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Stateme" sheetId="3" r:id="rId3"/>
    <sheet name="Condensed_Consolidated_Stateme1" sheetId="4" r:id="rId4"/>
    <sheet name="Condensed_Consolidated_Stateme2" sheetId="75" r:id="rId5"/>
    <sheet name="Condensed_Consolidated_Stateme3" sheetId="6" r:id="rId6"/>
    <sheet name="Nature_of_Operations_Basis_of_" sheetId="76" r:id="rId7"/>
    <sheet name="LongTerm_Accounts_Receivable_N" sheetId="77" r:id="rId8"/>
    <sheet name="Cemetery_Property" sheetId="78" r:id="rId9"/>
    <sheet name="Property_and_Equipment" sheetId="79" r:id="rId10"/>
    <sheet name="Merchandise_Trusts" sheetId="80" r:id="rId11"/>
    <sheet name="Perpetual_Care_Trusts" sheetId="81" r:id="rId12"/>
    <sheet name="Goodwill_and_Intangible_Assets" sheetId="82" r:id="rId13"/>
    <sheet name="LongTerm_Debt" sheetId="83" r:id="rId14"/>
    <sheet name="Income_Taxes" sheetId="84" r:id="rId15"/>
    <sheet name="Deferred_Cemetery_Revenues_Net" sheetId="85" r:id="rId16"/>
    <sheet name="Commitments_and_Contingencies" sheetId="86" r:id="rId17"/>
    <sheet name="Partners_Capital" sheetId="87" r:id="rId18"/>
    <sheet name="Acquisitions" sheetId="88" r:id="rId19"/>
    <sheet name="Segment_Information" sheetId="89" r:id="rId20"/>
    <sheet name="Fair_Value_Measurements" sheetId="90" r:id="rId21"/>
    <sheet name="Nature_of_Operations_Basis_of_1" sheetId="91" r:id="rId22"/>
    <sheet name="LongTerm_Accounts_Receivable_N1" sheetId="92" r:id="rId23"/>
    <sheet name="Property_and_Equipment_Tables" sheetId="93" r:id="rId24"/>
    <sheet name="Merchandise_Trusts_Tables" sheetId="94" r:id="rId25"/>
    <sheet name="Goodwill_and_Intangible_Assets1" sheetId="95" r:id="rId26"/>
    <sheet name="LongTerm_Debt_Tables" sheetId="96" r:id="rId27"/>
    <sheet name="Deferred_Cemetery_Revenues_Net1" sheetId="97" r:id="rId28"/>
    <sheet name="Commitments_and_Contingencies_" sheetId="98" r:id="rId29"/>
    <sheet name="Partners_Capital_Tables" sheetId="99" r:id="rId30"/>
    <sheet name="Acquisitions_Tables" sheetId="100" r:id="rId31"/>
    <sheet name="Segment_Information_Tables" sheetId="101" r:id="rId32"/>
    <sheet name="Fair_Value_Measurements_Tables" sheetId="102" r:id="rId33"/>
    <sheet name="Nature_of_Operations_Basis_of_2" sheetId="103" r:id="rId34"/>
    <sheet name="LongTerm_Accounts_Receivable_N2" sheetId="104" r:id="rId35"/>
    <sheet name="Activity_in_Allowance_for_Cont" sheetId="105" r:id="rId36"/>
    <sheet name="Cemetery_Property_Detail" sheetId="106" r:id="rId37"/>
    <sheet name="Major_Classes_of_Property_and_" sheetId="107" r:id="rId38"/>
    <sheet name="Property_and_Equipment_Additio" sheetId="39" r:id="rId39"/>
    <sheet name="Merchandise_Trusts_Additional_" sheetId="108" r:id="rId40"/>
    <sheet name="Cost_and_Market_Value_Associat" sheetId="109" r:id="rId41"/>
    <sheet name="Contractual_Maturities_of_Debt" sheetId="110" r:id="rId42"/>
    <sheet name="Aging_of_Unrealized_Losses_on_" sheetId="111" r:id="rId43"/>
    <sheet name="Reconciliation_of_Merchandise_" sheetId="112" r:id="rId44"/>
    <sheet name="Cost_and_Market_Value_Associat1" sheetId="113" r:id="rId45"/>
    <sheet name="Contractual_Maturities_of_Debt1" sheetId="114" r:id="rId46"/>
    <sheet name="Aging_of_Unrealized_Losses_on_1" sheetId="115" r:id="rId47"/>
    <sheet name="Reconciliation_of_Perpetual_Ca" sheetId="116" r:id="rId48"/>
    <sheet name="Perpetual_Care_Trusts_Addition" sheetId="49" r:id="rId49"/>
    <sheet name="Goodwill_by_Reportable_Segment" sheetId="50" r:id="rId50"/>
    <sheet name="Major_Classes_of_Intangible_As" sheetId="117" r:id="rId51"/>
    <sheet name="Outstanding_Debt_Detail" sheetId="118" r:id="rId52"/>
    <sheet name="Outstanding_Debt_Parenthetical" sheetId="53" r:id="rId53"/>
    <sheet name="Long_Term_Debt_Additional_Info" sheetId="119" r:id="rId54"/>
    <sheet name="Measurement_of_Maximum_Consoli" sheetId="55" r:id="rId55"/>
    <sheet name="Income_Taxes_Additional_Inform" sheetId="56" r:id="rId56"/>
    <sheet name="Deferred_Cemetery_Revenues_Net2" sheetId="120" r:id="rId57"/>
    <sheet name="Commitments_and_Contingencies_1" sheetId="58" r:id="rId58"/>
    <sheet name="Operating_Leases_Future_Paymen" sheetId="121" r:id="rId59"/>
    <sheet name="Compensation_Expense_Recognize" sheetId="60" r:id="rId60"/>
    <sheet name="Partners_Capital_Additional_In" sheetId="122" r:id="rId61"/>
    <sheet name="Acquisitions_Additional_Inform" sheetId="123" r:id="rId62"/>
    <sheet name="Preliminary_Assessment_of_Fair" sheetId="124" r:id="rId63"/>
    <sheet name="Preliminary_Assessment_of_Fair1" sheetId="125" r:id="rId64"/>
    <sheet name="Final_Assessment_of_Fair_Value" sheetId="126" r:id="rId65"/>
    <sheet name="Final_Assessment_of_Fair_Value1" sheetId="127" r:id="rId66"/>
    <sheet name="Final_Assessment_of_Fair_Value2" sheetId="128" r:id="rId67"/>
    <sheet name="Final_Assessment_of_Fair_Value3" sheetId="129" r:id="rId68"/>
    <sheet name="Consolidated_Pro_Forma_Informa" sheetId="69" r:id="rId69"/>
    <sheet name="Fixed_Rent_for_Cemeteries_Deta" sheetId="70" r:id="rId70"/>
    <sheet name="Segment_Information_Additional" sheetId="130" r:id="rId71"/>
    <sheet name="Segment_Information_Detail" sheetId="72" r:id="rId72"/>
    <sheet name="Assets_and_Liabilities_Measure" sheetId="131" r:id="rId73"/>
  </sheets>
  <calcPr calcId="0"/>
</workbook>
</file>

<file path=xl/sharedStrings.xml><?xml version="1.0" encoding="utf-8"?>
<sst xmlns="http://schemas.openxmlformats.org/spreadsheetml/2006/main" count="16764" uniqueCount="1036">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TON</t>
  </si>
  <si>
    <t>Entity Registrant Name</t>
  </si>
  <si>
    <t>'STONEMOR PARTNERS LP</t>
  </si>
  <si>
    <t>Entity Central Index Key</t>
  </si>
  <si>
    <t>'0001286131</t>
  </si>
  <si>
    <t>Current Fiscal Year End Date</t>
  </si>
  <si>
    <t>'--12-31</t>
  </si>
  <si>
    <t>Entity Filer Category</t>
  </si>
  <si>
    <t>'Accelerated Filer</t>
  </si>
  <si>
    <t>Entity Common Stock, Shares Outstanding</t>
  </si>
  <si>
    <t>Condensed Consolidated Balance Sheet (USD $)</t>
  </si>
  <si>
    <t>In Thousands, unless otherwise specified</t>
  </si>
  <si>
    <t>Dec. 31, 2012</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financing costs, net of accumulated amortization</t>
  </si>
  <si>
    <t>Deferred selling and obtaining costs</t>
  </si>
  <si>
    <t>Deferred tax assets</t>
  </si>
  <si>
    <t>Goodwill</t>
  </si>
  <si>
    <t>Other assets</t>
  </si>
  <si>
    <t>Total assets</t>
  </si>
  <si>
    <t>Current liabilities:</t>
  </si>
  <si>
    <t>Accounts payable and accrued liabilities</t>
  </si>
  <si>
    <t>Accrued interest</t>
  </si>
  <si>
    <t>Current portion, long-term debt</t>
  </si>
  <si>
    <t>Total current liabilities</t>
  </si>
  <si>
    <t>Other long-term liabilities</t>
  </si>
  <si>
    <t>Long-term debt</t>
  </si>
  <si>
    <t>Deferred cemetery revenues, net</t>
  </si>
  <si>
    <t>Deferred tax liabilities</t>
  </si>
  <si>
    <t>Merchandise liability</t>
  </si>
  <si>
    <t>Perpetual care trust corpus</t>
  </si>
  <si>
    <t>Total liabilities</t>
  </si>
  <si>
    <t>Commitments and contingencies</t>
  </si>
  <si>
    <t>'  </t>
  </si>
  <si>
    <t>Partners' capital</t>
  </si>
  <si>
    <t>General partner</t>
  </si>
  <si>
    <t>Common partners</t>
  </si>
  <si>
    <t>Total partners' capital</t>
  </si>
  <si>
    <t>Total liabilities and partners' capital</t>
  </si>
  <si>
    <t>Condensed Consolidated Statement of Operations (USD $)</t>
  </si>
  <si>
    <t>In Thousands, except Per Share data, unless otherwise specified</t>
  </si>
  <si>
    <t>3 Months Ended</t>
  </si>
  <si>
    <t>Sep. 30, 2012</t>
  </si>
  <si>
    <t>Revenues:</t>
  </si>
  <si>
    <t>Total revenues</t>
  </si>
  <si>
    <t>Costs and Expenses:</t>
  </si>
  <si>
    <t>Selling expense</t>
  </si>
  <si>
    <t>General and administrative expense</t>
  </si>
  <si>
    <t>Corporate overhead (including $348 and $216 in unit-based compensation for the three months ended September 30, 2013 and 2012, and $1,038 and $625 for the nine months ended September 30, 2013 and 2012, respectively)</t>
  </si>
  <si>
    <t>Depreciation and amortization</t>
  </si>
  <si>
    <t>Acquisition related costs, net of recoveries</t>
  </si>
  <si>
    <t>Total cost and expenses</t>
  </si>
  <si>
    <t>Operating profit</t>
  </si>
  <si>
    <t>Gain on acquisitions</t>
  </si>
  <si>
    <t>Gain on termination of operating agreement</t>
  </si>
  <si>
    <t>Gain on settlement agreement, net</t>
  </si>
  <si>
    <t>Gain on sale of other assets</t>
  </si>
  <si>
    <t>Loss on early extinguishment of debt</t>
  </si>
  <si>
    <t>Interest expense</t>
  </si>
  <si>
    <t>Net loss before income taxes</t>
  </si>
  <si>
    <t>Income tax benefit</t>
  </si>
  <si>
    <t>Net income (loss)</t>
  </si>
  <si>
    <t>General partner's interest in net income (loss) for the period</t>
  </si>
  <si>
    <t>Limited partners' interest in net income (loss) for the period</t>
  </si>
  <si>
    <t>Net income (loss) per limited partner unit (basic and diluted)</t>
  </si>
  <si>
    <t>Weighted average number of limited partners' units outstanding - basic</t>
  </si>
  <si>
    <t>Weighted average number of limited partners' units outstanding - diluted</t>
  </si>
  <si>
    <t>Distributions declared per unit</t>
  </si>
  <si>
    <t>Cemetery</t>
  </si>
  <si>
    <t>Merchandise</t>
  </si>
  <si>
    <t>Services</t>
  </si>
  <si>
    <t>Investment and other</t>
  </si>
  <si>
    <t>Perpetual care</t>
  </si>
  <si>
    <t>Cemetery expense</t>
  </si>
  <si>
    <t>Funeral Home</t>
  </si>
  <si>
    <t>Other</t>
  </si>
  <si>
    <t>Condensed Consolidated Statement of Operations (Parenthetical) (USD $)</t>
  </si>
  <si>
    <t>Corporate overhead, unit-based compensation</t>
  </si>
  <si>
    <t>Condensed Consolidated Statement of Partners' Capital (USD $)</t>
  </si>
  <si>
    <t>In Thousands</t>
  </si>
  <si>
    <t>Total</t>
  </si>
  <si>
    <t>Common Unit Holders</t>
  </si>
  <si>
    <t>General Partner</t>
  </si>
  <si>
    <t>Balance at Dec. 31, 2012</t>
  </si>
  <si>
    <t>Proceeds from public offering</t>
  </si>
  <si>
    <t>Issuance of common units</t>
  </si>
  <si>
    <t>Compensation related to units awards</t>
  </si>
  <si>
    <t>Net loss</t>
  </si>
  <si>
    <t>Cash distributions</t>
  </si>
  <si>
    <t>Balance at Sep. 30, 2013</t>
  </si>
  <si>
    <t>Condensed Consolidated Statement of Cash Flows (USD $)</t>
  </si>
  <si>
    <t>Operating activities:</t>
  </si>
  <si>
    <t>Adjustments to reconcile net income (loss) to net cash provided by operating activities:</t>
  </si>
  <si>
    <t>Cost of lots sold</t>
  </si>
  <si>
    <t>Unit-based compensation</t>
  </si>
  <si>
    <t>Accretion of debt discounts</t>
  </si>
  <si>
    <t>Changes in assets and liabilities that provided (used) cash:</t>
  </si>
  <si>
    <t>Accounts receivable</t>
  </si>
  <si>
    <t>Allowance for doubtful accounts</t>
  </si>
  <si>
    <t>Merchandise trust fund</t>
  </si>
  <si>
    <t>Accounts payable and accrued and other liabilities</t>
  </si>
  <si>
    <t>Deferred cemetery revenue</t>
  </si>
  <si>
    <t>Deferred taxes (net)</t>
  </si>
  <si>
    <t>Net cash provided by operating activities</t>
  </si>
  <si>
    <t>Investing activities:</t>
  </si>
  <si>
    <t>Cash paid for cemetery property</t>
  </si>
  <si>
    <t>Purchase of subsidiaries</t>
  </si>
  <si>
    <t>Cash paid for property and equipment</t>
  </si>
  <si>
    <t>Proceeds from sales of other assets</t>
  </si>
  <si>
    <t>Net cash used in investing activities</t>
  </si>
  <si>
    <t>Financing activities:</t>
  </si>
  <si>
    <t>Additional borrowings on long-term debt</t>
  </si>
  <si>
    <t>Repayments of long-term debt</t>
  </si>
  <si>
    <t>Proceeds from general partner contribution</t>
  </si>
  <si>
    <t>Fees paid related to early extinguishment of debt</t>
  </si>
  <si>
    <t>Cost of financing activities</t>
  </si>
  <si>
    <t>Net cash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Issuance of limited partner units for cemetery acquisition</t>
  </si>
  <si>
    <t>Acquisition of asset by assumption of directly related liability</t>
  </si>
  <si>
    <t>Nature of Operations, Basis of Presentation And Summary of Significant Accounting Policies</t>
  </si>
  <si>
    <t>NATURE OF OPERATIONS, BASIS OF PRESENTATION AND SUMMARY OF SIGNIFICANT ACCOUNTING POLICIES</t>
  </si>
  <si>
    <t>Nature of Operations</t>
  </si>
  <si>
    <t>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September 30, 2013, the Partnership owned 259 and operated 277 cemeteries in 27 states and Puerto Rico and owned and operated 90 funeral homes in 18 states and Puerto Rico.</t>
  </si>
  <si>
    <t>Basis of Presentation</t>
  </si>
  <si>
    <t>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September 30, 2013 and for the three and nine months ended September 30, 2013 and 2012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2 condensed consolidated balance sheet data was derived from audited financial statements included in the Company’s 2012 Annual Report on Form 10-K (“2012 Form 10-K”), but does not include all disclosures required by GAAP, which are presented in the Company’s 2012 Form 10-K.</t>
  </si>
  <si>
    <t>As of September 30, 2013, the Company’s presentation of income tax expense (benefit) within its unaudited condensed consolidated statement of operations has changed. The components of the income tax expense (benefit), “State” and “Federal,” previously presented as two subcaptions, have been collapsed into one caption “Income tax expense (benefit).” This change in the income tax expense (benefit) presentation has no effect on previously reported net income (loss).</t>
  </si>
  <si>
    <t>Principles of Consolidation</t>
  </si>
  <si>
    <t>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18 cemeteries under long-term operating or management contracts. The operations of 16 of these managed cemeteries have been consolidated in accordance with the provisions of Accounting Standards Codification (ASC) 810.</t>
  </si>
  <si>
    <t>The Company operates 2 cemeteries under long-term operating agreements that do not qualify as acquisitions for accounting purposes. As a result, the Company did not consolidate all of the existing assets and liabilities related to these cemeteries. The Company has consolidated the existing assets and liabilities of each of these cemeteries’ merchandise and perpetual care trusts as variable interest entities since the Company controls and receives the benefits and absorbs any losses from operating these trusts. Under these long-term operating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t>
  </si>
  <si>
    <t>Use of Estimates</t>
  </si>
  <si>
    <t>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nd income taxes. Deferred sales revenue, deferred margin and deferred merchandise trust investment earnings are included in deferred cemetery revenues, net, on the unaudited condensed consolidated balance sheet.</t>
  </si>
  <si>
    <t>Long-Term Accounts Receivable, Net of Allowance</t>
  </si>
  <si>
    <t>LONG-TERM ACCOUNTS RECEIVABLE, NET OF ALLOWANCE</t>
  </si>
  <si>
    <t>Long-term accounts receivable, net, consisted of the following:</t>
  </si>
  <si>
    <t>  </t>
  </si>
  <si>
    <t>As of</t>
  </si>
  <si>
    <t>September 30,</t>
  </si>
  <si>
    <t>December 31,</t>
  </si>
  <si>
    <t>(in thousands)</t>
  </si>
  <si>
    <t>Customer receivables</t>
  </si>
  <si>
    <t>$</t>
  </si>
  <si>
    <t>Unearned finance income</t>
  </si>
  <si>
    <t>(19,529</t>
  </si>
  <si>
    <t>) </t>
  </si>
  <si>
    <t>(18,377</t>
  </si>
  <si>
    <t>Allowance for contract cancellations</t>
  </si>
  <si>
    <t>(19,760</t>
  </si>
  <si>
    <t>(17,933</t>
  </si>
  <si>
    <t>Less: current portion, net of allowance</t>
  </si>
  <si>
    <t>Long-term portion, net of allowance</t>
  </si>
  <si>
    <t>Activity in the allowance for contract cancellations is as follows:</t>
  </si>
  <si>
    <t>For the nine months ended September 30,</t>
  </si>
  <si>
    <t>Balance - Beginning of period</t>
  </si>
  <si>
    <t>Provision for cancellations</t>
  </si>
  <si>
    <t>Charge-offs - net</t>
  </si>
  <si>
    <t>(12,964</t>
  </si>
  <si>
    <t>(11,973</t>
  </si>
  <si>
    <t>Balance - End of period</t>
  </si>
  <si>
    <t>Cemetery Property</t>
  </si>
  <si>
    <t>CEMETERY PROPERTY</t>
  </si>
  <si>
    <t>Cemetery property consisted of the following:</t>
  </si>
  <si>
    <t>Developed land</t>
  </si>
  <si>
    <t>Undeveloped land</t>
  </si>
  <si>
    <t>Mausoleum crypts and lawn crypts</t>
  </si>
  <si>
    <t>Other land</t>
  </si>
  <si>
    <t>Property and Equipment</t>
  </si>
  <si>
    <t>PROPERTY AND EQUIPMENT</t>
  </si>
  <si>
    <t>Major classes of property and equipment follow:</t>
  </si>
  <si>
    <t>Building and improvements</t>
  </si>
  <si>
    <t>Furniture and equipment</t>
  </si>
  <si>
    <t>Less: accumulated depreciation</t>
  </si>
  <si>
    <t>(49,725</t>
  </si>
  <si>
    <t>(44,669</t>
  </si>
  <si>
    <t>Property and equipment - net</t>
  </si>
  <si>
    <t>Depreciation expense was $2.0 million and $5.6 million for the three and nine months ended September 30, 2013, respectively, as compared to $1.7 million and $5.2 million during the same periods last year.</t>
  </si>
  <si>
    <t>Merchandise Trusts</t>
  </si>
  <si>
    <t>MERCHANDISE TRUSTS</t>
  </si>
  <si>
    <t>At September 30, 2013, the Company’s merchandise trusts consisted of the following types of assets:</t>
  </si>
  <si>
    <t>•</t>
  </si>
  <si>
    <t>Money Market Funds that invest in low risk short term securities;</t>
  </si>
  <si>
    <t>Publicly traded mutual funds that invest in underlying debt securities;</t>
  </si>
  <si>
    <t>Publicly traded mutual funds that invest in underlying equity securities;</t>
  </si>
  <si>
    <t>Equity investments that are currently paying dividends or distributions. These investments include Real Estate Investment Trusts (“REIT’s”), Master Limited Partnerships and global equity securities;</t>
  </si>
  <si>
    <t>Fixed maturity debt securities issued by various corporate entities;</t>
  </si>
  <si>
    <t>Fixed maturity debt securities issued by the U.S. Government and U.S. Government agencies; and</t>
  </si>
  <si>
    <t>Fixed maturity debt securities issued by U.S. states and local government agencies.</t>
  </si>
  <si>
    <t>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t>
  </si>
  <si>
    <t>The merchandise trusts are variable interest entities (VIE) for which the Company is the primary beneficiary. The assets held in the merchandise trusts are required to be used to purchase the merchandise to which they relate. If the value of these assets falls below the cost of purchasing such merchandise, the Company may be required to fund this shortfall.</t>
  </si>
  <si>
    <t>The Company has included $7.9 million and $7.6 million of investments held in trust by the West Virginia Funeral Directors Association at September 30, 2013 and December 31, 2012, respectively, in its merchandise trust assets. As required by law, the Company deposits a portion of certain funeral merchandise sales in West Virginia into a trust that is held by the West Virginia Funeral Directors Association. These trusts are recorded at their account value, which approximates their fair value.</t>
  </si>
  <si>
    <t>The cost and market value associated with the assets held in merchandise trusts at September 30, 2013 and December 31, 2012 were as follows:</t>
  </si>
  <si>
    <t>As of September 30, 2013</t>
  </si>
  <si>
    <t>Cost</t>
  </si>
  <si>
    <t>Gross</t>
  </si>
  <si>
    <t>Unrealized</t>
  </si>
  <si>
    <t>Gains</t>
  </si>
  <si>
    <t>Losses</t>
  </si>
  <si>
    <t>Fair Value</t>
  </si>
  <si>
    <t>Short-term investments</t>
  </si>
  <si>
    <t>—  </t>
  </si>
  <si>
    <t>Fixed maturities:</t>
  </si>
  <si>
    <t>U.S. Government and federal agency</t>
  </si>
  <si>
    <t>U.S. State and local government agency</t>
  </si>
  <si>
    <t>Corporate debt securities</t>
  </si>
  <si>
    <t>(171</t>
  </si>
  <si>
    <t>Other debt securities</t>
  </si>
  <si>
    <t>(16</t>
  </si>
  <si>
    <t>Total fixed maturities</t>
  </si>
  <si>
    <t>(187</t>
  </si>
  <si>
    <t>Mutual funds - debt securities</t>
  </si>
  <si>
    <t>(7,611</t>
  </si>
  <si>
    <t>Mutual funds - equity securities</t>
  </si>
  <si>
    <t>(1,641</t>
  </si>
  <si>
    <t>Equity securities</t>
  </si>
  <si>
    <t>(1,292</t>
  </si>
  <si>
    <t>Other invested assets</t>
  </si>
  <si>
    <t>(119</t>
  </si>
  <si>
    <t>Total managed investments</t>
  </si>
  <si>
    <t>(10,850</t>
  </si>
  <si>
    <t>West Virginia Trust Receivable</t>
  </si>
  <si>
    <t>As of December 31, 2012</t>
  </si>
  <si>
    <t>(41</t>
  </si>
  <si>
    <t>(3</t>
  </si>
  <si>
    <t>(44</t>
  </si>
  <si>
    <t>(892</t>
  </si>
  <si>
    <t>(6,697</t>
  </si>
  <si>
    <t>(4,755</t>
  </si>
  <si>
    <t>(444</t>
  </si>
  <si>
    <t>(12,832</t>
  </si>
  <si>
    <t>The contractual maturities of debt securities as of September 30, 2013 were as follows:</t>
  </si>
  <si>
    <t>Less than</t>
  </si>
  <si>
    <t>1 year</t>
  </si>
  <si>
    <t>1 year through</t>
  </si>
  <si>
    <t>5 years</t>
  </si>
  <si>
    <t>6 years through</t>
  </si>
  <si>
    <t>10 years</t>
  </si>
  <si>
    <t>More than</t>
  </si>
  <si>
    <t>An aging of unrealized losses on the Company’s investments in fixed maturities and equity securities at September 30, 2013 and December 31, 2012 is presented below:</t>
  </si>
  <si>
    <t>Less than 12 months</t>
  </si>
  <si>
    <t>12 Months or more</t>
  </si>
  <si>
    <t>Fair</t>
  </si>
  <si>
    <t>Value</t>
  </si>
  <si>
    <t>Mutual funds - debt securites</t>
  </si>
  <si>
    <t>Mutual funds - equity securites</t>
  </si>
  <si>
    <t>A reconciliation of the Company’s merchandise trust activities for the nine months ended September 30, 2013 is presented below:</t>
  </si>
  <si>
    <t>Value at</t>
  </si>
  <si>
    <t>Contributions</t>
  </si>
  <si>
    <t>Distributions</t>
  </si>
  <si>
    <t>Interest/</t>
  </si>
  <si>
    <t>Dividends</t>
  </si>
  <si>
    <t>Capital</t>
  </si>
  <si>
    <t>Gain</t>
  </si>
  <si>
    <t>Realized</t>
  </si>
  <si>
    <t>Gain/</t>
  </si>
  <si>
    <t>Loss</t>
  </si>
  <si>
    <t>Taxes</t>
  </si>
  <si>
    <t>Fees</t>
  </si>
  <si>
    <t>Change in</t>
  </si>
  <si>
    <t>(39,081</t>
  </si>
  <si>
    <t>(2,787</t>
  </si>
  <si>
    <t>(2,209</t>
  </si>
  <si>
    <t>The Company made net contributions into the trusts of approximately $13.8 million during the nine months ended September 30, 2013. During the nine months ended September 30, 2013, purchases and sales of securities available for sale included in trust investments were approximately $399.0 million and $411.0 million, respectively. Contributions include $10.3 million of assets that were acquired through acquisitions during the nine months ended September 30, 2013.</t>
  </si>
  <si>
    <t>Other-Than-Temporary Impairments of Trust Assets</t>
  </si>
  <si>
    <t>During the three months ended September 30, 2013, the Company determined that there were 3 securities with an aggregate cost basis of approximately $1.2 million and an aggregate fair value of approximately $0.9 million, resulting in an impairment of $0.3 million, wherein such impairment was considered to be other-than-temporary. During the nine months ended September 30, 2013, the Company determined that there were 7 securities with an aggregate cost basis of approximately $2.6 million and an aggregate fair value of approximately $1.6 million, resulting in an impairment of $1.0 million, wherein such impairment was considered to be other-than-temporary. During the nine months ended September 30, 2012, the Company determined that there were six securities with an aggregate cost basis of approximately $1.6 million and an aggregate fair value of approximately $0.8 million, resulting in an impairment of $0.8 million, wherein such impairment was considered to be other-than-temporary. Accordingly, the Company adjusted the cost basis of these assets to their current value and offset this change against deferred revenue. This reduction in deferred revenue will be reflected in earnings in future periods as the underlying merchandise is delivered or the underlying service is performed.</t>
  </si>
  <si>
    <t>During the three months ended September 30, 2012, the Company determined that there were no other than temporary impairments to the investment portfolio for merchandise trusts.</t>
  </si>
  <si>
    <t>Perpetual Care Trusts</t>
  </si>
  <si>
    <t>PERPETUAL CARE TRUSTS</t>
  </si>
  <si>
    <t>At September 30, 2013, the Company’s perpetual care trusts consisted of the following types of assets:</t>
  </si>
  <si>
    <t>Equity investments that are currently paying dividends or distributions. These investments include REIT’s, Master Limited Partnerships and global equity securities;</t>
  </si>
  <si>
    <t>The cost and market value associated with the assets held in perpetual care trusts at September 30, 2013 and December 31, 2012 were as follows:</t>
  </si>
  <si>
    <t>(437</t>
  </si>
  <si>
    <t>(4,664</t>
  </si>
  <si>
    <t>(22</t>
  </si>
  <si>
    <t>(5,123</t>
  </si>
  <si>
    <t>(101</t>
  </si>
  <si>
    <t>(150</t>
  </si>
  <si>
    <t>(249</t>
  </si>
  <si>
    <t>(455</t>
  </si>
  <si>
    <t>(955</t>
  </si>
  <si>
    <t>An aging of unrealized losses on the Company’s investments in fixed maturities and equity securities at September 30, 2013 and December 31, 2012 held in perpetual care trusts is presented below:</t>
  </si>
  <si>
    <t>A reconciliation of the Company’s perpetual care trust activities for the nine months ended September 30, 2013 is presented below:</t>
  </si>
  <si>
    <t>(9,428</t>
  </si>
  <si>
    <t>(647</t>
  </si>
  <si>
    <t>(1,656</t>
  </si>
  <si>
    <t>The Company made net contributions into the trusts of approximately $3.1 million during the nine months ended September 30, 2013. During the nine months ended September 30, 2013, purchases and sales of securities available for sale included in trust investments were approximately $95.9 million and $95.1 million, respectively. Contributions include $5.9 million of assets that were acquired through acquisitions during the nine months ended September 30, 2013.</t>
  </si>
  <si>
    <t>During the three and nine months ended September 30, 2013 and 2012, the Company determined that there were no other than temporary impairments to the investment portfolio in the perpetual care trusts.</t>
  </si>
  <si>
    <t>Goodwill and Intangible Assets</t>
  </si>
  <si>
    <t>GOODWILL AND INTANGIBLE ASSETS</t>
  </si>
  <si>
    <t>Goodwill represents the excess of the purchase price over the fair value of identifiable net assets acquired in acquisitions.</t>
  </si>
  <si>
    <t>A rollforward of goodwill by reportable segment is as follows:</t>
  </si>
  <si>
    <t>Cemeteries</t>
  </si>
  <si>
    <t>Funeral</t>
  </si>
  <si>
    <t>Southeast</t>
  </si>
  <si>
    <t>Northeast</t>
  </si>
  <si>
    <t>West</t>
  </si>
  <si>
    <t>Homes</t>
  </si>
  <si>
    <t>Balance as of December 31, 2012</t>
  </si>
  <si>
    <t>Goodwill acquired from acquisitions during the nine months ended September 30, 2013</t>
  </si>
  <si>
    <t>Balance as of September 30, 2013</t>
  </si>
  <si>
    <t>Other Acquired Intangible Assets</t>
  </si>
  <si>
    <t>The Company has other acquired intangible assets, most of which have been recognized as a result of acquisitions and long-term operating agreements. These amounts are included within other assets on the unaudited condensed consolidated balance sheet. All of the intangible assets are subject to amortization. The major classes of intangible assets are as follows:</t>
  </si>
  <si>
    <t>September 30, 2013</t>
  </si>
  <si>
    <t>December 31, 2012</t>
  </si>
  <si>
    <t>Gross Carrying</t>
  </si>
  <si>
    <t>Accumulated</t>
  </si>
  <si>
    <t>Net Intangible</t>
  </si>
  <si>
    <t>Amount</t>
  </si>
  <si>
    <t>Amortization</t>
  </si>
  <si>
    <t>Asset</t>
  </si>
  <si>
    <t>Amortized intangible assets:</t>
  </si>
  <si>
    <t>Underlying contract value</t>
  </si>
  <si>
    <t>(624</t>
  </si>
  <si>
    <t>(555</t>
  </si>
  <si>
    <t>Non-compete agreements</t>
  </si>
  <si>
    <t>(3,668</t>
  </si>
  <si>
    <t>(2,553</t>
  </si>
  <si>
    <t>Other intangible assets</t>
  </si>
  <si>
    <t>(93</t>
  </si>
  <si>
    <t>(81</t>
  </si>
  <si>
    <t>Total intangible assets</t>
  </si>
  <si>
    <t>(4,385</t>
  </si>
  <si>
    <t>(3,189</t>
  </si>
  <si>
    <t>The increase in non-compete agreements was the result of an acquisition consummated in the first quarter of 2013. The fair value was determined by comparing the discounted cash flows of the acquired business with and without competition as of the date of acquisition. See Note 13 for further details.</t>
  </si>
  <si>
    <t>Long-Term Debt</t>
  </si>
  <si>
    <t>LONG-TERM DEBT</t>
  </si>
  <si>
    <t>The Company had the following outstanding debt:</t>
  </si>
  <si>
    <t>7.875% Senior Notes, due 2021</t>
  </si>
  <si>
    <t>10.25% Senior Notes, due 2017</t>
  </si>
  <si>
    <t>Revolving Credit Facility, due January 2017</t>
  </si>
  <si>
    <t>Notes payable - acquisition debt</t>
  </si>
  <si>
    <t>Notes payable - acquisition non-competes</t>
  </si>
  <si>
    <t>Insurance and vehicle financing</t>
  </si>
  <si>
    <t>Less current portion</t>
  </si>
  <si>
    <t>Less unamortized bond and note payable discounts</t>
  </si>
  <si>
    <t>Long-term portion</t>
  </si>
  <si>
    <t>This note includes a summary of material terms of the Company’s senior notes and credit facility. For a more detailed description of the Company’s long-term debt agreements, see the Company’s 2012 Form 10-K. The increase in notes payable acquisition debt and acquisition non-competes was the result of acquisitions consummated in the first quarter of 2013. See Note 13 for further details.</t>
  </si>
  <si>
    <t>7.875% Senior Notes due 2021</t>
  </si>
  <si>
    <t>On May 28, 2013, the Company issued $175.0 million aggregate principal amount of 7.875% Senior Notes due 2021 (the “Senior Notes”). The Company pays 7.875% interest per annum on the principal amount of the Senior Notes, payable in cash semi-annually in arrears on June 1 and December 1 of each year, commencing on December 1, 2013. The net proceeds from the offering were used to retire 10.25% Senior Notes due 2017 and the remaining proceeds were used for general corporate purposes. The Senior Notes were issued at 97.832% of par resulting in gross proceeds of $171.2 million with an original issue discount of approximately $3.8 million. The Company incurred debt issuance costs and fees of approximately $4.2 million. These costs and fees are deferred and will be amortized over the life of these notes. Based on trades made at the end of the quarter, the Company has estimated the fair value of its Senior Notes to be in excess of par and trading at a premium of 2.31%, which would imply a fair value of $179.0 million at September 30, 2013. This valuation is based on level 2 inputs as defined in Note 15. As of September 30, 2013, the Company was in compliance with all applicable covenants of the Senior Notes.</t>
  </si>
  <si>
    <t>10.25% Senior Notes due 2017</t>
  </si>
  <si>
    <t>Prior to their retirement in the second quarter of 2013, the Company had outstanding a $150.0 million aggregate principal amount of 10.25% Senior Notes due 2017 (the “Prior Senior Notes”), with an original issue discount of approximately $4.0 million. The Company paid 10.25% interest per annum on the principal amount of the Prior Senior Notes, payable in cash semi-annually in arrears on June 1 and December 1 of each year. The Prior Senior Notes were due to mature on December 1, 2017. In the second quarter of 2013, the Company retired the notes using the proceeds from the Senior Notes offering described above. The Company made a tender offer to repurchase the Prior Senior Notes and paid $14.9 million to retire the Prior Senior Notes inclusive of the tender premium and accrued interest from the date of repurchase through December 1, 2013, the first redemption date for the Prior Senior Notes. In addition the Company incurred expenses of $6.7 million related to the refinancing event inclusive of $2.6 million of unamortized original issue discount and $4.1 million of unamortized capitalized debt issue costs related to the Prior Senior Notes.</t>
  </si>
  <si>
    <t>Credit Facility</t>
  </si>
  <si>
    <t>On January 19, 2012, the Company entered into the Third Amended and Restated Credit Agreement (the “Credit Agreement”). The terms of the Credit Agreement are substantially the same as the terms of the Second Amended and Restated Credit Agreement, as amended. Capitalized terms which are not defined in the following description shall have the meaning assigned to such terms in the Credit Agreement.</t>
  </si>
  <si>
    <t>On February 19, 2013, the Company entered into the First Amendment to the Credit Agreement, which increased the total availability under the Revolving Credit Facility (the “Credit Facility”) by $10.0 million to $140.0 million (the “Credit Facility”) of which $99.5 million was outstanding at September 30, 2013. The Credit Facility may be used to finance working capital requirements, Permitted Acquisitions and Capital Expenditures. The maturity date of the Credit Facility is January 19, 2017.</t>
  </si>
  <si>
    <t>On May 8, 2013, the Company entered into the Second Amendment to the Credit Agreement, which allowed the Company to incur additional indebtedness to be evidenced by the 2021 Senior Notes, to enter into the related indenture and to use the proceeds of the Senior Notes offering, in part, to fund the retirement of the Prior Senior Notes.</t>
  </si>
  <si>
    <t>On June 18, 2013, the Company entered into the Third Amendment to the Credit Agreement. The Third Amendment amended certain financial covenants under the Credit Agreement as follows:</t>
  </si>
  <si>
    <t>(i)</t>
  </si>
  <si>
    <t>for any most recently completed four fiscal quarters, consolidated EBITDA shall not be less than the sum of $57,822,000 plus 80% of the aggregate of all consolidated EBITDA for each Permitted Acquisition completed after March 31, 2013; and</t>
  </si>
  <si>
    <t>(ii)</t>
  </si>
  <si>
    <t>for the periods set forth below, Maximum Consolidated Leverage Ratio shall not be greater than as set forth below, subject to the Borrowers’ option to temporarily increase the Consolidated Leverage Ratio in connection with a Significant Permitted Acquisition Transaction as described below:</t>
  </si>
  <si>
    <t>Measurement Period Ending</t>
  </si>
  <si>
    <t>Maximum Consolidated Leverage Ratio</t>
  </si>
  <si>
    <t>June 30, 2013 through December 31, 2013</t>
  </si>
  <si>
    <t>4.000 to 1.0</t>
  </si>
  <si>
    <t>March 31, 2014</t>
  </si>
  <si>
    <t>3.875 to 1.0</t>
  </si>
  <si>
    <t>June 30, 2014 and thereafter</t>
  </si>
  <si>
    <t>3.750 to 1.0</t>
  </si>
  <si>
    <t>The Third Amendment also increased the ranges of the Applicable Rates to 3.00%, 4.00%, and .800% for Base Rate loans, Eurodollar Rate Loans and Letter of Credit Fees, and Commitment Fees, respectively, when the Consolidated Leverage Ratio is greater than or equal to 3.75 to 1.0.</t>
  </si>
  <si>
    <t>The Third Amendment also increased the amount of aggregate consideration that the Company may pay for a Permitted Acquisition after March 31, 2014, without Required Lender approval, to $10.0 million on an individual basis and $50.0 million when aggregated with the total Aggregate Consideration paid by or on behalf of the Company for all other Permitted Acquisitions which closed within the immediately preceding 365 days.</t>
  </si>
  <si>
    <t>The Third Amendment added a defined term for Significant Permitted Acquisition Transaction to describe a Permitted Acquisition in which the Aggregate Consideration exceeds $35.0 million when aggregated with the total Aggregate Consideration for all other Permitted Acquisitions which closed within the immediately preceding 180 days. In the case of a Significant Permitted Acquisition Transaction, the Third Amendment permits the Borrowers, subject to certain limitations, to temporarily increase the Consolidated Leverage Ratio to 4.00 to 1.0 for one or more the four immediately succeeding covenant measurement periods.</t>
  </si>
  <si>
    <t>In addition, the Third Amendment includes certain conforming changes to reflect the issuance of the Senior Notes.</t>
  </si>
  <si>
    <t>At September 30, 2013, amounts outstanding under the Credit Facility bore interest at rates between 3.5% and 4.0%. Amounts borrowed may be either Base Rate Loans or Eurodollar Rate Loans and amounts repaid or prepaid during the term may be reborrowed. Depending on the type of loan, borrowings bear interest at the Base Rate or Eurodollar Rate, plus applicable margins ranging from 1.25% to 3.00% and 2.25% to 4.00%, respectively, depending on the Company’s Consolidated Leverage Ratio. The Base Rate is the highest of the Prime Rate, the Federal Funds Rate plus 0.50%, or the Eurodollar Rate plus 1.0%. The Eurodollar rate is the British Bankers Association LIBOR Rate. Amounts outstanding under the Credit Facility approximate their fair value.</t>
  </si>
  <si>
    <t>The Credit Agreement requires the Company to pay an unused Commitment Fee, which is calculated based on the amount by which the commitments under the Credit Agreement exceed the usage of such commitments. The Commitment Fee Rate ranges from 0.375% to 0.800% depending on the Company’s Consolidated Leverage Ratio.</t>
  </si>
  <si>
    <t>The Credit Agreement contains restrictive covenants that, among other things, prohibit distributions upon defined events of default, restrict investments and sales of assets and require the Company to maintain certain financial covenants, including specified financial ratios. A material decrease in revenues could cause the Company to breach certain of its financial covenants. Any such breach could allow the Lenders to accelerate the Company’s debt which would have a material adverse effect on the Company’s business, financial condition or results of operations. The Company’s covenants include a Consolidated Leverage Ratio and a Consolidated Debt Service Coverage Ratio. As of September 30, 2013, the Company was in compliance with all applicable financial covenants.</t>
  </si>
  <si>
    <t>Income Taxes</t>
  </si>
  <si>
    <t>INCOME TAXES</t>
  </si>
  <si>
    <t>As of September 30, 2013, the Company’s taxable corporate subsidiaries had federal net operating loss carryforwards of approximately $163.6 million, which will begin to expire in 2019 and $201.8 million in state net operating losses, a portion of which expires annually.</t>
  </si>
  <si>
    <t>The Partnership is not a taxable entity for federal and state income tax purposes; rather, the Partnership’s tax attributes (except those of its corporate subsidiaries) are to be included in the individual tax returns of its partner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t>
  </si>
  <si>
    <t>The Partnership’s corporate subsidiaries account for thei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provision for income taxes for the three and nine months ended September 30, 2013 and 2012 is based upon the estimated annual effective tax rates expected to be applicable to the Company for 2013 and 2012, respectively. The Company’s effective tax rate differs from its statutory tax rate primarily because the Company’s legal entity structure includes different tax filing entities, including a significant number of partnerships that are not subject to paying tax.</t>
  </si>
  <si>
    <t>The Internal Revenue Service (“IRS”) audited the Company’s federal income tax return for the year ended December 31, 2010. The scope of this audit included an audit of the Company’s qualifying income. In order to be treated as a partnership for federal income tax purposes, at least 90% of the Company’s gross income must be qualifying income. The IRS concluded its audit and notified the Company on April 11, 2013 that it was not proposing any adjustments to the return as filed.</t>
  </si>
  <si>
    <t>The Company is not currently under examination by any federal or state jurisdictions. The federal statute of limitations and certain state statutes of limitations are open from 2009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effect on the Company’s consolidated financial statements over the next twelve months.</t>
  </si>
  <si>
    <t>Deferred Cemetery Revenues, Net</t>
  </si>
  <si>
    <t>DEFERRED CEMETERY REVENUES, NET</t>
  </si>
  <si>
    <t>At September 30, 2013 and December 31, 2012, deferred cemetery revenues, net, consisted of the following:</t>
  </si>
  <si>
    <t>Deferred merchandise trust revenue</t>
  </si>
  <si>
    <t>Deferred merchandise trust unrealized gains</t>
  </si>
  <si>
    <t>Deferred pre-acquisition margin</t>
  </si>
  <si>
    <t>Deferred cost of goods sold</t>
  </si>
  <si>
    <t>(52,762</t>
  </si>
  <si>
    <t>(47,309</t>
  </si>
  <si>
    <t>Deferred selling and obtaining costs are carried as an asset on the unaudited condensed consolidated balance sheet in accordance with the Financial Services – Insurance topic of the ASC.</t>
  </si>
  <si>
    <t>Commitments and Contingencies</t>
  </si>
  <si>
    <t>COMMITMENTS AND CONTINGENCIES</t>
  </si>
  <si>
    <t>Legal</t>
  </si>
  <si>
    <t>The Company is party to legal proceedings in the ordinary course of its business but does not expect the outcome of any proceedings, individually or in the aggregate, to have a material effect on the Company’s financial position, results of operations or liquidity.</t>
  </si>
  <si>
    <t>Leases</t>
  </si>
  <si>
    <t>At September 30, 2013, the Company was committed to operating lease payments for premises, automobiles and office equipment under various operating leases with initial terms ranging from one to ten years and options to renew at varying terms. Expenses under operating leases were $0.7 million and $2.0 million for the three and nine months ended September 30, 2013, respectively, and $0.6 million and $1.9 million for the three and nine months ended September 30, 2012, respectively.</t>
  </si>
  <si>
    <t>At September 30, 2013, operating leases will result in future payments in the following approximate amounts from January 1, 2014 and beyond:</t>
  </si>
  <si>
    <t>(in thousands)</t>
  </si>
  <si>
    <t>Thereafter</t>
  </si>
  <si>
    <t>Partners' Capital</t>
  </si>
  <si>
    <t>PARTNERS’ CAPITAL</t>
  </si>
  <si>
    <t>Unit-Based Compensation</t>
  </si>
  <si>
    <t>The Company has issued to certain key employees and management unit-based compensation in the form of unit appreciation rights and phantom partnership units.</t>
  </si>
  <si>
    <t>Compensation expense recognized related to unit appreciation rights and restricted phantom unit awards for the three and nine months ended September 30, 2013 and 2012 are summarized in the table below:</t>
  </si>
  <si>
    <t>Three months ended</t>
  </si>
  <si>
    <t>Nine months ended</t>
  </si>
  <si>
    <t>Unit appreciation rights</t>
  </si>
  <si>
    <t>Restricted phantom units</t>
  </si>
  <si>
    <t>Total unit-based compensation expense</t>
  </si>
  <si>
    <t>As of September 30, 2013, there was approximately $0.3 million in non-vested unit appreciation rights expense outstanding. These unit appreciation rights will be expensed through the first half of 2017.</t>
  </si>
  <si>
    <t>The diluted weighted average number of limited partners’ units outstanding presented on the unaudited condensed consolidated statement of operations does not include 306,723 units and 318,134 units for the three and nine months ended September 30, 2013, respectively, as their effects would be anti-dilutive.</t>
  </si>
  <si>
    <t>Other Unit Issuances</t>
  </si>
  <si>
    <t>On February 19, 2013, the Company issued 159,635 units in connection with an acquisition. On June 21, 2013 and 2012, the Company issued 4,923 units and 9,853 units, respectively, in connection with an acquisition consummated in the second quarter of 2010. On June 6, 2012, the Company issued 13,720 units in connection with an acquisition consummated in the second quarter of 2012. On July 31, 2012, the Company issued 128,299 units in connection with an acquisition consummated in the third quarter of 2012. See Note 13.</t>
  </si>
  <si>
    <t>On March 26, 2013, the Company completed a follow-on public offering of 1,610,000 common units at a price of $25.35 per unit. Net proceeds of the offering, after deducting underwriting discounts and offering expenses, were approximately $38.4 million. The proceeds from the offering were used to pay off debt on the Credit Facility.</t>
  </si>
  <si>
    <t>Acquisitions</t>
  </si>
  <si>
    <t>ACQUISITIONS</t>
  </si>
  <si>
    <t>First Quarter 2013 Acquisition</t>
  </si>
  <si>
    <t>On February 19, 2013, StoneMor Florida Subsidiary LLC, a subsidiary of the Company, (the “Buyer) entered into an Asset Purchase and Sale Agreement (the “Seawinds Agreement”) with several Florida limited liability companies and one individual (collectively the “Seller”). Pursuant to the Agreement, the Buyer acquired six funeral homes in Florida, including certain related assets, and assumed certain related liabilities.</t>
  </si>
  <si>
    <t>In consideration for the net assets acquired, the Buyer paid the Seller $9.1 million in cash and issued 159,635 common units, which equates to approximately $3.6 million worth of common units under the terms of the Seawinds Agreement. The Buyer also issued an unsecured promissory note in the amount of $3.0 million that is payable on February 19, 2014 and bears interest at 5.0%. In addition, the Buyer will also pay an aggregate amount of $1.2 million in six equal annual installments commencing on February 19, 2014 in exchange for a non-compete agreement with the Seller. The non-compete agreement will be amortized over the 6 year term of the agreement.</t>
  </si>
  <si>
    <t>The table below reflects the Company’s preliminary assessment of the fair value of net assets acquired. The resulting goodwill is recorded in the Company’s Funeral Homes operating segment. These amounts may be retrospectively adjusted as additional information is received.</t>
  </si>
  <si>
    <t>Preliminary</t>
  </si>
  <si>
    <t>Assessment</t>
  </si>
  <si>
    <t>Assets:</t>
  </si>
  <si>
    <t>Property and equipment</t>
  </si>
  <si>
    <t>Liabilities:</t>
  </si>
  <si>
    <t>Deferred margin</t>
  </si>
  <si>
    <t>Merchandise liabilities</t>
  </si>
  <si>
    <t>Fair value of net assets acquired</t>
  </si>
  <si>
    <t>Consideration paid - cash</t>
  </si>
  <si>
    <t>Consideration paid - units</t>
  </si>
  <si>
    <t>Fair value of note payable</t>
  </si>
  <si>
    <t>Fair value of debt assumed for non-compete agreements</t>
  </si>
  <si>
    <t>Total consideration paid</t>
  </si>
  <si>
    <t>Goodwill from purchase</t>
  </si>
  <si>
    <t>Third Quarter 2013 Acquisition</t>
  </si>
  <si>
    <t>On August 1, 2013, certain subsidiaries of the Company (collectively the “Buyer”) entered into an Asset Purchase and Sale Agreement with Carriage Cemetery Services, Inc. (the “Seller”). Pursuant to the Agreement, the Buyer acquired 1 cemetery in Virginia, including certain related assets, and assumed certain related liabilities. In consideration for the net assets acquired, the Buyer paid the Seller $5.0 million in cash.</t>
  </si>
  <si>
    <t>The table below reflects the Company’s preliminary assessment of the fair value of net assets acquired and the resulting gain on bargain purchase. These amounts may be retrospectively adjusted as additional information is received.</t>
  </si>
  <si>
    <t>Other liabilities</t>
  </si>
  <si>
    <t>Deferred tax liability</t>
  </si>
  <si>
    <t>Consideration paid</t>
  </si>
  <si>
    <t>Gain on bargain purchase</t>
  </si>
  <si>
    <t>First Quarter 2012 Acquisition</t>
  </si>
  <si>
    <t>In the second quarter of 2009, the Company entered into a long-term operating agreement (the “Operating Agreement”) with Kingwood Memorial Park Association (“Kingwood”) wherein the Company became the exclusive operator of the cemetery. At that time, the Operating Agreement did not qualify as an acquisition for accounting purposes. However, the existing merchandise and perpetual care trusts were consolidated as variable interest entities. In addition, merchandise and other liabilities assumed by the Company were also recorded as of the initial contract date. The consideration paid for this transaction, including cash and an assumed liability, exceeded the net assets recorded as of the initial contract date and an intangible asset was recorded for this amount.</t>
  </si>
  <si>
    <t>In January of 2012, the Company entered into an amended and restated operating agreement (the “Amended Operating Agreement”), that supersedes the Operating Agreement. The Amended Operating Agreement has a term of 40 years and the Company remains the exclusive operator of the cemetery. As consideration for entering into the Amended Operating Agreement, the Company paid $1.7 million in cash and was relieved of a note payable to Kingwood. In addition, the prior trustees of Kingwood have resigned in favor of new trustees appointed by the Company. As a result of the changes in the Amended Operating Agreement, for accounting purposes, the Company has gained control of Kingwood, and acquisition accounting is now applicable.</t>
  </si>
  <si>
    <t>The table below reflects the Company’s final assessment of the fair value of net assets acquired, the elimination of debt and other assets, and the purchase price, which results in the recognition of goodwill recorded in the Company’s Cemetery Operations – Southeast segment.</t>
  </si>
  <si>
    <t>Final</t>
  </si>
  <si>
    <t>Net assets acquired:</t>
  </si>
  <si>
    <t>Total net assets acquired</t>
  </si>
  <si>
    <t>Assets and liabilities divested:</t>
  </si>
  <si>
    <t>Note payable to Kingwood</t>
  </si>
  <si>
    <t>Intangible asset representing underlying contract value</t>
  </si>
  <si>
    <t>(2,236</t>
  </si>
  <si>
    <t>Fair value of net assets acquired and divested</t>
  </si>
  <si>
    <t>Second Quarter 2012 Acquisitions</t>
  </si>
  <si>
    <t>On April 10, 2012, certain subsidiaries of the Company (collectively the “Buyer”) entered into a Stock Purchase Agreement with several individuals (collectively the “Seller”) to purchase all of the stock of Bronswood Cemetery, Inc., an Illinois Corporation. Through the purchase, the Buyer acquired one cemetery in Illinois, including certain related assets, and assumed certain related liabilities. In consideration for the net assets acquired, the Buyer paid the Seller $0.9 million in cash.</t>
  </si>
  <si>
    <t>The table below reflects the Company’s final assessment of the fair value of net assets acquired, the purchase price and the resulting gain on bargain purchase.</t>
  </si>
  <si>
    <t>In addition, on June 6, 2012, certain subsidiaries of the Company (collectively the “Buyer”) entered into a Purchase Agreement with several individuals and Lodi Funeral Home, Inc. (collectively the “Seller”) to purchase certain assets and assume certain liabilities of Lodi Funeral Home, Inc., a California corporation and all of the stock of Lodi All Faiths Cremation, a California corporation. Through the purchase, the Buyer acquired two funeral homes in California including certain related assets, and assumed certain related liabilities. As part of the agreement, the building and underlying real estate of Lodi Funeral Home, Inc. is being leased from the Seller. The lease agreement is a ten year agreement that contains one five year renewal term at the Buyer’s election. In addition, at the end of the original lease or renewal term, the Buyer can elect to purchase the property for fair value less 10% of any rental amounts previously paid under the lease agreement. The Buyer also has a right of first refusal related to any potential sale of the property occurring during the lease term.</t>
  </si>
  <si>
    <t>In consideration for the net assets acquired, the Buyer paid the Seller $0.85 million in cash and issued 13,720 units, which equates to $0.35 million worth of units. The Buyer will also pay an aggregate amount of $0.6 million in equal quarterly installments commencing on January 2, 2013 in exchange for non-compete agreements with the Seller.</t>
  </si>
  <si>
    <t>The table below reflects the Company’s final assessment of the fair value of net assets acquired. The resulting goodwill is recorded in the Company’s Funeral Homes operating segment.</t>
  </si>
  <si>
    <t>Underlying lease value</t>
  </si>
  <si>
    <t>Third Quarter 2012 Acquisitions</t>
  </si>
  <si>
    <t>On July 2, 2012, certain subsidiaries of the Company (collectively the “Buyer) entered into an Asset Purchase and Sale Agreement (the “Farnstrom Agreement”) with Farnstrom Mortuary, LLC and Farnstrom Properties, LLC, both Oregon limited liability companies, Farnstrom Family, Inc. and Care Cremation Society, Inc., both Oregon corporations and two individuals (collectively the “Seller”). Pursuant to the Agreement, the Buyer acquired five funeral homes in Oregon, including certain related assets, and assumed certain related liabilities. In consideration for the net assets acquired, the Buyer paid the Seller $2.3 million in cash. The Buyer will also pay an aggregate amount of $0.3 million in equal quarterly installments commencing on July 2, 2012 in exchange for non-compete agreements with the Seller.</t>
  </si>
  <si>
    <t>In addition, on July 31, 2012, certain subsidiaries of the Company (collectively the “Buyer) entered into an Asset Purchase and Sale Agreement (the “Lohman Agreement”) with certain Florida corporations, limited liability companies and four individuals (collectively the “Seller”). Pursuant to the Agreement, the Buyer acquired nine funeral homes and four cemeteries in Florida, including certain related assets, and assumed certain related liabilities.</t>
  </si>
  <si>
    <t>In consideration for the net assets acquired, the Buyer paid the Seller $20.0 million in cash and issued 128,299 units, which equates to $3.5 million worth of units. The Buyer will also pay an aggregate amount of $1.5 million in five equal annual installments commencing on August 1, 2013 in exchange for a consulting and non-compete agreement with the Seller.</t>
  </si>
  <si>
    <t>The table below reflects the Company’s final assessment of the fair value of net assets acquired. The resulting goodwill is recorded in both the Company’s Cemetery Operations—Southeast segment and Funeral Homes operating segment.</t>
  </si>
  <si>
    <t>If the acquisitions from 2013 and 2012 had been consummated on January 1, 2012, on a pro forma basis, for the three and nine months ended September 30, 2013 and 2012, consolidated revenues, consolidated net income (loss) and net income (loss) per limited partner unit (basic and diluted) would have been as follows:</t>
  </si>
  <si>
    <t>Three months ended</t>
  </si>
  <si>
    <t>Nine months ended</t>
  </si>
  <si>
    <t>Revenue</t>
  </si>
  <si>
    <t>(4,037</t>
  </si>
  <si>
    <t>(18,105</t>
  </si>
  <si>
    <t>(.19</t>
  </si>
  <si>
    <t>(.85</t>
  </si>
  <si>
    <t>These pro forma results are unaudited and have been prepared for comparative purposes only and include certain adjustments such as increased interest on the acquisition of debt and recognition of gains on acquisitions occurring during 2013 in 2012 rather than in the current period. They do not purport to be indicative of the results of operations which actually would have resulted had the combination been in effect on January 1, 2012 or of future results of operations of the locations. The Company’s first quarter 2012 acquisition relates to the Amended Operating Agreement as noted above. Therefore, the results of operations for this property have been included in the Company’s results since 2009.</t>
  </si>
  <si>
    <t>Since their respective dates of acquisition, the properties acquired in 2013 have contributed $1.3 million and $2.8 million of revenue and $0.2 million and $0.5 million of operating profit for the three and nine months ended September 30, 2013, respectively. The properties acquired in the first three quarters of 2012 have contributed $2.5 million and $7.1 million of revenue for the three and nine months ended September 30, 2013, respectively, and $0.1 million of operating profit for both the three and nine months ended September 30, 2013.</t>
  </si>
  <si>
    <t>First Quarter 2012 Contract Termination</t>
  </si>
  <si>
    <t>During the third quarter of 2010, certain subsidiaries of the Company entered into a long-term operating agreement (the “Operating Agreement”) with the Archdiocese of Detroit (the “Archdiocese”) wherein the Company became the exclusive operator of certain cemeteries in Michigan owned by the Archdiocese. The Operating Agreement did not qualify as an acquisition for accounting purposes. However, the existing merchandise trust had been consolidated as a variable interest entity as the Company controlled and directly benefited from the operations of the merchandise trust. In addition, liabilities assumed were also recorded as of the contract date. As no consideration was paid in this transaction, the Company had recorded a deferred gain of approximately $3.1 million within deferred cemetery revenues, net, which represented the excess of the value of the merchandise trust over the liabilities assumed.</t>
  </si>
  <si>
    <t>Effective March 31, 2012, the Company and the Archdiocese agreed to terminate the Operating Agreement. As of the termination date, the Company no longer operated these properties. All activity occurring after March 31, 2012 is the responsibility of the Archdiocese and the Company has no remaining obligation to fulfill any merchandise liabilities or responsibility to perform any obligations of the properties.</t>
  </si>
  <si>
    <t>The Company received payments of approximately $2.0 million from the Archdiocese as a result of the termination. Consequently, the Company recognized a gain of $1.7 million during the nine months ended September 30, 2012, which is the amount by which the payments from the Archdiocese exceeded the value of the net assets transferred to the Archdiocese.</t>
  </si>
  <si>
    <t>First and Second Quarter 2013 Settlement</t>
  </si>
  <si>
    <t>During the nine months ended September 30, 2013 the Company recovered $18.4 million, net of legal fees, costs, and contractual obligations related to the settlement of claims from locations that the Company acquired in 2010 and 2011. Of this amount $6.5 million was contributed directly to the related perpetual care and merchandise trusts on the Company’s behalf. $3.4 million of these direct payments represent a gain on settlement agreement on the unaudited condensed consolidated statement of operations due to an increase in the merchandise trusts not previously accrued for in purchase accounting.</t>
  </si>
  <si>
    <t>The Company received $11.9 million in cash proceeds from the settlement. Of this amount, $1.7 million and $1.3 million are for the reimbursement of legal fees and are recorded as recoveries to corporate overhead and acquisition related costs, respectively. The remaining proceeds were recorded as a gain on settlement agreement on the unaudited condensed consolidated statement of operations. The total gain on settlement for the nine months ended September 30, 2013 was $12.3 million.</t>
  </si>
  <si>
    <t>Third Quarter 2013 Agreements with the Archdiocese of Philadelphia</t>
  </si>
  <si>
    <t>On September 26, 2013, StoneMor Operating, LLC (“Operating Company”), StoneMor Pennsylvania LLC (“StoneMor Pennsylvania”) and StoneMor Pennsylvania Subsidiary LLC (“Subsidiary” and together with the Operating Company and StoneMor Pennsylvania, “Tenant”), each of which is a direct or indirect subsidiary of StoneMor Partners L.P. (“StoneMor”), and the Archdiocese of Philadelphia, an archdiocese governed by Canon Law of the Roman Catholic Church (“Landlord”) entered into a Lease Agreement (the “Lease”) and a Management Agreement (the “Management Agreement”), pursuant to which Tenant will operate 13 cemeteries in Pennsylvania. StoneMor joined the Lease and the Management Agreement as a guarantor of all Tenant’s obligations under this operating arrangement.</t>
  </si>
  <si>
    <t>Subject to certain closing conditions described below, Landlord agreed to lease to Tenant eight cemetery sites in the Philadelphia area. The Lease granted Tenant a sole and exclusive license (the “License”) to maintain and construct improvements in the operation of the cemeteries and to sell burial rights and all related merchandise and services, subject to the terms and conditions of the Lease. The Management Agreement enabled Tenant, subject to certain closing conditions set forth in the Lease, to serve as the exclusive operator of the remaining five cemeteries.</t>
  </si>
  <si>
    <t>The term of the Lease and the Management Agreement shall commence (the “Commencement Date”) after the satisfaction or waiver of the Tenant’s and Landlord’s Pre-Commencement Conditions, as such term is defined below, and shall expire on the last day of the month on which the 60th anniversary of the Commencement Date occurs, subject to earlier termination as provided in the Lease (such date, the “Termination Date”). The Lease may be terminated pursuant to the terms of the Lease, including, but not limited to, by notice of termination given by Landlord to Tenant at any time during Lease year 11 (a “Lease Year 11 Termination”) or by either party due to the default or bankruptcy of the other party in accordance with the termination provisions of the Lease. If the Lease is terminated by Landlord or Tenant pursuant to the terms of the Lease, the Management Agreement will also be terminated. The term of the License shall commence on the Commencement Date and shall expire upon the Termination Date, at which time Tenant’s rights under the License shall revert to Landlord.</t>
  </si>
  <si>
    <t>Tenant shall pay to Landlord an up-front rental payment of $53.0 million (the “Up-Front Rent”) on the Commencement Date. Tenant shall also pay to Landlord aggregate fixed rent of $36.0 million (the “Fixed Rent”) for the Cemeteries in the following amounts:</t>
  </si>
  <si>
    <t>Lease Years 1-5</t>
  </si>
  <si>
    <t>None</t>
  </si>
  <si>
    <t>Lease Years 6-20</t>
  </si>
  <si>
    <t>$1,000,000 per Lease Year</t>
  </si>
  <si>
    <t>Lease Years 21-25</t>
  </si>
  <si>
    <t>$1,200,000 per Lease Year</t>
  </si>
  <si>
    <t>Lease Years 26- 35</t>
  </si>
  <si>
    <t>$1,500,000 per Lease Year</t>
  </si>
  <si>
    <t>Lease Years 36-60</t>
  </si>
  <si>
    <t>The Fixed Rent for Lease Years 6 through 11 (the “Deferred Fixed Rent”) shall be deferred. If Landlord terminates the Lease pursuant to a Lease Year 11 Termination or Tenant terminates the Lease as a result of a Landlord’s default prior to the end of Lease Year 11 (collectively, a “Covered Termination”), the Deferred Fixed Rent shall be forfeited by Landlord and shall be retained by Tenant. If the Lease is not terminated by a Covered Termination, the Deferred Fixed Rent shall become due and payable 30 days after the end of Lease Year 11.</t>
  </si>
  <si>
    <t>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t>
  </si>
  <si>
    <t>Each of Tenant and Landlord shall have the right to terminate the Lease after December 31, 2013 (the “Pre-Commencement Expiration Date”) and prior to the Commencement Date if certain conditions are not satisfied. These conditions include, but are not limited to, the Tenant’s obtaining of financing for the Up-Front Rent and the Landlord’s obtaining of internal Archdiocesan approvals for the agreement and approval from the Orphans’ Division of the Court of Common Pleas of Philadelphia County.</t>
  </si>
  <si>
    <t>If Orphans’ Court approval has not been received by the Pre-Commencement Expiration Date (other than due to receipt of an adverse decision and the exhaustion of all appeals), any party may extend the Pre-Commencement Expiration Date to March 31, 2014. In addition, if StoneMor must include or incorporate by reference any historical financial information of the Cemeteries, Tenant shall have the right to extend the Pre-Commencement Expiration Date to such date that is 90 days after the date that Landlord provides such historical financial information but in no event beyond June 30, 2014. However, notwithstanding any such extension by Tenant, Tenant shall have the right to terminate the Lease if Landlord has not provided the requested historical financial information by March 31, 2014.</t>
  </si>
  <si>
    <t>Generally, 51% of gross revenues from any source received by Tenant on account of the Cemeteries but unrelated to customary operations of the Cemeteries less Tenant’s and Landlord’s reasonable costs and expenses applicable to such unrelated activity shall be paid to Landlord as additional rent. In addition, Tenant shall have the right to request from time to time that Landlord sell (to a party that is independent and not an affiliate of StoneMor or any party that is a Tenant) all or portions of undeveloped land at the leased Cemeteries. If Landlord approves the sale of such undeveloped land, Tenant shall pay to Landlord, as additional rent, 51% of the net proceeds of any such sale.</t>
  </si>
  <si>
    <t>Segment Information</t>
  </si>
  <si>
    <t>SEGMENT INFORMATION</t>
  </si>
  <si>
    <t>The Company is organized into five distinct reportable segments which are classified as Cemetery Operations – Southeast, Cemetery Operations – Northeast, Cemetery Operations – West, Funeral Homes, and Corporate.</t>
  </si>
  <si>
    <t>The Company has chosen this level of organization of reportable segments due to the fact that a) each reportable segment has unique characteristics that set it apart from other segments; b) the Company has organized its management personnel at these operational levels; and c) it is the level at which the Company’s chief decision makers and other senior management evaluate performance.</t>
  </si>
  <si>
    <t>The Cemetery Operations segments sell interment rights, caskets, burial vaults, cremation niches, markers and other cemetery related merchandise. The nature of the Company’s customers differs in each of its regionally based cemetery operating segments. Cremation rates in the West region are substantially higher than they are in the Southeast region. Rates in the Northeast region tend to be somewhere between the two. Statistics indicate that customers who select cremation services have certain attributes that differ from customers who select other methods of interment. The disaggregation of cemetery operations into the three distinct regional segments is primarily due to these differences in customer attributes along with the previously mentioned management structure and senior management analysis methodologies.</t>
  </si>
  <si>
    <t>The Company’s Funeral Homes segment offers a range of funeral-related services such as family consultation, the removal of and preparation of remains and the use of funeral home facilities for visitation. These services are distinctly different than the cemetery merchandise and services sold and provided by the cemetery operations segments.</t>
  </si>
  <si>
    <t>The Company’s Corporate segment includes various home office selling and administrative expenses that are not allocable to the other operating segments.</t>
  </si>
  <si>
    <t>Segment information is as follows:</t>
  </si>
  <si>
    <t>As of and for the three months ended September 30, 2013:</t>
  </si>
  <si>
    <t>Corporate</t>
  </si>
  <si>
    <t>Adjustment</t>
  </si>
  <si>
    <t>Revenues</t>
  </si>
  <si>
    <t>Sales</t>
  </si>
  <si>
    <t>(11,230</t>
  </si>
  <si>
    <t>Service and other</t>
  </si>
  <si>
    <t>(6,083</t>
  </si>
  <si>
    <t>Funeral home</t>
  </si>
  <si>
    <t>(1,721</t>
  </si>
  <si>
    <t>(19,034</t>
  </si>
  <si>
    <t>Costs and expenses</t>
  </si>
  <si>
    <t>Cost of sales</t>
  </si>
  <si>
    <t>(1,840</t>
  </si>
  <si>
    <t>Selling</t>
  </si>
  <si>
    <t>(2,525</t>
  </si>
  <si>
    <t>General and administrative</t>
  </si>
  <si>
    <t>Corporate overhead</t>
  </si>
  <si>
    <t>(180</t>
  </si>
  <si>
    <t>Total costs and expenses</t>
  </si>
  <si>
    <t>(4,545</t>
  </si>
  <si>
    <t>(8,412</t>
  </si>
  <si>
    <t>(14,489</t>
  </si>
  <si>
    <t>Amortization of cemetery property</t>
  </si>
  <si>
    <t>(132</t>
  </si>
  <si>
    <t>Long lived asset additions</t>
  </si>
  <si>
    <t>As of and for the nine months ended September 30, 2013:</t>
  </si>
  <si>
    <t>(36,332</t>
  </si>
  <si>
    <t>(16,049</t>
  </si>
  <si>
    <t>(4,437</t>
  </si>
  <si>
    <t>(56,818</t>
  </si>
  <si>
    <t>(5,737</t>
  </si>
  <si>
    <t>(8,415</t>
  </si>
  <si>
    <t>(501</t>
  </si>
  <si>
    <t>(14,653</t>
  </si>
  <si>
    <t>(24,302</t>
  </si>
  <si>
    <t>(42,165</t>
  </si>
  <si>
    <t>(470</t>
  </si>
  <si>
    <t>As of and for the three months ended September 30, 2012:</t>
  </si>
  <si>
    <t>(8,107</t>
  </si>
  <si>
    <t>(3,989</t>
  </si>
  <si>
    <t>(777</t>
  </si>
  <si>
    <t>(12,873</t>
  </si>
  <si>
    <t>(1,398</t>
  </si>
  <si>
    <t>(1,866</t>
  </si>
  <si>
    <t>(65</t>
  </si>
  <si>
    <t>(3,329</t>
  </si>
  <si>
    <t>(8,240</t>
  </si>
  <si>
    <t>(9,544</t>
  </si>
  <si>
    <t>As of and for the nine months ended September 30, 2012:</t>
  </si>
  <si>
    <t>(25,988</t>
  </si>
  <si>
    <t>(12,213</t>
  </si>
  <si>
    <t>(1,447</t>
  </si>
  <si>
    <t>(39,648</t>
  </si>
  <si>
    <t>(4,161</t>
  </si>
  <si>
    <t>(5,569</t>
  </si>
  <si>
    <t>(181</t>
  </si>
  <si>
    <t>(9,911</t>
  </si>
  <si>
    <t>(25,433</t>
  </si>
  <si>
    <t>(29,737</t>
  </si>
  <si>
    <t>Results of individual business units are presented based on our management accounting practices and management structure. There is no comprehensive, authoritative body of guidance for management accounting equivalent to GAAP;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Revenues and associated expenses are not deferred in accordance with SAB No. 104; therefore, the deferral of these revenues and expenses is provided in the adjustment column to reconcile the Company’s managerial financial statements to those prepared in accordance with GAAP. Pre-need sales revenues included within the sales category consist primarily of the sale of burial lots, burial vaults, mausoleum crypts, grave markers and memorials, and caskets. Management accounting practices included in the Southeast, Northeast, and Western Regions reflect these pre-need sales when contracts are signed by the customer and accepted by the Company. Pre-need sales reflected in the unaudited condensed consolidated financial statements, prepared in accordance with GAAP, recognize revenues for the sale of burial lots and mausoleum crypts when the product is constructed and at least 10% of the sales price is collected. With respect to the other products, the unaudited condensed consolidated financial statements prepared under GAAP recognize sales revenues when the criteria for delivery under SAB No. 104 are met. These criteria include, among other things, purchase of the product, delivery and installation of the product in the ground, and transfer of title to the customer. In each case, costs are accrued in connection with the recognition of revenues; therefore, the unaudited condensed consolidated financial statements reflect Deferred Cemetery Revenue, Net, and Deferred Selling and Obtaining Costs on the unaudited condensed consolidated balance sheet, whereas the Company’s management accounting practices exclude these items.</t>
  </si>
  <si>
    <t>Fair Value Measurements</t>
  </si>
  <si>
    <t>FAIR VALUE MEASUREMENTS</t>
  </si>
  <si>
    <t>The Fair Value Measurements and Disclosures topic of the ASC defines fair value as the price that would be received to sell an asset or paid to transfer a liability in an orderly transaction between market participants. This topic also establishes a fair value hierarchy that gives the highest priority to observable inputs and the lowest priority to unobservable inputs. The three levels of the fair value hierarchy defined by this topic are described below.</t>
  </si>
  <si>
    <t>Level 1: Quoted market prices available in active markets for identical assets or liabilities. The Company includes short-term investments, consisting primarily of money market funds, U.S. Government debt securities and publicly traded equity securities and mutual funds in its level 1 investments.</t>
  </si>
  <si>
    <t>Level 2: Quoted prices in active markets for similar assets; quoted prices in non-active markets for identical or similar assets; inputs other than quoted prices that are observable. The Company includes U.S. state and municipal, corporate and other fixed income debt securities in its level 2 investments.</t>
  </si>
  <si>
    <t>Level 3: Any and all pricing inputs that are generally unobservable and not corroborated by market data.</t>
  </si>
  <si>
    <t>On the Company’s unaudited condensed consolidated balance sheet, current assets, long-term accounts receivable and current liabilities are recorded at amounts that approximate fair value.</t>
  </si>
  <si>
    <t>The following table displays the Company’s assets measured at fair value as of September 30, 2013 and December 31, 2012.</t>
  </si>
  <si>
    <t>Merchandise Trust</t>
  </si>
  <si>
    <t>Level 1</t>
  </si>
  <si>
    <t>Level 2</t>
  </si>
  <si>
    <t>Assets</t>
  </si>
  <si>
    <t>U.S. government and federal agency</t>
  </si>
  <si>
    <t>U.S. state and local government agency</t>
  </si>
  <si>
    <t>Total fixed maturity investments</t>
  </si>
  <si>
    <t>Mutual funds - equity securities - real estate sector</t>
  </si>
  <si>
    <t>Mutual funds - equity securities - energy sector</t>
  </si>
  <si>
    <t>Mutual funds - equity securities - MLP’s</t>
  </si>
  <si>
    <t>Mutual funds - equity securities - other</t>
  </si>
  <si>
    <t>Equity securities:</t>
  </si>
  <si>
    <t>Preferred REIT’s</t>
  </si>
  <si>
    <t>Master limited partnerships</t>
  </si>
  <si>
    <t>Global equity securities</t>
  </si>
  <si>
    <t>Perpetual Care Trust</t>
  </si>
  <si>
    <t>Level 2 securities primarily consist of corporate and other fixed income debt securities. The Company obtains pricing information for these securities from an independent pricing vendor. The pricing vendor uses various pricing models for each asset class that are consistent with what other market participants would use. The inputs and assumptions to the pricing vendor’s model are derived from market observable sources including benchmark yields, reported trades, broker/dealer quotes, issuer spreads, benchmark securities, bids, offers, and other market-related data. Since many fixed income securities do not trade on a daily basis, the pricing vendor uses available information as applicable such as benchmark curves, benchmarking of like securities, sector groupings, and matrix pricing. Thus, certain securities may not be priced using quoted prices, but rather determined from market observable information. These investments are included in Level 2. The Company reviews the information provided by the pricing vendor on a regular basis. In addition, the pricing vendor has an established process in place for the identification and resolution of potentially erroneous prices.</t>
  </si>
  <si>
    <t>There were no level 3 assets.</t>
  </si>
  <si>
    <t>Nature of Operations, Basis of Presentation And Summary of Significant Accounting Policies (Policies)</t>
  </si>
  <si>
    <t>Long-Term Accounts Receivable, Net of Allowance (Tables)</t>
  </si>
  <si>
    <t>Long-Term Accounts Receivable, Net</t>
  </si>
  <si>
    <t>Activity in Allowance for Contract Cancellations</t>
  </si>
  <si>
    <t>Property and Equipment (Tables)</t>
  </si>
  <si>
    <t>Merchandise Trusts (Tables)</t>
  </si>
  <si>
    <t>Merchandise Trusts | Variable Interest Entity, Not Primary Beneficiary</t>
  </si>
  <si>
    <t>Cost and Market Value Associated with Assets Held in Trusts</t>
  </si>
  <si>
    <t>Contractual Maturities of Debt Securities Held in Trusts</t>
  </si>
  <si>
    <t>Aging of Unrealized Losses on Investments in Fixed Maturities and Equity Securities Held in Trusts</t>
  </si>
  <si>
    <t>Reconciliation of Trust Activities</t>
  </si>
  <si>
    <t>Perpetual care trusts | Variable Interest Entity, Primary Beneficiary</t>
  </si>
  <si>
    <t>Goodwill and Intangible Assets (Tables)</t>
  </si>
  <si>
    <t>Goodwill by Reportable Segment</t>
  </si>
  <si>
    <t>Major Classes of Intangible Assets</t>
  </si>
  <si>
    <t>All of the intangible assets are subject to amortization. The major classes of intangible assets are as follows:</t>
  </si>
  <si>
    <t>Long-Term Debt (Tables)</t>
  </si>
  <si>
    <t>Outstanding Debt</t>
  </si>
  <si>
    <t>Measurement of Maximum Consolidated Leverage Ratio</t>
  </si>
  <si>
    <t>Deferred Cemetery Revenues, Net (Tables)</t>
  </si>
  <si>
    <t>Commitments and Contingencies (Tables)</t>
  </si>
  <si>
    <t>Operating Leases Future Payments</t>
  </si>
  <si>
    <t>Partners' Capital (Tables)</t>
  </si>
  <si>
    <t>Compensation Expense Recognized Related to Unit Appreciation Rights and Restricted Phantom Unit Awards</t>
  </si>
  <si>
    <t>Acquisitions (Tables)</t>
  </si>
  <si>
    <t>Consolidated Pro Forma Information</t>
  </si>
  <si>
    <t>Fixed Rent for Cemeteries</t>
  </si>
  <si>
    <t>Tenant shall also pay to Landlord aggregate fixed rent of $36.0 million (the “Fixed Rent”) for the Cemeteries in the following amounts:</t>
  </si>
  <si>
    <t>Second Quarter 2012 Acquisition</t>
  </si>
  <si>
    <t>Fair Values of Net Assets Acquired</t>
  </si>
  <si>
    <t>Cemetery Operations South East | First Quarter 2012 Acquisition</t>
  </si>
  <si>
    <t>Funeral Home | Second Quarter 2012 Acquisition</t>
  </si>
  <si>
    <t>Funeral Home | First Quarter 2013 Acquisition</t>
  </si>
  <si>
    <t>Funeral Home | Third Quarter 2012 Acquisitions</t>
  </si>
  <si>
    <t>Cemetery and Funeral Homes | Third Quarter 2012 Acquisitions</t>
  </si>
  <si>
    <t>Segment Information (Tables)</t>
  </si>
  <si>
    <t>Fair Value Measurements (Tables)</t>
  </si>
  <si>
    <t>Assets and Liabilities Measured at Fair Value</t>
  </si>
  <si>
    <t>Nature of Operations Basis of Presentation and Summary of Significant Accounting Policies - Additional Information (Detail)</t>
  </si>
  <si>
    <t>State</t>
  </si>
  <si>
    <t>Property</t>
  </si>
  <si>
    <t>US and Puerto Rico | Cemetery</t>
  </si>
  <si>
    <t>Organization, Consolidation and Presentation of Financial Statements Disclosure [Line Items]</t>
  </si>
  <si>
    <t>Number of operating locations</t>
  </si>
  <si>
    <t>Number of States</t>
  </si>
  <si>
    <t>US and Puerto Rico | Funeral Home</t>
  </si>
  <si>
    <t>Wholly Owned Properties | US and Puerto Rico | Cemetery</t>
  </si>
  <si>
    <t>Managed Properties | Cemetery property</t>
  </si>
  <si>
    <t>Managed Properties | Consolidated Properties | Cemetery property</t>
  </si>
  <si>
    <t>Managed Properties | Unconsolidated Properties | Cemetery property</t>
  </si>
  <si>
    <t>Long-Term Accounts Receivable Net (Detail) (USD $)</t>
  </si>
  <si>
    <t>Accounts, Notes, Loans and Financing Receivable [Line Items]</t>
  </si>
  <si>
    <t>Accounts Receivable, Net, Total</t>
  </si>
  <si>
    <t>Activity in Allowance for Contract Cancellations (Detail) (USD $)</t>
  </si>
  <si>
    <t>Contract Cancellations</t>
  </si>
  <si>
    <t>Valuation and Qualifying Accounts Disclosure [Line Items]</t>
  </si>
  <si>
    <t>Cemetery Property (Detail) (USD $)</t>
  </si>
  <si>
    <t>Property, Plant, and Equipment Disclosure [Line Items]</t>
  </si>
  <si>
    <t>Other Land</t>
  </si>
  <si>
    <t>Major Classes of Property and Equipment (Detail) (USD $)</t>
  </si>
  <si>
    <t>Property, Plant and Equipment [Line Items]</t>
  </si>
  <si>
    <t>Property, Plant and Equipment, Gross, Total</t>
  </si>
  <si>
    <t>Property and Equipment - Additional Information (Detail) (USD $)</t>
  </si>
  <si>
    <t>In Millions, unless otherwise specified</t>
  </si>
  <si>
    <t>Depreciation expense</t>
  </si>
  <si>
    <t>Merchandise Trusts - Additional Information (Detail) (Variable Interest Entity, Primary Beneficiary, Merchandise Trusts, USD $)</t>
  </si>
  <si>
    <t>Determined for Seven securities</t>
  </si>
  <si>
    <t>Other Than Temporarily Impaired Securities</t>
  </si>
  <si>
    <t>Determined for Three securities</t>
  </si>
  <si>
    <t>Determined for Six securities</t>
  </si>
  <si>
    <t>Schedule of Available-for-sale Securities [Line Items]</t>
  </si>
  <si>
    <t>Trust assets, fair value</t>
  </si>
  <si>
    <t>Net deposits into the trust</t>
  </si>
  <si>
    <t>Purchases of securities available for sale included in trust investments</t>
  </si>
  <si>
    <t>Sales of securities available for sale included in trust investments</t>
  </si>
  <si>
    <t>Contributions of assets</t>
  </si>
  <si>
    <t>Number of securities resulting impairment</t>
  </si>
  <si>
    <t>Trust assets, cost</t>
  </si>
  <si>
    <t>Other than temporary impairments loss</t>
  </si>
  <si>
    <t>Cost and Market Value Associated with Assets Held in Merchandise Trusts (Detail) (Variable Interest Entity, Primary Beneficiary, Merchandise Trusts, USD $)</t>
  </si>
  <si>
    <t>Gross Unrealized Gains</t>
  </si>
  <si>
    <t>Gross Unrealized Losses</t>
  </si>
  <si>
    <t>Fixed maturities</t>
  </si>
  <si>
    <t>Fixed maturities | U.S. Government and federal agency</t>
  </si>
  <si>
    <t>Fixed maturities | U.S. State and local government agency</t>
  </si>
  <si>
    <t>Fixed maturities | Corporate debt securities</t>
  </si>
  <si>
    <t>Fixed maturities | Other debt securities</t>
  </si>
  <si>
    <t>Contractual Maturities of Debt Securities Held in Merchandise Trusts (Detail) (Variable Interest Entity, Primary Beneficiary, Merchandise Trusts, Fixed maturities, USD $)</t>
  </si>
  <si>
    <t>Investments Classified by Contractual Maturity Date [Line Items]</t>
  </si>
  <si>
    <t>Less than 1 year</t>
  </si>
  <si>
    <t>1 year through 5 years</t>
  </si>
  <si>
    <t>6 years through 10 years</t>
  </si>
  <si>
    <t>More than 10 years</t>
  </si>
  <si>
    <t>Aging of Unrealized Losses on Investments in Fixed Maturities and Equity Securities Held in Merchandise Trusts (Detail) (Variable Interest Entity, Primary Beneficiary, Merchandise Trusts,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Reconciliation of Merchandise Trust Activities (Detail) (USD $)</t>
  </si>
  <si>
    <t>Variable Interest Entity, Primary Beneficiary</t>
  </si>
  <si>
    <t>Interest/ Dividends</t>
  </si>
  <si>
    <t>Capital Gain Distributions</t>
  </si>
  <si>
    <t>Realized Gain/ Loss</t>
  </si>
  <si>
    <t>Unrealized Change in Fair Value</t>
  </si>
  <si>
    <t>Cost and Market Value Associated with Assets Held in Perpetual Care Trusts (Detail) (Variable Interest Entity, Primary Beneficiary, Perpetual care trusts, USD $)</t>
  </si>
  <si>
    <t>Contractual Maturities of Debt Securities Held in Perpetual Care Trusts (Detail) (Variable Interest Entity, Primary Beneficiary, Perpetual care trusts, Fixed maturities, USD $)</t>
  </si>
  <si>
    <t>Aging of Unrealized Losses on Investments in Fixed Maturities and Equity Securities Held in Perpetual Care Trusts (Detail) (Variable Interest Entity, Primary Beneficiary, Perpetual care trusts, USD $)</t>
  </si>
  <si>
    <t>Reconciliation of Perpetual Care Trust Activities (Detail) (USD $)</t>
  </si>
  <si>
    <t>Perpetual care trusts</t>
  </si>
  <si>
    <t>Perpetual Care Trusts - Additional Information (Detail) (Variable Interest Entity, Primary Beneficiary, Perpetual care trusts, USD $)</t>
  </si>
  <si>
    <t>Variable Interest Entity, Primary Beneficiary | Perpetual care trusts</t>
  </si>
  <si>
    <t>Net Contributions into the trusts</t>
  </si>
  <si>
    <t>Goodwill by Reportable Segment (Detail) (USD $)</t>
  </si>
  <si>
    <t>Goodwill [Line Items]</t>
  </si>
  <si>
    <t>Goodwill, Beginning Balance</t>
  </si>
  <si>
    <t>Goodwill acquired from acquisitions during the nine months ended September 30, 2013</t>
  </si>
  <si>
    <t>Goodwill, Ending Balance</t>
  </si>
  <si>
    <t>Cemetery Operations South East</t>
  </si>
  <si>
    <t>Cemetery Operations North East</t>
  </si>
  <si>
    <t>Cemetery Operations West</t>
  </si>
  <si>
    <t>Major Classes of Intangible Assets (Detail) (USD $)</t>
  </si>
  <si>
    <t>Finite-Lived Intangible Assets [Line Items]</t>
  </si>
  <si>
    <t>Gross Carrying Amount</t>
  </si>
  <si>
    <t>Accumulated Amortization</t>
  </si>
  <si>
    <t>Net Intangible Asset</t>
  </si>
  <si>
    <t>Noncompete Agreements</t>
  </si>
  <si>
    <t>Outstanding Debt (Detail) (USD $)</t>
  </si>
  <si>
    <t>Debt Instrument [Line Items]</t>
  </si>
  <si>
    <t>7.875% senior notes, due 2021</t>
  </si>
  <si>
    <t>Notes Payable, other Payables | Acquisition debt</t>
  </si>
  <si>
    <t>Notes Payable, other Payables | acquisition non-competes</t>
  </si>
  <si>
    <t>Outstanding Debt (Parenthetical) (Detail)</t>
  </si>
  <si>
    <t>12 Months Ended</t>
  </si>
  <si>
    <t>Long-Term Debt, interest rate</t>
  </si>
  <si>
    <t>Long-Term Debt, maturity date, year</t>
  </si>
  <si>
    <t>'2021</t>
  </si>
  <si>
    <t>'2017</t>
  </si>
  <si>
    <t>Long-Term Debt, maturity date</t>
  </si>
  <si>
    <t>'2017-01</t>
  </si>
  <si>
    <t>Long Term Debt - Additional Information (Detail) (USD $)</t>
  </si>
  <si>
    <t>1 Months Ended</t>
  </si>
  <si>
    <t>Feb. 28, 2013</t>
  </si>
  <si>
    <t>Third Amended and Restated Credit Agreement</t>
  </si>
  <si>
    <t>First Amendment</t>
  </si>
  <si>
    <t>Feb. 19, 2013</t>
  </si>
  <si>
    <t>Third Amendment</t>
  </si>
  <si>
    <t>Series of Individually Immaterial Business Acquisitions</t>
  </si>
  <si>
    <t>Total Aggregate Consideration</t>
  </si>
  <si>
    <t>Line of Credit</t>
  </si>
  <si>
    <t>Minimum</t>
  </si>
  <si>
    <t>Second Amendment</t>
  </si>
  <si>
    <t>Maximum</t>
  </si>
  <si>
    <t>Base Rate</t>
  </si>
  <si>
    <t>Debt Disclosure [Line Items]</t>
  </si>
  <si>
    <t>Debt premium percentage</t>
  </si>
  <si>
    <t>Long-Term Debt, fair value</t>
  </si>
  <si>
    <t>Long-Term Debt, principal amount</t>
  </si>
  <si>
    <t>Long-Term Debt, Issued price per $100</t>
  </si>
  <si>
    <t>Net proceeds from issuance of senior notes</t>
  </si>
  <si>
    <t>Long-Term Debt, discount</t>
  </si>
  <si>
    <t>Long-Term Debt, debt issuance costs</t>
  </si>
  <si>
    <t>Long term debt, maturity date</t>
  </si>
  <si>
    <t>Long-Term Debt, original issue discount</t>
  </si>
  <si>
    <t>Extinguishment of debt costs</t>
  </si>
  <si>
    <t>Long-term debt, unamortized debt issuance costs expensed</t>
  </si>
  <si>
    <t>Long-term debt, expensed related to refinancing event</t>
  </si>
  <si>
    <t>Credit facility , increase in available credit</t>
  </si>
  <si>
    <t>Credit facility , maximum borrowing</t>
  </si>
  <si>
    <t>Credit facility, outstanding</t>
  </si>
  <si>
    <t>Debt covenant, Consolidated EBITDA requirement for recently completed four fiscal quarters</t>
  </si>
  <si>
    <t>Debt covenant, Percentage of consolidated EBITDA</t>
  </si>
  <si>
    <t>Credit facility, interest rate margin on base rate</t>
  </si>
  <si>
    <t>Credit facility, interest rate margin on Eurodollar rate</t>
  </si>
  <si>
    <t>Credit facility, unused commitment fee rate</t>
  </si>
  <si>
    <t>Leverage ratio</t>
  </si>
  <si>
    <t>Amount of aggregate consideration company may pay without lender approval for permitted acquisitions</t>
  </si>
  <si>
    <t>Debt Covenant, value of permitted acquisition consideration within preceding 180 days to be defined as Significant Permitted Acquisition</t>
  </si>
  <si>
    <t>Debt Covenant, temporary increase in consolidated leverage ratio</t>
  </si>
  <si>
    <t>Credit facility, interest rate</t>
  </si>
  <si>
    <t>Credit facility, margin on Federal Funds Rate to calculate interest rate reference rate</t>
  </si>
  <si>
    <t>Credit facility, margin on Eurodollar Rate to calculate interest rate reference rate</t>
  </si>
  <si>
    <t>Measurement of Maximum Consolidated Leverage Ratio (Detail) (Third Amended and Restated Credit Agreement, Third Amendment)</t>
  </si>
  <si>
    <t>June 30, 2013 through December 31, 2013</t>
  </si>
  <si>
    <t>Maximum consolidated leverage ratio</t>
  </si>
  <si>
    <t>June 30, 2014 and thereafter</t>
  </si>
  <si>
    <t>Income Taxes - Additional Information (Detail) (USD $)</t>
  </si>
  <si>
    <t>Income Taxes [Line Items]</t>
  </si>
  <si>
    <t>Percentage of qualifying income of partnership for federal income tax purposes</t>
  </si>
  <si>
    <t>Internal Revenue Service (IRS)</t>
  </si>
  <si>
    <t>Net operating loss carryforwards</t>
  </si>
  <si>
    <t>Net operating loss carryforwards, expiration date</t>
  </si>
  <si>
    <t>'2019</t>
  </si>
  <si>
    <t>State and Local Jurisdiction</t>
  </si>
  <si>
    <t>Deferred Cemetery Revenues Net (Detail) (USD $)</t>
  </si>
  <si>
    <t>Deferred Revenue Arrangement [Line Items]</t>
  </si>
  <si>
    <t>Pre Acquisition Margin</t>
  </si>
  <si>
    <t>Commitments and Contingencies - Additional Information (Detail) (USD $)</t>
  </si>
  <si>
    <t>Leases Disclosure [Line Items]</t>
  </si>
  <si>
    <t>Operating lease expense</t>
  </si>
  <si>
    <t>Operating lease, initial term</t>
  </si>
  <si>
    <t>'1 year</t>
  </si>
  <si>
    <t>'10 years</t>
  </si>
  <si>
    <t>Operating Leases Future Payments (Detail) (USD $)</t>
  </si>
  <si>
    <t>Schedule of Capital Lease Obligations [Line Items]</t>
  </si>
  <si>
    <t>Compensation Expense Recognized Related to Unit Appreciation Rights and Restricted Phantom Unit Awards (Detail) (USD $)</t>
  </si>
  <si>
    <t>Share-based Compensation Arrangement by Share-based Payment Award [Line Items]</t>
  </si>
  <si>
    <t>Compensation expense</t>
  </si>
  <si>
    <t>Partners Capital - Additional Information (Detail) (USD $)</t>
  </si>
  <si>
    <t>In Millions, except Share data, unless otherwise specified</t>
  </si>
  <si>
    <t>Mar. 26, 2013</t>
  </si>
  <si>
    <t>Jun. 21, 2013</t>
  </si>
  <si>
    <t>Second Quarter 2010 Acquisition</t>
  </si>
  <si>
    <t>Jun. 30, 2012</t>
  </si>
  <si>
    <t>Jun. 06, 2012</t>
  </si>
  <si>
    <t>Jul. 31, 2012</t>
  </si>
  <si>
    <t>Limited Partners' Capital Account [Line Items]</t>
  </si>
  <si>
    <t>Non-vested unit appreciation rights expense outstanding</t>
  </si>
  <si>
    <t>Number of units not included in diluted weighted average number of limited partners' units outstanding</t>
  </si>
  <si>
    <t>Units issued in connection with acquisition</t>
  </si>
  <si>
    <t>Public offering, common units sold</t>
  </si>
  <si>
    <t>Public offering, price per unit</t>
  </si>
  <si>
    <t>Public offering, net proceeds</t>
  </si>
  <si>
    <t>Acquisitions - Additional Information (Detail) (USD $)</t>
  </si>
  <si>
    <t>Mar. 31, 2013</t>
  </si>
  <si>
    <t>Positive Outcome of Litigation</t>
  </si>
  <si>
    <t>General and Administrative Expense</t>
  </si>
  <si>
    <t>Acquisition-related Costs</t>
  </si>
  <si>
    <t>Sep. 30, 2010</t>
  </si>
  <si>
    <t>Joint Operating Agreement</t>
  </si>
  <si>
    <t>Purchase and Sale Agreement</t>
  </si>
  <si>
    <t>Funeral Homes Property</t>
  </si>
  <si>
    <t>Installment</t>
  </si>
  <si>
    <t>Sep. 26, 2013</t>
  </si>
  <si>
    <t>Aug. 01, 2013</t>
  </si>
  <si>
    <t>Y</t>
  </si>
  <si>
    <t>If Orphans' Court approval has not been received by the Pre-commencement expiration date</t>
  </si>
  <si>
    <t>If StoneMor must include or incorporate by reference any historical financial information of the Cemeteries</t>
  </si>
  <si>
    <t>Sep. 26, 2012</t>
  </si>
  <si>
    <t>License Agreement</t>
  </si>
  <si>
    <t>Management Agreement</t>
  </si>
  <si>
    <t>Jan. 31, 2012</t>
  </si>
  <si>
    <t>Mar. 31, 2012</t>
  </si>
  <si>
    <t>Apr. 30, 2012</t>
  </si>
  <si>
    <t>Person</t>
  </si>
  <si>
    <t>Jul. 02, 2012</t>
  </si>
  <si>
    <t>Two Thousand Thirteen Acquisitions</t>
  </si>
  <si>
    <t>Two Thousand Twelve Acquisitions</t>
  </si>
  <si>
    <t>Business Acquisition [Line Items]</t>
  </si>
  <si>
    <t>Business acquisition, Consideration paid</t>
  </si>
  <si>
    <t>Business acquisition, units issued</t>
  </si>
  <si>
    <t>Business acquisition, Consideration paid - units</t>
  </si>
  <si>
    <t>Long-Term Debt, face amount</t>
  </si>
  <si>
    <t>Long-Term Debt, maturity</t>
  </si>
  <si>
    <t>Installment payment amount</t>
  </si>
  <si>
    <t>Number of installment payments</t>
  </si>
  <si>
    <t>Installment payment start date</t>
  </si>
  <si>
    <t>Finite lived intangible asset, amortization period</t>
  </si>
  <si>
    <t>'6 years</t>
  </si>
  <si>
    <t>Number of businesses acquired</t>
  </si>
  <si>
    <t>Amended Operating Agreement, term</t>
  </si>
  <si>
    <t>'40 years</t>
  </si>
  <si>
    <t>Term of lease, for building and underlying real estate as part of business acquired</t>
  </si>
  <si>
    <t>Lease renewal term, for building and underlying real estate as part of business acquired</t>
  </si>
  <si>
    <t>'5 years</t>
  </si>
  <si>
    <t>Business acquisition, Aggregate consideration payable in installments</t>
  </si>
  <si>
    <t>Business acquisition, Installment payment start date</t>
  </si>
  <si>
    <t>Asset Purchase and Sale Agreement, number of individuals</t>
  </si>
  <si>
    <t>Property Acquired, revenue contributed</t>
  </si>
  <si>
    <t>Property Acquired, operating profit contributed</t>
  </si>
  <si>
    <t>Deferred gain</t>
  </si>
  <si>
    <t>Contract termination, payment receivable</t>
  </si>
  <si>
    <t>Contract termination, gain recognized</t>
  </si>
  <si>
    <t>Settlement agreement, funds placed into trust</t>
  </si>
  <si>
    <t>Litigation settlement, payment for the properties' perpetual care and merchandise trusts</t>
  </si>
  <si>
    <t>Litigation settlement, Gain on settlement agreement</t>
  </si>
  <si>
    <t>Litigation settlement, cash proceeds from settlement</t>
  </si>
  <si>
    <t>Number of properties acquired</t>
  </si>
  <si>
    <t>Up-front rental payment to landlord</t>
  </si>
  <si>
    <t>Aggregate fixed rent payment to landlord</t>
  </si>
  <si>
    <t>Fixed rent for lease, years deferred</t>
  </si>
  <si>
    <t>Leasing agreement description</t>
  </si>
  <si>
    <t>'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t>
  </si>
  <si>
    <t>Pre-commencement expiration date</t>
  </si>
  <si>
    <t>Percentage of sales proceeds to landlord from the sale of undeveloped land</t>
  </si>
  <si>
    <t>Preliminary Assessment of Fair Value of Net Assets Acquired of First Quarter Twenty Thirteen Acquisition (Detail) (USD $)</t>
  </si>
  <si>
    <t>Preliminary Allocation</t>
  </si>
  <si>
    <t>Merchandise Liabilities Noncurrent</t>
  </si>
  <si>
    <t>Estimated fair value of assets acquired</t>
  </si>
  <si>
    <t>Estimated fair value of property and equipment acquired</t>
  </si>
  <si>
    <t>Estimated fair value of intangibles</t>
  </si>
  <si>
    <t>Estimated fair value of liabilities assumed</t>
  </si>
  <si>
    <t>Preliminary Assessment of Fair Value of Net Assets Acquired and Resulting Gain on Bargain Purchase of Third Quarter Twenty Thirteen (Detail) (USD $)</t>
  </si>
  <si>
    <t>Estimated fair value of property acquired</t>
  </si>
  <si>
    <t>Final Assessment of Fair Value of Net Assets Acquired Elimination of Debt and Other Assets and Purchase Price Recognition of Goodwill of First Quarter Twenty Twelve Acquisition (Detail) (USD $)</t>
  </si>
  <si>
    <t>Notes Payable</t>
  </si>
  <si>
    <t>Final Assessment of Fair Value of Net Assets Acquired Elimination of Debt and Other Assets and Purchase Price Gain on Bargain Purchase of Bronswood Cemetery (Detail) (USD $)</t>
  </si>
  <si>
    <t>Final Assessment of Fair Value of Net Assets Acquired Elimination of Debt and Other Assets and Purchase Price Gain on Bargain Purchase of Lodi Funeral Home Second (Detail) (USD $)</t>
  </si>
  <si>
    <t>Final Assessment of Fair Value of Net Assets Acquired Purchase Price and Resulting Goodwill Third Quarter Twenty Twelve Acquisition (Detail) (USD $)</t>
  </si>
  <si>
    <t>Cemetery and Funeral Homes</t>
  </si>
  <si>
    <t>Consolidated Pro Forma Information (Detail) (USD $)</t>
  </si>
  <si>
    <t>Business Acquisition, Pro Forma Information, Nonrecurring Adjustment [Line Items]</t>
  </si>
  <si>
    <t>Fixed Rent for Cemeteries (Detail) (USD $)</t>
  </si>
  <si>
    <t>Operating Leases Future Minimum Payments Due [Line Items]</t>
  </si>
  <si>
    <t>Fixed rent for cemeteries, per lease year</t>
  </si>
  <si>
    <t>Minimum | Lease Years 1-5</t>
  </si>
  <si>
    <t>Lease years</t>
  </si>
  <si>
    <t>Minimum | Lease Years 6-20</t>
  </si>
  <si>
    <t>Minimum | Lease Years 21-25</t>
  </si>
  <si>
    <t>Minimum | Lease Years 26- 35</t>
  </si>
  <si>
    <t>Minimum | Lease Years 36-60</t>
  </si>
  <si>
    <t>Maximum | Lease Years 1-5</t>
  </si>
  <si>
    <t>Maximum | Lease Years 6-20</t>
  </si>
  <si>
    <t>Maximum | Lease Years 21-25</t>
  </si>
  <si>
    <t>Maximum | Lease Years 26- 35</t>
  </si>
  <si>
    <t>Maximum | Lease Years 36-60</t>
  </si>
  <si>
    <t>Segment Information - Additional Information (Detail)</t>
  </si>
  <si>
    <t>Segment</t>
  </si>
  <si>
    <t>Segment Reporting Disclosure [Line Items]</t>
  </si>
  <si>
    <t>Number of distinct reportable segments</t>
  </si>
  <si>
    <t>Pre-need sales revenue recognition, percentage of sales price collected</t>
  </si>
  <si>
    <t>Segment Information (Detail) (USD $)</t>
  </si>
  <si>
    <t>Cemetery | Sales</t>
  </si>
  <si>
    <t>Cemetery | Service and other</t>
  </si>
  <si>
    <t>Cemetery Operations South East | Cemetery</t>
  </si>
  <si>
    <t>Cemetery Operations South East | Cemetery | Sales</t>
  </si>
  <si>
    <t>Cemetery Operations South East | Cemetery | Service and other</t>
  </si>
  <si>
    <t>Cemetery Operations South East | Cemetery property</t>
  </si>
  <si>
    <t>Cemetery Operations North East | Cemetery</t>
  </si>
  <si>
    <t>Cemetery Operations North East | Cemetery | Sales</t>
  </si>
  <si>
    <t>Cemetery Operations North East | Cemetery | Service and other</t>
  </si>
  <si>
    <t>Cemetery Operations North East | Cemetery property</t>
  </si>
  <si>
    <t>Cemetery Operations West | Cemetery</t>
  </si>
  <si>
    <t>Cemetery Operations West | Cemetery | Sales</t>
  </si>
  <si>
    <t>Cemetery Operations West | Cemetery | Service and other</t>
  </si>
  <si>
    <t>Cemetery Operations West | Cemetery property</t>
  </si>
  <si>
    <t>Funeral Home | Funeral Homes Property</t>
  </si>
  <si>
    <t>Corporate | Cemetery</t>
  </si>
  <si>
    <t>Adjustment | Cemetery</t>
  </si>
  <si>
    <t>Adjustment | Cemetery | Sales</t>
  </si>
  <si>
    <t>Adjustment | Cemetery | Service and other</t>
  </si>
  <si>
    <t>Adjustment | Funeral Homes Property</t>
  </si>
  <si>
    <t>Adjustment | Cemetery property</t>
  </si>
  <si>
    <t>Assets and Liabilities Measured at Fair Value (Detail) (Variable Interest Entity, Primary Beneficiary, USD $)</t>
  </si>
  <si>
    <t>Fair Value, Balance Sheet Grouping, Financial Statement Captions [Line Items]</t>
  </si>
  <si>
    <t>Available for sale securities</t>
  </si>
  <si>
    <t>Merchandise Trusts | Short-term investments</t>
  </si>
  <si>
    <t>Merchandise Trusts | Fixed maturities</t>
  </si>
  <si>
    <t>Merchandise Trusts | Fixed maturities | U.S. Government and federal agency</t>
  </si>
  <si>
    <t>Merchandise Trusts | Fixed maturities | Corporate debt securities</t>
  </si>
  <si>
    <t>Merchandise Trusts | Fixed maturities | Other debt securities</t>
  </si>
  <si>
    <t>Merchandise Trusts | Mutual funds - debt securities</t>
  </si>
  <si>
    <t>Merchandise Trusts | Mutual funds - equity securities</t>
  </si>
  <si>
    <t>Merchandise Trusts | Mutual funds - equity securities | real estate sector</t>
  </si>
  <si>
    <t>Merchandise Trusts | Mutual funds - equity securities | energy sector</t>
  </si>
  <si>
    <t>Merchandise Trusts | Mutual funds - equity securities | Master limited partnerships</t>
  </si>
  <si>
    <t>Merchandise Trusts | Mutual funds - equity securities | Other</t>
  </si>
  <si>
    <t>Merchandise Trusts | Equity securities</t>
  </si>
  <si>
    <t>Merchandise Trusts | Equity securities | Master limited partnerships</t>
  </si>
  <si>
    <t>Merchandise Trusts | Equity securities | Preferred Real Estate Investment Trust</t>
  </si>
  <si>
    <t>Merchandise Trusts | Equity securities | Global Equity Securities</t>
  </si>
  <si>
    <t>Merchandise Trusts | Other invested assets</t>
  </si>
  <si>
    <t>Merchandise Trusts | Total managed investments</t>
  </si>
  <si>
    <t>Merchandise Trusts | Level 1 | Short-term investments</t>
  </si>
  <si>
    <t>Merchandise Trusts | Level 1 | Mutual funds - debt securities</t>
  </si>
  <si>
    <t>Merchandise Trusts | Level 1 | Mutual funds - equity securities | real estate sector</t>
  </si>
  <si>
    <t>Merchandise Trusts | Level 1 | Mutual funds - equity securities | energy sector</t>
  </si>
  <si>
    <t>Merchandise Trusts | Level 1 | Mutual funds - equity securities | Master limited partnerships</t>
  </si>
  <si>
    <t>Merchandise Trusts | Level 1 | Mutual funds - equity securities | Other</t>
  </si>
  <si>
    <t>Merchandise Trusts | Level 1 | Equity securities | Master limited partnerships</t>
  </si>
  <si>
    <t>Merchandise Trusts | Level 1 | Equity securities | Preferred Real Estate Investment Trust</t>
  </si>
  <si>
    <t>Merchandise Trusts | Level 1 | Equity securities | Global Equity Securities</t>
  </si>
  <si>
    <t>Merchandise Trusts | Level 1 | Total managed investments</t>
  </si>
  <si>
    <t>Merchandise Trusts | Level 2 | Fixed maturities</t>
  </si>
  <si>
    <t>Merchandise Trusts | Level 2 | Fixed maturities | Corporate debt securities</t>
  </si>
  <si>
    <t>Merchandise Trusts | Level 2 | Fixed maturities | Other debt securities</t>
  </si>
  <si>
    <t>Merchandise Trusts | Level 2 | Other invested assets</t>
  </si>
  <si>
    <t>Merchandise Trusts | Level 2 | Total managed investments</t>
  </si>
  <si>
    <t>Perpetual care trusts | Short-term investments</t>
  </si>
  <si>
    <t>Perpetual care trusts | Fixed maturities</t>
  </si>
  <si>
    <t>Perpetual care trusts | Fixed maturities | U.S. Government and federal agency</t>
  </si>
  <si>
    <t>Perpetual care trusts | Fixed maturities | Corporate debt securities</t>
  </si>
  <si>
    <t>Perpetual care trusts | Fixed maturities | Other debt securities</t>
  </si>
  <si>
    <t>Perpetual care trusts | Mutual funds - debt securities</t>
  </si>
  <si>
    <t>Perpetual care trusts | Mutual funds - equity securities</t>
  </si>
  <si>
    <t>Perpetual care trusts | Mutual funds - equity securities | real estate sector</t>
  </si>
  <si>
    <t>Perpetual care trusts | Mutual funds - equity securities | energy sector</t>
  </si>
  <si>
    <t>Perpetual care trusts | Mutual funds - equity securities | Master limited partnerships</t>
  </si>
  <si>
    <t>Perpetual care trusts | Mutual funds - equity securities | Other</t>
  </si>
  <si>
    <t>Perpetual care trusts | Equity securities</t>
  </si>
  <si>
    <t>Perpetual care trusts | Equity securities | Master limited partnerships</t>
  </si>
  <si>
    <t>Perpetual care trusts | Equity securities | Preferred Real Estate Investment Trust</t>
  </si>
  <si>
    <t>Perpetual care trusts | Equity securities | Global Equity Securities</t>
  </si>
  <si>
    <t>Perpetual care trusts | Other invested assets</t>
  </si>
  <si>
    <t>Perpetual care trusts | Total managed investments</t>
  </si>
  <si>
    <t>Perpetual care trusts | Level 1 | Short-term investments</t>
  </si>
  <si>
    <t>Perpetual care trusts | Level 1 | Fixed maturities</t>
  </si>
  <si>
    <t>Perpetual care trusts | Level 1 | Fixed maturities | U.S. Government and federal agency</t>
  </si>
  <si>
    <t>Perpetual care trusts | Level 1 | Mutual funds - debt securities</t>
  </si>
  <si>
    <t>Perpetual care trusts | Level 1 | Mutual funds - equity securities | real estate sector</t>
  </si>
  <si>
    <t>Perpetual care trusts | Level 1 | Mutual funds - equity securities | energy sector</t>
  </si>
  <si>
    <t>Perpetual care trusts | Level 1 | Mutual funds - equity securities | Master limited partnerships</t>
  </si>
  <si>
    <t>Perpetual care trusts | Level 1 | Mutual funds - equity securities | Other</t>
  </si>
  <si>
    <t>Perpetual care trusts | Level 1 | Equity securities | Master limited partnerships</t>
  </si>
  <si>
    <t>Perpetual care trusts | Level 1 | Equity securities | Preferred Real Estate Investment Trust</t>
  </si>
  <si>
    <t>Perpetual care trusts | Level 1 | Equity securities | Global Equity Securities</t>
  </si>
  <si>
    <t>Perpetual care trusts | Level 1 | Total managed investments</t>
  </si>
  <si>
    <t>Perpetual care trusts | Level 2 | Fixed maturities</t>
  </si>
  <si>
    <t>Perpetual care trusts | Level 2 | Fixed maturities | Corporate debt securities</t>
  </si>
  <si>
    <t>Perpetual care trusts | Level 2 | Fixed maturities | Other debt securities</t>
  </si>
  <si>
    <t>Perpetual care trusts | Level 2 | Other invested assets</t>
  </si>
  <si>
    <t>Perpetual care trusts | Level 2 | Total manage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18" fillId="33" borderId="0" xfId="0" applyFont="1" applyFill="1" applyAlignment="1">
      <alignment vertical="top" wrapText="1"/>
    </xf>
    <xf numFmtId="0" fontId="25" fillId="0" borderId="0" xfId="0" applyFont="1" applyAlignment="1">
      <alignment wrapText="1"/>
    </xf>
    <xf numFmtId="0" fontId="18" fillId="0" borderId="0" xfId="0" applyFont="1" applyAlignment="1">
      <alignment horizontal="left" vertical="top" wrapText="1"/>
    </xf>
    <xf numFmtId="0" fontId="23" fillId="0" borderId="0" xfId="0" applyFont="1"/>
    <xf numFmtId="0" fontId="18" fillId="33" borderId="0" xfId="0" applyFont="1" applyFill="1" applyAlignment="1">
      <alignment horizontal="left" vertical="top" wrapText="1" indent="5"/>
    </xf>
    <xf numFmtId="0" fontId="23" fillId="0" borderId="0" xfId="0" applyFont="1"/>
    <xf numFmtId="0" fontId="18" fillId="0" borderId="0" xfId="0" applyFont="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14" fontId="23" fillId="0" borderId="0" xfId="0" applyNumberFormat="1" applyFont="1"/>
    <xf numFmtId="6" fontId="18" fillId="33" borderId="0" xfId="0" applyNumberFormat="1" applyFont="1" applyFill="1" applyAlignment="1">
      <alignment vertical="top" wrapText="1"/>
    </xf>
    <xf numFmtId="14" fontId="23" fillId="0" borderId="10" xfId="0" applyNumberFormat="1" applyFont="1" applyBorder="1" applyAlignment="1">
      <alignment horizontal="center" wrapText="1"/>
    </xf>
    <xf numFmtId="0" fontId="26" fillId="0" borderId="0" xfId="0" applyFont="1" applyAlignment="1">
      <alignment wrapText="1"/>
    </xf>
    <xf numFmtId="0" fontId="19" fillId="0" borderId="0" xfId="0" applyFont="1" applyAlignment="1">
      <alignment wrapText="1"/>
    </xf>
    <xf numFmtId="0" fontId="23" fillId="0" borderId="10" xfId="0" applyFont="1" applyBorder="1"/>
    <xf numFmtId="0" fontId="23" fillId="0" borderId="0" xfId="0" applyFont="1" applyAlignment="1">
      <alignment wrapText="1"/>
    </xf>
    <xf numFmtId="14" fontId="23" fillId="0" borderId="10" xfId="0" applyNumberFormat="1" applyFont="1" applyBorder="1"/>
    <xf numFmtId="0" fontId="23" fillId="0" borderId="13" xfId="0" applyFont="1" applyBorder="1" applyAlignment="1">
      <alignment horizontal="center" wrapText="1"/>
    </xf>
    <xf numFmtId="0" fontId="18" fillId="33" borderId="0" xfId="0" applyFont="1" applyFill="1" applyAlignment="1">
      <alignment horizontal="left" vertical="top" indent="1"/>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374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3" width="36.5703125" customWidth="1"/>
    <col min="4" max="4" width="3.42578125" customWidth="1"/>
    <col min="5" max="5" width="12.5703125" customWidth="1"/>
    <col min="6" max="6" width="3.7109375" customWidth="1"/>
    <col min="7" max="7" width="17.42578125" customWidth="1"/>
    <col min="8" max="8" width="3.42578125" customWidth="1"/>
    <col min="9" max="9" width="12.5703125" customWidth="1"/>
    <col min="10" max="10" width="3.71093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9</v>
      </c>
      <c r="B3" s="14" t="s">
        <v>5</v>
      </c>
      <c r="C3" s="14"/>
      <c r="D3" s="14"/>
      <c r="E3" s="14"/>
      <c r="F3" s="14"/>
      <c r="G3" s="14"/>
      <c r="H3" s="14"/>
      <c r="I3" s="14"/>
      <c r="J3" s="14"/>
    </row>
    <row r="4" spans="1:10" x14ac:dyDescent="0.25">
      <c r="A4" s="13"/>
      <c r="B4" s="10">
        <v>4</v>
      </c>
      <c r="C4" s="10" t="s">
        <v>200</v>
      </c>
    </row>
    <row r="5" spans="1:10" x14ac:dyDescent="0.25">
      <c r="A5" s="13"/>
      <c r="B5" s="16" t="s">
        <v>201</v>
      </c>
      <c r="C5" s="16"/>
      <c r="D5" s="16"/>
      <c r="E5" s="16"/>
      <c r="F5" s="16"/>
      <c r="G5" s="16"/>
      <c r="H5" s="16"/>
      <c r="I5" s="16"/>
      <c r="J5" s="16"/>
    </row>
    <row r="6" spans="1:10"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18"/>
      <c r="C8" s="18" t="s">
        <v>168</v>
      </c>
      <c r="D8" s="33" t="s">
        <v>169</v>
      </c>
      <c r="E8" s="33"/>
      <c r="F8" s="33"/>
      <c r="G8" s="33"/>
      <c r="H8" s="33"/>
      <c r="I8" s="33"/>
      <c r="J8" s="18"/>
    </row>
    <row r="9" spans="1:10" x14ac:dyDescent="0.25">
      <c r="A9" s="13"/>
      <c r="B9" s="34"/>
      <c r="C9" s="34" t="s">
        <v>168</v>
      </c>
      <c r="D9" s="33" t="s">
        <v>170</v>
      </c>
      <c r="E9" s="33"/>
      <c r="F9" s="34"/>
      <c r="G9" s="34"/>
      <c r="H9" s="33" t="s">
        <v>171</v>
      </c>
      <c r="I9" s="33"/>
      <c r="J9" s="34"/>
    </row>
    <row r="10" spans="1:10" ht="15.75" thickBot="1" x14ac:dyDescent="0.3">
      <c r="A10" s="13"/>
      <c r="B10" s="34"/>
      <c r="C10" s="34"/>
      <c r="D10" s="35">
        <v>2013</v>
      </c>
      <c r="E10" s="35"/>
      <c r="F10" s="34"/>
      <c r="G10" s="34"/>
      <c r="H10" s="35">
        <v>2012</v>
      </c>
      <c r="I10" s="35"/>
      <c r="J10" s="34"/>
    </row>
    <row r="11" spans="1:10" x14ac:dyDescent="0.25">
      <c r="A11" s="13"/>
      <c r="B11" s="18"/>
      <c r="C11" s="18" t="s">
        <v>168</v>
      </c>
      <c r="D11" s="33" t="s">
        <v>172</v>
      </c>
      <c r="E11" s="33"/>
      <c r="F11" s="33"/>
      <c r="G11" s="33"/>
      <c r="H11" s="33"/>
      <c r="I11" s="33"/>
      <c r="J11" s="18"/>
    </row>
    <row r="12" spans="1:10" x14ac:dyDescent="0.25">
      <c r="A12" s="13"/>
      <c r="B12" s="20" t="s">
        <v>202</v>
      </c>
      <c r="C12" s="21" t="s">
        <v>168</v>
      </c>
      <c r="D12" s="21" t="s">
        <v>174</v>
      </c>
      <c r="E12" s="22">
        <v>90516</v>
      </c>
      <c r="F12" s="23" t="s">
        <v>168</v>
      </c>
      <c r="G12" s="21"/>
      <c r="H12" s="21" t="s">
        <v>174</v>
      </c>
      <c r="I12" s="22">
        <v>82056</v>
      </c>
      <c r="J12" s="23" t="s">
        <v>168</v>
      </c>
    </row>
    <row r="13" spans="1:10" ht="15.75" thickBot="1" x14ac:dyDescent="0.3">
      <c r="A13" s="13"/>
      <c r="B13" s="24" t="s">
        <v>203</v>
      </c>
      <c r="C13" s="12" t="s">
        <v>168</v>
      </c>
      <c r="D13" s="12"/>
      <c r="E13" s="30">
        <v>44491</v>
      </c>
      <c r="F13" s="17" t="s">
        <v>168</v>
      </c>
      <c r="G13" s="12"/>
      <c r="H13" s="12"/>
      <c r="I13" s="30">
        <v>42353</v>
      </c>
      <c r="J13" s="17" t="s">
        <v>168</v>
      </c>
    </row>
    <row r="14" spans="1:10" x14ac:dyDescent="0.25">
      <c r="A14" s="13"/>
      <c r="B14" s="27"/>
      <c r="C14" s="27" t="s">
        <v>168</v>
      </c>
      <c r="D14" s="28"/>
      <c r="E14" s="28"/>
      <c r="F14" s="27"/>
      <c r="G14" s="27"/>
      <c r="H14" s="28"/>
      <c r="I14" s="28"/>
      <c r="J14" s="27"/>
    </row>
    <row r="15" spans="1:10" x14ac:dyDescent="0.25">
      <c r="A15" s="13"/>
      <c r="B15" s="39"/>
      <c r="C15" s="31" t="s">
        <v>168</v>
      </c>
      <c r="D15" s="21"/>
      <c r="E15" s="22">
        <v>135007</v>
      </c>
      <c r="F15" s="23" t="s">
        <v>168</v>
      </c>
      <c r="G15" s="31"/>
      <c r="H15" s="21"/>
      <c r="I15" s="22">
        <v>124409</v>
      </c>
      <c r="J15" s="23" t="s">
        <v>168</v>
      </c>
    </row>
    <row r="16" spans="1:10" ht="15.75" thickBot="1" x14ac:dyDescent="0.3">
      <c r="A16" s="13"/>
      <c r="B16" s="24" t="s">
        <v>204</v>
      </c>
      <c r="C16" s="18" t="s">
        <v>168</v>
      </c>
      <c r="D16" s="12"/>
      <c r="E16" s="25" t="s">
        <v>205</v>
      </c>
      <c r="F16" s="17" t="s">
        <v>177</v>
      </c>
      <c r="G16" s="18"/>
      <c r="H16" s="12"/>
      <c r="I16" s="25" t="s">
        <v>206</v>
      </c>
      <c r="J16" s="17" t="s">
        <v>177</v>
      </c>
    </row>
    <row r="17" spans="1:10" x14ac:dyDescent="0.25">
      <c r="A17" s="13"/>
      <c r="B17" s="27"/>
      <c r="C17" s="27" t="s">
        <v>168</v>
      </c>
      <c r="D17" s="28"/>
      <c r="E17" s="28"/>
      <c r="F17" s="27"/>
      <c r="G17" s="27"/>
      <c r="H17" s="28"/>
      <c r="I17" s="28"/>
      <c r="J17" s="27"/>
    </row>
    <row r="18" spans="1:10" ht="15.75" thickBot="1" x14ac:dyDescent="0.3">
      <c r="A18" s="13"/>
      <c r="B18" s="20" t="s">
        <v>207</v>
      </c>
      <c r="C18" s="31" t="s">
        <v>168</v>
      </c>
      <c r="D18" s="21" t="s">
        <v>174</v>
      </c>
      <c r="E18" s="22">
        <v>85282</v>
      </c>
      <c r="F18" s="23" t="s">
        <v>168</v>
      </c>
      <c r="G18" s="31"/>
      <c r="H18" s="21" t="s">
        <v>174</v>
      </c>
      <c r="I18" s="22">
        <v>79740</v>
      </c>
      <c r="J18" s="23" t="s">
        <v>168</v>
      </c>
    </row>
    <row r="19" spans="1:10" ht="15.75" thickTop="1" x14ac:dyDescent="0.25">
      <c r="A19" s="13"/>
      <c r="B19" s="27"/>
      <c r="C19" s="27" t="s">
        <v>168</v>
      </c>
      <c r="D19" s="32"/>
      <c r="E19" s="32"/>
      <c r="F19" s="27"/>
      <c r="G19" s="27"/>
      <c r="H19" s="32"/>
      <c r="I19" s="32"/>
      <c r="J19" s="27"/>
    </row>
    <row r="20" spans="1:10" ht="25.5" customHeight="1" x14ac:dyDescent="0.25">
      <c r="A20" s="13"/>
      <c r="B20" s="16" t="s">
        <v>208</v>
      </c>
      <c r="C20" s="16"/>
      <c r="D20" s="16"/>
      <c r="E20" s="16"/>
      <c r="F20" s="16"/>
      <c r="G20" s="16"/>
      <c r="H20" s="16"/>
      <c r="I20" s="16"/>
      <c r="J20" s="16"/>
    </row>
  </sheetData>
  <mergeCells count="19">
    <mergeCell ref="J9:J10"/>
    <mergeCell ref="D11:I11"/>
    <mergeCell ref="A1:A2"/>
    <mergeCell ref="B1:J1"/>
    <mergeCell ref="B2:J2"/>
    <mergeCell ref="A3:A20"/>
    <mergeCell ref="B3:J3"/>
    <mergeCell ref="B5:J5"/>
    <mergeCell ref="B6:J6"/>
    <mergeCell ref="B20:J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1" width="18.5703125" bestFit="1" customWidth="1"/>
    <col min="2" max="3" width="36.5703125" customWidth="1"/>
    <col min="4" max="4" width="7.85546875" customWidth="1"/>
    <col min="5" max="5" width="36.5703125" bestFit="1" customWidth="1"/>
    <col min="6" max="8" width="7.85546875" customWidth="1"/>
    <col min="9" max="9" width="28.28515625" customWidth="1"/>
    <col min="10" max="10" width="8.5703125" customWidth="1"/>
    <col min="11" max="12" width="7.85546875" customWidth="1"/>
    <col min="13" max="13" width="28.28515625" customWidth="1"/>
    <col min="14" max="14" width="8.5703125" customWidth="1"/>
    <col min="15" max="16" width="7.85546875" customWidth="1"/>
    <col min="17" max="17" width="29.5703125" customWidth="1"/>
    <col min="18" max="20" width="7.85546875" customWidth="1"/>
    <col min="21" max="21" width="29.5703125" customWidth="1"/>
    <col min="22" max="24" width="7.85546875" customWidth="1"/>
    <col min="25" max="25" width="25.42578125" customWidth="1"/>
    <col min="26" max="26" width="8.5703125" customWidth="1"/>
    <col min="27" max="28" width="36.5703125" customWidth="1"/>
    <col min="29" max="29" width="24.140625" customWidth="1"/>
    <col min="30" max="30" width="8.5703125" customWidth="1"/>
    <col min="31" max="32" width="36.5703125" customWidth="1"/>
    <col min="33" max="33" width="22" customWidth="1"/>
    <col min="34" max="36" width="7.85546875" customWidth="1"/>
    <col min="37" max="37" width="29.5703125" customWidth="1"/>
    <col min="38" max="38" width="7.85546875" customWidth="1"/>
  </cols>
  <sheetData>
    <row r="1" spans="1:38"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20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10">
        <v>5</v>
      </c>
      <c r="C4" s="10" t="s">
        <v>210</v>
      </c>
    </row>
    <row r="5" spans="1:38" x14ac:dyDescent="0.25">
      <c r="A5" s="13"/>
      <c r="B5" s="16" t="s">
        <v>211</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row>
    <row r="7" spans="1:38" ht="25.5" x14ac:dyDescent="0.25">
      <c r="A7" s="13"/>
      <c r="B7" s="12"/>
      <c r="C7" s="41" t="s">
        <v>212</v>
      </c>
      <c r="D7" s="29"/>
      <c r="E7" s="41" t="s">
        <v>213</v>
      </c>
    </row>
    <row r="8" spans="1:38" x14ac:dyDescent="0.25">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row>
    <row r="9" spans="1:38" ht="25.5" x14ac:dyDescent="0.25">
      <c r="A9" s="13"/>
      <c r="B9" s="12"/>
      <c r="C9" s="41" t="s">
        <v>212</v>
      </c>
      <c r="D9" s="29"/>
      <c r="E9" s="41" t="s">
        <v>214</v>
      </c>
    </row>
    <row r="10" spans="1:38"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c r="AL10" s="51"/>
    </row>
    <row r="11" spans="1:38" ht="25.5" x14ac:dyDescent="0.25">
      <c r="A11" s="13"/>
      <c r="B11" s="12"/>
      <c r="C11" s="41" t="s">
        <v>212</v>
      </c>
      <c r="D11" s="29"/>
      <c r="E11" s="41" t="s">
        <v>215</v>
      </c>
    </row>
    <row r="12" spans="1:38"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row>
    <row r="13" spans="1:38" ht="63.75" x14ac:dyDescent="0.25">
      <c r="A13" s="13"/>
      <c r="B13" s="12"/>
      <c r="C13" s="41" t="s">
        <v>212</v>
      </c>
      <c r="D13" s="29"/>
      <c r="E13" s="41" t="s">
        <v>216</v>
      </c>
    </row>
    <row r="14" spans="1:38"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row>
    <row r="15" spans="1:38" ht="25.5" x14ac:dyDescent="0.25">
      <c r="A15" s="13"/>
      <c r="B15" s="12"/>
      <c r="C15" s="41" t="s">
        <v>212</v>
      </c>
      <c r="D15" s="29"/>
      <c r="E15" s="41" t="s">
        <v>217</v>
      </c>
    </row>
    <row r="16" spans="1:38"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c r="AL16" s="51"/>
    </row>
    <row r="17" spans="1:38" ht="38.25" x14ac:dyDescent="0.25">
      <c r="A17" s="13"/>
      <c r="B17" s="12"/>
      <c r="C17" s="41" t="s">
        <v>212</v>
      </c>
      <c r="D17" s="29"/>
      <c r="E17" s="41" t="s">
        <v>218</v>
      </c>
    </row>
    <row r="18" spans="1:38"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row>
    <row r="19" spans="1:38" ht="25.5" x14ac:dyDescent="0.25">
      <c r="A19" s="13"/>
      <c r="B19" s="12"/>
      <c r="C19" s="41" t="s">
        <v>212</v>
      </c>
      <c r="D19" s="29"/>
      <c r="E19" s="41" t="s">
        <v>219</v>
      </c>
    </row>
    <row r="20" spans="1:38" x14ac:dyDescent="0.25">
      <c r="A20" s="13"/>
      <c r="B20" s="16" t="s">
        <v>22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3"/>
      <c r="B21" s="16" t="s">
        <v>221</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3"/>
      <c r="B22" s="16" t="s">
        <v>222</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x14ac:dyDescent="0.25">
      <c r="A23" s="13"/>
      <c r="B23" s="16" t="s">
        <v>223</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13"/>
      <c r="B25" s="12"/>
      <c r="C25" s="12"/>
      <c r="D25" s="12"/>
      <c r="E25" s="12"/>
      <c r="F25" s="12"/>
      <c r="G25" s="12"/>
      <c r="H25" s="12"/>
      <c r="I25" s="12"/>
      <c r="J25" s="12"/>
      <c r="K25" s="12"/>
      <c r="L25" s="12"/>
      <c r="M25" s="12"/>
      <c r="N25" s="12"/>
      <c r="O25" s="12"/>
      <c r="P25" s="12"/>
      <c r="Q25" s="12"/>
      <c r="R25" s="12"/>
    </row>
    <row r="26" spans="1:38" x14ac:dyDescent="0.25">
      <c r="A26" s="13"/>
      <c r="B26" s="44" t="s">
        <v>224</v>
      </c>
      <c r="C26" s="34" t="s">
        <v>168</v>
      </c>
      <c r="D26" s="33" t="s">
        <v>225</v>
      </c>
      <c r="E26" s="33"/>
      <c r="F26" s="34"/>
      <c r="G26" s="34" t="s">
        <v>168</v>
      </c>
      <c r="H26" s="33" t="s">
        <v>226</v>
      </c>
      <c r="I26" s="33"/>
      <c r="J26" s="34"/>
      <c r="K26" s="34" t="s">
        <v>168</v>
      </c>
      <c r="L26" s="33" t="s">
        <v>226</v>
      </c>
      <c r="M26" s="33"/>
      <c r="N26" s="34"/>
      <c r="O26" s="34"/>
      <c r="P26" s="33" t="s">
        <v>230</v>
      </c>
      <c r="Q26" s="33"/>
      <c r="R26" s="34"/>
    </row>
    <row r="27" spans="1:38" x14ac:dyDescent="0.25">
      <c r="A27" s="13"/>
      <c r="B27" s="44"/>
      <c r="C27" s="34"/>
      <c r="D27" s="33"/>
      <c r="E27" s="33"/>
      <c r="F27" s="34"/>
      <c r="G27" s="34"/>
      <c r="H27" s="33" t="s">
        <v>227</v>
      </c>
      <c r="I27" s="33"/>
      <c r="J27" s="34"/>
      <c r="K27" s="34"/>
      <c r="L27" s="33" t="s">
        <v>227</v>
      </c>
      <c r="M27" s="33"/>
      <c r="N27" s="34"/>
      <c r="O27" s="34"/>
      <c r="P27" s="33"/>
      <c r="Q27" s="33"/>
      <c r="R27" s="34"/>
    </row>
    <row r="28" spans="1:38" ht="15.75" thickBot="1" x14ac:dyDescent="0.3">
      <c r="A28" s="13"/>
      <c r="B28" s="44"/>
      <c r="C28" s="34"/>
      <c r="D28" s="35"/>
      <c r="E28" s="35"/>
      <c r="F28" s="34"/>
      <c r="G28" s="34"/>
      <c r="H28" s="35" t="s">
        <v>228</v>
      </c>
      <c r="I28" s="35"/>
      <c r="J28" s="34"/>
      <c r="K28" s="34"/>
      <c r="L28" s="35" t="s">
        <v>229</v>
      </c>
      <c r="M28" s="35"/>
      <c r="N28" s="34"/>
      <c r="O28" s="34"/>
      <c r="P28" s="35"/>
      <c r="Q28" s="35"/>
      <c r="R28" s="34"/>
    </row>
    <row r="29" spans="1:38" x14ac:dyDescent="0.25">
      <c r="A29" s="13"/>
      <c r="B29" s="18"/>
      <c r="C29" s="18" t="s">
        <v>168</v>
      </c>
      <c r="D29" s="33" t="s">
        <v>172</v>
      </c>
      <c r="E29" s="33"/>
      <c r="F29" s="33"/>
      <c r="G29" s="33"/>
      <c r="H29" s="33"/>
      <c r="I29" s="33"/>
      <c r="J29" s="33"/>
      <c r="K29" s="33"/>
      <c r="L29" s="33"/>
      <c r="M29" s="33"/>
      <c r="N29" s="33"/>
      <c r="O29" s="33"/>
      <c r="P29" s="33"/>
      <c r="Q29" s="33"/>
      <c r="R29" s="18"/>
    </row>
    <row r="30" spans="1:38" x14ac:dyDescent="0.25">
      <c r="A30" s="13"/>
      <c r="B30" s="20" t="s">
        <v>231</v>
      </c>
      <c r="C30" s="21" t="s">
        <v>168</v>
      </c>
      <c r="D30" s="21" t="s">
        <v>174</v>
      </c>
      <c r="E30" s="22">
        <v>42789</v>
      </c>
      <c r="F30" s="23" t="s">
        <v>168</v>
      </c>
      <c r="G30" s="21" t="s">
        <v>168</v>
      </c>
      <c r="H30" s="21" t="s">
        <v>174</v>
      </c>
      <c r="I30" s="26" t="s">
        <v>232</v>
      </c>
      <c r="J30" s="23" t="s">
        <v>168</v>
      </c>
      <c r="K30" s="21" t="s">
        <v>168</v>
      </c>
      <c r="L30" s="21" t="s">
        <v>174</v>
      </c>
      <c r="M30" s="26" t="s">
        <v>232</v>
      </c>
      <c r="N30" s="23" t="s">
        <v>168</v>
      </c>
      <c r="O30" s="21"/>
      <c r="P30" s="21" t="s">
        <v>174</v>
      </c>
      <c r="Q30" s="22">
        <v>42789</v>
      </c>
      <c r="R30" s="23" t="s">
        <v>168</v>
      </c>
    </row>
    <row r="31" spans="1:38" x14ac:dyDescent="0.25">
      <c r="A31" s="13"/>
      <c r="B31" s="24" t="s">
        <v>233</v>
      </c>
      <c r="C31" s="12" t="s">
        <v>168</v>
      </c>
      <c r="D31" s="12"/>
      <c r="E31" s="12"/>
      <c r="F31" s="12"/>
      <c r="G31" s="12" t="s">
        <v>168</v>
      </c>
      <c r="H31" s="12"/>
      <c r="I31" s="12"/>
      <c r="J31" s="12"/>
      <c r="K31" s="12" t="s">
        <v>168</v>
      </c>
      <c r="L31" s="12"/>
      <c r="M31" s="12"/>
      <c r="N31" s="12"/>
      <c r="O31" s="12"/>
      <c r="P31" s="12"/>
      <c r="Q31" s="12"/>
      <c r="R31" s="12"/>
    </row>
    <row r="32" spans="1:38" x14ac:dyDescent="0.25">
      <c r="A32" s="13"/>
      <c r="B32" s="37" t="s">
        <v>234</v>
      </c>
      <c r="C32" s="21" t="s">
        <v>168</v>
      </c>
      <c r="D32" s="21"/>
      <c r="E32" s="26" t="s">
        <v>232</v>
      </c>
      <c r="F32" s="23" t="s">
        <v>168</v>
      </c>
      <c r="G32" s="21" t="s">
        <v>168</v>
      </c>
      <c r="H32" s="21"/>
      <c r="I32" s="26" t="s">
        <v>232</v>
      </c>
      <c r="J32" s="23" t="s">
        <v>168</v>
      </c>
      <c r="K32" s="21" t="s">
        <v>168</v>
      </c>
      <c r="L32" s="21"/>
      <c r="M32" s="26" t="s">
        <v>232</v>
      </c>
      <c r="N32" s="23" t="s">
        <v>168</v>
      </c>
      <c r="O32" s="21"/>
      <c r="P32" s="21"/>
      <c r="Q32" s="26" t="s">
        <v>232</v>
      </c>
      <c r="R32" s="23" t="s">
        <v>168</v>
      </c>
    </row>
    <row r="33" spans="1:18" x14ac:dyDescent="0.25">
      <c r="A33" s="13"/>
      <c r="B33" s="36" t="s">
        <v>235</v>
      </c>
      <c r="C33" s="12" t="s">
        <v>168</v>
      </c>
      <c r="D33" s="12"/>
      <c r="E33" s="25" t="s">
        <v>232</v>
      </c>
      <c r="F33" s="17" t="s">
        <v>168</v>
      </c>
      <c r="G33" s="12" t="s">
        <v>168</v>
      </c>
      <c r="H33" s="12"/>
      <c r="I33" s="25" t="s">
        <v>232</v>
      </c>
      <c r="J33" s="17" t="s">
        <v>168</v>
      </c>
      <c r="K33" s="12" t="s">
        <v>168</v>
      </c>
      <c r="L33" s="12"/>
      <c r="M33" s="25" t="s">
        <v>232</v>
      </c>
      <c r="N33" s="17" t="s">
        <v>168</v>
      </c>
      <c r="O33" s="12"/>
      <c r="P33" s="12"/>
      <c r="Q33" s="25" t="s">
        <v>232</v>
      </c>
      <c r="R33" s="17" t="s">
        <v>168</v>
      </c>
    </row>
    <row r="34" spans="1:18" x14ac:dyDescent="0.25">
      <c r="A34" s="13"/>
      <c r="B34" s="37" t="s">
        <v>236</v>
      </c>
      <c r="C34" s="21" t="s">
        <v>168</v>
      </c>
      <c r="D34" s="21"/>
      <c r="E34" s="22">
        <v>9154</v>
      </c>
      <c r="F34" s="23" t="s">
        <v>168</v>
      </c>
      <c r="G34" s="21" t="s">
        <v>168</v>
      </c>
      <c r="H34" s="21"/>
      <c r="I34" s="26">
        <v>94</v>
      </c>
      <c r="J34" s="23" t="s">
        <v>168</v>
      </c>
      <c r="K34" s="21" t="s">
        <v>168</v>
      </c>
      <c r="L34" s="21"/>
      <c r="M34" s="26" t="s">
        <v>237</v>
      </c>
      <c r="N34" s="23" t="s">
        <v>177</v>
      </c>
      <c r="O34" s="21"/>
      <c r="P34" s="21"/>
      <c r="Q34" s="22">
        <v>9077</v>
      </c>
      <c r="R34" s="23" t="s">
        <v>168</v>
      </c>
    </row>
    <row r="35" spans="1:18" ht="15.75" thickBot="1" x14ac:dyDescent="0.3">
      <c r="A35" s="13"/>
      <c r="B35" s="36" t="s">
        <v>238</v>
      </c>
      <c r="C35" s="12" t="s">
        <v>168</v>
      </c>
      <c r="D35" s="12"/>
      <c r="E35" s="30">
        <v>5465</v>
      </c>
      <c r="F35" s="17" t="s">
        <v>168</v>
      </c>
      <c r="G35" s="12" t="s">
        <v>168</v>
      </c>
      <c r="H35" s="12"/>
      <c r="I35" s="25" t="s">
        <v>232</v>
      </c>
      <c r="J35" s="17" t="s">
        <v>168</v>
      </c>
      <c r="K35" s="12" t="s">
        <v>168</v>
      </c>
      <c r="L35" s="12"/>
      <c r="M35" s="25" t="s">
        <v>239</v>
      </c>
      <c r="N35" s="17" t="s">
        <v>177</v>
      </c>
      <c r="O35" s="12"/>
      <c r="P35" s="12"/>
      <c r="Q35" s="30">
        <v>5449</v>
      </c>
      <c r="R35" s="17" t="s">
        <v>168</v>
      </c>
    </row>
    <row r="36" spans="1:18" x14ac:dyDescent="0.25">
      <c r="A36" s="13"/>
      <c r="B36" s="27"/>
      <c r="C36" s="27" t="s">
        <v>168</v>
      </c>
      <c r="D36" s="28"/>
      <c r="E36" s="28"/>
      <c r="F36" s="27"/>
      <c r="G36" s="27" t="s">
        <v>168</v>
      </c>
      <c r="H36" s="28"/>
      <c r="I36" s="28"/>
      <c r="J36" s="27"/>
      <c r="K36" s="27" t="s">
        <v>168</v>
      </c>
      <c r="L36" s="28"/>
      <c r="M36" s="28"/>
      <c r="N36" s="27"/>
      <c r="O36" s="27"/>
      <c r="P36" s="28"/>
      <c r="Q36" s="28"/>
      <c r="R36" s="27"/>
    </row>
    <row r="37" spans="1:18" ht="15.75" thickBot="1" x14ac:dyDescent="0.3">
      <c r="A37" s="13"/>
      <c r="B37" s="43" t="s">
        <v>240</v>
      </c>
      <c r="C37" s="31" t="s">
        <v>168</v>
      </c>
      <c r="D37" s="21"/>
      <c r="E37" s="22">
        <v>14619</v>
      </c>
      <c r="F37" s="23" t="s">
        <v>168</v>
      </c>
      <c r="G37" s="31" t="s">
        <v>168</v>
      </c>
      <c r="H37" s="21"/>
      <c r="I37" s="26">
        <v>94</v>
      </c>
      <c r="J37" s="23" t="s">
        <v>168</v>
      </c>
      <c r="K37" s="31" t="s">
        <v>168</v>
      </c>
      <c r="L37" s="21"/>
      <c r="M37" s="26" t="s">
        <v>241</v>
      </c>
      <c r="N37" s="23" t="s">
        <v>177</v>
      </c>
      <c r="O37" s="31"/>
      <c r="P37" s="21"/>
      <c r="Q37" s="22">
        <v>14526</v>
      </c>
      <c r="R37" s="23" t="s">
        <v>168</v>
      </c>
    </row>
    <row r="38" spans="1:18" x14ac:dyDescent="0.25">
      <c r="A38" s="13"/>
      <c r="B38" s="27"/>
      <c r="C38" s="27" t="s">
        <v>168</v>
      </c>
      <c r="D38" s="28"/>
      <c r="E38" s="28"/>
      <c r="F38" s="27"/>
      <c r="G38" s="27" t="s">
        <v>168</v>
      </c>
      <c r="H38" s="28"/>
      <c r="I38" s="28"/>
      <c r="J38" s="27"/>
      <c r="K38" s="27" t="s">
        <v>168</v>
      </c>
      <c r="L38" s="28"/>
      <c r="M38" s="28"/>
      <c r="N38" s="27"/>
      <c r="O38" s="27"/>
      <c r="P38" s="28"/>
      <c r="Q38" s="28"/>
      <c r="R38" s="27"/>
    </row>
    <row r="39" spans="1:18" x14ac:dyDescent="0.25">
      <c r="A39" s="13"/>
      <c r="B39" s="24" t="s">
        <v>242</v>
      </c>
      <c r="C39" s="18" t="s">
        <v>168</v>
      </c>
      <c r="D39" s="12"/>
      <c r="E39" s="30">
        <v>118600</v>
      </c>
      <c r="F39" s="17" t="s">
        <v>168</v>
      </c>
      <c r="G39" s="18" t="s">
        <v>168</v>
      </c>
      <c r="H39" s="12"/>
      <c r="I39" s="25">
        <v>906</v>
      </c>
      <c r="J39" s="17" t="s">
        <v>168</v>
      </c>
      <c r="K39" s="18" t="s">
        <v>168</v>
      </c>
      <c r="L39" s="12"/>
      <c r="M39" s="25" t="s">
        <v>243</v>
      </c>
      <c r="N39" s="17" t="s">
        <v>177</v>
      </c>
      <c r="O39" s="18"/>
      <c r="P39" s="12"/>
      <c r="Q39" s="30">
        <v>111895</v>
      </c>
      <c r="R39" s="17" t="s">
        <v>168</v>
      </c>
    </row>
    <row r="40" spans="1:18" x14ac:dyDescent="0.25">
      <c r="A40" s="13"/>
      <c r="B40" s="20" t="s">
        <v>244</v>
      </c>
      <c r="C40" s="31" t="s">
        <v>168</v>
      </c>
      <c r="D40" s="21"/>
      <c r="E40" s="22">
        <v>144877</v>
      </c>
      <c r="F40" s="23" t="s">
        <v>168</v>
      </c>
      <c r="G40" s="31" t="s">
        <v>168</v>
      </c>
      <c r="H40" s="21"/>
      <c r="I40" s="22">
        <v>11881</v>
      </c>
      <c r="J40" s="23" t="s">
        <v>168</v>
      </c>
      <c r="K40" s="31" t="s">
        <v>168</v>
      </c>
      <c r="L40" s="21"/>
      <c r="M40" s="26" t="s">
        <v>245</v>
      </c>
      <c r="N40" s="23" t="s">
        <v>177</v>
      </c>
      <c r="O40" s="31"/>
      <c r="P40" s="21"/>
      <c r="Q40" s="22">
        <v>155117</v>
      </c>
      <c r="R40" s="23" t="s">
        <v>168</v>
      </c>
    </row>
    <row r="41" spans="1:18" x14ac:dyDescent="0.25">
      <c r="A41" s="13"/>
      <c r="B41" s="24" t="s">
        <v>246</v>
      </c>
      <c r="C41" s="18" t="s">
        <v>168</v>
      </c>
      <c r="D41" s="12"/>
      <c r="E41" s="30">
        <v>76321</v>
      </c>
      <c r="F41" s="17" t="s">
        <v>168</v>
      </c>
      <c r="G41" s="18" t="s">
        <v>168</v>
      </c>
      <c r="H41" s="12"/>
      <c r="I41" s="30">
        <v>3343</v>
      </c>
      <c r="J41" s="17" t="s">
        <v>168</v>
      </c>
      <c r="K41" s="18" t="s">
        <v>168</v>
      </c>
      <c r="L41" s="12"/>
      <c r="M41" s="25" t="s">
        <v>247</v>
      </c>
      <c r="N41" s="17" t="s">
        <v>177</v>
      </c>
      <c r="O41" s="18"/>
      <c r="P41" s="12"/>
      <c r="Q41" s="30">
        <v>78372</v>
      </c>
      <c r="R41" s="17" t="s">
        <v>168</v>
      </c>
    </row>
    <row r="42" spans="1:18" ht="15.75" thickBot="1" x14ac:dyDescent="0.3">
      <c r="A42" s="13"/>
      <c r="B42" s="20" t="s">
        <v>248</v>
      </c>
      <c r="C42" s="31" t="s">
        <v>168</v>
      </c>
      <c r="D42" s="21"/>
      <c r="E42" s="22">
        <v>4912</v>
      </c>
      <c r="F42" s="23" t="s">
        <v>168</v>
      </c>
      <c r="G42" s="31" t="s">
        <v>168</v>
      </c>
      <c r="H42" s="21"/>
      <c r="I42" s="26" t="s">
        <v>232</v>
      </c>
      <c r="J42" s="23" t="s">
        <v>168</v>
      </c>
      <c r="K42" s="31" t="s">
        <v>168</v>
      </c>
      <c r="L42" s="21"/>
      <c r="M42" s="26" t="s">
        <v>249</v>
      </c>
      <c r="N42" s="23" t="s">
        <v>177</v>
      </c>
      <c r="O42" s="31"/>
      <c r="P42" s="21"/>
      <c r="Q42" s="22">
        <v>4793</v>
      </c>
      <c r="R42" s="23" t="s">
        <v>168</v>
      </c>
    </row>
    <row r="43" spans="1:18" x14ac:dyDescent="0.25">
      <c r="A43" s="13"/>
      <c r="B43" s="27"/>
      <c r="C43" s="27" t="s">
        <v>168</v>
      </c>
      <c r="D43" s="28"/>
      <c r="E43" s="28"/>
      <c r="F43" s="27"/>
      <c r="G43" s="27" t="s">
        <v>168</v>
      </c>
      <c r="H43" s="28"/>
      <c r="I43" s="28"/>
      <c r="J43" s="27"/>
      <c r="K43" s="27" t="s">
        <v>168</v>
      </c>
      <c r="L43" s="28"/>
      <c r="M43" s="28"/>
      <c r="N43" s="27"/>
      <c r="O43" s="27"/>
      <c r="P43" s="28"/>
      <c r="Q43" s="28"/>
      <c r="R43" s="27"/>
    </row>
    <row r="44" spans="1:18" ht="15.75" thickBot="1" x14ac:dyDescent="0.3">
      <c r="A44" s="13"/>
      <c r="B44" s="36" t="s">
        <v>250</v>
      </c>
      <c r="C44" s="18" t="s">
        <v>168</v>
      </c>
      <c r="D44" s="12" t="s">
        <v>174</v>
      </c>
      <c r="E44" s="30">
        <v>402118</v>
      </c>
      <c r="F44" s="17" t="s">
        <v>168</v>
      </c>
      <c r="G44" s="18" t="s">
        <v>168</v>
      </c>
      <c r="H44" s="12" t="s">
        <v>174</v>
      </c>
      <c r="I44" s="30">
        <v>16224</v>
      </c>
      <c r="J44" s="17" t="s">
        <v>168</v>
      </c>
      <c r="K44" s="18" t="s">
        <v>168</v>
      </c>
      <c r="L44" s="12" t="s">
        <v>174</v>
      </c>
      <c r="M44" s="25" t="s">
        <v>251</v>
      </c>
      <c r="N44" s="17" t="s">
        <v>177</v>
      </c>
      <c r="O44" s="18"/>
      <c r="P44" s="12" t="s">
        <v>174</v>
      </c>
      <c r="Q44" s="30">
        <v>407492</v>
      </c>
      <c r="R44" s="17" t="s">
        <v>168</v>
      </c>
    </row>
    <row r="45" spans="1:18" ht="15.75" thickTop="1" x14ac:dyDescent="0.25">
      <c r="A45" s="13"/>
      <c r="B45" s="27"/>
      <c r="C45" s="27" t="s">
        <v>168</v>
      </c>
      <c r="D45" s="32"/>
      <c r="E45" s="32"/>
      <c r="F45" s="27"/>
      <c r="G45" s="27" t="s">
        <v>168</v>
      </c>
      <c r="H45" s="32"/>
      <c r="I45" s="32"/>
      <c r="J45" s="27"/>
      <c r="K45" s="27" t="s">
        <v>168</v>
      </c>
      <c r="L45" s="32"/>
      <c r="M45" s="32"/>
      <c r="N45" s="27"/>
      <c r="O45" s="27"/>
      <c r="P45" s="32"/>
      <c r="Q45" s="32"/>
      <c r="R45" s="27"/>
    </row>
    <row r="46" spans="1:18" ht="15.75" thickBot="1" x14ac:dyDescent="0.3">
      <c r="A46" s="13"/>
      <c r="B46" s="20" t="s">
        <v>252</v>
      </c>
      <c r="C46" s="31" t="s">
        <v>168</v>
      </c>
      <c r="D46" s="21"/>
      <c r="E46" s="22">
        <v>7863</v>
      </c>
      <c r="F46" s="23" t="s">
        <v>168</v>
      </c>
      <c r="G46" s="31" t="s">
        <v>168</v>
      </c>
      <c r="H46" s="21"/>
      <c r="I46" s="26" t="s">
        <v>232</v>
      </c>
      <c r="J46" s="23" t="s">
        <v>168</v>
      </c>
      <c r="K46" s="31" t="s">
        <v>168</v>
      </c>
      <c r="L46" s="21"/>
      <c r="M46" s="26" t="s">
        <v>232</v>
      </c>
      <c r="N46" s="23" t="s">
        <v>168</v>
      </c>
      <c r="O46" s="31"/>
      <c r="P46" s="21"/>
      <c r="Q46" s="22">
        <v>7863</v>
      </c>
      <c r="R46" s="23" t="s">
        <v>168</v>
      </c>
    </row>
    <row r="47" spans="1:18" x14ac:dyDescent="0.25">
      <c r="A47" s="13"/>
      <c r="B47" s="27"/>
      <c r="C47" s="27" t="s">
        <v>168</v>
      </c>
      <c r="D47" s="28"/>
      <c r="E47" s="28"/>
      <c r="F47" s="27"/>
      <c r="G47" s="27" t="s">
        <v>168</v>
      </c>
      <c r="H47" s="28"/>
      <c r="I47" s="28"/>
      <c r="J47" s="27"/>
      <c r="K47" s="27" t="s">
        <v>168</v>
      </c>
      <c r="L47" s="28"/>
      <c r="M47" s="28"/>
      <c r="N47" s="27"/>
      <c r="O47" s="27"/>
      <c r="P47" s="28"/>
      <c r="Q47" s="28"/>
      <c r="R47" s="27"/>
    </row>
    <row r="48" spans="1:18" ht="15.75" thickBot="1" x14ac:dyDescent="0.3">
      <c r="A48" s="13"/>
      <c r="B48" s="24" t="s">
        <v>106</v>
      </c>
      <c r="C48" s="18" t="s">
        <v>168</v>
      </c>
      <c r="D48" s="12" t="s">
        <v>174</v>
      </c>
      <c r="E48" s="30">
        <v>409981</v>
      </c>
      <c r="F48" s="17" t="s">
        <v>168</v>
      </c>
      <c r="G48" s="18" t="s">
        <v>168</v>
      </c>
      <c r="H48" s="12" t="s">
        <v>174</v>
      </c>
      <c r="I48" s="30">
        <v>16224</v>
      </c>
      <c r="J48" s="17" t="s">
        <v>168</v>
      </c>
      <c r="K48" s="18" t="s">
        <v>168</v>
      </c>
      <c r="L48" s="12" t="s">
        <v>174</v>
      </c>
      <c r="M48" s="25" t="s">
        <v>251</v>
      </c>
      <c r="N48" s="17" t="s">
        <v>177</v>
      </c>
      <c r="O48" s="18"/>
      <c r="P48" s="12" t="s">
        <v>174</v>
      </c>
      <c r="Q48" s="30">
        <v>415355</v>
      </c>
      <c r="R48" s="17" t="s">
        <v>168</v>
      </c>
    </row>
    <row r="49" spans="1:18" ht="15.75" thickTop="1" x14ac:dyDescent="0.25">
      <c r="A49" s="13"/>
      <c r="B49" s="27"/>
      <c r="C49" s="27" t="s">
        <v>168</v>
      </c>
      <c r="D49" s="32"/>
      <c r="E49" s="32"/>
      <c r="F49" s="27"/>
      <c r="G49" s="27" t="s">
        <v>168</v>
      </c>
      <c r="H49" s="32"/>
      <c r="I49" s="32"/>
      <c r="J49" s="27"/>
      <c r="K49" s="27" t="s">
        <v>168</v>
      </c>
      <c r="L49" s="32"/>
      <c r="M49" s="32"/>
      <c r="N49" s="27"/>
      <c r="O49" s="27"/>
      <c r="P49" s="32"/>
      <c r="Q49" s="32"/>
      <c r="R49" s="27"/>
    </row>
    <row r="50" spans="1:18" x14ac:dyDescent="0.25">
      <c r="A50" s="13"/>
      <c r="B50" s="12"/>
      <c r="C50" s="16"/>
      <c r="D50" s="16"/>
      <c r="E50" s="16"/>
      <c r="F50" s="16"/>
      <c r="G50" s="16"/>
      <c r="H50" s="16"/>
      <c r="I50" s="16"/>
      <c r="J50" s="16"/>
      <c r="K50" s="16"/>
      <c r="L50" s="16"/>
      <c r="M50" s="16"/>
      <c r="N50" s="16"/>
      <c r="O50" s="16"/>
      <c r="P50" s="16"/>
      <c r="Q50" s="16"/>
      <c r="R50" s="16"/>
    </row>
    <row r="51" spans="1:18" x14ac:dyDescent="0.25">
      <c r="A51" s="13"/>
      <c r="B51" s="44" t="s">
        <v>253</v>
      </c>
      <c r="C51" s="34" t="s">
        <v>168</v>
      </c>
      <c r="D51" s="33" t="s">
        <v>225</v>
      </c>
      <c r="E51" s="33"/>
      <c r="F51" s="34"/>
      <c r="G51" s="34" t="s">
        <v>168</v>
      </c>
      <c r="H51" s="33" t="s">
        <v>226</v>
      </c>
      <c r="I51" s="33"/>
      <c r="J51" s="34"/>
      <c r="K51" s="34" t="s">
        <v>168</v>
      </c>
      <c r="L51" s="33" t="s">
        <v>226</v>
      </c>
      <c r="M51" s="33"/>
      <c r="N51" s="34"/>
      <c r="O51" s="34"/>
      <c r="P51" s="33" t="s">
        <v>230</v>
      </c>
      <c r="Q51" s="33"/>
      <c r="R51" s="34"/>
    </row>
    <row r="52" spans="1:18" x14ac:dyDescent="0.25">
      <c r="A52" s="13"/>
      <c r="B52" s="44"/>
      <c r="C52" s="34"/>
      <c r="D52" s="33"/>
      <c r="E52" s="33"/>
      <c r="F52" s="34"/>
      <c r="G52" s="34"/>
      <c r="H52" s="33" t="s">
        <v>227</v>
      </c>
      <c r="I52" s="33"/>
      <c r="J52" s="34"/>
      <c r="K52" s="34"/>
      <c r="L52" s="33" t="s">
        <v>227</v>
      </c>
      <c r="M52" s="33"/>
      <c r="N52" s="34"/>
      <c r="O52" s="34"/>
      <c r="P52" s="33"/>
      <c r="Q52" s="33"/>
      <c r="R52" s="34"/>
    </row>
    <row r="53" spans="1:18" ht="15.75" thickBot="1" x14ac:dyDescent="0.3">
      <c r="A53" s="13"/>
      <c r="B53" s="44"/>
      <c r="C53" s="34"/>
      <c r="D53" s="35"/>
      <c r="E53" s="35"/>
      <c r="F53" s="34"/>
      <c r="G53" s="34"/>
      <c r="H53" s="35" t="s">
        <v>228</v>
      </c>
      <c r="I53" s="35"/>
      <c r="J53" s="34"/>
      <c r="K53" s="34"/>
      <c r="L53" s="35" t="s">
        <v>229</v>
      </c>
      <c r="M53" s="35"/>
      <c r="N53" s="34"/>
      <c r="O53" s="34"/>
      <c r="P53" s="35"/>
      <c r="Q53" s="35"/>
      <c r="R53" s="34"/>
    </row>
    <row r="54" spans="1:18" x14ac:dyDescent="0.25">
      <c r="A54" s="13"/>
      <c r="B54" s="18"/>
      <c r="C54" s="18" t="s">
        <v>168</v>
      </c>
      <c r="D54" s="33" t="s">
        <v>172</v>
      </c>
      <c r="E54" s="33"/>
      <c r="F54" s="33"/>
      <c r="G54" s="33"/>
      <c r="H54" s="33"/>
      <c r="I54" s="33"/>
      <c r="J54" s="33"/>
      <c r="K54" s="33"/>
      <c r="L54" s="33"/>
      <c r="M54" s="33"/>
      <c r="N54" s="33"/>
      <c r="O54" s="33"/>
      <c r="P54" s="33"/>
      <c r="Q54" s="33"/>
      <c r="R54" s="18"/>
    </row>
    <row r="55" spans="1:18" x14ac:dyDescent="0.25">
      <c r="A55" s="13"/>
      <c r="B55" s="20" t="s">
        <v>231</v>
      </c>
      <c r="C55" s="21" t="s">
        <v>168</v>
      </c>
      <c r="D55" s="21" t="s">
        <v>174</v>
      </c>
      <c r="E55" s="22">
        <v>27890</v>
      </c>
      <c r="F55" s="23" t="s">
        <v>168</v>
      </c>
      <c r="G55" s="21" t="s">
        <v>168</v>
      </c>
      <c r="H55" s="21" t="s">
        <v>174</v>
      </c>
      <c r="I55" s="26" t="s">
        <v>232</v>
      </c>
      <c r="J55" s="23" t="s">
        <v>168</v>
      </c>
      <c r="K55" s="21" t="s">
        <v>168</v>
      </c>
      <c r="L55" s="21" t="s">
        <v>174</v>
      </c>
      <c r="M55" s="26" t="s">
        <v>232</v>
      </c>
      <c r="N55" s="23" t="s">
        <v>168</v>
      </c>
      <c r="O55" s="21"/>
      <c r="P55" s="21" t="s">
        <v>174</v>
      </c>
      <c r="Q55" s="22">
        <v>27890</v>
      </c>
      <c r="R55" s="23" t="s">
        <v>168</v>
      </c>
    </row>
    <row r="56" spans="1:18" x14ac:dyDescent="0.25">
      <c r="A56" s="13"/>
      <c r="B56" s="24" t="s">
        <v>233</v>
      </c>
      <c r="C56" s="12" t="s">
        <v>168</v>
      </c>
      <c r="D56" s="12"/>
      <c r="E56" s="12"/>
      <c r="F56" s="12"/>
      <c r="G56" s="12" t="s">
        <v>168</v>
      </c>
      <c r="H56" s="12"/>
      <c r="I56" s="12"/>
      <c r="J56" s="12"/>
      <c r="K56" s="12" t="s">
        <v>168</v>
      </c>
      <c r="L56" s="12"/>
      <c r="M56" s="12"/>
      <c r="N56" s="12"/>
      <c r="O56" s="12"/>
      <c r="P56" s="12"/>
      <c r="Q56" s="12"/>
      <c r="R56" s="12"/>
    </row>
    <row r="57" spans="1:18" x14ac:dyDescent="0.25">
      <c r="A57" s="13"/>
      <c r="B57" s="37" t="s">
        <v>234</v>
      </c>
      <c r="C57" s="21" t="s">
        <v>168</v>
      </c>
      <c r="D57" s="21"/>
      <c r="E57" s="26" t="s">
        <v>232</v>
      </c>
      <c r="F57" s="23" t="s">
        <v>168</v>
      </c>
      <c r="G57" s="21" t="s">
        <v>168</v>
      </c>
      <c r="H57" s="21"/>
      <c r="I57" s="26" t="s">
        <v>232</v>
      </c>
      <c r="J57" s="23" t="s">
        <v>168</v>
      </c>
      <c r="K57" s="21" t="s">
        <v>168</v>
      </c>
      <c r="L57" s="21"/>
      <c r="M57" s="26" t="s">
        <v>232</v>
      </c>
      <c r="N57" s="23" t="s">
        <v>168</v>
      </c>
      <c r="O57" s="21"/>
      <c r="P57" s="21"/>
      <c r="Q57" s="26" t="s">
        <v>232</v>
      </c>
      <c r="R57" s="23" t="s">
        <v>168</v>
      </c>
    </row>
    <row r="58" spans="1:18" x14ac:dyDescent="0.25">
      <c r="A58" s="13"/>
      <c r="B58" s="36" t="s">
        <v>235</v>
      </c>
      <c r="C58" s="12" t="s">
        <v>168</v>
      </c>
      <c r="D58" s="12"/>
      <c r="E58" s="25" t="s">
        <v>232</v>
      </c>
      <c r="F58" s="17" t="s">
        <v>168</v>
      </c>
      <c r="G58" s="12" t="s">
        <v>168</v>
      </c>
      <c r="H58" s="12"/>
      <c r="I58" s="25" t="s">
        <v>232</v>
      </c>
      <c r="J58" s="17" t="s">
        <v>168</v>
      </c>
      <c r="K58" s="12" t="s">
        <v>168</v>
      </c>
      <c r="L58" s="12"/>
      <c r="M58" s="25" t="s">
        <v>232</v>
      </c>
      <c r="N58" s="17" t="s">
        <v>168</v>
      </c>
      <c r="O58" s="12"/>
      <c r="P58" s="12"/>
      <c r="Q58" s="25" t="s">
        <v>232</v>
      </c>
      <c r="R58" s="17" t="s">
        <v>168</v>
      </c>
    </row>
    <row r="59" spans="1:18" x14ac:dyDescent="0.25">
      <c r="A59" s="13"/>
      <c r="B59" s="37" t="s">
        <v>236</v>
      </c>
      <c r="C59" s="21" t="s">
        <v>168</v>
      </c>
      <c r="D59" s="21"/>
      <c r="E59" s="22">
        <v>8590</v>
      </c>
      <c r="F59" s="23" t="s">
        <v>168</v>
      </c>
      <c r="G59" s="21" t="s">
        <v>168</v>
      </c>
      <c r="H59" s="21"/>
      <c r="I59" s="26">
        <v>165</v>
      </c>
      <c r="J59" s="23" t="s">
        <v>168</v>
      </c>
      <c r="K59" s="21" t="s">
        <v>168</v>
      </c>
      <c r="L59" s="21"/>
      <c r="M59" s="26" t="s">
        <v>254</v>
      </c>
      <c r="N59" s="23" t="s">
        <v>177</v>
      </c>
      <c r="O59" s="21"/>
      <c r="P59" s="21"/>
      <c r="Q59" s="22">
        <v>8714</v>
      </c>
      <c r="R59" s="23" t="s">
        <v>168</v>
      </c>
    </row>
    <row r="60" spans="1:18" ht="15.75" thickBot="1" x14ac:dyDescent="0.3">
      <c r="A60" s="13"/>
      <c r="B60" s="36" t="s">
        <v>238</v>
      </c>
      <c r="C60" s="12" t="s">
        <v>168</v>
      </c>
      <c r="D60" s="12"/>
      <c r="E60" s="30">
        <v>4320</v>
      </c>
      <c r="F60" s="17" t="s">
        <v>168</v>
      </c>
      <c r="G60" s="12" t="s">
        <v>168</v>
      </c>
      <c r="H60" s="12"/>
      <c r="I60" s="25" t="s">
        <v>232</v>
      </c>
      <c r="J60" s="17" t="s">
        <v>168</v>
      </c>
      <c r="K60" s="12" t="s">
        <v>168</v>
      </c>
      <c r="L60" s="12"/>
      <c r="M60" s="25" t="s">
        <v>255</v>
      </c>
      <c r="N60" s="17" t="s">
        <v>177</v>
      </c>
      <c r="O60" s="12"/>
      <c r="P60" s="12"/>
      <c r="Q60" s="30">
        <v>4317</v>
      </c>
      <c r="R60" s="17" t="s">
        <v>168</v>
      </c>
    </row>
    <row r="61" spans="1:18" x14ac:dyDescent="0.25">
      <c r="A61" s="13"/>
      <c r="B61" s="27"/>
      <c r="C61" s="27" t="s">
        <v>168</v>
      </c>
      <c r="D61" s="28"/>
      <c r="E61" s="28"/>
      <c r="F61" s="27"/>
      <c r="G61" s="27" t="s">
        <v>168</v>
      </c>
      <c r="H61" s="28"/>
      <c r="I61" s="28"/>
      <c r="J61" s="27"/>
      <c r="K61" s="27" t="s">
        <v>168</v>
      </c>
      <c r="L61" s="28"/>
      <c r="M61" s="28"/>
      <c r="N61" s="27"/>
      <c r="O61" s="27"/>
      <c r="P61" s="28"/>
      <c r="Q61" s="28"/>
      <c r="R61" s="27"/>
    </row>
    <row r="62" spans="1:18" ht="15.75" thickBot="1" x14ac:dyDescent="0.3">
      <c r="A62" s="13"/>
      <c r="B62" s="43" t="s">
        <v>240</v>
      </c>
      <c r="C62" s="31" t="s">
        <v>168</v>
      </c>
      <c r="D62" s="21"/>
      <c r="E62" s="22">
        <v>12910</v>
      </c>
      <c r="F62" s="23" t="s">
        <v>168</v>
      </c>
      <c r="G62" s="31" t="s">
        <v>168</v>
      </c>
      <c r="H62" s="21"/>
      <c r="I62" s="26">
        <v>165</v>
      </c>
      <c r="J62" s="23" t="s">
        <v>168</v>
      </c>
      <c r="K62" s="31" t="s">
        <v>168</v>
      </c>
      <c r="L62" s="21"/>
      <c r="M62" s="26" t="s">
        <v>256</v>
      </c>
      <c r="N62" s="23" t="s">
        <v>177</v>
      </c>
      <c r="O62" s="31"/>
      <c r="P62" s="21"/>
      <c r="Q62" s="22">
        <v>13031</v>
      </c>
      <c r="R62" s="23" t="s">
        <v>168</v>
      </c>
    </row>
    <row r="63" spans="1:18" x14ac:dyDescent="0.25">
      <c r="A63" s="13"/>
      <c r="B63" s="27"/>
      <c r="C63" s="27" t="s">
        <v>168</v>
      </c>
      <c r="D63" s="28"/>
      <c r="E63" s="28"/>
      <c r="F63" s="27"/>
      <c r="G63" s="27" t="s">
        <v>168</v>
      </c>
      <c r="H63" s="28"/>
      <c r="I63" s="28"/>
      <c r="J63" s="27"/>
      <c r="K63" s="27" t="s">
        <v>168</v>
      </c>
      <c r="L63" s="28"/>
      <c r="M63" s="28"/>
      <c r="N63" s="27"/>
      <c r="O63" s="27"/>
      <c r="P63" s="28"/>
      <c r="Q63" s="28"/>
      <c r="R63" s="27"/>
    </row>
    <row r="64" spans="1:18" x14ac:dyDescent="0.25">
      <c r="A64" s="13"/>
      <c r="B64" s="24" t="s">
        <v>242</v>
      </c>
      <c r="C64" s="18" t="s">
        <v>168</v>
      </c>
      <c r="D64" s="12"/>
      <c r="E64" s="30">
        <v>105388</v>
      </c>
      <c r="F64" s="17" t="s">
        <v>168</v>
      </c>
      <c r="G64" s="18" t="s">
        <v>168</v>
      </c>
      <c r="H64" s="12"/>
      <c r="I64" s="30">
        <v>3425</v>
      </c>
      <c r="J64" s="17" t="s">
        <v>168</v>
      </c>
      <c r="K64" s="18" t="s">
        <v>168</v>
      </c>
      <c r="L64" s="12"/>
      <c r="M64" s="25" t="s">
        <v>257</v>
      </c>
      <c r="N64" s="17" t="s">
        <v>177</v>
      </c>
      <c r="O64" s="18"/>
      <c r="P64" s="12"/>
      <c r="Q64" s="30">
        <v>107921</v>
      </c>
      <c r="R64" s="17" t="s">
        <v>168</v>
      </c>
    </row>
    <row r="65" spans="1:38" x14ac:dyDescent="0.25">
      <c r="A65" s="13"/>
      <c r="B65" s="20" t="s">
        <v>244</v>
      </c>
      <c r="C65" s="31" t="s">
        <v>168</v>
      </c>
      <c r="D65" s="21"/>
      <c r="E65" s="22">
        <v>145538</v>
      </c>
      <c r="F65" s="23" t="s">
        <v>168</v>
      </c>
      <c r="G65" s="31" t="s">
        <v>168</v>
      </c>
      <c r="H65" s="21"/>
      <c r="I65" s="22">
        <v>6229</v>
      </c>
      <c r="J65" s="23" t="s">
        <v>168</v>
      </c>
      <c r="K65" s="31" t="s">
        <v>168</v>
      </c>
      <c r="L65" s="21"/>
      <c r="M65" s="26" t="s">
        <v>258</v>
      </c>
      <c r="N65" s="23" t="s">
        <v>177</v>
      </c>
      <c r="O65" s="31"/>
      <c r="P65" s="21"/>
      <c r="Q65" s="22">
        <v>145070</v>
      </c>
      <c r="R65" s="23" t="s">
        <v>168</v>
      </c>
    </row>
    <row r="66" spans="1:38" x14ac:dyDescent="0.25">
      <c r="A66" s="13"/>
      <c r="B66" s="24" t="s">
        <v>246</v>
      </c>
      <c r="C66" s="18" t="s">
        <v>168</v>
      </c>
      <c r="D66" s="12"/>
      <c r="E66" s="30">
        <v>68714</v>
      </c>
      <c r="F66" s="17" t="s">
        <v>168</v>
      </c>
      <c r="G66" s="18" t="s">
        <v>168</v>
      </c>
      <c r="H66" s="12"/>
      <c r="I66" s="30">
        <v>3448</v>
      </c>
      <c r="J66" s="17" t="s">
        <v>168</v>
      </c>
      <c r="K66" s="18" t="s">
        <v>168</v>
      </c>
      <c r="L66" s="12"/>
      <c r="M66" s="25" t="s">
        <v>259</v>
      </c>
      <c r="N66" s="17" t="s">
        <v>177</v>
      </c>
      <c r="O66" s="18"/>
      <c r="P66" s="12"/>
      <c r="Q66" s="30">
        <v>67407</v>
      </c>
      <c r="R66" s="17" t="s">
        <v>168</v>
      </c>
    </row>
    <row r="67" spans="1:38" ht="15.75" thickBot="1" x14ac:dyDescent="0.3">
      <c r="A67" s="13"/>
      <c r="B67" s="20" t="s">
        <v>248</v>
      </c>
      <c r="C67" s="31" t="s">
        <v>168</v>
      </c>
      <c r="D67" s="21"/>
      <c r="E67" s="22">
        <v>7376</v>
      </c>
      <c r="F67" s="23" t="s">
        <v>168</v>
      </c>
      <c r="G67" s="31" t="s">
        <v>168</v>
      </c>
      <c r="H67" s="21"/>
      <c r="I67" s="26">
        <v>165</v>
      </c>
      <c r="J67" s="23" t="s">
        <v>168</v>
      </c>
      <c r="K67" s="31" t="s">
        <v>168</v>
      </c>
      <c r="L67" s="21"/>
      <c r="M67" s="26" t="s">
        <v>260</v>
      </c>
      <c r="N67" s="23" t="s">
        <v>177</v>
      </c>
      <c r="O67" s="31"/>
      <c r="P67" s="21"/>
      <c r="Q67" s="22">
        <v>7097</v>
      </c>
      <c r="R67" s="23" t="s">
        <v>168</v>
      </c>
    </row>
    <row r="68" spans="1:38" x14ac:dyDescent="0.25">
      <c r="A68" s="13"/>
      <c r="B68" s="27"/>
      <c r="C68" s="27" t="s">
        <v>168</v>
      </c>
      <c r="D68" s="28"/>
      <c r="E68" s="28"/>
      <c r="F68" s="27"/>
      <c r="G68" s="27" t="s">
        <v>168</v>
      </c>
      <c r="H68" s="28"/>
      <c r="I68" s="28"/>
      <c r="J68" s="27"/>
      <c r="K68" s="27" t="s">
        <v>168</v>
      </c>
      <c r="L68" s="28"/>
      <c r="M68" s="28"/>
      <c r="N68" s="27"/>
      <c r="O68" s="27"/>
      <c r="P68" s="28"/>
      <c r="Q68" s="28"/>
      <c r="R68" s="27"/>
    </row>
    <row r="69" spans="1:38" ht="15.75" thickBot="1" x14ac:dyDescent="0.3">
      <c r="A69" s="13"/>
      <c r="B69" s="36" t="s">
        <v>250</v>
      </c>
      <c r="C69" s="18" t="s">
        <v>168</v>
      </c>
      <c r="D69" s="12" t="s">
        <v>174</v>
      </c>
      <c r="E69" s="30">
        <v>367816</v>
      </c>
      <c r="F69" s="17" t="s">
        <v>168</v>
      </c>
      <c r="G69" s="18" t="s">
        <v>168</v>
      </c>
      <c r="H69" s="12" t="s">
        <v>174</v>
      </c>
      <c r="I69" s="30">
        <v>13432</v>
      </c>
      <c r="J69" s="17" t="s">
        <v>168</v>
      </c>
      <c r="K69" s="18" t="s">
        <v>168</v>
      </c>
      <c r="L69" s="12" t="s">
        <v>174</v>
      </c>
      <c r="M69" s="25" t="s">
        <v>261</v>
      </c>
      <c r="N69" s="17" t="s">
        <v>177</v>
      </c>
      <c r="O69" s="18"/>
      <c r="P69" s="12" t="s">
        <v>174</v>
      </c>
      <c r="Q69" s="30">
        <v>368416</v>
      </c>
      <c r="R69" s="17" t="s">
        <v>168</v>
      </c>
    </row>
    <row r="70" spans="1:38" ht="15.75" thickTop="1" x14ac:dyDescent="0.25">
      <c r="A70" s="13"/>
      <c r="B70" s="27"/>
      <c r="C70" s="27" t="s">
        <v>168</v>
      </c>
      <c r="D70" s="32"/>
      <c r="E70" s="32"/>
      <c r="F70" s="27"/>
      <c r="G70" s="27" t="s">
        <v>168</v>
      </c>
      <c r="H70" s="32"/>
      <c r="I70" s="32"/>
      <c r="J70" s="27"/>
      <c r="K70" s="27" t="s">
        <v>168</v>
      </c>
      <c r="L70" s="32"/>
      <c r="M70" s="32"/>
      <c r="N70" s="27"/>
      <c r="O70" s="27"/>
      <c r="P70" s="32"/>
      <c r="Q70" s="32"/>
      <c r="R70" s="27"/>
    </row>
    <row r="71" spans="1:38" ht="15.75" thickBot="1" x14ac:dyDescent="0.3">
      <c r="A71" s="13"/>
      <c r="B71" s="20" t="s">
        <v>252</v>
      </c>
      <c r="C71" s="31" t="s">
        <v>168</v>
      </c>
      <c r="D71" s="21"/>
      <c r="E71" s="22">
        <v>7557</v>
      </c>
      <c r="F71" s="23" t="s">
        <v>168</v>
      </c>
      <c r="G71" s="31" t="s">
        <v>168</v>
      </c>
      <c r="H71" s="21"/>
      <c r="I71" s="26" t="s">
        <v>232</v>
      </c>
      <c r="J71" s="23" t="s">
        <v>168</v>
      </c>
      <c r="K71" s="31" t="s">
        <v>168</v>
      </c>
      <c r="L71" s="21"/>
      <c r="M71" s="26" t="s">
        <v>232</v>
      </c>
      <c r="N71" s="23" t="s">
        <v>168</v>
      </c>
      <c r="O71" s="31"/>
      <c r="P71" s="21"/>
      <c r="Q71" s="22">
        <v>7557</v>
      </c>
      <c r="R71" s="23" t="s">
        <v>168</v>
      </c>
    </row>
    <row r="72" spans="1:38" x14ac:dyDescent="0.25">
      <c r="A72" s="13"/>
      <c r="B72" s="27"/>
      <c r="C72" s="27" t="s">
        <v>168</v>
      </c>
      <c r="D72" s="28"/>
      <c r="E72" s="28"/>
      <c r="F72" s="27"/>
      <c r="G72" s="27" t="s">
        <v>168</v>
      </c>
      <c r="H72" s="28"/>
      <c r="I72" s="28"/>
      <c r="J72" s="27"/>
      <c r="K72" s="27" t="s">
        <v>168</v>
      </c>
      <c r="L72" s="28"/>
      <c r="M72" s="28"/>
      <c r="N72" s="27"/>
      <c r="O72" s="27"/>
      <c r="P72" s="28"/>
      <c r="Q72" s="28"/>
      <c r="R72" s="27"/>
    </row>
    <row r="73" spans="1:38" ht="15.75" thickBot="1" x14ac:dyDescent="0.3">
      <c r="A73" s="13"/>
      <c r="B73" s="24" t="s">
        <v>106</v>
      </c>
      <c r="C73" s="18" t="s">
        <v>168</v>
      </c>
      <c r="D73" s="12" t="s">
        <v>174</v>
      </c>
      <c r="E73" s="30">
        <v>375373</v>
      </c>
      <c r="F73" s="17" t="s">
        <v>168</v>
      </c>
      <c r="G73" s="18" t="s">
        <v>168</v>
      </c>
      <c r="H73" s="12" t="s">
        <v>174</v>
      </c>
      <c r="I73" s="30">
        <v>13432</v>
      </c>
      <c r="J73" s="17" t="s">
        <v>168</v>
      </c>
      <c r="K73" s="18" t="s">
        <v>168</v>
      </c>
      <c r="L73" s="12" t="s">
        <v>174</v>
      </c>
      <c r="M73" s="25" t="s">
        <v>261</v>
      </c>
      <c r="N73" s="17" t="s">
        <v>177</v>
      </c>
      <c r="O73" s="18"/>
      <c r="P73" s="12" t="s">
        <v>174</v>
      </c>
      <c r="Q73" s="30">
        <v>375973</v>
      </c>
      <c r="R73" s="17" t="s">
        <v>168</v>
      </c>
    </row>
    <row r="74" spans="1:38" ht="15.75" thickTop="1" x14ac:dyDescent="0.25">
      <c r="A74" s="13"/>
      <c r="B74" s="27"/>
      <c r="C74" s="27" t="s">
        <v>168</v>
      </c>
      <c r="D74" s="32"/>
      <c r="E74" s="32"/>
      <c r="F74" s="27"/>
      <c r="G74" s="27" t="s">
        <v>168</v>
      </c>
      <c r="H74" s="32"/>
      <c r="I74" s="32"/>
      <c r="J74" s="27"/>
      <c r="K74" s="27" t="s">
        <v>168</v>
      </c>
      <c r="L74" s="32"/>
      <c r="M74" s="32"/>
      <c r="N74" s="27"/>
      <c r="O74" s="27"/>
      <c r="P74" s="32"/>
      <c r="Q74" s="32"/>
      <c r="R74" s="27"/>
    </row>
    <row r="75" spans="1:38" x14ac:dyDescent="0.25">
      <c r="A75" s="13"/>
      <c r="B75" s="16" t="s">
        <v>262</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row>
    <row r="76" spans="1:38" ht="15.75"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c r="AI76" s="38"/>
      <c r="AJ76" s="38"/>
      <c r="AK76" s="38"/>
      <c r="AL76" s="38"/>
    </row>
    <row r="77" spans="1:38" x14ac:dyDescent="0.25">
      <c r="A77" s="13"/>
      <c r="B77" s="12"/>
      <c r="C77" s="12"/>
      <c r="D77" s="12"/>
      <c r="E77" s="12"/>
      <c r="F77" s="12"/>
      <c r="G77" s="12"/>
      <c r="H77" s="12"/>
      <c r="I77" s="12"/>
      <c r="J77" s="12"/>
      <c r="K77" s="12"/>
      <c r="L77" s="12"/>
      <c r="M77" s="12"/>
      <c r="N77" s="12"/>
      <c r="O77" s="12"/>
      <c r="P77" s="12"/>
      <c r="Q77" s="12"/>
      <c r="R77" s="12"/>
    </row>
    <row r="78" spans="1:38" x14ac:dyDescent="0.25">
      <c r="A78" s="13"/>
      <c r="B78" s="44" t="s">
        <v>224</v>
      </c>
      <c r="C78" s="34" t="s">
        <v>168</v>
      </c>
      <c r="D78" s="33" t="s">
        <v>263</v>
      </c>
      <c r="E78" s="33"/>
      <c r="F78" s="34"/>
      <c r="G78" s="34" t="s">
        <v>168</v>
      </c>
      <c r="H78" s="33" t="s">
        <v>265</v>
      </c>
      <c r="I78" s="33"/>
      <c r="J78" s="34"/>
      <c r="K78" s="34" t="s">
        <v>168</v>
      </c>
      <c r="L78" s="33" t="s">
        <v>267</v>
      </c>
      <c r="M78" s="33"/>
      <c r="N78" s="34"/>
      <c r="O78" s="34" t="s">
        <v>168</v>
      </c>
      <c r="P78" s="33" t="s">
        <v>269</v>
      </c>
      <c r="Q78" s="33"/>
      <c r="R78" s="34"/>
    </row>
    <row r="79" spans="1:38" ht="15.75" thickBot="1" x14ac:dyDescent="0.3">
      <c r="A79" s="13"/>
      <c r="B79" s="44"/>
      <c r="C79" s="34"/>
      <c r="D79" s="35" t="s">
        <v>264</v>
      </c>
      <c r="E79" s="35"/>
      <c r="F79" s="34"/>
      <c r="G79" s="34"/>
      <c r="H79" s="35" t="s">
        <v>266</v>
      </c>
      <c r="I79" s="35"/>
      <c r="J79" s="34"/>
      <c r="K79" s="34"/>
      <c r="L79" s="35" t="s">
        <v>268</v>
      </c>
      <c r="M79" s="35"/>
      <c r="N79" s="34"/>
      <c r="O79" s="34"/>
      <c r="P79" s="35" t="s">
        <v>268</v>
      </c>
      <c r="Q79" s="35"/>
      <c r="R79" s="34"/>
    </row>
    <row r="80" spans="1:38" x14ac:dyDescent="0.25">
      <c r="A80" s="13"/>
      <c r="B80" s="18"/>
      <c r="C80" s="18" t="s">
        <v>168</v>
      </c>
      <c r="D80" s="33" t="s">
        <v>172</v>
      </c>
      <c r="E80" s="33"/>
      <c r="F80" s="33"/>
      <c r="G80" s="33"/>
      <c r="H80" s="33"/>
      <c r="I80" s="33"/>
      <c r="J80" s="33"/>
      <c r="K80" s="33"/>
      <c r="L80" s="33"/>
      <c r="M80" s="33"/>
      <c r="N80" s="33"/>
      <c r="O80" s="33"/>
      <c r="P80" s="33"/>
      <c r="Q80" s="33"/>
      <c r="R80" s="18"/>
    </row>
    <row r="81" spans="1:38" x14ac:dyDescent="0.25">
      <c r="A81" s="13"/>
      <c r="B81" s="20" t="s">
        <v>234</v>
      </c>
      <c r="C81" s="21" t="s">
        <v>168</v>
      </c>
      <c r="D81" s="21" t="s">
        <v>174</v>
      </c>
      <c r="E81" s="26" t="s">
        <v>232</v>
      </c>
      <c r="F81" s="23" t="s">
        <v>168</v>
      </c>
      <c r="G81" s="21" t="s">
        <v>168</v>
      </c>
      <c r="H81" s="21" t="s">
        <v>174</v>
      </c>
      <c r="I81" s="26" t="s">
        <v>232</v>
      </c>
      <c r="J81" s="23" t="s">
        <v>168</v>
      </c>
      <c r="K81" s="21" t="s">
        <v>168</v>
      </c>
      <c r="L81" s="21" t="s">
        <v>174</v>
      </c>
      <c r="M81" s="26" t="s">
        <v>232</v>
      </c>
      <c r="N81" s="23" t="s">
        <v>168</v>
      </c>
      <c r="O81" s="21" t="s">
        <v>168</v>
      </c>
      <c r="P81" s="21" t="s">
        <v>174</v>
      </c>
      <c r="Q81" s="26" t="s">
        <v>232</v>
      </c>
      <c r="R81" s="23" t="s">
        <v>168</v>
      </c>
    </row>
    <row r="82" spans="1:38" x14ac:dyDescent="0.25">
      <c r="A82" s="13"/>
      <c r="B82" s="24" t="s">
        <v>235</v>
      </c>
      <c r="C82" s="12" t="s">
        <v>168</v>
      </c>
      <c r="D82" s="12"/>
      <c r="E82" s="25" t="s">
        <v>232</v>
      </c>
      <c r="F82" s="17" t="s">
        <v>168</v>
      </c>
      <c r="G82" s="12" t="s">
        <v>168</v>
      </c>
      <c r="H82" s="12"/>
      <c r="I82" s="25" t="s">
        <v>232</v>
      </c>
      <c r="J82" s="17" t="s">
        <v>168</v>
      </c>
      <c r="K82" s="12" t="s">
        <v>168</v>
      </c>
      <c r="L82" s="12"/>
      <c r="M82" s="25" t="s">
        <v>232</v>
      </c>
      <c r="N82" s="17" t="s">
        <v>168</v>
      </c>
      <c r="O82" s="12" t="s">
        <v>168</v>
      </c>
      <c r="P82" s="12"/>
      <c r="Q82" s="25" t="s">
        <v>232</v>
      </c>
      <c r="R82" s="17" t="s">
        <v>168</v>
      </c>
    </row>
    <row r="83" spans="1:38" x14ac:dyDescent="0.25">
      <c r="A83" s="13"/>
      <c r="B83" s="20" t="s">
        <v>236</v>
      </c>
      <c r="C83" s="21" t="s">
        <v>168</v>
      </c>
      <c r="D83" s="21"/>
      <c r="E83" s="26" t="s">
        <v>232</v>
      </c>
      <c r="F83" s="23" t="s">
        <v>168</v>
      </c>
      <c r="G83" s="21" t="s">
        <v>168</v>
      </c>
      <c r="H83" s="21"/>
      <c r="I83" s="22">
        <v>3867</v>
      </c>
      <c r="J83" s="23" t="s">
        <v>168</v>
      </c>
      <c r="K83" s="21" t="s">
        <v>168</v>
      </c>
      <c r="L83" s="21"/>
      <c r="M83" s="22">
        <v>5210</v>
      </c>
      <c r="N83" s="23" t="s">
        <v>168</v>
      </c>
      <c r="O83" s="21" t="s">
        <v>168</v>
      </c>
      <c r="P83" s="21"/>
      <c r="Q83" s="26" t="s">
        <v>232</v>
      </c>
      <c r="R83" s="23" t="s">
        <v>168</v>
      </c>
    </row>
    <row r="84" spans="1:38" ht="15.75" thickBot="1" x14ac:dyDescent="0.3">
      <c r="A84" s="13"/>
      <c r="B84" s="24" t="s">
        <v>238</v>
      </c>
      <c r="C84" s="12" t="s">
        <v>168</v>
      </c>
      <c r="D84" s="12"/>
      <c r="E84" s="30">
        <v>2150</v>
      </c>
      <c r="F84" s="17" t="s">
        <v>168</v>
      </c>
      <c r="G84" s="12" t="s">
        <v>168</v>
      </c>
      <c r="H84" s="12"/>
      <c r="I84" s="30">
        <v>3299</v>
      </c>
      <c r="J84" s="17" t="s">
        <v>168</v>
      </c>
      <c r="K84" s="12" t="s">
        <v>168</v>
      </c>
      <c r="L84" s="12"/>
      <c r="M84" s="25" t="s">
        <v>232</v>
      </c>
      <c r="N84" s="17" t="s">
        <v>168</v>
      </c>
      <c r="O84" s="12" t="s">
        <v>168</v>
      </c>
      <c r="P84" s="12"/>
      <c r="Q84" s="25" t="s">
        <v>232</v>
      </c>
      <c r="R84" s="17" t="s">
        <v>168</v>
      </c>
    </row>
    <row r="85" spans="1:38" x14ac:dyDescent="0.25">
      <c r="A85" s="13"/>
      <c r="B85" s="27"/>
      <c r="C85" s="27" t="s">
        <v>168</v>
      </c>
      <c r="D85" s="28"/>
      <c r="E85" s="28"/>
      <c r="F85" s="27"/>
      <c r="G85" s="27" t="s">
        <v>168</v>
      </c>
      <c r="H85" s="28"/>
      <c r="I85" s="28"/>
      <c r="J85" s="27"/>
      <c r="K85" s="27" t="s">
        <v>168</v>
      </c>
      <c r="L85" s="28"/>
      <c r="M85" s="28"/>
      <c r="N85" s="27"/>
      <c r="O85" s="27" t="s">
        <v>168</v>
      </c>
      <c r="P85" s="28"/>
      <c r="Q85" s="28"/>
      <c r="R85" s="27"/>
    </row>
    <row r="86" spans="1:38" ht="15.75" thickBot="1" x14ac:dyDescent="0.3">
      <c r="A86" s="13"/>
      <c r="B86" s="37" t="s">
        <v>240</v>
      </c>
      <c r="C86" s="31" t="s">
        <v>168</v>
      </c>
      <c r="D86" s="21" t="s">
        <v>174</v>
      </c>
      <c r="E86" s="22">
        <v>2150</v>
      </c>
      <c r="F86" s="23" t="s">
        <v>168</v>
      </c>
      <c r="G86" s="31" t="s">
        <v>168</v>
      </c>
      <c r="H86" s="21" t="s">
        <v>174</v>
      </c>
      <c r="I86" s="22">
        <v>7166</v>
      </c>
      <c r="J86" s="23" t="s">
        <v>168</v>
      </c>
      <c r="K86" s="31" t="s">
        <v>168</v>
      </c>
      <c r="L86" s="21" t="s">
        <v>174</v>
      </c>
      <c r="M86" s="22">
        <v>5210</v>
      </c>
      <c r="N86" s="23" t="s">
        <v>168</v>
      </c>
      <c r="O86" s="31" t="s">
        <v>168</v>
      </c>
      <c r="P86" s="21" t="s">
        <v>174</v>
      </c>
      <c r="Q86" s="26" t="s">
        <v>232</v>
      </c>
      <c r="R86" s="23" t="s">
        <v>168</v>
      </c>
    </row>
    <row r="87" spans="1:38" ht="15.75" thickTop="1" x14ac:dyDescent="0.25">
      <c r="A87" s="13"/>
      <c r="B87" s="27"/>
      <c r="C87" s="27" t="s">
        <v>168</v>
      </c>
      <c r="D87" s="32"/>
      <c r="E87" s="32"/>
      <c r="F87" s="27"/>
      <c r="G87" s="27" t="s">
        <v>168</v>
      </c>
      <c r="H87" s="32"/>
      <c r="I87" s="32"/>
      <c r="J87" s="27"/>
      <c r="K87" s="27" t="s">
        <v>168</v>
      </c>
      <c r="L87" s="32"/>
      <c r="M87" s="32"/>
      <c r="N87" s="27"/>
      <c r="O87" s="27" t="s">
        <v>168</v>
      </c>
      <c r="P87" s="32"/>
      <c r="Q87" s="32"/>
      <c r="R87" s="27"/>
    </row>
    <row r="88" spans="1:38" x14ac:dyDescent="0.25">
      <c r="A88" s="13"/>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row>
    <row r="89" spans="1:38" x14ac:dyDescent="0.25">
      <c r="A89" s="13"/>
      <c r="B89" s="16" t="s">
        <v>270</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row>
    <row r="90" spans="1:38" ht="15.75" x14ac:dyDescent="0.25">
      <c r="A90" s="13"/>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c r="AI90" s="38"/>
      <c r="AJ90" s="38"/>
      <c r="AK90" s="38"/>
      <c r="AL90" s="38"/>
    </row>
    <row r="91" spans="1:38"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38" ht="15.75" thickBot="1" x14ac:dyDescent="0.3">
      <c r="A92" s="13"/>
      <c r="B92" s="18"/>
      <c r="C92" s="18" t="s">
        <v>168</v>
      </c>
      <c r="D92" s="35" t="s">
        <v>271</v>
      </c>
      <c r="E92" s="35"/>
      <c r="F92" s="35"/>
      <c r="G92" s="35"/>
      <c r="H92" s="35"/>
      <c r="I92" s="35"/>
      <c r="J92" s="18"/>
      <c r="K92" s="18" t="s">
        <v>168</v>
      </c>
      <c r="L92" s="35" t="s">
        <v>272</v>
      </c>
      <c r="M92" s="35"/>
      <c r="N92" s="35"/>
      <c r="O92" s="35"/>
      <c r="P92" s="35"/>
      <c r="Q92" s="35"/>
      <c r="R92" s="18"/>
      <c r="S92" s="18" t="s">
        <v>168</v>
      </c>
      <c r="T92" s="35" t="s">
        <v>106</v>
      </c>
      <c r="U92" s="35"/>
      <c r="V92" s="35"/>
      <c r="W92" s="35"/>
      <c r="X92" s="35"/>
      <c r="Y92" s="35"/>
      <c r="Z92" s="18"/>
    </row>
    <row r="93" spans="1:38" x14ac:dyDescent="0.25">
      <c r="A93" s="13"/>
      <c r="B93" s="44" t="s">
        <v>224</v>
      </c>
      <c r="C93" s="34" t="s">
        <v>168</v>
      </c>
      <c r="D93" s="46" t="s">
        <v>273</v>
      </c>
      <c r="E93" s="46"/>
      <c r="F93" s="47"/>
      <c r="G93" s="47" t="s">
        <v>168</v>
      </c>
      <c r="H93" s="46" t="s">
        <v>227</v>
      </c>
      <c r="I93" s="46"/>
      <c r="J93" s="34"/>
      <c r="K93" s="34" t="s">
        <v>168</v>
      </c>
      <c r="L93" s="46" t="s">
        <v>273</v>
      </c>
      <c r="M93" s="46"/>
      <c r="N93" s="47"/>
      <c r="O93" s="47" t="s">
        <v>168</v>
      </c>
      <c r="P93" s="46" t="s">
        <v>227</v>
      </c>
      <c r="Q93" s="46"/>
      <c r="R93" s="34"/>
      <c r="S93" s="34" t="s">
        <v>168</v>
      </c>
      <c r="T93" s="46" t="s">
        <v>273</v>
      </c>
      <c r="U93" s="46"/>
      <c r="V93" s="47"/>
      <c r="W93" s="47" t="s">
        <v>168</v>
      </c>
      <c r="X93" s="46" t="s">
        <v>227</v>
      </c>
      <c r="Y93" s="46"/>
      <c r="Z93" s="34"/>
    </row>
    <row r="94" spans="1:38" ht="15.75" thickBot="1" x14ac:dyDescent="0.3">
      <c r="A94" s="13"/>
      <c r="B94" s="44"/>
      <c r="C94" s="34"/>
      <c r="D94" s="35" t="s">
        <v>274</v>
      </c>
      <c r="E94" s="35"/>
      <c r="F94" s="34"/>
      <c r="G94" s="34"/>
      <c r="H94" s="35" t="s">
        <v>229</v>
      </c>
      <c r="I94" s="35"/>
      <c r="J94" s="34"/>
      <c r="K94" s="34"/>
      <c r="L94" s="35" t="s">
        <v>274</v>
      </c>
      <c r="M94" s="35"/>
      <c r="N94" s="34"/>
      <c r="O94" s="34"/>
      <c r="P94" s="35" t="s">
        <v>229</v>
      </c>
      <c r="Q94" s="35"/>
      <c r="R94" s="34"/>
      <c r="S94" s="34"/>
      <c r="T94" s="35" t="s">
        <v>274</v>
      </c>
      <c r="U94" s="35"/>
      <c r="V94" s="34"/>
      <c r="W94" s="34"/>
      <c r="X94" s="35" t="s">
        <v>229</v>
      </c>
      <c r="Y94" s="35"/>
      <c r="Z94" s="34"/>
    </row>
    <row r="95" spans="1:38" x14ac:dyDescent="0.25">
      <c r="A95" s="13"/>
      <c r="B95" s="18"/>
      <c r="C95" s="18" t="s">
        <v>168</v>
      </c>
      <c r="D95" s="33" t="s">
        <v>172</v>
      </c>
      <c r="E95" s="33"/>
      <c r="F95" s="33"/>
      <c r="G95" s="33"/>
      <c r="H95" s="33"/>
      <c r="I95" s="33"/>
      <c r="J95" s="33"/>
      <c r="K95" s="33"/>
      <c r="L95" s="33"/>
      <c r="M95" s="33"/>
      <c r="N95" s="33"/>
      <c r="O95" s="33"/>
      <c r="P95" s="33"/>
      <c r="Q95" s="33"/>
      <c r="R95" s="33"/>
      <c r="S95" s="33"/>
      <c r="T95" s="33"/>
      <c r="U95" s="33"/>
      <c r="V95" s="33"/>
      <c r="W95" s="33"/>
      <c r="X95" s="33"/>
      <c r="Y95" s="33"/>
      <c r="Z95" s="18"/>
    </row>
    <row r="96" spans="1:38" x14ac:dyDescent="0.25">
      <c r="A96" s="13"/>
      <c r="B96" s="20" t="s">
        <v>233</v>
      </c>
      <c r="C96" s="21" t="s">
        <v>168</v>
      </c>
      <c r="D96" s="21"/>
      <c r="E96" s="21"/>
      <c r="F96" s="21"/>
      <c r="G96" s="21" t="s">
        <v>168</v>
      </c>
      <c r="H96" s="21"/>
      <c r="I96" s="21"/>
      <c r="J96" s="21"/>
      <c r="K96" s="21" t="s">
        <v>168</v>
      </c>
      <c r="L96" s="21"/>
      <c r="M96" s="21"/>
      <c r="N96" s="21"/>
      <c r="O96" s="21" t="s">
        <v>168</v>
      </c>
      <c r="P96" s="21"/>
      <c r="Q96" s="21"/>
      <c r="R96" s="21"/>
      <c r="S96" s="21" t="s">
        <v>168</v>
      </c>
      <c r="T96" s="21"/>
      <c r="U96" s="21"/>
      <c r="V96" s="21"/>
      <c r="W96" s="21" t="s">
        <v>168</v>
      </c>
      <c r="X96" s="21"/>
      <c r="Y96" s="21"/>
      <c r="Z96" s="21"/>
    </row>
    <row r="97" spans="1:38" x14ac:dyDescent="0.25">
      <c r="A97" s="13"/>
      <c r="B97" s="36" t="s">
        <v>234</v>
      </c>
      <c r="C97" s="12" t="s">
        <v>168</v>
      </c>
      <c r="D97" s="12" t="s">
        <v>174</v>
      </c>
      <c r="E97" s="25" t="s">
        <v>232</v>
      </c>
      <c r="F97" s="17" t="s">
        <v>168</v>
      </c>
      <c r="G97" s="12" t="s">
        <v>168</v>
      </c>
      <c r="H97" s="12" t="s">
        <v>174</v>
      </c>
      <c r="I97" s="25" t="s">
        <v>232</v>
      </c>
      <c r="J97" s="17" t="s">
        <v>168</v>
      </c>
      <c r="K97" s="12" t="s">
        <v>168</v>
      </c>
      <c r="L97" s="12" t="s">
        <v>174</v>
      </c>
      <c r="M97" s="25" t="s">
        <v>232</v>
      </c>
      <c r="N97" s="17" t="s">
        <v>168</v>
      </c>
      <c r="O97" s="12" t="s">
        <v>168</v>
      </c>
      <c r="P97" s="12" t="s">
        <v>174</v>
      </c>
      <c r="Q97" s="25" t="s">
        <v>232</v>
      </c>
      <c r="R97" s="17" t="s">
        <v>168</v>
      </c>
      <c r="S97" s="12" t="s">
        <v>168</v>
      </c>
      <c r="T97" s="12" t="s">
        <v>174</v>
      </c>
      <c r="U97" s="25" t="s">
        <v>232</v>
      </c>
      <c r="V97" s="17" t="s">
        <v>168</v>
      </c>
      <c r="W97" s="12" t="s">
        <v>168</v>
      </c>
      <c r="X97" s="12" t="s">
        <v>174</v>
      </c>
      <c r="Y97" s="25" t="s">
        <v>232</v>
      </c>
      <c r="Z97" s="17" t="s">
        <v>168</v>
      </c>
    </row>
    <row r="98" spans="1:38" x14ac:dyDescent="0.25">
      <c r="A98" s="13"/>
      <c r="B98" s="37" t="s">
        <v>235</v>
      </c>
      <c r="C98" s="21" t="s">
        <v>168</v>
      </c>
      <c r="D98" s="21"/>
      <c r="E98" s="26" t="s">
        <v>232</v>
      </c>
      <c r="F98" s="23" t="s">
        <v>168</v>
      </c>
      <c r="G98" s="21" t="s">
        <v>168</v>
      </c>
      <c r="H98" s="21"/>
      <c r="I98" s="26" t="s">
        <v>232</v>
      </c>
      <c r="J98" s="23" t="s">
        <v>168</v>
      </c>
      <c r="K98" s="21" t="s">
        <v>168</v>
      </c>
      <c r="L98" s="21"/>
      <c r="M98" s="26" t="s">
        <v>232</v>
      </c>
      <c r="N98" s="23" t="s">
        <v>168</v>
      </c>
      <c r="O98" s="21" t="s">
        <v>168</v>
      </c>
      <c r="P98" s="21"/>
      <c r="Q98" s="26" t="s">
        <v>232</v>
      </c>
      <c r="R98" s="23" t="s">
        <v>168</v>
      </c>
      <c r="S98" s="21" t="s">
        <v>168</v>
      </c>
      <c r="T98" s="21"/>
      <c r="U98" s="26" t="s">
        <v>232</v>
      </c>
      <c r="V98" s="23" t="s">
        <v>168</v>
      </c>
      <c r="W98" s="21" t="s">
        <v>168</v>
      </c>
      <c r="X98" s="21"/>
      <c r="Y98" s="26" t="s">
        <v>232</v>
      </c>
      <c r="Z98" s="23" t="s">
        <v>168</v>
      </c>
    </row>
    <row r="99" spans="1:38" x14ac:dyDescent="0.25">
      <c r="A99" s="13"/>
      <c r="B99" s="36" t="s">
        <v>236</v>
      </c>
      <c r="C99" s="12" t="s">
        <v>168</v>
      </c>
      <c r="D99" s="12"/>
      <c r="E99" s="30">
        <v>4381</v>
      </c>
      <c r="F99" s="17" t="s">
        <v>168</v>
      </c>
      <c r="G99" s="12" t="s">
        <v>168</v>
      </c>
      <c r="H99" s="12"/>
      <c r="I99" s="25">
        <v>135</v>
      </c>
      <c r="J99" s="17" t="s">
        <v>168</v>
      </c>
      <c r="K99" s="12" t="s">
        <v>168</v>
      </c>
      <c r="L99" s="12"/>
      <c r="M99" s="25">
        <v>701</v>
      </c>
      <c r="N99" s="17" t="s">
        <v>168</v>
      </c>
      <c r="O99" s="12" t="s">
        <v>168</v>
      </c>
      <c r="P99" s="12"/>
      <c r="Q99" s="25">
        <v>36</v>
      </c>
      <c r="R99" s="17" t="s">
        <v>168</v>
      </c>
      <c r="S99" s="12" t="s">
        <v>168</v>
      </c>
      <c r="T99" s="12"/>
      <c r="U99" s="30">
        <v>5082</v>
      </c>
      <c r="V99" s="17" t="s">
        <v>168</v>
      </c>
      <c r="W99" s="12" t="s">
        <v>168</v>
      </c>
      <c r="X99" s="12"/>
      <c r="Y99" s="25">
        <v>171</v>
      </c>
      <c r="Z99" s="17" t="s">
        <v>168</v>
      </c>
    </row>
    <row r="100" spans="1:38" ht="15.75" thickBot="1" x14ac:dyDescent="0.3">
      <c r="A100" s="13"/>
      <c r="B100" s="37" t="s">
        <v>238</v>
      </c>
      <c r="C100" s="21" t="s">
        <v>168</v>
      </c>
      <c r="D100" s="21"/>
      <c r="E100" s="22">
        <v>3753</v>
      </c>
      <c r="F100" s="23" t="s">
        <v>168</v>
      </c>
      <c r="G100" s="21" t="s">
        <v>168</v>
      </c>
      <c r="H100" s="21"/>
      <c r="I100" s="26">
        <v>12</v>
      </c>
      <c r="J100" s="23" t="s">
        <v>168</v>
      </c>
      <c r="K100" s="21" t="s">
        <v>168</v>
      </c>
      <c r="L100" s="21"/>
      <c r="M100" s="22">
        <v>1246</v>
      </c>
      <c r="N100" s="23" t="s">
        <v>168</v>
      </c>
      <c r="O100" s="21" t="s">
        <v>168</v>
      </c>
      <c r="P100" s="21"/>
      <c r="Q100" s="26">
        <v>4</v>
      </c>
      <c r="R100" s="23" t="s">
        <v>168</v>
      </c>
      <c r="S100" s="21" t="s">
        <v>168</v>
      </c>
      <c r="T100" s="21"/>
      <c r="U100" s="22">
        <v>4999</v>
      </c>
      <c r="V100" s="23" t="s">
        <v>168</v>
      </c>
      <c r="W100" s="21" t="s">
        <v>168</v>
      </c>
      <c r="X100" s="21"/>
      <c r="Y100" s="26">
        <v>16</v>
      </c>
      <c r="Z100" s="23" t="s">
        <v>168</v>
      </c>
    </row>
    <row r="101" spans="1:38" x14ac:dyDescent="0.25">
      <c r="A101" s="13"/>
      <c r="B101" s="27"/>
      <c r="C101" s="27" t="s">
        <v>168</v>
      </c>
      <c r="D101" s="28"/>
      <c r="E101" s="28"/>
      <c r="F101" s="27"/>
      <c r="G101" s="27" t="s">
        <v>168</v>
      </c>
      <c r="H101" s="28"/>
      <c r="I101" s="28"/>
      <c r="J101" s="27"/>
      <c r="K101" s="27" t="s">
        <v>168</v>
      </c>
      <c r="L101" s="28"/>
      <c r="M101" s="28"/>
      <c r="N101" s="27"/>
      <c r="O101" s="27" t="s">
        <v>168</v>
      </c>
      <c r="P101" s="28"/>
      <c r="Q101" s="28"/>
      <c r="R101" s="27"/>
      <c r="S101" s="27" t="s">
        <v>168</v>
      </c>
      <c r="T101" s="28"/>
      <c r="U101" s="28"/>
      <c r="V101" s="27"/>
      <c r="W101" s="27" t="s">
        <v>168</v>
      </c>
      <c r="X101" s="28"/>
      <c r="Y101" s="28"/>
      <c r="Z101" s="27"/>
    </row>
    <row r="102" spans="1:38" ht="15.75" thickBot="1" x14ac:dyDescent="0.3">
      <c r="A102" s="13"/>
      <c r="B102" s="45" t="s">
        <v>240</v>
      </c>
      <c r="C102" s="18" t="s">
        <v>168</v>
      </c>
      <c r="D102" s="12"/>
      <c r="E102" s="30">
        <v>8134</v>
      </c>
      <c r="F102" s="17" t="s">
        <v>168</v>
      </c>
      <c r="G102" s="18" t="s">
        <v>168</v>
      </c>
      <c r="H102" s="12"/>
      <c r="I102" s="25">
        <v>147</v>
      </c>
      <c r="J102" s="17" t="s">
        <v>168</v>
      </c>
      <c r="K102" s="18" t="s">
        <v>168</v>
      </c>
      <c r="L102" s="12"/>
      <c r="M102" s="30">
        <v>1947</v>
      </c>
      <c r="N102" s="17" t="s">
        <v>168</v>
      </c>
      <c r="O102" s="18" t="s">
        <v>168</v>
      </c>
      <c r="P102" s="12"/>
      <c r="Q102" s="25">
        <v>40</v>
      </c>
      <c r="R102" s="17" t="s">
        <v>168</v>
      </c>
      <c r="S102" s="18" t="s">
        <v>168</v>
      </c>
      <c r="T102" s="12"/>
      <c r="U102" s="30">
        <v>10081</v>
      </c>
      <c r="V102" s="17" t="s">
        <v>168</v>
      </c>
      <c r="W102" s="18" t="s">
        <v>168</v>
      </c>
      <c r="X102" s="12"/>
      <c r="Y102" s="25">
        <v>187</v>
      </c>
      <c r="Z102" s="17" t="s">
        <v>168</v>
      </c>
    </row>
    <row r="103" spans="1:38" x14ac:dyDescent="0.25">
      <c r="A103" s="13"/>
      <c r="B103" s="27"/>
      <c r="C103" s="27" t="s">
        <v>168</v>
      </c>
      <c r="D103" s="28"/>
      <c r="E103" s="28"/>
      <c r="F103" s="27"/>
      <c r="G103" s="27" t="s">
        <v>168</v>
      </c>
      <c r="H103" s="28"/>
      <c r="I103" s="28"/>
      <c r="J103" s="27"/>
      <c r="K103" s="27" t="s">
        <v>168</v>
      </c>
      <c r="L103" s="28"/>
      <c r="M103" s="28"/>
      <c r="N103" s="27"/>
      <c r="O103" s="27" t="s">
        <v>168</v>
      </c>
      <c r="P103" s="28"/>
      <c r="Q103" s="28"/>
      <c r="R103" s="27"/>
      <c r="S103" s="27" t="s">
        <v>168</v>
      </c>
      <c r="T103" s="28"/>
      <c r="U103" s="28"/>
      <c r="V103" s="27"/>
      <c r="W103" s="27" t="s">
        <v>168</v>
      </c>
      <c r="X103" s="28"/>
      <c r="Y103" s="28"/>
      <c r="Z103" s="27"/>
    </row>
    <row r="104" spans="1:38" x14ac:dyDescent="0.25">
      <c r="A104" s="13"/>
      <c r="B104" s="20" t="s">
        <v>275</v>
      </c>
      <c r="C104" s="31" t="s">
        <v>168</v>
      </c>
      <c r="D104" s="21"/>
      <c r="E104" s="22">
        <v>91057</v>
      </c>
      <c r="F104" s="23" t="s">
        <v>168</v>
      </c>
      <c r="G104" s="31" t="s">
        <v>168</v>
      </c>
      <c r="H104" s="21"/>
      <c r="I104" s="22">
        <v>6631</v>
      </c>
      <c r="J104" s="23" t="s">
        <v>168</v>
      </c>
      <c r="K104" s="31" t="s">
        <v>168</v>
      </c>
      <c r="L104" s="21"/>
      <c r="M104" s="22">
        <v>6950</v>
      </c>
      <c r="N104" s="23" t="s">
        <v>168</v>
      </c>
      <c r="O104" s="31" t="s">
        <v>168</v>
      </c>
      <c r="P104" s="21"/>
      <c r="Q104" s="26">
        <v>980</v>
      </c>
      <c r="R104" s="23" t="s">
        <v>168</v>
      </c>
      <c r="S104" s="31" t="s">
        <v>168</v>
      </c>
      <c r="T104" s="21"/>
      <c r="U104" s="22">
        <v>98007</v>
      </c>
      <c r="V104" s="23" t="s">
        <v>168</v>
      </c>
      <c r="W104" s="31" t="s">
        <v>168</v>
      </c>
      <c r="X104" s="21"/>
      <c r="Y104" s="22">
        <v>7611</v>
      </c>
      <c r="Z104" s="23" t="s">
        <v>168</v>
      </c>
    </row>
    <row r="105" spans="1:38" x14ac:dyDescent="0.25">
      <c r="A105" s="13"/>
      <c r="B105" s="24" t="s">
        <v>276</v>
      </c>
      <c r="C105" s="18" t="s">
        <v>168</v>
      </c>
      <c r="D105" s="12"/>
      <c r="E105" s="30">
        <v>31352</v>
      </c>
      <c r="F105" s="17" t="s">
        <v>168</v>
      </c>
      <c r="G105" s="18" t="s">
        <v>168</v>
      </c>
      <c r="H105" s="12"/>
      <c r="I105" s="30">
        <v>1257</v>
      </c>
      <c r="J105" s="17" t="s">
        <v>168</v>
      </c>
      <c r="K105" s="18" t="s">
        <v>168</v>
      </c>
      <c r="L105" s="12"/>
      <c r="M105" s="30">
        <v>4196</v>
      </c>
      <c r="N105" s="17" t="s">
        <v>168</v>
      </c>
      <c r="O105" s="18" t="s">
        <v>168</v>
      </c>
      <c r="P105" s="12"/>
      <c r="Q105" s="25">
        <v>384</v>
      </c>
      <c r="R105" s="17" t="s">
        <v>168</v>
      </c>
      <c r="S105" s="18" t="s">
        <v>168</v>
      </c>
      <c r="T105" s="12"/>
      <c r="U105" s="30">
        <v>35548</v>
      </c>
      <c r="V105" s="17" t="s">
        <v>168</v>
      </c>
      <c r="W105" s="18" t="s">
        <v>168</v>
      </c>
      <c r="X105" s="12"/>
      <c r="Y105" s="30">
        <v>1641</v>
      </c>
      <c r="Z105" s="17" t="s">
        <v>168</v>
      </c>
    </row>
    <row r="106" spans="1:38" x14ac:dyDescent="0.25">
      <c r="A106" s="13"/>
      <c r="B106" s="20" t="s">
        <v>246</v>
      </c>
      <c r="C106" s="31" t="s">
        <v>168</v>
      </c>
      <c r="D106" s="21"/>
      <c r="E106" s="22">
        <v>22605</v>
      </c>
      <c r="F106" s="23" t="s">
        <v>168</v>
      </c>
      <c r="G106" s="31" t="s">
        <v>168</v>
      </c>
      <c r="H106" s="21"/>
      <c r="I106" s="22">
        <v>1092</v>
      </c>
      <c r="J106" s="23" t="s">
        <v>168</v>
      </c>
      <c r="K106" s="31" t="s">
        <v>168</v>
      </c>
      <c r="L106" s="21"/>
      <c r="M106" s="22">
        <v>3303</v>
      </c>
      <c r="N106" s="23" t="s">
        <v>168</v>
      </c>
      <c r="O106" s="31" t="s">
        <v>168</v>
      </c>
      <c r="P106" s="21"/>
      <c r="Q106" s="26">
        <v>200</v>
      </c>
      <c r="R106" s="23" t="s">
        <v>168</v>
      </c>
      <c r="S106" s="31" t="s">
        <v>168</v>
      </c>
      <c r="T106" s="21"/>
      <c r="U106" s="22">
        <v>25908</v>
      </c>
      <c r="V106" s="23" t="s">
        <v>168</v>
      </c>
      <c r="W106" s="31" t="s">
        <v>168</v>
      </c>
      <c r="X106" s="21"/>
      <c r="Y106" s="22">
        <v>1292</v>
      </c>
      <c r="Z106" s="23" t="s">
        <v>168</v>
      </c>
    </row>
    <row r="107" spans="1:38" ht="15.75" thickBot="1" x14ac:dyDescent="0.3">
      <c r="A107" s="13"/>
      <c r="B107" s="24" t="s">
        <v>248</v>
      </c>
      <c r="C107" s="18" t="s">
        <v>168</v>
      </c>
      <c r="D107" s="12"/>
      <c r="E107" s="30">
        <v>1921</v>
      </c>
      <c r="F107" s="17" t="s">
        <v>168</v>
      </c>
      <c r="G107" s="18" t="s">
        <v>168</v>
      </c>
      <c r="H107" s="12"/>
      <c r="I107" s="25">
        <v>119</v>
      </c>
      <c r="J107" s="17" t="s">
        <v>168</v>
      </c>
      <c r="K107" s="18" t="s">
        <v>168</v>
      </c>
      <c r="L107" s="12"/>
      <c r="M107" s="25" t="s">
        <v>232</v>
      </c>
      <c r="N107" s="17" t="s">
        <v>168</v>
      </c>
      <c r="O107" s="18" t="s">
        <v>168</v>
      </c>
      <c r="P107" s="12"/>
      <c r="Q107" s="25" t="s">
        <v>232</v>
      </c>
      <c r="R107" s="17" t="s">
        <v>168</v>
      </c>
      <c r="S107" s="18" t="s">
        <v>168</v>
      </c>
      <c r="T107" s="12"/>
      <c r="U107" s="30">
        <v>1921</v>
      </c>
      <c r="V107" s="17" t="s">
        <v>168</v>
      </c>
      <c r="W107" s="18" t="s">
        <v>168</v>
      </c>
      <c r="X107" s="12"/>
      <c r="Y107" s="25">
        <v>119</v>
      </c>
      <c r="Z107" s="17" t="s">
        <v>168</v>
      </c>
    </row>
    <row r="108" spans="1:38" x14ac:dyDescent="0.25">
      <c r="A108" s="13"/>
      <c r="B108" s="27"/>
      <c r="C108" s="27" t="s">
        <v>168</v>
      </c>
      <c r="D108" s="28"/>
      <c r="E108" s="28"/>
      <c r="F108" s="27"/>
      <c r="G108" s="27" t="s">
        <v>168</v>
      </c>
      <c r="H108" s="28"/>
      <c r="I108" s="28"/>
      <c r="J108" s="27"/>
      <c r="K108" s="27" t="s">
        <v>168</v>
      </c>
      <c r="L108" s="28"/>
      <c r="M108" s="28"/>
      <c r="N108" s="27"/>
      <c r="O108" s="27" t="s">
        <v>168</v>
      </c>
      <c r="P108" s="28"/>
      <c r="Q108" s="28"/>
      <c r="R108" s="27"/>
      <c r="S108" s="27" t="s">
        <v>168</v>
      </c>
      <c r="T108" s="28"/>
      <c r="U108" s="28"/>
      <c r="V108" s="27"/>
      <c r="W108" s="27" t="s">
        <v>168</v>
      </c>
      <c r="X108" s="28"/>
      <c r="Y108" s="28"/>
      <c r="Z108" s="27"/>
    </row>
    <row r="109" spans="1:38" ht="15.75" thickBot="1" x14ac:dyDescent="0.3">
      <c r="A109" s="13"/>
      <c r="B109" s="20" t="s">
        <v>106</v>
      </c>
      <c r="C109" s="31" t="s">
        <v>168</v>
      </c>
      <c r="D109" s="21" t="s">
        <v>174</v>
      </c>
      <c r="E109" s="22">
        <v>155069</v>
      </c>
      <c r="F109" s="23" t="s">
        <v>168</v>
      </c>
      <c r="G109" s="31" t="s">
        <v>168</v>
      </c>
      <c r="H109" s="21" t="s">
        <v>174</v>
      </c>
      <c r="I109" s="22">
        <v>9246</v>
      </c>
      <c r="J109" s="23" t="s">
        <v>168</v>
      </c>
      <c r="K109" s="31" t="s">
        <v>168</v>
      </c>
      <c r="L109" s="21" t="s">
        <v>174</v>
      </c>
      <c r="M109" s="22">
        <v>16396</v>
      </c>
      <c r="N109" s="23" t="s">
        <v>168</v>
      </c>
      <c r="O109" s="31" t="s">
        <v>168</v>
      </c>
      <c r="P109" s="21" t="s">
        <v>174</v>
      </c>
      <c r="Q109" s="22">
        <v>1604</v>
      </c>
      <c r="R109" s="23" t="s">
        <v>168</v>
      </c>
      <c r="S109" s="31" t="s">
        <v>168</v>
      </c>
      <c r="T109" s="21" t="s">
        <v>174</v>
      </c>
      <c r="U109" s="22">
        <v>171465</v>
      </c>
      <c r="V109" s="23" t="s">
        <v>168</v>
      </c>
      <c r="W109" s="31" t="s">
        <v>168</v>
      </c>
      <c r="X109" s="21" t="s">
        <v>174</v>
      </c>
      <c r="Y109" s="22">
        <v>10850</v>
      </c>
      <c r="Z109" s="23" t="s">
        <v>168</v>
      </c>
    </row>
    <row r="110" spans="1:38" ht="15.75" thickTop="1" x14ac:dyDescent="0.25">
      <c r="A110" s="13"/>
      <c r="B110" s="27"/>
      <c r="C110" s="27" t="s">
        <v>168</v>
      </c>
      <c r="D110" s="32"/>
      <c r="E110" s="32"/>
      <c r="F110" s="27"/>
      <c r="G110" s="27" t="s">
        <v>168</v>
      </c>
      <c r="H110" s="32"/>
      <c r="I110" s="32"/>
      <c r="J110" s="27"/>
      <c r="K110" s="27" t="s">
        <v>168</v>
      </c>
      <c r="L110" s="32"/>
      <c r="M110" s="32"/>
      <c r="N110" s="27"/>
      <c r="O110" s="27" t="s">
        <v>168</v>
      </c>
      <c r="P110" s="32"/>
      <c r="Q110" s="32"/>
      <c r="R110" s="27"/>
      <c r="S110" s="27" t="s">
        <v>168</v>
      </c>
      <c r="T110" s="32"/>
      <c r="U110" s="32"/>
      <c r="V110" s="27"/>
      <c r="W110" s="27" t="s">
        <v>168</v>
      </c>
      <c r="X110" s="32"/>
      <c r="Y110" s="32"/>
      <c r="Z110" s="27"/>
    </row>
    <row r="111" spans="1:38" ht="15.75" x14ac:dyDescent="0.25">
      <c r="A111" s="13"/>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c r="AK111" s="38"/>
      <c r="AL111" s="38"/>
    </row>
    <row r="112" spans="1:38"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15.75" thickBot="1" x14ac:dyDescent="0.3">
      <c r="A113" s="13"/>
      <c r="B113" s="18"/>
      <c r="C113" s="18" t="s">
        <v>168</v>
      </c>
      <c r="D113" s="35" t="s">
        <v>271</v>
      </c>
      <c r="E113" s="35"/>
      <c r="F113" s="35"/>
      <c r="G113" s="35"/>
      <c r="H113" s="35"/>
      <c r="I113" s="35"/>
      <c r="J113" s="18"/>
      <c r="K113" s="18" t="s">
        <v>168</v>
      </c>
      <c r="L113" s="35" t="s">
        <v>272</v>
      </c>
      <c r="M113" s="35"/>
      <c r="N113" s="35"/>
      <c r="O113" s="35"/>
      <c r="P113" s="35"/>
      <c r="Q113" s="35"/>
      <c r="R113" s="18"/>
      <c r="S113" s="18" t="s">
        <v>168</v>
      </c>
      <c r="T113" s="35" t="s">
        <v>106</v>
      </c>
      <c r="U113" s="35"/>
      <c r="V113" s="35"/>
      <c r="W113" s="35"/>
      <c r="X113" s="35"/>
      <c r="Y113" s="35"/>
      <c r="Z113" s="18"/>
    </row>
    <row r="114" spans="1:26" x14ac:dyDescent="0.25">
      <c r="A114" s="13"/>
      <c r="B114" s="44" t="s">
        <v>253</v>
      </c>
      <c r="C114" s="34" t="s">
        <v>168</v>
      </c>
      <c r="D114" s="46" t="s">
        <v>273</v>
      </c>
      <c r="E114" s="46"/>
      <c r="F114" s="47"/>
      <c r="G114" s="47" t="s">
        <v>168</v>
      </c>
      <c r="H114" s="46" t="s">
        <v>227</v>
      </c>
      <c r="I114" s="46"/>
      <c r="J114" s="34"/>
      <c r="K114" s="34" t="s">
        <v>168</v>
      </c>
      <c r="L114" s="46" t="s">
        <v>273</v>
      </c>
      <c r="M114" s="46"/>
      <c r="N114" s="47"/>
      <c r="O114" s="47" t="s">
        <v>168</v>
      </c>
      <c r="P114" s="46" t="s">
        <v>227</v>
      </c>
      <c r="Q114" s="46"/>
      <c r="R114" s="34"/>
      <c r="S114" s="34" t="s">
        <v>168</v>
      </c>
      <c r="T114" s="46" t="s">
        <v>273</v>
      </c>
      <c r="U114" s="46"/>
      <c r="V114" s="47"/>
      <c r="W114" s="47" t="s">
        <v>168</v>
      </c>
      <c r="X114" s="46" t="s">
        <v>227</v>
      </c>
      <c r="Y114" s="46"/>
      <c r="Z114" s="34"/>
    </row>
    <row r="115" spans="1:26" ht="15.75" thickBot="1" x14ac:dyDescent="0.3">
      <c r="A115" s="13"/>
      <c r="B115" s="44"/>
      <c r="C115" s="34"/>
      <c r="D115" s="35" t="s">
        <v>274</v>
      </c>
      <c r="E115" s="35"/>
      <c r="F115" s="34"/>
      <c r="G115" s="34"/>
      <c r="H115" s="35" t="s">
        <v>229</v>
      </c>
      <c r="I115" s="35"/>
      <c r="J115" s="34"/>
      <c r="K115" s="34"/>
      <c r="L115" s="35" t="s">
        <v>274</v>
      </c>
      <c r="M115" s="35"/>
      <c r="N115" s="34"/>
      <c r="O115" s="34"/>
      <c r="P115" s="35" t="s">
        <v>229</v>
      </c>
      <c r="Q115" s="35"/>
      <c r="R115" s="34"/>
      <c r="S115" s="34"/>
      <c r="T115" s="35" t="s">
        <v>274</v>
      </c>
      <c r="U115" s="35"/>
      <c r="V115" s="34"/>
      <c r="W115" s="34"/>
      <c r="X115" s="35" t="s">
        <v>229</v>
      </c>
      <c r="Y115" s="35"/>
      <c r="Z115" s="34"/>
    </row>
    <row r="116" spans="1:26" x14ac:dyDescent="0.25">
      <c r="A116" s="13"/>
      <c r="B116" s="18"/>
      <c r="C116" s="18" t="s">
        <v>168</v>
      </c>
      <c r="D116" s="33" t="s">
        <v>172</v>
      </c>
      <c r="E116" s="33"/>
      <c r="F116" s="33"/>
      <c r="G116" s="33"/>
      <c r="H116" s="33"/>
      <c r="I116" s="33"/>
      <c r="J116" s="33"/>
      <c r="K116" s="33"/>
      <c r="L116" s="33"/>
      <c r="M116" s="33"/>
      <c r="N116" s="33"/>
      <c r="O116" s="33"/>
      <c r="P116" s="33"/>
      <c r="Q116" s="33"/>
      <c r="R116" s="33"/>
      <c r="S116" s="33"/>
      <c r="T116" s="33"/>
      <c r="U116" s="33"/>
      <c r="V116" s="33"/>
      <c r="W116" s="33"/>
      <c r="X116" s="33"/>
      <c r="Y116" s="33"/>
      <c r="Z116" s="18"/>
    </row>
    <row r="117" spans="1:26" x14ac:dyDescent="0.25">
      <c r="A117" s="13"/>
      <c r="B117" s="20" t="s">
        <v>233</v>
      </c>
      <c r="C117" s="21" t="s">
        <v>168</v>
      </c>
      <c r="D117" s="21"/>
      <c r="E117" s="21"/>
      <c r="F117" s="21"/>
      <c r="G117" s="21" t="s">
        <v>168</v>
      </c>
      <c r="H117" s="21"/>
      <c r="I117" s="21"/>
      <c r="J117" s="21"/>
      <c r="K117" s="21" t="s">
        <v>168</v>
      </c>
      <c r="L117" s="21"/>
      <c r="M117" s="21"/>
      <c r="N117" s="21"/>
      <c r="O117" s="21" t="s">
        <v>168</v>
      </c>
      <c r="P117" s="21"/>
      <c r="Q117" s="21"/>
      <c r="R117" s="21"/>
      <c r="S117" s="21" t="s">
        <v>168</v>
      </c>
      <c r="T117" s="21"/>
      <c r="U117" s="21"/>
      <c r="V117" s="21"/>
      <c r="W117" s="21" t="s">
        <v>168</v>
      </c>
      <c r="X117" s="21"/>
      <c r="Y117" s="21"/>
      <c r="Z117" s="21"/>
    </row>
    <row r="118" spans="1:26" x14ac:dyDescent="0.25">
      <c r="A118" s="13"/>
      <c r="B118" s="36" t="s">
        <v>234</v>
      </c>
      <c r="C118" s="12" t="s">
        <v>168</v>
      </c>
      <c r="D118" s="12" t="s">
        <v>174</v>
      </c>
      <c r="E118" s="25" t="s">
        <v>232</v>
      </c>
      <c r="F118" s="17" t="s">
        <v>168</v>
      </c>
      <c r="G118" s="12" t="s">
        <v>168</v>
      </c>
      <c r="H118" s="12" t="s">
        <v>174</v>
      </c>
      <c r="I118" s="25" t="s">
        <v>232</v>
      </c>
      <c r="J118" s="17" t="s">
        <v>168</v>
      </c>
      <c r="K118" s="12" t="s">
        <v>168</v>
      </c>
      <c r="L118" s="12" t="s">
        <v>174</v>
      </c>
      <c r="M118" s="25" t="s">
        <v>232</v>
      </c>
      <c r="N118" s="17" t="s">
        <v>168</v>
      </c>
      <c r="O118" s="12" t="s">
        <v>168</v>
      </c>
      <c r="P118" s="12" t="s">
        <v>174</v>
      </c>
      <c r="Q118" s="25" t="s">
        <v>232</v>
      </c>
      <c r="R118" s="17" t="s">
        <v>168</v>
      </c>
      <c r="S118" s="12" t="s">
        <v>168</v>
      </c>
      <c r="T118" s="12" t="s">
        <v>174</v>
      </c>
      <c r="U118" s="25" t="s">
        <v>232</v>
      </c>
      <c r="V118" s="17" t="s">
        <v>168</v>
      </c>
      <c r="W118" s="12" t="s">
        <v>168</v>
      </c>
      <c r="X118" s="12" t="s">
        <v>174</v>
      </c>
      <c r="Y118" s="25" t="s">
        <v>232</v>
      </c>
      <c r="Z118" s="17" t="s">
        <v>168</v>
      </c>
    </row>
    <row r="119" spans="1:26" x14ac:dyDescent="0.25">
      <c r="A119" s="13"/>
      <c r="B119" s="37" t="s">
        <v>235</v>
      </c>
      <c r="C119" s="21" t="s">
        <v>168</v>
      </c>
      <c r="D119" s="21"/>
      <c r="E119" s="26" t="s">
        <v>232</v>
      </c>
      <c r="F119" s="23" t="s">
        <v>168</v>
      </c>
      <c r="G119" s="21" t="s">
        <v>168</v>
      </c>
      <c r="H119" s="21"/>
      <c r="I119" s="26" t="s">
        <v>232</v>
      </c>
      <c r="J119" s="23" t="s">
        <v>168</v>
      </c>
      <c r="K119" s="21" t="s">
        <v>168</v>
      </c>
      <c r="L119" s="21"/>
      <c r="M119" s="26" t="s">
        <v>232</v>
      </c>
      <c r="N119" s="23" t="s">
        <v>168</v>
      </c>
      <c r="O119" s="21" t="s">
        <v>168</v>
      </c>
      <c r="P119" s="21"/>
      <c r="Q119" s="26" t="s">
        <v>232</v>
      </c>
      <c r="R119" s="23" t="s">
        <v>168</v>
      </c>
      <c r="S119" s="21" t="s">
        <v>168</v>
      </c>
      <c r="T119" s="21"/>
      <c r="U119" s="26" t="s">
        <v>232</v>
      </c>
      <c r="V119" s="23" t="s">
        <v>168</v>
      </c>
      <c r="W119" s="21" t="s">
        <v>168</v>
      </c>
      <c r="X119" s="21"/>
      <c r="Y119" s="26" t="s">
        <v>232</v>
      </c>
      <c r="Z119" s="23" t="s">
        <v>168</v>
      </c>
    </row>
    <row r="120" spans="1:26" x14ac:dyDescent="0.25">
      <c r="A120" s="13"/>
      <c r="B120" s="36" t="s">
        <v>236</v>
      </c>
      <c r="C120" s="12" t="s">
        <v>168</v>
      </c>
      <c r="D120" s="12"/>
      <c r="E120" s="30">
        <v>2140</v>
      </c>
      <c r="F120" s="17" t="s">
        <v>168</v>
      </c>
      <c r="G120" s="12" t="s">
        <v>168</v>
      </c>
      <c r="H120" s="12"/>
      <c r="I120" s="25">
        <v>20</v>
      </c>
      <c r="J120" s="17" t="s">
        <v>168</v>
      </c>
      <c r="K120" s="12" t="s">
        <v>168</v>
      </c>
      <c r="L120" s="12"/>
      <c r="M120" s="25">
        <v>297</v>
      </c>
      <c r="N120" s="17" t="s">
        <v>168</v>
      </c>
      <c r="O120" s="12" t="s">
        <v>168</v>
      </c>
      <c r="P120" s="12"/>
      <c r="Q120" s="25">
        <v>21</v>
      </c>
      <c r="R120" s="17" t="s">
        <v>168</v>
      </c>
      <c r="S120" s="12" t="s">
        <v>168</v>
      </c>
      <c r="T120" s="12"/>
      <c r="U120" s="30">
        <v>2437</v>
      </c>
      <c r="V120" s="17" t="s">
        <v>168</v>
      </c>
      <c r="W120" s="12" t="s">
        <v>168</v>
      </c>
      <c r="X120" s="12"/>
      <c r="Y120" s="25">
        <v>41</v>
      </c>
      <c r="Z120" s="17" t="s">
        <v>168</v>
      </c>
    </row>
    <row r="121" spans="1:26" ht="15.75" thickBot="1" x14ac:dyDescent="0.3">
      <c r="A121" s="13"/>
      <c r="B121" s="37" t="s">
        <v>238</v>
      </c>
      <c r="C121" s="21" t="s">
        <v>168</v>
      </c>
      <c r="D121" s="21"/>
      <c r="E121" s="22">
        <v>4317</v>
      </c>
      <c r="F121" s="23" t="s">
        <v>168</v>
      </c>
      <c r="G121" s="21" t="s">
        <v>168</v>
      </c>
      <c r="H121" s="21"/>
      <c r="I121" s="26">
        <v>3</v>
      </c>
      <c r="J121" s="23" t="s">
        <v>168</v>
      </c>
      <c r="K121" s="21" t="s">
        <v>168</v>
      </c>
      <c r="L121" s="21"/>
      <c r="M121" s="26" t="s">
        <v>232</v>
      </c>
      <c r="N121" s="23" t="s">
        <v>168</v>
      </c>
      <c r="O121" s="21" t="s">
        <v>168</v>
      </c>
      <c r="P121" s="21"/>
      <c r="Q121" s="26" t="s">
        <v>232</v>
      </c>
      <c r="R121" s="23" t="s">
        <v>168</v>
      </c>
      <c r="S121" s="21" t="s">
        <v>168</v>
      </c>
      <c r="T121" s="21"/>
      <c r="U121" s="22">
        <v>4317</v>
      </c>
      <c r="V121" s="23" t="s">
        <v>168</v>
      </c>
      <c r="W121" s="21" t="s">
        <v>168</v>
      </c>
      <c r="X121" s="21"/>
      <c r="Y121" s="26">
        <v>3</v>
      </c>
      <c r="Z121" s="23" t="s">
        <v>168</v>
      </c>
    </row>
    <row r="122" spans="1:26" x14ac:dyDescent="0.25">
      <c r="A122" s="13"/>
      <c r="B122" s="27"/>
      <c r="C122" s="27" t="s">
        <v>168</v>
      </c>
      <c r="D122" s="28"/>
      <c r="E122" s="28"/>
      <c r="F122" s="27"/>
      <c r="G122" s="27" t="s">
        <v>168</v>
      </c>
      <c r="H122" s="28"/>
      <c r="I122" s="28"/>
      <c r="J122" s="27"/>
      <c r="K122" s="27" t="s">
        <v>168</v>
      </c>
      <c r="L122" s="28"/>
      <c r="M122" s="28"/>
      <c r="N122" s="27"/>
      <c r="O122" s="27" t="s">
        <v>168</v>
      </c>
      <c r="P122" s="28"/>
      <c r="Q122" s="28"/>
      <c r="R122" s="27"/>
      <c r="S122" s="27" t="s">
        <v>168</v>
      </c>
      <c r="T122" s="28"/>
      <c r="U122" s="28"/>
      <c r="V122" s="27"/>
      <c r="W122" s="27" t="s">
        <v>168</v>
      </c>
      <c r="X122" s="28"/>
      <c r="Y122" s="28"/>
      <c r="Z122" s="27"/>
    </row>
    <row r="123" spans="1:26" ht="15.75" thickBot="1" x14ac:dyDescent="0.3">
      <c r="A123" s="13"/>
      <c r="B123" s="45" t="s">
        <v>240</v>
      </c>
      <c r="C123" s="18" t="s">
        <v>168</v>
      </c>
      <c r="D123" s="12"/>
      <c r="E123" s="30">
        <v>6457</v>
      </c>
      <c r="F123" s="17" t="s">
        <v>168</v>
      </c>
      <c r="G123" s="18" t="s">
        <v>168</v>
      </c>
      <c r="H123" s="12"/>
      <c r="I123" s="25">
        <v>23</v>
      </c>
      <c r="J123" s="17" t="s">
        <v>168</v>
      </c>
      <c r="K123" s="18" t="s">
        <v>168</v>
      </c>
      <c r="L123" s="12"/>
      <c r="M123" s="25">
        <v>297</v>
      </c>
      <c r="N123" s="17" t="s">
        <v>168</v>
      </c>
      <c r="O123" s="18" t="s">
        <v>168</v>
      </c>
      <c r="P123" s="12"/>
      <c r="Q123" s="25">
        <v>21</v>
      </c>
      <c r="R123" s="17" t="s">
        <v>168</v>
      </c>
      <c r="S123" s="18" t="s">
        <v>168</v>
      </c>
      <c r="T123" s="12"/>
      <c r="U123" s="30">
        <v>6754</v>
      </c>
      <c r="V123" s="17" t="s">
        <v>168</v>
      </c>
      <c r="W123" s="18" t="s">
        <v>168</v>
      </c>
      <c r="X123" s="12"/>
      <c r="Y123" s="25">
        <v>44</v>
      </c>
      <c r="Z123" s="17" t="s">
        <v>168</v>
      </c>
    </row>
    <row r="124" spans="1:26" x14ac:dyDescent="0.25">
      <c r="A124" s="13"/>
      <c r="B124" s="27"/>
      <c r="C124" s="27" t="s">
        <v>168</v>
      </c>
      <c r="D124" s="28"/>
      <c r="E124" s="28"/>
      <c r="F124" s="27"/>
      <c r="G124" s="27" t="s">
        <v>168</v>
      </c>
      <c r="H124" s="28"/>
      <c r="I124" s="28"/>
      <c r="J124" s="27"/>
      <c r="K124" s="27" t="s">
        <v>168</v>
      </c>
      <c r="L124" s="28"/>
      <c r="M124" s="28"/>
      <c r="N124" s="27"/>
      <c r="O124" s="27" t="s">
        <v>168</v>
      </c>
      <c r="P124" s="28"/>
      <c r="Q124" s="28"/>
      <c r="R124" s="27"/>
      <c r="S124" s="27" t="s">
        <v>168</v>
      </c>
      <c r="T124" s="28"/>
      <c r="U124" s="28"/>
      <c r="V124" s="27"/>
      <c r="W124" s="27" t="s">
        <v>168</v>
      </c>
      <c r="X124" s="28"/>
      <c r="Y124" s="28"/>
      <c r="Z124" s="27"/>
    </row>
    <row r="125" spans="1:26" x14ac:dyDescent="0.25">
      <c r="A125" s="13"/>
      <c r="B125" s="20" t="s">
        <v>275</v>
      </c>
      <c r="C125" s="31" t="s">
        <v>168</v>
      </c>
      <c r="D125" s="21"/>
      <c r="E125" s="22">
        <v>6388</v>
      </c>
      <c r="F125" s="23" t="s">
        <v>168</v>
      </c>
      <c r="G125" s="31" t="s">
        <v>168</v>
      </c>
      <c r="H125" s="21"/>
      <c r="I125" s="26">
        <v>463</v>
      </c>
      <c r="J125" s="23" t="s">
        <v>168</v>
      </c>
      <c r="K125" s="31" t="s">
        <v>168</v>
      </c>
      <c r="L125" s="21"/>
      <c r="M125" s="22">
        <v>4198</v>
      </c>
      <c r="N125" s="23" t="s">
        <v>168</v>
      </c>
      <c r="O125" s="31" t="s">
        <v>168</v>
      </c>
      <c r="P125" s="21"/>
      <c r="Q125" s="26">
        <v>429</v>
      </c>
      <c r="R125" s="23" t="s">
        <v>168</v>
      </c>
      <c r="S125" s="31" t="s">
        <v>168</v>
      </c>
      <c r="T125" s="21"/>
      <c r="U125" s="22">
        <v>10586</v>
      </c>
      <c r="V125" s="23" t="s">
        <v>168</v>
      </c>
      <c r="W125" s="31" t="s">
        <v>168</v>
      </c>
      <c r="X125" s="21"/>
      <c r="Y125" s="26">
        <v>892</v>
      </c>
      <c r="Z125" s="23" t="s">
        <v>168</v>
      </c>
    </row>
    <row r="126" spans="1:26" x14ac:dyDescent="0.25">
      <c r="A126" s="13"/>
      <c r="B126" s="24" t="s">
        <v>276</v>
      </c>
      <c r="C126" s="18" t="s">
        <v>168</v>
      </c>
      <c r="D126" s="12"/>
      <c r="E126" s="30">
        <v>48255</v>
      </c>
      <c r="F126" s="17" t="s">
        <v>168</v>
      </c>
      <c r="G126" s="18" t="s">
        <v>168</v>
      </c>
      <c r="H126" s="12"/>
      <c r="I126" s="30">
        <v>5500</v>
      </c>
      <c r="J126" s="17" t="s">
        <v>168</v>
      </c>
      <c r="K126" s="18" t="s">
        <v>168</v>
      </c>
      <c r="L126" s="12"/>
      <c r="M126" s="30">
        <v>19655</v>
      </c>
      <c r="N126" s="17" t="s">
        <v>168</v>
      </c>
      <c r="O126" s="18" t="s">
        <v>168</v>
      </c>
      <c r="P126" s="12"/>
      <c r="Q126" s="30">
        <v>1197</v>
      </c>
      <c r="R126" s="17" t="s">
        <v>168</v>
      </c>
      <c r="S126" s="18" t="s">
        <v>168</v>
      </c>
      <c r="T126" s="12"/>
      <c r="U126" s="30">
        <v>67910</v>
      </c>
      <c r="V126" s="17" t="s">
        <v>168</v>
      </c>
      <c r="W126" s="18" t="s">
        <v>168</v>
      </c>
      <c r="X126" s="12"/>
      <c r="Y126" s="30">
        <v>6697</v>
      </c>
      <c r="Z126" s="17" t="s">
        <v>168</v>
      </c>
    </row>
    <row r="127" spans="1:26" x14ac:dyDescent="0.25">
      <c r="A127" s="13"/>
      <c r="B127" s="20" t="s">
        <v>246</v>
      </c>
      <c r="C127" s="31" t="s">
        <v>168</v>
      </c>
      <c r="D127" s="21"/>
      <c r="E127" s="22">
        <v>17932</v>
      </c>
      <c r="F127" s="23" t="s">
        <v>168</v>
      </c>
      <c r="G127" s="31" t="s">
        <v>168</v>
      </c>
      <c r="H127" s="21"/>
      <c r="I127" s="22">
        <v>1527</v>
      </c>
      <c r="J127" s="23" t="s">
        <v>168</v>
      </c>
      <c r="K127" s="31" t="s">
        <v>168</v>
      </c>
      <c r="L127" s="21"/>
      <c r="M127" s="22">
        <v>15538</v>
      </c>
      <c r="N127" s="23" t="s">
        <v>168</v>
      </c>
      <c r="O127" s="31" t="s">
        <v>168</v>
      </c>
      <c r="P127" s="21"/>
      <c r="Q127" s="22">
        <v>3228</v>
      </c>
      <c r="R127" s="23" t="s">
        <v>168</v>
      </c>
      <c r="S127" s="31" t="s">
        <v>168</v>
      </c>
      <c r="T127" s="21"/>
      <c r="U127" s="22">
        <v>33470</v>
      </c>
      <c r="V127" s="23" t="s">
        <v>168</v>
      </c>
      <c r="W127" s="31" t="s">
        <v>168</v>
      </c>
      <c r="X127" s="21"/>
      <c r="Y127" s="22">
        <v>4755</v>
      </c>
      <c r="Z127" s="23" t="s">
        <v>168</v>
      </c>
    </row>
    <row r="128" spans="1:26" ht="15.75" thickBot="1" x14ac:dyDescent="0.3">
      <c r="A128" s="13"/>
      <c r="B128" s="24" t="s">
        <v>248</v>
      </c>
      <c r="C128" s="18" t="s">
        <v>168</v>
      </c>
      <c r="D128" s="12"/>
      <c r="E128" s="30">
        <v>2558</v>
      </c>
      <c r="F128" s="17" t="s">
        <v>168</v>
      </c>
      <c r="G128" s="18" t="s">
        <v>168</v>
      </c>
      <c r="H128" s="12"/>
      <c r="I128" s="25">
        <v>444</v>
      </c>
      <c r="J128" s="17" t="s">
        <v>168</v>
      </c>
      <c r="K128" s="18" t="s">
        <v>168</v>
      </c>
      <c r="L128" s="12"/>
      <c r="M128" s="25" t="s">
        <v>232</v>
      </c>
      <c r="N128" s="17" t="s">
        <v>168</v>
      </c>
      <c r="O128" s="18" t="s">
        <v>168</v>
      </c>
      <c r="P128" s="12"/>
      <c r="Q128" s="25" t="s">
        <v>232</v>
      </c>
      <c r="R128" s="17" t="s">
        <v>168</v>
      </c>
      <c r="S128" s="18" t="s">
        <v>168</v>
      </c>
      <c r="T128" s="12"/>
      <c r="U128" s="30">
        <v>2558</v>
      </c>
      <c r="V128" s="17" t="s">
        <v>168</v>
      </c>
      <c r="W128" s="18" t="s">
        <v>168</v>
      </c>
      <c r="X128" s="12"/>
      <c r="Y128" s="25">
        <v>444</v>
      </c>
      <c r="Z128" s="17" t="s">
        <v>168</v>
      </c>
    </row>
    <row r="129" spans="1:38" x14ac:dyDescent="0.25">
      <c r="A129" s="13"/>
      <c r="B129" s="27"/>
      <c r="C129" s="27" t="s">
        <v>168</v>
      </c>
      <c r="D129" s="28"/>
      <c r="E129" s="28"/>
      <c r="F129" s="27"/>
      <c r="G129" s="27" t="s">
        <v>168</v>
      </c>
      <c r="H129" s="28"/>
      <c r="I129" s="28"/>
      <c r="J129" s="27"/>
      <c r="K129" s="27" t="s">
        <v>168</v>
      </c>
      <c r="L129" s="28"/>
      <c r="M129" s="28"/>
      <c r="N129" s="27"/>
      <c r="O129" s="27" t="s">
        <v>168</v>
      </c>
      <c r="P129" s="28"/>
      <c r="Q129" s="28"/>
      <c r="R129" s="27"/>
      <c r="S129" s="27" t="s">
        <v>168</v>
      </c>
      <c r="T129" s="28"/>
      <c r="U129" s="28"/>
      <c r="V129" s="27"/>
      <c r="W129" s="27" t="s">
        <v>168</v>
      </c>
      <c r="X129" s="28"/>
      <c r="Y129" s="28"/>
      <c r="Z129" s="27"/>
    </row>
    <row r="130" spans="1:38" ht="15.75" thickBot="1" x14ac:dyDescent="0.3">
      <c r="A130" s="13"/>
      <c r="B130" s="20" t="s">
        <v>106</v>
      </c>
      <c r="C130" s="31" t="s">
        <v>168</v>
      </c>
      <c r="D130" s="21" t="s">
        <v>174</v>
      </c>
      <c r="E130" s="22">
        <v>81590</v>
      </c>
      <c r="F130" s="23" t="s">
        <v>168</v>
      </c>
      <c r="G130" s="31" t="s">
        <v>168</v>
      </c>
      <c r="H130" s="21" t="s">
        <v>174</v>
      </c>
      <c r="I130" s="22">
        <v>7957</v>
      </c>
      <c r="J130" s="23" t="s">
        <v>168</v>
      </c>
      <c r="K130" s="31" t="s">
        <v>168</v>
      </c>
      <c r="L130" s="21" t="s">
        <v>174</v>
      </c>
      <c r="M130" s="22">
        <v>39688</v>
      </c>
      <c r="N130" s="23" t="s">
        <v>168</v>
      </c>
      <c r="O130" s="31" t="s">
        <v>168</v>
      </c>
      <c r="P130" s="21" t="s">
        <v>174</v>
      </c>
      <c r="Q130" s="22">
        <v>4875</v>
      </c>
      <c r="R130" s="23" t="s">
        <v>168</v>
      </c>
      <c r="S130" s="31" t="s">
        <v>168</v>
      </c>
      <c r="T130" s="21" t="s">
        <v>174</v>
      </c>
      <c r="U130" s="22">
        <v>121278</v>
      </c>
      <c r="V130" s="23" t="s">
        <v>168</v>
      </c>
      <c r="W130" s="31" t="s">
        <v>168</v>
      </c>
      <c r="X130" s="21" t="s">
        <v>174</v>
      </c>
      <c r="Y130" s="22">
        <v>12832</v>
      </c>
      <c r="Z130" s="23" t="s">
        <v>168</v>
      </c>
    </row>
    <row r="131" spans="1:38" ht="15.75" thickTop="1" x14ac:dyDescent="0.25">
      <c r="A131" s="13"/>
      <c r="B131" s="27"/>
      <c r="C131" s="27" t="s">
        <v>168</v>
      </c>
      <c r="D131" s="32"/>
      <c r="E131" s="32"/>
      <c r="F131" s="27"/>
      <c r="G131" s="27" t="s">
        <v>168</v>
      </c>
      <c r="H131" s="32"/>
      <c r="I131" s="32"/>
      <c r="J131" s="27"/>
      <c r="K131" s="27" t="s">
        <v>168</v>
      </c>
      <c r="L131" s="32"/>
      <c r="M131" s="32"/>
      <c r="N131" s="27"/>
      <c r="O131" s="27" t="s">
        <v>168</v>
      </c>
      <c r="P131" s="32"/>
      <c r="Q131" s="32"/>
      <c r="R131" s="27"/>
      <c r="S131" s="27" t="s">
        <v>168</v>
      </c>
      <c r="T131" s="32"/>
      <c r="U131" s="32"/>
      <c r="V131" s="27"/>
      <c r="W131" s="27" t="s">
        <v>168</v>
      </c>
      <c r="X131" s="32"/>
      <c r="Y131" s="32"/>
      <c r="Z131" s="27"/>
    </row>
    <row r="132" spans="1:38" x14ac:dyDescent="0.25">
      <c r="A132" s="13"/>
      <c r="B132" s="16" t="s">
        <v>277</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c r="AJ132" s="16"/>
      <c r="AK132" s="16"/>
      <c r="AL132" s="16"/>
    </row>
    <row r="133" spans="1:38" ht="15.75" x14ac:dyDescent="0.25">
      <c r="A133" s="13"/>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38"/>
      <c r="AK133" s="38"/>
      <c r="AL133" s="38"/>
    </row>
    <row r="134" spans="1:38" x14ac:dyDescent="0.25">
      <c r="A134" s="13"/>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c r="AL134" s="18"/>
    </row>
    <row r="135" spans="1:38" x14ac:dyDescent="0.25">
      <c r="A135" s="13"/>
      <c r="B135" s="42" t="s">
        <v>273</v>
      </c>
      <c r="C135" s="34" t="s">
        <v>168</v>
      </c>
      <c r="D135" s="33" t="s">
        <v>279</v>
      </c>
      <c r="E135" s="33"/>
      <c r="F135" s="34"/>
      <c r="G135" s="34" t="s">
        <v>168</v>
      </c>
      <c r="H135" s="33" t="s">
        <v>280</v>
      </c>
      <c r="I135" s="33"/>
      <c r="J135" s="34"/>
      <c r="K135" s="34"/>
      <c r="L135" s="33" t="s">
        <v>281</v>
      </c>
      <c r="M135" s="33"/>
      <c r="N135" s="34"/>
      <c r="O135" s="34" t="s">
        <v>168</v>
      </c>
      <c r="P135" s="33" t="s">
        <v>283</v>
      </c>
      <c r="Q135" s="33"/>
      <c r="R135" s="34"/>
      <c r="S135" s="34" t="s">
        <v>168</v>
      </c>
      <c r="T135" s="33" t="s">
        <v>285</v>
      </c>
      <c r="U135" s="33"/>
      <c r="V135" s="34"/>
      <c r="W135" s="34" t="s">
        <v>168</v>
      </c>
      <c r="X135" s="33" t="s">
        <v>288</v>
      </c>
      <c r="Y135" s="33"/>
      <c r="Z135" s="34"/>
      <c r="AA135" s="34"/>
      <c r="AB135" s="33" t="s">
        <v>289</v>
      </c>
      <c r="AC135" s="33"/>
      <c r="AD135" s="34"/>
      <c r="AE135" s="34"/>
      <c r="AF135" s="33" t="s">
        <v>227</v>
      </c>
      <c r="AG135" s="33"/>
      <c r="AH135" s="34"/>
      <c r="AI135" s="34" t="s">
        <v>168</v>
      </c>
      <c r="AJ135" s="33" t="s">
        <v>273</v>
      </c>
      <c r="AK135" s="33"/>
      <c r="AL135" s="34"/>
    </row>
    <row r="136" spans="1:38" x14ac:dyDescent="0.25">
      <c r="A136" s="13"/>
      <c r="B136" s="42" t="s">
        <v>278</v>
      </c>
      <c r="C136" s="34"/>
      <c r="D136" s="33"/>
      <c r="E136" s="33"/>
      <c r="F136" s="34"/>
      <c r="G136" s="34"/>
      <c r="H136" s="33"/>
      <c r="I136" s="33"/>
      <c r="J136" s="34"/>
      <c r="K136" s="34"/>
      <c r="L136" s="33" t="s">
        <v>282</v>
      </c>
      <c r="M136" s="33"/>
      <c r="N136" s="34"/>
      <c r="O136" s="34"/>
      <c r="P136" s="33" t="s">
        <v>284</v>
      </c>
      <c r="Q136" s="33"/>
      <c r="R136" s="34"/>
      <c r="S136" s="34"/>
      <c r="T136" s="33" t="s">
        <v>286</v>
      </c>
      <c r="U136" s="33"/>
      <c r="V136" s="34"/>
      <c r="W136" s="34"/>
      <c r="X136" s="33"/>
      <c r="Y136" s="33"/>
      <c r="Z136" s="34"/>
      <c r="AA136" s="34"/>
      <c r="AB136" s="33"/>
      <c r="AC136" s="33"/>
      <c r="AD136" s="34"/>
      <c r="AE136" s="34"/>
      <c r="AF136" s="33" t="s">
        <v>290</v>
      </c>
      <c r="AG136" s="33"/>
      <c r="AH136" s="34"/>
      <c r="AI136" s="34"/>
      <c r="AJ136" s="33" t="s">
        <v>278</v>
      </c>
      <c r="AK136" s="33"/>
      <c r="AL136" s="34"/>
    </row>
    <row r="137" spans="1:38" ht="15.75" thickBot="1" x14ac:dyDescent="0.3">
      <c r="A137" s="13"/>
      <c r="B137" s="48">
        <v>41274</v>
      </c>
      <c r="C137" s="34"/>
      <c r="D137" s="35"/>
      <c r="E137" s="35"/>
      <c r="F137" s="34"/>
      <c r="G137" s="34"/>
      <c r="H137" s="35"/>
      <c r="I137" s="35"/>
      <c r="J137" s="34"/>
      <c r="K137" s="34"/>
      <c r="L137" s="35"/>
      <c r="M137" s="35"/>
      <c r="N137" s="34"/>
      <c r="O137" s="34"/>
      <c r="P137" s="35" t="s">
        <v>280</v>
      </c>
      <c r="Q137" s="35"/>
      <c r="R137" s="34"/>
      <c r="S137" s="34"/>
      <c r="T137" s="35" t="s">
        <v>287</v>
      </c>
      <c r="U137" s="35"/>
      <c r="V137" s="34"/>
      <c r="W137" s="34"/>
      <c r="X137" s="35"/>
      <c r="Y137" s="35"/>
      <c r="Z137" s="34"/>
      <c r="AA137" s="34"/>
      <c r="AB137" s="35"/>
      <c r="AC137" s="35"/>
      <c r="AD137" s="34"/>
      <c r="AE137" s="34"/>
      <c r="AF137" s="35" t="s">
        <v>230</v>
      </c>
      <c r="AG137" s="35"/>
      <c r="AH137" s="34"/>
      <c r="AI137" s="34"/>
      <c r="AJ137" s="50">
        <v>41547</v>
      </c>
      <c r="AK137" s="50"/>
      <c r="AL137" s="34"/>
    </row>
    <row r="138" spans="1:38" x14ac:dyDescent="0.25">
      <c r="A138" s="13"/>
      <c r="B138" s="33" t="s">
        <v>172</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18"/>
    </row>
    <row r="139" spans="1:38" x14ac:dyDescent="0.25">
      <c r="A139" s="13"/>
      <c r="B139" s="49">
        <v>375973</v>
      </c>
      <c r="C139" s="21" t="s">
        <v>168</v>
      </c>
      <c r="D139" s="21"/>
      <c r="E139" s="22">
        <v>52906</v>
      </c>
      <c r="F139" s="23" t="s">
        <v>168</v>
      </c>
      <c r="G139" s="21" t="s">
        <v>168</v>
      </c>
      <c r="H139" s="21"/>
      <c r="I139" s="26" t="s">
        <v>291</v>
      </c>
      <c r="J139" s="23" t="s">
        <v>177</v>
      </c>
      <c r="K139" s="21"/>
      <c r="L139" s="21"/>
      <c r="M139" s="22">
        <v>12198</v>
      </c>
      <c r="N139" s="23" t="s">
        <v>168</v>
      </c>
      <c r="O139" s="21" t="s">
        <v>168</v>
      </c>
      <c r="P139" s="21"/>
      <c r="Q139" s="26" t="s">
        <v>232</v>
      </c>
      <c r="R139" s="23" t="s">
        <v>168</v>
      </c>
      <c r="S139" s="21" t="s">
        <v>168</v>
      </c>
      <c r="T139" s="21"/>
      <c r="U139" s="22">
        <v>13581</v>
      </c>
      <c r="V139" s="23" t="s">
        <v>168</v>
      </c>
      <c r="W139" s="21" t="s">
        <v>168</v>
      </c>
      <c r="X139" s="21"/>
      <c r="Y139" s="26" t="s">
        <v>292</v>
      </c>
      <c r="Z139" s="23" t="s">
        <v>177</v>
      </c>
      <c r="AA139" s="21"/>
      <c r="AB139" s="21"/>
      <c r="AC139" s="26" t="s">
        <v>293</v>
      </c>
      <c r="AD139" s="23" t="s">
        <v>177</v>
      </c>
      <c r="AE139" s="21"/>
      <c r="AF139" s="21"/>
      <c r="AG139" s="22">
        <v>4774</v>
      </c>
      <c r="AH139" s="23" t="s">
        <v>168</v>
      </c>
      <c r="AI139" s="21" t="s">
        <v>168</v>
      </c>
      <c r="AJ139" s="21" t="s">
        <v>174</v>
      </c>
      <c r="AK139" s="22">
        <v>415355</v>
      </c>
      <c r="AL139" s="23" t="s">
        <v>168</v>
      </c>
    </row>
    <row r="140" spans="1:38" x14ac:dyDescent="0.25">
      <c r="A140" s="13"/>
      <c r="B140" s="16" t="s">
        <v>294</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c r="AI140" s="16"/>
      <c r="AJ140" s="16"/>
      <c r="AK140" s="16"/>
      <c r="AL140" s="16"/>
    </row>
    <row r="141" spans="1:38"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c r="AI141" s="40"/>
      <c r="AJ141" s="40"/>
      <c r="AK141" s="40"/>
      <c r="AL141" s="40"/>
    </row>
    <row r="142" spans="1:38" x14ac:dyDescent="0.25">
      <c r="A142" s="13"/>
      <c r="B142" s="52" t="s">
        <v>295</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c r="AL142" s="52"/>
    </row>
    <row r="143" spans="1:38" ht="25.5" customHeight="1" x14ac:dyDescent="0.25">
      <c r="A143" s="13"/>
      <c r="B143" s="16" t="s">
        <v>296</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c r="AI143" s="16"/>
      <c r="AJ143" s="16"/>
      <c r="AK143" s="16"/>
      <c r="AL143" s="16"/>
    </row>
    <row r="144" spans="1:38" x14ac:dyDescent="0.25">
      <c r="A144" s="13"/>
      <c r="B144" s="16" t="s">
        <v>297</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c r="AI144" s="16"/>
      <c r="AJ144" s="16"/>
      <c r="AK144" s="16"/>
      <c r="AL144" s="16"/>
    </row>
  </sheetData>
  <mergeCells count="185">
    <mergeCell ref="B142:AL142"/>
    <mergeCell ref="B143:AL143"/>
    <mergeCell ref="B144:AL144"/>
    <mergeCell ref="B90:AL90"/>
    <mergeCell ref="B111:AL111"/>
    <mergeCell ref="B132:AL132"/>
    <mergeCell ref="B133:AL133"/>
    <mergeCell ref="B140:AL140"/>
    <mergeCell ref="B141:AL141"/>
    <mergeCell ref="B23:AL23"/>
    <mergeCell ref="B24:AL24"/>
    <mergeCell ref="B75:AL75"/>
    <mergeCell ref="B76:AL76"/>
    <mergeCell ref="B88:AL88"/>
    <mergeCell ref="B89:AL89"/>
    <mergeCell ref="B14:AL14"/>
    <mergeCell ref="B16:AL16"/>
    <mergeCell ref="B18:AL18"/>
    <mergeCell ref="B20:AL20"/>
    <mergeCell ref="B21:AL21"/>
    <mergeCell ref="B22:AL22"/>
    <mergeCell ref="A1:A2"/>
    <mergeCell ref="B1:AL1"/>
    <mergeCell ref="B2:AL2"/>
    <mergeCell ref="A3:A144"/>
    <mergeCell ref="B3:AL3"/>
    <mergeCell ref="B5:AL5"/>
    <mergeCell ref="B6:AL6"/>
    <mergeCell ref="B8:AL8"/>
    <mergeCell ref="B10:AL10"/>
    <mergeCell ref="B12:AL12"/>
    <mergeCell ref="AI135:AI137"/>
    <mergeCell ref="AJ135:AK135"/>
    <mergeCell ref="AJ136:AK136"/>
    <mergeCell ref="AJ137:AK137"/>
    <mergeCell ref="AL135:AL137"/>
    <mergeCell ref="B138:AK138"/>
    <mergeCell ref="AD135:AD137"/>
    <mergeCell ref="AE135:AE137"/>
    <mergeCell ref="AF135:AG135"/>
    <mergeCell ref="AF136:AG136"/>
    <mergeCell ref="AF137:AG137"/>
    <mergeCell ref="AH135:AH137"/>
    <mergeCell ref="V135:V137"/>
    <mergeCell ref="W135:W137"/>
    <mergeCell ref="X135:Y137"/>
    <mergeCell ref="Z135:Z137"/>
    <mergeCell ref="AA135:AA137"/>
    <mergeCell ref="AB135:AC137"/>
    <mergeCell ref="P135:Q135"/>
    <mergeCell ref="P136:Q136"/>
    <mergeCell ref="P137:Q137"/>
    <mergeCell ref="R135:R137"/>
    <mergeCell ref="S135:S137"/>
    <mergeCell ref="T135:U135"/>
    <mergeCell ref="T136:U136"/>
    <mergeCell ref="T137:U137"/>
    <mergeCell ref="K135:K137"/>
    <mergeCell ref="L135:M135"/>
    <mergeCell ref="L136:M136"/>
    <mergeCell ref="L137:M137"/>
    <mergeCell ref="N135:N137"/>
    <mergeCell ref="O135:O137"/>
    <mergeCell ref="C135:C137"/>
    <mergeCell ref="D135:E137"/>
    <mergeCell ref="F135:F137"/>
    <mergeCell ref="G135:G137"/>
    <mergeCell ref="H135:I137"/>
    <mergeCell ref="J135:J137"/>
    <mergeCell ref="V114:V115"/>
    <mergeCell ref="W114:W115"/>
    <mergeCell ref="X114:Y114"/>
    <mergeCell ref="X115:Y115"/>
    <mergeCell ref="Z114:Z115"/>
    <mergeCell ref="D116:Y116"/>
    <mergeCell ref="O114:O115"/>
    <mergeCell ref="P114:Q114"/>
    <mergeCell ref="P115:Q115"/>
    <mergeCell ref="R114:R115"/>
    <mergeCell ref="S114:S115"/>
    <mergeCell ref="T114:U114"/>
    <mergeCell ref="T115:U115"/>
    <mergeCell ref="H115:I115"/>
    <mergeCell ref="J114:J115"/>
    <mergeCell ref="K114:K115"/>
    <mergeCell ref="L114:M114"/>
    <mergeCell ref="L115:M115"/>
    <mergeCell ref="N114:N115"/>
    <mergeCell ref="D113:I113"/>
    <mergeCell ref="L113:Q113"/>
    <mergeCell ref="T113:Y113"/>
    <mergeCell ref="B114:B115"/>
    <mergeCell ref="C114:C115"/>
    <mergeCell ref="D114:E114"/>
    <mergeCell ref="D115:E115"/>
    <mergeCell ref="F114:F115"/>
    <mergeCell ref="G114:G115"/>
    <mergeCell ref="H114:I114"/>
    <mergeCell ref="V93:V94"/>
    <mergeCell ref="W93:W94"/>
    <mergeCell ref="X93:Y93"/>
    <mergeCell ref="X94:Y94"/>
    <mergeCell ref="Z93:Z94"/>
    <mergeCell ref="D95:Y95"/>
    <mergeCell ref="O93:O94"/>
    <mergeCell ref="P93:Q93"/>
    <mergeCell ref="P94:Q94"/>
    <mergeCell ref="R93:R94"/>
    <mergeCell ref="S93:S94"/>
    <mergeCell ref="T93:U93"/>
    <mergeCell ref="T94:U94"/>
    <mergeCell ref="H94:I94"/>
    <mergeCell ref="J93:J94"/>
    <mergeCell ref="K93:K94"/>
    <mergeCell ref="L93:M93"/>
    <mergeCell ref="L94:M94"/>
    <mergeCell ref="N93:N94"/>
    <mergeCell ref="D92:I92"/>
    <mergeCell ref="L92:Q92"/>
    <mergeCell ref="T92:Y92"/>
    <mergeCell ref="B93:B94"/>
    <mergeCell ref="C93:C94"/>
    <mergeCell ref="D93:E93"/>
    <mergeCell ref="D94:E94"/>
    <mergeCell ref="F93:F94"/>
    <mergeCell ref="G93:G94"/>
    <mergeCell ref="H93:I93"/>
    <mergeCell ref="N78:N79"/>
    <mergeCell ref="O78:O79"/>
    <mergeCell ref="P78:Q78"/>
    <mergeCell ref="P79:Q79"/>
    <mergeCell ref="R78:R79"/>
    <mergeCell ref="D80:Q80"/>
    <mergeCell ref="H78:I78"/>
    <mergeCell ref="H79:I79"/>
    <mergeCell ref="J78:J79"/>
    <mergeCell ref="K78:K79"/>
    <mergeCell ref="L78:M78"/>
    <mergeCell ref="L79:M79"/>
    <mergeCell ref="O51:O53"/>
    <mergeCell ref="P51:Q53"/>
    <mergeCell ref="R51:R53"/>
    <mergeCell ref="D54:Q54"/>
    <mergeCell ref="B78:B79"/>
    <mergeCell ref="C78:C79"/>
    <mergeCell ref="D78:E78"/>
    <mergeCell ref="D79:E79"/>
    <mergeCell ref="F78:F79"/>
    <mergeCell ref="G78:G79"/>
    <mergeCell ref="J51:J53"/>
    <mergeCell ref="K51:K53"/>
    <mergeCell ref="L51:M51"/>
    <mergeCell ref="L52:M52"/>
    <mergeCell ref="L53:M53"/>
    <mergeCell ref="N51:N53"/>
    <mergeCell ref="B51:B53"/>
    <mergeCell ref="C51:C53"/>
    <mergeCell ref="D51:E53"/>
    <mergeCell ref="F51:F53"/>
    <mergeCell ref="G51:G53"/>
    <mergeCell ref="H51:I51"/>
    <mergeCell ref="H52:I52"/>
    <mergeCell ref="H53:I53"/>
    <mergeCell ref="O26:O28"/>
    <mergeCell ref="P26:Q28"/>
    <mergeCell ref="R26:R28"/>
    <mergeCell ref="D29:Q29"/>
    <mergeCell ref="C50:F50"/>
    <mergeCell ref="G50:J50"/>
    <mergeCell ref="K50:N50"/>
    <mergeCell ref="O50:R50"/>
    <mergeCell ref="J26:J28"/>
    <mergeCell ref="K26:K28"/>
    <mergeCell ref="L26:M26"/>
    <mergeCell ref="L27:M27"/>
    <mergeCell ref="L28:M28"/>
    <mergeCell ref="N26:N28"/>
    <mergeCell ref="B26:B28"/>
    <mergeCell ref="C26:C28"/>
    <mergeCell ref="D26:E28"/>
    <mergeCell ref="F26:F28"/>
    <mergeCell ref="G26:G28"/>
    <mergeCell ref="H26:I26"/>
    <mergeCell ref="H27:I27"/>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0"/>
  <sheetViews>
    <sheetView showGridLines="0" workbookViewId="0"/>
  </sheetViews>
  <sheetFormatPr defaultRowHeight="15" x14ac:dyDescent="0.25"/>
  <cols>
    <col min="1" max="1" width="20.140625" bestFit="1" customWidth="1"/>
    <col min="2" max="3" width="36.5703125" customWidth="1"/>
    <col min="4" max="4" width="3.28515625" customWidth="1"/>
    <col min="5" max="5" width="36.5703125" bestFit="1" customWidth="1"/>
    <col min="6" max="8" width="3.28515625" customWidth="1"/>
    <col min="9" max="9" width="10.28515625" customWidth="1"/>
    <col min="10" max="10" width="3.42578125" customWidth="1"/>
    <col min="11" max="12" width="3.28515625" customWidth="1"/>
    <col min="13" max="13" width="10.28515625" customWidth="1"/>
    <col min="14" max="14" width="3.42578125" customWidth="1"/>
    <col min="15" max="16" width="3.28515625" customWidth="1"/>
    <col min="17" max="17" width="12" customWidth="1"/>
    <col min="18" max="20" width="3.28515625" customWidth="1"/>
    <col min="21" max="21" width="12" customWidth="1"/>
    <col min="22" max="24" width="3.28515625" customWidth="1"/>
    <col min="25" max="25" width="8.85546875" customWidth="1"/>
    <col min="26" max="26" width="3.42578125" customWidth="1"/>
    <col min="27" max="28" width="16.5703125" customWidth="1"/>
    <col min="29" max="29" width="9.7109375" customWidth="1"/>
    <col min="30" max="30" width="3.42578125" customWidth="1"/>
    <col min="31" max="32" width="16.5703125" customWidth="1"/>
    <col min="33" max="33" width="8.85546875" customWidth="1"/>
    <col min="34" max="36" width="3.28515625" customWidth="1"/>
    <col min="37" max="37" width="12" customWidth="1"/>
    <col min="38" max="38" width="3.28515625" customWidth="1"/>
  </cols>
  <sheetData>
    <row r="1" spans="1:38"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29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10">
        <v>6</v>
      </c>
      <c r="C4" s="10" t="s">
        <v>299</v>
      </c>
    </row>
    <row r="5" spans="1:38" x14ac:dyDescent="0.25">
      <c r="A5" s="13"/>
      <c r="B5" s="16" t="s">
        <v>30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row>
    <row r="7" spans="1:38" ht="25.5" x14ac:dyDescent="0.25">
      <c r="A7" s="13"/>
      <c r="B7" s="12"/>
      <c r="C7" s="41" t="s">
        <v>212</v>
      </c>
      <c r="D7" s="29"/>
      <c r="E7" s="41" t="s">
        <v>213</v>
      </c>
    </row>
    <row r="8" spans="1:38" x14ac:dyDescent="0.25">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row>
    <row r="9" spans="1:38" ht="25.5" x14ac:dyDescent="0.25">
      <c r="A9" s="13"/>
      <c r="B9" s="12"/>
      <c r="C9" s="41" t="s">
        <v>212</v>
      </c>
      <c r="D9" s="29"/>
      <c r="E9" s="41" t="s">
        <v>214</v>
      </c>
    </row>
    <row r="10" spans="1:38"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c r="AL10" s="51"/>
    </row>
    <row r="11" spans="1:38" ht="25.5" x14ac:dyDescent="0.25">
      <c r="A11" s="13"/>
      <c r="B11" s="12"/>
      <c r="C11" s="41" t="s">
        <v>212</v>
      </c>
      <c r="D11" s="29"/>
      <c r="E11" s="41" t="s">
        <v>215</v>
      </c>
    </row>
    <row r="12" spans="1:38" x14ac:dyDescent="0.25">
      <c r="A12" s="13"/>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row>
    <row r="13" spans="1:38" ht="51" x14ac:dyDescent="0.25">
      <c r="A13" s="13"/>
      <c r="B13" s="12"/>
      <c r="C13" s="41" t="s">
        <v>212</v>
      </c>
      <c r="D13" s="29"/>
      <c r="E13" s="41" t="s">
        <v>301</v>
      </c>
    </row>
    <row r="14" spans="1:38"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row>
    <row r="15" spans="1:38" ht="25.5" x14ac:dyDescent="0.25">
      <c r="A15" s="13"/>
      <c r="B15" s="12"/>
      <c r="C15" s="41" t="s">
        <v>212</v>
      </c>
      <c r="D15" s="29"/>
      <c r="E15" s="41" t="s">
        <v>217</v>
      </c>
    </row>
    <row r="16" spans="1:38"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c r="AL16" s="51"/>
    </row>
    <row r="17" spans="1:38" ht="38.25" x14ac:dyDescent="0.25">
      <c r="A17" s="13"/>
      <c r="B17" s="12"/>
      <c r="C17" s="41" t="s">
        <v>212</v>
      </c>
      <c r="D17" s="29"/>
      <c r="E17" s="41" t="s">
        <v>218</v>
      </c>
    </row>
    <row r="18" spans="1:38"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row>
    <row r="19" spans="1:38" ht="25.5" x14ac:dyDescent="0.25">
      <c r="A19" s="13"/>
      <c r="B19" s="12"/>
      <c r="C19" s="41" t="s">
        <v>212</v>
      </c>
      <c r="D19" s="29"/>
      <c r="E19" s="41" t="s">
        <v>219</v>
      </c>
    </row>
    <row r="20" spans="1:38" x14ac:dyDescent="0.25">
      <c r="A20" s="13"/>
      <c r="B20" s="16" t="s">
        <v>22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3"/>
      <c r="B21" s="16" t="s">
        <v>302</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row>
    <row r="23" spans="1:38" x14ac:dyDescent="0.25">
      <c r="A23" s="13"/>
      <c r="B23" s="12"/>
      <c r="C23" s="12"/>
      <c r="D23" s="12"/>
      <c r="E23" s="12"/>
      <c r="F23" s="12"/>
      <c r="G23" s="12"/>
      <c r="H23" s="12"/>
      <c r="I23" s="12"/>
      <c r="J23" s="12"/>
      <c r="K23" s="12"/>
      <c r="L23" s="12"/>
      <c r="M23" s="12"/>
      <c r="N23" s="12"/>
      <c r="O23" s="12"/>
      <c r="P23" s="12"/>
      <c r="Q23" s="12"/>
      <c r="R23" s="12"/>
    </row>
    <row r="24" spans="1:38" x14ac:dyDescent="0.25">
      <c r="A24" s="13"/>
      <c r="B24" s="18"/>
      <c r="C24" s="18" t="s">
        <v>168</v>
      </c>
      <c r="D24" s="34"/>
      <c r="E24" s="34"/>
      <c r="F24" s="18"/>
      <c r="G24" s="18" t="s">
        <v>168</v>
      </c>
      <c r="H24" s="33" t="s">
        <v>226</v>
      </c>
      <c r="I24" s="33"/>
      <c r="J24" s="18"/>
      <c r="K24" s="18" t="s">
        <v>168</v>
      </c>
      <c r="L24" s="33" t="s">
        <v>226</v>
      </c>
      <c r="M24" s="33"/>
      <c r="N24" s="18"/>
      <c r="O24" s="18"/>
      <c r="P24" s="34"/>
      <c r="Q24" s="34"/>
      <c r="R24" s="18"/>
    </row>
    <row r="25" spans="1:38" x14ac:dyDescent="0.25">
      <c r="A25" s="13"/>
      <c r="B25" s="18"/>
      <c r="C25" s="18" t="s">
        <v>168</v>
      </c>
      <c r="D25" s="34"/>
      <c r="E25" s="34"/>
      <c r="F25" s="18"/>
      <c r="G25" s="18" t="s">
        <v>168</v>
      </c>
      <c r="H25" s="33" t="s">
        <v>227</v>
      </c>
      <c r="I25" s="33"/>
      <c r="J25" s="18"/>
      <c r="K25" s="18" t="s">
        <v>168</v>
      </c>
      <c r="L25" s="33" t="s">
        <v>227</v>
      </c>
      <c r="M25" s="33"/>
      <c r="N25" s="18"/>
      <c r="O25" s="18"/>
      <c r="P25" s="33" t="s">
        <v>273</v>
      </c>
      <c r="Q25" s="33"/>
      <c r="R25" s="18"/>
    </row>
    <row r="26" spans="1:38" ht="15.75" thickBot="1" x14ac:dyDescent="0.3">
      <c r="A26" s="13"/>
      <c r="B26" s="53" t="s">
        <v>224</v>
      </c>
      <c r="C26" s="18" t="s">
        <v>168</v>
      </c>
      <c r="D26" s="35" t="s">
        <v>225</v>
      </c>
      <c r="E26" s="35"/>
      <c r="F26" s="18"/>
      <c r="G26" s="18" t="s">
        <v>168</v>
      </c>
      <c r="H26" s="35" t="s">
        <v>228</v>
      </c>
      <c r="I26" s="35"/>
      <c r="J26" s="18"/>
      <c r="K26" s="18" t="s">
        <v>168</v>
      </c>
      <c r="L26" s="35" t="s">
        <v>229</v>
      </c>
      <c r="M26" s="35"/>
      <c r="N26" s="18"/>
      <c r="O26" s="18"/>
      <c r="P26" s="35" t="s">
        <v>274</v>
      </c>
      <c r="Q26" s="35"/>
      <c r="R26" s="18"/>
    </row>
    <row r="27" spans="1:38" x14ac:dyDescent="0.25">
      <c r="A27" s="13"/>
      <c r="B27" s="18"/>
      <c r="C27" s="18" t="s">
        <v>168</v>
      </c>
      <c r="D27" s="33" t="s">
        <v>172</v>
      </c>
      <c r="E27" s="33"/>
      <c r="F27" s="33"/>
      <c r="G27" s="33"/>
      <c r="H27" s="33"/>
      <c r="I27" s="33"/>
      <c r="J27" s="33"/>
      <c r="K27" s="33"/>
      <c r="L27" s="33"/>
      <c r="M27" s="33"/>
      <c r="N27" s="33"/>
      <c r="O27" s="33"/>
      <c r="P27" s="33"/>
      <c r="Q27" s="33"/>
      <c r="R27" s="18"/>
    </row>
    <row r="28" spans="1:38" x14ac:dyDescent="0.25">
      <c r="A28" s="13"/>
      <c r="B28" s="20" t="s">
        <v>231</v>
      </c>
      <c r="C28" s="21" t="s">
        <v>168</v>
      </c>
      <c r="D28" s="21" t="s">
        <v>174</v>
      </c>
      <c r="E28" s="22">
        <v>13971</v>
      </c>
      <c r="F28" s="23" t="s">
        <v>168</v>
      </c>
      <c r="G28" s="21" t="s">
        <v>168</v>
      </c>
      <c r="H28" s="21" t="s">
        <v>174</v>
      </c>
      <c r="I28" s="26" t="s">
        <v>232</v>
      </c>
      <c r="J28" s="23" t="s">
        <v>168</v>
      </c>
      <c r="K28" s="21" t="s">
        <v>168</v>
      </c>
      <c r="L28" s="21" t="s">
        <v>174</v>
      </c>
      <c r="M28" s="26" t="s">
        <v>232</v>
      </c>
      <c r="N28" s="23" t="s">
        <v>168</v>
      </c>
      <c r="O28" s="21"/>
      <c r="P28" s="21" t="s">
        <v>174</v>
      </c>
      <c r="Q28" s="22">
        <v>13971</v>
      </c>
      <c r="R28" s="23" t="s">
        <v>168</v>
      </c>
    </row>
    <row r="29" spans="1:38" x14ac:dyDescent="0.25">
      <c r="A29" s="13"/>
      <c r="B29" s="24" t="s">
        <v>233</v>
      </c>
      <c r="C29" s="12" t="s">
        <v>168</v>
      </c>
      <c r="D29" s="12"/>
      <c r="E29" s="12"/>
      <c r="F29" s="12"/>
      <c r="G29" s="12" t="s">
        <v>168</v>
      </c>
      <c r="H29" s="12"/>
      <c r="I29" s="12"/>
      <c r="J29" s="12"/>
      <c r="K29" s="12" t="s">
        <v>168</v>
      </c>
      <c r="L29" s="12"/>
      <c r="M29" s="12"/>
      <c r="N29" s="12"/>
      <c r="O29" s="12"/>
      <c r="P29" s="12"/>
      <c r="Q29" s="12"/>
      <c r="R29" s="12"/>
    </row>
    <row r="30" spans="1:38" x14ac:dyDescent="0.25">
      <c r="A30" s="13"/>
      <c r="B30" s="37" t="s">
        <v>234</v>
      </c>
      <c r="C30" s="21" t="s">
        <v>168</v>
      </c>
      <c r="D30" s="21"/>
      <c r="E30" s="26">
        <v>302</v>
      </c>
      <c r="F30" s="23" t="s">
        <v>168</v>
      </c>
      <c r="G30" s="21" t="s">
        <v>168</v>
      </c>
      <c r="H30" s="21"/>
      <c r="I30" s="26">
        <v>73</v>
      </c>
      <c r="J30" s="23" t="s">
        <v>168</v>
      </c>
      <c r="K30" s="21" t="s">
        <v>168</v>
      </c>
      <c r="L30" s="21"/>
      <c r="M30" s="26" t="s">
        <v>232</v>
      </c>
      <c r="N30" s="23" t="s">
        <v>168</v>
      </c>
      <c r="O30" s="21"/>
      <c r="P30" s="21"/>
      <c r="Q30" s="26">
        <v>375</v>
      </c>
      <c r="R30" s="23" t="s">
        <v>168</v>
      </c>
    </row>
    <row r="31" spans="1:38" x14ac:dyDescent="0.25">
      <c r="A31" s="13"/>
      <c r="B31" s="36" t="s">
        <v>235</v>
      </c>
      <c r="C31" s="12" t="s">
        <v>168</v>
      </c>
      <c r="D31" s="12"/>
      <c r="E31" s="25" t="s">
        <v>232</v>
      </c>
      <c r="F31" s="17" t="s">
        <v>168</v>
      </c>
      <c r="G31" s="12" t="s">
        <v>168</v>
      </c>
      <c r="H31" s="12"/>
      <c r="I31" s="25" t="s">
        <v>232</v>
      </c>
      <c r="J31" s="17" t="s">
        <v>168</v>
      </c>
      <c r="K31" s="12" t="s">
        <v>168</v>
      </c>
      <c r="L31" s="12"/>
      <c r="M31" s="25" t="s">
        <v>232</v>
      </c>
      <c r="N31" s="17" t="s">
        <v>168</v>
      </c>
      <c r="O31" s="12"/>
      <c r="P31" s="12"/>
      <c r="Q31" s="25" t="s">
        <v>232</v>
      </c>
      <c r="R31" s="17" t="s">
        <v>168</v>
      </c>
    </row>
    <row r="32" spans="1:38" x14ac:dyDescent="0.25">
      <c r="A32" s="13"/>
      <c r="B32" s="37" t="s">
        <v>236</v>
      </c>
      <c r="C32" s="21" t="s">
        <v>168</v>
      </c>
      <c r="D32" s="21"/>
      <c r="E32" s="22">
        <v>24258</v>
      </c>
      <c r="F32" s="23" t="s">
        <v>168</v>
      </c>
      <c r="G32" s="21" t="s">
        <v>168</v>
      </c>
      <c r="H32" s="21"/>
      <c r="I32" s="26">
        <v>249</v>
      </c>
      <c r="J32" s="23" t="s">
        <v>168</v>
      </c>
      <c r="K32" s="21" t="s">
        <v>168</v>
      </c>
      <c r="L32" s="21"/>
      <c r="M32" s="26" t="s">
        <v>303</v>
      </c>
      <c r="N32" s="23" t="s">
        <v>177</v>
      </c>
      <c r="O32" s="21"/>
      <c r="P32" s="21"/>
      <c r="Q32" s="22">
        <v>24070</v>
      </c>
      <c r="R32" s="23" t="s">
        <v>168</v>
      </c>
    </row>
    <row r="33" spans="1:18" ht="15.75" thickBot="1" x14ac:dyDescent="0.3">
      <c r="A33" s="13"/>
      <c r="B33" s="36" t="s">
        <v>238</v>
      </c>
      <c r="C33" s="12" t="s">
        <v>168</v>
      </c>
      <c r="D33" s="12"/>
      <c r="E33" s="25">
        <v>371</v>
      </c>
      <c r="F33" s="17" t="s">
        <v>168</v>
      </c>
      <c r="G33" s="12" t="s">
        <v>168</v>
      </c>
      <c r="H33" s="12"/>
      <c r="I33" s="25" t="s">
        <v>232</v>
      </c>
      <c r="J33" s="17" t="s">
        <v>168</v>
      </c>
      <c r="K33" s="12" t="s">
        <v>168</v>
      </c>
      <c r="L33" s="12"/>
      <c r="M33" s="25" t="s">
        <v>232</v>
      </c>
      <c r="N33" s="17" t="s">
        <v>168</v>
      </c>
      <c r="O33" s="12"/>
      <c r="P33" s="12"/>
      <c r="Q33" s="25">
        <v>371</v>
      </c>
      <c r="R33" s="17" t="s">
        <v>168</v>
      </c>
    </row>
    <row r="34" spans="1:18" x14ac:dyDescent="0.25">
      <c r="A34" s="13"/>
      <c r="B34" s="27"/>
      <c r="C34" s="27" t="s">
        <v>168</v>
      </c>
      <c r="D34" s="28"/>
      <c r="E34" s="28"/>
      <c r="F34" s="27"/>
      <c r="G34" s="27" t="s">
        <v>168</v>
      </c>
      <c r="H34" s="28"/>
      <c r="I34" s="28"/>
      <c r="J34" s="27"/>
      <c r="K34" s="27" t="s">
        <v>168</v>
      </c>
      <c r="L34" s="28"/>
      <c r="M34" s="28"/>
      <c r="N34" s="27"/>
      <c r="O34" s="27"/>
      <c r="P34" s="28"/>
      <c r="Q34" s="28"/>
      <c r="R34" s="27"/>
    </row>
    <row r="35" spans="1:18" ht="15.75" thickBot="1" x14ac:dyDescent="0.3">
      <c r="A35" s="13"/>
      <c r="B35" s="43" t="s">
        <v>240</v>
      </c>
      <c r="C35" s="31" t="s">
        <v>168</v>
      </c>
      <c r="D35" s="21"/>
      <c r="E35" s="22">
        <v>24931</v>
      </c>
      <c r="F35" s="23" t="s">
        <v>168</v>
      </c>
      <c r="G35" s="31" t="s">
        <v>168</v>
      </c>
      <c r="H35" s="21"/>
      <c r="I35" s="26">
        <v>322</v>
      </c>
      <c r="J35" s="23" t="s">
        <v>168</v>
      </c>
      <c r="K35" s="31" t="s">
        <v>168</v>
      </c>
      <c r="L35" s="21"/>
      <c r="M35" s="26" t="s">
        <v>303</v>
      </c>
      <c r="N35" s="23" t="s">
        <v>177</v>
      </c>
      <c r="O35" s="31"/>
      <c r="P35" s="21"/>
      <c r="Q35" s="22">
        <v>24816</v>
      </c>
      <c r="R35" s="23" t="s">
        <v>168</v>
      </c>
    </row>
    <row r="36" spans="1:18" x14ac:dyDescent="0.25">
      <c r="A36" s="13"/>
      <c r="B36" s="27"/>
      <c r="C36" s="27" t="s">
        <v>168</v>
      </c>
      <c r="D36" s="28"/>
      <c r="E36" s="28"/>
      <c r="F36" s="27"/>
      <c r="G36" s="27" t="s">
        <v>168</v>
      </c>
      <c r="H36" s="28"/>
      <c r="I36" s="28"/>
      <c r="J36" s="27"/>
      <c r="K36" s="27" t="s">
        <v>168</v>
      </c>
      <c r="L36" s="28"/>
      <c r="M36" s="28"/>
      <c r="N36" s="27"/>
      <c r="O36" s="27"/>
      <c r="P36" s="28"/>
      <c r="Q36" s="28"/>
      <c r="R36" s="27"/>
    </row>
    <row r="37" spans="1:18" x14ac:dyDescent="0.25">
      <c r="A37" s="13"/>
      <c r="B37" s="24" t="s">
        <v>242</v>
      </c>
      <c r="C37" s="18" t="s">
        <v>168</v>
      </c>
      <c r="D37" s="12"/>
      <c r="E37" s="30">
        <v>120560</v>
      </c>
      <c r="F37" s="17" t="s">
        <v>168</v>
      </c>
      <c r="G37" s="18" t="s">
        <v>168</v>
      </c>
      <c r="H37" s="12"/>
      <c r="I37" s="25">
        <v>530</v>
      </c>
      <c r="J37" s="17" t="s">
        <v>168</v>
      </c>
      <c r="K37" s="18" t="s">
        <v>168</v>
      </c>
      <c r="L37" s="12"/>
      <c r="M37" s="25" t="s">
        <v>304</v>
      </c>
      <c r="N37" s="17" t="s">
        <v>177</v>
      </c>
      <c r="O37" s="18"/>
      <c r="P37" s="12"/>
      <c r="Q37" s="30">
        <v>116426</v>
      </c>
      <c r="R37" s="17" t="s">
        <v>168</v>
      </c>
    </row>
    <row r="38" spans="1:18" x14ac:dyDescent="0.25">
      <c r="A38" s="13"/>
      <c r="B38" s="20" t="s">
        <v>244</v>
      </c>
      <c r="C38" s="31" t="s">
        <v>168</v>
      </c>
      <c r="D38" s="21"/>
      <c r="E38" s="22">
        <v>96743</v>
      </c>
      <c r="F38" s="23" t="s">
        <v>168</v>
      </c>
      <c r="G38" s="31" t="s">
        <v>168</v>
      </c>
      <c r="H38" s="21"/>
      <c r="I38" s="22">
        <v>14468</v>
      </c>
      <c r="J38" s="23" t="s">
        <v>168</v>
      </c>
      <c r="K38" s="31" t="s">
        <v>168</v>
      </c>
      <c r="L38" s="21"/>
      <c r="M38" s="26" t="s">
        <v>232</v>
      </c>
      <c r="N38" s="23" t="s">
        <v>168</v>
      </c>
      <c r="O38" s="31"/>
      <c r="P38" s="21"/>
      <c r="Q38" s="22">
        <v>111211</v>
      </c>
      <c r="R38" s="23" t="s">
        <v>168</v>
      </c>
    </row>
    <row r="39" spans="1:18" x14ac:dyDescent="0.25">
      <c r="A39" s="13"/>
      <c r="B39" s="24" t="s">
        <v>246</v>
      </c>
      <c r="C39" s="18" t="s">
        <v>168</v>
      </c>
      <c r="D39" s="12"/>
      <c r="E39" s="30">
        <v>26309</v>
      </c>
      <c r="F39" s="17" t="s">
        <v>168</v>
      </c>
      <c r="G39" s="18" t="s">
        <v>168</v>
      </c>
      <c r="H39" s="12"/>
      <c r="I39" s="30">
        <v>9764</v>
      </c>
      <c r="J39" s="17" t="s">
        <v>168</v>
      </c>
      <c r="K39" s="18" t="s">
        <v>168</v>
      </c>
      <c r="L39" s="12"/>
      <c r="M39" s="25" t="s">
        <v>305</v>
      </c>
      <c r="N39" s="17" t="s">
        <v>177</v>
      </c>
      <c r="O39" s="18"/>
      <c r="P39" s="12"/>
      <c r="Q39" s="30">
        <v>36051</v>
      </c>
      <c r="R39" s="17" t="s">
        <v>168</v>
      </c>
    </row>
    <row r="40" spans="1:18" ht="15.75" thickBot="1" x14ac:dyDescent="0.3">
      <c r="A40" s="13"/>
      <c r="B40" s="20" t="s">
        <v>248</v>
      </c>
      <c r="C40" s="31" t="s">
        <v>168</v>
      </c>
      <c r="D40" s="21"/>
      <c r="E40" s="26">
        <v>99</v>
      </c>
      <c r="F40" s="23" t="s">
        <v>168</v>
      </c>
      <c r="G40" s="31" t="s">
        <v>168</v>
      </c>
      <c r="H40" s="21"/>
      <c r="I40" s="26">
        <v>192</v>
      </c>
      <c r="J40" s="23" t="s">
        <v>168</v>
      </c>
      <c r="K40" s="31" t="s">
        <v>168</v>
      </c>
      <c r="L40" s="21"/>
      <c r="M40" s="26" t="s">
        <v>232</v>
      </c>
      <c r="N40" s="23" t="s">
        <v>168</v>
      </c>
      <c r="O40" s="31"/>
      <c r="P40" s="21"/>
      <c r="Q40" s="26">
        <v>291</v>
      </c>
      <c r="R40" s="23" t="s">
        <v>168</v>
      </c>
    </row>
    <row r="41" spans="1:18" x14ac:dyDescent="0.25">
      <c r="A41" s="13"/>
      <c r="B41" s="27"/>
      <c r="C41" s="27" t="s">
        <v>168</v>
      </c>
      <c r="D41" s="28"/>
      <c r="E41" s="28"/>
      <c r="F41" s="27"/>
      <c r="G41" s="27" t="s">
        <v>168</v>
      </c>
      <c r="H41" s="28"/>
      <c r="I41" s="28"/>
      <c r="J41" s="27"/>
      <c r="K41" s="27" t="s">
        <v>168</v>
      </c>
      <c r="L41" s="28"/>
      <c r="M41" s="28"/>
      <c r="N41" s="27"/>
      <c r="O41" s="27"/>
      <c r="P41" s="28"/>
      <c r="Q41" s="28"/>
      <c r="R41" s="27"/>
    </row>
    <row r="42" spans="1:18" ht="15.75" thickBot="1" x14ac:dyDescent="0.3">
      <c r="A42" s="13"/>
      <c r="B42" s="24" t="s">
        <v>106</v>
      </c>
      <c r="C42" s="18" t="s">
        <v>168</v>
      </c>
      <c r="D42" s="12" t="s">
        <v>174</v>
      </c>
      <c r="E42" s="30">
        <v>282613</v>
      </c>
      <c r="F42" s="17" t="s">
        <v>168</v>
      </c>
      <c r="G42" s="18" t="s">
        <v>168</v>
      </c>
      <c r="H42" s="12" t="s">
        <v>174</v>
      </c>
      <c r="I42" s="30">
        <v>25276</v>
      </c>
      <c r="J42" s="17" t="s">
        <v>168</v>
      </c>
      <c r="K42" s="18" t="s">
        <v>168</v>
      </c>
      <c r="L42" s="12" t="s">
        <v>174</v>
      </c>
      <c r="M42" s="25" t="s">
        <v>306</v>
      </c>
      <c r="N42" s="17" t="s">
        <v>177</v>
      </c>
      <c r="O42" s="18"/>
      <c r="P42" s="12" t="s">
        <v>174</v>
      </c>
      <c r="Q42" s="30">
        <v>302766</v>
      </c>
      <c r="R42" s="17" t="s">
        <v>168</v>
      </c>
    </row>
    <row r="43" spans="1:18" ht="15.75" thickTop="1" x14ac:dyDescent="0.25">
      <c r="A43" s="13"/>
      <c r="B43" s="27"/>
      <c r="C43" s="27" t="s">
        <v>168</v>
      </c>
      <c r="D43" s="32"/>
      <c r="E43" s="32"/>
      <c r="F43" s="27"/>
      <c r="G43" s="27" t="s">
        <v>168</v>
      </c>
      <c r="H43" s="32"/>
      <c r="I43" s="32"/>
      <c r="J43" s="27"/>
      <c r="K43" s="27" t="s">
        <v>168</v>
      </c>
      <c r="L43" s="32"/>
      <c r="M43" s="32"/>
      <c r="N43" s="27"/>
      <c r="O43" s="27"/>
      <c r="P43" s="32"/>
      <c r="Q43" s="32"/>
      <c r="R43" s="27"/>
    </row>
    <row r="44" spans="1:18" x14ac:dyDescent="0.25">
      <c r="A44" s="13"/>
      <c r="B44" s="12"/>
      <c r="C44" s="16"/>
      <c r="D44" s="16"/>
      <c r="E44" s="16"/>
      <c r="F44" s="16"/>
      <c r="G44" s="16"/>
      <c r="H44" s="16"/>
      <c r="I44" s="16"/>
      <c r="J44" s="16"/>
      <c r="K44" s="16"/>
      <c r="L44" s="16"/>
      <c r="M44" s="16"/>
      <c r="N44" s="16"/>
      <c r="O44" s="16"/>
      <c r="P44" s="16"/>
      <c r="Q44" s="16"/>
      <c r="R44" s="16"/>
    </row>
    <row r="45" spans="1:18" x14ac:dyDescent="0.25">
      <c r="A45" s="13"/>
      <c r="B45" s="44" t="s">
        <v>253</v>
      </c>
      <c r="C45" s="34" t="s">
        <v>168</v>
      </c>
      <c r="D45" s="33" t="s">
        <v>225</v>
      </c>
      <c r="E45" s="33"/>
      <c r="F45" s="34"/>
      <c r="G45" s="34" t="s">
        <v>168</v>
      </c>
      <c r="H45" s="33" t="s">
        <v>226</v>
      </c>
      <c r="I45" s="33"/>
      <c r="J45" s="34"/>
      <c r="K45" s="34" t="s">
        <v>168</v>
      </c>
      <c r="L45" s="33" t="s">
        <v>226</v>
      </c>
      <c r="M45" s="33"/>
      <c r="N45" s="34"/>
      <c r="O45" s="34"/>
      <c r="P45" s="33" t="s">
        <v>230</v>
      </c>
      <c r="Q45" s="33"/>
      <c r="R45" s="34"/>
    </row>
    <row r="46" spans="1:18" x14ac:dyDescent="0.25">
      <c r="A46" s="13"/>
      <c r="B46" s="44"/>
      <c r="C46" s="34"/>
      <c r="D46" s="33"/>
      <c r="E46" s="33"/>
      <c r="F46" s="34"/>
      <c r="G46" s="34"/>
      <c r="H46" s="33" t="s">
        <v>227</v>
      </c>
      <c r="I46" s="33"/>
      <c r="J46" s="34"/>
      <c r="K46" s="34"/>
      <c r="L46" s="33" t="s">
        <v>227</v>
      </c>
      <c r="M46" s="33"/>
      <c r="N46" s="34"/>
      <c r="O46" s="34"/>
      <c r="P46" s="33"/>
      <c r="Q46" s="33"/>
      <c r="R46" s="34"/>
    </row>
    <row r="47" spans="1:18" ht="15.75" thickBot="1" x14ac:dyDescent="0.3">
      <c r="A47" s="13"/>
      <c r="B47" s="44"/>
      <c r="C47" s="34"/>
      <c r="D47" s="35"/>
      <c r="E47" s="35"/>
      <c r="F47" s="34"/>
      <c r="G47" s="34"/>
      <c r="H47" s="35" t="s">
        <v>228</v>
      </c>
      <c r="I47" s="35"/>
      <c r="J47" s="34"/>
      <c r="K47" s="34"/>
      <c r="L47" s="35" t="s">
        <v>229</v>
      </c>
      <c r="M47" s="35"/>
      <c r="N47" s="34"/>
      <c r="O47" s="34"/>
      <c r="P47" s="35"/>
      <c r="Q47" s="35"/>
      <c r="R47" s="34"/>
    </row>
    <row r="48" spans="1:18" x14ac:dyDescent="0.25">
      <c r="A48" s="13"/>
      <c r="B48" s="18"/>
      <c r="C48" s="18" t="s">
        <v>168</v>
      </c>
      <c r="D48" s="33" t="s">
        <v>172</v>
      </c>
      <c r="E48" s="33"/>
      <c r="F48" s="33"/>
      <c r="G48" s="33"/>
      <c r="H48" s="33"/>
      <c r="I48" s="33"/>
      <c r="J48" s="33"/>
      <c r="K48" s="33"/>
      <c r="L48" s="33"/>
      <c r="M48" s="33"/>
      <c r="N48" s="33"/>
      <c r="O48" s="33"/>
      <c r="P48" s="33"/>
      <c r="Q48" s="33"/>
      <c r="R48" s="18"/>
    </row>
    <row r="49" spans="1:18" x14ac:dyDescent="0.25">
      <c r="A49" s="13"/>
      <c r="B49" s="20" t="s">
        <v>231</v>
      </c>
      <c r="C49" s="21" t="s">
        <v>168</v>
      </c>
      <c r="D49" s="21" t="s">
        <v>174</v>
      </c>
      <c r="E49" s="22">
        <v>21419</v>
      </c>
      <c r="F49" s="23" t="s">
        <v>168</v>
      </c>
      <c r="G49" s="21" t="s">
        <v>168</v>
      </c>
      <c r="H49" s="21" t="s">
        <v>174</v>
      </c>
      <c r="I49" s="26" t="s">
        <v>232</v>
      </c>
      <c r="J49" s="23" t="s">
        <v>168</v>
      </c>
      <c r="K49" s="21" t="s">
        <v>168</v>
      </c>
      <c r="L49" s="21" t="s">
        <v>174</v>
      </c>
      <c r="M49" s="26" t="s">
        <v>232</v>
      </c>
      <c r="N49" s="23" t="s">
        <v>168</v>
      </c>
      <c r="O49" s="21"/>
      <c r="P49" s="21" t="s">
        <v>174</v>
      </c>
      <c r="Q49" s="22">
        <v>21419</v>
      </c>
      <c r="R49" s="23" t="s">
        <v>168</v>
      </c>
    </row>
    <row r="50" spans="1:18" x14ac:dyDescent="0.25">
      <c r="A50" s="13"/>
      <c r="B50" s="24" t="s">
        <v>233</v>
      </c>
      <c r="C50" s="12" t="s">
        <v>168</v>
      </c>
      <c r="D50" s="12"/>
      <c r="E50" s="12"/>
      <c r="F50" s="12"/>
      <c r="G50" s="12" t="s">
        <v>168</v>
      </c>
      <c r="H50" s="12"/>
      <c r="I50" s="12"/>
      <c r="J50" s="12"/>
      <c r="K50" s="12" t="s">
        <v>168</v>
      </c>
      <c r="L50" s="12"/>
      <c r="M50" s="12"/>
      <c r="N50" s="12"/>
      <c r="O50" s="12"/>
      <c r="P50" s="12"/>
      <c r="Q50" s="12"/>
      <c r="R50" s="12"/>
    </row>
    <row r="51" spans="1:18" x14ac:dyDescent="0.25">
      <c r="A51" s="13"/>
      <c r="B51" s="37" t="s">
        <v>234</v>
      </c>
      <c r="C51" s="21" t="s">
        <v>168</v>
      </c>
      <c r="D51" s="21"/>
      <c r="E51" s="26">
        <v>408</v>
      </c>
      <c r="F51" s="23" t="s">
        <v>168</v>
      </c>
      <c r="G51" s="21" t="s">
        <v>168</v>
      </c>
      <c r="H51" s="21"/>
      <c r="I51" s="26">
        <v>104</v>
      </c>
      <c r="J51" s="23" t="s">
        <v>168</v>
      </c>
      <c r="K51" s="21" t="s">
        <v>168</v>
      </c>
      <c r="L51" s="21"/>
      <c r="M51" s="26" t="s">
        <v>232</v>
      </c>
      <c r="N51" s="23" t="s">
        <v>168</v>
      </c>
      <c r="O51" s="21"/>
      <c r="P51" s="21"/>
      <c r="Q51" s="26">
        <v>512</v>
      </c>
      <c r="R51" s="23" t="s">
        <v>168</v>
      </c>
    </row>
    <row r="52" spans="1:18" x14ac:dyDescent="0.25">
      <c r="A52" s="13"/>
      <c r="B52" s="36" t="s">
        <v>235</v>
      </c>
      <c r="C52" s="12" t="s">
        <v>168</v>
      </c>
      <c r="D52" s="12"/>
      <c r="E52" s="25" t="s">
        <v>232</v>
      </c>
      <c r="F52" s="17" t="s">
        <v>168</v>
      </c>
      <c r="G52" s="12" t="s">
        <v>168</v>
      </c>
      <c r="H52" s="12"/>
      <c r="I52" s="25" t="s">
        <v>232</v>
      </c>
      <c r="J52" s="17" t="s">
        <v>168</v>
      </c>
      <c r="K52" s="12" t="s">
        <v>168</v>
      </c>
      <c r="L52" s="12"/>
      <c r="M52" s="25" t="s">
        <v>232</v>
      </c>
      <c r="N52" s="17" t="s">
        <v>168</v>
      </c>
      <c r="O52" s="12"/>
      <c r="P52" s="12"/>
      <c r="Q52" s="25" t="s">
        <v>232</v>
      </c>
      <c r="R52" s="17" t="s">
        <v>168</v>
      </c>
    </row>
    <row r="53" spans="1:18" x14ac:dyDescent="0.25">
      <c r="A53" s="13"/>
      <c r="B53" s="37" t="s">
        <v>236</v>
      </c>
      <c r="C53" s="21" t="s">
        <v>168</v>
      </c>
      <c r="D53" s="21"/>
      <c r="E53" s="22">
        <v>22690</v>
      </c>
      <c r="F53" s="23" t="s">
        <v>168</v>
      </c>
      <c r="G53" s="21" t="s">
        <v>168</v>
      </c>
      <c r="H53" s="21"/>
      <c r="I53" s="26">
        <v>702</v>
      </c>
      <c r="J53" s="23" t="s">
        <v>168</v>
      </c>
      <c r="K53" s="21" t="s">
        <v>168</v>
      </c>
      <c r="L53" s="21"/>
      <c r="M53" s="26" t="s">
        <v>307</v>
      </c>
      <c r="N53" s="23" t="s">
        <v>177</v>
      </c>
      <c r="O53" s="21"/>
      <c r="P53" s="21"/>
      <c r="Q53" s="22">
        <v>23291</v>
      </c>
      <c r="R53" s="23" t="s">
        <v>168</v>
      </c>
    </row>
    <row r="54" spans="1:18" ht="15.75" thickBot="1" x14ac:dyDescent="0.3">
      <c r="A54" s="13"/>
      <c r="B54" s="36" t="s">
        <v>238</v>
      </c>
      <c r="C54" s="12" t="s">
        <v>168</v>
      </c>
      <c r="D54" s="12"/>
      <c r="E54" s="25">
        <v>371</v>
      </c>
      <c r="F54" s="17" t="s">
        <v>168</v>
      </c>
      <c r="G54" s="12" t="s">
        <v>168</v>
      </c>
      <c r="H54" s="12"/>
      <c r="I54" s="25" t="s">
        <v>232</v>
      </c>
      <c r="J54" s="17" t="s">
        <v>168</v>
      </c>
      <c r="K54" s="12" t="s">
        <v>168</v>
      </c>
      <c r="L54" s="12"/>
      <c r="M54" s="25" t="s">
        <v>232</v>
      </c>
      <c r="N54" s="17" t="s">
        <v>168</v>
      </c>
      <c r="O54" s="12"/>
      <c r="P54" s="12"/>
      <c r="Q54" s="25">
        <v>371</v>
      </c>
      <c r="R54" s="17" t="s">
        <v>168</v>
      </c>
    </row>
    <row r="55" spans="1:18" x14ac:dyDescent="0.25">
      <c r="A55" s="13"/>
      <c r="B55" s="27"/>
      <c r="C55" s="27" t="s">
        <v>168</v>
      </c>
      <c r="D55" s="28"/>
      <c r="E55" s="28"/>
      <c r="F55" s="27"/>
      <c r="G55" s="27" t="s">
        <v>168</v>
      </c>
      <c r="H55" s="28"/>
      <c r="I55" s="28"/>
      <c r="J55" s="27"/>
      <c r="K55" s="27" t="s">
        <v>168</v>
      </c>
      <c r="L55" s="28"/>
      <c r="M55" s="28"/>
      <c r="N55" s="27"/>
      <c r="O55" s="27"/>
      <c r="P55" s="28"/>
      <c r="Q55" s="28"/>
      <c r="R55" s="27"/>
    </row>
    <row r="56" spans="1:18" ht="15.75" thickBot="1" x14ac:dyDescent="0.3">
      <c r="A56" s="13"/>
      <c r="B56" s="43" t="s">
        <v>240</v>
      </c>
      <c r="C56" s="31" t="s">
        <v>168</v>
      </c>
      <c r="D56" s="21"/>
      <c r="E56" s="22">
        <v>23469</v>
      </c>
      <c r="F56" s="23" t="s">
        <v>168</v>
      </c>
      <c r="G56" s="31" t="s">
        <v>168</v>
      </c>
      <c r="H56" s="21"/>
      <c r="I56" s="26">
        <v>806</v>
      </c>
      <c r="J56" s="23" t="s">
        <v>168</v>
      </c>
      <c r="K56" s="31" t="s">
        <v>168</v>
      </c>
      <c r="L56" s="21"/>
      <c r="M56" s="26" t="s">
        <v>307</v>
      </c>
      <c r="N56" s="23" t="s">
        <v>177</v>
      </c>
      <c r="O56" s="31"/>
      <c r="P56" s="21"/>
      <c r="Q56" s="22">
        <v>24174</v>
      </c>
      <c r="R56" s="23" t="s">
        <v>168</v>
      </c>
    </row>
    <row r="57" spans="1:18" x14ac:dyDescent="0.25">
      <c r="A57" s="13"/>
      <c r="B57" s="27"/>
      <c r="C57" s="27" t="s">
        <v>168</v>
      </c>
      <c r="D57" s="28"/>
      <c r="E57" s="28"/>
      <c r="F57" s="27"/>
      <c r="G57" s="27" t="s">
        <v>168</v>
      </c>
      <c r="H57" s="28"/>
      <c r="I57" s="28"/>
      <c r="J57" s="27"/>
      <c r="K57" s="27" t="s">
        <v>168</v>
      </c>
      <c r="L57" s="28"/>
      <c r="M57" s="28"/>
      <c r="N57" s="27"/>
      <c r="O57" s="27"/>
      <c r="P57" s="28"/>
      <c r="Q57" s="28"/>
      <c r="R57" s="27"/>
    </row>
    <row r="58" spans="1:18" x14ac:dyDescent="0.25">
      <c r="A58" s="13"/>
      <c r="B58" s="24" t="s">
        <v>242</v>
      </c>
      <c r="C58" s="18" t="s">
        <v>168</v>
      </c>
      <c r="D58" s="12"/>
      <c r="E58" s="30">
        <v>103909</v>
      </c>
      <c r="F58" s="17" t="s">
        <v>168</v>
      </c>
      <c r="G58" s="18" t="s">
        <v>168</v>
      </c>
      <c r="H58" s="12"/>
      <c r="I58" s="30">
        <v>3429</v>
      </c>
      <c r="J58" s="17" t="s">
        <v>168</v>
      </c>
      <c r="K58" s="18" t="s">
        <v>168</v>
      </c>
      <c r="L58" s="12"/>
      <c r="M58" s="25" t="s">
        <v>308</v>
      </c>
      <c r="N58" s="17" t="s">
        <v>177</v>
      </c>
      <c r="O58" s="18"/>
      <c r="P58" s="12"/>
      <c r="Q58" s="30">
        <v>107188</v>
      </c>
      <c r="R58" s="17" t="s">
        <v>168</v>
      </c>
    </row>
    <row r="59" spans="1:18" x14ac:dyDescent="0.25">
      <c r="A59" s="13"/>
      <c r="B59" s="20" t="s">
        <v>244</v>
      </c>
      <c r="C59" s="31" t="s">
        <v>168</v>
      </c>
      <c r="D59" s="21"/>
      <c r="E59" s="22">
        <v>94239</v>
      </c>
      <c r="F59" s="23" t="s">
        <v>168</v>
      </c>
      <c r="G59" s="31" t="s">
        <v>168</v>
      </c>
      <c r="H59" s="21"/>
      <c r="I59" s="22">
        <v>5222</v>
      </c>
      <c r="J59" s="23" t="s">
        <v>168</v>
      </c>
      <c r="K59" s="31" t="s">
        <v>168</v>
      </c>
      <c r="L59" s="21"/>
      <c r="M59" s="26" t="s">
        <v>309</v>
      </c>
      <c r="N59" s="23" t="s">
        <v>177</v>
      </c>
      <c r="O59" s="31"/>
      <c r="P59" s="21"/>
      <c r="Q59" s="22">
        <v>99212</v>
      </c>
      <c r="R59" s="23" t="s">
        <v>168</v>
      </c>
    </row>
    <row r="60" spans="1:18" x14ac:dyDescent="0.25">
      <c r="A60" s="13"/>
      <c r="B60" s="24" t="s">
        <v>246</v>
      </c>
      <c r="C60" s="18" t="s">
        <v>168</v>
      </c>
      <c r="D60" s="12"/>
      <c r="E60" s="30">
        <v>23797</v>
      </c>
      <c r="F60" s="17" t="s">
        <v>168</v>
      </c>
      <c r="G60" s="18" t="s">
        <v>168</v>
      </c>
      <c r="H60" s="12"/>
      <c r="I60" s="30">
        <v>6563</v>
      </c>
      <c r="J60" s="17" t="s">
        <v>168</v>
      </c>
      <c r="K60" s="18" t="s">
        <v>168</v>
      </c>
      <c r="L60" s="12"/>
      <c r="M60" s="25" t="s">
        <v>310</v>
      </c>
      <c r="N60" s="17" t="s">
        <v>177</v>
      </c>
      <c r="O60" s="18"/>
      <c r="P60" s="12"/>
      <c r="Q60" s="30">
        <v>29905</v>
      </c>
      <c r="R60" s="17" t="s">
        <v>168</v>
      </c>
    </row>
    <row r="61" spans="1:18" ht="15.75" thickBot="1" x14ac:dyDescent="0.3">
      <c r="A61" s="13"/>
      <c r="B61" s="20" t="s">
        <v>248</v>
      </c>
      <c r="C61" s="31" t="s">
        <v>168</v>
      </c>
      <c r="D61" s="21"/>
      <c r="E61" s="26">
        <v>113</v>
      </c>
      <c r="F61" s="23" t="s">
        <v>168</v>
      </c>
      <c r="G61" s="31" t="s">
        <v>168</v>
      </c>
      <c r="H61" s="21"/>
      <c r="I61" s="26">
        <v>302</v>
      </c>
      <c r="J61" s="23" t="s">
        <v>168</v>
      </c>
      <c r="K61" s="31" t="s">
        <v>168</v>
      </c>
      <c r="L61" s="21"/>
      <c r="M61" s="26" t="s">
        <v>232</v>
      </c>
      <c r="N61" s="23" t="s">
        <v>168</v>
      </c>
      <c r="O61" s="31"/>
      <c r="P61" s="21"/>
      <c r="Q61" s="26">
        <v>415</v>
      </c>
      <c r="R61" s="23" t="s">
        <v>168</v>
      </c>
    </row>
    <row r="62" spans="1:18" x14ac:dyDescent="0.25">
      <c r="A62" s="13"/>
      <c r="B62" s="27"/>
      <c r="C62" s="27" t="s">
        <v>168</v>
      </c>
      <c r="D62" s="28"/>
      <c r="E62" s="28"/>
      <c r="F62" s="27"/>
      <c r="G62" s="27" t="s">
        <v>168</v>
      </c>
      <c r="H62" s="28"/>
      <c r="I62" s="28"/>
      <c r="J62" s="27"/>
      <c r="K62" s="27" t="s">
        <v>168</v>
      </c>
      <c r="L62" s="28"/>
      <c r="M62" s="28"/>
      <c r="N62" s="27"/>
      <c r="O62" s="27"/>
      <c r="P62" s="28"/>
      <c r="Q62" s="28"/>
      <c r="R62" s="27"/>
    </row>
    <row r="63" spans="1:18" ht="15.75" thickBot="1" x14ac:dyDescent="0.3">
      <c r="A63" s="13"/>
      <c r="B63" s="24" t="s">
        <v>106</v>
      </c>
      <c r="C63" s="18" t="s">
        <v>168</v>
      </c>
      <c r="D63" s="12" t="s">
        <v>174</v>
      </c>
      <c r="E63" s="30">
        <v>266946</v>
      </c>
      <c r="F63" s="17" t="s">
        <v>168</v>
      </c>
      <c r="G63" s="18" t="s">
        <v>168</v>
      </c>
      <c r="H63" s="12" t="s">
        <v>174</v>
      </c>
      <c r="I63" s="30">
        <v>16322</v>
      </c>
      <c r="J63" s="17" t="s">
        <v>168</v>
      </c>
      <c r="K63" s="18" t="s">
        <v>168</v>
      </c>
      <c r="L63" s="12" t="s">
        <v>174</v>
      </c>
      <c r="M63" s="25" t="s">
        <v>311</v>
      </c>
      <c r="N63" s="17" t="s">
        <v>177</v>
      </c>
      <c r="O63" s="18"/>
      <c r="P63" s="12" t="s">
        <v>174</v>
      </c>
      <c r="Q63" s="30">
        <v>282313</v>
      </c>
      <c r="R63" s="17" t="s">
        <v>168</v>
      </c>
    </row>
    <row r="64" spans="1:18" ht="15.75" thickTop="1" x14ac:dyDescent="0.25">
      <c r="A64" s="13"/>
      <c r="B64" s="27"/>
      <c r="C64" s="27" t="s">
        <v>168</v>
      </c>
      <c r="D64" s="32"/>
      <c r="E64" s="32"/>
      <c r="F64" s="27"/>
      <c r="G64" s="27" t="s">
        <v>168</v>
      </c>
      <c r="H64" s="32"/>
      <c r="I64" s="32"/>
      <c r="J64" s="27"/>
      <c r="K64" s="27" t="s">
        <v>168</v>
      </c>
      <c r="L64" s="32"/>
      <c r="M64" s="32"/>
      <c r="N64" s="27"/>
      <c r="O64" s="27"/>
      <c r="P64" s="32"/>
      <c r="Q64" s="32"/>
      <c r="R64" s="27"/>
    </row>
    <row r="65" spans="1:38" x14ac:dyDescent="0.25">
      <c r="A65" s="13"/>
      <c r="B65" s="16" t="s">
        <v>262</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row>
    <row r="66" spans="1:38" ht="15.75" x14ac:dyDescent="0.25">
      <c r="A66" s="13"/>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row>
    <row r="67" spans="1:38" x14ac:dyDescent="0.25">
      <c r="A67" s="13"/>
      <c r="B67" s="12"/>
      <c r="C67" s="12"/>
      <c r="D67" s="12"/>
      <c r="E67" s="12"/>
      <c r="F67" s="12"/>
      <c r="G67" s="12"/>
      <c r="H67" s="12"/>
      <c r="I67" s="12"/>
      <c r="J67" s="12"/>
      <c r="K67" s="12"/>
      <c r="L67" s="12"/>
      <c r="M67" s="12"/>
      <c r="N67" s="12"/>
      <c r="O67" s="12"/>
      <c r="P67" s="12"/>
      <c r="Q67" s="12"/>
      <c r="R67" s="12"/>
    </row>
    <row r="68" spans="1:38" x14ac:dyDescent="0.25">
      <c r="A68" s="13"/>
      <c r="B68" s="18"/>
      <c r="C68" s="18" t="s">
        <v>168</v>
      </c>
      <c r="D68" s="33" t="s">
        <v>263</v>
      </c>
      <c r="E68" s="33"/>
      <c r="F68" s="18"/>
      <c r="G68" s="18" t="s">
        <v>168</v>
      </c>
      <c r="H68" s="33" t="s">
        <v>265</v>
      </c>
      <c r="I68" s="33"/>
      <c r="J68" s="18"/>
      <c r="K68" s="18" t="s">
        <v>168</v>
      </c>
      <c r="L68" s="33" t="s">
        <v>267</v>
      </c>
      <c r="M68" s="33"/>
      <c r="N68" s="18"/>
      <c r="O68" s="18" t="s">
        <v>168</v>
      </c>
      <c r="P68" s="33" t="s">
        <v>269</v>
      </c>
      <c r="Q68" s="33"/>
      <c r="R68" s="18"/>
    </row>
    <row r="69" spans="1:38" ht="15.75" thickBot="1" x14ac:dyDescent="0.3">
      <c r="A69" s="13"/>
      <c r="B69" s="53" t="s">
        <v>224</v>
      </c>
      <c r="C69" s="18" t="s">
        <v>168</v>
      </c>
      <c r="D69" s="35" t="s">
        <v>264</v>
      </c>
      <c r="E69" s="35"/>
      <c r="F69" s="18"/>
      <c r="G69" s="18" t="s">
        <v>168</v>
      </c>
      <c r="H69" s="35" t="s">
        <v>266</v>
      </c>
      <c r="I69" s="35"/>
      <c r="J69" s="18"/>
      <c r="K69" s="18" t="s">
        <v>168</v>
      </c>
      <c r="L69" s="35" t="s">
        <v>268</v>
      </c>
      <c r="M69" s="35"/>
      <c r="N69" s="18"/>
      <c r="O69" s="18" t="s">
        <v>168</v>
      </c>
      <c r="P69" s="35" t="s">
        <v>268</v>
      </c>
      <c r="Q69" s="35"/>
      <c r="R69" s="18"/>
    </row>
    <row r="70" spans="1:38" x14ac:dyDescent="0.25">
      <c r="A70" s="13"/>
      <c r="B70" s="18"/>
      <c r="C70" s="18" t="s">
        <v>168</v>
      </c>
      <c r="D70" s="33" t="s">
        <v>172</v>
      </c>
      <c r="E70" s="33"/>
      <c r="F70" s="33"/>
      <c r="G70" s="33"/>
      <c r="H70" s="33"/>
      <c r="I70" s="33"/>
      <c r="J70" s="33"/>
      <c r="K70" s="33"/>
      <c r="L70" s="33"/>
      <c r="M70" s="33"/>
      <c r="N70" s="33"/>
      <c r="O70" s="33"/>
      <c r="P70" s="33"/>
      <c r="Q70" s="33"/>
      <c r="R70" s="18"/>
    </row>
    <row r="71" spans="1:38" x14ac:dyDescent="0.25">
      <c r="A71" s="13"/>
      <c r="B71" s="20" t="s">
        <v>234</v>
      </c>
      <c r="C71" s="21" t="s">
        <v>168</v>
      </c>
      <c r="D71" s="21" t="s">
        <v>174</v>
      </c>
      <c r="E71" s="26">
        <v>254</v>
      </c>
      <c r="F71" s="23" t="s">
        <v>168</v>
      </c>
      <c r="G71" s="21" t="s">
        <v>168</v>
      </c>
      <c r="H71" s="21" t="s">
        <v>174</v>
      </c>
      <c r="I71" s="26">
        <v>121</v>
      </c>
      <c r="J71" s="23" t="s">
        <v>168</v>
      </c>
      <c r="K71" s="21" t="s">
        <v>168</v>
      </c>
      <c r="L71" s="21" t="s">
        <v>174</v>
      </c>
      <c r="M71" s="26" t="s">
        <v>232</v>
      </c>
      <c r="N71" s="23" t="s">
        <v>168</v>
      </c>
      <c r="O71" s="21" t="s">
        <v>168</v>
      </c>
      <c r="P71" s="21" t="s">
        <v>174</v>
      </c>
      <c r="Q71" s="26" t="s">
        <v>232</v>
      </c>
      <c r="R71" s="23" t="s">
        <v>168</v>
      </c>
    </row>
    <row r="72" spans="1:38" x14ac:dyDescent="0.25">
      <c r="A72" s="13"/>
      <c r="B72" s="24" t="s">
        <v>235</v>
      </c>
      <c r="C72" s="12" t="s">
        <v>168</v>
      </c>
      <c r="D72" s="12"/>
      <c r="E72" s="25" t="s">
        <v>232</v>
      </c>
      <c r="F72" s="17" t="s">
        <v>168</v>
      </c>
      <c r="G72" s="12" t="s">
        <v>168</v>
      </c>
      <c r="H72" s="12"/>
      <c r="I72" s="25" t="s">
        <v>232</v>
      </c>
      <c r="J72" s="17" t="s">
        <v>168</v>
      </c>
      <c r="K72" s="12" t="s">
        <v>168</v>
      </c>
      <c r="L72" s="12"/>
      <c r="M72" s="25" t="s">
        <v>232</v>
      </c>
      <c r="N72" s="17" t="s">
        <v>168</v>
      </c>
      <c r="O72" s="12" t="s">
        <v>168</v>
      </c>
      <c r="P72" s="12"/>
      <c r="Q72" s="25" t="s">
        <v>232</v>
      </c>
      <c r="R72" s="17" t="s">
        <v>168</v>
      </c>
    </row>
    <row r="73" spans="1:38" x14ac:dyDescent="0.25">
      <c r="A73" s="13"/>
      <c r="B73" s="20" t="s">
        <v>236</v>
      </c>
      <c r="C73" s="21" t="s">
        <v>168</v>
      </c>
      <c r="D73" s="21"/>
      <c r="E73" s="26">
        <v>153</v>
      </c>
      <c r="F73" s="23" t="s">
        <v>168</v>
      </c>
      <c r="G73" s="21" t="s">
        <v>168</v>
      </c>
      <c r="H73" s="21"/>
      <c r="I73" s="22">
        <v>10162</v>
      </c>
      <c r="J73" s="23" t="s">
        <v>168</v>
      </c>
      <c r="K73" s="21" t="s">
        <v>168</v>
      </c>
      <c r="L73" s="21"/>
      <c r="M73" s="22">
        <v>13755</v>
      </c>
      <c r="N73" s="23" t="s">
        <v>168</v>
      </c>
      <c r="O73" s="21" t="s">
        <v>168</v>
      </c>
      <c r="P73" s="21"/>
      <c r="Q73" s="26" t="s">
        <v>232</v>
      </c>
      <c r="R73" s="23" t="s">
        <v>168</v>
      </c>
    </row>
    <row r="74" spans="1:38" ht="15.75" thickBot="1" x14ac:dyDescent="0.3">
      <c r="A74" s="13"/>
      <c r="B74" s="24" t="s">
        <v>238</v>
      </c>
      <c r="C74" s="12" t="s">
        <v>168</v>
      </c>
      <c r="D74" s="12"/>
      <c r="E74" s="25">
        <v>371</v>
      </c>
      <c r="F74" s="17" t="s">
        <v>168</v>
      </c>
      <c r="G74" s="12" t="s">
        <v>168</v>
      </c>
      <c r="H74" s="12"/>
      <c r="I74" s="25" t="s">
        <v>232</v>
      </c>
      <c r="J74" s="17" t="s">
        <v>168</v>
      </c>
      <c r="K74" s="12" t="s">
        <v>168</v>
      </c>
      <c r="L74" s="12"/>
      <c r="M74" s="25" t="s">
        <v>232</v>
      </c>
      <c r="N74" s="17" t="s">
        <v>168</v>
      </c>
      <c r="O74" s="12" t="s">
        <v>168</v>
      </c>
      <c r="P74" s="12"/>
      <c r="Q74" s="25" t="s">
        <v>232</v>
      </c>
      <c r="R74" s="17" t="s">
        <v>168</v>
      </c>
    </row>
    <row r="75" spans="1:38" x14ac:dyDescent="0.25">
      <c r="A75" s="13"/>
      <c r="B75" s="27"/>
      <c r="C75" s="27" t="s">
        <v>168</v>
      </c>
      <c r="D75" s="28"/>
      <c r="E75" s="28"/>
      <c r="F75" s="27"/>
      <c r="G75" s="27" t="s">
        <v>168</v>
      </c>
      <c r="H75" s="28"/>
      <c r="I75" s="28"/>
      <c r="J75" s="27"/>
      <c r="K75" s="27" t="s">
        <v>168</v>
      </c>
      <c r="L75" s="28"/>
      <c r="M75" s="28"/>
      <c r="N75" s="27"/>
      <c r="O75" s="27" t="s">
        <v>168</v>
      </c>
      <c r="P75" s="28"/>
      <c r="Q75" s="28"/>
      <c r="R75" s="27"/>
    </row>
    <row r="76" spans="1:38" ht="15.75" thickBot="1" x14ac:dyDescent="0.3">
      <c r="A76" s="13"/>
      <c r="B76" s="37" t="s">
        <v>240</v>
      </c>
      <c r="C76" s="31" t="s">
        <v>168</v>
      </c>
      <c r="D76" s="21" t="s">
        <v>174</v>
      </c>
      <c r="E76" s="26">
        <v>778</v>
      </c>
      <c r="F76" s="23" t="s">
        <v>168</v>
      </c>
      <c r="G76" s="31" t="s">
        <v>168</v>
      </c>
      <c r="H76" s="21" t="s">
        <v>174</v>
      </c>
      <c r="I76" s="22">
        <v>10283</v>
      </c>
      <c r="J76" s="23" t="s">
        <v>168</v>
      </c>
      <c r="K76" s="31" t="s">
        <v>168</v>
      </c>
      <c r="L76" s="21" t="s">
        <v>174</v>
      </c>
      <c r="M76" s="22">
        <v>13755</v>
      </c>
      <c r="N76" s="23" t="s">
        <v>168</v>
      </c>
      <c r="O76" s="31" t="s">
        <v>168</v>
      </c>
      <c r="P76" s="21" t="s">
        <v>174</v>
      </c>
      <c r="Q76" s="26" t="s">
        <v>232</v>
      </c>
      <c r="R76" s="23" t="s">
        <v>168</v>
      </c>
    </row>
    <row r="77" spans="1:38" ht="15.75" thickTop="1" x14ac:dyDescent="0.25">
      <c r="A77" s="13"/>
      <c r="B77" s="27"/>
      <c r="C77" s="27" t="s">
        <v>168</v>
      </c>
      <c r="D77" s="32"/>
      <c r="E77" s="32"/>
      <c r="F77" s="27"/>
      <c r="G77" s="27" t="s">
        <v>168</v>
      </c>
      <c r="H77" s="32"/>
      <c r="I77" s="32"/>
      <c r="J77" s="27"/>
      <c r="K77" s="27" t="s">
        <v>168</v>
      </c>
      <c r="L77" s="32"/>
      <c r="M77" s="32"/>
      <c r="N77" s="27"/>
      <c r="O77" s="27" t="s">
        <v>168</v>
      </c>
      <c r="P77" s="32"/>
      <c r="Q77" s="32"/>
      <c r="R77" s="27"/>
    </row>
    <row r="78" spans="1:38" x14ac:dyDescent="0.25">
      <c r="A78" s="13"/>
      <c r="B78" s="16" t="s">
        <v>312</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row>
    <row r="79" spans="1:38" x14ac:dyDescent="0.25">
      <c r="A79" s="13"/>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row>
    <row r="80" spans="1:38"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75" thickBot="1" x14ac:dyDescent="0.3">
      <c r="A81" s="13"/>
      <c r="B81" s="18"/>
      <c r="C81" s="18" t="s">
        <v>168</v>
      </c>
      <c r="D81" s="35" t="s">
        <v>271</v>
      </c>
      <c r="E81" s="35"/>
      <c r="F81" s="35"/>
      <c r="G81" s="35"/>
      <c r="H81" s="35"/>
      <c r="I81" s="35"/>
      <c r="J81" s="18"/>
      <c r="K81" s="18" t="s">
        <v>168</v>
      </c>
      <c r="L81" s="35" t="s">
        <v>272</v>
      </c>
      <c r="M81" s="35"/>
      <c r="N81" s="35"/>
      <c r="O81" s="35"/>
      <c r="P81" s="35"/>
      <c r="Q81" s="35"/>
      <c r="R81" s="18"/>
      <c r="S81" s="18" t="s">
        <v>168</v>
      </c>
      <c r="T81" s="35" t="s">
        <v>106</v>
      </c>
      <c r="U81" s="35"/>
      <c r="V81" s="35"/>
      <c r="W81" s="35"/>
      <c r="X81" s="35"/>
      <c r="Y81" s="35"/>
      <c r="Z81" s="18"/>
    </row>
    <row r="82" spans="1:26" x14ac:dyDescent="0.25">
      <c r="A82" s="13"/>
      <c r="B82" s="18"/>
      <c r="C82" s="18" t="s">
        <v>168</v>
      </c>
      <c r="D82" s="46" t="s">
        <v>273</v>
      </c>
      <c r="E82" s="46"/>
      <c r="F82" s="18"/>
      <c r="G82" s="18" t="s">
        <v>168</v>
      </c>
      <c r="H82" s="46" t="s">
        <v>227</v>
      </c>
      <c r="I82" s="46"/>
      <c r="J82" s="18"/>
      <c r="K82" s="18" t="s">
        <v>168</v>
      </c>
      <c r="L82" s="46" t="s">
        <v>273</v>
      </c>
      <c r="M82" s="46"/>
      <c r="N82" s="18"/>
      <c r="O82" s="18" t="s">
        <v>168</v>
      </c>
      <c r="P82" s="46" t="s">
        <v>227</v>
      </c>
      <c r="Q82" s="46"/>
      <c r="R82" s="18"/>
      <c r="S82" s="18" t="s">
        <v>168</v>
      </c>
      <c r="T82" s="46" t="s">
        <v>273</v>
      </c>
      <c r="U82" s="46"/>
      <c r="V82" s="18"/>
      <c r="W82" s="18" t="s">
        <v>168</v>
      </c>
      <c r="X82" s="46" t="s">
        <v>227</v>
      </c>
      <c r="Y82" s="46"/>
      <c r="Z82" s="18"/>
    </row>
    <row r="83" spans="1:26" ht="15.75" thickBot="1" x14ac:dyDescent="0.3">
      <c r="A83" s="13"/>
      <c r="B83" s="53" t="s">
        <v>224</v>
      </c>
      <c r="C83" s="18" t="s">
        <v>168</v>
      </c>
      <c r="D83" s="35" t="s">
        <v>274</v>
      </c>
      <c r="E83" s="35"/>
      <c r="F83" s="18"/>
      <c r="G83" s="18" t="s">
        <v>168</v>
      </c>
      <c r="H83" s="35" t="s">
        <v>229</v>
      </c>
      <c r="I83" s="35"/>
      <c r="J83" s="18"/>
      <c r="K83" s="18" t="s">
        <v>168</v>
      </c>
      <c r="L83" s="35" t="s">
        <v>274</v>
      </c>
      <c r="M83" s="35"/>
      <c r="N83" s="18"/>
      <c r="O83" s="18" t="s">
        <v>168</v>
      </c>
      <c r="P83" s="35" t="s">
        <v>229</v>
      </c>
      <c r="Q83" s="35"/>
      <c r="R83" s="18"/>
      <c r="S83" s="18" t="s">
        <v>168</v>
      </c>
      <c r="T83" s="35" t="s">
        <v>274</v>
      </c>
      <c r="U83" s="35"/>
      <c r="V83" s="18"/>
      <c r="W83" s="18" t="s">
        <v>168</v>
      </c>
      <c r="X83" s="35" t="s">
        <v>229</v>
      </c>
      <c r="Y83" s="35"/>
      <c r="Z83" s="18"/>
    </row>
    <row r="84" spans="1:26" x14ac:dyDescent="0.25">
      <c r="A84" s="13"/>
      <c r="B84" s="18"/>
      <c r="C84" s="18" t="s">
        <v>168</v>
      </c>
      <c r="D84" s="33" t="s">
        <v>172</v>
      </c>
      <c r="E84" s="33"/>
      <c r="F84" s="33"/>
      <c r="G84" s="33"/>
      <c r="H84" s="33"/>
      <c r="I84" s="33"/>
      <c r="J84" s="33"/>
      <c r="K84" s="33"/>
      <c r="L84" s="33"/>
      <c r="M84" s="33"/>
      <c r="N84" s="33"/>
      <c r="O84" s="33"/>
      <c r="P84" s="33"/>
      <c r="Q84" s="33"/>
      <c r="R84" s="33"/>
      <c r="S84" s="33"/>
      <c r="T84" s="33"/>
      <c r="U84" s="33"/>
      <c r="V84" s="33"/>
      <c r="W84" s="33"/>
      <c r="X84" s="33"/>
      <c r="Y84" s="33"/>
      <c r="Z84" s="18"/>
    </row>
    <row r="85" spans="1:26" x14ac:dyDescent="0.25">
      <c r="A85" s="13"/>
      <c r="B85" s="20" t="s">
        <v>233</v>
      </c>
      <c r="C85" s="21" t="s">
        <v>168</v>
      </c>
      <c r="D85" s="21"/>
      <c r="E85" s="21"/>
      <c r="F85" s="21"/>
      <c r="G85" s="21" t="s">
        <v>168</v>
      </c>
      <c r="H85" s="21"/>
      <c r="I85" s="21"/>
      <c r="J85" s="21"/>
      <c r="K85" s="21" t="s">
        <v>168</v>
      </c>
      <c r="L85" s="21"/>
      <c r="M85" s="21"/>
      <c r="N85" s="21"/>
      <c r="O85" s="21" t="s">
        <v>168</v>
      </c>
      <c r="P85" s="21"/>
      <c r="Q85" s="21"/>
      <c r="R85" s="21"/>
      <c r="S85" s="21" t="s">
        <v>168</v>
      </c>
      <c r="T85" s="21"/>
      <c r="U85" s="21"/>
      <c r="V85" s="21"/>
      <c r="W85" s="21" t="s">
        <v>168</v>
      </c>
      <c r="X85" s="21"/>
      <c r="Y85" s="21"/>
      <c r="Z85" s="21"/>
    </row>
    <row r="86" spans="1:26" x14ac:dyDescent="0.25">
      <c r="A86" s="13"/>
      <c r="B86" s="36" t="s">
        <v>234</v>
      </c>
      <c r="C86" s="12" t="s">
        <v>168</v>
      </c>
      <c r="D86" s="12" t="s">
        <v>174</v>
      </c>
      <c r="E86" s="25" t="s">
        <v>232</v>
      </c>
      <c r="F86" s="17" t="s">
        <v>168</v>
      </c>
      <c r="G86" s="12" t="s">
        <v>168</v>
      </c>
      <c r="H86" s="12" t="s">
        <v>174</v>
      </c>
      <c r="I86" s="25" t="s">
        <v>232</v>
      </c>
      <c r="J86" s="17" t="s">
        <v>168</v>
      </c>
      <c r="K86" s="12" t="s">
        <v>168</v>
      </c>
      <c r="L86" s="12" t="s">
        <v>174</v>
      </c>
      <c r="M86" s="25" t="s">
        <v>232</v>
      </c>
      <c r="N86" s="17" t="s">
        <v>168</v>
      </c>
      <c r="O86" s="12" t="s">
        <v>168</v>
      </c>
      <c r="P86" s="12" t="s">
        <v>174</v>
      </c>
      <c r="Q86" s="25" t="s">
        <v>232</v>
      </c>
      <c r="R86" s="17" t="s">
        <v>168</v>
      </c>
      <c r="S86" s="12" t="s">
        <v>168</v>
      </c>
      <c r="T86" s="12" t="s">
        <v>174</v>
      </c>
      <c r="U86" s="25" t="s">
        <v>232</v>
      </c>
      <c r="V86" s="17" t="s">
        <v>168</v>
      </c>
      <c r="W86" s="12" t="s">
        <v>168</v>
      </c>
      <c r="X86" s="12" t="s">
        <v>174</v>
      </c>
      <c r="Y86" s="25" t="s">
        <v>232</v>
      </c>
      <c r="Z86" s="17" t="s">
        <v>168</v>
      </c>
    </row>
    <row r="87" spans="1:26" x14ac:dyDescent="0.25">
      <c r="A87" s="13"/>
      <c r="B87" s="37" t="s">
        <v>235</v>
      </c>
      <c r="C87" s="21" t="s">
        <v>168</v>
      </c>
      <c r="D87" s="21"/>
      <c r="E87" s="26" t="s">
        <v>232</v>
      </c>
      <c r="F87" s="23" t="s">
        <v>168</v>
      </c>
      <c r="G87" s="21" t="s">
        <v>168</v>
      </c>
      <c r="H87" s="21"/>
      <c r="I87" s="26" t="s">
        <v>232</v>
      </c>
      <c r="J87" s="23" t="s">
        <v>168</v>
      </c>
      <c r="K87" s="21" t="s">
        <v>168</v>
      </c>
      <c r="L87" s="21"/>
      <c r="M87" s="26" t="s">
        <v>232</v>
      </c>
      <c r="N87" s="23" t="s">
        <v>168</v>
      </c>
      <c r="O87" s="21" t="s">
        <v>168</v>
      </c>
      <c r="P87" s="21"/>
      <c r="Q87" s="26" t="s">
        <v>232</v>
      </c>
      <c r="R87" s="23" t="s">
        <v>168</v>
      </c>
      <c r="S87" s="21" t="s">
        <v>168</v>
      </c>
      <c r="T87" s="21"/>
      <c r="U87" s="26" t="s">
        <v>232</v>
      </c>
      <c r="V87" s="23" t="s">
        <v>168</v>
      </c>
      <c r="W87" s="21" t="s">
        <v>168</v>
      </c>
      <c r="X87" s="21"/>
      <c r="Y87" s="26" t="s">
        <v>232</v>
      </c>
      <c r="Z87" s="23" t="s">
        <v>168</v>
      </c>
    </row>
    <row r="88" spans="1:26" x14ac:dyDescent="0.25">
      <c r="A88" s="13"/>
      <c r="B88" s="36" t="s">
        <v>236</v>
      </c>
      <c r="C88" s="12" t="s">
        <v>168</v>
      </c>
      <c r="D88" s="12"/>
      <c r="E88" s="30">
        <v>11142</v>
      </c>
      <c r="F88" s="17" t="s">
        <v>168</v>
      </c>
      <c r="G88" s="12" t="s">
        <v>168</v>
      </c>
      <c r="H88" s="12"/>
      <c r="I88" s="25">
        <v>342</v>
      </c>
      <c r="J88" s="17" t="s">
        <v>168</v>
      </c>
      <c r="K88" s="12" t="s">
        <v>168</v>
      </c>
      <c r="L88" s="12"/>
      <c r="M88" s="30">
        <v>1910</v>
      </c>
      <c r="N88" s="17" t="s">
        <v>168</v>
      </c>
      <c r="O88" s="12" t="s">
        <v>168</v>
      </c>
      <c r="P88" s="12"/>
      <c r="Q88" s="25">
        <v>95</v>
      </c>
      <c r="R88" s="17" t="s">
        <v>168</v>
      </c>
      <c r="S88" s="12" t="s">
        <v>168</v>
      </c>
      <c r="T88" s="12"/>
      <c r="U88" s="30">
        <v>13052</v>
      </c>
      <c r="V88" s="17" t="s">
        <v>168</v>
      </c>
      <c r="W88" s="12" t="s">
        <v>168</v>
      </c>
      <c r="X88" s="12"/>
      <c r="Y88" s="25">
        <v>437</v>
      </c>
      <c r="Z88" s="17" t="s">
        <v>168</v>
      </c>
    </row>
    <row r="89" spans="1:26" ht="15.75" thickBot="1" x14ac:dyDescent="0.3">
      <c r="A89" s="13"/>
      <c r="B89" s="37" t="s">
        <v>238</v>
      </c>
      <c r="C89" s="21" t="s">
        <v>168</v>
      </c>
      <c r="D89" s="21"/>
      <c r="E89" s="26" t="s">
        <v>232</v>
      </c>
      <c r="F89" s="23" t="s">
        <v>168</v>
      </c>
      <c r="G89" s="21" t="s">
        <v>168</v>
      </c>
      <c r="H89" s="21"/>
      <c r="I89" s="26" t="s">
        <v>232</v>
      </c>
      <c r="J89" s="23" t="s">
        <v>168</v>
      </c>
      <c r="K89" s="21" t="s">
        <v>168</v>
      </c>
      <c r="L89" s="21"/>
      <c r="M89" s="26" t="s">
        <v>232</v>
      </c>
      <c r="N89" s="23" t="s">
        <v>168</v>
      </c>
      <c r="O89" s="21" t="s">
        <v>168</v>
      </c>
      <c r="P89" s="21"/>
      <c r="Q89" s="26" t="s">
        <v>232</v>
      </c>
      <c r="R89" s="23" t="s">
        <v>168</v>
      </c>
      <c r="S89" s="21" t="s">
        <v>168</v>
      </c>
      <c r="T89" s="21"/>
      <c r="U89" s="26" t="s">
        <v>232</v>
      </c>
      <c r="V89" s="23" t="s">
        <v>168</v>
      </c>
      <c r="W89" s="21" t="s">
        <v>168</v>
      </c>
      <c r="X89" s="21"/>
      <c r="Y89" s="26" t="s">
        <v>232</v>
      </c>
      <c r="Z89" s="23" t="s">
        <v>168</v>
      </c>
    </row>
    <row r="90" spans="1:26" x14ac:dyDescent="0.25">
      <c r="A90" s="13"/>
      <c r="B90" s="27"/>
      <c r="C90" s="27" t="s">
        <v>168</v>
      </c>
      <c r="D90" s="28"/>
      <c r="E90" s="28"/>
      <c r="F90" s="27"/>
      <c r="G90" s="27" t="s">
        <v>168</v>
      </c>
      <c r="H90" s="28"/>
      <c r="I90" s="28"/>
      <c r="J90" s="27"/>
      <c r="K90" s="27" t="s">
        <v>168</v>
      </c>
      <c r="L90" s="28"/>
      <c r="M90" s="28"/>
      <c r="N90" s="27"/>
      <c r="O90" s="27" t="s">
        <v>168</v>
      </c>
      <c r="P90" s="28"/>
      <c r="Q90" s="28"/>
      <c r="R90" s="27"/>
      <c r="S90" s="27" t="s">
        <v>168</v>
      </c>
      <c r="T90" s="28"/>
      <c r="U90" s="28"/>
      <c r="V90" s="27"/>
      <c r="W90" s="27" t="s">
        <v>168</v>
      </c>
      <c r="X90" s="28"/>
      <c r="Y90" s="28"/>
      <c r="Z90" s="27"/>
    </row>
    <row r="91" spans="1:26" ht="15.75" thickBot="1" x14ac:dyDescent="0.3">
      <c r="A91" s="13"/>
      <c r="B91" s="45" t="s">
        <v>240</v>
      </c>
      <c r="C91" s="18" t="s">
        <v>168</v>
      </c>
      <c r="D91" s="12"/>
      <c r="E91" s="30">
        <v>11142</v>
      </c>
      <c r="F91" s="17" t="s">
        <v>168</v>
      </c>
      <c r="G91" s="18" t="s">
        <v>168</v>
      </c>
      <c r="H91" s="12"/>
      <c r="I91" s="25">
        <v>342</v>
      </c>
      <c r="J91" s="17" t="s">
        <v>168</v>
      </c>
      <c r="K91" s="18" t="s">
        <v>168</v>
      </c>
      <c r="L91" s="12"/>
      <c r="M91" s="30">
        <v>1910</v>
      </c>
      <c r="N91" s="17" t="s">
        <v>168</v>
      </c>
      <c r="O91" s="18" t="s">
        <v>168</v>
      </c>
      <c r="P91" s="12"/>
      <c r="Q91" s="25">
        <v>95</v>
      </c>
      <c r="R91" s="17" t="s">
        <v>168</v>
      </c>
      <c r="S91" s="18" t="s">
        <v>168</v>
      </c>
      <c r="T91" s="12"/>
      <c r="U91" s="30">
        <v>13052</v>
      </c>
      <c r="V91" s="17" t="s">
        <v>168</v>
      </c>
      <c r="W91" s="18" t="s">
        <v>168</v>
      </c>
      <c r="X91" s="12"/>
      <c r="Y91" s="25">
        <v>437</v>
      </c>
      <c r="Z91" s="17" t="s">
        <v>168</v>
      </c>
    </row>
    <row r="92" spans="1:26" x14ac:dyDescent="0.25">
      <c r="A92" s="13"/>
      <c r="B92" s="27"/>
      <c r="C92" s="27" t="s">
        <v>168</v>
      </c>
      <c r="D92" s="28"/>
      <c r="E92" s="28"/>
      <c r="F92" s="27"/>
      <c r="G92" s="27" t="s">
        <v>168</v>
      </c>
      <c r="H92" s="28"/>
      <c r="I92" s="28"/>
      <c r="J92" s="27"/>
      <c r="K92" s="27" t="s">
        <v>168</v>
      </c>
      <c r="L92" s="28"/>
      <c r="M92" s="28"/>
      <c r="N92" s="27"/>
      <c r="O92" s="27" t="s">
        <v>168</v>
      </c>
      <c r="P92" s="28"/>
      <c r="Q92" s="28"/>
      <c r="R92" s="27"/>
      <c r="S92" s="27" t="s">
        <v>168</v>
      </c>
      <c r="T92" s="28"/>
      <c r="U92" s="28"/>
      <c r="V92" s="27"/>
      <c r="W92" s="27" t="s">
        <v>168</v>
      </c>
      <c r="X92" s="28"/>
      <c r="Y92" s="28"/>
      <c r="Z92" s="27"/>
    </row>
    <row r="93" spans="1:26" x14ac:dyDescent="0.25">
      <c r="A93" s="13"/>
      <c r="B93" s="20" t="s">
        <v>275</v>
      </c>
      <c r="C93" s="31" t="s">
        <v>168</v>
      </c>
      <c r="D93" s="21"/>
      <c r="E93" s="22">
        <v>97340</v>
      </c>
      <c r="F93" s="23" t="s">
        <v>168</v>
      </c>
      <c r="G93" s="31" t="s">
        <v>168</v>
      </c>
      <c r="H93" s="21"/>
      <c r="I93" s="22">
        <v>3869</v>
      </c>
      <c r="J93" s="23" t="s">
        <v>168</v>
      </c>
      <c r="K93" s="31" t="s">
        <v>168</v>
      </c>
      <c r="L93" s="21"/>
      <c r="M93" s="22">
        <v>15542</v>
      </c>
      <c r="N93" s="23" t="s">
        <v>168</v>
      </c>
      <c r="O93" s="31" t="s">
        <v>168</v>
      </c>
      <c r="P93" s="21"/>
      <c r="Q93" s="26">
        <v>795</v>
      </c>
      <c r="R93" s="23" t="s">
        <v>168</v>
      </c>
      <c r="S93" s="31" t="s">
        <v>168</v>
      </c>
      <c r="T93" s="21"/>
      <c r="U93" s="22">
        <v>112882</v>
      </c>
      <c r="V93" s="23" t="s">
        <v>168</v>
      </c>
      <c r="W93" s="31" t="s">
        <v>168</v>
      </c>
      <c r="X93" s="21"/>
      <c r="Y93" s="22">
        <v>4664</v>
      </c>
      <c r="Z93" s="23" t="s">
        <v>168</v>
      </c>
    </row>
    <row r="94" spans="1:26" x14ac:dyDescent="0.25">
      <c r="A94" s="13"/>
      <c r="B94" s="24" t="s">
        <v>276</v>
      </c>
      <c r="C94" s="18" t="s">
        <v>168</v>
      </c>
      <c r="D94" s="12"/>
      <c r="E94" s="25" t="s">
        <v>232</v>
      </c>
      <c r="F94" s="17" t="s">
        <v>168</v>
      </c>
      <c r="G94" s="18" t="s">
        <v>168</v>
      </c>
      <c r="H94" s="12"/>
      <c r="I94" s="25" t="s">
        <v>232</v>
      </c>
      <c r="J94" s="17" t="s">
        <v>168</v>
      </c>
      <c r="K94" s="18" t="s">
        <v>168</v>
      </c>
      <c r="L94" s="12"/>
      <c r="M94" s="25" t="s">
        <v>232</v>
      </c>
      <c r="N94" s="17" t="s">
        <v>168</v>
      </c>
      <c r="O94" s="18" t="s">
        <v>168</v>
      </c>
      <c r="P94" s="12"/>
      <c r="Q94" s="25" t="s">
        <v>232</v>
      </c>
      <c r="R94" s="17" t="s">
        <v>168</v>
      </c>
      <c r="S94" s="18" t="s">
        <v>168</v>
      </c>
      <c r="T94" s="12"/>
      <c r="U94" s="25" t="s">
        <v>232</v>
      </c>
      <c r="V94" s="17" t="s">
        <v>168</v>
      </c>
      <c r="W94" s="18" t="s">
        <v>168</v>
      </c>
      <c r="X94" s="12"/>
      <c r="Y94" s="25" t="s">
        <v>232</v>
      </c>
      <c r="Z94" s="17" t="s">
        <v>168</v>
      </c>
    </row>
    <row r="95" spans="1:26" x14ac:dyDescent="0.25">
      <c r="A95" s="13"/>
      <c r="B95" s="20" t="s">
        <v>246</v>
      </c>
      <c r="C95" s="31" t="s">
        <v>168</v>
      </c>
      <c r="D95" s="21"/>
      <c r="E95" s="22">
        <v>1011</v>
      </c>
      <c r="F95" s="23" t="s">
        <v>168</v>
      </c>
      <c r="G95" s="31" t="s">
        <v>168</v>
      </c>
      <c r="H95" s="21"/>
      <c r="I95" s="26">
        <v>22</v>
      </c>
      <c r="J95" s="23" t="s">
        <v>168</v>
      </c>
      <c r="K95" s="31" t="s">
        <v>168</v>
      </c>
      <c r="L95" s="21"/>
      <c r="M95" s="26" t="s">
        <v>232</v>
      </c>
      <c r="N95" s="23" t="s">
        <v>168</v>
      </c>
      <c r="O95" s="31" t="s">
        <v>168</v>
      </c>
      <c r="P95" s="21"/>
      <c r="Q95" s="26" t="s">
        <v>232</v>
      </c>
      <c r="R95" s="23" t="s">
        <v>168</v>
      </c>
      <c r="S95" s="31" t="s">
        <v>168</v>
      </c>
      <c r="T95" s="21"/>
      <c r="U95" s="22">
        <v>1011</v>
      </c>
      <c r="V95" s="23" t="s">
        <v>168</v>
      </c>
      <c r="W95" s="31" t="s">
        <v>168</v>
      </c>
      <c r="X95" s="21"/>
      <c r="Y95" s="26">
        <v>22</v>
      </c>
      <c r="Z95" s="23" t="s">
        <v>168</v>
      </c>
    </row>
    <row r="96" spans="1:26" ht="15.75" thickBot="1" x14ac:dyDescent="0.3">
      <c r="A96" s="13"/>
      <c r="B96" s="24" t="s">
        <v>248</v>
      </c>
      <c r="C96" s="18" t="s">
        <v>168</v>
      </c>
      <c r="D96" s="12"/>
      <c r="E96" s="25" t="s">
        <v>232</v>
      </c>
      <c r="F96" s="17" t="s">
        <v>168</v>
      </c>
      <c r="G96" s="18" t="s">
        <v>168</v>
      </c>
      <c r="H96" s="12"/>
      <c r="I96" s="25" t="s">
        <v>232</v>
      </c>
      <c r="J96" s="17" t="s">
        <v>168</v>
      </c>
      <c r="K96" s="18" t="s">
        <v>168</v>
      </c>
      <c r="L96" s="12"/>
      <c r="M96" s="25" t="s">
        <v>232</v>
      </c>
      <c r="N96" s="17" t="s">
        <v>168</v>
      </c>
      <c r="O96" s="18" t="s">
        <v>168</v>
      </c>
      <c r="P96" s="12"/>
      <c r="Q96" s="25" t="s">
        <v>232</v>
      </c>
      <c r="R96" s="17" t="s">
        <v>168</v>
      </c>
      <c r="S96" s="18" t="s">
        <v>168</v>
      </c>
      <c r="T96" s="12"/>
      <c r="U96" s="25" t="s">
        <v>232</v>
      </c>
      <c r="V96" s="17" t="s">
        <v>168</v>
      </c>
      <c r="W96" s="18" t="s">
        <v>168</v>
      </c>
      <c r="X96" s="12"/>
      <c r="Y96" s="25" t="s">
        <v>232</v>
      </c>
      <c r="Z96" s="17" t="s">
        <v>168</v>
      </c>
    </row>
    <row r="97" spans="1:26" x14ac:dyDescent="0.25">
      <c r="A97" s="13"/>
      <c r="B97" s="27"/>
      <c r="C97" s="27" t="s">
        <v>168</v>
      </c>
      <c r="D97" s="28"/>
      <c r="E97" s="28"/>
      <c r="F97" s="27"/>
      <c r="G97" s="27" t="s">
        <v>168</v>
      </c>
      <c r="H97" s="28"/>
      <c r="I97" s="28"/>
      <c r="J97" s="27"/>
      <c r="K97" s="27" t="s">
        <v>168</v>
      </c>
      <c r="L97" s="28"/>
      <c r="M97" s="28"/>
      <c r="N97" s="27"/>
      <c r="O97" s="27" t="s">
        <v>168</v>
      </c>
      <c r="P97" s="28"/>
      <c r="Q97" s="28"/>
      <c r="R97" s="27"/>
      <c r="S97" s="27" t="s">
        <v>168</v>
      </c>
      <c r="T97" s="28"/>
      <c r="U97" s="28"/>
      <c r="V97" s="27"/>
      <c r="W97" s="27" t="s">
        <v>168</v>
      </c>
      <c r="X97" s="28"/>
      <c r="Y97" s="28"/>
      <c r="Z97" s="27"/>
    </row>
    <row r="98" spans="1:26" ht="15.75" thickBot="1" x14ac:dyDescent="0.3">
      <c r="A98" s="13"/>
      <c r="B98" s="20" t="s">
        <v>106</v>
      </c>
      <c r="C98" s="31" t="s">
        <v>168</v>
      </c>
      <c r="D98" s="21" t="s">
        <v>174</v>
      </c>
      <c r="E98" s="22">
        <v>109493</v>
      </c>
      <c r="F98" s="23" t="s">
        <v>168</v>
      </c>
      <c r="G98" s="31" t="s">
        <v>168</v>
      </c>
      <c r="H98" s="21" t="s">
        <v>174</v>
      </c>
      <c r="I98" s="22">
        <v>4233</v>
      </c>
      <c r="J98" s="23" t="s">
        <v>168</v>
      </c>
      <c r="K98" s="31" t="s">
        <v>168</v>
      </c>
      <c r="L98" s="21" t="s">
        <v>174</v>
      </c>
      <c r="M98" s="22">
        <v>17452</v>
      </c>
      <c r="N98" s="23" t="s">
        <v>168</v>
      </c>
      <c r="O98" s="31" t="s">
        <v>168</v>
      </c>
      <c r="P98" s="21" t="s">
        <v>174</v>
      </c>
      <c r="Q98" s="26">
        <v>890</v>
      </c>
      <c r="R98" s="23" t="s">
        <v>168</v>
      </c>
      <c r="S98" s="31" t="s">
        <v>168</v>
      </c>
      <c r="T98" s="21" t="s">
        <v>174</v>
      </c>
      <c r="U98" s="22">
        <v>126945</v>
      </c>
      <c r="V98" s="23" t="s">
        <v>168</v>
      </c>
      <c r="W98" s="31" t="s">
        <v>168</v>
      </c>
      <c r="X98" s="21" t="s">
        <v>174</v>
      </c>
      <c r="Y98" s="22">
        <v>5123</v>
      </c>
      <c r="Z98" s="23" t="s">
        <v>168</v>
      </c>
    </row>
    <row r="99" spans="1:26" ht="15.75" thickTop="1" x14ac:dyDescent="0.25">
      <c r="A99" s="13"/>
      <c r="B99" s="27"/>
      <c r="C99" s="27" t="s">
        <v>168</v>
      </c>
      <c r="D99" s="32"/>
      <c r="E99" s="32"/>
      <c r="F99" s="27"/>
      <c r="G99" s="27" t="s">
        <v>168</v>
      </c>
      <c r="H99" s="32"/>
      <c r="I99" s="32"/>
      <c r="J99" s="27"/>
      <c r="K99" s="27" t="s">
        <v>168</v>
      </c>
      <c r="L99" s="32"/>
      <c r="M99" s="32"/>
      <c r="N99" s="27"/>
      <c r="O99" s="27" t="s">
        <v>168</v>
      </c>
      <c r="P99" s="32"/>
      <c r="Q99" s="32"/>
      <c r="R99" s="27"/>
      <c r="S99" s="27" t="s">
        <v>168</v>
      </c>
      <c r="T99" s="32"/>
      <c r="U99" s="32"/>
      <c r="V99" s="27"/>
      <c r="W99" s="27" t="s">
        <v>168</v>
      </c>
      <c r="X99" s="32"/>
      <c r="Y99" s="32"/>
      <c r="Z99" s="27"/>
    </row>
    <row r="100" spans="1:26" x14ac:dyDescent="0.25">
      <c r="A100" s="13"/>
      <c r="B100" s="12"/>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ht="15.75" thickBot="1" x14ac:dyDescent="0.3">
      <c r="A101" s="13"/>
      <c r="B101" s="18"/>
      <c r="C101" s="18" t="s">
        <v>168</v>
      </c>
      <c r="D101" s="35" t="s">
        <v>271</v>
      </c>
      <c r="E101" s="35"/>
      <c r="F101" s="35"/>
      <c r="G101" s="35"/>
      <c r="H101" s="35"/>
      <c r="I101" s="35"/>
      <c r="J101" s="18"/>
      <c r="K101" s="18" t="s">
        <v>168</v>
      </c>
      <c r="L101" s="35" t="s">
        <v>272</v>
      </c>
      <c r="M101" s="35"/>
      <c r="N101" s="35"/>
      <c r="O101" s="35"/>
      <c r="P101" s="35"/>
      <c r="Q101" s="35"/>
      <c r="R101" s="18"/>
      <c r="S101" s="18" t="s">
        <v>168</v>
      </c>
      <c r="T101" s="35" t="s">
        <v>106</v>
      </c>
      <c r="U101" s="35"/>
      <c r="V101" s="35"/>
      <c r="W101" s="35"/>
      <c r="X101" s="35"/>
      <c r="Y101" s="35"/>
      <c r="Z101" s="18"/>
    </row>
    <row r="102" spans="1:26" x14ac:dyDescent="0.25">
      <c r="A102" s="13"/>
      <c r="B102" s="18"/>
      <c r="C102" s="18" t="s">
        <v>168</v>
      </c>
      <c r="D102" s="46" t="s">
        <v>273</v>
      </c>
      <c r="E102" s="46"/>
      <c r="F102" s="18"/>
      <c r="G102" s="18" t="s">
        <v>168</v>
      </c>
      <c r="H102" s="46" t="s">
        <v>227</v>
      </c>
      <c r="I102" s="46"/>
      <c r="J102" s="18"/>
      <c r="K102" s="18" t="s">
        <v>168</v>
      </c>
      <c r="L102" s="46" t="s">
        <v>273</v>
      </c>
      <c r="M102" s="46"/>
      <c r="N102" s="18"/>
      <c r="O102" s="18" t="s">
        <v>168</v>
      </c>
      <c r="P102" s="46" t="s">
        <v>227</v>
      </c>
      <c r="Q102" s="46"/>
      <c r="R102" s="18"/>
      <c r="S102" s="18" t="s">
        <v>168</v>
      </c>
      <c r="T102" s="46" t="s">
        <v>273</v>
      </c>
      <c r="U102" s="46"/>
      <c r="V102" s="18"/>
      <c r="W102" s="18" t="s">
        <v>168</v>
      </c>
      <c r="X102" s="46" t="s">
        <v>227</v>
      </c>
      <c r="Y102" s="46"/>
      <c r="Z102" s="18"/>
    </row>
    <row r="103" spans="1:26" ht="15.75" thickBot="1" x14ac:dyDescent="0.3">
      <c r="A103" s="13"/>
      <c r="B103" s="53" t="s">
        <v>253</v>
      </c>
      <c r="C103" s="18" t="s">
        <v>168</v>
      </c>
      <c r="D103" s="35" t="s">
        <v>274</v>
      </c>
      <c r="E103" s="35"/>
      <c r="F103" s="18"/>
      <c r="G103" s="18" t="s">
        <v>168</v>
      </c>
      <c r="H103" s="35" t="s">
        <v>229</v>
      </c>
      <c r="I103" s="35"/>
      <c r="J103" s="18"/>
      <c r="K103" s="18" t="s">
        <v>168</v>
      </c>
      <c r="L103" s="35" t="s">
        <v>274</v>
      </c>
      <c r="M103" s="35"/>
      <c r="N103" s="18"/>
      <c r="O103" s="18" t="s">
        <v>168</v>
      </c>
      <c r="P103" s="35" t="s">
        <v>229</v>
      </c>
      <c r="Q103" s="35"/>
      <c r="R103" s="18"/>
      <c r="S103" s="18" t="s">
        <v>168</v>
      </c>
      <c r="T103" s="35" t="s">
        <v>274</v>
      </c>
      <c r="U103" s="35"/>
      <c r="V103" s="18"/>
      <c r="W103" s="18" t="s">
        <v>168</v>
      </c>
      <c r="X103" s="35" t="s">
        <v>229</v>
      </c>
      <c r="Y103" s="35"/>
      <c r="Z103" s="18"/>
    </row>
    <row r="104" spans="1:26" x14ac:dyDescent="0.25">
      <c r="A104" s="13"/>
      <c r="B104" s="18"/>
      <c r="C104" s="18" t="s">
        <v>168</v>
      </c>
      <c r="D104" s="33" t="s">
        <v>172</v>
      </c>
      <c r="E104" s="33"/>
      <c r="F104" s="33"/>
      <c r="G104" s="33"/>
      <c r="H104" s="33"/>
      <c r="I104" s="33"/>
      <c r="J104" s="33"/>
      <c r="K104" s="33"/>
      <c r="L104" s="33"/>
      <c r="M104" s="33"/>
      <c r="N104" s="33"/>
      <c r="O104" s="33"/>
      <c r="P104" s="33"/>
      <c r="Q104" s="33"/>
      <c r="R104" s="33"/>
      <c r="S104" s="33"/>
      <c r="T104" s="33"/>
      <c r="U104" s="33"/>
      <c r="V104" s="33"/>
      <c r="W104" s="33"/>
      <c r="X104" s="33"/>
      <c r="Y104" s="33"/>
      <c r="Z104" s="18"/>
    </row>
    <row r="105" spans="1:26" x14ac:dyDescent="0.25">
      <c r="A105" s="13"/>
      <c r="B105" s="20" t="s">
        <v>233</v>
      </c>
      <c r="C105" s="21" t="s">
        <v>168</v>
      </c>
      <c r="D105" s="21"/>
      <c r="E105" s="21"/>
      <c r="F105" s="21"/>
      <c r="G105" s="21" t="s">
        <v>168</v>
      </c>
      <c r="H105" s="21"/>
      <c r="I105" s="21"/>
      <c r="J105" s="21"/>
      <c r="K105" s="21" t="s">
        <v>168</v>
      </c>
      <c r="L105" s="21"/>
      <c r="M105" s="21"/>
      <c r="N105" s="21"/>
      <c r="O105" s="21" t="s">
        <v>168</v>
      </c>
      <c r="P105" s="21"/>
      <c r="Q105" s="21"/>
      <c r="R105" s="21"/>
      <c r="S105" s="21" t="s">
        <v>168</v>
      </c>
      <c r="T105" s="21"/>
      <c r="U105" s="21"/>
      <c r="V105" s="21"/>
      <c r="W105" s="21" t="s">
        <v>168</v>
      </c>
      <c r="X105" s="21"/>
      <c r="Y105" s="21"/>
      <c r="Z105" s="21"/>
    </row>
    <row r="106" spans="1:26" x14ac:dyDescent="0.25">
      <c r="A106" s="13"/>
      <c r="B106" s="36" t="s">
        <v>234</v>
      </c>
      <c r="C106" s="12" t="s">
        <v>168</v>
      </c>
      <c r="D106" s="12" t="s">
        <v>174</v>
      </c>
      <c r="E106" s="25" t="s">
        <v>232</v>
      </c>
      <c r="F106" s="17" t="s">
        <v>168</v>
      </c>
      <c r="G106" s="12" t="s">
        <v>168</v>
      </c>
      <c r="H106" s="12" t="s">
        <v>174</v>
      </c>
      <c r="I106" s="25" t="s">
        <v>232</v>
      </c>
      <c r="J106" s="17" t="s">
        <v>168</v>
      </c>
      <c r="K106" s="12" t="s">
        <v>168</v>
      </c>
      <c r="L106" s="12" t="s">
        <v>174</v>
      </c>
      <c r="M106" s="25" t="s">
        <v>232</v>
      </c>
      <c r="N106" s="17" t="s">
        <v>168</v>
      </c>
      <c r="O106" s="12" t="s">
        <v>168</v>
      </c>
      <c r="P106" s="12" t="s">
        <v>174</v>
      </c>
      <c r="Q106" s="25" t="s">
        <v>232</v>
      </c>
      <c r="R106" s="17" t="s">
        <v>168</v>
      </c>
      <c r="S106" s="12" t="s">
        <v>168</v>
      </c>
      <c r="T106" s="12" t="s">
        <v>174</v>
      </c>
      <c r="U106" s="25" t="s">
        <v>232</v>
      </c>
      <c r="V106" s="17" t="s">
        <v>168</v>
      </c>
      <c r="W106" s="12" t="s">
        <v>168</v>
      </c>
      <c r="X106" s="12" t="s">
        <v>174</v>
      </c>
      <c r="Y106" s="25" t="s">
        <v>232</v>
      </c>
      <c r="Z106" s="17" t="s">
        <v>168</v>
      </c>
    </row>
    <row r="107" spans="1:26" x14ac:dyDescent="0.25">
      <c r="A107" s="13"/>
      <c r="B107" s="37" t="s">
        <v>235</v>
      </c>
      <c r="C107" s="21" t="s">
        <v>168</v>
      </c>
      <c r="D107" s="21"/>
      <c r="E107" s="26" t="s">
        <v>232</v>
      </c>
      <c r="F107" s="23" t="s">
        <v>168</v>
      </c>
      <c r="G107" s="21" t="s">
        <v>168</v>
      </c>
      <c r="H107" s="21"/>
      <c r="I107" s="26" t="s">
        <v>232</v>
      </c>
      <c r="J107" s="23" t="s">
        <v>168</v>
      </c>
      <c r="K107" s="21" t="s">
        <v>168</v>
      </c>
      <c r="L107" s="21"/>
      <c r="M107" s="26" t="s">
        <v>232</v>
      </c>
      <c r="N107" s="23" t="s">
        <v>168</v>
      </c>
      <c r="O107" s="21" t="s">
        <v>168</v>
      </c>
      <c r="P107" s="21"/>
      <c r="Q107" s="26" t="s">
        <v>232</v>
      </c>
      <c r="R107" s="23" t="s">
        <v>168</v>
      </c>
      <c r="S107" s="21" t="s">
        <v>168</v>
      </c>
      <c r="T107" s="21"/>
      <c r="U107" s="26" t="s">
        <v>232</v>
      </c>
      <c r="V107" s="23" t="s">
        <v>168</v>
      </c>
      <c r="W107" s="21" t="s">
        <v>168</v>
      </c>
      <c r="X107" s="21"/>
      <c r="Y107" s="26" t="s">
        <v>232</v>
      </c>
      <c r="Z107" s="23" t="s">
        <v>168</v>
      </c>
    </row>
    <row r="108" spans="1:26" x14ac:dyDescent="0.25">
      <c r="A108" s="13"/>
      <c r="B108" s="36" t="s">
        <v>236</v>
      </c>
      <c r="C108" s="12" t="s">
        <v>168</v>
      </c>
      <c r="D108" s="12"/>
      <c r="E108" s="30">
        <v>4630</v>
      </c>
      <c r="F108" s="17" t="s">
        <v>168</v>
      </c>
      <c r="G108" s="12" t="s">
        <v>168</v>
      </c>
      <c r="H108" s="12"/>
      <c r="I108" s="25">
        <v>48</v>
      </c>
      <c r="J108" s="17" t="s">
        <v>168</v>
      </c>
      <c r="K108" s="12" t="s">
        <v>168</v>
      </c>
      <c r="L108" s="12"/>
      <c r="M108" s="25">
        <v>711</v>
      </c>
      <c r="N108" s="17" t="s">
        <v>168</v>
      </c>
      <c r="O108" s="12" t="s">
        <v>168</v>
      </c>
      <c r="P108" s="12"/>
      <c r="Q108" s="25">
        <v>53</v>
      </c>
      <c r="R108" s="17" t="s">
        <v>168</v>
      </c>
      <c r="S108" s="12" t="s">
        <v>168</v>
      </c>
      <c r="T108" s="12"/>
      <c r="U108" s="30">
        <v>5341</v>
      </c>
      <c r="V108" s="17" t="s">
        <v>168</v>
      </c>
      <c r="W108" s="12" t="s">
        <v>168</v>
      </c>
      <c r="X108" s="12"/>
      <c r="Y108" s="25">
        <v>101</v>
      </c>
      <c r="Z108" s="17" t="s">
        <v>168</v>
      </c>
    </row>
    <row r="109" spans="1:26" ht="15.75" thickBot="1" x14ac:dyDescent="0.3">
      <c r="A109" s="13"/>
      <c r="B109" s="37" t="s">
        <v>238</v>
      </c>
      <c r="C109" s="21" t="s">
        <v>168</v>
      </c>
      <c r="D109" s="21"/>
      <c r="E109" s="26" t="s">
        <v>232</v>
      </c>
      <c r="F109" s="23" t="s">
        <v>168</v>
      </c>
      <c r="G109" s="21" t="s">
        <v>168</v>
      </c>
      <c r="H109" s="21"/>
      <c r="I109" s="26" t="s">
        <v>232</v>
      </c>
      <c r="J109" s="23" t="s">
        <v>168</v>
      </c>
      <c r="K109" s="21" t="s">
        <v>168</v>
      </c>
      <c r="L109" s="21"/>
      <c r="M109" s="26" t="s">
        <v>232</v>
      </c>
      <c r="N109" s="23" t="s">
        <v>168</v>
      </c>
      <c r="O109" s="21" t="s">
        <v>168</v>
      </c>
      <c r="P109" s="21"/>
      <c r="Q109" s="26" t="s">
        <v>232</v>
      </c>
      <c r="R109" s="23" t="s">
        <v>168</v>
      </c>
      <c r="S109" s="21" t="s">
        <v>168</v>
      </c>
      <c r="T109" s="21"/>
      <c r="U109" s="26" t="s">
        <v>232</v>
      </c>
      <c r="V109" s="23" t="s">
        <v>168</v>
      </c>
      <c r="W109" s="21" t="s">
        <v>168</v>
      </c>
      <c r="X109" s="21"/>
      <c r="Y109" s="26" t="s">
        <v>232</v>
      </c>
      <c r="Z109" s="23" t="s">
        <v>168</v>
      </c>
    </row>
    <row r="110" spans="1:26" x14ac:dyDescent="0.25">
      <c r="A110" s="13"/>
      <c r="B110" s="27"/>
      <c r="C110" s="27" t="s">
        <v>168</v>
      </c>
      <c r="D110" s="28"/>
      <c r="E110" s="28"/>
      <c r="F110" s="27"/>
      <c r="G110" s="27" t="s">
        <v>168</v>
      </c>
      <c r="H110" s="28"/>
      <c r="I110" s="28"/>
      <c r="J110" s="27"/>
      <c r="K110" s="27" t="s">
        <v>168</v>
      </c>
      <c r="L110" s="28"/>
      <c r="M110" s="28"/>
      <c r="N110" s="27"/>
      <c r="O110" s="27" t="s">
        <v>168</v>
      </c>
      <c r="P110" s="28"/>
      <c r="Q110" s="28"/>
      <c r="R110" s="27"/>
      <c r="S110" s="27" t="s">
        <v>168</v>
      </c>
      <c r="T110" s="28"/>
      <c r="U110" s="28"/>
      <c r="V110" s="27"/>
      <c r="W110" s="27" t="s">
        <v>168</v>
      </c>
      <c r="X110" s="28"/>
      <c r="Y110" s="28"/>
      <c r="Z110" s="27"/>
    </row>
    <row r="111" spans="1:26" ht="15.75" thickBot="1" x14ac:dyDescent="0.3">
      <c r="A111" s="13"/>
      <c r="B111" s="45" t="s">
        <v>240</v>
      </c>
      <c r="C111" s="18" t="s">
        <v>168</v>
      </c>
      <c r="D111" s="12"/>
      <c r="E111" s="30">
        <v>4630</v>
      </c>
      <c r="F111" s="17" t="s">
        <v>168</v>
      </c>
      <c r="G111" s="18" t="s">
        <v>168</v>
      </c>
      <c r="H111" s="12"/>
      <c r="I111" s="25">
        <v>48</v>
      </c>
      <c r="J111" s="17" t="s">
        <v>168</v>
      </c>
      <c r="K111" s="18" t="s">
        <v>168</v>
      </c>
      <c r="L111" s="12"/>
      <c r="M111" s="25">
        <v>711</v>
      </c>
      <c r="N111" s="17" t="s">
        <v>168</v>
      </c>
      <c r="O111" s="18" t="s">
        <v>168</v>
      </c>
      <c r="P111" s="12"/>
      <c r="Q111" s="25">
        <v>53</v>
      </c>
      <c r="R111" s="17" t="s">
        <v>168</v>
      </c>
      <c r="S111" s="18" t="s">
        <v>168</v>
      </c>
      <c r="T111" s="12"/>
      <c r="U111" s="30">
        <v>5341</v>
      </c>
      <c r="V111" s="17" t="s">
        <v>168</v>
      </c>
      <c r="W111" s="18" t="s">
        <v>168</v>
      </c>
      <c r="X111" s="12"/>
      <c r="Y111" s="25">
        <v>101</v>
      </c>
      <c r="Z111" s="17" t="s">
        <v>168</v>
      </c>
    </row>
    <row r="112" spans="1:26" x14ac:dyDescent="0.25">
      <c r="A112" s="13"/>
      <c r="B112" s="27"/>
      <c r="C112" s="27" t="s">
        <v>168</v>
      </c>
      <c r="D112" s="28"/>
      <c r="E112" s="28"/>
      <c r="F112" s="27"/>
      <c r="G112" s="27" t="s">
        <v>168</v>
      </c>
      <c r="H112" s="28"/>
      <c r="I112" s="28"/>
      <c r="J112" s="27"/>
      <c r="K112" s="27" t="s">
        <v>168</v>
      </c>
      <c r="L112" s="28"/>
      <c r="M112" s="28"/>
      <c r="N112" s="27"/>
      <c r="O112" s="27" t="s">
        <v>168</v>
      </c>
      <c r="P112" s="28"/>
      <c r="Q112" s="28"/>
      <c r="R112" s="27"/>
      <c r="S112" s="27" t="s">
        <v>168</v>
      </c>
      <c r="T112" s="28"/>
      <c r="U112" s="28"/>
      <c r="V112" s="27"/>
      <c r="W112" s="27" t="s">
        <v>168</v>
      </c>
      <c r="X112" s="28"/>
      <c r="Y112" s="28"/>
      <c r="Z112" s="27"/>
    </row>
    <row r="113" spans="1:38" x14ac:dyDescent="0.25">
      <c r="A113" s="13"/>
      <c r="B113" s="20" t="s">
        <v>275</v>
      </c>
      <c r="C113" s="31" t="s">
        <v>168</v>
      </c>
      <c r="D113" s="21"/>
      <c r="E113" s="26">
        <v>859</v>
      </c>
      <c r="F113" s="23" t="s">
        <v>168</v>
      </c>
      <c r="G113" s="31" t="s">
        <v>168</v>
      </c>
      <c r="H113" s="21"/>
      <c r="I113" s="26">
        <v>35</v>
      </c>
      <c r="J113" s="23" t="s">
        <v>168</v>
      </c>
      <c r="K113" s="31" t="s">
        <v>168</v>
      </c>
      <c r="L113" s="21"/>
      <c r="M113" s="26">
        <v>870</v>
      </c>
      <c r="N113" s="23" t="s">
        <v>168</v>
      </c>
      <c r="O113" s="31" t="s">
        <v>168</v>
      </c>
      <c r="P113" s="21"/>
      <c r="Q113" s="26">
        <v>115</v>
      </c>
      <c r="R113" s="23" t="s">
        <v>168</v>
      </c>
      <c r="S113" s="31" t="s">
        <v>168</v>
      </c>
      <c r="T113" s="21"/>
      <c r="U113" s="22">
        <v>1729</v>
      </c>
      <c r="V113" s="23" t="s">
        <v>168</v>
      </c>
      <c r="W113" s="31" t="s">
        <v>168</v>
      </c>
      <c r="X113" s="21"/>
      <c r="Y113" s="26">
        <v>150</v>
      </c>
      <c r="Z113" s="23" t="s">
        <v>168</v>
      </c>
    </row>
    <row r="114" spans="1:38" x14ac:dyDescent="0.25">
      <c r="A114" s="13"/>
      <c r="B114" s="24" t="s">
        <v>276</v>
      </c>
      <c r="C114" s="18" t="s">
        <v>168</v>
      </c>
      <c r="D114" s="12"/>
      <c r="E114" s="30">
        <v>34805</v>
      </c>
      <c r="F114" s="17" t="s">
        <v>168</v>
      </c>
      <c r="G114" s="18" t="s">
        <v>168</v>
      </c>
      <c r="H114" s="12"/>
      <c r="I114" s="25">
        <v>249</v>
      </c>
      <c r="J114" s="17" t="s">
        <v>168</v>
      </c>
      <c r="K114" s="18" t="s">
        <v>168</v>
      </c>
      <c r="L114" s="12"/>
      <c r="M114" s="25" t="s">
        <v>232</v>
      </c>
      <c r="N114" s="17" t="s">
        <v>168</v>
      </c>
      <c r="O114" s="18" t="s">
        <v>168</v>
      </c>
      <c r="P114" s="12"/>
      <c r="Q114" s="25" t="s">
        <v>232</v>
      </c>
      <c r="R114" s="17" t="s">
        <v>168</v>
      </c>
      <c r="S114" s="18" t="s">
        <v>168</v>
      </c>
      <c r="T114" s="12"/>
      <c r="U114" s="30">
        <v>34805</v>
      </c>
      <c r="V114" s="17" t="s">
        <v>168</v>
      </c>
      <c r="W114" s="18" t="s">
        <v>168</v>
      </c>
      <c r="X114" s="12"/>
      <c r="Y114" s="25">
        <v>249</v>
      </c>
      <c r="Z114" s="17" t="s">
        <v>168</v>
      </c>
    </row>
    <row r="115" spans="1:38" x14ac:dyDescent="0.25">
      <c r="A115" s="13"/>
      <c r="B115" s="20" t="s">
        <v>246</v>
      </c>
      <c r="C115" s="31" t="s">
        <v>168</v>
      </c>
      <c r="D115" s="21"/>
      <c r="E115" s="22">
        <v>4269</v>
      </c>
      <c r="F115" s="23" t="s">
        <v>168</v>
      </c>
      <c r="G115" s="31" t="s">
        <v>168</v>
      </c>
      <c r="H115" s="21"/>
      <c r="I115" s="26">
        <v>238</v>
      </c>
      <c r="J115" s="23" t="s">
        <v>168</v>
      </c>
      <c r="K115" s="31" t="s">
        <v>168</v>
      </c>
      <c r="L115" s="21"/>
      <c r="M115" s="26">
        <v>545</v>
      </c>
      <c r="N115" s="23" t="s">
        <v>168</v>
      </c>
      <c r="O115" s="31" t="s">
        <v>168</v>
      </c>
      <c r="P115" s="21"/>
      <c r="Q115" s="26">
        <v>217</v>
      </c>
      <c r="R115" s="23" t="s">
        <v>168</v>
      </c>
      <c r="S115" s="31" t="s">
        <v>168</v>
      </c>
      <c r="T115" s="21"/>
      <c r="U115" s="22">
        <v>4814</v>
      </c>
      <c r="V115" s="23" t="s">
        <v>168</v>
      </c>
      <c r="W115" s="31" t="s">
        <v>168</v>
      </c>
      <c r="X115" s="21"/>
      <c r="Y115" s="26">
        <v>455</v>
      </c>
      <c r="Z115" s="23" t="s">
        <v>168</v>
      </c>
    </row>
    <row r="116" spans="1:38" ht="15.75" thickBot="1" x14ac:dyDescent="0.3">
      <c r="A116" s="13"/>
      <c r="B116" s="24" t="s">
        <v>248</v>
      </c>
      <c r="C116" s="18" t="s">
        <v>168</v>
      </c>
      <c r="D116" s="12"/>
      <c r="E116" s="25" t="s">
        <v>232</v>
      </c>
      <c r="F116" s="17" t="s">
        <v>168</v>
      </c>
      <c r="G116" s="18" t="s">
        <v>168</v>
      </c>
      <c r="H116" s="12"/>
      <c r="I116" s="25" t="s">
        <v>232</v>
      </c>
      <c r="J116" s="17" t="s">
        <v>168</v>
      </c>
      <c r="K116" s="18" t="s">
        <v>168</v>
      </c>
      <c r="L116" s="12"/>
      <c r="M116" s="25" t="s">
        <v>232</v>
      </c>
      <c r="N116" s="17" t="s">
        <v>168</v>
      </c>
      <c r="O116" s="18" t="s">
        <v>168</v>
      </c>
      <c r="P116" s="12"/>
      <c r="Q116" s="25" t="s">
        <v>232</v>
      </c>
      <c r="R116" s="17" t="s">
        <v>168</v>
      </c>
      <c r="S116" s="18" t="s">
        <v>168</v>
      </c>
      <c r="T116" s="12"/>
      <c r="U116" s="25" t="s">
        <v>232</v>
      </c>
      <c r="V116" s="17" t="s">
        <v>168</v>
      </c>
      <c r="W116" s="18" t="s">
        <v>168</v>
      </c>
      <c r="X116" s="12"/>
      <c r="Y116" s="25" t="s">
        <v>232</v>
      </c>
      <c r="Z116" s="17" t="s">
        <v>168</v>
      </c>
    </row>
    <row r="117" spans="1:38" x14ac:dyDescent="0.25">
      <c r="A117" s="13"/>
      <c r="B117" s="27"/>
      <c r="C117" s="27" t="s">
        <v>168</v>
      </c>
      <c r="D117" s="28"/>
      <c r="E117" s="28"/>
      <c r="F117" s="27"/>
      <c r="G117" s="27" t="s">
        <v>168</v>
      </c>
      <c r="H117" s="28"/>
      <c r="I117" s="28"/>
      <c r="J117" s="27"/>
      <c r="K117" s="27" t="s">
        <v>168</v>
      </c>
      <c r="L117" s="28"/>
      <c r="M117" s="28"/>
      <c r="N117" s="27"/>
      <c r="O117" s="27" t="s">
        <v>168</v>
      </c>
      <c r="P117" s="28"/>
      <c r="Q117" s="28"/>
      <c r="R117" s="27"/>
      <c r="S117" s="27" t="s">
        <v>168</v>
      </c>
      <c r="T117" s="28"/>
      <c r="U117" s="28"/>
      <c r="V117" s="27"/>
      <c r="W117" s="27" t="s">
        <v>168</v>
      </c>
      <c r="X117" s="28"/>
      <c r="Y117" s="28"/>
      <c r="Z117" s="27"/>
    </row>
    <row r="118" spans="1:38" ht="15.75" thickBot="1" x14ac:dyDescent="0.3">
      <c r="A118" s="13"/>
      <c r="B118" s="20" t="s">
        <v>106</v>
      </c>
      <c r="C118" s="31" t="s">
        <v>168</v>
      </c>
      <c r="D118" s="21" t="s">
        <v>174</v>
      </c>
      <c r="E118" s="22">
        <v>44563</v>
      </c>
      <c r="F118" s="23" t="s">
        <v>168</v>
      </c>
      <c r="G118" s="31" t="s">
        <v>168</v>
      </c>
      <c r="H118" s="21" t="s">
        <v>174</v>
      </c>
      <c r="I118" s="26">
        <v>570</v>
      </c>
      <c r="J118" s="23" t="s">
        <v>168</v>
      </c>
      <c r="K118" s="31" t="s">
        <v>168</v>
      </c>
      <c r="L118" s="21" t="s">
        <v>174</v>
      </c>
      <c r="M118" s="22">
        <v>2126</v>
      </c>
      <c r="N118" s="23" t="s">
        <v>168</v>
      </c>
      <c r="O118" s="31" t="s">
        <v>168</v>
      </c>
      <c r="P118" s="21" t="s">
        <v>174</v>
      </c>
      <c r="Q118" s="26">
        <v>385</v>
      </c>
      <c r="R118" s="23" t="s">
        <v>168</v>
      </c>
      <c r="S118" s="31" t="s">
        <v>168</v>
      </c>
      <c r="T118" s="21" t="s">
        <v>174</v>
      </c>
      <c r="U118" s="22">
        <v>46689</v>
      </c>
      <c r="V118" s="23" t="s">
        <v>168</v>
      </c>
      <c r="W118" s="31" t="s">
        <v>168</v>
      </c>
      <c r="X118" s="21" t="s">
        <v>174</v>
      </c>
      <c r="Y118" s="26">
        <v>955</v>
      </c>
      <c r="Z118" s="23" t="s">
        <v>168</v>
      </c>
    </row>
    <row r="119" spans="1:38" ht="15.75" thickTop="1" x14ac:dyDescent="0.25">
      <c r="A119" s="13"/>
      <c r="B119" s="27"/>
      <c r="C119" s="27" t="s">
        <v>168</v>
      </c>
      <c r="D119" s="32"/>
      <c r="E119" s="32"/>
      <c r="F119" s="27"/>
      <c r="G119" s="27" t="s">
        <v>168</v>
      </c>
      <c r="H119" s="32"/>
      <c r="I119" s="32"/>
      <c r="J119" s="27"/>
      <c r="K119" s="27" t="s">
        <v>168</v>
      </c>
      <c r="L119" s="32"/>
      <c r="M119" s="32"/>
      <c r="N119" s="27"/>
      <c r="O119" s="27" t="s">
        <v>168</v>
      </c>
      <c r="P119" s="32"/>
      <c r="Q119" s="32"/>
      <c r="R119" s="27"/>
      <c r="S119" s="27" t="s">
        <v>168</v>
      </c>
      <c r="T119" s="32"/>
      <c r="U119" s="32"/>
      <c r="V119" s="27"/>
      <c r="W119" s="27" t="s">
        <v>168</v>
      </c>
      <c r="X119" s="32"/>
      <c r="Y119" s="32"/>
      <c r="Z119" s="27"/>
    </row>
    <row r="120" spans="1:38" x14ac:dyDescent="0.25">
      <c r="A120" s="13"/>
      <c r="B120" s="16" t="s">
        <v>313</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c r="AJ120" s="16"/>
      <c r="AK120" s="16"/>
      <c r="AL120" s="16"/>
    </row>
    <row r="121" spans="1:38" ht="15.75" x14ac:dyDescent="0.25">
      <c r="A121" s="13"/>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c r="AI121" s="38"/>
      <c r="AJ121" s="38"/>
      <c r="AK121" s="38"/>
      <c r="AL121" s="38"/>
    </row>
    <row r="122" spans="1:38" x14ac:dyDescent="0.25">
      <c r="A122" s="13"/>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c r="AL122" s="18"/>
    </row>
    <row r="123" spans="1:38" x14ac:dyDescent="0.25">
      <c r="A123" s="13"/>
      <c r="B123" s="54" t="s">
        <v>273</v>
      </c>
      <c r="C123" s="18" t="s">
        <v>168</v>
      </c>
      <c r="D123" s="34"/>
      <c r="E123" s="34"/>
      <c r="F123" s="18"/>
      <c r="G123" s="18" t="s">
        <v>168</v>
      </c>
      <c r="H123" s="34"/>
      <c r="I123" s="34"/>
      <c r="J123" s="18"/>
      <c r="K123" s="18"/>
      <c r="L123" s="34"/>
      <c r="M123" s="34"/>
      <c r="N123" s="18"/>
      <c r="O123" s="18" t="s">
        <v>168</v>
      </c>
      <c r="P123" s="33" t="s">
        <v>283</v>
      </c>
      <c r="Q123" s="33"/>
      <c r="R123" s="18"/>
      <c r="S123" s="18" t="s">
        <v>168</v>
      </c>
      <c r="T123" s="33" t="s">
        <v>285</v>
      </c>
      <c r="U123" s="33"/>
      <c r="V123" s="18"/>
      <c r="W123" s="18" t="s">
        <v>168</v>
      </c>
      <c r="X123" s="34"/>
      <c r="Y123" s="34"/>
      <c r="Z123" s="18"/>
      <c r="AA123" s="18"/>
      <c r="AB123" s="34"/>
      <c r="AC123" s="34"/>
      <c r="AD123" s="18"/>
      <c r="AE123" s="18"/>
      <c r="AF123" s="33" t="s">
        <v>227</v>
      </c>
      <c r="AG123" s="33"/>
      <c r="AH123" s="18"/>
      <c r="AI123" s="18" t="s">
        <v>168</v>
      </c>
      <c r="AJ123" s="33" t="s">
        <v>273</v>
      </c>
      <c r="AK123" s="33"/>
      <c r="AL123" s="18"/>
    </row>
    <row r="124" spans="1:38" x14ac:dyDescent="0.25">
      <c r="A124" s="13"/>
      <c r="B124" s="54" t="s">
        <v>278</v>
      </c>
      <c r="C124" s="18" t="s">
        <v>168</v>
      </c>
      <c r="D124" s="34"/>
      <c r="E124" s="34"/>
      <c r="F124" s="18"/>
      <c r="G124" s="18" t="s">
        <v>168</v>
      </c>
      <c r="H124" s="34"/>
      <c r="I124" s="34"/>
      <c r="J124" s="18"/>
      <c r="K124" s="18"/>
      <c r="L124" s="33" t="s">
        <v>281</v>
      </c>
      <c r="M124" s="33"/>
      <c r="N124" s="18"/>
      <c r="O124" s="18" t="s">
        <v>168</v>
      </c>
      <c r="P124" s="33" t="s">
        <v>284</v>
      </c>
      <c r="Q124" s="33"/>
      <c r="R124" s="18"/>
      <c r="S124" s="18" t="s">
        <v>168</v>
      </c>
      <c r="T124" s="33" t="s">
        <v>286</v>
      </c>
      <c r="U124" s="33"/>
      <c r="V124" s="18"/>
      <c r="W124" s="18" t="s">
        <v>168</v>
      </c>
      <c r="X124" s="34"/>
      <c r="Y124" s="34"/>
      <c r="Z124" s="18"/>
      <c r="AA124" s="18"/>
      <c r="AB124" s="34"/>
      <c r="AC124" s="34"/>
      <c r="AD124" s="18"/>
      <c r="AE124" s="18"/>
      <c r="AF124" s="33" t="s">
        <v>290</v>
      </c>
      <c r="AG124" s="33"/>
      <c r="AH124" s="18"/>
      <c r="AI124" s="18" t="s">
        <v>168</v>
      </c>
      <c r="AJ124" s="33" t="s">
        <v>278</v>
      </c>
      <c r="AK124" s="33"/>
      <c r="AL124" s="18"/>
    </row>
    <row r="125" spans="1:38" ht="15.75" thickBot="1" x14ac:dyDescent="0.3">
      <c r="A125" s="13"/>
      <c r="B125" s="55">
        <v>41274</v>
      </c>
      <c r="C125" s="18" t="s">
        <v>168</v>
      </c>
      <c r="D125" s="35" t="s">
        <v>279</v>
      </c>
      <c r="E125" s="35"/>
      <c r="F125" s="18"/>
      <c r="G125" s="18" t="s">
        <v>168</v>
      </c>
      <c r="H125" s="35" t="s">
        <v>280</v>
      </c>
      <c r="I125" s="35"/>
      <c r="J125" s="18"/>
      <c r="K125" s="18"/>
      <c r="L125" s="35" t="s">
        <v>282</v>
      </c>
      <c r="M125" s="35"/>
      <c r="N125" s="18"/>
      <c r="O125" s="18" t="s">
        <v>168</v>
      </c>
      <c r="P125" s="35" t="s">
        <v>280</v>
      </c>
      <c r="Q125" s="35"/>
      <c r="R125" s="18"/>
      <c r="S125" s="18" t="s">
        <v>168</v>
      </c>
      <c r="T125" s="35" t="s">
        <v>287</v>
      </c>
      <c r="U125" s="35"/>
      <c r="V125" s="18"/>
      <c r="W125" s="18" t="s">
        <v>168</v>
      </c>
      <c r="X125" s="35" t="s">
        <v>288</v>
      </c>
      <c r="Y125" s="35"/>
      <c r="Z125" s="18"/>
      <c r="AA125" s="18"/>
      <c r="AB125" s="35" t="s">
        <v>289</v>
      </c>
      <c r="AC125" s="35"/>
      <c r="AD125" s="18"/>
      <c r="AE125" s="18"/>
      <c r="AF125" s="35" t="s">
        <v>230</v>
      </c>
      <c r="AG125" s="35"/>
      <c r="AH125" s="18"/>
      <c r="AI125" s="18" t="s">
        <v>168</v>
      </c>
      <c r="AJ125" s="50">
        <v>41547</v>
      </c>
      <c r="AK125" s="50"/>
      <c r="AL125" s="18"/>
    </row>
    <row r="126" spans="1:38" x14ac:dyDescent="0.25">
      <c r="A126" s="13"/>
      <c r="B126" s="33" t="s">
        <v>172</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c r="AG126" s="33"/>
      <c r="AH126" s="33"/>
      <c r="AI126" s="33"/>
      <c r="AJ126" s="33"/>
      <c r="AK126" s="33"/>
      <c r="AL126" s="18"/>
    </row>
    <row r="127" spans="1:38" x14ac:dyDescent="0.25">
      <c r="A127" s="13"/>
      <c r="B127" s="49">
        <v>282313</v>
      </c>
      <c r="C127" s="21" t="s">
        <v>168</v>
      </c>
      <c r="D127" s="21"/>
      <c r="E127" s="22">
        <v>12565</v>
      </c>
      <c r="F127" s="23" t="s">
        <v>168</v>
      </c>
      <c r="G127" s="21" t="s">
        <v>168</v>
      </c>
      <c r="H127" s="21"/>
      <c r="I127" s="26" t="s">
        <v>314</v>
      </c>
      <c r="J127" s="23" t="s">
        <v>177</v>
      </c>
      <c r="K127" s="21"/>
      <c r="L127" s="21"/>
      <c r="M127" s="22">
        <v>11060</v>
      </c>
      <c r="N127" s="23" t="s">
        <v>168</v>
      </c>
      <c r="O127" s="21" t="s">
        <v>168</v>
      </c>
      <c r="P127" s="21"/>
      <c r="Q127" s="26" t="s">
        <v>232</v>
      </c>
      <c r="R127" s="23" t="s">
        <v>168</v>
      </c>
      <c r="S127" s="21" t="s">
        <v>168</v>
      </c>
      <c r="T127" s="21"/>
      <c r="U127" s="22">
        <v>3773</v>
      </c>
      <c r="V127" s="23" t="s">
        <v>168</v>
      </c>
      <c r="W127" s="21" t="s">
        <v>168</v>
      </c>
      <c r="X127" s="21"/>
      <c r="Y127" s="26" t="s">
        <v>315</v>
      </c>
      <c r="Z127" s="23" t="s">
        <v>177</v>
      </c>
      <c r="AA127" s="21"/>
      <c r="AB127" s="21"/>
      <c r="AC127" s="26" t="s">
        <v>316</v>
      </c>
      <c r="AD127" s="23" t="s">
        <v>177</v>
      </c>
      <c r="AE127" s="21"/>
      <c r="AF127" s="21"/>
      <c r="AG127" s="22">
        <v>4786</v>
      </c>
      <c r="AH127" s="23" t="s">
        <v>168</v>
      </c>
      <c r="AI127" s="21" t="s">
        <v>168</v>
      </c>
      <c r="AJ127" s="21" t="s">
        <v>174</v>
      </c>
      <c r="AK127" s="22">
        <v>302766</v>
      </c>
      <c r="AL127" s="23" t="s">
        <v>168</v>
      </c>
    </row>
    <row r="128" spans="1:38" ht="25.5" customHeight="1" x14ac:dyDescent="0.25">
      <c r="A128" s="13"/>
      <c r="B128" s="16" t="s">
        <v>317</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c r="AI128" s="16"/>
      <c r="AJ128" s="16"/>
      <c r="AK128" s="16"/>
      <c r="AL128" s="16"/>
    </row>
    <row r="129" spans="1:38" x14ac:dyDescent="0.25">
      <c r="A129" s="13"/>
      <c r="B129" s="52" t="s">
        <v>295</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row>
    <row r="130" spans="1:38" x14ac:dyDescent="0.25">
      <c r="A130" s="13"/>
      <c r="B130" s="16" t="s">
        <v>318</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row>
  </sheetData>
  <mergeCells count="132">
    <mergeCell ref="B128:AL128"/>
    <mergeCell ref="B129:AL129"/>
    <mergeCell ref="B130:AL130"/>
    <mergeCell ref="B21:AL21"/>
    <mergeCell ref="B22:AL22"/>
    <mergeCell ref="B65:AL65"/>
    <mergeCell ref="B66:AL66"/>
    <mergeCell ref="B78:AL78"/>
    <mergeCell ref="B79:AL79"/>
    <mergeCell ref="B10:AL10"/>
    <mergeCell ref="B12:AL12"/>
    <mergeCell ref="B14:AL14"/>
    <mergeCell ref="B16:AL16"/>
    <mergeCell ref="B18:AL18"/>
    <mergeCell ref="B20:AL20"/>
    <mergeCell ref="AJ125:AK125"/>
    <mergeCell ref="B126:AK126"/>
    <mergeCell ref="A1:A2"/>
    <mergeCell ref="B1:AL1"/>
    <mergeCell ref="B2:AL2"/>
    <mergeCell ref="A3:A130"/>
    <mergeCell ref="B3:AL3"/>
    <mergeCell ref="B5:AL5"/>
    <mergeCell ref="B6:AL6"/>
    <mergeCell ref="B8:AL8"/>
    <mergeCell ref="AF124:AG124"/>
    <mergeCell ref="AJ124:AK124"/>
    <mergeCell ref="D125:E125"/>
    <mergeCell ref="H125:I125"/>
    <mergeCell ref="L125:M125"/>
    <mergeCell ref="P125:Q125"/>
    <mergeCell ref="T125:U125"/>
    <mergeCell ref="X125:Y125"/>
    <mergeCell ref="AB125:AC125"/>
    <mergeCell ref="AF125:AG125"/>
    <mergeCell ref="AB123:AC123"/>
    <mergeCell ref="AF123:AG123"/>
    <mergeCell ref="AJ123:AK123"/>
    <mergeCell ref="D124:E124"/>
    <mergeCell ref="H124:I124"/>
    <mergeCell ref="L124:M124"/>
    <mergeCell ref="P124:Q124"/>
    <mergeCell ref="T124:U124"/>
    <mergeCell ref="X124:Y124"/>
    <mergeCell ref="AB124:AC124"/>
    <mergeCell ref="D104:Y104"/>
    <mergeCell ref="D123:E123"/>
    <mergeCell ref="H123:I123"/>
    <mergeCell ref="L123:M123"/>
    <mergeCell ref="P123:Q123"/>
    <mergeCell ref="T123:U123"/>
    <mergeCell ref="X123:Y123"/>
    <mergeCell ref="B120:AL120"/>
    <mergeCell ref="B121:AL121"/>
    <mergeCell ref="D103:E103"/>
    <mergeCell ref="H103:I103"/>
    <mergeCell ref="L103:M103"/>
    <mergeCell ref="P103:Q103"/>
    <mergeCell ref="T103:U103"/>
    <mergeCell ref="X103:Y103"/>
    <mergeCell ref="D102:E102"/>
    <mergeCell ref="H102:I102"/>
    <mergeCell ref="L102:M102"/>
    <mergeCell ref="P102:Q102"/>
    <mergeCell ref="T102:U102"/>
    <mergeCell ref="X102:Y102"/>
    <mergeCell ref="D84:Y84"/>
    <mergeCell ref="C100:J100"/>
    <mergeCell ref="K100:R100"/>
    <mergeCell ref="S100:Z100"/>
    <mergeCell ref="D101:I101"/>
    <mergeCell ref="L101:Q101"/>
    <mergeCell ref="T101:Y101"/>
    <mergeCell ref="D83:E83"/>
    <mergeCell ref="H83:I83"/>
    <mergeCell ref="L83:M83"/>
    <mergeCell ref="P83:Q83"/>
    <mergeCell ref="T83:U83"/>
    <mergeCell ref="X83:Y83"/>
    <mergeCell ref="T81:Y81"/>
    <mergeCell ref="D82:E82"/>
    <mergeCell ref="H82:I82"/>
    <mergeCell ref="L82:M82"/>
    <mergeCell ref="P82:Q82"/>
    <mergeCell ref="T82:U82"/>
    <mergeCell ref="X82:Y82"/>
    <mergeCell ref="D69:E69"/>
    <mergeCell ref="H69:I69"/>
    <mergeCell ref="L69:M69"/>
    <mergeCell ref="P69:Q69"/>
    <mergeCell ref="D70:Q70"/>
    <mergeCell ref="D81:I81"/>
    <mergeCell ref="L81:Q81"/>
    <mergeCell ref="O45:O47"/>
    <mergeCell ref="P45:Q47"/>
    <mergeCell ref="R45:R47"/>
    <mergeCell ref="D48:Q48"/>
    <mergeCell ref="D68:E68"/>
    <mergeCell ref="H68:I68"/>
    <mergeCell ref="L68:M68"/>
    <mergeCell ref="P68:Q68"/>
    <mergeCell ref="J45:J47"/>
    <mergeCell ref="K45:K47"/>
    <mergeCell ref="L45:M45"/>
    <mergeCell ref="L46:M46"/>
    <mergeCell ref="L47:M47"/>
    <mergeCell ref="N45:N47"/>
    <mergeCell ref="B45:B47"/>
    <mergeCell ref="C45:C47"/>
    <mergeCell ref="D45:E47"/>
    <mergeCell ref="F45:F47"/>
    <mergeCell ref="G45:G47"/>
    <mergeCell ref="H45:I45"/>
    <mergeCell ref="H46:I46"/>
    <mergeCell ref="H47:I47"/>
    <mergeCell ref="D26:E26"/>
    <mergeCell ref="H26:I26"/>
    <mergeCell ref="L26:M26"/>
    <mergeCell ref="P26:Q26"/>
    <mergeCell ref="D27:Q27"/>
    <mergeCell ref="C44:F44"/>
    <mergeCell ref="G44:J44"/>
    <mergeCell ref="K44:N44"/>
    <mergeCell ref="O44:R44"/>
    <mergeCell ref="D24:E24"/>
    <mergeCell ref="H24:I24"/>
    <mergeCell ref="L24:M24"/>
    <mergeCell ref="P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9" bestFit="1" customWidth="1"/>
    <col min="2" max="2" width="36.5703125" bestFit="1" customWidth="1"/>
    <col min="3" max="3" width="36.5703125" customWidth="1"/>
    <col min="4" max="4" width="4" customWidth="1"/>
    <col min="5" max="5" width="12.42578125" customWidth="1"/>
    <col min="6" max="8" width="4" customWidth="1"/>
    <col min="9" max="9" width="11.7109375" customWidth="1"/>
    <col min="10" max="10" width="4.28515625" customWidth="1"/>
    <col min="11" max="12" width="4" customWidth="1"/>
    <col min="13" max="13" width="12.42578125" customWidth="1"/>
    <col min="14" max="16" width="4" customWidth="1"/>
    <col min="17" max="17" width="12.42578125" customWidth="1"/>
    <col min="18" max="20" width="4" customWidth="1"/>
    <col min="21" max="21" width="12.42578125" customWidth="1"/>
    <col min="22" max="22" width="4.28515625" customWidth="1"/>
    <col min="23" max="23" width="19.85546875" customWidth="1"/>
    <col min="24" max="24" width="4" customWidth="1"/>
    <col min="25" max="25" width="10.5703125" customWidth="1"/>
    <col min="26" max="26" width="4"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1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7</v>
      </c>
      <c r="C4" s="10" t="s">
        <v>320</v>
      </c>
    </row>
    <row r="5" spans="1:26" x14ac:dyDescent="0.25">
      <c r="A5" s="13"/>
      <c r="B5" s="52" t="s">
        <v>43</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16" t="s">
        <v>321</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16" t="s">
        <v>322</v>
      </c>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3"/>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18"/>
      <c r="C9" s="18"/>
      <c r="D9" s="18"/>
      <c r="E9" s="18"/>
      <c r="F9" s="18"/>
      <c r="G9" s="18"/>
      <c r="H9" s="18"/>
      <c r="I9" s="18"/>
      <c r="J9" s="18"/>
      <c r="K9" s="18"/>
      <c r="L9" s="18"/>
      <c r="M9" s="18"/>
      <c r="N9" s="18"/>
      <c r="O9" s="18"/>
      <c r="P9" s="18"/>
      <c r="Q9" s="18"/>
      <c r="R9" s="18"/>
      <c r="S9" s="18"/>
      <c r="T9" s="18"/>
      <c r="U9" s="18"/>
      <c r="V9" s="18"/>
    </row>
    <row r="10" spans="1:26" ht="15.75" thickBot="1" x14ac:dyDescent="0.3">
      <c r="A10" s="13"/>
      <c r="B10" s="18"/>
      <c r="C10" s="18" t="s">
        <v>168</v>
      </c>
      <c r="D10" s="35" t="s">
        <v>323</v>
      </c>
      <c r="E10" s="35"/>
      <c r="F10" s="35"/>
      <c r="G10" s="35"/>
      <c r="H10" s="35"/>
      <c r="I10" s="35"/>
      <c r="J10" s="35"/>
      <c r="K10" s="35"/>
      <c r="L10" s="35"/>
      <c r="M10" s="35"/>
      <c r="N10" s="18"/>
      <c r="O10" s="18" t="s">
        <v>168</v>
      </c>
      <c r="P10" s="33" t="s">
        <v>324</v>
      </c>
      <c r="Q10" s="33"/>
      <c r="R10" s="18"/>
      <c r="S10" s="18" t="s">
        <v>168</v>
      </c>
      <c r="T10" s="34"/>
      <c r="U10" s="34"/>
      <c r="V10" s="18"/>
    </row>
    <row r="11" spans="1:26" ht="15.75" thickBot="1" x14ac:dyDescent="0.3">
      <c r="A11" s="13"/>
      <c r="B11" s="18"/>
      <c r="C11" s="18" t="s">
        <v>168</v>
      </c>
      <c r="D11" s="56" t="s">
        <v>325</v>
      </c>
      <c r="E11" s="56"/>
      <c r="F11" s="18"/>
      <c r="G11" s="18" t="s">
        <v>168</v>
      </c>
      <c r="H11" s="56" t="s">
        <v>326</v>
      </c>
      <c r="I11" s="56"/>
      <c r="J11" s="18"/>
      <c r="K11" s="18" t="s">
        <v>168</v>
      </c>
      <c r="L11" s="56" t="s">
        <v>327</v>
      </c>
      <c r="M11" s="56"/>
      <c r="N11" s="18"/>
      <c r="O11" s="18" t="s">
        <v>168</v>
      </c>
      <c r="P11" s="35" t="s">
        <v>328</v>
      </c>
      <c r="Q11" s="35"/>
      <c r="R11" s="18"/>
      <c r="S11" s="18" t="s">
        <v>168</v>
      </c>
      <c r="T11" s="35" t="s">
        <v>106</v>
      </c>
      <c r="U11" s="35"/>
      <c r="V11" s="18"/>
    </row>
    <row r="12" spans="1:26" x14ac:dyDescent="0.25">
      <c r="A12" s="13"/>
      <c r="B12" s="18"/>
      <c r="C12" s="18" t="s">
        <v>168</v>
      </c>
      <c r="D12" s="33" t="s">
        <v>172</v>
      </c>
      <c r="E12" s="33"/>
      <c r="F12" s="33"/>
      <c r="G12" s="33"/>
      <c r="H12" s="33"/>
      <c r="I12" s="33"/>
      <c r="J12" s="33"/>
      <c r="K12" s="33"/>
      <c r="L12" s="33"/>
      <c r="M12" s="33"/>
      <c r="N12" s="33"/>
      <c r="O12" s="33"/>
      <c r="P12" s="33"/>
      <c r="Q12" s="33"/>
      <c r="R12" s="33"/>
      <c r="S12" s="33"/>
      <c r="T12" s="33"/>
      <c r="U12" s="33"/>
      <c r="V12" s="18"/>
    </row>
    <row r="13" spans="1:26" x14ac:dyDescent="0.25">
      <c r="A13" s="13"/>
      <c r="B13" s="20" t="s">
        <v>329</v>
      </c>
      <c r="C13" s="21" t="s">
        <v>168</v>
      </c>
      <c r="D13" s="21" t="s">
        <v>174</v>
      </c>
      <c r="E13" s="22">
        <v>6174</v>
      </c>
      <c r="F13" s="23" t="s">
        <v>168</v>
      </c>
      <c r="G13" s="21" t="s">
        <v>168</v>
      </c>
      <c r="H13" s="21" t="s">
        <v>174</v>
      </c>
      <c r="I13" s="26" t="s">
        <v>232</v>
      </c>
      <c r="J13" s="23" t="s">
        <v>168</v>
      </c>
      <c r="K13" s="21" t="s">
        <v>168</v>
      </c>
      <c r="L13" s="21" t="s">
        <v>174</v>
      </c>
      <c r="M13" s="22">
        <v>11948</v>
      </c>
      <c r="N13" s="23" t="s">
        <v>168</v>
      </c>
      <c r="O13" s="21" t="s">
        <v>168</v>
      </c>
      <c r="P13" s="21" t="s">
        <v>174</v>
      </c>
      <c r="Q13" s="22">
        <v>24270</v>
      </c>
      <c r="R13" s="23" t="s">
        <v>168</v>
      </c>
      <c r="S13" s="21" t="s">
        <v>168</v>
      </c>
      <c r="T13" s="21" t="s">
        <v>174</v>
      </c>
      <c r="U13" s="22">
        <v>42392</v>
      </c>
      <c r="V13" s="23" t="s">
        <v>168</v>
      </c>
    </row>
    <row r="14" spans="1:26" ht="26.25" thickBot="1" x14ac:dyDescent="0.3">
      <c r="A14" s="13"/>
      <c r="B14" s="24" t="s">
        <v>330</v>
      </c>
      <c r="C14" s="12" t="s">
        <v>168</v>
      </c>
      <c r="D14" s="12"/>
      <c r="E14" s="25" t="s">
        <v>232</v>
      </c>
      <c r="F14" s="17" t="s">
        <v>168</v>
      </c>
      <c r="G14" s="12" t="s">
        <v>168</v>
      </c>
      <c r="H14" s="12"/>
      <c r="I14" s="25" t="s">
        <v>232</v>
      </c>
      <c r="J14" s="17" t="s">
        <v>168</v>
      </c>
      <c r="K14" s="12" t="s">
        <v>168</v>
      </c>
      <c r="L14" s="12"/>
      <c r="M14" s="25" t="s">
        <v>232</v>
      </c>
      <c r="N14" s="17" t="s">
        <v>168</v>
      </c>
      <c r="O14" s="12" t="s">
        <v>168</v>
      </c>
      <c r="P14" s="12"/>
      <c r="Q14" s="30">
        <v>5178</v>
      </c>
      <c r="R14" s="17" t="s">
        <v>168</v>
      </c>
      <c r="S14" s="12" t="s">
        <v>168</v>
      </c>
      <c r="T14" s="12"/>
      <c r="U14" s="30">
        <v>5178</v>
      </c>
      <c r="V14" s="17" t="s">
        <v>168</v>
      </c>
    </row>
    <row r="15" spans="1:26" x14ac:dyDescent="0.25">
      <c r="A15" s="13"/>
      <c r="B15" s="27"/>
      <c r="C15" s="27" t="s">
        <v>168</v>
      </c>
      <c r="D15" s="28"/>
      <c r="E15" s="28"/>
      <c r="F15" s="27"/>
      <c r="G15" s="27" t="s">
        <v>168</v>
      </c>
      <c r="H15" s="28"/>
      <c r="I15" s="28"/>
      <c r="J15" s="27"/>
      <c r="K15" s="27" t="s">
        <v>168</v>
      </c>
      <c r="L15" s="28"/>
      <c r="M15" s="28"/>
      <c r="N15" s="27"/>
      <c r="O15" s="27" t="s">
        <v>168</v>
      </c>
      <c r="P15" s="28"/>
      <c r="Q15" s="28"/>
      <c r="R15" s="27"/>
      <c r="S15" s="27" t="s">
        <v>168</v>
      </c>
      <c r="T15" s="28"/>
      <c r="U15" s="28"/>
      <c r="V15" s="27"/>
    </row>
    <row r="16" spans="1:26" ht="15.75" thickBot="1" x14ac:dyDescent="0.3">
      <c r="A16" s="13"/>
      <c r="B16" s="20" t="s">
        <v>331</v>
      </c>
      <c r="C16" s="31" t="s">
        <v>168</v>
      </c>
      <c r="D16" s="21" t="s">
        <v>174</v>
      </c>
      <c r="E16" s="22">
        <v>6174</v>
      </c>
      <c r="F16" s="23" t="s">
        <v>168</v>
      </c>
      <c r="G16" s="31" t="s">
        <v>168</v>
      </c>
      <c r="H16" s="21" t="s">
        <v>174</v>
      </c>
      <c r="I16" s="26" t="s">
        <v>232</v>
      </c>
      <c r="J16" s="23" t="s">
        <v>168</v>
      </c>
      <c r="K16" s="31" t="s">
        <v>168</v>
      </c>
      <c r="L16" s="21" t="s">
        <v>174</v>
      </c>
      <c r="M16" s="22">
        <v>11948</v>
      </c>
      <c r="N16" s="23" t="s">
        <v>168</v>
      </c>
      <c r="O16" s="31" t="s">
        <v>168</v>
      </c>
      <c r="P16" s="21" t="s">
        <v>174</v>
      </c>
      <c r="Q16" s="22">
        <v>29448</v>
      </c>
      <c r="R16" s="23" t="s">
        <v>168</v>
      </c>
      <c r="S16" s="31" t="s">
        <v>168</v>
      </c>
      <c r="T16" s="21" t="s">
        <v>174</v>
      </c>
      <c r="U16" s="22">
        <v>47570</v>
      </c>
      <c r="V16" s="23" t="s">
        <v>168</v>
      </c>
    </row>
    <row r="17" spans="1:26" ht="15.75" thickTop="1" x14ac:dyDescent="0.25">
      <c r="A17" s="13"/>
      <c r="B17" s="27"/>
      <c r="C17" s="27" t="s">
        <v>168</v>
      </c>
      <c r="D17" s="32"/>
      <c r="E17" s="32"/>
      <c r="F17" s="27"/>
      <c r="G17" s="27" t="s">
        <v>168</v>
      </c>
      <c r="H17" s="32"/>
      <c r="I17" s="32"/>
      <c r="J17" s="27"/>
      <c r="K17" s="27" t="s">
        <v>168</v>
      </c>
      <c r="L17" s="32"/>
      <c r="M17" s="32"/>
      <c r="N17" s="27"/>
      <c r="O17" s="27" t="s">
        <v>168</v>
      </c>
      <c r="P17" s="32"/>
      <c r="Q17" s="32"/>
      <c r="R17" s="27"/>
      <c r="S17" s="27" t="s">
        <v>168</v>
      </c>
      <c r="T17" s="32"/>
      <c r="U17" s="32"/>
      <c r="V17" s="27"/>
    </row>
    <row r="18" spans="1:26" x14ac:dyDescent="0.25">
      <c r="A18" s="13"/>
      <c r="B18" s="52" t="s">
        <v>332</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25.5" customHeight="1" x14ac:dyDescent="0.25">
      <c r="A19" s="13"/>
      <c r="B19" s="16" t="s">
        <v>333</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3"/>
      <c r="B22" s="18"/>
      <c r="C22" s="18" t="s">
        <v>168</v>
      </c>
      <c r="D22" s="33" t="s">
        <v>169</v>
      </c>
      <c r="E22" s="33"/>
      <c r="F22" s="33"/>
      <c r="G22" s="33"/>
      <c r="H22" s="33"/>
      <c r="I22" s="33"/>
      <c r="J22" s="33"/>
      <c r="K22" s="33"/>
      <c r="L22" s="33"/>
      <c r="M22" s="33"/>
      <c r="N22" s="18"/>
      <c r="O22" s="18" t="s">
        <v>168</v>
      </c>
      <c r="P22" s="33" t="s">
        <v>169</v>
      </c>
      <c r="Q22" s="33"/>
      <c r="R22" s="33"/>
      <c r="S22" s="33"/>
      <c r="T22" s="33"/>
      <c r="U22" s="33"/>
      <c r="V22" s="33"/>
      <c r="W22" s="33"/>
      <c r="X22" s="33"/>
      <c r="Y22" s="33"/>
      <c r="Z22" s="18"/>
    </row>
    <row r="23" spans="1:26" ht="15.75" thickBot="1" x14ac:dyDescent="0.3">
      <c r="A23" s="13"/>
      <c r="B23" s="18"/>
      <c r="C23" s="18" t="s">
        <v>168</v>
      </c>
      <c r="D23" s="35" t="s">
        <v>334</v>
      </c>
      <c r="E23" s="35"/>
      <c r="F23" s="35"/>
      <c r="G23" s="35"/>
      <c r="H23" s="35"/>
      <c r="I23" s="35"/>
      <c r="J23" s="35"/>
      <c r="K23" s="35"/>
      <c r="L23" s="35"/>
      <c r="M23" s="35"/>
      <c r="N23" s="18"/>
      <c r="O23" s="18" t="s">
        <v>168</v>
      </c>
      <c r="P23" s="35" t="s">
        <v>335</v>
      </c>
      <c r="Q23" s="35"/>
      <c r="R23" s="35"/>
      <c r="S23" s="35"/>
      <c r="T23" s="35"/>
      <c r="U23" s="35"/>
      <c r="V23" s="35"/>
      <c r="W23" s="35"/>
      <c r="X23" s="35"/>
      <c r="Y23" s="35"/>
      <c r="Z23" s="18"/>
    </row>
    <row r="24" spans="1:26" x14ac:dyDescent="0.25">
      <c r="A24" s="13"/>
      <c r="B24" s="18"/>
      <c r="C24" s="18" t="s">
        <v>168</v>
      </c>
      <c r="D24" s="46" t="s">
        <v>336</v>
      </c>
      <c r="E24" s="46"/>
      <c r="F24" s="18"/>
      <c r="G24" s="18" t="s">
        <v>168</v>
      </c>
      <c r="H24" s="46" t="s">
        <v>337</v>
      </c>
      <c r="I24" s="46"/>
      <c r="J24" s="18"/>
      <c r="K24" s="18"/>
      <c r="L24" s="46" t="s">
        <v>338</v>
      </c>
      <c r="M24" s="46"/>
      <c r="N24" s="18"/>
      <c r="O24" s="18" t="s">
        <v>168</v>
      </c>
      <c r="P24" s="46" t="s">
        <v>336</v>
      </c>
      <c r="Q24" s="46"/>
      <c r="R24" s="18"/>
      <c r="S24" s="18" t="s">
        <v>168</v>
      </c>
      <c r="T24" s="46" t="s">
        <v>337</v>
      </c>
      <c r="U24" s="46"/>
      <c r="V24" s="18"/>
      <c r="W24" s="18"/>
      <c r="X24" s="46" t="s">
        <v>338</v>
      </c>
      <c r="Y24" s="46"/>
      <c r="Z24" s="18"/>
    </row>
    <row r="25" spans="1:26" ht="15.75" thickBot="1" x14ac:dyDescent="0.3">
      <c r="A25" s="13"/>
      <c r="B25" s="18"/>
      <c r="C25" s="18" t="s">
        <v>168</v>
      </c>
      <c r="D25" s="35" t="s">
        <v>339</v>
      </c>
      <c r="E25" s="35"/>
      <c r="F25" s="18"/>
      <c r="G25" s="18" t="s">
        <v>168</v>
      </c>
      <c r="H25" s="35" t="s">
        <v>340</v>
      </c>
      <c r="I25" s="35"/>
      <c r="J25" s="18"/>
      <c r="K25" s="18"/>
      <c r="L25" s="35" t="s">
        <v>341</v>
      </c>
      <c r="M25" s="35"/>
      <c r="N25" s="18"/>
      <c r="O25" s="18" t="s">
        <v>168</v>
      </c>
      <c r="P25" s="35" t="s">
        <v>339</v>
      </c>
      <c r="Q25" s="35"/>
      <c r="R25" s="18"/>
      <c r="S25" s="18" t="s">
        <v>168</v>
      </c>
      <c r="T25" s="35" t="s">
        <v>340</v>
      </c>
      <c r="U25" s="35"/>
      <c r="V25" s="18"/>
      <c r="W25" s="18"/>
      <c r="X25" s="35" t="s">
        <v>341</v>
      </c>
      <c r="Y25" s="35"/>
      <c r="Z25" s="18"/>
    </row>
    <row r="26" spans="1:26" x14ac:dyDescent="0.25">
      <c r="A26" s="13"/>
      <c r="B26" s="18"/>
      <c r="C26" s="18" t="s">
        <v>168</v>
      </c>
      <c r="D26" s="33" t="s">
        <v>172</v>
      </c>
      <c r="E26" s="33"/>
      <c r="F26" s="33"/>
      <c r="G26" s="33"/>
      <c r="H26" s="33"/>
      <c r="I26" s="33"/>
      <c r="J26" s="33"/>
      <c r="K26" s="33"/>
      <c r="L26" s="33"/>
      <c r="M26" s="33"/>
      <c r="N26" s="33"/>
      <c r="O26" s="33"/>
      <c r="P26" s="33"/>
      <c r="Q26" s="33"/>
      <c r="R26" s="33"/>
      <c r="S26" s="33"/>
      <c r="T26" s="33"/>
      <c r="U26" s="33"/>
      <c r="V26" s="33"/>
      <c r="W26" s="33"/>
      <c r="X26" s="33"/>
      <c r="Y26" s="33"/>
      <c r="Z26" s="18"/>
    </row>
    <row r="27" spans="1:26" x14ac:dyDescent="0.25">
      <c r="A27" s="13"/>
      <c r="B27" s="20" t="s">
        <v>342</v>
      </c>
      <c r="C27" s="21" t="s">
        <v>168</v>
      </c>
      <c r="D27" s="21"/>
      <c r="E27" s="21"/>
      <c r="F27" s="21"/>
      <c r="G27" s="21" t="s">
        <v>168</v>
      </c>
      <c r="H27" s="21"/>
      <c r="I27" s="21"/>
      <c r="J27" s="21"/>
      <c r="K27" s="21"/>
      <c r="L27" s="21"/>
      <c r="M27" s="21"/>
      <c r="N27" s="21"/>
      <c r="O27" s="21" t="s">
        <v>168</v>
      </c>
      <c r="P27" s="21"/>
      <c r="Q27" s="21"/>
      <c r="R27" s="21"/>
      <c r="S27" s="21" t="s">
        <v>168</v>
      </c>
      <c r="T27" s="21"/>
      <c r="U27" s="21"/>
      <c r="V27" s="21"/>
      <c r="W27" s="21"/>
      <c r="X27" s="21"/>
      <c r="Y27" s="21"/>
      <c r="Z27" s="21"/>
    </row>
    <row r="28" spans="1:26" x14ac:dyDescent="0.25">
      <c r="A28" s="13"/>
      <c r="B28" s="36" t="s">
        <v>343</v>
      </c>
      <c r="C28" s="12" t="s">
        <v>168</v>
      </c>
      <c r="D28" s="12" t="s">
        <v>174</v>
      </c>
      <c r="E28" s="30">
        <v>6239</v>
      </c>
      <c r="F28" s="17" t="s">
        <v>168</v>
      </c>
      <c r="G28" s="12" t="s">
        <v>168</v>
      </c>
      <c r="H28" s="12" t="s">
        <v>174</v>
      </c>
      <c r="I28" s="25" t="s">
        <v>344</v>
      </c>
      <c r="J28" s="17" t="s">
        <v>177</v>
      </c>
      <c r="K28" s="12"/>
      <c r="L28" s="12" t="s">
        <v>174</v>
      </c>
      <c r="M28" s="30">
        <v>5615</v>
      </c>
      <c r="N28" s="17" t="s">
        <v>168</v>
      </c>
      <c r="O28" s="12" t="s">
        <v>168</v>
      </c>
      <c r="P28" s="12" t="s">
        <v>174</v>
      </c>
      <c r="Q28" s="30">
        <v>6239</v>
      </c>
      <c r="R28" s="17" t="s">
        <v>168</v>
      </c>
      <c r="S28" s="12" t="s">
        <v>168</v>
      </c>
      <c r="T28" s="12" t="s">
        <v>174</v>
      </c>
      <c r="U28" s="25" t="s">
        <v>345</v>
      </c>
      <c r="V28" s="17" t="s">
        <v>177</v>
      </c>
      <c r="W28" s="12"/>
      <c r="X28" s="12" t="s">
        <v>174</v>
      </c>
      <c r="Y28" s="30">
        <v>5684</v>
      </c>
      <c r="Z28" s="17" t="s">
        <v>168</v>
      </c>
    </row>
    <row r="29" spans="1:26" x14ac:dyDescent="0.25">
      <c r="A29" s="13"/>
      <c r="B29" s="37" t="s">
        <v>346</v>
      </c>
      <c r="C29" s="21" t="s">
        <v>168</v>
      </c>
      <c r="D29" s="21"/>
      <c r="E29" s="22">
        <v>7950</v>
      </c>
      <c r="F29" s="23" t="s">
        <v>168</v>
      </c>
      <c r="G29" s="21" t="s">
        <v>168</v>
      </c>
      <c r="H29" s="21"/>
      <c r="I29" s="26" t="s">
        <v>347</v>
      </c>
      <c r="J29" s="23" t="s">
        <v>177</v>
      </c>
      <c r="K29" s="21"/>
      <c r="L29" s="21"/>
      <c r="M29" s="22">
        <v>4282</v>
      </c>
      <c r="N29" s="23" t="s">
        <v>168</v>
      </c>
      <c r="O29" s="21" t="s">
        <v>168</v>
      </c>
      <c r="P29" s="21"/>
      <c r="Q29" s="22">
        <v>6023</v>
      </c>
      <c r="R29" s="23" t="s">
        <v>168</v>
      </c>
      <c r="S29" s="21" t="s">
        <v>168</v>
      </c>
      <c r="T29" s="21"/>
      <c r="U29" s="26" t="s">
        <v>348</v>
      </c>
      <c r="V29" s="23" t="s">
        <v>177</v>
      </c>
      <c r="W29" s="21"/>
      <c r="X29" s="21"/>
      <c r="Y29" s="22">
        <v>3470</v>
      </c>
      <c r="Z29" s="23" t="s">
        <v>168</v>
      </c>
    </row>
    <row r="30" spans="1:26" ht="15.75" thickBot="1" x14ac:dyDescent="0.3">
      <c r="A30" s="13"/>
      <c r="B30" s="36" t="s">
        <v>349</v>
      </c>
      <c r="C30" s="12" t="s">
        <v>168</v>
      </c>
      <c r="D30" s="12"/>
      <c r="E30" s="25">
        <v>269</v>
      </c>
      <c r="F30" s="17" t="s">
        <v>168</v>
      </c>
      <c r="G30" s="12" t="s">
        <v>168</v>
      </c>
      <c r="H30" s="12"/>
      <c r="I30" s="25" t="s">
        <v>350</v>
      </c>
      <c r="J30" s="17" t="s">
        <v>177</v>
      </c>
      <c r="K30" s="12"/>
      <c r="L30" s="12"/>
      <c r="M30" s="25">
        <v>176</v>
      </c>
      <c r="N30" s="17" t="s">
        <v>168</v>
      </c>
      <c r="O30" s="12" t="s">
        <v>168</v>
      </c>
      <c r="P30" s="12"/>
      <c r="Q30" s="25">
        <v>269</v>
      </c>
      <c r="R30" s="17" t="s">
        <v>168</v>
      </c>
      <c r="S30" s="12" t="s">
        <v>168</v>
      </c>
      <c r="T30" s="12"/>
      <c r="U30" s="25" t="s">
        <v>351</v>
      </c>
      <c r="V30" s="17" t="s">
        <v>177</v>
      </c>
      <c r="W30" s="12"/>
      <c r="X30" s="12"/>
      <c r="Y30" s="25">
        <v>188</v>
      </c>
      <c r="Z30" s="17" t="s">
        <v>168</v>
      </c>
    </row>
    <row r="31" spans="1:26" x14ac:dyDescent="0.25">
      <c r="A31" s="13"/>
      <c r="B31" s="27"/>
      <c r="C31" s="27" t="s">
        <v>168</v>
      </c>
      <c r="D31" s="28"/>
      <c r="E31" s="28"/>
      <c r="F31" s="27"/>
      <c r="G31" s="27" t="s">
        <v>168</v>
      </c>
      <c r="H31" s="28"/>
      <c r="I31" s="28"/>
      <c r="J31" s="27"/>
      <c r="K31" s="27"/>
      <c r="L31" s="28"/>
      <c r="M31" s="28"/>
      <c r="N31" s="27"/>
      <c r="O31" s="27" t="s">
        <v>168</v>
      </c>
      <c r="P31" s="28"/>
      <c r="Q31" s="28"/>
      <c r="R31" s="27"/>
      <c r="S31" s="27" t="s">
        <v>168</v>
      </c>
      <c r="T31" s="28"/>
      <c r="U31" s="28"/>
      <c r="V31" s="27"/>
      <c r="W31" s="27"/>
      <c r="X31" s="28"/>
      <c r="Y31" s="28"/>
      <c r="Z31" s="27"/>
    </row>
    <row r="32" spans="1:26" ht="15.75" thickBot="1" x14ac:dyDescent="0.3">
      <c r="A32" s="13"/>
      <c r="B32" s="20" t="s">
        <v>352</v>
      </c>
      <c r="C32" s="31" t="s">
        <v>168</v>
      </c>
      <c r="D32" s="21" t="s">
        <v>174</v>
      </c>
      <c r="E32" s="22">
        <v>14458</v>
      </c>
      <c r="F32" s="23" t="s">
        <v>168</v>
      </c>
      <c r="G32" s="31" t="s">
        <v>168</v>
      </c>
      <c r="H32" s="21" t="s">
        <v>174</v>
      </c>
      <c r="I32" s="26" t="s">
        <v>353</v>
      </c>
      <c r="J32" s="23" t="s">
        <v>177</v>
      </c>
      <c r="K32" s="31"/>
      <c r="L32" s="21" t="s">
        <v>174</v>
      </c>
      <c r="M32" s="22">
        <v>10073</v>
      </c>
      <c r="N32" s="23" t="s">
        <v>168</v>
      </c>
      <c r="O32" s="31" t="s">
        <v>168</v>
      </c>
      <c r="P32" s="21" t="s">
        <v>174</v>
      </c>
      <c r="Q32" s="22">
        <v>12531</v>
      </c>
      <c r="R32" s="23" t="s">
        <v>168</v>
      </c>
      <c r="S32" s="31" t="s">
        <v>168</v>
      </c>
      <c r="T32" s="21" t="s">
        <v>174</v>
      </c>
      <c r="U32" s="26" t="s">
        <v>354</v>
      </c>
      <c r="V32" s="23" t="s">
        <v>177</v>
      </c>
      <c r="W32" s="31"/>
      <c r="X32" s="21" t="s">
        <v>174</v>
      </c>
      <c r="Y32" s="22">
        <v>9342</v>
      </c>
      <c r="Z32" s="23" t="s">
        <v>168</v>
      </c>
    </row>
    <row r="33" spans="1:26" ht="15.75" thickTop="1" x14ac:dyDescent="0.25">
      <c r="A33" s="13"/>
      <c r="B33" s="27"/>
      <c r="C33" s="27" t="s">
        <v>168</v>
      </c>
      <c r="D33" s="32"/>
      <c r="E33" s="32"/>
      <c r="F33" s="27"/>
      <c r="G33" s="27" t="s">
        <v>168</v>
      </c>
      <c r="H33" s="32"/>
      <c r="I33" s="32"/>
      <c r="J33" s="27"/>
      <c r="K33" s="27"/>
      <c r="L33" s="32"/>
      <c r="M33" s="32"/>
      <c r="N33" s="27"/>
      <c r="O33" s="27" t="s">
        <v>168</v>
      </c>
      <c r="P33" s="32"/>
      <c r="Q33" s="32"/>
      <c r="R33" s="27"/>
      <c r="S33" s="27" t="s">
        <v>168</v>
      </c>
      <c r="T33" s="32"/>
      <c r="U33" s="32"/>
      <c r="V33" s="27"/>
      <c r="W33" s="27"/>
      <c r="X33" s="32"/>
      <c r="Y33" s="32"/>
      <c r="Z33" s="27"/>
    </row>
    <row r="34" spans="1:26" x14ac:dyDescent="0.25">
      <c r="A34" s="13"/>
      <c r="B34" s="16" t="s">
        <v>355</v>
      </c>
      <c r="C34" s="16"/>
      <c r="D34" s="16"/>
      <c r="E34" s="16"/>
      <c r="F34" s="16"/>
      <c r="G34" s="16"/>
      <c r="H34" s="16"/>
      <c r="I34" s="16"/>
      <c r="J34" s="16"/>
      <c r="K34" s="16"/>
      <c r="L34" s="16"/>
      <c r="M34" s="16"/>
      <c r="N34" s="16"/>
      <c r="O34" s="16"/>
      <c r="P34" s="16"/>
      <c r="Q34" s="16"/>
      <c r="R34" s="16"/>
      <c r="S34" s="16"/>
      <c r="T34" s="16"/>
      <c r="U34" s="16"/>
      <c r="V34" s="16"/>
      <c r="W34" s="16"/>
      <c r="X34" s="16"/>
      <c r="Y34" s="16"/>
      <c r="Z34" s="16"/>
    </row>
  </sheetData>
  <mergeCells count="39">
    <mergeCell ref="B18:Z18"/>
    <mergeCell ref="B19:Z19"/>
    <mergeCell ref="B20:Z20"/>
    <mergeCell ref="B34:Z34"/>
    <mergeCell ref="D26:Y26"/>
    <mergeCell ref="A1:A2"/>
    <mergeCell ref="B1:Z1"/>
    <mergeCell ref="B2:Z2"/>
    <mergeCell ref="A3:A34"/>
    <mergeCell ref="B3:Z3"/>
    <mergeCell ref="B5:Z5"/>
    <mergeCell ref="B6:Z6"/>
    <mergeCell ref="B7:Z7"/>
    <mergeCell ref="B8:Z8"/>
    <mergeCell ref="X24:Y24"/>
    <mergeCell ref="D25:E25"/>
    <mergeCell ref="H25:I25"/>
    <mergeCell ref="L25:M25"/>
    <mergeCell ref="P25:Q25"/>
    <mergeCell ref="T25:U25"/>
    <mergeCell ref="X25:Y25"/>
    <mergeCell ref="D12:U12"/>
    <mergeCell ref="D22:M22"/>
    <mergeCell ref="P22:Y22"/>
    <mergeCell ref="D23:M23"/>
    <mergeCell ref="P23:Y23"/>
    <mergeCell ref="D24:E24"/>
    <mergeCell ref="H24:I24"/>
    <mergeCell ref="L24:M24"/>
    <mergeCell ref="P24:Q24"/>
    <mergeCell ref="T24:U24"/>
    <mergeCell ref="D10:M10"/>
    <mergeCell ref="P10:Q10"/>
    <mergeCell ref="T10:U10"/>
    <mergeCell ref="D11:E11"/>
    <mergeCell ref="H11:I11"/>
    <mergeCell ref="L11:M11"/>
    <mergeCell ref="P11:Q11"/>
    <mergeCell ref="T11:U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36.5703125" bestFit="1" customWidth="1"/>
    <col min="5" max="5" width="17.7109375" customWidth="1"/>
    <col min="6" max="8" width="4.7109375" customWidth="1"/>
    <col min="9" max="9" width="17.7109375" customWidth="1"/>
    <col min="10" max="10" width="4.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6</v>
      </c>
      <c r="B3" s="14" t="s">
        <v>5</v>
      </c>
      <c r="C3" s="14"/>
      <c r="D3" s="14"/>
      <c r="E3" s="14"/>
      <c r="F3" s="14"/>
      <c r="G3" s="14"/>
      <c r="H3" s="14"/>
      <c r="I3" s="14"/>
      <c r="J3" s="14"/>
    </row>
    <row r="4" spans="1:10" x14ac:dyDescent="0.25">
      <c r="A4" s="13"/>
      <c r="B4" s="10">
        <v>8</v>
      </c>
      <c r="C4" s="10" t="s">
        <v>357</v>
      </c>
    </row>
    <row r="5" spans="1:10" x14ac:dyDescent="0.25">
      <c r="A5" s="13"/>
      <c r="B5" s="16" t="s">
        <v>358</v>
      </c>
      <c r="C5" s="16"/>
      <c r="D5" s="16"/>
      <c r="E5" s="16"/>
      <c r="F5" s="16"/>
      <c r="G5" s="16"/>
      <c r="H5" s="16"/>
      <c r="I5" s="16"/>
      <c r="J5" s="1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18"/>
      <c r="C8" s="18" t="s">
        <v>168</v>
      </c>
      <c r="D8" s="33" t="s">
        <v>169</v>
      </c>
      <c r="E8" s="33"/>
      <c r="F8" s="33"/>
      <c r="G8" s="33"/>
      <c r="H8" s="33"/>
      <c r="I8" s="33"/>
      <c r="J8" s="18"/>
    </row>
    <row r="9" spans="1:10" x14ac:dyDescent="0.25">
      <c r="A9" s="13"/>
      <c r="B9" s="18"/>
      <c r="C9" s="18" t="s">
        <v>168</v>
      </c>
      <c r="D9" s="33" t="s">
        <v>170</v>
      </c>
      <c r="E9" s="33"/>
      <c r="F9" s="18"/>
      <c r="G9" s="18" t="s">
        <v>168</v>
      </c>
      <c r="H9" s="33" t="s">
        <v>171</v>
      </c>
      <c r="I9" s="33"/>
      <c r="J9" s="18"/>
    </row>
    <row r="10" spans="1:10" ht="15.75" thickBot="1" x14ac:dyDescent="0.3">
      <c r="A10" s="13"/>
      <c r="B10" s="18"/>
      <c r="C10" s="18" t="s">
        <v>168</v>
      </c>
      <c r="D10" s="35">
        <v>2013</v>
      </c>
      <c r="E10" s="35"/>
      <c r="F10" s="18"/>
      <c r="G10" s="18" t="s">
        <v>168</v>
      </c>
      <c r="H10" s="35">
        <v>2012</v>
      </c>
      <c r="I10" s="35"/>
      <c r="J10" s="18"/>
    </row>
    <row r="11" spans="1:10" x14ac:dyDescent="0.25">
      <c r="A11" s="13"/>
      <c r="B11" s="18"/>
      <c r="C11" s="18" t="s">
        <v>168</v>
      </c>
      <c r="D11" s="33" t="s">
        <v>172</v>
      </c>
      <c r="E11" s="33"/>
      <c r="F11" s="33"/>
      <c r="G11" s="33"/>
      <c r="H11" s="33"/>
      <c r="I11" s="33"/>
      <c r="J11" s="18"/>
    </row>
    <row r="12" spans="1:10" x14ac:dyDescent="0.25">
      <c r="A12" s="13"/>
      <c r="B12" s="20" t="s">
        <v>359</v>
      </c>
      <c r="C12" s="21" t="s">
        <v>168</v>
      </c>
      <c r="D12" s="21" t="s">
        <v>174</v>
      </c>
      <c r="E12" s="22">
        <v>175000</v>
      </c>
      <c r="F12" s="23" t="s">
        <v>168</v>
      </c>
      <c r="G12" s="21" t="s">
        <v>168</v>
      </c>
      <c r="H12" s="21" t="s">
        <v>174</v>
      </c>
      <c r="I12" s="26" t="s">
        <v>232</v>
      </c>
      <c r="J12" s="23" t="s">
        <v>168</v>
      </c>
    </row>
    <row r="13" spans="1:10" x14ac:dyDescent="0.25">
      <c r="A13" s="13"/>
      <c r="B13" s="24" t="s">
        <v>360</v>
      </c>
      <c r="C13" s="12" t="s">
        <v>168</v>
      </c>
      <c r="D13" s="12"/>
      <c r="E13" s="25" t="s">
        <v>232</v>
      </c>
      <c r="F13" s="17" t="s">
        <v>168</v>
      </c>
      <c r="G13" s="12" t="s">
        <v>168</v>
      </c>
      <c r="H13" s="12"/>
      <c r="I13" s="30">
        <v>150000</v>
      </c>
      <c r="J13" s="17" t="s">
        <v>168</v>
      </c>
    </row>
    <row r="14" spans="1:10" x14ac:dyDescent="0.25">
      <c r="A14" s="13"/>
      <c r="B14" s="20" t="s">
        <v>361</v>
      </c>
      <c r="C14" s="21" t="s">
        <v>168</v>
      </c>
      <c r="D14" s="21"/>
      <c r="E14" s="22">
        <v>99502</v>
      </c>
      <c r="F14" s="23" t="s">
        <v>168</v>
      </c>
      <c r="G14" s="21" t="s">
        <v>168</v>
      </c>
      <c r="H14" s="21"/>
      <c r="I14" s="22">
        <v>101700</v>
      </c>
      <c r="J14" s="23" t="s">
        <v>168</v>
      </c>
    </row>
    <row r="15" spans="1:10" x14ac:dyDescent="0.25">
      <c r="A15" s="13"/>
      <c r="B15" s="24" t="s">
        <v>362</v>
      </c>
      <c r="C15" s="12" t="s">
        <v>168</v>
      </c>
      <c r="D15" s="12"/>
      <c r="E15" s="30">
        <v>4159</v>
      </c>
      <c r="F15" s="17" t="s">
        <v>168</v>
      </c>
      <c r="G15" s="12" t="s">
        <v>168</v>
      </c>
      <c r="H15" s="12"/>
      <c r="I15" s="30">
        <v>1465</v>
      </c>
      <c r="J15" s="17" t="s">
        <v>168</v>
      </c>
    </row>
    <row r="16" spans="1:10" x14ac:dyDescent="0.25">
      <c r="A16" s="13"/>
      <c r="B16" s="20" t="s">
        <v>363</v>
      </c>
      <c r="C16" s="21" t="s">
        <v>168</v>
      </c>
      <c r="D16" s="21"/>
      <c r="E16" s="22">
        <v>4364</v>
      </c>
      <c r="F16" s="23" t="s">
        <v>168</v>
      </c>
      <c r="G16" s="21" t="s">
        <v>168</v>
      </c>
      <c r="H16" s="21"/>
      <c r="I16" s="22">
        <v>3830</v>
      </c>
      <c r="J16" s="23" t="s">
        <v>168</v>
      </c>
    </row>
    <row r="17" spans="1:10" ht="15.75" thickBot="1" x14ac:dyDescent="0.3">
      <c r="A17" s="13"/>
      <c r="B17" s="24" t="s">
        <v>364</v>
      </c>
      <c r="C17" s="12" t="s">
        <v>168</v>
      </c>
      <c r="D17" s="12"/>
      <c r="E17" s="30">
        <v>2552</v>
      </c>
      <c r="F17" s="17" t="s">
        <v>168</v>
      </c>
      <c r="G17" s="12" t="s">
        <v>168</v>
      </c>
      <c r="H17" s="12"/>
      <c r="I17" s="30">
        <v>1298</v>
      </c>
      <c r="J17" s="17" t="s">
        <v>168</v>
      </c>
    </row>
    <row r="18" spans="1:10" x14ac:dyDescent="0.25">
      <c r="A18" s="13"/>
      <c r="B18" s="27"/>
      <c r="C18" s="27" t="s">
        <v>168</v>
      </c>
      <c r="D18" s="28"/>
      <c r="E18" s="28"/>
      <c r="F18" s="27"/>
      <c r="G18" s="27" t="s">
        <v>168</v>
      </c>
      <c r="H18" s="28"/>
      <c r="I18" s="28"/>
      <c r="J18" s="27"/>
    </row>
    <row r="19" spans="1:10" x14ac:dyDescent="0.25">
      <c r="A19" s="13"/>
      <c r="B19" s="37" t="s">
        <v>106</v>
      </c>
      <c r="C19" s="31" t="s">
        <v>168</v>
      </c>
      <c r="D19" s="21"/>
      <c r="E19" s="22">
        <v>285577</v>
      </c>
      <c r="F19" s="23" t="s">
        <v>168</v>
      </c>
      <c r="G19" s="31" t="s">
        <v>168</v>
      </c>
      <c r="H19" s="21"/>
      <c r="I19" s="22">
        <v>258293</v>
      </c>
      <c r="J19" s="23" t="s">
        <v>168</v>
      </c>
    </row>
    <row r="20" spans="1:10" x14ac:dyDescent="0.25">
      <c r="A20" s="13"/>
      <c r="B20" s="24" t="s">
        <v>365</v>
      </c>
      <c r="C20" s="18" t="s">
        <v>168</v>
      </c>
      <c r="D20" s="12"/>
      <c r="E20" s="30">
        <v>6550</v>
      </c>
      <c r="F20" s="17" t="s">
        <v>168</v>
      </c>
      <c r="G20" s="18" t="s">
        <v>168</v>
      </c>
      <c r="H20" s="12"/>
      <c r="I20" s="30">
        <v>2175</v>
      </c>
      <c r="J20" s="17" t="s">
        <v>168</v>
      </c>
    </row>
    <row r="21" spans="1:10" ht="26.25" thickBot="1" x14ac:dyDescent="0.3">
      <c r="A21" s="13"/>
      <c r="B21" s="20" t="s">
        <v>366</v>
      </c>
      <c r="C21" s="31" t="s">
        <v>168</v>
      </c>
      <c r="D21" s="21"/>
      <c r="E21" s="22">
        <v>4485</v>
      </c>
      <c r="F21" s="23" t="s">
        <v>168</v>
      </c>
      <c r="G21" s="31" t="s">
        <v>168</v>
      </c>
      <c r="H21" s="21"/>
      <c r="I21" s="22">
        <v>3344</v>
      </c>
      <c r="J21" s="23" t="s">
        <v>168</v>
      </c>
    </row>
    <row r="22" spans="1:10" x14ac:dyDescent="0.25">
      <c r="A22" s="13"/>
      <c r="B22" s="27"/>
      <c r="C22" s="27" t="s">
        <v>168</v>
      </c>
      <c r="D22" s="28"/>
      <c r="E22" s="28"/>
      <c r="F22" s="27"/>
      <c r="G22" s="27" t="s">
        <v>168</v>
      </c>
      <c r="H22" s="28"/>
      <c r="I22" s="28"/>
      <c r="J22" s="27"/>
    </row>
    <row r="23" spans="1:10" ht="15.75" thickBot="1" x14ac:dyDescent="0.3">
      <c r="A23" s="13"/>
      <c r="B23" s="24" t="s">
        <v>367</v>
      </c>
      <c r="C23" s="18" t="s">
        <v>168</v>
      </c>
      <c r="D23" s="12" t="s">
        <v>174</v>
      </c>
      <c r="E23" s="30">
        <v>274542</v>
      </c>
      <c r="F23" s="17" t="s">
        <v>168</v>
      </c>
      <c r="G23" s="18" t="s">
        <v>168</v>
      </c>
      <c r="H23" s="12" t="s">
        <v>174</v>
      </c>
      <c r="I23" s="30">
        <v>252774</v>
      </c>
      <c r="J23" s="17" t="s">
        <v>168</v>
      </c>
    </row>
    <row r="24" spans="1:10" ht="15.75" thickTop="1" x14ac:dyDescent="0.25">
      <c r="A24" s="13"/>
      <c r="B24" s="27"/>
      <c r="C24" s="27" t="s">
        <v>168</v>
      </c>
      <c r="D24" s="32"/>
      <c r="E24" s="32"/>
      <c r="F24" s="27"/>
      <c r="G24" s="27" t="s">
        <v>168</v>
      </c>
      <c r="H24" s="32"/>
      <c r="I24" s="32"/>
      <c r="J24" s="27"/>
    </row>
    <row r="25" spans="1:10" x14ac:dyDescent="0.25">
      <c r="A25" s="13"/>
      <c r="B25" s="40"/>
      <c r="C25" s="40"/>
      <c r="D25" s="40"/>
      <c r="E25" s="40"/>
      <c r="F25" s="40"/>
      <c r="G25" s="40"/>
      <c r="H25" s="40"/>
      <c r="I25" s="40"/>
      <c r="J25" s="40"/>
    </row>
    <row r="26" spans="1:10" ht="25.5" customHeight="1" x14ac:dyDescent="0.25">
      <c r="A26" s="13"/>
      <c r="B26" s="16" t="s">
        <v>368</v>
      </c>
      <c r="C26" s="16"/>
      <c r="D26" s="16"/>
      <c r="E26" s="16"/>
      <c r="F26" s="16"/>
      <c r="G26" s="16"/>
      <c r="H26" s="16"/>
      <c r="I26" s="16"/>
      <c r="J26" s="16"/>
    </row>
    <row r="27" spans="1:10" x14ac:dyDescent="0.25">
      <c r="A27" s="13"/>
      <c r="B27" s="52" t="s">
        <v>369</v>
      </c>
      <c r="C27" s="52"/>
      <c r="D27" s="52"/>
      <c r="E27" s="52"/>
      <c r="F27" s="52"/>
      <c r="G27" s="52"/>
      <c r="H27" s="52"/>
      <c r="I27" s="52"/>
      <c r="J27" s="52"/>
    </row>
    <row r="28" spans="1:10" ht="76.5" customHeight="1" x14ac:dyDescent="0.25">
      <c r="A28" s="13"/>
      <c r="B28" s="16" t="s">
        <v>370</v>
      </c>
      <c r="C28" s="16"/>
      <c r="D28" s="16"/>
      <c r="E28" s="16"/>
      <c r="F28" s="16"/>
      <c r="G28" s="16"/>
      <c r="H28" s="16"/>
      <c r="I28" s="16"/>
      <c r="J28" s="16"/>
    </row>
    <row r="29" spans="1:10" x14ac:dyDescent="0.25">
      <c r="A29" s="13"/>
      <c r="B29" s="52" t="s">
        <v>371</v>
      </c>
      <c r="C29" s="52"/>
      <c r="D29" s="52"/>
      <c r="E29" s="52"/>
      <c r="F29" s="52"/>
      <c r="G29" s="52"/>
      <c r="H29" s="52"/>
      <c r="I29" s="52"/>
      <c r="J29" s="52"/>
    </row>
    <row r="30" spans="1:10" ht="76.5" customHeight="1" x14ac:dyDescent="0.25">
      <c r="A30" s="13"/>
      <c r="B30" s="16" t="s">
        <v>372</v>
      </c>
      <c r="C30" s="16"/>
      <c r="D30" s="16"/>
      <c r="E30" s="16"/>
      <c r="F30" s="16"/>
      <c r="G30" s="16"/>
      <c r="H30" s="16"/>
      <c r="I30" s="16"/>
      <c r="J30" s="16"/>
    </row>
    <row r="31" spans="1:10" x14ac:dyDescent="0.25">
      <c r="A31" s="13"/>
      <c r="B31" s="52" t="s">
        <v>373</v>
      </c>
      <c r="C31" s="52"/>
      <c r="D31" s="52"/>
      <c r="E31" s="52"/>
      <c r="F31" s="52"/>
      <c r="G31" s="52"/>
      <c r="H31" s="52"/>
      <c r="I31" s="52"/>
      <c r="J31" s="52"/>
    </row>
    <row r="32" spans="1:10" ht="25.5" customHeight="1" x14ac:dyDescent="0.25">
      <c r="A32" s="13"/>
      <c r="B32" s="16" t="s">
        <v>374</v>
      </c>
      <c r="C32" s="16"/>
      <c r="D32" s="16"/>
      <c r="E32" s="16"/>
      <c r="F32" s="16"/>
      <c r="G32" s="16"/>
      <c r="H32" s="16"/>
      <c r="I32" s="16"/>
      <c r="J32" s="16"/>
    </row>
    <row r="33" spans="1:10" ht="38.25" customHeight="1" x14ac:dyDescent="0.25">
      <c r="A33" s="13"/>
      <c r="B33" s="16" t="s">
        <v>375</v>
      </c>
      <c r="C33" s="16"/>
      <c r="D33" s="16"/>
      <c r="E33" s="16"/>
      <c r="F33" s="16"/>
      <c r="G33" s="16"/>
      <c r="H33" s="16"/>
      <c r="I33" s="16"/>
      <c r="J33" s="16"/>
    </row>
    <row r="34" spans="1:10" ht="25.5" customHeight="1" x14ac:dyDescent="0.25">
      <c r="A34" s="13"/>
      <c r="B34" s="16" t="s">
        <v>376</v>
      </c>
      <c r="C34" s="16"/>
      <c r="D34" s="16"/>
      <c r="E34" s="16"/>
      <c r="F34" s="16"/>
      <c r="G34" s="16"/>
      <c r="H34" s="16"/>
      <c r="I34" s="16"/>
      <c r="J34" s="16"/>
    </row>
    <row r="35" spans="1:10" x14ac:dyDescent="0.25">
      <c r="A35" s="13"/>
      <c r="B35" s="16" t="s">
        <v>377</v>
      </c>
      <c r="C35" s="16"/>
      <c r="D35" s="16"/>
      <c r="E35" s="16"/>
      <c r="F35" s="16"/>
      <c r="G35" s="16"/>
      <c r="H35" s="16"/>
      <c r="I35" s="16"/>
      <c r="J35" s="16"/>
    </row>
    <row r="36" spans="1:10" x14ac:dyDescent="0.25">
      <c r="A36" s="13"/>
      <c r="B36" s="51"/>
      <c r="C36" s="51"/>
      <c r="D36" s="51"/>
      <c r="E36" s="51"/>
      <c r="F36" s="51"/>
      <c r="G36" s="51"/>
      <c r="H36" s="51"/>
      <c r="I36" s="51"/>
      <c r="J36" s="51"/>
    </row>
    <row r="37" spans="1:10" ht="76.5" x14ac:dyDescent="0.25">
      <c r="A37" s="13"/>
      <c r="B37" s="12"/>
      <c r="C37" s="41" t="s">
        <v>378</v>
      </c>
      <c r="D37" s="41" t="s">
        <v>379</v>
      </c>
    </row>
    <row r="38" spans="1:10" x14ac:dyDescent="0.25">
      <c r="A38" s="13"/>
      <c r="B38" s="51"/>
      <c r="C38" s="51"/>
      <c r="D38" s="51"/>
      <c r="E38" s="51"/>
      <c r="F38" s="51"/>
      <c r="G38" s="51"/>
      <c r="H38" s="51"/>
      <c r="I38" s="51"/>
      <c r="J38" s="51"/>
    </row>
    <row r="39" spans="1:10" ht="89.25" x14ac:dyDescent="0.25">
      <c r="A39" s="13"/>
      <c r="B39" s="12"/>
      <c r="C39" s="41" t="s">
        <v>380</v>
      </c>
      <c r="D39" s="41" t="s">
        <v>381</v>
      </c>
    </row>
    <row r="40" spans="1:10" x14ac:dyDescent="0.25">
      <c r="A40" s="13"/>
      <c r="B40" s="40"/>
      <c r="C40" s="40"/>
      <c r="D40" s="40"/>
      <c r="E40" s="40"/>
      <c r="F40" s="40"/>
      <c r="G40" s="40"/>
      <c r="H40" s="40"/>
      <c r="I40" s="40"/>
      <c r="J40" s="40"/>
    </row>
    <row r="41" spans="1:10" x14ac:dyDescent="0.25">
      <c r="A41" s="13"/>
      <c r="B41" s="12"/>
      <c r="C41" s="12"/>
      <c r="D41" s="12"/>
    </row>
    <row r="42" spans="1:10" ht="15.75" thickBot="1" x14ac:dyDescent="0.3">
      <c r="A42" s="13"/>
      <c r="B42" s="53" t="s">
        <v>382</v>
      </c>
      <c r="C42" s="18" t="s">
        <v>168</v>
      </c>
      <c r="D42" s="19" t="s">
        <v>383</v>
      </c>
    </row>
    <row r="43" spans="1:10" x14ac:dyDescent="0.25">
      <c r="A43" s="13"/>
      <c r="B43" s="57" t="s">
        <v>384</v>
      </c>
      <c r="C43" s="21" t="s">
        <v>168</v>
      </c>
      <c r="D43" s="58" t="s">
        <v>385</v>
      </c>
    </row>
    <row r="44" spans="1:10" x14ac:dyDescent="0.25">
      <c r="A44" s="13"/>
      <c r="B44" s="24" t="s">
        <v>386</v>
      </c>
      <c r="C44" s="12" t="s">
        <v>168</v>
      </c>
      <c r="D44" s="59" t="s">
        <v>387</v>
      </c>
    </row>
    <row r="45" spans="1:10" x14ac:dyDescent="0.25">
      <c r="A45" s="13"/>
      <c r="B45" s="20" t="s">
        <v>388</v>
      </c>
      <c r="C45" s="21" t="s">
        <v>168</v>
      </c>
      <c r="D45" s="58" t="s">
        <v>389</v>
      </c>
    </row>
    <row r="46" spans="1:10" ht="25.5" customHeight="1" x14ac:dyDescent="0.25">
      <c r="A46" s="13"/>
      <c r="B46" s="16" t="s">
        <v>390</v>
      </c>
      <c r="C46" s="16"/>
      <c r="D46" s="16"/>
      <c r="E46" s="16"/>
      <c r="F46" s="16"/>
      <c r="G46" s="16"/>
      <c r="H46" s="16"/>
      <c r="I46" s="16"/>
      <c r="J46" s="16"/>
    </row>
    <row r="47" spans="1:10" ht="38.25" customHeight="1" x14ac:dyDescent="0.25">
      <c r="A47" s="13"/>
      <c r="B47" s="16" t="s">
        <v>391</v>
      </c>
      <c r="C47" s="16"/>
      <c r="D47" s="16"/>
      <c r="E47" s="16"/>
      <c r="F47" s="16"/>
      <c r="G47" s="16"/>
      <c r="H47" s="16"/>
      <c r="I47" s="16"/>
      <c r="J47" s="16"/>
    </row>
    <row r="48" spans="1:10" ht="38.25" customHeight="1" x14ac:dyDescent="0.25">
      <c r="A48" s="13"/>
      <c r="B48" s="16" t="s">
        <v>392</v>
      </c>
      <c r="C48" s="16"/>
      <c r="D48" s="16"/>
      <c r="E48" s="16"/>
      <c r="F48" s="16"/>
      <c r="G48" s="16"/>
      <c r="H48" s="16"/>
      <c r="I48" s="16"/>
      <c r="J48" s="16"/>
    </row>
    <row r="49" spans="1:10" x14ac:dyDescent="0.25">
      <c r="A49" s="13"/>
      <c r="B49" s="16" t="s">
        <v>393</v>
      </c>
      <c r="C49" s="16"/>
      <c r="D49" s="16"/>
      <c r="E49" s="16"/>
      <c r="F49" s="16"/>
      <c r="G49" s="16"/>
      <c r="H49" s="16"/>
      <c r="I49" s="16"/>
      <c r="J49" s="16"/>
    </row>
    <row r="50" spans="1:10" ht="51" customHeight="1" x14ac:dyDescent="0.25">
      <c r="A50" s="13"/>
      <c r="B50" s="16" t="s">
        <v>394</v>
      </c>
      <c r="C50" s="16"/>
      <c r="D50" s="16"/>
      <c r="E50" s="16"/>
      <c r="F50" s="16"/>
      <c r="G50" s="16"/>
      <c r="H50" s="16"/>
      <c r="I50" s="16"/>
      <c r="J50" s="16"/>
    </row>
    <row r="51" spans="1:10" ht="25.5" customHeight="1" x14ac:dyDescent="0.25">
      <c r="A51" s="13"/>
      <c r="B51" s="16" t="s">
        <v>395</v>
      </c>
      <c r="C51" s="16"/>
      <c r="D51" s="16"/>
      <c r="E51" s="16"/>
      <c r="F51" s="16"/>
      <c r="G51" s="16"/>
      <c r="H51" s="16"/>
      <c r="I51" s="16"/>
      <c r="J51" s="16"/>
    </row>
    <row r="52" spans="1:10" ht="51" customHeight="1" x14ac:dyDescent="0.25">
      <c r="A52" s="13"/>
      <c r="B52" s="16" t="s">
        <v>396</v>
      </c>
      <c r="C52" s="16"/>
      <c r="D52" s="16"/>
      <c r="E52" s="16"/>
      <c r="F52" s="16"/>
      <c r="G52" s="16"/>
      <c r="H52" s="16"/>
      <c r="I52" s="16"/>
      <c r="J52" s="16"/>
    </row>
  </sheetData>
  <mergeCells count="34">
    <mergeCell ref="B47:J47"/>
    <mergeCell ref="B48:J48"/>
    <mergeCell ref="B49:J49"/>
    <mergeCell ref="B50:J50"/>
    <mergeCell ref="B51:J51"/>
    <mergeCell ref="B52:J52"/>
    <mergeCell ref="B34:J34"/>
    <mergeCell ref="B35:J35"/>
    <mergeCell ref="B36:J36"/>
    <mergeCell ref="B38:J38"/>
    <mergeCell ref="B40:J40"/>
    <mergeCell ref="B46:J46"/>
    <mergeCell ref="B28:J28"/>
    <mergeCell ref="B29:J29"/>
    <mergeCell ref="B30:J30"/>
    <mergeCell ref="B31:J31"/>
    <mergeCell ref="B32:J32"/>
    <mergeCell ref="B33:J33"/>
    <mergeCell ref="A1:A2"/>
    <mergeCell ref="B1:J1"/>
    <mergeCell ref="B2:J2"/>
    <mergeCell ref="A3:A52"/>
    <mergeCell ref="B3:J3"/>
    <mergeCell ref="B5:J5"/>
    <mergeCell ref="B6:J6"/>
    <mergeCell ref="B25:J25"/>
    <mergeCell ref="B26:J26"/>
    <mergeCell ref="B27:J27"/>
    <mergeCell ref="D8:I8"/>
    <mergeCell ref="D9:E9"/>
    <mergeCell ref="H9:I9"/>
    <mergeCell ref="D10:E10"/>
    <mergeCell ref="H10:I10"/>
    <mergeCell ref="D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3.140625" bestFit="1" customWidth="1"/>
    <col min="2" max="2" width="6.7109375" customWidth="1"/>
    <col min="3" max="3" width="36.5703125" customWidth="1"/>
  </cols>
  <sheetData>
    <row r="1" spans="1:3" ht="15" customHeight="1" x14ac:dyDescent="0.25">
      <c r="A1" s="7" t="s">
        <v>397</v>
      </c>
      <c r="B1" s="7" t="s">
        <v>1</v>
      </c>
      <c r="C1" s="7"/>
    </row>
    <row r="2" spans="1:3" ht="15" customHeight="1" x14ac:dyDescent="0.25">
      <c r="A2" s="7"/>
      <c r="B2" s="7" t="s">
        <v>2</v>
      </c>
      <c r="C2" s="7"/>
    </row>
    <row r="3" spans="1:3" ht="15" customHeight="1" x14ac:dyDescent="0.25">
      <c r="A3" s="13" t="s">
        <v>397</v>
      </c>
      <c r="B3" s="14" t="s">
        <v>5</v>
      </c>
      <c r="C3" s="14"/>
    </row>
    <row r="4" spans="1:3" x14ac:dyDescent="0.25">
      <c r="A4" s="13"/>
      <c r="B4" s="10">
        <v>9</v>
      </c>
      <c r="C4" s="10" t="s">
        <v>398</v>
      </c>
    </row>
    <row r="5" spans="1:3" ht="63.75" customHeight="1" x14ac:dyDescent="0.25">
      <c r="A5" s="13"/>
      <c r="B5" s="16" t="s">
        <v>399</v>
      </c>
      <c r="C5" s="16"/>
    </row>
    <row r="6" spans="1:3" ht="165.75" customHeight="1" x14ac:dyDescent="0.25">
      <c r="A6" s="13"/>
      <c r="B6" s="16" t="s">
        <v>400</v>
      </c>
      <c r="C6" s="16"/>
    </row>
    <row r="7" spans="1:3" ht="89.25" customHeight="1" x14ac:dyDescent="0.25">
      <c r="A7" s="13"/>
      <c r="B7" s="16" t="s">
        <v>401</v>
      </c>
      <c r="C7" s="16"/>
    </row>
    <row r="8" spans="1:3" x14ac:dyDescent="0.25">
      <c r="A8" s="13"/>
      <c r="B8" s="40"/>
      <c r="C8" s="40"/>
    </row>
    <row r="9" spans="1:3" ht="89.25" customHeight="1" x14ac:dyDescent="0.25">
      <c r="A9" s="13"/>
      <c r="B9" s="16" t="s">
        <v>402</v>
      </c>
      <c r="C9" s="16"/>
    </row>
    <row r="10" spans="1:3" ht="114.75" customHeight="1" x14ac:dyDescent="0.25">
      <c r="A10" s="13"/>
      <c r="B10" s="16" t="s">
        <v>403</v>
      </c>
      <c r="C10" s="16"/>
    </row>
    <row r="11" spans="1:3" ht="114.75" customHeight="1" x14ac:dyDescent="0.25">
      <c r="A11" s="13"/>
      <c r="B11" s="16" t="s">
        <v>404</v>
      </c>
      <c r="C11" s="16"/>
    </row>
    <row r="12" spans="1:3" ht="153" customHeight="1" x14ac:dyDescent="0.25">
      <c r="A12" s="13"/>
      <c r="B12" s="16" t="s">
        <v>405</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3" width="36.5703125" customWidth="1"/>
    <col min="4" max="4" width="2.7109375" customWidth="1"/>
    <col min="5" max="5" width="9.5703125" customWidth="1"/>
    <col min="6" max="6" width="2.85546875" customWidth="1"/>
    <col min="7" max="7" width="13.28515625" customWidth="1"/>
    <col min="8" max="8" width="2.7109375" customWidth="1"/>
    <col min="9" max="9" width="9.5703125" customWidth="1"/>
    <col min="10" max="10" width="2.8554687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6</v>
      </c>
      <c r="B3" s="14" t="s">
        <v>5</v>
      </c>
      <c r="C3" s="14"/>
      <c r="D3" s="14"/>
      <c r="E3" s="14"/>
      <c r="F3" s="14"/>
      <c r="G3" s="14"/>
      <c r="H3" s="14"/>
      <c r="I3" s="14"/>
      <c r="J3" s="14"/>
    </row>
    <row r="4" spans="1:10" x14ac:dyDescent="0.25">
      <c r="A4" s="13"/>
      <c r="B4" s="10">
        <v>10</v>
      </c>
      <c r="C4" s="10" t="s">
        <v>407</v>
      </c>
    </row>
    <row r="5" spans="1:10" x14ac:dyDescent="0.25">
      <c r="A5" s="13"/>
      <c r="B5" s="16" t="s">
        <v>408</v>
      </c>
      <c r="C5" s="16"/>
      <c r="D5" s="16"/>
      <c r="E5" s="16"/>
      <c r="F5" s="16"/>
      <c r="G5" s="16"/>
      <c r="H5" s="16"/>
      <c r="I5" s="16"/>
      <c r="J5" s="1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18"/>
      <c r="C8" s="18" t="s">
        <v>168</v>
      </c>
      <c r="D8" s="33" t="s">
        <v>169</v>
      </c>
      <c r="E8" s="33"/>
      <c r="F8" s="33"/>
      <c r="G8" s="33"/>
      <c r="H8" s="33"/>
      <c r="I8" s="33"/>
      <c r="J8" s="18"/>
    </row>
    <row r="9" spans="1:10" x14ac:dyDescent="0.25">
      <c r="A9" s="13"/>
      <c r="B9" s="18"/>
      <c r="C9" s="18" t="s">
        <v>168</v>
      </c>
      <c r="D9" s="33" t="s">
        <v>170</v>
      </c>
      <c r="E9" s="33"/>
      <c r="F9" s="18"/>
      <c r="G9" s="18"/>
      <c r="H9" s="33" t="s">
        <v>171</v>
      </c>
      <c r="I9" s="33"/>
      <c r="J9" s="18"/>
    </row>
    <row r="10" spans="1:10" ht="15.75" thickBot="1" x14ac:dyDescent="0.3">
      <c r="A10" s="13"/>
      <c r="B10" s="18"/>
      <c r="C10" s="18" t="s">
        <v>168</v>
      </c>
      <c r="D10" s="35">
        <v>2013</v>
      </c>
      <c r="E10" s="35"/>
      <c r="F10" s="18"/>
      <c r="G10" s="18"/>
      <c r="H10" s="35">
        <v>2012</v>
      </c>
      <c r="I10" s="35"/>
      <c r="J10" s="18"/>
    </row>
    <row r="11" spans="1:10" x14ac:dyDescent="0.25">
      <c r="A11" s="13"/>
      <c r="B11" s="18"/>
      <c r="C11" s="18" t="s">
        <v>168</v>
      </c>
      <c r="D11" s="33" t="s">
        <v>172</v>
      </c>
      <c r="E11" s="33"/>
      <c r="F11" s="33"/>
      <c r="G11" s="33"/>
      <c r="H11" s="33"/>
      <c r="I11" s="33"/>
      <c r="J11" s="18"/>
    </row>
    <row r="12" spans="1:10" x14ac:dyDescent="0.25">
      <c r="A12" s="13"/>
      <c r="B12" s="20" t="s">
        <v>127</v>
      </c>
      <c r="C12" s="21" t="s">
        <v>168</v>
      </c>
      <c r="D12" s="21" t="s">
        <v>174</v>
      </c>
      <c r="E12" s="22">
        <v>389776</v>
      </c>
      <c r="F12" s="23" t="s">
        <v>168</v>
      </c>
      <c r="G12" s="21"/>
      <c r="H12" s="21" t="s">
        <v>174</v>
      </c>
      <c r="I12" s="22">
        <v>346621</v>
      </c>
      <c r="J12" s="23" t="s">
        <v>168</v>
      </c>
    </row>
    <row r="13" spans="1:10" x14ac:dyDescent="0.25">
      <c r="A13" s="13"/>
      <c r="B13" s="24" t="s">
        <v>409</v>
      </c>
      <c r="C13" s="12" t="s">
        <v>168</v>
      </c>
      <c r="D13" s="12"/>
      <c r="E13" s="30">
        <v>82002</v>
      </c>
      <c r="F13" s="17" t="s">
        <v>168</v>
      </c>
      <c r="G13" s="12"/>
      <c r="H13" s="12"/>
      <c r="I13" s="30">
        <v>65728</v>
      </c>
      <c r="J13" s="17" t="s">
        <v>168</v>
      </c>
    </row>
    <row r="14" spans="1:10" x14ac:dyDescent="0.25">
      <c r="A14" s="13"/>
      <c r="B14" s="20" t="s">
        <v>410</v>
      </c>
      <c r="C14" s="21" t="s">
        <v>168</v>
      </c>
      <c r="D14" s="21"/>
      <c r="E14" s="22">
        <v>5374</v>
      </c>
      <c r="F14" s="23" t="s">
        <v>168</v>
      </c>
      <c r="G14" s="21"/>
      <c r="H14" s="21"/>
      <c r="I14" s="26">
        <v>600</v>
      </c>
      <c r="J14" s="23" t="s">
        <v>168</v>
      </c>
    </row>
    <row r="15" spans="1:10" x14ac:dyDescent="0.25">
      <c r="A15" s="13"/>
      <c r="B15" s="24" t="s">
        <v>411</v>
      </c>
      <c r="C15" s="12" t="s">
        <v>168</v>
      </c>
      <c r="D15" s="12"/>
      <c r="E15" s="30">
        <v>133583</v>
      </c>
      <c r="F15" s="17" t="s">
        <v>168</v>
      </c>
      <c r="G15" s="12"/>
      <c r="H15" s="12"/>
      <c r="I15" s="30">
        <v>132221</v>
      </c>
      <c r="J15" s="17" t="s">
        <v>168</v>
      </c>
    </row>
    <row r="16" spans="1:10" ht="15.75" thickBot="1" x14ac:dyDescent="0.3">
      <c r="A16" s="13"/>
      <c r="B16" s="20" t="s">
        <v>412</v>
      </c>
      <c r="C16" s="21" t="s">
        <v>168</v>
      </c>
      <c r="D16" s="21"/>
      <c r="E16" s="26" t="s">
        <v>413</v>
      </c>
      <c r="F16" s="23" t="s">
        <v>177</v>
      </c>
      <c r="G16" s="21"/>
      <c r="H16" s="21"/>
      <c r="I16" s="26" t="s">
        <v>414</v>
      </c>
      <c r="J16" s="23" t="s">
        <v>177</v>
      </c>
    </row>
    <row r="17" spans="1:10" x14ac:dyDescent="0.25">
      <c r="A17" s="13"/>
      <c r="B17" s="27"/>
      <c r="C17" s="27" t="s">
        <v>168</v>
      </c>
      <c r="D17" s="28"/>
      <c r="E17" s="28"/>
      <c r="F17" s="27"/>
      <c r="G17" s="27"/>
      <c r="H17" s="28"/>
      <c r="I17" s="28"/>
      <c r="J17" s="27"/>
    </row>
    <row r="18" spans="1:10" ht="15.75" thickBot="1" x14ac:dyDescent="0.3">
      <c r="A18" s="13"/>
      <c r="B18" s="24" t="s">
        <v>53</v>
      </c>
      <c r="C18" s="18" t="s">
        <v>168</v>
      </c>
      <c r="D18" s="12" t="s">
        <v>174</v>
      </c>
      <c r="E18" s="30">
        <v>557973</v>
      </c>
      <c r="F18" s="17" t="s">
        <v>168</v>
      </c>
      <c r="G18" s="18"/>
      <c r="H18" s="12" t="s">
        <v>174</v>
      </c>
      <c r="I18" s="30">
        <v>497861</v>
      </c>
      <c r="J18" s="17" t="s">
        <v>168</v>
      </c>
    </row>
    <row r="19" spans="1:10" ht="15.75" thickTop="1" x14ac:dyDescent="0.25">
      <c r="A19" s="13"/>
      <c r="B19" s="27"/>
      <c r="C19" s="27" t="s">
        <v>168</v>
      </c>
      <c r="D19" s="32"/>
      <c r="E19" s="32"/>
      <c r="F19" s="27"/>
      <c r="G19" s="27"/>
      <c r="H19" s="32"/>
      <c r="I19" s="32"/>
      <c r="J19" s="27"/>
    </row>
    <row r="20" spans="1:10" x14ac:dyDescent="0.25">
      <c r="A20" s="13"/>
      <c r="B20" s="20" t="s">
        <v>41</v>
      </c>
      <c r="C20" s="31" t="s">
        <v>168</v>
      </c>
      <c r="D20" s="21" t="s">
        <v>174</v>
      </c>
      <c r="E20" s="22">
        <v>85201</v>
      </c>
      <c r="F20" s="23" t="s">
        <v>168</v>
      </c>
      <c r="G20" s="31"/>
      <c r="H20" s="21" t="s">
        <v>174</v>
      </c>
      <c r="I20" s="22">
        <v>76317</v>
      </c>
      <c r="J20" s="23" t="s">
        <v>168</v>
      </c>
    </row>
    <row r="21" spans="1:10" ht="25.5" customHeight="1" x14ac:dyDescent="0.25">
      <c r="A21" s="13"/>
      <c r="B21" s="16" t="s">
        <v>415</v>
      </c>
      <c r="C21" s="16"/>
      <c r="D21" s="16"/>
      <c r="E21" s="16"/>
      <c r="F21" s="16"/>
      <c r="G21" s="16"/>
      <c r="H21" s="16"/>
      <c r="I21" s="16"/>
      <c r="J21" s="16"/>
    </row>
  </sheetData>
  <mergeCells count="14">
    <mergeCell ref="A1:A2"/>
    <mergeCell ref="B1:J1"/>
    <mergeCell ref="B2:J2"/>
    <mergeCell ref="A3:A21"/>
    <mergeCell ref="B3:J3"/>
    <mergeCell ref="B5:J5"/>
    <mergeCell ref="B6:J6"/>
    <mergeCell ref="B21:J21"/>
    <mergeCell ref="D8:I8"/>
    <mergeCell ref="D9:E9"/>
    <mergeCell ref="H9:I9"/>
    <mergeCell ref="D10:E10"/>
    <mergeCell ref="H10:I10"/>
    <mergeCell ref="D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0.28515625" customWidth="1"/>
    <col min="3" max="3" width="36.5703125" customWidth="1"/>
    <col min="4" max="4" width="5.42578125" customWidth="1"/>
    <col min="5" max="5" width="14.42578125" customWidth="1"/>
    <col min="6" max="6" width="5.425781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13" t="s">
        <v>416</v>
      </c>
      <c r="B3" s="14" t="s">
        <v>5</v>
      </c>
      <c r="C3" s="14"/>
      <c r="D3" s="14"/>
      <c r="E3" s="14"/>
      <c r="F3" s="14"/>
    </row>
    <row r="4" spans="1:6" x14ac:dyDescent="0.25">
      <c r="A4" s="13"/>
      <c r="B4" s="10">
        <v>11</v>
      </c>
      <c r="C4" s="10" t="s">
        <v>417</v>
      </c>
    </row>
    <row r="5" spans="1:6" x14ac:dyDescent="0.25">
      <c r="A5" s="13"/>
      <c r="B5" s="60" t="s">
        <v>418</v>
      </c>
      <c r="C5" s="60"/>
      <c r="D5" s="60"/>
      <c r="E5" s="60"/>
      <c r="F5" s="60"/>
    </row>
    <row r="6" spans="1:6" ht="38.25" customHeight="1" x14ac:dyDescent="0.25">
      <c r="A6" s="13"/>
      <c r="B6" s="16" t="s">
        <v>419</v>
      </c>
      <c r="C6" s="16"/>
      <c r="D6" s="16"/>
      <c r="E6" s="16"/>
      <c r="F6" s="16"/>
    </row>
    <row r="7" spans="1:6" x14ac:dyDescent="0.25">
      <c r="A7" s="13"/>
      <c r="B7" s="60" t="s">
        <v>420</v>
      </c>
      <c r="C7" s="60"/>
      <c r="D7" s="60"/>
      <c r="E7" s="60"/>
      <c r="F7" s="60"/>
    </row>
    <row r="8" spans="1:6" ht="63.75" customHeight="1" x14ac:dyDescent="0.25">
      <c r="A8" s="13"/>
      <c r="B8" s="16" t="s">
        <v>421</v>
      </c>
      <c r="C8" s="16"/>
      <c r="D8" s="16"/>
      <c r="E8" s="16"/>
      <c r="F8" s="16"/>
    </row>
    <row r="9" spans="1:6" x14ac:dyDescent="0.25">
      <c r="A9" s="13"/>
      <c r="B9" s="40"/>
      <c r="C9" s="40"/>
      <c r="D9" s="40"/>
      <c r="E9" s="40"/>
      <c r="F9" s="40"/>
    </row>
    <row r="10" spans="1:6" ht="25.5" customHeight="1" x14ac:dyDescent="0.25">
      <c r="A10" s="13"/>
      <c r="B10" s="16" t="s">
        <v>422</v>
      </c>
      <c r="C10" s="16"/>
      <c r="D10" s="16"/>
      <c r="E10" s="16"/>
      <c r="F10" s="16"/>
    </row>
    <row r="11" spans="1:6" ht="15.75" x14ac:dyDescent="0.25">
      <c r="A11" s="13"/>
      <c r="B11" s="38"/>
      <c r="C11" s="38"/>
      <c r="D11" s="38"/>
      <c r="E11" s="38"/>
      <c r="F11" s="38"/>
    </row>
    <row r="12" spans="1:6" x14ac:dyDescent="0.25">
      <c r="A12" s="13"/>
      <c r="B12" s="12"/>
      <c r="C12" s="12"/>
      <c r="D12" s="12"/>
      <c r="E12" s="12"/>
      <c r="F12" s="12"/>
    </row>
    <row r="13" spans="1:6" ht="15.75" thickBot="1" x14ac:dyDescent="0.3">
      <c r="A13" s="13"/>
      <c r="B13" s="18"/>
      <c r="C13" s="18" t="s">
        <v>168</v>
      </c>
      <c r="D13" s="35" t="s">
        <v>423</v>
      </c>
      <c r="E13" s="35"/>
      <c r="F13" s="18"/>
    </row>
    <row r="14" spans="1:6" x14ac:dyDescent="0.25">
      <c r="A14" s="13"/>
      <c r="B14" s="20">
        <v>2014</v>
      </c>
      <c r="C14" s="21" t="s">
        <v>168</v>
      </c>
      <c r="D14" s="21" t="s">
        <v>174</v>
      </c>
      <c r="E14" s="22">
        <v>1608</v>
      </c>
      <c r="F14" s="23" t="s">
        <v>168</v>
      </c>
    </row>
    <row r="15" spans="1:6" x14ac:dyDescent="0.25">
      <c r="A15" s="13"/>
      <c r="B15" s="24">
        <v>2015</v>
      </c>
      <c r="C15" s="12" t="s">
        <v>168</v>
      </c>
      <c r="D15" s="12"/>
      <c r="E15" s="30">
        <v>1048</v>
      </c>
      <c r="F15" s="17" t="s">
        <v>168</v>
      </c>
    </row>
    <row r="16" spans="1:6" x14ac:dyDescent="0.25">
      <c r="A16" s="13"/>
      <c r="B16" s="20">
        <v>2016</v>
      </c>
      <c r="C16" s="21" t="s">
        <v>168</v>
      </c>
      <c r="D16" s="21"/>
      <c r="E16" s="26">
        <v>936</v>
      </c>
      <c r="F16" s="23" t="s">
        <v>168</v>
      </c>
    </row>
    <row r="17" spans="1:6" x14ac:dyDescent="0.25">
      <c r="A17" s="13"/>
      <c r="B17" s="24">
        <v>2017</v>
      </c>
      <c r="C17" s="12" t="s">
        <v>168</v>
      </c>
      <c r="D17" s="12"/>
      <c r="E17" s="25">
        <v>891</v>
      </c>
      <c r="F17" s="17" t="s">
        <v>168</v>
      </c>
    </row>
    <row r="18" spans="1:6" x14ac:dyDescent="0.25">
      <c r="A18" s="13"/>
      <c r="B18" s="20">
        <v>2018</v>
      </c>
      <c r="C18" s="21" t="s">
        <v>168</v>
      </c>
      <c r="D18" s="21"/>
      <c r="E18" s="26">
        <v>875</v>
      </c>
      <c r="F18" s="23" t="s">
        <v>168</v>
      </c>
    </row>
    <row r="19" spans="1:6" ht="15.75" thickBot="1" x14ac:dyDescent="0.3">
      <c r="A19" s="13"/>
      <c r="B19" s="24" t="s">
        <v>424</v>
      </c>
      <c r="C19" s="12" t="s">
        <v>168</v>
      </c>
      <c r="D19" s="12"/>
      <c r="E19" s="30">
        <v>1927</v>
      </c>
      <c r="F19" s="17" t="s">
        <v>168</v>
      </c>
    </row>
    <row r="20" spans="1:6" x14ac:dyDescent="0.25">
      <c r="A20" s="13"/>
      <c r="B20" s="27"/>
      <c r="C20" s="27" t="s">
        <v>168</v>
      </c>
      <c r="D20" s="28"/>
      <c r="E20" s="28"/>
      <c r="F20" s="27"/>
    </row>
    <row r="21" spans="1:6" ht="15.75" thickBot="1" x14ac:dyDescent="0.3">
      <c r="A21" s="13"/>
      <c r="B21" s="37" t="s">
        <v>106</v>
      </c>
      <c r="C21" s="31" t="s">
        <v>168</v>
      </c>
      <c r="D21" s="21" t="s">
        <v>174</v>
      </c>
      <c r="E21" s="22">
        <v>7285</v>
      </c>
      <c r="F21" s="23" t="s">
        <v>168</v>
      </c>
    </row>
    <row r="22" spans="1:6" ht="15.75" thickTop="1" x14ac:dyDescent="0.25">
      <c r="A22" s="13"/>
      <c r="B22" s="27"/>
      <c r="C22" s="27" t="s">
        <v>168</v>
      </c>
      <c r="D22" s="32"/>
      <c r="E22" s="32"/>
      <c r="F22" s="27"/>
    </row>
  </sheetData>
  <mergeCells count="13">
    <mergeCell ref="B9:F9"/>
    <mergeCell ref="B10:F10"/>
    <mergeCell ref="B11:F11"/>
    <mergeCell ref="D13:E13"/>
    <mergeCell ref="A1:A2"/>
    <mergeCell ref="B1:F1"/>
    <mergeCell ref="B2:F2"/>
    <mergeCell ref="A3:A22"/>
    <mergeCell ref="B3:F3"/>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5.7109375" bestFit="1" customWidth="1"/>
    <col min="2" max="3" width="36.5703125" customWidth="1"/>
    <col min="4" max="4" width="13.140625" customWidth="1"/>
    <col min="5" max="5" width="26.42578125" customWidth="1"/>
    <col min="6" max="8" width="13.140625" customWidth="1"/>
    <col min="9" max="9" width="26.42578125" customWidth="1"/>
    <col min="10" max="12" width="13.140625" customWidth="1"/>
    <col min="13" max="13" width="36.28515625" customWidth="1"/>
    <col min="14" max="16" width="13.140625" customWidth="1"/>
    <col min="17" max="17" width="26.42578125" customWidth="1"/>
    <col min="18" max="18" width="13.1406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5</v>
      </c>
      <c r="B3" s="14" t="s">
        <v>5</v>
      </c>
      <c r="C3" s="14"/>
      <c r="D3" s="14"/>
      <c r="E3" s="14"/>
      <c r="F3" s="14"/>
      <c r="G3" s="14"/>
      <c r="H3" s="14"/>
      <c r="I3" s="14"/>
      <c r="J3" s="14"/>
      <c r="K3" s="14"/>
      <c r="L3" s="14"/>
      <c r="M3" s="14"/>
      <c r="N3" s="14"/>
      <c r="O3" s="14"/>
      <c r="P3" s="14"/>
      <c r="Q3" s="14"/>
      <c r="R3" s="14"/>
    </row>
    <row r="4" spans="1:18" x14ac:dyDescent="0.25">
      <c r="A4" s="13"/>
      <c r="B4" s="10">
        <v>12</v>
      </c>
      <c r="C4" s="10" t="s">
        <v>426</v>
      </c>
    </row>
    <row r="5" spans="1:18" x14ac:dyDescent="0.25">
      <c r="A5" s="13"/>
      <c r="B5" s="60" t="s">
        <v>427</v>
      </c>
      <c r="C5" s="60"/>
      <c r="D5" s="60"/>
      <c r="E5" s="60"/>
      <c r="F5" s="60"/>
      <c r="G5" s="60"/>
      <c r="H5" s="60"/>
      <c r="I5" s="60"/>
      <c r="J5" s="60"/>
      <c r="K5" s="60"/>
      <c r="L5" s="60"/>
      <c r="M5" s="60"/>
      <c r="N5" s="60"/>
      <c r="O5" s="60"/>
      <c r="P5" s="60"/>
      <c r="Q5" s="60"/>
      <c r="R5" s="60"/>
    </row>
    <row r="6" spans="1:18" x14ac:dyDescent="0.25">
      <c r="A6" s="13"/>
      <c r="B6" s="16" t="s">
        <v>428</v>
      </c>
      <c r="C6" s="16"/>
      <c r="D6" s="16"/>
      <c r="E6" s="16"/>
      <c r="F6" s="16"/>
      <c r="G6" s="16"/>
      <c r="H6" s="16"/>
      <c r="I6" s="16"/>
      <c r="J6" s="16"/>
      <c r="K6" s="16"/>
      <c r="L6" s="16"/>
      <c r="M6" s="16"/>
      <c r="N6" s="16"/>
      <c r="O6" s="16"/>
      <c r="P6" s="16"/>
      <c r="Q6" s="16"/>
      <c r="R6" s="16"/>
    </row>
    <row r="7" spans="1:18" x14ac:dyDescent="0.25">
      <c r="A7" s="13"/>
      <c r="B7" s="16" t="s">
        <v>429</v>
      </c>
      <c r="C7" s="16"/>
      <c r="D7" s="16"/>
      <c r="E7" s="16"/>
      <c r="F7" s="16"/>
      <c r="G7" s="16"/>
      <c r="H7" s="16"/>
      <c r="I7" s="16"/>
      <c r="J7" s="16"/>
      <c r="K7" s="16"/>
      <c r="L7" s="16"/>
      <c r="M7" s="16"/>
      <c r="N7" s="16"/>
      <c r="O7" s="16"/>
      <c r="P7" s="16"/>
      <c r="Q7" s="16"/>
      <c r="R7" s="16"/>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8"/>
      <c r="C9" s="18"/>
      <c r="D9" s="18"/>
      <c r="E9" s="18"/>
      <c r="F9" s="18"/>
      <c r="G9" s="18"/>
      <c r="H9" s="18"/>
      <c r="I9" s="18"/>
      <c r="J9" s="18"/>
      <c r="K9" s="18"/>
      <c r="L9" s="18"/>
      <c r="M9" s="18"/>
      <c r="N9" s="18"/>
      <c r="O9" s="18"/>
      <c r="P9" s="18"/>
      <c r="Q9" s="18"/>
      <c r="R9" s="18"/>
    </row>
    <row r="10" spans="1:18" x14ac:dyDescent="0.25">
      <c r="A10" s="13"/>
      <c r="B10" s="18"/>
      <c r="C10" s="18" t="s">
        <v>168</v>
      </c>
      <c r="D10" s="33" t="s">
        <v>430</v>
      </c>
      <c r="E10" s="33"/>
      <c r="F10" s="33"/>
      <c r="G10" s="33"/>
      <c r="H10" s="33"/>
      <c r="I10" s="33"/>
      <c r="J10" s="18"/>
      <c r="K10" s="18" t="s">
        <v>168</v>
      </c>
      <c r="L10" s="33" t="s">
        <v>431</v>
      </c>
      <c r="M10" s="33"/>
      <c r="N10" s="33"/>
      <c r="O10" s="33"/>
      <c r="P10" s="33"/>
      <c r="Q10" s="33"/>
      <c r="R10" s="18"/>
    </row>
    <row r="11" spans="1:18" ht="15.75" thickBot="1" x14ac:dyDescent="0.3">
      <c r="A11" s="13"/>
      <c r="B11" s="18"/>
      <c r="C11" s="18" t="s">
        <v>168</v>
      </c>
      <c r="D11" s="35" t="s">
        <v>170</v>
      </c>
      <c r="E11" s="35"/>
      <c r="F11" s="35"/>
      <c r="G11" s="35"/>
      <c r="H11" s="35"/>
      <c r="I11" s="35"/>
      <c r="J11" s="18"/>
      <c r="K11" s="18" t="s">
        <v>168</v>
      </c>
      <c r="L11" s="35" t="s">
        <v>170</v>
      </c>
      <c r="M11" s="35"/>
      <c r="N11" s="35"/>
      <c r="O11" s="35"/>
      <c r="P11" s="35"/>
      <c r="Q11" s="35"/>
      <c r="R11" s="18"/>
    </row>
    <row r="12" spans="1:18" ht="15.75" thickBot="1" x14ac:dyDescent="0.3">
      <c r="A12" s="13"/>
      <c r="B12" s="18"/>
      <c r="C12" s="18" t="s">
        <v>168</v>
      </c>
      <c r="D12" s="56">
        <v>2013</v>
      </c>
      <c r="E12" s="56"/>
      <c r="F12" s="18"/>
      <c r="G12" s="18" t="s">
        <v>168</v>
      </c>
      <c r="H12" s="56">
        <v>2012</v>
      </c>
      <c r="I12" s="56"/>
      <c r="J12" s="18"/>
      <c r="K12" s="18" t="s">
        <v>168</v>
      </c>
      <c r="L12" s="56">
        <v>2013</v>
      </c>
      <c r="M12" s="56"/>
      <c r="N12" s="18"/>
      <c r="O12" s="18" t="s">
        <v>168</v>
      </c>
      <c r="P12" s="56">
        <v>2012</v>
      </c>
      <c r="Q12" s="56"/>
      <c r="R12" s="18"/>
    </row>
    <row r="13" spans="1:18" x14ac:dyDescent="0.25">
      <c r="A13" s="13"/>
      <c r="B13" s="18"/>
      <c r="C13" s="18" t="s">
        <v>168</v>
      </c>
      <c r="D13" s="33" t="s">
        <v>172</v>
      </c>
      <c r="E13" s="33"/>
      <c r="F13" s="33"/>
      <c r="G13" s="33"/>
      <c r="H13" s="33"/>
      <c r="I13" s="33"/>
      <c r="J13" s="18"/>
      <c r="K13" s="18" t="s">
        <v>168</v>
      </c>
      <c r="L13" s="33" t="s">
        <v>172</v>
      </c>
      <c r="M13" s="33"/>
      <c r="N13" s="33"/>
      <c r="O13" s="33"/>
      <c r="P13" s="33"/>
      <c r="Q13" s="33"/>
      <c r="R13" s="18"/>
    </row>
    <row r="14" spans="1:18" x14ac:dyDescent="0.25">
      <c r="A14" s="13"/>
      <c r="B14" s="20" t="s">
        <v>432</v>
      </c>
      <c r="C14" s="21" t="s">
        <v>168</v>
      </c>
      <c r="D14" s="21" t="s">
        <v>174</v>
      </c>
      <c r="E14" s="26">
        <v>137</v>
      </c>
      <c r="F14" s="23" t="s">
        <v>168</v>
      </c>
      <c r="G14" s="21" t="s">
        <v>168</v>
      </c>
      <c r="H14" s="21" t="s">
        <v>174</v>
      </c>
      <c r="I14" s="26">
        <v>133</v>
      </c>
      <c r="J14" s="23" t="s">
        <v>168</v>
      </c>
      <c r="K14" s="21" t="s">
        <v>168</v>
      </c>
      <c r="L14" s="21" t="s">
        <v>174</v>
      </c>
      <c r="M14" s="26">
        <v>416</v>
      </c>
      <c r="N14" s="23" t="s">
        <v>168</v>
      </c>
      <c r="O14" s="21" t="s">
        <v>168</v>
      </c>
      <c r="P14" s="21" t="s">
        <v>174</v>
      </c>
      <c r="Q14" s="26">
        <v>381</v>
      </c>
      <c r="R14" s="23" t="s">
        <v>168</v>
      </c>
    </row>
    <row r="15" spans="1:18" ht="15.75" thickBot="1" x14ac:dyDescent="0.3">
      <c r="A15" s="13"/>
      <c r="B15" s="24" t="s">
        <v>433</v>
      </c>
      <c r="C15" s="12" t="s">
        <v>168</v>
      </c>
      <c r="D15" s="12"/>
      <c r="E15" s="25">
        <v>211</v>
      </c>
      <c r="F15" s="17" t="s">
        <v>168</v>
      </c>
      <c r="G15" s="12" t="s">
        <v>168</v>
      </c>
      <c r="H15" s="12"/>
      <c r="I15" s="25">
        <v>83</v>
      </c>
      <c r="J15" s="17" t="s">
        <v>168</v>
      </c>
      <c r="K15" s="12" t="s">
        <v>168</v>
      </c>
      <c r="L15" s="12"/>
      <c r="M15" s="25">
        <v>622</v>
      </c>
      <c r="N15" s="17" t="s">
        <v>168</v>
      </c>
      <c r="O15" s="12" t="s">
        <v>168</v>
      </c>
      <c r="P15" s="12"/>
      <c r="Q15" s="25">
        <v>244</v>
      </c>
      <c r="R15" s="17" t="s">
        <v>168</v>
      </c>
    </row>
    <row r="16" spans="1:18" x14ac:dyDescent="0.25">
      <c r="A16" s="13"/>
      <c r="B16" s="27"/>
      <c r="C16" s="27" t="s">
        <v>168</v>
      </c>
      <c r="D16" s="28"/>
      <c r="E16" s="28"/>
      <c r="F16" s="27"/>
      <c r="G16" s="27" t="s">
        <v>168</v>
      </c>
      <c r="H16" s="28"/>
      <c r="I16" s="28"/>
      <c r="J16" s="27"/>
      <c r="K16" s="27" t="s">
        <v>168</v>
      </c>
      <c r="L16" s="28"/>
      <c r="M16" s="28"/>
      <c r="N16" s="27"/>
      <c r="O16" s="27" t="s">
        <v>168</v>
      </c>
      <c r="P16" s="28"/>
      <c r="Q16" s="28"/>
      <c r="R16" s="27"/>
    </row>
    <row r="17" spans="1:18" ht="15.75" thickBot="1" x14ac:dyDescent="0.3">
      <c r="A17" s="13"/>
      <c r="B17" s="20" t="s">
        <v>434</v>
      </c>
      <c r="C17" s="31" t="s">
        <v>168</v>
      </c>
      <c r="D17" s="21" t="s">
        <v>174</v>
      </c>
      <c r="E17" s="26">
        <v>348</v>
      </c>
      <c r="F17" s="23" t="s">
        <v>168</v>
      </c>
      <c r="G17" s="31" t="s">
        <v>168</v>
      </c>
      <c r="H17" s="21" t="s">
        <v>174</v>
      </c>
      <c r="I17" s="26">
        <v>216</v>
      </c>
      <c r="J17" s="23" t="s">
        <v>168</v>
      </c>
      <c r="K17" s="31" t="s">
        <v>168</v>
      </c>
      <c r="L17" s="21" t="s">
        <v>174</v>
      </c>
      <c r="M17" s="22">
        <v>1038</v>
      </c>
      <c r="N17" s="23" t="s">
        <v>168</v>
      </c>
      <c r="O17" s="31" t="s">
        <v>168</v>
      </c>
      <c r="P17" s="21" t="s">
        <v>174</v>
      </c>
      <c r="Q17" s="26">
        <v>625</v>
      </c>
      <c r="R17" s="23" t="s">
        <v>168</v>
      </c>
    </row>
    <row r="18" spans="1:18" ht="15.75" thickTop="1" x14ac:dyDescent="0.25">
      <c r="A18" s="13"/>
      <c r="B18" s="27"/>
      <c r="C18" s="27" t="s">
        <v>168</v>
      </c>
      <c r="D18" s="32"/>
      <c r="E18" s="32"/>
      <c r="F18" s="27"/>
      <c r="G18" s="27" t="s">
        <v>168</v>
      </c>
      <c r="H18" s="32"/>
      <c r="I18" s="32"/>
      <c r="J18" s="27"/>
      <c r="K18" s="27" t="s">
        <v>168</v>
      </c>
      <c r="L18" s="32"/>
      <c r="M18" s="32"/>
      <c r="N18" s="27"/>
      <c r="O18" s="27" t="s">
        <v>168</v>
      </c>
      <c r="P18" s="32"/>
      <c r="Q18" s="32"/>
      <c r="R18" s="27"/>
    </row>
    <row r="19" spans="1:18" x14ac:dyDescent="0.25">
      <c r="A19" s="13"/>
      <c r="B19" s="16" t="s">
        <v>435</v>
      </c>
      <c r="C19" s="16"/>
      <c r="D19" s="16"/>
      <c r="E19" s="16"/>
      <c r="F19" s="16"/>
      <c r="G19" s="16"/>
      <c r="H19" s="16"/>
      <c r="I19" s="16"/>
      <c r="J19" s="16"/>
      <c r="K19" s="16"/>
      <c r="L19" s="16"/>
      <c r="M19" s="16"/>
      <c r="N19" s="16"/>
      <c r="O19" s="16"/>
      <c r="P19" s="16"/>
      <c r="Q19" s="16"/>
      <c r="R19" s="16"/>
    </row>
    <row r="20" spans="1:18" x14ac:dyDescent="0.25">
      <c r="A20" s="13"/>
      <c r="B20" s="16" t="s">
        <v>436</v>
      </c>
      <c r="C20" s="16"/>
      <c r="D20" s="16"/>
      <c r="E20" s="16"/>
      <c r="F20" s="16"/>
      <c r="G20" s="16"/>
      <c r="H20" s="16"/>
      <c r="I20" s="16"/>
      <c r="J20" s="16"/>
      <c r="K20" s="16"/>
      <c r="L20" s="16"/>
      <c r="M20" s="16"/>
      <c r="N20" s="16"/>
      <c r="O20" s="16"/>
      <c r="P20" s="16"/>
      <c r="Q20" s="16"/>
      <c r="R20" s="16"/>
    </row>
    <row r="21" spans="1:18" x14ac:dyDescent="0.25">
      <c r="A21" s="13"/>
      <c r="B21" s="60" t="s">
        <v>437</v>
      </c>
      <c r="C21" s="60"/>
      <c r="D21" s="60"/>
      <c r="E21" s="60"/>
      <c r="F21" s="60"/>
      <c r="G21" s="60"/>
      <c r="H21" s="60"/>
      <c r="I21" s="60"/>
      <c r="J21" s="60"/>
      <c r="K21" s="60"/>
      <c r="L21" s="60"/>
      <c r="M21" s="60"/>
      <c r="N21" s="60"/>
      <c r="O21" s="60"/>
      <c r="P21" s="60"/>
      <c r="Q21" s="60"/>
      <c r="R21" s="60"/>
    </row>
    <row r="22" spans="1:18" ht="25.5" customHeight="1" x14ac:dyDescent="0.25">
      <c r="A22" s="13"/>
      <c r="B22" s="16" t="s">
        <v>438</v>
      </c>
      <c r="C22" s="16"/>
      <c r="D22" s="16"/>
      <c r="E22" s="16"/>
      <c r="F22" s="16"/>
      <c r="G22" s="16"/>
      <c r="H22" s="16"/>
      <c r="I22" s="16"/>
      <c r="J22" s="16"/>
      <c r="K22" s="16"/>
      <c r="L22" s="16"/>
      <c r="M22" s="16"/>
      <c r="N22" s="16"/>
      <c r="O22" s="16"/>
      <c r="P22" s="16"/>
      <c r="Q22" s="16"/>
      <c r="R22" s="16"/>
    </row>
    <row r="23" spans="1:18" x14ac:dyDescent="0.25">
      <c r="A23" s="13"/>
      <c r="B23" s="16" t="s">
        <v>439</v>
      </c>
      <c r="C23" s="16"/>
      <c r="D23" s="16"/>
      <c r="E23" s="16"/>
      <c r="F23" s="16"/>
      <c r="G23" s="16"/>
      <c r="H23" s="16"/>
      <c r="I23" s="16"/>
      <c r="J23" s="16"/>
      <c r="K23" s="16"/>
      <c r="L23" s="16"/>
      <c r="M23" s="16"/>
      <c r="N23" s="16"/>
      <c r="O23" s="16"/>
      <c r="P23" s="16"/>
      <c r="Q23" s="16"/>
      <c r="R23" s="16"/>
    </row>
  </sheetData>
  <mergeCells count="24">
    <mergeCell ref="B8:R8"/>
    <mergeCell ref="B19:R19"/>
    <mergeCell ref="B20:R20"/>
    <mergeCell ref="B21:R21"/>
    <mergeCell ref="B22:R22"/>
    <mergeCell ref="B23:R23"/>
    <mergeCell ref="D13:I13"/>
    <mergeCell ref="L13:Q13"/>
    <mergeCell ref="A1:A2"/>
    <mergeCell ref="B1:R1"/>
    <mergeCell ref="B2:R2"/>
    <mergeCell ref="A3:A23"/>
    <mergeCell ref="B3:R3"/>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8"/>
  <sheetViews>
    <sheetView showGridLines="0" workbookViewId="0"/>
  </sheetViews>
  <sheetFormatPr defaultRowHeight="15" x14ac:dyDescent="0.25"/>
  <cols>
    <col min="1" max="1" width="11.85546875" bestFit="1" customWidth="1"/>
    <col min="2" max="2" width="36.5703125" bestFit="1" customWidth="1"/>
    <col min="3" max="4" width="36.5703125" customWidth="1"/>
    <col min="5" max="5" width="20.7109375" customWidth="1"/>
    <col min="6" max="6" width="7" customWidth="1"/>
    <col min="7" max="7" width="33" customWidth="1"/>
    <col min="8" max="8" width="6.5703125" customWidth="1"/>
    <col min="9" max="9" width="20.7109375" customWidth="1"/>
    <col min="10" max="12" width="6.5703125" customWidth="1"/>
    <col min="13" max="13" width="23.7109375" customWidth="1"/>
    <col min="14" max="14" width="7" customWidth="1"/>
    <col min="15" max="15" width="33" customWidth="1"/>
    <col min="16" max="16" width="6.5703125" customWidth="1"/>
    <col min="17" max="17" width="23.7109375" customWidth="1"/>
    <col min="18" max="18" width="6.5703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0</v>
      </c>
      <c r="B3" s="14" t="s">
        <v>5</v>
      </c>
      <c r="C3" s="14"/>
      <c r="D3" s="14"/>
      <c r="E3" s="14"/>
      <c r="F3" s="14"/>
      <c r="G3" s="14"/>
      <c r="H3" s="14"/>
      <c r="I3" s="14"/>
      <c r="J3" s="14"/>
      <c r="K3" s="14"/>
      <c r="L3" s="14"/>
      <c r="M3" s="14"/>
      <c r="N3" s="14"/>
      <c r="O3" s="14"/>
      <c r="P3" s="14"/>
      <c r="Q3" s="14"/>
      <c r="R3" s="14"/>
    </row>
    <row r="4" spans="1:18" x14ac:dyDescent="0.25">
      <c r="A4" s="13"/>
      <c r="B4" s="10">
        <v>13</v>
      </c>
      <c r="C4" s="10" t="s">
        <v>441</v>
      </c>
    </row>
    <row r="5" spans="1:18" x14ac:dyDescent="0.25">
      <c r="A5" s="13"/>
      <c r="B5" s="15" t="s">
        <v>442</v>
      </c>
      <c r="C5" s="15"/>
      <c r="D5" s="15"/>
      <c r="E5" s="15"/>
      <c r="F5" s="15"/>
      <c r="G5" s="15"/>
      <c r="H5" s="15"/>
      <c r="I5" s="15"/>
      <c r="J5" s="15"/>
      <c r="K5" s="15"/>
      <c r="L5" s="15"/>
      <c r="M5" s="15"/>
      <c r="N5" s="15"/>
      <c r="O5" s="15"/>
      <c r="P5" s="15"/>
      <c r="Q5" s="15"/>
      <c r="R5" s="15"/>
    </row>
    <row r="6" spans="1:18" ht="25.5" customHeight="1" x14ac:dyDescent="0.25">
      <c r="A6" s="13"/>
      <c r="B6" s="16" t="s">
        <v>443</v>
      </c>
      <c r="C6" s="16"/>
      <c r="D6" s="16"/>
      <c r="E6" s="16"/>
      <c r="F6" s="16"/>
      <c r="G6" s="16"/>
      <c r="H6" s="16"/>
      <c r="I6" s="16"/>
      <c r="J6" s="16"/>
      <c r="K6" s="16"/>
      <c r="L6" s="16"/>
      <c r="M6" s="16"/>
      <c r="N6" s="16"/>
      <c r="O6" s="16"/>
      <c r="P6" s="16"/>
      <c r="Q6" s="16"/>
      <c r="R6" s="16"/>
    </row>
    <row r="7" spans="1:18" x14ac:dyDescent="0.25">
      <c r="A7" s="13"/>
      <c r="B7" s="40"/>
      <c r="C7" s="40"/>
      <c r="D7" s="40"/>
      <c r="E7" s="40"/>
      <c r="F7" s="40"/>
      <c r="G7" s="40"/>
      <c r="H7" s="40"/>
      <c r="I7" s="40"/>
      <c r="J7" s="40"/>
      <c r="K7" s="40"/>
      <c r="L7" s="40"/>
      <c r="M7" s="40"/>
      <c r="N7" s="40"/>
      <c r="O7" s="40"/>
      <c r="P7" s="40"/>
      <c r="Q7" s="40"/>
      <c r="R7" s="40"/>
    </row>
    <row r="8" spans="1:18" ht="25.5" customHeight="1" x14ac:dyDescent="0.25">
      <c r="A8" s="13"/>
      <c r="B8" s="16" t="s">
        <v>444</v>
      </c>
      <c r="C8" s="16"/>
      <c r="D8" s="16"/>
      <c r="E8" s="16"/>
      <c r="F8" s="16"/>
      <c r="G8" s="16"/>
      <c r="H8" s="16"/>
      <c r="I8" s="16"/>
      <c r="J8" s="16"/>
      <c r="K8" s="16"/>
      <c r="L8" s="16"/>
      <c r="M8" s="16"/>
      <c r="N8" s="16"/>
      <c r="O8" s="16"/>
      <c r="P8" s="16"/>
      <c r="Q8" s="16"/>
      <c r="R8" s="16"/>
    </row>
    <row r="9" spans="1:18" x14ac:dyDescent="0.25">
      <c r="A9" s="13"/>
      <c r="B9" s="16" t="s">
        <v>445</v>
      </c>
      <c r="C9" s="16"/>
      <c r="D9" s="16"/>
      <c r="E9" s="16"/>
      <c r="F9" s="16"/>
      <c r="G9" s="16"/>
      <c r="H9" s="16"/>
      <c r="I9" s="16"/>
      <c r="J9" s="16"/>
      <c r="K9" s="16"/>
      <c r="L9" s="16"/>
      <c r="M9" s="16"/>
      <c r="N9" s="16"/>
      <c r="O9" s="16"/>
      <c r="P9" s="16"/>
      <c r="Q9" s="16"/>
      <c r="R9" s="16"/>
    </row>
    <row r="10" spans="1:18" ht="15.75" x14ac:dyDescent="0.25">
      <c r="A10" s="13"/>
      <c r="B10" s="38"/>
      <c r="C10" s="38"/>
      <c r="D10" s="38"/>
      <c r="E10" s="38"/>
      <c r="F10" s="38"/>
      <c r="G10" s="38"/>
      <c r="H10" s="38"/>
      <c r="I10" s="38"/>
      <c r="J10" s="38"/>
      <c r="K10" s="38"/>
      <c r="L10" s="38"/>
      <c r="M10" s="38"/>
      <c r="N10" s="38"/>
      <c r="O10" s="38"/>
      <c r="P10" s="38"/>
      <c r="Q10" s="38"/>
      <c r="R10" s="38"/>
    </row>
    <row r="11" spans="1:18" x14ac:dyDescent="0.25">
      <c r="A11" s="13"/>
      <c r="B11" s="12"/>
      <c r="C11" s="12"/>
      <c r="D11" s="12"/>
      <c r="E11" s="12"/>
      <c r="F11" s="12"/>
    </row>
    <row r="12" spans="1:18" x14ac:dyDescent="0.25">
      <c r="A12" s="13"/>
      <c r="B12" s="18"/>
      <c r="C12" s="18" t="s">
        <v>168</v>
      </c>
      <c r="D12" s="33" t="s">
        <v>446</v>
      </c>
      <c r="E12" s="33"/>
      <c r="F12" s="18"/>
    </row>
    <row r="13" spans="1:18" ht="15.75" thickBot="1" x14ac:dyDescent="0.3">
      <c r="A13" s="13"/>
      <c r="B13" s="18"/>
      <c r="C13" s="18" t="s">
        <v>168</v>
      </c>
      <c r="D13" s="35" t="s">
        <v>447</v>
      </c>
      <c r="E13" s="35"/>
      <c r="F13" s="18"/>
    </row>
    <row r="14" spans="1:18" x14ac:dyDescent="0.25">
      <c r="A14" s="13"/>
      <c r="B14" s="18"/>
      <c r="C14" s="18" t="s">
        <v>168</v>
      </c>
      <c r="D14" s="46" t="s">
        <v>423</v>
      </c>
      <c r="E14" s="46"/>
      <c r="F14" s="18"/>
    </row>
    <row r="15" spans="1:18" x14ac:dyDescent="0.25">
      <c r="A15" s="13"/>
      <c r="B15" s="20" t="s">
        <v>448</v>
      </c>
      <c r="C15" s="21" t="s">
        <v>168</v>
      </c>
      <c r="D15" s="21"/>
      <c r="E15" s="21"/>
      <c r="F15" s="21"/>
    </row>
    <row r="16" spans="1:18" x14ac:dyDescent="0.25">
      <c r="A16" s="13"/>
      <c r="B16" s="24" t="s">
        <v>123</v>
      </c>
      <c r="C16" s="12" t="s">
        <v>168</v>
      </c>
      <c r="D16" s="12" t="s">
        <v>174</v>
      </c>
      <c r="E16" s="25">
        <v>995</v>
      </c>
      <c r="F16" s="17" t="s">
        <v>168</v>
      </c>
    </row>
    <row r="17" spans="1:6" x14ac:dyDescent="0.25">
      <c r="A17" s="13"/>
      <c r="B17" s="20" t="s">
        <v>449</v>
      </c>
      <c r="C17" s="21" t="s">
        <v>168</v>
      </c>
      <c r="D17" s="21"/>
      <c r="E17" s="22">
        <v>8315</v>
      </c>
      <c r="F17" s="23" t="s">
        <v>168</v>
      </c>
    </row>
    <row r="18" spans="1:6" x14ac:dyDescent="0.25">
      <c r="A18" s="13"/>
      <c r="B18" s="24" t="s">
        <v>38</v>
      </c>
      <c r="C18" s="12" t="s">
        <v>168</v>
      </c>
      <c r="D18" s="12"/>
      <c r="E18" s="30">
        <v>4853</v>
      </c>
      <c r="F18" s="17" t="s">
        <v>168</v>
      </c>
    </row>
    <row r="19" spans="1:6" ht="15.75" thickBot="1" x14ac:dyDescent="0.3">
      <c r="A19" s="13"/>
      <c r="B19" s="20" t="s">
        <v>346</v>
      </c>
      <c r="C19" s="21" t="s">
        <v>168</v>
      </c>
      <c r="D19" s="21"/>
      <c r="E19" s="22">
        <v>1927</v>
      </c>
      <c r="F19" s="23" t="s">
        <v>168</v>
      </c>
    </row>
    <row r="20" spans="1:6" x14ac:dyDescent="0.25">
      <c r="A20" s="13"/>
      <c r="B20" s="27"/>
      <c r="C20" s="27" t="s">
        <v>168</v>
      </c>
      <c r="D20" s="28"/>
      <c r="E20" s="28"/>
      <c r="F20" s="27"/>
    </row>
    <row r="21" spans="1:6" ht="15.75" thickBot="1" x14ac:dyDescent="0.3">
      <c r="A21" s="13"/>
      <c r="B21" s="24" t="s">
        <v>45</v>
      </c>
      <c r="C21" s="18" t="s">
        <v>168</v>
      </c>
      <c r="D21" s="12"/>
      <c r="E21" s="30">
        <v>16090</v>
      </c>
      <c r="F21" s="17" t="s">
        <v>168</v>
      </c>
    </row>
    <row r="22" spans="1:6" x14ac:dyDescent="0.25">
      <c r="A22" s="13"/>
      <c r="B22" s="27"/>
      <c r="C22" s="27" t="s">
        <v>168</v>
      </c>
      <c r="D22" s="28"/>
      <c r="E22" s="28"/>
      <c r="F22" s="27"/>
    </row>
    <row r="23" spans="1:6" x14ac:dyDescent="0.25">
      <c r="A23" s="13"/>
      <c r="B23" s="20" t="s">
        <v>450</v>
      </c>
      <c r="C23" s="31" t="s">
        <v>168</v>
      </c>
      <c r="D23" s="21"/>
      <c r="E23" s="21"/>
      <c r="F23" s="21"/>
    </row>
    <row r="24" spans="1:6" x14ac:dyDescent="0.25">
      <c r="A24" s="13"/>
      <c r="B24" s="24" t="s">
        <v>451</v>
      </c>
      <c r="C24" s="18" t="s">
        <v>168</v>
      </c>
      <c r="D24" s="12"/>
      <c r="E24" s="30">
        <v>2419</v>
      </c>
      <c r="F24" s="17" t="s">
        <v>168</v>
      </c>
    </row>
    <row r="25" spans="1:6" ht="15.75" thickBot="1" x14ac:dyDescent="0.3">
      <c r="A25" s="13"/>
      <c r="B25" s="20" t="s">
        <v>452</v>
      </c>
      <c r="C25" s="31" t="s">
        <v>168</v>
      </c>
      <c r="D25" s="21"/>
      <c r="E25" s="22">
        <v>2233</v>
      </c>
      <c r="F25" s="23" t="s">
        <v>168</v>
      </c>
    </row>
    <row r="26" spans="1:6" x14ac:dyDescent="0.25">
      <c r="A26" s="13"/>
      <c r="B26" s="27"/>
      <c r="C26" s="27" t="s">
        <v>168</v>
      </c>
      <c r="D26" s="28"/>
      <c r="E26" s="28"/>
      <c r="F26" s="27"/>
    </row>
    <row r="27" spans="1:6" ht="15.75" thickBot="1" x14ac:dyDescent="0.3">
      <c r="A27" s="13"/>
      <c r="B27" s="24" t="s">
        <v>57</v>
      </c>
      <c r="C27" s="18" t="s">
        <v>168</v>
      </c>
      <c r="D27" s="12"/>
      <c r="E27" s="30">
        <v>4652</v>
      </c>
      <c r="F27" s="17" t="s">
        <v>168</v>
      </c>
    </row>
    <row r="28" spans="1:6" x14ac:dyDescent="0.25">
      <c r="A28" s="13"/>
      <c r="B28" s="27"/>
      <c r="C28" s="27" t="s">
        <v>168</v>
      </c>
      <c r="D28" s="28"/>
      <c r="E28" s="28"/>
      <c r="F28" s="27"/>
    </row>
    <row r="29" spans="1:6" ht="15.75" thickBot="1" x14ac:dyDescent="0.3">
      <c r="A29" s="13"/>
      <c r="B29" s="20" t="s">
        <v>453</v>
      </c>
      <c r="C29" s="31" t="s">
        <v>168</v>
      </c>
      <c r="D29" s="21"/>
      <c r="E29" s="22">
        <v>11438</v>
      </c>
      <c r="F29" s="23" t="s">
        <v>168</v>
      </c>
    </row>
    <row r="30" spans="1:6" x14ac:dyDescent="0.25">
      <c r="A30" s="13"/>
      <c r="B30" s="27"/>
      <c r="C30" s="27" t="s">
        <v>168</v>
      </c>
      <c r="D30" s="28"/>
      <c r="E30" s="28"/>
      <c r="F30" s="27"/>
    </row>
    <row r="31" spans="1:6" x14ac:dyDescent="0.25">
      <c r="A31" s="13"/>
      <c r="B31" s="24" t="s">
        <v>454</v>
      </c>
      <c r="C31" s="18" t="s">
        <v>168</v>
      </c>
      <c r="D31" s="12"/>
      <c r="E31" s="30">
        <v>9100</v>
      </c>
      <c r="F31" s="17" t="s">
        <v>168</v>
      </c>
    </row>
    <row r="32" spans="1:6" x14ac:dyDescent="0.25">
      <c r="A32" s="13"/>
      <c r="B32" s="20" t="s">
        <v>455</v>
      </c>
      <c r="C32" s="31" t="s">
        <v>168</v>
      </c>
      <c r="D32" s="21"/>
      <c r="E32" s="22">
        <v>3592</v>
      </c>
      <c r="F32" s="23" t="s">
        <v>168</v>
      </c>
    </row>
    <row r="33" spans="1:18" x14ac:dyDescent="0.25">
      <c r="A33" s="13"/>
      <c r="B33" s="24" t="s">
        <v>456</v>
      </c>
      <c r="C33" s="18" t="s">
        <v>168</v>
      </c>
      <c r="D33" s="12"/>
      <c r="E33" s="30">
        <v>3000</v>
      </c>
      <c r="F33" s="17" t="s">
        <v>168</v>
      </c>
    </row>
    <row r="34" spans="1:18" ht="26.25" thickBot="1" x14ac:dyDescent="0.3">
      <c r="A34" s="13"/>
      <c r="B34" s="20" t="s">
        <v>457</v>
      </c>
      <c r="C34" s="31" t="s">
        <v>168</v>
      </c>
      <c r="D34" s="21"/>
      <c r="E34" s="26">
        <v>924</v>
      </c>
      <c r="F34" s="23" t="s">
        <v>168</v>
      </c>
    </row>
    <row r="35" spans="1:18" x14ac:dyDescent="0.25">
      <c r="A35" s="13"/>
      <c r="B35" s="27"/>
      <c r="C35" s="27" t="s">
        <v>168</v>
      </c>
      <c r="D35" s="28"/>
      <c r="E35" s="28"/>
      <c r="F35" s="27"/>
    </row>
    <row r="36" spans="1:18" ht="15.75" thickBot="1" x14ac:dyDescent="0.3">
      <c r="A36" s="13"/>
      <c r="B36" s="24" t="s">
        <v>458</v>
      </c>
      <c r="C36" s="18" t="s">
        <v>168</v>
      </c>
      <c r="D36" s="12"/>
      <c r="E36" s="30">
        <v>16616</v>
      </c>
      <c r="F36" s="17" t="s">
        <v>168</v>
      </c>
    </row>
    <row r="37" spans="1:18" x14ac:dyDescent="0.25">
      <c r="A37" s="13"/>
      <c r="B37" s="27"/>
      <c r="C37" s="27" t="s">
        <v>168</v>
      </c>
      <c r="D37" s="28"/>
      <c r="E37" s="28"/>
      <c r="F37" s="27"/>
    </row>
    <row r="38" spans="1:18" ht="15.75" thickBot="1" x14ac:dyDescent="0.3">
      <c r="A38" s="13"/>
      <c r="B38" s="20" t="s">
        <v>459</v>
      </c>
      <c r="C38" s="31" t="s">
        <v>168</v>
      </c>
      <c r="D38" s="21" t="s">
        <v>174</v>
      </c>
      <c r="E38" s="22">
        <v>5178</v>
      </c>
      <c r="F38" s="23" t="s">
        <v>168</v>
      </c>
    </row>
    <row r="39" spans="1:18" ht="15.75" thickTop="1" x14ac:dyDescent="0.25">
      <c r="A39" s="13"/>
      <c r="B39" s="27"/>
      <c r="C39" s="27" t="s">
        <v>168</v>
      </c>
      <c r="D39" s="32"/>
      <c r="E39" s="32"/>
      <c r="F39" s="27"/>
    </row>
    <row r="40" spans="1:18" x14ac:dyDescent="0.25">
      <c r="A40" s="13"/>
      <c r="B40" s="15" t="s">
        <v>460</v>
      </c>
      <c r="C40" s="15"/>
      <c r="D40" s="15"/>
      <c r="E40" s="15"/>
      <c r="F40" s="15"/>
      <c r="G40" s="15"/>
      <c r="H40" s="15"/>
      <c r="I40" s="15"/>
      <c r="J40" s="15"/>
      <c r="K40" s="15"/>
      <c r="L40" s="15"/>
      <c r="M40" s="15"/>
      <c r="N40" s="15"/>
      <c r="O40" s="15"/>
      <c r="P40" s="15"/>
      <c r="Q40" s="15"/>
      <c r="R40" s="15"/>
    </row>
    <row r="41" spans="1:18" x14ac:dyDescent="0.25">
      <c r="A41" s="13"/>
      <c r="B41" s="16" t="s">
        <v>461</v>
      </c>
      <c r="C41" s="16"/>
      <c r="D41" s="16"/>
      <c r="E41" s="16"/>
      <c r="F41" s="16"/>
      <c r="G41" s="16"/>
      <c r="H41" s="16"/>
      <c r="I41" s="16"/>
      <c r="J41" s="16"/>
      <c r="K41" s="16"/>
      <c r="L41" s="16"/>
      <c r="M41" s="16"/>
      <c r="N41" s="16"/>
      <c r="O41" s="16"/>
      <c r="P41" s="16"/>
      <c r="Q41" s="16"/>
      <c r="R41" s="16"/>
    </row>
    <row r="42" spans="1:18" x14ac:dyDescent="0.25">
      <c r="A42" s="13"/>
      <c r="B42" s="16" t="s">
        <v>462</v>
      </c>
      <c r="C42" s="16"/>
      <c r="D42" s="16"/>
      <c r="E42" s="16"/>
      <c r="F42" s="16"/>
      <c r="G42" s="16"/>
      <c r="H42" s="16"/>
      <c r="I42" s="16"/>
      <c r="J42" s="16"/>
      <c r="K42" s="16"/>
      <c r="L42" s="16"/>
      <c r="M42" s="16"/>
      <c r="N42" s="16"/>
      <c r="O42" s="16"/>
      <c r="P42" s="16"/>
      <c r="Q42" s="16"/>
      <c r="R42" s="16"/>
    </row>
    <row r="43" spans="1:18" x14ac:dyDescent="0.25">
      <c r="A43" s="13"/>
      <c r="B43" s="40"/>
      <c r="C43" s="40"/>
      <c r="D43" s="40"/>
      <c r="E43" s="40"/>
      <c r="F43" s="40"/>
      <c r="G43" s="40"/>
      <c r="H43" s="40"/>
      <c r="I43" s="40"/>
      <c r="J43" s="40"/>
      <c r="K43" s="40"/>
      <c r="L43" s="40"/>
      <c r="M43" s="40"/>
      <c r="N43" s="40"/>
      <c r="O43" s="40"/>
      <c r="P43" s="40"/>
      <c r="Q43" s="40"/>
      <c r="R43" s="40"/>
    </row>
    <row r="44" spans="1:18" x14ac:dyDescent="0.25">
      <c r="A44" s="13"/>
      <c r="B44" s="12"/>
      <c r="C44" s="12"/>
      <c r="D44" s="12"/>
      <c r="E44" s="12"/>
      <c r="F44" s="12"/>
    </row>
    <row r="45" spans="1:18" x14ac:dyDescent="0.25">
      <c r="A45" s="13"/>
      <c r="B45" s="18"/>
      <c r="C45" s="18" t="s">
        <v>168</v>
      </c>
      <c r="D45" s="33" t="s">
        <v>446</v>
      </c>
      <c r="E45" s="33"/>
      <c r="F45" s="18"/>
    </row>
    <row r="46" spans="1:18" ht="15.75" thickBot="1" x14ac:dyDescent="0.3">
      <c r="A46" s="13"/>
      <c r="B46" s="18"/>
      <c r="C46" s="18" t="s">
        <v>168</v>
      </c>
      <c r="D46" s="35" t="s">
        <v>447</v>
      </c>
      <c r="E46" s="35"/>
      <c r="F46" s="18"/>
    </row>
    <row r="47" spans="1:18" x14ac:dyDescent="0.25">
      <c r="A47" s="13"/>
      <c r="B47" s="18"/>
      <c r="C47" s="18" t="s">
        <v>168</v>
      </c>
      <c r="D47" s="46" t="s">
        <v>423</v>
      </c>
      <c r="E47" s="46"/>
      <c r="F47" s="18"/>
    </row>
    <row r="48" spans="1:18" x14ac:dyDescent="0.25">
      <c r="A48" s="13"/>
      <c r="B48" s="20" t="s">
        <v>448</v>
      </c>
      <c r="C48" s="21" t="s">
        <v>168</v>
      </c>
      <c r="D48" s="21"/>
      <c r="E48" s="21"/>
      <c r="F48" s="21"/>
    </row>
    <row r="49" spans="1:6" x14ac:dyDescent="0.25">
      <c r="A49" s="13"/>
      <c r="B49" s="24" t="s">
        <v>123</v>
      </c>
      <c r="C49" s="12" t="s">
        <v>168</v>
      </c>
      <c r="D49" s="12" t="s">
        <v>174</v>
      </c>
      <c r="E49" s="25">
        <v>525</v>
      </c>
      <c r="F49" s="17" t="s">
        <v>168</v>
      </c>
    </row>
    <row r="50" spans="1:6" x14ac:dyDescent="0.25">
      <c r="A50" s="13"/>
      <c r="B50" s="20" t="s">
        <v>36</v>
      </c>
      <c r="C50" s="21" t="s">
        <v>168</v>
      </c>
      <c r="D50" s="21"/>
      <c r="E50" s="22">
        <v>3900</v>
      </c>
      <c r="F50" s="23" t="s">
        <v>168</v>
      </c>
    </row>
    <row r="51" spans="1:6" x14ac:dyDescent="0.25">
      <c r="A51" s="13"/>
      <c r="B51" s="24" t="s">
        <v>449</v>
      </c>
      <c r="C51" s="12" t="s">
        <v>168</v>
      </c>
      <c r="D51" s="12"/>
      <c r="E51" s="30">
        <v>1047</v>
      </c>
      <c r="F51" s="17" t="s">
        <v>168</v>
      </c>
    </row>
    <row r="52" spans="1:6" x14ac:dyDescent="0.25">
      <c r="A52" s="13"/>
      <c r="B52" s="20" t="s">
        <v>38</v>
      </c>
      <c r="C52" s="21" t="s">
        <v>168</v>
      </c>
      <c r="D52" s="21"/>
      <c r="E52" s="22">
        <v>5461</v>
      </c>
      <c r="F52" s="23" t="s">
        <v>168</v>
      </c>
    </row>
    <row r="53" spans="1:6" ht="15.75" thickBot="1" x14ac:dyDescent="0.3">
      <c r="A53" s="13"/>
      <c r="B53" s="24" t="s">
        <v>39</v>
      </c>
      <c r="C53" s="12" t="s">
        <v>168</v>
      </c>
      <c r="D53" s="12"/>
      <c r="E53" s="30">
        <v>5888</v>
      </c>
      <c r="F53" s="17" t="s">
        <v>168</v>
      </c>
    </row>
    <row r="54" spans="1:6" x14ac:dyDescent="0.25">
      <c r="A54" s="13"/>
      <c r="B54" s="27"/>
      <c r="C54" s="27" t="s">
        <v>168</v>
      </c>
      <c r="D54" s="28"/>
      <c r="E54" s="28"/>
      <c r="F54" s="27"/>
    </row>
    <row r="55" spans="1:6" ht="15.75" thickBot="1" x14ac:dyDescent="0.3">
      <c r="A55" s="13"/>
      <c r="B55" s="20" t="s">
        <v>45</v>
      </c>
      <c r="C55" s="31" t="s">
        <v>168</v>
      </c>
      <c r="D55" s="21"/>
      <c r="E55" s="22">
        <v>16821</v>
      </c>
      <c r="F55" s="23" t="s">
        <v>168</v>
      </c>
    </row>
    <row r="56" spans="1:6" x14ac:dyDescent="0.25">
      <c r="A56" s="13"/>
      <c r="B56" s="27"/>
      <c r="C56" s="27" t="s">
        <v>168</v>
      </c>
      <c r="D56" s="28"/>
      <c r="E56" s="28"/>
      <c r="F56" s="27"/>
    </row>
    <row r="57" spans="1:6" x14ac:dyDescent="0.25">
      <c r="A57" s="13"/>
      <c r="B57" s="24" t="s">
        <v>450</v>
      </c>
      <c r="C57" s="18" t="s">
        <v>168</v>
      </c>
      <c r="D57" s="12"/>
      <c r="E57" s="12"/>
      <c r="F57" s="12"/>
    </row>
    <row r="58" spans="1:6" x14ac:dyDescent="0.25">
      <c r="A58" s="13"/>
      <c r="B58" s="20" t="s">
        <v>452</v>
      </c>
      <c r="C58" s="31" t="s">
        <v>168</v>
      </c>
      <c r="D58" s="21"/>
      <c r="E58" s="22">
        <v>1252</v>
      </c>
      <c r="F58" s="23" t="s">
        <v>168</v>
      </c>
    </row>
    <row r="59" spans="1:6" x14ac:dyDescent="0.25">
      <c r="A59" s="13"/>
      <c r="B59" s="24" t="s">
        <v>451</v>
      </c>
      <c r="C59" s="18" t="s">
        <v>168</v>
      </c>
      <c r="D59" s="12"/>
      <c r="E59" s="30">
        <v>1356</v>
      </c>
      <c r="F59" s="17" t="s">
        <v>168</v>
      </c>
    </row>
    <row r="60" spans="1:6" x14ac:dyDescent="0.25">
      <c r="A60" s="13"/>
      <c r="B60" s="20" t="s">
        <v>56</v>
      </c>
      <c r="C60" s="31" t="s">
        <v>168</v>
      </c>
      <c r="D60" s="21"/>
      <c r="E60" s="22">
        <v>5888</v>
      </c>
      <c r="F60" s="23" t="s">
        <v>168</v>
      </c>
    </row>
    <row r="61" spans="1:6" x14ac:dyDescent="0.25">
      <c r="A61" s="13"/>
      <c r="B61" s="24" t="s">
        <v>463</v>
      </c>
      <c r="C61" s="18" t="s">
        <v>168</v>
      </c>
      <c r="D61" s="12"/>
      <c r="E61" s="25">
        <v>94</v>
      </c>
      <c r="F61" s="17" t="s">
        <v>168</v>
      </c>
    </row>
    <row r="62" spans="1:6" ht="15.75" thickBot="1" x14ac:dyDescent="0.3">
      <c r="A62" s="13"/>
      <c r="B62" s="20" t="s">
        <v>464</v>
      </c>
      <c r="C62" s="31" t="s">
        <v>168</v>
      </c>
      <c r="D62" s="21"/>
      <c r="E62" s="26">
        <v>701</v>
      </c>
      <c r="F62" s="23" t="s">
        <v>168</v>
      </c>
    </row>
    <row r="63" spans="1:6" x14ac:dyDescent="0.25">
      <c r="A63" s="13"/>
      <c r="B63" s="27"/>
      <c r="C63" s="27" t="s">
        <v>168</v>
      </c>
      <c r="D63" s="28"/>
      <c r="E63" s="28"/>
      <c r="F63" s="27"/>
    </row>
    <row r="64" spans="1:6" ht="15.75" thickBot="1" x14ac:dyDescent="0.3">
      <c r="A64" s="13"/>
      <c r="B64" s="24" t="s">
        <v>57</v>
      </c>
      <c r="C64" s="18" t="s">
        <v>168</v>
      </c>
      <c r="D64" s="12"/>
      <c r="E64" s="30">
        <v>9291</v>
      </c>
      <c r="F64" s="17" t="s">
        <v>168</v>
      </c>
    </row>
    <row r="65" spans="1:18" x14ac:dyDescent="0.25">
      <c r="A65" s="13"/>
      <c r="B65" s="27"/>
      <c r="C65" s="27" t="s">
        <v>168</v>
      </c>
      <c r="D65" s="28"/>
      <c r="E65" s="28"/>
      <c r="F65" s="27"/>
    </row>
    <row r="66" spans="1:18" ht="15.75" thickBot="1" x14ac:dyDescent="0.3">
      <c r="A66" s="13"/>
      <c r="B66" s="20" t="s">
        <v>453</v>
      </c>
      <c r="C66" s="31" t="s">
        <v>168</v>
      </c>
      <c r="D66" s="21"/>
      <c r="E66" s="22">
        <v>7530</v>
      </c>
      <c r="F66" s="23" t="s">
        <v>168</v>
      </c>
    </row>
    <row r="67" spans="1:18" x14ac:dyDescent="0.25">
      <c r="A67" s="13"/>
      <c r="B67" s="27"/>
      <c r="C67" s="27" t="s">
        <v>168</v>
      </c>
      <c r="D67" s="28"/>
      <c r="E67" s="28"/>
      <c r="F67" s="27"/>
    </row>
    <row r="68" spans="1:18" ht="15.75" thickBot="1" x14ac:dyDescent="0.3">
      <c r="A68" s="13"/>
      <c r="B68" s="24" t="s">
        <v>465</v>
      </c>
      <c r="C68" s="18" t="s">
        <v>168</v>
      </c>
      <c r="D68" s="12"/>
      <c r="E68" s="30">
        <v>5000</v>
      </c>
      <c r="F68" s="17" t="s">
        <v>168</v>
      </c>
    </row>
    <row r="69" spans="1:18" x14ac:dyDescent="0.25">
      <c r="A69" s="13"/>
      <c r="B69" s="27"/>
      <c r="C69" s="27" t="s">
        <v>168</v>
      </c>
      <c r="D69" s="28"/>
      <c r="E69" s="28"/>
      <c r="F69" s="27"/>
    </row>
    <row r="70" spans="1:18" ht="15.75" thickBot="1" x14ac:dyDescent="0.3">
      <c r="A70" s="13"/>
      <c r="B70" s="20" t="s">
        <v>466</v>
      </c>
      <c r="C70" s="31" t="s">
        <v>168</v>
      </c>
      <c r="D70" s="21" t="s">
        <v>174</v>
      </c>
      <c r="E70" s="22">
        <v>2530</v>
      </c>
      <c r="F70" s="23" t="s">
        <v>168</v>
      </c>
    </row>
    <row r="71" spans="1:18" ht="15.75" thickTop="1" x14ac:dyDescent="0.25">
      <c r="A71" s="13"/>
      <c r="B71" s="27"/>
      <c r="C71" s="27" t="s">
        <v>168</v>
      </c>
      <c r="D71" s="32"/>
      <c r="E71" s="32"/>
      <c r="F71" s="27"/>
    </row>
    <row r="72" spans="1:18" x14ac:dyDescent="0.25">
      <c r="A72" s="13"/>
      <c r="B72" s="15" t="s">
        <v>467</v>
      </c>
      <c r="C72" s="15"/>
      <c r="D72" s="15"/>
      <c r="E72" s="15"/>
      <c r="F72" s="15"/>
      <c r="G72" s="15"/>
      <c r="H72" s="15"/>
      <c r="I72" s="15"/>
      <c r="J72" s="15"/>
      <c r="K72" s="15"/>
      <c r="L72" s="15"/>
      <c r="M72" s="15"/>
      <c r="N72" s="15"/>
      <c r="O72" s="15"/>
      <c r="P72" s="15"/>
      <c r="Q72" s="15"/>
      <c r="R72" s="15"/>
    </row>
    <row r="73" spans="1:18" ht="25.5" customHeight="1" x14ac:dyDescent="0.25">
      <c r="A73" s="13"/>
      <c r="B73" s="16" t="s">
        <v>468</v>
      </c>
      <c r="C73" s="16"/>
      <c r="D73" s="16"/>
      <c r="E73" s="16"/>
      <c r="F73" s="16"/>
      <c r="G73" s="16"/>
      <c r="H73" s="16"/>
      <c r="I73" s="16"/>
      <c r="J73" s="16"/>
      <c r="K73" s="16"/>
      <c r="L73" s="16"/>
      <c r="M73" s="16"/>
      <c r="N73" s="16"/>
      <c r="O73" s="16"/>
      <c r="P73" s="16"/>
      <c r="Q73" s="16"/>
      <c r="R73" s="16"/>
    </row>
    <row r="74" spans="1:18" ht="25.5" customHeight="1" x14ac:dyDescent="0.25">
      <c r="A74" s="13"/>
      <c r="B74" s="16" t="s">
        <v>469</v>
      </c>
      <c r="C74" s="16"/>
      <c r="D74" s="16"/>
      <c r="E74" s="16"/>
      <c r="F74" s="16"/>
      <c r="G74" s="16"/>
      <c r="H74" s="16"/>
      <c r="I74" s="16"/>
      <c r="J74" s="16"/>
      <c r="K74" s="16"/>
      <c r="L74" s="16"/>
      <c r="M74" s="16"/>
      <c r="N74" s="16"/>
      <c r="O74" s="16"/>
      <c r="P74" s="16"/>
      <c r="Q74" s="16"/>
      <c r="R74" s="16"/>
    </row>
    <row r="75" spans="1:18" x14ac:dyDescent="0.25">
      <c r="A75" s="13"/>
      <c r="B75" s="16" t="s">
        <v>470</v>
      </c>
      <c r="C75" s="16"/>
      <c r="D75" s="16"/>
      <c r="E75" s="16"/>
      <c r="F75" s="16"/>
      <c r="G75" s="16"/>
      <c r="H75" s="16"/>
      <c r="I75" s="16"/>
      <c r="J75" s="16"/>
      <c r="K75" s="16"/>
      <c r="L75" s="16"/>
      <c r="M75" s="16"/>
      <c r="N75" s="16"/>
      <c r="O75" s="16"/>
      <c r="P75" s="16"/>
      <c r="Q75" s="16"/>
      <c r="R75" s="16"/>
    </row>
    <row r="76" spans="1:18" x14ac:dyDescent="0.25">
      <c r="A76" s="13"/>
      <c r="B76" s="40"/>
      <c r="C76" s="40"/>
      <c r="D76" s="40"/>
      <c r="E76" s="40"/>
      <c r="F76" s="40"/>
      <c r="G76" s="40"/>
      <c r="H76" s="40"/>
      <c r="I76" s="40"/>
      <c r="J76" s="40"/>
      <c r="K76" s="40"/>
      <c r="L76" s="40"/>
      <c r="M76" s="40"/>
      <c r="N76" s="40"/>
      <c r="O76" s="40"/>
      <c r="P76" s="40"/>
      <c r="Q76" s="40"/>
      <c r="R76" s="40"/>
    </row>
    <row r="77" spans="1:18" x14ac:dyDescent="0.25">
      <c r="A77" s="13"/>
      <c r="B77" s="12"/>
      <c r="C77" s="12"/>
      <c r="D77" s="12"/>
      <c r="E77" s="12"/>
      <c r="F77" s="12"/>
    </row>
    <row r="78" spans="1:18" x14ac:dyDescent="0.25">
      <c r="A78" s="13"/>
      <c r="B78" s="18"/>
      <c r="C78" s="18" t="s">
        <v>168</v>
      </c>
      <c r="D78" s="33" t="s">
        <v>471</v>
      </c>
      <c r="E78" s="33"/>
      <c r="F78" s="18"/>
    </row>
    <row r="79" spans="1:18" ht="15.75" thickBot="1" x14ac:dyDescent="0.3">
      <c r="A79" s="13"/>
      <c r="B79" s="18"/>
      <c r="C79" s="18" t="s">
        <v>168</v>
      </c>
      <c r="D79" s="35" t="s">
        <v>447</v>
      </c>
      <c r="E79" s="35"/>
      <c r="F79" s="18"/>
    </row>
    <row r="80" spans="1:18" x14ac:dyDescent="0.25">
      <c r="A80" s="13"/>
      <c r="B80" s="18"/>
      <c r="C80" s="18" t="s">
        <v>168</v>
      </c>
      <c r="D80" s="46" t="s">
        <v>423</v>
      </c>
      <c r="E80" s="46"/>
      <c r="F80" s="18"/>
    </row>
    <row r="81" spans="1:6" x14ac:dyDescent="0.25">
      <c r="A81" s="13"/>
      <c r="B81" s="20" t="s">
        <v>472</v>
      </c>
      <c r="C81" s="21" t="s">
        <v>168</v>
      </c>
      <c r="D81" s="21"/>
      <c r="E81" s="21"/>
      <c r="F81" s="21"/>
    </row>
    <row r="82" spans="1:6" x14ac:dyDescent="0.25">
      <c r="A82" s="13"/>
      <c r="B82" s="24" t="s">
        <v>123</v>
      </c>
      <c r="C82" s="12" t="s">
        <v>168</v>
      </c>
      <c r="D82" s="12" t="s">
        <v>174</v>
      </c>
      <c r="E82" s="25">
        <v>66</v>
      </c>
      <c r="F82" s="17" t="s">
        <v>168</v>
      </c>
    </row>
    <row r="83" spans="1:6" x14ac:dyDescent="0.25">
      <c r="A83" s="13"/>
      <c r="B83" s="20" t="s">
        <v>36</v>
      </c>
      <c r="C83" s="21" t="s">
        <v>168</v>
      </c>
      <c r="D83" s="21"/>
      <c r="E83" s="22">
        <v>3001</v>
      </c>
      <c r="F83" s="23" t="s">
        <v>168</v>
      </c>
    </row>
    <row r="84" spans="1:6" ht="15.75" thickBot="1" x14ac:dyDescent="0.3">
      <c r="A84" s="13"/>
      <c r="B84" s="24" t="s">
        <v>449</v>
      </c>
      <c r="C84" s="12" t="s">
        <v>168</v>
      </c>
      <c r="D84" s="12"/>
      <c r="E84" s="25">
        <v>102</v>
      </c>
      <c r="F84" s="17" t="s">
        <v>168</v>
      </c>
    </row>
    <row r="85" spans="1:6" x14ac:dyDescent="0.25">
      <c r="A85" s="13"/>
      <c r="B85" s="27"/>
      <c r="C85" s="27" t="s">
        <v>168</v>
      </c>
      <c r="D85" s="28"/>
      <c r="E85" s="28"/>
      <c r="F85" s="27"/>
    </row>
    <row r="86" spans="1:6" ht="15.75" thickBot="1" x14ac:dyDescent="0.3">
      <c r="A86" s="13"/>
      <c r="B86" s="20" t="s">
        <v>473</v>
      </c>
      <c r="C86" s="31" t="s">
        <v>168</v>
      </c>
      <c r="D86" s="21"/>
      <c r="E86" s="22">
        <v>3169</v>
      </c>
      <c r="F86" s="23" t="s">
        <v>168</v>
      </c>
    </row>
    <row r="87" spans="1:6" x14ac:dyDescent="0.25">
      <c r="A87" s="13"/>
      <c r="B87" s="27"/>
      <c r="C87" s="27" t="s">
        <v>168</v>
      </c>
      <c r="D87" s="28"/>
      <c r="E87" s="28"/>
      <c r="F87" s="27"/>
    </row>
    <row r="88" spans="1:6" x14ac:dyDescent="0.25">
      <c r="A88" s="13"/>
      <c r="B88" s="24" t="s">
        <v>474</v>
      </c>
      <c r="C88" s="18" t="s">
        <v>168</v>
      </c>
      <c r="D88" s="12"/>
      <c r="E88" s="12"/>
      <c r="F88" s="12"/>
    </row>
    <row r="89" spans="1:6" x14ac:dyDescent="0.25">
      <c r="A89" s="13"/>
      <c r="B89" s="20" t="s">
        <v>475</v>
      </c>
      <c r="C89" s="31" t="s">
        <v>168</v>
      </c>
      <c r="D89" s="21"/>
      <c r="E89" s="26">
        <v>519</v>
      </c>
      <c r="F89" s="23" t="s">
        <v>168</v>
      </c>
    </row>
    <row r="90" spans="1:6" ht="26.25" thickBot="1" x14ac:dyDescent="0.3">
      <c r="A90" s="13"/>
      <c r="B90" s="24" t="s">
        <v>476</v>
      </c>
      <c r="C90" s="18" t="s">
        <v>168</v>
      </c>
      <c r="D90" s="12"/>
      <c r="E90" s="25" t="s">
        <v>477</v>
      </c>
      <c r="F90" s="17" t="s">
        <v>177</v>
      </c>
    </row>
    <row r="91" spans="1:6" x14ac:dyDescent="0.25">
      <c r="A91" s="13"/>
      <c r="B91" s="27"/>
      <c r="C91" s="27" t="s">
        <v>168</v>
      </c>
      <c r="D91" s="28"/>
      <c r="E91" s="28"/>
      <c r="F91" s="27"/>
    </row>
    <row r="92" spans="1:6" ht="26.25" thickBot="1" x14ac:dyDescent="0.3">
      <c r="A92" s="13"/>
      <c r="B92" s="20" t="s">
        <v>478</v>
      </c>
      <c r="C92" s="31" t="s">
        <v>168</v>
      </c>
      <c r="D92" s="21"/>
      <c r="E92" s="22">
        <v>1452</v>
      </c>
      <c r="F92" s="23" t="s">
        <v>168</v>
      </c>
    </row>
    <row r="93" spans="1:6" x14ac:dyDescent="0.25">
      <c r="A93" s="13"/>
      <c r="B93" s="27"/>
      <c r="C93" s="27" t="s">
        <v>168</v>
      </c>
      <c r="D93" s="28"/>
      <c r="E93" s="28"/>
      <c r="F93" s="27"/>
    </row>
    <row r="94" spans="1:6" ht="15.75" thickBot="1" x14ac:dyDescent="0.3">
      <c r="A94" s="13"/>
      <c r="B94" s="24" t="s">
        <v>465</v>
      </c>
      <c r="C94" s="18" t="s">
        <v>168</v>
      </c>
      <c r="D94" s="12"/>
      <c r="E94" s="30">
        <v>1652</v>
      </c>
      <c r="F94" s="17" t="s">
        <v>168</v>
      </c>
    </row>
    <row r="95" spans="1:6" x14ac:dyDescent="0.25">
      <c r="A95" s="13"/>
      <c r="B95" s="27"/>
      <c r="C95" s="27" t="s">
        <v>168</v>
      </c>
      <c r="D95" s="28"/>
      <c r="E95" s="28"/>
      <c r="F95" s="27"/>
    </row>
    <row r="96" spans="1:6" ht="15.75" thickBot="1" x14ac:dyDescent="0.3">
      <c r="A96" s="13"/>
      <c r="B96" s="20" t="s">
        <v>459</v>
      </c>
      <c r="C96" s="31" t="s">
        <v>168</v>
      </c>
      <c r="D96" s="21" t="s">
        <v>174</v>
      </c>
      <c r="E96" s="26">
        <v>200</v>
      </c>
      <c r="F96" s="23" t="s">
        <v>168</v>
      </c>
    </row>
    <row r="97" spans="1:18" ht="15.75" thickTop="1" x14ac:dyDescent="0.25">
      <c r="A97" s="13"/>
      <c r="B97" s="27"/>
      <c r="C97" s="27" t="s">
        <v>168</v>
      </c>
      <c r="D97" s="32"/>
      <c r="E97" s="32"/>
      <c r="F97" s="27"/>
    </row>
    <row r="98" spans="1:18" x14ac:dyDescent="0.25">
      <c r="A98" s="13"/>
      <c r="B98" s="15" t="s">
        <v>479</v>
      </c>
      <c r="C98" s="15"/>
      <c r="D98" s="15"/>
      <c r="E98" s="15"/>
      <c r="F98" s="15"/>
      <c r="G98" s="15"/>
      <c r="H98" s="15"/>
      <c r="I98" s="15"/>
      <c r="J98" s="15"/>
      <c r="K98" s="15"/>
      <c r="L98" s="15"/>
      <c r="M98" s="15"/>
      <c r="N98" s="15"/>
      <c r="O98" s="15"/>
      <c r="P98" s="15"/>
      <c r="Q98" s="15"/>
      <c r="R98" s="15"/>
    </row>
    <row r="99" spans="1:18" ht="25.5" customHeight="1" x14ac:dyDescent="0.25">
      <c r="A99" s="13"/>
      <c r="B99" s="16" t="s">
        <v>480</v>
      </c>
      <c r="C99" s="16"/>
      <c r="D99" s="16"/>
      <c r="E99" s="16"/>
      <c r="F99" s="16"/>
      <c r="G99" s="16"/>
      <c r="H99" s="16"/>
      <c r="I99" s="16"/>
      <c r="J99" s="16"/>
      <c r="K99" s="16"/>
      <c r="L99" s="16"/>
      <c r="M99" s="16"/>
      <c r="N99" s="16"/>
      <c r="O99" s="16"/>
      <c r="P99" s="16"/>
      <c r="Q99" s="16"/>
      <c r="R99" s="16"/>
    </row>
    <row r="100" spans="1:18" x14ac:dyDescent="0.25">
      <c r="A100" s="13"/>
      <c r="B100" s="16" t="s">
        <v>481</v>
      </c>
      <c r="C100" s="16"/>
      <c r="D100" s="16"/>
      <c r="E100" s="16"/>
      <c r="F100" s="16"/>
      <c r="G100" s="16"/>
      <c r="H100" s="16"/>
      <c r="I100" s="16"/>
      <c r="J100" s="16"/>
      <c r="K100" s="16"/>
      <c r="L100" s="16"/>
      <c r="M100" s="16"/>
      <c r="N100" s="16"/>
      <c r="O100" s="16"/>
      <c r="P100" s="16"/>
      <c r="Q100" s="16"/>
      <c r="R100" s="16"/>
    </row>
    <row r="101" spans="1:18" ht="15.75" x14ac:dyDescent="0.25">
      <c r="A101" s="13"/>
      <c r="B101" s="38"/>
      <c r="C101" s="38"/>
      <c r="D101" s="38"/>
      <c r="E101" s="38"/>
      <c r="F101" s="38"/>
      <c r="G101" s="38"/>
      <c r="H101" s="38"/>
      <c r="I101" s="38"/>
      <c r="J101" s="38"/>
      <c r="K101" s="38"/>
      <c r="L101" s="38"/>
      <c r="M101" s="38"/>
      <c r="N101" s="38"/>
      <c r="O101" s="38"/>
      <c r="P101" s="38"/>
      <c r="Q101" s="38"/>
      <c r="R101" s="38"/>
    </row>
    <row r="102" spans="1:18" x14ac:dyDescent="0.25">
      <c r="A102" s="13"/>
      <c r="B102" s="12"/>
      <c r="C102" s="12"/>
      <c r="D102" s="12"/>
      <c r="E102" s="12"/>
      <c r="F102" s="12"/>
    </row>
    <row r="103" spans="1:18" x14ac:dyDescent="0.25">
      <c r="A103" s="13"/>
      <c r="B103" s="18"/>
      <c r="C103" s="18" t="s">
        <v>168</v>
      </c>
      <c r="D103" s="33" t="s">
        <v>471</v>
      </c>
      <c r="E103" s="33"/>
      <c r="F103" s="18"/>
    </row>
    <row r="104" spans="1:18" ht="15.75" thickBot="1" x14ac:dyDescent="0.3">
      <c r="A104" s="13"/>
      <c r="B104" s="18"/>
      <c r="C104" s="18" t="s">
        <v>168</v>
      </c>
      <c r="D104" s="35" t="s">
        <v>447</v>
      </c>
      <c r="E104" s="35"/>
      <c r="F104" s="18"/>
    </row>
    <row r="105" spans="1:18" x14ac:dyDescent="0.25">
      <c r="A105" s="13"/>
      <c r="B105" s="18"/>
      <c r="C105" s="18" t="s">
        <v>168</v>
      </c>
      <c r="D105" s="46" t="s">
        <v>423</v>
      </c>
      <c r="E105" s="46"/>
      <c r="F105" s="18"/>
    </row>
    <row r="106" spans="1:18" x14ac:dyDescent="0.25">
      <c r="A106" s="13"/>
      <c r="B106" s="20" t="s">
        <v>448</v>
      </c>
      <c r="C106" s="21" t="s">
        <v>168</v>
      </c>
      <c r="D106" s="21"/>
      <c r="E106" s="21"/>
      <c r="F106" s="21"/>
    </row>
    <row r="107" spans="1:18" x14ac:dyDescent="0.25">
      <c r="A107" s="13"/>
      <c r="B107" s="24" t="s">
        <v>123</v>
      </c>
      <c r="C107" s="12" t="s">
        <v>168</v>
      </c>
      <c r="D107" s="12" t="s">
        <v>174</v>
      </c>
      <c r="E107" s="25">
        <v>72</v>
      </c>
      <c r="F107" s="17" t="s">
        <v>168</v>
      </c>
    </row>
    <row r="108" spans="1:18" x14ac:dyDescent="0.25">
      <c r="A108" s="13"/>
      <c r="B108" s="20" t="s">
        <v>36</v>
      </c>
      <c r="C108" s="21" t="s">
        <v>168</v>
      </c>
      <c r="D108" s="21"/>
      <c r="E108" s="26">
        <v>842</v>
      </c>
      <c r="F108" s="23" t="s">
        <v>168</v>
      </c>
    </row>
    <row r="109" spans="1:18" x14ac:dyDescent="0.25">
      <c r="A109" s="13"/>
      <c r="B109" s="24" t="s">
        <v>449</v>
      </c>
      <c r="C109" s="12" t="s">
        <v>168</v>
      </c>
      <c r="D109" s="12"/>
      <c r="E109" s="25">
        <v>518</v>
      </c>
      <c r="F109" s="17" t="s">
        <v>168</v>
      </c>
    </row>
    <row r="110" spans="1:18" x14ac:dyDescent="0.25">
      <c r="A110" s="13"/>
      <c r="B110" s="20" t="s">
        <v>39</v>
      </c>
      <c r="C110" s="21" t="s">
        <v>168</v>
      </c>
      <c r="D110" s="21"/>
      <c r="E110" s="22">
        <v>2780</v>
      </c>
      <c r="F110" s="23" t="s">
        <v>168</v>
      </c>
    </row>
    <row r="111" spans="1:18" ht="15.75" thickBot="1" x14ac:dyDescent="0.3">
      <c r="A111" s="13"/>
      <c r="B111" s="24" t="s">
        <v>346</v>
      </c>
      <c r="C111" s="12" t="s">
        <v>168</v>
      </c>
      <c r="D111" s="12"/>
      <c r="E111" s="25">
        <v>12</v>
      </c>
      <c r="F111" s="17" t="s">
        <v>168</v>
      </c>
    </row>
    <row r="112" spans="1:18" x14ac:dyDescent="0.25">
      <c r="A112" s="13"/>
      <c r="B112" s="27"/>
      <c r="C112" s="27" t="s">
        <v>168</v>
      </c>
      <c r="D112" s="28"/>
      <c r="E112" s="28"/>
      <c r="F112" s="27"/>
    </row>
    <row r="113" spans="1:18" ht="15.75" thickBot="1" x14ac:dyDescent="0.3">
      <c r="A113" s="13"/>
      <c r="B113" s="20" t="s">
        <v>45</v>
      </c>
      <c r="C113" s="31" t="s">
        <v>168</v>
      </c>
      <c r="D113" s="21"/>
      <c r="E113" s="22">
        <v>4224</v>
      </c>
      <c r="F113" s="23" t="s">
        <v>168</v>
      </c>
    </row>
    <row r="114" spans="1:18" x14ac:dyDescent="0.25">
      <c r="A114" s="13"/>
      <c r="B114" s="27"/>
      <c r="C114" s="27" t="s">
        <v>168</v>
      </c>
      <c r="D114" s="28"/>
      <c r="E114" s="28"/>
      <c r="F114" s="27"/>
    </row>
    <row r="115" spans="1:18" x14ac:dyDescent="0.25">
      <c r="A115" s="13"/>
      <c r="B115" s="24" t="s">
        <v>450</v>
      </c>
      <c r="C115" s="18" t="s">
        <v>168</v>
      </c>
      <c r="D115" s="12"/>
      <c r="E115" s="12"/>
      <c r="F115" s="12"/>
    </row>
    <row r="116" spans="1:18" x14ac:dyDescent="0.25">
      <c r="A116" s="13"/>
      <c r="B116" s="20" t="s">
        <v>56</v>
      </c>
      <c r="C116" s="31" t="s">
        <v>168</v>
      </c>
      <c r="D116" s="21"/>
      <c r="E116" s="22">
        <v>2780</v>
      </c>
      <c r="F116" s="23" t="s">
        <v>168</v>
      </c>
    </row>
    <row r="117" spans="1:18" x14ac:dyDescent="0.25">
      <c r="A117" s="13"/>
      <c r="B117" s="24" t="s">
        <v>463</v>
      </c>
      <c r="C117" s="18" t="s">
        <v>168</v>
      </c>
      <c r="D117" s="12"/>
      <c r="E117" s="25">
        <v>24</v>
      </c>
      <c r="F117" s="17" t="s">
        <v>168</v>
      </c>
    </row>
    <row r="118" spans="1:18" ht="15.75" thickBot="1" x14ac:dyDescent="0.3">
      <c r="A118" s="13"/>
      <c r="B118" s="20" t="s">
        <v>464</v>
      </c>
      <c r="C118" s="31" t="s">
        <v>168</v>
      </c>
      <c r="D118" s="21"/>
      <c r="E118" s="26">
        <v>374</v>
      </c>
      <c r="F118" s="23" t="s">
        <v>168</v>
      </c>
    </row>
    <row r="119" spans="1:18" x14ac:dyDescent="0.25">
      <c r="A119" s="13"/>
      <c r="B119" s="27"/>
      <c r="C119" s="27" t="s">
        <v>168</v>
      </c>
      <c r="D119" s="28"/>
      <c r="E119" s="28"/>
      <c r="F119" s="27"/>
    </row>
    <row r="120" spans="1:18" ht="15.75" thickBot="1" x14ac:dyDescent="0.3">
      <c r="A120" s="13"/>
      <c r="B120" s="24" t="s">
        <v>57</v>
      </c>
      <c r="C120" s="18" t="s">
        <v>168</v>
      </c>
      <c r="D120" s="12"/>
      <c r="E120" s="30">
        <v>3178</v>
      </c>
      <c r="F120" s="17" t="s">
        <v>168</v>
      </c>
    </row>
    <row r="121" spans="1:18" x14ac:dyDescent="0.25">
      <c r="A121" s="13"/>
      <c r="B121" s="27"/>
      <c r="C121" s="27" t="s">
        <v>168</v>
      </c>
      <c r="D121" s="28"/>
      <c r="E121" s="28"/>
      <c r="F121" s="27"/>
    </row>
    <row r="122" spans="1:18" ht="15.75" thickBot="1" x14ac:dyDescent="0.3">
      <c r="A122" s="13"/>
      <c r="B122" s="20" t="s">
        <v>453</v>
      </c>
      <c r="C122" s="31" t="s">
        <v>168</v>
      </c>
      <c r="D122" s="21"/>
      <c r="E122" s="22">
        <v>1046</v>
      </c>
      <c r="F122" s="23" t="s">
        <v>168</v>
      </c>
    </row>
    <row r="123" spans="1:18" x14ac:dyDescent="0.25">
      <c r="A123" s="13"/>
      <c r="B123" s="27"/>
      <c r="C123" s="27" t="s">
        <v>168</v>
      </c>
      <c r="D123" s="28"/>
      <c r="E123" s="28"/>
      <c r="F123" s="27"/>
    </row>
    <row r="124" spans="1:18" ht="15.75" thickBot="1" x14ac:dyDescent="0.3">
      <c r="A124" s="13"/>
      <c r="B124" s="24" t="s">
        <v>465</v>
      </c>
      <c r="C124" s="18" t="s">
        <v>168</v>
      </c>
      <c r="D124" s="12"/>
      <c r="E124" s="25">
        <v>924</v>
      </c>
      <c r="F124" s="17" t="s">
        <v>168</v>
      </c>
    </row>
    <row r="125" spans="1:18" x14ac:dyDescent="0.25">
      <c r="A125" s="13"/>
      <c r="B125" s="27"/>
      <c r="C125" s="27" t="s">
        <v>168</v>
      </c>
      <c r="D125" s="28"/>
      <c r="E125" s="28"/>
      <c r="F125" s="27"/>
    </row>
    <row r="126" spans="1:18" ht="15.75" thickBot="1" x14ac:dyDescent="0.3">
      <c r="A126" s="13"/>
      <c r="B126" s="20" t="s">
        <v>466</v>
      </c>
      <c r="C126" s="31" t="s">
        <v>168</v>
      </c>
      <c r="D126" s="21" t="s">
        <v>174</v>
      </c>
      <c r="E126" s="26">
        <v>122</v>
      </c>
      <c r="F126" s="23" t="s">
        <v>168</v>
      </c>
    </row>
    <row r="127" spans="1:18" ht="15.75" thickTop="1" x14ac:dyDescent="0.25">
      <c r="A127" s="13"/>
      <c r="B127" s="27"/>
      <c r="C127" s="27" t="s">
        <v>168</v>
      </c>
      <c r="D127" s="32"/>
      <c r="E127" s="32"/>
      <c r="F127" s="27"/>
    </row>
    <row r="128" spans="1:18" ht="38.25" customHeight="1" x14ac:dyDescent="0.25">
      <c r="A128" s="13"/>
      <c r="B128" s="16" t="s">
        <v>482</v>
      </c>
      <c r="C128" s="16"/>
      <c r="D128" s="16"/>
      <c r="E128" s="16"/>
      <c r="F128" s="16"/>
      <c r="G128" s="16"/>
      <c r="H128" s="16"/>
      <c r="I128" s="16"/>
      <c r="J128" s="16"/>
      <c r="K128" s="16"/>
      <c r="L128" s="16"/>
      <c r="M128" s="16"/>
      <c r="N128" s="16"/>
      <c r="O128" s="16"/>
      <c r="P128" s="16"/>
      <c r="Q128" s="16"/>
      <c r="R128" s="16"/>
    </row>
    <row r="129" spans="1:18" x14ac:dyDescent="0.25">
      <c r="A129" s="13"/>
      <c r="B129" s="40"/>
      <c r="C129" s="40"/>
      <c r="D129" s="40"/>
      <c r="E129" s="40"/>
      <c r="F129" s="40"/>
      <c r="G129" s="40"/>
      <c r="H129" s="40"/>
      <c r="I129" s="40"/>
      <c r="J129" s="40"/>
      <c r="K129" s="40"/>
      <c r="L129" s="40"/>
      <c r="M129" s="40"/>
      <c r="N129" s="40"/>
      <c r="O129" s="40"/>
      <c r="P129" s="40"/>
      <c r="Q129" s="40"/>
      <c r="R129" s="40"/>
    </row>
    <row r="130" spans="1:18" x14ac:dyDescent="0.25">
      <c r="A130" s="13"/>
      <c r="B130" s="16" t="s">
        <v>483</v>
      </c>
      <c r="C130" s="16"/>
      <c r="D130" s="16"/>
      <c r="E130" s="16"/>
      <c r="F130" s="16"/>
      <c r="G130" s="16"/>
      <c r="H130" s="16"/>
      <c r="I130" s="16"/>
      <c r="J130" s="16"/>
      <c r="K130" s="16"/>
      <c r="L130" s="16"/>
      <c r="M130" s="16"/>
      <c r="N130" s="16"/>
      <c r="O130" s="16"/>
      <c r="P130" s="16"/>
      <c r="Q130" s="16"/>
      <c r="R130" s="16"/>
    </row>
    <row r="131" spans="1:18" x14ac:dyDescent="0.25">
      <c r="A131" s="13"/>
      <c r="B131" s="16" t="s">
        <v>484</v>
      </c>
      <c r="C131" s="16"/>
      <c r="D131" s="16"/>
      <c r="E131" s="16"/>
      <c r="F131" s="16"/>
      <c r="G131" s="16"/>
      <c r="H131" s="16"/>
      <c r="I131" s="16"/>
      <c r="J131" s="16"/>
      <c r="K131" s="16"/>
      <c r="L131" s="16"/>
      <c r="M131" s="16"/>
      <c r="N131" s="16"/>
      <c r="O131" s="16"/>
      <c r="P131" s="16"/>
      <c r="Q131" s="16"/>
      <c r="R131" s="16"/>
    </row>
    <row r="132" spans="1:18" ht="15.75" x14ac:dyDescent="0.25">
      <c r="A132" s="13"/>
      <c r="B132" s="38"/>
      <c r="C132" s="38"/>
      <c r="D132" s="38"/>
      <c r="E132" s="38"/>
      <c r="F132" s="38"/>
      <c r="G132" s="38"/>
      <c r="H132" s="38"/>
      <c r="I132" s="38"/>
      <c r="J132" s="38"/>
      <c r="K132" s="38"/>
      <c r="L132" s="38"/>
      <c r="M132" s="38"/>
      <c r="N132" s="38"/>
      <c r="O132" s="38"/>
      <c r="P132" s="38"/>
      <c r="Q132" s="38"/>
      <c r="R132" s="38"/>
    </row>
    <row r="133" spans="1:18" x14ac:dyDescent="0.25">
      <c r="A133" s="13"/>
      <c r="B133" s="12"/>
      <c r="C133" s="12"/>
      <c r="D133" s="12"/>
      <c r="E133" s="12"/>
      <c r="F133" s="12"/>
    </row>
    <row r="134" spans="1:18" x14ac:dyDescent="0.25">
      <c r="A134" s="13"/>
      <c r="B134" s="18"/>
      <c r="C134" s="18" t="s">
        <v>168</v>
      </c>
      <c r="D134" s="33" t="s">
        <v>471</v>
      </c>
      <c r="E134" s="33"/>
      <c r="F134" s="18"/>
    </row>
    <row r="135" spans="1:18" ht="15.75" thickBot="1" x14ac:dyDescent="0.3">
      <c r="A135" s="13"/>
      <c r="B135" s="18"/>
      <c r="C135" s="18" t="s">
        <v>168</v>
      </c>
      <c r="D135" s="35" t="s">
        <v>447</v>
      </c>
      <c r="E135" s="35"/>
      <c r="F135" s="18"/>
    </row>
    <row r="136" spans="1:18" x14ac:dyDescent="0.25">
      <c r="A136" s="13"/>
      <c r="B136" s="18"/>
      <c r="C136" s="18" t="s">
        <v>168</v>
      </c>
      <c r="D136" s="46" t="s">
        <v>423</v>
      </c>
      <c r="E136" s="46"/>
      <c r="F136" s="18"/>
    </row>
    <row r="137" spans="1:18" x14ac:dyDescent="0.25">
      <c r="A137" s="13"/>
      <c r="B137" s="20" t="s">
        <v>448</v>
      </c>
      <c r="C137" s="21" t="s">
        <v>168</v>
      </c>
      <c r="D137" s="21"/>
      <c r="E137" s="21"/>
      <c r="F137" s="21"/>
    </row>
    <row r="138" spans="1:18" x14ac:dyDescent="0.25">
      <c r="A138" s="13"/>
      <c r="B138" s="24" t="s">
        <v>449</v>
      </c>
      <c r="C138" s="12" t="s">
        <v>168</v>
      </c>
      <c r="D138" s="12" t="s">
        <v>174</v>
      </c>
      <c r="E138" s="25">
        <v>48</v>
      </c>
      <c r="F138" s="17" t="s">
        <v>168</v>
      </c>
    </row>
    <row r="139" spans="1:18" x14ac:dyDescent="0.25">
      <c r="A139" s="13"/>
      <c r="B139" s="20" t="s">
        <v>38</v>
      </c>
      <c r="C139" s="21" t="s">
        <v>168</v>
      </c>
      <c r="D139" s="21"/>
      <c r="E139" s="26">
        <v>105</v>
      </c>
      <c r="F139" s="23" t="s">
        <v>168</v>
      </c>
    </row>
    <row r="140" spans="1:18" x14ac:dyDescent="0.25">
      <c r="A140" s="13"/>
      <c r="B140" s="24" t="s">
        <v>485</v>
      </c>
      <c r="C140" s="12" t="s">
        <v>168</v>
      </c>
      <c r="D140" s="12"/>
      <c r="E140" s="25">
        <v>64</v>
      </c>
      <c r="F140" s="17" t="s">
        <v>168</v>
      </c>
    </row>
    <row r="141" spans="1:18" ht="15.75" thickBot="1" x14ac:dyDescent="0.3">
      <c r="A141" s="13"/>
      <c r="B141" s="20" t="s">
        <v>346</v>
      </c>
      <c r="C141" s="21" t="s">
        <v>168</v>
      </c>
      <c r="D141" s="21"/>
      <c r="E141" s="26">
        <v>40</v>
      </c>
      <c r="F141" s="23" t="s">
        <v>168</v>
      </c>
    </row>
    <row r="142" spans="1:18" x14ac:dyDescent="0.25">
      <c r="A142" s="13"/>
      <c r="B142" s="27"/>
      <c r="C142" s="27" t="s">
        <v>168</v>
      </c>
      <c r="D142" s="28"/>
      <c r="E142" s="28"/>
      <c r="F142" s="27"/>
    </row>
    <row r="143" spans="1:18" ht="15.75" thickBot="1" x14ac:dyDescent="0.3">
      <c r="A143" s="13"/>
      <c r="B143" s="24" t="s">
        <v>45</v>
      </c>
      <c r="C143" s="18" t="s">
        <v>168</v>
      </c>
      <c r="D143" s="12"/>
      <c r="E143" s="25">
        <v>257</v>
      </c>
      <c r="F143" s="17" t="s">
        <v>168</v>
      </c>
    </row>
    <row r="144" spans="1:18" x14ac:dyDescent="0.25">
      <c r="A144" s="13"/>
      <c r="B144" s="27"/>
      <c r="C144" s="27" t="s">
        <v>168</v>
      </c>
      <c r="D144" s="28"/>
      <c r="E144" s="28"/>
      <c r="F144" s="27"/>
    </row>
    <row r="145" spans="1:18" x14ac:dyDescent="0.25">
      <c r="A145" s="13"/>
      <c r="B145" s="20" t="s">
        <v>450</v>
      </c>
      <c r="C145" s="31" t="s">
        <v>168</v>
      </c>
      <c r="D145" s="21"/>
      <c r="E145" s="21"/>
      <c r="F145" s="21"/>
    </row>
    <row r="146" spans="1:18" ht="15.75" thickBot="1" x14ac:dyDescent="0.3">
      <c r="A146" s="13"/>
      <c r="B146" s="24" t="s">
        <v>452</v>
      </c>
      <c r="C146" s="18" t="s">
        <v>168</v>
      </c>
      <c r="D146" s="12"/>
      <c r="E146" s="25">
        <v>105</v>
      </c>
      <c r="F146" s="17" t="s">
        <v>168</v>
      </c>
    </row>
    <row r="147" spans="1:18" x14ac:dyDescent="0.25">
      <c r="A147" s="13"/>
      <c r="B147" s="27"/>
      <c r="C147" s="27" t="s">
        <v>168</v>
      </c>
      <c r="D147" s="28"/>
      <c r="E147" s="28"/>
      <c r="F147" s="27"/>
    </row>
    <row r="148" spans="1:18" ht="15.75" thickBot="1" x14ac:dyDescent="0.3">
      <c r="A148" s="13"/>
      <c r="B148" s="20" t="s">
        <v>57</v>
      </c>
      <c r="C148" s="31" t="s">
        <v>168</v>
      </c>
      <c r="D148" s="21"/>
      <c r="E148" s="26">
        <v>105</v>
      </c>
      <c r="F148" s="23" t="s">
        <v>168</v>
      </c>
    </row>
    <row r="149" spans="1:18" x14ac:dyDescent="0.25">
      <c r="A149" s="13"/>
      <c r="B149" s="27"/>
      <c r="C149" s="27" t="s">
        <v>168</v>
      </c>
      <c r="D149" s="28"/>
      <c r="E149" s="28"/>
      <c r="F149" s="27"/>
    </row>
    <row r="150" spans="1:18" ht="15.75" thickBot="1" x14ac:dyDescent="0.3">
      <c r="A150" s="13"/>
      <c r="B150" s="24" t="s">
        <v>453</v>
      </c>
      <c r="C150" s="18" t="s">
        <v>168</v>
      </c>
      <c r="D150" s="12"/>
      <c r="E150" s="25">
        <v>152</v>
      </c>
      <c r="F150" s="17" t="s">
        <v>168</v>
      </c>
    </row>
    <row r="151" spans="1:18" x14ac:dyDescent="0.25">
      <c r="A151" s="13"/>
      <c r="B151" s="27"/>
      <c r="C151" s="27" t="s">
        <v>168</v>
      </c>
      <c r="D151" s="28"/>
      <c r="E151" s="28"/>
      <c r="F151" s="27"/>
    </row>
    <row r="152" spans="1:18" x14ac:dyDescent="0.25">
      <c r="A152" s="13"/>
      <c r="B152" s="20" t="s">
        <v>454</v>
      </c>
      <c r="C152" s="31" t="s">
        <v>168</v>
      </c>
      <c r="D152" s="21"/>
      <c r="E152" s="26">
        <v>850</v>
      </c>
      <c r="F152" s="23" t="s">
        <v>168</v>
      </c>
    </row>
    <row r="153" spans="1:18" x14ac:dyDescent="0.25">
      <c r="A153" s="13"/>
      <c r="B153" s="24" t="s">
        <v>455</v>
      </c>
      <c r="C153" s="18" t="s">
        <v>168</v>
      </c>
      <c r="D153" s="12"/>
      <c r="E153" s="25">
        <v>350</v>
      </c>
      <c r="F153" s="17" t="s">
        <v>168</v>
      </c>
    </row>
    <row r="154" spans="1:18" ht="26.25" thickBot="1" x14ac:dyDescent="0.3">
      <c r="A154" s="13"/>
      <c r="B154" s="20" t="s">
        <v>457</v>
      </c>
      <c r="C154" s="31" t="s">
        <v>168</v>
      </c>
      <c r="D154" s="21"/>
      <c r="E154" s="26">
        <v>544</v>
      </c>
      <c r="F154" s="23" t="s">
        <v>168</v>
      </c>
    </row>
    <row r="155" spans="1:18" x14ac:dyDescent="0.25">
      <c r="A155" s="13"/>
      <c r="B155" s="27"/>
      <c r="C155" s="27" t="s">
        <v>168</v>
      </c>
      <c r="D155" s="28"/>
      <c r="E155" s="28"/>
      <c r="F155" s="27"/>
    </row>
    <row r="156" spans="1:18" ht="15.75" thickBot="1" x14ac:dyDescent="0.3">
      <c r="A156" s="13"/>
      <c r="B156" s="24" t="s">
        <v>458</v>
      </c>
      <c r="C156" s="18" t="s">
        <v>168</v>
      </c>
      <c r="D156" s="12"/>
      <c r="E156" s="30">
        <v>1744</v>
      </c>
      <c r="F156" s="17" t="s">
        <v>168</v>
      </c>
    </row>
    <row r="157" spans="1:18" x14ac:dyDescent="0.25">
      <c r="A157" s="13"/>
      <c r="B157" s="27"/>
      <c r="C157" s="27" t="s">
        <v>168</v>
      </c>
      <c r="D157" s="28"/>
      <c r="E157" s="28"/>
      <c r="F157" s="27"/>
    </row>
    <row r="158" spans="1:18" ht="15.75" thickBot="1" x14ac:dyDescent="0.3">
      <c r="A158" s="13"/>
      <c r="B158" s="20" t="s">
        <v>459</v>
      </c>
      <c r="C158" s="31" t="s">
        <v>168</v>
      </c>
      <c r="D158" s="21" t="s">
        <v>174</v>
      </c>
      <c r="E158" s="22">
        <v>1592</v>
      </c>
      <c r="F158" s="23" t="s">
        <v>168</v>
      </c>
    </row>
    <row r="159" spans="1:18" ht="15.75" thickTop="1" x14ac:dyDescent="0.25">
      <c r="A159" s="13"/>
      <c r="B159" s="27"/>
      <c r="C159" s="27" t="s">
        <v>168</v>
      </c>
      <c r="D159" s="32"/>
      <c r="E159" s="32"/>
      <c r="F159" s="27"/>
    </row>
    <row r="160" spans="1:18" x14ac:dyDescent="0.25">
      <c r="A160" s="13"/>
      <c r="B160" s="15" t="s">
        <v>486</v>
      </c>
      <c r="C160" s="15"/>
      <c r="D160" s="15"/>
      <c r="E160" s="15"/>
      <c r="F160" s="15"/>
      <c r="G160" s="15"/>
      <c r="H160" s="15"/>
      <c r="I160" s="15"/>
      <c r="J160" s="15"/>
      <c r="K160" s="15"/>
      <c r="L160" s="15"/>
      <c r="M160" s="15"/>
      <c r="N160" s="15"/>
      <c r="O160" s="15"/>
      <c r="P160" s="15"/>
      <c r="Q160" s="15"/>
      <c r="R160" s="15"/>
    </row>
    <row r="161" spans="1:18" ht="25.5" customHeight="1" x14ac:dyDescent="0.25">
      <c r="A161" s="13"/>
      <c r="B161" s="16" t="s">
        <v>487</v>
      </c>
      <c r="C161" s="16"/>
      <c r="D161" s="16"/>
      <c r="E161" s="16"/>
      <c r="F161" s="16"/>
      <c r="G161" s="16"/>
      <c r="H161" s="16"/>
      <c r="I161" s="16"/>
      <c r="J161" s="16"/>
      <c r="K161" s="16"/>
      <c r="L161" s="16"/>
      <c r="M161" s="16"/>
      <c r="N161" s="16"/>
      <c r="O161" s="16"/>
      <c r="P161" s="16"/>
      <c r="Q161" s="16"/>
      <c r="R161" s="16"/>
    </row>
    <row r="162" spans="1:18" x14ac:dyDescent="0.25">
      <c r="A162" s="13"/>
      <c r="B162" s="16" t="s">
        <v>484</v>
      </c>
      <c r="C162" s="16"/>
      <c r="D162" s="16"/>
      <c r="E162" s="16"/>
      <c r="F162" s="16"/>
      <c r="G162" s="16"/>
      <c r="H162" s="16"/>
      <c r="I162" s="16"/>
      <c r="J162" s="16"/>
      <c r="K162" s="16"/>
      <c r="L162" s="16"/>
      <c r="M162" s="16"/>
      <c r="N162" s="16"/>
      <c r="O162" s="16"/>
      <c r="P162" s="16"/>
      <c r="Q162" s="16"/>
      <c r="R162" s="16"/>
    </row>
    <row r="163" spans="1:18" x14ac:dyDescent="0.25">
      <c r="A163" s="13"/>
      <c r="B163" s="40"/>
      <c r="C163" s="40"/>
      <c r="D163" s="40"/>
      <c r="E163" s="40"/>
      <c r="F163" s="40"/>
      <c r="G163" s="40"/>
      <c r="H163" s="40"/>
      <c r="I163" s="40"/>
      <c r="J163" s="40"/>
      <c r="K163" s="40"/>
      <c r="L163" s="40"/>
      <c r="M163" s="40"/>
      <c r="N163" s="40"/>
      <c r="O163" s="40"/>
      <c r="P163" s="40"/>
      <c r="Q163" s="40"/>
      <c r="R163" s="40"/>
    </row>
    <row r="164" spans="1:18" x14ac:dyDescent="0.25">
      <c r="A164" s="13"/>
      <c r="B164" s="12"/>
      <c r="C164" s="12"/>
      <c r="D164" s="12"/>
      <c r="E164" s="12"/>
      <c r="F164" s="12"/>
    </row>
    <row r="165" spans="1:18" x14ac:dyDescent="0.25">
      <c r="A165" s="13"/>
      <c r="B165" s="18"/>
      <c r="C165" s="18" t="s">
        <v>168</v>
      </c>
      <c r="D165" s="33" t="s">
        <v>471</v>
      </c>
      <c r="E165" s="33"/>
      <c r="F165" s="18"/>
    </row>
    <row r="166" spans="1:18" ht="15.75" thickBot="1" x14ac:dyDescent="0.3">
      <c r="A166" s="13"/>
      <c r="B166" s="18"/>
      <c r="C166" s="18" t="s">
        <v>168</v>
      </c>
      <c r="D166" s="35" t="s">
        <v>447</v>
      </c>
      <c r="E166" s="35"/>
      <c r="F166" s="18"/>
    </row>
    <row r="167" spans="1:18" x14ac:dyDescent="0.25">
      <c r="A167" s="13"/>
      <c r="B167" s="18"/>
      <c r="C167" s="18" t="s">
        <v>168</v>
      </c>
      <c r="D167" s="46" t="s">
        <v>423</v>
      </c>
      <c r="E167" s="46"/>
      <c r="F167" s="18"/>
    </row>
    <row r="168" spans="1:18" x14ac:dyDescent="0.25">
      <c r="A168" s="13"/>
      <c r="B168" s="20" t="s">
        <v>448</v>
      </c>
      <c r="C168" s="21" t="s">
        <v>168</v>
      </c>
      <c r="D168" s="21"/>
      <c r="E168" s="21"/>
      <c r="F168" s="21"/>
    </row>
    <row r="169" spans="1:18" x14ac:dyDescent="0.25">
      <c r="A169" s="13"/>
      <c r="B169" s="24" t="s">
        <v>449</v>
      </c>
      <c r="C169" s="12" t="s">
        <v>168</v>
      </c>
      <c r="D169" s="12" t="s">
        <v>174</v>
      </c>
      <c r="E169" s="30">
        <v>1296</v>
      </c>
      <c r="F169" s="17" t="s">
        <v>168</v>
      </c>
    </row>
    <row r="170" spans="1:18" ht="15.75" thickBot="1" x14ac:dyDescent="0.3">
      <c r="A170" s="13"/>
      <c r="B170" s="20" t="s">
        <v>346</v>
      </c>
      <c r="C170" s="21" t="s">
        <v>168</v>
      </c>
      <c r="D170" s="21"/>
      <c r="E170" s="26">
        <v>170</v>
      </c>
      <c r="F170" s="23" t="s">
        <v>168</v>
      </c>
    </row>
    <row r="171" spans="1:18" x14ac:dyDescent="0.25">
      <c r="A171" s="13"/>
      <c r="B171" s="27"/>
      <c r="C171" s="27" t="s">
        <v>168</v>
      </c>
      <c r="D171" s="28"/>
      <c r="E171" s="28"/>
      <c r="F171" s="27"/>
    </row>
    <row r="172" spans="1:18" ht="15.75" thickBot="1" x14ac:dyDescent="0.3">
      <c r="A172" s="13"/>
      <c r="B172" s="24" t="s">
        <v>45</v>
      </c>
      <c r="C172" s="18" t="s">
        <v>168</v>
      </c>
      <c r="D172" s="12"/>
      <c r="E172" s="30">
        <v>1466</v>
      </c>
      <c r="F172" s="17" t="s">
        <v>168</v>
      </c>
    </row>
    <row r="173" spans="1:18" x14ac:dyDescent="0.25">
      <c r="A173" s="13"/>
      <c r="B173" s="27"/>
      <c r="C173" s="27" t="s">
        <v>168</v>
      </c>
      <c r="D173" s="28"/>
      <c r="E173" s="28"/>
      <c r="F173" s="27"/>
    </row>
    <row r="174" spans="1:18" ht="15.75" thickBot="1" x14ac:dyDescent="0.3">
      <c r="A174" s="13"/>
      <c r="B174" s="20" t="s">
        <v>57</v>
      </c>
      <c r="C174" s="31" t="s">
        <v>168</v>
      </c>
      <c r="D174" s="21"/>
      <c r="E174" s="26" t="s">
        <v>232</v>
      </c>
      <c r="F174" s="23" t="s">
        <v>168</v>
      </c>
    </row>
    <row r="175" spans="1:18" x14ac:dyDescent="0.25">
      <c r="A175" s="13"/>
      <c r="B175" s="27"/>
      <c r="C175" s="27" t="s">
        <v>168</v>
      </c>
      <c r="D175" s="28"/>
      <c r="E175" s="28"/>
      <c r="F175" s="27"/>
    </row>
    <row r="176" spans="1:18" ht="15.75" thickBot="1" x14ac:dyDescent="0.3">
      <c r="A176" s="13"/>
      <c r="B176" s="24" t="s">
        <v>453</v>
      </c>
      <c r="C176" s="18" t="s">
        <v>168</v>
      </c>
      <c r="D176" s="12"/>
      <c r="E176" s="30">
        <v>1466</v>
      </c>
      <c r="F176" s="17" t="s">
        <v>168</v>
      </c>
    </row>
    <row r="177" spans="1:18" x14ac:dyDescent="0.25">
      <c r="A177" s="13"/>
      <c r="B177" s="27"/>
      <c r="C177" s="27" t="s">
        <v>168</v>
      </c>
      <c r="D177" s="28"/>
      <c r="E177" s="28"/>
      <c r="F177" s="27"/>
    </row>
    <row r="178" spans="1:18" x14ac:dyDescent="0.25">
      <c r="A178" s="13"/>
      <c r="B178" s="20" t="s">
        <v>454</v>
      </c>
      <c r="C178" s="31" t="s">
        <v>168</v>
      </c>
      <c r="D178" s="21"/>
      <c r="E178" s="22">
        <v>2300</v>
      </c>
      <c r="F178" s="23" t="s">
        <v>168</v>
      </c>
    </row>
    <row r="179" spans="1:18" ht="26.25" thickBot="1" x14ac:dyDescent="0.3">
      <c r="A179" s="13"/>
      <c r="B179" s="24" t="s">
        <v>457</v>
      </c>
      <c r="C179" s="18" t="s">
        <v>168</v>
      </c>
      <c r="D179" s="12"/>
      <c r="E179" s="25">
        <v>274</v>
      </c>
      <c r="F179" s="17" t="s">
        <v>168</v>
      </c>
    </row>
    <row r="180" spans="1:18" x14ac:dyDescent="0.25">
      <c r="A180" s="13"/>
      <c r="B180" s="27"/>
      <c r="C180" s="27" t="s">
        <v>168</v>
      </c>
      <c r="D180" s="28"/>
      <c r="E180" s="28"/>
      <c r="F180" s="27"/>
    </row>
    <row r="181" spans="1:18" ht="15.75" thickBot="1" x14ac:dyDescent="0.3">
      <c r="A181" s="13"/>
      <c r="B181" s="20" t="s">
        <v>458</v>
      </c>
      <c r="C181" s="31" t="s">
        <v>168</v>
      </c>
      <c r="D181" s="21"/>
      <c r="E181" s="22">
        <v>2574</v>
      </c>
      <c r="F181" s="23" t="s">
        <v>168</v>
      </c>
    </row>
    <row r="182" spans="1:18" x14ac:dyDescent="0.25">
      <c r="A182" s="13"/>
      <c r="B182" s="27"/>
      <c r="C182" s="27" t="s">
        <v>168</v>
      </c>
      <c r="D182" s="28"/>
      <c r="E182" s="28"/>
      <c r="F182" s="27"/>
    </row>
    <row r="183" spans="1:18" ht="15.75" thickBot="1" x14ac:dyDescent="0.3">
      <c r="A183" s="13"/>
      <c r="B183" s="24" t="s">
        <v>459</v>
      </c>
      <c r="C183" s="18" t="s">
        <v>168</v>
      </c>
      <c r="D183" s="12" t="s">
        <v>174</v>
      </c>
      <c r="E183" s="30">
        <v>1108</v>
      </c>
      <c r="F183" s="17" t="s">
        <v>168</v>
      </c>
    </row>
    <row r="184" spans="1:18" ht="15.75" thickTop="1" x14ac:dyDescent="0.25">
      <c r="A184" s="13"/>
      <c r="B184" s="27"/>
      <c r="C184" s="27" t="s">
        <v>168</v>
      </c>
      <c r="D184" s="32"/>
      <c r="E184" s="32"/>
      <c r="F184" s="27"/>
    </row>
    <row r="185" spans="1:18" ht="25.5" customHeight="1" x14ac:dyDescent="0.25">
      <c r="A185" s="13"/>
      <c r="B185" s="16" t="s">
        <v>488</v>
      </c>
      <c r="C185" s="16"/>
      <c r="D185" s="16"/>
      <c r="E185" s="16"/>
      <c r="F185" s="16"/>
      <c r="G185" s="16"/>
      <c r="H185" s="16"/>
      <c r="I185" s="16"/>
      <c r="J185" s="16"/>
      <c r="K185" s="16"/>
      <c r="L185" s="16"/>
      <c r="M185" s="16"/>
      <c r="N185" s="16"/>
      <c r="O185" s="16"/>
      <c r="P185" s="16"/>
      <c r="Q185" s="16"/>
      <c r="R185" s="16"/>
    </row>
    <row r="186" spans="1:18" x14ac:dyDescent="0.25">
      <c r="A186" s="13"/>
      <c r="B186" s="16" t="s">
        <v>489</v>
      </c>
      <c r="C186" s="16"/>
      <c r="D186" s="16"/>
      <c r="E186" s="16"/>
      <c r="F186" s="16"/>
      <c r="G186" s="16"/>
      <c r="H186" s="16"/>
      <c r="I186" s="16"/>
      <c r="J186" s="16"/>
      <c r="K186" s="16"/>
      <c r="L186" s="16"/>
      <c r="M186" s="16"/>
      <c r="N186" s="16"/>
      <c r="O186" s="16"/>
      <c r="P186" s="16"/>
      <c r="Q186" s="16"/>
      <c r="R186" s="16"/>
    </row>
    <row r="187" spans="1:18" x14ac:dyDescent="0.25">
      <c r="A187" s="13"/>
      <c r="B187" s="16" t="s">
        <v>490</v>
      </c>
      <c r="C187" s="16"/>
      <c r="D187" s="16"/>
      <c r="E187" s="16"/>
      <c r="F187" s="16"/>
      <c r="G187" s="16"/>
      <c r="H187" s="16"/>
      <c r="I187" s="16"/>
      <c r="J187" s="16"/>
      <c r="K187" s="16"/>
      <c r="L187" s="16"/>
      <c r="M187" s="16"/>
      <c r="N187" s="16"/>
      <c r="O187" s="16"/>
      <c r="P187" s="16"/>
      <c r="Q187" s="16"/>
      <c r="R187" s="16"/>
    </row>
    <row r="188" spans="1:18" ht="15.75" x14ac:dyDescent="0.25">
      <c r="A188" s="13"/>
      <c r="B188" s="38"/>
      <c r="C188" s="38"/>
      <c r="D188" s="38"/>
      <c r="E188" s="38"/>
      <c r="F188" s="38"/>
      <c r="G188" s="38"/>
      <c r="H188" s="38"/>
      <c r="I188" s="38"/>
      <c r="J188" s="38"/>
      <c r="K188" s="38"/>
      <c r="L188" s="38"/>
      <c r="M188" s="38"/>
      <c r="N188" s="38"/>
      <c r="O188" s="38"/>
      <c r="P188" s="38"/>
      <c r="Q188" s="38"/>
      <c r="R188" s="38"/>
    </row>
    <row r="189" spans="1:18" x14ac:dyDescent="0.25">
      <c r="A189" s="13"/>
      <c r="B189" s="12"/>
      <c r="C189" s="12"/>
      <c r="D189" s="12"/>
      <c r="E189" s="12"/>
      <c r="F189" s="12"/>
    </row>
    <row r="190" spans="1:18" x14ac:dyDescent="0.25">
      <c r="A190" s="13"/>
      <c r="B190" s="18"/>
      <c r="C190" s="18" t="s">
        <v>168</v>
      </c>
      <c r="D190" s="33" t="s">
        <v>471</v>
      </c>
      <c r="E190" s="33"/>
      <c r="F190" s="18"/>
    </row>
    <row r="191" spans="1:18" ht="15.75" thickBot="1" x14ac:dyDescent="0.3">
      <c r="A191" s="13"/>
      <c r="B191" s="18"/>
      <c r="C191" s="18" t="s">
        <v>168</v>
      </c>
      <c r="D191" s="35" t="s">
        <v>447</v>
      </c>
      <c r="E191" s="35"/>
      <c r="F191" s="18"/>
    </row>
    <row r="192" spans="1:18" x14ac:dyDescent="0.25">
      <c r="A192" s="13"/>
      <c r="B192" s="18"/>
      <c r="C192" s="18" t="s">
        <v>168</v>
      </c>
      <c r="D192" s="46" t="s">
        <v>423</v>
      </c>
      <c r="E192" s="46"/>
      <c r="F192" s="18"/>
    </row>
    <row r="193" spans="1:6" x14ac:dyDescent="0.25">
      <c r="A193" s="13"/>
      <c r="B193" s="20" t="s">
        <v>448</v>
      </c>
      <c r="C193" s="21" t="s">
        <v>168</v>
      </c>
      <c r="D193" s="21"/>
      <c r="E193" s="21"/>
      <c r="F193" s="21"/>
    </row>
    <row r="194" spans="1:6" x14ac:dyDescent="0.25">
      <c r="A194" s="13"/>
      <c r="B194" s="24" t="s">
        <v>123</v>
      </c>
      <c r="C194" s="12" t="s">
        <v>168</v>
      </c>
      <c r="D194" s="12" t="s">
        <v>174</v>
      </c>
      <c r="E194" s="30">
        <v>1005</v>
      </c>
      <c r="F194" s="17" t="s">
        <v>168</v>
      </c>
    </row>
    <row r="195" spans="1:6" x14ac:dyDescent="0.25">
      <c r="A195" s="13"/>
      <c r="B195" s="20" t="s">
        <v>36</v>
      </c>
      <c r="C195" s="21" t="s">
        <v>168</v>
      </c>
      <c r="D195" s="21"/>
      <c r="E195" s="22">
        <v>6100</v>
      </c>
      <c r="F195" s="23" t="s">
        <v>168</v>
      </c>
    </row>
    <row r="196" spans="1:6" x14ac:dyDescent="0.25">
      <c r="A196" s="13"/>
      <c r="B196" s="24" t="s">
        <v>449</v>
      </c>
      <c r="C196" s="12" t="s">
        <v>168</v>
      </c>
      <c r="D196" s="12"/>
      <c r="E196" s="30">
        <v>5864</v>
      </c>
      <c r="F196" s="17" t="s">
        <v>168</v>
      </c>
    </row>
    <row r="197" spans="1:6" x14ac:dyDescent="0.25">
      <c r="A197" s="13"/>
      <c r="B197" s="20" t="s">
        <v>38</v>
      </c>
      <c r="C197" s="21" t="s">
        <v>168</v>
      </c>
      <c r="D197" s="21"/>
      <c r="E197" s="22">
        <v>11884</v>
      </c>
      <c r="F197" s="23" t="s">
        <v>168</v>
      </c>
    </row>
    <row r="198" spans="1:6" x14ac:dyDescent="0.25">
      <c r="A198" s="13"/>
      <c r="B198" s="24" t="s">
        <v>39</v>
      </c>
      <c r="C198" s="12" t="s">
        <v>168</v>
      </c>
      <c r="D198" s="12"/>
      <c r="E198" s="30">
        <v>2232</v>
      </c>
      <c r="F198" s="17" t="s">
        <v>168</v>
      </c>
    </row>
    <row r="199" spans="1:6" x14ac:dyDescent="0.25">
      <c r="A199" s="13"/>
      <c r="B199" s="20" t="s">
        <v>44</v>
      </c>
      <c r="C199" s="21" t="s">
        <v>168</v>
      </c>
      <c r="D199" s="21"/>
      <c r="E199" s="26">
        <v>122</v>
      </c>
      <c r="F199" s="23" t="s">
        <v>168</v>
      </c>
    </row>
    <row r="200" spans="1:6" ht="15.75" thickBot="1" x14ac:dyDescent="0.3">
      <c r="A200" s="13"/>
      <c r="B200" s="24" t="s">
        <v>346</v>
      </c>
      <c r="C200" s="12" t="s">
        <v>168</v>
      </c>
      <c r="D200" s="12"/>
      <c r="E200" s="30">
        <v>1777</v>
      </c>
      <c r="F200" s="17" t="s">
        <v>168</v>
      </c>
    </row>
    <row r="201" spans="1:6" x14ac:dyDescent="0.25">
      <c r="A201" s="13"/>
      <c r="B201" s="27"/>
      <c r="C201" s="27" t="s">
        <v>168</v>
      </c>
      <c r="D201" s="28"/>
      <c r="E201" s="28"/>
      <c r="F201" s="27"/>
    </row>
    <row r="202" spans="1:6" ht="15.75" thickBot="1" x14ac:dyDescent="0.3">
      <c r="A202" s="13"/>
      <c r="B202" s="20" t="s">
        <v>45</v>
      </c>
      <c r="C202" s="31" t="s">
        <v>168</v>
      </c>
      <c r="D202" s="21"/>
      <c r="E202" s="22">
        <v>28984</v>
      </c>
      <c r="F202" s="23" t="s">
        <v>168</v>
      </c>
    </row>
    <row r="203" spans="1:6" x14ac:dyDescent="0.25">
      <c r="A203" s="13"/>
      <c r="B203" s="27"/>
      <c r="C203" s="27" t="s">
        <v>168</v>
      </c>
      <c r="D203" s="28"/>
      <c r="E203" s="28"/>
      <c r="F203" s="27"/>
    </row>
    <row r="204" spans="1:6" x14ac:dyDescent="0.25">
      <c r="A204" s="13"/>
      <c r="B204" s="24" t="s">
        <v>450</v>
      </c>
      <c r="C204" s="18" t="s">
        <v>168</v>
      </c>
      <c r="D204" s="12"/>
      <c r="E204" s="12"/>
      <c r="F204" s="12"/>
    </row>
    <row r="205" spans="1:6" x14ac:dyDescent="0.25">
      <c r="A205" s="13"/>
      <c r="B205" s="20" t="s">
        <v>451</v>
      </c>
      <c r="C205" s="31" t="s">
        <v>168</v>
      </c>
      <c r="D205" s="21"/>
      <c r="E205" s="22">
        <v>3746</v>
      </c>
      <c r="F205" s="23" t="s">
        <v>168</v>
      </c>
    </row>
    <row r="206" spans="1:6" x14ac:dyDescent="0.25">
      <c r="A206" s="13"/>
      <c r="B206" s="24" t="s">
        <v>452</v>
      </c>
      <c r="C206" s="18" t="s">
        <v>168</v>
      </c>
      <c r="D206" s="12"/>
      <c r="E206" s="30">
        <v>3458</v>
      </c>
      <c r="F206" s="17" t="s">
        <v>168</v>
      </c>
    </row>
    <row r="207" spans="1:6" ht="15.75" thickBot="1" x14ac:dyDescent="0.3">
      <c r="A207" s="13"/>
      <c r="B207" s="20" t="s">
        <v>56</v>
      </c>
      <c r="C207" s="31" t="s">
        <v>168</v>
      </c>
      <c r="D207" s="21"/>
      <c r="E207" s="22">
        <v>2232</v>
      </c>
      <c r="F207" s="23" t="s">
        <v>168</v>
      </c>
    </row>
    <row r="208" spans="1:6" x14ac:dyDescent="0.25">
      <c r="A208" s="13"/>
      <c r="B208" s="27"/>
      <c r="C208" s="27" t="s">
        <v>168</v>
      </c>
      <c r="D208" s="28"/>
      <c r="E208" s="28"/>
      <c r="F208" s="27"/>
    </row>
    <row r="209" spans="1:18" ht="15.75" thickBot="1" x14ac:dyDescent="0.3">
      <c r="A209" s="13"/>
      <c r="B209" s="24" t="s">
        <v>57</v>
      </c>
      <c r="C209" s="18" t="s">
        <v>168</v>
      </c>
      <c r="D209" s="12"/>
      <c r="E209" s="30">
        <v>9436</v>
      </c>
      <c r="F209" s="17" t="s">
        <v>168</v>
      </c>
    </row>
    <row r="210" spans="1:18" x14ac:dyDescent="0.25">
      <c r="A210" s="13"/>
      <c r="B210" s="27"/>
      <c r="C210" s="27" t="s">
        <v>168</v>
      </c>
      <c r="D210" s="28"/>
      <c r="E210" s="28"/>
      <c r="F210" s="27"/>
    </row>
    <row r="211" spans="1:18" ht="15.75" thickBot="1" x14ac:dyDescent="0.3">
      <c r="A211" s="13"/>
      <c r="B211" s="20" t="s">
        <v>453</v>
      </c>
      <c r="C211" s="31" t="s">
        <v>168</v>
      </c>
      <c r="D211" s="21"/>
      <c r="E211" s="22">
        <v>19548</v>
      </c>
      <c r="F211" s="23" t="s">
        <v>168</v>
      </c>
    </row>
    <row r="212" spans="1:18" x14ac:dyDescent="0.25">
      <c r="A212" s="13"/>
      <c r="B212" s="27"/>
      <c r="C212" s="27" t="s">
        <v>168</v>
      </c>
      <c r="D212" s="28"/>
      <c r="E212" s="28"/>
      <c r="F212" s="27"/>
    </row>
    <row r="213" spans="1:18" x14ac:dyDescent="0.25">
      <c r="A213" s="13"/>
      <c r="B213" s="24" t="s">
        <v>454</v>
      </c>
      <c r="C213" s="18" t="s">
        <v>168</v>
      </c>
      <c r="D213" s="12"/>
      <c r="E213" s="30">
        <v>20000</v>
      </c>
      <c r="F213" s="17" t="s">
        <v>168</v>
      </c>
    </row>
    <row r="214" spans="1:18" x14ac:dyDescent="0.25">
      <c r="A214" s="13"/>
      <c r="B214" s="20" t="s">
        <v>455</v>
      </c>
      <c r="C214" s="31" t="s">
        <v>168</v>
      </c>
      <c r="D214" s="21"/>
      <c r="E214" s="22">
        <v>3500</v>
      </c>
      <c r="F214" s="23" t="s">
        <v>168</v>
      </c>
    </row>
    <row r="215" spans="1:18" ht="26.25" thickBot="1" x14ac:dyDescent="0.3">
      <c r="A215" s="13"/>
      <c r="B215" s="24" t="s">
        <v>457</v>
      </c>
      <c r="C215" s="18" t="s">
        <v>168</v>
      </c>
      <c r="D215" s="12"/>
      <c r="E215" s="30">
        <v>1230</v>
      </c>
      <c r="F215" s="17" t="s">
        <v>168</v>
      </c>
    </row>
    <row r="216" spans="1:18" x14ac:dyDescent="0.25">
      <c r="A216" s="13"/>
      <c r="B216" s="27"/>
      <c r="C216" s="27" t="s">
        <v>168</v>
      </c>
      <c r="D216" s="28"/>
      <c r="E216" s="28"/>
      <c r="F216" s="27"/>
    </row>
    <row r="217" spans="1:18" ht="15.75" thickBot="1" x14ac:dyDescent="0.3">
      <c r="A217" s="13"/>
      <c r="B217" s="20" t="s">
        <v>458</v>
      </c>
      <c r="C217" s="31" t="s">
        <v>168</v>
      </c>
      <c r="D217" s="21"/>
      <c r="E217" s="22">
        <v>24730</v>
      </c>
      <c r="F217" s="23" t="s">
        <v>168</v>
      </c>
    </row>
    <row r="218" spans="1:18" x14ac:dyDescent="0.25">
      <c r="A218" s="13"/>
      <c r="B218" s="27"/>
      <c r="C218" s="27" t="s">
        <v>168</v>
      </c>
      <c r="D218" s="28"/>
      <c r="E218" s="28"/>
      <c r="F218" s="27"/>
    </row>
    <row r="219" spans="1:18" ht="15.75" thickBot="1" x14ac:dyDescent="0.3">
      <c r="A219" s="13"/>
      <c r="B219" s="24" t="s">
        <v>459</v>
      </c>
      <c r="C219" s="18" t="s">
        <v>168</v>
      </c>
      <c r="D219" s="12" t="s">
        <v>174</v>
      </c>
      <c r="E219" s="30">
        <v>5182</v>
      </c>
      <c r="F219" s="17" t="s">
        <v>168</v>
      </c>
    </row>
    <row r="220" spans="1:18" ht="15.75" thickTop="1" x14ac:dyDescent="0.25">
      <c r="A220" s="13"/>
      <c r="B220" s="27"/>
      <c r="C220" s="27" t="s">
        <v>168</v>
      </c>
      <c r="D220" s="32"/>
      <c r="E220" s="32"/>
      <c r="F220" s="27"/>
    </row>
    <row r="221" spans="1:18" x14ac:dyDescent="0.25">
      <c r="A221" s="13"/>
      <c r="B221" s="40"/>
      <c r="C221" s="40"/>
      <c r="D221" s="40"/>
      <c r="E221" s="40"/>
      <c r="F221" s="40"/>
      <c r="G221" s="40"/>
      <c r="H221" s="40"/>
      <c r="I221" s="40"/>
      <c r="J221" s="40"/>
      <c r="K221" s="40"/>
      <c r="L221" s="40"/>
      <c r="M221" s="40"/>
      <c r="N221" s="40"/>
      <c r="O221" s="40"/>
      <c r="P221" s="40"/>
      <c r="Q221" s="40"/>
      <c r="R221" s="40"/>
    </row>
    <row r="222" spans="1:18" x14ac:dyDescent="0.25">
      <c r="A222" s="13"/>
      <c r="B222" s="16" t="s">
        <v>491</v>
      </c>
      <c r="C222" s="16"/>
      <c r="D222" s="16"/>
      <c r="E222" s="16"/>
      <c r="F222" s="16"/>
      <c r="G222" s="16"/>
      <c r="H222" s="16"/>
      <c r="I222" s="16"/>
      <c r="J222" s="16"/>
      <c r="K222" s="16"/>
      <c r="L222" s="16"/>
      <c r="M222" s="16"/>
      <c r="N222" s="16"/>
      <c r="O222" s="16"/>
      <c r="P222" s="16"/>
      <c r="Q222" s="16"/>
      <c r="R222" s="16"/>
    </row>
    <row r="223" spans="1:18" ht="15.75" x14ac:dyDescent="0.25">
      <c r="A223" s="13"/>
      <c r="B223" s="38"/>
      <c r="C223" s="38"/>
      <c r="D223" s="38"/>
      <c r="E223" s="38"/>
      <c r="F223" s="38"/>
      <c r="G223" s="38"/>
      <c r="H223" s="38"/>
      <c r="I223" s="38"/>
      <c r="J223" s="38"/>
      <c r="K223" s="38"/>
      <c r="L223" s="38"/>
      <c r="M223" s="38"/>
      <c r="N223" s="38"/>
      <c r="O223" s="38"/>
      <c r="P223" s="38"/>
      <c r="Q223" s="38"/>
      <c r="R223" s="38"/>
    </row>
    <row r="224" spans="1:18" x14ac:dyDescent="0.25">
      <c r="A224" s="13"/>
      <c r="B224" s="18"/>
      <c r="C224" s="18"/>
      <c r="D224" s="18"/>
      <c r="E224" s="18"/>
      <c r="F224" s="18"/>
      <c r="G224" s="18"/>
      <c r="H224" s="18"/>
      <c r="I224" s="18"/>
      <c r="J224" s="18"/>
      <c r="K224" s="18"/>
      <c r="L224" s="18"/>
      <c r="M224" s="18"/>
      <c r="N224" s="18"/>
      <c r="O224" s="18"/>
      <c r="P224" s="18"/>
      <c r="Q224" s="18"/>
      <c r="R224" s="18"/>
    </row>
    <row r="225" spans="1:18" x14ac:dyDescent="0.25">
      <c r="A225" s="13"/>
      <c r="B225" s="18"/>
      <c r="C225" s="18" t="s">
        <v>168</v>
      </c>
      <c r="D225" s="33" t="s">
        <v>492</v>
      </c>
      <c r="E225" s="33"/>
      <c r="F225" s="33"/>
      <c r="G225" s="33"/>
      <c r="H225" s="33"/>
      <c r="I225" s="33"/>
      <c r="J225" s="18"/>
      <c r="K225" s="18" t="s">
        <v>168</v>
      </c>
      <c r="L225" s="33" t="s">
        <v>493</v>
      </c>
      <c r="M225" s="33"/>
      <c r="N225" s="33"/>
      <c r="O225" s="33"/>
      <c r="P225" s="33"/>
      <c r="Q225" s="33"/>
      <c r="R225" s="18"/>
    </row>
    <row r="226" spans="1:18" ht="15.75" thickBot="1" x14ac:dyDescent="0.3">
      <c r="A226" s="13"/>
      <c r="B226" s="18"/>
      <c r="C226" s="18" t="s">
        <v>168</v>
      </c>
      <c r="D226" s="35" t="s">
        <v>170</v>
      </c>
      <c r="E226" s="35"/>
      <c r="F226" s="35"/>
      <c r="G226" s="35"/>
      <c r="H226" s="35"/>
      <c r="I226" s="35"/>
      <c r="J226" s="18"/>
      <c r="K226" s="18" t="s">
        <v>168</v>
      </c>
      <c r="L226" s="35" t="s">
        <v>170</v>
      </c>
      <c r="M226" s="35"/>
      <c r="N226" s="35"/>
      <c r="O226" s="35"/>
      <c r="P226" s="35"/>
      <c r="Q226" s="35"/>
      <c r="R226" s="18"/>
    </row>
    <row r="227" spans="1:18" ht="15.75" thickBot="1" x14ac:dyDescent="0.3">
      <c r="A227" s="13"/>
      <c r="B227" s="18"/>
      <c r="C227" s="18" t="s">
        <v>168</v>
      </c>
      <c r="D227" s="56">
        <v>2013</v>
      </c>
      <c r="E227" s="56"/>
      <c r="F227" s="18"/>
      <c r="G227" s="18"/>
      <c r="H227" s="56">
        <v>2012</v>
      </c>
      <c r="I227" s="56"/>
      <c r="J227" s="18"/>
      <c r="K227" s="18" t="s">
        <v>168</v>
      </c>
      <c r="L227" s="56">
        <v>2013</v>
      </c>
      <c r="M227" s="56"/>
      <c r="N227" s="18"/>
      <c r="O227" s="18"/>
      <c r="P227" s="56">
        <v>2012</v>
      </c>
      <c r="Q227" s="56"/>
      <c r="R227" s="18"/>
    </row>
    <row r="228" spans="1:18" x14ac:dyDescent="0.25">
      <c r="A228" s="13"/>
      <c r="B228" s="18"/>
      <c r="C228" s="18" t="s">
        <v>168</v>
      </c>
      <c r="D228" s="33" t="s">
        <v>172</v>
      </c>
      <c r="E228" s="33"/>
      <c r="F228" s="33"/>
      <c r="G228" s="33"/>
      <c r="H228" s="33"/>
      <c r="I228" s="33"/>
      <c r="J228" s="18"/>
      <c r="K228" s="18" t="s">
        <v>168</v>
      </c>
      <c r="L228" s="33" t="s">
        <v>172</v>
      </c>
      <c r="M228" s="33"/>
      <c r="N228" s="33"/>
      <c r="O228" s="33"/>
      <c r="P228" s="33"/>
      <c r="Q228" s="33"/>
      <c r="R228" s="18"/>
    </row>
    <row r="229" spans="1:18" x14ac:dyDescent="0.25">
      <c r="A229" s="13"/>
      <c r="B229" s="20" t="s">
        <v>494</v>
      </c>
      <c r="C229" s="21" t="s">
        <v>168</v>
      </c>
      <c r="D229" s="21" t="s">
        <v>174</v>
      </c>
      <c r="E229" s="22">
        <v>61585</v>
      </c>
      <c r="F229" s="23" t="s">
        <v>168</v>
      </c>
      <c r="G229" s="21"/>
      <c r="H229" s="21" t="s">
        <v>174</v>
      </c>
      <c r="I229" s="22">
        <v>63891</v>
      </c>
      <c r="J229" s="23" t="s">
        <v>168</v>
      </c>
      <c r="K229" s="21" t="s">
        <v>168</v>
      </c>
      <c r="L229" s="21" t="s">
        <v>174</v>
      </c>
      <c r="M229" s="22">
        <v>184497</v>
      </c>
      <c r="N229" s="23" t="s">
        <v>168</v>
      </c>
      <c r="O229" s="21"/>
      <c r="P229" s="21" t="s">
        <v>174</v>
      </c>
      <c r="Q229" s="22">
        <v>191463</v>
      </c>
      <c r="R229" s="23" t="s">
        <v>168</v>
      </c>
    </row>
    <row r="230" spans="1:18" x14ac:dyDescent="0.25">
      <c r="A230" s="13"/>
      <c r="B230" s="24" t="s">
        <v>87</v>
      </c>
      <c r="C230" s="12" t="s">
        <v>168</v>
      </c>
      <c r="D230" s="12"/>
      <c r="E230" s="25" t="s">
        <v>495</v>
      </c>
      <c r="F230" s="17" t="s">
        <v>177</v>
      </c>
      <c r="G230" s="12"/>
      <c r="H230" s="12"/>
      <c r="I230" s="30">
        <v>1000</v>
      </c>
      <c r="J230" s="17" t="s">
        <v>168</v>
      </c>
      <c r="K230" s="12" t="s">
        <v>168</v>
      </c>
      <c r="L230" s="12"/>
      <c r="M230" s="25" t="s">
        <v>496</v>
      </c>
      <c r="N230" s="17" t="s">
        <v>177</v>
      </c>
      <c r="O230" s="12"/>
      <c r="P230" s="12"/>
      <c r="Q230" s="30">
        <v>2848</v>
      </c>
      <c r="R230" s="17" t="s">
        <v>168</v>
      </c>
    </row>
    <row r="231" spans="1:18" ht="25.5" x14ac:dyDescent="0.25">
      <c r="A231" s="13"/>
      <c r="B231" s="20" t="s">
        <v>90</v>
      </c>
      <c r="C231" s="21" t="s">
        <v>168</v>
      </c>
      <c r="D231" s="21" t="s">
        <v>174</v>
      </c>
      <c r="E231" s="26" t="s">
        <v>497</v>
      </c>
      <c r="F231" s="23" t="s">
        <v>177</v>
      </c>
      <c r="G231" s="21"/>
      <c r="H231" s="21" t="s">
        <v>174</v>
      </c>
      <c r="I231" s="26">
        <v>0.05</v>
      </c>
      <c r="J231" s="23" t="s">
        <v>168</v>
      </c>
      <c r="K231" s="21" t="s">
        <v>168</v>
      </c>
      <c r="L231" s="21" t="s">
        <v>174</v>
      </c>
      <c r="M231" s="26" t="s">
        <v>498</v>
      </c>
      <c r="N231" s="23" t="s">
        <v>177</v>
      </c>
      <c r="O231" s="21"/>
      <c r="P231" s="21" t="s">
        <v>174</v>
      </c>
      <c r="Q231" s="26">
        <v>0.14000000000000001</v>
      </c>
      <c r="R231" s="23" t="s">
        <v>168</v>
      </c>
    </row>
    <row r="232" spans="1:18" ht="25.5" customHeight="1" x14ac:dyDescent="0.25">
      <c r="A232" s="13"/>
      <c r="B232" s="16" t="s">
        <v>499</v>
      </c>
      <c r="C232" s="16"/>
      <c r="D232" s="16"/>
      <c r="E232" s="16"/>
      <c r="F232" s="16"/>
      <c r="G232" s="16"/>
      <c r="H232" s="16"/>
      <c r="I232" s="16"/>
      <c r="J232" s="16"/>
      <c r="K232" s="16"/>
      <c r="L232" s="16"/>
      <c r="M232" s="16"/>
      <c r="N232" s="16"/>
      <c r="O232" s="16"/>
      <c r="P232" s="16"/>
      <c r="Q232" s="16"/>
      <c r="R232" s="16"/>
    </row>
    <row r="233" spans="1:18" ht="25.5" customHeight="1" x14ac:dyDescent="0.25">
      <c r="A233" s="13"/>
      <c r="B233" s="16" t="s">
        <v>500</v>
      </c>
      <c r="C233" s="16"/>
      <c r="D233" s="16"/>
      <c r="E233" s="16"/>
      <c r="F233" s="16"/>
      <c r="G233" s="16"/>
      <c r="H233" s="16"/>
      <c r="I233" s="16"/>
      <c r="J233" s="16"/>
      <c r="K233" s="16"/>
      <c r="L233" s="16"/>
      <c r="M233" s="16"/>
      <c r="N233" s="16"/>
      <c r="O233" s="16"/>
      <c r="P233" s="16"/>
      <c r="Q233" s="16"/>
      <c r="R233" s="16"/>
    </row>
    <row r="234" spans="1:18" x14ac:dyDescent="0.25">
      <c r="A234" s="13"/>
      <c r="B234" s="15" t="s">
        <v>501</v>
      </c>
      <c r="C234" s="15"/>
      <c r="D234" s="15"/>
      <c r="E234" s="15"/>
      <c r="F234" s="15"/>
      <c r="G234" s="15"/>
      <c r="H234" s="15"/>
      <c r="I234" s="15"/>
      <c r="J234" s="15"/>
      <c r="K234" s="15"/>
      <c r="L234" s="15"/>
      <c r="M234" s="15"/>
      <c r="N234" s="15"/>
      <c r="O234" s="15"/>
      <c r="P234" s="15"/>
      <c r="Q234" s="15"/>
      <c r="R234" s="15"/>
    </row>
    <row r="235" spans="1:18" ht="38.25" customHeight="1" x14ac:dyDescent="0.25">
      <c r="A235" s="13"/>
      <c r="B235" s="16" t="s">
        <v>502</v>
      </c>
      <c r="C235" s="16"/>
      <c r="D235" s="16"/>
      <c r="E235" s="16"/>
      <c r="F235" s="16"/>
      <c r="G235" s="16"/>
      <c r="H235" s="16"/>
      <c r="I235" s="16"/>
      <c r="J235" s="16"/>
      <c r="K235" s="16"/>
      <c r="L235" s="16"/>
      <c r="M235" s="16"/>
      <c r="N235" s="16"/>
      <c r="O235" s="16"/>
      <c r="P235" s="16"/>
      <c r="Q235" s="16"/>
      <c r="R235" s="16"/>
    </row>
    <row r="236" spans="1:18" x14ac:dyDescent="0.25">
      <c r="A236" s="13"/>
      <c r="B236" s="16" t="s">
        <v>503</v>
      </c>
      <c r="C236" s="16"/>
      <c r="D236" s="16"/>
      <c r="E236" s="16"/>
      <c r="F236" s="16"/>
      <c r="G236" s="16"/>
      <c r="H236" s="16"/>
      <c r="I236" s="16"/>
      <c r="J236" s="16"/>
      <c r="K236" s="16"/>
      <c r="L236" s="16"/>
      <c r="M236" s="16"/>
      <c r="N236" s="16"/>
      <c r="O236" s="16"/>
      <c r="P236" s="16"/>
      <c r="Q236" s="16"/>
      <c r="R236" s="16"/>
    </row>
    <row r="237" spans="1:18" x14ac:dyDescent="0.25">
      <c r="A237" s="13"/>
      <c r="B237" s="16" t="s">
        <v>504</v>
      </c>
      <c r="C237" s="16"/>
      <c r="D237" s="16"/>
      <c r="E237" s="16"/>
      <c r="F237" s="16"/>
      <c r="G237" s="16"/>
      <c r="H237" s="16"/>
      <c r="I237" s="16"/>
      <c r="J237" s="16"/>
      <c r="K237" s="16"/>
      <c r="L237" s="16"/>
      <c r="M237" s="16"/>
      <c r="N237" s="16"/>
      <c r="O237" s="16"/>
      <c r="P237" s="16"/>
      <c r="Q237" s="16"/>
      <c r="R237" s="16"/>
    </row>
    <row r="238" spans="1:18" x14ac:dyDescent="0.25">
      <c r="A238" s="13"/>
      <c r="B238" s="15" t="s">
        <v>505</v>
      </c>
      <c r="C238" s="15"/>
      <c r="D238" s="15"/>
      <c r="E238" s="15"/>
      <c r="F238" s="15"/>
      <c r="G238" s="15"/>
      <c r="H238" s="15"/>
      <c r="I238" s="15"/>
      <c r="J238" s="15"/>
      <c r="K238" s="15"/>
      <c r="L238" s="15"/>
      <c r="M238" s="15"/>
      <c r="N238" s="15"/>
      <c r="O238" s="15"/>
      <c r="P238" s="15"/>
      <c r="Q238" s="15"/>
      <c r="R238" s="15"/>
    </row>
    <row r="239" spans="1:18" ht="25.5" customHeight="1" x14ac:dyDescent="0.25">
      <c r="A239" s="13"/>
      <c r="B239" s="16" t="s">
        <v>506</v>
      </c>
      <c r="C239" s="16"/>
      <c r="D239" s="16"/>
      <c r="E239" s="16"/>
      <c r="F239" s="16"/>
      <c r="G239" s="16"/>
      <c r="H239" s="16"/>
      <c r="I239" s="16"/>
      <c r="J239" s="16"/>
      <c r="K239" s="16"/>
      <c r="L239" s="16"/>
      <c r="M239" s="16"/>
      <c r="N239" s="16"/>
      <c r="O239" s="16"/>
      <c r="P239" s="16"/>
      <c r="Q239" s="16"/>
      <c r="R239" s="16"/>
    </row>
    <row r="240" spans="1:18" ht="25.5" customHeight="1" x14ac:dyDescent="0.25">
      <c r="A240" s="13"/>
      <c r="B240" s="16" t="s">
        <v>507</v>
      </c>
      <c r="C240" s="16"/>
      <c r="D240" s="16"/>
      <c r="E240" s="16"/>
      <c r="F240" s="16"/>
      <c r="G240" s="16"/>
      <c r="H240" s="16"/>
      <c r="I240" s="16"/>
      <c r="J240" s="16"/>
      <c r="K240" s="16"/>
      <c r="L240" s="16"/>
      <c r="M240" s="16"/>
      <c r="N240" s="16"/>
      <c r="O240" s="16"/>
      <c r="P240" s="16"/>
      <c r="Q240" s="16"/>
      <c r="R240" s="16"/>
    </row>
    <row r="241" spans="1:18" x14ac:dyDescent="0.25">
      <c r="A241" s="13"/>
      <c r="B241" s="40"/>
      <c r="C241" s="40"/>
      <c r="D241" s="40"/>
      <c r="E241" s="40"/>
      <c r="F241" s="40"/>
      <c r="G241" s="40"/>
      <c r="H241" s="40"/>
      <c r="I241" s="40"/>
      <c r="J241" s="40"/>
      <c r="K241" s="40"/>
      <c r="L241" s="40"/>
      <c r="M241" s="40"/>
      <c r="N241" s="40"/>
      <c r="O241" s="40"/>
      <c r="P241" s="40"/>
      <c r="Q241" s="40"/>
      <c r="R241" s="40"/>
    </row>
    <row r="242" spans="1:18" x14ac:dyDescent="0.25">
      <c r="A242" s="13"/>
      <c r="B242" s="15" t="s">
        <v>508</v>
      </c>
      <c r="C242" s="15"/>
      <c r="D242" s="15"/>
      <c r="E242" s="15"/>
      <c r="F242" s="15"/>
      <c r="G242" s="15"/>
      <c r="H242" s="15"/>
      <c r="I242" s="15"/>
      <c r="J242" s="15"/>
      <c r="K242" s="15"/>
      <c r="L242" s="15"/>
      <c r="M242" s="15"/>
      <c r="N242" s="15"/>
      <c r="O242" s="15"/>
      <c r="P242" s="15"/>
      <c r="Q242" s="15"/>
      <c r="R242" s="15"/>
    </row>
    <row r="243" spans="1:18" ht="25.5" customHeight="1" x14ac:dyDescent="0.25">
      <c r="A243" s="13"/>
      <c r="B243" s="16" t="s">
        <v>509</v>
      </c>
      <c r="C243" s="16"/>
      <c r="D243" s="16"/>
      <c r="E243" s="16"/>
      <c r="F243" s="16"/>
      <c r="G243" s="16"/>
      <c r="H243" s="16"/>
      <c r="I243" s="16"/>
      <c r="J243" s="16"/>
      <c r="K243" s="16"/>
      <c r="L243" s="16"/>
      <c r="M243" s="16"/>
      <c r="N243" s="16"/>
      <c r="O243" s="16"/>
      <c r="P243" s="16"/>
      <c r="Q243" s="16"/>
      <c r="R243" s="16"/>
    </row>
    <row r="244" spans="1:18" ht="25.5" customHeight="1" x14ac:dyDescent="0.25">
      <c r="A244" s="13"/>
      <c r="B244" s="16" t="s">
        <v>510</v>
      </c>
      <c r="C244" s="16"/>
      <c r="D244" s="16"/>
      <c r="E244" s="16"/>
      <c r="F244" s="16"/>
      <c r="G244" s="16"/>
      <c r="H244" s="16"/>
      <c r="I244" s="16"/>
      <c r="J244" s="16"/>
      <c r="K244" s="16"/>
      <c r="L244" s="16"/>
      <c r="M244" s="16"/>
      <c r="N244" s="16"/>
      <c r="O244" s="16"/>
      <c r="P244" s="16"/>
      <c r="Q244" s="16"/>
      <c r="R244" s="16"/>
    </row>
    <row r="245" spans="1:18" ht="38.25" customHeight="1" x14ac:dyDescent="0.25">
      <c r="A245" s="13"/>
      <c r="B245" s="16" t="s">
        <v>511</v>
      </c>
      <c r="C245" s="16"/>
      <c r="D245" s="16"/>
      <c r="E245" s="16"/>
      <c r="F245" s="16"/>
      <c r="G245" s="16"/>
      <c r="H245" s="16"/>
      <c r="I245" s="16"/>
      <c r="J245" s="16"/>
      <c r="K245" s="16"/>
      <c r="L245" s="16"/>
      <c r="M245" s="16"/>
      <c r="N245" s="16"/>
      <c r="O245" s="16"/>
      <c r="P245" s="16"/>
      <c r="Q245" s="16"/>
      <c r="R245" s="16"/>
    </row>
    <row r="246" spans="1:18" x14ac:dyDescent="0.25">
      <c r="A246" s="13"/>
      <c r="B246" s="16" t="s">
        <v>512</v>
      </c>
      <c r="C246" s="16"/>
      <c r="D246" s="16"/>
      <c r="E246" s="16"/>
      <c r="F246" s="16"/>
      <c r="G246" s="16"/>
      <c r="H246" s="16"/>
      <c r="I246" s="16"/>
      <c r="J246" s="16"/>
      <c r="K246" s="16"/>
      <c r="L246" s="16"/>
      <c r="M246" s="16"/>
      <c r="N246" s="16"/>
      <c r="O246" s="16"/>
      <c r="P246" s="16"/>
      <c r="Q246" s="16"/>
      <c r="R246" s="16"/>
    </row>
    <row r="247" spans="1:18" ht="15.75" x14ac:dyDescent="0.25">
      <c r="A247" s="13"/>
      <c r="B247" s="38"/>
      <c r="C247" s="38"/>
      <c r="D247" s="38"/>
      <c r="E247" s="38"/>
      <c r="F247" s="38"/>
      <c r="G247" s="38"/>
      <c r="H247" s="38"/>
      <c r="I247" s="38"/>
      <c r="J247" s="38"/>
      <c r="K247" s="38"/>
      <c r="L247" s="38"/>
      <c r="M247" s="38"/>
      <c r="N247" s="38"/>
      <c r="O247" s="38"/>
      <c r="P247" s="38"/>
      <c r="Q247" s="38"/>
      <c r="R247" s="38"/>
    </row>
    <row r="248" spans="1:18" x14ac:dyDescent="0.25">
      <c r="A248" s="13"/>
      <c r="B248" s="12"/>
      <c r="C248" s="12"/>
      <c r="D248" s="12"/>
    </row>
    <row r="249" spans="1:18" x14ac:dyDescent="0.25">
      <c r="A249" s="13"/>
      <c r="B249" s="20" t="s">
        <v>513</v>
      </c>
      <c r="C249" s="31" t="s">
        <v>168</v>
      </c>
      <c r="D249" s="21" t="s">
        <v>514</v>
      </c>
    </row>
    <row r="250" spans="1:18" x14ac:dyDescent="0.25">
      <c r="A250" s="13"/>
      <c r="B250" s="24" t="s">
        <v>515</v>
      </c>
      <c r="C250" s="18" t="s">
        <v>168</v>
      </c>
      <c r="D250" s="12" t="s">
        <v>516</v>
      </c>
    </row>
    <row r="251" spans="1:18" x14ac:dyDescent="0.25">
      <c r="A251" s="13"/>
      <c r="B251" s="20" t="s">
        <v>517</v>
      </c>
      <c r="C251" s="31" t="s">
        <v>168</v>
      </c>
      <c r="D251" s="21" t="s">
        <v>518</v>
      </c>
    </row>
    <row r="252" spans="1:18" x14ac:dyDescent="0.25">
      <c r="A252" s="13"/>
      <c r="B252" s="24" t="s">
        <v>519</v>
      </c>
      <c r="C252" s="18" t="s">
        <v>168</v>
      </c>
      <c r="D252" s="12" t="s">
        <v>520</v>
      </c>
    </row>
    <row r="253" spans="1:18" x14ac:dyDescent="0.25">
      <c r="A253" s="13"/>
      <c r="B253" s="20" t="s">
        <v>521</v>
      </c>
      <c r="C253" s="31" t="s">
        <v>168</v>
      </c>
      <c r="D253" s="21" t="s">
        <v>514</v>
      </c>
    </row>
    <row r="254" spans="1:18" ht="25.5" customHeight="1" x14ac:dyDescent="0.25">
      <c r="A254" s="13"/>
      <c r="B254" s="16" t="s">
        <v>522</v>
      </c>
      <c r="C254" s="16"/>
      <c r="D254" s="16"/>
      <c r="E254" s="16"/>
      <c r="F254" s="16"/>
      <c r="G254" s="16"/>
      <c r="H254" s="16"/>
      <c r="I254" s="16"/>
      <c r="J254" s="16"/>
      <c r="K254" s="16"/>
      <c r="L254" s="16"/>
      <c r="M254" s="16"/>
      <c r="N254" s="16"/>
      <c r="O254" s="16"/>
      <c r="P254" s="16"/>
      <c r="Q254" s="16"/>
      <c r="R254" s="16"/>
    </row>
    <row r="255" spans="1:18" ht="25.5" customHeight="1" x14ac:dyDescent="0.25">
      <c r="A255" s="13"/>
      <c r="B255" s="16" t="s">
        <v>523</v>
      </c>
      <c r="C255" s="16"/>
      <c r="D255" s="16"/>
      <c r="E255" s="16"/>
      <c r="F255" s="16"/>
      <c r="G255" s="16"/>
      <c r="H255" s="16"/>
      <c r="I255" s="16"/>
      <c r="J255" s="16"/>
      <c r="K255" s="16"/>
      <c r="L255" s="16"/>
      <c r="M255" s="16"/>
      <c r="N255" s="16"/>
      <c r="O255" s="16"/>
      <c r="P255" s="16"/>
      <c r="Q255" s="16"/>
      <c r="R255" s="16"/>
    </row>
    <row r="256" spans="1:18" ht="25.5" customHeight="1" x14ac:dyDescent="0.25">
      <c r="A256" s="13"/>
      <c r="B256" s="16" t="s">
        <v>524</v>
      </c>
      <c r="C256" s="16"/>
      <c r="D256" s="16"/>
      <c r="E256" s="16"/>
      <c r="F256" s="16"/>
      <c r="G256" s="16"/>
      <c r="H256" s="16"/>
      <c r="I256" s="16"/>
      <c r="J256" s="16"/>
      <c r="K256" s="16"/>
      <c r="L256" s="16"/>
      <c r="M256" s="16"/>
      <c r="N256" s="16"/>
      <c r="O256" s="16"/>
      <c r="P256" s="16"/>
      <c r="Q256" s="16"/>
      <c r="R256" s="16"/>
    </row>
    <row r="257" spans="1:18" ht="25.5" customHeight="1" x14ac:dyDescent="0.25">
      <c r="A257" s="13"/>
      <c r="B257" s="16" t="s">
        <v>525</v>
      </c>
      <c r="C257" s="16"/>
      <c r="D257" s="16"/>
      <c r="E257" s="16"/>
      <c r="F257" s="16"/>
      <c r="G257" s="16"/>
      <c r="H257" s="16"/>
      <c r="I257" s="16"/>
      <c r="J257" s="16"/>
      <c r="K257" s="16"/>
      <c r="L257" s="16"/>
      <c r="M257" s="16"/>
      <c r="N257" s="16"/>
      <c r="O257" s="16"/>
      <c r="P257" s="16"/>
      <c r="Q257" s="16"/>
      <c r="R257" s="16"/>
    </row>
    <row r="258" spans="1:18" ht="25.5" customHeight="1" x14ac:dyDescent="0.25">
      <c r="A258" s="13"/>
      <c r="B258" s="16" t="s">
        <v>526</v>
      </c>
      <c r="C258" s="16"/>
      <c r="D258" s="16"/>
      <c r="E258" s="16"/>
      <c r="F258" s="16"/>
      <c r="G258" s="16"/>
      <c r="H258" s="16"/>
      <c r="I258" s="16"/>
      <c r="J258" s="16"/>
      <c r="K258" s="16"/>
      <c r="L258" s="16"/>
      <c r="M258" s="16"/>
      <c r="N258" s="16"/>
      <c r="O258" s="16"/>
      <c r="P258" s="16"/>
      <c r="Q258" s="16"/>
      <c r="R258" s="16"/>
    </row>
  </sheetData>
  <mergeCells count="92">
    <mergeCell ref="B256:R256"/>
    <mergeCell ref="B257:R257"/>
    <mergeCell ref="B258:R258"/>
    <mergeCell ref="B244:R244"/>
    <mergeCell ref="B245:R245"/>
    <mergeCell ref="B246:R246"/>
    <mergeCell ref="B247:R247"/>
    <mergeCell ref="B254:R254"/>
    <mergeCell ref="B255:R255"/>
    <mergeCell ref="B238:R238"/>
    <mergeCell ref="B239:R239"/>
    <mergeCell ref="B240:R240"/>
    <mergeCell ref="B241:R241"/>
    <mergeCell ref="B242:R242"/>
    <mergeCell ref="B243:R243"/>
    <mergeCell ref="B232:R232"/>
    <mergeCell ref="B233:R233"/>
    <mergeCell ref="B234:R234"/>
    <mergeCell ref="B235:R235"/>
    <mergeCell ref="B236:R236"/>
    <mergeCell ref="B237:R237"/>
    <mergeCell ref="B185:R185"/>
    <mergeCell ref="B186:R186"/>
    <mergeCell ref="B187:R187"/>
    <mergeCell ref="B188:R188"/>
    <mergeCell ref="B221:R221"/>
    <mergeCell ref="B222:R222"/>
    <mergeCell ref="B128:R128"/>
    <mergeCell ref="B129:R129"/>
    <mergeCell ref="B130:R130"/>
    <mergeCell ref="B131:R131"/>
    <mergeCell ref="B132:R132"/>
    <mergeCell ref="B160:R160"/>
    <mergeCell ref="B73:R73"/>
    <mergeCell ref="B74:R74"/>
    <mergeCell ref="B75:R75"/>
    <mergeCell ref="B76:R76"/>
    <mergeCell ref="B98:R98"/>
    <mergeCell ref="B99:R99"/>
    <mergeCell ref="B10:R10"/>
    <mergeCell ref="B40:R40"/>
    <mergeCell ref="B41:R41"/>
    <mergeCell ref="B42:R42"/>
    <mergeCell ref="B43:R43"/>
    <mergeCell ref="B72:R72"/>
    <mergeCell ref="A1:A2"/>
    <mergeCell ref="B1:R1"/>
    <mergeCell ref="B2:R2"/>
    <mergeCell ref="A3:A258"/>
    <mergeCell ref="B3:R3"/>
    <mergeCell ref="B5:R5"/>
    <mergeCell ref="B6:R6"/>
    <mergeCell ref="B7:R7"/>
    <mergeCell ref="B8:R8"/>
    <mergeCell ref="B9:R9"/>
    <mergeCell ref="D227:E227"/>
    <mergeCell ref="H227:I227"/>
    <mergeCell ref="L227:M227"/>
    <mergeCell ref="P227:Q227"/>
    <mergeCell ref="D228:I228"/>
    <mergeCell ref="L228:Q228"/>
    <mergeCell ref="D190:E190"/>
    <mergeCell ref="D191:E191"/>
    <mergeCell ref="D192:E192"/>
    <mergeCell ref="D225:I225"/>
    <mergeCell ref="L225:Q225"/>
    <mergeCell ref="D226:I226"/>
    <mergeCell ref="L226:Q226"/>
    <mergeCell ref="B223:R223"/>
    <mergeCell ref="D134:E134"/>
    <mergeCell ref="D135:E135"/>
    <mergeCell ref="D136:E136"/>
    <mergeCell ref="D165:E165"/>
    <mergeCell ref="D166:E166"/>
    <mergeCell ref="D167:E167"/>
    <mergeCell ref="B161:R161"/>
    <mergeCell ref="B162:R162"/>
    <mergeCell ref="B163:R163"/>
    <mergeCell ref="D78:E78"/>
    <mergeCell ref="D79:E79"/>
    <mergeCell ref="D80:E80"/>
    <mergeCell ref="D103:E103"/>
    <mergeCell ref="D104:E104"/>
    <mergeCell ref="D105:E105"/>
    <mergeCell ref="B100:R100"/>
    <mergeCell ref="B101:R101"/>
    <mergeCell ref="D12:E12"/>
    <mergeCell ref="D13:E13"/>
    <mergeCell ref="D14:E14"/>
    <mergeCell ref="D45:E45"/>
    <mergeCell ref="D46:E46"/>
    <mergeCell ref="D47:E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984</v>
      </c>
      <c r="C4" s="8">
        <v>7946</v>
      </c>
    </row>
    <row r="5" spans="1:3" x14ac:dyDescent="0.25">
      <c r="A5" s="2" t="s">
        <v>31</v>
      </c>
      <c r="B5" s="6">
        <v>52202</v>
      </c>
      <c r="C5" s="6">
        <v>51895</v>
      </c>
    </row>
    <row r="6" spans="1:3" x14ac:dyDescent="0.25">
      <c r="A6" s="2" t="s">
        <v>32</v>
      </c>
      <c r="B6" s="6">
        <v>5758</v>
      </c>
      <c r="C6" s="6">
        <v>3832</v>
      </c>
    </row>
    <row r="7" spans="1:3" x14ac:dyDescent="0.25">
      <c r="A7" s="2" t="s">
        <v>33</v>
      </c>
      <c r="B7" s="6">
        <v>21387</v>
      </c>
      <c r="C7" s="6">
        <v>17418</v>
      </c>
    </row>
    <row r="8" spans="1:3" x14ac:dyDescent="0.25">
      <c r="A8" s="2" t="s">
        <v>34</v>
      </c>
      <c r="B8" s="6">
        <v>99331</v>
      </c>
      <c r="C8" s="6">
        <v>81091</v>
      </c>
    </row>
    <row r="9" spans="1:3" ht="30" x14ac:dyDescent="0.25">
      <c r="A9" s="2" t="s">
        <v>35</v>
      </c>
      <c r="B9" s="6">
        <v>76045</v>
      </c>
      <c r="C9" s="6">
        <v>71521</v>
      </c>
    </row>
    <row r="10" spans="1:3" x14ac:dyDescent="0.25">
      <c r="A10" s="2" t="s">
        <v>36</v>
      </c>
      <c r="B10" s="6">
        <v>316522</v>
      </c>
      <c r="C10" s="6">
        <v>309980</v>
      </c>
    </row>
    <row r="11" spans="1:3" ht="30" x14ac:dyDescent="0.25">
      <c r="A11" s="2" t="s">
        <v>37</v>
      </c>
      <c r="B11" s="6">
        <v>85282</v>
      </c>
      <c r="C11" s="6">
        <v>79740</v>
      </c>
    </row>
    <row r="12" spans="1:3" ht="30" x14ac:dyDescent="0.25">
      <c r="A12" s="2" t="s">
        <v>38</v>
      </c>
      <c r="B12" s="6">
        <v>415355</v>
      </c>
      <c r="C12" s="6">
        <v>375973</v>
      </c>
    </row>
    <row r="13" spans="1:3" ht="30" x14ac:dyDescent="0.25">
      <c r="A13" s="2" t="s">
        <v>39</v>
      </c>
      <c r="B13" s="6">
        <v>302766</v>
      </c>
      <c r="C13" s="6">
        <v>282313</v>
      </c>
    </row>
    <row r="14" spans="1:3" ht="30" x14ac:dyDescent="0.25">
      <c r="A14" s="2" t="s">
        <v>40</v>
      </c>
      <c r="B14" s="6">
        <v>8764</v>
      </c>
      <c r="C14" s="6">
        <v>9238</v>
      </c>
    </row>
    <row r="15" spans="1:3" x14ac:dyDescent="0.25">
      <c r="A15" s="2" t="s">
        <v>41</v>
      </c>
      <c r="B15" s="6">
        <v>85201</v>
      </c>
      <c r="C15" s="6">
        <v>76317</v>
      </c>
    </row>
    <row r="16" spans="1:3" x14ac:dyDescent="0.25">
      <c r="A16" s="2" t="s">
        <v>42</v>
      </c>
      <c r="B16" s="4">
        <v>69</v>
      </c>
      <c r="C16" s="4">
        <v>381</v>
      </c>
    </row>
    <row r="17" spans="1:3" x14ac:dyDescent="0.25">
      <c r="A17" s="2" t="s">
        <v>43</v>
      </c>
      <c r="B17" s="6">
        <v>47570</v>
      </c>
      <c r="C17" s="6">
        <v>42392</v>
      </c>
    </row>
    <row r="18" spans="1:3" x14ac:dyDescent="0.25">
      <c r="A18" s="2" t="s">
        <v>44</v>
      </c>
      <c r="B18" s="6">
        <v>11910</v>
      </c>
      <c r="C18" s="6">
        <v>14779</v>
      </c>
    </row>
    <row r="19" spans="1:3" x14ac:dyDescent="0.25">
      <c r="A19" s="2" t="s">
        <v>45</v>
      </c>
      <c r="B19" s="6">
        <v>1448815</v>
      </c>
      <c r="C19" s="6">
        <v>1343725</v>
      </c>
    </row>
    <row r="20" spans="1:3" x14ac:dyDescent="0.25">
      <c r="A20" s="3" t="s">
        <v>46</v>
      </c>
      <c r="B20" s="4" t="s">
        <v>5</v>
      </c>
      <c r="C20" s="4" t="s">
        <v>5</v>
      </c>
    </row>
    <row r="21" spans="1:3" ht="30" x14ac:dyDescent="0.25">
      <c r="A21" s="2" t="s">
        <v>47</v>
      </c>
      <c r="B21" s="6">
        <v>34191</v>
      </c>
      <c r="C21" s="6">
        <v>28973</v>
      </c>
    </row>
    <row r="22" spans="1:3" x14ac:dyDescent="0.25">
      <c r="A22" s="2" t="s">
        <v>48</v>
      </c>
      <c r="B22" s="6">
        <v>5134</v>
      </c>
      <c r="C22" s="6">
        <v>1833</v>
      </c>
    </row>
    <row r="23" spans="1:3" x14ac:dyDescent="0.25">
      <c r="A23" s="2" t="s">
        <v>49</v>
      </c>
      <c r="B23" s="6">
        <v>6550</v>
      </c>
      <c r="C23" s="6">
        <v>2175</v>
      </c>
    </row>
    <row r="24" spans="1:3" x14ac:dyDescent="0.25">
      <c r="A24" s="2" t="s">
        <v>50</v>
      </c>
      <c r="B24" s="6">
        <v>45875</v>
      </c>
      <c r="C24" s="6">
        <v>32981</v>
      </c>
    </row>
    <row r="25" spans="1:3" x14ac:dyDescent="0.25">
      <c r="A25" s="2" t="s">
        <v>51</v>
      </c>
      <c r="B25" s="6">
        <v>1571</v>
      </c>
      <c r="C25" s="6">
        <v>1835</v>
      </c>
    </row>
    <row r="26" spans="1:3" x14ac:dyDescent="0.25">
      <c r="A26" s="2" t="s">
        <v>52</v>
      </c>
      <c r="B26" s="6">
        <v>274542</v>
      </c>
      <c r="C26" s="6">
        <v>252774</v>
      </c>
    </row>
    <row r="27" spans="1:3" x14ac:dyDescent="0.25">
      <c r="A27" s="2" t="s">
        <v>53</v>
      </c>
      <c r="B27" s="6">
        <v>557973</v>
      </c>
      <c r="C27" s="6">
        <v>497861</v>
      </c>
    </row>
    <row r="28" spans="1:3" x14ac:dyDescent="0.25">
      <c r="A28" s="2" t="s">
        <v>54</v>
      </c>
      <c r="B28" s="6">
        <v>12039</v>
      </c>
      <c r="C28" s="6">
        <v>14910</v>
      </c>
    </row>
    <row r="29" spans="1:3" x14ac:dyDescent="0.25">
      <c r="A29" s="2" t="s">
        <v>55</v>
      </c>
      <c r="B29" s="6">
        <v>129922</v>
      </c>
      <c r="C29" s="6">
        <v>125869</v>
      </c>
    </row>
    <row r="30" spans="1:3" x14ac:dyDescent="0.25">
      <c r="A30" s="2" t="s">
        <v>56</v>
      </c>
      <c r="B30" s="6">
        <v>302766</v>
      </c>
      <c r="C30" s="6">
        <v>282313</v>
      </c>
    </row>
    <row r="31" spans="1:3" x14ac:dyDescent="0.25">
      <c r="A31" s="2" t="s">
        <v>57</v>
      </c>
      <c r="B31" s="6">
        <v>1324688</v>
      </c>
      <c r="C31" s="6">
        <v>1208543</v>
      </c>
    </row>
    <row r="32" spans="1:3" x14ac:dyDescent="0.25">
      <c r="A32" s="2" t="s">
        <v>58</v>
      </c>
      <c r="B32" s="4" t="s">
        <v>59</v>
      </c>
      <c r="C32" s="4" t="s">
        <v>59</v>
      </c>
    </row>
    <row r="33" spans="1:3" x14ac:dyDescent="0.25">
      <c r="A33" s="3" t="s">
        <v>60</v>
      </c>
      <c r="B33" s="4" t="s">
        <v>5</v>
      </c>
      <c r="C33" s="4" t="s">
        <v>5</v>
      </c>
    </row>
    <row r="34" spans="1:3" x14ac:dyDescent="0.25">
      <c r="A34" s="2" t="s">
        <v>61</v>
      </c>
      <c r="B34" s="6">
        <v>-1495</v>
      </c>
      <c r="C34" s="4">
        <v>386</v>
      </c>
    </row>
    <row r="35" spans="1:3" x14ac:dyDescent="0.25">
      <c r="A35" s="2" t="s">
        <v>62</v>
      </c>
      <c r="B35" s="6">
        <v>125622</v>
      </c>
      <c r="C35" s="6">
        <v>134796</v>
      </c>
    </row>
    <row r="36" spans="1:3" x14ac:dyDescent="0.25">
      <c r="A36" s="2" t="s">
        <v>63</v>
      </c>
      <c r="B36" s="6">
        <v>124127</v>
      </c>
      <c r="C36" s="6">
        <v>135182</v>
      </c>
    </row>
    <row r="37" spans="1:3" x14ac:dyDescent="0.25">
      <c r="A37" s="2" t="s">
        <v>64</v>
      </c>
      <c r="B37" s="8">
        <v>1448815</v>
      </c>
      <c r="C37" s="8">
        <v>1343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7109375" customWidth="1"/>
    <col min="5" max="5" width="31.85546875" customWidth="1"/>
    <col min="6" max="8" width="8.7109375" customWidth="1"/>
    <col min="9" max="9" width="31.85546875" customWidth="1"/>
    <col min="10" max="12" width="8.7109375" customWidth="1"/>
    <col min="13" max="13" width="31.85546875" customWidth="1"/>
    <col min="14" max="16" width="8.7109375" customWidth="1"/>
    <col min="17" max="17" width="31.85546875" customWidth="1"/>
    <col min="18" max="20" width="8.7109375" customWidth="1"/>
    <col min="21" max="21" width="30.140625" customWidth="1"/>
    <col min="22" max="22" width="9.42578125" customWidth="1"/>
    <col min="23" max="23" width="36.5703125" customWidth="1"/>
    <col min="24" max="24" width="8.7109375" customWidth="1"/>
    <col min="25" max="25" width="30.140625" customWidth="1"/>
    <col min="26" max="26" width="9.42578125" customWidth="1"/>
    <col min="27" max="27" width="36.5703125" customWidth="1"/>
    <col min="28" max="28" width="8.7109375" customWidth="1"/>
    <col min="29" max="29" width="36.5703125" customWidth="1"/>
    <col min="30" max="30" width="8.7109375" customWidth="1"/>
  </cols>
  <sheetData>
    <row r="1" spans="1:30"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52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0">
        <v>14</v>
      </c>
      <c r="C4" s="10" t="s">
        <v>528</v>
      </c>
    </row>
    <row r="5" spans="1:30" x14ac:dyDescent="0.25">
      <c r="A5" s="13"/>
      <c r="B5" s="16" t="s">
        <v>52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16" t="s">
        <v>53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25.5" customHeight="1" x14ac:dyDescent="0.25">
      <c r="A7" s="13"/>
      <c r="B7" s="16" t="s">
        <v>53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3"/>
      <c r="B8" s="16" t="s">
        <v>532</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3"/>
      <c r="B9" s="16" t="s">
        <v>533</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3"/>
      <c r="B11" s="16" t="s">
        <v>534</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3"/>
      <c r="B12" s="16" t="s">
        <v>535</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0" ht="15.75"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18"/>
      <c r="C15" s="18" t="s">
        <v>168</v>
      </c>
      <c r="D15" s="35" t="s">
        <v>323</v>
      </c>
      <c r="E15" s="35"/>
      <c r="F15" s="35"/>
      <c r="G15" s="35"/>
      <c r="H15" s="35"/>
      <c r="I15" s="35"/>
      <c r="J15" s="35"/>
      <c r="K15" s="35"/>
      <c r="L15" s="35"/>
      <c r="M15" s="35"/>
      <c r="N15" s="18"/>
      <c r="O15" s="18" t="s">
        <v>168</v>
      </c>
      <c r="P15" s="33" t="s">
        <v>324</v>
      </c>
      <c r="Q15" s="33"/>
      <c r="R15" s="18"/>
      <c r="S15" s="18" t="s">
        <v>168</v>
      </c>
      <c r="T15" s="34"/>
      <c r="U15" s="34"/>
      <c r="V15" s="18"/>
      <c r="W15" s="18"/>
      <c r="X15" s="34"/>
      <c r="Y15" s="34"/>
      <c r="Z15" s="18"/>
      <c r="AA15" s="18"/>
      <c r="AB15" s="34"/>
      <c r="AC15" s="34"/>
      <c r="AD15" s="18"/>
    </row>
    <row r="16" spans="1:30" ht="15.75" thickBot="1" x14ac:dyDescent="0.3">
      <c r="A16" s="13"/>
      <c r="B16" s="18"/>
      <c r="C16" s="18" t="s">
        <v>168</v>
      </c>
      <c r="D16" s="56" t="s">
        <v>325</v>
      </c>
      <c r="E16" s="56"/>
      <c r="F16" s="18"/>
      <c r="G16" s="18" t="s">
        <v>168</v>
      </c>
      <c r="H16" s="56" t="s">
        <v>326</v>
      </c>
      <c r="I16" s="56"/>
      <c r="J16" s="18"/>
      <c r="K16" s="18" t="s">
        <v>168</v>
      </c>
      <c r="L16" s="56" t="s">
        <v>327</v>
      </c>
      <c r="M16" s="56"/>
      <c r="N16" s="18"/>
      <c r="O16" s="18" t="s">
        <v>168</v>
      </c>
      <c r="P16" s="35" t="s">
        <v>328</v>
      </c>
      <c r="Q16" s="35"/>
      <c r="R16" s="18"/>
      <c r="S16" s="18" t="s">
        <v>168</v>
      </c>
      <c r="T16" s="35" t="s">
        <v>536</v>
      </c>
      <c r="U16" s="35"/>
      <c r="V16" s="18"/>
      <c r="W16" s="18"/>
      <c r="X16" s="35" t="s">
        <v>537</v>
      </c>
      <c r="Y16" s="35"/>
      <c r="Z16" s="18"/>
      <c r="AA16" s="18"/>
      <c r="AB16" s="35" t="s">
        <v>106</v>
      </c>
      <c r="AC16" s="35"/>
      <c r="AD16" s="18"/>
    </row>
    <row r="17" spans="1:30" x14ac:dyDescent="0.25">
      <c r="A17" s="13"/>
      <c r="B17" s="18"/>
      <c r="C17" s="18" t="s">
        <v>168</v>
      </c>
      <c r="D17" s="33" t="s">
        <v>172</v>
      </c>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18"/>
    </row>
    <row r="18" spans="1:30" x14ac:dyDescent="0.25">
      <c r="A18" s="13"/>
      <c r="B18" s="61" t="s">
        <v>538</v>
      </c>
      <c r="C18" s="21" t="s">
        <v>168</v>
      </c>
      <c r="D18" s="21"/>
      <c r="E18" s="21"/>
      <c r="F18" s="21"/>
      <c r="G18" s="21" t="s">
        <v>168</v>
      </c>
      <c r="H18" s="21"/>
      <c r="I18" s="21"/>
      <c r="J18" s="21"/>
      <c r="K18" s="21" t="s">
        <v>168</v>
      </c>
      <c r="L18" s="21"/>
      <c r="M18" s="21"/>
      <c r="N18" s="21"/>
      <c r="O18" s="21" t="s">
        <v>168</v>
      </c>
      <c r="P18" s="21"/>
      <c r="Q18" s="21"/>
      <c r="R18" s="21"/>
      <c r="S18" s="21" t="s">
        <v>168</v>
      </c>
      <c r="T18" s="21"/>
      <c r="U18" s="21"/>
      <c r="V18" s="21"/>
      <c r="W18" s="21"/>
      <c r="X18" s="21"/>
      <c r="Y18" s="21"/>
      <c r="Z18" s="21"/>
      <c r="AA18" s="21"/>
      <c r="AB18" s="21"/>
      <c r="AC18" s="21"/>
      <c r="AD18" s="21"/>
    </row>
    <row r="19" spans="1:30" x14ac:dyDescent="0.25">
      <c r="A19" s="13"/>
      <c r="B19" s="45" t="s">
        <v>539</v>
      </c>
      <c r="C19" s="12" t="s">
        <v>168</v>
      </c>
      <c r="D19" s="12" t="s">
        <v>174</v>
      </c>
      <c r="E19" s="30">
        <v>24304</v>
      </c>
      <c r="F19" s="17" t="s">
        <v>168</v>
      </c>
      <c r="G19" s="12" t="s">
        <v>168</v>
      </c>
      <c r="H19" s="12" t="s">
        <v>174</v>
      </c>
      <c r="I19" s="30">
        <v>8963</v>
      </c>
      <c r="J19" s="17" t="s">
        <v>168</v>
      </c>
      <c r="K19" s="12" t="s">
        <v>168</v>
      </c>
      <c r="L19" s="12" t="s">
        <v>174</v>
      </c>
      <c r="M19" s="30">
        <v>10440</v>
      </c>
      <c r="N19" s="17" t="s">
        <v>168</v>
      </c>
      <c r="O19" s="12" t="s">
        <v>168</v>
      </c>
      <c r="P19" s="12" t="s">
        <v>174</v>
      </c>
      <c r="Q19" s="25" t="s">
        <v>232</v>
      </c>
      <c r="R19" s="17" t="s">
        <v>168</v>
      </c>
      <c r="S19" s="12" t="s">
        <v>168</v>
      </c>
      <c r="T19" s="12" t="s">
        <v>174</v>
      </c>
      <c r="U19" s="25" t="s">
        <v>232</v>
      </c>
      <c r="V19" s="17" t="s">
        <v>168</v>
      </c>
      <c r="W19" s="12"/>
      <c r="X19" s="12" t="s">
        <v>174</v>
      </c>
      <c r="Y19" s="25" t="s">
        <v>540</v>
      </c>
      <c r="Z19" s="17" t="s">
        <v>177</v>
      </c>
      <c r="AA19" s="12"/>
      <c r="AB19" s="12" t="s">
        <v>174</v>
      </c>
      <c r="AC19" s="30">
        <v>32477</v>
      </c>
      <c r="AD19" s="17" t="s">
        <v>168</v>
      </c>
    </row>
    <row r="20" spans="1:30" x14ac:dyDescent="0.25">
      <c r="A20" s="13"/>
      <c r="B20" s="43" t="s">
        <v>541</v>
      </c>
      <c r="C20" s="21" t="s">
        <v>168</v>
      </c>
      <c r="D20" s="21"/>
      <c r="E20" s="22">
        <v>9200</v>
      </c>
      <c r="F20" s="23" t="s">
        <v>168</v>
      </c>
      <c r="G20" s="21" t="s">
        <v>168</v>
      </c>
      <c r="H20" s="21"/>
      <c r="I20" s="22">
        <v>7078</v>
      </c>
      <c r="J20" s="23" t="s">
        <v>168</v>
      </c>
      <c r="K20" s="21" t="s">
        <v>168</v>
      </c>
      <c r="L20" s="21"/>
      <c r="M20" s="22">
        <v>8494</v>
      </c>
      <c r="N20" s="23" t="s">
        <v>168</v>
      </c>
      <c r="O20" s="21" t="s">
        <v>168</v>
      </c>
      <c r="P20" s="21"/>
      <c r="Q20" s="26" t="s">
        <v>232</v>
      </c>
      <c r="R20" s="23" t="s">
        <v>168</v>
      </c>
      <c r="S20" s="21" t="s">
        <v>168</v>
      </c>
      <c r="T20" s="21"/>
      <c r="U20" s="26" t="s">
        <v>232</v>
      </c>
      <c r="V20" s="23" t="s">
        <v>168</v>
      </c>
      <c r="W20" s="21"/>
      <c r="X20" s="21"/>
      <c r="Y20" s="26" t="s">
        <v>542</v>
      </c>
      <c r="Z20" s="23" t="s">
        <v>177</v>
      </c>
      <c r="AA20" s="21"/>
      <c r="AB20" s="21"/>
      <c r="AC20" s="22">
        <v>18689</v>
      </c>
      <c r="AD20" s="23" t="s">
        <v>168</v>
      </c>
    </row>
    <row r="21" spans="1:30" ht="15.75" thickBot="1" x14ac:dyDescent="0.3">
      <c r="A21" s="13"/>
      <c r="B21" s="45" t="s">
        <v>543</v>
      </c>
      <c r="C21" s="12" t="s">
        <v>168</v>
      </c>
      <c r="D21" s="12"/>
      <c r="E21" s="25" t="s">
        <v>232</v>
      </c>
      <c r="F21" s="17" t="s">
        <v>168</v>
      </c>
      <c r="G21" s="12" t="s">
        <v>168</v>
      </c>
      <c r="H21" s="12"/>
      <c r="I21" s="25" t="s">
        <v>232</v>
      </c>
      <c r="J21" s="17" t="s">
        <v>168</v>
      </c>
      <c r="K21" s="12" t="s">
        <v>168</v>
      </c>
      <c r="L21" s="12"/>
      <c r="M21" s="25" t="s">
        <v>232</v>
      </c>
      <c r="N21" s="17" t="s">
        <v>168</v>
      </c>
      <c r="O21" s="12" t="s">
        <v>168</v>
      </c>
      <c r="P21" s="12"/>
      <c r="Q21" s="30">
        <v>12094</v>
      </c>
      <c r="R21" s="17" t="s">
        <v>168</v>
      </c>
      <c r="S21" s="12" t="s">
        <v>168</v>
      </c>
      <c r="T21" s="12"/>
      <c r="U21" s="25" t="s">
        <v>232</v>
      </c>
      <c r="V21" s="17" t="s">
        <v>168</v>
      </c>
      <c r="W21" s="12"/>
      <c r="X21" s="12"/>
      <c r="Y21" s="25" t="s">
        <v>544</v>
      </c>
      <c r="Z21" s="17" t="s">
        <v>177</v>
      </c>
      <c r="AA21" s="12"/>
      <c r="AB21" s="12"/>
      <c r="AC21" s="30">
        <v>10373</v>
      </c>
      <c r="AD21" s="17" t="s">
        <v>168</v>
      </c>
    </row>
    <row r="22" spans="1:30" x14ac:dyDescent="0.25">
      <c r="A22" s="13"/>
      <c r="B22" s="27"/>
      <c r="C22" s="27" t="s">
        <v>168</v>
      </c>
      <c r="D22" s="28"/>
      <c r="E22" s="28"/>
      <c r="F22" s="27"/>
      <c r="G22" s="27" t="s">
        <v>168</v>
      </c>
      <c r="H22" s="28"/>
      <c r="I22" s="28"/>
      <c r="J22" s="27"/>
      <c r="K22" s="27" t="s">
        <v>168</v>
      </c>
      <c r="L22" s="28"/>
      <c r="M22" s="28"/>
      <c r="N22" s="27"/>
      <c r="O22" s="27" t="s">
        <v>168</v>
      </c>
      <c r="P22" s="28"/>
      <c r="Q22" s="28"/>
      <c r="R22" s="27"/>
      <c r="S22" s="27" t="s">
        <v>168</v>
      </c>
      <c r="T22" s="28"/>
      <c r="U22" s="28"/>
      <c r="V22" s="27"/>
      <c r="W22" s="27"/>
      <c r="X22" s="28"/>
      <c r="Y22" s="28"/>
      <c r="Z22" s="27"/>
      <c r="AA22" s="27"/>
      <c r="AB22" s="28"/>
      <c r="AC22" s="28"/>
      <c r="AD22" s="27"/>
    </row>
    <row r="23" spans="1:30" ht="15.75" thickBot="1" x14ac:dyDescent="0.3">
      <c r="A23" s="13"/>
      <c r="B23" s="43" t="s">
        <v>70</v>
      </c>
      <c r="C23" s="31" t="s">
        <v>168</v>
      </c>
      <c r="D23" s="21"/>
      <c r="E23" s="22">
        <v>33504</v>
      </c>
      <c r="F23" s="23" t="s">
        <v>168</v>
      </c>
      <c r="G23" s="31" t="s">
        <v>168</v>
      </c>
      <c r="H23" s="21"/>
      <c r="I23" s="22">
        <v>16041</v>
      </c>
      <c r="J23" s="23" t="s">
        <v>168</v>
      </c>
      <c r="K23" s="31" t="s">
        <v>168</v>
      </c>
      <c r="L23" s="21"/>
      <c r="M23" s="22">
        <v>18934</v>
      </c>
      <c r="N23" s="23" t="s">
        <v>168</v>
      </c>
      <c r="O23" s="31" t="s">
        <v>168</v>
      </c>
      <c r="P23" s="21"/>
      <c r="Q23" s="22">
        <v>12094</v>
      </c>
      <c r="R23" s="23" t="s">
        <v>168</v>
      </c>
      <c r="S23" s="31" t="s">
        <v>168</v>
      </c>
      <c r="T23" s="21"/>
      <c r="U23" s="26" t="s">
        <v>232</v>
      </c>
      <c r="V23" s="23" t="s">
        <v>168</v>
      </c>
      <c r="W23" s="31"/>
      <c r="X23" s="21"/>
      <c r="Y23" s="26" t="s">
        <v>545</v>
      </c>
      <c r="Z23" s="23" t="s">
        <v>177</v>
      </c>
      <c r="AA23" s="31"/>
      <c r="AB23" s="21"/>
      <c r="AC23" s="22">
        <v>61539</v>
      </c>
      <c r="AD23" s="23" t="s">
        <v>168</v>
      </c>
    </row>
    <row r="24" spans="1:30" x14ac:dyDescent="0.25">
      <c r="A24" s="13"/>
      <c r="B24" s="27"/>
      <c r="C24" s="27" t="s">
        <v>168</v>
      </c>
      <c r="D24" s="28"/>
      <c r="E24" s="28"/>
      <c r="F24" s="27"/>
      <c r="G24" s="27" t="s">
        <v>168</v>
      </c>
      <c r="H24" s="28"/>
      <c r="I24" s="28"/>
      <c r="J24" s="27"/>
      <c r="K24" s="27" t="s">
        <v>168</v>
      </c>
      <c r="L24" s="28"/>
      <c r="M24" s="28"/>
      <c r="N24" s="27"/>
      <c r="O24" s="27" t="s">
        <v>168</v>
      </c>
      <c r="P24" s="28"/>
      <c r="Q24" s="28"/>
      <c r="R24" s="27"/>
      <c r="S24" s="27" t="s">
        <v>168</v>
      </c>
      <c r="T24" s="28"/>
      <c r="U24" s="28"/>
      <c r="V24" s="27"/>
      <c r="W24" s="27"/>
      <c r="X24" s="28"/>
      <c r="Y24" s="28"/>
      <c r="Z24" s="27"/>
      <c r="AA24" s="27"/>
      <c r="AB24" s="28"/>
      <c r="AC24" s="28"/>
      <c r="AD24" s="27"/>
    </row>
    <row r="25" spans="1:30" x14ac:dyDescent="0.25">
      <c r="A25" s="13"/>
      <c r="B25" s="62" t="s">
        <v>546</v>
      </c>
      <c r="C25" s="18" t="s">
        <v>168</v>
      </c>
      <c r="D25" s="12"/>
      <c r="E25" s="12"/>
      <c r="F25" s="12"/>
      <c r="G25" s="18" t="s">
        <v>168</v>
      </c>
      <c r="H25" s="12"/>
      <c r="I25" s="12"/>
      <c r="J25" s="12"/>
      <c r="K25" s="18" t="s">
        <v>168</v>
      </c>
      <c r="L25" s="12"/>
      <c r="M25" s="12"/>
      <c r="N25" s="12"/>
      <c r="O25" s="18" t="s">
        <v>168</v>
      </c>
      <c r="P25" s="12"/>
      <c r="Q25" s="12"/>
      <c r="R25" s="12"/>
      <c r="S25" s="18" t="s">
        <v>168</v>
      </c>
      <c r="T25" s="12"/>
      <c r="U25" s="12"/>
      <c r="V25" s="12"/>
      <c r="W25" s="18"/>
      <c r="X25" s="12"/>
      <c r="Y25" s="12"/>
      <c r="Z25" s="12"/>
      <c r="AA25" s="18"/>
      <c r="AB25" s="12"/>
      <c r="AC25" s="12"/>
      <c r="AD25" s="12"/>
    </row>
    <row r="26" spans="1:30" x14ac:dyDescent="0.25">
      <c r="A26" s="13"/>
      <c r="B26" s="43" t="s">
        <v>547</v>
      </c>
      <c r="C26" s="31" t="s">
        <v>168</v>
      </c>
      <c r="D26" s="21"/>
      <c r="E26" s="22">
        <v>4929</v>
      </c>
      <c r="F26" s="23" t="s">
        <v>168</v>
      </c>
      <c r="G26" s="31" t="s">
        <v>168</v>
      </c>
      <c r="H26" s="21"/>
      <c r="I26" s="22">
        <v>1811</v>
      </c>
      <c r="J26" s="23" t="s">
        <v>168</v>
      </c>
      <c r="K26" s="31" t="s">
        <v>168</v>
      </c>
      <c r="L26" s="21"/>
      <c r="M26" s="22">
        <v>2202</v>
      </c>
      <c r="N26" s="23" t="s">
        <v>168</v>
      </c>
      <c r="O26" s="31" t="s">
        <v>168</v>
      </c>
      <c r="P26" s="21"/>
      <c r="Q26" s="26" t="s">
        <v>232</v>
      </c>
      <c r="R26" s="23" t="s">
        <v>168</v>
      </c>
      <c r="S26" s="31" t="s">
        <v>168</v>
      </c>
      <c r="T26" s="21"/>
      <c r="U26" s="26" t="s">
        <v>232</v>
      </c>
      <c r="V26" s="23" t="s">
        <v>168</v>
      </c>
      <c r="W26" s="31"/>
      <c r="X26" s="21"/>
      <c r="Y26" s="26" t="s">
        <v>548</v>
      </c>
      <c r="Z26" s="23" t="s">
        <v>177</v>
      </c>
      <c r="AA26" s="31"/>
      <c r="AB26" s="21"/>
      <c r="AC26" s="22">
        <v>7102</v>
      </c>
      <c r="AD26" s="23" t="s">
        <v>168</v>
      </c>
    </row>
    <row r="27" spans="1:30" x14ac:dyDescent="0.25">
      <c r="A27" s="13"/>
      <c r="B27" s="45" t="s">
        <v>94</v>
      </c>
      <c r="C27" s="18" t="s">
        <v>168</v>
      </c>
      <c r="D27" s="12"/>
      <c r="E27" s="30">
        <v>6787</v>
      </c>
      <c r="F27" s="17" t="s">
        <v>168</v>
      </c>
      <c r="G27" s="18" t="s">
        <v>168</v>
      </c>
      <c r="H27" s="12"/>
      <c r="I27" s="30">
        <v>3691</v>
      </c>
      <c r="J27" s="17" t="s">
        <v>168</v>
      </c>
      <c r="K27" s="18" t="s">
        <v>168</v>
      </c>
      <c r="L27" s="12"/>
      <c r="M27" s="30">
        <v>4029</v>
      </c>
      <c r="N27" s="17" t="s">
        <v>168</v>
      </c>
      <c r="O27" s="18" t="s">
        <v>168</v>
      </c>
      <c r="P27" s="12"/>
      <c r="Q27" s="25" t="s">
        <v>232</v>
      </c>
      <c r="R27" s="17" t="s">
        <v>168</v>
      </c>
      <c r="S27" s="18" t="s">
        <v>168</v>
      </c>
      <c r="T27" s="12"/>
      <c r="U27" s="25" t="s">
        <v>232</v>
      </c>
      <c r="V27" s="17" t="s">
        <v>168</v>
      </c>
      <c r="W27" s="18"/>
      <c r="X27" s="12"/>
      <c r="Y27" s="25" t="s">
        <v>232</v>
      </c>
      <c r="Z27" s="17" t="s">
        <v>168</v>
      </c>
      <c r="AA27" s="18"/>
      <c r="AB27" s="12"/>
      <c r="AC27" s="30">
        <v>14507</v>
      </c>
      <c r="AD27" s="17" t="s">
        <v>168</v>
      </c>
    </row>
    <row r="28" spans="1:30" x14ac:dyDescent="0.25">
      <c r="A28" s="13"/>
      <c r="B28" s="43" t="s">
        <v>549</v>
      </c>
      <c r="C28" s="31" t="s">
        <v>168</v>
      </c>
      <c r="D28" s="21"/>
      <c r="E28" s="22">
        <v>7769</v>
      </c>
      <c r="F28" s="23" t="s">
        <v>168</v>
      </c>
      <c r="G28" s="31" t="s">
        <v>168</v>
      </c>
      <c r="H28" s="21"/>
      <c r="I28" s="22">
        <v>3081</v>
      </c>
      <c r="J28" s="23" t="s">
        <v>168</v>
      </c>
      <c r="K28" s="31" t="s">
        <v>168</v>
      </c>
      <c r="L28" s="21"/>
      <c r="M28" s="22">
        <v>3367</v>
      </c>
      <c r="N28" s="23" t="s">
        <v>168</v>
      </c>
      <c r="O28" s="31" t="s">
        <v>168</v>
      </c>
      <c r="P28" s="21"/>
      <c r="Q28" s="26" t="s">
        <v>232</v>
      </c>
      <c r="R28" s="23" t="s">
        <v>168</v>
      </c>
      <c r="S28" s="31" t="s">
        <v>168</v>
      </c>
      <c r="T28" s="21"/>
      <c r="U28" s="26" t="s">
        <v>232</v>
      </c>
      <c r="V28" s="23" t="s">
        <v>168</v>
      </c>
      <c r="W28" s="31"/>
      <c r="X28" s="21"/>
      <c r="Y28" s="26" t="s">
        <v>550</v>
      </c>
      <c r="Z28" s="23" t="s">
        <v>177</v>
      </c>
      <c r="AA28" s="31"/>
      <c r="AB28" s="21"/>
      <c r="AC28" s="22">
        <v>11692</v>
      </c>
      <c r="AD28" s="23" t="s">
        <v>168</v>
      </c>
    </row>
    <row r="29" spans="1:30" x14ac:dyDescent="0.25">
      <c r="A29" s="13"/>
      <c r="B29" s="45" t="s">
        <v>551</v>
      </c>
      <c r="C29" s="18" t="s">
        <v>168</v>
      </c>
      <c r="D29" s="12"/>
      <c r="E29" s="30">
        <v>4064</v>
      </c>
      <c r="F29" s="17" t="s">
        <v>168</v>
      </c>
      <c r="G29" s="18" t="s">
        <v>168</v>
      </c>
      <c r="H29" s="12"/>
      <c r="I29" s="30">
        <v>1582</v>
      </c>
      <c r="J29" s="17" t="s">
        <v>168</v>
      </c>
      <c r="K29" s="18" t="s">
        <v>168</v>
      </c>
      <c r="L29" s="12"/>
      <c r="M29" s="30">
        <v>2256</v>
      </c>
      <c r="N29" s="17" t="s">
        <v>168</v>
      </c>
      <c r="O29" s="18" t="s">
        <v>168</v>
      </c>
      <c r="P29" s="12"/>
      <c r="Q29" s="25" t="s">
        <v>232</v>
      </c>
      <c r="R29" s="17" t="s">
        <v>168</v>
      </c>
      <c r="S29" s="18" t="s">
        <v>168</v>
      </c>
      <c r="T29" s="12"/>
      <c r="U29" s="25" t="s">
        <v>232</v>
      </c>
      <c r="V29" s="17" t="s">
        <v>168</v>
      </c>
      <c r="W29" s="18"/>
      <c r="X29" s="12"/>
      <c r="Y29" s="25" t="s">
        <v>232</v>
      </c>
      <c r="Z29" s="17" t="s">
        <v>168</v>
      </c>
      <c r="AA29" s="18"/>
      <c r="AB29" s="12"/>
      <c r="AC29" s="30">
        <v>7902</v>
      </c>
      <c r="AD29" s="17" t="s">
        <v>168</v>
      </c>
    </row>
    <row r="30" spans="1:30" x14ac:dyDescent="0.25">
      <c r="A30" s="13"/>
      <c r="B30" s="43" t="s">
        <v>552</v>
      </c>
      <c r="C30" s="31" t="s">
        <v>168</v>
      </c>
      <c r="D30" s="21"/>
      <c r="E30" s="26" t="s">
        <v>232</v>
      </c>
      <c r="F30" s="23" t="s">
        <v>168</v>
      </c>
      <c r="G30" s="31" t="s">
        <v>168</v>
      </c>
      <c r="H30" s="21"/>
      <c r="I30" s="26" t="s">
        <v>232</v>
      </c>
      <c r="J30" s="23" t="s">
        <v>168</v>
      </c>
      <c r="K30" s="31" t="s">
        <v>168</v>
      </c>
      <c r="L30" s="21"/>
      <c r="M30" s="26" t="s">
        <v>232</v>
      </c>
      <c r="N30" s="23" t="s">
        <v>168</v>
      </c>
      <c r="O30" s="31" t="s">
        <v>168</v>
      </c>
      <c r="P30" s="21"/>
      <c r="Q30" s="26" t="s">
        <v>232</v>
      </c>
      <c r="R30" s="23" t="s">
        <v>168</v>
      </c>
      <c r="S30" s="31" t="s">
        <v>168</v>
      </c>
      <c r="T30" s="21"/>
      <c r="U30" s="22">
        <v>7997</v>
      </c>
      <c r="V30" s="23" t="s">
        <v>168</v>
      </c>
      <c r="W30" s="31"/>
      <c r="X30" s="21"/>
      <c r="Y30" s="26" t="s">
        <v>232</v>
      </c>
      <c r="Z30" s="23" t="s">
        <v>168</v>
      </c>
      <c r="AA30" s="31"/>
      <c r="AB30" s="21"/>
      <c r="AC30" s="22">
        <v>7997</v>
      </c>
      <c r="AD30" s="23" t="s">
        <v>168</v>
      </c>
    </row>
    <row r="31" spans="1:30" x14ac:dyDescent="0.25">
      <c r="A31" s="13"/>
      <c r="B31" s="45" t="s">
        <v>75</v>
      </c>
      <c r="C31" s="18" t="s">
        <v>168</v>
      </c>
      <c r="D31" s="12"/>
      <c r="E31" s="25">
        <v>575</v>
      </c>
      <c r="F31" s="17" t="s">
        <v>168</v>
      </c>
      <c r="G31" s="18" t="s">
        <v>168</v>
      </c>
      <c r="H31" s="12"/>
      <c r="I31" s="25">
        <v>224</v>
      </c>
      <c r="J31" s="17" t="s">
        <v>168</v>
      </c>
      <c r="K31" s="18" t="s">
        <v>168</v>
      </c>
      <c r="L31" s="12"/>
      <c r="M31" s="25">
        <v>548</v>
      </c>
      <c r="N31" s="17" t="s">
        <v>168</v>
      </c>
      <c r="O31" s="18" t="s">
        <v>168</v>
      </c>
      <c r="P31" s="12"/>
      <c r="Q31" s="25">
        <v>859</v>
      </c>
      <c r="R31" s="17" t="s">
        <v>168</v>
      </c>
      <c r="S31" s="18" t="s">
        <v>168</v>
      </c>
      <c r="T31" s="12"/>
      <c r="U31" s="25">
        <v>172</v>
      </c>
      <c r="V31" s="17" t="s">
        <v>168</v>
      </c>
      <c r="W31" s="18"/>
      <c r="X31" s="12"/>
      <c r="Y31" s="25" t="s">
        <v>232</v>
      </c>
      <c r="Z31" s="17" t="s">
        <v>168</v>
      </c>
      <c r="AA31" s="18"/>
      <c r="AB31" s="12"/>
      <c r="AC31" s="30">
        <v>2378</v>
      </c>
      <c r="AD31" s="17" t="s">
        <v>168</v>
      </c>
    </row>
    <row r="32" spans="1:30" x14ac:dyDescent="0.25">
      <c r="A32" s="13"/>
      <c r="B32" s="43" t="s">
        <v>543</v>
      </c>
      <c r="C32" s="31" t="s">
        <v>168</v>
      </c>
      <c r="D32" s="21"/>
      <c r="E32" s="26" t="s">
        <v>232</v>
      </c>
      <c r="F32" s="23" t="s">
        <v>168</v>
      </c>
      <c r="G32" s="31" t="s">
        <v>168</v>
      </c>
      <c r="H32" s="21"/>
      <c r="I32" s="26" t="s">
        <v>232</v>
      </c>
      <c r="J32" s="23" t="s">
        <v>168</v>
      </c>
      <c r="K32" s="31" t="s">
        <v>168</v>
      </c>
      <c r="L32" s="21"/>
      <c r="M32" s="26" t="s">
        <v>232</v>
      </c>
      <c r="N32" s="23" t="s">
        <v>168</v>
      </c>
      <c r="O32" s="31" t="s">
        <v>168</v>
      </c>
      <c r="P32" s="21"/>
      <c r="Q32" s="22">
        <v>9161</v>
      </c>
      <c r="R32" s="23" t="s">
        <v>168</v>
      </c>
      <c r="S32" s="31" t="s">
        <v>168</v>
      </c>
      <c r="T32" s="21"/>
      <c r="U32" s="26" t="s">
        <v>232</v>
      </c>
      <c r="V32" s="23" t="s">
        <v>168</v>
      </c>
      <c r="W32" s="31"/>
      <c r="X32" s="21"/>
      <c r="Y32" s="26" t="s">
        <v>553</v>
      </c>
      <c r="Z32" s="23" t="s">
        <v>177</v>
      </c>
      <c r="AA32" s="31"/>
      <c r="AB32" s="21"/>
      <c r="AC32" s="22">
        <v>8981</v>
      </c>
      <c r="AD32" s="23" t="s">
        <v>168</v>
      </c>
    </row>
    <row r="33" spans="1:30" ht="26.25" thickBot="1" x14ac:dyDescent="0.3">
      <c r="A33" s="13"/>
      <c r="B33" s="45" t="s">
        <v>76</v>
      </c>
      <c r="C33" s="18" t="s">
        <v>168</v>
      </c>
      <c r="D33" s="12"/>
      <c r="E33" s="25" t="s">
        <v>232</v>
      </c>
      <c r="F33" s="17" t="s">
        <v>168</v>
      </c>
      <c r="G33" s="18" t="s">
        <v>168</v>
      </c>
      <c r="H33" s="12"/>
      <c r="I33" s="25" t="s">
        <v>232</v>
      </c>
      <c r="J33" s="17" t="s">
        <v>168</v>
      </c>
      <c r="K33" s="18" t="s">
        <v>168</v>
      </c>
      <c r="L33" s="12"/>
      <c r="M33" s="25" t="s">
        <v>232</v>
      </c>
      <c r="N33" s="17" t="s">
        <v>168</v>
      </c>
      <c r="O33" s="18" t="s">
        <v>168</v>
      </c>
      <c r="P33" s="12"/>
      <c r="Q33" s="25" t="s">
        <v>232</v>
      </c>
      <c r="R33" s="17" t="s">
        <v>168</v>
      </c>
      <c r="S33" s="18" t="s">
        <v>168</v>
      </c>
      <c r="T33" s="12"/>
      <c r="U33" s="25">
        <v>243</v>
      </c>
      <c r="V33" s="17" t="s">
        <v>168</v>
      </c>
      <c r="W33" s="18"/>
      <c r="X33" s="12"/>
      <c r="Y33" s="25" t="s">
        <v>232</v>
      </c>
      <c r="Z33" s="17" t="s">
        <v>168</v>
      </c>
      <c r="AA33" s="18"/>
      <c r="AB33" s="12"/>
      <c r="AC33" s="25">
        <v>243</v>
      </c>
      <c r="AD33" s="17" t="s">
        <v>168</v>
      </c>
    </row>
    <row r="34" spans="1:30" x14ac:dyDescent="0.25">
      <c r="A34" s="13"/>
      <c r="B34" s="27"/>
      <c r="C34" s="27" t="s">
        <v>168</v>
      </c>
      <c r="D34" s="28"/>
      <c r="E34" s="28"/>
      <c r="F34" s="27"/>
      <c r="G34" s="27" t="s">
        <v>168</v>
      </c>
      <c r="H34" s="28"/>
      <c r="I34" s="28"/>
      <c r="J34" s="27"/>
      <c r="K34" s="27" t="s">
        <v>168</v>
      </c>
      <c r="L34" s="28"/>
      <c r="M34" s="28"/>
      <c r="N34" s="27"/>
      <c r="O34" s="27" t="s">
        <v>168</v>
      </c>
      <c r="P34" s="28"/>
      <c r="Q34" s="28"/>
      <c r="R34" s="27"/>
      <c r="S34" s="27" t="s">
        <v>168</v>
      </c>
      <c r="T34" s="28"/>
      <c r="U34" s="28"/>
      <c r="V34" s="27"/>
      <c r="W34" s="27"/>
      <c r="X34" s="28"/>
      <c r="Y34" s="28"/>
      <c r="Z34" s="27"/>
      <c r="AA34" s="27"/>
      <c r="AB34" s="28"/>
      <c r="AC34" s="28"/>
      <c r="AD34" s="27"/>
    </row>
    <row r="35" spans="1:30" ht="15.75" thickBot="1" x14ac:dyDescent="0.3">
      <c r="A35" s="13"/>
      <c r="B35" s="43" t="s">
        <v>554</v>
      </c>
      <c r="C35" s="31" t="s">
        <v>168</v>
      </c>
      <c r="D35" s="21"/>
      <c r="E35" s="22">
        <v>24124</v>
      </c>
      <c r="F35" s="23" t="s">
        <v>168</v>
      </c>
      <c r="G35" s="31" t="s">
        <v>168</v>
      </c>
      <c r="H35" s="21"/>
      <c r="I35" s="22">
        <v>10389</v>
      </c>
      <c r="J35" s="23" t="s">
        <v>168</v>
      </c>
      <c r="K35" s="31" t="s">
        <v>168</v>
      </c>
      <c r="L35" s="21"/>
      <c r="M35" s="22">
        <v>12402</v>
      </c>
      <c r="N35" s="23" t="s">
        <v>168</v>
      </c>
      <c r="O35" s="31" t="s">
        <v>168</v>
      </c>
      <c r="P35" s="21"/>
      <c r="Q35" s="22">
        <v>10020</v>
      </c>
      <c r="R35" s="23" t="s">
        <v>168</v>
      </c>
      <c r="S35" s="31" t="s">
        <v>168</v>
      </c>
      <c r="T35" s="21"/>
      <c r="U35" s="22">
        <v>8412</v>
      </c>
      <c r="V35" s="23" t="s">
        <v>168</v>
      </c>
      <c r="W35" s="31"/>
      <c r="X35" s="21"/>
      <c r="Y35" s="26" t="s">
        <v>555</v>
      </c>
      <c r="Z35" s="23" t="s">
        <v>177</v>
      </c>
      <c r="AA35" s="31"/>
      <c r="AB35" s="21"/>
      <c r="AC35" s="22">
        <v>60802</v>
      </c>
      <c r="AD35" s="23" t="s">
        <v>168</v>
      </c>
    </row>
    <row r="36" spans="1:30" x14ac:dyDescent="0.25">
      <c r="A36" s="13"/>
      <c r="B36" s="27"/>
      <c r="C36" s="27" t="s">
        <v>168</v>
      </c>
      <c r="D36" s="28"/>
      <c r="E36" s="28"/>
      <c r="F36" s="27"/>
      <c r="G36" s="27" t="s">
        <v>168</v>
      </c>
      <c r="H36" s="28"/>
      <c r="I36" s="28"/>
      <c r="J36" s="27"/>
      <c r="K36" s="27" t="s">
        <v>168</v>
      </c>
      <c r="L36" s="28"/>
      <c r="M36" s="28"/>
      <c r="N36" s="27"/>
      <c r="O36" s="27" t="s">
        <v>168</v>
      </c>
      <c r="P36" s="28"/>
      <c r="Q36" s="28"/>
      <c r="R36" s="27"/>
      <c r="S36" s="27" t="s">
        <v>168</v>
      </c>
      <c r="T36" s="28"/>
      <c r="U36" s="28"/>
      <c r="V36" s="27"/>
      <c r="W36" s="27"/>
      <c r="X36" s="28"/>
      <c r="Y36" s="28"/>
      <c r="Z36" s="27"/>
      <c r="AA36" s="27"/>
      <c r="AB36" s="28"/>
      <c r="AC36" s="28"/>
      <c r="AD36" s="27"/>
    </row>
    <row r="37" spans="1:30" ht="15.75" thickBot="1" x14ac:dyDescent="0.3">
      <c r="A37" s="13"/>
      <c r="B37" s="62" t="s">
        <v>78</v>
      </c>
      <c r="C37" s="18" t="s">
        <v>168</v>
      </c>
      <c r="D37" s="12" t="s">
        <v>174</v>
      </c>
      <c r="E37" s="30">
        <v>9380</v>
      </c>
      <c r="F37" s="17" t="s">
        <v>168</v>
      </c>
      <c r="G37" s="18" t="s">
        <v>168</v>
      </c>
      <c r="H37" s="12" t="s">
        <v>174</v>
      </c>
      <c r="I37" s="30">
        <v>5652</v>
      </c>
      <c r="J37" s="17" t="s">
        <v>168</v>
      </c>
      <c r="K37" s="18" t="s">
        <v>168</v>
      </c>
      <c r="L37" s="12" t="s">
        <v>174</v>
      </c>
      <c r="M37" s="30">
        <v>6532</v>
      </c>
      <c r="N37" s="17" t="s">
        <v>168</v>
      </c>
      <c r="O37" s="18" t="s">
        <v>168</v>
      </c>
      <c r="P37" s="12" t="s">
        <v>174</v>
      </c>
      <c r="Q37" s="30">
        <v>2074</v>
      </c>
      <c r="R37" s="17" t="s">
        <v>168</v>
      </c>
      <c r="S37" s="18" t="s">
        <v>168</v>
      </c>
      <c r="T37" s="12" t="s">
        <v>174</v>
      </c>
      <c r="U37" s="25" t="s">
        <v>556</v>
      </c>
      <c r="V37" s="17" t="s">
        <v>177</v>
      </c>
      <c r="W37" s="18"/>
      <c r="X37" s="12" t="s">
        <v>174</v>
      </c>
      <c r="Y37" s="25" t="s">
        <v>557</v>
      </c>
      <c r="Z37" s="17" t="s">
        <v>177</v>
      </c>
      <c r="AA37" s="18"/>
      <c r="AB37" s="12" t="s">
        <v>174</v>
      </c>
      <c r="AC37" s="25">
        <v>737</v>
      </c>
      <c r="AD37" s="17" t="s">
        <v>168</v>
      </c>
    </row>
    <row r="38" spans="1:30" ht="15.75" thickTop="1" x14ac:dyDescent="0.25">
      <c r="A38" s="13"/>
      <c r="B38" s="27"/>
      <c r="C38" s="27" t="s">
        <v>168</v>
      </c>
      <c r="D38" s="32"/>
      <c r="E38" s="32"/>
      <c r="F38" s="27"/>
      <c r="G38" s="27" t="s">
        <v>168</v>
      </c>
      <c r="H38" s="32"/>
      <c r="I38" s="32"/>
      <c r="J38" s="27"/>
      <c r="K38" s="27" t="s">
        <v>168</v>
      </c>
      <c r="L38" s="32"/>
      <c r="M38" s="32"/>
      <c r="N38" s="27"/>
      <c r="O38" s="27" t="s">
        <v>168</v>
      </c>
      <c r="P38" s="32"/>
      <c r="Q38" s="32"/>
      <c r="R38" s="27"/>
      <c r="S38" s="27" t="s">
        <v>168</v>
      </c>
      <c r="T38" s="32"/>
      <c r="U38" s="32"/>
      <c r="V38" s="27"/>
      <c r="W38" s="27"/>
      <c r="X38" s="32"/>
      <c r="Y38" s="32"/>
      <c r="Z38" s="27"/>
      <c r="AA38" s="27"/>
      <c r="AB38" s="32"/>
      <c r="AC38" s="32"/>
      <c r="AD38" s="27"/>
    </row>
    <row r="39" spans="1:30" x14ac:dyDescent="0.25">
      <c r="A39" s="13"/>
      <c r="B39" s="37" t="s">
        <v>45</v>
      </c>
      <c r="C39" s="31" t="s">
        <v>168</v>
      </c>
      <c r="D39" s="21" t="s">
        <v>174</v>
      </c>
      <c r="E39" s="22">
        <v>557308</v>
      </c>
      <c r="F39" s="23" t="s">
        <v>168</v>
      </c>
      <c r="G39" s="31" t="s">
        <v>168</v>
      </c>
      <c r="H39" s="21" t="s">
        <v>174</v>
      </c>
      <c r="I39" s="22">
        <v>306577</v>
      </c>
      <c r="J39" s="23" t="s">
        <v>168</v>
      </c>
      <c r="K39" s="31" t="s">
        <v>168</v>
      </c>
      <c r="L39" s="21" t="s">
        <v>174</v>
      </c>
      <c r="M39" s="22">
        <v>418119</v>
      </c>
      <c r="N39" s="23" t="s">
        <v>168</v>
      </c>
      <c r="O39" s="31" t="s">
        <v>168</v>
      </c>
      <c r="P39" s="21" t="s">
        <v>174</v>
      </c>
      <c r="Q39" s="22">
        <v>131750</v>
      </c>
      <c r="R39" s="23" t="s">
        <v>168</v>
      </c>
      <c r="S39" s="31" t="s">
        <v>168</v>
      </c>
      <c r="T39" s="21" t="s">
        <v>174</v>
      </c>
      <c r="U39" s="22">
        <v>35061</v>
      </c>
      <c r="V39" s="23" t="s">
        <v>168</v>
      </c>
      <c r="W39" s="31"/>
      <c r="X39" s="21" t="s">
        <v>174</v>
      </c>
      <c r="Y39" s="26" t="s">
        <v>232</v>
      </c>
      <c r="Z39" s="23" t="s">
        <v>168</v>
      </c>
      <c r="AA39" s="31"/>
      <c r="AB39" s="21" t="s">
        <v>174</v>
      </c>
      <c r="AC39" s="22">
        <v>1448815</v>
      </c>
      <c r="AD39" s="23" t="s">
        <v>168</v>
      </c>
    </row>
    <row r="40" spans="1:30" x14ac:dyDescent="0.25">
      <c r="A40" s="13"/>
      <c r="B40" s="36" t="s">
        <v>558</v>
      </c>
      <c r="C40" s="18" t="s">
        <v>168</v>
      </c>
      <c r="D40" s="12" t="s">
        <v>174</v>
      </c>
      <c r="E40" s="30">
        <v>1152</v>
      </c>
      <c r="F40" s="17" t="s">
        <v>168</v>
      </c>
      <c r="G40" s="18" t="s">
        <v>168</v>
      </c>
      <c r="H40" s="12" t="s">
        <v>174</v>
      </c>
      <c r="I40" s="25">
        <v>585</v>
      </c>
      <c r="J40" s="17" t="s">
        <v>168</v>
      </c>
      <c r="K40" s="18" t="s">
        <v>168</v>
      </c>
      <c r="L40" s="12" t="s">
        <v>174</v>
      </c>
      <c r="M40" s="25">
        <v>305</v>
      </c>
      <c r="N40" s="17" t="s">
        <v>168</v>
      </c>
      <c r="O40" s="18" t="s">
        <v>168</v>
      </c>
      <c r="P40" s="12" t="s">
        <v>174</v>
      </c>
      <c r="Q40" s="25" t="s">
        <v>232</v>
      </c>
      <c r="R40" s="17" t="s">
        <v>168</v>
      </c>
      <c r="S40" s="18" t="s">
        <v>168</v>
      </c>
      <c r="T40" s="12" t="s">
        <v>174</v>
      </c>
      <c r="U40" s="25" t="s">
        <v>232</v>
      </c>
      <c r="V40" s="17" t="s">
        <v>168</v>
      </c>
      <c r="W40" s="18"/>
      <c r="X40" s="12" t="s">
        <v>174</v>
      </c>
      <c r="Y40" s="25" t="s">
        <v>559</v>
      </c>
      <c r="Z40" s="17" t="s">
        <v>177</v>
      </c>
      <c r="AA40" s="18"/>
      <c r="AB40" s="12" t="s">
        <v>174</v>
      </c>
      <c r="AC40" s="30">
        <v>1910</v>
      </c>
      <c r="AD40" s="17" t="s">
        <v>168</v>
      </c>
    </row>
    <row r="41" spans="1:30" x14ac:dyDescent="0.25">
      <c r="A41" s="13"/>
      <c r="B41" s="37" t="s">
        <v>560</v>
      </c>
      <c r="C41" s="31" t="s">
        <v>168</v>
      </c>
      <c r="D41" s="21" t="s">
        <v>174</v>
      </c>
      <c r="E41" s="22">
        <v>6287</v>
      </c>
      <c r="F41" s="23" t="s">
        <v>168</v>
      </c>
      <c r="G41" s="31" t="s">
        <v>168</v>
      </c>
      <c r="H41" s="21" t="s">
        <v>174</v>
      </c>
      <c r="I41" s="26">
        <v>451</v>
      </c>
      <c r="J41" s="23" t="s">
        <v>168</v>
      </c>
      <c r="K41" s="31" t="s">
        <v>168</v>
      </c>
      <c r="L41" s="21" t="s">
        <v>174</v>
      </c>
      <c r="M41" s="22">
        <v>1477</v>
      </c>
      <c r="N41" s="23" t="s">
        <v>168</v>
      </c>
      <c r="O41" s="31" t="s">
        <v>168</v>
      </c>
      <c r="P41" s="21" t="s">
        <v>174</v>
      </c>
      <c r="Q41" s="26">
        <v>362</v>
      </c>
      <c r="R41" s="23" t="s">
        <v>168</v>
      </c>
      <c r="S41" s="31" t="s">
        <v>168</v>
      </c>
      <c r="T41" s="21" t="s">
        <v>174</v>
      </c>
      <c r="U41" s="26">
        <v>15</v>
      </c>
      <c r="V41" s="23" t="s">
        <v>168</v>
      </c>
      <c r="W41" s="31"/>
      <c r="X41" s="21" t="s">
        <v>174</v>
      </c>
      <c r="Y41" s="26" t="s">
        <v>232</v>
      </c>
      <c r="Z41" s="23" t="s">
        <v>168</v>
      </c>
      <c r="AA41" s="31"/>
      <c r="AB41" s="21" t="s">
        <v>174</v>
      </c>
      <c r="AC41" s="22">
        <v>8592</v>
      </c>
      <c r="AD41" s="23" t="s">
        <v>168</v>
      </c>
    </row>
    <row r="42" spans="1:30" x14ac:dyDescent="0.25">
      <c r="A42" s="13"/>
      <c r="B42" s="36" t="s">
        <v>43</v>
      </c>
      <c r="C42" s="18" t="s">
        <v>168</v>
      </c>
      <c r="D42" s="12" t="s">
        <v>174</v>
      </c>
      <c r="E42" s="30">
        <v>6174</v>
      </c>
      <c r="F42" s="17" t="s">
        <v>168</v>
      </c>
      <c r="G42" s="18" t="s">
        <v>168</v>
      </c>
      <c r="H42" s="12" t="s">
        <v>174</v>
      </c>
      <c r="I42" s="25" t="s">
        <v>232</v>
      </c>
      <c r="J42" s="17" t="s">
        <v>168</v>
      </c>
      <c r="K42" s="18" t="s">
        <v>168</v>
      </c>
      <c r="L42" s="12" t="s">
        <v>174</v>
      </c>
      <c r="M42" s="30">
        <v>11948</v>
      </c>
      <c r="N42" s="17" t="s">
        <v>168</v>
      </c>
      <c r="O42" s="18" t="s">
        <v>168</v>
      </c>
      <c r="P42" s="12" t="s">
        <v>174</v>
      </c>
      <c r="Q42" s="30">
        <v>29448</v>
      </c>
      <c r="R42" s="17" t="s">
        <v>168</v>
      </c>
      <c r="S42" s="18" t="s">
        <v>168</v>
      </c>
      <c r="T42" s="12" t="s">
        <v>174</v>
      </c>
      <c r="U42" s="25" t="s">
        <v>232</v>
      </c>
      <c r="V42" s="17" t="s">
        <v>168</v>
      </c>
      <c r="W42" s="18"/>
      <c r="X42" s="12" t="s">
        <v>174</v>
      </c>
      <c r="Y42" s="25" t="s">
        <v>232</v>
      </c>
      <c r="Z42" s="17" t="s">
        <v>168</v>
      </c>
      <c r="AA42" s="18"/>
      <c r="AB42" s="12" t="s">
        <v>174</v>
      </c>
      <c r="AC42" s="30">
        <v>47570</v>
      </c>
      <c r="AD42" s="17" t="s">
        <v>168</v>
      </c>
    </row>
    <row r="43" spans="1:30" x14ac:dyDescent="0.25">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3"/>
      <c r="B44" s="16" t="s">
        <v>561</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ht="15.75"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75" thickBot="1" x14ac:dyDescent="0.3">
      <c r="A47" s="13"/>
      <c r="B47" s="18"/>
      <c r="C47" s="18" t="s">
        <v>168</v>
      </c>
      <c r="D47" s="35" t="s">
        <v>323</v>
      </c>
      <c r="E47" s="35"/>
      <c r="F47" s="35"/>
      <c r="G47" s="35"/>
      <c r="H47" s="35"/>
      <c r="I47" s="35"/>
      <c r="J47" s="35"/>
      <c r="K47" s="35"/>
      <c r="L47" s="35"/>
      <c r="M47" s="35"/>
      <c r="N47" s="18"/>
      <c r="O47" s="18" t="s">
        <v>168</v>
      </c>
      <c r="P47" s="33" t="s">
        <v>324</v>
      </c>
      <c r="Q47" s="33"/>
      <c r="R47" s="18"/>
      <c r="S47" s="18" t="s">
        <v>168</v>
      </c>
      <c r="T47" s="34"/>
      <c r="U47" s="34"/>
      <c r="V47" s="18"/>
      <c r="W47" s="18"/>
      <c r="X47" s="34"/>
      <c r="Y47" s="34"/>
      <c r="Z47" s="18"/>
      <c r="AA47" s="18"/>
      <c r="AB47" s="34"/>
      <c r="AC47" s="34"/>
      <c r="AD47" s="18"/>
    </row>
    <row r="48" spans="1:30" ht="15.75" thickBot="1" x14ac:dyDescent="0.3">
      <c r="A48" s="13"/>
      <c r="B48" s="18"/>
      <c r="C48" s="18" t="s">
        <v>168</v>
      </c>
      <c r="D48" s="56" t="s">
        <v>325</v>
      </c>
      <c r="E48" s="56"/>
      <c r="F48" s="18"/>
      <c r="G48" s="18" t="s">
        <v>168</v>
      </c>
      <c r="H48" s="56" t="s">
        <v>326</v>
      </c>
      <c r="I48" s="56"/>
      <c r="J48" s="18"/>
      <c r="K48" s="18" t="s">
        <v>168</v>
      </c>
      <c r="L48" s="56" t="s">
        <v>327</v>
      </c>
      <c r="M48" s="56"/>
      <c r="N48" s="18"/>
      <c r="O48" s="18" t="s">
        <v>168</v>
      </c>
      <c r="P48" s="35" t="s">
        <v>328</v>
      </c>
      <c r="Q48" s="35"/>
      <c r="R48" s="18"/>
      <c r="S48" s="18" t="s">
        <v>168</v>
      </c>
      <c r="T48" s="35" t="s">
        <v>536</v>
      </c>
      <c r="U48" s="35"/>
      <c r="V48" s="18"/>
      <c r="W48" s="18"/>
      <c r="X48" s="35" t="s">
        <v>537</v>
      </c>
      <c r="Y48" s="35"/>
      <c r="Z48" s="18"/>
      <c r="AA48" s="18"/>
      <c r="AB48" s="35" t="s">
        <v>106</v>
      </c>
      <c r="AC48" s="35"/>
      <c r="AD48" s="18"/>
    </row>
    <row r="49" spans="1:30" x14ac:dyDescent="0.25">
      <c r="A49" s="13"/>
      <c r="B49" s="18"/>
      <c r="C49" s="18" t="s">
        <v>168</v>
      </c>
      <c r="D49" s="33" t="s">
        <v>172</v>
      </c>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18"/>
    </row>
    <row r="50" spans="1:30" x14ac:dyDescent="0.25">
      <c r="A50" s="13"/>
      <c r="B50" s="61" t="s">
        <v>538</v>
      </c>
      <c r="C50" s="21" t="s">
        <v>168</v>
      </c>
      <c r="D50" s="21"/>
      <c r="E50" s="21"/>
      <c r="F50" s="21"/>
      <c r="G50" s="21" t="s">
        <v>168</v>
      </c>
      <c r="H50" s="21"/>
      <c r="I50" s="21"/>
      <c r="J50" s="21"/>
      <c r="K50" s="21" t="s">
        <v>168</v>
      </c>
      <c r="L50" s="21"/>
      <c r="M50" s="21"/>
      <c r="N50" s="21"/>
      <c r="O50" s="21" t="s">
        <v>168</v>
      </c>
      <c r="P50" s="21"/>
      <c r="Q50" s="21"/>
      <c r="R50" s="21"/>
      <c r="S50" s="21" t="s">
        <v>168</v>
      </c>
      <c r="T50" s="21"/>
      <c r="U50" s="21"/>
      <c r="V50" s="21"/>
      <c r="W50" s="21"/>
      <c r="X50" s="21"/>
      <c r="Y50" s="21"/>
      <c r="Z50" s="21"/>
      <c r="AA50" s="21"/>
      <c r="AB50" s="21"/>
      <c r="AC50" s="21"/>
      <c r="AD50" s="21"/>
    </row>
    <row r="51" spans="1:30" x14ac:dyDescent="0.25">
      <c r="A51" s="13"/>
      <c r="B51" s="45" t="s">
        <v>539</v>
      </c>
      <c r="C51" s="12" t="s">
        <v>168</v>
      </c>
      <c r="D51" s="12" t="s">
        <v>174</v>
      </c>
      <c r="E51" s="30">
        <v>70941</v>
      </c>
      <c r="F51" s="17" t="s">
        <v>168</v>
      </c>
      <c r="G51" s="12" t="s">
        <v>168</v>
      </c>
      <c r="H51" s="12" t="s">
        <v>174</v>
      </c>
      <c r="I51" s="30">
        <v>27664</v>
      </c>
      <c r="J51" s="17" t="s">
        <v>168</v>
      </c>
      <c r="K51" s="12" t="s">
        <v>168</v>
      </c>
      <c r="L51" s="12" t="s">
        <v>174</v>
      </c>
      <c r="M51" s="30">
        <v>32483</v>
      </c>
      <c r="N51" s="17" t="s">
        <v>168</v>
      </c>
      <c r="O51" s="12" t="s">
        <v>168</v>
      </c>
      <c r="P51" s="12" t="s">
        <v>174</v>
      </c>
      <c r="Q51" s="25" t="s">
        <v>232</v>
      </c>
      <c r="R51" s="17" t="s">
        <v>168</v>
      </c>
      <c r="S51" s="12" t="s">
        <v>168</v>
      </c>
      <c r="T51" s="12" t="s">
        <v>174</v>
      </c>
      <c r="U51" s="25" t="s">
        <v>232</v>
      </c>
      <c r="V51" s="17" t="s">
        <v>168</v>
      </c>
      <c r="W51" s="12"/>
      <c r="X51" s="12" t="s">
        <v>174</v>
      </c>
      <c r="Y51" s="25" t="s">
        <v>562</v>
      </c>
      <c r="Z51" s="17" t="s">
        <v>177</v>
      </c>
      <c r="AA51" s="12"/>
      <c r="AB51" s="12" t="s">
        <v>174</v>
      </c>
      <c r="AC51" s="30">
        <v>94756</v>
      </c>
      <c r="AD51" s="17" t="s">
        <v>168</v>
      </c>
    </row>
    <row r="52" spans="1:30" x14ac:dyDescent="0.25">
      <c r="A52" s="13"/>
      <c r="B52" s="43" t="s">
        <v>541</v>
      </c>
      <c r="C52" s="21" t="s">
        <v>168</v>
      </c>
      <c r="D52" s="21"/>
      <c r="E52" s="22">
        <v>28779</v>
      </c>
      <c r="F52" s="23" t="s">
        <v>168</v>
      </c>
      <c r="G52" s="21" t="s">
        <v>168</v>
      </c>
      <c r="H52" s="21"/>
      <c r="I52" s="22">
        <v>19382</v>
      </c>
      <c r="J52" s="23" t="s">
        <v>168</v>
      </c>
      <c r="K52" s="21" t="s">
        <v>168</v>
      </c>
      <c r="L52" s="21"/>
      <c r="M52" s="22">
        <v>24238</v>
      </c>
      <c r="N52" s="23" t="s">
        <v>168</v>
      </c>
      <c r="O52" s="21" t="s">
        <v>168</v>
      </c>
      <c r="P52" s="21"/>
      <c r="Q52" s="26" t="s">
        <v>232</v>
      </c>
      <c r="R52" s="23" t="s">
        <v>168</v>
      </c>
      <c r="S52" s="21" t="s">
        <v>168</v>
      </c>
      <c r="T52" s="21"/>
      <c r="U52" s="26" t="s">
        <v>232</v>
      </c>
      <c r="V52" s="23" t="s">
        <v>168</v>
      </c>
      <c r="W52" s="21"/>
      <c r="X52" s="21"/>
      <c r="Y52" s="26" t="s">
        <v>563</v>
      </c>
      <c r="Z52" s="23" t="s">
        <v>177</v>
      </c>
      <c r="AA52" s="21"/>
      <c r="AB52" s="21"/>
      <c r="AC52" s="22">
        <v>56350</v>
      </c>
      <c r="AD52" s="23" t="s">
        <v>168</v>
      </c>
    </row>
    <row r="53" spans="1:30" ht="15.75" thickBot="1" x14ac:dyDescent="0.3">
      <c r="A53" s="13"/>
      <c r="B53" s="45" t="s">
        <v>543</v>
      </c>
      <c r="C53" s="12" t="s">
        <v>168</v>
      </c>
      <c r="D53" s="12"/>
      <c r="E53" s="25" t="s">
        <v>232</v>
      </c>
      <c r="F53" s="17" t="s">
        <v>168</v>
      </c>
      <c r="G53" s="12" t="s">
        <v>168</v>
      </c>
      <c r="H53" s="12"/>
      <c r="I53" s="25" t="s">
        <v>232</v>
      </c>
      <c r="J53" s="17" t="s">
        <v>168</v>
      </c>
      <c r="K53" s="12" t="s">
        <v>168</v>
      </c>
      <c r="L53" s="12"/>
      <c r="M53" s="25" t="s">
        <v>232</v>
      </c>
      <c r="N53" s="17" t="s">
        <v>168</v>
      </c>
      <c r="O53" s="12" t="s">
        <v>168</v>
      </c>
      <c r="P53" s="12"/>
      <c r="Q53" s="30">
        <v>36904</v>
      </c>
      <c r="R53" s="17" t="s">
        <v>168</v>
      </c>
      <c r="S53" s="12" t="s">
        <v>168</v>
      </c>
      <c r="T53" s="12"/>
      <c r="U53" s="25" t="s">
        <v>232</v>
      </c>
      <c r="V53" s="17" t="s">
        <v>168</v>
      </c>
      <c r="W53" s="12"/>
      <c r="X53" s="12"/>
      <c r="Y53" s="25" t="s">
        <v>564</v>
      </c>
      <c r="Z53" s="17" t="s">
        <v>177</v>
      </c>
      <c r="AA53" s="12"/>
      <c r="AB53" s="12"/>
      <c r="AC53" s="30">
        <v>32467</v>
      </c>
      <c r="AD53" s="17" t="s">
        <v>168</v>
      </c>
    </row>
    <row r="54" spans="1:30" x14ac:dyDescent="0.25">
      <c r="A54" s="13"/>
      <c r="B54" s="27"/>
      <c r="C54" s="27" t="s">
        <v>168</v>
      </c>
      <c r="D54" s="28"/>
      <c r="E54" s="28"/>
      <c r="F54" s="27"/>
      <c r="G54" s="27" t="s">
        <v>168</v>
      </c>
      <c r="H54" s="28"/>
      <c r="I54" s="28"/>
      <c r="J54" s="27"/>
      <c r="K54" s="27" t="s">
        <v>168</v>
      </c>
      <c r="L54" s="28"/>
      <c r="M54" s="28"/>
      <c r="N54" s="27"/>
      <c r="O54" s="27" t="s">
        <v>168</v>
      </c>
      <c r="P54" s="28"/>
      <c r="Q54" s="28"/>
      <c r="R54" s="27"/>
      <c r="S54" s="27" t="s">
        <v>168</v>
      </c>
      <c r="T54" s="28"/>
      <c r="U54" s="28"/>
      <c r="V54" s="27"/>
      <c r="W54" s="27"/>
      <c r="X54" s="28"/>
      <c r="Y54" s="28"/>
      <c r="Z54" s="27"/>
      <c r="AA54" s="27"/>
      <c r="AB54" s="28"/>
      <c r="AC54" s="28"/>
      <c r="AD54" s="27"/>
    </row>
    <row r="55" spans="1:30" ht="15.75" thickBot="1" x14ac:dyDescent="0.3">
      <c r="A55" s="13"/>
      <c r="B55" s="43" t="s">
        <v>70</v>
      </c>
      <c r="C55" s="31" t="s">
        <v>168</v>
      </c>
      <c r="D55" s="21"/>
      <c r="E55" s="22">
        <v>99720</v>
      </c>
      <c r="F55" s="23" t="s">
        <v>168</v>
      </c>
      <c r="G55" s="31" t="s">
        <v>168</v>
      </c>
      <c r="H55" s="21"/>
      <c r="I55" s="22">
        <v>47046</v>
      </c>
      <c r="J55" s="23" t="s">
        <v>168</v>
      </c>
      <c r="K55" s="31" t="s">
        <v>168</v>
      </c>
      <c r="L55" s="21"/>
      <c r="M55" s="22">
        <v>56721</v>
      </c>
      <c r="N55" s="23" t="s">
        <v>168</v>
      </c>
      <c r="O55" s="31" t="s">
        <v>168</v>
      </c>
      <c r="P55" s="21"/>
      <c r="Q55" s="22">
        <v>36904</v>
      </c>
      <c r="R55" s="23" t="s">
        <v>168</v>
      </c>
      <c r="S55" s="31" t="s">
        <v>168</v>
      </c>
      <c r="T55" s="21"/>
      <c r="U55" s="26" t="s">
        <v>232</v>
      </c>
      <c r="V55" s="23" t="s">
        <v>168</v>
      </c>
      <c r="W55" s="31"/>
      <c r="X55" s="21"/>
      <c r="Y55" s="26" t="s">
        <v>565</v>
      </c>
      <c r="Z55" s="23" t="s">
        <v>177</v>
      </c>
      <c r="AA55" s="31"/>
      <c r="AB55" s="21"/>
      <c r="AC55" s="22">
        <v>183573</v>
      </c>
      <c r="AD55" s="23" t="s">
        <v>168</v>
      </c>
    </row>
    <row r="56" spans="1:30" x14ac:dyDescent="0.25">
      <c r="A56" s="13"/>
      <c r="B56" s="27"/>
      <c r="C56" s="27" t="s">
        <v>168</v>
      </c>
      <c r="D56" s="28"/>
      <c r="E56" s="28"/>
      <c r="F56" s="27"/>
      <c r="G56" s="27" t="s">
        <v>168</v>
      </c>
      <c r="H56" s="28"/>
      <c r="I56" s="28"/>
      <c r="J56" s="27"/>
      <c r="K56" s="27" t="s">
        <v>168</v>
      </c>
      <c r="L56" s="28"/>
      <c r="M56" s="28"/>
      <c r="N56" s="27"/>
      <c r="O56" s="27" t="s">
        <v>168</v>
      </c>
      <c r="P56" s="28"/>
      <c r="Q56" s="28"/>
      <c r="R56" s="27"/>
      <c r="S56" s="27" t="s">
        <v>168</v>
      </c>
      <c r="T56" s="28"/>
      <c r="U56" s="28"/>
      <c r="V56" s="27"/>
      <c r="W56" s="27"/>
      <c r="X56" s="28"/>
      <c r="Y56" s="28"/>
      <c r="Z56" s="27"/>
      <c r="AA56" s="27"/>
      <c r="AB56" s="28"/>
      <c r="AC56" s="28"/>
      <c r="AD56" s="27"/>
    </row>
    <row r="57" spans="1:30" x14ac:dyDescent="0.25">
      <c r="A57" s="13"/>
      <c r="B57" s="62" t="s">
        <v>546</v>
      </c>
      <c r="C57" s="18" t="s">
        <v>168</v>
      </c>
      <c r="D57" s="12"/>
      <c r="E57" s="12"/>
      <c r="F57" s="12"/>
      <c r="G57" s="18" t="s">
        <v>168</v>
      </c>
      <c r="H57" s="12"/>
      <c r="I57" s="12"/>
      <c r="J57" s="12"/>
      <c r="K57" s="18" t="s">
        <v>168</v>
      </c>
      <c r="L57" s="12"/>
      <c r="M57" s="12"/>
      <c r="N57" s="12"/>
      <c r="O57" s="18" t="s">
        <v>168</v>
      </c>
      <c r="P57" s="12"/>
      <c r="Q57" s="12"/>
      <c r="R57" s="12"/>
      <c r="S57" s="18" t="s">
        <v>168</v>
      </c>
      <c r="T57" s="12"/>
      <c r="U57" s="12"/>
      <c r="V57" s="12"/>
      <c r="W57" s="18"/>
      <c r="X57" s="12"/>
      <c r="Y57" s="12"/>
      <c r="Z57" s="12"/>
      <c r="AA57" s="18"/>
      <c r="AB57" s="12"/>
      <c r="AC57" s="12"/>
      <c r="AD57" s="12"/>
    </row>
    <row r="58" spans="1:30" x14ac:dyDescent="0.25">
      <c r="A58" s="13"/>
      <c r="B58" s="43" t="s">
        <v>547</v>
      </c>
      <c r="C58" s="31" t="s">
        <v>168</v>
      </c>
      <c r="D58" s="21"/>
      <c r="E58" s="22">
        <v>14704</v>
      </c>
      <c r="F58" s="23" t="s">
        <v>168</v>
      </c>
      <c r="G58" s="31" t="s">
        <v>168</v>
      </c>
      <c r="H58" s="21"/>
      <c r="I58" s="22">
        <v>6336</v>
      </c>
      <c r="J58" s="23" t="s">
        <v>168</v>
      </c>
      <c r="K58" s="31" t="s">
        <v>168</v>
      </c>
      <c r="L58" s="21"/>
      <c r="M58" s="22">
        <v>5801</v>
      </c>
      <c r="N58" s="23" t="s">
        <v>168</v>
      </c>
      <c r="O58" s="31" t="s">
        <v>168</v>
      </c>
      <c r="P58" s="21"/>
      <c r="Q58" s="26" t="s">
        <v>232</v>
      </c>
      <c r="R58" s="23" t="s">
        <v>168</v>
      </c>
      <c r="S58" s="31" t="s">
        <v>168</v>
      </c>
      <c r="T58" s="21"/>
      <c r="U58" s="26" t="s">
        <v>232</v>
      </c>
      <c r="V58" s="23" t="s">
        <v>168</v>
      </c>
      <c r="W58" s="31"/>
      <c r="X58" s="21"/>
      <c r="Y58" s="26" t="s">
        <v>566</v>
      </c>
      <c r="Z58" s="23" t="s">
        <v>177</v>
      </c>
      <c r="AA58" s="31"/>
      <c r="AB58" s="21"/>
      <c r="AC58" s="22">
        <v>21104</v>
      </c>
      <c r="AD58" s="23" t="s">
        <v>168</v>
      </c>
    </row>
    <row r="59" spans="1:30" x14ac:dyDescent="0.25">
      <c r="A59" s="13"/>
      <c r="B59" s="45" t="s">
        <v>94</v>
      </c>
      <c r="C59" s="18" t="s">
        <v>168</v>
      </c>
      <c r="D59" s="12"/>
      <c r="E59" s="30">
        <v>19746</v>
      </c>
      <c r="F59" s="17" t="s">
        <v>168</v>
      </c>
      <c r="G59" s="18" t="s">
        <v>168</v>
      </c>
      <c r="H59" s="12"/>
      <c r="I59" s="30">
        <v>10809</v>
      </c>
      <c r="J59" s="17" t="s">
        <v>168</v>
      </c>
      <c r="K59" s="18" t="s">
        <v>168</v>
      </c>
      <c r="L59" s="12"/>
      <c r="M59" s="30">
        <v>12145</v>
      </c>
      <c r="N59" s="17" t="s">
        <v>168</v>
      </c>
      <c r="O59" s="18" t="s">
        <v>168</v>
      </c>
      <c r="P59" s="12"/>
      <c r="Q59" s="25" t="s">
        <v>232</v>
      </c>
      <c r="R59" s="17" t="s">
        <v>168</v>
      </c>
      <c r="S59" s="18" t="s">
        <v>168</v>
      </c>
      <c r="T59" s="12"/>
      <c r="U59" s="25" t="s">
        <v>232</v>
      </c>
      <c r="V59" s="17" t="s">
        <v>168</v>
      </c>
      <c r="W59" s="18"/>
      <c r="X59" s="12"/>
      <c r="Y59" s="25" t="s">
        <v>232</v>
      </c>
      <c r="Z59" s="17" t="s">
        <v>168</v>
      </c>
      <c r="AA59" s="18"/>
      <c r="AB59" s="12"/>
      <c r="AC59" s="30">
        <v>42700</v>
      </c>
      <c r="AD59" s="17" t="s">
        <v>168</v>
      </c>
    </row>
    <row r="60" spans="1:30" x14ac:dyDescent="0.25">
      <c r="A60" s="13"/>
      <c r="B60" s="43" t="s">
        <v>549</v>
      </c>
      <c r="C60" s="31" t="s">
        <v>168</v>
      </c>
      <c r="D60" s="21"/>
      <c r="E60" s="22">
        <v>22913</v>
      </c>
      <c r="F60" s="23" t="s">
        <v>168</v>
      </c>
      <c r="G60" s="31" t="s">
        <v>168</v>
      </c>
      <c r="H60" s="21"/>
      <c r="I60" s="22">
        <v>9675</v>
      </c>
      <c r="J60" s="23" t="s">
        <v>168</v>
      </c>
      <c r="K60" s="31" t="s">
        <v>168</v>
      </c>
      <c r="L60" s="21"/>
      <c r="M60" s="22">
        <v>10128</v>
      </c>
      <c r="N60" s="23" t="s">
        <v>168</v>
      </c>
      <c r="O60" s="31" t="s">
        <v>168</v>
      </c>
      <c r="P60" s="21"/>
      <c r="Q60" s="26" t="s">
        <v>232</v>
      </c>
      <c r="R60" s="23" t="s">
        <v>168</v>
      </c>
      <c r="S60" s="31" t="s">
        <v>168</v>
      </c>
      <c r="T60" s="21"/>
      <c r="U60" s="26">
        <v>833</v>
      </c>
      <c r="V60" s="23" t="s">
        <v>168</v>
      </c>
      <c r="W60" s="31"/>
      <c r="X60" s="21"/>
      <c r="Y60" s="26" t="s">
        <v>567</v>
      </c>
      <c r="Z60" s="23" t="s">
        <v>177</v>
      </c>
      <c r="AA60" s="31"/>
      <c r="AB60" s="21"/>
      <c r="AC60" s="22">
        <v>35134</v>
      </c>
      <c r="AD60" s="23" t="s">
        <v>168</v>
      </c>
    </row>
    <row r="61" spans="1:30" x14ac:dyDescent="0.25">
      <c r="A61" s="13"/>
      <c r="B61" s="45" t="s">
        <v>551</v>
      </c>
      <c r="C61" s="18" t="s">
        <v>168</v>
      </c>
      <c r="D61" s="12"/>
      <c r="E61" s="30">
        <v>12266</v>
      </c>
      <c r="F61" s="17" t="s">
        <v>168</v>
      </c>
      <c r="G61" s="18" t="s">
        <v>168</v>
      </c>
      <c r="H61" s="12"/>
      <c r="I61" s="30">
        <v>4774</v>
      </c>
      <c r="J61" s="17" t="s">
        <v>168</v>
      </c>
      <c r="K61" s="18" t="s">
        <v>168</v>
      </c>
      <c r="L61" s="12"/>
      <c r="M61" s="30">
        <v>6342</v>
      </c>
      <c r="N61" s="17" t="s">
        <v>168</v>
      </c>
      <c r="O61" s="18" t="s">
        <v>168</v>
      </c>
      <c r="P61" s="12"/>
      <c r="Q61" s="25" t="s">
        <v>232</v>
      </c>
      <c r="R61" s="17" t="s">
        <v>168</v>
      </c>
      <c r="S61" s="18" t="s">
        <v>168</v>
      </c>
      <c r="T61" s="12"/>
      <c r="U61" s="25" t="s">
        <v>232</v>
      </c>
      <c r="V61" s="17" t="s">
        <v>168</v>
      </c>
      <c r="W61" s="18"/>
      <c r="X61" s="12"/>
      <c r="Y61" s="25" t="s">
        <v>232</v>
      </c>
      <c r="Z61" s="17" t="s">
        <v>168</v>
      </c>
      <c r="AA61" s="18"/>
      <c r="AB61" s="12"/>
      <c r="AC61" s="30">
        <v>23382</v>
      </c>
      <c r="AD61" s="17" t="s">
        <v>168</v>
      </c>
    </row>
    <row r="62" spans="1:30" x14ac:dyDescent="0.25">
      <c r="A62" s="13"/>
      <c r="B62" s="43" t="s">
        <v>552</v>
      </c>
      <c r="C62" s="31" t="s">
        <v>168</v>
      </c>
      <c r="D62" s="21"/>
      <c r="E62" s="26" t="s">
        <v>232</v>
      </c>
      <c r="F62" s="23" t="s">
        <v>168</v>
      </c>
      <c r="G62" s="31" t="s">
        <v>168</v>
      </c>
      <c r="H62" s="21"/>
      <c r="I62" s="26" t="s">
        <v>232</v>
      </c>
      <c r="J62" s="23" t="s">
        <v>168</v>
      </c>
      <c r="K62" s="31" t="s">
        <v>168</v>
      </c>
      <c r="L62" s="21"/>
      <c r="M62" s="26" t="s">
        <v>232</v>
      </c>
      <c r="N62" s="23" t="s">
        <v>168</v>
      </c>
      <c r="O62" s="31" t="s">
        <v>168</v>
      </c>
      <c r="P62" s="21"/>
      <c r="Q62" s="26" t="s">
        <v>232</v>
      </c>
      <c r="R62" s="23" t="s">
        <v>168</v>
      </c>
      <c r="S62" s="31" t="s">
        <v>168</v>
      </c>
      <c r="T62" s="21"/>
      <c r="U62" s="22">
        <v>21657</v>
      </c>
      <c r="V62" s="23" t="s">
        <v>168</v>
      </c>
      <c r="W62" s="31"/>
      <c r="X62" s="21"/>
      <c r="Y62" s="26" t="s">
        <v>232</v>
      </c>
      <c r="Z62" s="23" t="s">
        <v>168</v>
      </c>
      <c r="AA62" s="31"/>
      <c r="AB62" s="21"/>
      <c r="AC62" s="22">
        <v>21657</v>
      </c>
      <c r="AD62" s="23" t="s">
        <v>168</v>
      </c>
    </row>
    <row r="63" spans="1:30" x14ac:dyDescent="0.25">
      <c r="A63" s="13"/>
      <c r="B63" s="45" t="s">
        <v>75</v>
      </c>
      <c r="C63" s="18" t="s">
        <v>168</v>
      </c>
      <c r="D63" s="12"/>
      <c r="E63" s="30">
        <v>1688</v>
      </c>
      <c r="F63" s="17" t="s">
        <v>168</v>
      </c>
      <c r="G63" s="18" t="s">
        <v>168</v>
      </c>
      <c r="H63" s="12"/>
      <c r="I63" s="25">
        <v>679</v>
      </c>
      <c r="J63" s="17" t="s">
        <v>168</v>
      </c>
      <c r="K63" s="18" t="s">
        <v>168</v>
      </c>
      <c r="L63" s="12"/>
      <c r="M63" s="30">
        <v>1613</v>
      </c>
      <c r="N63" s="17" t="s">
        <v>168</v>
      </c>
      <c r="O63" s="18" t="s">
        <v>168</v>
      </c>
      <c r="P63" s="12"/>
      <c r="Q63" s="30">
        <v>2268</v>
      </c>
      <c r="R63" s="17" t="s">
        <v>168</v>
      </c>
      <c r="S63" s="18" t="s">
        <v>168</v>
      </c>
      <c r="T63" s="12"/>
      <c r="U63" s="25">
        <v>911</v>
      </c>
      <c r="V63" s="17" t="s">
        <v>168</v>
      </c>
      <c r="W63" s="18"/>
      <c r="X63" s="12"/>
      <c r="Y63" s="25" t="s">
        <v>232</v>
      </c>
      <c r="Z63" s="17" t="s">
        <v>168</v>
      </c>
      <c r="AA63" s="18"/>
      <c r="AB63" s="12"/>
      <c r="AC63" s="30">
        <v>7159</v>
      </c>
      <c r="AD63" s="17" t="s">
        <v>168</v>
      </c>
    </row>
    <row r="64" spans="1:30" x14ac:dyDescent="0.25">
      <c r="A64" s="13"/>
      <c r="B64" s="43" t="s">
        <v>543</v>
      </c>
      <c r="C64" s="31" t="s">
        <v>168</v>
      </c>
      <c r="D64" s="21"/>
      <c r="E64" s="26" t="s">
        <v>232</v>
      </c>
      <c r="F64" s="23" t="s">
        <v>168</v>
      </c>
      <c r="G64" s="31" t="s">
        <v>168</v>
      </c>
      <c r="H64" s="21"/>
      <c r="I64" s="26" t="s">
        <v>232</v>
      </c>
      <c r="J64" s="23" t="s">
        <v>168</v>
      </c>
      <c r="K64" s="31" t="s">
        <v>168</v>
      </c>
      <c r="L64" s="21"/>
      <c r="M64" s="26" t="s">
        <v>232</v>
      </c>
      <c r="N64" s="23" t="s">
        <v>168</v>
      </c>
      <c r="O64" s="31" t="s">
        <v>168</v>
      </c>
      <c r="P64" s="21"/>
      <c r="Q64" s="22">
        <v>27582</v>
      </c>
      <c r="R64" s="23" t="s">
        <v>168</v>
      </c>
      <c r="S64" s="31" t="s">
        <v>168</v>
      </c>
      <c r="T64" s="21"/>
      <c r="U64" s="26" t="s">
        <v>232</v>
      </c>
      <c r="V64" s="23" t="s">
        <v>168</v>
      </c>
      <c r="W64" s="31"/>
      <c r="X64" s="21"/>
      <c r="Y64" s="26" t="s">
        <v>568</v>
      </c>
      <c r="Z64" s="23" t="s">
        <v>177</v>
      </c>
      <c r="AA64" s="31"/>
      <c r="AB64" s="21"/>
      <c r="AC64" s="22">
        <v>27081</v>
      </c>
      <c r="AD64" s="23" t="s">
        <v>168</v>
      </c>
    </row>
    <row r="65" spans="1:30" ht="26.25" thickBot="1" x14ac:dyDescent="0.3">
      <c r="A65" s="13"/>
      <c r="B65" s="45" t="s">
        <v>76</v>
      </c>
      <c r="C65" s="18" t="s">
        <v>168</v>
      </c>
      <c r="D65" s="12"/>
      <c r="E65" s="25" t="s">
        <v>232</v>
      </c>
      <c r="F65" s="17" t="s">
        <v>168</v>
      </c>
      <c r="G65" s="18" t="s">
        <v>168</v>
      </c>
      <c r="H65" s="12"/>
      <c r="I65" s="25" t="s">
        <v>232</v>
      </c>
      <c r="J65" s="17" t="s">
        <v>168</v>
      </c>
      <c r="K65" s="18" t="s">
        <v>168</v>
      </c>
      <c r="L65" s="12"/>
      <c r="M65" s="25" t="s">
        <v>232</v>
      </c>
      <c r="N65" s="17" t="s">
        <v>168</v>
      </c>
      <c r="O65" s="18" t="s">
        <v>168</v>
      </c>
      <c r="P65" s="12"/>
      <c r="Q65" s="25" t="s">
        <v>232</v>
      </c>
      <c r="R65" s="17" t="s">
        <v>168</v>
      </c>
      <c r="S65" s="18" t="s">
        <v>168</v>
      </c>
      <c r="T65" s="12"/>
      <c r="U65" s="25">
        <v>901</v>
      </c>
      <c r="V65" s="17" t="s">
        <v>168</v>
      </c>
      <c r="W65" s="18"/>
      <c r="X65" s="12"/>
      <c r="Y65" s="25" t="s">
        <v>232</v>
      </c>
      <c r="Z65" s="17" t="s">
        <v>168</v>
      </c>
      <c r="AA65" s="18"/>
      <c r="AB65" s="12"/>
      <c r="AC65" s="25">
        <v>901</v>
      </c>
      <c r="AD65" s="17" t="s">
        <v>168</v>
      </c>
    </row>
    <row r="66" spans="1:30" x14ac:dyDescent="0.25">
      <c r="A66" s="13"/>
      <c r="B66" s="27"/>
      <c r="C66" s="27" t="s">
        <v>168</v>
      </c>
      <c r="D66" s="28"/>
      <c r="E66" s="28"/>
      <c r="F66" s="27"/>
      <c r="G66" s="27" t="s">
        <v>168</v>
      </c>
      <c r="H66" s="28"/>
      <c r="I66" s="28"/>
      <c r="J66" s="27"/>
      <c r="K66" s="27" t="s">
        <v>168</v>
      </c>
      <c r="L66" s="28"/>
      <c r="M66" s="28"/>
      <c r="N66" s="27"/>
      <c r="O66" s="27" t="s">
        <v>168</v>
      </c>
      <c r="P66" s="28"/>
      <c r="Q66" s="28"/>
      <c r="R66" s="27"/>
      <c r="S66" s="27" t="s">
        <v>168</v>
      </c>
      <c r="T66" s="28"/>
      <c r="U66" s="28"/>
      <c r="V66" s="27"/>
      <c r="W66" s="27"/>
      <c r="X66" s="28"/>
      <c r="Y66" s="28"/>
      <c r="Z66" s="27"/>
      <c r="AA66" s="27"/>
      <c r="AB66" s="28"/>
      <c r="AC66" s="28"/>
      <c r="AD66" s="27"/>
    </row>
    <row r="67" spans="1:30" ht="15.75" thickBot="1" x14ac:dyDescent="0.3">
      <c r="A67" s="13"/>
      <c r="B67" s="43" t="s">
        <v>554</v>
      </c>
      <c r="C67" s="31" t="s">
        <v>168</v>
      </c>
      <c r="D67" s="21"/>
      <c r="E67" s="22">
        <v>71317</v>
      </c>
      <c r="F67" s="23" t="s">
        <v>168</v>
      </c>
      <c r="G67" s="31" t="s">
        <v>168</v>
      </c>
      <c r="H67" s="21"/>
      <c r="I67" s="22">
        <v>32273</v>
      </c>
      <c r="J67" s="23" t="s">
        <v>168</v>
      </c>
      <c r="K67" s="31" t="s">
        <v>168</v>
      </c>
      <c r="L67" s="21"/>
      <c r="M67" s="22">
        <v>36029</v>
      </c>
      <c r="N67" s="23" t="s">
        <v>168</v>
      </c>
      <c r="O67" s="31" t="s">
        <v>168</v>
      </c>
      <c r="P67" s="21"/>
      <c r="Q67" s="22">
        <v>29850</v>
      </c>
      <c r="R67" s="23" t="s">
        <v>168</v>
      </c>
      <c r="S67" s="31" t="s">
        <v>168</v>
      </c>
      <c r="T67" s="21"/>
      <c r="U67" s="22">
        <v>24302</v>
      </c>
      <c r="V67" s="23" t="s">
        <v>168</v>
      </c>
      <c r="W67" s="31"/>
      <c r="X67" s="21"/>
      <c r="Y67" s="26" t="s">
        <v>569</v>
      </c>
      <c r="Z67" s="23" t="s">
        <v>177</v>
      </c>
      <c r="AA67" s="31"/>
      <c r="AB67" s="21"/>
      <c r="AC67" s="22">
        <v>179118</v>
      </c>
      <c r="AD67" s="23" t="s">
        <v>168</v>
      </c>
    </row>
    <row r="68" spans="1:30" x14ac:dyDescent="0.25">
      <c r="A68" s="13"/>
      <c r="B68" s="27"/>
      <c r="C68" s="27" t="s">
        <v>168</v>
      </c>
      <c r="D68" s="28"/>
      <c r="E68" s="28"/>
      <c r="F68" s="27"/>
      <c r="G68" s="27" t="s">
        <v>168</v>
      </c>
      <c r="H68" s="28"/>
      <c r="I68" s="28"/>
      <c r="J68" s="27"/>
      <c r="K68" s="27" t="s">
        <v>168</v>
      </c>
      <c r="L68" s="28"/>
      <c r="M68" s="28"/>
      <c r="N68" s="27"/>
      <c r="O68" s="27" t="s">
        <v>168</v>
      </c>
      <c r="P68" s="28"/>
      <c r="Q68" s="28"/>
      <c r="R68" s="27"/>
      <c r="S68" s="27" t="s">
        <v>168</v>
      </c>
      <c r="T68" s="28"/>
      <c r="U68" s="28"/>
      <c r="V68" s="27"/>
      <c r="W68" s="27"/>
      <c r="X68" s="28"/>
      <c r="Y68" s="28"/>
      <c r="Z68" s="27"/>
      <c r="AA68" s="27"/>
      <c r="AB68" s="28"/>
      <c r="AC68" s="28"/>
      <c r="AD68" s="27"/>
    </row>
    <row r="69" spans="1:30" ht="15.75" thickBot="1" x14ac:dyDescent="0.3">
      <c r="A69" s="13"/>
      <c r="B69" s="62" t="s">
        <v>78</v>
      </c>
      <c r="C69" s="18" t="s">
        <v>168</v>
      </c>
      <c r="D69" s="12" t="s">
        <v>174</v>
      </c>
      <c r="E69" s="30">
        <v>28403</v>
      </c>
      <c r="F69" s="17" t="s">
        <v>168</v>
      </c>
      <c r="G69" s="18" t="s">
        <v>168</v>
      </c>
      <c r="H69" s="12" t="s">
        <v>174</v>
      </c>
      <c r="I69" s="30">
        <v>14773</v>
      </c>
      <c r="J69" s="17" t="s">
        <v>168</v>
      </c>
      <c r="K69" s="18" t="s">
        <v>168</v>
      </c>
      <c r="L69" s="12" t="s">
        <v>174</v>
      </c>
      <c r="M69" s="30">
        <v>20692</v>
      </c>
      <c r="N69" s="17" t="s">
        <v>168</v>
      </c>
      <c r="O69" s="18" t="s">
        <v>168</v>
      </c>
      <c r="P69" s="12" t="s">
        <v>174</v>
      </c>
      <c r="Q69" s="30">
        <v>7054</v>
      </c>
      <c r="R69" s="17" t="s">
        <v>168</v>
      </c>
      <c r="S69" s="18" t="s">
        <v>168</v>
      </c>
      <c r="T69" s="12" t="s">
        <v>174</v>
      </c>
      <c r="U69" s="25" t="s">
        <v>570</v>
      </c>
      <c r="V69" s="17" t="s">
        <v>177</v>
      </c>
      <c r="W69" s="18"/>
      <c r="X69" s="12" t="s">
        <v>174</v>
      </c>
      <c r="Y69" s="25" t="s">
        <v>571</v>
      </c>
      <c r="Z69" s="17" t="s">
        <v>177</v>
      </c>
      <c r="AA69" s="18"/>
      <c r="AB69" s="12" t="s">
        <v>174</v>
      </c>
      <c r="AC69" s="30">
        <v>4455</v>
      </c>
      <c r="AD69" s="17" t="s">
        <v>168</v>
      </c>
    </row>
    <row r="70" spans="1:30" ht="15.75" thickTop="1" x14ac:dyDescent="0.25">
      <c r="A70" s="13"/>
      <c r="B70" s="27"/>
      <c r="C70" s="27" t="s">
        <v>168</v>
      </c>
      <c r="D70" s="32"/>
      <c r="E70" s="32"/>
      <c r="F70" s="27"/>
      <c r="G70" s="27" t="s">
        <v>168</v>
      </c>
      <c r="H70" s="32"/>
      <c r="I70" s="32"/>
      <c r="J70" s="27"/>
      <c r="K70" s="27" t="s">
        <v>168</v>
      </c>
      <c r="L70" s="32"/>
      <c r="M70" s="32"/>
      <c r="N70" s="27"/>
      <c r="O70" s="27" t="s">
        <v>168</v>
      </c>
      <c r="P70" s="32"/>
      <c r="Q70" s="32"/>
      <c r="R70" s="27"/>
      <c r="S70" s="27" t="s">
        <v>168</v>
      </c>
      <c r="T70" s="32"/>
      <c r="U70" s="32"/>
      <c r="V70" s="27"/>
      <c r="W70" s="27"/>
      <c r="X70" s="32"/>
      <c r="Y70" s="32"/>
      <c r="Z70" s="27"/>
      <c r="AA70" s="27"/>
      <c r="AB70" s="32"/>
      <c r="AC70" s="32"/>
      <c r="AD70" s="27"/>
    </row>
    <row r="71" spans="1:30" x14ac:dyDescent="0.25">
      <c r="A71" s="13"/>
      <c r="B71" s="37" t="s">
        <v>45</v>
      </c>
      <c r="C71" s="31" t="s">
        <v>168</v>
      </c>
      <c r="D71" s="21" t="s">
        <v>174</v>
      </c>
      <c r="E71" s="22">
        <v>557308</v>
      </c>
      <c r="F71" s="23" t="s">
        <v>168</v>
      </c>
      <c r="G71" s="31" t="s">
        <v>168</v>
      </c>
      <c r="H71" s="21" t="s">
        <v>174</v>
      </c>
      <c r="I71" s="22">
        <v>306577</v>
      </c>
      <c r="J71" s="23" t="s">
        <v>168</v>
      </c>
      <c r="K71" s="31" t="s">
        <v>168</v>
      </c>
      <c r="L71" s="21" t="s">
        <v>174</v>
      </c>
      <c r="M71" s="22">
        <v>418119</v>
      </c>
      <c r="N71" s="23" t="s">
        <v>168</v>
      </c>
      <c r="O71" s="31" t="s">
        <v>168</v>
      </c>
      <c r="P71" s="21" t="s">
        <v>174</v>
      </c>
      <c r="Q71" s="22">
        <v>131750</v>
      </c>
      <c r="R71" s="23" t="s">
        <v>168</v>
      </c>
      <c r="S71" s="31" t="s">
        <v>168</v>
      </c>
      <c r="T71" s="21" t="s">
        <v>174</v>
      </c>
      <c r="U71" s="22">
        <v>35061</v>
      </c>
      <c r="V71" s="23" t="s">
        <v>168</v>
      </c>
      <c r="W71" s="31"/>
      <c r="X71" s="21" t="s">
        <v>174</v>
      </c>
      <c r="Y71" s="26" t="s">
        <v>232</v>
      </c>
      <c r="Z71" s="23" t="s">
        <v>168</v>
      </c>
      <c r="AA71" s="31"/>
      <c r="AB71" s="21" t="s">
        <v>174</v>
      </c>
      <c r="AC71" s="22">
        <v>1448815</v>
      </c>
      <c r="AD71" s="23" t="s">
        <v>168</v>
      </c>
    </row>
    <row r="72" spans="1:30" x14ac:dyDescent="0.25">
      <c r="A72" s="13"/>
      <c r="B72" s="36" t="s">
        <v>558</v>
      </c>
      <c r="C72" s="18" t="s">
        <v>168</v>
      </c>
      <c r="D72" s="12" t="s">
        <v>174</v>
      </c>
      <c r="E72" s="30">
        <v>3182</v>
      </c>
      <c r="F72" s="17" t="s">
        <v>168</v>
      </c>
      <c r="G72" s="18" t="s">
        <v>168</v>
      </c>
      <c r="H72" s="12" t="s">
        <v>174</v>
      </c>
      <c r="I72" s="30">
        <v>1943</v>
      </c>
      <c r="J72" s="17" t="s">
        <v>168</v>
      </c>
      <c r="K72" s="18" t="s">
        <v>168</v>
      </c>
      <c r="L72" s="12" t="s">
        <v>174</v>
      </c>
      <c r="M72" s="25">
        <v>866</v>
      </c>
      <c r="N72" s="17" t="s">
        <v>168</v>
      </c>
      <c r="O72" s="18" t="s">
        <v>168</v>
      </c>
      <c r="P72" s="12" t="s">
        <v>174</v>
      </c>
      <c r="Q72" s="25" t="s">
        <v>232</v>
      </c>
      <c r="R72" s="17" t="s">
        <v>168</v>
      </c>
      <c r="S72" s="18" t="s">
        <v>168</v>
      </c>
      <c r="T72" s="12" t="s">
        <v>174</v>
      </c>
      <c r="U72" s="25" t="s">
        <v>232</v>
      </c>
      <c r="V72" s="17" t="s">
        <v>168</v>
      </c>
      <c r="W72" s="18"/>
      <c r="X72" s="12" t="s">
        <v>174</v>
      </c>
      <c r="Y72" s="25" t="s">
        <v>572</v>
      </c>
      <c r="Z72" s="17" t="s">
        <v>177</v>
      </c>
      <c r="AA72" s="18"/>
      <c r="AB72" s="12" t="s">
        <v>174</v>
      </c>
      <c r="AC72" s="30">
        <v>5521</v>
      </c>
      <c r="AD72" s="17" t="s">
        <v>168</v>
      </c>
    </row>
    <row r="73" spans="1:30" x14ac:dyDescent="0.25">
      <c r="A73" s="13"/>
      <c r="B73" s="37" t="s">
        <v>560</v>
      </c>
      <c r="C73" s="31" t="s">
        <v>168</v>
      </c>
      <c r="D73" s="21" t="s">
        <v>174</v>
      </c>
      <c r="E73" s="22">
        <v>8613</v>
      </c>
      <c r="F73" s="23" t="s">
        <v>168</v>
      </c>
      <c r="G73" s="31" t="s">
        <v>168</v>
      </c>
      <c r="H73" s="21" t="s">
        <v>174</v>
      </c>
      <c r="I73" s="22">
        <v>1710</v>
      </c>
      <c r="J73" s="23" t="s">
        <v>168</v>
      </c>
      <c r="K73" s="31" t="s">
        <v>168</v>
      </c>
      <c r="L73" s="21" t="s">
        <v>174</v>
      </c>
      <c r="M73" s="22">
        <v>2735</v>
      </c>
      <c r="N73" s="23" t="s">
        <v>168</v>
      </c>
      <c r="O73" s="31" t="s">
        <v>168</v>
      </c>
      <c r="P73" s="21" t="s">
        <v>174</v>
      </c>
      <c r="Q73" s="22">
        <v>9287</v>
      </c>
      <c r="R73" s="23" t="s">
        <v>168</v>
      </c>
      <c r="S73" s="31" t="s">
        <v>168</v>
      </c>
      <c r="T73" s="21" t="s">
        <v>174</v>
      </c>
      <c r="U73" s="26">
        <v>763</v>
      </c>
      <c r="V73" s="23" t="s">
        <v>168</v>
      </c>
      <c r="W73" s="31"/>
      <c r="X73" s="21" t="s">
        <v>174</v>
      </c>
      <c r="Y73" s="26" t="s">
        <v>232</v>
      </c>
      <c r="Z73" s="23" t="s">
        <v>168</v>
      </c>
      <c r="AA73" s="31"/>
      <c r="AB73" s="21" t="s">
        <v>174</v>
      </c>
      <c r="AC73" s="22">
        <v>23108</v>
      </c>
      <c r="AD73" s="23" t="s">
        <v>168</v>
      </c>
    </row>
    <row r="74" spans="1:30" x14ac:dyDescent="0.25">
      <c r="A74" s="13"/>
      <c r="B74" s="36" t="s">
        <v>43</v>
      </c>
      <c r="C74" s="18" t="s">
        <v>168</v>
      </c>
      <c r="D74" s="12" t="s">
        <v>174</v>
      </c>
      <c r="E74" s="30">
        <v>6174</v>
      </c>
      <c r="F74" s="17" t="s">
        <v>168</v>
      </c>
      <c r="G74" s="18" t="s">
        <v>168</v>
      </c>
      <c r="H74" s="12" t="s">
        <v>174</v>
      </c>
      <c r="I74" s="25" t="s">
        <v>232</v>
      </c>
      <c r="J74" s="17" t="s">
        <v>168</v>
      </c>
      <c r="K74" s="18" t="s">
        <v>168</v>
      </c>
      <c r="L74" s="12" t="s">
        <v>174</v>
      </c>
      <c r="M74" s="30">
        <v>11948</v>
      </c>
      <c r="N74" s="17" t="s">
        <v>168</v>
      </c>
      <c r="O74" s="18" t="s">
        <v>168</v>
      </c>
      <c r="P74" s="12" t="s">
        <v>174</v>
      </c>
      <c r="Q74" s="30">
        <v>29448</v>
      </c>
      <c r="R74" s="17" t="s">
        <v>168</v>
      </c>
      <c r="S74" s="18" t="s">
        <v>168</v>
      </c>
      <c r="T74" s="12" t="s">
        <v>174</v>
      </c>
      <c r="U74" s="25" t="s">
        <v>232</v>
      </c>
      <c r="V74" s="17" t="s">
        <v>168</v>
      </c>
      <c r="W74" s="18"/>
      <c r="X74" s="12" t="s">
        <v>174</v>
      </c>
      <c r="Y74" s="25" t="s">
        <v>232</v>
      </c>
      <c r="Z74" s="17" t="s">
        <v>168</v>
      </c>
      <c r="AA74" s="18"/>
      <c r="AB74" s="12" t="s">
        <v>174</v>
      </c>
      <c r="AC74" s="30">
        <v>47570</v>
      </c>
      <c r="AD74" s="17" t="s">
        <v>168</v>
      </c>
    </row>
    <row r="75" spans="1:30" x14ac:dyDescent="0.25">
      <c r="A75" s="13"/>
      <c r="B75" s="16" t="s">
        <v>573</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ht="15.75" x14ac:dyDescent="0.25">
      <c r="A76" s="13"/>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ht="15.75" thickBot="1" x14ac:dyDescent="0.3">
      <c r="A78" s="13"/>
      <c r="B78" s="18"/>
      <c r="C78" s="18" t="s">
        <v>168</v>
      </c>
      <c r="D78" s="35" t="s">
        <v>323</v>
      </c>
      <c r="E78" s="35"/>
      <c r="F78" s="35"/>
      <c r="G78" s="35"/>
      <c r="H78" s="35"/>
      <c r="I78" s="35"/>
      <c r="J78" s="35"/>
      <c r="K78" s="35"/>
      <c r="L78" s="35"/>
      <c r="M78" s="35"/>
      <c r="N78" s="18"/>
      <c r="O78" s="18" t="s">
        <v>168</v>
      </c>
      <c r="P78" s="33" t="s">
        <v>324</v>
      </c>
      <c r="Q78" s="33"/>
      <c r="R78" s="18"/>
      <c r="S78" s="18" t="s">
        <v>168</v>
      </c>
      <c r="T78" s="34"/>
      <c r="U78" s="34"/>
      <c r="V78" s="18"/>
      <c r="W78" s="18"/>
      <c r="X78" s="34"/>
      <c r="Y78" s="34"/>
      <c r="Z78" s="18"/>
      <c r="AA78" s="18"/>
      <c r="AB78" s="34"/>
      <c r="AC78" s="34"/>
      <c r="AD78" s="18"/>
    </row>
    <row r="79" spans="1:30" ht="15.75" thickBot="1" x14ac:dyDescent="0.3">
      <c r="A79" s="13"/>
      <c r="B79" s="18"/>
      <c r="C79" s="18" t="s">
        <v>168</v>
      </c>
      <c r="D79" s="56" t="s">
        <v>325</v>
      </c>
      <c r="E79" s="56"/>
      <c r="F79" s="18"/>
      <c r="G79" s="18" t="s">
        <v>168</v>
      </c>
      <c r="H79" s="56" t="s">
        <v>326</v>
      </c>
      <c r="I79" s="56"/>
      <c r="J79" s="18"/>
      <c r="K79" s="18" t="s">
        <v>168</v>
      </c>
      <c r="L79" s="56" t="s">
        <v>327</v>
      </c>
      <c r="M79" s="56"/>
      <c r="N79" s="18"/>
      <c r="O79" s="18" t="s">
        <v>168</v>
      </c>
      <c r="P79" s="35" t="s">
        <v>328</v>
      </c>
      <c r="Q79" s="35"/>
      <c r="R79" s="18"/>
      <c r="S79" s="18" t="s">
        <v>168</v>
      </c>
      <c r="T79" s="35" t="s">
        <v>536</v>
      </c>
      <c r="U79" s="35"/>
      <c r="V79" s="18"/>
      <c r="W79" s="18"/>
      <c r="X79" s="35" t="s">
        <v>537</v>
      </c>
      <c r="Y79" s="35"/>
      <c r="Z79" s="18"/>
      <c r="AA79" s="18"/>
      <c r="AB79" s="35" t="s">
        <v>106</v>
      </c>
      <c r="AC79" s="35"/>
      <c r="AD79" s="18"/>
    </row>
    <row r="80" spans="1:30" x14ac:dyDescent="0.25">
      <c r="A80" s="13"/>
      <c r="B80" s="18"/>
      <c r="C80" s="18" t="s">
        <v>168</v>
      </c>
      <c r="D80" s="33" t="s">
        <v>172</v>
      </c>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18"/>
    </row>
    <row r="81" spans="1:30" x14ac:dyDescent="0.25">
      <c r="A81" s="13"/>
      <c r="B81" s="61" t="s">
        <v>538</v>
      </c>
      <c r="C81" s="21" t="s">
        <v>168</v>
      </c>
      <c r="D81" s="21"/>
      <c r="E81" s="21"/>
      <c r="F81" s="21"/>
      <c r="G81" s="21" t="s">
        <v>168</v>
      </c>
      <c r="H81" s="21"/>
      <c r="I81" s="21"/>
      <c r="J81" s="21"/>
      <c r="K81" s="21" t="s">
        <v>168</v>
      </c>
      <c r="L81" s="21"/>
      <c r="M81" s="21"/>
      <c r="N81" s="21"/>
      <c r="O81" s="21" t="s">
        <v>168</v>
      </c>
      <c r="P81" s="21"/>
      <c r="Q81" s="21"/>
      <c r="R81" s="21"/>
      <c r="S81" s="21" t="s">
        <v>168</v>
      </c>
      <c r="T81" s="21"/>
      <c r="U81" s="21"/>
      <c r="V81" s="21"/>
      <c r="W81" s="21"/>
      <c r="X81" s="21"/>
      <c r="Y81" s="21"/>
      <c r="Z81" s="21"/>
      <c r="AA81" s="21"/>
      <c r="AB81" s="21"/>
      <c r="AC81" s="21"/>
      <c r="AD81" s="21"/>
    </row>
    <row r="82" spans="1:30" x14ac:dyDescent="0.25">
      <c r="A82" s="13"/>
      <c r="B82" s="45" t="s">
        <v>539</v>
      </c>
      <c r="C82" s="12" t="s">
        <v>168</v>
      </c>
      <c r="D82" s="12" t="s">
        <v>174</v>
      </c>
      <c r="E82" s="30">
        <v>24723</v>
      </c>
      <c r="F82" s="17" t="s">
        <v>168</v>
      </c>
      <c r="G82" s="12" t="s">
        <v>168</v>
      </c>
      <c r="H82" s="12" t="s">
        <v>174</v>
      </c>
      <c r="I82" s="30">
        <v>8087</v>
      </c>
      <c r="J82" s="17" t="s">
        <v>168</v>
      </c>
      <c r="K82" s="12" t="s">
        <v>168</v>
      </c>
      <c r="L82" s="12" t="s">
        <v>174</v>
      </c>
      <c r="M82" s="30">
        <v>9420</v>
      </c>
      <c r="N82" s="17" t="s">
        <v>168</v>
      </c>
      <c r="O82" s="12" t="s">
        <v>168</v>
      </c>
      <c r="P82" s="12" t="s">
        <v>174</v>
      </c>
      <c r="Q82" s="25" t="s">
        <v>232</v>
      </c>
      <c r="R82" s="17" t="s">
        <v>168</v>
      </c>
      <c r="S82" s="12" t="s">
        <v>168</v>
      </c>
      <c r="T82" s="12" t="s">
        <v>174</v>
      </c>
      <c r="U82" s="25" t="s">
        <v>232</v>
      </c>
      <c r="V82" s="17" t="s">
        <v>168</v>
      </c>
      <c r="W82" s="12"/>
      <c r="X82" s="12" t="s">
        <v>174</v>
      </c>
      <c r="Y82" s="25" t="s">
        <v>574</v>
      </c>
      <c r="Z82" s="17" t="s">
        <v>177</v>
      </c>
      <c r="AA82" s="12"/>
      <c r="AB82" s="12" t="s">
        <v>174</v>
      </c>
      <c r="AC82" s="30">
        <v>34123</v>
      </c>
      <c r="AD82" s="17" t="s">
        <v>168</v>
      </c>
    </row>
    <row r="83" spans="1:30" x14ac:dyDescent="0.25">
      <c r="A83" s="13"/>
      <c r="B83" s="43" t="s">
        <v>541</v>
      </c>
      <c r="C83" s="21" t="s">
        <v>168</v>
      </c>
      <c r="D83" s="21"/>
      <c r="E83" s="22">
        <v>9084</v>
      </c>
      <c r="F83" s="23" t="s">
        <v>168</v>
      </c>
      <c r="G83" s="21" t="s">
        <v>168</v>
      </c>
      <c r="H83" s="21"/>
      <c r="I83" s="22">
        <v>6108</v>
      </c>
      <c r="J83" s="23" t="s">
        <v>168</v>
      </c>
      <c r="K83" s="21" t="s">
        <v>168</v>
      </c>
      <c r="L83" s="21"/>
      <c r="M83" s="22">
        <v>8045</v>
      </c>
      <c r="N83" s="23" t="s">
        <v>168</v>
      </c>
      <c r="O83" s="21" t="s">
        <v>168</v>
      </c>
      <c r="P83" s="21"/>
      <c r="Q83" s="26" t="s">
        <v>232</v>
      </c>
      <c r="R83" s="23" t="s">
        <v>168</v>
      </c>
      <c r="S83" s="21" t="s">
        <v>168</v>
      </c>
      <c r="T83" s="21"/>
      <c r="U83" s="26" t="s">
        <v>232</v>
      </c>
      <c r="V83" s="23" t="s">
        <v>168</v>
      </c>
      <c r="W83" s="21"/>
      <c r="X83" s="21"/>
      <c r="Y83" s="26" t="s">
        <v>575</v>
      </c>
      <c r="Z83" s="23" t="s">
        <v>177</v>
      </c>
      <c r="AA83" s="21"/>
      <c r="AB83" s="21"/>
      <c r="AC83" s="22">
        <v>19248</v>
      </c>
      <c r="AD83" s="23" t="s">
        <v>168</v>
      </c>
    </row>
    <row r="84" spans="1:30" ht="15.75" thickBot="1" x14ac:dyDescent="0.3">
      <c r="A84" s="13"/>
      <c r="B84" s="45" t="s">
        <v>543</v>
      </c>
      <c r="C84" s="12" t="s">
        <v>168</v>
      </c>
      <c r="D84" s="12"/>
      <c r="E84" s="25" t="s">
        <v>232</v>
      </c>
      <c r="F84" s="17" t="s">
        <v>168</v>
      </c>
      <c r="G84" s="12" t="s">
        <v>168</v>
      </c>
      <c r="H84" s="12"/>
      <c r="I84" s="25" t="s">
        <v>232</v>
      </c>
      <c r="J84" s="17" t="s">
        <v>168</v>
      </c>
      <c r="K84" s="12" t="s">
        <v>168</v>
      </c>
      <c r="L84" s="12"/>
      <c r="M84" s="25" t="s">
        <v>232</v>
      </c>
      <c r="N84" s="17" t="s">
        <v>168</v>
      </c>
      <c r="O84" s="12" t="s">
        <v>168</v>
      </c>
      <c r="P84" s="12"/>
      <c r="Q84" s="30">
        <v>9603</v>
      </c>
      <c r="R84" s="17" t="s">
        <v>168</v>
      </c>
      <c r="S84" s="12" t="s">
        <v>168</v>
      </c>
      <c r="T84" s="12"/>
      <c r="U84" s="25" t="s">
        <v>232</v>
      </c>
      <c r="V84" s="17" t="s">
        <v>168</v>
      </c>
      <c r="W84" s="12"/>
      <c r="X84" s="12"/>
      <c r="Y84" s="25" t="s">
        <v>576</v>
      </c>
      <c r="Z84" s="17" t="s">
        <v>177</v>
      </c>
      <c r="AA84" s="12"/>
      <c r="AB84" s="12"/>
      <c r="AC84" s="30">
        <v>8826</v>
      </c>
      <c r="AD84" s="17" t="s">
        <v>168</v>
      </c>
    </row>
    <row r="85" spans="1:30" x14ac:dyDescent="0.25">
      <c r="A85" s="13"/>
      <c r="B85" s="27"/>
      <c r="C85" s="27" t="s">
        <v>168</v>
      </c>
      <c r="D85" s="28"/>
      <c r="E85" s="28"/>
      <c r="F85" s="27"/>
      <c r="G85" s="27" t="s">
        <v>168</v>
      </c>
      <c r="H85" s="28"/>
      <c r="I85" s="28"/>
      <c r="J85" s="27"/>
      <c r="K85" s="27" t="s">
        <v>168</v>
      </c>
      <c r="L85" s="28"/>
      <c r="M85" s="28"/>
      <c r="N85" s="27"/>
      <c r="O85" s="27" t="s">
        <v>168</v>
      </c>
      <c r="P85" s="28"/>
      <c r="Q85" s="28"/>
      <c r="R85" s="27"/>
      <c r="S85" s="27" t="s">
        <v>168</v>
      </c>
      <c r="T85" s="28"/>
      <c r="U85" s="28"/>
      <c r="V85" s="27"/>
      <c r="W85" s="27"/>
      <c r="X85" s="28"/>
      <c r="Y85" s="28"/>
      <c r="Z85" s="27"/>
      <c r="AA85" s="27"/>
      <c r="AB85" s="28"/>
      <c r="AC85" s="28"/>
      <c r="AD85" s="27"/>
    </row>
    <row r="86" spans="1:30" ht="15.75" thickBot="1" x14ac:dyDescent="0.3">
      <c r="A86" s="13"/>
      <c r="B86" s="43" t="s">
        <v>70</v>
      </c>
      <c r="C86" s="31" t="s">
        <v>168</v>
      </c>
      <c r="D86" s="21"/>
      <c r="E86" s="22">
        <v>33807</v>
      </c>
      <c r="F86" s="23" t="s">
        <v>168</v>
      </c>
      <c r="G86" s="31" t="s">
        <v>168</v>
      </c>
      <c r="H86" s="21"/>
      <c r="I86" s="22">
        <v>14195</v>
      </c>
      <c r="J86" s="23" t="s">
        <v>168</v>
      </c>
      <c r="K86" s="31" t="s">
        <v>168</v>
      </c>
      <c r="L86" s="21"/>
      <c r="M86" s="22">
        <v>17465</v>
      </c>
      <c r="N86" s="23" t="s">
        <v>168</v>
      </c>
      <c r="O86" s="31" t="s">
        <v>168</v>
      </c>
      <c r="P86" s="21"/>
      <c r="Q86" s="22">
        <v>9603</v>
      </c>
      <c r="R86" s="23" t="s">
        <v>168</v>
      </c>
      <c r="S86" s="31" t="s">
        <v>168</v>
      </c>
      <c r="T86" s="21"/>
      <c r="U86" s="26" t="s">
        <v>232</v>
      </c>
      <c r="V86" s="23" t="s">
        <v>168</v>
      </c>
      <c r="W86" s="31"/>
      <c r="X86" s="21"/>
      <c r="Y86" s="26" t="s">
        <v>577</v>
      </c>
      <c r="Z86" s="23" t="s">
        <v>177</v>
      </c>
      <c r="AA86" s="31"/>
      <c r="AB86" s="21"/>
      <c r="AC86" s="22">
        <v>62197</v>
      </c>
      <c r="AD86" s="23" t="s">
        <v>168</v>
      </c>
    </row>
    <row r="87" spans="1:30" x14ac:dyDescent="0.25">
      <c r="A87" s="13"/>
      <c r="B87" s="27"/>
      <c r="C87" s="27" t="s">
        <v>168</v>
      </c>
      <c r="D87" s="28"/>
      <c r="E87" s="28"/>
      <c r="F87" s="27"/>
      <c r="G87" s="27" t="s">
        <v>168</v>
      </c>
      <c r="H87" s="28"/>
      <c r="I87" s="28"/>
      <c r="J87" s="27"/>
      <c r="K87" s="27" t="s">
        <v>168</v>
      </c>
      <c r="L87" s="28"/>
      <c r="M87" s="28"/>
      <c r="N87" s="27"/>
      <c r="O87" s="27" t="s">
        <v>168</v>
      </c>
      <c r="P87" s="28"/>
      <c r="Q87" s="28"/>
      <c r="R87" s="27"/>
      <c r="S87" s="27" t="s">
        <v>168</v>
      </c>
      <c r="T87" s="28"/>
      <c r="U87" s="28"/>
      <c r="V87" s="27"/>
      <c r="W87" s="27"/>
      <c r="X87" s="28"/>
      <c r="Y87" s="28"/>
      <c r="Z87" s="27"/>
      <c r="AA87" s="27"/>
      <c r="AB87" s="28"/>
      <c r="AC87" s="28"/>
      <c r="AD87" s="27"/>
    </row>
    <row r="88" spans="1:30" x14ac:dyDescent="0.25">
      <c r="A88" s="13"/>
      <c r="B88" s="62" t="s">
        <v>546</v>
      </c>
      <c r="C88" s="18" t="s">
        <v>168</v>
      </c>
      <c r="D88" s="12"/>
      <c r="E88" s="12"/>
      <c r="F88" s="12"/>
      <c r="G88" s="18" t="s">
        <v>168</v>
      </c>
      <c r="H88" s="12"/>
      <c r="I88" s="12"/>
      <c r="J88" s="12"/>
      <c r="K88" s="18" t="s">
        <v>168</v>
      </c>
      <c r="L88" s="12"/>
      <c r="M88" s="12"/>
      <c r="N88" s="12"/>
      <c r="O88" s="18" t="s">
        <v>168</v>
      </c>
      <c r="P88" s="12"/>
      <c r="Q88" s="12"/>
      <c r="R88" s="12"/>
      <c r="S88" s="18" t="s">
        <v>168</v>
      </c>
      <c r="T88" s="12"/>
      <c r="U88" s="12"/>
      <c r="V88" s="12"/>
      <c r="W88" s="18"/>
      <c r="X88" s="12"/>
      <c r="Y88" s="12"/>
      <c r="Z88" s="12"/>
      <c r="AA88" s="18"/>
      <c r="AB88" s="12"/>
      <c r="AC88" s="12"/>
      <c r="AD88" s="12"/>
    </row>
    <row r="89" spans="1:30" x14ac:dyDescent="0.25">
      <c r="A89" s="13"/>
      <c r="B89" s="43" t="s">
        <v>547</v>
      </c>
      <c r="C89" s="31" t="s">
        <v>168</v>
      </c>
      <c r="D89" s="21"/>
      <c r="E89" s="22">
        <v>5208</v>
      </c>
      <c r="F89" s="23" t="s">
        <v>168</v>
      </c>
      <c r="G89" s="31" t="s">
        <v>168</v>
      </c>
      <c r="H89" s="21"/>
      <c r="I89" s="22">
        <v>2156</v>
      </c>
      <c r="J89" s="23" t="s">
        <v>168</v>
      </c>
      <c r="K89" s="31" t="s">
        <v>168</v>
      </c>
      <c r="L89" s="21"/>
      <c r="M89" s="22">
        <v>1628</v>
      </c>
      <c r="N89" s="23" t="s">
        <v>168</v>
      </c>
      <c r="O89" s="31" t="s">
        <v>168</v>
      </c>
      <c r="P89" s="21"/>
      <c r="Q89" s="26" t="s">
        <v>232</v>
      </c>
      <c r="R89" s="23" t="s">
        <v>168</v>
      </c>
      <c r="S89" s="31" t="s">
        <v>168</v>
      </c>
      <c r="T89" s="21"/>
      <c r="U89" s="26">
        <v>52</v>
      </c>
      <c r="V89" s="23" t="s">
        <v>168</v>
      </c>
      <c r="W89" s="31"/>
      <c r="X89" s="21"/>
      <c r="Y89" s="26" t="s">
        <v>578</v>
      </c>
      <c r="Z89" s="23" t="s">
        <v>177</v>
      </c>
      <c r="AA89" s="31"/>
      <c r="AB89" s="21"/>
      <c r="AC89" s="22">
        <v>7646</v>
      </c>
      <c r="AD89" s="23" t="s">
        <v>168</v>
      </c>
    </row>
    <row r="90" spans="1:30" x14ac:dyDescent="0.25">
      <c r="A90" s="13"/>
      <c r="B90" s="45" t="s">
        <v>94</v>
      </c>
      <c r="C90" s="18" t="s">
        <v>168</v>
      </c>
      <c r="D90" s="12"/>
      <c r="E90" s="30">
        <v>6635</v>
      </c>
      <c r="F90" s="17" t="s">
        <v>168</v>
      </c>
      <c r="G90" s="18" t="s">
        <v>168</v>
      </c>
      <c r="H90" s="12"/>
      <c r="I90" s="30">
        <v>3574</v>
      </c>
      <c r="J90" s="17" t="s">
        <v>168</v>
      </c>
      <c r="K90" s="18" t="s">
        <v>168</v>
      </c>
      <c r="L90" s="12"/>
      <c r="M90" s="30">
        <v>4042</v>
      </c>
      <c r="N90" s="17" t="s">
        <v>168</v>
      </c>
      <c r="O90" s="18" t="s">
        <v>168</v>
      </c>
      <c r="P90" s="12"/>
      <c r="Q90" s="25" t="s">
        <v>232</v>
      </c>
      <c r="R90" s="17" t="s">
        <v>168</v>
      </c>
      <c r="S90" s="18" t="s">
        <v>168</v>
      </c>
      <c r="T90" s="12"/>
      <c r="U90" s="25">
        <v>1</v>
      </c>
      <c r="V90" s="17" t="s">
        <v>168</v>
      </c>
      <c r="W90" s="18"/>
      <c r="X90" s="12"/>
      <c r="Y90" s="25" t="s">
        <v>232</v>
      </c>
      <c r="Z90" s="17" t="s">
        <v>168</v>
      </c>
      <c r="AA90" s="18"/>
      <c r="AB90" s="12"/>
      <c r="AC90" s="30">
        <v>14252</v>
      </c>
      <c r="AD90" s="17" t="s">
        <v>168</v>
      </c>
    </row>
    <row r="91" spans="1:30" x14ac:dyDescent="0.25">
      <c r="A91" s="13"/>
      <c r="B91" s="43" t="s">
        <v>549</v>
      </c>
      <c r="C91" s="31" t="s">
        <v>168</v>
      </c>
      <c r="D91" s="21"/>
      <c r="E91" s="22">
        <v>7356</v>
      </c>
      <c r="F91" s="23" t="s">
        <v>168</v>
      </c>
      <c r="G91" s="31" t="s">
        <v>168</v>
      </c>
      <c r="H91" s="21"/>
      <c r="I91" s="22">
        <v>2762</v>
      </c>
      <c r="J91" s="23" t="s">
        <v>168</v>
      </c>
      <c r="K91" s="31" t="s">
        <v>168</v>
      </c>
      <c r="L91" s="21"/>
      <c r="M91" s="22">
        <v>2875</v>
      </c>
      <c r="N91" s="23" t="s">
        <v>168</v>
      </c>
      <c r="O91" s="31" t="s">
        <v>168</v>
      </c>
      <c r="P91" s="21"/>
      <c r="Q91" s="26" t="s">
        <v>232</v>
      </c>
      <c r="R91" s="23" t="s">
        <v>168</v>
      </c>
      <c r="S91" s="31" t="s">
        <v>168</v>
      </c>
      <c r="T91" s="21"/>
      <c r="U91" s="26">
        <v>163</v>
      </c>
      <c r="V91" s="23" t="s">
        <v>168</v>
      </c>
      <c r="W91" s="31"/>
      <c r="X91" s="21"/>
      <c r="Y91" s="26" t="s">
        <v>579</v>
      </c>
      <c r="Z91" s="23" t="s">
        <v>177</v>
      </c>
      <c r="AA91" s="31"/>
      <c r="AB91" s="21"/>
      <c r="AC91" s="22">
        <v>11290</v>
      </c>
      <c r="AD91" s="23" t="s">
        <v>168</v>
      </c>
    </row>
    <row r="92" spans="1:30" x14ac:dyDescent="0.25">
      <c r="A92" s="13"/>
      <c r="B92" s="45" t="s">
        <v>551</v>
      </c>
      <c r="C92" s="18" t="s">
        <v>168</v>
      </c>
      <c r="D92" s="12"/>
      <c r="E92" s="30">
        <v>3694</v>
      </c>
      <c r="F92" s="17" t="s">
        <v>168</v>
      </c>
      <c r="G92" s="18" t="s">
        <v>168</v>
      </c>
      <c r="H92" s="12"/>
      <c r="I92" s="30">
        <v>1486</v>
      </c>
      <c r="J92" s="17" t="s">
        <v>168</v>
      </c>
      <c r="K92" s="18" t="s">
        <v>168</v>
      </c>
      <c r="L92" s="12"/>
      <c r="M92" s="30">
        <v>1828</v>
      </c>
      <c r="N92" s="17" t="s">
        <v>168</v>
      </c>
      <c r="O92" s="18" t="s">
        <v>168</v>
      </c>
      <c r="P92" s="12"/>
      <c r="Q92" s="25" t="s">
        <v>232</v>
      </c>
      <c r="R92" s="17" t="s">
        <v>168</v>
      </c>
      <c r="S92" s="18" t="s">
        <v>168</v>
      </c>
      <c r="T92" s="12"/>
      <c r="U92" s="25">
        <v>7</v>
      </c>
      <c r="V92" s="17" t="s">
        <v>168</v>
      </c>
      <c r="W92" s="18"/>
      <c r="X92" s="12"/>
      <c r="Y92" s="25" t="s">
        <v>232</v>
      </c>
      <c r="Z92" s="17" t="s">
        <v>168</v>
      </c>
      <c r="AA92" s="18"/>
      <c r="AB92" s="12"/>
      <c r="AC92" s="30">
        <v>7015</v>
      </c>
      <c r="AD92" s="17" t="s">
        <v>168</v>
      </c>
    </row>
    <row r="93" spans="1:30" x14ac:dyDescent="0.25">
      <c r="A93" s="13"/>
      <c r="B93" s="43" t="s">
        <v>552</v>
      </c>
      <c r="C93" s="31" t="s">
        <v>168</v>
      </c>
      <c r="D93" s="21"/>
      <c r="E93" s="26" t="s">
        <v>232</v>
      </c>
      <c r="F93" s="23" t="s">
        <v>168</v>
      </c>
      <c r="G93" s="31" t="s">
        <v>168</v>
      </c>
      <c r="H93" s="21"/>
      <c r="I93" s="26" t="s">
        <v>232</v>
      </c>
      <c r="J93" s="23" t="s">
        <v>168</v>
      </c>
      <c r="K93" s="31" t="s">
        <v>168</v>
      </c>
      <c r="L93" s="21"/>
      <c r="M93" s="26" t="s">
        <v>232</v>
      </c>
      <c r="N93" s="23" t="s">
        <v>168</v>
      </c>
      <c r="O93" s="31" t="s">
        <v>168</v>
      </c>
      <c r="P93" s="21"/>
      <c r="Q93" s="26" t="s">
        <v>232</v>
      </c>
      <c r="R93" s="23" t="s">
        <v>168</v>
      </c>
      <c r="S93" s="31" t="s">
        <v>168</v>
      </c>
      <c r="T93" s="21"/>
      <c r="U93" s="22">
        <v>6546</v>
      </c>
      <c r="V93" s="23" t="s">
        <v>168</v>
      </c>
      <c r="W93" s="31"/>
      <c r="X93" s="21"/>
      <c r="Y93" s="26" t="s">
        <v>232</v>
      </c>
      <c r="Z93" s="23" t="s">
        <v>168</v>
      </c>
      <c r="AA93" s="31"/>
      <c r="AB93" s="21"/>
      <c r="AC93" s="22">
        <v>6546</v>
      </c>
      <c r="AD93" s="23" t="s">
        <v>168</v>
      </c>
    </row>
    <row r="94" spans="1:30" x14ac:dyDescent="0.25">
      <c r="A94" s="13"/>
      <c r="B94" s="45" t="s">
        <v>75</v>
      </c>
      <c r="C94" s="18" t="s">
        <v>168</v>
      </c>
      <c r="D94" s="12"/>
      <c r="E94" s="25">
        <v>513</v>
      </c>
      <c r="F94" s="17" t="s">
        <v>168</v>
      </c>
      <c r="G94" s="18" t="s">
        <v>168</v>
      </c>
      <c r="H94" s="12"/>
      <c r="I94" s="25">
        <v>220</v>
      </c>
      <c r="J94" s="17" t="s">
        <v>168</v>
      </c>
      <c r="K94" s="18" t="s">
        <v>168</v>
      </c>
      <c r="L94" s="12"/>
      <c r="M94" s="25">
        <v>551</v>
      </c>
      <c r="N94" s="17" t="s">
        <v>168</v>
      </c>
      <c r="O94" s="18" t="s">
        <v>168</v>
      </c>
      <c r="P94" s="12"/>
      <c r="Q94" s="25">
        <v>529</v>
      </c>
      <c r="R94" s="17" t="s">
        <v>168</v>
      </c>
      <c r="S94" s="18" t="s">
        <v>168</v>
      </c>
      <c r="T94" s="12"/>
      <c r="U94" s="25">
        <v>386</v>
      </c>
      <c r="V94" s="17" t="s">
        <v>168</v>
      </c>
      <c r="W94" s="18"/>
      <c r="X94" s="12"/>
      <c r="Y94" s="25" t="s">
        <v>232</v>
      </c>
      <c r="Z94" s="17" t="s">
        <v>168</v>
      </c>
      <c r="AA94" s="18"/>
      <c r="AB94" s="12"/>
      <c r="AC94" s="30">
        <v>2199</v>
      </c>
      <c r="AD94" s="17" t="s">
        <v>168</v>
      </c>
    </row>
    <row r="95" spans="1:30" x14ac:dyDescent="0.25">
      <c r="A95" s="13"/>
      <c r="B95" s="43" t="s">
        <v>543</v>
      </c>
      <c r="C95" s="31" t="s">
        <v>168</v>
      </c>
      <c r="D95" s="21"/>
      <c r="E95" s="26" t="s">
        <v>232</v>
      </c>
      <c r="F95" s="23" t="s">
        <v>168</v>
      </c>
      <c r="G95" s="31" t="s">
        <v>168</v>
      </c>
      <c r="H95" s="21"/>
      <c r="I95" s="26" t="s">
        <v>232</v>
      </c>
      <c r="J95" s="23" t="s">
        <v>168</v>
      </c>
      <c r="K95" s="31" t="s">
        <v>168</v>
      </c>
      <c r="L95" s="21"/>
      <c r="M95" s="26" t="s">
        <v>232</v>
      </c>
      <c r="N95" s="23" t="s">
        <v>168</v>
      </c>
      <c r="O95" s="31" t="s">
        <v>168</v>
      </c>
      <c r="P95" s="21"/>
      <c r="Q95" s="22">
        <v>7161</v>
      </c>
      <c r="R95" s="23" t="s">
        <v>168</v>
      </c>
      <c r="S95" s="31" t="s">
        <v>168</v>
      </c>
      <c r="T95" s="21"/>
      <c r="U95" s="26" t="s">
        <v>232</v>
      </c>
      <c r="V95" s="23" t="s">
        <v>168</v>
      </c>
      <c r="W95" s="31"/>
      <c r="X95" s="21"/>
      <c r="Y95" s="26" t="s">
        <v>580</v>
      </c>
      <c r="Z95" s="23" t="s">
        <v>177</v>
      </c>
      <c r="AA95" s="31"/>
      <c r="AB95" s="21"/>
      <c r="AC95" s="22">
        <v>7096</v>
      </c>
      <c r="AD95" s="23" t="s">
        <v>168</v>
      </c>
    </row>
    <row r="96" spans="1:30" ht="26.25" thickBot="1" x14ac:dyDescent="0.3">
      <c r="A96" s="13"/>
      <c r="B96" s="45" t="s">
        <v>76</v>
      </c>
      <c r="C96" s="18" t="s">
        <v>168</v>
      </c>
      <c r="D96" s="12"/>
      <c r="E96" s="25" t="s">
        <v>232</v>
      </c>
      <c r="F96" s="17" t="s">
        <v>168</v>
      </c>
      <c r="G96" s="18" t="s">
        <v>168</v>
      </c>
      <c r="H96" s="12"/>
      <c r="I96" s="25" t="s">
        <v>232</v>
      </c>
      <c r="J96" s="17" t="s">
        <v>168</v>
      </c>
      <c r="K96" s="18" t="s">
        <v>168</v>
      </c>
      <c r="L96" s="12"/>
      <c r="M96" s="25" t="s">
        <v>232</v>
      </c>
      <c r="N96" s="17" t="s">
        <v>168</v>
      </c>
      <c r="O96" s="18" t="s">
        <v>168</v>
      </c>
      <c r="P96" s="12"/>
      <c r="Q96" s="25" t="s">
        <v>232</v>
      </c>
      <c r="R96" s="17" t="s">
        <v>168</v>
      </c>
      <c r="S96" s="18" t="s">
        <v>168</v>
      </c>
      <c r="T96" s="12"/>
      <c r="U96" s="30">
        <v>1085</v>
      </c>
      <c r="V96" s="17" t="s">
        <v>168</v>
      </c>
      <c r="W96" s="18"/>
      <c r="X96" s="12"/>
      <c r="Y96" s="25" t="s">
        <v>232</v>
      </c>
      <c r="Z96" s="17" t="s">
        <v>168</v>
      </c>
      <c r="AA96" s="18"/>
      <c r="AB96" s="12"/>
      <c r="AC96" s="30">
        <v>1085</v>
      </c>
      <c r="AD96" s="17" t="s">
        <v>168</v>
      </c>
    </row>
    <row r="97" spans="1:30" x14ac:dyDescent="0.25">
      <c r="A97" s="13"/>
      <c r="B97" s="27"/>
      <c r="C97" s="27" t="s">
        <v>168</v>
      </c>
      <c r="D97" s="28"/>
      <c r="E97" s="28"/>
      <c r="F97" s="27"/>
      <c r="G97" s="27" t="s">
        <v>168</v>
      </c>
      <c r="H97" s="28"/>
      <c r="I97" s="28"/>
      <c r="J97" s="27"/>
      <c r="K97" s="27" t="s">
        <v>168</v>
      </c>
      <c r="L97" s="28"/>
      <c r="M97" s="28"/>
      <c r="N97" s="27"/>
      <c r="O97" s="27" t="s">
        <v>168</v>
      </c>
      <c r="P97" s="28"/>
      <c r="Q97" s="28"/>
      <c r="R97" s="27"/>
      <c r="S97" s="27" t="s">
        <v>168</v>
      </c>
      <c r="T97" s="28"/>
      <c r="U97" s="28"/>
      <c r="V97" s="27"/>
      <c r="W97" s="27"/>
      <c r="X97" s="28"/>
      <c r="Y97" s="28"/>
      <c r="Z97" s="27"/>
      <c r="AA97" s="27"/>
      <c r="AB97" s="28"/>
      <c r="AC97" s="28"/>
      <c r="AD97" s="27"/>
    </row>
    <row r="98" spans="1:30" ht="15.75" thickBot="1" x14ac:dyDescent="0.3">
      <c r="A98" s="13"/>
      <c r="B98" s="43" t="s">
        <v>554</v>
      </c>
      <c r="C98" s="31" t="s">
        <v>168</v>
      </c>
      <c r="D98" s="21"/>
      <c r="E98" s="22">
        <v>23406</v>
      </c>
      <c r="F98" s="23" t="s">
        <v>168</v>
      </c>
      <c r="G98" s="31" t="s">
        <v>168</v>
      </c>
      <c r="H98" s="21"/>
      <c r="I98" s="22">
        <v>10198</v>
      </c>
      <c r="J98" s="23" t="s">
        <v>168</v>
      </c>
      <c r="K98" s="31" t="s">
        <v>168</v>
      </c>
      <c r="L98" s="21"/>
      <c r="M98" s="22">
        <v>10924</v>
      </c>
      <c r="N98" s="23" t="s">
        <v>168</v>
      </c>
      <c r="O98" s="31" t="s">
        <v>168</v>
      </c>
      <c r="P98" s="21"/>
      <c r="Q98" s="22">
        <v>7690</v>
      </c>
      <c r="R98" s="23" t="s">
        <v>168</v>
      </c>
      <c r="S98" s="31" t="s">
        <v>168</v>
      </c>
      <c r="T98" s="21"/>
      <c r="U98" s="22">
        <v>8240</v>
      </c>
      <c r="V98" s="23" t="s">
        <v>168</v>
      </c>
      <c r="W98" s="31"/>
      <c r="X98" s="21"/>
      <c r="Y98" s="26" t="s">
        <v>581</v>
      </c>
      <c r="Z98" s="23" t="s">
        <v>177</v>
      </c>
      <c r="AA98" s="31"/>
      <c r="AB98" s="21"/>
      <c r="AC98" s="22">
        <v>57129</v>
      </c>
      <c r="AD98" s="23" t="s">
        <v>168</v>
      </c>
    </row>
    <row r="99" spans="1:30" x14ac:dyDescent="0.25">
      <c r="A99" s="13"/>
      <c r="B99" s="27"/>
      <c r="C99" s="27" t="s">
        <v>168</v>
      </c>
      <c r="D99" s="28"/>
      <c r="E99" s="28"/>
      <c r="F99" s="27"/>
      <c r="G99" s="27" t="s">
        <v>168</v>
      </c>
      <c r="H99" s="28"/>
      <c r="I99" s="28"/>
      <c r="J99" s="27"/>
      <c r="K99" s="27" t="s">
        <v>168</v>
      </c>
      <c r="L99" s="28"/>
      <c r="M99" s="28"/>
      <c r="N99" s="27"/>
      <c r="O99" s="27" t="s">
        <v>168</v>
      </c>
      <c r="P99" s="28"/>
      <c r="Q99" s="28"/>
      <c r="R99" s="27"/>
      <c r="S99" s="27" t="s">
        <v>168</v>
      </c>
      <c r="T99" s="28"/>
      <c r="U99" s="28"/>
      <c r="V99" s="27"/>
      <c r="W99" s="27"/>
      <c r="X99" s="28"/>
      <c r="Y99" s="28"/>
      <c r="Z99" s="27"/>
      <c r="AA99" s="27"/>
      <c r="AB99" s="28"/>
      <c r="AC99" s="28"/>
      <c r="AD99" s="27"/>
    </row>
    <row r="100" spans="1:30" ht="15.75" thickBot="1" x14ac:dyDescent="0.3">
      <c r="A100" s="13"/>
      <c r="B100" s="62" t="s">
        <v>78</v>
      </c>
      <c r="C100" s="18" t="s">
        <v>168</v>
      </c>
      <c r="D100" s="12" t="s">
        <v>174</v>
      </c>
      <c r="E100" s="30">
        <v>10401</v>
      </c>
      <c r="F100" s="17" t="s">
        <v>168</v>
      </c>
      <c r="G100" s="18" t="s">
        <v>168</v>
      </c>
      <c r="H100" s="12" t="s">
        <v>174</v>
      </c>
      <c r="I100" s="30">
        <v>3997</v>
      </c>
      <c r="J100" s="17" t="s">
        <v>168</v>
      </c>
      <c r="K100" s="18" t="s">
        <v>168</v>
      </c>
      <c r="L100" s="12" t="s">
        <v>174</v>
      </c>
      <c r="M100" s="30">
        <v>6541</v>
      </c>
      <c r="N100" s="17" t="s">
        <v>168</v>
      </c>
      <c r="O100" s="18" t="s">
        <v>168</v>
      </c>
      <c r="P100" s="12" t="s">
        <v>174</v>
      </c>
      <c r="Q100" s="30">
        <v>1913</v>
      </c>
      <c r="R100" s="17" t="s">
        <v>168</v>
      </c>
      <c r="S100" s="18" t="s">
        <v>168</v>
      </c>
      <c r="T100" s="12" t="s">
        <v>174</v>
      </c>
      <c r="U100" s="25" t="s">
        <v>582</v>
      </c>
      <c r="V100" s="17" t="s">
        <v>177</v>
      </c>
      <c r="W100" s="18"/>
      <c r="X100" s="12" t="s">
        <v>174</v>
      </c>
      <c r="Y100" s="25" t="s">
        <v>583</v>
      </c>
      <c r="Z100" s="17" t="s">
        <v>177</v>
      </c>
      <c r="AA100" s="18"/>
      <c r="AB100" s="12" t="s">
        <v>174</v>
      </c>
      <c r="AC100" s="30">
        <v>5068</v>
      </c>
      <c r="AD100" s="17" t="s">
        <v>168</v>
      </c>
    </row>
    <row r="101" spans="1:30" ht="15.75" thickTop="1" x14ac:dyDescent="0.25">
      <c r="A101" s="13"/>
      <c r="B101" s="27"/>
      <c r="C101" s="27" t="s">
        <v>168</v>
      </c>
      <c r="D101" s="32"/>
      <c r="E101" s="32"/>
      <c r="F101" s="27"/>
      <c r="G101" s="27" t="s">
        <v>168</v>
      </c>
      <c r="H101" s="32"/>
      <c r="I101" s="32"/>
      <c r="J101" s="27"/>
      <c r="K101" s="27" t="s">
        <v>168</v>
      </c>
      <c r="L101" s="32"/>
      <c r="M101" s="32"/>
      <c r="N101" s="27"/>
      <c r="O101" s="27" t="s">
        <v>168</v>
      </c>
      <c r="P101" s="32"/>
      <c r="Q101" s="32"/>
      <c r="R101" s="27"/>
      <c r="S101" s="27" t="s">
        <v>168</v>
      </c>
      <c r="T101" s="32"/>
      <c r="U101" s="32"/>
      <c r="V101" s="27"/>
      <c r="W101" s="27"/>
      <c r="X101" s="32"/>
      <c r="Y101" s="32"/>
      <c r="Z101" s="27"/>
      <c r="AA101" s="27"/>
      <c r="AB101" s="32"/>
      <c r="AC101" s="32"/>
      <c r="AD101" s="27"/>
    </row>
    <row r="102" spans="1:30" x14ac:dyDescent="0.25">
      <c r="A102" s="13"/>
      <c r="B102" s="37" t="s">
        <v>45</v>
      </c>
      <c r="C102" s="31" t="s">
        <v>168</v>
      </c>
      <c r="D102" s="21" t="s">
        <v>174</v>
      </c>
      <c r="E102" s="22">
        <v>512446</v>
      </c>
      <c r="F102" s="23" t="s">
        <v>168</v>
      </c>
      <c r="G102" s="31" t="s">
        <v>168</v>
      </c>
      <c r="H102" s="21" t="s">
        <v>174</v>
      </c>
      <c r="I102" s="22">
        <v>297736</v>
      </c>
      <c r="J102" s="23" t="s">
        <v>168</v>
      </c>
      <c r="K102" s="31" t="s">
        <v>168</v>
      </c>
      <c r="L102" s="21" t="s">
        <v>174</v>
      </c>
      <c r="M102" s="22">
        <v>393685</v>
      </c>
      <c r="N102" s="23" t="s">
        <v>168</v>
      </c>
      <c r="O102" s="31" t="s">
        <v>168</v>
      </c>
      <c r="P102" s="21" t="s">
        <v>174</v>
      </c>
      <c r="Q102" s="22">
        <v>104914</v>
      </c>
      <c r="R102" s="23" t="s">
        <v>168</v>
      </c>
      <c r="S102" s="31" t="s">
        <v>168</v>
      </c>
      <c r="T102" s="21" t="s">
        <v>174</v>
      </c>
      <c r="U102" s="22">
        <v>21156</v>
      </c>
      <c r="V102" s="23" t="s">
        <v>168</v>
      </c>
      <c r="W102" s="31"/>
      <c r="X102" s="21" t="s">
        <v>174</v>
      </c>
      <c r="Y102" s="26" t="s">
        <v>232</v>
      </c>
      <c r="Z102" s="23" t="s">
        <v>168</v>
      </c>
      <c r="AA102" s="31"/>
      <c r="AB102" s="21" t="s">
        <v>174</v>
      </c>
      <c r="AC102" s="22">
        <v>1329937</v>
      </c>
      <c r="AD102" s="23" t="s">
        <v>168</v>
      </c>
    </row>
    <row r="103" spans="1:30" x14ac:dyDescent="0.25">
      <c r="A103" s="13"/>
      <c r="B103" s="36" t="s">
        <v>558</v>
      </c>
      <c r="C103" s="18" t="s">
        <v>168</v>
      </c>
      <c r="D103" s="12" t="s">
        <v>174</v>
      </c>
      <c r="E103" s="30">
        <v>1396</v>
      </c>
      <c r="F103" s="17" t="s">
        <v>168</v>
      </c>
      <c r="G103" s="18" t="s">
        <v>168</v>
      </c>
      <c r="H103" s="12" t="s">
        <v>174</v>
      </c>
      <c r="I103" s="25">
        <v>526</v>
      </c>
      <c r="J103" s="17" t="s">
        <v>168</v>
      </c>
      <c r="K103" s="18" t="s">
        <v>168</v>
      </c>
      <c r="L103" s="12" t="s">
        <v>174</v>
      </c>
      <c r="M103" s="25">
        <v>275</v>
      </c>
      <c r="N103" s="17" t="s">
        <v>168</v>
      </c>
      <c r="O103" s="18" t="s">
        <v>168</v>
      </c>
      <c r="P103" s="12" t="s">
        <v>174</v>
      </c>
      <c r="Q103" s="25" t="s">
        <v>232</v>
      </c>
      <c r="R103" s="17" t="s">
        <v>168</v>
      </c>
      <c r="S103" s="18" t="s">
        <v>168</v>
      </c>
      <c r="T103" s="12" t="s">
        <v>174</v>
      </c>
      <c r="U103" s="25" t="s">
        <v>232</v>
      </c>
      <c r="V103" s="17" t="s">
        <v>168</v>
      </c>
      <c r="W103" s="18"/>
      <c r="X103" s="12" t="s">
        <v>174</v>
      </c>
      <c r="Y103" s="25">
        <v>108</v>
      </c>
      <c r="Z103" s="17" t="s">
        <v>168</v>
      </c>
      <c r="AA103" s="18"/>
      <c r="AB103" s="12" t="s">
        <v>174</v>
      </c>
      <c r="AC103" s="30">
        <v>2305</v>
      </c>
      <c r="AD103" s="17" t="s">
        <v>168</v>
      </c>
    </row>
    <row r="104" spans="1:30" x14ac:dyDescent="0.25">
      <c r="A104" s="13"/>
      <c r="B104" s="37" t="s">
        <v>560</v>
      </c>
      <c r="C104" s="31" t="s">
        <v>168</v>
      </c>
      <c r="D104" s="21" t="s">
        <v>174</v>
      </c>
      <c r="E104" s="22">
        <v>6641</v>
      </c>
      <c r="F104" s="23" t="s">
        <v>168</v>
      </c>
      <c r="G104" s="31" t="s">
        <v>168</v>
      </c>
      <c r="H104" s="21" t="s">
        <v>174</v>
      </c>
      <c r="I104" s="22">
        <v>1133</v>
      </c>
      <c r="J104" s="23" t="s">
        <v>168</v>
      </c>
      <c r="K104" s="31" t="s">
        <v>168</v>
      </c>
      <c r="L104" s="21" t="s">
        <v>174</v>
      </c>
      <c r="M104" s="26">
        <v>684</v>
      </c>
      <c r="N104" s="23" t="s">
        <v>168</v>
      </c>
      <c r="O104" s="31" t="s">
        <v>168</v>
      </c>
      <c r="P104" s="21" t="s">
        <v>174</v>
      </c>
      <c r="Q104" s="22">
        <v>8023</v>
      </c>
      <c r="R104" s="23" t="s">
        <v>168</v>
      </c>
      <c r="S104" s="31" t="s">
        <v>168</v>
      </c>
      <c r="T104" s="21" t="s">
        <v>174</v>
      </c>
      <c r="U104" s="26">
        <v>64</v>
      </c>
      <c r="V104" s="23" t="s">
        <v>168</v>
      </c>
      <c r="W104" s="31"/>
      <c r="X104" s="21" t="s">
        <v>174</v>
      </c>
      <c r="Y104" s="26" t="s">
        <v>232</v>
      </c>
      <c r="Z104" s="23" t="s">
        <v>168</v>
      </c>
      <c r="AA104" s="31"/>
      <c r="AB104" s="21" t="s">
        <v>174</v>
      </c>
      <c r="AC104" s="22">
        <v>16545</v>
      </c>
      <c r="AD104" s="23" t="s">
        <v>168</v>
      </c>
    </row>
    <row r="105" spans="1:30" x14ac:dyDescent="0.25">
      <c r="A105" s="13"/>
      <c r="B105" s="36" t="s">
        <v>43</v>
      </c>
      <c r="C105" s="18" t="s">
        <v>168</v>
      </c>
      <c r="D105" s="12" t="s">
        <v>174</v>
      </c>
      <c r="E105" s="30">
        <v>6174</v>
      </c>
      <c r="F105" s="17" t="s">
        <v>168</v>
      </c>
      <c r="G105" s="18" t="s">
        <v>168</v>
      </c>
      <c r="H105" s="12" t="s">
        <v>174</v>
      </c>
      <c r="I105" s="25" t="s">
        <v>232</v>
      </c>
      <c r="J105" s="17" t="s">
        <v>168</v>
      </c>
      <c r="K105" s="18" t="s">
        <v>168</v>
      </c>
      <c r="L105" s="12" t="s">
        <v>174</v>
      </c>
      <c r="M105" s="30">
        <v>11948</v>
      </c>
      <c r="N105" s="17" t="s">
        <v>168</v>
      </c>
      <c r="O105" s="18" t="s">
        <v>168</v>
      </c>
      <c r="P105" s="12" t="s">
        <v>174</v>
      </c>
      <c r="Q105" s="30">
        <v>22105</v>
      </c>
      <c r="R105" s="17" t="s">
        <v>168</v>
      </c>
      <c r="S105" s="18" t="s">
        <v>168</v>
      </c>
      <c r="T105" s="12" t="s">
        <v>174</v>
      </c>
      <c r="U105" s="25" t="s">
        <v>232</v>
      </c>
      <c r="V105" s="17" t="s">
        <v>168</v>
      </c>
      <c r="W105" s="18"/>
      <c r="X105" s="12" t="s">
        <v>174</v>
      </c>
      <c r="Y105" s="25" t="s">
        <v>232</v>
      </c>
      <c r="Z105" s="17" t="s">
        <v>168</v>
      </c>
      <c r="AA105" s="18"/>
      <c r="AB105" s="12" t="s">
        <v>174</v>
      </c>
      <c r="AC105" s="30">
        <v>40227</v>
      </c>
      <c r="AD105" s="17" t="s">
        <v>168</v>
      </c>
    </row>
    <row r="106" spans="1:30" x14ac:dyDescent="0.25">
      <c r="A106" s="13"/>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x14ac:dyDescent="0.25">
      <c r="A107" s="13"/>
      <c r="B107" s="16" t="s">
        <v>584</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row>
    <row r="108" spans="1:30" ht="15.75" x14ac:dyDescent="0.25">
      <c r="A108" s="13"/>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ht="15.75" thickBot="1" x14ac:dyDescent="0.3">
      <c r="A110" s="13"/>
      <c r="B110" s="18"/>
      <c r="C110" s="18" t="s">
        <v>168</v>
      </c>
      <c r="D110" s="35" t="s">
        <v>323</v>
      </c>
      <c r="E110" s="35"/>
      <c r="F110" s="35"/>
      <c r="G110" s="35"/>
      <c r="H110" s="35"/>
      <c r="I110" s="35"/>
      <c r="J110" s="35"/>
      <c r="K110" s="35"/>
      <c r="L110" s="35"/>
      <c r="M110" s="35"/>
      <c r="N110" s="18"/>
      <c r="O110" s="18" t="s">
        <v>168</v>
      </c>
      <c r="P110" s="33" t="s">
        <v>324</v>
      </c>
      <c r="Q110" s="33"/>
      <c r="R110" s="18"/>
      <c r="S110" s="18" t="s">
        <v>168</v>
      </c>
      <c r="T110" s="34"/>
      <c r="U110" s="34"/>
      <c r="V110" s="18"/>
      <c r="W110" s="18"/>
      <c r="X110" s="34"/>
      <c r="Y110" s="34"/>
      <c r="Z110" s="18"/>
      <c r="AA110" s="18"/>
      <c r="AB110" s="34"/>
      <c r="AC110" s="34"/>
      <c r="AD110" s="18"/>
    </row>
    <row r="111" spans="1:30" ht="15.75" thickBot="1" x14ac:dyDescent="0.3">
      <c r="A111" s="13"/>
      <c r="B111" s="18"/>
      <c r="C111" s="18" t="s">
        <v>168</v>
      </c>
      <c r="D111" s="56" t="s">
        <v>325</v>
      </c>
      <c r="E111" s="56"/>
      <c r="F111" s="18"/>
      <c r="G111" s="18" t="s">
        <v>168</v>
      </c>
      <c r="H111" s="56" t="s">
        <v>326</v>
      </c>
      <c r="I111" s="56"/>
      <c r="J111" s="18"/>
      <c r="K111" s="18" t="s">
        <v>168</v>
      </c>
      <c r="L111" s="56" t="s">
        <v>327</v>
      </c>
      <c r="M111" s="56"/>
      <c r="N111" s="18"/>
      <c r="O111" s="18" t="s">
        <v>168</v>
      </c>
      <c r="P111" s="35" t="s">
        <v>328</v>
      </c>
      <c r="Q111" s="35"/>
      <c r="R111" s="18"/>
      <c r="S111" s="18" t="s">
        <v>168</v>
      </c>
      <c r="T111" s="35" t="s">
        <v>536</v>
      </c>
      <c r="U111" s="35"/>
      <c r="V111" s="18"/>
      <c r="W111" s="18"/>
      <c r="X111" s="35" t="s">
        <v>537</v>
      </c>
      <c r="Y111" s="35"/>
      <c r="Z111" s="18"/>
      <c r="AA111" s="18"/>
      <c r="AB111" s="35" t="s">
        <v>106</v>
      </c>
      <c r="AC111" s="35"/>
      <c r="AD111" s="18"/>
    </row>
    <row r="112" spans="1:30" x14ac:dyDescent="0.25">
      <c r="A112" s="13"/>
      <c r="B112" s="18"/>
      <c r="C112" s="18" t="s">
        <v>168</v>
      </c>
      <c r="D112" s="33" t="s">
        <v>172</v>
      </c>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18"/>
    </row>
    <row r="113" spans="1:30" x14ac:dyDescent="0.25">
      <c r="A113" s="13"/>
      <c r="B113" s="61" t="s">
        <v>538</v>
      </c>
      <c r="C113" s="21" t="s">
        <v>168</v>
      </c>
      <c r="D113" s="21"/>
      <c r="E113" s="21"/>
      <c r="F113" s="21"/>
      <c r="G113" s="21" t="s">
        <v>168</v>
      </c>
      <c r="H113" s="21"/>
      <c r="I113" s="21"/>
      <c r="J113" s="21"/>
      <c r="K113" s="21" t="s">
        <v>168</v>
      </c>
      <c r="L113" s="21"/>
      <c r="M113" s="21"/>
      <c r="N113" s="21"/>
      <c r="O113" s="21" t="s">
        <v>168</v>
      </c>
      <c r="P113" s="21"/>
      <c r="Q113" s="21"/>
      <c r="R113" s="21"/>
      <c r="S113" s="21" t="s">
        <v>168</v>
      </c>
      <c r="T113" s="21"/>
      <c r="U113" s="21"/>
      <c r="V113" s="21"/>
      <c r="W113" s="21"/>
      <c r="X113" s="21"/>
      <c r="Y113" s="21"/>
      <c r="Z113" s="21"/>
      <c r="AA113" s="21"/>
      <c r="AB113" s="21"/>
      <c r="AC113" s="21"/>
      <c r="AD113" s="21"/>
    </row>
    <row r="114" spans="1:30" x14ac:dyDescent="0.25">
      <c r="A114" s="13"/>
      <c r="B114" s="45" t="s">
        <v>539</v>
      </c>
      <c r="C114" s="12" t="s">
        <v>168</v>
      </c>
      <c r="D114" s="12" t="s">
        <v>174</v>
      </c>
      <c r="E114" s="30">
        <v>69415</v>
      </c>
      <c r="F114" s="17" t="s">
        <v>168</v>
      </c>
      <c r="G114" s="12" t="s">
        <v>168</v>
      </c>
      <c r="H114" s="12" t="s">
        <v>174</v>
      </c>
      <c r="I114" s="30">
        <v>26090</v>
      </c>
      <c r="J114" s="17" t="s">
        <v>168</v>
      </c>
      <c r="K114" s="12" t="s">
        <v>168</v>
      </c>
      <c r="L114" s="12" t="s">
        <v>174</v>
      </c>
      <c r="M114" s="30">
        <v>29743</v>
      </c>
      <c r="N114" s="17" t="s">
        <v>168</v>
      </c>
      <c r="O114" s="12" t="s">
        <v>168</v>
      </c>
      <c r="P114" s="12" t="s">
        <v>174</v>
      </c>
      <c r="Q114" s="25" t="s">
        <v>232</v>
      </c>
      <c r="R114" s="17" t="s">
        <v>168</v>
      </c>
      <c r="S114" s="12" t="s">
        <v>168</v>
      </c>
      <c r="T114" s="12" t="s">
        <v>174</v>
      </c>
      <c r="U114" s="25" t="s">
        <v>232</v>
      </c>
      <c r="V114" s="17" t="s">
        <v>168</v>
      </c>
      <c r="W114" s="12"/>
      <c r="X114" s="12" t="s">
        <v>174</v>
      </c>
      <c r="Y114" s="25" t="s">
        <v>585</v>
      </c>
      <c r="Z114" s="17" t="s">
        <v>177</v>
      </c>
      <c r="AA114" s="12"/>
      <c r="AB114" s="12" t="s">
        <v>174</v>
      </c>
      <c r="AC114" s="30">
        <v>99260</v>
      </c>
      <c r="AD114" s="17" t="s">
        <v>168</v>
      </c>
    </row>
    <row r="115" spans="1:30" x14ac:dyDescent="0.25">
      <c r="A115" s="13"/>
      <c r="B115" s="43" t="s">
        <v>541</v>
      </c>
      <c r="C115" s="21" t="s">
        <v>168</v>
      </c>
      <c r="D115" s="21"/>
      <c r="E115" s="22">
        <v>27867</v>
      </c>
      <c r="F115" s="23" t="s">
        <v>168</v>
      </c>
      <c r="G115" s="21" t="s">
        <v>168</v>
      </c>
      <c r="H115" s="21"/>
      <c r="I115" s="22">
        <v>19820</v>
      </c>
      <c r="J115" s="23" t="s">
        <v>168</v>
      </c>
      <c r="K115" s="21" t="s">
        <v>168</v>
      </c>
      <c r="L115" s="21"/>
      <c r="M115" s="22">
        <v>22940</v>
      </c>
      <c r="N115" s="23" t="s">
        <v>168</v>
      </c>
      <c r="O115" s="21" t="s">
        <v>168</v>
      </c>
      <c r="P115" s="21"/>
      <c r="Q115" s="26" t="s">
        <v>232</v>
      </c>
      <c r="R115" s="23" t="s">
        <v>168</v>
      </c>
      <c r="S115" s="21" t="s">
        <v>168</v>
      </c>
      <c r="T115" s="21"/>
      <c r="U115" s="26" t="s">
        <v>232</v>
      </c>
      <c r="V115" s="23" t="s">
        <v>168</v>
      </c>
      <c r="W115" s="21"/>
      <c r="X115" s="21"/>
      <c r="Y115" s="26" t="s">
        <v>586</v>
      </c>
      <c r="Z115" s="23" t="s">
        <v>177</v>
      </c>
      <c r="AA115" s="21"/>
      <c r="AB115" s="21"/>
      <c r="AC115" s="22">
        <v>58414</v>
      </c>
      <c r="AD115" s="23" t="s">
        <v>168</v>
      </c>
    </row>
    <row r="116" spans="1:30" ht="15.75" thickBot="1" x14ac:dyDescent="0.3">
      <c r="A116" s="13"/>
      <c r="B116" s="45" t="s">
        <v>543</v>
      </c>
      <c r="C116" s="12" t="s">
        <v>168</v>
      </c>
      <c r="D116" s="12"/>
      <c r="E116" s="25" t="s">
        <v>232</v>
      </c>
      <c r="F116" s="17" t="s">
        <v>168</v>
      </c>
      <c r="G116" s="12" t="s">
        <v>168</v>
      </c>
      <c r="H116" s="12"/>
      <c r="I116" s="25" t="s">
        <v>232</v>
      </c>
      <c r="J116" s="17" t="s">
        <v>168</v>
      </c>
      <c r="K116" s="12" t="s">
        <v>168</v>
      </c>
      <c r="L116" s="12"/>
      <c r="M116" s="25" t="s">
        <v>232</v>
      </c>
      <c r="N116" s="17" t="s">
        <v>168</v>
      </c>
      <c r="O116" s="12" t="s">
        <v>168</v>
      </c>
      <c r="P116" s="12"/>
      <c r="Q116" s="30">
        <v>27065</v>
      </c>
      <c r="R116" s="17" t="s">
        <v>168</v>
      </c>
      <c r="S116" s="12" t="s">
        <v>168</v>
      </c>
      <c r="T116" s="12"/>
      <c r="U116" s="25" t="s">
        <v>232</v>
      </c>
      <c r="V116" s="17" t="s">
        <v>168</v>
      </c>
      <c r="W116" s="12"/>
      <c r="X116" s="12"/>
      <c r="Y116" s="25" t="s">
        <v>587</v>
      </c>
      <c r="Z116" s="17" t="s">
        <v>177</v>
      </c>
      <c r="AA116" s="12"/>
      <c r="AB116" s="12"/>
      <c r="AC116" s="30">
        <v>25618</v>
      </c>
      <c r="AD116" s="17" t="s">
        <v>168</v>
      </c>
    </row>
    <row r="117" spans="1:30" x14ac:dyDescent="0.25">
      <c r="A117" s="13"/>
      <c r="B117" s="27"/>
      <c r="C117" s="27" t="s">
        <v>168</v>
      </c>
      <c r="D117" s="28"/>
      <c r="E117" s="28"/>
      <c r="F117" s="27"/>
      <c r="G117" s="27" t="s">
        <v>168</v>
      </c>
      <c r="H117" s="28"/>
      <c r="I117" s="28"/>
      <c r="J117" s="27"/>
      <c r="K117" s="27" t="s">
        <v>168</v>
      </c>
      <c r="L117" s="28"/>
      <c r="M117" s="28"/>
      <c r="N117" s="27"/>
      <c r="O117" s="27" t="s">
        <v>168</v>
      </c>
      <c r="P117" s="28"/>
      <c r="Q117" s="28"/>
      <c r="R117" s="27"/>
      <c r="S117" s="27" t="s">
        <v>168</v>
      </c>
      <c r="T117" s="28"/>
      <c r="U117" s="28"/>
      <c r="V117" s="27"/>
      <c r="W117" s="27"/>
      <c r="X117" s="28"/>
      <c r="Y117" s="28"/>
      <c r="Z117" s="27"/>
      <c r="AA117" s="27"/>
      <c r="AB117" s="28"/>
      <c r="AC117" s="28"/>
      <c r="AD117" s="27"/>
    </row>
    <row r="118" spans="1:30" ht="15.75" thickBot="1" x14ac:dyDescent="0.3">
      <c r="A118" s="13"/>
      <c r="B118" s="43" t="s">
        <v>70</v>
      </c>
      <c r="C118" s="31" t="s">
        <v>168</v>
      </c>
      <c r="D118" s="21"/>
      <c r="E118" s="22">
        <v>97282</v>
      </c>
      <c r="F118" s="23" t="s">
        <v>168</v>
      </c>
      <c r="G118" s="31" t="s">
        <v>168</v>
      </c>
      <c r="H118" s="21"/>
      <c r="I118" s="22">
        <v>45910</v>
      </c>
      <c r="J118" s="23" t="s">
        <v>168</v>
      </c>
      <c r="K118" s="31" t="s">
        <v>168</v>
      </c>
      <c r="L118" s="21"/>
      <c r="M118" s="22">
        <v>52683</v>
      </c>
      <c r="N118" s="23" t="s">
        <v>168</v>
      </c>
      <c r="O118" s="31" t="s">
        <v>168</v>
      </c>
      <c r="P118" s="21"/>
      <c r="Q118" s="22">
        <v>27065</v>
      </c>
      <c r="R118" s="23" t="s">
        <v>168</v>
      </c>
      <c r="S118" s="31" t="s">
        <v>168</v>
      </c>
      <c r="T118" s="21"/>
      <c r="U118" s="26" t="s">
        <v>232</v>
      </c>
      <c r="V118" s="23" t="s">
        <v>168</v>
      </c>
      <c r="W118" s="31"/>
      <c r="X118" s="21"/>
      <c r="Y118" s="26" t="s">
        <v>588</v>
      </c>
      <c r="Z118" s="23" t="s">
        <v>177</v>
      </c>
      <c r="AA118" s="31"/>
      <c r="AB118" s="21"/>
      <c r="AC118" s="22">
        <v>183292</v>
      </c>
      <c r="AD118" s="23" t="s">
        <v>168</v>
      </c>
    </row>
    <row r="119" spans="1:30" x14ac:dyDescent="0.25">
      <c r="A119" s="13"/>
      <c r="B119" s="27"/>
      <c r="C119" s="27" t="s">
        <v>168</v>
      </c>
      <c r="D119" s="28"/>
      <c r="E119" s="28"/>
      <c r="F119" s="27"/>
      <c r="G119" s="27" t="s">
        <v>168</v>
      </c>
      <c r="H119" s="28"/>
      <c r="I119" s="28"/>
      <c r="J119" s="27"/>
      <c r="K119" s="27" t="s">
        <v>168</v>
      </c>
      <c r="L119" s="28"/>
      <c r="M119" s="28"/>
      <c r="N119" s="27"/>
      <c r="O119" s="27" t="s">
        <v>168</v>
      </c>
      <c r="P119" s="28"/>
      <c r="Q119" s="28"/>
      <c r="R119" s="27"/>
      <c r="S119" s="27" t="s">
        <v>168</v>
      </c>
      <c r="T119" s="28"/>
      <c r="U119" s="28"/>
      <c r="V119" s="27"/>
      <c r="W119" s="27"/>
      <c r="X119" s="28"/>
      <c r="Y119" s="28"/>
      <c r="Z119" s="27"/>
      <c r="AA119" s="27"/>
      <c r="AB119" s="28"/>
      <c r="AC119" s="28"/>
      <c r="AD119" s="27"/>
    </row>
    <row r="120" spans="1:30" x14ac:dyDescent="0.25">
      <c r="A120" s="13"/>
      <c r="B120" s="62" t="s">
        <v>546</v>
      </c>
      <c r="C120" s="18" t="s">
        <v>168</v>
      </c>
      <c r="D120" s="12"/>
      <c r="E120" s="12"/>
      <c r="F120" s="12"/>
      <c r="G120" s="18" t="s">
        <v>168</v>
      </c>
      <c r="H120" s="12"/>
      <c r="I120" s="12"/>
      <c r="J120" s="12"/>
      <c r="K120" s="18" t="s">
        <v>168</v>
      </c>
      <c r="L120" s="12"/>
      <c r="M120" s="12"/>
      <c r="N120" s="12"/>
      <c r="O120" s="18" t="s">
        <v>168</v>
      </c>
      <c r="P120" s="12"/>
      <c r="Q120" s="12"/>
      <c r="R120" s="12"/>
      <c r="S120" s="18" t="s">
        <v>168</v>
      </c>
      <c r="T120" s="12"/>
      <c r="U120" s="12"/>
      <c r="V120" s="12"/>
      <c r="W120" s="18"/>
      <c r="X120" s="12"/>
      <c r="Y120" s="12"/>
      <c r="Z120" s="12"/>
      <c r="AA120" s="18"/>
      <c r="AB120" s="12"/>
      <c r="AC120" s="12"/>
      <c r="AD120" s="12"/>
    </row>
    <row r="121" spans="1:30" x14ac:dyDescent="0.25">
      <c r="A121" s="13"/>
      <c r="B121" s="43" t="s">
        <v>547</v>
      </c>
      <c r="C121" s="31" t="s">
        <v>168</v>
      </c>
      <c r="D121" s="21"/>
      <c r="E121" s="22">
        <v>14471</v>
      </c>
      <c r="F121" s="23" t="s">
        <v>168</v>
      </c>
      <c r="G121" s="31" t="s">
        <v>168</v>
      </c>
      <c r="H121" s="21"/>
      <c r="I121" s="22">
        <v>5857</v>
      </c>
      <c r="J121" s="23" t="s">
        <v>168</v>
      </c>
      <c r="K121" s="31" t="s">
        <v>168</v>
      </c>
      <c r="L121" s="21"/>
      <c r="M121" s="22">
        <v>5031</v>
      </c>
      <c r="N121" s="23" t="s">
        <v>168</v>
      </c>
      <c r="O121" s="31" t="s">
        <v>168</v>
      </c>
      <c r="P121" s="21"/>
      <c r="Q121" s="26" t="s">
        <v>232</v>
      </c>
      <c r="R121" s="23" t="s">
        <v>168</v>
      </c>
      <c r="S121" s="31" t="s">
        <v>168</v>
      </c>
      <c r="T121" s="21"/>
      <c r="U121" s="26">
        <v>104</v>
      </c>
      <c r="V121" s="23" t="s">
        <v>168</v>
      </c>
      <c r="W121" s="31"/>
      <c r="X121" s="21"/>
      <c r="Y121" s="26" t="s">
        <v>589</v>
      </c>
      <c r="Z121" s="23" t="s">
        <v>177</v>
      </c>
      <c r="AA121" s="31"/>
      <c r="AB121" s="21"/>
      <c r="AC121" s="22">
        <v>21302</v>
      </c>
      <c r="AD121" s="23" t="s">
        <v>168</v>
      </c>
    </row>
    <row r="122" spans="1:30" x14ac:dyDescent="0.25">
      <c r="A122" s="13"/>
      <c r="B122" s="45" t="s">
        <v>94</v>
      </c>
      <c r="C122" s="18" t="s">
        <v>168</v>
      </c>
      <c r="D122" s="12"/>
      <c r="E122" s="30">
        <v>19085</v>
      </c>
      <c r="F122" s="17" t="s">
        <v>168</v>
      </c>
      <c r="G122" s="18" t="s">
        <v>168</v>
      </c>
      <c r="H122" s="12"/>
      <c r="I122" s="30">
        <v>10453</v>
      </c>
      <c r="J122" s="17" t="s">
        <v>168</v>
      </c>
      <c r="K122" s="18" t="s">
        <v>168</v>
      </c>
      <c r="L122" s="12"/>
      <c r="M122" s="30">
        <v>12280</v>
      </c>
      <c r="N122" s="17" t="s">
        <v>168</v>
      </c>
      <c r="O122" s="18" t="s">
        <v>168</v>
      </c>
      <c r="P122" s="12"/>
      <c r="Q122" s="25" t="s">
        <v>232</v>
      </c>
      <c r="R122" s="17" t="s">
        <v>168</v>
      </c>
      <c r="S122" s="18" t="s">
        <v>168</v>
      </c>
      <c r="T122" s="12"/>
      <c r="U122" s="25">
        <v>1</v>
      </c>
      <c r="V122" s="17" t="s">
        <v>168</v>
      </c>
      <c r="W122" s="18"/>
      <c r="X122" s="12"/>
      <c r="Y122" s="25" t="s">
        <v>232</v>
      </c>
      <c r="Z122" s="17" t="s">
        <v>168</v>
      </c>
      <c r="AA122" s="18"/>
      <c r="AB122" s="12"/>
      <c r="AC122" s="30">
        <v>41819</v>
      </c>
      <c r="AD122" s="17" t="s">
        <v>168</v>
      </c>
    </row>
    <row r="123" spans="1:30" x14ac:dyDescent="0.25">
      <c r="A123" s="13"/>
      <c r="B123" s="43" t="s">
        <v>549</v>
      </c>
      <c r="C123" s="31" t="s">
        <v>168</v>
      </c>
      <c r="D123" s="21"/>
      <c r="E123" s="22">
        <v>22072</v>
      </c>
      <c r="F123" s="23" t="s">
        <v>168</v>
      </c>
      <c r="G123" s="31" t="s">
        <v>168</v>
      </c>
      <c r="H123" s="21"/>
      <c r="I123" s="22">
        <v>9220</v>
      </c>
      <c r="J123" s="23" t="s">
        <v>168</v>
      </c>
      <c r="K123" s="31" t="s">
        <v>168</v>
      </c>
      <c r="L123" s="21"/>
      <c r="M123" s="22">
        <v>9482</v>
      </c>
      <c r="N123" s="23" t="s">
        <v>168</v>
      </c>
      <c r="O123" s="31" t="s">
        <v>168</v>
      </c>
      <c r="P123" s="21"/>
      <c r="Q123" s="26" t="s">
        <v>232</v>
      </c>
      <c r="R123" s="23" t="s">
        <v>168</v>
      </c>
      <c r="S123" s="31" t="s">
        <v>168</v>
      </c>
      <c r="T123" s="21"/>
      <c r="U123" s="26">
        <v>995</v>
      </c>
      <c r="V123" s="23" t="s">
        <v>168</v>
      </c>
      <c r="W123" s="31"/>
      <c r="X123" s="21"/>
      <c r="Y123" s="26" t="s">
        <v>590</v>
      </c>
      <c r="Z123" s="23" t="s">
        <v>177</v>
      </c>
      <c r="AA123" s="31"/>
      <c r="AB123" s="21"/>
      <c r="AC123" s="22">
        <v>36200</v>
      </c>
      <c r="AD123" s="23" t="s">
        <v>168</v>
      </c>
    </row>
    <row r="124" spans="1:30" x14ac:dyDescent="0.25">
      <c r="A124" s="13"/>
      <c r="B124" s="45" t="s">
        <v>551</v>
      </c>
      <c r="C124" s="18" t="s">
        <v>168</v>
      </c>
      <c r="D124" s="12"/>
      <c r="E124" s="30">
        <v>11130</v>
      </c>
      <c r="F124" s="17" t="s">
        <v>168</v>
      </c>
      <c r="G124" s="18" t="s">
        <v>168</v>
      </c>
      <c r="H124" s="12"/>
      <c r="I124" s="30">
        <v>4499</v>
      </c>
      <c r="J124" s="17" t="s">
        <v>168</v>
      </c>
      <c r="K124" s="18" t="s">
        <v>168</v>
      </c>
      <c r="L124" s="12"/>
      <c r="M124" s="30">
        <v>5751</v>
      </c>
      <c r="N124" s="17" t="s">
        <v>168</v>
      </c>
      <c r="O124" s="18" t="s">
        <v>168</v>
      </c>
      <c r="P124" s="12"/>
      <c r="Q124" s="25" t="s">
        <v>232</v>
      </c>
      <c r="R124" s="17" t="s">
        <v>168</v>
      </c>
      <c r="S124" s="18" t="s">
        <v>168</v>
      </c>
      <c r="T124" s="12"/>
      <c r="U124" s="25">
        <v>23</v>
      </c>
      <c r="V124" s="17" t="s">
        <v>168</v>
      </c>
      <c r="W124" s="18"/>
      <c r="X124" s="12"/>
      <c r="Y124" s="25" t="s">
        <v>232</v>
      </c>
      <c r="Z124" s="17" t="s">
        <v>168</v>
      </c>
      <c r="AA124" s="18"/>
      <c r="AB124" s="12"/>
      <c r="AC124" s="30">
        <v>21403</v>
      </c>
      <c r="AD124" s="17" t="s">
        <v>168</v>
      </c>
    </row>
    <row r="125" spans="1:30" x14ac:dyDescent="0.25">
      <c r="A125" s="13"/>
      <c r="B125" s="43" t="s">
        <v>552</v>
      </c>
      <c r="C125" s="31" t="s">
        <v>168</v>
      </c>
      <c r="D125" s="21"/>
      <c r="E125" s="26" t="s">
        <v>232</v>
      </c>
      <c r="F125" s="23" t="s">
        <v>168</v>
      </c>
      <c r="G125" s="31" t="s">
        <v>168</v>
      </c>
      <c r="H125" s="21"/>
      <c r="I125" s="26" t="s">
        <v>232</v>
      </c>
      <c r="J125" s="23" t="s">
        <v>168</v>
      </c>
      <c r="K125" s="31" t="s">
        <v>168</v>
      </c>
      <c r="L125" s="21"/>
      <c r="M125" s="26" t="s">
        <v>232</v>
      </c>
      <c r="N125" s="23" t="s">
        <v>168</v>
      </c>
      <c r="O125" s="31" t="s">
        <v>168</v>
      </c>
      <c r="P125" s="21"/>
      <c r="Q125" s="26" t="s">
        <v>232</v>
      </c>
      <c r="R125" s="23" t="s">
        <v>168</v>
      </c>
      <c r="S125" s="31" t="s">
        <v>168</v>
      </c>
      <c r="T125" s="21"/>
      <c r="U125" s="22">
        <v>20905</v>
      </c>
      <c r="V125" s="23" t="s">
        <v>168</v>
      </c>
      <c r="W125" s="31"/>
      <c r="X125" s="21"/>
      <c r="Y125" s="26" t="s">
        <v>232</v>
      </c>
      <c r="Z125" s="23" t="s">
        <v>168</v>
      </c>
      <c r="AA125" s="31"/>
      <c r="AB125" s="21"/>
      <c r="AC125" s="22">
        <v>20905</v>
      </c>
      <c r="AD125" s="23" t="s">
        <v>168</v>
      </c>
    </row>
    <row r="126" spans="1:30" x14ac:dyDescent="0.25">
      <c r="A126" s="13"/>
      <c r="B126" s="45" t="s">
        <v>75</v>
      </c>
      <c r="C126" s="18" t="s">
        <v>168</v>
      </c>
      <c r="D126" s="12"/>
      <c r="E126" s="30">
        <v>1559</v>
      </c>
      <c r="F126" s="17" t="s">
        <v>168</v>
      </c>
      <c r="G126" s="18" t="s">
        <v>168</v>
      </c>
      <c r="H126" s="12"/>
      <c r="I126" s="25">
        <v>660</v>
      </c>
      <c r="J126" s="17" t="s">
        <v>168</v>
      </c>
      <c r="K126" s="18" t="s">
        <v>168</v>
      </c>
      <c r="L126" s="12"/>
      <c r="M126" s="30">
        <v>1666</v>
      </c>
      <c r="N126" s="17" t="s">
        <v>168</v>
      </c>
      <c r="O126" s="18" t="s">
        <v>168</v>
      </c>
      <c r="P126" s="12"/>
      <c r="Q126" s="30">
        <v>1667</v>
      </c>
      <c r="R126" s="17" t="s">
        <v>168</v>
      </c>
      <c r="S126" s="18" t="s">
        <v>168</v>
      </c>
      <c r="T126" s="12"/>
      <c r="U126" s="30">
        <v>1207</v>
      </c>
      <c r="V126" s="17" t="s">
        <v>168</v>
      </c>
      <c r="W126" s="18"/>
      <c r="X126" s="12"/>
      <c r="Y126" s="25" t="s">
        <v>232</v>
      </c>
      <c r="Z126" s="17" t="s">
        <v>168</v>
      </c>
      <c r="AA126" s="18"/>
      <c r="AB126" s="12"/>
      <c r="AC126" s="30">
        <v>6759</v>
      </c>
      <c r="AD126" s="17" t="s">
        <v>168</v>
      </c>
    </row>
    <row r="127" spans="1:30" x14ac:dyDescent="0.25">
      <c r="A127" s="13"/>
      <c r="B127" s="43" t="s">
        <v>543</v>
      </c>
      <c r="C127" s="31" t="s">
        <v>168</v>
      </c>
      <c r="D127" s="21"/>
      <c r="E127" s="26" t="s">
        <v>232</v>
      </c>
      <c r="F127" s="23" t="s">
        <v>168</v>
      </c>
      <c r="G127" s="31" t="s">
        <v>168</v>
      </c>
      <c r="H127" s="21"/>
      <c r="I127" s="26" t="s">
        <v>232</v>
      </c>
      <c r="J127" s="23" t="s">
        <v>168</v>
      </c>
      <c r="K127" s="31" t="s">
        <v>168</v>
      </c>
      <c r="L127" s="21"/>
      <c r="M127" s="26" t="s">
        <v>232</v>
      </c>
      <c r="N127" s="23" t="s">
        <v>168</v>
      </c>
      <c r="O127" s="31" t="s">
        <v>168</v>
      </c>
      <c r="P127" s="21"/>
      <c r="Q127" s="22">
        <v>20648</v>
      </c>
      <c r="R127" s="23" t="s">
        <v>168</v>
      </c>
      <c r="S127" s="31" t="s">
        <v>168</v>
      </c>
      <c r="T127" s="21"/>
      <c r="U127" s="26" t="s">
        <v>232</v>
      </c>
      <c r="V127" s="23" t="s">
        <v>168</v>
      </c>
      <c r="W127" s="31"/>
      <c r="X127" s="21"/>
      <c r="Y127" s="26" t="s">
        <v>591</v>
      </c>
      <c r="Z127" s="23" t="s">
        <v>177</v>
      </c>
      <c r="AA127" s="31"/>
      <c r="AB127" s="21"/>
      <c r="AC127" s="22">
        <v>20467</v>
      </c>
      <c r="AD127" s="23" t="s">
        <v>168</v>
      </c>
    </row>
    <row r="128" spans="1:30" ht="26.25" thickBot="1" x14ac:dyDescent="0.3">
      <c r="A128" s="13"/>
      <c r="B128" s="45" t="s">
        <v>76</v>
      </c>
      <c r="C128" s="18" t="s">
        <v>168</v>
      </c>
      <c r="D128" s="12"/>
      <c r="E128" s="25" t="s">
        <v>232</v>
      </c>
      <c r="F128" s="17" t="s">
        <v>168</v>
      </c>
      <c r="G128" s="18" t="s">
        <v>168</v>
      </c>
      <c r="H128" s="12"/>
      <c r="I128" s="25" t="s">
        <v>232</v>
      </c>
      <c r="J128" s="17" t="s">
        <v>168</v>
      </c>
      <c r="K128" s="18" t="s">
        <v>168</v>
      </c>
      <c r="L128" s="12"/>
      <c r="M128" s="25" t="s">
        <v>232</v>
      </c>
      <c r="N128" s="17" t="s">
        <v>168</v>
      </c>
      <c r="O128" s="18" t="s">
        <v>168</v>
      </c>
      <c r="P128" s="12"/>
      <c r="Q128" s="25" t="s">
        <v>232</v>
      </c>
      <c r="R128" s="17" t="s">
        <v>168</v>
      </c>
      <c r="S128" s="18" t="s">
        <v>168</v>
      </c>
      <c r="T128" s="12"/>
      <c r="U128" s="30">
        <v>2198</v>
      </c>
      <c r="V128" s="17" t="s">
        <v>168</v>
      </c>
      <c r="W128" s="18"/>
      <c r="X128" s="12"/>
      <c r="Y128" s="25" t="s">
        <v>232</v>
      </c>
      <c r="Z128" s="17" t="s">
        <v>168</v>
      </c>
      <c r="AA128" s="18"/>
      <c r="AB128" s="12"/>
      <c r="AC128" s="30">
        <v>2198</v>
      </c>
      <c r="AD128" s="17" t="s">
        <v>168</v>
      </c>
    </row>
    <row r="129" spans="1:30" x14ac:dyDescent="0.25">
      <c r="A129" s="13"/>
      <c r="B129" s="27"/>
      <c r="C129" s="27" t="s">
        <v>168</v>
      </c>
      <c r="D129" s="28"/>
      <c r="E129" s="28"/>
      <c r="F129" s="27"/>
      <c r="G129" s="27" t="s">
        <v>168</v>
      </c>
      <c r="H129" s="28"/>
      <c r="I129" s="28"/>
      <c r="J129" s="27"/>
      <c r="K129" s="27" t="s">
        <v>168</v>
      </c>
      <c r="L129" s="28"/>
      <c r="M129" s="28"/>
      <c r="N129" s="27"/>
      <c r="O129" s="27" t="s">
        <v>168</v>
      </c>
      <c r="P129" s="28"/>
      <c r="Q129" s="28"/>
      <c r="R129" s="27"/>
      <c r="S129" s="27" t="s">
        <v>168</v>
      </c>
      <c r="T129" s="28"/>
      <c r="U129" s="28"/>
      <c r="V129" s="27"/>
      <c r="W129" s="27"/>
      <c r="X129" s="28"/>
      <c r="Y129" s="28"/>
      <c r="Z129" s="27"/>
      <c r="AA129" s="27"/>
      <c r="AB129" s="28"/>
      <c r="AC129" s="28"/>
      <c r="AD129" s="27"/>
    </row>
    <row r="130" spans="1:30" ht="15.75" thickBot="1" x14ac:dyDescent="0.3">
      <c r="A130" s="13"/>
      <c r="B130" s="43" t="s">
        <v>554</v>
      </c>
      <c r="C130" s="31" t="s">
        <v>168</v>
      </c>
      <c r="D130" s="21"/>
      <c r="E130" s="22">
        <v>68317</v>
      </c>
      <c r="F130" s="23" t="s">
        <v>168</v>
      </c>
      <c r="G130" s="31" t="s">
        <v>168</v>
      </c>
      <c r="H130" s="21"/>
      <c r="I130" s="22">
        <v>30689</v>
      </c>
      <c r="J130" s="23" t="s">
        <v>168</v>
      </c>
      <c r="K130" s="31" t="s">
        <v>168</v>
      </c>
      <c r="L130" s="21"/>
      <c r="M130" s="22">
        <v>34210</v>
      </c>
      <c r="N130" s="23" t="s">
        <v>168</v>
      </c>
      <c r="O130" s="31" t="s">
        <v>168</v>
      </c>
      <c r="P130" s="21"/>
      <c r="Q130" s="22">
        <v>22315</v>
      </c>
      <c r="R130" s="23" t="s">
        <v>168</v>
      </c>
      <c r="S130" s="31" t="s">
        <v>168</v>
      </c>
      <c r="T130" s="21"/>
      <c r="U130" s="22">
        <v>25433</v>
      </c>
      <c r="V130" s="23" t="s">
        <v>168</v>
      </c>
      <c r="W130" s="31"/>
      <c r="X130" s="21"/>
      <c r="Y130" s="26" t="s">
        <v>592</v>
      </c>
      <c r="Z130" s="23" t="s">
        <v>177</v>
      </c>
      <c r="AA130" s="31"/>
      <c r="AB130" s="21"/>
      <c r="AC130" s="22">
        <v>171053</v>
      </c>
      <c r="AD130" s="23" t="s">
        <v>168</v>
      </c>
    </row>
    <row r="131" spans="1:30" x14ac:dyDescent="0.25">
      <c r="A131" s="13"/>
      <c r="B131" s="27"/>
      <c r="C131" s="27" t="s">
        <v>168</v>
      </c>
      <c r="D131" s="28"/>
      <c r="E131" s="28"/>
      <c r="F131" s="27"/>
      <c r="G131" s="27" t="s">
        <v>168</v>
      </c>
      <c r="H131" s="28"/>
      <c r="I131" s="28"/>
      <c r="J131" s="27"/>
      <c r="K131" s="27" t="s">
        <v>168</v>
      </c>
      <c r="L131" s="28"/>
      <c r="M131" s="28"/>
      <c r="N131" s="27"/>
      <c r="O131" s="27" t="s">
        <v>168</v>
      </c>
      <c r="P131" s="28"/>
      <c r="Q131" s="28"/>
      <c r="R131" s="27"/>
      <c r="S131" s="27" t="s">
        <v>168</v>
      </c>
      <c r="T131" s="28"/>
      <c r="U131" s="28"/>
      <c r="V131" s="27"/>
      <c r="W131" s="27"/>
      <c r="X131" s="28"/>
      <c r="Y131" s="28"/>
      <c r="Z131" s="27"/>
      <c r="AA131" s="27"/>
      <c r="AB131" s="28"/>
      <c r="AC131" s="28"/>
      <c r="AD131" s="27"/>
    </row>
    <row r="132" spans="1:30" ht="15.75" thickBot="1" x14ac:dyDescent="0.3">
      <c r="A132" s="13"/>
      <c r="B132" s="62" t="s">
        <v>78</v>
      </c>
      <c r="C132" s="18" t="s">
        <v>168</v>
      </c>
      <c r="D132" s="12" t="s">
        <v>174</v>
      </c>
      <c r="E132" s="30">
        <v>28965</v>
      </c>
      <c r="F132" s="17" t="s">
        <v>168</v>
      </c>
      <c r="G132" s="18" t="s">
        <v>168</v>
      </c>
      <c r="H132" s="12" t="s">
        <v>174</v>
      </c>
      <c r="I132" s="30">
        <v>15221</v>
      </c>
      <c r="J132" s="17" t="s">
        <v>168</v>
      </c>
      <c r="K132" s="18" t="s">
        <v>168</v>
      </c>
      <c r="L132" s="12" t="s">
        <v>174</v>
      </c>
      <c r="M132" s="30">
        <v>18473</v>
      </c>
      <c r="N132" s="17" t="s">
        <v>168</v>
      </c>
      <c r="O132" s="18" t="s">
        <v>168</v>
      </c>
      <c r="P132" s="12" t="s">
        <v>174</v>
      </c>
      <c r="Q132" s="30">
        <v>4750</v>
      </c>
      <c r="R132" s="17" t="s">
        <v>168</v>
      </c>
      <c r="S132" s="18" t="s">
        <v>168</v>
      </c>
      <c r="T132" s="12" t="s">
        <v>174</v>
      </c>
      <c r="U132" s="25" t="s">
        <v>593</v>
      </c>
      <c r="V132" s="17" t="s">
        <v>177</v>
      </c>
      <c r="W132" s="18"/>
      <c r="X132" s="12" t="s">
        <v>174</v>
      </c>
      <c r="Y132" s="25" t="s">
        <v>594</v>
      </c>
      <c r="Z132" s="17" t="s">
        <v>177</v>
      </c>
      <c r="AA132" s="18"/>
      <c r="AB132" s="12" t="s">
        <v>174</v>
      </c>
      <c r="AC132" s="30">
        <v>12239</v>
      </c>
      <c r="AD132" s="17" t="s">
        <v>168</v>
      </c>
    </row>
    <row r="133" spans="1:30" ht="15.75" thickTop="1" x14ac:dyDescent="0.25">
      <c r="A133" s="13"/>
      <c r="B133" s="27"/>
      <c r="C133" s="27" t="s">
        <v>168</v>
      </c>
      <c r="D133" s="32"/>
      <c r="E133" s="32"/>
      <c r="F133" s="27"/>
      <c r="G133" s="27" t="s">
        <v>168</v>
      </c>
      <c r="H133" s="32"/>
      <c r="I133" s="32"/>
      <c r="J133" s="27"/>
      <c r="K133" s="27" t="s">
        <v>168</v>
      </c>
      <c r="L133" s="32"/>
      <c r="M133" s="32"/>
      <c r="N133" s="27"/>
      <c r="O133" s="27" t="s">
        <v>168</v>
      </c>
      <c r="P133" s="32"/>
      <c r="Q133" s="32"/>
      <c r="R133" s="27"/>
      <c r="S133" s="27" t="s">
        <v>168</v>
      </c>
      <c r="T133" s="32"/>
      <c r="U133" s="32"/>
      <c r="V133" s="27"/>
      <c r="W133" s="27"/>
      <c r="X133" s="32"/>
      <c r="Y133" s="32"/>
      <c r="Z133" s="27"/>
      <c r="AA133" s="27"/>
      <c r="AB133" s="32"/>
      <c r="AC133" s="32"/>
      <c r="AD133" s="27"/>
    </row>
    <row r="134" spans="1:30" x14ac:dyDescent="0.25">
      <c r="A134" s="13"/>
      <c r="B134" s="37" t="s">
        <v>45</v>
      </c>
      <c r="C134" s="31" t="s">
        <v>168</v>
      </c>
      <c r="D134" s="21" t="s">
        <v>174</v>
      </c>
      <c r="E134" s="22">
        <v>512446</v>
      </c>
      <c r="F134" s="23" t="s">
        <v>168</v>
      </c>
      <c r="G134" s="31" t="s">
        <v>168</v>
      </c>
      <c r="H134" s="21" t="s">
        <v>174</v>
      </c>
      <c r="I134" s="22">
        <v>297736</v>
      </c>
      <c r="J134" s="23" t="s">
        <v>168</v>
      </c>
      <c r="K134" s="31" t="s">
        <v>168</v>
      </c>
      <c r="L134" s="21" t="s">
        <v>174</v>
      </c>
      <c r="M134" s="22">
        <v>393685</v>
      </c>
      <c r="N134" s="23" t="s">
        <v>168</v>
      </c>
      <c r="O134" s="31" t="s">
        <v>168</v>
      </c>
      <c r="P134" s="21" t="s">
        <v>174</v>
      </c>
      <c r="Q134" s="22">
        <v>104914</v>
      </c>
      <c r="R134" s="23" t="s">
        <v>168</v>
      </c>
      <c r="S134" s="31" t="s">
        <v>168</v>
      </c>
      <c r="T134" s="21" t="s">
        <v>174</v>
      </c>
      <c r="U134" s="22">
        <v>21156</v>
      </c>
      <c r="V134" s="23" t="s">
        <v>168</v>
      </c>
      <c r="W134" s="31"/>
      <c r="X134" s="21" t="s">
        <v>174</v>
      </c>
      <c r="Y134" s="26" t="s">
        <v>232</v>
      </c>
      <c r="Z134" s="23" t="s">
        <v>168</v>
      </c>
      <c r="AA134" s="31"/>
      <c r="AB134" s="21" t="s">
        <v>174</v>
      </c>
      <c r="AC134" s="22">
        <v>1329937</v>
      </c>
      <c r="AD134" s="23" t="s">
        <v>168</v>
      </c>
    </row>
    <row r="135" spans="1:30" x14ac:dyDescent="0.25">
      <c r="A135" s="13"/>
      <c r="B135" s="36" t="s">
        <v>558</v>
      </c>
      <c r="C135" s="18" t="s">
        <v>168</v>
      </c>
      <c r="D135" s="12" t="s">
        <v>174</v>
      </c>
      <c r="E135" s="30">
        <v>3397</v>
      </c>
      <c r="F135" s="17" t="s">
        <v>168</v>
      </c>
      <c r="G135" s="18" t="s">
        <v>168</v>
      </c>
      <c r="H135" s="12" t="s">
        <v>174</v>
      </c>
      <c r="I135" s="30">
        <v>1939</v>
      </c>
      <c r="J135" s="17" t="s">
        <v>168</v>
      </c>
      <c r="K135" s="18" t="s">
        <v>168</v>
      </c>
      <c r="L135" s="12" t="s">
        <v>174</v>
      </c>
      <c r="M135" s="25">
        <v>844</v>
      </c>
      <c r="N135" s="17" t="s">
        <v>168</v>
      </c>
      <c r="O135" s="18" t="s">
        <v>168</v>
      </c>
      <c r="P135" s="12" t="s">
        <v>174</v>
      </c>
      <c r="Q135" s="25" t="s">
        <v>232</v>
      </c>
      <c r="R135" s="17" t="s">
        <v>168</v>
      </c>
      <c r="S135" s="18" t="s">
        <v>168</v>
      </c>
      <c r="T135" s="12" t="s">
        <v>174</v>
      </c>
      <c r="U135" s="25" t="s">
        <v>232</v>
      </c>
      <c r="V135" s="17" t="s">
        <v>168</v>
      </c>
      <c r="W135" s="18"/>
      <c r="X135" s="12" t="s">
        <v>174</v>
      </c>
      <c r="Y135" s="25">
        <v>105</v>
      </c>
      <c r="Z135" s="17" t="s">
        <v>168</v>
      </c>
      <c r="AA135" s="18"/>
      <c r="AB135" s="12" t="s">
        <v>174</v>
      </c>
      <c r="AC135" s="30">
        <v>6285</v>
      </c>
      <c r="AD135" s="17" t="s">
        <v>168</v>
      </c>
    </row>
    <row r="136" spans="1:30" x14ac:dyDescent="0.25">
      <c r="A136" s="13"/>
      <c r="B136" s="37" t="s">
        <v>560</v>
      </c>
      <c r="C136" s="31" t="s">
        <v>168</v>
      </c>
      <c r="D136" s="21" t="s">
        <v>174</v>
      </c>
      <c r="E136" s="22">
        <v>11435</v>
      </c>
      <c r="F136" s="23" t="s">
        <v>168</v>
      </c>
      <c r="G136" s="31" t="s">
        <v>168</v>
      </c>
      <c r="H136" s="21" t="s">
        <v>174</v>
      </c>
      <c r="I136" s="22">
        <v>2490</v>
      </c>
      <c r="J136" s="23" t="s">
        <v>168</v>
      </c>
      <c r="K136" s="31" t="s">
        <v>168</v>
      </c>
      <c r="L136" s="21" t="s">
        <v>174</v>
      </c>
      <c r="M136" s="22">
        <v>3889</v>
      </c>
      <c r="N136" s="23" t="s">
        <v>168</v>
      </c>
      <c r="O136" s="31" t="s">
        <v>168</v>
      </c>
      <c r="P136" s="21" t="s">
        <v>174</v>
      </c>
      <c r="Q136" s="22">
        <v>8361</v>
      </c>
      <c r="R136" s="23" t="s">
        <v>168</v>
      </c>
      <c r="S136" s="31" t="s">
        <v>168</v>
      </c>
      <c r="T136" s="21" t="s">
        <v>174</v>
      </c>
      <c r="U136" s="26">
        <v>670</v>
      </c>
      <c r="V136" s="23" t="s">
        <v>168</v>
      </c>
      <c r="W136" s="31"/>
      <c r="X136" s="21" t="s">
        <v>174</v>
      </c>
      <c r="Y136" s="26" t="s">
        <v>232</v>
      </c>
      <c r="Z136" s="23" t="s">
        <v>168</v>
      </c>
      <c r="AA136" s="31"/>
      <c r="AB136" s="21" t="s">
        <v>174</v>
      </c>
      <c r="AC136" s="22">
        <v>26845</v>
      </c>
      <c r="AD136" s="23" t="s">
        <v>168</v>
      </c>
    </row>
    <row r="137" spans="1:30" x14ac:dyDescent="0.25">
      <c r="A137" s="13"/>
      <c r="B137" s="36" t="s">
        <v>43</v>
      </c>
      <c r="C137" s="18" t="s">
        <v>168</v>
      </c>
      <c r="D137" s="12" t="s">
        <v>174</v>
      </c>
      <c r="E137" s="30">
        <v>6174</v>
      </c>
      <c r="F137" s="17" t="s">
        <v>168</v>
      </c>
      <c r="G137" s="18" t="s">
        <v>168</v>
      </c>
      <c r="H137" s="12" t="s">
        <v>174</v>
      </c>
      <c r="I137" s="25" t="s">
        <v>232</v>
      </c>
      <c r="J137" s="17" t="s">
        <v>168</v>
      </c>
      <c r="K137" s="18" t="s">
        <v>168</v>
      </c>
      <c r="L137" s="12" t="s">
        <v>174</v>
      </c>
      <c r="M137" s="30">
        <v>11948</v>
      </c>
      <c r="N137" s="17" t="s">
        <v>168</v>
      </c>
      <c r="O137" s="18" t="s">
        <v>168</v>
      </c>
      <c r="P137" s="12" t="s">
        <v>174</v>
      </c>
      <c r="Q137" s="30">
        <v>22105</v>
      </c>
      <c r="R137" s="17" t="s">
        <v>168</v>
      </c>
      <c r="S137" s="18" t="s">
        <v>168</v>
      </c>
      <c r="T137" s="12" t="s">
        <v>174</v>
      </c>
      <c r="U137" s="25" t="s">
        <v>232</v>
      </c>
      <c r="V137" s="17" t="s">
        <v>168</v>
      </c>
      <c r="W137" s="18"/>
      <c r="X137" s="12" t="s">
        <v>174</v>
      </c>
      <c r="Y137" s="25" t="s">
        <v>232</v>
      </c>
      <c r="Z137" s="17" t="s">
        <v>168</v>
      </c>
      <c r="AA137" s="18"/>
      <c r="AB137" s="12" t="s">
        <v>174</v>
      </c>
      <c r="AC137" s="30">
        <v>40227</v>
      </c>
      <c r="AD137" s="17" t="s">
        <v>168</v>
      </c>
    </row>
    <row r="138" spans="1:30" ht="51" customHeight="1" x14ac:dyDescent="0.25">
      <c r="A138" s="13"/>
      <c r="B138" s="16" t="s">
        <v>595</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sheetData>
  <mergeCells count="75">
    <mergeCell ref="B138:AD138"/>
    <mergeCell ref="B45:AD45"/>
    <mergeCell ref="B75:AD75"/>
    <mergeCell ref="B76:AD76"/>
    <mergeCell ref="B106:AD106"/>
    <mergeCell ref="B107:AD107"/>
    <mergeCell ref="B108:AD108"/>
    <mergeCell ref="B8:AD8"/>
    <mergeCell ref="B9:AD9"/>
    <mergeCell ref="B10:AD10"/>
    <mergeCell ref="B11:AD11"/>
    <mergeCell ref="B12:AD12"/>
    <mergeCell ref="B13:AD13"/>
    <mergeCell ref="AB111:AC111"/>
    <mergeCell ref="D112:AC112"/>
    <mergeCell ref="A1:A2"/>
    <mergeCell ref="B1:AD1"/>
    <mergeCell ref="B2:AD2"/>
    <mergeCell ref="A3:A138"/>
    <mergeCell ref="B3:AD3"/>
    <mergeCell ref="B5:AD5"/>
    <mergeCell ref="B6:AD6"/>
    <mergeCell ref="B7:AD7"/>
    <mergeCell ref="D111:E111"/>
    <mergeCell ref="H111:I111"/>
    <mergeCell ref="L111:M111"/>
    <mergeCell ref="P111:Q111"/>
    <mergeCell ref="T111:U111"/>
    <mergeCell ref="X111:Y111"/>
    <mergeCell ref="AB79:AC79"/>
    <mergeCell ref="D80:AC80"/>
    <mergeCell ref="D110:M110"/>
    <mergeCell ref="P110:Q110"/>
    <mergeCell ref="T110:U110"/>
    <mergeCell ref="X110:Y110"/>
    <mergeCell ref="AB110:AC110"/>
    <mergeCell ref="D79:E79"/>
    <mergeCell ref="H79:I79"/>
    <mergeCell ref="L79:M79"/>
    <mergeCell ref="P79:Q79"/>
    <mergeCell ref="T79:U79"/>
    <mergeCell ref="X79:Y79"/>
    <mergeCell ref="AB48:AC48"/>
    <mergeCell ref="D49:AC49"/>
    <mergeCell ref="D78:M78"/>
    <mergeCell ref="P78:Q78"/>
    <mergeCell ref="T78:U78"/>
    <mergeCell ref="X78:Y78"/>
    <mergeCell ref="AB78:AC78"/>
    <mergeCell ref="D48:E48"/>
    <mergeCell ref="H48:I48"/>
    <mergeCell ref="L48:M48"/>
    <mergeCell ref="P48:Q48"/>
    <mergeCell ref="T48:U48"/>
    <mergeCell ref="X48:Y48"/>
    <mergeCell ref="X16:Y16"/>
    <mergeCell ref="AB16:AC16"/>
    <mergeCell ref="D17:AC17"/>
    <mergeCell ref="D47:M47"/>
    <mergeCell ref="P47:Q47"/>
    <mergeCell ref="T47:U47"/>
    <mergeCell ref="X47:Y47"/>
    <mergeCell ref="AB47:AC47"/>
    <mergeCell ref="B43:AD43"/>
    <mergeCell ref="B44:AD44"/>
    <mergeCell ref="D15:M15"/>
    <mergeCell ref="P15:Q15"/>
    <mergeCell ref="T15:U15"/>
    <mergeCell ref="X15:Y15"/>
    <mergeCell ref="AB15:AC15"/>
    <mergeCell ref="D16:E16"/>
    <mergeCell ref="H16:I16"/>
    <mergeCell ref="L16:M16"/>
    <mergeCell ref="P16:Q16"/>
    <mergeCell ref="T16:U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 customWidth="1"/>
    <col min="5" max="5" width="33" customWidth="1"/>
    <col min="6" max="8" width="9" customWidth="1"/>
    <col min="9" max="9" width="28.7109375" customWidth="1"/>
    <col min="10" max="12" width="9" customWidth="1"/>
    <col min="13" max="13" width="33" customWidth="1"/>
    <col min="14" max="14" width="9"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96</v>
      </c>
      <c r="B3" s="14" t="s">
        <v>5</v>
      </c>
      <c r="C3" s="14"/>
      <c r="D3" s="14"/>
      <c r="E3" s="14"/>
      <c r="F3" s="14"/>
      <c r="G3" s="14"/>
      <c r="H3" s="14"/>
      <c r="I3" s="14"/>
      <c r="J3" s="14"/>
      <c r="K3" s="14"/>
      <c r="L3" s="14"/>
      <c r="M3" s="14"/>
      <c r="N3" s="14"/>
    </row>
    <row r="4" spans="1:14" x14ac:dyDescent="0.25">
      <c r="A4" s="13"/>
      <c r="B4" s="10">
        <v>15</v>
      </c>
      <c r="C4" s="10" t="s">
        <v>597</v>
      </c>
    </row>
    <row r="5" spans="1:14" ht="25.5" customHeight="1" x14ac:dyDescent="0.25">
      <c r="A5" s="13"/>
      <c r="B5" s="16" t="s">
        <v>598</v>
      </c>
      <c r="C5" s="16"/>
      <c r="D5" s="16"/>
      <c r="E5" s="16"/>
      <c r="F5" s="16"/>
      <c r="G5" s="16"/>
      <c r="H5" s="16"/>
      <c r="I5" s="16"/>
      <c r="J5" s="16"/>
      <c r="K5" s="16"/>
      <c r="L5" s="16"/>
      <c r="M5" s="16"/>
      <c r="N5" s="16"/>
    </row>
    <row r="6" spans="1:14" x14ac:dyDescent="0.25">
      <c r="A6" s="13"/>
      <c r="B6" s="40"/>
      <c r="C6" s="40"/>
      <c r="D6" s="40"/>
      <c r="E6" s="40"/>
      <c r="F6" s="40"/>
      <c r="G6" s="40"/>
      <c r="H6" s="40"/>
      <c r="I6" s="40"/>
      <c r="J6" s="40"/>
      <c r="K6" s="40"/>
      <c r="L6" s="40"/>
      <c r="M6" s="40"/>
      <c r="N6" s="40"/>
    </row>
    <row r="7" spans="1:14" x14ac:dyDescent="0.25">
      <c r="A7" s="13"/>
      <c r="B7" s="16" t="s">
        <v>599</v>
      </c>
      <c r="C7" s="16"/>
      <c r="D7" s="16"/>
      <c r="E7" s="16"/>
      <c r="F7" s="16"/>
      <c r="G7" s="16"/>
      <c r="H7" s="16"/>
      <c r="I7" s="16"/>
      <c r="J7" s="16"/>
      <c r="K7" s="16"/>
      <c r="L7" s="16"/>
      <c r="M7" s="16"/>
      <c r="N7" s="16"/>
    </row>
    <row r="8" spans="1:14" x14ac:dyDescent="0.25">
      <c r="A8" s="13"/>
      <c r="B8" s="16" t="s">
        <v>600</v>
      </c>
      <c r="C8" s="16"/>
      <c r="D8" s="16"/>
      <c r="E8" s="16"/>
      <c r="F8" s="16"/>
      <c r="G8" s="16"/>
      <c r="H8" s="16"/>
      <c r="I8" s="16"/>
      <c r="J8" s="16"/>
      <c r="K8" s="16"/>
      <c r="L8" s="16"/>
      <c r="M8" s="16"/>
      <c r="N8" s="16"/>
    </row>
    <row r="9" spans="1:14" x14ac:dyDescent="0.25">
      <c r="A9" s="13"/>
      <c r="B9" s="16" t="s">
        <v>601</v>
      </c>
      <c r="C9" s="16"/>
      <c r="D9" s="16"/>
      <c r="E9" s="16"/>
      <c r="F9" s="16"/>
      <c r="G9" s="16"/>
      <c r="H9" s="16"/>
      <c r="I9" s="16"/>
      <c r="J9" s="16"/>
      <c r="K9" s="16"/>
      <c r="L9" s="16"/>
      <c r="M9" s="16"/>
      <c r="N9" s="16"/>
    </row>
    <row r="10" spans="1:14" x14ac:dyDescent="0.25">
      <c r="A10" s="13"/>
      <c r="B10" s="16" t="s">
        <v>602</v>
      </c>
      <c r="C10" s="16"/>
      <c r="D10" s="16"/>
      <c r="E10" s="16"/>
      <c r="F10" s="16"/>
      <c r="G10" s="16"/>
      <c r="H10" s="16"/>
      <c r="I10" s="16"/>
      <c r="J10" s="16"/>
      <c r="K10" s="16"/>
      <c r="L10" s="16"/>
      <c r="M10" s="16"/>
      <c r="N10" s="16"/>
    </row>
    <row r="11" spans="1:14" x14ac:dyDescent="0.25">
      <c r="A11" s="13"/>
      <c r="B11" s="40"/>
      <c r="C11" s="40"/>
      <c r="D11" s="40"/>
      <c r="E11" s="40"/>
      <c r="F11" s="40"/>
      <c r="G11" s="40"/>
      <c r="H11" s="40"/>
      <c r="I11" s="40"/>
      <c r="J11" s="40"/>
      <c r="K11" s="40"/>
      <c r="L11" s="40"/>
      <c r="M11" s="40"/>
      <c r="N11" s="40"/>
    </row>
    <row r="12" spans="1:14" x14ac:dyDescent="0.25">
      <c r="A12" s="13"/>
      <c r="B12" s="16" t="s">
        <v>603</v>
      </c>
      <c r="C12" s="16"/>
      <c r="D12" s="16"/>
      <c r="E12" s="16"/>
      <c r="F12" s="16"/>
      <c r="G12" s="16"/>
      <c r="H12" s="16"/>
      <c r="I12" s="16"/>
      <c r="J12" s="16"/>
      <c r="K12" s="16"/>
      <c r="L12" s="16"/>
      <c r="M12" s="16"/>
      <c r="N12" s="16"/>
    </row>
    <row r="13" spans="1:14" x14ac:dyDescent="0.25">
      <c r="A13" s="13"/>
      <c r="B13" s="15" t="s">
        <v>224</v>
      </c>
      <c r="C13" s="15"/>
      <c r="D13" s="15"/>
      <c r="E13" s="15"/>
      <c r="F13" s="15"/>
      <c r="G13" s="15"/>
      <c r="H13" s="15"/>
      <c r="I13" s="15"/>
      <c r="J13" s="15"/>
      <c r="K13" s="15"/>
      <c r="L13" s="15"/>
      <c r="M13" s="15"/>
      <c r="N13" s="15"/>
    </row>
    <row r="14" spans="1:14" x14ac:dyDescent="0.25">
      <c r="A14" s="13"/>
      <c r="B14" s="52" t="s">
        <v>604</v>
      </c>
      <c r="C14" s="52"/>
      <c r="D14" s="52"/>
      <c r="E14" s="52"/>
      <c r="F14" s="52"/>
      <c r="G14" s="52"/>
      <c r="H14" s="52"/>
      <c r="I14" s="52"/>
      <c r="J14" s="52"/>
      <c r="K14" s="52"/>
      <c r="L14" s="52"/>
      <c r="M14" s="52"/>
      <c r="N14" s="52"/>
    </row>
    <row r="15" spans="1:14" x14ac:dyDescent="0.25">
      <c r="A15" s="13"/>
      <c r="B15" s="51"/>
      <c r="C15" s="51"/>
      <c r="D15" s="51"/>
      <c r="E15" s="51"/>
      <c r="F15" s="51"/>
      <c r="G15" s="51"/>
      <c r="H15" s="51"/>
      <c r="I15" s="51"/>
      <c r="J15" s="51"/>
      <c r="K15" s="51"/>
      <c r="L15" s="51"/>
      <c r="M15" s="51"/>
      <c r="N15" s="51"/>
    </row>
    <row r="16" spans="1:14" x14ac:dyDescent="0.25">
      <c r="A16" s="13"/>
      <c r="B16" s="12"/>
      <c r="C16" s="12"/>
      <c r="D16" s="12"/>
      <c r="E16" s="12"/>
      <c r="F16" s="12"/>
      <c r="G16" s="12"/>
      <c r="H16" s="12"/>
      <c r="I16" s="12"/>
      <c r="J16" s="12"/>
      <c r="K16" s="12"/>
      <c r="L16" s="12"/>
      <c r="M16" s="12"/>
      <c r="N16" s="12"/>
    </row>
    <row r="17" spans="1:14" ht="15.75" thickBot="1" x14ac:dyDescent="0.3">
      <c r="A17" s="13"/>
      <c r="B17" s="18"/>
      <c r="C17" s="18" t="s">
        <v>168</v>
      </c>
      <c r="D17" s="35" t="s">
        <v>605</v>
      </c>
      <c r="E17" s="35"/>
      <c r="F17" s="18"/>
      <c r="G17" s="18" t="s">
        <v>168</v>
      </c>
      <c r="H17" s="35" t="s">
        <v>606</v>
      </c>
      <c r="I17" s="35"/>
      <c r="J17" s="18"/>
      <c r="K17" s="18" t="s">
        <v>168</v>
      </c>
      <c r="L17" s="35" t="s">
        <v>106</v>
      </c>
      <c r="M17" s="35"/>
      <c r="N17" s="18"/>
    </row>
    <row r="18" spans="1:14" x14ac:dyDescent="0.25">
      <c r="A18" s="13"/>
      <c r="B18" s="18"/>
      <c r="C18" s="18" t="s">
        <v>168</v>
      </c>
      <c r="D18" s="33" t="s">
        <v>172</v>
      </c>
      <c r="E18" s="33"/>
      <c r="F18" s="33"/>
      <c r="G18" s="33"/>
      <c r="H18" s="33"/>
      <c r="I18" s="33"/>
      <c r="J18" s="33"/>
      <c r="K18" s="33"/>
      <c r="L18" s="33"/>
      <c r="M18" s="33"/>
      <c r="N18" s="18"/>
    </row>
    <row r="19" spans="1:14" x14ac:dyDescent="0.25">
      <c r="A19" s="13"/>
      <c r="B19" s="61" t="s">
        <v>607</v>
      </c>
      <c r="C19" s="21" t="s">
        <v>168</v>
      </c>
      <c r="D19" s="21"/>
      <c r="E19" s="21"/>
      <c r="F19" s="21"/>
      <c r="G19" s="21" t="s">
        <v>168</v>
      </c>
      <c r="H19" s="21"/>
      <c r="I19" s="21"/>
      <c r="J19" s="21"/>
      <c r="K19" s="21" t="s">
        <v>168</v>
      </c>
      <c r="L19" s="21"/>
      <c r="M19" s="21"/>
      <c r="N19" s="21"/>
    </row>
    <row r="20" spans="1:14" x14ac:dyDescent="0.25">
      <c r="A20" s="13"/>
      <c r="B20" s="24" t="s">
        <v>231</v>
      </c>
      <c r="C20" s="12" t="s">
        <v>168</v>
      </c>
      <c r="D20" s="12" t="s">
        <v>174</v>
      </c>
      <c r="E20" s="30">
        <v>42789</v>
      </c>
      <c r="F20" s="17" t="s">
        <v>168</v>
      </c>
      <c r="G20" s="12" t="s">
        <v>168</v>
      </c>
      <c r="H20" s="12" t="s">
        <v>174</v>
      </c>
      <c r="I20" s="25" t="s">
        <v>232</v>
      </c>
      <c r="J20" s="17" t="s">
        <v>168</v>
      </c>
      <c r="K20" s="12" t="s">
        <v>168</v>
      </c>
      <c r="L20" s="12" t="s">
        <v>174</v>
      </c>
      <c r="M20" s="30">
        <v>42789</v>
      </c>
      <c r="N20" s="17" t="s">
        <v>168</v>
      </c>
    </row>
    <row r="21" spans="1:14" x14ac:dyDescent="0.25">
      <c r="A21" s="13"/>
      <c r="B21" s="20" t="s">
        <v>233</v>
      </c>
      <c r="C21" s="21" t="s">
        <v>168</v>
      </c>
      <c r="D21" s="21"/>
      <c r="E21" s="21"/>
      <c r="F21" s="21"/>
      <c r="G21" s="21" t="s">
        <v>168</v>
      </c>
      <c r="H21" s="21"/>
      <c r="I21" s="21"/>
      <c r="J21" s="21"/>
      <c r="K21" s="21" t="s">
        <v>168</v>
      </c>
      <c r="L21" s="21"/>
      <c r="M21" s="21"/>
      <c r="N21" s="21"/>
    </row>
    <row r="22" spans="1:14" x14ac:dyDescent="0.25">
      <c r="A22" s="13"/>
      <c r="B22" s="36" t="s">
        <v>608</v>
      </c>
      <c r="C22" s="12" t="s">
        <v>168</v>
      </c>
      <c r="D22" s="12"/>
      <c r="E22" s="25" t="s">
        <v>232</v>
      </c>
      <c r="F22" s="17" t="s">
        <v>168</v>
      </c>
      <c r="G22" s="12" t="s">
        <v>168</v>
      </c>
      <c r="H22" s="12"/>
      <c r="I22" s="25" t="s">
        <v>232</v>
      </c>
      <c r="J22" s="17" t="s">
        <v>168</v>
      </c>
      <c r="K22" s="12" t="s">
        <v>168</v>
      </c>
      <c r="L22" s="12"/>
      <c r="M22" s="25" t="s">
        <v>232</v>
      </c>
      <c r="N22" s="17" t="s">
        <v>168</v>
      </c>
    </row>
    <row r="23" spans="1:14" x14ac:dyDescent="0.25">
      <c r="A23" s="13"/>
      <c r="B23" s="37" t="s">
        <v>609</v>
      </c>
      <c r="C23" s="21" t="s">
        <v>168</v>
      </c>
      <c r="D23" s="21"/>
      <c r="E23" s="26" t="s">
        <v>232</v>
      </c>
      <c r="F23" s="23" t="s">
        <v>168</v>
      </c>
      <c r="G23" s="21" t="s">
        <v>168</v>
      </c>
      <c r="H23" s="21"/>
      <c r="I23" s="26" t="s">
        <v>232</v>
      </c>
      <c r="J23" s="23" t="s">
        <v>168</v>
      </c>
      <c r="K23" s="21" t="s">
        <v>168</v>
      </c>
      <c r="L23" s="21"/>
      <c r="M23" s="26" t="s">
        <v>232</v>
      </c>
      <c r="N23" s="23" t="s">
        <v>168</v>
      </c>
    </row>
    <row r="24" spans="1:14" x14ac:dyDescent="0.25">
      <c r="A24" s="13"/>
      <c r="B24" s="36" t="s">
        <v>236</v>
      </c>
      <c r="C24" s="12" t="s">
        <v>168</v>
      </c>
      <c r="D24" s="12"/>
      <c r="E24" s="25" t="s">
        <v>232</v>
      </c>
      <c r="F24" s="17" t="s">
        <v>168</v>
      </c>
      <c r="G24" s="12" t="s">
        <v>168</v>
      </c>
      <c r="H24" s="12"/>
      <c r="I24" s="30">
        <v>9077</v>
      </c>
      <c r="J24" s="17" t="s">
        <v>168</v>
      </c>
      <c r="K24" s="12" t="s">
        <v>168</v>
      </c>
      <c r="L24" s="12"/>
      <c r="M24" s="30">
        <v>9077</v>
      </c>
      <c r="N24" s="17" t="s">
        <v>168</v>
      </c>
    </row>
    <row r="25" spans="1:14" ht="15.75" thickBot="1" x14ac:dyDescent="0.3">
      <c r="A25" s="13"/>
      <c r="B25" s="37" t="s">
        <v>238</v>
      </c>
      <c r="C25" s="21" t="s">
        <v>168</v>
      </c>
      <c r="D25" s="21"/>
      <c r="E25" s="26" t="s">
        <v>232</v>
      </c>
      <c r="F25" s="23" t="s">
        <v>168</v>
      </c>
      <c r="G25" s="21" t="s">
        <v>168</v>
      </c>
      <c r="H25" s="21"/>
      <c r="I25" s="22">
        <v>5449</v>
      </c>
      <c r="J25" s="23" t="s">
        <v>168</v>
      </c>
      <c r="K25" s="21" t="s">
        <v>168</v>
      </c>
      <c r="L25" s="21"/>
      <c r="M25" s="22">
        <v>5449</v>
      </c>
      <c r="N25" s="23" t="s">
        <v>168</v>
      </c>
    </row>
    <row r="26" spans="1:14" x14ac:dyDescent="0.25">
      <c r="A26" s="13"/>
      <c r="B26" s="27"/>
      <c r="C26" s="27" t="s">
        <v>168</v>
      </c>
      <c r="D26" s="28"/>
      <c r="E26" s="28"/>
      <c r="F26" s="27"/>
      <c r="G26" s="27" t="s">
        <v>168</v>
      </c>
      <c r="H26" s="28"/>
      <c r="I26" s="28"/>
      <c r="J26" s="27"/>
      <c r="K26" s="27" t="s">
        <v>168</v>
      </c>
      <c r="L26" s="28"/>
      <c r="M26" s="28"/>
      <c r="N26" s="27"/>
    </row>
    <row r="27" spans="1:14" ht="15.75" thickBot="1" x14ac:dyDescent="0.3">
      <c r="A27" s="13"/>
      <c r="B27" s="24" t="s">
        <v>610</v>
      </c>
      <c r="C27" s="18" t="s">
        <v>168</v>
      </c>
      <c r="D27" s="12"/>
      <c r="E27" s="25" t="s">
        <v>232</v>
      </c>
      <c r="F27" s="17" t="s">
        <v>168</v>
      </c>
      <c r="G27" s="18" t="s">
        <v>168</v>
      </c>
      <c r="H27" s="12"/>
      <c r="I27" s="30">
        <v>14526</v>
      </c>
      <c r="J27" s="17" t="s">
        <v>168</v>
      </c>
      <c r="K27" s="18" t="s">
        <v>168</v>
      </c>
      <c r="L27" s="12"/>
      <c r="M27" s="30">
        <v>14526</v>
      </c>
      <c r="N27" s="17" t="s">
        <v>168</v>
      </c>
    </row>
    <row r="28" spans="1:14" x14ac:dyDescent="0.25">
      <c r="A28" s="13"/>
      <c r="B28" s="27"/>
      <c r="C28" s="27" t="s">
        <v>168</v>
      </c>
      <c r="D28" s="28"/>
      <c r="E28" s="28"/>
      <c r="F28" s="27"/>
      <c r="G28" s="27" t="s">
        <v>168</v>
      </c>
      <c r="H28" s="28"/>
      <c r="I28" s="28"/>
      <c r="J28" s="27"/>
      <c r="K28" s="27" t="s">
        <v>168</v>
      </c>
      <c r="L28" s="28"/>
      <c r="M28" s="28"/>
      <c r="N28" s="27"/>
    </row>
    <row r="29" spans="1:14" x14ac:dyDescent="0.25">
      <c r="A29" s="13"/>
      <c r="B29" s="20" t="s">
        <v>242</v>
      </c>
      <c r="C29" s="31" t="s">
        <v>168</v>
      </c>
      <c r="D29" s="21"/>
      <c r="E29" s="22">
        <v>111895</v>
      </c>
      <c r="F29" s="23" t="s">
        <v>168</v>
      </c>
      <c r="G29" s="31" t="s">
        <v>168</v>
      </c>
      <c r="H29" s="21"/>
      <c r="I29" s="26" t="s">
        <v>232</v>
      </c>
      <c r="J29" s="23" t="s">
        <v>168</v>
      </c>
      <c r="K29" s="31" t="s">
        <v>168</v>
      </c>
      <c r="L29" s="21"/>
      <c r="M29" s="22">
        <v>111895</v>
      </c>
      <c r="N29" s="23" t="s">
        <v>168</v>
      </c>
    </row>
    <row r="30" spans="1:14" ht="25.5" x14ac:dyDescent="0.25">
      <c r="A30" s="13"/>
      <c r="B30" s="24" t="s">
        <v>611</v>
      </c>
      <c r="C30" s="18" t="s">
        <v>168</v>
      </c>
      <c r="D30" s="12"/>
      <c r="E30" s="30">
        <v>50817</v>
      </c>
      <c r="F30" s="17" t="s">
        <v>168</v>
      </c>
      <c r="G30" s="18" t="s">
        <v>168</v>
      </c>
      <c r="H30" s="12"/>
      <c r="I30" s="25" t="s">
        <v>232</v>
      </c>
      <c r="J30" s="17" t="s">
        <v>168</v>
      </c>
      <c r="K30" s="18" t="s">
        <v>168</v>
      </c>
      <c r="L30" s="12"/>
      <c r="M30" s="30">
        <v>50817</v>
      </c>
      <c r="N30" s="17" t="s">
        <v>168</v>
      </c>
    </row>
    <row r="31" spans="1:14" ht="25.5" x14ac:dyDescent="0.25">
      <c r="A31" s="13"/>
      <c r="B31" s="20" t="s">
        <v>612</v>
      </c>
      <c r="C31" s="31" t="s">
        <v>168</v>
      </c>
      <c r="D31" s="21"/>
      <c r="E31" s="26" t="s">
        <v>232</v>
      </c>
      <c r="F31" s="23" t="s">
        <v>168</v>
      </c>
      <c r="G31" s="31" t="s">
        <v>168</v>
      </c>
      <c r="H31" s="21"/>
      <c r="I31" s="26" t="s">
        <v>232</v>
      </c>
      <c r="J31" s="23" t="s">
        <v>168</v>
      </c>
      <c r="K31" s="31" t="s">
        <v>168</v>
      </c>
      <c r="L31" s="21"/>
      <c r="M31" s="26" t="s">
        <v>232</v>
      </c>
      <c r="N31" s="23" t="s">
        <v>168</v>
      </c>
    </row>
    <row r="32" spans="1:14" x14ac:dyDescent="0.25">
      <c r="A32" s="13"/>
      <c r="B32" s="24" t="s">
        <v>613</v>
      </c>
      <c r="C32" s="18" t="s">
        <v>168</v>
      </c>
      <c r="D32" s="12"/>
      <c r="E32" s="30">
        <v>34855</v>
      </c>
      <c r="F32" s="17" t="s">
        <v>168</v>
      </c>
      <c r="G32" s="18" t="s">
        <v>168</v>
      </c>
      <c r="H32" s="12"/>
      <c r="I32" s="25" t="s">
        <v>232</v>
      </c>
      <c r="J32" s="17" t="s">
        <v>168</v>
      </c>
      <c r="K32" s="18" t="s">
        <v>168</v>
      </c>
      <c r="L32" s="12"/>
      <c r="M32" s="30">
        <v>34855</v>
      </c>
      <c r="N32" s="17" t="s">
        <v>168</v>
      </c>
    </row>
    <row r="33" spans="1:14" x14ac:dyDescent="0.25">
      <c r="A33" s="13"/>
      <c r="B33" s="20" t="s">
        <v>614</v>
      </c>
      <c r="C33" s="31" t="s">
        <v>168</v>
      </c>
      <c r="D33" s="21"/>
      <c r="E33" s="22">
        <v>69445</v>
      </c>
      <c r="F33" s="23" t="s">
        <v>168</v>
      </c>
      <c r="G33" s="31" t="s">
        <v>168</v>
      </c>
      <c r="H33" s="21"/>
      <c r="I33" s="26" t="s">
        <v>232</v>
      </c>
      <c r="J33" s="23" t="s">
        <v>168</v>
      </c>
      <c r="K33" s="31" t="s">
        <v>168</v>
      </c>
      <c r="L33" s="21"/>
      <c r="M33" s="22">
        <v>69445</v>
      </c>
      <c r="N33" s="23" t="s">
        <v>168</v>
      </c>
    </row>
    <row r="34" spans="1:14" x14ac:dyDescent="0.25">
      <c r="A34" s="13"/>
      <c r="B34" s="24" t="s">
        <v>615</v>
      </c>
      <c r="C34" s="18" t="s">
        <v>168</v>
      </c>
      <c r="D34" s="12"/>
      <c r="E34" s="12"/>
      <c r="F34" s="12"/>
      <c r="G34" s="18" t="s">
        <v>168</v>
      </c>
      <c r="H34" s="12"/>
      <c r="I34" s="12"/>
      <c r="J34" s="12"/>
      <c r="K34" s="18" t="s">
        <v>168</v>
      </c>
      <c r="L34" s="12"/>
      <c r="M34" s="12"/>
      <c r="N34" s="12"/>
    </row>
    <row r="35" spans="1:14" x14ac:dyDescent="0.25">
      <c r="A35" s="13"/>
      <c r="B35" s="37" t="s">
        <v>616</v>
      </c>
      <c r="C35" s="31" t="s">
        <v>168</v>
      </c>
      <c r="D35" s="21"/>
      <c r="E35" s="26" t="s">
        <v>232</v>
      </c>
      <c r="F35" s="23" t="s">
        <v>168</v>
      </c>
      <c r="G35" s="31" t="s">
        <v>168</v>
      </c>
      <c r="H35" s="21"/>
      <c r="I35" s="26" t="s">
        <v>232</v>
      </c>
      <c r="J35" s="23" t="s">
        <v>168</v>
      </c>
      <c r="K35" s="31" t="s">
        <v>168</v>
      </c>
      <c r="L35" s="21"/>
      <c r="M35" s="26" t="s">
        <v>232</v>
      </c>
      <c r="N35" s="23" t="s">
        <v>168</v>
      </c>
    </row>
    <row r="36" spans="1:14" x14ac:dyDescent="0.25">
      <c r="A36" s="13"/>
      <c r="B36" s="36" t="s">
        <v>617</v>
      </c>
      <c r="C36" s="18" t="s">
        <v>168</v>
      </c>
      <c r="D36" s="12"/>
      <c r="E36" s="30">
        <v>51207</v>
      </c>
      <c r="F36" s="17" t="s">
        <v>168</v>
      </c>
      <c r="G36" s="18" t="s">
        <v>168</v>
      </c>
      <c r="H36" s="12"/>
      <c r="I36" s="25" t="s">
        <v>232</v>
      </c>
      <c r="J36" s="17" t="s">
        <v>168</v>
      </c>
      <c r="K36" s="18" t="s">
        <v>168</v>
      </c>
      <c r="L36" s="12"/>
      <c r="M36" s="30">
        <v>51207</v>
      </c>
      <c r="N36" s="17" t="s">
        <v>168</v>
      </c>
    </row>
    <row r="37" spans="1:14" x14ac:dyDescent="0.25">
      <c r="A37" s="13"/>
      <c r="B37" s="37" t="s">
        <v>618</v>
      </c>
      <c r="C37" s="31" t="s">
        <v>168</v>
      </c>
      <c r="D37" s="21"/>
      <c r="E37" s="22">
        <v>27165</v>
      </c>
      <c r="F37" s="23" t="s">
        <v>168</v>
      </c>
      <c r="G37" s="31" t="s">
        <v>168</v>
      </c>
      <c r="H37" s="21"/>
      <c r="I37" s="26" t="s">
        <v>232</v>
      </c>
      <c r="J37" s="23" t="s">
        <v>168</v>
      </c>
      <c r="K37" s="31" t="s">
        <v>168</v>
      </c>
      <c r="L37" s="21"/>
      <c r="M37" s="22">
        <v>27165</v>
      </c>
      <c r="N37" s="23" t="s">
        <v>168</v>
      </c>
    </row>
    <row r="38" spans="1:14" ht="15.75" thickBot="1" x14ac:dyDescent="0.3">
      <c r="A38" s="13"/>
      <c r="B38" s="24" t="s">
        <v>248</v>
      </c>
      <c r="C38" s="18" t="s">
        <v>168</v>
      </c>
      <c r="D38" s="12"/>
      <c r="E38" s="25" t="s">
        <v>232</v>
      </c>
      <c r="F38" s="17" t="s">
        <v>168</v>
      </c>
      <c r="G38" s="18" t="s">
        <v>168</v>
      </c>
      <c r="H38" s="12"/>
      <c r="I38" s="30">
        <v>4793</v>
      </c>
      <c r="J38" s="17" t="s">
        <v>168</v>
      </c>
      <c r="K38" s="18" t="s">
        <v>168</v>
      </c>
      <c r="L38" s="12"/>
      <c r="M38" s="30">
        <v>4793</v>
      </c>
      <c r="N38" s="17" t="s">
        <v>168</v>
      </c>
    </row>
    <row r="39" spans="1:14" x14ac:dyDescent="0.25">
      <c r="A39" s="13"/>
      <c r="B39" s="27"/>
      <c r="C39" s="27" t="s">
        <v>168</v>
      </c>
      <c r="D39" s="28"/>
      <c r="E39" s="28"/>
      <c r="F39" s="27"/>
      <c r="G39" s="27" t="s">
        <v>168</v>
      </c>
      <c r="H39" s="28"/>
      <c r="I39" s="28"/>
      <c r="J39" s="27"/>
      <c r="K39" s="27" t="s">
        <v>168</v>
      </c>
      <c r="L39" s="28"/>
      <c r="M39" s="28"/>
      <c r="N39" s="27"/>
    </row>
    <row r="40" spans="1:14" ht="15.75" thickBot="1" x14ac:dyDescent="0.3">
      <c r="A40" s="13"/>
      <c r="B40" s="20" t="s">
        <v>106</v>
      </c>
      <c r="C40" s="31" t="s">
        <v>168</v>
      </c>
      <c r="D40" s="21" t="s">
        <v>174</v>
      </c>
      <c r="E40" s="22">
        <v>388173</v>
      </c>
      <c r="F40" s="23" t="s">
        <v>168</v>
      </c>
      <c r="G40" s="31" t="s">
        <v>168</v>
      </c>
      <c r="H40" s="21" t="s">
        <v>174</v>
      </c>
      <c r="I40" s="22">
        <v>19319</v>
      </c>
      <c r="J40" s="23" t="s">
        <v>168</v>
      </c>
      <c r="K40" s="31" t="s">
        <v>168</v>
      </c>
      <c r="L40" s="21" t="s">
        <v>174</v>
      </c>
      <c r="M40" s="22">
        <v>407492</v>
      </c>
      <c r="N40" s="23" t="s">
        <v>168</v>
      </c>
    </row>
    <row r="41" spans="1:14" ht="15.75" thickTop="1" x14ac:dyDescent="0.25">
      <c r="A41" s="13"/>
      <c r="B41" s="27"/>
      <c r="C41" s="27" t="s">
        <v>168</v>
      </c>
      <c r="D41" s="32"/>
      <c r="E41" s="32"/>
      <c r="F41" s="27"/>
      <c r="G41" s="27" t="s">
        <v>168</v>
      </c>
      <c r="H41" s="32"/>
      <c r="I41" s="32"/>
      <c r="J41" s="27"/>
      <c r="K41" s="27" t="s">
        <v>168</v>
      </c>
      <c r="L41" s="32"/>
      <c r="M41" s="32"/>
      <c r="N41" s="27"/>
    </row>
    <row r="42" spans="1:14" x14ac:dyDescent="0.25">
      <c r="A42" s="13"/>
      <c r="B42" s="52" t="s">
        <v>619</v>
      </c>
      <c r="C42" s="52"/>
      <c r="D42" s="52"/>
      <c r="E42" s="52"/>
      <c r="F42" s="52"/>
      <c r="G42" s="52"/>
      <c r="H42" s="52"/>
      <c r="I42" s="52"/>
      <c r="J42" s="52"/>
      <c r="K42" s="52"/>
      <c r="L42" s="52"/>
      <c r="M42" s="52"/>
      <c r="N42" s="52"/>
    </row>
    <row r="43" spans="1:14" x14ac:dyDescent="0.25">
      <c r="A43" s="13"/>
      <c r="B43" s="51"/>
      <c r="C43" s="51"/>
      <c r="D43" s="51"/>
      <c r="E43" s="51"/>
      <c r="F43" s="51"/>
      <c r="G43" s="51"/>
      <c r="H43" s="51"/>
      <c r="I43" s="51"/>
      <c r="J43" s="51"/>
      <c r="K43" s="51"/>
      <c r="L43" s="51"/>
      <c r="M43" s="51"/>
      <c r="N43" s="51"/>
    </row>
    <row r="44" spans="1:14" x14ac:dyDescent="0.25">
      <c r="A44" s="13"/>
      <c r="B44" s="12"/>
      <c r="C44" s="12"/>
      <c r="D44" s="12"/>
      <c r="E44" s="12"/>
      <c r="F44" s="12"/>
      <c r="G44" s="12"/>
      <c r="H44" s="12"/>
      <c r="I44" s="12"/>
      <c r="J44" s="12"/>
      <c r="K44" s="12"/>
      <c r="L44" s="12"/>
      <c r="M44" s="12"/>
      <c r="N44" s="12"/>
    </row>
    <row r="45" spans="1:14" x14ac:dyDescent="0.25">
      <c r="A45" s="13"/>
      <c r="B45" s="12"/>
      <c r="C45" s="16"/>
      <c r="D45" s="16"/>
      <c r="E45" s="16"/>
      <c r="F45" s="16"/>
      <c r="G45" s="16"/>
      <c r="H45" s="16"/>
      <c r="I45" s="16"/>
      <c r="J45" s="16"/>
      <c r="K45" s="16"/>
      <c r="L45" s="16"/>
      <c r="M45" s="16"/>
      <c r="N45" s="16"/>
    </row>
    <row r="46" spans="1:14" ht="15.75" thickBot="1" x14ac:dyDescent="0.3">
      <c r="A46" s="13"/>
      <c r="B46" s="18"/>
      <c r="C46" s="18" t="s">
        <v>168</v>
      </c>
      <c r="D46" s="35" t="s">
        <v>605</v>
      </c>
      <c r="E46" s="35"/>
      <c r="F46" s="18"/>
      <c r="G46" s="18" t="s">
        <v>168</v>
      </c>
      <c r="H46" s="35" t="s">
        <v>606</v>
      </c>
      <c r="I46" s="35"/>
      <c r="J46" s="18"/>
      <c r="K46" s="18" t="s">
        <v>168</v>
      </c>
      <c r="L46" s="35" t="s">
        <v>106</v>
      </c>
      <c r="M46" s="35"/>
      <c r="N46" s="18"/>
    </row>
    <row r="47" spans="1:14" x14ac:dyDescent="0.25">
      <c r="A47" s="13"/>
      <c r="B47" s="18"/>
      <c r="C47" s="18" t="s">
        <v>168</v>
      </c>
      <c r="D47" s="33" t="s">
        <v>172</v>
      </c>
      <c r="E47" s="33"/>
      <c r="F47" s="33"/>
      <c r="G47" s="33"/>
      <c r="H47" s="33"/>
      <c r="I47" s="33"/>
      <c r="J47" s="33"/>
      <c r="K47" s="33"/>
      <c r="L47" s="33"/>
      <c r="M47" s="33"/>
      <c r="N47" s="18"/>
    </row>
    <row r="48" spans="1:14" x14ac:dyDescent="0.25">
      <c r="A48" s="13"/>
      <c r="B48" s="61" t="s">
        <v>607</v>
      </c>
      <c r="C48" s="21" t="s">
        <v>168</v>
      </c>
      <c r="D48" s="21"/>
      <c r="E48" s="21"/>
      <c r="F48" s="21"/>
      <c r="G48" s="21" t="s">
        <v>168</v>
      </c>
      <c r="H48" s="21"/>
      <c r="I48" s="21"/>
      <c r="J48" s="21"/>
      <c r="K48" s="21" t="s">
        <v>168</v>
      </c>
      <c r="L48" s="21"/>
      <c r="M48" s="21"/>
      <c r="N48" s="21"/>
    </row>
    <row r="49" spans="1:14" x14ac:dyDescent="0.25">
      <c r="A49" s="13"/>
      <c r="B49" s="24" t="s">
        <v>231</v>
      </c>
      <c r="C49" s="12" t="s">
        <v>168</v>
      </c>
      <c r="D49" s="12" t="s">
        <v>174</v>
      </c>
      <c r="E49" s="30">
        <v>13971</v>
      </c>
      <c r="F49" s="17" t="s">
        <v>168</v>
      </c>
      <c r="G49" s="12" t="s">
        <v>168</v>
      </c>
      <c r="H49" s="12" t="s">
        <v>174</v>
      </c>
      <c r="I49" s="25" t="s">
        <v>232</v>
      </c>
      <c r="J49" s="17" t="s">
        <v>168</v>
      </c>
      <c r="K49" s="12" t="s">
        <v>168</v>
      </c>
      <c r="L49" s="12" t="s">
        <v>174</v>
      </c>
      <c r="M49" s="30">
        <v>13971</v>
      </c>
      <c r="N49" s="17" t="s">
        <v>168</v>
      </c>
    </row>
    <row r="50" spans="1:14" x14ac:dyDescent="0.25">
      <c r="A50" s="13"/>
      <c r="B50" s="20" t="s">
        <v>233</v>
      </c>
      <c r="C50" s="21" t="s">
        <v>168</v>
      </c>
      <c r="D50" s="21"/>
      <c r="E50" s="21"/>
      <c r="F50" s="21"/>
      <c r="G50" s="21" t="s">
        <v>168</v>
      </c>
      <c r="H50" s="21"/>
      <c r="I50" s="21"/>
      <c r="J50" s="21"/>
      <c r="K50" s="21" t="s">
        <v>168</v>
      </c>
      <c r="L50" s="21"/>
      <c r="M50" s="21"/>
      <c r="N50" s="21"/>
    </row>
    <row r="51" spans="1:14" x14ac:dyDescent="0.25">
      <c r="A51" s="13"/>
      <c r="B51" s="36" t="s">
        <v>608</v>
      </c>
      <c r="C51" s="12" t="s">
        <v>168</v>
      </c>
      <c r="D51" s="12"/>
      <c r="E51" s="25">
        <v>375</v>
      </c>
      <c r="F51" s="17" t="s">
        <v>168</v>
      </c>
      <c r="G51" s="12" t="s">
        <v>168</v>
      </c>
      <c r="H51" s="12"/>
      <c r="I51" s="25" t="s">
        <v>232</v>
      </c>
      <c r="J51" s="17" t="s">
        <v>168</v>
      </c>
      <c r="K51" s="12" t="s">
        <v>168</v>
      </c>
      <c r="L51" s="12"/>
      <c r="M51" s="25">
        <v>375</v>
      </c>
      <c r="N51" s="17" t="s">
        <v>168</v>
      </c>
    </row>
    <row r="52" spans="1:14" x14ac:dyDescent="0.25">
      <c r="A52" s="13"/>
      <c r="B52" s="37" t="s">
        <v>609</v>
      </c>
      <c r="C52" s="21" t="s">
        <v>168</v>
      </c>
      <c r="D52" s="21"/>
      <c r="E52" s="26" t="s">
        <v>232</v>
      </c>
      <c r="F52" s="23" t="s">
        <v>168</v>
      </c>
      <c r="G52" s="21" t="s">
        <v>168</v>
      </c>
      <c r="H52" s="21"/>
      <c r="I52" s="26" t="s">
        <v>232</v>
      </c>
      <c r="J52" s="23" t="s">
        <v>168</v>
      </c>
      <c r="K52" s="21" t="s">
        <v>168</v>
      </c>
      <c r="L52" s="21"/>
      <c r="M52" s="26" t="s">
        <v>232</v>
      </c>
      <c r="N52" s="23" t="s">
        <v>168</v>
      </c>
    </row>
    <row r="53" spans="1:14" x14ac:dyDescent="0.25">
      <c r="A53" s="13"/>
      <c r="B53" s="36" t="s">
        <v>236</v>
      </c>
      <c r="C53" s="12" t="s">
        <v>168</v>
      </c>
      <c r="D53" s="12"/>
      <c r="E53" s="25" t="s">
        <v>232</v>
      </c>
      <c r="F53" s="17" t="s">
        <v>168</v>
      </c>
      <c r="G53" s="12" t="s">
        <v>168</v>
      </c>
      <c r="H53" s="12"/>
      <c r="I53" s="30">
        <v>24070</v>
      </c>
      <c r="J53" s="17" t="s">
        <v>168</v>
      </c>
      <c r="K53" s="12" t="s">
        <v>168</v>
      </c>
      <c r="L53" s="12"/>
      <c r="M53" s="30">
        <v>24070</v>
      </c>
      <c r="N53" s="17" t="s">
        <v>168</v>
      </c>
    </row>
    <row r="54" spans="1:14" ht="15.75" thickBot="1" x14ac:dyDescent="0.3">
      <c r="A54" s="13"/>
      <c r="B54" s="37" t="s">
        <v>238</v>
      </c>
      <c r="C54" s="21" t="s">
        <v>168</v>
      </c>
      <c r="D54" s="21"/>
      <c r="E54" s="26" t="s">
        <v>232</v>
      </c>
      <c r="F54" s="23" t="s">
        <v>168</v>
      </c>
      <c r="G54" s="21" t="s">
        <v>168</v>
      </c>
      <c r="H54" s="21"/>
      <c r="I54" s="26">
        <v>371</v>
      </c>
      <c r="J54" s="23" t="s">
        <v>168</v>
      </c>
      <c r="K54" s="21" t="s">
        <v>168</v>
      </c>
      <c r="L54" s="21"/>
      <c r="M54" s="26">
        <v>371</v>
      </c>
      <c r="N54" s="23" t="s">
        <v>168</v>
      </c>
    </row>
    <row r="55" spans="1:14" x14ac:dyDescent="0.25">
      <c r="A55" s="13"/>
      <c r="B55" s="27"/>
      <c r="C55" s="27" t="s">
        <v>168</v>
      </c>
      <c r="D55" s="28"/>
      <c r="E55" s="28"/>
      <c r="F55" s="27"/>
      <c r="G55" s="27" t="s">
        <v>168</v>
      </c>
      <c r="H55" s="28"/>
      <c r="I55" s="28"/>
      <c r="J55" s="27"/>
      <c r="K55" s="27" t="s">
        <v>168</v>
      </c>
      <c r="L55" s="28"/>
      <c r="M55" s="28"/>
      <c r="N55" s="27"/>
    </row>
    <row r="56" spans="1:14" ht="15.75" thickBot="1" x14ac:dyDescent="0.3">
      <c r="A56" s="13"/>
      <c r="B56" s="24" t="s">
        <v>610</v>
      </c>
      <c r="C56" s="18" t="s">
        <v>168</v>
      </c>
      <c r="D56" s="12"/>
      <c r="E56" s="25">
        <v>375</v>
      </c>
      <c r="F56" s="17" t="s">
        <v>168</v>
      </c>
      <c r="G56" s="18" t="s">
        <v>168</v>
      </c>
      <c r="H56" s="12"/>
      <c r="I56" s="30">
        <v>24441</v>
      </c>
      <c r="J56" s="17" t="s">
        <v>168</v>
      </c>
      <c r="K56" s="18" t="s">
        <v>168</v>
      </c>
      <c r="L56" s="12"/>
      <c r="M56" s="30">
        <v>24816</v>
      </c>
      <c r="N56" s="17" t="s">
        <v>168</v>
      </c>
    </row>
    <row r="57" spans="1:14" x14ac:dyDescent="0.25">
      <c r="A57" s="13"/>
      <c r="B57" s="27"/>
      <c r="C57" s="27" t="s">
        <v>168</v>
      </c>
      <c r="D57" s="28"/>
      <c r="E57" s="28"/>
      <c r="F57" s="27"/>
      <c r="G57" s="27" t="s">
        <v>168</v>
      </c>
      <c r="H57" s="28"/>
      <c r="I57" s="28"/>
      <c r="J57" s="27"/>
      <c r="K57" s="27" t="s">
        <v>168</v>
      </c>
      <c r="L57" s="28"/>
      <c r="M57" s="28"/>
      <c r="N57" s="27"/>
    </row>
    <row r="58" spans="1:14" x14ac:dyDescent="0.25">
      <c r="A58" s="13"/>
      <c r="B58" s="20" t="s">
        <v>242</v>
      </c>
      <c r="C58" s="31" t="s">
        <v>168</v>
      </c>
      <c r="D58" s="21"/>
      <c r="E58" s="22">
        <v>116426</v>
      </c>
      <c r="F58" s="23" t="s">
        <v>168</v>
      </c>
      <c r="G58" s="31" t="s">
        <v>168</v>
      </c>
      <c r="H58" s="21"/>
      <c r="I58" s="26" t="s">
        <v>232</v>
      </c>
      <c r="J58" s="23" t="s">
        <v>168</v>
      </c>
      <c r="K58" s="31" t="s">
        <v>168</v>
      </c>
      <c r="L58" s="21"/>
      <c r="M58" s="22">
        <v>116426</v>
      </c>
      <c r="N58" s="23" t="s">
        <v>168</v>
      </c>
    </row>
    <row r="59" spans="1:14" ht="25.5" x14ac:dyDescent="0.25">
      <c r="A59" s="13"/>
      <c r="B59" s="24" t="s">
        <v>611</v>
      </c>
      <c r="C59" s="18" t="s">
        <v>168</v>
      </c>
      <c r="D59" s="12"/>
      <c r="E59" s="30">
        <v>42328</v>
      </c>
      <c r="F59" s="17" t="s">
        <v>168</v>
      </c>
      <c r="G59" s="18" t="s">
        <v>168</v>
      </c>
      <c r="H59" s="12"/>
      <c r="I59" s="25" t="s">
        <v>232</v>
      </c>
      <c r="J59" s="17" t="s">
        <v>168</v>
      </c>
      <c r="K59" s="18" t="s">
        <v>168</v>
      </c>
      <c r="L59" s="12"/>
      <c r="M59" s="30">
        <v>42328</v>
      </c>
      <c r="N59" s="17" t="s">
        <v>168</v>
      </c>
    </row>
    <row r="60" spans="1:14" ht="25.5" x14ac:dyDescent="0.25">
      <c r="A60" s="13"/>
      <c r="B60" s="20" t="s">
        <v>612</v>
      </c>
      <c r="C60" s="31" t="s">
        <v>168</v>
      </c>
      <c r="D60" s="21"/>
      <c r="E60" s="22">
        <v>14272</v>
      </c>
      <c r="F60" s="23" t="s">
        <v>168</v>
      </c>
      <c r="G60" s="31" t="s">
        <v>168</v>
      </c>
      <c r="H60" s="21"/>
      <c r="I60" s="26" t="s">
        <v>232</v>
      </c>
      <c r="J60" s="23" t="s">
        <v>168</v>
      </c>
      <c r="K60" s="31" t="s">
        <v>168</v>
      </c>
      <c r="L60" s="21"/>
      <c r="M60" s="22">
        <v>14272</v>
      </c>
      <c r="N60" s="23" t="s">
        <v>168</v>
      </c>
    </row>
    <row r="61" spans="1:14" x14ac:dyDescent="0.25">
      <c r="A61" s="13"/>
      <c r="B61" s="24" t="s">
        <v>613</v>
      </c>
      <c r="C61" s="18" t="s">
        <v>168</v>
      </c>
      <c r="D61" s="12"/>
      <c r="E61" s="30">
        <v>42231</v>
      </c>
      <c r="F61" s="17" t="s">
        <v>168</v>
      </c>
      <c r="G61" s="18" t="s">
        <v>168</v>
      </c>
      <c r="H61" s="12"/>
      <c r="I61" s="25" t="s">
        <v>232</v>
      </c>
      <c r="J61" s="17" t="s">
        <v>168</v>
      </c>
      <c r="K61" s="18" t="s">
        <v>168</v>
      </c>
      <c r="L61" s="12"/>
      <c r="M61" s="30">
        <v>42231</v>
      </c>
      <c r="N61" s="17" t="s">
        <v>168</v>
      </c>
    </row>
    <row r="62" spans="1:14" x14ac:dyDescent="0.25">
      <c r="A62" s="13"/>
      <c r="B62" s="20" t="s">
        <v>614</v>
      </c>
      <c r="C62" s="31" t="s">
        <v>168</v>
      </c>
      <c r="D62" s="21"/>
      <c r="E62" s="22">
        <v>12380</v>
      </c>
      <c r="F62" s="23" t="s">
        <v>168</v>
      </c>
      <c r="G62" s="31" t="s">
        <v>168</v>
      </c>
      <c r="H62" s="21"/>
      <c r="I62" s="26" t="s">
        <v>232</v>
      </c>
      <c r="J62" s="23" t="s">
        <v>168</v>
      </c>
      <c r="K62" s="31" t="s">
        <v>168</v>
      </c>
      <c r="L62" s="21"/>
      <c r="M62" s="22">
        <v>12380</v>
      </c>
      <c r="N62" s="23" t="s">
        <v>168</v>
      </c>
    </row>
    <row r="63" spans="1:14" x14ac:dyDescent="0.25">
      <c r="A63" s="13"/>
      <c r="B63" s="24" t="s">
        <v>615</v>
      </c>
      <c r="C63" s="18" t="s">
        <v>168</v>
      </c>
      <c r="D63" s="12"/>
      <c r="E63" s="12"/>
      <c r="F63" s="12"/>
      <c r="G63" s="18" t="s">
        <v>168</v>
      </c>
      <c r="H63" s="12"/>
      <c r="I63" s="12"/>
      <c r="J63" s="12"/>
      <c r="K63" s="18" t="s">
        <v>168</v>
      </c>
      <c r="L63" s="12"/>
      <c r="M63" s="12"/>
      <c r="N63" s="12"/>
    </row>
    <row r="64" spans="1:14" x14ac:dyDescent="0.25">
      <c r="A64" s="13"/>
      <c r="B64" s="37" t="s">
        <v>616</v>
      </c>
      <c r="C64" s="31" t="s">
        <v>168</v>
      </c>
      <c r="D64" s="21"/>
      <c r="E64" s="26" t="s">
        <v>232</v>
      </c>
      <c r="F64" s="23" t="s">
        <v>168</v>
      </c>
      <c r="G64" s="31" t="s">
        <v>168</v>
      </c>
      <c r="H64" s="21"/>
      <c r="I64" s="26" t="s">
        <v>232</v>
      </c>
      <c r="J64" s="23" t="s">
        <v>168</v>
      </c>
      <c r="K64" s="31" t="s">
        <v>168</v>
      </c>
      <c r="L64" s="21"/>
      <c r="M64" s="26" t="s">
        <v>232</v>
      </c>
      <c r="N64" s="23" t="s">
        <v>168</v>
      </c>
    </row>
    <row r="65" spans="1:14" x14ac:dyDescent="0.25">
      <c r="A65" s="13"/>
      <c r="B65" s="36" t="s">
        <v>617</v>
      </c>
      <c r="C65" s="18" t="s">
        <v>168</v>
      </c>
      <c r="D65" s="12"/>
      <c r="E65" s="30">
        <v>35202</v>
      </c>
      <c r="F65" s="17" t="s">
        <v>168</v>
      </c>
      <c r="G65" s="18" t="s">
        <v>168</v>
      </c>
      <c r="H65" s="12"/>
      <c r="I65" s="25" t="s">
        <v>232</v>
      </c>
      <c r="J65" s="17" t="s">
        <v>168</v>
      </c>
      <c r="K65" s="18" t="s">
        <v>168</v>
      </c>
      <c r="L65" s="12"/>
      <c r="M65" s="30">
        <v>35202</v>
      </c>
      <c r="N65" s="17" t="s">
        <v>168</v>
      </c>
    </row>
    <row r="66" spans="1:14" x14ac:dyDescent="0.25">
      <c r="A66" s="13"/>
      <c r="B66" s="37" t="s">
        <v>618</v>
      </c>
      <c r="C66" s="31" t="s">
        <v>168</v>
      </c>
      <c r="D66" s="21"/>
      <c r="E66" s="26">
        <v>849</v>
      </c>
      <c r="F66" s="23" t="s">
        <v>168</v>
      </c>
      <c r="G66" s="31" t="s">
        <v>168</v>
      </c>
      <c r="H66" s="21"/>
      <c r="I66" s="26" t="s">
        <v>232</v>
      </c>
      <c r="J66" s="23" t="s">
        <v>168</v>
      </c>
      <c r="K66" s="31" t="s">
        <v>168</v>
      </c>
      <c r="L66" s="21"/>
      <c r="M66" s="26">
        <v>849</v>
      </c>
      <c r="N66" s="23" t="s">
        <v>168</v>
      </c>
    </row>
    <row r="67" spans="1:14" ht="15.75" thickBot="1" x14ac:dyDescent="0.3">
      <c r="A67" s="13"/>
      <c r="B67" s="24" t="s">
        <v>248</v>
      </c>
      <c r="C67" s="18" t="s">
        <v>168</v>
      </c>
      <c r="D67" s="12"/>
      <c r="E67" s="25" t="s">
        <v>232</v>
      </c>
      <c r="F67" s="17" t="s">
        <v>168</v>
      </c>
      <c r="G67" s="18" t="s">
        <v>168</v>
      </c>
      <c r="H67" s="12"/>
      <c r="I67" s="25">
        <v>291</v>
      </c>
      <c r="J67" s="17" t="s">
        <v>168</v>
      </c>
      <c r="K67" s="18" t="s">
        <v>168</v>
      </c>
      <c r="L67" s="12"/>
      <c r="M67" s="25">
        <v>291</v>
      </c>
      <c r="N67" s="17" t="s">
        <v>168</v>
      </c>
    </row>
    <row r="68" spans="1:14" x14ac:dyDescent="0.25">
      <c r="A68" s="13"/>
      <c r="B68" s="27"/>
      <c r="C68" s="27" t="s">
        <v>168</v>
      </c>
      <c r="D68" s="28"/>
      <c r="E68" s="28"/>
      <c r="F68" s="27"/>
      <c r="G68" s="27" t="s">
        <v>168</v>
      </c>
      <c r="H68" s="28"/>
      <c r="I68" s="28"/>
      <c r="J68" s="27"/>
      <c r="K68" s="27" t="s">
        <v>168</v>
      </c>
      <c r="L68" s="28"/>
      <c r="M68" s="28"/>
      <c r="N68" s="27"/>
    </row>
    <row r="69" spans="1:14" ht="15.75" thickBot="1" x14ac:dyDescent="0.3">
      <c r="A69" s="13"/>
      <c r="B69" s="20" t="s">
        <v>106</v>
      </c>
      <c r="C69" s="31" t="s">
        <v>168</v>
      </c>
      <c r="D69" s="21" t="s">
        <v>174</v>
      </c>
      <c r="E69" s="22">
        <v>278034</v>
      </c>
      <c r="F69" s="23" t="s">
        <v>168</v>
      </c>
      <c r="G69" s="31" t="s">
        <v>168</v>
      </c>
      <c r="H69" s="21" t="s">
        <v>174</v>
      </c>
      <c r="I69" s="22">
        <v>24732</v>
      </c>
      <c r="J69" s="23" t="s">
        <v>168</v>
      </c>
      <c r="K69" s="31" t="s">
        <v>168</v>
      </c>
      <c r="L69" s="21" t="s">
        <v>174</v>
      </c>
      <c r="M69" s="22">
        <v>302766</v>
      </c>
      <c r="N69" s="23" t="s">
        <v>168</v>
      </c>
    </row>
    <row r="70" spans="1:14" ht="15.75" thickTop="1" x14ac:dyDescent="0.25">
      <c r="A70" s="13"/>
      <c r="B70" s="27"/>
      <c r="C70" s="27" t="s">
        <v>168</v>
      </c>
      <c r="D70" s="32"/>
      <c r="E70" s="32"/>
      <c r="F70" s="27"/>
      <c r="G70" s="27" t="s">
        <v>168</v>
      </c>
      <c r="H70" s="32"/>
      <c r="I70" s="32"/>
      <c r="J70" s="27"/>
      <c r="K70" s="27" t="s">
        <v>168</v>
      </c>
      <c r="L70" s="32"/>
      <c r="M70" s="32"/>
      <c r="N70" s="27"/>
    </row>
    <row r="71" spans="1:14" x14ac:dyDescent="0.25">
      <c r="A71" s="13"/>
      <c r="B71" s="40"/>
      <c r="C71" s="40"/>
      <c r="D71" s="40"/>
      <c r="E71" s="40"/>
      <c r="F71" s="40"/>
      <c r="G71" s="40"/>
      <c r="H71" s="40"/>
      <c r="I71" s="40"/>
      <c r="J71" s="40"/>
      <c r="K71" s="40"/>
      <c r="L71" s="40"/>
      <c r="M71" s="40"/>
      <c r="N71" s="40"/>
    </row>
    <row r="72" spans="1:14" x14ac:dyDescent="0.25">
      <c r="A72" s="13"/>
      <c r="B72" s="15" t="s">
        <v>253</v>
      </c>
      <c r="C72" s="15"/>
      <c r="D72" s="15"/>
      <c r="E72" s="15"/>
      <c r="F72" s="15"/>
      <c r="G72" s="15"/>
      <c r="H72" s="15"/>
      <c r="I72" s="15"/>
      <c r="J72" s="15"/>
      <c r="K72" s="15"/>
      <c r="L72" s="15"/>
      <c r="M72" s="15"/>
      <c r="N72" s="15"/>
    </row>
    <row r="73" spans="1:14" x14ac:dyDescent="0.25">
      <c r="A73" s="13"/>
      <c r="B73" s="52" t="s">
        <v>604</v>
      </c>
      <c r="C73" s="52"/>
      <c r="D73" s="52"/>
      <c r="E73" s="52"/>
      <c r="F73" s="52"/>
      <c r="G73" s="52"/>
      <c r="H73" s="52"/>
      <c r="I73" s="52"/>
      <c r="J73" s="52"/>
      <c r="K73" s="52"/>
      <c r="L73" s="52"/>
      <c r="M73" s="52"/>
      <c r="N73" s="52"/>
    </row>
    <row r="74" spans="1:14" ht="15.75" x14ac:dyDescent="0.25">
      <c r="A74" s="13"/>
      <c r="B74" s="38"/>
      <c r="C74" s="38"/>
      <c r="D74" s="38"/>
      <c r="E74" s="38"/>
      <c r="F74" s="38"/>
      <c r="G74" s="38"/>
      <c r="H74" s="38"/>
      <c r="I74" s="38"/>
      <c r="J74" s="38"/>
      <c r="K74" s="38"/>
      <c r="L74" s="38"/>
      <c r="M74" s="38"/>
      <c r="N74" s="38"/>
    </row>
    <row r="75" spans="1:14" x14ac:dyDescent="0.25">
      <c r="A75" s="13"/>
      <c r="B75" s="12"/>
      <c r="C75" s="12"/>
      <c r="D75" s="12"/>
      <c r="E75" s="12"/>
      <c r="F75" s="12"/>
      <c r="G75" s="12"/>
      <c r="H75" s="12"/>
      <c r="I75" s="12"/>
      <c r="J75" s="12"/>
      <c r="K75" s="12"/>
      <c r="L75" s="12"/>
      <c r="M75" s="12"/>
      <c r="N75" s="12"/>
    </row>
    <row r="76" spans="1:14" ht="15.75" thickBot="1" x14ac:dyDescent="0.3">
      <c r="A76" s="13"/>
      <c r="B76" s="18"/>
      <c r="C76" s="18" t="s">
        <v>168</v>
      </c>
      <c r="D76" s="35" t="s">
        <v>605</v>
      </c>
      <c r="E76" s="35"/>
      <c r="F76" s="18"/>
      <c r="G76" s="18" t="s">
        <v>168</v>
      </c>
      <c r="H76" s="35" t="s">
        <v>606</v>
      </c>
      <c r="I76" s="35"/>
      <c r="J76" s="18"/>
      <c r="K76" s="18" t="s">
        <v>168</v>
      </c>
      <c r="L76" s="35" t="s">
        <v>106</v>
      </c>
      <c r="M76" s="35"/>
      <c r="N76" s="18"/>
    </row>
    <row r="77" spans="1:14" x14ac:dyDescent="0.25">
      <c r="A77" s="13"/>
      <c r="B77" s="18"/>
      <c r="C77" s="18" t="s">
        <v>168</v>
      </c>
      <c r="D77" s="33" t="s">
        <v>172</v>
      </c>
      <c r="E77" s="33"/>
      <c r="F77" s="33"/>
      <c r="G77" s="33"/>
      <c r="H77" s="33"/>
      <c r="I77" s="33"/>
      <c r="J77" s="33"/>
      <c r="K77" s="33"/>
      <c r="L77" s="33"/>
      <c r="M77" s="33"/>
      <c r="N77" s="18"/>
    </row>
    <row r="78" spans="1:14" x14ac:dyDescent="0.25">
      <c r="A78" s="13"/>
      <c r="B78" s="61" t="s">
        <v>607</v>
      </c>
      <c r="C78" s="21" t="s">
        <v>168</v>
      </c>
      <c r="D78" s="21"/>
      <c r="E78" s="21"/>
      <c r="F78" s="21"/>
      <c r="G78" s="21" t="s">
        <v>168</v>
      </c>
      <c r="H78" s="21"/>
      <c r="I78" s="21"/>
      <c r="J78" s="21"/>
      <c r="K78" s="21" t="s">
        <v>168</v>
      </c>
      <c r="L78" s="21"/>
      <c r="M78" s="21"/>
      <c r="N78" s="21"/>
    </row>
    <row r="79" spans="1:14" x14ac:dyDescent="0.25">
      <c r="A79" s="13"/>
      <c r="B79" s="24" t="s">
        <v>231</v>
      </c>
      <c r="C79" s="12" t="s">
        <v>168</v>
      </c>
      <c r="D79" s="12" t="s">
        <v>174</v>
      </c>
      <c r="E79" s="30">
        <v>27890</v>
      </c>
      <c r="F79" s="17" t="s">
        <v>168</v>
      </c>
      <c r="G79" s="12" t="s">
        <v>168</v>
      </c>
      <c r="H79" s="12" t="s">
        <v>174</v>
      </c>
      <c r="I79" s="25" t="s">
        <v>232</v>
      </c>
      <c r="J79" s="17" t="s">
        <v>168</v>
      </c>
      <c r="K79" s="12" t="s">
        <v>168</v>
      </c>
      <c r="L79" s="12" t="s">
        <v>174</v>
      </c>
      <c r="M79" s="30">
        <v>27890</v>
      </c>
      <c r="N79" s="17" t="s">
        <v>168</v>
      </c>
    </row>
    <row r="80" spans="1:14" x14ac:dyDescent="0.25">
      <c r="A80" s="13"/>
      <c r="B80" s="20" t="s">
        <v>233</v>
      </c>
      <c r="C80" s="21" t="s">
        <v>168</v>
      </c>
      <c r="D80" s="21"/>
      <c r="E80" s="21"/>
      <c r="F80" s="21"/>
      <c r="G80" s="21" t="s">
        <v>168</v>
      </c>
      <c r="H80" s="21"/>
      <c r="I80" s="21"/>
      <c r="J80" s="21"/>
      <c r="K80" s="21" t="s">
        <v>168</v>
      </c>
      <c r="L80" s="21"/>
      <c r="M80" s="21"/>
      <c r="N80" s="21"/>
    </row>
    <row r="81" spans="1:14" x14ac:dyDescent="0.25">
      <c r="A81" s="13"/>
      <c r="B81" s="36" t="s">
        <v>608</v>
      </c>
      <c r="C81" s="12" t="s">
        <v>168</v>
      </c>
      <c r="D81" s="12"/>
      <c r="E81" s="25" t="s">
        <v>232</v>
      </c>
      <c r="F81" s="17" t="s">
        <v>168</v>
      </c>
      <c r="G81" s="12" t="s">
        <v>168</v>
      </c>
      <c r="H81" s="12"/>
      <c r="I81" s="25" t="s">
        <v>232</v>
      </c>
      <c r="J81" s="17" t="s">
        <v>168</v>
      </c>
      <c r="K81" s="12" t="s">
        <v>168</v>
      </c>
      <c r="L81" s="12"/>
      <c r="M81" s="25" t="s">
        <v>232</v>
      </c>
      <c r="N81" s="17" t="s">
        <v>168</v>
      </c>
    </row>
    <row r="82" spans="1:14" x14ac:dyDescent="0.25">
      <c r="A82" s="13"/>
      <c r="B82" s="37" t="s">
        <v>609</v>
      </c>
      <c r="C82" s="21" t="s">
        <v>168</v>
      </c>
      <c r="D82" s="21"/>
      <c r="E82" s="26" t="s">
        <v>232</v>
      </c>
      <c r="F82" s="23" t="s">
        <v>168</v>
      </c>
      <c r="G82" s="21" t="s">
        <v>168</v>
      </c>
      <c r="H82" s="21"/>
      <c r="I82" s="26" t="s">
        <v>232</v>
      </c>
      <c r="J82" s="23" t="s">
        <v>168</v>
      </c>
      <c r="K82" s="21" t="s">
        <v>168</v>
      </c>
      <c r="L82" s="21"/>
      <c r="M82" s="26" t="s">
        <v>232</v>
      </c>
      <c r="N82" s="23" t="s">
        <v>168</v>
      </c>
    </row>
    <row r="83" spans="1:14" x14ac:dyDescent="0.25">
      <c r="A83" s="13"/>
      <c r="B83" s="36" t="s">
        <v>236</v>
      </c>
      <c r="C83" s="12" t="s">
        <v>168</v>
      </c>
      <c r="D83" s="12"/>
      <c r="E83" s="25" t="s">
        <v>232</v>
      </c>
      <c r="F83" s="17" t="s">
        <v>168</v>
      </c>
      <c r="G83" s="12" t="s">
        <v>168</v>
      </c>
      <c r="H83" s="12"/>
      <c r="I83" s="30">
        <v>8714</v>
      </c>
      <c r="J83" s="17" t="s">
        <v>168</v>
      </c>
      <c r="K83" s="12" t="s">
        <v>168</v>
      </c>
      <c r="L83" s="12"/>
      <c r="M83" s="30">
        <v>8714</v>
      </c>
      <c r="N83" s="17" t="s">
        <v>168</v>
      </c>
    </row>
    <row r="84" spans="1:14" ht="15.75" thickBot="1" x14ac:dyDescent="0.3">
      <c r="A84" s="13"/>
      <c r="B84" s="37" t="s">
        <v>238</v>
      </c>
      <c r="C84" s="21" t="s">
        <v>168</v>
      </c>
      <c r="D84" s="21"/>
      <c r="E84" s="26" t="s">
        <v>232</v>
      </c>
      <c r="F84" s="23" t="s">
        <v>168</v>
      </c>
      <c r="G84" s="21" t="s">
        <v>168</v>
      </c>
      <c r="H84" s="21"/>
      <c r="I84" s="22">
        <v>4317</v>
      </c>
      <c r="J84" s="23" t="s">
        <v>168</v>
      </c>
      <c r="K84" s="21" t="s">
        <v>168</v>
      </c>
      <c r="L84" s="21"/>
      <c r="M84" s="22">
        <v>4317</v>
      </c>
      <c r="N84" s="23" t="s">
        <v>168</v>
      </c>
    </row>
    <row r="85" spans="1:14" x14ac:dyDescent="0.25">
      <c r="A85" s="13"/>
      <c r="B85" s="27"/>
      <c r="C85" s="27" t="s">
        <v>168</v>
      </c>
      <c r="D85" s="28"/>
      <c r="E85" s="28"/>
      <c r="F85" s="27"/>
      <c r="G85" s="27" t="s">
        <v>168</v>
      </c>
      <c r="H85" s="28"/>
      <c r="I85" s="28"/>
      <c r="J85" s="27"/>
      <c r="K85" s="27" t="s">
        <v>168</v>
      </c>
      <c r="L85" s="28"/>
      <c r="M85" s="28"/>
      <c r="N85" s="27"/>
    </row>
    <row r="86" spans="1:14" ht="15.75" thickBot="1" x14ac:dyDescent="0.3">
      <c r="A86" s="13"/>
      <c r="B86" s="24" t="s">
        <v>610</v>
      </c>
      <c r="C86" s="18" t="s">
        <v>168</v>
      </c>
      <c r="D86" s="12"/>
      <c r="E86" s="25" t="s">
        <v>232</v>
      </c>
      <c r="F86" s="17" t="s">
        <v>168</v>
      </c>
      <c r="G86" s="18" t="s">
        <v>168</v>
      </c>
      <c r="H86" s="12"/>
      <c r="I86" s="30">
        <v>13031</v>
      </c>
      <c r="J86" s="17" t="s">
        <v>168</v>
      </c>
      <c r="K86" s="18" t="s">
        <v>168</v>
      </c>
      <c r="L86" s="12"/>
      <c r="M86" s="30">
        <v>13031</v>
      </c>
      <c r="N86" s="17" t="s">
        <v>168</v>
      </c>
    </row>
    <row r="87" spans="1:14" x14ac:dyDescent="0.25">
      <c r="A87" s="13"/>
      <c r="B87" s="27"/>
      <c r="C87" s="27" t="s">
        <v>168</v>
      </c>
      <c r="D87" s="28"/>
      <c r="E87" s="28"/>
      <c r="F87" s="27"/>
      <c r="G87" s="27" t="s">
        <v>168</v>
      </c>
      <c r="H87" s="28"/>
      <c r="I87" s="28"/>
      <c r="J87" s="27"/>
      <c r="K87" s="27" t="s">
        <v>168</v>
      </c>
      <c r="L87" s="28"/>
      <c r="M87" s="28"/>
      <c r="N87" s="27"/>
    </row>
    <row r="88" spans="1:14" x14ac:dyDescent="0.25">
      <c r="A88" s="13"/>
      <c r="B88" s="20" t="s">
        <v>242</v>
      </c>
      <c r="C88" s="31" t="s">
        <v>168</v>
      </c>
      <c r="D88" s="21"/>
      <c r="E88" s="22">
        <v>107921</v>
      </c>
      <c r="F88" s="23" t="s">
        <v>168</v>
      </c>
      <c r="G88" s="31" t="s">
        <v>168</v>
      </c>
      <c r="H88" s="21"/>
      <c r="I88" s="26" t="s">
        <v>232</v>
      </c>
      <c r="J88" s="23" t="s">
        <v>168</v>
      </c>
      <c r="K88" s="31" t="s">
        <v>168</v>
      </c>
      <c r="L88" s="21"/>
      <c r="M88" s="22">
        <v>107921</v>
      </c>
      <c r="N88" s="23" t="s">
        <v>168</v>
      </c>
    </row>
    <row r="89" spans="1:14" ht="25.5" x14ac:dyDescent="0.25">
      <c r="A89" s="13"/>
      <c r="B89" s="24" t="s">
        <v>611</v>
      </c>
      <c r="C89" s="18" t="s">
        <v>168</v>
      </c>
      <c r="D89" s="12"/>
      <c r="E89" s="30">
        <v>51986</v>
      </c>
      <c r="F89" s="17" t="s">
        <v>168</v>
      </c>
      <c r="G89" s="18" t="s">
        <v>168</v>
      </c>
      <c r="H89" s="12"/>
      <c r="I89" s="25" t="s">
        <v>232</v>
      </c>
      <c r="J89" s="17" t="s">
        <v>168</v>
      </c>
      <c r="K89" s="18" t="s">
        <v>168</v>
      </c>
      <c r="L89" s="12"/>
      <c r="M89" s="30">
        <v>51986</v>
      </c>
      <c r="N89" s="17" t="s">
        <v>168</v>
      </c>
    </row>
    <row r="90" spans="1:14" ht="25.5" x14ac:dyDescent="0.25">
      <c r="A90" s="13"/>
      <c r="B90" s="20" t="s">
        <v>612</v>
      </c>
      <c r="C90" s="31" t="s">
        <v>168</v>
      </c>
      <c r="D90" s="21"/>
      <c r="E90" s="22">
        <v>5666</v>
      </c>
      <c r="F90" s="23" t="s">
        <v>168</v>
      </c>
      <c r="G90" s="31" t="s">
        <v>168</v>
      </c>
      <c r="H90" s="21"/>
      <c r="I90" s="26" t="s">
        <v>232</v>
      </c>
      <c r="J90" s="23" t="s">
        <v>168</v>
      </c>
      <c r="K90" s="31" t="s">
        <v>168</v>
      </c>
      <c r="L90" s="21"/>
      <c r="M90" s="22">
        <v>5666</v>
      </c>
      <c r="N90" s="23" t="s">
        <v>168</v>
      </c>
    </row>
    <row r="91" spans="1:14" x14ac:dyDescent="0.25">
      <c r="A91" s="13"/>
      <c r="B91" s="24" t="s">
        <v>613</v>
      </c>
      <c r="C91" s="18" t="s">
        <v>168</v>
      </c>
      <c r="D91" s="12"/>
      <c r="E91" s="30">
        <v>29336</v>
      </c>
      <c r="F91" s="17" t="s">
        <v>168</v>
      </c>
      <c r="G91" s="18" t="s">
        <v>168</v>
      </c>
      <c r="H91" s="12"/>
      <c r="I91" s="25" t="s">
        <v>232</v>
      </c>
      <c r="J91" s="17" t="s">
        <v>168</v>
      </c>
      <c r="K91" s="18" t="s">
        <v>168</v>
      </c>
      <c r="L91" s="12"/>
      <c r="M91" s="30">
        <v>29336</v>
      </c>
      <c r="N91" s="17" t="s">
        <v>168</v>
      </c>
    </row>
    <row r="92" spans="1:14" x14ac:dyDescent="0.25">
      <c r="A92" s="13"/>
      <c r="B92" s="20" t="s">
        <v>614</v>
      </c>
      <c r="C92" s="31" t="s">
        <v>168</v>
      </c>
      <c r="D92" s="21"/>
      <c r="E92" s="22">
        <v>58082</v>
      </c>
      <c r="F92" s="23" t="s">
        <v>168</v>
      </c>
      <c r="G92" s="31" t="s">
        <v>168</v>
      </c>
      <c r="H92" s="21"/>
      <c r="I92" s="26" t="s">
        <v>232</v>
      </c>
      <c r="J92" s="23" t="s">
        <v>168</v>
      </c>
      <c r="K92" s="31" t="s">
        <v>168</v>
      </c>
      <c r="L92" s="21"/>
      <c r="M92" s="22">
        <v>58082</v>
      </c>
      <c r="N92" s="23" t="s">
        <v>168</v>
      </c>
    </row>
    <row r="93" spans="1:14" x14ac:dyDescent="0.25">
      <c r="A93" s="13"/>
      <c r="B93" s="24" t="s">
        <v>615</v>
      </c>
      <c r="C93" s="18" t="s">
        <v>168</v>
      </c>
      <c r="D93" s="12"/>
      <c r="E93" s="12"/>
      <c r="F93" s="12"/>
      <c r="G93" s="18" t="s">
        <v>168</v>
      </c>
      <c r="H93" s="12"/>
      <c r="I93" s="12"/>
      <c r="J93" s="12"/>
      <c r="K93" s="18" t="s">
        <v>168</v>
      </c>
      <c r="L93" s="12"/>
      <c r="M93" s="12"/>
      <c r="N93" s="12"/>
    </row>
    <row r="94" spans="1:14" x14ac:dyDescent="0.25">
      <c r="A94" s="13"/>
      <c r="B94" s="37" t="s">
        <v>616</v>
      </c>
      <c r="C94" s="31" t="s">
        <v>168</v>
      </c>
      <c r="D94" s="21"/>
      <c r="E94" s="26">
        <v>563</v>
      </c>
      <c r="F94" s="23" t="s">
        <v>168</v>
      </c>
      <c r="G94" s="31" t="s">
        <v>168</v>
      </c>
      <c r="H94" s="21"/>
      <c r="I94" s="26" t="s">
        <v>232</v>
      </c>
      <c r="J94" s="23" t="s">
        <v>168</v>
      </c>
      <c r="K94" s="31" t="s">
        <v>168</v>
      </c>
      <c r="L94" s="21"/>
      <c r="M94" s="26">
        <v>563</v>
      </c>
      <c r="N94" s="23" t="s">
        <v>168</v>
      </c>
    </row>
    <row r="95" spans="1:14" x14ac:dyDescent="0.25">
      <c r="A95" s="13"/>
      <c r="B95" s="36" t="s">
        <v>617</v>
      </c>
      <c r="C95" s="18" t="s">
        <v>168</v>
      </c>
      <c r="D95" s="12"/>
      <c r="E95" s="30">
        <v>42410</v>
      </c>
      <c r="F95" s="17" t="s">
        <v>168</v>
      </c>
      <c r="G95" s="18" t="s">
        <v>168</v>
      </c>
      <c r="H95" s="12"/>
      <c r="I95" s="25" t="s">
        <v>232</v>
      </c>
      <c r="J95" s="17" t="s">
        <v>168</v>
      </c>
      <c r="K95" s="18" t="s">
        <v>168</v>
      </c>
      <c r="L95" s="12"/>
      <c r="M95" s="30">
        <v>42410</v>
      </c>
      <c r="N95" s="17" t="s">
        <v>168</v>
      </c>
    </row>
    <row r="96" spans="1:14" x14ac:dyDescent="0.25">
      <c r="A96" s="13"/>
      <c r="B96" s="37" t="s">
        <v>618</v>
      </c>
      <c r="C96" s="31" t="s">
        <v>168</v>
      </c>
      <c r="D96" s="21"/>
      <c r="E96" s="22">
        <v>24434</v>
      </c>
      <c r="F96" s="23" t="s">
        <v>168</v>
      </c>
      <c r="G96" s="31" t="s">
        <v>168</v>
      </c>
      <c r="H96" s="21"/>
      <c r="I96" s="26" t="s">
        <v>232</v>
      </c>
      <c r="J96" s="23" t="s">
        <v>168</v>
      </c>
      <c r="K96" s="31" t="s">
        <v>168</v>
      </c>
      <c r="L96" s="21"/>
      <c r="M96" s="22">
        <v>24434</v>
      </c>
      <c r="N96" s="23" t="s">
        <v>168</v>
      </c>
    </row>
    <row r="97" spans="1:14" ht="15.75" thickBot="1" x14ac:dyDescent="0.3">
      <c r="A97" s="13"/>
      <c r="B97" s="24" t="s">
        <v>248</v>
      </c>
      <c r="C97" s="18" t="s">
        <v>168</v>
      </c>
      <c r="D97" s="12"/>
      <c r="E97" s="25" t="s">
        <v>232</v>
      </c>
      <c r="F97" s="17" t="s">
        <v>168</v>
      </c>
      <c r="G97" s="18" t="s">
        <v>168</v>
      </c>
      <c r="H97" s="12"/>
      <c r="I97" s="30">
        <v>7097</v>
      </c>
      <c r="J97" s="17" t="s">
        <v>168</v>
      </c>
      <c r="K97" s="18" t="s">
        <v>168</v>
      </c>
      <c r="L97" s="12"/>
      <c r="M97" s="30">
        <v>7097</v>
      </c>
      <c r="N97" s="17" t="s">
        <v>168</v>
      </c>
    </row>
    <row r="98" spans="1:14" x14ac:dyDescent="0.25">
      <c r="A98" s="13"/>
      <c r="B98" s="27"/>
      <c r="C98" s="27" t="s">
        <v>168</v>
      </c>
      <c r="D98" s="28"/>
      <c r="E98" s="28"/>
      <c r="F98" s="27"/>
      <c r="G98" s="27" t="s">
        <v>168</v>
      </c>
      <c r="H98" s="28"/>
      <c r="I98" s="28"/>
      <c r="J98" s="27"/>
      <c r="K98" s="27" t="s">
        <v>168</v>
      </c>
      <c r="L98" s="28"/>
      <c r="M98" s="28"/>
      <c r="N98" s="27"/>
    </row>
    <row r="99" spans="1:14" ht="15.75" thickBot="1" x14ac:dyDescent="0.3">
      <c r="A99" s="13"/>
      <c r="B99" s="20" t="s">
        <v>106</v>
      </c>
      <c r="C99" s="31" t="s">
        <v>168</v>
      </c>
      <c r="D99" s="21" t="s">
        <v>174</v>
      </c>
      <c r="E99" s="22">
        <v>348288</v>
      </c>
      <c r="F99" s="23" t="s">
        <v>168</v>
      </c>
      <c r="G99" s="31" t="s">
        <v>168</v>
      </c>
      <c r="H99" s="21" t="s">
        <v>174</v>
      </c>
      <c r="I99" s="22">
        <v>20128</v>
      </c>
      <c r="J99" s="23" t="s">
        <v>168</v>
      </c>
      <c r="K99" s="31" t="s">
        <v>168</v>
      </c>
      <c r="L99" s="21" t="s">
        <v>174</v>
      </c>
      <c r="M99" s="22">
        <v>368416</v>
      </c>
      <c r="N99" s="23" t="s">
        <v>168</v>
      </c>
    </row>
    <row r="100" spans="1:14" ht="15.75" thickTop="1" x14ac:dyDescent="0.25">
      <c r="A100" s="13"/>
      <c r="B100" s="27"/>
      <c r="C100" s="27" t="s">
        <v>168</v>
      </c>
      <c r="D100" s="32"/>
      <c r="E100" s="32"/>
      <c r="F100" s="27"/>
      <c r="G100" s="27" t="s">
        <v>168</v>
      </c>
      <c r="H100" s="32"/>
      <c r="I100" s="32"/>
      <c r="J100" s="27"/>
      <c r="K100" s="27" t="s">
        <v>168</v>
      </c>
      <c r="L100" s="32"/>
      <c r="M100" s="32"/>
      <c r="N100" s="27"/>
    </row>
    <row r="101" spans="1:14" x14ac:dyDescent="0.25">
      <c r="A101" s="13"/>
      <c r="B101" s="52" t="s">
        <v>619</v>
      </c>
      <c r="C101" s="52"/>
      <c r="D101" s="52"/>
      <c r="E101" s="52"/>
      <c r="F101" s="52"/>
      <c r="G101" s="52"/>
      <c r="H101" s="52"/>
      <c r="I101" s="52"/>
      <c r="J101" s="52"/>
      <c r="K101" s="52"/>
      <c r="L101" s="52"/>
      <c r="M101" s="52"/>
      <c r="N101" s="52"/>
    </row>
    <row r="102" spans="1:14" x14ac:dyDescent="0.25">
      <c r="A102" s="13"/>
      <c r="B102" s="51"/>
      <c r="C102" s="51"/>
      <c r="D102" s="51"/>
      <c r="E102" s="51"/>
      <c r="F102" s="51"/>
      <c r="G102" s="51"/>
      <c r="H102" s="51"/>
      <c r="I102" s="51"/>
      <c r="J102" s="51"/>
      <c r="K102" s="51"/>
      <c r="L102" s="51"/>
      <c r="M102" s="51"/>
      <c r="N102" s="51"/>
    </row>
    <row r="103" spans="1:14" x14ac:dyDescent="0.25">
      <c r="A103" s="13"/>
      <c r="B103" s="12"/>
      <c r="C103" s="12"/>
      <c r="D103" s="12"/>
      <c r="E103" s="12"/>
      <c r="F103" s="12"/>
      <c r="G103" s="12"/>
      <c r="H103" s="12"/>
      <c r="I103" s="12"/>
      <c r="J103" s="12"/>
      <c r="K103" s="12"/>
      <c r="L103" s="12"/>
      <c r="M103" s="12"/>
      <c r="N103" s="12"/>
    </row>
    <row r="104" spans="1:14" ht="15.75" thickBot="1" x14ac:dyDescent="0.3">
      <c r="A104" s="13"/>
      <c r="B104" s="18"/>
      <c r="C104" s="18" t="s">
        <v>168</v>
      </c>
      <c r="D104" s="35" t="s">
        <v>605</v>
      </c>
      <c r="E104" s="35"/>
      <c r="F104" s="18"/>
      <c r="G104" s="18" t="s">
        <v>168</v>
      </c>
      <c r="H104" s="35" t="s">
        <v>606</v>
      </c>
      <c r="I104" s="35"/>
      <c r="J104" s="18"/>
      <c r="K104" s="18" t="s">
        <v>168</v>
      </c>
      <c r="L104" s="35" t="s">
        <v>106</v>
      </c>
      <c r="M104" s="35"/>
      <c r="N104" s="18"/>
    </row>
    <row r="105" spans="1:14" x14ac:dyDescent="0.25">
      <c r="A105" s="13"/>
      <c r="B105" s="18"/>
      <c r="C105" s="18" t="s">
        <v>168</v>
      </c>
      <c r="D105" s="33" t="s">
        <v>172</v>
      </c>
      <c r="E105" s="33"/>
      <c r="F105" s="33"/>
      <c r="G105" s="33"/>
      <c r="H105" s="33"/>
      <c r="I105" s="33"/>
      <c r="J105" s="33"/>
      <c r="K105" s="33"/>
      <c r="L105" s="33"/>
      <c r="M105" s="33"/>
      <c r="N105" s="18"/>
    </row>
    <row r="106" spans="1:14" x14ac:dyDescent="0.25">
      <c r="A106" s="13"/>
      <c r="B106" s="61" t="s">
        <v>607</v>
      </c>
      <c r="C106" s="21" t="s">
        <v>168</v>
      </c>
      <c r="D106" s="21"/>
      <c r="E106" s="21"/>
      <c r="F106" s="21"/>
      <c r="G106" s="21" t="s">
        <v>168</v>
      </c>
      <c r="H106" s="21"/>
      <c r="I106" s="21"/>
      <c r="J106" s="21"/>
      <c r="K106" s="21" t="s">
        <v>168</v>
      </c>
      <c r="L106" s="21"/>
      <c r="M106" s="21"/>
      <c r="N106" s="21"/>
    </row>
    <row r="107" spans="1:14" x14ac:dyDescent="0.25">
      <c r="A107" s="13"/>
      <c r="B107" s="24" t="s">
        <v>231</v>
      </c>
      <c r="C107" s="12" t="s">
        <v>168</v>
      </c>
      <c r="D107" s="12" t="s">
        <v>174</v>
      </c>
      <c r="E107" s="30">
        <v>21419</v>
      </c>
      <c r="F107" s="17" t="s">
        <v>168</v>
      </c>
      <c r="G107" s="12" t="s">
        <v>168</v>
      </c>
      <c r="H107" s="12" t="s">
        <v>174</v>
      </c>
      <c r="I107" s="25" t="s">
        <v>232</v>
      </c>
      <c r="J107" s="17" t="s">
        <v>168</v>
      </c>
      <c r="K107" s="12" t="s">
        <v>168</v>
      </c>
      <c r="L107" s="12" t="s">
        <v>174</v>
      </c>
      <c r="M107" s="30">
        <v>21419</v>
      </c>
      <c r="N107" s="17" t="s">
        <v>168</v>
      </c>
    </row>
    <row r="108" spans="1:14" x14ac:dyDescent="0.25">
      <c r="A108" s="13"/>
      <c r="B108" s="20" t="s">
        <v>233</v>
      </c>
      <c r="C108" s="21" t="s">
        <v>168</v>
      </c>
      <c r="D108" s="21"/>
      <c r="E108" s="21"/>
      <c r="F108" s="21"/>
      <c r="G108" s="21" t="s">
        <v>168</v>
      </c>
      <c r="H108" s="21"/>
      <c r="I108" s="21"/>
      <c r="J108" s="21"/>
      <c r="K108" s="21" t="s">
        <v>168</v>
      </c>
      <c r="L108" s="21"/>
      <c r="M108" s="21"/>
      <c r="N108" s="21"/>
    </row>
    <row r="109" spans="1:14" x14ac:dyDescent="0.25">
      <c r="A109" s="13"/>
      <c r="B109" s="36" t="s">
        <v>608</v>
      </c>
      <c r="C109" s="12" t="s">
        <v>168</v>
      </c>
      <c r="D109" s="12"/>
      <c r="E109" s="25">
        <v>512</v>
      </c>
      <c r="F109" s="17" t="s">
        <v>168</v>
      </c>
      <c r="G109" s="12" t="s">
        <v>168</v>
      </c>
      <c r="H109" s="12"/>
      <c r="I109" s="25" t="s">
        <v>232</v>
      </c>
      <c r="J109" s="17" t="s">
        <v>168</v>
      </c>
      <c r="K109" s="12" t="s">
        <v>168</v>
      </c>
      <c r="L109" s="12"/>
      <c r="M109" s="25">
        <v>512</v>
      </c>
      <c r="N109" s="17" t="s">
        <v>168</v>
      </c>
    </row>
    <row r="110" spans="1:14" x14ac:dyDescent="0.25">
      <c r="A110" s="13"/>
      <c r="B110" s="37" t="s">
        <v>609</v>
      </c>
      <c r="C110" s="21" t="s">
        <v>168</v>
      </c>
      <c r="D110" s="21"/>
      <c r="E110" s="26" t="s">
        <v>232</v>
      </c>
      <c r="F110" s="23" t="s">
        <v>168</v>
      </c>
      <c r="G110" s="21" t="s">
        <v>168</v>
      </c>
      <c r="H110" s="21"/>
      <c r="I110" s="26" t="s">
        <v>232</v>
      </c>
      <c r="J110" s="23" t="s">
        <v>168</v>
      </c>
      <c r="K110" s="21" t="s">
        <v>168</v>
      </c>
      <c r="L110" s="21"/>
      <c r="M110" s="26" t="s">
        <v>232</v>
      </c>
      <c r="N110" s="23" t="s">
        <v>168</v>
      </c>
    </row>
    <row r="111" spans="1:14" x14ac:dyDescent="0.25">
      <c r="A111" s="13"/>
      <c r="B111" s="36" t="s">
        <v>236</v>
      </c>
      <c r="C111" s="12" t="s">
        <v>168</v>
      </c>
      <c r="D111" s="12"/>
      <c r="E111" s="25" t="s">
        <v>232</v>
      </c>
      <c r="F111" s="17" t="s">
        <v>168</v>
      </c>
      <c r="G111" s="12" t="s">
        <v>168</v>
      </c>
      <c r="H111" s="12"/>
      <c r="I111" s="30">
        <v>23291</v>
      </c>
      <c r="J111" s="17" t="s">
        <v>168</v>
      </c>
      <c r="K111" s="12" t="s">
        <v>168</v>
      </c>
      <c r="L111" s="12"/>
      <c r="M111" s="30">
        <v>23291</v>
      </c>
      <c r="N111" s="17" t="s">
        <v>168</v>
      </c>
    </row>
    <row r="112" spans="1:14" ht="15.75" thickBot="1" x14ac:dyDescent="0.3">
      <c r="A112" s="13"/>
      <c r="B112" s="37" t="s">
        <v>238</v>
      </c>
      <c r="C112" s="21" t="s">
        <v>168</v>
      </c>
      <c r="D112" s="21"/>
      <c r="E112" s="26" t="s">
        <v>232</v>
      </c>
      <c r="F112" s="23" t="s">
        <v>168</v>
      </c>
      <c r="G112" s="21" t="s">
        <v>168</v>
      </c>
      <c r="H112" s="21"/>
      <c r="I112" s="26">
        <v>371</v>
      </c>
      <c r="J112" s="23" t="s">
        <v>168</v>
      </c>
      <c r="K112" s="21" t="s">
        <v>168</v>
      </c>
      <c r="L112" s="21"/>
      <c r="M112" s="26">
        <v>371</v>
      </c>
      <c r="N112" s="23" t="s">
        <v>168</v>
      </c>
    </row>
    <row r="113" spans="1:14" x14ac:dyDescent="0.25">
      <c r="A113" s="13"/>
      <c r="B113" s="27"/>
      <c r="C113" s="27" t="s">
        <v>168</v>
      </c>
      <c r="D113" s="28"/>
      <c r="E113" s="28"/>
      <c r="F113" s="27"/>
      <c r="G113" s="27" t="s">
        <v>168</v>
      </c>
      <c r="H113" s="28"/>
      <c r="I113" s="28"/>
      <c r="J113" s="27"/>
      <c r="K113" s="27" t="s">
        <v>168</v>
      </c>
      <c r="L113" s="28"/>
      <c r="M113" s="28"/>
      <c r="N113" s="27"/>
    </row>
    <row r="114" spans="1:14" ht="15.75" thickBot="1" x14ac:dyDescent="0.3">
      <c r="A114" s="13"/>
      <c r="B114" s="24" t="s">
        <v>610</v>
      </c>
      <c r="C114" s="18" t="s">
        <v>168</v>
      </c>
      <c r="D114" s="12"/>
      <c r="E114" s="25">
        <v>512</v>
      </c>
      <c r="F114" s="17" t="s">
        <v>168</v>
      </c>
      <c r="G114" s="18" t="s">
        <v>168</v>
      </c>
      <c r="H114" s="12"/>
      <c r="I114" s="30">
        <v>23662</v>
      </c>
      <c r="J114" s="17" t="s">
        <v>168</v>
      </c>
      <c r="K114" s="18" t="s">
        <v>168</v>
      </c>
      <c r="L114" s="12"/>
      <c r="M114" s="30">
        <v>24174</v>
      </c>
      <c r="N114" s="17" t="s">
        <v>168</v>
      </c>
    </row>
    <row r="115" spans="1:14" x14ac:dyDescent="0.25">
      <c r="A115" s="13"/>
      <c r="B115" s="27"/>
      <c r="C115" s="27" t="s">
        <v>168</v>
      </c>
      <c r="D115" s="28"/>
      <c r="E115" s="28"/>
      <c r="F115" s="27"/>
      <c r="G115" s="27" t="s">
        <v>168</v>
      </c>
      <c r="H115" s="28"/>
      <c r="I115" s="28"/>
      <c r="J115" s="27"/>
      <c r="K115" s="27" t="s">
        <v>168</v>
      </c>
      <c r="L115" s="28"/>
      <c r="M115" s="28"/>
      <c r="N115" s="27"/>
    </row>
    <row r="116" spans="1:14" x14ac:dyDescent="0.25">
      <c r="A116" s="13"/>
      <c r="B116" s="20" t="s">
        <v>242</v>
      </c>
      <c r="C116" s="31" t="s">
        <v>168</v>
      </c>
      <c r="D116" s="21"/>
      <c r="E116" s="22">
        <v>107188</v>
      </c>
      <c r="F116" s="23" t="s">
        <v>168</v>
      </c>
      <c r="G116" s="31" t="s">
        <v>168</v>
      </c>
      <c r="H116" s="21"/>
      <c r="I116" s="26" t="s">
        <v>232</v>
      </c>
      <c r="J116" s="23" t="s">
        <v>168</v>
      </c>
      <c r="K116" s="31" t="s">
        <v>168</v>
      </c>
      <c r="L116" s="21"/>
      <c r="M116" s="22">
        <v>107188</v>
      </c>
      <c r="N116" s="23" t="s">
        <v>168</v>
      </c>
    </row>
    <row r="117" spans="1:14" ht="25.5" x14ac:dyDescent="0.25">
      <c r="A117" s="13"/>
      <c r="B117" s="24" t="s">
        <v>611</v>
      </c>
      <c r="C117" s="18" t="s">
        <v>168</v>
      </c>
      <c r="D117" s="12"/>
      <c r="E117" s="30">
        <v>42365</v>
      </c>
      <c r="F117" s="17" t="s">
        <v>168</v>
      </c>
      <c r="G117" s="18" t="s">
        <v>168</v>
      </c>
      <c r="H117" s="12"/>
      <c r="I117" s="25" t="s">
        <v>232</v>
      </c>
      <c r="J117" s="17" t="s">
        <v>168</v>
      </c>
      <c r="K117" s="18" t="s">
        <v>168</v>
      </c>
      <c r="L117" s="12"/>
      <c r="M117" s="30">
        <v>42365</v>
      </c>
      <c r="N117" s="17" t="s">
        <v>168</v>
      </c>
    </row>
    <row r="118" spans="1:14" ht="25.5" x14ac:dyDescent="0.25">
      <c r="A118" s="13"/>
      <c r="B118" s="20" t="s">
        <v>612</v>
      </c>
      <c r="C118" s="31" t="s">
        <v>168</v>
      </c>
      <c r="D118" s="21"/>
      <c r="E118" s="22">
        <v>13061</v>
      </c>
      <c r="F118" s="23" t="s">
        <v>168</v>
      </c>
      <c r="G118" s="31" t="s">
        <v>168</v>
      </c>
      <c r="H118" s="21"/>
      <c r="I118" s="26" t="s">
        <v>232</v>
      </c>
      <c r="J118" s="23" t="s">
        <v>168</v>
      </c>
      <c r="K118" s="31" t="s">
        <v>168</v>
      </c>
      <c r="L118" s="21"/>
      <c r="M118" s="22">
        <v>13061</v>
      </c>
      <c r="N118" s="23" t="s">
        <v>168</v>
      </c>
    </row>
    <row r="119" spans="1:14" x14ac:dyDescent="0.25">
      <c r="A119" s="13"/>
      <c r="B119" s="24" t="s">
        <v>613</v>
      </c>
      <c r="C119" s="18" t="s">
        <v>168</v>
      </c>
      <c r="D119" s="12"/>
      <c r="E119" s="30">
        <v>34805</v>
      </c>
      <c r="F119" s="17" t="s">
        <v>168</v>
      </c>
      <c r="G119" s="18" t="s">
        <v>168</v>
      </c>
      <c r="H119" s="12"/>
      <c r="I119" s="25" t="s">
        <v>232</v>
      </c>
      <c r="J119" s="17" t="s">
        <v>168</v>
      </c>
      <c r="K119" s="18" t="s">
        <v>168</v>
      </c>
      <c r="L119" s="12"/>
      <c r="M119" s="30">
        <v>34805</v>
      </c>
      <c r="N119" s="17" t="s">
        <v>168</v>
      </c>
    </row>
    <row r="120" spans="1:14" x14ac:dyDescent="0.25">
      <c r="A120" s="13"/>
      <c r="B120" s="20" t="s">
        <v>614</v>
      </c>
      <c r="C120" s="31" t="s">
        <v>168</v>
      </c>
      <c r="D120" s="21"/>
      <c r="E120" s="22">
        <v>8981</v>
      </c>
      <c r="F120" s="23" t="s">
        <v>168</v>
      </c>
      <c r="G120" s="31" t="s">
        <v>168</v>
      </c>
      <c r="H120" s="21"/>
      <c r="I120" s="26" t="s">
        <v>232</v>
      </c>
      <c r="J120" s="23" t="s">
        <v>168</v>
      </c>
      <c r="K120" s="31" t="s">
        <v>168</v>
      </c>
      <c r="L120" s="21"/>
      <c r="M120" s="22">
        <v>8981</v>
      </c>
      <c r="N120" s="23" t="s">
        <v>168</v>
      </c>
    </row>
    <row r="121" spans="1:14" x14ac:dyDescent="0.25">
      <c r="A121" s="13"/>
      <c r="B121" s="24" t="s">
        <v>615</v>
      </c>
      <c r="C121" s="18" t="s">
        <v>168</v>
      </c>
      <c r="D121" s="12"/>
      <c r="E121" s="12"/>
      <c r="F121" s="12"/>
      <c r="G121" s="18" t="s">
        <v>168</v>
      </c>
      <c r="H121" s="12"/>
      <c r="I121" s="12"/>
      <c r="J121" s="12"/>
      <c r="K121" s="18" t="s">
        <v>168</v>
      </c>
      <c r="L121" s="12"/>
      <c r="M121" s="12"/>
      <c r="N121" s="12"/>
    </row>
    <row r="122" spans="1:14" x14ac:dyDescent="0.25">
      <c r="A122" s="13"/>
      <c r="B122" s="37" t="s">
        <v>616</v>
      </c>
      <c r="C122" s="31" t="s">
        <v>168</v>
      </c>
      <c r="D122" s="21"/>
      <c r="E122" s="26">
        <v>486</v>
      </c>
      <c r="F122" s="23" t="s">
        <v>168</v>
      </c>
      <c r="G122" s="31" t="s">
        <v>168</v>
      </c>
      <c r="H122" s="21"/>
      <c r="I122" s="26" t="s">
        <v>232</v>
      </c>
      <c r="J122" s="23" t="s">
        <v>168</v>
      </c>
      <c r="K122" s="31" t="s">
        <v>168</v>
      </c>
      <c r="L122" s="21"/>
      <c r="M122" s="26">
        <v>486</v>
      </c>
      <c r="N122" s="23" t="s">
        <v>168</v>
      </c>
    </row>
    <row r="123" spans="1:14" x14ac:dyDescent="0.25">
      <c r="A123" s="13"/>
      <c r="B123" s="36" t="s">
        <v>617</v>
      </c>
      <c r="C123" s="18" t="s">
        <v>168</v>
      </c>
      <c r="D123" s="12"/>
      <c r="E123" s="30">
        <v>28693</v>
      </c>
      <c r="F123" s="17" t="s">
        <v>168</v>
      </c>
      <c r="G123" s="18" t="s">
        <v>168</v>
      </c>
      <c r="H123" s="12"/>
      <c r="I123" s="25" t="s">
        <v>232</v>
      </c>
      <c r="J123" s="17" t="s">
        <v>168</v>
      </c>
      <c r="K123" s="18" t="s">
        <v>168</v>
      </c>
      <c r="L123" s="12"/>
      <c r="M123" s="30">
        <v>28693</v>
      </c>
      <c r="N123" s="17" t="s">
        <v>168</v>
      </c>
    </row>
    <row r="124" spans="1:14" x14ac:dyDescent="0.25">
      <c r="A124" s="13"/>
      <c r="B124" s="37" t="s">
        <v>618</v>
      </c>
      <c r="C124" s="31" t="s">
        <v>168</v>
      </c>
      <c r="D124" s="21"/>
      <c r="E124" s="26">
        <v>726</v>
      </c>
      <c r="F124" s="23" t="s">
        <v>168</v>
      </c>
      <c r="G124" s="31" t="s">
        <v>168</v>
      </c>
      <c r="H124" s="21"/>
      <c r="I124" s="26" t="s">
        <v>232</v>
      </c>
      <c r="J124" s="23" t="s">
        <v>168</v>
      </c>
      <c r="K124" s="31" t="s">
        <v>168</v>
      </c>
      <c r="L124" s="21"/>
      <c r="M124" s="26">
        <v>726</v>
      </c>
      <c r="N124" s="23" t="s">
        <v>168</v>
      </c>
    </row>
    <row r="125" spans="1:14" ht="15.75" thickBot="1" x14ac:dyDescent="0.3">
      <c r="A125" s="13"/>
      <c r="B125" s="24" t="s">
        <v>248</v>
      </c>
      <c r="C125" s="18" t="s">
        <v>168</v>
      </c>
      <c r="D125" s="12"/>
      <c r="E125" s="25" t="s">
        <v>232</v>
      </c>
      <c r="F125" s="17" t="s">
        <v>168</v>
      </c>
      <c r="G125" s="18" t="s">
        <v>168</v>
      </c>
      <c r="H125" s="12"/>
      <c r="I125" s="25">
        <v>415</v>
      </c>
      <c r="J125" s="17" t="s">
        <v>168</v>
      </c>
      <c r="K125" s="18" t="s">
        <v>168</v>
      </c>
      <c r="L125" s="12"/>
      <c r="M125" s="25">
        <v>415</v>
      </c>
      <c r="N125" s="17" t="s">
        <v>168</v>
      </c>
    </row>
    <row r="126" spans="1:14" x14ac:dyDescent="0.25">
      <c r="A126" s="13"/>
      <c r="B126" s="27"/>
      <c r="C126" s="27" t="s">
        <v>168</v>
      </c>
      <c r="D126" s="28"/>
      <c r="E126" s="28"/>
      <c r="F126" s="27"/>
      <c r="G126" s="27" t="s">
        <v>168</v>
      </c>
      <c r="H126" s="28"/>
      <c r="I126" s="28"/>
      <c r="J126" s="27"/>
      <c r="K126" s="27" t="s">
        <v>168</v>
      </c>
      <c r="L126" s="28"/>
      <c r="M126" s="28"/>
      <c r="N126" s="27"/>
    </row>
    <row r="127" spans="1:14" ht="15.75" thickBot="1" x14ac:dyDescent="0.3">
      <c r="A127" s="13"/>
      <c r="B127" s="20" t="s">
        <v>106</v>
      </c>
      <c r="C127" s="31" t="s">
        <v>168</v>
      </c>
      <c r="D127" s="21" t="s">
        <v>174</v>
      </c>
      <c r="E127" s="22">
        <v>258236</v>
      </c>
      <c r="F127" s="23" t="s">
        <v>168</v>
      </c>
      <c r="G127" s="31" t="s">
        <v>168</v>
      </c>
      <c r="H127" s="21" t="s">
        <v>174</v>
      </c>
      <c r="I127" s="22">
        <v>24077</v>
      </c>
      <c r="J127" s="23" t="s">
        <v>168</v>
      </c>
      <c r="K127" s="31" t="s">
        <v>168</v>
      </c>
      <c r="L127" s="21" t="s">
        <v>174</v>
      </c>
      <c r="M127" s="22">
        <v>282313</v>
      </c>
      <c r="N127" s="23" t="s">
        <v>168</v>
      </c>
    </row>
    <row r="128" spans="1:14" ht="15.75" thickTop="1" x14ac:dyDescent="0.25">
      <c r="A128" s="13"/>
      <c r="B128" s="27"/>
      <c r="C128" s="27" t="s">
        <v>168</v>
      </c>
      <c r="D128" s="32"/>
      <c r="E128" s="32"/>
      <c r="F128" s="27"/>
      <c r="G128" s="27" t="s">
        <v>168</v>
      </c>
      <c r="H128" s="32"/>
      <c r="I128" s="32"/>
      <c r="J128" s="27"/>
      <c r="K128" s="27" t="s">
        <v>168</v>
      </c>
      <c r="L128" s="32"/>
      <c r="M128" s="32"/>
      <c r="N128" s="27"/>
    </row>
    <row r="129" spans="1:14" ht="51" customHeight="1" x14ac:dyDescent="0.25">
      <c r="A129" s="13"/>
      <c r="B129" s="16" t="s">
        <v>620</v>
      </c>
      <c r="C129" s="16"/>
      <c r="D129" s="16"/>
      <c r="E129" s="16"/>
      <c r="F129" s="16"/>
      <c r="G129" s="16"/>
      <c r="H129" s="16"/>
      <c r="I129" s="16"/>
      <c r="J129" s="16"/>
      <c r="K129" s="16"/>
      <c r="L129" s="16"/>
      <c r="M129" s="16"/>
      <c r="N129" s="16"/>
    </row>
    <row r="130" spans="1:14" x14ac:dyDescent="0.25">
      <c r="A130" s="13"/>
      <c r="B130" s="16" t="s">
        <v>621</v>
      </c>
      <c r="C130" s="16"/>
      <c r="D130" s="16"/>
      <c r="E130" s="16"/>
      <c r="F130" s="16"/>
      <c r="G130" s="16"/>
      <c r="H130" s="16"/>
      <c r="I130" s="16"/>
      <c r="J130" s="16"/>
      <c r="K130" s="16"/>
      <c r="L130" s="16"/>
      <c r="M130" s="16"/>
      <c r="N130" s="16"/>
    </row>
  </sheetData>
  <mergeCells count="45">
    <mergeCell ref="B74:N74"/>
    <mergeCell ref="B101:N101"/>
    <mergeCell ref="B102:N102"/>
    <mergeCell ref="B129:N129"/>
    <mergeCell ref="B130:N130"/>
    <mergeCell ref="B11:N11"/>
    <mergeCell ref="B12:N12"/>
    <mergeCell ref="B13:N13"/>
    <mergeCell ref="B14:N14"/>
    <mergeCell ref="B15:N15"/>
    <mergeCell ref="B42:N42"/>
    <mergeCell ref="B5:N5"/>
    <mergeCell ref="B6:N6"/>
    <mergeCell ref="B7:N7"/>
    <mergeCell ref="B8:N8"/>
    <mergeCell ref="B9:N9"/>
    <mergeCell ref="B10:N10"/>
    <mergeCell ref="D77:M77"/>
    <mergeCell ref="D104:E104"/>
    <mergeCell ref="H104:I104"/>
    <mergeCell ref="L104:M104"/>
    <mergeCell ref="D105:M105"/>
    <mergeCell ref="A1:A2"/>
    <mergeCell ref="B1:N1"/>
    <mergeCell ref="B2:N2"/>
    <mergeCell ref="A3:A130"/>
    <mergeCell ref="B3:N3"/>
    <mergeCell ref="D46:E46"/>
    <mergeCell ref="H46:I46"/>
    <mergeCell ref="L46:M46"/>
    <mergeCell ref="D47:M47"/>
    <mergeCell ref="D76:E76"/>
    <mergeCell ref="H76:I76"/>
    <mergeCell ref="L76:M76"/>
    <mergeCell ref="B71:N71"/>
    <mergeCell ref="B72:N72"/>
    <mergeCell ref="B73:N73"/>
    <mergeCell ref="D17:E17"/>
    <mergeCell ref="H17:I17"/>
    <mergeCell ref="L17:M17"/>
    <mergeCell ref="D18:M18"/>
    <mergeCell ref="C45:F45"/>
    <mergeCell ref="G45:J45"/>
    <mergeCell ref="K45:N45"/>
    <mergeCell ref="B43:N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622</v>
      </c>
      <c r="B1" s="1" t="s">
        <v>1</v>
      </c>
    </row>
    <row r="2" spans="1:2" x14ac:dyDescent="0.25">
      <c r="A2" s="7"/>
      <c r="B2" s="1" t="s">
        <v>2</v>
      </c>
    </row>
    <row r="3" spans="1:2" x14ac:dyDescent="0.25">
      <c r="A3" s="13" t="s">
        <v>155</v>
      </c>
      <c r="B3" s="4" t="s">
        <v>5</v>
      </c>
    </row>
    <row r="4" spans="1:2" x14ac:dyDescent="0.25">
      <c r="A4" s="13"/>
      <c r="B4" s="11" t="s">
        <v>155</v>
      </c>
    </row>
    <row r="5" spans="1:2" ht="179.25" x14ac:dyDescent="0.25">
      <c r="A5" s="13"/>
      <c r="B5" s="12" t="s">
        <v>156</v>
      </c>
    </row>
    <row r="6" spans="1:2" x14ac:dyDescent="0.25">
      <c r="A6" s="13" t="s">
        <v>157</v>
      </c>
      <c r="B6" s="4" t="s">
        <v>5</v>
      </c>
    </row>
    <row r="7" spans="1:2" x14ac:dyDescent="0.25">
      <c r="A7" s="13"/>
      <c r="B7" s="11" t="s">
        <v>157</v>
      </c>
    </row>
    <row r="8" spans="1:2" ht="306.75" x14ac:dyDescent="0.25">
      <c r="A8" s="13"/>
      <c r="B8" s="12" t="s">
        <v>158</v>
      </c>
    </row>
    <row r="9" spans="1:2" ht="153.75" x14ac:dyDescent="0.25">
      <c r="A9" s="13"/>
      <c r="B9" s="12" t="s">
        <v>159</v>
      </c>
    </row>
    <row r="10" spans="1:2" x14ac:dyDescent="0.25">
      <c r="A10" s="13" t="s">
        <v>160</v>
      </c>
      <c r="B10" s="4" t="s">
        <v>5</v>
      </c>
    </row>
    <row r="11" spans="1:2" x14ac:dyDescent="0.25">
      <c r="A11" s="13"/>
      <c r="B11" s="11" t="s">
        <v>160</v>
      </c>
    </row>
    <row r="12" spans="1:2" ht="166.5" x14ac:dyDescent="0.25">
      <c r="A12" s="13"/>
      <c r="B12" s="12" t="s">
        <v>161</v>
      </c>
    </row>
    <row r="13" spans="1:2" ht="345" x14ac:dyDescent="0.25">
      <c r="A13" s="13"/>
      <c r="B13" s="12" t="s">
        <v>162</v>
      </c>
    </row>
    <row r="14" spans="1:2" x14ac:dyDescent="0.25">
      <c r="A14" s="13" t="s">
        <v>163</v>
      </c>
      <c r="B14" s="4" t="s">
        <v>5</v>
      </c>
    </row>
    <row r="15" spans="1:2" x14ac:dyDescent="0.25">
      <c r="A15" s="13"/>
      <c r="B15" s="11" t="s">
        <v>163</v>
      </c>
    </row>
    <row r="16" spans="1:2" ht="319.5" x14ac:dyDescent="0.25">
      <c r="A16" s="13"/>
      <c r="B16" s="12" t="s">
        <v>164</v>
      </c>
    </row>
  </sheetData>
  <mergeCells count="5">
    <mergeCell ref="A1:A2"/>
    <mergeCell ref="A3:A5"/>
    <mergeCell ref="A6:A9"/>
    <mergeCell ref="A10:A13"/>
    <mergeCell ref="A1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24</v>
      </c>
      <c r="B3" s="14" t="s">
        <v>5</v>
      </c>
      <c r="C3" s="14"/>
      <c r="D3" s="14"/>
      <c r="E3" s="14"/>
      <c r="F3" s="14"/>
      <c r="G3" s="14"/>
      <c r="H3" s="14"/>
      <c r="I3" s="14"/>
      <c r="J3" s="14"/>
    </row>
    <row r="4" spans="1:10" x14ac:dyDescent="0.25">
      <c r="A4" s="13"/>
      <c r="B4" s="16" t="s">
        <v>167</v>
      </c>
      <c r="C4" s="16"/>
      <c r="D4" s="16"/>
      <c r="E4" s="16"/>
      <c r="F4" s="16"/>
      <c r="G4" s="16"/>
      <c r="H4" s="16"/>
      <c r="I4" s="16"/>
      <c r="J4" s="16"/>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18"/>
      <c r="C7" s="18" t="s">
        <v>168</v>
      </c>
      <c r="D7" s="33" t="s">
        <v>169</v>
      </c>
      <c r="E7" s="33"/>
      <c r="F7" s="33"/>
      <c r="G7" s="33"/>
      <c r="H7" s="33"/>
      <c r="I7" s="33"/>
      <c r="J7" s="18"/>
    </row>
    <row r="8" spans="1:10" x14ac:dyDescent="0.25">
      <c r="A8" s="13"/>
      <c r="B8" s="34"/>
      <c r="C8" s="34" t="s">
        <v>168</v>
      </c>
      <c r="D8" s="33" t="s">
        <v>170</v>
      </c>
      <c r="E8" s="33"/>
      <c r="F8" s="34"/>
      <c r="G8" s="34"/>
      <c r="H8" s="33" t="s">
        <v>171</v>
      </c>
      <c r="I8" s="33"/>
      <c r="J8" s="34"/>
    </row>
    <row r="9" spans="1:10" ht="15.75" thickBot="1" x14ac:dyDescent="0.3">
      <c r="A9" s="13"/>
      <c r="B9" s="34"/>
      <c r="C9" s="34"/>
      <c r="D9" s="35">
        <v>2013</v>
      </c>
      <c r="E9" s="35"/>
      <c r="F9" s="34"/>
      <c r="G9" s="34"/>
      <c r="H9" s="35">
        <v>2012</v>
      </c>
      <c r="I9" s="35"/>
      <c r="J9" s="34"/>
    </row>
    <row r="10" spans="1:10" x14ac:dyDescent="0.25">
      <c r="A10" s="13"/>
      <c r="B10" s="18"/>
      <c r="C10" s="18" t="s">
        <v>168</v>
      </c>
      <c r="D10" s="33" t="s">
        <v>172</v>
      </c>
      <c r="E10" s="33"/>
      <c r="F10" s="33"/>
      <c r="G10" s="33"/>
      <c r="H10" s="33"/>
      <c r="I10" s="33"/>
      <c r="J10" s="18"/>
    </row>
    <row r="11" spans="1:10" x14ac:dyDescent="0.25">
      <c r="A11" s="13"/>
      <c r="B11" s="20" t="s">
        <v>173</v>
      </c>
      <c r="C11" s="21" t="s">
        <v>168</v>
      </c>
      <c r="D11" s="21" t="s">
        <v>174</v>
      </c>
      <c r="E11" s="22">
        <v>167536</v>
      </c>
      <c r="F11" s="23" t="s">
        <v>168</v>
      </c>
      <c r="G11" s="21"/>
      <c r="H11" s="21" t="s">
        <v>174</v>
      </c>
      <c r="I11" s="22">
        <v>159726</v>
      </c>
      <c r="J11" s="23" t="s">
        <v>168</v>
      </c>
    </row>
    <row r="12" spans="1:10" x14ac:dyDescent="0.25">
      <c r="A12" s="13"/>
      <c r="B12" s="24" t="s">
        <v>175</v>
      </c>
      <c r="C12" s="12" t="s">
        <v>168</v>
      </c>
      <c r="D12" s="12"/>
      <c r="E12" s="25" t="s">
        <v>176</v>
      </c>
      <c r="F12" s="17" t="s">
        <v>177</v>
      </c>
      <c r="G12" s="12"/>
      <c r="H12" s="12"/>
      <c r="I12" s="25" t="s">
        <v>178</v>
      </c>
      <c r="J12" s="17" t="s">
        <v>177</v>
      </c>
    </row>
    <row r="13" spans="1:10" ht="15.75" thickBot="1" x14ac:dyDescent="0.3">
      <c r="A13" s="13"/>
      <c r="B13" s="20" t="s">
        <v>179</v>
      </c>
      <c r="C13" s="21" t="s">
        <v>168</v>
      </c>
      <c r="D13" s="21"/>
      <c r="E13" s="26" t="s">
        <v>180</v>
      </c>
      <c r="F13" s="23" t="s">
        <v>177</v>
      </c>
      <c r="G13" s="21"/>
      <c r="H13" s="21"/>
      <c r="I13" s="26" t="s">
        <v>181</v>
      </c>
      <c r="J13" s="23" t="s">
        <v>177</v>
      </c>
    </row>
    <row r="14" spans="1:10" x14ac:dyDescent="0.25">
      <c r="A14" s="13"/>
      <c r="B14" s="27"/>
      <c r="C14" s="27" t="s">
        <v>168</v>
      </c>
      <c r="D14" s="28"/>
      <c r="E14" s="28"/>
      <c r="F14" s="27"/>
      <c r="G14" s="27"/>
      <c r="H14" s="28"/>
      <c r="I14" s="28"/>
      <c r="J14" s="27"/>
    </row>
    <row r="15" spans="1:10" x14ac:dyDescent="0.25">
      <c r="A15" s="13"/>
      <c r="B15" s="29"/>
      <c r="C15" s="18" t="s">
        <v>168</v>
      </c>
      <c r="D15" s="12"/>
      <c r="E15" s="30">
        <v>128247</v>
      </c>
      <c r="F15" s="17" t="s">
        <v>168</v>
      </c>
      <c r="G15" s="18"/>
      <c r="H15" s="12"/>
      <c r="I15" s="30">
        <v>123416</v>
      </c>
      <c r="J15" s="17" t="s">
        <v>168</v>
      </c>
    </row>
    <row r="16" spans="1:10" ht="15.75" thickBot="1" x14ac:dyDescent="0.3">
      <c r="A16" s="13"/>
      <c r="B16" s="20" t="s">
        <v>182</v>
      </c>
      <c r="C16" s="31" t="s">
        <v>168</v>
      </c>
      <c r="D16" s="21"/>
      <c r="E16" s="22">
        <v>52202</v>
      </c>
      <c r="F16" s="23" t="s">
        <v>168</v>
      </c>
      <c r="G16" s="31"/>
      <c r="H16" s="21"/>
      <c r="I16" s="22">
        <v>51895</v>
      </c>
      <c r="J16" s="23" t="s">
        <v>168</v>
      </c>
    </row>
    <row r="17" spans="1:10" x14ac:dyDescent="0.25">
      <c r="A17" s="13"/>
      <c r="B17" s="27"/>
      <c r="C17" s="27" t="s">
        <v>168</v>
      </c>
      <c r="D17" s="28"/>
      <c r="E17" s="28"/>
      <c r="F17" s="27"/>
      <c r="G17" s="27"/>
      <c r="H17" s="28"/>
      <c r="I17" s="28"/>
      <c r="J17" s="27"/>
    </row>
    <row r="18" spans="1:10" ht="15.75" thickBot="1" x14ac:dyDescent="0.3">
      <c r="A18" s="13"/>
      <c r="B18" s="24" t="s">
        <v>183</v>
      </c>
      <c r="C18" s="18" t="s">
        <v>168</v>
      </c>
      <c r="D18" s="12" t="s">
        <v>174</v>
      </c>
      <c r="E18" s="30">
        <v>76045</v>
      </c>
      <c r="F18" s="17" t="s">
        <v>168</v>
      </c>
      <c r="G18" s="18"/>
      <c r="H18" s="12" t="s">
        <v>174</v>
      </c>
      <c r="I18" s="30">
        <v>71521</v>
      </c>
      <c r="J18" s="17" t="s">
        <v>168</v>
      </c>
    </row>
    <row r="19" spans="1:10" ht="15.75" thickTop="1" x14ac:dyDescent="0.25">
      <c r="A19" s="13"/>
      <c r="B19" s="27"/>
      <c r="C19" s="27" t="s">
        <v>168</v>
      </c>
      <c r="D19" s="32"/>
      <c r="E19" s="32"/>
      <c r="F19" s="27"/>
      <c r="G19" s="27"/>
      <c r="H19" s="32"/>
      <c r="I19" s="32"/>
      <c r="J19" s="27"/>
    </row>
    <row r="20" spans="1:10" ht="15" customHeight="1" x14ac:dyDescent="0.25">
      <c r="A20" s="13" t="s">
        <v>625</v>
      </c>
      <c r="B20" s="14" t="s">
        <v>5</v>
      </c>
      <c r="C20" s="14"/>
      <c r="D20" s="14"/>
      <c r="E20" s="14"/>
      <c r="F20" s="14"/>
      <c r="G20" s="14"/>
      <c r="H20" s="14"/>
      <c r="I20" s="14"/>
      <c r="J20" s="14"/>
    </row>
    <row r="21" spans="1:10" x14ac:dyDescent="0.25">
      <c r="A21" s="13"/>
      <c r="B21" s="16" t="s">
        <v>184</v>
      </c>
      <c r="C21" s="16"/>
      <c r="D21" s="16"/>
      <c r="E21" s="16"/>
      <c r="F21" s="16"/>
      <c r="G21" s="16"/>
      <c r="H21" s="16"/>
      <c r="I21" s="16"/>
      <c r="J21" s="16"/>
    </row>
    <row r="22" spans="1:10" ht="15.75" x14ac:dyDescent="0.25">
      <c r="A22" s="13"/>
      <c r="B22" s="38"/>
      <c r="C22" s="38"/>
      <c r="D22" s="38"/>
      <c r="E22" s="38"/>
      <c r="F22" s="38"/>
      <c r="G22" s="38"/>
      <c r="H22" s="38"/>
      <c r="I22" s="38"/>
      <c r="J22" s="38"/>
    </row>
    <row r="23" spans="1:10" x14ac:dyDescent="0.25">
      <c r="A23" s="13"/>
      <c r="B23" s="12"/>
      <c r="C23" s="12"/>
      <c r="D23" s="12"/>
      <c r="E23" s="12"/>
      <c r="F23" s="12"/>
      <c r="G23" s="12"/>
      <c r="H23" s="12"/>
      <c r="I23" s="12"/>
      <c r="J23" s="12"/>
    </row>
    <row r="24" spans="1:10" x14ac:dyDescent="0.25">
      <c r="A24" s="13"/>
      <c r="B24" s="18"/>
      <c r="C24" s="18" t="s">
        <v>168</v>
      </c>
      <c r="D24" s="33" t="s">
        <v>185</v>
      </c>
      <c r="E24" s="33"/>
      <c r="F24" s="33"/>
      <c r="G24" s="33"/>
      <c r="H24" s="33"/>
      <c r="I24" s="33"/>
      <c r="J24" s="18"/>
    </row>
    <row r="25" spans="1:10" ht="15.75" thickBot="1" x14ac:dyDescent="0.3">
      <c r="A25" s="13"/>
      <c r="B25" s="18"/>
      <c r="C25" s="18" t="s">
        <v>168</v>
      </c>
      <c r="D25" s="35">
        <v>2013</v>
      </c>
      <c r="E25" s="35"/>
      <c r="F25" s="18"/>
      <c r="G25" s="18"/>
      <c r="H25" s="35">
        <v>2012</v>
      </c>
      <c r="I25" s="35"/>
      <c r="J25" s="18"/>
    </row>
    <row r="26" spans="1:10" x14ac:dyDescent="0.25">
      <c r="A26" s="13"/>
      <c r="B26" s="18"/>
      <c r="C26" s="18" t="s">
        <v>168</v>
      </c>
      <c r="D26" s="33" t="s">
        <v>172</v>
      </c>
      <c r="E26" s="33"/>
      <c r="F26" s="33"/>
      <c r="G26" s="33"/>
      <c r="H26" s="33"/>
      <c r="I26" s="33"/>
      <c r="J26" s="18"/>
    </row>
    <row r="27" spans="1:10" x14ac:dyDescent="0.25">
      <c r="A27" s="13"/>
      <c r="B27" s="20" t="s">
        <v>186</v>
      </c>
      <c r="C27" s="21" t="s">
        <v>168</v>
      </c>
      <c r="D27" s="21" t="s">
        <v>174</v>
      </c>
      <c r="E27" s="22">
        <v>17933</v>
      </c>
      <c r="F27" s="23" t="s">
        <v>168</v>
      </c>
      <c r="G27" s="21"/>
      <c r="H27" s="21" t="s">
        <v>174</v>
      </c>
      <c r="I27" s="22">
        <v>17582</v>
      </c>
      <c r="J27" s="23" t="s">
        <v>168</v>
      </c>
    </row>
    <row r="28" spans="1:10" x14ac:dyDescent="0.25">
      <c r="A28" s="13"/>
      <c r="B28" s="36" t="s">
        <v>187</v>
      </c>
      <c r="C28" s="12" t="s">
        <v>168</v>
      </c>
      <c r="D28" s="12"/>
      <c r="E28" s="30">
        <v>14791</v>
      </c>
      <c r="F28" s="17" t="s">
        <v>168</v>
      </c>
      <c r="G28" s="12"/>
      <c r="H28" s="12"/>
      <c r="I28" s="30">
        <v>14858</v>
      </c>
      <c r="J28" s="17" t="s">
        <v>168</v>
      </c>
    </row>
    <row r="29" spans="1:10" ht="15.75" thickBot="1" x14ac:dyDescent="0.3">
      <c r="A29" s="13"/>
      <c r="B29" s="37" t="s">
        <v>188</v>
      </c>
      <c r="C29" s="21" t="s">
        <v>168</v>
      </c>
      <c r="D29" s="21"/>
      <c r="E29" s="26" t="s">
        <v>189</v>
      </c>
      <c r="F29" s="23" t="s">
        <v>177</v>
      </c>
      <c r="G29" s="21"/>
      <c r="H29" s="21"/>
      <c r="I29" s="26" t="s">
        <v>190</v>
      </c>
      <c r="J29" s="23" t="s">
        <v>177</v>
      </c>
    </row>
    <row r="30" spans="1:10" x14ac:dyDescent="0.25">
      <c r="A30" s="13"/>
      <c r="B30" s="27"/>
      <c r="C30" s="27" t="s">
        <v>168</v>
      </c>
      <c r="D30" s="28"/>
      <c r="E30" s="28"/>
      <c r="F30" s="27"/>
      <c r="G30" s="27"/>
      <c r="H30" s="28"/>
      <c r="I30" s="28"/>
      <c r="J30" s="27"/>
    </row>
    <row r="31" spans="1:10" ht="15.75" thickBot="1" x14ac:dyDescent="0.3">
      <c r="A31" s="13"/>
      <c r="B31" s="24" t="s">
        <v>191</v>
      </c>
      <c r="C31" s="18" t="s">
        <v>168</v>
      </c>
      <c r="D31" s="12" t="s">
        <v>174</v>
      </c>
      <c r="E31" s="30">
        <v>19760</v>
      </c>
      <c r="F31" s="17" t="s">
        <v>168</v>
      </c>
      <c r="G31" s="18"/>
      <c r="H31" s="12" t="s">
        <v>174</v>
      </c>
      <c r="I31" s="30">
        <v>20467</v>
      </c>
      <c r="J31" s="17" t="s">
        <v>168</v>
      </c>
    </row>
    <row r="32" spans="1:10" ht="15.75" thickTop="1" x14ac:dyDescent="0.25">
      <c r="A32" s="13"/>
      <c r="B32" s="27"/>
      <c r="C32" s="27" t="s">
        <v>168</v>
      </c>
      <c r="D32" s="32"/>
      <c r="E32" s="32"/>
      <c r="F32" s="27"/>
      <c r="G32" s="27"/>
      <c r="H32" s="32"/>
      <c r="I32" s="32"/>
      <c r="J32" s="27"/>
    </row>
  </sheetData>
  <mergeCells count="26">
    <mergeCell ref="A20:A32"/>
    <mergeCell ref="B20:J20"/>
    <mergeCell ref="B21:J21"/>
    <mergeCell ref="B22:J22"/>
    <mergeCell ref="A1:A2"/>
    <mergeCell ref="B1:J1"/>
    <mergeCell ref="B2:J2"/>
    <mergeCell ref="A3:A19"/>
    <mergeCell ref="B3:J3"/>
    <mergeCell ref="B4:J4"/>
    <mergeCell ref="B5:J5"/>
    <mergeCell ref="J8:J9"/>
    <mergeCell ref="D10:I10"/>
    <mergeCell ref="D24:I24"/>
    <mergeCell ref="D25:E25"/>
    <mergeCell ref="H25:I25"/>
    <mergeCell ref="D26:I26"/>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85546875" bestFit="1" customWidth="1"/>
    <col min="2" max="2" width="29.8554687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9</v>
      </c>
      <c r="B3" s="14" t="s">
        <v>5</v>
      </c>
      <c r="C3" s="14"/>
      <c r="D3" s="14"/>
      <c r="E3" s="14"/>
      <c r="F3" s="14"/>
      <c r="G3" s="14"/>
      <c r="H3" s="14"/>
      <c r="I3" s="14"/>
      <c r="J3" s="14"/>
    </row>
    <row r="4" spans="1:10" x14ac:dyDescent="0.25">
      <c r="A4" s="13"/>
      <c r="B4" s="16" t="s">
        <v>201</v>
      </c>
      <c r="C4" s="16"/>
      <c r="D4" s="16"/>
      <c r="E4" s="16"/>
      <c r="F4" s="16"/>
      <c r="G4" s="16"/>
      <c r="H4" s="16"/>
      <c r="I4" s="16"/>
      <c r="J4" s="16"/>
    </row>
    <row r="5" spans="1:10" x14ac:dyDescent="0.25">
      <c r="A5" s="13"/>
      <c r="B5" s="40"/>
      <c r="C5" s="40"/>
      <c r="D5" s="40"/>
      <c r="E5" s="40"/>
      <c r="F5" s="40"/>
      <c r="G5" s="40"/>
      <c r="H5" s="40"/>
      <c r="I5" s="40"/>
      <c r="J5" s="40"/>
    </row>
    <row r="6" spans="1:10" x14ac:dyDescent="0.25">
      <c r="A6" s="13"/>
      <c r="B6" s="12"/>
      <c r="C6" s="12"/>
      <c r="D6" s="12"/>
      <c r="E6" s="12"/>
      <c r="F6" s="12"/>
      <c r="G6" s="12"/>
      <c r="H6" s="12"/>
      <c r="I6" s="12"/>
      <c r="J6" s="12"/>
    </row>
    <row r="7" spans="1:10" x14ac:dyDescent="0.25">
      <c r="A7" s="13"/>
      <c r="B7" s="18"/>
      <c r="C7" s="18" t="s">
        <v>168</v>
      </c>
      <c r="D7" s="33" t="s">
        <v>169</v>
      </c>
      <c r="E7" s="33"/>
      <c r="F7" s="33"/>
      <c r="G7" s="33"/>
      <c r="H7" s="33"/>
      <c r="I7" s="33"/>
      <c r="J7" s="18"/>
    </row>
    <row r="8" spans="1:10" x14ac:dyDescent="0.25">
      <c r="A8" s="13"/>
      <c r="B8" s="34"/>
      <c r="C8" s="34" t="s">
        <v>168</v>
      </c>
      <c r="D8" s="33" t="s">
        <v>170</v>
      </c>
      <c r="E8" s="33"/>
      <c r="F8" s="34"/>
      <c r="G8" s="34"/>
      <c r="H8" s="33" t="s">
        <v>171</v>
      </c>
      <c r="I8" s="33"/>
      <c r="J8" s="34"/>
    </row>
    <row r="9" spans="1:10" ht="15.75" thickBot="1" x14ac:dyDescent="0.3">
      <c r="A9" s="13"/>
      <c r="B9" s="34"/>
      <c r="C9" s="34"/>
      <c r="D9" s="35">
        <v>2013</v>
      </c>
      <c r="E9" s="35"/>
      <c r="F9" s="34"/>
      <c r="G9" s="34"/>
      <c r="H9" s="35">
        <v>2012</v>
      </c>
      <c r="I9" s="35"/>
      <c r="J9" s="34"/>
    </row>
    <row r="10" spans="1:10" x14ac:dyDescent="0.25">
      <c r="A10" s="13"/>
      <c r="B10" s="18"/>
      <c r="C10" s="18" t="s">
        <v>168</v>
      </c>
      <c r="D10" s="33" t="s">
        <v>172</v>
      </c>
      <c r="E10" s="33"/>
      <c r="F10" s="33"/>
      <c r="G10" s="33"/>
      <c r="H10" s="33"/>
      <c r="I10" s="33"/>
      <c r="J10" s="18"/>
    </row>
    <row r="11" spans="1:10" x14ac:dyDescent="0.25">
      <c r="A11" s="13"/>
      <c r="B11" s="20" t="s">
        <v>202</v>
      </c>
      <c r="C11" s="21" t="s">
        <v>168</v>
      </c>
      <c r="D11" s="21" t="s">
        <v>174</v>
      </c>
      <c r="E11" s="22">
        <v>90516</v>
      </c>
      <c r="F11" s="23" t="s">
        <v>168</v>
      </c>
      <c r="G11" s="21"/>
      <c r="H11" s="21" t="s">
        <v>174</v>
      </c>
      <c r="I11" s="22">
        <v>82056</v>
      </c>
      <c r="J11" s="23" t="s">
        <v>168</v>
      </c>
    </row>
    <row r="12" spans="1:10" ht="15.75" thickBot="1" x14ac:dyDescent="0.3">
      <c r="A12" s="13"/>
      <c r="B12" s="24" t="s">
        <v>203</v>
      </c>
      <c r="C12" s="12" t="s">
        <v>168</v>
      </c>
      <c r="D12" s="12"/>
      <c r="E12" s="30">
        <v>44491</v>
      </c>
      <c r="F12" s="17" t="s">
        <v>168</v>
      </c>
      <c r="G12" s="12"/>
      <c r="H12" s="12"/>
      <c r="I12" s="30">
        <v>42353</v>
      </c>
      <c r="J12" s="17" t="s">
        <v>168</v>
      </c>
    </row>
    <row r="13" spans="1:10" x14ac:dyDescent="0.25">
      <c r="A13" s="13"/>
      <c r="B13" s="27"/>
      <c r="C13" s="27" t="s">
        <v>168</v>
      </c>
      <c r="D13" s="28"/>
      <c r="E13" s="28"/>
      <c r="F13" s="27"/>
      <c r="G13" s="27"/>
      <c r="H13" s="28"/>
      <c r="I13" s="28"/>
      <c r="J13" s="27"/>
    </row>
    <row r="14" spans="1:10" x14ac:dyDescent="0.25">
      <c r="A14" s="13"/>
      <c r="B14" s="39"/>
      <c r="C14" s="31" t="s">
        <v>168</v>
      </c>
      <c r="D14" s="21"/>
      <c r="E14" s="22">
        <v>135007</v>
      </c>
      <c r="F14" s="23" t="s">
        <v>168</v>
      </c>
      <c r="G14" s="31"/>
      <c r="H14" s="21"/>
      <c r="I14" s="22">
        <v>124409</v>
      </c>
      <c r="J14" s="23" t="s">
        <v>168</v>
      </c>
    </row>
    <row r="15" spans="1:10" ht="15.75" thickBot="1" x14ac:dyDescent="0.3">
      <c r="A15" s="13"/>
      <c r="B15" s="24" t="s">
        <v>204</v>
      </c>
      <c r="C15" s="18" t="s">
        <v>168</v>
      </c>
      <c r="D15" s="12"/>
      <c r="E15" s="25" t="s">
        <v>205</v>
      </c>
      <c r="F15" s="17" t="s">
        <v>177</v>
      </c>
      <c r="G15" s="18"/>
      <c r="H15" s="12"/>
      <c r="I15" s="25" t="s">
        <v>206</v>
      </c>
      <c r="J15" s="17" t="s">
        <v>177</v>
      </c>
    </row>
    <row r="16" spans="1:10" x14ac:dyDescent="0.25">
      <c r="A16" s="13"/>
      <c r="B16" s="27"/>
      <c r="C16" s="27" t="s">
        <v>168</v>
      </c>
      <c r="D16" s="28"/>
      <c r="E16" s="28"/>
      <c r="F16" s="27"/>
      <c r="G16" s="27"/>
      <c r="H16" s="28"/>
      <c r="I16" s="28"/>
      <c r="J16" s="27"/>
    </row>
    <row r="17" spans="1:10" ht="15.75" thickBot="1" x14ac:dyDescent="0.3">
      <c r="A17" s="13"/>
      <c r="B17" s="20" t="s">
        <v>207</v>
      </c>
      <c r="C17" s="31" t="s">
        <v>168</v>
      </c>
      <c r="D17" s="21" t="s">
        <v>174</v>
      </c>
      <c r="E17" s="22">
        <v>85282</v>
      </c>
      <c r="F17" s="23" t="s">
        <v>168</v>
      </c>
      <c r="G17" s="31"/>
      <c r="H17" s="21" t="s">
        <v>174</v>
      </c>
      <c r="I17" s="22">
        <v>79740</v>
      </c>
      <c r="J17" s="23" t="s">
        <v>168</v>
      </c>
    </row>
    <row r="18" spans="1:10" ht="15.75" thickTop="1" x14ac:dyDescent="0.25">
      <c r="A18" s="13"/>
      <c r="B18" s="27"/>
      <c r="C18" s="27" t="s">
        <v>168</v>
      </c>
      <c r="D18" s="32"/>
      <c r="E18" s="32"/>
      <c r="F18" s="27"/>
      <c r="G18" s="27"/>
      <c r="H18" s="32"/>
      <c r="I18" s="32"/>
      <c r="J18" s="27"/>
    </row>
    <row r="19" spans="1:10" ht="15" customHeight="1" x14ac:dyDescent="0.25">
      <c r="A19" s="2" t="s">
        <v>192</v>
      </c>
      <c r="B19" s="14" t="s">
        <v>5</v>
      </c>
      <c r="C19" s="14"/>
      <c r="D19" s="14"/>
      <c r="E19" s="14"/>
      <c r="F19" s="14"/>
      <c r="G19" s="14"/>
      <c r="H19" s="14"/>
      <c r="I19" s="14"/>
      <c r="J19" s="14"/>
    </row>
    <row r="20" spans="1:10" ht="15" customHeight="1" x14ac:dyDescent="0.25">
      <c r="A20" s="13" t="s">
        <v>199</v>
      </c>
      <c r="B20" s="14" t="s">
        <v>5</v>
      </c>
      <c r="C20" s="14"/>
      <c r="D20" s="14"/>
      <c r="E20" s="14"/>
      <c r="F20" s="14"/>
      <c r="G20" s="14"/>
      <c r="H20" s="14"/>
      <c r="I20" s="14"/>
      <c r="J20" s="14"/>
    </row>
    <row r="21" spans="1:10" x14ac:dyDescent="0.25">
      <c r="A21" s="13"/>
      <c r="B21" s="16" t="s">
        <v>194</v>
      </c>
      <c r="C21" s="16"/>
      <c r="D21" s="16"/>
      <c r="E21" s="16"/>
      <c r="F21" s="16"/>
      <c r="G21" s="16"/>
      <c r="H21" s="16"/>
      <c r="I21" s="16"/>
      <c r="J21" s="16"/>
    </row>
    <row r="22" spans="1:10" ht="15.75" x14ac:dyDescent="0.25">
      <c r="A22" s="13"/>
      <c r="B22" s="38"/>
      <c r="C22" s="38"/>
      <c r="D22" s="38"/>
      <c r="E22" s="38"/>
      <c r="F22" s="38"/>
      <c r="G22" s="38"/>
      <c r="H22" s="38"/>
      <c r="I22" s="38"/>
      <c r="J22" s="38"/>
    </row>
    <row r="23" spans="1:10" x14ac:dyDescent="0.25">
      <c r="A23" s="13"/>
      <c r="B23" s="12"/>
      <c r="C23" s="12"/>
      <c r="D23" s="12"/>
      <c r="E23" s="12"/>
      <c r="F23" s="12"/>
      <c r="G23" s="12"/>
      <c r="H23" s="12"/>
      <c r="I23" s="12"/>
      <c r="J23" s="12"/>
    </row>
    <row r="24" spans="1:10" x14ac:dyDescent="0.25">
      <c r="A24" s="13"/>
      <c r="B24" s="18"/>
      <c r="C24" s="18" t="s">
        <v>168</v>
      </c>
      <c r="D24" s="33" t="s">
        <v>169</v>
      </c>
      <c r="E24" s="33"/>
      <c r="F24" s="33"/>
      <c r="G24" s="33"/>
      <c r="H24" s="33"/>
      <c r="I24" s="33"/>
      <c r="J24" s="18"/>
    </row>
    <row r="25" spans="1:10" x14ac:dyDescent="0.25">
      <c r="A25" s="13"/>
      <c r="B25" s="34"/>
      <c r="C25" s="34" t="s">
        <v>168</v>
      </c>
      <c r="D25" s="33" t="s">
        <v>170</v>
      </c>
      <c r="E25" s="33"/>
      <c r="F25" s="34"/>
      <c r="G25" s="34" t="s">
        <v>168</v>
      </c>
      <c r="H25" s="33" t="s">
        <v>171</v>
      </c>
      <c r="I25" s="33"/>
      <c r="J25" s="34"/>
    </row>
    <row r="26" spans="1:10" ht="15.75" thickBot="1" x14ac:dyDescent="0.3">
      <c r="A26" s="13"/>
      <c r="B26" s="34"/>
      <c r="C26" s="34"/>
      <c r="D26" s="35">
        <v>2013</v>
      </c>
      <c r="E26" s="35"/>
      <c r="F26" s="34"/>
      <c r="G26" s="34"/>
      <c r="H26" s="35">
        <v>2012</v>
      </c>
      <c r="I26" s="35"/>
      <c r="J26" s="34"/>
    </row>
    <row r="27" spans="1:10" x14ac:dyDescent="0.25">
      <c r="A27" s="13"/>
      <c r="B27" s="18"/>
      <c r="C27" s="18" t="s">
        <v>168</v>
      </c>
      <c r="D27" s="33" t="s">
        <v>172</v>
      </c>
      <c r="E27" s="33"/>
      <c r="F27" s="33"/>
      <c r="G27" s="33"/>
      <c r="H27" s="33"/>
      <c r="I27" s="33"/>
      <c r="J27" s="18"/>
    </row>
    <row r="28" spans="1:10" x14ac:dyDescent="0.25">
      <c r="A28" s="13"/>
      <c r="B28" s="20" t="s">
        <v>195</v>
      </c>
      <c r="C28" s="21" t="s">
        <v>168</v>
      </c>
      <c r="D28" s="21" t="s">
        <v>174</v>
      </c>
      <c r="E28" s="22">
        <v>72752</v>
      </c>
      <c r="F28" s="23" t="s">
        <v>168</v>
      </c>
      <c r="G28" s="21" t="s">
        <v>168</v>
      </c>
      <c r="H28" s="21" t="s">
        <v>174</v>
      </c>
      <c r="I28" s="22">
        <v>71318</v>
      </c>
      <c r="J28" s="23" t="s">
        <v>168</v>
      </c>
    </row>
    <row r="29" spans="1:10" x14ac:dyDescent="0.25">
      <c r="A29" s="13"/>
      <c r="B29" s="24" t="s">
        <v>196</v>
      </c>
      <c r="C29" s="12" t="s">
        <v>168</v>
      </c>
      <c r="D29" s="12"/>
      <c r="E29" s="30">
        <v>163919</v>
      </c>
      <c r="F29" s="17" t="s">
        <v>168</v>
      </c>
      <c r="G29" s="12" t="s">
        <v>168</v>
      </c>
      <c r="H29" s="12"/>
      <c r="I29" s="30">
        <v>162275</v>
      </c>
      <c r="J29" s="17" t="s">
        <v>168</v>
      </c>
    </row>
    <row r="30" spans="1:10" x14ac:dyDescent="0.25">
      <c r="A30" s="13"/>
      <c r="B30" s="20" t="s">
        <v>197</v>
      </c>
      <c r="C30" s="21" t="s">
        <v>168</v>
      </c>
      <c r="D30" s="21"/>
      <c r="E30" s="22">
        <v>70053</v>
      </c>
      <c r="F30" s="23" t="s">
        <v>168</v>
      </c>
      <c r="G30" s="21" t="s">
        <v>168</v>
      </c>
      <c r="H30" s="21"/>
      <c r="I30" s="22">
        <v>69525</v>
      </c>
      <c r="J30" s="23" t="s">
        <v>168</v>
      </c>
    </row>
    <row r="31" spans="1:10" ht="15.75" thickBot="1" x14ac:dyDescent="0.3">
      <c r="A31" s="13"/>
      <c r="B31" s="24" t="s">
        <v>198</v>
      </c>
      <c r="C31" s="12" t="s">
        <v>168</v>
      </c>
      <c r="D31" s="12"/>
      <c r="E31" s="30">
        <v>9798</v>
      </c>
      <c r="F31" s="17" t="s">
        <v>168</v>
      </c>
      <c r="G31" s="12" t="s">
        <v>168</v>
      </c>
      <c r="H31" s="12"/>
      <c r="I31" s="30">
        <v>6862</v>
      </c>
      <c r="J31" s="17" t="s">
        <v>168</v>
      </c>
    </row>
    <row r="32" spans="1:10" x14ac:dyDescent="0.25">
      <c r="A32" s="13"/>
      <c r="B32" s="27"/>
      <c r="C32" s="27" t="s">
        <v>168</v>
      </c>
      <c r="D32" s="28"/>
      <c r="E32" s="28"/>
      <c r="F32" s="27"/>
      <c r="G32" s="27" t="s">
        <v>168</v>
      </c>
      <c r="H32" s="28"/>
      <c r="I32" s="28"/>
      <c r="J32" s="27"/>
    </row>
    <row r="33" spans="1:10" ht="15.75" thickBot="1" x14ac:dyDescent="0.3">
      <c r="A33" s="13"/>
      <c r="B33" s="37" t="s">
        <v>106</v>
      </c>
      <c r="C33" s="31" t="s">
        <v>168</v>
      </c>
      <c r="D33" s="21" t="s">
        <v>174</v>
      </c>
      <c r="E33" s="22">
        <v>316522</v>
      </c>
      <c r="F33" s="23" t="s">
        <v>168</v>
      </c>
      <c r="G33" s="31" t="s">
        <v>168</v>
      </c>
      <c r="H33" s="21" t="s">
        <v>174</v>
      </c>
      <c r="I33" s="22">
        <v>309980</v>
      </c>
      <c r="J33" s="23" t="s">
        <v>168</v>
      </c>
    </row>
    <row r="34" spans="1:10" ht="15.75" thickTop="1" x14ac:dyDescent="0.25">
      <c r="A34" s="13"/>
      <c r="B34" s="27"/>
      <c r="C34" s="27" t="s">
        <v>168</v>
      </c>
      <c r="D34" s="32"/>
      <c r="E34" s="32"/>
      <c r="F34" s="27"/>
      <c r="G34" s="27" t="s">
        <v>168</v>
      </c>
      <c r="H34" s="32"/>
      <c r="I34" s="32"/>
      <c r="J34" s="27"/>
    </row>
  </sheetData>
  <mergeCells count="34">
    <mergeCell ref="B19:J19"/>
    <mergeCell ref="A20:A34"/>
    <mergeCell ref="B20:J20"/>
    <mergeCell ref="B21:J21"/>
    <mergeCell ref="B22:J22"/>
    <mergeCell ref="H26:I26"/>
    <mergeCell ref="J25:J26"/>
    <mergeCell ref="D27:I27"/>
    <mergeCell ref="A1:A2"/>
    <mergeCell ref="B1:J1"/>
    <mergeCell ref="B2:J2"/>
    <mergeCell ref="A3:A18"/>
    <mergeCell ref="B3:J3"/>
    <mergeCell ref="B4:J4"/>
    <mergeCell ref="B5:J5"/>
    <mergeCell ref="J8:J9"/>
    <mergeCell ref="D10:I10"/>
    <mergeCell ref="D24:I24"/>
    <mergeCell ref="B25:B26"/>
    <mergeCell ref="C25:C26"/>
    <mergeCell ref="D25:E25"/>
    <mergeCell ref="D26:E26"/>
    <mergeCell ref="F25:F26"/>
    <mergeCell ref="G25:G26"/>
    <mergeCell ref="H25:I2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5"/>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42578125" customWidth="1"/>
    <col min="5" max="5" width="8.85546875" customWidth="1"/>
    <col min="6" max="7" width="1.85546875" bestFit="1" customWidth="1"/>
    <col min="8" max="8" width="2.5703125" customWidth="1"/>
    <col min="9" max="9" width="9.140625" customWidth="1"/>
    <col min="10" max="10" width="2" bestFit="1" customWidth="1"/>
    <col min="11" max="11" width="1.85546875" bestFit="1" customWidth="1"/>
    <col min="12" max="12" width="2.7109375" customWidth="1"/>
    <col min="13" max="13" width="9.7109375" customWidth="1"/>
    <col min="14" max="14" width="2" bestFit="1" customWidth="1"/>
    <col min="15" max="15" width="1.85546875" bestFit="1" customWidth="1"/>
    <col min="16" max="16" width="2.140625" customWidth="1"/>
    <col min="17" max="17" width="8.42578125" customWidth="1"/>
    <col min="18" max="20" width="1.85546875" bestFit="1" customWidth="1"/>
    <col min="21" max="21" width="6.5703125" bestFit="1" customWidth="1"/>
    <col min="22" max="23" width="1.85546875" bestFit="1" customWidth="1"/>
    <col min="24" max="24" width="2.140625" customWidth="1"/>
    <col min="25" max="25" width="6.85546875" customWidth="1"/>
    <col min="26" max="26" width="2" bestFit="1" customWidth="1"/>
    <col min="29" max="29" width="5.42578125" bestFit="1" customWidth="1"/>
    <col min="30" max="30" width="2" bestFit="1" customWidth="1"/>
    <col min="33" max="33" width="4.85546875" bestFit="1" customWidth="1"/>
    <col min="34" max="36" width="1.85546875" bestFit="1" customWidth="1"/>
    <col min="37" max="37" width="6.5703125" bestFit="1" customWidth="1"/>
    <col min="38" max="38" width="1.85546875" bestFit="1" customWidth="1"/>
  </cols>
  <sheetData>
    <row r="1" spans="1:38"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2" t="s">
        <v>62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15" customHeight="1" x14ac:dyDescent="0.25">
      <c r="A4" s="13" t="s">
        <v>62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x14ac:dyDescent="0.25">
      <c r="A5" s="13"/>
      <c r="B5" s="16" t="s">
        <v>22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3"/>
      <c r="B7" s="12"/>
      <c r="C7" s="12"/>
      <c r="D7" s="12"/>
      <c r="E7" s="12"/>
      <c r="F7" s="12"/>
      <c r="G7" s="12"/>
      <c r="H7" s="12"/>
      <c r="I7" s="12"/>
      <c r="J7" s="12"/>
      <c r="K7" s="12"/>
      <c r="L7" s="12"/>
      <c r="M7" s="12"/>
      <c r="N7" s="12"/>
      <c r="O7" s="12"/>
      <c r="P7" s="12"/>
      <c r="Q7" s="12"/>
      <c r="R7" s="12"/>
    </row>
    <row r="8" spans="1:38" x14ac:dyDescent="0.25">
      <c r="A8" s="13"/>
      <c r="B8" s="44" t="s">
        <v>224</v>
      </c>
      <c r="C8" s="34" t="s">
        <v>168</v>
      </c>
      <c r="D8" s="33" t="s">
        <v>225</v>
      </c>
      <c r="E8" s="33"/>
      <c r="F8" s="34"/>
      <c r="G8" s="34" t="s">
        <v>168</v>
      </c>
      <c r="H8" s="33" t="s">
        <v>226</v>
      </c>
      <c r="I8" s="33"/>
      <c r="J8" s="34"/>
      <c r="K8" s="34" t="s">
        <v>168</v>
      </c>
      <c r="L8" s="33" t="s">
        <v>226</v>
      </c>
      <c r="M8" s="33"/>
      <c r="N8" s="34"/>
      <c r="O8" s="34"/>
      <c r="P8" s="33" t="s">
        <v>230</v>
      </c>
      <c r="Q8" s="33"/>
      <c r="R8" s="34"/>
    </row>
    <row r="9" spans="1:38" x14ac:dyDescent="0.25">
      <c r="A9" s="13"/>
      <c r="B9" s="44"/>
      <c r="C9" s="34"/>
      <c r="D9" s="33"/>
      <c r="E9" s="33"/>
      <c r="F9" s="34"/>
      <c r="G9" s="34"/>
      <c r="H9" s="33" t="s">
        <v>227</v>
      </c>
      <c r="I9" s="33"/>
      <c r="J9" s="34"/>
      <c r="K9" s="34"/>
      <c r="L9" s="33" t="s">
        <v>227</v>
      </c>
      <c r="M9" s="33"/>
      <c r="N9" s="34"/>
      <c r="O9" s="34"/>
      <c r="P9" s="33"/>
      <c r="Q9" s="33"/>
      <c r="R9" s="34"/>
    </row>
    <row r="10" spans="1:38" ht="15.75" thickBot="1" x14ac:dyDescent="0.3">
      <c r="A10" s="13"/>
      <c r="B10" s="44"/>
      <c r="C10" s="34"/>
      <c r="D10" s="35"/>
      <c r="E10" s="35"/>
      <c r="F10" s="34"/>
      <c r="G10" s="34"/>
      <c r="H10" s="35" t="s">
        <v>228</v>
      </c>
      <c r="I10" s="35"/>
      <c r="J10" s="34"/>
      <c r="K10" s="34"/>
      <c r="L10" s="35" t="s">
        <v>229</v>
      </c>
      <c r="M10" s="35"/>
      <c r="N10" s="34"/>
      <c r="O10" s="34"/>
      <c r="P10" s="35"/>
      <c r="Q10" s="35"/>
      <c r="R10" s="34"/>
    </row>
    <row r="11" spans="1:38" x14ac:dyDescent="0.25">
      <c r="A11" s="13"/>
      <c r="B11" s="18"/>
      <c r="C11" s="18" t="s">
        <v>168</v>
      </c>
      <c r="D11" s="33" t="s">
        <v>172</v>
      </c>
      <c r="E11" s="33"/>
      <c r="F11" s="33"/>
      <c r="G11" s="33"/>
      <c r="H11" s="33"/>
      <c r="I11" s="33"/>
      <c r="J11" s="33"/>
      <c r="K11" s="33"/>
      <c r="L11" s="33"/>
      <c r="M11" s="33"/>
      <c r="N11" s="33"/>
      <c r="O11" s="33"/>
      <c r="P11" s="33"/>
      <c r="Q11" s="33"/>
      <c r="R11" s="18"/>
    </row>
    <row r="12" spans="1:38" x14ac:dyDescent="0.25">
      <c r="A12" s="13"/>
      <c r="B12" s="20" t="s">
        <v>231</v>
      </c>
      <c r="C12" s="21" t="s">
        <v>168</v>
      </c>
      <c r="D12" s="21" t="s">
        <v>174</v>
      </c>
      <c r="E12" s="22">
        <v>42789</v>
      </c>
      <c r="F12" s="23" t="s">
        <v>168</v>
      </c>
      <c r="G12" s="21" t="s">
        <v>168</v>
      </c>
      <c r="H12" s="21" t="s">
        <v>174</v>
      </c>
      <c r="I12" s="26" t="s">
        <v>232</v>
      </c>
      <c r="J12" s="23" t="s">
        <v>168</v>
      </c>
      <c r="K12" s="21" t="s">
        <v>168</v>
      </c>
      <c r="L12" s="21" t="s">
        <v>174</v>
      </c>
      <c r="M12" s="26" t="s">
        <v>232</v>
      </c>
      <c r="N12" s="23" t="s">
        <v>168</v>
      </c>
      <c r="O12" s="21"/>
      <c r="P12" s="21" t="s">
        <v>174</v>
      </c>
      <c r="Q12" s="22">
        <v>42789</v>
      </c>
      <c r="R12" s="23" t="s">
        <v>168</v>
      </c>
    </row>
    <row r="13" spans="1:38" x14ac:dyDescent="0.25">
      <c r="A13" s="13"/>
      <c r="B13" s="24" t="s">
        <v>233</v>
      </c>
      <c r="C13" s="12" t="s">
        <v>168</v>
      </c>
      <c r="D13" s="12"/>
      <c r="E13" s="12"/>
      <c r="F13" s="12"/>
      <c r="G13" s="12" t="s">
        <v>168</v>
      </c>
      <c r="H13" s="12"/>
      <c r="I13" s="12"/>
      <c r="J13" s="12"/>
      <c r="K13" s="12" t="s">
        <v>168</v>
      </c>
      <c r="L13" s="12"/>
      <c r="M13" s="12"/>
      <c r="N13" s="12"/>
      <c r="O13" s="12"/>
      <c r="P13" s="12"/>
      <c r="Q13" s="12"/>
      <c r="R13" s="12"/>
    </row>
    <row r="14" spans="1:38" x14ac:dyDescent="0.25">
      <c r="A14" s="13"/>
      <c r="B14" s="37" t="s">
        <v>234</v>
      </c>
      <c r="C14" s="21" t="s">
        <v>168</v>
      </c>
      <c r="D14" s="21"/>
      <c r="E14" s="26" t="s">
        <v>232</v>
      </c>
      <c r="F14" s="23" t="s">
        <v>168</v>
      </c>
      <c r="G14" s="21" t="s">
        <v>168</v>
      </c>
      <c r="H14" s="21"/>
      <c r="I14" s="26" t="s">
        <v>232</v>
      </c>
      <c r="J14" s="23" t="s">
        <v>168</v>
      </c>
      <c r="K14" s="21" t="s">
        <v>168</v>
      </c>
      <c r="L14" s="21"/>
      <c r="M14" s="26" t="s">
        <v>232</v>
      </c>
      <c r="N14" s="23" t="s">
        <v>168</v>
      </c>
      <c r="O14" s="21"/>
      <c r="P14" s="21"/>
      <c r="Q14" s="26" t="s">
        <v>232</v>
      </c>
      <c r="R14" s="23" t="s">
        <v>168</v>
      </c>
    </row>
    <row r="15" spans="1:38" x14ac:dyDescent="0.25">
      <c r="A15" s="13"/>
      <c r="B15" s="36" t="s">
        <v>235</v>
      </c>
      <c r="C15" s="12" t="s">
        <v>168</v>
      </c>
      <c r="D15" s="12"/>
      <c r="E15" s="25" t="s">
        <v>232</v>
      </c>
      <c r="F15" s="17" t="s">
        <v>168</v>
      </c>
      <c r="G15" s="12" t="s">
        <v>168</v>
      </c>
      <c r="H15" s="12"/>
      <c r="I15" s="25" t="s">
        <v>232</v>
      </c>
      <c r="J15" s="17" t="s">
        <v>168</v>
      </c>
      <c r="K15" s="12" t="s">
        <v>168</v>
      </c>
      <c r="L15" s="12"/>
      <c r="M15" s="25" t="s">
        <v>232</v>
      </c>
      <c r="N15" s="17" t="s">
        <v>168</v>
      </c>
      <c r="O15" s="12"/>
      <c r="P15" s="12"/>
      <c r="Q15" s="25" t="s">
        <v>232</v>
      </c>
      <c r="R15" s="17" t="s">
        <v>168</v>
      </c>
    </row>
    <row r="16" spans="1:38" x14ac:dyDescent="0.25">
      <c r="A16" s="13"/>
      <c r="B16" s="37" t="s">
        <v>236</v>
      </c>
      <c r="C16" s="21" t="s">
        <v>168</v>
      </c>
      <c r="D16" s="21"/>
      <c r="E16" s="22">
        <v>9154</v>
      </c>
      <c r="F16" s="23" t="s">
        <v>168</v>
      </c>
      <c r="G16" s="21" t="s">
        <v>168</v>
      </c>
      <c r="H16" s="21"/>
      <c r="I16" s="26">
        <v>94</v>
      </c>
      <c r="J16" s="23" t="s">
        <v>168</v>
      </c>
      <c r="K16" s="21" t="s">
        <v>168</v>
      </c>
      <c r="L16" s="21"/>
      <c r="M16" s="26" t="s">
        <v>237</v>
      </c>
      <c r="N16" s="23" t="s">
        <v>177</v>
      </c>
      <c r="O16" s="21"/>
      <c r="P16" s="21"/>
      <c r="Q16" s="22">
        <v>9077</v>
      </c>
      <c r="R16" s="23" t="s">
        <v>168</v>
      </c>
    </row>
    <row r="17" spans="1:18" ht="15.75" thickBot="1" x14ac:dyDescent="0.3">
      <c r="A17" s="13"/>
      <c r="B17" s="36" t="s">
        <v>238</v>
      </c>
      <c r="C17" s="12" t="s">
        <v>168</v>
      </c>
      <c r="D17" s="12"/>
      <c r="E17" s="30">
        <v>5465</v>
      </c>
      <c r="F17" s="17" t="s">
        <v>168</v>
      </c>
      <c r="G17" s="12" t="s">
        <v>168</v>
      </c>
      <c r="H17" s="12"/>
      <c r="I17" s="25" t="s">
        <v>232</v>
      </c>
      <c r="J17" s="17" t="s">
        <v>168</v>
      </c>
      <c r="K17" s="12" t="s">
        <v>168</v>
      </c>
      <c r="L17" s="12"/>
      <c r="M17" s="25" t="s">
        <v>239</v>
      </c>
      <c r="N17" s="17" t="s">
        <v>177</v>
      </c>
      <c r="O17" s="12"/>
      <c r="P17" s="12"/>
      <c r="Q17" s="30">
        <v>5449</v>
      </c>
      <c r="R17" s="17" t="s">
        <v>168</v>
      </c>
    </row>
    <row r="18" spans="1:18" x14ac:dyDescent="0.25">
      <c r="A18" s="13"/>
      <c r="B18" s="27"/>
      <c r="C18" s="27" t="s">
        <v>168</v>
      </c>
      <c r="D18" s="28"/>
      <c r="E18" s="28"/>
      <c r="F18" s="27"/>
      <c r="G18" s="27" t="s">
        <v>168</v>
      </c>
      <c r="H18" s="28"/>
      <c r="I18" s="28"/>
      <c r="J18" s="27"/>
      <c r="K18" s="27" t="s">
        <v>168</v>
      </c>
      <c r="L18" s="28"/>
      <c r="M18" s="28"/>
      <c r="N18" s="27"/>
      <c r="O18" s="27"/>
      <c r="P18" s="28"/>
      <c r="Q18" s="28"/>
      <c r="R18" s="27"/>
    </row>
    <row r="19" spans="1:18" ht="15.75" thickBot="1" x14ac:dyDescent="0.3">
      <c r="A19" s="13"/>
      <c r="B19" s="43" t="s">
        <v>240</v>
      </c>
      <c r="C19" s="31" t="s">
        <v>168</v>
      </c>
      <c r="D19" s="21"/>
      <c r="E19" s="22">
        <v>14619</v>
      </c>
      <c r="F19" s="23" t="s">
        <v>168</v>
      </c>
      <c r="G19" s="31" t="s">
        <v>168</v>
      </c>
      <c r="H19" s="21"/>
      <c r="I19" s="26">
        <v>94</v>
      </c>
      <c r="J19" s="23" t="s">
        <v>168</v>
      </c>
      <c r="K19" s="31" t="s">
        <v>168</v>
      </c>
      <c r="L19" s="21"/>
      <c r="M19" s="26" t="s">
        <v>241</v>
      </c>
      <c r="N19" s="23" t="s">
        <v>177</v>
      </c>
      <c r="O19" s="31"/>
      <c r="P19" s="21"/>
      <c r="Q19" s="22">
        <v>14526</v>
      </c>
      <c r="R19" s="23" t="s">
        <v>168</v>
      </c>
    </row>
    <row r="20" spans="1:18" x14ac:dyDescent="0.25">
      <c r="A20" s="13"/>
      <c r="B20" s="27"/>
      <c r="C20" s="27" t="s">
        <v>168</v>
      </c>
      <c r="D20" s="28"/>
      <c r="E20" s="28"/>
      <c r="F20" s="27"/>
      <c r="G20" s="27" t="s">
        <v>168</v>
      </c>
      <c r="H20" s="28"/>
      <c r="I20" s="28"/>
      <c r="J20" s="27"/>
      <c r="K20" s="27" t="s">
        <v>168</v>
      </c>
      <c r="L20" s="28"/>
      <c r="M20" s="28"/>
      <c r="N20" s="27"/>
      <c r="O20" s="27"/>
      <c r="P20" s="28"/>
      <c r="Q20" s="28"/>
      <c r="R20" s="27"/>
    </row>
    <row r="21" spans="1:18" x14ac:dyDescent="0.25">
      <c r="A21" s="13"/>
      <c r="B21" s="24" t="s">
        <v>242</v>
      </c>
      <c r="C21" s="18" t="s">
        <v>168</v>
      </c>
      <c r="D21" s="12"/>
      <c r="E21" s="30">
        <v>118600</v>
      </c>
      <c r="F21" s="17" t="s">
        <v>168</v>
      </c>
      <c r="G21" s="18" t="s">
        <v>168</v>
      </c>
      <c r="H21" s="12"/>
      <c r="I21" s="25">
        <v>906</v>
      </c>
      <c r="J21" s="17" t="s">
        <v>168</v>
      </c>
      <c r="K21" s="18" t="s">
        <v>168</v>
      </c>
      <c r="L21" s="12"/>
      <c r="M21" s="25" t="s">
        <v>243</v>
      </c>
      <c r="N21" s="17" t="s">
        <v>177</v>
      </c>
      <c r="O21" s="18"/>
      <c r="P21" s="12"/>
      <c r="Q21" s="30">
        <v>111895</v>
      </c>
      <c r="R21" s="17" t="s">
        <v>168</v>
      </c>
    </row>
    <row r="22" spans="1:18" x14ac:dyDescent="0.25">
      <c r="A22" s="13"/>
      <c r="B22" s="20" t="s">
        <v>244</v>
      </c>
      <c r="C22" s="31" t="s">
        <v>168</v>
      </c>
      <c r="D22" s="21"/>
      <c r="E22" s="22">
        <v>144877</v>
      </c>
      <c r="F22" s="23" t="s">
        <v>168</v>
      </c>
      <c r="G22" s="31" t="s">
        <v>168</v>
      </c>
      <c r="H22" s="21"/>
      <c r="I22" s="22">
        <v>11881</v>
      </c>
      <c r="J22" s="23" t="s">
        <v>168</v>
      </c>
      <c r="K22" s="31" t="s">
        <v>168</v>
      </c>
      <c r="L22" s="21"/>
      <c r="M22" s="26" t="s">
        <v>245</v>
      </c>
      <c r="N22" s="23" t="s">
        <v>177</v>
      </c>
      <c r="O22" s="31"/>
      <c r="P22" s="21"/>
      <c r="Q22" s="22">
        <v>155117</v>
      </c>
      <c r="R22" s="23" t="s">
        <v>168</v>
      </c>
    </row>
    <row r="23" spans="1:18" x14ac:dyDescent="0.25">
      <c r="A23" s="13"/>
      <c r="B23" s="24" t="s">
        <v>246</v>
      </c>
      <c r="C23" s="18" t="s">
        <v>168</v>
      </c>
      <c r="D23" s="12"/>
      <c r="E23" s="30">
        <v>76321</v>
      </c>
      <c r="F23" s="17" t="s">
        <v>168</v>
      </c>
      <c r="G23" s="18" t="s">
        <v>168</v>
      </c>
      <c r="H23" s="12"/>
      <c r="I23" s="30">
        <v>3343</v>
      </c>
      <c r="J23" s="17" t="s">
        <v>168</v>
      </c>
      <c r="K23" s="18" t="s">
        <v>168</v>
      </c>
      <c r="L23" s="12"/>
      <c r="M23" s="25" t="s">
        <v>247</v>
      </c>
      <c r="N23" s="17" t="s">
        <v>177</v>
      </c>
      <c r="O23" s="18"/>
      <c r="P23" s="12"/>
      <c r="Q23" s="30">
        <v>78372</v>
      </c>
      <c r="R23" s="17" t="s">
        <v>168</v>
      </c>
    </row>
    <row r="24" spans="1:18" ht="15.75" thickBot="1" x14ac:dyDescent="0.3">
      <c r="A24" s="13"/>
      <c r="B24" s="20" t="s">
        <v>248</v>
      </c>
      <c r="C24" s="31" t="s">
        <v>168</v>
      </c>
      <c r="D24" s="21"/>
      <c r="E24" s="22">
        <v>4912</v>
      </c>
      <c r="F24" s="23" t="s">
        <v>168</v>
      </c>
      <c r="G24" s="31" t="s">
        <v>168</v>
      </c>
      <c r="H24" s="21"/>
      <c r="I24" s="26" t="s">
        <v>232</v>
      </c>
      <c r="J24" s="23" t="s">
        <v>168</v>
      </c>
      <c r="K24" s="31" t="s">
        <v>168</v>
      </c>
      <c r="L24" s="21"/>
      <c r="M24" s="26" t="s">
        <v>249</v>
      </c>
      <c r="N24" s="23" t="s">
        <v>177</v>
      </c>
      <c r="O24" s="31"/>
      <c r="P24" s="21"/>
      <c r="Q24" s="22">
        <v>4793</v>
      </c>
      <c r="R24" s="23" t="s">
        <v>168</v>
      </c>
    </row>
    <row r="25" spans="1:18" x14ac:dyDescent="0.25">
      <c r="A25" s="13"/>
      <c r="B25" s="27"/>
      <c r="C25" s="27" t="s">
        <v>168</v>
      </c>
      <c r="D25" s="28"/>
      <c r="E25" s="28"/>
      <c r="F25" s="27"/>
      <c r="G25" s="27" t="s">
        <v>168</v>
      </c>
      <c r="H25" s="28"/>
      <c r="I25" s="28"/>
      <c r="J25" s="27"/>
      <c r="K25" s="27" t="s">
        <v>168</v>
      </c>
      <c r="L25" s="28"/>
      <c r="M25" s="28"/>
      <c r="N25" s="27"/>
      <c r="O25" s="27"/>
      <c r="P25" s="28"/>
      <c r="Q25" s="28"/>
      <c r="R25" s="27"/>
    </row>
    <row r="26" spans="1:18" ht="15.75" thickBot="1" x14ac:dyDescent="0.3">
      <c r="A26" s="13"/>
      <c r="B26" s="36" t="s">
        <v>250</v>
      </c>
      <c r="C26" s="18" t="s">
        <v>168</v>
      </c>
      <c r="D26" s="12" t="s">
        <v>174</v>
      </c>
      <c r="E26" s="30">
        <v>402118</v>
      </c>
      <c r="F26" s="17" t="s">
        <v>168</v>
      </c>
      <c r="G26" s="18" t="s">
        <v>168</v>
      </c>
      <c r="H26" s="12" t="s">
        <v>174</v>
      </c>
      <c r="I26" s="30">
        <v>16224</v>
      </c>
      <c r="J26" s="17" t="s">
        <v>168</v>
      </c>
      <c r="K26" s="18" t="s">
        <v>168</v>
      </c>
      <c r="L26" s="12" t="s">
        <v>174</v>
      </c>
      <c r="M26" s="25" t="s">
        <v>251</v>
      </c>
      <c r="N26" s="17" t="s">
        <v>177</v>
      </c>
      <c r="O26" s="18"/>
      <c r="P26" s="12" t="s">
        <v>174</v>
      </c>
      <c r="Q26" s="30">
        <v>407492</v>
      </c>
      <c r="R26" s="17" t="s">
        <v>168</v>
      </c>
    </row>
    <row r="27" spans="1:18" ht="15.75" thickTop="1" x14ac:dyDescent="0.25">
      <c r="A27" s="13"/>
      <c r="B27" s="27"/>
      <c r="C27" s="27" t="s">
        <v>168</v>
      </c>
      <c r="D27" s="32"/>
      <c r="E27" s="32"/>
      <c r="F27" s="27"/>
      <c r="G27" s="27" t="s">
        <v>168</v>
      </c>
      <c r="H27" s="32"/>
      <c r="I27" s="32"/>
      <c r="J27" s="27"/>
      <c r="K27" s="27" t="s">
        <v>168</v>
      </c>
      <c r="L27" s="32"/>
      <c r="M27" s="32"/>
      <c r="N27" s="27"/>
      <c r="O27" s="27"/>
      <c r="P27" s="32"/>
      <c r="Q27" s="32"/>
      <c r="R27" s="27"/>
    </row>
    <row r="28" spans="1:18" ht="15.75" thickBot="1" x14ac:dyDescent="0.3">
      <c r="A28" s="13"/>
      <c r="B28" s="20" t="s">
        <v>252</v>
      </c>
      <c r="C28" s="31" t="s">
        <v>168</v>
      </c>
      <c r="D28" s="21"/>
      <c r="E28" s="22">
        <v>7863</v>
      </c>
      <c r="F28" s="23" t="s">
        <v>168</v>
      </c>
      <c r="G28" s="31" t="s">
        <v>168</v>
      </c>
      <c r="H28" s="21"/>
      <c r="I28" s="26" t="s">
        <v>232</v>
      </c>
      <c r="J28" s="23" t="s">
        <v>168</v>
      </c>
      <c r="K28" s="31" t="s">
        <v>168</v>
      </c>
      <c r="L28" s="21"/>
      <c r="M28" s="26" t="s">
        <v>232</v>
      </c>
      <c r="N28" s="23" t="s">
        <v>168</v>
      </c>
      <c r="O28" s="31"/>
      <c r="P28" s="21"/>
      <c r="Q28" s="22">
        <v>7863</v>
      </c>
      <c r="R28" s="23" t="s">
        <v>168</v>
      </c>
    </row>
    <row r="29" spans="1:18" x14ac:dyDescent="0.25">
      <c r="A29" s="13"/>
      <c r="B29" s="27"/>
      <c r="C29" s="27" t="s">
        <v>168</v>
      </c>
      <c r="D29" s="28"/>
      <c r="E29" s="28"/>
      <c r="F29" s="27"/>
      <c r="G29" s="27" t="s">
        <v>168</v>
      </c>
      <c r="H29" s="28"/>
      <c r="I29" s="28"/>
      <c r="J29" s="27"/>
      <c r="K29" s="27" t="s">
        <v>168</v>
      </c>
      <c r="L29" s="28"/>
      <c r="M29" s="28"/>
      <c r="N29" s="27"/>
      <c r="O29" s="27"/>
      <c r="P29" s="28"/>
      <c r="Q29" s="28"/>
      <c r="R29" s="27"/>
    </row>
    <row r="30" spans="1:18" ht="15.75" thickBot="1" x14ac:dyDescent="0.3">
      <c r="A30" s="13"/>
      <c r="B30" s="24" t="s">
        <v>106</v>
      </c>
      <c r="C30" s="18" t="s">
        <v>168</v>
      </c>
      <c r="D30" s="12" t="s">
        <v>174</v>
      </c>
      <c r="E30" s="30">
        <v>409981</v>
      </c>
      <c r="F30" s="17" t="s">
        <v>168</v>
      </c>
      <c r="G30" s="18" t="s">
        <v>168</v>
      </c>
      <c r="H30" s="12" t="s">
        <v>174</v>
      </c>
      <c r="I30" s="30">
        <v>16224</v>
      </c>
      <c r="J30" s="17" t="s">
        <v>168</v>
      </c>
      <c r="K30" s="18" t="s">
        <v>168</v>
      </c>
      <c r="L30" s="12" t="s">
        <v>174</v>
      </c>
      <c r="M30" s="25" t="s">
        <v>251</v>
      </c>
      <c r="N30" s="17" t="s">
        <v>177</v>
      </c>
      <c r="O30" s="18"/>
      <c r="P30" s="12" t="s">
        <v>174</v>
      </c>
      <c r="Q30" s="30">
        <v>415355</v>
      </c>
      <c r="R30" s="17" t="s">
        <v>168</v>
      </c>
    </row>
    <row r="31" spans="1:18" ht="15.75" thickTop="1" x14ac:dyDescent="0.25">
      <c r="A31" s="13"/>
      <c r="B31" s="27"/>
      <c r="C31" s="27" t="s">
        <v>168</v>
      </c>
      <c r="D31" s="32"/>
      <c r="E31" s="32"/>
      <c r="F31" s="27"/>
      <c r="G31" s="27" t="s">
        <v>168</v>
      </c>
      <c r="H31" s="32"/>
      <c r="I31" s="32"/>
      <c r="J31" s="27"/>
      <c r="K31" s="27" t="s">
        <v>168</v>
      </c>
      <c r="L31" s="32"/>
      <c r="M31" s="32"/>
      <c r="N31" s="27"/>
      <c r="O31" s="27"/>
      <c r="P31" s="32"/>
      <c r="Q31" s="32"/>
      <c r="R31" s="27"/>
    </row>
    <row r="32" spans="1:18" x14ac:dyDescent="0.25">
      <c r="A32" s="13"/>
      <c r="B32" s="12"/>
      <c r="C32" s="16"/>
      <c r="D32" s="16"/>
      <c r="E32" s="16"/>
      <c r="F32" s="16"/>
      <c r="G32" s="16"/>
      <c r="H32" s="16"/>
      <c r="I32" s="16"/>
      <c r="J32" s="16"/>
      <c r="K32" s="16"/>
      <c r="L32" s="16"/>
      <c r="M32" s="16"/>
      <c r="N32" s="16"/>
      <c r="O32" s="16"/>
      <c r="P32" s="16"/>
      <c r="Q32" s="16"/>
      <c r="R32" s="16"/>
    </row>
    <row r="33" spans="1:18" x14ac:dyDescent="0.25">
      <c r="A33" s="13"/>
      <c r="B33" s="44" t="s">
        <v>253</v>
      </c>
      <c r="C33" s="34" t="s">
        <v>168</v>
      </c>
      <c r="D33" s="33" t="s">
        <v>225</v>
      </c>
      <c r="E33" s="33"/>
      <c r="F33" s="34"/>
      <c r="G33" s="34" t="s">
        <v>168</v>
      </c>
      <c r="H33" s="33" t="s">
        <v>226</v>
      </c>
      <c r="I33" s="33"/>
      <c r="J33" s="34"/>
      <c r="K33" s="34" t="s">
        <v>168</v>
      </c>
      <c r="L33" s="33" t="s">
        <v>226</v>
      </c>
      <c r="M33" s="33"/>
      <c r="N33" s="34"/>
      <c r="O33" s="34"/>
      <c r="P33" s="33" t="s">
        <v>230</v>
      </c>
      <c r="Q33" s="33"/>
      <c r="R33" s="34"/>
    </row>
    <row r="34" spans="1:18" x14ac:dyDescent="0.25">
      <c r="A34" s="13"/>
      <c r="B34" s="44"/>
      <c r="C34" s="34"/>
      <c r="D34" s="33"/>
      <c r="E34" s="33"/>
      <c r="F34" s="34"/>
      <c r="G34" s="34"/>
      <c r="H34" s="33" t="s">
        <v>227</v>
      </c>
      <c r="I34" s="33"/>
      <c r="J34" s="34"/>
      <c r="K34" s="34"/>
      <c r="L34" s="33" t="s">
        <v>227</v>
      </c>
      <c r="M34" s="33"/>
      <c r="N34" s="34"/>
      <c r="O34" s="34"/>
      <c r="P34" s="33"/>
      <c r="Q34" s="33"/>
      <c r="R34" s="34"/>
    </row>
    <row r="35" spans="1:18" ht="15.75" thickBot="1" x14ac:dyDescent="0.3">
      <c r="A35" s="13"/>
      <c r="B35" s="44"/>
      <c r="C35" s="34"/>
      <c r="D35" s="35"/>
      <c r="E35" s="35"/>
      <c r="F35" s="34"/>
      <c r="G35" s="34"/>
      <c r="H35" s="35" t="s">
        <v>228</v>
      </c>
      <c r="I35" s="35"/>
      <c r="J35" s="34"/>
      <c r="K35" s="34"/>
      <c r="L35" s="35" t="s">
        <v>229</v>
      </c>
      <c r="M35" s="35"/>
      <c r="N35" s="34"/>
      <c r="O35" s="34"/>
      <c r="P35" s="35"/>
      <c r="Q35" s="35"/>
      <c r="R35" s="34"/>
    </row>
    <row r="36" spans="1:18" x14ac:dyDescent="0.25">
      <c r="A36" s="13"/>
      <c r="B36" s="18"/>
      <c r="C36" s="18" t="s">
        <v>168</v>
      </c>
      <c r="D36" s="33" t="s">
        <v>172</v>
      </c>
      <c r="E36" s="33"/>
      <c r="F36" s="33"/>
      <c r="G36" s="33"/>
      <c r="H36" s="33"/>
      <c r="I36" s="33"/>
      <c r="J36" s="33"/>
      <c r="K36" s="33"/>
      <c r="L36" s="33"/>
      <c r="M36" s="33"/>
      <c r="N36" s="33"/>
      <c r="O36" s="33"/>
      <c r="P36" s="33"/>
      <c r="Q36" s="33"/>
      <c r="R36" s="18"/>
    </row>
    <row r="37" spans="1:18" x14ac:dyDescent="0.25">
      <c r="A37" s="13"/>
      <c r="B37" s="20" t="s">
        <v>231</v>
      </c>
      <c r="C37" s="21" t="s">
        <v>168</v>
      </c>
      <c r="D37" s="21" t="s">
        <v>174</v>
      </c>
      <c r="E37" s="22">
        <v>27890</v>
      </c>
      <c r="F37" s="23" t="s">
        <v>168</v>
      </c>
      <c r="G37" s="21" t="s">
        <v>168</v>
      </c>
      <c r="H37" s="21" t="s">
        <v>174</v>
      </c>
      <c r="I37" s="26" t="s">
        <v>232</v>
      </c>
      <c r="J37" s="23" t="s">
        <v>168</v>
      </c>
      <c r="K37" s="21" t="s">
        <v>168</v>
      </c>
      <c r="L37" s="21" t="s">
        <v>174</v>
      </c>
      <c r="M37" s="26" t="s">
        <v>232</v>
      </c>
      <c r="N37" s="23" t="s">
        <v>168</v>
      </c>
      <c r="O37" s="21"/>
      <c r="P37" s="21" t="s">
        <v>174</v>
      </c>
      <c r="Q37" s="22">
        <v>27890</v>
      </c>
      <c r="R37" s="23" t="s">
        <v>168</v>
      </c>
    </row>
    <row r="38" spans="1:18" x14ac:dyDescent="0.25">
      <c r="A38" s="13"/>
      <c r="B38" s="24" t="s">
        <v>233</v>
      </c>
      <c r="C38" s="12" t="s">
        <v>168</v>
      </c>
      <c r="D38" s="12"/>
      <c r="E38" s="12"/>
      <c r="F38" s="12"/>
      <c r="G38" s="12" t="s">
        <v>168</v>
      </c>
      <c r="H38" s="12"/>
      <c r="I38" s="12"/>
      <c r="J38" s="12"/>
      <c r="K38" s="12" t="s">
        <v>168</v>
      </c>
      <c r="L38" s="12"/>
      <c r="M38" s="12"/>
      <c r="N38" s="12"/>
      <c r="O38" s="12"/>
      <c r="P38" s="12"/>
      <c r="Q38" s="12"/>
      <c r="R38" s="12"/>
    </row>
    <row r="39" spans="1:18" x14ac:dyDescent="0.25">
      <c r="A39" s="13"/>
      <c r="B39" s="37" t="s">
        <v>234</v>
      </c>
      <c r="C39" s="21" t="s">
        <v>168</v>
      </c>
      <c r="D39" s="21"/>
      <c r="E39" s="26" t="s">
        <v>232</v>
      </c>
      <c r="F39" s="23" t="s">
        <v>168</v>
      </c>
      <c r="G39" s="21" t="s">
        <v>168</v>
      </c>
      <c r="H39" s="21"/>
      <c r="I39" s="26" t="s">
        <v>232</v>
      </c>
      <c r="J39" s="23" t="s">
        <v>168</v>
      </c>
      <c r="K39" s="21" t="s">
        <v>168</v>
      </c>
      <c r="L39" s="21"/>
      <c r="M39" s="26" t="s">
        <v>232</v>
      </c>
      <c r="N39" s="23" t="s">
        <v>168</v>
      </c>
      <c r="O39" s="21"/>
      <c r="P39" s="21"/>
      <c r="Q39" s="26" t="s">
        <v>232</v>
      </c>
      <c r="R39" s="23" t="s">
        <v>168</v>
      </c>
    </row>
    <row r="40" spans="1:18" x14ac:dyDescent="0.25">
      <c r="A40" s="13"/>
      <c r="B40" s="36" t="s">
        <v>235</v>
      </c>
      <c r="C40" s="12" t="s">
        <v>168</v>
      </c>
      <c r="D40" s="12"/>
      <c r="E40" s="25" t="s">
        <v>232</v>
      </c>
      <c r="F40" s="17" t="s">
        <v>168</v>
      </c>
      <c r="G40" s="12" t="s">
        <v>168</v>
      </c>
      <c r="H40" s="12"/>
      <c r="I40" s="25" t="s">
        <v>232</v>
      </c>
      <c r="J40" s="17" t="s">
        <v>168</v>
      </c>
      <c r="K40" s="12" t="s">
        <v>168</v>
      </c>
      <c r="L40" s="12"/>
      <c r="M40" s="25" t="s">
        <v>232</v>
      </c>
      <c r="N40" s="17" t="s">
        <v>168</v>
      </c>
      <c r="O40" s="12"/>
      <c r="P40" s="12"/>
      <c r="Q40" s="25" t="s">
        <v>232</v>
      </c>
      <c r="R40" s="17" t="s">
        <v>168</v>
      </c>
    </row>
    <row r="41" spans="1:18" x14ac:dyDescent="0.25">
      <c r="A41" s="13"/>
      <c r="B41" s="37" t="s">
        <v>236</v>
      </c>
      <c r="C41" s="21" t="s">
        <v>168</v>
      </c>
      <c r="D41" s="21"/>
      <c r="E41" s="22">
        <v>8590</v>
      </c>
      <c r="F41" s="23" t="s">
        <v>168</v>
      </c>
      <c r="G41" s="21" t="s">
        <v>168</v>
      </c>
      <c r="H41" s="21"/>
      <c r="I41" s="26">
        <v>165</v>
      </c>
      <c r="J41" s="23" t="s">
        <v>168</v>
      </c>
      <c r="K41" s="21" t="s">
        <v>168</v>
      </c>
      <c r="L41" s="21"/>
      <c r="M41" s="26" t="s">
        <v>254</v>
      </c>
      <c r="N41" s="23" t="s">
        <v>177</v>
      </c>
      <c r="O41" s="21"/>
      <c r="P41" s="21"/>
      <c r="Q41" s="22">
        <v>8714</v>
      </c>
      <c r="R41" s="23" t="s">
        <v>168</v>
      </c>
    </row>
    <row r="42" spans="1:18" ht="15.75" thickBot="1" x14ac:dyDescent="0.3">
      <c r="A42" s="13"/>
      <c r="B42" s="36" t="s">
        <v>238</v>
      </c>
      <c r="C42" s="12" t="s">
        <v>168</v>
      </c>
      <c r="D42" s="12"/>
      <c r="E42" s="30">
        <v>4320</v>
      </c>
      <c r="F42" s="17" t="s">
        <v>168</v>
      </c>
      <c r="G42" s="12" t="s">
        <v>168</v>
      </c>
      <c r="H42" s="12"/>
      <c r="I42" s="25" t="s">
        <v>232</v>
      </c>
      <c r="J42" s="17" t="s">
        <v>168</v>
      </c>
      <c r="K42" s="12" t="s">
        <v>168</v>
      </c>
      <c r="L42" s="12"/>
      <c r="M42" s="25" t="s">
        <v>255</v>
      </c>
      <c r="N42" s="17" t="s">
        <v>177</v>
      </c>
      <c r="O42" s="12"/>
      <c r="P42" s="12"/>
      <c r="Q42" s="30">
        <v>4317</v>
      </c>
      <c r="R42" s="17" t="s">
        <v>168</v>
      </c>
    </row>
    <row r="43" spans="1:18" x14ac:dyDescent="0.25">
      <c r="A43" s="13"/>
      <c r="B43" s="27"/>
      <c r="C43" s="27" t="s">
        <v>168</v>
      </c>
      <c r="D43" s="28"/>
      <c r="E43" s="28"/>
      <c r="F43" s="27"/>
      <c r="G43" s="27" t="s">
        <v>168</v>
      </c>
      <c r="H43" s="28"/>
      <c r="I43" s="28"/>
      <c r="J43" s="27"/>
      <c r="K43" s="27" t="s">
        <v>168</v>
      </c>
      <c r="L43" s="28"/>
      <c r="M43" s="28"/>
      <c r="N43" s="27"/>
      <c r="O43" s="27"/>
      <c r="P43" s="28"/>
      <c r="Q43" s="28"/>
      <c r="R43" s="27"/>
    </row>
    <row r="44" spans="1:18" ht="15.75" thickBot="1" x14ac:dyDescent="0.3">
      <c r="A44" s="13"/>
      <c r="B44" s="43" t="s">
        <v>240</v>
      </c>
      <c r="C44" s="31" t="s">
        <v>168</v>
      </c>
      <c r="D44" s="21"/>
      <c r="E44" s="22">
        <v>12910</v>
      </c>
      <c r="F44" s="23" t="s">
        <v>168</v>
      </c>
      <c r="G44" s="31" t="s">
        <v>168</v>
      </c>
      <c r="H44" s="21"/>
      <c r="I44" s="26">
        <v>165</v>
      </c>
      <c r="J44" s="23" t="s">
        <v>168</v>
      </c>
      <c r="K44" s="31" t="s">
        <v>168</v>
      </c>
      <c r="L44" s="21"/>
      <c r="M44" s="26" t="s">
        <v>256</v>
      </c>
      <c r="N44" s="23" t="s">
        <v>177</v>
      </c>
      <c r="O44" s="31"/>
      <c r="P44" s="21"/>
      <c r="Q44" s="22">
        <v>13031</v>
      </c>
      <c r="R44" s="23" t="s">
        <v>168</v>
      </c>
    </row>
    <row r="45" spans="1:18" x14ac:dyDescent="0.25">
      <c r="A45" s="13"/>
      <c r="B45" s="27"/>
      <c r="C45" s="27" t="s">
        <v>168</v>
      </c>
      <c r="D45" s="28"/>
      <c r="E45" s="28"/>
      <c r="F45" s="27"/>
      <c r="G45" s="27" t="s">
        <v>168</v>
      </c>
      <c r="H45" s="28"/>
      <c r="I45" s="28"/>
      <c r="J45" s="27"/>
      <c r="K45" s="27" t="s">
        <v>168</v>
      </c>
      <c r="L45" s="28"/>
      <c r="M45" s="28"/>
      <c r="N45" s="27"/>
      <c r="O45" s="27"/>
      <c r="P45" s="28"/>
      <c r="Q45" s="28"/>
      <c r="R45" s="27"/>
    </row>
    <row r="46" spans="1:18" x14ac:dyDescent="0.25">
      <c r="A46" s="13"/>
      <c r="B46" s="24" t="s">
        <v>242</v>
      </c>
      <c r="C46" s="18" t="s">
        <v>168</v>
      </c>
      <c r="D46" s="12"/>
      <c r="E46" s="30">
        <v>105388</v>
      </c>
      <c r="F46" s="17" t="s">
        <v>168</v>
      </c>
      <c r="G46" s="18" t="s">
        <v>168</v>
      </c>
      <c r="H46" s="12"/>
      <c r="I46" s="30">
        <v>3425</v>
      </c>
      <c r="J46" s="17" t="s">
        <v>168</v>
      </c>
      <c r="K46" s="18" t="s">
        <v>168</v>
      </c>
      <c r="L46" s="12"/>
      <c r="M46" s="25" t="s">
        <v>257</v>
      </c>
      <c r="N46" s="17" t="s">
        <v>177</v>
      </c>
      <c r="O46" s="18"/>
      <c r="P46" s="12"/>
      <c r="Q46" s="30">
        <v>107921</v>
      </c>
      <c r="R46" s="17" t="s">
        <v>168</v>
      </c>
    </row>
    <row r="47" spans="1:18" x14ac:dyDescent="0.25">
      <c r="A47" s="13"/>
      <c r="B47" s="20" t="s">
        <v>244</v>
      </c>
      <c r="C47" s="31" t="s">
        <v>168</v>
      </c>
      <c r="D47" s="21"/>
      <c r="E47" s="22">
        <v>145538</v>
      </c>
      <c r="F47" s="23" t="s">
        <v>168</v>
      </c>
      <c r="G47" s="31" t="s">
        <v>168</v>
      </c>
      <c r="H47" s="21"/>
      <c r="I47" s="22">
        <v>6229</v>
      </c>
      <c r="J47" s="23" t="s">
        <v>168</v>
      </c>
      <c r="K47" s="31" t="s">
        <v>168</v>
      </c>
      <c r="L47" s="21"/>
      <c r="M47" s="26" t="s">
        <v>258</v>
      </c>
      <c r="N47" s="23" t="s">
        <v>177</v>
      </c>
      <c r="O47" s="31"/>
      <c r="P47" s="21"/>
      <c r="Q47" s="22">
        <v>145070</v>
      </c>
      <c r="R47" s="23" t="s">
        <v>168</v>
      </c>
    </row>
    <row r="48" spans="1:18" x14ac:dyDescent="0.25">
      <c r="A48" s="13"/>
      <c r="B48" s="24" t="s">
        <v>246</v>
      </c>
      <c r="C48" s="18" t="s">
        <v>168</v>
      </c>
      <c r="D48" s="12"/>
      <c r="E48" s="30">
        <v>68714</v>
      </c>
      <c r="F48" s="17" t="s">
        <v>168</v>
      </c>
      <c r="G48" s="18" t="s">
        <v>168</v>
      </c>
      <c r="H48" s="12"/>
      <c r="I48" s="30">
        <v>3448</v>
      </c>
      <c r="J48" s="17" t="s">
        <v>168</v>
      </c>
      <c r="K48" s="18" t="s">
        <v>168</v>
      </c>
      <c r="L48" s="12"/>
      <c r="M48" s="25" t="s">
        <v>259</v>
      </c>
      <c r="N48" s="17" t="s">
        <v>177</v>
      </c>
      <c r="O48" s="18"/>
      <c r="P48" s="12"/>
      <c r="Q48" s="30">
        <v>67407</v>
      </c>
      <c r="R48" s="17" t="s">
        <v>168</v>
      </c>
    </row>
    <row r="49" spans="1:38" ht="15.75" thickBot="1" x14ac:dyDescent="0.3">
      <c r="A49" s="13"/>
      <c r="B49" s="20" t="s">
        <v>248</v>
      </c>
      <c r="C49" s="31" t="s">
        <v>168</v>
      </c>
      <c r="D49" s="21"/>
      <c r="E49" s="22">
        <v>7376</v>
      </c>
      <c r="F49" s="23" t="s">
        <v>168</v>
      </c>
      <c r="G49" s="31" t="s">
        <v>168</v>
      </c>
      <c r="H49" s="21"/>
      <c r="I49" s="26">
        <v>165</v>
      </c>
      <c r="J49" s="23" t="s">
        <v>168</v>
      </c>
      <c r="K49" s="31" t="s">
        <v>168</v>
      </c>
      <c r="L49" s="21"/>
      <c r="M49" s="26" t="s">
        <v>260</v>
      </c>
      <c r="N49" s="23" t="s">
        <v>177</v>
      </c>
      <c r="O49" s="31"/>
      <c r="P49" s="21"/>
      <c r="Q49" s="22">
        <v>7097</v>
      </c>
      <c r="R49" s="23" t="s">
        <v>168</v>
      </c>
    </row>
    <row r="50" spans="1:38" x14ac:dyDescent="0.25">
      <c r="A50" s="13"/>
      <c r="B50" s="27"/>
      <c r="C50" s="27" t="s">
        <v>168</v>
      </c>
      <c r="D50" s="28"/>
      <c r="E50" s="28"/>
      <c r="F50" s="27"/>
      <c r="G50" s="27" t="s">
        <v>168</v>
      </c>
      <c r="H50" s="28"/>
      <c r="I50" s="28"/>
      <c r="J50" s="27"/>
      <c r="K50" s="27" t="s">
        <v>168</v>
      </c>
      <c r="L50" s="28"/>
      <c r="M50" s="28"/>
      <c r="N50" s="27"/>
      <c r="O50" s="27"/>
      <c r="P50" s="28"/>
      <c r="Q50" s="28"/>
      <c r="R50" s="27"/>
    </row>
    <row r="51" spans="1:38" ht="15.75" thickBot="1" x14ac:dyDescent="0.3">
      <c r="A51" s="13"/>
      <c r="B51" s="36" t="s">
        <v>250</v>
      </c>
      <c r="C51" s="18" t="s">
        <v>168</v>
      </c>
      <c r="D51" s="12" t="s">
        <v>174</v>
      </c>
      <c r="E51" s="30">
        <v>367816</v>
      </c>
      <c r="F51" s="17" t="s">
        <v>168</v>
      </c>
      <c r="G51" s="18" t="s">
        <v>168</v>
      </c>
      <c r="H51" s="12" t="s">
        <v>174</v>
      </c>
      <c r="I51" s="30">
        <v>13432</v>
      </c>
      <c r="J51" s="17" t="s">
        <v>168</v>
      </c>
      <c r="K51" s="18" t="s">
        <v>168</v>
      </c>
      <c r="L51" s="12" t="s">
        <v>174</v>
      </c>
      <c r="M51" s="25" t="s">
        <v>261</v>
      </c>
      <c r="N51" s="17" t="s">
        <v>177</v>
      </c>
      <c r="O51" s="18"/>
      <c r="P51" s="12" t="s">
        <v>174</v>
      </c>
      <c r="Q51" s="30">
        <v>368416</v>
      </c>
      <c r="R51" s="17" t="s">
        <v>168</v>
      </c>
    </row>
    <row r="52" spans="1:38" ht="15.75" thickTop="1" x14ac:dyDescent="0.25">
      <c r="A52" s="13"/>
      <c r="B52" s="27"/>
      <c r="C52" s="27" t="s">
        <v>168</v>
      </c>
      <c r="D52" s="32"/>
      <c r="E52" s="32"/>
      <c r="F52" s="27"/>
      <c r="G52" s="27" t="s">
        <v>168</v>
      </c>
      <c r="H52" s="32"/>
      <c r="I52" s="32"/>
      <c r="J52" s="27"/>
      <c r="K52" s="27" t="s">
        <v>168</v>
      </c>
      <c r="L52" s="32"/>
      <c r="M52" s="32"/>
      <c r="N52" s="27"/>
      <c r="O52" s="27"/>
      <c r="P52" s="32"/>
      <c r="Q52" s="32"/>
      <c r="R52" s="27"/>
    </row>
    <row r="53" spans="1:38" ht="15.75" thickBot="1" x14ac:dyDescent="0.3">
      <c r="A53" s="13"/>
      <c r="B53" s="20" t="s">
        <v>252</v>
      </c>
      <c r="C53" s="31" t="s">
        <v>168</v>
      </c>
      <c r="D53" s="21"/>
      <c r="E53" s="22">
        <v>7557</v>
      </c>
      <c r="F53" s="23" t="s">
        <v>168</v>
      </c>
      <c r="G53" s="31" t="s">
        <v>168</v>
      </c>
      <c r="H53" s="21"/>
      <c r="I53" s="26" t="s">
        <v>232</v>
      </c>
      <c r="J53" s="23" t="s">
        <v>168</v>
      </c>
      <c r="K53" s="31" t="s">
        <v>168</v>
      </c>
      <c r="L53" s="21"/>
      <c r="M53" s="26" t="s">
        <v>232</v>
      </c>
      <c r="N53" s="23" t="s">
        <v>168</v>
      </c>
      <c r="O53" s="31"/>
      <c r="P53" s="21"/>
      <c r="Q53" s="22">
        <v>7557</v>
      </c>
      <c r="R53" s="23" t="s">
        <v>168</v>
      </c>
    </row>
    <row r="54" spans="1:38" x14ac:dyDescent="0.25">
      <c r="A54" s="13"/>
      <c r="B54" s="27"/>
      <c r="C54" s="27" t="s">
        <v>168</v>
      </c>
      <c r="D54" s="28"/>
      <c r="E54" s="28"/>
      <c r="F54" s="27"/>
      <c r="G54" s="27" t="s">
        <v>168</v>
      </c>
      <c r="H54" s="28"/>
      <c r="I54" s="28"/>
      <c r="J54" s="27"/>
      <c r="K54" s="27" t="s">
        <v>168</v>
      </c>
      <c r="L54" s="28"/>
      <c r="M54" s="28"/>
      <c r="N54" s="27"/>
      <c r="O54" s="27"/>
      <c r="P54" s="28"/>
      <c r="Q54" s="28"/>
      <c r="R54" s="27"/>
    </row>
    <row r="55" spans="1:38" ht="15.75" thickBot="1" x14ac:dyDescent="0.3">
      <c r="A55" s="13"/>
      <c r="B55" s="24" t="s">
        <v>106</v>
      </c>
      <c r="C55" s="18" t="s">
        <v>168</v>
      </c>
      <c r="D55" s="12" t="s">
        <v>174</v>
      </c>
      <c r="E55" s="30">
        <v>375373</v>
      </c>
      <c r="F55" s="17" t="s">
        <v>168</v>
      </c>
      <c r="G55" s="18" t="s">
        <v>168</v>
      </c>
      <c r="H55" s="12" t="s">
        <v>174</v>
      </c>
      <c r="I55" s="30">
        <v>13432</v>
      </c>
      <c r="J55" s="17" t="s">
        <v>168</v>
      </c>
      <c r="K55" s="18" t="s">
        <v>168</v>
      </c>
      <c r="L55" s="12" t="s">
        <v>174</v>
      </c>
      <c r="M55" s="25" t="s">
        <v>261</v>
      </c>
      <c r="N55" s="17" t="s">
        <v>177</v>
      </c>
      <c r="O55" s="18"/>
      <c r="P55" s="12" t="s">
        <v>174</v>
      </c>
      <c r="Q55" s="30">
        <v>375973</v>
      </c>
      <c r="R55" s="17" t="s">
        <v>168</v>
      </c>
    </row>
    <row r="56" spans="1:38" ht="15.75" thickTop="1" x14ac:dyDescent="0.25">
      <c r="A56" s="13"/>
      <c r="B56" s="27"/>
      <c r="C56" s="27" t="s">
        <v>168</v>
      </c>
      <c r="D56" s="32"/>
      <c r="E56" s="32"/>
      <c r="F56" s="27"/>
      <c r="G56" s="27" t="s">
        <v>168</v>
      </c>
      <c r="H56" s="32"/>
      <c r="I56" s="32"/>
      <c r="J56" s="27"/>
      <c r="K56" s="27" t="s">
        <v>168</v>
      </c>
      <c r="L56" s="32"/>
      <c r="M56" s="32"/>
      <c r="N56" s="27"/>
      <c r="O56" s="27"/>
      <c r="P56" s="32"/>
      <c r="Q56" s="32"/>
      <c r="R56" s="27"/>
    </row>
    <row r="57" spans="1:38" ht="15" customHeight="1" x14ac:dyDescent="0.25">
      <c r="A57" s="13" t="s">
        <v>630</v>
      </c>
      <c r="B57" s="14" t="s">
        <v>5</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row>
    <row r="58" spans="1:38" x14ac:dyDescent="0.25">
      <c r="A58" s="13"/>
      <c r="B58" s="16" t="s">
        <v>262</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row>
    <row r="59" spans="1:38" ht="15.75" x14ac:dyDescent="0.25">
      <c r="A59" s="13"/>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row>
    <row r="60" spans="1:38" x14ac:dyDescent="0.25">
      <c r="A60" s="13"/>
      <c r="B60" s="12"/>
      <c r="C60" s="12"/>
      <c r="D60" s="12"/>
      <c r="E60" s="12"/>
      <c r="F60" s="12"/>
      <c r="G60" s="12"/>
      <c r="H60" s="12"/>
      <c r="I60" s="12"/>
      <c r="J60" s="12"/>
      <c r="K60" s="12"/>
      <c r="L60" s="12"/>
      <c r="M60" s="12"/>
      <c r="N60" s="12"/>
      <c r="O60" s="12"/>
      <c r="P60" s="12"/>
      <c r="Q60" s="12"/>
      <c r="R60" s="12"/>
    </row>
    <row r="61" spans="1:38" x14ac:dyDescent="0.25">
      <c r="A61" s="13"/>
      <c r="B61" s="44" t="s">
        <v>224</v>
      </c>
      <c r="C61" s="34" t="s">
        <v>168</v>
      </c>
      <c r="D61" s="33" t="s">
        <v>263</v>
      </c>
      <c r="E61" s="33"/>
      <c r="F61" s="34"/>
      <c r="G61" s="34" t="s">
        <v>168</v>
      </c>
      <c r="H61" s="33" t="s">
        <v>265</v>
      </c>
      <c r="I61" s="33"/>
      <c r="J61" s="34"/>
      <c r="K61" s="34" t="s">
        <v>168</v>
      </c>
      <c r="L61" s="33" t="s">
        <v>267</v>
      </c>
      <c r="M61" s="33"/>
      <c r="N61" s="34"/>
      <c r="O61" s="34" t="s">
        <v>168</v>
      </c>
      <c r="P61" s="33" t="s">
        <v>269</v>
      </c>
      <c r="Q61" s="33"/>
      <c r="R61" s="34"/>
    </row>
    <row r="62" spans="1:38" ht="15.75" thickBot="1" x14ac:dyDescent="0.3">
      <c r="A62" s="13"/>
      <c r="B62" s="44"/>
      <c r="C62" s="34"/>
      <c r="D62" s="35" t="s">
        <v>264</v>
      </c>
      <c r="E62" s="35"/>
      <c r="F62" s="34"/>
      <c r="G62" s="34"/>
      <c r="H62" s="35" t="s">
        <v>266</v>
      </c>
      <c r="I62" s="35"/>
      <c r="J62" s="34"/>
      <c r="K62" s="34"/>
      <c r="L62" s="35" t="s">
        <v>268</v>
      </c>
      <c r="M62" s="35"/>
      <c r="N62" s="34"/>
      <c r="O62" s="34"/>
      <c r="P62" s="35" t="s">
        <v>268</v>
      </c>
      <c r="Q62" s="35"/>
      <c r="R62" s="34"/>
    </row>
    <row r="63" spans="1:38" x14ac:dyDescent="0.25">
      <c r="A63" s="13"/>
      <c r="B63" s="18"/>
      <c r="C63" s="18" t="s">
        <v>168</v>
      </c>
      <c r="D63" s="33" t="s">
        <v>172</v>
      </c>
      <c r="E63" s="33"/>
      <c r="F63" s="33"/>
      <c r="G63" s="33"/>
      <c r="H63" s="33"/>
      <c r="I63" s="33"/>
      <c r="J63" s="33"/>
      <c r="K63" s="33"/>
      <c r="L63" s="33"/>
      <c r="M63" s="33"/>
      <c r="N63" s="33"/>
      <c r="O63" s="33"/>
      <c r="P63" s="33"/>
      <c r="Q63" s="33"/>
      <c r="R63" s="18"/>
    </row>
    <row r="64" spans="1:38" x14ac:dyDescent="0.25">
      <c r="A64" s="13"/>
      <c r="B64" s="20" t="s">
        <v>234</v>
      </c>
      <c r="C64" s="21" t="s">
        <v>168</v>
      </c>
      <c r="D64" s="21" t="s">
        <v>174</v>
      </c>
      <c r="E64" s="26" t="s">
        <v>232</v>
      </c>
      <c r="F64" s="23" t="s">
        <v>168</v>
      </c>
      <c r="G64" s="21" t="s">
        <v>168</v>
      </c>
      <c r="H64" s="21" t="s">
        <v>174</v>
      </c>
      <c r="I64" s="26" t="s">
        <v>232</v>
      </c>
      <c r="J64" s="23" t="s">
        <v>168</v>
      </c>
      <c r="K64" s="21" t="s">
        <v>168</v>
      </c>
      <c r="L64" s="21" t="s">
        <v>174</v>
      </c>
      <c r="M64" s="26" t="s">
        <v>232</v>
      </c>
      <c r="N64" s="23" t="s">
        <v>168</v>
      </c>
      <c r="O64" s="21" t="s">
        <v>168</v>
      </c>
      <c r="P64" s="21" t="s">
        <v>174</v>
      </c>
      <c r="Q64" s="26" t="s">
        <v>232</v>
      </c>
      <c r="R64" s="23" t="s">
        <v>168</v>
      </c>
    </row>
    <row r="65" spans="1:38" x14ac:dyDescent="0.25">
      <c r="A65" s="13"/>
      <c r="B65" s="24" t="s">
        <v>235</v>
      </c>
      <c r="C65" s="12" t="s">
        <v>168</v>
      </c>
      <c r="D65" s="12"/>
      <c r="E65" s="25" t="s">
        <v>232</v>
      </c>
      <c r="F65" s="17" t="s">
        <v>168</v>
      </c>
      <c r="G65" s="12" t="s">
        <v>168</v>
      </c>
      <c r="H65" s="12"/>
      <c r="I65" s="25" t="s">
        <v>232</v>
      </c>
      <c r="J65" s="17" t="s">
        <v>168</v>
      </c>
      <c r="K65" s="12" t="s">
        <v>168</v>
      </c>
      <c r="L65" s="12"/>
      <c r="M65" s="25" t="s">
        <v>232</v>
      </c>
      <c r="N65" s="17" t="s">
        <v>168</v>
      </c>
      <c r="O65" s="12" t="s">
        <v>168</v>
      </c>
      <c r="P65" s="12"/>
      <c r="Q65" s="25" t="s">
        <v>232</v>
      </c>
      <c r="R65" s="17" t="s">
        <v>168</v>
      </c>
    </row>
    <row r="66" spans="1:38" x14ac:dyDescent="0.25">
      <c r="A66" s="13"/>
      <c r="B66" s="20" t="s">
        <v>236</v>
      </c>
      <c r="C66" s="21" t="s">
        <v>168</v>
      </c>
      <c r="D66" s="21"/>
      <c r="E66" s="26" t="s">
        <v>232</v>
      </c>
      <c r="F66" s="23" t="s">
        <v>168</v>
      </c>
      <c r="G66" s="21" t="s">
        <v>168</v>
      </c>
      <c r="H66" s="21"/>
      <c r="I66" s="22">
        <v>3867</v>
      </c>
      <c r="J66" s="23" t="s">
        <v>168</v>
      </c>
      <c r="K66" s="21" t="s">
        <v>168</v>
      </c>
      <c r="L66" s="21"/>
      <c r="M66" s="22">
        <v>5210</v>
      </c>
      <c r="N66" s="23" t="s">
        <v>168</v>
      </c>
      <c r="O66" s="21" t="s">
        <v>168</v>
      </c>
      <c r="P66" s="21"/>
      <c r="Q66" s="26" t="s">
        <v>232</v>
      </c>
      <c r="R66" s="23" t="s">
        <v>168</v>
      </c>
    </row>
    <row r="67" spans="1:38" ht="15.75" thickBot="1" x14ac:dyDescent="0.3">
      <c r="A67" s="13"/>
      <c r="B67" s="24" t="s">
        <v>238</v>
      </c>
      <c r="C67" s="12" t="s">
        <v>168</v>
      </c>
      <c r="D67" s="12"/>
      <c r="E67" s="30">
        <v>2150</v>
      </c>
      <c r="F67" s="17" t="s">
        <v>168</v>
      </c>
      <c r="G67" s="12" t="s">
        <v>168</v>
      </c>
      <c r="H67" s="12"/>
      <c r="I67" s="30">
        <v>3299</v>
      </c>
      <c r="J67" s="17" t="s">
        <v>168</v>
      </c>
      <c r="K67" s="12" t="s">
        <v>168</v>
      </c>
      <c r="L67" s="12"/>
      <c r="M67" s="25" t="s">
        <v>232</v>
      </c>
      <c r="N67" s="17" t="s">
        <v>168</v>
      </c>
      <c r="O67" s="12" t="s">
        <v>168</v>
      </c>
      <c r="P67" s="12"/>
      <c r="Q67" s="25" t="s">
        <v>232</v>
      </c>
      <c r="R67" s="17" t="s">
        <v>168</v>
      </c>
    </row>
    <row r="68" spans="1:38" x14ac:dyDescent="0.25">
      <c r="A68" s="13"/>
      <c r="B68" s="27"/>
      <c r="C68" s="27" t="s">
        <v>168</v>
      </c>
      <c r="D68" s="28"/>
      <c r="E68" s="28"/>
      <c r="F68" s="27"/>
      <c r="G68" s="27" t="s">
        <v>168</v>
      </c>
      <c r="H68" s="28"/>
      <c r="I68" s="28"/>
      <c r="J68" s="27"/>
      <c r="K68" s="27" t="s">
        <v>168</v>
      </c>
      <c r="L68" s="28"/>
      <c r="M68" s="28"/>
      <c r="N68" s="27"/>
      <c r="O68" s="27" t="s">
        <v>168</v>
      </c>
      <c r="P68" s="28"/>
      <c r="Q68" s="28"/>
      <c r="R68" s="27"/>
    </row>
    <row r="69" spans="1:38" ht="15.75" thickBot="1" x14ac:dyDescent="0.3">
      <c r="A69" s="13"/>
      <c r="B69" s="37" t="s">
        <v>240</v>
      </c>
      <c r="C69" s="31" t="s">
        <v>168</v>
      </c>
      <c r="D69" s="21" t="s">
        <v>174</v>
      </c>
      <c r="E69" s="22">
        <v>2150</v>
      </c>
      <c r="F69" s="23" t="s">
        <v>168</v>
      </c>
      <c r="G69" s="31" t="s">
        <v>168</v>
      </c>
      <c r="H69" s="21" t="s">
        <v>174</v>
      </c>
      <c r="I69" s="22">
        <v>7166</v>
      </c>
      <c r="J69" s="23" t="s">
        <v>168</v>
      </c>
      <c r="K69" s="31" t="s">
        <v>168</v>
      </c>
      <c r="L69" s="21" t="s">
        <v>174</v>
      </c>
      <c r="M69" s="22">
        <v>5210</v>
      </c>
      <c r="N69" s="23" t="s">
        <v>168</v>
      </c>
      <c r="O69" s="31" t="s">
        <v>168</v>
      </c>
      <c r="P69" s="21" t="s">
        <v>174</v>
      </c>
      <c r="Q69" s="26" t="s">
        <v>232</v>
      </c>
      <c r="R69" s="23" t="s">
        <v>168</v>
      </c>
    </row>
    <row r="70" spans="1:38" ht="15.75" thickTop="1" x14ac:dyDescent="0.25">
      <c r="A70" s="13"/>
      <c r="B70" s="27"/>
      <c r="C70" s="27" t="s">
        <v>168</v>
      </c>
      <c r="D70" s="32"/>
      <c r="E70" s="32"/>
      <c r="F70" s="27"/>
      <c r="G70" s="27" t="s">
        <v>168</v>
      </c>
      <c r="H70" s="32"/>
      <c r="I70" s="32"/>
      <c r="J70" s="27"/>
      <c r="K70" s="27" t="s">
        <v>168</v>
      </c>
      <c r="L70" s="32"/>
      <c r="M70" s="32"/>
      <c r="N70" s="27"/>
      <c r="O70" s="27" t="s">
        <v>168</v>
      </c>
      <c r="P70" s="32"/>
      <c r="Q70" s="32"/>
      <c r="R70" s="27"/>
    </row>
    <row r="71" spans="1:38" ht="15" customHeight="1" x14ac:dyDescent="0.25">
      <c r="A71" s="13" t="s">
        <v>631</v>
      </c>
      <c r="B71" s="14" t="s">
        <v>5</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c r="AL71" s="14"/>
    </row>
    <row r="72" spans="1:38" x14ac:dyDescent="0.25">
      <c r="A72" s="13"/>
      <c r="B72" s="16" t="s">
        <v>270</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row>
    <row r="73" spans="1:38" ht="15.75" x14ac:dyDescent="0.25">
      <c r="A73" s="13"/>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c r="AK73" s="38"/>
      <c r="AL73" s="38"/>
    </row>
    <row r="74" spans="1:38"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38" ht="15.75" thickBot="1" x14ac:dyDescent="0.3">
      <c r="A75" s="13"/>
      <c r="B75" s="18"/>
      <c r="C75" s="18" t="s">
        <v>168</v>
      </c>
      <c r="D75" s="35" t="s">
        <v>271</v>
      </c>
      <c r="E75" s="35"/>
      <c r="F75" s="35"/>
      <c r="G75" s="35"/>
      <c r="H75" s="35"/>
      <c r="I75" s="35"/>
      <c r="J75" s="18"/>
      <c r="K75" s="18" t="s">
        <v>168</v>
      </c>
      <c r="L75" s="35" t="s">
        <v>272</v>
      </c>
      <c r="M75" s="35"/>
      <c r="N75" s="35"/>
      <c r="O75" s="35"/>
      <c r="P75" s="35"/>
      <c r="Q75" s="35"/>
      <c r="R75" s="18"/>
      <c r="S75" s="18" t="s">
        <v>168</v>
      </c>
      <c r="T75" s="35" t="s">
        <v>106</v>
      </c>
      <c r="U75" s="35"/>
      <c r="V75" s="35"/>
      <c r="W75" s="35"/>
      <c r="X75" s="35"/>
      <c r="Y75" s="35"/>
      <c r="Z75" s="18"/>
    </row>
    <row r="76" spans="1:38" x14ac:dyDescent="0.25">
      <c r="A76" s="13"/>
      <c r="B76" s="44" t="s">
        <v>224</v>
      </c>
      <c r="C76" s="34" t="s">
        <v>168</v>
      </c>
      <c r="D76" s="46" t="s">
        <v>273</v>
      </c>
      <c r="E76" s="46"/>
      <c r="F76" s="47"/>
      <c r="G76" s="47" t="s">
        <v>168</v>
      </c>
      <c r="H76" s="46" t="s">
        <v>227</v>
      </c>
      <c r="I76" s="46"/>
      <c r="J76" s="34"/>
      <c r="K76" s="34" t="s">
        <v>168</v>
      </c>
      <c r="L76" s="46" t="s">
        <v>273</v>
      </c>
      <c r="M76" s="46"/>
      <c r="N76" s="47"/>
      <c r="O76" s="47" t="s">
        <v>168</v>
      </c>
      <c r="P76" s="46" t="s">
        <v>227</v>
      </c>
      <c r="Q76" s="46"/>
      <c r="R76" s="34"/>
      <c r="S76" s="34" t="s">
        <v>168</v>
      </c>
      <c r="T76" s="46" t="s">
        <v>273</v>
      </c>
      <c r="U76" s="46"/>
      <c r="V76" s="47"/>
      <c r="W76" s="47" t="s">
        <v>168</v>
      </c>
      <c r="X76" s="46" t="s">
        <v>227</v>
      </c>
      <c r="Y76" s="46"/>
      <c r="Z76" s="34"/>
    </row>
    <row r="77" spans="1:38" ht="15.75" thickBot="1" x14ac:dyDescent="0.3">
      <c r="A77" s="13"/>
      <c r="B77" s="44"/>
      <c r="C77" s="34"/>
      <c r="D77" s="35" t="s">
        <v>274</v>
      </c>
      <c r="E77" s="35"/>
      <c r="F77" s="34"/>
      <c r="G77" s="34"/>
      <c r="H77" s="35" t="s">
        <v>229</v>
      </c>
      <c r="I77" s="35"/>
      <c r="J77" s="34"/>
      <c r="K77" s="34"/>
      <c r="L77" s="35" t="s">
        <v>274</v>
      </c>
      <c r="M77" s="35"/>
      <c r="N77" s="34"/>
      <c r="O77" s="34"/>
      <c r="P77" s="35" t="s">
        <v>229</v>
      </c>
      <c r="Q77" s="35"/>
      <c r="R77" s="34"/>
      <c r="S77" s="34"/>
      <c r="T77" s="35" t="s">
        <v>274</v>
      </c>
      <c r="U77" s="35"/>
      <c r="V77" s="34"/>
      <c r="W77" s="34"/>
      <c r="X77" s="35" t="s">
        <v>229</v>
      </c>
      <c r="Y77" s="35"/>
      <c r="Z77" s="34"/>
    </row>
    <row r="78" spans="1:38" x14ac:dyDescent="0.25">
      <c r="A78" s="13"/>
      <c r="B78" s="18"/>
      <c r="C78" s="18" t="s">
        <v>168</v>
      </c>
      <c r="D78" s="33" t="s">
        <v>172</v>
      </c>
      <c r="E78" s="33"/>
      <c r="F78" s="33"/>
      <c r="G78" s="33"/>
      <c r="H78" s="33"/>
      <c r="I78" s="33"/>
      <c r="J78" s="33"/>
      <c r="K78" s="33"/>
      <c r="L78" s="33"/>
      <c r="M78" s="33"/>
      <c r="N78" s="33"/>
      <c r="O78" s="33"/>
      <c r="P78" s="33"/>
      <c r="Q78" s="33"/>
      <c r="R78" s="33"/>
      <c r="S78" s="33"/>
      <c r="T78" s="33"/>
      <c r="U78" s="33"/>
      <c r="V78" s="33"/>
      <c r="W78" s="33"/>
      <c r="X78" s="33"/>
      <c r="Y78" s="33"/>
      <c r="Z78" s="18"/>
    </row>
    <row r="79" spans="1:38" x14ac:dyDescent="0.25">
      <c r="A79" s="13"/>
      <c r="B79" s="20" t="s">
        <v>233</v>
      </c>
      <c r="C79" s="21" t="s">
        <v>168</v>
      </c>
      <c r="D79" s="21"/>
      <c r="E79" s="21"/>
      <c r="F79" s="21"/>
      <c r="G79" s="21" t="s">
        <v>168</v>
      </c>
      <c r="H79" s="21"/>
      <c r="I79" s="21"/>
      <c r="J79" s="21"/>
      <c r="K79" s="21" t="s">
        <v>168</v>
      </c>
      <c r="L79" s="21"/>
      <c r="M79" s="21"/>
      <c r="N79" s="21"/>
      <c r="O79" s="21" t="s">
        <v>168</v>
      </c>
      <c r="P79" s="21"/>
      <c r="Q79" s="21"/>
      <c r="R79" s="21"/>
      <c r="S79" s="21" t="s">
        <v>168</v>
      </c>
      <c r="T79" s="21"/>
      <c r="U79" s="21"/>
      <c r="V79" s="21"/>
      <c r="W79" s="21" t="s">
        <v>168</v>
      </c>
      <c r="X79" s="21"/>
      <c r="Y79" s="21"/>
      <c r="Z79" s="21"/>
    </row>
    <row r="80" spans="1:38" x14ac:dyDescent="0.25">
      <c r="A80" s="13"/>
      <c r="B80" s="36" t="s">
        <v>234</v>
      </c>
      <c r="C80" s="12" t="s">
        <v>168</v>
      </c>
      <c r="D80" s="12" t="s">
        <v>174</v>
      </c>
      <c r="E80" s="25" t="s">
        <v>232</v>
      </c>
      <c r="F80" s="17" t="s">
        <v>168</v>
      </c>
      <c r="G80" s="12" t="s">
        <v>168</v>
      </c>
      <c r="H80" s="12" t="s">
        <v>174</v>
      </c>
      <c r="I80" s="25" t="s">
        <v>232</v>
      </c>
      <c r="J80" s="17" t="s">
        <v>168</v>
      </c>
      <c r="K80" s="12" t="s">
        <v>168</v>
      </c>
      <c r="L80" s="12" t="s">
        <v>174</v>
      </c>
      <c r="M80" s="25" t="s">
        <v>232</v>
      </c>
      <c r="N80" s="17" t="s">
        <v>168</v>
      </c>
      <c r="O80" s="12" t="s">
        <v>168</v>
      </c>
      <c r="P80" s="12" t="s">
        <v>174</v>
      </c>
      <c r="Q80" s="25" t="s">
        <v>232</v>
      </c>
      <c r="R80" s="17" t="s">
        <v>168</v>
      </c>
      <c r="S80" s="12" t="s">
        <v>168</v>
      </c>
      <c r="T80" s="12" t="s">
        <v>174</v>
      </c>
      <c r="U80" s="25" t="s">
        <v>232</v>
      </c>
      <c r="V80" s="17" t="s">
        <v>168</v>
      </c>
      <c r="W80" s="12" t="s">
        <v>168</v>
      </c>
      <c r="X80" s="12" t="s">
        <v>174</v>
      </c>
      <c r="Y80" s="25" t="s">
        <v>232</v>
      </c>
      <c r="Z80" s="17" t="s">
        <v>168</v>
      </c>
    </row>
    <row r="81" spans="1:38" x14ac:dyDescent="0.25">
      <c r="A81" s="13"/>
      <c r="B81" s="37" t="s">
        <v>235</v>
      </c>
      <c r="C81" s="21" t="s">
        <v>168</v>
      </c>
      <c r="D81" s="21"/>
      <c r="E81" s="26" t="s">
        <v>232</v>
      </c>
      <c r="F81" s="23" t="s">
        <v>168</v>
      </c>
      <c r="G81" s="21" t="s">
        <v>168</v>
      </c>
      <c r="H81" s="21"/>
      <c r="I81" s="26" t="s">
        <v>232</v>
      </c>
      <c r="J81" s="23" t="s">
        <v>168</v>
      </c>
      <c r="K81" s="21" t="s">
        <v>168</v>
      </c>
      <c r="L81" s="21"/>
      <c r="M81" s="26" t="s">
        <v>232</v>
      </c>
      <c r="N81" s="23" t="s">
        <v>168</v>
      </c>
      <c r="O81" s="21" t="s">
        <v>168</v>
      </c>
      <c r="P81" s="21"/>
      <c r="Q81" s="26" t="s">
        <v>232</v>
      </c>
      <c r="R81" s="23" t="s">
        <v>168</v>
      </c>
      <c r="S81" s="21" t="s">
        <v>168</v>
      </c>
      <c r="T81" s="21"/>
      <c r="U81" s="26" t="s">
        <v>232</v>
      </c>
      <c r="V81" s="23" t="s">
        <v>168</v>
      </c>
      <c r="W81" s="21" t="s">
        <v>168</v>
      </c>
      <c r="X81" s="21"/>
      <c r="Y81" s="26" t="s">
        <v>232</v>
      </c>
      <c r="Z81" s="23" t="s">
        <v>168</v>
      </c>
    </row>
    <row r="82" spans="1:38" x14ac:dyDescent="0.25">
      <c r="A82" s="13"/>
      <c r="B82" s="36" t="s">
        <v>236</v>
      </c>
      <c r="C82" s="12" t="s">
        <v>168</v>
      </c>
      <c r="D82" s="12"/>
      <c r="E82" s="30">
        <v>4381</v>
      </c>
      <c r="F82" s="17" t="s">
        <v>168</v>
      </c>
      <c r="G82" s="12" t="s">
        <v>168</v>
      </c>
      <c r="H82" s="12"/>
      <c r="I82" s="25">
        <v>135</v>
      </c>
      <c r="J82" s="17" t="s">
        <v>168</v>
      </c>
      <c r="K82" s="12" t="s">
        <v>168</v>
      </c>
      <c r="L82" s="12"/>
      <c r="M82" s="25">
        <v>701</v>
      </c>
      <c r="N82" s="17" t="s">
        <v>168</v>
      </c>
      <c r="O82" s="12" t="s">
        <v>168</v>
      </c>
      <c r="P82" s="12"/>
      <c r="Q82" s="25">
        <v>36</v>
      </c>
      <c r="R82" s="17" t="s">
        <v>168</v>
      </c>
      <c r="S82" s="12" t="s">
        <v>168</v>
      </c>
      <c r="T82" s="12"/>
      <c r="U82" s="30">
        <v>5082</v>
      </c>
      <c r="V82" s="17" t="s">
        <v>168</v>
      </c>
      <c r="W82" s="12" t="s">
        <v>168</v>
      </c>
      <c r="X82" s="12"/>
      <c r="Y82" s="25">
        <v>171</v>
      </c>
      <c r="Z82" s="17" t="s">
        <v>168</v>
      </c>
    </row>
    <row r="83" spans="1:38" ht="15.75" thickBot="1" x14ac:dyDescent="0.3">
      <c r="A83" s="13"/>
      <c r="B83" s="37" t="s">
        <v>238</v>
      </c>
      <c r="C83" s="21" t="s">
        <v>168</v>
      </c>
      <c r="D83" s="21"/>
      <c r="E83" s="22">
        <v>3753</v>
      </c>
      <c r="F83" s="23" t="s">
        <v>168</v>
      </c>
      <c r="G83" s="21" t="s">
        <v>168</v>
      </c>
      <c r="H83" s="21"/>
      <c r="I83" s="26">
        <v>12</v>
      </c>
      <c r="J83" s="23" t="s">
        <v>168</v>
      </c>
      <c r="K83" s="21" t="s">
        <v>168</v>
      </c>
      <c r="L83" s="21"/>
      <c r="M83" s="22">
        <v>1246</v>
      </c>
      <c r="N83" s="23" t="s">
        <v>168</v>
      </c>
      <c r="O83" s="21" t="s">
        <v>168</v>
      </c>
      <c r="P83" s="21"/>
      <c r="Q83" s="26">
        <v>4</v>
      </c>
      <c r="R83" s="23" t="s">
        <v>168</v>
      </c>
      <c r="S83" s="21" t="s">
        <v>168</v>
      </c>
      <c r="T83" s="21"/>
      <c r="U83" s="22">
        <v>4999</v>
      </c>
      <c r="V83" s="23" t="s">
        <v>168</v>
      </c>
      <c r="W83" s="21" t="s">
        <v>168</v>
      </c>
      <c r="X83" s="21"/>
      <c r="Y83" s="26">
        <v>16</v>
      </c>
      <c r="Z83" s="23" t="s">
        <v>168</v>
      </c>
    </row>
    <row r="84" spans="1:38" x14ac:dyDescent="0.25">
      <c r="A84" s="13"/>
      <c r="B84" s="27"/>
      <c r="C84" s="27" t="s">
        <v>168</v>
      </c>
      <c r="D84" s="28"/>
      <c r="E84" s="28"/>
      <c r="F84" s="27"/>
      <c r="G84" s="27" t="s">
        <v>168</v>
      </c>
      <c r="H84" s="28"/>
      <c r="I84" s="28"/>
      <c r="J84" s="27"/>
      <c r="K84" s="27" t="s">
        <v>168</v>
      </c>
      <c r="L84" s="28"/>
      <c r="M84" s="28"/>
      <c r="N84" s="27"/>
      <c r="O84" s="27" t="s">
        <v>168</v>
      </c>
      <c r="P84" s="28"/>
      <c r="Q84" s="28"/>
      <c r="R84" s="27"/>
      <c r="S84" s="27" t="s">
        <v>168</v>
      </c>
      <c r="T84" s="28"/>
      <c r="U84" s="28"/>
      <c r="V84" s="27"/>
      <c r="W84" s="27" t="s">
        <v>168</v>
      </c>
      <c r="X84" s="28"/>
      <c r="Y84" s="28"/>
      <c r="Z84" s="27"/>
    </row>
    <row r="85" spans="1:38" ht="15.75" thickBot="1" x14ac:dyDescent="0.3">
      <c r="A85" s="13"/>
      <c r="B85" s="45" t="s">
        <v>240</v>
      </c>
      <c r="C85" s="18" t="s">
        <v>168</v>
      </c>
      <c r="D85" s="12"/>
      <c r="E85" s="30">
        <v>8134</v>
      </c>
      <c r="F85" s="17" t="s">
        <v>168</v>
      </c>
      <c r="G85" s="18" t="s">
        <v>168</v>
      </c>
      <c r="H85" s="12"/>
      <c r="I85" s="25">
        <v>147</v>
      </c>
      <c r="J85" s="17" t="s">
        <v>168</v>
      </c>
      <c r="K85" s="18" t="s">
        <v>168</v>
      </c>
      <c r="L85" s="12"/>
      <c r="M85" s="30">
        <v>1947</v>
      </c>
      <c r="N85" s="17" t="s">
        <v>168</v>
      </c>
      <c r="O85" s="18" t="s">
        <v>168</v>
      </c>
      <c r="P85" s="12"/>
      <c r="Q85" s="25">
        <v>40</v>
      </c>
      <c r="R85" s="17" t="s">
        <v>168</v>
      </c>
      <c r="S85" s="18" t="s">
        <v>168</v>
      </c>
      <c r="T85" s="12"/>
      <c r="U85" s="30">
        <v>10081</v>
      </c>
      <c r="V85" s="17" t="s">
        <v>168</v>
      </c>
      <c r="W85" s="18" t="s">
        <v>168</v>
      </c>
      <c r="X85" s="12"/>
      <c r="Y85" s="25">
        <v>187</v>
      </c>
      <c r="Z85" s="17" t="s">
        <v>168</v>
      </c>
    </row>
    <row r="86" spans="1:38" x14ac:dyDescent="0.25">
      <c r="A86" s="13"/>
      <c r="B86" s="27"/>
      <c r="C86" s="27" t="s">
        <v>168</v>
      </c>
      <c r="D86" s="28"/>
      <c r="E86" s="28"/>
      <c r="F86" s="27"/>
      <c r="G86" s="27" t="s">
        <v>168</v>
      </c>
      <c r="H86" s="28"/>
      <c r="I86" s="28"/>
      <c r="J86" s="27"/>
      <c r="K86" s="27" t="s">
        <v>168</v>
      </c>
      <c r="L86" s="28"/>
      <c r="M86" s="28"/>
      <c r="N86" s="27"/>
      <c r="O86" s="27" t="s">
        <v>168</v>
      </c>
      <c r="P86" s="28"/>
      <c r="Q86" s="28"/>
      <c r="R86" s="27"/>
      <c r="S86" s="27" t="s">
        <v>168</v>
      </c>
      <c r="T86" s="28"/>
      <c r="U86" s="28"/>
      <c r="V86" s="27"/>
      <c r="W86" s="27" t="s">
        <v>168</v>
      </c>
      <c r="X86" s="28"/>
      <c r="Y86" s="28"/>
      <c r="Z86" s="27"/>
    </row>
    <row r="87" spans="1:38" x14ac:dyDescent="0.25">
      <c r="A87" s="13"/>
      <c r="B87" s="20" t="s">
        <v>275</v>
      </c>
      <c r="C87" s="31" t="s">
        <v>168</v>
      </c>
      <c r="D87" s="21"/>
      <c r="E87" s="22">
        <v>91057</v>
      </c>
      <c r="F87" s="23" t="s">
        <v>168</v>
      </c>
      <c r="G87" s="31" t="s">
        <v>168</v>
      </c>
      <c r="H87" s="21"/>
      <c r="I87" s="22">
        <v>6631</v>
      </c>
      <c r="J87" s="23" t="s">
        <v>168</v>
      </c>
      <c r="K87" s="31" t="s">
        <v>168</v>
      </c>
      <c r="L87" s="21"/>
      <c r="M87" s="22">
        <v>6950</v>
      </c>
      <c r="N87" s="23" t="s">
        <v>168</v>
      </c>
      <c r="O87" s="31" t="s">
        <v>168</v>
      </c>
      <c r="P87" s="21"/>
      <c r="Q87" s="26">
        <v>980</v>
      </c>
      <c r="R87" s="23" t="s">
        <v>168</v>
      </c>
      <c r="S87" s="31" t="s">
        <v>168</v>
      </c>
      <c r="T87" s="21"/>
      <c r="U87" s="22">
        <v>98007</v>
      </c>
      <c r="V87" s="23" t="s">
        <v>168</v>
      </c>
      <c r="W87" s="31" t="s">
        <v>168</v>
      </c>
      <c r="X87" s="21"/>
      <c r="Y87" s="22">
        <v>7611</v>
      </c>
      <c r="Z87" s="23" t="s">
        <v>168</v>
      </c>
    </row>
    <row r="88" spans="1:38" x14ac:dyDescent="0.25">
      <c r="A88" s="13"/>
      <c r="B88" s="24" t="s">
        <v>276</v>
      </c>
      <c r="C88" s="18" t="s">
        <v>168</v>
      </c>
      <c r="D88" s="12"/>
      <c r="E88" s="30">
        <v>31352</v>
      </c>
      <c r="F88" s="17" t="s">
        <v>168</v>
      </c>
      <c r="G88" s="18" t="s">
        <v>168</v>
      </c>
      <c r="H88" s="12"/>
      <c r="I88" s="30">
        <v>1257</v>
      </c>
      <c r="J88" s="17" t="s">
        <v>168</v>
      </c>
      <c r="K88" s="18" t="s">
        <v>168</v>
      </c>
      <c r="L88" s="12"/>
      <c r="M88" s="30">
        <v>4196</v>
      </c>
      <c r="N88" s="17" t="s">
        <v>168</v>
      </c>
      <c r="O88" s="18" t="s">
        <v>168</v>
      </c>
      <c r="P88" s="12"/>
      <c r="Q88" s="25">
        <v>384</v>
      </c>
      <c r="R88" s="17" t="s">
        <v>168</v>
      </c>
      <c r="S88" s="18" t="s">
        <v>168</v>
      </c>
      <c r="T88" s="12"/>
      <c r="U88" s="30">
        <v>35548</v>
      </c>
      <c r="V88" s="17" t="s">
        <v>168</v>
      </c>
      <c r="W88" s="18" t="s">
        <v>168</v>
      </c>
      <c r="X88" s="12"/>
      <c r="Y88" s="30">
        <v>1641</v>
      </c>
      <c r="Z88" s="17" t="s">
        <v>168</v>
      </c>
    </row>
    <row r="89" spans="1:38" x14ac:dyDescent="0.25">
      <c r="A89" s="13"/>
      <c r="B89" s="20" t="s">
        <v>246</v>
      </c>
      <c r="C89" s="31" t="s">
        <v>168</v>
      </c>
      <c r="D89" s="21"/>
      <c r="E89" s="22">
        <v>22605</v>
      </c>
      <c r="F89" s="23" t="s">
        <v>168</v>
      </c>
      <c r="G89" s="31" t="s">
        <v>168</v>
      </c>
      <c r="H89" s="21"/>
      <c r="I89" s="22">
        <v>1092</v>
      </c>
      <c r="J89" s="23" t="s">
        <v>168</v>
      </c>
      <c r="K89" s="31" t="s">
        <v>168</v>
      </c>
      <c r="L89" s="21"/>
      <c r="M89" s="22">
        <v>3303</v>
      </c>
      <c r="N89" s="23" t="s">
        <v>168</v>
      </c>
      <c r="O89" s="31" t="s">
        <v>168</v>
      </c>
      <c r="P89" s="21"/>
      <c r="Q89" s="26">
        <v>200</v>
      </c>
      <c r="R89" s="23" t="s">
        <v>168</v>
      </c>
      <c r="S89" s="31" t="s">
        <v>168</v>
      </c>
      <c r="T89" s="21"/>
      <c r="U89" s="22">
        <v>25908</v>
      </c>
      <c r="V89" s="23" t="s">
        <v>168</v>
      </c>
      <c r="W89" s="31" t="s">
        <v>168</v>
      </c>
      <c r="X89" s="21"/>
      <c r="Y89" s="22">
        <v>1292</v>
      </c>
      <c r="Z89" s="23" t="s">
        <v>168</v>
      </c>
    </row>
    <row r="90" spans="1:38" ht="15.75" thickBot="1" x14ac:dyDescent="0.3">
      <c r="A90" s="13"/>
      <c r="B90" s="24" t="s">
        <v>248</v>
      </c>
      <c r="C90" s="18" t="s">
        <v>168</v>
      </c>
      <c r="D90" s="12"/>
      <c r="E90" s="30">
        <v>1921</v>
      </c>
      <c r="F90" s="17" t="s">
        <v>168</v>
      </c>
      <c r="G90" s="18" t="s">
        <v>168</v>
      </c>
      <c r="H90" s="12"/>
      <c r="I90" s="25">
        <v>119</v>
      </c>
      <c r="J90" s="17" t="s">
        <v>168</v>
      </c>
      <c r="K90" s="18" t="s">
        <v>168</v>
      </c>
      <c r="L90" s="12"/>
      <c r="M90" s="25" t="s">
        <v>232</v>
      </c>
      <c r="N90" s="17" t="s">
        <v>168</v>
      </c>
      <c r="O90" s="18" t="s">
        <v>168</v>
      </c>
      <c r="P90" s="12"/>
      <c r="Q90" s="25" t="s">
        <v>232</v>
      </c>
      <c r="R90" s="17" t="s">
        <v>168</v>
      </c>
      <c r="S90" s="18" t="s">
        <v>168</v>
      </c>
      <c r="T90" s="12"/>
      <c r="U90" s="30">
        <v>1921</v>
      </c>
      <c r="V90" s="17" t="s">
        <v>168</v>
      </c>
      <c r="W90" s="18" t="s">
        <v>168</v>
      </c>
      <c r="X90" s="12"/>
      <c r="Y90" s="25">
        <v>119</v>
      </c>
      <c r="Z90" s="17" t="s">
        <v>168</v>
      </c>
    </row>
    <row r="91" spans="1:38" x14ac:dyDescent="0.25">
      <c r="A91" s="13"/>
      <c r="B91" s="27"/>
      <c r="C91" s="27" t="s">
        <v>168</v>
      </c>
      <c r="D91" s="28"/>
      <c r="E91" s="28"/>
      <c r="F91" s="27"/>
      <c r="G91" s="27" t="s">
        <v>168</v>
      </c>
      <c r="H91" s="28"/>
      <c r="I91" s="28"/>
      <c r="J91" s="27"/>
      <c r="K91" s="27" t="s">
        <v>168</v>
      </c>
      <c r="L91" s="28"/>
      <c r="M91" s="28"/>
      <c r="N91" s="27"/>
      <c r="O91" s="27" t="s">
        <v>168</v>
      </c>
      <c r="P91" s="28"/>
      <c r="Q91" s="28"/>
      <c r="R91" s="27"/>
      <c r="S91" s="27" t="s">
        <v>168</v>
      </c>
      <c r="T91" s="28"/>
      <c r="U91" s="28"/>
      <c r="V91" s="27"/>
      <c r="W91" s="27" t="s">
        <v>168</v>
      </c>
      <c r="X91" s="28"/>
      <c r="Y91" s="28"/>
      <c r="Z91" s="27"/>
    </row>
    <row r="92" spans="1:38" ht="15.75" thickBot="1" x14ac:dyDescent="0.3">
      <c r="A92" s="13"/>
      <c r="B92" s="20" t="s">
        <v>106</v>
      </c>
      <c r="C92" s="31" t="s">
        <v>168</v>
      </c>
      <c r="D92" s="21" t="s">
        <v>174</v>
      </c>
      <c r="E92" s="22">
        <v>155069</v>
      </c>
      <c r="F92" s="23" t="s">
        <v>168</v>
      </c>
      <c r="G92" s="31" t="s">
        <v>168</v>
      </c>
      <c r="H92" s="21" t="s">
        <v>174</v>
      </c>
      <c r="I92" s="22">
        <v>9246</v>
      </c>
      <c r="J92" s="23" t="s">
        <v>168</v>
      </c>
      <c r="K92" s="31" t="s">
        <v>168</v>
      </c>
      <c r="L92" s="21" t="s">
        <v>174</v>
      </c>
      <c r="M92" s="22">
        <v>16396</v>
      </c>
      <c r="N92" s="23" t="s">
        <v>168</v>
      </c>
      <c r="O92" s="31" t="s">
        <v>168</v>
      </c>
      <c r="P92" s="21" t="s">
        <v>174</v>
      </c>
      <c r="Q92" s="22">
        <v>1604</v>
      </c>
      <c r="R92" s="23" t="s">
        <v>168</v>
      </c>
      <c r="S92" s="31" t="s">
        <v>168</v>
      </c>
      <c r="T92" s="21" t="s">
        <v>174</v>
      </c>
      <c r="U92" s="22">
        <v>171465</v>
      </c>
      <c r="V92" s="23" t="s">
        <v>168</v>
      </c>
      <c r="W92" s="31" t="s">
        <v>168</v>
      </c>
      <c r="X92" s="21" t="s">
        <v>174</v>
      </c>
      <c r="Y92" s="22">
        <v>10850</v>
      </c>
      <c r="Z92" s="23" t="s">
        <v>168</v>
      </c>
    </row>
    <row r="93" spans="1:38" ht="15.75" thickTop="1" x14ac:dyDescent="0.25">
      <c r="A93" s="13"/>
      <c r="B93" s="27"/>
      <c r="C93" s="27" t="s">
        <v>168</v>
      </c>
      <c r="D93" s="32"/>
      <c r="E93" s="32"/>
      <c r="F93" s="27"/>
      <c r="G93" s="27" t="s">
        <v>168</v>
      </c>
      <c r="H93" s="32"/>
      <c r="I93" s="32"/>
      <c r="J93" s="27"/>
      <c r="K93" s="27" t="s">
        <v>168</v>
      </c>
      <c r="L93" s="32"/>
      <c r="M93" s="32"/>
      <c r="N93" s="27"/>
      <c r="O93" s="27" t="s">
        <v>168</v>
      </c>
      <c r="P93" s="32"/>
      <c r="Q93" s="32"/>
      <c r="R93" s="27"/>
      <c r="S93" s="27" t="s">
        <v>168</v>
      </c>
      <c r="T93" s="32"/>
      <c r="U93" s="32"/>
      <c r="V93" s="27"/>
      <c r="W93" s="27" t="s">
        <v>168</v>
      </c>
      <c r="X93" s="32"/>
      <c r="Y93" s="32"/>
      <c r="Z93" s="27"/>
    </row>
    <row r="94" spans="1:38" ht="15.75" x14ac:dyDescent="0.25">
      <c r="A94" s="13"/>
      <c r="B94" s="38"/>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c r="AJ94" s="38"/>
      <c r="AK94" s="38"/>
      <c r="AL94" s="38"/>
    </row>
    <row r="95" spans="1:38"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38" ht="15.75" thickBot="1" x14ac:dyDescent="0.3">
      <c r="A96" s="13"/>
      <c r="B96" s="18"/>
      <c r="C96" s="18" t="s">
        <v>168</v>
      </c>
      <c r="D96" s="35" t="s">
        <v>271</v>
      </c>
      <c r="E96" s="35"/>
      <c r="F96" s="35"/>
      <c r="G96" s="35"/>
      <c r="H96" s="35"/>
      <c r="I96" s="35"/>
      <c r="J96" s="18"/>
      <c r="K96" s="18" t="s">
        <v>168</v>
      </c>
      <c r="L96" s="35" t="s">
        <v>272</v>
      </c>
      <c r="M96" s="35"/>
      <c r="N96" s="35"/>
      <c r="O96" s="35"/>
      <c r="P96" s="35"/>
      <c r="Q96" s="35"/>
      <c r="R96" s="18"/>
      <c r="S96" s="18" t="s">
        <v>168</v>
      </c>
      <c r="T96" s="35" t="s">
        <v>106</v>
      </c>
      <c r="U96" s="35"/>
      <c r="V96" s="35"/>
      <c r="W96" s="35"/>
      <c r="X96" s="35"/>
      <c r="Y96" s="35"/>
      <c r="Z96" s="18"/>
    </row>
    <row r="97" spans="1:26" x14ac:dyDescent="0.25">
      <c r="A97" s="13"/>
      <c r="B97" s="44" t="s">
        <v>253</v>
      </c>
      <c r="C97" s="34" t="s">
        <v>168</v>
      </c>
      <c r="D97" s="46" t="s">
        <v>273</v>
      </c>
      <c r="E97" s="46"/>
      <c r="F97" s="47"/>
      <c r="G97" s="47" t="s">
        <v>168</v>
      </c>
      <c r="H97" s="46" t="s">
        <v>227</v>
      </c>
      <c r="I97" s="46"/>
      <c r="J97" s="34"/>
      <c r="K97" s="34" t="s">
        <v>168</v>
      </c>
      <c r="L97" s="46" t="s">
        <v>273</v>
      </c>
      <c r="M97" s="46"/>
      <c r="N97" s="47"/>
      <c r="O97" s="47" t="s">
        <v>168</v>
      </c>
      <c r="P97" s="46" t="s">
        <v>227</v>
      </c>
      <c r="Q97" s="46"/>
      <c r="R97" s="34"/>
      <c r="S97" s="34" t="s">
        <v>168</v>
      </c>
      <c r="T97" s="46" t="s">
        <v>273</v>
      </c>
      <c r="U97" s="46"/>
      <c r="V97" s="47"/>
      <c r="W97" s="47" t="s">
        <v>168</v>
      </c>
      <c r="X97" s="46" t="s">
        <v>227</v>
      </c>
      <c r="Y97" s="46"/>
      <c r="Z97" s="34"/>
    </row>
    <row r="98" spans="1:26" ht="15.75" thickBot="1" x14ac:dyDescent="0.3">
      <c r="A98" s="13"/>
      <c r="B98" s="44"/>
      <c r="C98" s="34"/>
      <c r="D98" s="35" t="s">
        <v>274</v>
      </c>
      <c r="E98" s="35"/>
      <c r="F98" s="34"/>
      <c r="G98" s="34"/>
      <c r="H98" s="35" t="s">
        <v>229</v>
      </c>
      <c r="I98" s="35"/>
      <c r="J98" s="34"/>
      <c r="K98" s="34"/>
      <c r="L98" s="35" t="s">
        <v>274</v>
      </c>
      <c r="M98" s="35"/>
      <c r="N98" s="34"/>
      <c r="O98" s="34"/>
      <c r="P98" s="35" t="s">
        <v>229</v>
      </c>
      <c r="Q98" s="35"/>
      <c r="R98" s="34"/>
      <c r="S98" s="34"/>
      <c r="T98" s="35" t="s">
        <v>274</v>
      </c>
      <c r="U98" s="35"/>
      <c r="V98" s="34"/>
      <c r="W98" s="34"/>
      <c r="X98" s="35" t="s">
        <v>229</v>
      </c>
      <c r="Y98" s="35"/>
      <c r="Z98" s="34"/>
    </row>
    <row r="99" spans="1:26" x14ac:dyDescent="0.25">
      <c r="A99" s="13"/>
      <c r="B99" s="18"/>
      <c r="C99" s="18" t="s">
        <v>168</v>
      </c>
      <c r="D99" s="33" t="s">
        <v>172</v>
      </c>
      <c r="E99" s="33"/>
      <c r="F99" s="33"/>
      <c r="G99" s="33"/>
      <c r="H99" s="33"/>
      <c r="I99" s="33"/>
      <c r="J99" s="33"/>
      <c r="K99" s="33"/>
      <c r="L99" s="33"/>
      <c r="M99" s="33"/>
      <c r="N99" s="33"/>
      <c r="O99" s="33"/>
      <c r="P99" s="33"/>
      <c r="Q99" s="33"/>
      <c r="R99" s="33"/>
      <c r="S99" s="33"/>
      <c r="T99" s="33"/>
      <c r="U99" s="33"/>
      <c r="V99" s="33"/>
      <c r="W99" s="33"/>
      <c r="X99" s="33"/>
      <c r="Y99" s="33"/>
      <c r="Z99" s="18"/>
    </row>
    <row r="100" spans="1:26" x14ac:dyDescent="0.25">
      <c r="A100" s="13"/>
      <c r="B100" s="20" t="s">
        <v>233</v>
      </c>
      <c r="C100" s="21" t="s">
        <v>168</v>
      </c>
      <c r="D100" s="21"/>
      <c r="E100" s="21"/>
      <c r="F100" s="21"/>
      <c r="G100" s="21" t="s">
        <v>168</v>
      </c>
      <c r="H100" s="21"/>
      <c r="I100" s="21"/>
      <c r="J100" s="21"/>
      <c r="K100" s="21" t="s">
        <v>168</v>
      </c>
      <c r="L100" s="21"/>
      <c r="M100" s="21"/>
      <c r="N100" s="21"/>
      <c r="O100" s="21" t="s">
        <v>168</v>
      </c>
      <c r="P100" s="21"/>
      <c r="Q100" s="21"/>
      <c r="R100" s="21"/>
      <c r="S100" s="21" t="s">
        <v>168</v>
      </c>
      <c r="T100" s="21"/>
      <c r="U100" s="21"/>
      <c r="V100" s="21"/>
      <c r="W100" s="21" t="s">
        <v>168</v>
      </c>
      <c r="X100" s="21"/>
      <c r="Y100" s="21"/>
      <c r="Z100" s="21"/>
    </row>
    <row r="101" spans="1:26" x14ac:dyDescent="0.25">
      <c r="A101" s="13"/>
      <c r="B101" s="36" t="s">
        <v>234</v>
      </c>
      <c r="C101" s="12" t="s">
        <v>168</v>
      </c>
      <c r="D101" s="12" t="s">
        <v>174</v>
      </c>
      <c r="E101" s="25" t="s">
        <v>232</v>
      </c>
      <c r="F101" s="17" t="s">
        <v>168</v>
      </c>
      <c r="G101" s="12" t="s">
        <v>168</v>
      </c>
      <c r="H101" s="12" t="s">
        <v>174</v>
      </c>
      <c r="I101" s="25" t="s">
        <v>232</v>
      </c>
      <c r="J101" s="17" t="s">
        <v>168</v>
      </c>
      <c r="K101" s="12" t="s">
        <v>168</v>
      </c>
      <c r="L101" s="12" t="s">
        <v>174</v>
      </c>
      <c r="M101" s="25" t="s">
        <v>232</v>
      </c>
      <c r="N101" s="17" t="s">
        <v>168</v>
      </c>
      <c r="O101" s="12" t="s">
        <v>168</v>
      </c>
      <c r="P101" s="12" t="s">
        <v>174</v>
      </c>
      <c r="Q101" s="25" t="s">
        <v>232</v>
      </c>
      <c r="R101" s="17" t="s">
        <v>168</v>
      </c>
      <c r="S101" s="12" t="s">
        <v>168</v>
      </c>
      <c r="T101" s="12" t="s">
        <v>174</v>
      </c>
      <c r="U101" s="25" t="s">
        <v>232</v>
      </c>
      <c r="V101" s="17" t="s">
        <v>168</v>
      </c>
      <c r="W101" s="12" t="s">
        <v>168</v>
      </c>
      <c r="X101" s="12" t="s">
        <v>174</v>
      </c>
      <c r="Y101" s="25" t="s">
        <v>232</v>
      </c>
      <c r="Z101" s="17" t="s">
        <v>168</v>
      </c>
    </row>
    <row r="102" spans="1:26" x14ac:dyDescent="0.25">
      <c r="A102" s="13"/>
      <c r="B102" s="37" t="s">
        <v>235</v>
      </c>
      <c r="C102" s="21" t="s">
        <v>168</v>
      </c>
      <c r="D102" s="21"/>
      <c r="E102" s="26" t="s">
        <v>232</v>
      </c>
      <c r="F102" s="23" t="s">
        <v>168</v>
      </c>
      <c r="G102" s="21" t="s">
        <v>168</v>
      </c>
      <c r="H102" s="21"/>
      <c r="I102" s="26" t="s">
        <v>232</v>
      </c>
      <c r="J102" s="23" t="s">
        <v>168</v>
      </c>
      <c r="K102" s="21" t="s">
        <v>168</v>
      </c>
      <c r="L102" s="21"/>
      <c r="M102" s="26" t="s">
        <v>232</v>
      </c>
      <c r="N102" s="23" t="s">
        <v>168</v>
      </c>
      <c r="O102" s="21" t="s">
        <v>168</v>
      </c>
      <c r="P102" s="21"/>
      <c r="Q102" s="26" t="s">
        <v>232</v>
      </c>
      <c r="R102" s="23" t="s">
        <v>168</v>
      </c>
      <c r="S102" s="21" t="s">
        <v>168</v>
      </c>
      <c r="T102" s="21"/>
      <c r="U102" s="26" t="s">
        <v>232</v>
      </c>
      <c r="V102" s="23" t="s">
        <v>168</v>
      </c>
      <c r="W102" s="21" t="s">
        <v>168</v>
      </c>
      <c r="X102" s="21"/>
      <c r="Y102" s="26" t="s">
        <v>232</v>
      </c>
      <c r="Z102" s="23" t="s">
        <v>168</v>
      </c>
    </row>
    <row r="103" spans="1:26" x14ac:dyDescent="0.25">
      <c r="A103" s="13"/>
      <c r="B103" s="36" t="s">
        <v>236</v>
      </c>
      <c r="C103" s="12" t="s">
        <v>168</v>
      </c>
      <c r="D103" s="12"/>
      <c r="E103" s="30">
        <v>2140</v>
      </c>
      <c r="F103" s="17" t="s">
        <v>168</v>
      </c>
      <c r="G103" s="12" t="s">
        <v>168</v>
      </c>
      <c r="H103" s="12"/>
      <c r="I103" s="25">
        <v>20</v>
      </c>
      <c r="J103" s="17" t="s">
        <v>168</v>
      </c>
      <c r="K103" s="12" t="s">
        <v>168</v>
      </c>
      <c r="L103" s="12"/>
      <c r="M103" s="25">
        <v>297</v>
      </c>
      <c r="N103" s="17" t="s">
        <v>168</v>
      </c>
      <c r="O103" s="12" t="s">
        <v>168</v>
      </c>
      <c r="P103" s="12"/>
      <c r="Q103" s="25">
        <v>21</v>
      </c>
      <c r="R103" s="17" t="s">
        <v>168</v>
      </c>
      <c r="S103" s="12" t="s">
        <v>168</v>
      </c>
      <c r="T103" s="12"/>
      <c r="U103" s="30">
        <v>2437</v>
      </c>
      <c r="V103" s="17" t="s">
        <v>168</v>
      </c>
      <c r="W103" s="12" t="s">
        <v>168</v>
      </c>
      <c r="X103" s="12"/>
      <c r="Y103" s="25">
        <v>41</v>
      </c>
      <c r="Z103" s="17" t="s">
        <v>168</v>
      </c>
    </row>
    <row r="104" spans="1:26" ht="15.75" thickBot="1" x14ac:dyDescent="0.3">
      <c r="A104" s="13"/>
      <c r="B104" s="37" t="s">
        <v>238</v>
      </c>
      <c r="C104" s="21" t="s">
        <v>168</v>
      </c>
      <c r="D104" s="21"/>
      <c r="E104" s="22">
        <v>4317</v>
      </c>
      <c r="F104" s="23" t="s">
        <v>168</v>
      </c>
      <c r="G104" s="21" t="s">
        <v>168</v>
      </c>
      <c r="H104" s="21"/>
      <c r="I104" s="26">
        <v>3</v>
      </c>
      <c r="J104" s="23" t="s">
        <v>168</v>
      </c>
      <c r="K104" s="21" t="s">
        <v>168</v>
      </c>
      <c r="L104" s="21"/>
      <c r="M104" s="26" t="s">
        <v>232</v>
      </c>
      <c r="N104" s="23" t="s">
        <v>168</v>
      </c>
      <c r="O104" s="21" t="s">
        <v>168</v>
      </c>
      <c r="P104" s="21"/>
      <c r="Q104" s="26" t="s">
        <v>232</v>
      </c>
      <c r="R104" s="23" t="s">
        <v>168</v>
      </c>
      <c r="S104" s="21" t="s">
        <v>168</v>
      </c>
      <c r="T104" s="21"/>
      <c r="U104" s="22">
        <v>4317</v>
      </c>
      <c r="V104" s="23" t="s">
        <v>168</v>
      </c>
      <c r="W104" s="21" t="s">
        <v>168</v>
      </c>
      <c r="X104" s="21"/>
      <c r="Y104" s="26">
        <v>3</v>
      </c>
      <c r="Z104" s="23" t="s">
        <v>168</v>
      </c>
    </row>
    <row r="105" spans="1:26" x14ac:dyDescent="0.25">
      <c r="A105" s="13"/>
      <c r="B105" s="27"/>
      <c r="C105" s="27" t="s">
        <v>168</v>
      </c>
      <c r="D105" s="28"/>
      <c r="E105" s="28"/>
      <c r="F105" s="27"/>
      <c r="G105" s="27" t="s">
        <v>168</v>
      </c>
      <c r="H105" s="28"/>
      <c r="I105" s="28"/>
      <c r="J105" s="27"/>
      <c r="K105" s="27" t="s">
        <v>168</v>
      </c>
      <c r="L105" s="28"/>
      <c r="M105" s="28"/>
      <c r="N105" s="27"/>
      <c r="O105" s="27" t="s">
        <v>168</v>
      </c>
      <c r="P105" s="28"/>
      <c r="Q105" s="28"/>
      <c r="R105" s="27"/>
      <c r="S105" s="27" t="s">
        <v>168</v>
      </c>
      <c r="T105" s="28"/>
      <c r="U105" s="28"/>
      <c r="V105" s="27"/>
      <c r="W105" s="27" t="s">
        <v>168</v>
      </c>
      <c r="X105" s="28"/>
      <c r="Y105" s="28"/>
      <c r="Z105" s="27"/>
    </row>
    <row r="106" spans="1:26" ht="15.75" thickBot="1" x14ac:dyDescent="0.3">
      <c r="A106" s="13"/>
      <c r="B106" s="45" t="s">
        <v>240</v>
      </c>
      <c r="C106" s="18" t="s">
        <v>168</v>
      </c>
      <c r="D106" s="12"/>
      <c r="E106" s="30">
        <v>6457</v>
      </c>
      <c r="F106" s="17" t="s">
        <v>168</v>
      </c>
      <c r="G106" s="18" t="s">
        <v>168</v>
      </c>
      <c r="H106" s="12"/>
      <c r="I106" s="25">
        <v>23</v>
      </c>
      <c r="J106" s="17" t="s">
        <v>168</v>
      </c>
      <c r="K106" s="18" t="s">
        <v>168</v>
      </c>
      <c r="L106" s="12"/>
      <c r="M106" s="25">
        <v>297</v>
      </c>
      <c r="N106" s="17" t="s">
        <v>168</v>
      </c>
      <c r="O106" s="18" t="s">
        <v>168</v>
      </c>
      <c r="P106" s="12"/>
      <c r="Q106" s="25">
        <v>21</v>
      </c>
      <c r="R106" s="17" t="s">
        <v>168</v>
      </c>
      <c r="S106" s="18" t="s">
        <v>168</v>
      </c>
      <c r="T106" s="12"/>
      <c r="U106" s="30">
        <v>6754</v>
      </c>
      <c r="V106" s="17" t="s">
        <v>168</v>
      </c>
      <c r="W106" s="18" t="s">
        <v>168</v>
      </c>
      <c r="X106" s="12"/>
      <c r="Y106" s="25">
        <v>44</v>
      </c>
      <c r="Z106" s="17" t="s">
        <v>168</v>
      </c>
    </row>
    <row r="107" spans="1:26" x14ac:dyDescent="0.25">
      <c r="A107" s="13"/>
      <c r="B107" s="27"/>
      <c r="C107" s="27" t="s">
        <v>168</v>
      </c>
      <c r="D107" s="28"/>
      <c r="E107" s="28"/>
      <c r="F107" s="27"/>
      <c r="G107" s="27" t="s">
        <v>168</v>
      </c>
      <c r="H107" s="28"/>
      <c r="I107" s="28"/>
      <c r="J107" s="27"/>
      <c r="K107" s="27" t="s">
        <v>168</v>
      </c>
      <c r="L107" s="28"/>
      <c r="M107" s="28"/>
      <c r="N107" s="27"/>
      <c r="O107" s="27" t="s">
        <v>168</v>
      </c>
      <c r="P107" s="28"/>
      <c r="Q107" s="28"/>
      <c r="R107" s="27"/>
      <c r="S107" s="27" t="s">
        <v>168</v>
      </c>
      <c r="T107" s="28"/>
      <c r="U107" s="28"/>
      <c r="V107" s="27"/>
      <c r="W107" s="27" t="s">
        <v>168</v>
      </c>
      <c r="X107" s="28"/>
      <c r="Y107" s="28"/>
      <c r="Z107" s="27"/>
    </row>
    <row r="108" spans="1:26" x14ac:dyDescent="0.25">
      <c r="A108" s="13"/>
      <c r="B108" s="20" t="s">
        <v>275</v>
      </c>
      <c r="C108" s="31" t="s">
        <v>168</v>
      </c>
      <c r="D108" s="21"/>
      <c r="E108" s="22">
        <v>6388</v>
      </c>
      <c r="F108" s="23" t="s">
        <v>168</v>
      </c>
      <c r="G108" s="31" t="s">
        <v>168</v>
      </c>
      <c r="H108" s="21"/>
      <c r="I108" s="26">
        <v>463</v>
      </c>
      <c r="J108" s="23" t="s">
        <v>168</v>
      </c>
      <c r="K108" s="31" t="s">
        <v>168</v>
      </c>
      <c r="L108" s="21"/>
      <c r="M108" s="22">
        <v>4198</v>
      </c>
      <c r="N108" s="23" t="s">
        <v>168</v>
      </c>
      <c r="O108" s="31" t="s">
        <v>168</v>
      </c>
      <c r="P108" s="21"/>
      <c r="Q108" s="26">
        <v>429</v>
      </c>
      <c r="R108" s="23" t="s">
        <v>168</v>
      </c>
      <c r="S108" s="31" t="s">
        <v>168</v>
      </c>
      <c r="T108" s="21"/>
      <c r="U108" s="22">
        <v>10586</v>
      </c>
      <c r="V108" s="23" t="s">
        <v>168</v>
      </c>
      <c r="W108" s="31" t="s">
        <v>168</v>
      </c>
      <c r="X108" s="21"/>
      <c r="Y108" s="26">
        <v>892</v>
      </c>
      <c r="Z108" s="23" t="s">
        <v>168</v>
      </c>
    </row>
    <row r="109" spans="1:26" x14ac:dyDescent="0.25">
      <c r="A109" s="13"/>
      <c r="B109" s="24" t="s">
        <v>276</v>
      </c>
      <c r="C109" s="18" t="s">
        <v>168</v>
      </c>
      <c r="D109" s="12"/>
      <c r="E109" s="30">
        <v>48255</v>
      </c>
      <c r="F109" s="17" t="s">
        <v>168</v>
      </c>
      <c r="G109" s="18" t="s">
        <v>168</v>
      </c>
      <c r="H109" s="12"/>
      <c r="I109" s="30">
        <v>5500</v>
      </c>
      <c r="J109" s="17" t="s">
        <v>168</v>
      </c>
      <c r="K109" s="18" t="s">
        <v>168</v>
      </c>
      <c r="L109" s="12"/>
      <c r="M109" s="30">
        <v>19655</v>
      </c>
      <c r="N109" s="17" t="s">
        <v>168</v>
      </c>
      <c r="O109" s="18" t="s">
        <v>168</v>
      </c>
      <c r="P109" s="12"/>
      <c r="Q109" s="30">
        <v>1197</v>
      </c>
      <c r="R109" s="17" t="s">
        <v>168</v>
      </c>
      <c r="S109" s="18" t="s">
        <v>168</v>
      </c>
      <c r="T109" s="12"/>
      <c r="U109" s="30">
        <v>67910</v>
      </c>
      <c r="V109" s="17" t="s">
        <v>168</v>
      </c>
      <c r="W109" s="18" t="s">
        <v>168</v>
      </c>
      <c r="X109" s="12"/>
      <c r="Y109" s="30">
        <v>6697</v>
      </c>
      <c r="Z109" s="17" t="s">
        <v>168</v>
      </c>
    </row>
    <row r="110" spans="1:26" x14ac:dyDescent="0.25">
      <c r="A110" s="13"/>
      <c r="B110" s="20" t="s">
        <v>246</v>
      </c>
      <c r="C110" s="31" t="s">
        <v>168</v>
      </c>
      <c r="D110" s="21"/>
      <c r="E110" s="22">
        <v>17932</v>
      </c>
      <c r="F110" s="23" t="s">
        <v>168</v>
      </c>
      <c r="G110" s="31" t="s">
        <v>168</v>
      </c>
      <c r="H110" s="21"/>
      <c r="I110" s="22">
        <v>1527</v>
      </c>
      <c r="J110" s="23" t="s">
        <v>168</v>
      </c>
      <c r="K110" s="31" t="s">
        <v>168</v>
      </c>
      <c r="L110" s="21"/>
      <c r="M110" s="22">
        <v>15538</v>
      </c>
      <c r="N110" s="23" t="s">
        <v>168</v>
      </c>
      <c r="O110" s="31" t="s">
        <v>168</v>
      </c>
      <c r="P110" s="21"/>
      <c r="Q110" s="22">
        <v>3228</v>
      </c>
      <c r="R110" s="23" t="s">
        <v>168</v>
      </c>
      <c r="S110" s="31" t="s">
        <v>168</v>
      </c>
      <c r="T110" s="21"/>
      <c r="U110" s="22">
        <v>33470</v>
      </c>
      <c r="V110" s="23" t="s">
        <v>168</v>
      </c>
      <c r="W110" s="31" t="s">
        <v>168</v>
      </c>
      <c r="X110" s="21"/>
      <c r="Y110" s="22">
        <v>4755</v>
      </c>
      <c r="Z110" s="23" t="s">
        <v>168</v>
      </c>
    </row>
    <row r="111" spans="1:26" ht="15.75" thickBot="1" x14ac:dyDescent="0.3">
      <c r="A111" s="13"/>
      <c r="B111" s="24" t="s">
        <v>248</v>
      </c>
      <c r="C111" s="18" t="s">
        <v>168</v>
      </c>
      <c r="D111" s="12"/>
      <c r="E111" s="30">
        <v>2558</v>
      </c>
      <c r="F111" s="17" t="s">
        <v>168</v>
      </c>
      <c r="G111" s="18" t="s">
        <v>168</v>
      </c>
      <c r="H111" s="12"/>
      <c r="I111" s="25">
        <v>444</v>
      </c>
      <c r="J111" s="17" t="s">
        <v>168</v>
      </c>
      <c r="K111" s="18" t="s">
        <v>168</v>
      </c>
      <c r="L111" s="12"/>
      <c r="M111" s="25" t="s">
        <v>232</v>
      </c>
      <c r="N111" s="17" t="s">
        <v>168</v>
      </c>
      <c r="O111" s="18" t="s">
        <v>168</v>
      </c>
      <c r="P111" s="12"/>
      <c r="Q111" s="25" t="s">
        <v>232</v>
      </c>
      <c r="R111" s="17" t="s">
        <v>168</v>
      </c>
      <c r="S111" s="18" t="s">
        <v>168</v>
      </c>
      <c r="T111" s="12"/>
      <c r="U111" s="30">
        <v>2558</v>
      </c>
      <c r="V111" s="17" t="s">
        <v>168</v>
      </c>
      <c r="W111" s="18" t="s">
        <v>168</v>
      </c>
      <c r="X111" s="12"/>
      <c r="Y111" s="25">
        <v>444</v>
      </c>
      <c r="Z111" s="17" t="s">
        <v>168</v>
      </c>
    </row>
    <row r="112" spans="1:26" x14ac:dyDescent="0.25">
      <c r="A112" s="13"/>
      <c r="B112" s="27"/>
      <c r="C112" s="27" t="s">
        <v>168</v>
      </c>
      <c r="D112" s="28"/>
      <c r="E112" s="28"/>
      <c r="F112" s="27"/>
      <c r="G112" s="27" t="s">
        <v>168</v>
      </c>
      <c r="H112" s="28"/>
      <c r="I112" s="28"/>
      <c r="J112" s="27"/>
      <c r="K112" s="27" t="s">
        <v>168</v>
      </c>
      <c r="L112" s="28"/>
      <c r="M112" s="28"/>
      <c r="N112" s="27"/>
      <c r="O112" s="27" t="s">
        <v>168</v>
      </c>
      <c r="P112" s="28"/>
      <c r="Q112" s="28"/>
      <c r="R112" s="27"/>
      <c r="S112" s="27" t="s">
        <v>168</v>
      </c>
      <c r="T112" s="28"/>
      <c r="U112" s="28"/>
      <c r="V112" s="27"/>
      <c r="W112" s="27" t="s">
        <v>168</v>
      </c>
      <c r="X112" s="28"/>
      <c r="Y112" s="28"/>
      <c r="Z112" s="27"/>
    </row>
    <row r="113" spans="1:38" ht="15.75" thickBot="1" x14ac:dyDescent="0.3">
      <c r="A113" s="13"/>
      <c r="B113" s="20" t="s">
        <v>106</v>
      </c>
      <c r="C113" s="31" t="s">
        <v>168</v>
      </c>
      <c r="D113" s="21" t="s">
        <v>174</v>
      </c>
      <c r="E113" s="22">
        <v>81590</v>
      </c>
      <c r="F113" s="23" t="s">
        <v>168</v>
      </c>
      <c r="G113" s="31" t="s">
        <v>168</v>
      </c>
      <c r="H113" s="21" t="s">
        <v>174</v>
      </c>
      <c r="I113" s="22">
        <v>7957</v>
      </c>
      <c r="J113" s="23" t="s">
        <v>168</v>
      </c>
      <c r="K113" s="31" t="s">
        <v>168</v>
      </c>
      <c r="L113" s="21" t="s">
        <v>174</v>
      </c>
      <c r="M113" s="22">
        <v>39688</v>
      </c>
      <c r="N113" s="23" t="s">
        <v>168</v>
      </c>
      <c r="O113" s="31" t="s">
        <v>168</v>
      </c>
      <c r="P113" s="21" t="s">
        <v>174</v>
      </c>
      <c r="Q113" s="22">
        <v>4875</v>
      </c>
      <c r="R113" s="23" t="s">
        <v>168</v>
      </c>
      <c r="S113" s="31" t="s">
        <v>168</v>
      </c>
      <c r="T113" s="21" t="s">
        <v>174</v>
      </c>
      <c r="U113" s="22">
        <v>121278</v>
      </c>
      <c r="V113" s="23" t="s">
        <v>168</v>
      </c>
      <c r="W113" s="31" t="s">
        <v>168</v>
      </c>
      <c r="X113" s="21" t="s">
        <v>174</v>
      </c>
      <c r="Y113" s="22">
        <v>12832</v>
      </c>
      <c r="Z113" s="23" t="s">
        <v>168</v>
      </c>
    </row>
    <row r="114" spans="1:38" ht="15.75" thickTop="1" x14ac:dyDescent="0.25">
      <c r="A114" s="13"/>
      <c r="B114" s="27"/>
      <c r="C114" s="27" t="s">
        <v>168</v>
      </c>
      <c r="D114" s="32"/>
      <c r="E114" s="32"/>
      <c r="F114" s="27"/>
      <c r="G114" s="27" t="s">
        <v>168</v>
      </c>
      <c r="H114" s="32"/>
      <c r="I114" s="32"/>
      <c r="J114" s="27"/>
      <c r="K114" s="27" t="s">
        <v>168</v>
      </c>
      <c r="L114" s="32"/>
      <c r="M114" s="32"/>
      <c r="N114" s="27"/>
      <c r="O114" s="27" t="s">
        <v>168</v>
      </c>
      <c r="P114" s="32"/>
      <c r="Q114" s="32"/>
      <c r="R114" s="27"/>
      <c r="S114" s="27" t="s">
        <v>168</v>
      </c>
      <c r="T114" s="32"/>
      <c r="U114" s="32"/>
      <c r="V114" s="27"/>
      <c r="W114" s="27" t="s">
        <v>168</v>
      </c>
      <c r="X114" s="32"/>
      <c r="Y114" s="32"/>
      <c r="Z114" s="27"/>
    </row>
    <row r="115" spans="1:38" ht="15" customHeight="1" x14ac:dyDescent="0.25">
      <c r="A115" s="13" t="s">
        <v>632</v>
      </c>
      <c r="B115" s="14" t="s">
        <v>5</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c r="AI115" s="14"/>
      <c r="AJ115" s="14"/>
      <c r="AK115" s="14"/>
      <c r="AL115" s="14"/>
    </row>
    <row r="116" spans="1:38" x14ac:dyDescent="0.25">
      <c r="A116" s="13"/>
      <c r="B116" s="16" t="s">
        <v>277</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c r="AI116" s="16"/>
      <c r="AJ116" s="16"/>
      <c r="AK116" s="16"/>
      <c r="AL116" s="16"/>
    </row>
    <row r="117" spans="1:38" ht="15.75" x14ac:dyDescent="0.25">
      <c r="A117" s="13"/>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row>
    <row r="118" spans="1:38" x14ac:dyDescent="0.25">
      <c r="A118" s="13"/>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row>
    <row r="119" spans="1:38" x14ac:dyDescent="0.25">
      <c r="A119" s="13"/>
      <c r="B119" s="42" t="s">
        <v>273</v>
      </c>
      <c r="C119" s="34" t="s">
        <v>168</v>
      </c>
      <c r="D119" s="33" t="s">
        <v>279</v>
      </c>
      <c r="E119" s="33"/>
      <c r="F119" s="34"/>
      <c r="G119" s="34" t="s">
        <v>168</v>
      </c>
      <c r="H119" s="33" t="s">
        <v>280</v>
      </c>
      <c r="I119" s="33"/>
      <c r="J119" s="34"/>
      <c r="K119" s="34"/>
      <c r="L119" s="33" t="s">
        <v>281</v>
      </c>
      <c r="M119" s="33"/>
      <c r="N119" s="34"/>
      <c r="O119" s="34" t="s">
        <v>168</v>
      </c>
      <c r="P119" s="33" t="s">
        <v>283</v>
      </c>
      <c r="Q119" s="33"/>
      <c r="R119" s="34"/>
      <c r="S119" s="34" t="s">
        <v>168</v>
      </c>
      <c r="T119" s="33" t="s">
        <v>285</v>
      </c>
      <c r="U119" s="33"/>
      <c r="V119" s="34"/>
      <c r="W119" s="34" t="s">
        <v>168</v>
      </c>
      <c r="X119" s="33" t="s">
        <v>288</v>
      </c>
      <c r="Y119" s="33"/>
      <c r="Z119" s="34"/>
      <c r="AA119" s="34"/>
      <c r="AB119" s="33" t="s">
        <v>289</v>
      </c>
      <c r="AC119" s="33"/>
      <c r="AD119" s="34"/>
      <c r="AE119" s="34"/>
      <c r="AF119" s="33" t="s">
        <v>227</v>
      </c>
      <c r="AG119" s="33"/>
      <c r="AH119" s="34"/>
      <c r="AI119" s="34" t="s">
        <v>168</v>
      </c>
      <c r="AJ119" s="33" t="s">
        <v>273</v>
      </c>
      <c r="AK119" s="33"/>
      <c r="AL119" s="34"/>
    </row>
    <row r="120" spans="1:38" x14ac:dyDescent="0.25">
      <c r="A120" s="13"/>
      <c r="B120" s="42" t="s">
        <v>278</v>
      </c>
      <c r="C120" s="34"/>
      <c r="D120" s="33"/>
      <c r="E120" s="33"/>
      <c r="F120" s="34"/>
      <c r="G120" s="34"/>
      <c r="H120" s="33"/>
      <c r="I120" s="33"/>
      <c r="J120" s="34"/>
      <c r="K120" s="34"/>
      <c r="L120" s="33" t="s">
        <v>282</v>
      </c>
      <c r="M120" s="33"/>
      <c r="N120" s="34"/>
      <c r="O120" s="34"/>
      <c r="P120" s="33" t="s">
        <v>284</v>
      </c>
      <c r="Q120" s="33"/>
      <c r="R120" s="34"/>
      <c r="S120" s="34"/>
      <c r="T120" s="33" t="s">
        <v>286</v>
      </c>
      <c r="U120" s="33"/>
      <c r="V120" s="34"/>
      <c r="W120" s="34"/>
      <c r="X120" s="33"/>
      <c r="Y120" s="33"/>
      <c r="Z120" s="34"/>
      <c r="AA120" s="34"/>
      <c r="AB120" s="33"/>
      <c r="AC120" s="33"/>
      <c r="AD120" s="34"/>
      <c r="AE120" s="34"/>
      <c r="AF120" s="33" t="s">
        <v>290</v>
      </c>
      <c r="AG120" s="33"/>
      <c r="AH120" s="34"/>
      <c r="AI120" s="34"/>
      <c r="AJ120" s="33" t="s">
        <v>278</v>
      </c>
      <c r="AK120" s="33"/>
      <c r="AL120" s="34"/>
    </row>
    <row r="121" spans="1:38" ht="15.75" thickBot="1" x14ac:dyDescent="0.3">
      <c r="A121" s="13"/>
      <c r="B121" s="48">
        <v>41274</v>
      </c>
      <c r="C121" s="34"/>
      <c r="D121" s="35"/>
      <c r="E121" s="35"/>
      <c r="F121" s="34"/>
      <c r="G121" s="34"/>
      <c r="H121" s="35"/>
      <c r="I121" s="35"/>
      <c r="J121" s="34"/>
      <c r="K121" s="34"/>
      <c r="L121" s="35"/>
      <c r="M121" s="35"/>
      <c r="N121" s="34"/>
      <c r="O121" s="34"/>
      <c r="P121" s="35" t="s">
        <v>280</v>
      </c>
      <c r="Q121" s="35"/>
      <c r="R121" s="34"/>
      <c r="S121" s="34"/>
      <c r="T121" s="35" t="s">
        <v>287</v>
      </c>
      <c r="U121" s="35"/>
      <c r="V121" s="34"/>
      <c r="W121" s="34"/>
      <c r="X121" s="35"/>
      <c r="Y121" s="35"/>
      <c r="Z121" s="34"/>
      <c r="AA121" s="34"/>
      <c r="AB121" s="35"/>
      <c r="AC121" s="35"/>
      <c r="AD121" s="34"/>
      <c r="AE121" s="34"/>
      <c r="AF121" s="35" t="s">
        <v>230</v>
      </c>
      <c r="AG121" s="35"/>
      <c r="AH121" s="34"/>
      <c r="AI121" s="34"/>
      <c r="AJ121" s="50">
        <v>41547</v>
      </c>
      <c r="AK121" s="50"/>
      <c r="AL121" s="34"/>
    </row>
    <row r="122" spans="1:38" x14ac:dyDescent="0.25">
      <c r="A122" s="13"/>
      <c r="B122" s="33" t="s">
        <v>172</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18"/>
    </row>
    <row r="123" spans="1:38" x14ac:dyDescent="0.25">
      <c r="A123" s="13"/>
      <c r="B123" s="49">
        <v>375973</v>
      </c>
      <c r="C123" s="21" t="s">
        <v>168</v>
      </c>
      <c r="D123" s="21"/>
      <c r="E123" s="22">
        <v>52906</v>
      </c>
      <c r="F123" s="23" t="s">
        <v>168</v>
      </c>
      <c r="G123" s="21" t="s">
        <v>168</v>
      </c>
      <c r="H123" s="21"/>
      <c r="I123" s="26" t="s">
        <v>291</v>
      </c>
      <c r="J123" s="23" t="s">
        <v>177</v>
      </c>
      <c r="K123" s="21"/>
      <c r="L123" s="21"/>
      <c r="M123" s="22">
        <v>12198</v>
      </c>
      <c r="N123" s="23" t="s">
        <v>168</v>
      </c>
      <c r="O123" s="21" t="s">
        <v>168</v>
      </c>
      <c r="P123" s="21"/>
      <c r="Q123" s="26" t="s">
        <v>232</v>
      </c>
      <c r="R123" s="23" t="s">
        <v>168</v>
      </c>
      <c r="S123" s="21" t="s">
        <v>168</v>
      </c>
      <c r="T123" s="21"/>
      <c r="U123" s="22">
        <v>13581</v>
      </c>
      <c r="V123" s="23" t="s">
        <v>168</v>
      </c>
      <c r="W123" s="21" t="s">
        <v>168</v>
      </c>
      <c r="X123" s="21"/>
      <c r="Y123" s="26" t="s">
        <v>292</v>
      </c>
      <c r="Z123" s="23" t="s">
        <v>177</v>
      </c>
      <c r="AA123" s="21"/>
      <c r="AB123" s="21"/>
      <c r="AC123" s="26" t="s">
        <v>293</v>
      </c>
      <c r="AD123" s="23" t="s">
        <v>177</v>
      </c>
      <c r="AE123" s="21"/>
      <c r="AF123" s="21"/>
      <c r="AG123" s="22">
        <v>4774</v>
      </c>
      <c r="AH123" s="23" t="s">
        <v>168</v>
      </c>
      <c r="AI123" s="21" t="s">
        <v>168</v>
      </c>
      <c r="AJ123" s="21" t="s">
        <v>174</v>
      </c>
      <c r="AK123" s="22">
        <v>415355</v>
      </c>
      <c r="AL123" s="23" t="s">
        <v>168</v>
      </c>
    </row>
    <row r="124" spans="1:38" ht="30" x14ac:dyDescent="0.25">
      <c r="A124" s="2" t="s">
        <v>633</v>
      </c>
      <c r="B124" s="14" t="s">
        <v>5</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c r="AI124" s="14"/>
      <c r="AJ124" s="14"/>
      <c r="AK124" s="14"/>
      <c r="AL124" s="14"/>
    </row>
    <row r="125" spans="1:38" ht="15" customHeight="1" x14ac:dyDescent="0.25">
      <c r="A125" s="13" t="s">
        <v>629</v>
      </c>
      <c r="B125" s="14" t="s">
        <v>5</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c r="AI125" s="14"/>
      <c r="AJ125" s="14"/>
      <c r="AK125" s="14"/>
      <c r="AL125" s="14"/>
    </row>
    <row r="126" spans="1:38" x14ac:dyDescent="0.25">
      <c r="A126" s="13"/>
      <c r="B126" s="16" t="s">
        <v>302</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c r="AJ126" s="16"/>
      <c r="AK126" s="16"/>
      <c r="AL126" s="16"/>
    </row>
    <row r="127" spans="1:38" x14ac:dyDescent="0.25">
      <c r="A127" s="13"/>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row>
    <row r="128" spans="1:3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8"/>
      <c r="C129" s="18" t="s">
        <v>168</v>
      </c>
      <c r="D129" s="34"/>
      <c r="E129" s="34"/>
      <c r="F129" s="18"/>
      <c r="G129" s="18" t="s">
        <v>168</v>
      </c>
      <c r="H129" s="33" t="s">
        <v>226</v>
      </c>
      <c r="I129" s="33"/>
      <c r="J129" s="18"/>
      <c r="K129" s="18" t="s">
        <v>168</v>
      </c>
      <c r="L129" s="33" t="s">
        <v>226</v>
      </c>
      <c r="M129" s="33"/>
      <c r="N129" s="18"/>
      <c r="O129" s="18"/>
      <c r="P129" s="34"/>
      <c r="Q129" s="34"/>
      <c r="R129" s="18"/>
    </row>
    <row r="130" spans="1:18" x14ac:dyDescent="0.25">
      <c r="A130" s="13"/>
      <c r="B130" s="18"/>
      <c r="C130" s="18" t="s">
        <v>168</v>
      </c>
      <c r="D130" s="34"/>
      <c r="E130" s="34"/>
      <c r="F130" s="18"/>
      <c r="G130" s="18" t="s">
        <v>168</v>
      </c>
      <c r="H130" s="33" t="s">
        <v>227</v>
      </c>
      <c r="I130" s="33"/>
      <c r="J130" s="18"/>
      <c r="K130" s="18" t="s">
        <v>168</v>
      </c>
      <c r="L130" s="33" t="s">
        <v>227</v>
      </c>
      <c r="M130" s="33"/>
      <c r="N130" s="18"/>
      <c r="O130" s="18"/>
      <c r="P130" s="33" t="s">
        <v>273</v>
      </c>
      <c r="Q130" s="33"/>
      <c r="R130" s="18"/>
    </row>
    <row r="131" spans="1:18" ht="15.75" thickBot="1" x14ac:dyDescent="0.3">
      <c r="A131" s="13"/>
      <c r="B131" s="53" t="s">
        <v>224</v>
      </c>
      <c r="C131" s="18" t="s">
        <v>168</v>
      </c>
      <c r="D131" s="35" t="s">
        <v>225</v>
      </c>
      <c r="E131" s="35"/>
      <c r="F131" s="18"/>
      <c r="G131" s="18" t="s">
        <v>168</v>
      </c>
      <c r="H131" s="35" t="s">
        <v>228</v>
      </c>
      <c r="I131" s="35"/>
      <c r="J131" s="18"/>
      <c r="K131" s="18" t="s">
        <v>168</v>
      </c>
      <c r="L131" s="35" t="s">
        <v>229</v>
      </c>
      <c r="M131" s="35"/>
      <c r="N131" s="18"/>
      <c r="O131" s="18"/>
      <c r="P131" s="35" t="s">
        <v>274</v>
      </c>
      <c r="Q131" s="35"/>
      <c r="R131" s="18"/>
    </row>
    <row r="132" spans="1:18" x14ac:dyDescent="0.25">
      <c r="A132" s="13"/>
      <c r="B132" s="18"/>
      <c r="C132" s="18" t="s">
        <v>168</v>
      </c>
      <c r="D132" s="33" t="s">
        <v>172</v>
      </c>
      <c r="E132" s="33"/>
      <c r="F132" s="33"/>
      <c r="G132" s="33"/>
      <c r="H132" s="33"/>
      <c r="I132" s="33"/>
      <c r="J132" s="33"/>
      <c r="K132" s="33"/>
      <c r="L132" s="33"/>
      <c r="M132" s="33"/>
      <c r="N132" s="33"/>
      <c r="O132" s="33"/>
      <c r="P132" s="33"/>
      <c r="Q132" s="33"/>
      <c r="R132" s="18"/>
    </row>
    <row r="133" spans="1:18" x14ac:dyDescent="0.25">
      <c r="A133" s="13"/>
      <c r="B133" s="20" t="s">
        <v>231</v>
      </c>
      <c r="C133" s="21" t="s">
        <v>168</v>
      </c>
      <c r="D133" s="21" t="s">
        <v>174</v>
      </c>
      <c r="E133" s="22">
        <v>13971</v>
      </c>
      <c r="F133" s="23" t="s">
        <v>168</v>
      </c>
      <c r="G133" s="21" t="s">
        <v>168</v>
      </c>
      <c r="H133" s="21" t="s">
        <v>174</v>
      </c>
      <c r="I133" s="26" t="s">
        <v>232</v>
      </c>
      <c r="J133" s="23" t="s">
        <v>168</v>
      </c>
      <c r="K133" s="21" t="s">
        <v>168</v>
      </c>
      <c r="L133" s="21" t="s">
        <v>174</v>
      </c>
      <c r="M133" s="26" t="s">
        <v>232</v>
      </c>
      <c r="N133" s="23" t="s">
        <v>168</v>
      </c>
      <c r="O133" s="21"/>
      <c r="P133" s="21" t="s">
        <v>174</v>
      </c>
      <c r="Q133" s="22">
        <v>13971</v>
      </c>
      <c r="R133" s="23" t="s">
        <v>168</v>
      </c>
    </row>
    <row r="134" spans="1:18" x14ac:dyDescent="0.25">
      <c r="A134" s="13"/>
      <c r="B134" s="24" t="s">
        <v>233</v>
      </c>
      <c r="C134" s="12" t="s">
        <v>168</v>
      </c>
      <c r="D134" s="12"/>
      <c r="E134" s="12"/>
      <c r="F134" s="12"/>
      <c r="G134" s="12" t="s">
        <v>168</v>
      </c>
      <c r="H134" s="12"/>
      <c r="I134" s="12"/>
      <c r="J134" s="12"/>
      <c r="K134" s="12" t="s">
        <v>168</v>
      </c>
      <c r="L134" s="12"/>
      <c r="M134" s="12"/>
      <c r="N134" s="12"/>
      <c r="O134" s="12"/>
      <c r="P134" s="12"/>
      <c r="Q134" s="12"/>
      <c r="R134" s="12"/>
    </row>
    <row r="135" spans="1:18" x14ac:dyDescent="0.25">
      <c r="A135" s="13"/>
      <c r="B135" s="37" t="s">
        <v>234</v>
      </c>
      <c r="C135" s="21" t="s">
        <v>168</v>
      </c>
      <c r="D135" s="21"/>
      <c r="E135" s="26">
        <v>302</v>
      </c>
      <c r="F135" s="23" t="s">
        <v>168</v>
      </c>
      <c r="G135" s="21" t="s">
        <v>168</v>
      </c>
      <c r="H135" s="21"/>
      <c r="I135" s="26">
        <v>73</v>
      </c>
      <c r="J135" s="23" t="s">
        <v>168</v>
      </c>
      <c r="K135" s="21" t="s">
        <v>168</v>
      </c>
      <c r="L135" s="21"/>
      <c r="M135" s="26" t="s">
        <v>232</v>
      </c>
      <c r="N135" s="23" t="s">
        <v>168</v>
      </c>
      <c r="O135" s="21"/>
      <c r="P135" s="21"/>
      <c r="Q135" s="26">
        <v>375</v>
      </c>
      <c r="R135" s="23" t="s">
        <v>168</v>
      </c>
    </row>
    <row r="136" spans="1:18" x14ac:dyDescent="0.25">
      <c r="A136" s="13"/>
      <c r="B136" s="36" t="s">
        <v>235</v>
      </c>
      <c r="C136" s="12" t="s">
        <v>168</v>
      </c>
      <c r="D136" s="12"/>
      <c r="E136" s="25" t="s">
        <v>232</v>
      </c>
      <c r="F136" s="17" t="s">
        <v>168</v>
      </c>
      <c r="G136" s="12" t="s">
        <v>168</v>
      </c>
      <c r="H136" s="12"/>
      <c r="I136" s="25" t="s">
        <v>232</v>
      </c>
      <c r="J136" s="17" t="s">
        <v>168</v>
      </c>
      <c r="K136" s="12" t="s">
        <v>168</v>
      </c>
      <c r="L136" s="12"/>
      <c r="M136" s="25" t="s">
        <v>232</v>
      </c>
      <c r="N136" s="17" t="s">
        <v>168</v>
      </c>
      <c r="O136" s="12"/>
      <c r="P136" s="12"/>
      <c r="Q136" s="25" t="s">
        <v>232</v>
      </c>
      <c r="R136" s="17" t="s">
        <v>168</v>
      </c>
    </row>
    <row r="137" spans="1:18" x14ac:dyDescent="0.25">
      <c r="A137" s="13"/>
      <c r="B137" s="37" t="s">
        <v>236</v>
      </c>
      <c r="C137" s="21" t="s">
        <v>168</v>
      </c>
      <c r="D137" s="21"/>
      <c r="E137" s="22">
        <v>24258</v>
      </c>
      <c r="F137" s="23" t="s">
        <v>168</v>
      </c>
      <c r="G137" s="21" t="s">
        <v>168</v>
      </c>
      <c r="H137" s="21"/>
      <c r="I137" s="26">
        <v>249</v>
      </c>
      <c r="J137" s="23" t="s">
        <v>168</v>
      </c>
      <c r="K137" s="21" t="s">
        <v>168</v>
      </c>
      <c r="L137" s="21"/>
      <c r="M137" s="26" t="s">
        <v>303</v>
      </c>
      <c r="N137" s="23" t="s">
        <v>177</v>
      </c>
      <c r="O137" s="21"/>
      <c r="P137" s="21"/>
      <c r="Q137" s="22">
        <v>24070</v>
      </c>
      <c r="R137" s="23" t="s">
        <v>168</v>
      </c>
    </row>
    <row r="138" spans="1:18" ht="15.75" thickBot="1" x14ac:dyDescent="0.3">
      <c r="A138" s="13"/>
      <c r="B138" s="36" t="s">
        <v>238</v>
      </c>
      <c r="C138" s="12" t="s">
        <v>168</v>
      </c>
      <c r="D138" s="12"/>
      <c r="E138" s="25">
        <v>371</v>
      </c>
      <c r="F138" s="17" t="s">
        <v>168</v>
      </c>
      <c r="G138" s="12" t="s">
        <v>168</v>
      </c>
      <c r="H138" s="12"/>
      <c r="I138" s="25" t="s">
        <v>232</v>
      </c>
      <c r="J138" s="17" t="s">
        <v>168</v>
      </c>
      <c r="K138" s="12" t="s">
        <v>168</v>
      </c>
      <c r="L138" s="12"/>
      <c r="M138" s="25" t="s">
        <v>232</v>
      </c>
      <c r="N138" s="17" t="s">
        <v>168</v>
      </c>
      <c r="O138" s="12"/>
      <c r="P138" s="12"/>
      <c r="Q138" s="25">
        <v>371</v>
      </c>
      <c r="R138" s="17" t="s">
        <v>168</v>
      </c>
    </row>
    <row r="139" spans="1:18" x14ac:dyDescent="0.25">
      <c r="A139" s="13"/>
      <c r="B139" s="27"/>
      <c r="C139" s="27" t="s">
        <v>168</v>
      </c>
      <c r="D139" s="28"/>
      <c r="E139" s="28"/>
      <c r="F139" s="27"/>
      <c r="G139" s="27" t="s">
        <v>168</v>
      </c>
      <c r="H139" s="28"/>
      <c r="I139" s="28"/>
      <c r="J139" s="27"/>
      <c r="K139" s="27" t="s">
        <v>168</v>
      </c>
      <c r="L139" s="28"/>
      <c r="M139" s="28"/>
      <c r="N139" s="27"/>
      <c r="O139" s="27"/>
      <c r="P139" s="28"/>
      <c r="Q139" s="28"/>
      <c r="R139" s="27"/>
    </row>
    <row r="140" spans="1:18" ht="15.75" thickBot="1" x14ac:dyDescent="0.3">
      <c r="A140" s="13"/>
      <c r="B140" s="43" t="s">
        <v>240</v>
      </c>
      <c r="C140" s="31" t="s">
        <v>168</v>
      </c>
      <c r="D140" s="21"/>
      <c r="E140" s="22">
        <v>24931</v>
      </c>
      <c r="F140" s="23" t="s">
        <v>168</v>
      </c>
      <c r="G140" s="31" t="s">
        <v>168</v>
      </c>
      <c r="H140" s="21"/>
      <c r="I140" s="26">
        <v>322</v>
      </c>
      <c r="J140" s="23" t="s">
        <v>168</v>
      </c>
      <c r="K140" s="31" t="s">
        <v>168</v>
      </c>
      <c r="L140" s="21"/>
      <c r="M140" s="26" t="s">
        <v>303</v>
      </c>
      <c r="N140" s="23" t="s">
        <v>177</v>
      </c>
      <c r="O140" s="31"/>
      <c r="P140" s="21"/>
      <c r="Q140" s="22">
        <v>24816</v>
      </c>
      <c r="R140" s="23" t="s">
        <v>168</v>
      </c>
    </row>
    <row r="141" spans="1:18" x14ac:dyDescent="0.25">
      <c r="A141" s="13"/>
      <c r="B141" s="27"/>
      <c r="C141" s="27" t="s">
        <v>168</v>
      </c>
      <c r="D141" s="28"/>
      <c r="E141" s="28"/>
      <c r="F141" s="27"/>
      <c r="G141" s="27" t="s">
        <v>168</v>
      </c>
      <c r="H141" s="28"/>
      <c r="I141" s="28"/>
      <c r="J141" s="27"/>
      <c r="K141" s="27" t="s">
        <v>168</v>
      </c>
      <c r="L141" s="28"/>
      <c r="M141" s="28"/>
      <c r="N141" s="27"/>
      <c r="O141" s="27"/>
      <c r="P141" s="28"/>
      <c r="Q141" s="28"/>
      <c r="R141" s="27"/>
    </row>
    <row r="142" spans="1:18" x14ac:dyDescent="0.25">
      <c r="A142" s="13"/>
      <c r="B142" s="24" t="s">
        <v>242</v>
      </c>
      <c r="C142" s="18" t="s">
        <v>168</v>
      </c>
      <c r="D142" s="12"/>
      <c r="E142" s="30">
        <v>120560</v>
      </c>
      <c r="F142" s="17" t="s">
        <v>168</v>
      </c>
      <c r="G142" s="18" t="s">
        <v>168</v>
      </c>
      <c r="H142" s="12"/>
      <c r="I142" s="25">
        <v>530</v>
      </c>
      <c r="J142" s="17" t="s">
        <v>168</v>
      </c>
      <c r="K142" s="18" t="s">
        <v>168</v>
      </c>
      <c r="L142" s="12"/>
      <c r="M142" s="25" t="s">
        <v>304</v>
      </c>
      <c r="N142" s="17" t="s">
        <v>177</v>
      </c>
      <c r="O142" s="18"/>
      <c r="P142" s="12"/>
      <c r="Q142" s="30">
        <v>116426</v>
      </c>
      <c r="R142" s="17" t="s">
        <v>168</v>
      </c>
    </row>
    <row r="143" spans="1:18" x14ac:dyDescent="0.25">
      <c r="A143" s="13"/>
      <c r="B143" s="20" t="s">
        <v>244</v>
      </c>
      <c r="C143" s="31" t="s">
        <v>168</v>
      </c>
      <c r="D143" s="21"/>
      <c r="E143" s="22">
        <v>96743</v>
      </c>
      <c r="F143" s="23" t="s">
        <v>168</v>
      </c>
      <c r="G143" s="31" t="s">
        <v>168</v>
      </c>
      <c r="H143" s="21"/>
      <c r="I143" s="22">
        <v>14468</v>
      </c>
      <c r="J143" s="23" t="s">
        <v>168</v>
      </c>
      <c r="K143" s="31" t="s">
        <v>168</v>
      </c>
      <c r="L143" s="21"/>
      <c r="M143" s="26" t="s">
        <v>232</v>
      </c>
      <c r="N143" s="23" t="s">
        <v>168</v>
      </c>
      <c r="O143" s="31"/>
      <c r="P143" s="21"/>
      <c r="Q143" s="22">
        <v>111211</v>
      </c>
      <c r="R143" s="23" t="s">
        <v>168</v>
      </c>
    </row>
    <row r="144" spans="1:18" x14ac:dyDescent="0.25">
      <c r="A144" s="13"/>
      <c r="B144" s="24" t="s">
        <v>246</v>
      </c>
      <c r="C144" s="18" t="s">
        <v>168</v>
      </c>
      <c r="D144" s="12"/>
      <c r="E144" s="30">
        <v>26309</v>
      </c>
      <c r="F144" s="17" t="s">
        <v>168</v>
      </c>
      <c r="G144" s="18" t="s">
        <v>168</v>
      </c>
      <c r="H144" s="12"/>
      <c r="I144" s="30">
        <v>9764</v>
      </c>
      <c r="J144" s="17" t="s">
        <v>168</v>
      </c>
      <c r="K144" s="18" t="s">
        <v>168</v>
      </c>
      <c r="L144" s="12"/>
      <c r="M144" s="25" t="s">
        <v>305</v>
      </c>
      <c r="N144" s="17" t="s">
        <v>177</v>
      </c>
      <c r="O144" s="18"/>
      <c r="P144" s="12"/>
      <c r="Q144" s="30">
        <v>36051</v>
      </c>
      <c r="R144" s="17" t="s">
        <v>168</v>
      </c>
    </row>
    <row r="145" spans="1:18" ht="15.75" thickBot="1" x14ac:dyDescent="0.3">
      <c r="A145" s="13"/>
      <c r="B145" s="20" t="s">
        <v>248</v>
      </c>
      <c r="C145" s="31" t="s">
        <v>168</v>
      </c>
      <c r="D145" s="21"/>
      <c r="E145" s="26">
        <v>99</v>
      </c>
      <c r="F145" s="23" t="s">
        <v>168</v>
      </c>
      <c r="G145" s="31" t="s">
        <v>168</v>
      </c>
      <c r="H145" s="21"/>
      <c r="I145" s="26">
        <v>192</v>
      </c>
      <c r="J145" s="23" t="s">
        <v>168</v>
      </c>
      <c r="K145" s="31" t="s">
        <v>168</v>
      </c>
      <c r="L145" s="21"/>
      <c r="M145" s="26" t="s">
        <v>232</v>
      </c>
      <c r="N145" s="23" t="s">
        <v>168</v>
      </c>
      <c r="O145" s="31"/>
      <c r="P145" s="21"/>
      <c r="Q145" s="26">
        <v>291</v>
      </c>
      <c r="R145" s="23" t="s">
        <v>168</v>
      </c>
    </row>
    <row r="146" spans="1:18" x14ac:dyDescent="0.25">
      <c r="A146" s="13"/>
      <c r="B146" s="27"/>
      <c r="C146" s="27" t="s">
        <v>168</v>
      </c>
      <c r="D146" s="28"/>
      <c r="E146" s="28"/>
      <c r="F146" s="27"/>
      <c r="G146" s="27" t="s">
        <v>168</v>
      </c>
      <c r="H146" s="28"/>
      <c r="I146" s="28"/>
      <c r="J146" s="27"/>
      <c r="K146" s="27" t="s">
        <v>168</v>
      </c>
      <c r="L146" s="28"/>
      <c r="M146" s="28"/>
      <c r="N146" s="27"/>
      <c r="O146" s="27"/>
      <c r="P146" s="28"/>
      <c r="Q146" s="28"/>
      <c r="R146" s="27"/>
    </row>
    <row r="147" spans="1:18" ht="15.75" thickBot="1" x14ac:dyDescent="0.3">
      <c r="A147" s="13"/>
      <c r="B147" s="24" t="s">
        <v>106</v>
      </c>
      <c r="C147" s="18" t="s">
        <v>168</v>
      </c>
      <c r="D147" s="12" t="s">
        <v>174</v>
      </c>
      <c r="E147" s="30">
        <v>282613</v>
      </c>
      <c r="F147" s="17" t="s">
        <v>168</v>
      </c>
      <c r="G147" s="18" t="s">
        <v>168</v>
      </c>
      <c r="H147" s="12" t="s">
        <v>174</v>
      </c>
      <c r="I147" s="30">
        <v>25276</v>
      </c>
      <c r="J147" s="17" t="s">
        <v>168</v>
      </c>
      <c r="K147" s="18" t="s">
        <v>168</v>
      </c>
      <c r="L147" s="12" t="s">
        <v>174</v>
      </c>
      <c r="M147" s="25" t="s">
        <v>306</v>
      </c>
      <c r="N147" s="17" t="s">
        <v>177</v>
      </c>
      <c r="O147" s="18"/>
      <c r="P147" s="12" t="s">
        <v>174</v>
      </c>
      <c r="Q147" s="30">
        <v>302766</v>
      </c>
      <c r="R147" s="17" t="s">
        <v>168</v>
      </c>
    </row>
    <row r="148" spans="1:18" ht="15.75" thickTop="1" x14ac:dyDescent="0.25">
      <c r="A148" s="13"/>
      <c r="B148" s="27"/>
      <c r="C148" s="27" t="s">
        <v>168</v>
      </c>
      <c r="D148" s="32"/>
      <c r="E148" s="32"/>
      <c r="F148" s="27"/>
      <c r="G148" s="27" t="s">
        <v>168</v>
      </c>
      <c r="H148" s="32"/>
      <c r="I148" s="32"/>
      <c r="J148" s="27"/>
      <c r="K148" s="27" t="s">
        <v>168</v>
      </c>
      <c r="L148" s="32"/>
      <c r="M148" s="32"/>
      <c r="N148" s="27"/>
      <c r="O148" s="27"/>
      <c r="P148" s="32"/>
      <c r="Q148" s="32"/>
      <c r="R148" s="27"/>
    </row>
    <row r="149" spans="1:18" x14ac:dyDescent="0.25">
      <c r="A149" s="13"/>
      <c r="B149" s="12"/>
      <c r="C149" s="16"/>
      <c r="D149" s="16"/>
      <c r="E149" s="16"/>
      <c r="F149" s="16"/>
      <c r="G149" s="16"/>
      <c r="H149" s="16"/>
      <c r="I149" s="16"/>
      <c r="J149" s="16"/>
      <c r="K149" s="16"/>
      <c r="L149" s="16"/>
      <c r="M149" s="16"/>
      <c r="N149" s="16"/>
      <c r="O149" s="16"/>
      <c r="P149" s="16"/>
      <c r="Q149" s="16"/>
      <c r="R149" s="16"/>
    </row>
    <row r="150" spans="1:18" x14ac:dyDescent="0.25">
      <c r="A150" s="13"/>
      <c r="B150" s="44" t="s">
        <v>253</v>
      </c>
      <c r="C150" s="34" t="s">
        <v>168</v>
      </c>
      <c r="D150" s="33" t="s">
        <v>225</v>
      </c>
      <c r="E150" s="33"/>
      <c r="F150" s="34"/>
      <c r="G150" s="34" t="s">
        <v>168</v>
      </c>
      <c r="H150" s="33" t="s">
        <v>226</v>
      </c>
      <c r="I150" s="33"/>
      <c r="J150" s="34"/>
      <c r="K150" s="34" t="s">
        <v>168</v>
      </c>
      <c r="L150" s="33" t="s">
        <v>226</v>
      </c>
      <c r="M150" s="33"/>
      <c r="N150" s="34"/>
      <c r="O150" s="34"/>
      <c r="P150" s="33" t="s">
        <v>230</v>
      </c>
      <c r="Q150" s="33"/>
      <c r="R150" s="34"/>
    </row>
    <row r="151" spans="1:18" x14ac:dyDescent="0.25">
      <c r="A151" s="13"/>
      <c r="B151" s="44"/>
      <c r="C151" s="34"/>
      <c r="D151" s="33"/>
      <c r="E151" s="33"/>
      <c r="F151" s="34"/>
      <c r="G151" s="34"/>
      <c r="H151" s="33" t="s">
        <v>227</v>
      </c>
      <c r="I151" s="33"/>
      <c r="J151" s="34"/>
      <c r="K151" s="34"/>
      <c r="L151" s="33" t="s">
        <v>227</v>
      </c>
      <c r="M151" s="33"/>
      <c r="N151" s="34"/>
      <c r="O151" s="34"/>
      <c r="P151" s="33"/>
      <c r="Q151" s="33"/>
      <c r="R151" s="34"/>
    </row>
    <row r="152" spans="1:18" ht="15.75" thickBot="1" x14ac:dyDescent="0.3">
      <c r="A152" s="13"/>
      <c r="B152" s="44"/>
      <c r="C152" s="34"/>
      <c r="D152" s="35"/>
      <c r="E152" s="35"/>
      <c r="F152" s="34"/>
      <c r="G152" s="34"/>
      <c r="H152" s="35" t="s">
        <v>228</v>
      </c>
      <c r="I152" s="35"/>
      <c r="J152" s="34"/>
      <c r="K152" s="34"/>
      <c r="L152" s="35" t="s">
        <v>229</v>
      </c>
      <c r="M152" s="35"/>
      <c r="N152" s="34"/>
      <c r="O152" s="34"/>
      <c r="P152" s="35"/>
      <c r="Q152" s="35"/>
      <c r="R152" s="34"/>
    </row>
    <row r="153" spans="1:18" x14ac:dyDescent="0.25">
      <c r="A153" s="13"/>
      <c r="B153" s="18"/>
      <c r="C153" s="18" t="s">
        <v>168</v>
      </c>
      <c r="D153" s="33" t="s">
        <v>172</v>
      </c>
      <c r="E153" s="33"/>
      <c r="F153" s="33"/>
      <c r="G153" s="33"/>
      <c r="H153" s="33"/>
      <c r="I153" s="33"/>
      <c r="J153" s="33"/>
      <c r="K153" s="33"/>
      <c r="L153" s="33"/>
      <c r="M153" s="33"/>
      <c r="N153" s="33"/>
      <c r="O153" s="33"/>
      <c r="P153" s="33"/>
      <c r="Q153" s="33"/>
      <c r="R153" s="18"/>
    </row>
    <row r="154" spans="1:18" x14ac:dyDescent="0.25">
      <c r="A154" s="13"/>
      <c r="B154" s="20" t="s">
        <v>231</v>
      </c>
      <c r="C154" s="21" t="s">
        <v>168</v>
      </c>
      <c r="D154" s="21" t="s">
        <v>174</v>
      </c>
      <c r="E154" s="22">
        <v>21419</v>
      </c>
      <c r="F154" s="23" t="s">
        <v>168</v>
      </c>
      <c r="G154" s="21" t="s">
        <v>168</v>
      </c>
      <c r="H154" s="21" t="s">
        <v>174</v>
      </c>
      <c r="I154" s="26" t="s">
        <v>232</v>
      </c>
      <c r="J154" s="23" t="s">
        <v>168</v>
      </c>
      <c r="K154" s="21" t="s">
        <v>168</v>
      </c>
      <c r="L154" s="21" t="s">
        <v>174</v>
      </c>
      <c r="M154" s="26" t="s">
        <v>232</v>
      </c>
      <c r="N154" s="23" t="s">
        <v>168</v>
      </c>
      <c r="O154" s="21"/>
      <c r="P154" s="21" t="s">
        <v>174</v>
      </c>
      <c r="Q154" s="22">
        <v>21419</v>
      </c>
      <c r="R154" s="23" t="s">
        <v>168</v>
      </c>
    </row>
    <row r="155" spans="1:18" x14ac:dyDescent="0.25">
      <c r="A155" s="13"/>
      <c r="B155" s="24" t="s">
        <v>233</v>
      </c>
      <c r="C155" s="12" t="s">
        <v>168</v>
      </c>
      <c r="D155" s="12"/>
      <c r="E155" s="12"/>
      <c r="F155" s="12"/>
      <c r="G155" s="12" t="s">
        <v>168</v>
      </c>
      <c r="H155" s="12"/>
      <c r="I155" s="12"/>
      <c r="J155" s="12"/>
      <c r="K155" s="12" t="s">
        <v>168</v>
      </c>
      <c r="L155" s="12"/>
      <c r="M155" s="12"/>
      <c r="N155" s="12"/>
      <c r="O155" s="12"/>
      <c r="P155" s="12"/>
      <c r="Q155" s="12"/>
      <c r="R155" s="12"/>
    </row>
    <row r="156" spans="1:18" x14ac:dyDescent="0.25">
      <c r="A156" s="13"/>
      <c r="B156" s="37" t="s">
        <v>234</v>
      </c>
      <c r="C156" s="21" t="s">
        <v>168</v>
      </c>
      <c r="D156" s="21"/>
      <c r="E156" s="26">
        <v>408</v>
      </c>
      <c r="F156" s="23" t="s">
        <v>168</v>
      </c>
      <c r="G156" s="21" t="s">
        <v>168</v>
      </c>
      <c r="H156" s="21"/>
      <c r="I156" s="26">
        <v>104</v>
      </c>
      <c r="J156" s="23" t="s">
        <v>168</v>
      </c>
      <c r="K156" s="21" t="s">
        <v>168</v>
      </c>
      <c r="L156" s="21"/>
      <c r="M156" s="26" t="s">
        <v>232</v>
      </c>
      <c r="N156" s="23" t="s">
        <v>168</v>
      </c>
      <c r="O156" s="21"/>
      <c r="P156" s="21"/>
      <c r="Q156" s="26">
        <v>512</v>
      </c>
      <c r="R156" s="23" t="s">
        <v>168</v>
      </c>
    </row>
    <row r="157" spans="1:18" x14ac:dyDescent="0.25">
      <c r="A157" s="13"/>
      <c r="B157" s="36" t="s">
        <v>235</v>
      </c>
      <c r="C157" s="12" t="s">
        <v>168</v>
      </c>
      <c r="D157" s="12"/>
      <c r="E157" s="25" t="s">
        <v>232</v>
      </c>
      <c r="F157" s="17" t="s">
        <v>168</v>
      </c>
      <c r="G157" s="12" t="s">
        <v>168</v>
      </c>
      <c r="H157" s="12"/>
      <c r="I157" s="25" t="s">
        <v>232</v>
      </c>
      <c r="J157" s="17" t="s">
        <v>168</v>
      </c>
      <c r="K157" s="12" t="s">
        <v>168</v>
      </c>
      <c r="L157" s="12"/>
      <c r="M157" s="25" t="s">
        <v>232</v>
      </c>
      <c r="N157" s="17" t="s">
        <v>168</v>
      </c>
      <c r="O157" s="12"/>
      <c r="P157" s="12"/>
      <c r="Q157" s="25" t="s">
        <v>232</v>
      </c>
      <c r="R157" s="17" t="s">
        <v>168</v>
      </c>
    </row>
    <row r="158" spans="1:18" x14ac:dyDescent="0.25">
      <c r="A158" s="13"/>
      <c r="B158" s="37" t="s">
        <v>236</v>
      </c>
      <c r="C158" s="21" t="s">
        <v>168</v>
      </c>
      <c r="D158" s="21"/>
      <c r="E158" s="22">
        <v>22690</v>
      </c>
      <c r="F158" s="23" t="s">
        <v>168</v>
      </c>
      <c r="G158" s="21" t="s">
        <v>168</v>
      </c>
      <c r="H158" s="21"/>
      <c r="I158" s="26">
        <v>702</v>
      </c>
      <c r="J158" s="23" t="s">
        <v>168</v>
      </c>
      <c r="K158" s="21" t="s">
        <v>168</v>
      </c>
      <c r="L158" s="21"/>
      <c r="M158" s="26" t="s">
        <v>307</v>
      </c>
      <c r="N158" s="23" t="s">
        <v>177</v>
      </c>
      <c r="O158" s="21"/>
      <c r="P158" s="21"/>
      <c r="Q158" s="22">
        <v>23291</v>
      </c>
      <c r="R158" s="23" t="s">
        <v>168</v>
      </c>
    </row>
    <row r="159" spans="1:18" ht="15.75" thickBot="1" x14ac:dyDescent="0.3">
      <c r="A159" s="13"/>
      <c r="B159" s="36" t="s">
        <v>238</v>
      </c>
      <c r="C159" s="12" t="s">
        <v>168</v>
      </c>
      <c r="D159" s="12"/>
      <c r="E159" s="25">
        <v>371</v>
      </c>
      <c r="F159" s="17" t="s">
        <v>168</v>
      </c>
      <c r="G159" s="12" t="s">
        <v>168</v>
      </c>
      <c r="H159" s="12"/>
      <c r="I159" s="25" t="s">
        <v>232</v>
      </c>
      <c r="J159" s="17" t="s">
        <v>168</v>
      </c>
      <c r="K159" s="12" t="s">
        <v>168</v>
      </c>
      <c r="L159" s="12"/>
      <c r="M159" s="25" t="s">
        <v>232</v>
      </c>
      <c r="N159" s="17" t="s">
        <v>168</v>
      </c>
      <c r="O159" s="12"/>
      <c r="P159" s="12"/>
      <c r="Q159" s="25">
        <v>371</v>
      </c>
      <c r="R159" s="17" t="s">
        <v>168</v>
      </c>
    </row>
    <row r="160" spans="1:18" x14ac:dyDescent="0.25">
      <c r="A160" s="13"/>
      <c r="B160" s="27"/>
      <c r="C160" s="27" t="s">
        <v>168</v>
      </c>
      <c r="D160" s="28"/>
      <c r="E160" s="28"/>
      <c r="F160" s="27"/>
      <c r="G160" s="27" t="s">
        <v>168</v>
      </c>
      <c r="H160" s="28"/>
      <c r="I160" s="28"/>
      <c r="J160" s="27"/>
      <c r="K160" s="27" t="s">
        <v>168</v>
      </c>
      <c r="L160" s="28"/>
      <c r="M160" s="28"/>
      <c r="N160" s="27"/>
      <c r="O160" s="27"/>
      <c r="P160" s="28"/>
      <c r="Q160" s="28"/>
      <c r="R160" s="27"/>
    </row>
    <row r="161" spans="1:38" ht="15.75" thickBot="1" x14ac:dyDescent="0.3">
      <c r="A161" s="13"/>
      <c r="B161" s="43" t="s">
        <v>240</v>
      </c>
      <c r="C161" s="31" t="s">
        <v>168</v>
      </c>
      <c r="D161" s="21"/>
      <c r="E161" s="22">
        <v>23469</v>
      </c>
      <c r="F161" s="23" t="s">
        <v>168</v>
      </c>
      <c r="G161" s="31" t="s">
        <v>168</v>
      </c>
      <c r="H161" s="21"/>
      <c r="I161" s="26">
        <v>806</v>
      </c>
      <c r="J161" s="23" t="s">
        <v>168</v>
      </c>
      <c r="K161" s="31" t="s">
        <v>168</v>
      </c>
      <c r="L161" s="21"/>
      <c r="M161" s="26" t="s">
        <v>307</v>
      </c>
      <c r="N161" s="23" t="s">
        <v>177</v>
      </c>
      <c r="O161" s="31"/>
      <c r="P161" s="21"/>
      <c r="Q161" s="22">
        <v>24174</v>
      </c>
      <c r="R161" s="23" t="s">
        <v>168</v>
      </c>
    </row>
    <row r="162" spans="1:38" x14ac:dyDescent="0.25">
      <c r="A162" s="13"/>
      <c r="B162" s="27"/>
      <c r="C162" s="27" t="s">
        <v>168</v>
      </c>
      <c r="D162" s="28"/>
      <c r="E162" s="28"/>
      <c r="F162" s="27"/>
      <c r="G162" s="27" t="s">
        <v>168</v>
      </c>
      <c r="H162" s="28"/>
      <c r="I162" s="28"/>
      <c r="J162" s="27"/>
      <c r="K162" s="27" t="s">
        <v>168</v>
      </c>
      <c r="L162" s="28"/>
      <c r="M162" s="28"/>
      <c r="N162" s="27"/>
      <c r="O162" s="27"/>
      <c r="P162" s="28"/>
      <c r="Q162" s="28"/>
      <c r="R162" s="27"/>
    </row>
    <row r="163" spans="1:38" x14ac:dyDescent="0.25">
      <c r="A163" s="13"/>
      <c r="B163" s="24" t="s">
        <v>242</v>
      </c>
      <c r="C163" s="18" t="s">
        <v>168</v>
      </c>
      <c r="D163" s="12"/>
      <c r="E163" s="30">
        <v>103909</v>
      </c>
      <c r="F163" s="17" t="s">
        <v>168</v>
      </c>
      <c r="G163" s="18" t="s">
        <v>168</v>
      </c>
      <c r="H163" s="12"/>
      <c r="I163" s="30">
        <v>3429</v>
      </c>
      <c r="J163" s="17" t="s">
        <v>168</v>
      </c>
      <c r="K163" s="18" t="s">
        <v>168</v>
      </c>
      <c r="L163" s="12"/>
      <c r="M163" s="25" t="s">
        <v>308</v>
      </c>
      <c r="N163" s="17" t="s">
        <v>177</v>
      </c>
      <c r="O163" s="18"/>
      <c r="P163" s="12"/>
      <c r="Q163" s="30">
        <v>107188</v>
      </c>
      <c r="R163" s="17" t="s">
        <v>168</v>
      </c>
    </row>
    <row r="164" spans="1:38" x14ac:dyDescent="0.25">
      <c r="A164" s="13"/>
      <c r="B164" s="20" t="s">
        <v>244</v>
      </c>
      <c r="C164" s="31" t="s">
        <v>168</v>
      </c>
      <c r="D164" s="21"/>
      <c r="E164" s="22">
        <v>94239</v>
      </c>
      <c r="F164" s="23" t="s">
        <v>168</v>
      </c>
      <c r="G164" s="31" t="s">
        <v>168</v>
      </c>
      <c r="H164" s="21"/>
      <c r="I164" s="22">
        <v>5222</v>
      </c>
      <c r="J164" s="23" t="s">
        <v>168</v>
      </c>
      <c r="K164" s="31" t="s">
        <v>168</v>
      </c>
      <c r="L164" s="21"/>
      <c r="M164" s="26" t="s">
        <v>309</v>
      </c>
      <c r="N164" s="23" t="s">
        <v>177</v>
      </c>
      <c r="O164" s="31"/>
      <c r="P164" s="21"/>
      <c r="Q164" s="22">
        <v>99212</v>
      </c>
      <c r="R164" s="23" t="s">
        <v>168</v>
      </c>
    </row>
    <row r="165" spans="1:38" x14ac:dyDescent="0.25">
      <c r="A165" s="13"/>
      <c r="B165" s="24" t="s">
        <v>246</v>
      </c>
      <c r="C165" s="18" t="s">
        <v>168</v>
      </c>
      <c r="D165" s="12"/>
      <c r="E165" s="30">
        <v>23797</v>
      </c>
      <c r="F165" s="17" t="s">
        <v>168</v>
      </c>
      <c r="G165" s="18" t="s">
        <v>168</v>
      </c>
      <c r="H165" s="12"/>
      <c r="I165" s="30">
        <v>6563</v>
      </c>
      <c r="J165" s="17" t="s">
        <v>168</v>
      </c>
      <c r="K165" s="18" t="s">
        <v>168</v>
      </c>
      <c r="L165" s="12"/>
      <c r="M165" s="25" t="s">
        <v>310</v>
      </c>
      <c r="N165" s="17" t="s">
        <v>177</v>
      </c>
      <c r="O165" s="18"/>
      <c r="P165" s="12"/>
      <c r="Q165" s="30">
        <v>29905</v>
      </c>
      <c r="R165" s="17" t="s">
        <v>168</v>
      </c>
    </row>
    <row r="166" spans="1:38" ht="15.75" thickBot="1" x14ac:dyDescent="0.3">
      <c r="A166" s="13"/>
      <c r="B166" s="20" t="s">
        <v>248</v>
      </c>
      <c r="C166" s="31" t="s">
        <v>168</v>
      </c>
      <c r="D166" s="21"/>
      <c r="E166" s="26">
        <v>113</v>
      </c>
      <c r="F166" s="23" t="s">
        <v>168</v>
      </c>
      <c r="G166" s="31" t="s">
        <v>168</v>
      </c>
      <c r="H166" s="21"/>
      <c r="I166" s="26">
        <v>302</v>
      </c>
      <c r="J166" s="23" t="s">
        <v>168</v>
      </c>
      <c r="K166" s="31" t="s">
        <v>168</v>
      </c>
      <c r="L166" s="21"/>
      <c r="M166" s="26" t="s">
        <v>232</v>
      </c>
      <c r="N166" s="23" t="s">
        <v>168</v>
      </c>
      <c r="O166" s="31"/>
      <c r="P166" s="21"/>
      <c r="Q166" s="26">
        <v>415</v>
      </c>
      <c r="R166" s="23" t="s">
        <v>168</v>
      </c>
    </row>
    <row r="167" spans="1:38" x14ac:dyDescent="0.25">
      <c r="A167" s="13"/>
      <c r="B167" s="27"/>
      <c r="C167" s="27" t="s">
        <v>168</v>
      </c>
      <c r="D167" s="28"/>
      <c r="E167" s="28"/>
      <c r="F167" s="27"/>
      <c r="G167" s="27" t="s">
        <v>168</v>
      </c>
      <c r="H167" s="28"/>
      <c r="I167" s="28"/>
      <c r="J167" s="27"/>
      <c r="K167" s="27" t="s">
        <v>168</v>
      </c>
      <c r="L167" s="28"/>
      <c r="M167" s="28"/>
      <c r="N167" s="27"/>
      <c r="O167" s="27"/>
      <c r="P167" s="28"/>
      <c r="Q167" s="28"/>
      <c r="R167" s="27"/>
    </row>
    <row r="168" spans="1:38" ht="15.75" thickBot="1" x14ac:dyDescent="0.3">
      <c r="A168" s="13"/>
      <c r="B168" s="24" t="s">
        <v>106</v>
      </c>
      <c r="C168" s="18" t="s">
        <v>168</v>
      </c>
      <c r="D168" s="12" t="s">
        <v>174</v>
      </c>
      <c r="E168" s="30">
        <v>266946</v>
      </c>
      <c r="F168" s="17" t="s">
        <v>168</v>
      </c>
      <c r="G168" s="18" t="s">
        <v>168</v>
      </c>
      <c r="H168" s="12" t="s">
        <v>174</v>
      </c>
      <c r="I168" s="30">
        <v>16322</v>
      </c>
      <c r="J168" s="17" t="s">
        <v>168</v>
      </c>
      <c r="K168" s="18" t="s">
        <v>168</v>
      </c>
      <c r="L168" s="12" t="s">
        <v>174</v>
      </c>
      <c r="M168" s="25" t="s">
        <v>311</v>
      </c>
      <c r="N168" s="17" t="s">
        <v>177</v>
      </c>
      <c r="O168" s="18"/>
      <c r="P168" s="12" t="s">
        <v>174</v>
      </c>
      <c r="Q168" s="30">
        <v>282313</v>
      </c>
      <c r="R168" s="17" t="s">
        <v>168</v>
      </c>
    </row>
    <row r="169" spans="1:38" ht="15.75" thickTop="1" x14ac:dyDescent="0.25">
      <c r="A169" s="13"/>
      <c r="B169" s="27"/>
      <c r="C169" s="27" t="s">
        <v>168</v>
      </c>
      <c r="D169" s="32"/>
      <c r="E169" s="32"/>
      <c r="F169" s="27"/>
      <c r="G169" s="27" t="s">
        <v>168</v>
      </c>
      <c r="H169" s="32"/>
      <c r="I169" s="32"/>
      <c r="J169" s="27"/>
      <c r="K169" s="27" t="s">
        <v>168</v>
      </c>
      <c r="L169" s="32"/>
      <c r="M169" s="32"/>
      <c r="N169" s="27"/>
      <c r="O169" s="27"/>
      <c r="P169" s="32"/>
      <c r="Q169" s="32"/>
      <c r="R169" s="27"/>
    </row>
    <row r="170" spans="1:38" ht="15" customHeight="1" x14ac:dyDescent="0.25">
      <c r="A170" s="13" t="s">
        <v>630</v>
      </c>
      <c r="B170" s="14" t="s">
        <v>5</v>
      </c>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4"/>
      <c r="AC170" s="14"/>
      <c r="AD170" s="14"/>
      <c r="AE170" s="14"/>
      <c r="AF170" s="14"/>
      <c r="AG170" s="14"/>
      <c r="AH170" s="14"/>
      <c r="AI170" s="14"/>
      <c r="AJ170" s="14"/>
      <c r="AK170" s="14"/>
      <c r="AL170" s="14"/>
    </row>
    <row r="171" spans="1:38" x14ac:dyDescent="0.25">
      <c r="A171" s="13"/>
      <c r="B171" s="16" t="s">
        <v>262</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c r="AI171" s="16"/>
      <c r="AJ171" s="16"/>
      <c r="AK171" s="16"/>
      <c r="AL171" s="16"/>
    </row>
    <row r="172" spans="1:38" ht="15.75" x14ac:dyDescent="0.25">
      <c r="A172" s="13"/>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c r="AI172" s="38"/>
      <c r="AJ172" s="38"/>
      <c r="AK172" s="38"/>
      <c r="AL172" s="38"/>
    </row>
    <row r="173" spans="1:38" x14ac:dyDescent="0.25">
      <c r="A173" s="13"/>
      <c r="B173" s="12"/>
      <c r="C173" s="12"/>
      <c r="D173" s="12"/>
      <c r="E173" s="12"/>
      <c r="F173" s="12"/>
      <c r="G173" s="12"/>
      <c r="H173" s="12"/>
      <c r="I173" s="12"/>
      <c r="J173" s="12"/>
      <c r="K173" s="12"/>
      <c r="L173" s="12"/>
      <c r="M173" s="12"/>
      <c r="N173" s="12"/>
      <c r="O173" s="12"/>
      <c r="P173" s="12"/>
      <c r="Q173" s="12"/>
      <c r="R173" s="12"/>
    </row>
    <row r="174" spans="1:38" x14ac:dyDescent="0.25">
      <c r="A174" s="13"/>
      <c r="B174" s="18"/>
      <c r="C174" s="18" t="s">
        <v>168</v>
      </c>
      <c r="D174" s="33" t="s">
        <v>263</v>
      </c>
      <c r="E174" s="33"/>
      <c r="F174" s="18"/>
      <c r="G174" s="18" t="s">
        <v>168</v>
      </c>
      <c r="H174" s="33" t="s">
        <v>265</v>
      </c>
      <c r="I174" s="33"/>
      <c r="J174" s="18"/>
      <c r="K174" s="18" t="s">
        <v>168</v>
      </c>
      <c r="L174" s="33" t="s">
        <v>267</v>
      </c>
      <c r="M174" s="33"/>
      <c r="N174" s="18"/>
      <c r="O174" s="18" t="s">
        <v>168</v>
      </c>
      <c r="P174" s="33" t="s">
        <v>269</v>
      </c>
      <c r="Q174" s="33"/>
      <c r="R174" s="18"/>
    </row>
    <row r="175" spans="1:38" ht="15.75" thickBot="1" x14ac:dyDescent="0.3">
      <c r="A175" s="13"/>
      <c r="B175" s="53" t="s">
        <v>224</v>
      </c>
      <c r="C175" s="18" t="s">
        <v>168</v>
      </c>
      <c r="D175" s="35" t="s">
        <v>264</v>
      </c>
      <c r="E175" s="35"/>
      <c r="F175" s="18"/>
      <c r="G175" s="18" t="s">
        <v>168</v>
      </c>
      <c r="H175" s="35" t="s">
        <v>266</v>
      </c>
      <c r="I175" s="35"/>
      <c r="J175" s="18"/>
      <c r="K175" s="18" t="s">
        <v>168</v>
      </c>
      <c r="L175" s="35" t="s">
        <v>268</v>
      </c>
      <c r="M175" s="35"/>
      <c r="N175" s="18"/>
      <c r="O175" s="18" t="s">
        <v>168</v>
      </c>
      <c r="P175" s="35" t="s">
        <v>268</v>
      </c>
      <c r="Q175" s="35"/>
      <c r="R175" s="18"/>
    </row>
    <row r="176" spans="1:38" x14ac:dyDescent="0.25">
      <c r="A176" s="13"/>
      <c r="B176" s="18"/>
      <c r="C176" s="18" t="s">
        <v>168</v>
      </c>
      <c r="D176" s="33" t="s">
        <v>172</v>
      </c>
      <c r="E176" s="33"/>
      <c r="F176" s="33"/>
      <c r="G176" s="33"/>
      <c r="H176" s="33"/>
      <c r="I176" s="33"/>
      <c r="J176" s="33"/>
      <c r="K176" s="33"/>
      <c r="L176" s="33"/>
      <c r="M176" s="33"/>
      <c r="N176" s="33"/>
      <c r="O176" s="33"/>
      <c r="P176" s="33"/>
      <c r="Q176" s="33"/>
      <c r="R176" s="18"/>
    </row>
    <row r="177" spans="1:38" x14ac:dyDescent="0.25">
      <c r="A177" s="13"/>
      <c r="B177" s="20" t="s">
        <v>234</v>
      </c>
      <c r="C177" s="21" t="s">
        <v>168</v>
      </c>
      <c r="D177" s="21" t="s">
        <v>174</v>
      </c>
      <c r="E177" s="26">
        <v>254</v>
      </c>
      <c r="F177" s="23" t="s">
        <v>168</v>
      </c>
      <c r="G177" s="21" t="s">
        <v>168</v>
      </c>
      <c r="H177" s="21" t="s">
        <v>174</v>
      </c>
      <c r="I177" s="26">
        <v>121</v>
      </c>
      <c r="J177" s="23" t="s">
        <v>168</v>
      </c>
      <c r="K177" s="21" t="s">
        <v>168</v>
      </c>
      <c r="L177" s="21" t="s">
        <v>174</v>
      </c>
      <c r="M177" s="26" t="s">
        <v>232</v>
      </c>
      <c r="N177" s="23" t="s">
        <v>168</v>
      </c>
      <c r="O177" s="21" t="s">
        <v>168</v>
      </c>
      <c r="P177" s="21" t="s">
        <v>174</v>
      </c>
      <c r="Q177" s="26" t="s">
        <v>232</v>
      </c>
      <c r="R177" s="23" t="s">
        <v>168</v>
      </c>
    </row>
    <row r="178" spans="1:38" x14ac:dyDescent="0.25">
      <c r="A178" s="13"/>
      <c r="B178" s="24" t="s">
        <v>235</v>
      </c>
      <c r="C178" s="12" t="s">
        <v>168</v>
      </c>
      <c r="D178" s="12"/>
      <c r="E178" s="25" t="s">
        <v>232</v>
      </c>
      <c r="F178" s="17" t="s">
        <v>168</v>
      </c>
      <c r="G178" s="12" t="s">
        <v>168</v>
      </c>
      <c r="H178" s="12"/>
      <c r="I178" s="25" t="s">
        <v>232</v>
      </c>
      <c r="J178" s="17" t="s">
        <v>168</v>
      </c>
      <c r="K178" s="12" t="s">
        <v>168</v>
      </c>
      <c r="L178" s="12"/>
      <c r="M178" s="25" t="s">
        <v>232</v>
      </c>
      <c r="N178" s="17" t="s">
        <v>168</v>
      </c>
      <c r="O178" s="12" t="s">
        <v>168</v>
      </c>
      <c r="P178" s="12"/>
      <c r="Q178" s="25" t="s">
        <v>232</v>
      </c>
      <c r="R178" s="17" t="s">
        <v>168</v>
      </c>
    </row>
    <row r="179" spans="1:38" x14ac:dyDescent="0.25">
      <c r="A179" s="13"/>
      <c r="B179" s="20" t="s">
        <v>236</v>
      </c>
      <c r="C179" s="21" t="s">
        <v>168</v>
      </c>
      <c r="D179" s="21"/>
      <c r="E179" s="26">
        <v>153</v>
      </c>
      <c r="F179" s="23" t="s">
        <v>168</v>
      </c>
      <c r="G179" s="21" t="s">
        <v>168</v>
      </c>
      <c r="H179" s="21"/>
      <c r="I179" s="22">
        <v>10162</v>
      </c>
      <c r="J179" s="23" t="s">
        <v>168</v>
      </c>
      <c r="K179" s="21" t="s">
        <v>168</v>
      </c>
      <c r="L179" s="21"/>
      <c r="M179" s="22">
        <v>13755</v>
      </c>
      <c r="N179" s="23" t="s">
        <v>168</v>
      </c>
      <c r="O179" s="21" t="s">
        <v>168</v>
      </c>
      <c r="P179" s="21"/>
      <c r="Q179" s="26" t="s">
        <v>232</v>
      </c>
      <c r="R179" s="23" t="s">
        <v>168</v>
      </c>
    </row>
    <row r="180" spans="1:38" ht="15.75" thickBot="1" x14ac:dyDescent="0.3">
      <c r="A180" s="13"/>
      <c r="B180" s="24" t="s">
        <v>238</v>
      </c>
      <c r="C180" s="12" t="s">
        <v>168</v>
      </c>
      <c r="D180" s="12"/>
      <c r="E180" s="25">
        <v>371</v>
      </c>
      <c r="F180" s="17" t="s">
        <v>168</v>
      </c>
      <c r="G180" s="12" t="s">
        <v>168</v>
      </c>
      <c r="H180" s="12"/>
      <c r="I180" s="25" t="s">
        <v>232</v>
      </c>
      <c r="J180" s="17" t="s">
        <v>168</v>
      </c>
      <c r="K180" s="12" t="s">
        <v>168</v>
      </c>
      <c r="L180" s="12"/>
      <c r="M180" s="25" t="s">
        <v>232</v>
      </c>
      <c r="N180" s="17" t="s">
        <v>168</v>
      </c>
      <c r="O180" s="12" t="s">
        <v>168</v>
      </c>
      <c r="P180" s="12"/>
      <c r="Q180" s="25" t="s">
        <v>232</v>
      </c>
      <c r="R180" s="17" t="s">
        <v>168</v>
      </c>
    </row>
    <row r="181" spans="1:38" x14ac:dyDescent="0.25">
      <c r="A181" s="13"/>
      <c r="B181" s="27"/>
      <c r="C181" s="27" t="s">
        <v>168</v>
      </c>
      <c r="D181" s="28"/>
      <c r="E181" s="28"/>
      <c r="F181" s="27"/>
      <c r="G181" s="27" t="s">
        <v>168</v>
      </c>
      <c r="H181" s="28"/>
      <c r="I181" s="28"/>
      <c r="J181" s="27"/>
      <c r="K181" s="27" t="s">
        <v>168</v>
      </c>
      <c r="L181" s="28"/>
      <c r="M181" s="28"/>
      <c r="N181" s="27"/>
      <c r="O181" s="27" t="s">
        <v>168</v>
      </c>
      <c r="P181" s="28"/>
      <c r="Q181" s="28"/>
      <c r="R181" s="27"/>
    </row>
    <row r="182" spans="1:38" ht="15.75" thickBot="1" x14ac:dyDescent="0.3">
      <c r="A182" s="13"/>
      <c r="B182" s="37" t="s">
        <v>240</v>
      </c>
      <c r="C182" s="31" t="s">
        <v>168</v>
      </c>
      <c r="D182" s="21" t="s">
        <v>174</v>
      </c>
      <c r="E182" s="26">
        <v>778</v>
      </c>
      <c r="F182" s="23" t="s">
        <v>168</v>
      </c>
      <c r="G182" s="31" t="s">
        <v>168</v>
      </c>
      <c r="H182" s="21" t="s">
        <v>174</v>
      </c>
      <c r="I182" s="22">
        <v>10283</v>
      </c>
      <c r="J182" s="23" t="s">
        <v>168</v>
      </c>
      <c r="K182" s="31" t="s">
        <v>168</v>
      </c>
      <c r="L182" s="21" t="s">
        <v>174</v>
      </c>
      <c r="M182" s="22">
        <v>13755</v>
      </c>
      <c r="N182" s="23" t="s">
        <v>168</v>
      </c>
      <c r="O182" s="31" t="s">
        <v>168</v>
      </c>
      <c r="P182" s="21" t="s">
        <v>174</v>
      </c>
      <c r="Q182" s="26" t="s">
        <v>232</v>
      </c>
      <c r="R182" s="23" t="s">
        <v>168</v>
      </c>
    </row>
    <row r="183" spans="1:38" ht="15.75" thickTop="1" x14ac:dyDescent="0.25">
      <c r="A183" s="13"/>
      <c r="B183" s="27"/>
      <c r="C183" s="27" t="s">
        <v>168</v>
      </c>
      <c r="D183" s="32"/>
      <c r="E183" s="32"/>
      <c r="F183" s="27"/>
      <c r="G183" s="27" t="s">
        <v>168</v>
      </c>
      <c r="H183" s="32"/>
      <c r="I183" s="32"/>
      <c r="J183" s="27"/>
      <c r="K183" s="27" t="s">
        <v>168</v>
      </c>
      <c r="L183" s="32"/>
      <c r="M183" s="32"/>
      <c r="N183" s="27"/>
      <c r="O183" s="27" t="s">
        <v>168</v>
      </c>
      <c r="P183" s="32"/>
      <c r="Q183" s="32"/>
      <c r="R183" s="27"/>
    </row>
    <row r="184" spans="1:38" ht="15" customHeight="1" x14ac:dyDescent="0.25">
      <c r="A184" s="13" t="s">
        <v>631</v>
      </c>
      <c r="B184" s="14" t="s">
        <v>5</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row>
    <row r="185" spans="1:38" x14ac:dyDescent="0.25">
      <c r="A185" s="13"/>
      <c r="B185" s="16" t="s">
        <v>312</v>
      </c>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c r="AE185" s="16"/>
      <c r="AF185" s="16"/>
      <c r="AG185" s="16"/>
      <c r="AH185" s="16"/>
      <c r="AI185" s="16"/>
      <c r="AJ185" s="16"/>
      <c r="AK185" s="16"/>
      <c r="AL185" s="16"/>
    </row>
    <row r="186" spans="1:38" x14ac:dyDescent="0.25">
      <c r="A186" s="13"/>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c r="AH186" s="40"/>
      <c r="AI186" s="40"/>
      <c r="AJ186" s="40"/>
      <c r="AK186" s="40"/>
      <c r="AL186" s="40"/>
    </row>
    <row r="187" spans="1:38"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38" ht="15.75" thickBot="1" x14ac:dyDescent="0.3">
      <c r="A188" s="13"/>
      <c r="B188" s="18"/>
      <c r="C188" s="18" t="s">
        <v>168</v>
      </c>
      <c r="D188" s="35" t="s">
        <v>271</v>
      </c>
      <c r="E188" s="35"/>
      <c r="F188" s="35"/>
      <c r="G188" s="35"/>
      <c r="H188" s="35"/>
      <c r="I188" s="35"/>
      <c r="J188" s="18"/>
      <c r="K188" s="18" t="s">
        <v>168</v>
      </c>
      <c r="L188" s="35" t="s">
        <v>272</v>
      </c>
      <c r="M188" s="35"/>
      <c r="N188" s="35"/>
      <c r="O188" s="35"/>
      <c r="P188" s="35"/>
      <c r="Q188" s="35"/>
      <c r="R188" s="18"/>
      <c r="S188" s="18" t="s">
        <v>168</v>
      </c>
      <c r="T188" s="35" t="s">
        <v>106</v>
      </c>
      <c r="U188" s="35"/>
      <c r="V188" s="35"/>
      <c r="W188" s="35"/>
      <c r="X188" s="35"/>
      <c r="Y188" s="35"/>
      <c r="Z188" s="18"/>
    </row>
    <row r="189" spans="1:38" x14ac:dyDescent="0.25">
      <c r="A189" s="13"/>
      <c r="B189" s="18"/>
      <c r="C189" s="18" t="s">
        <v>168</v>
      </c>
      <c r="D189" s="46" t="s">
        <v>273</v>
      </c>
      <c r="E189" s="46"/>
      <c r="F189" s="18"/>
      <c r="G189" s="18" t="s">
        <v>168</v>
      </c>
      <c r="H189" s="46" t="s">
        <v>227</v>
      </c>
      <c r="I189" s="46"/>
      <c r="J189" s="18"/>
      <c r="K189" s="18" t="s">
        <v>168</v>
      </c>
      <c r="L189" s="46" t="s">
        <v>273</v>
      </c>
      <c r="M189" s="46"/>
      <c r="N189" s="18"/>
      <c r="O189" s="18" t="s">
        <v>168</v>
      </c>
      <c r="P189" s="46" t="s">
        <v>227</v>
      </c>
      <c r="Q189" s="46"/>
      <c r="R189" s="18"/>
      <c r="S189" s="18" t="s">
        <v>168</v>
      </c>
      <c r="T189" s="46" t="s">
        <v>273</v>
      </c>
      <c r="U189" s="46"/>
      <c r="V189" s="18"/>
      <c r="W189" s="18" t="s">
        <v>168</v>
      </c>
      <c r="X189" s="46" t="s">
        <v>227</v>
      </c>
      <c r="Y189" s="46"/>
      <c r="Z189" s="18"/>
    </row>
    <row r="190" spans="1:38" ht="15.75" thickBot="1" x14ac:dyDescent="0.3">
      <c r="A190" s="13"/>
      <c r="B190" s="53" t="s">
        <v>224</v>
      </c>
      <c r="C190" s="18" t="s">
        <v>168</v>
      </c>
      <c r="D190" s="35" t="s">
        <v>274</v>
      </c>
      <c r="E190" s="35"/>
      <c r="F190" s="18"/>
      <c r="G190" s="18" t="s">
        <v>168</v>
      </c>
      <c r="H190" s="35" t="s">
        <v>229</v>
      </c>
      <c r="I190" s="35"/>
      <c r="J190" s="18"/>
      <c r="K190" s="18" t="s">
        <v>168</v>
      </c>
      <c r="L190" s="35" t="s">
        <v>274</v>
      </c>
      <c r="M190" s="35"/>
      <c r="N190" s="18"/>
      <c r="O190" s="18" t="s">
        <v>168</v>
      </c>
      <c r="P190" s="35" t="s">
        <v>229</v>
      </c>
      <c r="Q190" s="35"/>
      <c r="R190" s="18"/>
      <c r="S190" s="18" t="s">
        <v>168</v>
      </c>
      <c r="T190" s="35" t="s">
        <v>274</v>
      </c>
      <c r="U190" s="35"/>
      <c r="V190" s="18"/>
      <c r="W190" s="18" t="s">
        <v>168</v>
      </c>
      <c r="X190" s="35" t="s">
        <v>229</v>
      </c>
      <c r="Y190" s="35"/>
      <c r="Z190" s="18"/>
    </row>
    <row r="191" spans="1:38" x14ac:dyDescent="0.25">
      <c r="A191" s="13"/>
      <c r="B191" s="18"/>
      <c r="C191" s="18" t="s">
        <v>168</v>
      </c>
      <c r="D191" s="33" t="s">
        <v>172</v>
      </c>
      <c r="E191" s="33"/>
      <c r="F191" s="33"/>
      <c r="G191" s="33"/>
      <c r="H191" s="33"/>
      <c r="I191" s="33"/>
      <c r="J191" s="33"/>
      <c r="K191" s="33"/>
      <c r="L191" s="33"/>
      <c r="M191" s="33"/>
      <c r="N191" s="33"/>
      <c r="O191" s="33"/>
      <c r="P191" s="33"/>
      <c r="Q191" s="33"/>
      <c r="R191" s="33"/>
      <c r="S191" s="33"/>
      <c r="T191" s="33"/>
      <c r="U191" s="33"/>
      <c r="V191" s="33"/>
      <c r="W191" s="33"/>
      <c r="X191" s="33"/>
      <c r="Y191" s="33"/>
      <c r="Z191" s="18"/>
    </row>
    <row r="192" spans="1:38" x14ac:dyDescent="0.25">
      <c r="A192" s="13"/>
      <c r="B192" s="20" t="s">
        <v>233</v>
      </c>
      <c r="C192" s="21" t="s">
        <v>168</v>
      </c>
      <c r="D192" s="21"/>
      <c r="E192" s="21"/>
      <c r="F192" s="21"/>
      <c r="G192" s="21" t="s">
        <v>168</v>
      </c>
      <c r="H192" s="21"/>
      <c r="I192" s="21"/>
      <c r="J192" s="21"/>
      <c r="K192" s="21" t="s">
        <v>168</v>
      </c>
      <c r="L192" s="21"/>
      <c r="M192" s="21"/>
      <c r="N192" s="21"/>
      <c r="O192" s="21" t="s">
        <v>168</v>
      </c>
      <c r="P192" s="21"/>
      <c r="Q192" s="21"/>
      <c r="R192" s="21"/>
      <c r="S192" s="21" t="s">
        <v>168</v>
      </c>
      <c r="T192" s="21"/>
      <c r="U192" s="21"/>
      <c r="V192" s="21"/>
      <c r="W192" s="21" t="s">
        <v>168</v>
      </c>
      <c r="X192" s="21"/>
      <c r="Y192" s="21"/>
      <c r="Z192" s="21"/>
    </row>
    <row r="193" spans="1:26" x14ac:dyDescent="0.25">
      <c r="A193" s="13"/>
      <c r="B193" s="36" t="s">
        <v>234</v>
      </c>
      <c r="C193" s="12" t="s">
        <v>168</v>
      </c>
      <c r="D193" s="12" t="s">
        <v>174</v>
      </c>
      <c r="E193" s="25" t="s">
        <v>232</v>
      </c>
      <c r="F193" s="17" t="s">
        <v>168</v>
      </c>
      <c r="G193" s="12" t="s">
        <v>168</v>
      </c>
      <c r="H193" s="12" t="s">
        <v>174</v>
      </c>
      <c r="I193" s="25" t="s">
        <v>232</v>
      </c>
      <c r="J193" s="17" t="s">
        <v>168</v>
      </c>
      <c r="K193" s="12" t="s">
        <v>168</v>
      </c>
      <c r="L193" s="12" t="s">
        <v>174</v>
      </c>
      <c r="M193" s="25" t="s">
        <v>232</v>
      </c>
      <c r="N193" s="17" t="s">
        <v>168</v>
      </c>
      <c r="O193" s="12" t="s">
        <v>168</v>
      </c>
      <c r="P193" s="12" t="s">
        <v>174</v>
      </c>
      <c r="Q193" s="25" t="s">
        <v>232</v>
      </c>
      <c r="R193" s="17" t="s">
        <v>168</v>
      </c>
      <c r="S193" s="12" t="s">
        <v>168</v>
      </c>
      <c r="T193" s="12" t="s">
        <v>174</v>
      </c>
      <c r="U193" s="25" t="s">
        <v>232</v>
      </c>
      <c r="V193" s="17" t="s">
        <v>168</v>
      </c>
      <c r="W193" s="12" t="s">
        <v>168</v>
      </c>
      <c r="X193" s="12" t="s">
        <v>174</v>
      </c>
      <c r="Y193" s="25" t="s">
        <v>232</v>
      </c>
      <c r="Z193" s="17" t="s">
        <v>168</v>
      </c>
    </row>
    <row r="194" spans="1:26" x14ac:dyDescent="0.25">
      <c r="A194" s="13"/>
      <c r="B194" s="37" t="s">
        <v>235</v>
      </c>
      <c r="C194" s="21" t="s">
        <v>168</v>
      </c>
      <c r="D194" s="21"/>
      <c r="E194" s="26" t="s">
        <v>232</v>
      </c>
      <c r="F194" s="23" t="s">
        <v>168</v>
      </c>
      <c r="G194" s="21" t="s">
        <v>168</v>
      </c>
      <c r="H194" s="21"/>
      <c r="I194" s="26" t="s">
        <v>232</v>
      </c>
      <c r="J194" s="23" t="s">
        <v>168</v>
      </c>
      <c r="K194" s="21" t="s">
        <v>168</v>
      </c>
      <c r="L194" s="21"/>
      <c r="M194" s="26" t="s">
        <v>232</v>
      </c>
      <c r="N194" s="23" t="s">
        <v>168</v>
      </c>
      <c r="O194" s="21" t="s">
        <v>168</v>
      </c>
      <c r="P194" s="21"/>
      <c r="Q194" s="26" t="s">
        <v>232</v>
      </c>
      <c r="R194" s="23" t="s">
        <v>168</v>
      </c>
      <c r="S194" s="21" t="s">
        <v>168</v>
      </c>
      <c r="T194" s="21"/>
      <c r="U194" s="26" t="s">
        <v>232</v>
      </c>
      <c r="V194" s="23" t="s">
        <v>168</v>
      </c>
      <c r="W194" s="21" t="s">
        <v>168</v>
      </c>
      <c r="X194" s="21"/>
      <c r="Y194" s="26" t="s">
        <v>232</v>
      </c>
      <c r="Z194" s="23" t="s">
        <v>168</v>
      </c>
    </row>
    <row r="195" spans="1:26" x14ac:dyDescent="0.25">
      <c r="A195" s="13"/>
      <c r="B195" s="36" t="s">
        <v>236</v>
      </c>
      <c r="C195" s="12" t="s">
        <v>168</v>
      </c>
      <c r="D195" s="12"/>
      <c r="E195" s="30">
        <v>11142</v>
      </c>
      <c r="F195" s="17" t="s">
        <v>168</v>
      </c>
      <c r="G195" s="12" t="s">
        <v>168</v>
      </c>
      <c r="H195" s="12"/>
      <c r="I195" s="25">
        <v>342</v>
      </c>
      <c r="J195" s="17" t="s">
        <v>168</v>
      </c>
      <c r="K195" s="12" t="s">
        <v>168</v>
      </c>
      <c r="L195" s="12"/>
      <c r="M195" s="30">
        <v>1910</v>
      </c>
      <c r="N195" s="17" t="s">
        <v>168</v>
      </c>
      <c r="O195" s="12" t="s">
        <v>168</v>
      </c>
      <c r="P195" s="12"/>
      <c r="Q195" s="25">
        <v>95</v>
      </c>
      <c r="R195" s="17" t="s">
        <v>168</v>
      </c>
      <c r="S195" s="12" t="s">
        <v>168</v>
      </c>
      <c r="T195" s="12"/>
      <c r="U195" s="30">
        <v>13052</v>
      </c>
      <c r="V195" s="17" t="s">
        <v>168</v>
      </c>
      <c r="W195" s="12" t="s">
        <v>168</v>
      </c>
      <c r="X195" s="12"/>
      <c r="Y195" s="25">
        <v>437</v>
      </c>
      <c r="Z195" s="17" t="s">
        <v>168</v>
      </c>
    </row>
    <row r="196" spans="1:26" ht="15.75" thickBot="1" x14ac:dyDescent="0.3">
      <c r="A196" s="13"/>
      <c r="B196" s="37" t="s">
        <v>238</v>
      </c>
      <c r="C196" s="21" t="s">
        <v>168</v>
      </c>
      <c r="D196" s="21"/>
      <c r="E196" s="26" t="s">
        <v>232</v>
      </c>
      <c r="F196" s="23" t="s">
        <v>168</v>
      </c>
      <c r="G196" s="21" t="s">
        <v>168</v>
      </c>
      <c r="H196" s="21"/>
      <c r="I196" s="26" t="s">
        <v>232</v>
      </c>
      <c r="J196" s="23" t="s">
        <v>168</v>
      </c>
      <c r="K196" s="21" t="s">
        <v>168</v>
      </c>
      <c r="L196" s="21"/>
      <c r="M196" s="26" t="s">
        <v>232</v>
      </c>
      <c r="N196" s="23" t="s">
        <v>168</v>
      </c>
      <c r="O196" s="21" t="s">
        <v>168</v>
      </c>
      <c r="P196" s="21"/>
      <c r="Q196" s="26" t="s">
        <v>232</v>
      </c>
      <c r="R196" s="23" t="s">
        <v>168</v>
      </c>
      <c r="S196" s="21" t="s">
        <v>168</v>
      </c>
      <c r="T196" s="21"/>
      <c r="U196" s="26" t="s">
        <v>232</v>
      </c>
      <c r="V196" s="23" t="s">
        <v>168</v>
      </c>
      <c r="W196" s="21" t="s">
        <v>168</v>
      </c>
      <c r="X196" s="21"/>
      <c r="Y196" s="26" t="s">
        <v>232</v>
      </c>
      <c r="Z196" s="23" t="s">
        <v>168</v>
      </c>
    </row>
    <row r="197" spans="1:26" x14ac:dyDescent="0.25">
      <c r="A197" s="13"/>
      <c r="B197" s="27"/>
      <c r="C197" s="27" t="s">
        <v>168</v>
      </c>
      <c r="D197" s="28"/>
      <c r="E197" s="28"/>
      <c r="F197" s="27"/>
      <c r="G197" s="27" t="s">
        <v>168</v>
      </c>
      <c r="H197" s="28"/>
      <c r="I197" s="28"/>
      <c r="J197" s="27"/>
      <c r="K197" s="27" t="s">
        <v>168</v>
      </c>
      <c r="L197" s="28"/>
      <c r="M197" s="28"/>
      <c r="N197" s="27"/>
      <c r="O197" s="27" t="s">
        <v>168</v>
      </c>
      <c r="P197" s="28"/>
      <c r="Q197" s="28"/>
      <c r="R197" s="27"/>
      <c r="S197" s="27" t="s">
        <v>168</v>
      </c>
      <c r="T197" s="28"/>
      <c r="U197" s="28"/>
      <c r="V197" s="27"/>
      <c r="W197" s="27" t="s">
        <v>168</v>
      </c>
      <c r="X197" s="28"/>
      <c r="Y197" s="28"/>
      <c r="Z197" s="27"/>
    </row>
    <row r="198" spans="1:26" ht="15.75" thickBot="1" x14ac:dyDescent="0.3">
      <c r="A198" s="13"/>
      <c r="B198" s="45" t="s">
        <v>240</v>
      </c>
      <c r="C198" s="18" t="s">
        <v>168</v>
      </c>
      <c r="D198" s="12"/>
      <c r="E198" s="30">
        <v>11142</v>
      </c>
      <c r="F198" s="17" t="s">
        <v>168</v>
      </c>
      <c r="G198" s="18" t="s">
        <v>168</v>
      </c>
      <c r="H198" s="12"/>
      <c r="I198" s="25">
        <v>342</v>
      </c>
      <c r="J198" s="17" t="s">
        <v>168</v>
      </c>
      <c r="K198" s="18" t="s">
        <v>168</v>
      </c>
      <c r="L198" s="12"/>
      <c r="M198" s="30">
        <v>1910</v>
      </c>
      <c r="N198" s="17" t="s">
        <v>168</v>
      </c>
      <c r="O198" s="18" t="s">
        <v>168</v>
      </c>
      <c r="P198" s="12"/>
      <c r="Q198" s="25">
        <v>95</v>
      </c>
      <c r="R198" s="17" t="s">
        <v>168</v>
      </c>
      <c r="S198" s="18" t="s">
        <v>168</v>
      </c>
      <c r="T198" s="12"/>
      <c r="U198" s="30">
        <v>13052</v>
      </c>
      <c r="V198" s="17" t="s">
        <v>168</v>
      </c>
      <c r="W198" s="18" t="s">
        <v>168</v>
      </c>
      <c r="X198" s="12"/>
      <c r="Y198" s="25">
        <v>437</v>
      </c>
      <c r="Z198" s="17" t="s">
        <v>168</v>
      </c>
    </row>
    <row r="199" spans="1:26" x14ac:dyDescent="0.25">
      <c r="A199" s="13"/>
      <c r="B199" s="27"/>
      <c r="C199" s="27" t="s">
        <v>168</v>
      </c>
      <c r="D199" s="28"/>
      <c r="E199" s="28"/>
      <c r="F199" s="27"/>
      <c r="G199" s="27" t="s">
        <v>168</v>
      </c>
      <c r="H199" s="28"/>
      <c r="I199" s="28"/>
      <c r="J199" s="27"/>
      <c r="K199" s="27" t="s">
        <v>168</v>
      </c>
      <c r="L199" s="28"/>
      <c r="M199" s="28"/>
      <c r="N199" s="27"/>
      <c r="O199" s="27" t="s">
        <v>168</v>
      </c>
      <c r="P199" s="28"/>
      <c r="Q199" s="28"/>
      <c r="R199" s="27"/>
      <c r="S199" s="27" t="s">
        <v>168</v>
      </c>
      <c r="T199" s="28"/>
      <c r="U199" s="28"/>
      <c r="V199" s="27"/>
      <c r="W199" s="27" t="s">
        <v>168</v>
      </c>
      <c r="X199" s="28"/>
      <c r="Y199" s="28"/>
      <c r="Z199" s="27"/>
    </row>
    <row r="200" spans="1:26" x14ac:dyDescent="0.25">
      <c r="A200" s="13"/>
      <c r="B200" s="20" t="s">
        <v>275</v>
      </c>
      <c r="C200" s="31" t="s">
        <v>168</v>
      </c>
      <c r="D200" s="21"/>
      <c r="E200" s="22">
        <v>97340</v>
      </c>
      <c r="F200" s="23" t="s">
        <v>168</v>
      </c>
      <c r="G200" s="31" t="s">
        <v>168</v>
      </c>
      <c r="H200" s="21"/>
      <c r="I200" s="22">
        <v>3869</v>
      </c>
      <c r="J200" s="23" t="s">
        <v>168</v>
      </c>
      <c r="K200" s="31" t="s">
        <v>168</v>
      </c>
      <c r="L200" s="21"/>
      <c r="M200" s="22">
        <v>15542</v>
      </c>
      <c r="N200" s="23" t="s">
        <v>168</v>
      </c>
      <c r="O200" s="31" t="s">
        <v>168</v>
      </c>
      <c r="P200" s="21"/>
      <c r="Q200" s="26">
        <v>795</v>
      </c>
      <c r="R200" s="23" t="s">
        <v>168</v>
      </c>
      <c r="S200" s="31" t="s">
        <v>168</v>
      </c>
      <c r="T200" s="21"/>
      <c r="U200" s="22">
        <v>112882</v>
      </c>
      <c r="V200" s="23" t="s">
        <v>168</v>
      </c>
      <c r="W200" s="31" t="s">
        <v>168</v>
      </c>
      <c r="X200" s="21"/>
      <c r="Y200" s="22">
        <v>4664</v>
      </c>
      <c r="Z200" s="23" t="s">
        <v>168</v>
      </c>
    </row>
    <row r="201" spans="1:26" x14ac:dyDescent="0.25">
      <c r="A201" s="13"/>
      <c r="B201" s="24" t="s">
        <v>276</v>
      </c>
      <c r="C201" s="18" t="s">
        <v>168</v>
      </c>
      <c r="D201" s="12"/>
      <c r="E201" s="25" t="s">
        <v>232</v>
      </c>
      <c r="F201" s="17" t="s">
        <v>168</v>
      </c>
      <c r="G201" s="18" t="s">
        <v>168</v>
      </c>
      <c r="H201" s="12"/>
      <c r="I201" s="25" t="s">
        <v>232</v>
      </c>
      <c r="J201" s="17" t="s">
        <v>168</v>
      </c>
      <c r="K201" s="18" t="s">
        <v>168</v>
      </c>
      <c r="L201" s="12"/>
      <c r="M201" s="25" t="s">
        <v>232</v>
      </c>
      <c r="N201" s="17" t="s">
        <v>168</v>
      </c>
      <c r="O201" s="18" t="s">
        <v>168</v>
      </c>
      <c r="P201" s="12"/>
      <c r="Q201" s="25" t="s">
        <v>232</v>
      </c>
      <c r="R201" s="17" t="s">
        <v>168</v>
      </c>
      <c r="S201" s="18" t="s">
        <v>168</v>
      </c>
      <c r="T201" s="12"/>
      <c r="U201" s="25" t="s">
        <v>232</v>
      </c>
      <c r="V201" s="17" t="s">
        <v>168</v>
      </c>
      <c r="W201" s="18" t="s">
        <v>168</v>
      </c>
      <c r="X201" s="12"/>
      <c r="Y201" s="25" t="s">
        <v>232</v>
      </c>
      <c r="Z201" s="17" t="s">
        <v>168</v>
      </c>
    </row>
    <row r="202" spans="1:26" x14ac:dyDescent="0.25">
      <c r="A202" s="13"/>
      <c r="B202" s="20" t="s">
        <v>246</v>
      </c>
      <c r="C202" s="31" t="s">
        <v>168</v>
      </c>
      <c r="D202" s="21"/>
      <c r="E202" s="22">
        <v>1011</v>
      </c>
      <c r="F202" s="23" t="s">
        <v>168</v>
      </c>
      <c r="G202" s="31" t="s">
        <v>168</v>
      </c>
      <c r="H202" s="21"/>
      <c r="I202" s="26">
        <v>22</v>
      </c>
      <c r="J202" s="23" t="s">
        <v>168</v>
      </c>
      <c r="K202" s="31" t="s">
        <v>168</v>
      </c>
      <c r="L202" s="21"/>
      <c r="M202" s="26" t="s">
        <v>232</v>
      </c>
      <c r="N202" s="23" t="s">
        <v>168</v>
      </c>
      <c r="O202" s="31" t="s">
        <v>168</v>
      </c>
      <c r="P202" s="21"/>
      <c r="Q202" s="26" t="s">
        <v>232</v>
      </c>
      <c r="R202" s="23" t="s">
        <v>168</v>
      </c>
      <c r="S202" s="31" t="s">
        <v>168</v>
      </c>
      <c r="T202" s="21"/>
      <c r="U202" s="22">
        <v>1011</v>
      </c>
      <c r="V202" s="23" t="s">
        <v>168</v>
      </c>
      <c r="W202" s="31" t="s">
        <v>168</v>
      </c>
      <c r="X202" s="21"/>
      <c r="Y202" s="26">
        <v>22</v>
      </c>
      <c r="Z202" s="23" t="s">
        <v>168</v>
      </c>
    </row>
    <row r="203" spans="1:26" ht="15.75" thickBot="1" x14ac:dyDescent="0.3">
      <c r="A203" s="13"/>
      <c r="B203" s="24" t="s">
        <v>248</v>
      </c>
      <c r="C203" s="18" t="s">
        <v>168</v>
      </c>
      <c r="D203" s="12"/>
      <c r="E203" s="25" t="s">
        <v>232</v>
      </c>
      <c r="F203" s="17" t="s">
        <v>168</v>
      </c>
      <c r="G203" s="18" t="s">
        <v>168</v>
      </c>
      <c r="H203" s="12"/>
      <c r="I203" s="25" t="s">
        <v>232</v>
      </c>
      <c r="J203" s="17" t="s">
        <v>168</v>
      </c>
      <c r="K203" s="18" t="s">
        <v>168</v>
      </c>
      <c r="L203" s="12"/>
      <c r="M203" s="25" t="s">
        <v>232</v>
      </c>
      <c r="N203" s="17" t="s">
        <v>168</v>
      </c>
      <c r="O203" s="18" t="s">
        <v>168</v>
      </c>
      <c r="P203" s="12"/>
      <c r="Q203" s="25" t="s">
        <v>232</v>
      </c>
      <c r="R203" s="17" t="s">
        <v>168</v>
      </c>
      <c r="S203" s="18" t="s">
        <v>168</v>
      </c>
      <c r="T203" s="12"/>
      <c r="U203" s="25" t="s">
        <v>232</v>
      </c>
      <c r="V203" s="17" t="s">
        <v>168</v>
      </c>
      <c r="W203" s="18" t="s">
        <v>168</v>
      </c>
      <c r="X203" s="12"/>
      <c r="Y203" s="25" t="s">
        <v>232</v>
      </c>
      <c r="Z203" s="17" t="s">
        <v>168</v>
      </c>
    </row>
    <row r="204" spans="1:26" x14ac:dyDescent="0.25">
      <c r="A204" s="13"/>
      <c r="B204" s="27"/>
      <c r="C204" s="27" t="s">
        <v>168</v>
      </c>
      <c r="D204" s="28"/>
      <c r="E204" s="28"/>
      <c r="F204" s="27"/>
      <c r="G204" s="27" t="s">
        <v>168</v>
      </c>
      <c r="H204" s="28"/>
      <c r="I204" s="28"/>
      <c r="J204" s="27"/>
      <c r="K204" s="27" t="s">
        <v>168</v>
      </c>
      <c r="L204" s="28"/>
      <c r="M204" s="28"/>
      <c r="N204" s="27"/>
      <c r="O204" s="27" t="s">
        <v>168</v>
      </c>
      <c r="P204" s="28"/>
      <c r="Q204" s="28"/>
      <c r="R204" s="27"/>
      <c r="S204" s="27" t="s">
        <v>168</v>
      </c>
      <c r="T204" s="28"/>
      <c r="U204" s="28"/>
      <c r="V204" s="27"/>
      <c r="W204" s="27" t="s">
        <v>168</v>
      </c>
      <c r="X204" s="28"/>
      <c r="Y204" s="28"/>
      <c r="Z204" s="27"/>
    </row>
    <row r="205" spans="1:26" ht="15.75" thickBot="1" x14ac:dyDescent="0.3">
      <c r="A205" s="13"/>
      <c r="B205" s="20" t="s">
        <v>106</v>
      </c>
      <c r="C205" s="31" t="s">
        <v>168</v>
      </c>
      <c r="D205" s="21" t="s">
        <v>174</v>
      </c>
      <c r="E205" s="22">
        <v>109493</v>
      </c>
      <c r="F205" s="23" t="s">
        <v>168</v>
      </c>
      <c r="G205" s="31" t="s">
        <v>168</v>
      </c>
      <c r="H205" s="21" t="s">
        <v>174</v>
      </c>
      <c r="I205" s="22">
        <v>4233</v>
      </c>
      <c r="J205" s="23" t="s">
        <v>168</v>
      </c>
      <c r="K205" s="31" t="s">
        <v>168</v>
      </c>
      <c r="L205" s="21" t="s">
        <v>174</v>
      </c>
      <c r="M205" s="22">
        <v>17452</v>
      </c>
      <c r="N205" s="23" t="s">
        <v>168</v>
      </c>
      <c r="O205" s="31" t="s">
        <v>168</v>
      </c>
      <c r="P205" s="21" t="s">
        <v>174</v>
      </c>
      <c r="Q205" s="26">
        <v>890</v>
      </c>
      <c r="R205" s="23" t="s">
        <v>168</v>
      </c>
      <c r="S205" s="31" t="s">
        <v>168</v>
      </c>
      <c r="T205" s="21" t="s">
        <v>174</v>
      </c>
      <c r="U205" s="22">
        <v>126945</v>
      </c>
      <c r="V205" s="23" t="s">
        <v>168</v>
      </c>
      <c r="W205" s="31" t="s">
        <v>168</v>
      </c>
      <c r="X205" s="21" t="s">
        <v>174</v>
      </c>
      <c r="Y205" s="22">
        <v>5123</v>
      </c>
      <c r="Z205" s="23" t="s">
        <v>168</v>
      </c>
    </row>
    <row r="206" spans="1:26" ht="15.75" thickTop="1" x14ac:dyDescent="0.25">
      <c r="A206" s="13"/>
      <c r="B206" s="27"/>
      <c r="C206" s="27" t="s">
        <v>168</v>
      </c>
      <c r="D206" s="32"/>
      <c r="E206" s="32"/>
      <c r="F206" s="27"/>
      <c r="G206" s="27" t="s">
        <v>168</v>
      </c>
      <c r="H206" s="32"/>
      <c r="I206" s="32"/>
      <c r="J206" s="27"/>
      <c r="K206" s="27" t="s">
        <v>168</v>
      </c>
      <c r="L206" s="32"/>
      <c r="M206" s="32"/>
      <c r="N206" s="27"/>
      <c r="O206" s="27" t="s">
        <v>168</v>
      </c>
      <c r="P206" s="32"/>
      <c r="Q206" s="32"/>
      <c r="R206" s="27"/>
      <c r="S206" s="27" t="s">
        <v>168</v>
      </c>
      <c r="T206" s="32"/>
      <c r="U206" s="32"/>
      <c r="V206" s="27"/>
      <c r="W206" s="27" t="s">
        <v>168</v>
      </c>
      <c r="X206" s="32"/>
      <c r="Y206" s="32"/>
      <c r="Z206" s="27"/>
    </row>
    <row r="207" spans="1:26" x14ac:dyDescent="0.25">
      <c r="A207" s="13"/>
      <c r="B207" s="12"/>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ht="15.75" thickBot="1" x14ac:dyDescent="0.3">
      <c r="A208" s="13"/>
      <c r="B208" s="18"/>
      <c r="C208" s="18" t="s">
        <v>168</v>
      </c>
      <c r="D208" s="35" t="s">
        <v>271</v>
      </c>
      <c r="E208" s="35"/>
      <c r="F208" s="35"/>
      <c r="G208" s="35"/>
      <c r="H208" s="35"/>
      <c r="I208" s="35"/>
      <c r="J208" s="18"/>
      <c r="K208" s="18" t="s">
        <v>168</v>
      </c>
      <c r="L208" s="35" t="s">
        <v>272</v>
      </c>
      <c r="M208" s="35"/>
      <c r="N208" s="35"/>
      <c r="O208" s="35"/>
      <c r="P208" s="35"/>
      <c r="Q208" s="35"/>
      <c r="R208" s="18"/>
      <c r="S208" s="18" t="s">
        <v>168</v>
      </c>
      <c r="T208" s="35" t="s">
        <v>106</v>
      </c>
      <c r="U208" s="35"/>
      <c r="V208" s="35"/>
      <c r="W208" s="35"/>
      <c r="X208" s="35"/>
      <c r="Y208" s="35"/>
      <c r="Z208" s="18"/>
    </row>
    <row r="209" spans="1:26" x14ac:dyDescent="0.25">
      <c r="A209" s="13"/>
      <c r="B209" s="18"/>
      <c r="C209" s="18" t="s">
        <v>168</v>
      </c>
      <c r="D209" s="46" t="s">
        <v>273</v>
      </c>
      <c r="E209" s="46"/>
      <c r="F209" s="18"/>
      <c r="G209" s="18" t="s">
        <v>168</v>
      </c>
      <c r="H209" s="46" t="s">
        <v>227</v>
      </c>
      <c r="I209" s="46"/>
      <c r="J209" s="18"/>
      <c r="K209" s="18" t="s">
        <v>168</v>
      </c>
      <c r="L209" s="46" t="s">
        <v>273</v>
      </c>
      <c r="M209" s="46"/>
      <c r="N209" s="18"/>
      <c r="O209" s="18" t="s">
        <v>168</v>
      </c>
      <c r="P209" s="46" t="s">
        <v>227</v>
      </c>
      <c r="Q209" s="46"/>
      <c r="R209" s="18"/>
      <c r="S209" s="18" t="s">
        <v>168</v>
      </c>
      <c r="T209" s="46" t="s">
        <v>273</v>
      </c>
      <c r="U209" s="46"/>
      <c r="V209" s="18"/>
      <c r="W209" s="18" t="s">
        <v>168</v>
      </c>
      <c r="X209" s="46" t="s">
        <v>227</v>
      </c>
      <c r="Y209" s="46"/>
      <c r="Z209" s="18"/>
    </row>
    <row r="210" spans="1:26" ht="15.75" thickBot="1" x14ac:dyDescent="0.3">
      <c r="A210" s="13"/>
      <c r="B210" s="53" t="s">
        <v>253</v>
      </c>
      <c r="C210" s="18" t="s">
        <v>168</v>
      </c>
      <c r="D210" s="35" t="s">
        <v>274</v>
      </c>
      <c r="E210" s="35"/>
      <c r="F210" s="18"/>
      <c r="G210" s="18" t="s">
        <v>168</v>
      </c>
      <c r="H210" s="35" t="s">
        <v>229</v>
      </c>
      <c r="I210" s="35"/>
      <c r="J210" s="18"/>
      <c r="K210" s="18" t="s">
        <v>168</v>
      </c>
      <c r="L210" s="35" t="s">
        <v>274</v>
      </c>
      <c r="M210" s="35"/>
      <c r="N210" s="18"/>
      <c r="O210" s="18" t="s">
        <v>168</v>
      </c>
      <c r="P210" s="35" t="s">
        <v>229</v>
      </c>
      <c r="Q210" s="35"/>
      <c r="R210" s="18"/>
      <c r="S210" s="18" t="s">
        <v>168</v>
      </c>
      <c r="T210" s="35" t="s">
        <v>274</v>
      </c>
      <c r="U210" s="35"/>
      <c r="V210" s="18"/>
      <c r="W210" s="18" t="s">
        <v>168</v>
      </c>
      <c r="X210" s="35" t="s">
        <v>229</v>
      </c>
      <c r="Y210" s="35"/>
      <c r="Z210" s="18"/>
    </row>
    <row r="211" spans="1:26" x14ac:dyDescent="0.25">
      <c r="A211" s="13"/>
      <c r="B211" s="18"/>
      <c r="C211" s="18" t="s">
        <v>168</v>
      </c>
      <c r="D211" s="33" t="s">
        <v>172</v>
      </c>
      <c r="E211" s="33"/>
      <c r="F211" s="33"/>
      <c r="G211" s="33"/>
      <c r="H211" s="33"/>
      <c r="I211" s="33"/>
      <c r="J211" s="33"/>
      <c r="K211" s="33"/>
      <c r="L211" s="33"/>
      <c r="M211" s="33"/>
      <c r="N211" s="33"/>
      <c r="O211" s="33"/>
      <c r="P211" s="33"/>
      <c r="Q211" s="33"/>
      <c r="R211" s="33"/>
      <c r="S211" s="33"/>
      <c r="T211" s="33"/>
      <c r="U211" s="33"/>
      <c r="V211" s="33"/>
      <c r="W211" s="33"/>
      <c r="X211" s="33"/>
      <c r="Y211" s="33"/>
      <c r="Z211" s="18"/>
    </row>
    <row r="212" spans="1:26" x14ac:dyDescent="0.25">
      <c r="A212" s="13"/>
      <c r="B212" s="20" t="s">
        <v>233</v>
      </c>
      <c r="C212" s="21" t="s">
        <v>168</v>
      </c>
      <c r="D212" s="21"/>
      <c r="E212" s="21"/>
      <c r="F212" s="21"/>
      <c r="G212" s="21" t="s">
        <v>168</v>
      </c>
      <c r="H212" s="21"/>
      <c r="I212" s="21"/>
      <c r="J212" s="21"/>
      <c r="K212" s="21" t="s">
        <v>168</v>
      </c>
      <c r="L212" s="21"/>
      <c r="M212" s="21"/>
      <c r="N212" s="21"/>
      <c r="O212" s="21" t="s">
        <v>168</v>
      </c>
      <c r="P212" s="21"/>
      <c r="Q212" s="21"/>
      <c r="R212" s="21"/>
      <c r="S212" s="21" t="s">
        <v>168</v>
      </c>
      <c r="T212" s="21"/>
      <c r="U212" s="21"/>
      <c r="V212" s="21"/>
      <c r="W212" s="21" t="s">
        <v>168</v>
      </c>
      <c r="X212" s="21"/>
      <c r="Y212" s="21"/>
      <c r="Z212" s="21"/>
    </row>
    <row r="213" spans="1:26" x14ac:dyDescent="0.25">
      <c r="A213" s="13"/>
      <c r="B213" s="36" t="s">
        <v>234</v>
      </c>
      <c r="C213" s="12" t="s">
        <v>168</v>
      </c>
      <c r="D213" s="12" t="s">
        <v>174</v>
      </c>
      <c r="E213" s="25" t="s">
        <v>232</v>
      </c>
      <c r="F213" s="17" t="s">
        <v>168</v>
      </c>
      <c r="G213" s="12" t="s">
        <v>168</v>
      </c>
      <c r="H213" s="12" t="s">
        <v>174</v>
      </c>
      <c r="I213" s="25" t="s">
        <v>232</v>
      </c>
      <c r="J213" s="17" t="s">
        <v>168</v>
      </c>
      <c r="K213" s="12" t="s">
        <v>168</v>
      </c>
      <c r="L213" s="12" t="s">
        <v>174</v>
      </c>
      <c r="M213" s="25" t="s">
        <v>232</v>
      </c>
      <c r="N213" s="17" t="s">
        <v>168</v>
      </c>
      <c r="O213" s="12" t="s">
        <v>168</v>
      </c>
      <c r="P213" s="12" t="s">
        <v>174</v>
      </c>
      <c r="Q213" s="25" t="s">
        <v>232</v>
      </c>
      <c r="R213" s="17" t="s">
        <v>168</v>
      </c>
      <c r="S213" s="12" t="s">
        <v>168</v>
      </c>
      <c r="T213" s="12" t="s">
        <v>174</v>
      </c>
      <c r="U213" s="25" t="s">
        <v>232</v>
      </c>
      <c r="V213" s="17" t="s">
        <v>168</v>
      </c>
      <c r="W213" s="12" t="s">
        <v>168</v>
      </c>
      <c r="X213" s="12" t="s">
        <v>174</v>
      </c>
      <c r="Y213" s="25" t="s">
        <v>232</v>
      </c>
      <c r="Z213" s="17" t="s">
        <v>168</v>
      </c>
    </row>
    <row r="214" spans="1:26" x14ac:dyDescent="0.25">
      <c r="A214" s="13"/>
      <c r="B214" s="37" t="s">
        <v>235</v>
      </c>
      <c r="C214" s="21" t="s">
        <v>168</v>
      </c>
      <c r="D214" s="21"/>
      <c r="E214" s="26" t="s">
        <v>232</v>
      </c>
      <c r="F214" s="23" t="s">
        <v>168</v>
      </c>
      <c r="G214" s="21" t="s">
        <v>168</v>
      </c>
      <c r="H214" s="21"/>
      <c r="I214" s="26" t="s">
        <v>232</v>
      </c>
      <c r="J214" s="23" t="s">
        <v>168</v>
      </c>
      <c r="K214" s="21" t="s">
        <v>168</v>
      </c>
      <c r="L214" s="21"/>
      <c r="M214" s="26" t="s">
        <v>232</v>
      </c>
      <c r="N214" s="23" t="s">
        <v>168</v>
      </c>
      <c r="O214" s="21" t="s">
        <v>168</v>
      </c>
      <c r="P214" s="21"/>
      <c r="Q214" s="26" t="s">
        <v>232</v>
      </c>
      <c r="R214" s="23" t="s">
        <v>168</v>
      </c>
      <c r="S214" s="21" t="s">
        <v>168</v>
      </c>
      <c r="T214" s="21"/>
      <c r="U214" s="26" t="s">
        <v>232</v>
      </c>
      <c r="V214" s="23" t="s">
        <v>168</v>
      </c>
      <c r="W214" s="21" t="s">
        <v>168</v>
      </c>
      <c r="X214" s="21"/>
      <c r="Y214" s="26" t="s">
        <v>232</v>
      </c>
      <c r="Z214" s="23" t="s">
        <v>168</v>
      </c>
    </row>
    <row r="215" spans="1:26" x14ac:dyDescent="0.25">
      <c r="A215" s="13"/>
      <c r="B215" s="36" t="s">
        <v>236</v>
      </c>
      <c r="C215" s="12" t="s">
        <v>168</v>
      </c>
      <c r="D215" s="12"/>
      <c r="E215" s="30">
        <v>4630</v>
      </c>
      <c r="F215" s="17" t="s">
        <v>168</v>
      </c>
      <c r="G215" s="12" t="s">
        <v>168</v>
      </c>
      <c r="H215" s="12"/>
      <c r="I215" s="25">
        <v>48</v>
      </c>
      <c r="J215" s="17" t="s">
        <v>168</v>
      </c>
      <c r="K215" s="12" t="s">
        <v>168</v>
      </c>
      <c r="L215" s="12"/>
      <c r="M215" s="25">
        <v>711</v>
      </c>
      <c r="N215" s="17" t="s">
        <v>168</v>
      </c>
      <c r="O215" s="12" t="s">
        <v>168</v>
      </c>
      <c r="P215" s="12"/>
      <c r="Q215" s="25">
        <v>53</v>
      </c>
      <c r="R215" s="17" t="s">
        <v>168</v>
      </c>
      <c r="S215" s="12" t="s">
        <v>168</v>
      </c>
      <c r="T215" s="12"/>
      <c r="U215" s="30">
        <v>5341</v>
      </c>
      <c r="V215" s="17" t="s">
        <v>168</v>
      </c>
      <c r="W215" s="12" t="s">
        <v>168</v>
      </c>
      <c r="X215" s="12"/>
      <c r="Y215" s="25">
        <v>101</v>
      </c>
      <c r="Z215" s="17" t="s">
        <v>168</v>
      </c>
    </row>
    <row r="216" spans="1:26" ht="15.75" thickBot="1" x14ac:dyDescent="0.3">
      <c r="A216" s="13"/>
      <c r="B216" s="37" t="s">
        <v>238</v>
      </c>
      <c r="C216" s="21" t="s">
        <v>168</v>
      </c>
      <c r="D216" s="21"/>
      <c r="E216" s="26" t="s">
        <v>232</v>
      </c>
      <c r="F216" s="23" t="s">
        <v>168</v>
      </c>
      <c r="G216" s="21" t="s">
        <v>168</v>
      </c>
      <c r="H216" s="21"/>
      <c r="I216" s="26" t="s">
        <v>232</v>
      </c>
      <c r="J216" s="23" t="s">
        <v>168</v>
      </c>
      <c r="K216" s="21" t="s">
        <v>168</v>
      </c>
      <c r="L216" s="21"/>
      <c r="M216" s="26" t="s">
        <v>232</v>
      </c>
      <c r="N216" s="23" t="s">
        <v>168</v>
      </c>
      <c r="O216" s="21" t="s">
        <v>168</v>
      </c>
      <c r="P216" s="21"/>
      <c r="Q216" s="26" t="s">
        <v>232</v>
      </c>
      <c r="R216" s="23" t="s">
        <v>168</v>
      </c>
      <c r="S216" s="21" t="s">
        <v>168</v>
      </c>
      <c r="T216" s="21"/>
      <c r="U216" s="26" t="s">
        <v>232</v>
      </c>
      <c r="V216" s="23" t="s">
        <v>168</v>
      </c>
      <c r="W216" s="21" t="s">
        <v>168</v>
      </c>
      <c r="X216" s="21"/>
      <c r="Y216" s="26" t="s">
        <v>232</v>
      </c>
      <c r="Z216" s="23" t="s">
        <v>168</v>
      </c>
    </row>
    <row r="217" spans="1:26" x14ac:dyDescent="0.25">
      <c r="A217" s="13"/>
      <c r="B217" s="27"/>
      <c r="C217" s="27" t="s">
        <v>168</v>
      </c>
      <c r="D217" s="28"/>
      <c r="E217" s="28"/>
      <c r="F217" s="27"/>
      <c r="G217" s="27" t="s">
        <v>168</v>
      </c>
      <c r="H217" s="28"/>
      <c r="I217" s="28"/>
      <c r="J217" s="27"/>
      <c r="K217" s="27" t="s">
        <v>168</v>
      </c>
      <c r="L217" s="28"/>
      <c r="M217" s="28"/>
      <c r="N217" s="27"/>
      <c r="O217" s="27" t="s">
        <v>168</v>
      </c>
      <c r="P217" s="28"/>
      <c r="Q217" s="28"/>
      <c r="R217" s="27"/>
      <c r="S217" s="27" t="s">
        <v>168</v>
      </c>
      <c r="T217" s="28"/>
      <c r="U217" s="28"/>
      <c r="V217" s="27"/>
      <c r="W217" s="27" t="s">
        <v>168</v>
      </c>
      <c r="X217" s="28"/>
      <c r="Y217" s="28"/>
      <c r="Z217" s="27"/>
    </row>
    <row r="218" spans="1:26" ht="15.75" thickBot="1" x14ac:dyDescent="0.3">
      <c r="A218" s="13"/>
      <c r="B218" s="45" t="s">
        <v>240</v>
      </c>
      <c r="C218" s="18" t="s">
        <v>168</v>
      </c>
      <c r="D218" s="12"/>
      <c r="E218" s="30">
        <v>4630</v>
      </c>
      <c r="F218" s="17" t="s">
        <v>168</v>
      </c>
      <c r="G218" s="18" t="s">
        <v>168</v>
      </c>
      <c r="H218" s="12"/>
      <c r="I218" s="25">
        <v>48</v>
      </c>
      <c r="J218" s="17" t="s">
        <v>168</v>
      </c>
      <c r="K218" s="18" t="s">
        <v>168</v>
      </c>
      <c r="L218" s="12"/>
      <c r="M218" s="25">
        <v>711</v>
      </c>
      <c r="N218" s="17" t="s">
        <v>168</v>
      </c>
      <c r="O218" s="18" t="s">
        <v>168</v>
      </c>
      <c r="P218" s="12"/>
      <c r="Q218" s="25">
        <v>53</v>
      </c>
      <c r="R218" s="17" t="s">
        <v>168</v>
      </c>
      <c r="S218" s="18" t="s">
        <v>168</v>
      </c>
      <c r="T218" s="12"/>
      <c r="U218" s="30">
        <v>5341</v>
      </c>
      <c r="V218" s="17" t="s">
        <v>168</v>
      </c>
      <c r="W218" s="18" t="s">
        <v>168</v>
      </c>
      <c r="X218" s="12"/>
      <c r="Y218" s="25">
        <v>101</v>
      </c>
      <c r="Z218" s="17" t="s">
        <v>168</v>
      </c>
    </row>
    <row r="219" spans="1:26" x14ac:dyDescent="0.25">
      <c r="A219" s="13"/>
      <c r="B219" s="27"/>
      <c r="C219" s="27" t="s">
        <v>168</v>
      </c>
      <c r="D219" s="28"/>
      <c r="E219" s="28"/>
      <c r="F219" s="27"/>
      <c r="G219" s="27" t="s">
        <v>168</v>
      </c>
      <c r="H219" s="28"/>
      <c r="I219" s="28"/>
      <c r="J219" s="27"/>
      <c r="K219" s="27" t="s">
        <v>168</v>
      </c>
      <c r="L219" s="28"/>
      <c r="M219" s="28"/>
      <c r="N219" s="27"/>
      <c r="O219" s="27" t="s">
        <v>168</v>
      </c>
      <c r="P219" s="28"/>
      <c r="Q219" s="28"/>
      <c r="R219" s="27"/>
      <c r="S219" s="27" t="s">
        <v>168</v>
      </c>
      <c r="T219" s="28"/>
      <c r="U219" s="28"/>
      <c r="V219" s="27"/>
      <c r="W219" s="27" t="s">
        <v>168</v>
      </c>
      <c r="X219" s="28"/>
      <c r="Y219" s="28"/>
      <c r="Z219" s="27"/>
    </row>
    <row r="220" spans="1:26" x14ac:dyDescent="0.25">
      <c r="A220" s="13"/>
      <c r="B220" s="20" t="s">
        <v>275</v>
      </c>
      <c r="C220" s="31" t="s">
        <v>168</v>
      </c>
      <c r="D220" s="21"/>
      <c r="E220" s="26">
        <v>859</v>
      </c>
      <c r="F220" s="23" t="s">
        <v>168</v>
      </c>
      <c r="G220" s="31" t="s">
        <v>168</v>
      </c>
      <c r="H220" s="21"/>
      <c r="I220" s="26">
        <v>35</v>
      </c>
      <c r="J220" s="23" t="s">
        <v>168</v>
      </c>
      <c r="K220" s="31" t="s">
        <v>168</v>
      </c>
      <c r="L220" s="21"/>
      <c r="M220" s="26">
        <v>870</v>
      </c>
      <c r="N220" s="23" t="s">
        <v>168</v>
      </c>
      <c r="O220" s="31" t="s">
        <v>168</v>
      </c>
      <c r="P220" s="21"/>
      <c r="Q220" s="26">
        <v>115</v>
      </c>
      <c r="R220" s="23" t="s">
        <v>168</v>
      </c>
      <c r="S220" s="31" t="s">
        <v>168</v>
      </c>
      <c r="T220" s="21"/>
      <c r="U220" s="22">
        <v>1729</v>
      </c>
      <c r="V220" s="23" t="s">
        <v>168</v>
      </c>
      <c r="W220" s="31" t="s">
        <v>168</v>
      </c>
      <c r="X220" s="21"/>
      <c r="Y220" s="26">
        <v>150</v>
      </c>
      <c r="Z220" s="23" t="s">
        <v>168</v>
      </c>
    </row>
    <row r="221" spans="1:26" x14ac:dyDescent="0.25">
      <c r="A221" s="13"/>
      <c r="B221" s="24" t="s">
        <v>276</v>
      </c>
      <c r="C221" s="18" t="s">
        <v>168</v>
      </c>
      <c r="D221" s="12"/>
      <c r="E221" s="30">
        <v>34805</v>
      </c>
      <c r="F221" s="17" t="s">
        <v>168</v>
      </c>
      <c r="G221" s="18" t="s">
        <v>168</v>
      </c>
      <c r="H221" s="12"/>
      <c r="I221" s="25">
        <v>249</v>
      </c>
      <c r="J221" s="17" t="s">
        <v>168</v>
      </c>
      <c r="K221" s="18" t="s">
        <v>168</v>
      </c>
      <c r="L221" s="12"/>
      <c r="M221" s="25" t="s">
        <v>232</v>
      </c>
      <c r="N221" s="17" t="s">
        <v>168</v>
      </c>
      <c r="O221" s="18" t="s">
        <v>168</v>
      </c>
      <c r="P221" s="12"/>
      <c r="Q221" s="25" t="s">
        <v>232</v>
      </c>
      <c r="R221" s="17" t="s">
        <v>168</v>
      </c>
      <c r="S221" s="18" t="s">
        <v>168</v>
      </c>
      <c r="T221" s="12"/>
      <c r="U221" s="30">
        <v>34805</v>
      </c>
      <c r="V221" s="17" t="s">
        <v>168</v>
      </c>
      <c r="W221" s="18" t="s">
        <v>168</v>
      </c>
      <c r="X221" s="12"/>
      <c r="Y221" s="25">
        <v>249</v>
      </c>
      <c r="Z221" s="17" t="s">
        <v>168</v>
      </c>
    </row>
    <row r="222" spans="1:26" x14ac:dyDescent="0.25">
      <c r="A222" s="13"/>
      <c r="B222" s="20" t="s">
        <v>246</v>
      </c>
      <c r="C222" s="31" t="s">
        <v>168</v>
      </c>
      <c r="D222" s="21"/>
      <c r="E222" s="22">
        <v>4269</v>
      </c>
      <c r="F222" s="23" t="s">
        <v>168</v>
      </c>
      <c r="G222" s="31" t="s">
        <v>168</v>
      </c>
      <c r="H222" s="21"/>
      <c r="I222" s="26">
        <v>238</v>
      </c>
      <c r="J222" s="23" t="s">
        <v>168</v>
      </c>
      <c r="K222" s="31" t="s">
        <v>168</v>
      </c>
      <c r="L222" s="21"/>
      <c r="M222" s="26">
        <v>545</v>
      </c>
      <c r="N222" s="23" t="s">
        <v>168</v>
      </c>
      <c r="O222" s="31" t="s">
        <v>168</v>
      </c>
      <c r="P222" s="21"/>
      <c r="Q222" s="26">
        <v>217</v>
      </c>
      <c r="R222" s="23" t="s">
        <v>168</v>
      </c>
      <c r="S222" s="31" t="s">
        <v>168</v>
      </c>
      <c r="T222" s="21"/>
      <c r="U222" s="22">
        <v>4814</v>
      </c>
      <c r="V222" s="23" t="s">
        <v>168</v>
      </c>
      <c r="W222" s="31" t="s">
        <v>168</v>
      </c>
      <c r="X222" s="21"/>
      <c r="Y222" s="26">
        <v>455</v>
      </c>
      <c r="Z222" s="23" t="s">
        <v>168</v>
      </c>
    </row>
    <row r="223" spans="1:26" ht="15.75" thickBot="1" x14ac:dyDescent="0.3">
      <c r="A223" s="13"/>
      <c r="B223" s="24" t="s">
        <v>248</v>
      </c>
      <c r="C223" s="18" t="s">
        <v>168</v>
      </c>
      <c r="D223" s="12"/>
      <c r="E223" s="25" t="s">
        <v>232</v>
      </c>
      <c r="F223" s="17" t="s">
        <v>168</v>
      </c>
      <c r="G223" s="18" t="s">
        <v>168</v>
      </c>
      <c r="H223" s="12"/>
      <c r="I223" s="25" t="s">
        <v>232</v>
      </c>
      <c r="J223" s="17" t="s">
        <v>168</v>
      </c>
      <c r="K223" s="18" t="s">
        <v>168</v>
      </c>
      <c r="L223" s="12"/>
      <c r="M223" s="25" t="s">
        <v>232</v>
      </c>
      <c r="N223" s="17" t="s">
        <v>168</v>
      </c>
      <c r="O223" s="18" t="s">
        <v>168</v>
      </c>
      <c r="P223" s="12"/>
      <c r="Q223" s="25" t="s">
        <v>232</v>
      </c>
      <c r="R223" s="17" t="s">
        <v>168</v>
      </c>
      <c r="S223" s="18" t="s">
        <v>168</v>
      </c>
      <c r="T223" s="12"/>
      <c r="U223" s="25" t="s">
        <v>232</v>
      </c>
      <c r="V223" s="17" t="s">
        <v>168</v>
      </c>
      <c r="W223" s="18" t="s">
        <v>168</v>
      </c>
      <c r="X223" s="12"/>
      <c r="Y223" s="25" t="s">
        <v>232</v>
      </c>
      <c r="Z223" s="17" t="s">
        <v>168</v>
      </c>
    </row>
    <row r="224" spans="1:26" x14ac:dyDescent="0.25">
      <c r="A224" s="13"/>
      <c r="B224" s="27"/>
      <c r="C224" s="27" t="s">
        <v>168</v>
      </c>
      <c r="D224" s="28"/>
      <c r="E224" s="28"/>
      <c r="F224" s="27"/>
      <c r="G224" s="27" t="s">
        <v>168</v>
      </c>
      <c r="H224" s="28"/>
      <c r="I224" s="28"/>
      <c r="J224" s="27"/>
      <c r="K224" s="27" t="s">
        <v>168</v>
      </c>
      <c r="L224" s="28"/>
      <c r="M224" s="28"/>
      <c r="N224" s="27"/>
      <c r="O224" s="27" t="s">
        <v>168</v>
      </c>
      <c r="P224" s="28"/>
      <c r="Q224" s="28"/>
      <c r="R224" s="27"/>
      <c r="S224" s="27" t="s">
        <v>168</v>
      </c>
      <c r="T224" s="28"/>
      <c r="U224" s="28"/>
      <c r="V224" s="27"/>
      <c r="W224" s="27" t="s">
        <v>168</v>
      </c>
      <c r="X224" s="28"/>
      <c r="Y224" s="28"/>
      <c r="Z224" s="27"/>
    </row>
    <row r="225" spans="1:38" ht="15.75" thickBot="1" x14ac:dyDescent="0.3">
      <c r="A225" s="13"/>
      <c r="B225" s="20" t="s">
        <v>106</v>
      </c>
      <c r="C225" s="31" t="s">
        <v>168</v>
      </c>
      <c r="D225" s="21" t="s">
        <v>174</v>
      </c>
      <c r="E225" s="22">
        <v>44563</v>
      </c>
      <c r="F225" s="23" t="s">
        <v>168</v>
      </c>
      <c r="G225" s="31" t="s">
        <v>168</v>
      </c>
      <c r="H225" s="21" t="s">
        <v>174</v>
      </c>
      <c r="I225" s="26">
        <v>570</v>
      </c>
      <c r="J225" s="23" t="s">
        <v>168</v>
      </c>
      <c r="K225" s="31" t="s">
        <v>168</v>
      </c>
      <c r="L225" s="21" t="s">
        <v>174</v>
      </c>
      <c r="M225" s="22">
        <v>2126</v>
      </c>
      <c r="N225" s="23" t="s">
        <v>168</v>
      </c>
      <c r="O225" s="31" t="s">
        <v>168</v>
      </c>
      <c r="P225" s="21" t="s">
        <v>174</v>
      </c>
      <c r="Q225" s="26">
        <v>385</v>
      </c>
      <c r="R225" s="23" t="s">
        <v>168</v>
      </c>
      <c r="S225" s="31" t="s">
        <v>168</v>
      </c>
      <c r="T225" s="21" t="s">
        <v>174</v>
      </c>
      <c r="U225" s="22">
        <v>46689</v>
      </c>
      <c r="V225" s="23" t="s">
        <v>168</v>
      </c>
      <c r="W225" s="31" t="s">
        <v>168</v>
      </c>
      <c r="X225" s="21" t="s">
        <v>174</v>
      </c>
      <c r="Y225" s="26">
        <v>955</v>
      </c>
      <c r="Z225" s="23" t="s">
        <v>168</v>
      </c>
    </row>
    <row r="226" spans="1:38" ht="15.75" thickTop="1" x14ac:dyDescent="0.25">
      <c r="A226" s="13"/>
      <c r="B226" s="27"/>
      <c r="C226" s="27" t="s">
        <v>168</v>
      </c>
      <c r="D226" s="32"/>
      <c r="E226" s="32"/>
      <c r="F226" s="27"/>
      <c r="G226" s="27" t="s">
        <v>168</v>
      </c>
      <c r="H226" s="32"/>
      <c r="I226" s="32"/>
      <c r="J226" s="27"/>
      <c r="K226" s="27" t="s">
        <v>168</v>
      </c>
      <c r="L226" s="32"/>
      <c r="M226" s="32"/>
      <c r="N226" s="27"/>
      <c r="O226" s="27" t="s">
        <v>168</v>
      </c>
      <c r="P226" s="32"/>
      <c r="Q226" s="32"/>
      <c r="R226" s="27"/>
      <c r="S226" s="27" t="s">
        <v>168</v>
      </c>
      <c r="T226" s="32"/>
      <c r="U226" s="32"/>
      <c r="V226" s="27"/>
      <c r="W226" s="27" t="s">
        <v>168</v>
      </c>
      <c r="X226" s="32"/>
      <c r="Y226" s="32"/>
      <c r="Z226" s="27"/>
    </row>
    <row r="227" spans="1:38" ht="15" customHeight="1" x14ac:dyDescent="0.25">
      <c r="A227" s="13" t="s">
        <v>632</v>
      </c>
      <c r="B227" s="14" t="s">
        <v>5</v>
      </c>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c r="AA227" s="14"/>
      <c r="AB227" s="14"/>
      <c r="AC227" s="14"/>
      <c r="AD227" s="14"/>
      <c r="AE227" s="14"/>
      <c r="AF227" s="14"/>
      <c r="AG227" s="14"/>
      <c r="AH227" s="14"/>
      <c r="AI227" s="14"/>
      <c r="AJ227" s="14"/>
      <c r="AK227" s="14"/>
      <c r="AL227" s="14"/>
    </row>
    <row r="228" spans="1:38" x14ac:dyDescent="0.25">
      <c r="A228" s="13"/>
      <c r="B228" s="16" t="s">
        <v>313</v>
      </c>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row>
    <row r="229" spans="1:38" ht="15.75" x14ac:dyDescent="0.25">
      <c r="A229" s="13"/>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c r="AE229" s="38"/>
      <c r="AF229" s="38"/>
      <c r="AG229" s="38"/>
      <c r="AH229" s="38"/>
      <c r="AI229" s="38"/>
      <c r="AJ229" s="38"/>
      <c r="AK229" s="38"/>
      <c r="AL229" s="38"/>
    </row>
    <row r="230" spans="1:38" x14ac:dyDescent="0.25">
      <c r="A230" s="13"/>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c r="AE230" s="18"/>
      <c r="AF230" s="18"/>
      <c r="AG230" s="18"/>
      <c r="AH230" s="18"/>
      <c r="AI230" s="18"/>
      <c r="AJ230" s="18"/>
      <c r="AK230" s="18"/>
      <c r="AL230" s="18"/>
    </row>
    <row r="231" spans="1:38" x14ac:dyDescent="0.25">
      <c r="A231" s="13"/>
      <c r="B231" s="54" t="s">
        <v>273</v>
      </c>
      <c r="C231" s="18" t="s">
        <v>168</v>
      </c>
      <c r="D231" s="34"/>
      <c r="E231" s="34"/>
      <c r="F231" s="18"/>
      <c r="G231" s="18" t="s">
        <v>168</v>
      </c>
      <c r="H231" s="34"/>
      <c r="I231" s="34"/>
      <c r="J231" s="18"/>
      <c r="K231" s="18"/>
      <c r="L231" s="34"/>
      <c r="M231" s="34"/>
      <c r="N231" s="18"/>
      <c r="O231" s="18" t="s">
        <v>168</v>
      </c>
      <c r="P231" s="33" t="s">
        <v>283</v>
      </c>
      <c r="Q231" s="33"/>
      <c r="R231" s="18"/>
      <c r="S231" s="18" t="s">
        <v>168</v>
      </c>
      <c r="T231" s="33" t="s">
        <v>285</v>
      </c>
      <c r="U231" s="33"/>
      <c r="V231" s="18"/>
      <c r="W231" s="18" t="s">
        <v>168</v>
      </c>
      <c r="X231" s="34"/>
      <c r="Y231" s="34"/>
      <c r="Z231" s="18"/>
      <c r="AA231" s="18"/>
      <c r="AB231" s="34"/>
      <c r="AC231" s="34"/>
      <c r="AD231" s="18"/>
      <c r="AE231" s="18"/>
      <c r="AF231" s="33" t="s">
        <v>227</v>
      </c>
      <c r="AG231" s="33"/>
      <c r="AH231" s="18"/>
      <c r="AI231" s="18" t="s">
        <v>168</v>
      </c>
      <c r="AJ231" s="33" t="s">
        <v>273</v>
      </c>
      <c r="AK231" s="33"/>
      <c r="AL231" s="18"/>
    </row>
    <row r="232" spans="1:38" x14ac:dyDescent="0.25">
      <c r="A232" s="13"/>
      <c r="B232" s="54" t="s">
        <v>278</v>
      </c>
      <c r="C232" s="18" t="s">
        <v>168</v>
      </c>
      <c r="D232" s="34"/>
      <c r="E232" s="34"/>
      <c r="F232" s="18"/>
      <c r="G232" s="18" t="s">
        <v>168</v>
      </c>
      <c r="H232" s="34"/>
      <c r="I232" s="34"/>
      <c r="J232" s="18"/>
      <c r="K232" s="18"/>
      <c r="L232" s="33" t="s">
        <v>281</v>
      </c>
      <c r="M232" s="33"/>
      <c r="N232" s="18"/>
      <c r="O232" s="18" t="s">
        <v>168</v>
      </c>
      <c r="P232" s="33" t="s">
        <v>284</v>
      </c>
      <c r="Q232" s="33"/>
      <c r="R232" s="18"/>
      <c r="S232" s="18" t="s">
        <v>168</v>
      </c>
      <c r="T232" s="33" t="s">
        <v>286</v>
      </c>
      <c r="U232" s="33"/>
      <c r="V232" s="18"/>
      <c r="W232" s="18" t="s">
        <v>168</v>
      </c>
      <c r="X232" s="34"/>
      <c r="Y232" s="34"/>
      <c r="Z232" s="18"/>
      <c r="AA232" s="18"/>
      <c r="AB232" s="34"/>
      <c r="AC232" s="34"/>
      <c r="AD232" s="18"/>
      <c r="AE232" s="18"/>
      <c r="AF232" s="33" t="s">
        <v>290</v>
      </c>
      <c r="AG232" s="33"/>
      <c r="AH232" s="18"/>
      <c r="AI232" s="18" t="s">
        <v>168</v>
      </c>
      <c r="AJ232" s="33" t="s">
        <v>278</v>
      </c>
      <c r="AK232" s="33"/>
      <c r="AL232" s="18"/>
    </row>
    <row r="233" spans="1:38" ht="15.75" thickBot="1" x14ac:dyDescent="0.3">
      <c r="A233" s="13"/>
      <c r="B233" s="55">
        <v>41274</v>
      </c>
      <c r="C233" s="18" t="s">
        <v>168</v>
      </c>
      <c r="D233" s="35" t="s">
        <v>279</v>
      </c>
      <c r="E233" s="35"/>
      <c r="F233" s="18"/>
      <c r="G233" s="18" t="s">
        <v>168</v>
      </c>
      <c r="H233" s="35" t="s">
        <v>280</v>
      </c>
      <c r="I233" s="35"/>
      <c r="J233" s="18"/>
      <c r="K233" s="18"/>
      <c r="L233" s="35" t="s">
        <v>282</v>
      </c>
      <c r="M233" s="35"/>
      <c r="N233" s="18"/>
      <c r="O233" s="18" t="s">
        <v>168</v>
      </c>
      <c r="P233" s="35" t="s">
        <v>280</v>
      </c>
      <c r="Q233" s="35"/>
      <c r="R233" s="18"/>
      <c r="S233" s="18" t="s">
        <v>168</v>
      </c>
      <c r="T233" s="35" t="s">
        <v>287</v>
      </c>
      <c r="U233" s="35"/>
      <c r="V233" s="18"/>
      <c r="W233" s="18" t="s">
        <v>168</v>
      </c>
      <c r="X233" s="35" t="s">
        <v>288</v>
      </c>
      <c r="Y233" s="35"/>
      <c r="Z233" s="18"/>
      <c r="AA233" s="18"/>
      <c r="AB233" s="35" t="s">
        <v>289</v>
      </c>
      <c r="AC233" s="35"/>
      <c r="AD233" s="18"/>
      <c r="AE233" s="18"/>
      <c r="AF233" s="35" t="s">
        <v>230</v>
      </c>
      <c r="AG233" s="35"/>
      <c r="AH233" s="18"/>
      <c r="AI233" s="18" t="s">
        <v>168</v>
      </c>
      <c r="AJ233" s="50">
        <v>41547</v>
      </c>
      <c r="AK233" s="50"/>
      <c r="AL233" s="18"/>
    </row>
    <row r="234" spans="1:38" x14ac:dyDescent="0.25">
      <c r="A234" s="13"/>
      <c r="B234" s="33" t="s">
        <v>172</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33"/>
      <c r="AI234" s="33"/>
      <c r="AJ234" s="33"/>
      <c r="AK234" s="33"/>
      <c r="AL234" s="18"/>
    </row>
    <row r="235" spans="1:38" x14ac:dyDescent="0.25">
      <c r="A235" s="13"/>
      <c r="B235" s="49">
        <v>282313</v>
      </c>
      <c r="C235" s="21" t="s">
        <v>168</v>
      </c>
      <c r="D235" s="21"/>
      <c r="E235" s="22">
        <v>12565</v>
      </c>
      <c r="F235" s="23" t="s">
        <v>168</v>
      </c>
      <c r="G235" s="21" t="s">
        <v>168</v>
      </c>
      <c r="H235" s="21"/>
      <c r="I235" s="26" t="s">
        <v>314</v>
      </c>
      <c r="J235" s="23" t="s">
        <v>177</v>
      </c>
      <c r="K235" s="21"/>
      <c r="L235" s="21"/>
      <c r="M235" s="22">
        <v>11060</v>
      </c>
      <c r="N235" s="23" t="s">
        <v>168</v>
      </c>
      <c r="O235" s="21" t="s">
        <v>168</v>
      </c>
      <c r="P235" s="21"/>
      <c r="Q235" s="26" t="s">
        <v>232</v>
      </c>
      <c r="R235" s="23" t="s">
        <v>168</v>
      </c>
      <c r="S235" s="21" t="s">
        <v>168</v>
      </c>
      <c r="T235" s="21"/>
      <c r="U235" s="22">
        <v>3773</v>
      </c>
      <c r="V235" s="23" t="s">
        <v>168</v>
      </c>
      <c r="W235" s="21" t="s">
        <v>168</v>
      </c>
      <c r="X235" s="21"/>
      <c r="Y235" s="26" t="s">
        <v>315</v>
      </c>
      <c r="Z235" s="23" t="s">
        <v>177</v>
      </c>
      <c r="AA235" s="21"/>
      <c r="AB235" s="21"/>
      <c r="AC235" s="26" t="s">
        <v>316</v>
      </c>
      <c r="AD235" s="23" t="s">
        <v>177</v>
      </c>
      <c r="AE235" s="21"/>
      <c r="AF235" s="21"/>
      <c r="AG235" s="22">
        <v>4786</v>
      </c>
      <c r="AH235" s="23" t="s">
        <v>168</v>
      </c>
      <c r="AI235" s="21" t="s">
        <v>168</v>
      </c>
      <c r="AJ235" s="21" t="s">
        <v>174</v>
      </c>
      <c r="AK235" s="22">
        <v>302766</v>
      </c>
      <c r="AL235" s="23" t="s">
        <v>168</v>
      </c>
    </row>
  </sheetData>
  <mergeCells count="299">
    <mergeCell ref="A227:A235"/>
    <mergeCell ref="B227:AL227"/>
    <mergeCell ref="B228:AL228"/>
    <mergeCell ref="B229:AL229"/>
    <mergeCell ref="A170:A183"/>
    <mergeCell ref="B170:AL170"/>
    <mergeCell ref="B171:AL171"/>
    <mergeCell ref="B172:AL172"/>
    <mergeCell ref="A184:A226"/>
    <mergeCell ref="B184:AL184"/>
    <mergeCell ref="B185:AL185"/>
    <mergeCell ref="B186:AL186"/>
    <mergeCell ref="A115:A123"/>
    <mergeCell ref="B115:AL115"/>
    <mergeCell ref="B116:AL116"/>
    <mergeCell ref="B117:AL117"/>
    <mergeCell ref="B124:AL124"/>
    <mergeCell ref="A125:A169"/>
    <mergeCell ref="B125:AL125"/>
    <mergeCell ref="B126:AL126"/>
    <mergeCell ref="B127:AL127"/>
    <mergeCell ref="A57:A70"/>
    <mergeCell ref="B57:AL57"/>
    <mergeCell ref="B58:AL58"/>
    <mergeCell ref="B59:AL59"/>
    <mergeCell ref="A71:A114"/>
    <mergeCell ref="B71:AL71"/>
    <mergeCell ref="B72:AL72"/>
    <mergeCell ref="B73:AL73"/>
    <mergeCell ref="B94:AL94"/>
    <mergeCell ref="AJ233:AK233"/>
    <mergeCell ref="B234:AK234"/>
    <mergeCell ref="A1:A2"/>
    <mergeCell ref="B1:AL1"/>
    <mergeCell ref="B2:AL2"/>
    <mergeCell ref="B3:AL3"/>
    <mergeCell ref="A4:A56"/>
    <mergeCell ref="B4:AL4"/>
    <mergeCell ref="B5:AL5"/>
    <mergeCell ref="B6:AL6"/>
    <mergeCell ref="AF232:AG232"/>
    <mergeCell ref="AJ232:AK232"/>
    <mergeCell ref="D233:E233"/>
    <mergeCell ref="H233:I233"/>
    <mergeCell ref="L233:M233"/>
    <mergeCell ref="P233:Q233"/>
    <mergeCell ref="T233:U233"/>
    <mergeCell ref="X233:Y233"/>
    <mergeCell ref="AB233:AC233"/>
    <mergeCell ref="AF233:AG233"/>
    <mergeCell ref="AB231:AC231"/>
    <mergeCell ref="AF231:AG231"/>
    <mergeCell ref="AJ231:AK231"/>
    <mergeCell ref="D232:E232"/>
    <mergeCell ref="H232:I232"/>
    <mergeCell ref="L232:M232"/>
    <mergeCell ref="P232:Q232"/>
    <mergeCell ref="T232:U232"/>
    <mergeCell ref="X232:Y232"/>
    <mergeCell ref="AB232:AC232"/>
    <mergeCell ref="D211:Y211"/>
    <mergeCell ref="D231:E231"/>
    <mergeCell ref="H231:I231"/>
    <mergeCell ref="L231:M231"/>
    <mergeCell ref="P231:Q231"/>
    <mergeCell ref="T231:U231"/>
    <mergeCell ref="X231:Y231"/>
    <mergeCell ref="D210:E210"/>
    <mergeCell ref="H210:I210"/>
    <mergeCell ref="L210:M210"/>
    <mergeCell ref="P210:Q210"/>
    <mergeCell ref="T210:U210"/>
    <mergeCell ref="X210:Y210"/>
    <mergeCell ref="D209:E209"/>
    <mergeCell ref="H209:I209"/>
    <mergeCell ref="L209:M209"/>
    <mergeCell ref="P209:Q209"/>
    <mergeCell ref="T209:U209"/>
    <mergeCell ref="X209:Y209"/>
    <mergeCell ref="D191:Y191"/>
    <mergeCell ref="C207:J207"/>
    <mergeCell ref="K207:R207"/>
    <mergeCell ref="S207:Z207"/>
    <mergeCell ref="D208:I208"/>
    <mergeCell ref="L208:Q208"/>
    <mergeCell ref="T208:Y208"/>
    <mergeCell ref="D190:E190"/>
    <mergeCell ref="H190:I190"/>
    <mergeCell ref="L190:M190"/>
    <mergeCell ref="P190:Q190"/>
    <mergeCell ref="T190:U190"/>
    <mergeCell ref="X190:Y190"/>
    <mergeCell ref="T188:Y188"/>
    <mergeCell ref="D189:E189"/>
    <mergeCell ref="H189:I189"/>
    <mergeCell ref="L189:M189"/>
    <mergeCell ref="P189:Q189"/>
    <mergeCell ref="T189:U189"/>
    <mergeCell ref="X189:Y189"/>
    <mergeCell ref="D175:E175"/>
    <mergeCell ref="H175:I175"/>
    <mergeCell ref="L175:M175"/>
    <mergeCell ref="P175:Q175"/>
    <mergeCell ref="D176:Q176"/>
    <mergeCell ref="D188:I188"/>
    <mergeCell ref="L188:Q188"/>
    <mergeCell ref="O150:O152"/>
    <mergeCell ref="P150:Q152"/>
    <mergeCell ref="R150:R152"/>
    <mergeCell ref="D153:Q153"/>
    <mergeCell ref="D174:E174"/>
    <mergeCell ref="H174:I174"/>
    <mergeCell ref="L174:M174"/>
    <mergeCell ref="P174:Q174"/>
    <mergeCell ref="J150:J152"/>
    <mergeCell ref="K150:K152"/>
    <mergeCell ref="L150:M150"/>
    <mergeCell ref="L151:M151"/>
    <mergeCell ref="L152:M152"/>
    <mergeCell ref="N150:N152"/>
    <mergeCell ref="B150:B152"/>
    <mergeCell ref="C150:C152"/>
    <mergeCell ref="D150:E152"/>
    <mergeCell ref="F150:F152"/>
    <mergeCell ref="G150:G152"/>
    <mergeCell ref="H150:I150"/>
    <mergeCell ref="H151:I151"/>
    <mergeCell ref="H152:I152"/>
    <mergeCell ref="D131:E131"/>
    <mergeCell ref="H131:I131"/>
    <mergeCell ref="L131:M131"/>
    <mergeCell ref="P131:Q131"/>
    <mergeCell ref="D132:Q132"/>
    <mergeCell ref="C149:F149"/>
    <mergeCell ref="G149:J149"/>
    <mergeCell ref="K149:N149"/>
    <mergeCell ref="O149:R149"/>
    <mergeCell ref="D129:E129"/>
    <mergeCell ref="H129:I129"/>
    <mergeCell ref="L129:M129"/>
    <mergeCell ref="P129:Q129"/>
    <mergeCell ref="D130:E130"/>
    <mergeCell ref="H130:I130"/>
    <mergeCell ref="L130:M130"/>
    <mergeCell ref="P130:Q130"/>
    <mergeCell ref="AI119:AI121"/>
    <mergeCell ref="AJ119:AK119"/>
    <mergeCell ref="AJ120:AK120"/>
    <mergeCell ref="AJ121:AK121"/>
    <mergeCell ref="AL119:AL121"/>
    <mergeCell ref="B122:AK122"/>
    <mergeCell ref="AD119:AD121"/>
    <mergeCell ref="AE119:AE121"/>
    <mergeCell ref="AF119:AG119"/>
    <mergeCell ref="AF120:AG120"/>
    <mergeCell ref="AF121:AG121"/>
    <mergeCell ref="AH119:AH121"/>
    <mergeCell ref="V119:V121"/>
    <mergeCell ref="W119:W121"/>
    <mergeCell ref="X119:Y121"/>
    <mergeCell ref="Z119:Z121"/>
    <mergeCell ref="AA119:AA121"/>
    <mergeCell ref="AB119:AC121"/>
    <mergeCell ref="P119:Q119"/>
    <mergeCell ref="P120:Q120"/>
    <mergeCell ref="P121:Q121"/>
    <mergeCell ref="R119:R121"/>
    <mergeCell ref="S119:S121"/>
    <mergeCell ref="T119:U119"/>
    <mergeCell ref="T120:U120"/>
    <mergeCell ref="T121:U121"/>
    <mergeCell ref="K119:K121"/>
    <mergeCell ref="L119:M119"/>
    <mergeCell ref="L120:M120"/>
    <mergeCell ref="L121:M121"/>
    <mergeCell ref="N119:N121"/>
    <mergeCell ref="O119:O121"/>
    <mergeCell ref="C119:C121"/>
    <mergeCell ref="D119:E121"/>
    <mergeCell ref="F119:F121"/>
    <mergeCell ref="G119:G121"/>
    <mergeCell ref="H119:I121"/>
    <mergeCell ref="J119:J121"/>
    <mergeCell ref="V97:V98"/>
    <mergeCell ref="W97:W98"/>
    <mergeCell ref="X97:Y97"/>
    <mergeCell ref="X98:Y98"/>
    <mergeCell ref="Z97:Z98"/>
    <mergeCell ref="D99:Y99"/>
    <mergeCell ref="O97:O98"/>
    <mergeCell ref="P97:Q97"/>
    <mergeCell ref="P98:Q98"/>
    <mergeCell ref="R97:R98"/>
    <mergeCell ref="S97:S98"/>
    <mergeCell ref="T97:U97"/>
    <mergeCell ref="T98:U98"/>
    <mergeCell ref="H98:I98"/>
    <mergeCell ref="J97:J98"/>
    <mergeCell ref="K97:K98"/>
    <mergeCell ref="L97:M97"/>
    <mergeCell ref="L98:M98"/>
    <mergeCell ref="N97:N98"/>
    <mergeCell ref="D96:I96"/>
    <mergeCell ref="L96:Q96"/>
    <mergeCell ref="T96:Y96"/>
    <mergeCell ref="B97:B98"/>
    <mergeCell ref="C97:C98"/>
    <mergeCell ref="D97:E97"/>
    <mergeCell ref="D98:E98"/>
    <mergeCell ref="F97:F98"/>
    <mergeCell ref="G97:G98"/>
    <mergeCell ref="H97:I97"/>
    <mergeCell ref="V76:V77"/>
    <mergeCell ref="W76:W77"/>
    <mergeCell ref="X76:Y76"/>
    <mergeCell ref="X77:Y77"/>
    <mergeCell ref="Z76:Z77"/>
    <mergeCell ref="D78:Y78"/>
    <mergeCell ref="O76:O77"/>
    <mergeCell ref="P76:Q76"/>
    <mergeCell ref="P77:Q77"/>
    <mergeCell ref="R76:R77"/>
    <mergeCell ref="S76:S77"/>
    <mergeCell ref="T76:U76"/>
    <mergeCell ref="T77:U77"/>
    <mergeCell ref="H77:I77"/>
    <mergeCell ref="J76:J77"/>
    <mergeCell ref="K76:K77"/>
    <mergeCell ref="L76:M76"/>
    <mergeCell ref="L77:M77"/>
    <mergeCell ref="N76:N77"/>
    <mergeCell ref="D75:I75"/>
    <mergeCell ref="L75:Q75"/>
    <mergeCell ref="T75:Y75"/>
    <mergeCell ref="B76:B77"/>
    <mergeCell ref="C76:C77"/>
    <mergeCell ref="D76:E76"/>
    <mergeCell ref="D77:E77"/>
    <mergeCell ref="F76:F77"/>
    <mergeCell ref="G76:G77"/>
    <mergeCell ref="H76:I76"/>
    <mergeCell ref="N61:N62"/>
    <mergeCell ref="O61:O62"/>
    <mergeCell ref="P61:Q61"/>
    <mergeCell ref="P62:Q62"/>
    <mergeCell ref="R61:R62"/>
    <mergeCell ref="D63:Q63"/>
    <mergeCell ref="H61:I61"/>
    <mergeCell ref="H62:I62"/>
    <mergeCell ref="J61:J62"/>
    <mergeCell ref="K61:K62"/>
    <mergeCell ref="L61:M61"/>
    <mergeCell ref="L62:M62"/>
    <mergeCell ref="O33:O35"/>
    <mergeCell ref="P33:Q35"/>
    <mergeCell ref="R33:R35"/>
    <mergeCell ref="D36:Q36"/>
    <mergeCell ref="B61:B62"/>
    <mergeCell ref="C61:C62"/>
    <mergeCell ref="D61:E61"/>
    <mergeCell ref="D62:E62"/>
    <mergeCell ref="F61:F62"/>
    <mergeCell ref="G61:G62"/>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 ref="O8:O10"/>
    <mergeCell ref="P8:Q10"/>
    <mergeCell ref="R8:R10"/>
    <mergeCell ref="D11:Q11"/>
    <mergeCell ref="C32:F32"/>
    <mergeCell ref="G32:J32"/>
    <mergeCell ref="K32:N32"/>
    <mergeCell ref="O32:R32"/>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85546875" bestFit="1" customWidth="1"/>
    <col min="4" max="4" width="3" customWidth="1"/>
    <col min="5" max="5" width="9.28515625" customWidth="1"/>
    <col min="6" max="7" width="1.85546875" bestFit="1" customWidth="1"/>
    <col min="8" max="8" width="2.5703125" customWidth="1"/>
    <col min="9" max="9" width="8.140625" customWidth="1"/>
    <col min="10" max="10" width="2" bestFit="1" customWidth="1"/>
    <col min="11" max="11" width="1.85546875" bestFit="1" customWidth="1"/>
    <col min="12" max="12" width="2.7109375" customWidth="1"/>
    <col min="13" max="13" width="8.7109375" customWidth="1"/>
    <col min="14" max="15" width="1.85546875" bestFit="1" customWidth="1"/>
    <col min="16" max="16" width="3" customWidth="1"/>
    <col min="17" max="17" width="9.28515625" customWidth="1"/>
    <col min="18" max="19" width="1.85546875" bestFit="1" customWidth="1"/>
    <col min="20" max="20" width="2.5703125" customWidth="1"/>
    <col min="21" max="21" width="8.140625" customWidth="1"/>
    <col min="22" max="22" width="2" bestFit="1" customWidth="1"/>
    <col min="24" max="24" width="3.140625" customWidth="1"/>
    <col min="25" max="25" width="8.28515625" customWidth="1"/>
    <col min="26" max="26" width="1.85546875" bestFit="1" customWidth="1"/>
  </cols>
  <sheetData>
    <row r="1" spans="1:26"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35</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6" t="s">
        <v>322</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18"/>
      <c r="C6" s="18"/>
      <c r="D6" s="18"/>
      <c r="E6" s="18"/>
      <c r="F6" s="18"/>
      <c r="G6" s="18"/>
      <c r="H6" s="18"/>
      <c r="I6" s="18"/>
      <c r="J6" s="18"/>
      <c r="K6" s="18"/>
      <c r="L6" s="18"/>
      <c r="M6" s="18"/>
      <c r="N6" s="18"/>
      <c r="O6" s="18"/>
      <c r="P6" s="18"/>
      <c r="Q6" s="18"/>
      <c r="R6" s="18"/>
      <c r="S6" s="18"/>
      <c r="T6" s="18"/>
      <c r="U6" s="18"/>
      <c r="V6" s="18"/>
    </row>
    <row r="7" spans="1:26" ht="15.75" thickBot="1" x14ac:dyDescent="0.3">
      <c r="A7" s="13"/>
      <c r="B7" s="18"/>
      <c r="C7" s="18" t="s">
        <v>168</v>
      </c>
      <c r="D7" s="35" t="s">
        <v>323</v>
      </c>
      <c r="E7" s="35"/>
      <c r="F7" s="35"/>
      <c r="G7" s="35"/>
      <c r="H7" s="35"/>
      <c r="I7" s="35"/>
      <c r="J7" s="35"/>
      <c r="K7" s="35"/>
      <c r="L7" s="35"/>
      <c r="M7" s="35"/>
      <c r="N7" s="18"/>
      <c r="O7" s="18" t="s">
        <v>168</v>
      </c>
      <c r="P7" s="33" t="s">
        <v>324</v>
      </c>
      <c r="Q7" s="33"/>
      <c r="R7" s="18"/>
      <c r="S7" s="18" t="s">
        <v>168</v>
      </c>
      <c r="T7" s="34"/>
      <c r="U7" s="34"/>
      <c r="V7" s="18"/>
    </row>
    <row r="8" spans="1:26" ht="15.75" thickBot="1" x14ac:dyDescent="0.3">
      <c r="A8" s="13"/>
      <c r="B8" s="18"/>
      <c r="C8" s="18" t="s">
        <v>168</v>
      </c>
      <c r="D8" s="56" t="s">
        <v>325</v>
      </c>
      <c r="E8" s="56"/>
      <c r="F8" s="18"/>
      <c r="G8" s="18" t="s">
        <v>168</v>
      </c>
      <c r="H8" s="56" t="s">
        <v>326</v>
      </c>
      <c r="I8" s="56"/>
      <c r="J8" s="18"/>
      <c r="K8" s="18" t="s">
        <v>168</v>
      </c>
      <c r="L8" s="56" t="s">
        <v>327</v>
      </c>
      <c r="M8" s="56"/>
      <c r="N8" s="18"/>
      <c r="O8" s="18" t="s">
        <v>168</v>
      </c>
      <c r="P8" s="35" t="s">
        <v>328</v>
      </c>
      <c r="Q8" s="35"/>
      <c r="R8" s="18"/>
      <c r="S8" s="18" t="s">
        <v>168</v>
      </c>
      <c r="T8" s="35" t="s">
        <v>106</v>
      </c>
      <c r="U8" s="35"/>
      <c r="V8" s="18"/>
    </row>
    <row r="9" spans="1:26" x14ac:dyDescent="0.25">
      <c r="A9" s="13"/>
      <c r="B9" s="18"/>
      <c r="C9" s="18" t="s">
        <v>168</v>
      </c>
      <c r="D9" s="33" t="s">
        <v>172</v>
      </c>
      <c r="E9" s="33"/>
      <c r="F9" s="33"/>
      <c r="G9" s="33"/>
      <c r="H9" s="33"/>
      <c r="I9" s="33"/>
      <c r="J9" s="33"/>
      <c r="K9" s="33"/>
      <c r="L9" s="33"/>
      <c r="M9" s="33"/>
      <c r="N9" s="33"/>
      <c r="O9" s="33"/>
      <c r="P9" s="33"/>
      <c r="Q9" s="33"/>
      <c r="R9" s="33"/>
      <c r="S9" s="33"/>
      <c r="T9" s="33"/>
      <c r="U9" s="33"/>
      <c r="V9" s="18"/>
    </row>
    <row r="10" spans="1:26" x14ac:dyDescent="0.25">
      <c r="A10" s="13"/>
      <c r="B10" s="20" t="s">
        <v>329</v>
      </c>
      <c r="C10" s="21" t="s">
        <v>168</v>
      </c>
      <c r="D10" s="21" t="s">
        <v>174</v>
      </c>
      <c r="E10" s="22">
        <v>6174</v>
      </c>
      <c r="F10" s="23" t="s">
        <v>168</v>
      </c>
      <c r="G10" s="21" t="s">
        <v>168</v>
      </c>
      <c r="H10" s="21" t="s">
        <v>174</v>
      </c>
      <c r="I10" s="26" t="s">
        <v>232</v>
      </c>
      <c r="J10" s="23" t="s">
        <v>168</v>
      </c>
      <c r="K10" s="21" t="s">
        <v>168</v>
      </c>
      <c r="L10" s="21" t="s">
        <v>174</v>
      </c>
      <c r="M10" s="22">
        <v>11948</v>
      </c>
      <c r="N10" s="23" t="s">
        <v>168</v>
      </c>
      <c r="O10" s="21" t="s">
        <v>168</v>
      </c>
      <c r="P10" s="21" t="s">
        <v>174</v>
      </c>
      <c r="Q10" s="22">
        <v>24270</v>
      </c>
      <c r="R10" s="23" t="s">
        <v>168</v>
      </c>
      <c r="S10" s="21" t="s">
        <v>168</v>
      </c>
      <c r="T10" s="21" t="s">
        <v>174</v>
      </c>
      <c r="U10" s="22">
        <v>42392</v>
      </c>
      <c r="V10" s="23" t="s">
        <v>168</v>
      </c>
    </row>
    <row r="11" spans="1:26" ht="26.25" thickBot="1" x14ac:dyDescent="0.3">
      <c r="A11" s="13"/>
      <c r="B11" s="24" t="s">
        <v>330</v>
      </c>
      <c r="C11" s="12" t="s">
        <v>168</v>
      </c>
      <c r="D11" s="12"/>
      <c r="E11" s="25" t="s">
        <v>232</v>
      </c>
      <c r="F11" s="17" t="s">
        <v>168</v>
      </c>
      <c r="G11" s="12" t="s">
        <v>168</v>
      </c>
      <c r="H11" s="12"/>
      <c r="I11" s="25" t="s">
        <v>232</v>
      </c>
      <c r="J11" s="17" t="s">
        <v>168</v>
      </c>
      <c r="K11" s="12" t="s">
        <v>168</v>
      </c>
      <c r="L11" s="12"/>
      <c r="M11" s="25" t="s">
        <v>232</v>
      </c>
      <c r="N11" s="17" t="s">
        <v>168</v>
      </c>
      <c r="O11" s="12" t="s">
        <v>168</v>
      </c>
      <c r="P11" s="12"/>
      <c r="Q11" s="30">
        <v>5178</v>
      </c>
      <c r="R11" s="17" t="s">
        <v>168</v>
      </c>
      <c r="S11" s="12" t="s">
        <v>168</v>
      </c>
      <c r="T11" s="12"/>
      <c r="U11" s="30">
        <v>5178</v>
      </c>
      <c r="V11" s="17" t="s">
        <v>168</v>
      </c>
    </row>
    <row r="12" spans="1:26" x14ac:dyDescent="0.25">
      <c r="A12" s="13"/>
      <c r="B12" s="27"/>
      <c r="C12" s="27" t="s">
        <v>168</v>
      </c>
      <c r="D12" s="28"/>
      <c r="E12" s="28"/>
      <c r="F12" s="27"/>
      <c r="G12" s="27" t="s">
        <v>168</v>
      </c>
      <c r="H12" s="28"/>
      <c r="I12" s="28"/>
      <c r="J12" s="27"/>
      <c r="K12" s="27" t="s">
        <v>168</v>
      </c>
      <c r="L12" s="28"/>
      <c r="M12" s="28"/>
      <c r="N12" s="27"/>
      <c r="O12" s="27" t="s">
        <v>168</v>
      </c>
      <c r="P12" s="28"/>
      <c r="Q12" s="28"/>
      <c r="R12" s="27"/>
      <c r="S12" s="27" t="s">
        <v>168</v>
      </c>
      <c r="T12" s="28"/>
      <c r="U12" s="28"/>
      <c r="V12" s="27"/>
    </row>
    <row r="13" spans="1:26" ht="15.75" thickBot="1" x14ac:dyDescent="0.3">
      <c r="A13" s="13"/>
      <c r="B13" s="20" t="s">
        <v>331</v>
      </c>
      <c r="C13" s="31" t="s">
        <v>168</v>
      </c>
      <c r="D13" s="21" t="s">
        <v>174</v>
      </c>
      <c r="E13" s="22">
        <v>6174</v>
      </c>
      <c r="F13" s="23" t="s">
        <v>168</v>
      </c>
      <c r="G13" s="31" t="s">
        <v>168</v>
      </c>
      <c r="H13" s="21" t="s">
        <v>174</v>
      </c>
      <c r="I13" s="26" t="s">
        <v>232</v>
      </c>
      <c r="J13" s="23" t="s">
        <v>168</v>
      </c>
      <c r="K13" s="31" t="s">
        <v>168</v>
      </c>
      <c r="L13" s="21" t="s">
        <v>174</v>
      </c>
      <c r="M13" s="22">
        <v>11948</v>
      </c>
      <c r="N13" s="23" t="s">
        <v>168</v>
      </c>
      <c r="O13" s="31" t="s">
        <v>168</v>
      </c>
      <c r="P13" s="21" t="s">
        <v>174</v>
      </c>
      <c r="Q13" s="22">
        <v>29448</v>
      </c>
      <c r="R13" s="23" t="s">
        <v>168</v>
      </c>
      <c r="S13" s="31" t="s">
        <v>168</v>
      </c>
      <c r="T13" s="21" t="s">
        <v>174</v>
      </c>
      <c r="U13" s="22">
        <v>47570</v>
      </c>
      <c r="V13" s="23" t="s">
        <v>168</v>
      </c>
    </row>
    <row r="14" spans="1:26" ht="15.75" thickTop="1" x14ac:dyDescent="0.25">
      <c r="A14" s="13"/>
      <c r="B14" s="27"/>
      <c r="C14" s="27" t="s">
        <v>168</v>
      </c>
      <c r="D14" s="32"/>
      <c r="E14" s="32"/>
      <c r="F14" s="27"/>
      <c r="G14" s="27" t="s">
        <v>168</v>
      </c>
      <c r="H14" s="32"/>
      <c r="I14" s="32"/>
      <c r="J14" s="27"/>
      <c r="K14" s="27" t="s">
        <v>168</v>
      </c>
      <c r="L14" s="32"/>
      <c r="M14" s="32"/>
      <c r="N14" s="27"/>
      <c r="O14" s="27" t="s">
        <v>168</v>
      </c>
      <c r="P14" s="32"/>
      <c r="Q14" s="32"/>
      <c r="R14" s="27"/>
      <c r="S14" s="27" t="s">
        <v>168</v>
      </c>
      <c r="T14" s="32"/>
      <c r="U14" s="32"/>
      <c r="V14" s="27"/>
    </row>
    <row r="15" spans="1:26" ht="15" customHeight="1" x14ac:dyDescent="0.25">
      <c r="A15" s="13" t="s">
        <v>636</v>
      </c>
      <c r="B15" s="14" t="s">
        <v>5</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16" t="s">
        <v>637</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3"/>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3"/>
      <c r="B19" s="18"/>
      <c r="C19" s="18" t="s">
        <v>168</v>
      </c>
      <c r="D19" s="33" t="s">
        <v>169</v>
      </c>
      <c r="E19" s="33"/>
      <c r="F19" s="33"/>
      <c r="G19" s="33"/>
      <c r="H19" s="33"/>
      <c r="I19" s="33"/>
      <c r="J19" s="33"/>
      <c r="K19" s="33"/>
      <c r="L19" s="33"/>
      <c r="M19" s="33"/>
      <c r="N19" s="18"/>
      <c r="O19" s="18" t="s">
        <v>168</v>
      </c>
      <c r="P19" s="33" t="s">
        <v>169</v>
      </c>
      <c r="Q19" s="33"/>
      <c r="R19" s="33"/>
      <c r="S19" s="33"/>
      <c r="T19" s="33"/>
      <c r="U19" s="33"/>
      <c r="V19" s="33"/>
      <c r="W19" s="33"/>
      <c r="X19" s="33"/>
      <c r="Y19" s="33"/>
      <c r="Z19" s="18"/>
    </row>
    <row r="20" spans="1:26" ht="15.75" thickBot="1" x14ac:dyDescent="0.3">
      <c r="A20" s="13"/>
      <c r="B20" s="18"/>
      <c r="C20" s="18" t="s">
        <v>168</v>
      </c>
      <c r="D20" s="35" t="s">
        <v>334</v>
      </c>
      <c r="E20" s="35"/>
      <c r="F20" s="35"/>
      <c r="G20" s="35"/>
      <c r="H20" s="35"/>
      <c r="I20" s="35"/>
      <c r="J20" s="35"/>
      <c r="K20" s="35"/>
      <c r="L20" s="35"/>
      <c r="M20" s="35"/>
      <c r="N20" s="18"/>
      <c r="O20" s="18" t="s">
        <v>168</v>
      </c>
      <c r="P20" s="35" t="s">
        <v>335</v>
      </c>
      <c r="Q20" s="35"/>
      <c r="R20" s="35"/>
      <c r="S20" s="35"/>
      <c r="T20" s="35"/>
      <c r="U20" s="35"/>
      <c r="V20" s="35"/>
      <c r="W20" s="35"/>
      <c r="X20" s="35"/>
      <c r="Y20" s="35"/>
      <c r="Z20" s="18"/>
    </row>
    <row r="21" spans="1:26" x14ac:dyDescent="0.25">
      <c r="A21" s="13"/>
      <c r="B21" s="18"/>
      <c r="C21" s="18" t="s">
        <v>168</v>
      </c>
      <c r="D21" s="46" t="s">
        <v>336</v>
      </c>
      <c r="E21" s="46"/>
      <c r="F21" s="18"/>
      <c r="G21" s="18" t="s">
        <v>168</v>
      </c>
      <c r="H21" s="46" t="s">
        <v>337</v>
      </c>
      <c r="I21" s="46"/>
      <c r="J21" s="18"/>
      <c r="K21" s="18"/>
      <c r="L21" s="46" t="s">
        <v>338</v>
      </c>
      <c r="M21" s="46"/>
      <c r="N21" s="18"/>
      <c r="O21" s="18" t="s">
        <v>168</v>
      </c>
      <c r="P21" s="46" t="s">
        <v>336</v>
      </c>
      <c r="Q21" s="46"/>
      <c r="R21" s="18"/>
      <c r="S21" s="18" t="s">
        <v>168</v>
      </c>
      <c r="T21" s="46" t="s">
        <v>337</v>
      </c>
      <c r="U21" s="46"/>
      <c r="V21" s="18"/>
      <c r="W21" s="18"/>
      <c r="X21" s="46" t="s">
        <v>338</v>
      </c>
      <c r="Y21" s="46"/>
      <c r="Z21" s="18"/>
    </row>
    <row r="22" spans="1:26" ht="15.75" thickBot="1" x14ac:dyDescent="0.3">
      <c r="A22" s="13"/>
      <c r="B22" s="18"/>
      <c r="C22" s="18" t="s">
        <v>168</v>
      </c>
      <c r="D22" s="35" t="s">
        <v>339</v>
      </c>
      <c r="E22" s="35"/>
      <c r="F22" s="18"/>
      <c r="G22" s="18" t="s">
        <v>168</v>
      </c>
      <c r="H22" s="35" t="s">
        <v>340</v>
      </c>
      <c r="I22" s="35"/>
      <c r="J22" s="18"/>
      <c r="K22" s="18"/>
      <c r="L22" s="35" t="s">
        <v>341</v>
      </c>
      <c r="M22" s="35"/>
      <c r="N22" s="18"/>
      <c r="O22" s="18" t="s">
        <v>168</v>
      </c>
      <c r="P22" s="35" t="s">
        <v>339</v>
      </c>
      <c r="Q22" s="35"/>
      <c r="R22" s="18"/>
      <c r="S22" s="18" t="s">
        <v>168</v>
      </c>
      <c r="T22" s="35" t="s">
        <v>340</v>
      </c>
      <c r="U22" s="35"/>
      <c r="V22" s="18"/>
      <c r="W22" s="18"/>
      <c r="X22" s="35" t="s">
        <v>341</v>
      </c>
      <c r="Y22" s="35"/>
      <c r="Z22" s="18"/>
    </row>
    <row r="23" spans="1:26" x14ac:dyDescent="0.25">
      <c r="A23" s="13"/>
      <c r="B23" s="18"/>
      <c r="C23" s="18" t="s">
        <v>168</v>
      </c>
      <c r="D23" s="33" t="s">
        <v>172</v>
      </c>
      <c r="E23" s="33"/>
      <c r="F23" s="33"/>
      <c r="G23" s="33"/>
      <c r="H23" s="33"/>
      <c r="I23" s="33"/>
      <c r="J23" s="33"/>
      <c r="K23" s="33"/>
      <c r="L23" s="33"/>
      <c r="M23" s="33"/>
      <c r="N23" s="33"/>
      <c r="O23" s="33"/>
      <c r="P23" s="33"/>
      <c r="Q23" s="33"/>
      <c r="R23" s="33"/>
      <c r="S23" s="33"/>
      <c r="T23" s="33"/>
      <c r="U23" s="33"/>
      <c r="V23" s="33"/>
      <c r="W23" s="33"/>
      <c r="X23" s="33"/>
      <c r="Y23" s="33"/>
      <c r="Z23" s="18"/>
    </row>
    <row r="24" spans="1:26" x14ac:dyDescent="0.25">
      <c r="A24" s="13"/>
      <c r="B24" s="20" t="s">
        <v>342</v>
      </c>
      <c r="C24" s="21" t="s">
        <v>168</v>
      </c>
      <c r="D24" s="21"/>
      <c r="E24" s="21"/>
      <c r="F24" s="21"/>
      <c r="G24" s="21" t="s">
        <v>168</v>
      </c>
      <c r="H24" s="21"/>
      <c r="I24" s="21"/>
      <c r="J24" s="21"/>
      <c r="K24" s="21"/>
      <c r="L24" s="21"/>
      <c r="M24" s="21"/>
      <c r="N24" s="21"/>
      <c r="O24" s="21" t="s">
        <v>168</v>
      </c>
      <c r="P24" s="21"/>
      <c r="Q24" s="21"/>
      <c r="R24" s="21"/>
      <c r="S24" s="21" t="s">
        <v>168</v>
      </c>
      <c r="T24" s="21"/>
      <c r="U24" s="21"/>
      <c r="V24" s="21"/>
      <c r="W24" s="21"/>
      <c r="X24" s="21"/>
      <c r="Y24" s="21"/>
      <c r="Z24" s="21"/>
    </row>
    <row r="25" spans="1:26" x14ac:dyDescent="0.25">
      <c r="A25" s="13"/>
      <c r="B25" s="36" t="s">
        <v>343</v>
      </c>
      <c r="C25" s="12" t="s">
        <v>168</v>
      </c>
      <c r="D25" s="12" t="s">
        <v>174</v>
      </c>
      <c r="E25" s="30">
        <v>6239</v>
      </c>
      <c r="F25" s="17" t="s">
        <v>168</v>
      </c>
      <c r="G25" s="12" t="s">
        <v>168</v>
      </c>
      <c r="H25" s="12" t="s">
        <v>174</v>
      </c>
      <c r="I25" s="25" t="s">
        <v>344</v>
      </c>
      <c r="J25" s="17" t="s">
        <v>177</v>
      </c>
      <c r="K25" s="12"/>
      <c r="L25" s="12" t="s">
        <v>174</v>
      </c>
      <c r="M25" s="30">
        <v>5615</v>
      </c>
      <c r="N25" s="17" t="s">
        <v>168</v>
      </c>
      <c r="O25" s="12" t="s">
        <v>168</v>
      </c>
      <c r="P25" s="12" t="s">
        <v>174</v>
      </c>
      <c r="Q25" s="30">
        <v>6239</v>
      </c>
      <c r="R25" s="17" t="s">
        <v>168</v>
      </c>
      <c r="S25" s="12" t="s">
        <v>168</v>
      </c>
      <c r="T25" s="12" t="s">
        <v>174</v>
      </c>
      <c r="U25" s="25" t="s">
        <v>345</v>
      </c>
      <c r="V25" s="17" t="s">
        <v>177</v>
      </c>
      <c r="W25" s="12"/>
      <c r="X25" s="12" t="s">
        <v>174</v>
      </c>
      <c r="Y25" s="30">
        <v>5684</v>
      </c>
      <c r="Z25" s="17" t="s">
        <v>168</v>
      </c>
    </row>
    <row r="26" spans="1:26" x14ac:dyDescent="0.25">
      <c r="A26" s="13"/>
      <c r="B26" s="37" t="s">
        <v>346</v>
      </c>
      <c r="C26" s="21" t="s">
        <v>168</v>
      </c>
      <c r="D26" s="21"/>
      <c r="E26" s="22">
        <v>7950</v>
      </c>
      <c r="F26" s="23" t="s">
        <v>168</v>
      </c>
      <c r="G26" s="21" t="s">
        <v>168</v>
      </c>
      <c r="H26" s="21"/>
      <c r="I26" s="26" t="s">
        <v>347</v>
      </c>
      <c r="J26" s="23" t="s">
        <v>177</v>
      </c>
      <c r="K26" s="21"/>
      <c r="L26" s="21"/>
      <c r="M26" s="22">
        <v>4282</v>
      </c>
      <c r="N26" s="23" t="s">
        <v>168</v>
      </c>
      <c r="O26" s="21" t="s">
        <v>168</v>
      </c>
      <c r="P26" s="21"/>
      <c r="Q26" s="22">
        <v>6023</v>
      </c>
      <c r="R26" s="23" t="s">
        <v>168</v>
      </c>
      <c r="S26" s="21" t="s">
        <v>168</v>
      </c>
      <c r="T26" s="21"/>
      <c r="U26" s="26" t="s">
        <v>348</v>
      </c>
      <c r="V26" s="23" t="s">
        <v>177</v>
      </c>
      <c r="W26" s="21"/>
      <c r="X26" s="21"/>
      <c r="Y26" s="22">
        <v>3470</v>
      </c>
      <c r="Z26" s="23" t="s">
        <v>168</v>
      </c>
    </row>
    <row r="27" spans="1:26" ht="15.75" thickBot="1" x14ac:dyDescent="0.3">
      <c r="A27" s="13"/>
      <c r="B27" s="36" t="s">
        <v>349</v>
      </c>
      <c r="C27" s="12" t="s">
        <v>168</v>
      </c>
      <c r="D27" s="12"/>
      <c r="E27" s="25">
        <v>269</v>
      </c>
      <c r="F27" s="17" t="s">
        <v>168</v>
      </c>
      <c r="G27" s="12" t="s">
        <v>168</v>
      </c>
      <c r="H27" s="12"/>
      <c r="I27" s="25" t="s">
        <v>350</v>
      </c>
      <c r="J27" s="17" t="s">
        <v>177</v>
      </c>
      <c r="K27" s="12"/>
      <c r="L27" s="12"/>
      <c r="M27" s="25">
        <v>176</v>
      </c>
      <c r="N27" s="17" t="s">
        <v>168</v>
      </c>
      <c r="O27" s="12" t="s">
        <v>168</v>
      </c>
      <c r="P27" s="12"/>
      <c r="Q27" s="25">
        <v>269</v>
      </c>
      <c r="R27" s="17" t="s">
        <v>168</v>
      </c>
      <c r="S27" s="12" t="s">
        <v>168</v>
      </c>
      <c r="T27" s="12"/>
      <c r="U27" s="25" t="s">
        <v>351</v>
      </c>
      <c r="V27" s="17" t="s">
        <v>177</v>
      </c>
      <c r="W27" s="12"/>
      <c r="X27" s="12"/>
      <c r="Y27" s="25">
        <v>188</v>
      </c>
      <c r="Z27" s="17" t="s">
        <v>168</v>
      </c>
    </row>
    <row r="28" spans="1:26" x14ac:dyDescent="0.25">
      <c r="A28" s="13"/>
      <c r="B28" s="27"/>
      <c r="C28" s="27" t="s">
        <v>168</v>
      </c>
      <c r="D28" s="28"/>
      <c r="E28" s="28"/>
      <c r="F28" s="27"/>
      <c r="G28" s="27" t="s">
        <v>168</v>
      </c>
      <c r="H28" s="28"/>
      <c r="I28" s="28"/>
      <c r="J28" s="27"/>
      <c r="K28" s="27"/>
      <c r="L28" s="28"/>
      <c r="M28" s="28"/>
      <c r="N28" s="27"/>
      <c r="O28" s="27" t="s">
        <v>168</v>
      </c>
      <c r="P28" s="28"/>
      <c r="Q28" s="28"/>
      <c r="R28" s="27"/>
      <c r="S28" s="27" t="s">
        <v>168</v>
      </c>
      <c r="T28" s="28"/>
      <c r="U28" s="28"/>
      <c r="V28" s="27"/>
      <c r="W28" s="27"/>
      <c r="X28" s="28"/>
      <c r="Y28" s="28"/>
      <c r="Z28" s="27"/>
    </row>
    <row r="29" spans="1:26" ht="15.75" thickBot="1" x14ac:dyDescent="0.3">
      <c r="A29" s="13"/>
      <c r="B29" s="20" t="s">
        <v>352</v>
      </c>
      <c r="C29" s="31" t="s">
        <v>168</v>
      </c>
      <c r="D29" s="21" t="s">
        <v>174</v>
      </c>
      <c r="E29" s="22">
        <v>14458</v>
      </c>
      <c r="F29" s="23" t="s">
        <v>168</v>
      </c>
      <c r="G29" s="31" t="s">
        <v>168</v>
      </c>
      <c r="H29" s="21" t="s">
        <v>174</v>
      </c>
      <c r="I29" s="26" t="s">
        <v>353</v>
      </c>
      <c r="J29" s="23" t="s">
        <v>177</v>
      </c>
      <c r="K29" s="31"/>
      <c r="L29" s="21" t="s">
        <v>174</v>
      </c>
      <c r="M29" s="22">
        <v>10073</v>
      </c>
      <c r="N29" s="23" t="s">
        <v>168</v>
      </c>
      <c r="O29" s="31" t="s">
        <v>168</v>
      </c>
      <c r="P29" s="21" t="s">
        <v>174</v>
      </c>
      <c r="Q29" s="22">
        <v>12531</v>
      </c>
      <c r="R29" s="23" t="s">
        <v>168</v>
      </c>
      <c r="S29" s="31" t="s">
        <v>168</v>
      </c>
      <c r="T29" s="21" t="s">
        <v>174</v>
      </c>
      <c r="U29" s="26" t="s">
        <v>354</v>
      </c>
      <c r="V29" s="23" t="s">
        <v>177</v>
      </c>
      <c r="W29" s="31"/>
      <c r="X29" s="21" t="s">
        <v>174</v>
      </c>
      <c r="Y29" s="22">
        <v>9342</v>
      </c>
      <c r="Z29" s="23" t="s">
        <v>168</v>
      </c>
    </row>
    <row r="30" spans="1:26" ht="15.75" thickTop="1" x14ac:dyDescent="0.25">
      <c r="A30" s="13"/>
      <c r="B30" s="27"/>
      <c r="C30" s="27" t="s">
        <v>168</v>
      </c>
      <c r="D30" s="32"/>
      <c r="E30" s="32"/>
      <c r="F30" s="27"/>
      <c r="G30" s="27" t="s">
        <v>168</v>
      </c>
      <c r="H30" s="32"/>
      <c r="I30" s="32"/>
      <c r="J30" s="27"/>
      <c r="K30" s="27"/>
      <c r="L30" s="32"/>
      <c r="M30" s="32"/>
      <c r="N30" s="27"/>
      <c r="O30" s="27" t="s">
        <v>168</v>
      </c>
      <c r="P30" s="32"/>
      <c r="Q30" s="32"/>
      <c r="R30" s="27"/>
      <c r="S30" s="27" t="s">
        <v>168</v>
      </c>
      <c r="T30" s="32"/>
      <c r="U30" s="32"/>
      <c r="V30" s="27"/>
      <c r="W30" s="27"/>
      <c r="X30" s="32"/>
      <c r="Y30" s="32"/>
      <c r="Z30" s="27"/>
    </row>
  </sheetData>
  <mergeCells count="37">
    <mergeCell ref="B16:Z16"/>
    <mergeCell ref="B17:Z17"/>
    <mergeCell ref="D23:Y23"/>
    <mergeCell ref="A1:A2"/>
    <mergeCell ref="B1:Z1"/>
    <mergeCell ref="B2:Z2"/>
    <mergeCell ref="A3:A14"/>
    <mergeCell ref="B3:Z3"/>
    <mergeCell ref="B4:Z4"/>
    <mergeCell ref="B5:Z5"/>
    <mergeCell ref="A15:A30"/>
    <mergeCell ref="B15:Z15"/>
    <mergeCell ref="X21:Y21"/>
    <mergeCell ref="D22:E22"/>
    <mergeCell ref="H22:I22"/>
    <mergeCell ref="L22:M22"/>
    <mergeCell ref="P22:Q22"/>
    <mergeCell ref="T22:U22"/>
    <mergeCell ref="X22:Y22"/>
    <mergeCell ref="D9:U9"/>
    <mergeCell ref="D19:M19"/>
    <mergeCell ref="P19:Y19"/>
    <mergeCell ref="D20:M20"/>
    <mergeCell ref="P20:Y20"/>
    <mergeCell ref="D21:E21"/>
    <mergeCell ref="H21:I21"/>
    <mergeCell ref="L21:M21"/>
    <mergeCell ref="P21:Q21"/>
    <mergeCell ref="T21:U21"/>
    <mergeCell ref="D7:M7"/>
    <mergeCell ref="P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31.14062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9</v>
      </c>
      <c r="B3" s="14" t="s">
        <v>5</v>
      </c>
      <c r="C3" s="14"/>
      <c r="D3" s="14"/>
      <c r="E3" s="14"/>
      <c r="F3" s="14"/>
      <c r="G3" s="14"/>
      <c r="H3" s="14"/>
      <c r="I3" s="14"/>
      <c r="J3" s="14"/>
    </row>
    <row r="4" spans="1:10" x14ac:dyDescent="0.25">
      <c r="A4" s="13"/>
      <c r="B4" s="16" t="s">
        <v>358</v>
      </c>
      <c r="C4" s="16"/>
      <c r="D4" s="16"/>
      <c r="E4" s="16"/>
      <c r="F4" s="16"/>
      <c r="G4" s="16"/>
      <c r="H4" s="16"/>
      <c r="I4" s="16"/>
      <c r="J4" s="16"/>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18"/>
      <c r="C7" s="18" t="s">
        <v>168</v>
      </c>
      <c r="D7" s="33" t="s">
        <v>169</v>
      </c>
      <c r="E7" s="33"/>
      <c r="F7" s="33"/>
      <c r="G7" s="33"/>
      <c r="H7" s="33"/>
      <c r="I7" s="33"/>
      <c r="J7" s="18"/>
    </row>
    <row r="8" spans="1:10" x14ac:dyDescent="0.25">
      <c r="A8" s="13"/>
      <c r="B8" s="18"/>
      <c r="C8" s="18" t="s">
        <v>168</v>
      </c>
      <c r="D8" s="33" t="s">
        <v>170</v>
      </c>
      <c r="E8" s="33"/>
      <c r="F8" s="18"/>
      <c r="G8" s="18" t="s">
        <v>168</v>
      </c>
      <c r="H8" s="33" t="s">
        <v>171</v>
      </c>
      <c r="I8" s="33"/>
      <c r="J8" s="18"/>
    </row>
    <row r="9" spans="1:10" ht="15.75" thickBot="1" x14ac:dyDescent="0.3">
      <c r="A9" s="13"/>
      <c r="B9" s="18"/>
      <c r="C9" s="18" t="s">
        <v>168</v>
      </c>
      <c r="D9" s="35">
        <v>2013</v>
      </c>
      <c r="E9" s="35"/>
      <c r="F9" s="18"/>
      <c r="G9" s="18" t="s">
        <v>168</v>
      </c>
      <c r="H9" s="35">
        <v>2012</v>
      </c>
      <c r="I9" s="35"/>
      <c r="J9" s="18"/>
    </row>
    <row r="10" spans="1:10" x14ac:dyDescent="0.25">
      <c r="A10" s="13"/>
      <c r="B10" s="18"/>
      <c r="C10" s="18" t="s">
        <v>168</v>
      </c>
      <c r="D10" s="33" t="s">
        <v>172</v>
      </c>
      <c r="E10" s="33"/>
      <c r="F10" s="33"/>
      <c r="G10" s="33"/>
      <c r="H10" s="33"/>
      <c r="I10" s="33"/>
      <c r="J10" s="18"/>
    </row>
    <row r="11" spans="1:10" x14ac:dyDescent="0.25">
      <c r="A11" s="13"/>
      <c r="B11" s="20" t="s">
        <v>359</v>
      </c>
      <c r="C11" s="21" t="s">
        <v>168</v>
      </c>
      <c r="D11" s="21" t="s">
        <v>174</v>
      </c>
      <c r="E11" s="22">
        <v>175000</v>
      </c>
      <c r="F11" s="23" t="s">
        <v>168</v>
      </c>
      <c r="G11" s="21" t="s">
        <v>168</v>
      </c>
      <c r="H11" s="21" t="s">
        <v>174</v>
      </c>
      <c r="I11" s="26" t="s">
        <v>232</v>
      </c>
      <c r="J11" s="23" t="s">
        <v>168</v>
      </c>
    </row>
    <row r="12" spans="1:10" x14ac:dyDescent="0.25">
      <c r="A12" s="13"/>
      <c r="B12" s="24" t="s">
        <v>360</v>
      </c>
      <c r="C12" s="12" t="s">
        <v>168</v>
      </c>
      <c r="D12" s="12"/>
      <c r="E12" s="25" t="s">
        <v>232</v>
      </c>
      <c r="F12" s="17" t="s">
        <v>168</v>
      </c>
      <c r="G12" s="12" t="s">
        <v>168</v>
      </c>
      <c r="H12" s="12"/>
      <c r="I12" s="30">
        <v>150000</v>
      </c>
      <c r="J12" s="17" t="s">
        <v>168</v>
      </c>
    </row>
    <row r="13" spans="1:10" x14ac:dyDescent="0.25">
      <c r="A13" s="13"/>
      <c r="B13" s="20" t="s">
        <v>361</v>
      </c>
      <c r="C13" s="21" t="s">
        <v>168</v>
      </c>
      <c r="D13" s="21"/>
      <c r="E13" s="22">
        <v>99502</v>
      </c>
      <c r="F13" s="23" t="s">
        <v>168</v>
      </c>
      <c r="G13" s="21" t="s">
        <v>168</v>
      </c>
      <c r="H13" s="21"/>
      <c r="I13" s="22">
        <v>101700</v>
      </c>
      <c r="J13" s="23" t="s">
        <v>168</v>
      </c>
    </row>
    <row r="14" spans="1:10" x14ac:dyDescent="0.25">
      <c r="A14" s="13"/>
      <c r="B14" s="24" t="s">
        <v>362</v>
      </c>
      <c r="C14" s="12" t="s">
        <v>168</v>
      </c>
      <c r="D14" s="12"/>
      <c r="E14" s="30">
        <v>4159</v>
      </c>
      <c r="F14" s="17" t="s">
        <v>168</v>
      </c>
      <c r="G14" s="12" t="s">
        <v>168</v>
      </c>
      <c r="H14" s="12"/>
      <c r="I14" s="30">
        <v>1465</v>
      </c>
      <c r="J14" s="17" t="s">
        <v>168</v>
      </c>
    </row>
    <row r="15" spans="1:10" x14ac:dyDescent="0.25">
      <c r="A15" s="13"/>
      <c r="B15" s="20" t="s">
        <v>363</v>
      </c>
      <c r="C15" s="21" t="s">
        <v>168</v>
      </c>
      <c r="D15" s="21"/>
      <c r="E15" s="22">
        <v>4364</v>
      </c>
      <c r="F15" s="23" t="s">
        <v>168</v>
      </c>
      <c r="G15" s="21" t="s">
        <v>168</v>
      </c>
      <c r="H15" s="21"/>
      <c r="I15" s="22">
        <v>3830</v>
      </c>
      <c r="J15" s="23" t="s">
        <v>168</v>
      </c>
    </row>
    <row r="16" spans="1:10" ht="15.75" thickBot="1" x14ac:dyDescent="0.3">
      <c r="A16" s="13"/>
      <c r="B16" s="24" t="s">
        <v>364</v>
      </c>
      <c r="C16" s="12" t="s">
        <v>168</v>
      </c>
      <c r="D16" s="12"/>
      <c r="E16" s="30">
        <v>2552</v>
      </c>
      <c r="F16" s="17" t="s">
        <v>168</v>
      </c>
      <c r="G16" s="12" t="s">
        <v>168</v>
      </c>
      <c r="H16" s="12"/>
      <c r="I16" s="30">
        <v>1298</v>
      </c>
      <c r="J16" s="17" t="s">
        <v>168</v>
      </c>
    </row>
    <row r="17" spans="1:10" x14ac:dyDescent="0.25">
      <c r="A17" s="13"/>
      <c r="B17" s="27"/>
      <c r="C17" s="27" t="s">
        <v>168</v>
      </c>
      <c r="D17" s="28"/>
      <c r="E17" s="28"/>
      <c r="F17" s="27"/>
      <c r="G17" s="27" t="s">
        <v>168</v>
      </c>
      <c r="H17" s="28"/>
      <c r="I17" s="28"/>
      <c r="J17" s="27"/>
    </row>
    <row r="18" spans="1:10" x14ac:dyDescent="0.25">
      <c r="A18" s="13"/>
      <c r="B18" s="37" t="s">
        <v>106</v>
      </c>
      <c r="C18" s="31" t="s">
        <v>168</v>
      </c>
      <c r="D18" s="21"/>
      <c r="E18" s="22">
        <v>285577</v>
      </c>
      <c r="F18" s="23" t="s">
        <v>168</v>
      </c>
      <c r="G18" s="31" t="s">
        <v>168</v>
      </c>
      <c r="H18" s="21"/>
      <c r="I18" s="22">
        <v>258293</v>
      </c>
      <c r="J18" s="23" t="s">
        <v>168</v>
      </c>
    </row>
    <row r="19" spans="1:10" x14ac:dyDescent="0.25">
      <c r="A19" s="13"/>
      <c r="B19" s="24" t="s">
        <v>365</v>
      </c>
      <c r="C19" s="18" t="s">
        <v>168</v>
      </c>
      <c r="D19" s="12"/>
      <c r="E19" s="30">
        <v>6550</v>
      </c>
      <c r="F19" s="17" t="s">
        <v>168</v>
      </c>
      <c r="G19" s="18" t="s">
        <v>168</v>
      </c>
      <c r="H19" s="12"/>
      <c r="I19" s="30">
        <v>2175</v>
      </c>
      <c r="J19" s="17" t="s">
        <v>168</v>
      </c>
    </row>
    <row r="20" spans="1:10" ht="26.25" thickBot="1" x14ac:dyDescent="0.3">
      <c r="A20" s="13"/>
      <c r="B20" s="20" t="s">
        <v>366</v>
      </c>
      <c r="C20" s="31" t="s">
        <v>168</v>
      </c>
      <c r="D20" s="21"/>
      <c r="E20" s="22">
        <v>4485</v>
      </c>
      <c r="F20" s="23" t="s">
        <v>168</v>
      </c>
      <c r="G20" s="31" t="s">
        <v>168</v>
      </c>
      <c r="H20" s="21"/>
      <c r="I20" s="22">
        <v>3344</v>
      </c>
      <c r="J20" s="23" t="s">
        <v>168</v>
      </c>
    </row>
    <row r="21" spans="1:10" x14ac:dyDescent="0.25">
      <c r="A21" s="13"/>
      <c r="B21" s="27"/>
      <c r="C21" s="27" t="s">
        <v>168</v>
      </c>
      <c r="D21" s="28"/>
      <c r="E21" s="28"/>
      <c r="F21" s="27"/>
      <c r="G21" s="27" t="s">
        <v>168</v>
      </c>
      <c r="H21" s="28"/>
      <c r="I21" s="28"/>
      <c r="J21" s="27"/>
    </row>
    <row r="22" spans="1:10" ht="15.75" thickBot="1" x14ac:dyDescent="0.3">
      <c r="A22" s="13"/>
      <c r="B22" s="24" t="s">
        <v>367</v>
      </c>
      <c r="C22" s="18" t="s">
        <v>168</v>
      </c>
      <c r="D22" s="12" t="s">
        <v>174</v>
      </c>
      <c r="E22" s="30">
        <v>274542</v>
      </c>
      <c r="F22" s="17" t="s">
        <v>168</v>
      </c>
      <c r="G22" s="18" t="s">
        <v>168</v>
      </c>
      <c r="H22" s="12" t="s">
        <v>174</v>
      </c>
      <c r="I22" s="30">
        <v>252774</v>
      </c>
      <c r="J22" s="17" t="s">
        <v>168</v>
      </c>
    </row>
    <row r="23" spans="1:10" ht="15.75" thickTop="1" x14ac:dyDescent="0.25">
      <c r="A23" s="13"/>
      <c r="B23" s="27"/>
      <c r="C23" s="27" t="s">
        <v>168</v>
      </c>
      <c r="D23" s="32"/>
      <c r="E23" s="32"/>
      <c r="F23" s="27"/>
      <c r="G23" s="27" t="s">
        <v>168</v>
      </c>
      <c r="H23" s="32"/>
      <c r="I23" s="32"/>
      <c r="J23" s="27"/>
    </row>
    <row r="24" spans="1:10" ht="15" customHeight="1" x14ac:dyDescent="0.25">
      <c r="A24" s="13" t="s">
        <v>640</v>
      </c>
      <c r="B24" s="14" t="s">
        <v>5</v>
      </c>
      <c r="C24" s="14"/>
      <c r="D24" s="14"/>
      <c r="E24" s="14"/>
      <c r="F24" s="14"/>
      <c r="G24" s="14"/>
      <c r="H24" s="14"/>
      <c r="I24" s="14"/>
      <c r="J24" s="14"/>
    </row>
    <row r="25" spans="1:10" x14ac:dyDescent="0.25">
      <c r="A25" s="13"/>
      <c r="B25" s="12"/>
      <c r="C25" s="12"/>
      <c r="D25" s="12"/>
    </row>
    <row r="26" spans="1:10" ht="15.75" thickBot="1" x14ac:dyDescent="0.3">
      <c r="A26" s="13"/>
      <c r="B26" s="53" t="s">
        <v>382</v>
      </c>
      <c r="C26" s="18" t="s">
        <v>168</v>
      </c>
      <c r="D26" s="19" t="s">
        <v>383</v>
      </c>
    </row>
    <row r="27" spans="1:10" x14ac:dyDescent="0.25">
      <c r="A27" s="13"/>
      <c r="B27" s="57" t="s">
        <v>384</v>
      </c>
      <c r="C27" s="21" t="s">
        <v>168</v>
      </c>
      <c r="D27" s="58" t="s">
        <v>385</v>
      </c>
    </row>
    <row r="28" spans="1:10" x14ac:dyDescent="0.25">
      <c r="A28" s="13"/>
      <c r="B28" s="24" t="s">
        <v>386</v>
      </c>
      <c r="C28" s="12" t="s">
        <v>168</v>
      </c>
      <c r="D28" s="59" t="s">
        <v>387</v>
      </c>
    </row>
    <row r="29" spans="1:10" x14ac:dyDescent="0.25">
      <c r="A29" s="13"/>
      <c r="B29" s="20" t="s">
        <v>388</v>
      </c>
      <c r="C29" s="21" t="s">
        <v>168</v>
      </c>
      <c r="D29" s="58" t="s">
        <v>389</v>
      </c>
    </row>
  </sheetData>
  <mergeCells count="15">
    <mergeCell ref="A24:A29"/>
    <mergeCell ref="B24:J24"/>
    <mergeCell ref="A1:A2"/>
    <mergeCell ref="B1:J1"/>
    <mergeCell ref="B2:J2"/>
    <mergeCell ref="A3:A23"/>
    <mergeCell ref="B3:J3"/>
    <mergeCell ref="B4:J4"/>
    <mergeCell ref="B5:J5"/>
    <mergeCell ref="D7:I7"/>
    <mergeCell ref="D8:E8"/>
    <mergeCell ref="H8:I8"/>
    <mergeCell ref="D9:E9"/>
    <mergeCell ref="H9:I9"/>
    <mergeCell ref="D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85546875" customWidth="1"/>
    <col min="6" max="6" width="2.42578125" customWidth="1"/>
    <col min="7" max="7" width="11.140625" customWidth="1"/>
    <col min="8" max="8" width="2.28515625" customWidth="1"/>
    <col min="9" max="9" width="8.42578125" customWidth="1"/>
    <col min="10" max="10" width="2.4257812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6</v>
      </c>
      <c r="B3" s="14" t="s">
        <v>5</v>
      </c>
      <c r="C3" s="14"/>
      <c r="D3" s="14"/>
      <c r="E3" s="14"/>
      <c r="F3" s="14"/>
      <c r="G3" s="14"/>
      <c r="H3" s="14"/>
      <c r="I3" s="14"/>
      <c r="J3" s="14"/>
    </row>
    <row r="4" spans="1:10" ht="25.5" customHeight="1" x14ac:dyDescent="0.25">
      <c r="A4" s="13"/>
      <c r="B4" s="16" t="s">
        <v>408</v>
      </c>
      <c r="C4" s="16"/>
      <c r="D4" s="16"/>
      <c r="E4" s="16"/>
      <c r="F4" s="16"/>
      <c r="G4" s="16"/>
      <c r="H4" s="16"/>
      <c r="I4" s="16"/>
      <c r="J4" s="16"/>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18"/>
      <c r="C7" s="18" t="s">
        <v>168</v>
      </c>
      <c r="D7" s="33" t="s">
        <v>169</v>
      </c>
      <c r="E7" s="33"/>
      <c r="F7" s="33"/>
      <c r="G7" s="33"/>
      <c r="H7" s="33"/>
      <c r="I7" s="33"/>
      <c r="J7" s="18"/>
    </row>
    <row r="8" spans="1:10" x14ac:dyDescent="0.25">
      <c r="A8" s="13"/>
      <c r="B8" s="18"/>
      <c r="C8" s="18" t="s">
        <v>168</v>
      </c>
      <c r="D8" s="33" t="s">
        <v>170</v>
      </c>
      <c r="E8" s="33"/>
      <c r="F8" s="18"/>
      <c r="G8" s="18"/>
      <c r="H8" s="33" t="s">
        <v>171</v>
      </c>
      <c r="I8" s="33"/>
      <c r="J8" s="18"/>
    </row>
    <row r="9" spans="1:10" ht="15.75" thickBot="1" x14ac:dyDescent="0.3">
      <c r="A9" s="13"/>
      <c r="B9" s="18"/>
      <c r="C9" s="18" t="s">
        <v>168</v>
      </c>
      <c r="D9" s="35">
        <v>2013</v>
      </c>
      <c r="E9" s="35"/>
      <c r="F9" s="18"/>
      <c r="G9" s="18"/>
      <c r="H9" s="35">
        <v>2012</v>
      </c>
      <c r="I9" s="35"/>
      <c r="J9" s="18"/>
    </row>
    <row r="10" spans="1:10" x14ac:dyDescent="0.25">
      <c r="A10" s="13"/>
      <c r="B10" s="18"/>
      <c r="C10" s="18" t="s">
        <v>168</v>
      </c>
      <c r="D10" s="33" t="s">
        <v>172</v>
      </c>
      <c r="E10" s="33"/>
      <c r="F10" s="33"/>
      <c r="G10" s="33"/>
      <c r="H10" s="33"/>
      <c r="I10" s="33"/>
      <c r="J10" s="18"/>
    </row>
    <row r="11" spans="1:10" x14ac:dyDescent="0.25">
      <c r="A11" s="13"/>
      <c r="B11" s="20" t="s">
        <v>127</v>
      </c>
      <c r="C11" s="21" t="s">
        <v>168</v>
      </c>
      <c r="D11" s="21" t="s">
        <v>174</v>
      </c>
      <c r="E11" s="22">
        <v>389776</v>
      </c>
      <c r="F11" s="23" t="s">
        <v>168</v>
      </c>
      <c r="G11" s="21"/>
      <c r="H11" s="21" t="s">
        <v>174</v>
      </c>
      <c r="I11" s="22">
        <v>346621</v>
      </c>
      <c r="J11" s="23" t="s">
        <v>168</v>
      </c>
    </row>
    <row r="12" spans="1:10" x14ac:dyDescent="0.25">
      <c r="A12" s="13"/>
      <c r="B12" s="24" t="s">
        <v>409</v>
      </c>
      <c r="C12" s="12" t="s">
        <v>168</v>
      </c>
      <c r="D12" s="12"/>
      <c r="E12" s="30">
        <v>82002</v>
      </c>
      <c r="F12" s="17" t="s">
        <v>168</v>
      </c>
      <c r="G12" s="12"/>
      <c r="H12" s="12"/>
      <c r="I12" s="30">
        <v>65728</v>
      </c>
      <c r="J12" s="17" t="s">
        <v>168</v>
      </c>
    </row>
    <row r="13" spans="1:10" x14ac:dyDescent="0.25">
      <c r="A13" s="13"/>
      <c r="B13" s="20" t="s">
        <v>410</v>
      </c>
      <c r="C13" s="21" t="s">
        <v>168</v>
      </c>
      <c r="D13" s="21"/>
      <c r="E13" s="22">
        <v>5374</v>
      </c>
      <c r="F13" s="23" t="s">
        <v>168</v>
      </c>
      <c r="G13" s="21"/>
      <c r="H13" s="21"/>
      <c r="I13" s="26">
        <v>600</v>
      </c>
      <c r="J13" s="23" t="s">
        <v>168</v>
      </c>
    </row>
    <row r="14" spans="1:10" x14ac:dyDescent="0.25">
      <c r="A14" s="13"/>
      <c r="B14" s="24" t="s">
        <v>411</v>
      </c>
      <c r="C14" s="12" t="s">
        <v>168</v>
      </c>
      <c r="D14" s="12"/>
      <c r="E14" s="30">
        <v>133583</v>
      </c>
      <c r="F14" s="17" t="s">
        <v>168</v>
      </c>
      <c r="G14" s="12"/>
      <c r="H14" s="12"/>
      <c r="I14" s="30">
        <v>132221</v>
      </c>
      <c r="J14" s="17" t="s">
        <v>168</v>
      </c>
    </row>
    <row r="15" spans="1:10" ht="15.75" thickBot="1" x14ac:dyDescent="0.3">
      <c r="A15" s="13"/>
      <c r="B15" s="20" t="s">
        <v>412</v>
      </c>
      <c r="C15" s="21" t="s">
        <v>168</v>
      </c>
      <c r="D15" s="21"/>
      <c r="E15" s="26" t="s">
        <v>413</v>
      </c>
      <c r="F15" s="23" t="s">
        <v>177</v>
      </c>
      <c r="G15" s="21"/>
      <c r="H15" s="21"/>
      <c r="I15" s="26" t="s">
        <v>414</v>
      </c>
      <c r="J15" s="23" t="s">
        <v>177</v>
      </c>
    </row>
    <row r="16" spans="1:10" x14ac:dyDescent="0.25">
      <c r="A16" s="13"/>
      <c r="B16" s="27"/>
      <c r="C16" s="27" t="s">
        <v>168</v>
      </c>
      <c r="D16" s="28"/>
      <c r="E16" s="28"/>
      <c r="F16" s="27"/>
      <c r="G16" s="27"/>
      <c r="H16" s="28"/>
      <c r="I16" s="28"/>
      <c r="J16" s="27"/>
    </row>
    <row r="17" spans="1:10" ht="15.75" thickBot="1" x14ac:dyDescent="0.3">
      <c r="A17" s="13"/>
      <c r="B17" s="24" t="s">
        <v>53</v>
      </c>
      <c r="C17" s="18" t="s">
        <v>168</v>
      </c>
      <c r="D17" s="12" t="s">
        <v>174</v>
      </c>
      <c r="E17" s="30">
        <v>557973</v>
      </c>
      <c r="F17" s="17" t="s">
        <v>168</v>
      </c>
      <c r="G17" s="18"/>
      <c r="H17" s="12" t="s">
        <v>174</v>
      </c>
      <c r="I17" s="30">
        <v>497861</v>
      </c>
      <c r="J17" s="17" t="s">
        <v>168</v>
      </c>
    </row>
    <row r="18" spans="1:10" ht="15.75" thickTop="1" x14ac:dyDescent="0.25">
      <c r="A18" s="13"/>
      <c r="B18" s="27"/>
      <c r="C18" s="27" t="s">
        <v>168</v>
      </c>
      <c r="D18" s="32"/>
      <c r="E18" s="32"/>
      <c r="F18" s="27"/>
      <c r="G18" s="27"/>
      <c r="H18" s="32"/>
      <c r="I18" s="32"/>
      <c r="J18" s="27"/>
    </row>
    <row r="19" spans="1:10" x14ac:dyDescent="0.25">
      <c r="A19" s="13"/>
      <c r="B19" s="20" t="s">
        <v>41</v>
      </c>
      <c r="C19" s="31" t="s">
        <v>168</v>
      </c>
      <c r="D19" s="21" t="s">
        <v>174</v>
      </c>
      <c r="E19" s="22">
        <v>85201</v>
      </c>
      <c r="F19" s="23" t="s">
        <v>168</v>
      </c>
      <c r="G19" s="31"/>
      <c r="H19" s="21" t="s">
        <v>174</v>
      </c>
      <c r="I19" s="22">
        <v>76317</v>
      </c>
      <c r="J19" s="23" t="s">
        <v>168</v>
      </c>
    </row>
  </sheetData>
  <mergeCells count="13">
    <mergeCell ref="A1:A2"/>
    <mergeCell ref="B1:J1"/>
    <mergeCell ref="B2:J2"/>
    <mergeCell ref="A3:A19"/>
    <mergeCell ref="B3:J3"/>
    <mergeCell ref="B4:J4"/>
    <mergeCell ref="B5:J5"/>
    <mergeCell ref="D7:I7"/>
    <mergeCell ref="D8:E8"/>
    <mergeCell ref="H8:I8"/>
    <mergeCell ref="D9:E9"/>
    <mergeCell ref="H9:I9"/>
    <mergeCell ref="D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 customWidth="1"/>
    <col min="5" max="5" width="26.28515625" customWidth="1"/>
    <col min="6" max="6" width="10" customWidth="1"/>
  </cols>
  <sheetData>
    <row r="1" spans="1:6" ht="15" customHeight="1" x14ac:dyDescent="0.25">
      <c r="A1" s="7" t="s">
        <v>642</v>
      </c>
      <c r="B1" s="7" t="s">
        <v>1</v>
      </c>
      <c r="C1" s="7"/>
      <c r="D1" s="7"/>
      <c r="E1" s="7"/>
      <c r="F1" s="7"/>
    </row>
    <row r="2" spans="1:6" ht="15" customHeight="1" x14ac:dyDescent="0.25">
      <c r="A2" s="7"/>
      <c r="B2" s="7" t="s">
        <v>2</v>
      </c>
      <c r="C2" s="7"/>
      <c r="D2" s="7"/>
      <c r="E2" s="7"/>
      <c r="F2" s="7"/>
    </row>
    <row r="3" spans="1:6" ht="15" customHeight="1" x14ac:dyDescent="0.25">
      <c r="A3" s="13" t="s">
        <v>643</v>
      </c>
      <c r="B3" s="14" t="s">
        <v>5</v>
      </c>
      <c r="C3" s="14"/>
      <c r="D3" s="14"/>
      <c r="E3" s="14"/>
      <c r="F3" s="14"/>
    </row>
    <row r="4" spans="1:6" ht="25.5" customHeight="1" x14ac:dyDescent="0.25">
      <c r="A4" s="13"/>
      <c r="B4" s="16" t="s">
        <v>422</v>
      </c>
      <c r="C4" s="16"/>
      <c r="D4" s="16"/>
      <c r="E4" s="16"/>
      <c r="F4" s="16"/>
    </row>
    <row r="5" spans="1:6" ht="15.75" x14ac:dyDescent="0.25">
      <c r="A5" s="13"/>
      <c r="B5" s="38"/>
      <c r="C5" s="38"/>
      <c r="D5" s="38"/>
      <c r="E5" s="38"/>
      <c r="F5" s="38"/>
    </row>
    <row r="6" spans="1:6" x14ac:dyDescent="0.25">
      <c r="A6" s="13"/>
      <c r="B6" s="12"/>
      <c r="C6" s="12"/>
      <c r="D6" s="12"/>
      <c r="E6" s="12"/>
      <c r="F6" s="12"/>
    </row>
    <row r="7" spans="1:6" ht="15.75" thickBot="1" x14ac:dyDescent="0.3">
      <c r="A7" s="13"/>
      <c r="B7" s="18"/>
      <c r="C7" s="18" t="s">
        <v>168</v>
      </c>
      <c r="D7" s="35" t="s">
        <v>423</v>
      </c>
      <c r="E7" s="35"/>
      <c r="F7" s="18"/>
    </row>
    <row r="8" spans="1:6" x14ac:dyDescent="0.25">
      <c r="A8" s="13"/>
      <c r="B8" s="20">
        <v>2014</v>
      </c>
      <c r="C8" s="21" t="s">
        <v>168</v>
      </c>
      <c r="D8" s="21" t="s">
        <v>174</v>
      </c>
      <c r="E8" s="22">
        <v>1608</v>
      </c>
      <c r="F8" s="23" t="s">
        <v>168</v>
      </c>
    </row>
    <row r="9" spans="1:6" x14ac:dyDescent="0.25">
      <c r="A9" s="13"/>
      <c r="B9" s="24">
        <v>2015</v>
      </c>
      <c r="C9" s="12" t="s">
        <v>168</v>
      </c>
      <c r="D9" s="12"/>
      <c r="E9" s="30">
        <v>1048</v>
      </c>
      <c r="F9" s="17" t="s">
        <v>168</v>
      </c>
    </row>
    <row r="10" spans="1:6" x14ac:dyDescent="0.25">
      <c r="A10" s="13"/>
      <c r="B10" s="20">
        <v>2016</v>
      </c>
      <c r="C10" s="21" t="s">
        <v>168</v>
      </c>
      <c r="D10" s="21"/>
      <c r="E10" s="26">
        <v>936</v>
      </c>
      <c r="F10" s="23" t="s">
        <v>168</v>
      </c>
    </row>
    <row r="11" spans="1:6" x14ac:dyDescent="0.25">
      <c r="A11" s="13"/>
      <c r="B11" s="24">
        <v>2017</v>
      </c>
      <c r="C11" s="12" t="s">
        <v>168</v>
      </c>
      <c r="D11" s="12"/>
      <c r="E11" s="25">
        <v>891</v>
      </c>
      <c r="F11" s="17" t="s">
        <v>168</v>
      </c>
    </row>
    <row r="12" spans="1:6" x14ac:dyDescent="0.25">
      <c r="A12" s="13"/>
      <c r="B12" s="20">
        <v>2018</v>
      </c>
      <c r="C12" s="21" t="s">
        <v>168</v>
      </c>
      <c r="D12" s="21"/>
      <c r="E12" s="26">
        <v>875</v>
      </c>
      <c r="F12" s="23" t="s">
        <v>168</v>
      </c>
    </row>
    <row r="13" spans="1:6" ht="15.75" thickBot="1" x14ac:dyDescent="0.3">
      <c r="A13" s="13"/>
      <c r="B13" s="24" t="s">
        <v>424</v>
      </c>
      <c r="C13" s="12" t="s">
        <v>168</v>
      </c>
      <c r="D13" s="12"/>
      <c r="E13" s="30">
        <v>1927</v>
      </c>
      <c r="F13" s="17" t="s">
        <v>168</v>
      </c>
    </row>
    <row r="14" spans="1:6" x14ac:dyDescent="0.25">
      <c r="A14" s="13"/>
      <c r="B14" s="27"/>
      <c r="C14" s="27" t="s">
        <v>168</v>
      </c>
      <c r="D14" s="28"/>
      <c r="E14" s="28"/>
      <c r="F14" s="27"/>
    </row>
    <row r="15" spans="1:6" ht="15.75" thickBot="1" x14ac:dyDescent="0.3">
      <c r="A15" s="13"/>
      <c r="B15" s="37" t="s">
        <v>106</v>
      </c>
      <c r="C15" s="31" t="s">
        <v>168</v>
      </c>
      <c r="D15" s="21" t="s">
        <v>174</v>
      </c>
      <c r="E15" s="22">
        <v>7285</v>
      </c>
      <c r="F15" s="23" t="s">
        <v>168</v>
      </c>
    </row>
    <row r="16" spans="1:6" ht="15.75" thickTop="1" x14ac:dyDescent="0.25">
      <c r="A16" s="13"/>
      <c r="B16" s="27"/>
      <c r="C16" s="27" t="s">
        <v>168</v>
      </c>
      <c r="D16" s="32"/>
      <c r="E16" s="32"/>
      <c r="F16" s="27"/>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61539</v>
      </c>
      <c r="C4" s="8">
        <v>62197</v>
      </c>
      <c r="D4" s="8">
        <v>183573</v>
      </c>
      <c r="E4" s="8">
        <v>183292</v>
      </c>
    </row>
    <row r="5" spans="1:5" x14ac:dyDescent="0.25">
      <c r="A5" s="3" t="s">
        <v>71</v>
      </c>
      <c r="B5" s="4" t="s">
        <v>5</v>
      </c>
      <c r="C5" s="4" t="s">
        <v>5</v>
      </c>
      <c r="D5" s="4" t="s">
        <v>5</v>
      </c>
      <c r="E5" s="4" t="s">
        <v>5</v>
      </c>
    </row>
    <row r="6" spans="1:5" x14ac:dyDescent="0.25">
      <c r="A6" s="2" t="s">
        <v>72</v>
      </c>
      <c r="B6" s="6">
        <v>11692</v>
      </c>
      <c r="C6" s="6">
        <v>11290</v>
      </c>
      <c r="D6" s="6">
        <v>35134</v>
      </c>
      <c r="E6" s="6">
        <v>36200</v>
      </c>
    </row>
    <row r="7" spans="1:5" x14ac:dyDescent="0.25">
      <c r="A7" s="2" t="s">
        <v>73</v>
      </c>
      <c r="B7" s="6">
        <v>7902</v>
      </c>
      <c r="C7" s="6">
        <v>7015</v>
      </c>
      <c r="D7" s="6">
        <v>23382</v>
      </c>
      <c r="E7" s="6">
        <v>21403</v>
      </c>
    </row>
    <row r="8" spans="1:5" ht="105" x14ac:dyDescent="0.25">
      <c r="A8" s="2" t="s">
        <v>74</v>
      </c>
      <c r="B8" s="6">
        <v>7997</v>
      </c>
      <c r="C8" s="6">
        <v>6546</v>
      </c>
      <c r="D8" s="6">
        <v>21657</v>
      </c>
      <c r="E8" s="6">
        <v>20905</v>
      </c>
    </row>
    <row r="9" spans="1:5" x14ac:dyDescent="0.25">
      <c r="A9" s="2" t="s">
        <v>75</v>
      </c>
      <c r="B9" s="6">
        <v>2378</v>
      </c>
      <c r="C9" s="6">
        <v>2199</v>
      </c>
      <c r="D9" s="6">
        <v>7159</v>
      </c>
      <c r="E9" s="6">
        <v>6759</v>
      </c>
    </row>
    <row r="10" spans="1:5" ht="30" x14ac:dyDescent="0.25">
      <c r="A10" s="2" t="s">
        <v>76</v>
      </c>
      <c r="B10" s="4">
        <v>243</v>
      </c>
      <c r="C10" s="6">
        <v>1085</v>
      </c>
      <c r="D10" s="4">
        <v>901</v>
      </c>
      <c r="E10" s="6">
        <v>2198</v>
      </c>
    </row>
    <row r="11" spans="1:5" x14ac:dyDescent="0.25">
      <c r="A11" s="2" t="s">
        <v>77</v>
      </c>
      <c r="B11" s="6">
        <v>60802</v>
      </c>
      <c r="C11" s="6">
        <v>57129</v>
      </c>
      <c r="D11" s="6">
        <v>179118</v>
      </c>
      <c r="E11" s="6">
        <v>171053</v>
      </c>
    </row>
    <row r="12" spans="1:5" x14ac:dyDescent="0.25">
      <c r="A12" s="2" t="s">
        <v>78</v>
      </c>
      <c r="B12" s="4">
        <v>737</v>
      </c>
      <c r="C12" s="6">
        <v>5068</v>
      </c>
      <c r="D12" s="6">
        <v>4455</v>
      </c>
      <c r="E12" s="6">
        <v>12239</v>
      </c>
    </row>
    <row r="13" spans="1:5" x14ac:dyDescent="0.25">
      <c r="A13" s="2" t="s">
        <v>79</v>
      </c>
      <c r="B13" s="6">
        <v>2530</v>
      </c>
      <c r="C13" s="4" t="s">
        <v>5</v>
      </c>
      <c r="D13" s="6">
        <v>2530</v>
      </c>
      <c r="E13" s="4">
        <v>122</v>
      </c>
    </row>
    <row r="14" spans="1:5" ht="30" x14ac:dyDescent="0.25">
      <c r="A14" s="2" t="s">
        <v>80</v>
      </c>
      <c r="B14" s="4" t="s">
        <v>5</v>
      </c>
      <c r="C14" s="4" t="s">
        <v>5</v>
      </c>
      <c r="D14" s="4" t="s">
        <v>5</v>
      </c>
      <c r="E14" s="6">
        <v>1737</v>
      </c>
    </row>
    <row r="15" spans="1:5" x14ac:dyDescent="0.25">
      <c r="A15" s="2" t="s">
        <v>81</v>
      </c>
      <c r="B15" s="4" t="s">
        <v>5</v>
      </c>
      <c r="C15" s="4" t="s">
        <v>5</v>
      </c>
      <c r="D15" s="6">
        <v>12261</v>
      </c>
      <c r="E15" s="4" t="s">
        <v>5</v>
      </c>
    </row>
    <row r="16" spans="1:5" x14ac:dyDescent="0.25">
      <c r="A16" s="2" t="s">
        <v>82</v>
      </c>
      <c r="B16" s="4" t="s">
        <v>5</v>
      </c>
      <c r="C16" s="4" t="s">
        <v>5</v>
      </c>
      <c r="D16" s="4">
        <v>155</v>
      </c>
      <c r="E16" s="4" t="s">
        <v>5</v>
      </c>
    </row>
    <row r="17" spans="1:5" x14ac:dyDescent="0.25">
      <c r="A17" s="2" t="s">
        <v>83</v>
      </c>
      <c r="B17" s="4" t="s">
        <v>5</v>
      </c>
      <c r="C17" s="4" t="s">
        <v>5</v>
      </c>
      <c r="D17" s="6">
        <v>21595</v>
      </c>
      <c r="E17" s="4" t="s">
        <v>5</v>
      </c>
    </row>
    <row r="18" spans="1:5" x14ac:dyDescent="0.25">
      <c r="A18" s="2" t="s">
        <v>84</v>
      </c>
      <c r="B18" s="6">
        <v>5193</v>
      </c>
      <c r="C18" s="6">
        <v>5273</v>
      </c>
      <c r="D18" s="6">
        <v>15788</v>
      </c>
      <c r="E18" s="6">
        <v>15109</v>
      </c>
    </row>
    <row r="19" spans="1:5" x14ac:dyDescent="0.25">
      <c r="A19" s="2" t="s">
        <v>85</v>
      </c>
      <c r="B19" s="6">
        <v>-1926</v>
      </c>
      <c r="C19" s="4">
        <v>-205</v>
      </c>
      <c r="D19" s="6">
        <v>-17982</v>
      </c>
      <c r="E19" s="6">
        <v>-1011</v>
      </c>
    </row>
    <row r="20" spans="1:5" x14ac:dyDescent="0.25">
      <c r="A20" s="2" t="s">
        <v>86</v>
      </c>
      <c r="B20" s="4">
        <v>-442</v>
      </c>
      <c r="C20" s="6">
        <v>-1266</v>
      </c>
      <c r="D20" s="6">
        <v>-2489</v>
      </c>
      <c r="E20" s="6">
        <v>-1933</v>
      </c>
    </row>
    <row r="21" spans="1:5" x14ac:dyDescent="0.25">
      <c r="A21" s="2" t="s">
        <v>87</v>
      </c>
      <c r="B21" s="6">
        <v>-1484</v>
      </c>
      <c r="C21" s="6">
        <v>1061</v>
      </c>
      <c r="D21" s="6">
        <v>-15493</v>
      </c>
      <c r="E21" s="4">
        <v>922</v>
      </c>
    </row>
    <row r="22" spans="1:5" ht="30" x14ac:dyDescent="0.25">
      <c r="A22" s="2" t="s">
        <v>88</v>
      </c>
      <c r="B22" s="4">
        <v>-26</v>
      </c>
      <c r="C22" s="4">
        <v>21</v>
      </c>
      <c r="D22" s="4">
        <v>-284</v>
      </c>
      <c r="E22" s="4">
        <v>18</v>
      </c>
    </row>
    <row r="23" spans="1:5" ht="30" x14ac:dyDescent="0.25">
      <c r="A23" s="2" t="s">
        <v>89</v>
      </c>
      <c r="B23" s="6">
        <v>-1458</v>
      </c>
      <c r="C23" s="6">
        <v>1040</v>
      </c>
      <c r="D23" s="6">
        <v>-15209</v>
      </c>
      <c r="E23" s="4">
        <v>904</v>
      </c>
    </row>
    <row r="24" spans="1:5" ht="30" x14ac:dyDescent="0.25">
      <c r="A24" s="2" t="s">
        <v>90</v>
      </c>
      <c r="B24" s="9">
        <v>-7.0000000000000007E-2</v>
      </c>
      <c r="C24" s="9">
        <v>0.05</v>
      </c>
      <c r="D24" s="9">
        <v>-0.73</v>
      </c>
      <c r="E24" s="9">
        <v>0.05</v>
      </c>
    </row>
    <row r="25" spans="1:5" ht="30" x14ac:dyDescent="0.25">
      <c r="A25" s="2" t="s">
        <v>91</v>
      </c>
      <c r="B25" s="6">
        <v>21351</v>
      </c>
      <c r="C25" s="6">
        <v>19491</v>
      </c>
      <c r="D25" s="6">
        <v>20814</v>
      </c>
      <c r="E25" s="6">
        <v>19412</v>
      </c>
    </row>
    <row r="26" spans="1:5" ht="30" x14ac:dyDescent="0.25">
      <c r="A26" s="2" t="s">
        <v>92</v>
      </c>
      <c r="B26" s="6">
        <v>21351</v>
      </c>
      <c r="C26" s="6">
        <v>19743</v>
      </c>
      <c r="D26" s="6">
        <v>20814</v>
      </c>
      <c r="E26" s="6">
        <v>19672</v>
      </c>
    </row>
    <row r="27" spans="1:5" x14ac:dyDescent="0.25">
      <c r="A27" s="2" t="s">
        <v>93</v>
      </c>
      <c r="B27" s="9">
        <v>0.6</v>
      </c>
      <c r="C27" s="9">
        <v>0.59</v>
      </c>
      <c r="D27" s="9">
        <v>1.7849999999999999</v>
      </c>
      <c r="E27" s="9">
        <v>1.76</v>
      </c>
    </row>
    <row r="28" spans="1:5" x14ac:dyDescent="0.25">
      <c r="A28" s="2" t="s">
        <v>94</v>
      </c>
      <c r="B28" s="4" t="s">
        <v>5</v>
      </c>
      <c r="C28" s="4" t="s">
        <v>5</v>
      </c>
      <c r="D28" s="4" t="s">
        <v>5</v>
      </c>
      <c r="E28" s="4" t="s">
        <v>5</v>
      </c>
    </row>
    <row r="29" spans="1:5" x14ac:dyDescent="0.25">
      <c r="A29" s="3" t="s">
        <v>69</v>
      </c>
      <c r="B29" s="4" t="s">
        <v>5</v>
      </c>
      <c r="C29" s="4" t="s">
        <v>5</v>
      </c>
      <c r="D29" s="4" t="s">
        <v>5</v>
      </c>
      <c r="E29" s="4" t="s">
        <v>5</v>
      </c>
    </row>
    <row r="30" spans="1:5" x14ac:dyDescent="0.25">
      <c r="A30" s="2" t="s">
        <v>95</v>
      </c>
      <c r="B30" s="6">
        <v>28265</v>
      </c>
      <c r="C30" s="6">
        <v>29943</v>
      </c>
      <c r="D30" s="6">
        <v>83586</v>
      </c>
      <c r="E30" s="6">
        <v>87424</v>
      </c>
    </row>
    <row r="31" spans="1:5" x14ac:dyDescent="0.25">
      <c r="A31" s="2" t="s">
        <v>96</v>
      </c>
      <c r="B31" s="6">
        <v>11051</v>
      </c>
      <c r="C31" s="6">
        <v>11134</v>
      </c>
      <c r="D31" s="6">
        <v>33422</v>
      </c>
      <c r="E31" s="6">
        <v>34481</v>
      </c>
    </row>
    <row r="32" spans="1:5" x14ac:dyDescent="0.25">
      <c r="A32" s="2" t="s">
        <v>97</v>
      </c>
      <c r="B32" s="6">
        <v>11850</v>
      </c>
      <c r="C32" s="6">
        <v>12294</v>
      </c>
      <c r="D32" s="6">
        <v>34098</v>
      </c>
      <c r="E32" s="6">
        <v>35769</v>
      </c>
    </row>
    <row r="33" spans="1:5" x14ac:dyDescent="0.25">
      <c r="A33" s="3" t="s">
        <v>71</v>
      </c>
      <c r="B33" s="4" t="s">
        <v>5</v>
      </c>
      <c r="C33" s="4" t="s">
        <v>5</v>
      </c>
      <c r="D33" s="4" t="s">
        <v>5</v>
      </c>
      <c r="E33" s="4" t="s">
        <v>5</v>
      </c>
    </row>
    <row r="34" spans="1:5" x14ac:dyDescent="0.25">
      <c r="A34" s="2" t="s">
        <v>98</v>
      </c>
      <c r="B34" s="6">
        <v>1418</v>
      </c>
      <c r="C34" s="6">
        <v>1616</v>
      </c>
      <c r="D34" s="6">
        <v>4199</v>
      </c>
      <c r="E34" s="6">
        <v>4398</v>
      </c>
    </row>
    <row r="35" spans="1:5" x14ac:dyDescent="0.25">
      <c r="A35" s="2" t="s">
        <v>95</v>
      </c>
      <c r="B35" s="6">
        <v>5684</v>
      </c>
      <c r="C35" s="6">
        <v>6030</v>
      </c>
      <c r="D35" s="6">
        <v>16905</v>
      </c>
      <c r="E35" s="6">
        <v>16904</v>
      </c>
    </row>
    <row r="36" spans="1:5" x14ac:dyDescent="0.25">
      <c r="A36" s="2" t="s">
        <v>99</v>
      </c>
      <c r="B36" s="6">
        <v>14507</v>
      </c>
      <c r="C36" s="6">
        <v>14252</v>
      </c>
      <c r="D36" s="6">
        <v>42700</v>
      </c>
      <c r="E36" s="6">
        <v>41819</v>
      </c>
    </row>
    <row r="37" spans="1:5" x14ac:dyDescent="0.25">
      <c r="A37" s="2" t="s">
        <v>100</v>
      </c>
      <c r="B37" s="4" t="s">
        <v>5</v>
      </c>
      <c r="C37" s="4" t="s">
        <v>5</v>
      </c>
      <c r="D37" s="4" t="s">
        <v>5</v>
      </c>
      <c r="E37" s="4" t="s">
        <v>5</v>
      </c>
    </row>
    <row r="38" spans="1:5" x14ac:dyDescent="0.25">
      <c r="A38" s="3" t="s">
        <v>69</v>
      </c>
      <c r="B38" s="4" t="s">
        <v>5</v>
      </c>
      <c r="C38" s="4" t="s">
        <v>5</v>
      </c>
      <c r="D38" s="4" t="s">
        <v>5</v>
      </c>
      <c r="E38" s="4" t="s">
        <v>5</v>
      </c>
    </row>
    <row r="39" spans="1:5" x14ac:dyDescent="0.25">
      <c r="A39" s="2" t="s">
        <v>95</v>
      </c>
      <c r="B39" s="6">
        <v>4266</v>
      </c>
      <c r="C39" s="6">
        <v>3548</v>
      </c>
      <c r="D39" s="6">
        <v>13736</v>
      </c>
      <c r="E39" s="6">
        <v>11135</v>
      </c>
    </row>
    <row r="40" spans="1:5" x14ac:dyDescent="0.25">
      <c r="A40" s="2" t="s">
        <v>96</v>
      </c>
      <c r="B40" s="6">
        <v>6107</v>
      </c>
      <c r="C40" s="6">
        <v>5278</v>
      </c>
      <c r="D40" s="6">
        <v>18731</v>
      </c>
      <c r="E40" s="6">
        <v>14483</v>
      </c>
    </row>
    <row r="41" spans="1:5" x14ac:dyDescent="0.25">
      <c r="A41" s="2" t="s">
        <v>70</v>
      </c>
      <c r="B41" s="6">
        <v>12094</v>
      </c>
      <c r="C41" s="6">
        <v>9603</v>
      </c>
      <c r="D41" s="6">
        <v>36904</v>
      </c>
      <c r="E41" s="6">
        <v>27065</v>
      </c>
    </row>
    <row r="42" spans="1:5" x14ac:dyDescent="0.25">
      <c r="A42" s="3" t="s">
        <v>71</v>
      </c>
      <c r="B42" s="4" t="s">
        <v>5</v>
      </c>
      <c r="C42" s="4" t="s">
        <v>5</v>
      </c>
      <c r="D42" s="4" t="s">
        <v>5</v>
      </c>
      <c r="E42" s="4" t="s">
        <v>5</v>
      </c>
    </row>
    <row r="43" spans="1:5" x14ac:dyDescent="0.25">
      <c r="A43" s="2" t="s">
        <v>98</v>
      </c>
      <c r="B43" s="6">
        <v>4914</v>
      </c>
      <c r="C43" s="6">
        <v>3739</v>
      </c>
      <c r="D43" s="6">
        <v>14239</v>
      </c>
      <c r="E43" s="6">
        <v>10446</v>
      </c>
    </row>
    <row r="44" spans="1:5" x14ac:dyDescent="0.25">
      <c r="A44" s="2" t="s">
        <v>95</v>
      </c>
      <c r="B44" s="6">
        <v>1573</v>
      </c>
      <c r="C44" s="6">
        <v>1196</v>
      </c>
      <c r="D44" s="6">
        <v>4798</v>
      </c>
      <c r="E44" s="6">
        <v>3726</v>
      </c>
    </row>
    <row r="45" spans="1:5" x14ac:dyDescent="0.25">
      <c r="A45" s="2" t="s">
        <v>101</v>
      </c>
      <c r="B45" s="6">
        <v>2494</v>
      </c>
      <c r="C45" s="6">
        <v>2161</v>
      </c>
      <c r="D45" s="6">
        <v>8044</v>
      </c>
      <c r="E45" s="6">
        <v>6295</v>
      </c>
    </row>
    <row r="46" spans="1:5" x14ac:dyDescent="0.25">
      <c r="A46" s="2" t="s">
        <v>75</v>
      </c>
      <c r="B46" s="4">
        <v>859</v>
      </c>
      <c r="C46" s="4">
        <v>529</v>
      </c>
      <c r="D46" s="6">
        <v>2268</v>
      </c>
      <c r="E46" s="6">
        <v>1667</v>
      </c>
    </row>
    <row r="47" spans="1:5" x14ac:dyDescent="0.25">
      <c r="A47" s="2" t="s">
        <v>77</v>
      </c>
      <c r="B47" s="6">
        <v>10020</v>
      </c>
      <c r="C47" s="6">
        <v>7690</v>
      </c>
      <c r="D47" s="6">
        <v>29850</v>
      </c>
      <c r="E47" s="6">
        <v>22315</v>
      </c>
    </row>
    <row r="48" spans="1:5" x14ac:dyDescent="0.25">
      <c r="A48" s="2" t="s">
        <v>78</v>
      </c>
      <c r="B48" s="8">
        <v>2074</v>
      </c>
      <c r="C48" s="8">
        <v>1913</v>
      </c>
      <c r="D48" s="8">
        <v>7054</v>
      </c>
      <c r="E48" s="8">
        <v>47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140625" customWidth="1"/>
    <col min="5" max="5" width="8" customWidth="1"/>
    <col min="6" max="8" width="4.140625" customWidth="1"/>
    <col min="9" max="9" width="8" customWidth="1"/>
    <col min="10" max="12" width="4.140625" customWidth="1"/>
    <col min="13" max="13" width="11" customWidth="1"/>
    <col min="14" max="16" width="4.140625" customWidth="1"/>
    <col min="17" max="17" width="8" customWidth="1"/>
    <col min="18" max="18" width="4.1406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5</v>
      </c>
      <c r="B3" s="14" t="s">
        <v>5</v>
      </c>
      <c r="C3" s="14"/>
      <c r="D3" s="14"/>
      <c r="E3" s="14"/>
      <c r="F3" s="14"/>
      <c r="G3" s="14"/>
      <c r="H3" s="14"/>
      <c r="I3" s="14"/>
      <c r="J3" s="14"/>
      <c r="K3" s="14"/>
      <c r="L3" s="14"/>
      <c r="M3" s="14"/>
      <c r="N3" s="14"/>
      <c r="O3" s="14"/>
      <c r="P3" s="14"/>
      <c r="Q3" s="14"/>
      <c r="R3" s="14"/>
    </row>
    <row r="4" spans="1:18" ht="25.5" customHeight="1" x14ac:dyDescent="0.25">
      <c r="A4" s="13"/>
      <c r="B4" s="16" t="s">
        <v>429</v>
      </c>
      <c r="C4" s="16"/>
      <c r="D4" s="16"/>
      <c r="E4" s="16"/>
      <c r="F4" s="16"/>
      <c r="G4" s="16"/>
      <c r="H4" s="16"/>
      <c r="I4" s="16"/>
      <c r="J4" s="16"/>
      <c r="K4" s="16"/>
      <c r="L4" s="16"/>
      <c r="M4" s="16"/>
      <c r="N4" s="16"/>
      <c r="O4" s="16"/>
      <c r="P4" s="16"/>
      <c r="Q4" s="16"/>
      <c r="R4" s="1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8"/>
      <c r="C6" s="18"/>
      <c r="D6" s="18"/>
      <c r="E6" s="18"/>
      <c r="F6" s="18"/>
      <c r="G6" s="18"/>
      <c r="H6" s="18"/>
      <c r="I6" s="18"/>
      <c r="J6" s="18"/>
      <c r="K6" s="18"/>
      <c r="L6" s="18"/>
      <c r="M6" s="18"/>
      <c r="N6" s="18"/>
      <c r="O6" s="18"/>
      <c r="P6" s="18"/>
      <c r="Q6" s="18"/>
      <c r="R6" s="18"/>
    </row>
    <row r="7" spans="1:18" x14ac:dyDescent="0.25">
      <c r="A7" s="13"/>
      <c r="B7" s="18"/>
      <c r="C7" s="18" t="s">
        <v>168</v>
      </c>
      <c r="D7" s="33" t="s">
        <v>430</v>
      </c>
      <c r="E7" s="33"/>
      <c r="F7" s="33"/>
      <c r="G7" s="33"/>
      <c r="H7" s="33"/>
      <c r="I7" s="33"/>
      <c r="J7" s="18"/>
      <c r="K7" s="18" t="s">
        <v>168</v>
      </c>
      <c r="L7" s="33" t="s">
        <v>431</v>
      </c>
      <c r="M7" s="33"/>
      <c r="N7" s="33"/>
      <c r="O7" s="33"/>
      <c r="P7" s="33"/>
      <c r="Q7" s="33"/>
      <c r="R7" s="18"/>
    </row>
    <row r="8" spans="1:18" ht="15.75" thickBot="1" x14ac:dyDescent="0.3">
      <c r="A8" s="13"/>
      <c r="B8" s="18"/>
      <c r="C8" s="18" t="s">
        <v>168</v>
      </c>
      <c r="D8" s="35" t="s">
        <v>170</v>
      </c>
      <c r="E8" s="35"/>
      <c r="F8" s="35"/>
      <c r="G8" s="35"/>
      <c r="H8" s="35"/>
      <c r="I8" s="35"/>
      <c r="J8" s="18"/>
      <c r="K8" s="18" t="s">
        <v>168</v>
      </c>
      <c r="L8" s="35" t="s">
        <v>170</v>
      </c>
      <c r="M8" s="35"/>
      <c r="N8" s="35"/>
      <c r="O8" s="35"/>
      <c r="P8" s="35"/>
      <c r="Q8" s="35"/>
      <c r="R8" s="18"/>
    </row>
    <row r="9" spans="1:18" ht="15.75" thickBot="1" x14ac:dyDescent="0.3">
      <c r="A9" s="13"/>
      <c r="B9" s="18"/>
      <c r="C9" s="18" t="s">
        <v>168</v>
      </c>
      <c r="D9" s="56">
        <v>2013</v>
      </c>
      <c r="E9" s="56"/>
      <c r="F9" s="18"/>
      <c r="G9" s="18" t="s">
        <v>168</v>
      </c>
      <c r="H9" s="56">
        <v>2012</v>
      </c>
      <c r="I9" s="56"/>
      <c r="J9" s="18"/>
      <c r="K9" s="18" t="s">
        <v>168</v>
      </c>
      <c r="L9" s="56">
        <v>2013</v>
      </c>
      <c r="M9" s="56"/>
      <c r="N9" s="18"/>
      <c r="O9" s="18" t="s">
        <v>168</v>
      </c>
      <c r="P9" s="56">
        <v>2012</v>
      </c>
      <c r="Q9" s="56"/>
      <c r="R9" s="18"/>
    </row>
    <row r="10" spans="1:18" x14ac:dyDescent="0.25">
      <c r="A10" s="13"/>
      <c r="B10" s="18"/>
      <c r="C10" s="18" t="s">
        <v>168</v>
      </c>
      <c r="D10" s="33" t="s">
        <v>172</v>
      </c>
      <c r="E10" s="33"/>
      <c r="F10" s="33"/>
      <c r="G10" s="33"/>
      <c r="H10" s="33"/>
      <c r="I10" s="33"/>
      <c r="J10" s="18"/>
      <c r="K10" s="18" t="s">
        <v>168</v>
      </c>
      <c r="L10" s="33" t="s">
        <v>172</v>
      </c>
      <c r="M10" s="33"/>
      <c r="N10" s="33"/>
      <c r="O10" s="33"/>
      <c r="P10" s="33"/>
      <c r="Q10" s="33"/>
      <c r="R10" s="18"/>
    </row>
    <row r="11" spans="1:18" x14ac:dyDescent="0.25">
      <c r="A11" s="13"/>
      <c r="B11" s="20" t="s">
        <v>432</v>
      </c>
      <c r="C11" s="21" t="s">
        <v>168</v>
      </c>
      <c r="D11" s="21" t="s">
        <v>174</v>
      </c>
      <c r="E11" s="26">
        <v>137</v>
      </c>
      <c r="F11" s="23" t="s">
        <v>168</v>
      </c>
      <c r="G11" s="21" t="s">
        <v>168</v>
      </c>
      <c r="H11" s="21" t="s">
        <v>174</v>
      </c>
      <c r="I11" s="26">
        <v>133</v>
      </c>
      <c r="J11" s="23" t="s">
        <v>168</v>
      </c>
      <c r="K11" s="21" t="s">
        <v>168</v>
      </c>
      <c r="L11" s="21" t="s">
        <v>174</v>
      </c>
      <c r="M11" s="26">
        <v>416</v>
      </c>
      <c r="N11" s="23" t="s">
        <v>168</v>
      </c>
      <c r="O11" s="21" t="s">
        <v>168</v>
      </c>
      <c r="P11" s="21" t="s">
        <v>174</v>
      </c>
      <c r="Q11" s="26">
        <v>381</v>
      </c>
      <c r="R11" s="23" t="s">
        <v>168</v>
      </c>
    </row>
    <row r="12" spans="1:18" ht="15.75" thickBot="1" x14ac:dyDescent="0.3">
      <c r="A12" s="13"/>
      <c r="B12" s="24" t="s">
        <v>433</v>
      </c>
      <c r="C12" s="12" t="s">
        <v>168</v>
      </c>
      <c r="D12" s="12"/>
      <c r="E12" s="25">
        <v>211</v>
      </c>
      <c r="F12" s="17" t="s">
        <v>168</v>
      </c>
      <c r="G12" s="12" t="s">
        <v>168</v>
      </c>
      <c r="H12" s="12"/>
      <c r="I12" s="25">
        <v>83</v>
      </c>
      <c r="J12" s="17" t="s">
        <v>168</v>
      </c>
      <c r="K12" s="12" t="s">
        <v>168</v>
      </c>
      <c r="L12" s="12"/>
      <c r="M12" s="25">
        <v>622</v>
      </c>
      <c r="N12" s="17" t="s">
        <v>168</v>
      </c>
      <c r="O12" s="12" t="s">
        <v>168</v>
      </c>
      <c r="P12" s="12"/>
      <c r="Q12" s="25">
        <v>244</v>
      </c>
      <c r="R12" s="17" t="s">
        <v>168</v>
      </c>
    </row>
    <row r="13" spans="1:18" x14ac:dyDescent="0.25">
      <c r="A13" s="13"/>
      <c r="B13" s="27"/>
      <c r="C13" s="27" t="s">
        <v>168</v>
      </c>
      <c r="D13" s="28"/>
      <c r="E13" s="28"/>
      <c r="F13" s="27"/>
      <c r="G13" s="27" t="s">
        <v>168</v>
      </c>
      <c r="H13" s="28"/>
      <c r="I13" s="28"/>
      <c r="J13" s="27"/>
      <c r="K13" s="27" t="s">
        <v>168</v>
      </c>
      <c r="L13" s="28"/>
      <c r="M13" s="28"/>
      <c r="N13" s="27"/>
      <c r="O13" s="27" t="s">
        <v>168</v>
      </c>
      <c r="P13" s="28"/>
      <c r="Q13" s="28"/>
      <c r="R13" s="27"/>
    </row>
    <row r="14" spans="1:18" ht="15.75" thickBot="1" x14ac:dyDescent="0.3">
      <c r="A14" s="13"/>
      <c r="B14" s="20" t="s">
        <v>434</v>
      </c>
      <c r="C14" s="31" t="s">
        <v>168</v>
      </c>
      <c r="D14" s="21" t="s">
        <v>174</v>
      </c>
      <c r="E14" s="26">
        <v>348</v>
      </c>
      <c r="F14" s="23" t="s">
        <v>168</v>
      </c>
      <c r="G14" s="31" t="s">
        <v>168</v>
      </c>
      <c r="H14" s="21" t="s">
        <v>174</v>
      </c>
      <c r="I14" s="26">
        <v>216</v>
      </c>
      <c r="J14" s="23" t="s">
        <v>168</v>
      </c>
      <c r="K14" s="31" t="s">
        <v>168</v>
      </c>
      <c r="L14" s="21" t="s">
        <v>174</v>
      </c>
      <c r="M14" s="22">
        <v>1038</v>
      </c>
      <c r="N14" s="23" t="s">
        <v>168</v>
      </c>
      <c r="O14" s="31" t="s">
        <v>168</v>
      </c>
      <c r="P14" s="21" t="s">
        <v>174</v>
      </c>
      <c r="Q14" s="26">
        <v>625</v>
      </c>
      <c r="R14" s="23" t="s">
        <v>168</v>
      </c>
    </row>
    <row r="15" spans="1:18" ht="15.75" thickTop="1" x14ac:dyDescent="0.25">
      <c r="A15" s="13"/>
      <c r="B15" s="27"/>
      <c r="C15" s="27" t="s">
        <v>168</v>
      </c>
      <c r="D15" s="32"/>
      <c r="E15" s="32"/>
      <c r="F15" s="27"/>
      <c r="G15" s="27" t="s">
        <v>168</v>
      </c>
      <c r="H15" s="32"/>
      <c r="I15" s="32"/>
      <c r="J15" s="27"/>
      <c r="K15" s="27" t="s">
        <v>168</v>
      </c>
      <c r="L15" s="32"/>
      <c r="M15" s="32"/>
      <c r="N15" s="27"/>
      <c r="O15" s="27" t="s">
        <v>168</v>
      </c>
      <c r="P15" s="32"/>
      <c r="Q15" s="32"/>
      <c r="R15" s="27"/>
    </row>
  </sheetData>
  <mergeCells count="17">
    <mergeCell ref="D10:I10"/>
    <mergeCell ref="L10:Q10"/>
    <mergeCell ref="A1:A2"/>
    <mergeCell ref="B1:R1"/>
    <mergeCell ref="B2:R2"/>
    <mergeCell ref="A3:A15"/>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3" max="3" width="4.28515625" customWidth="1"/>
    <col min="4" max="4" width="36.5703125" customWidth="1"/>
    <col min="5" max="5" width="13.5703125" customWidth="1"/>
    <col min="6" max="6" width="4.5703125" customWidth="1"/>
    <col min="7" max="7" width="22" customWidth="1"/>
    <col min="8" max="8" width="4.28515625" customWidth="1"/>
    <col min="9" max="9" width="13.5703125" customWidth="1"/>
    <col min="10" max="12" width="4.28515625" customWidth="1"/>
    <col min="13" max="13" width="15.7109375" customWidth="1"/>
    <col min="14" max="14" width="4.5703125" customWidth="1"/>
    <col min="15" max="15" width="22" customWidth="1"/>
    <col min="16" max="16" width="4.28515625" customWidth="1"/>
    <col min="17" max="17" width="15.7109375" customWidth="1"/>
    <col min="18" max="18" width="4.28515625"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7</v>
      </c>
      <c r="B3" s="14" t="s">
        <v>5</v>
      </c>
      <c r="C3" s="14"/>
      <c r="D3" s="14"/>
      <c r="E3" s="14"/>
      <c r="F3" s="14"/>
      <c r="G3" s="14"/>
      <c r="H3" s="14"/>
      <c r="I3" s="14"/>
      <c r="J3" s="14"/>
      <c r="K3" s="14"/>
      <c r="L3" s="14"/>
      <c r="M3" s="14"/>
      <c r="N3" s="14"/>
      <c r="O3" s="14"/>
      <c r="P3" s="14"/>
      <c r="Q3" s="14"/>
      <c r="R3" s="14"/>
    </row>
    <row r="4" spans="1:18" ht="25.5" customHeight="1" x14ac:dyDescent="0.25">
      <c r="A4" s="13"/>
      <c r="B4" s="16" t="s">
        <v>491</v>
      </c>
      <c r="C4" s="16"/>
      <c r="D4" s="16"/>
      <c r="E4" s="16"/>
      <c r="F4" s="16"/>
      <c r="G4" s="16"/>
      <c r="H4" s="16"/>
      <c r="I4" s="16"/>
      <c r="J4" s="16"/>
      <c r="K4" s="16"/>
      <c r="L4" s="16"/>
      <c r="M4" s="16"/>
      <c r="N4" s="16"/>
      <c r="O4" s="16"/>
      <c r="P4" s="16"/>
      <c r="Q4" s="16"/>
      <c r="R4" s="1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8"/>
      <c r="C6" s="18"/>
      <c r="D6" s="18"/>
      <c r="E6" s="18"/>
      <c r="F6" s="18"/>
      <c r="G6" s="18"/>
      <c r="H6" s="18"/>
      <c r="I6" s="18"/>
      <c r="J6" s="18"/>
      <c r="K6" s="18"/>
      <c r="L6" s="18"/>
      <c r="M6" s="18"/>
      <c r="N6" s="18"/>
      <c r="O6" s="18"/>
      <c r="P6" s="18"/>
      <c r="Q6" s="18"/>
      <c r="R6" s="18"/>
    </row>
    <row r="7" spans="1:18" x14ac:dyDescent="0.25">
      <c r="A7" s="13"/>
      <c r="B7" s="18"/>
      <c r="C7" s="18" t="s">
        <v>168</v>
      </c>
      <c r="D7" s="33" t="s">
        <v>492</v>
      </c>
      <c r="E7" s="33"/>
      <c r="F7" s="33"/>
      <c r="G7" s="33"/>
      <c r="H7" s="33"/>
      <c r="I7" s="33"/>
      <c r="J7" s="18"/>
      <c r="K7" s="18" t="s">
        <v>168</v>
      </c>
      <c r="L7" s="33" t="s">
        <v>493</v>
      </c>
      <c r="M7" s="33"/>
      <c r="N7" s="33"/>
      <c r="O7" s="33"/>
      <c r="P7" s="33"/>
      <c r="Q7" s="33"/>
      <c r="R7" s="18"/>
    </row>
    <row r="8" spans="1:18" ht="15.75" thickBot="1" x14ac:dyDescent="0.3">
      <c r="A8" s="13"/>
      <c r="B8" s="18"/>
      <c r="C8" s="18" t="s">
        <v>168</v>
      </c>
      <c r="D8" s="35" t="s">
        <v>170</v>
      </c>
      <c r="E8" s="35"/>
      <c r="F8" s="35"/>
      <c r="G8" s="35"/>
      <c r="H8" s="35"/>
      <c r="I8" s="35"/>
      <c r="J8" s="18"/>
      <c r="K8" s="18" t="s">
        <v>168</v>
      </c>
      <c r="L8" s="35" t="s">
        <v>170</v>
      </c>
      <c r="M8" s="35"/>
      <c r="N8" s="35"/>
      <c r="O8" s="35"/>
      <c r="P8" s="35"/>
      <c r="Q8" s="35"/>
      <c r="R8" s="18"/>
    </row>
    <row r="9" spans="1:18" ht="15.75" thickBot="1" x14ac:dyDescent="0.3">
      <c r="A9" s="13"/>
      <c r="B9" s="18"/>
      <c r="C9" s="18" t="s">
        <v>168</v>
      </c>
      <c r="D9" s="56">
        <v>2013</v>
      </c>
      <c r="E9" s="56"/>
      <c r="F9" s="18"/>
      <c r="G9" s="18"/>
      <c r="H9" s="56">
        <v>2012</v>
      </c>
      <c r="I9" s="56"/>
      <c r="J9" s="18"/>
      <c r="K9" s="18" t="s">
        <v>168</v>
      </c>
      <c r="L9" s="56">
        <v>2013</v>
      </c>
      <c r="M9" s="56"/>
      <c r="N9" s="18"/>
      <c r="O9" s="18"/>
      <c r="P9" s="56">
        <v>2012</v>
      </c>
      <c r="Q9" s="56"/>
      <c r="R9" s="18"/>
    </row>
    <row r="10" spans="1:18" x14ac:dyDescent="0.25">
      <c r="A10" s="13"/>
      <c r="B10" s="18"/>
      <c r="C10" s="18" t="s">
        <v>168</v>
      </c>
      <c r="D10" s="33" t="s">
        <v>172</v>
      </c>
      <c r="E10" s="33"/>
      <c r="F10" s="33"/>
      <c r="G10" s="33"/>
      <c r="H10" s="33"/>
      <c r="I10" s="33"/>
      <c r="J10" s="18"/>
      <c r="K10" s="18" t="s">
        <v>168</v>
      </c>
      <c r="L10" s="33" t="s">
        <v>172</v>
      </c>
      <c r="M10" s="33"/>
      <c r="N10" s="33"/>
      <c r="O10" s="33"/>
      <c r="P10" s="33"/>
      <c r="Q10" s="33"/>
      <c r="R10" s="18"/>
    </row>
    <row r="11" spans="1:18" x14ac:dyDescent="0.25">
      <c r="A11" s="13"/>
      <c r="B11" s="20" t="s">
        <v>494</v>
      </c>
      <c r="C11" s="21" t="s">
        <v>168</v>
      </c>
      <c r="D11" s="21" t="s">
        <v>174</v>
      </c>
      <c r="E11" s="22">
        <v>61585</v>
      </c>
      <c r="F11" s="23" t="s">
        <v>168</v>
      </c>
      <c r="G11" s="21"/>
      <c r="H11" s="21" t="s">
        <v>174</v>
      </c>
      <c r="I11" s="22">
        <v>63891</v>
      </c>
      <c r="J11" s="23" t="s">
        <v>168</v>
      </c>
      <c r="K11" s="21" t="s">
        <v>168</v>
      </c>
      <c r="L11" s="21" t="s">
        <v>174</v>
      </c>
      <c r="M11" s="22">
        <v>184497</v>
      </c>
      <c r="N11" s="23" t="s">
        <v>168</v>
      </c>
      <c r="O11" s="21"/>
      <c r="P11" s="21" t="s">
        <v>174</v>
      </c>
      <c r="Q11" s="22">
        <v>191463</v>
      </c>
      <c r="R11" s="23" t="s">
        <v>168</v>
      </c>
    </row>
    <row r="12" spans="1:18" x14ac:dyDescent="0.25">
      <c r="A12" s="13"/>
      <c r="B12" s="24" t="s">
        <v>87</v>
      </c>
      <c r="C12" s="12" t="s">
        <v>168</v>
      </c>
      <c r="D12" s="12"/>
      <c r="E12" s="25" t="s">
        <v>495</v>
      </c>
      <c r="F12" s="17" t="s">
        <v>177</v>
      </c>
      <c r="G12" s="12"/>
      <c r="H12" s="12"/>
      <c r="I12" s="30">
        <v>1000</v>
      </c>
      <c r="J12" s="17" t="s">
        <v>168</v>
      </c>
      <c r="K12" s="12" t="s">
        <v>168</v>
      </c>
      <c r="L12" s="12"/>
      <c r="M12" s="25" t="s">
        <v>496</v>
      </c>
      <c r="N12" s="17" t="s">
        <v>177</v>
      </c>
      <c r="O12" s="12"/>
      <c r="P12" s="12"/>
      <c r="Q12" s="30">
        <v>2848</v>
      </c>
      <c r="R12" s="17" t="s">
        <v>168</v>
      </c>
    </row>
    <row r="13" spans="1:18" ht="25.5" x14ac:dyDescent="0.25">
      <c r="A13" s="13"/>
      <c r="B13" s="20" t="s">
        <v>90</v>
      </c>
      <c r="C13" s="21" t="s">
        <v>168</v>
      </c>
      <c r="D13" s="21" t="s">
        <v>174</v>
      </c>
      <c r="E13" s="26" t="s">
        <v>497</v>
      </c>
      <c r="F13" s="23" t="s">
        <v>177</v>
      </c>
      <c r="G13" s="21"/>
      <c r="H13" s="21" t="s">
        <v>174</v>
      </c>
      <c r="I13" s="26">
        <v>0.05</v>
      </c>
      <c r="J13" s="23" t="s">
        <v>168</v>
      </c>
      <c r="K13" s="21" t="s">
        <v>168</v>
      </c>
      <c r="L13" s="21" t="s">
        <v>174</v>
      </c>
      <c r="M13" s="26" t="s">
        <v>498</v>
      </c>
      <c r="N13" s="23" t="s">
        <v>177</v>
      </c>
      <c r="O13" s="21"/>
      <c r="P13" s="21" t="s">
        <v>174</v>
      </c>
      <c r="Q13" s="26">
        <v>0.14000000000000001</v>
      </c>
      <c r="R13" s="23" t="s">
        <v>168</v>
      </c>
    </row>
    <row r="14" spans="1:18" ht="15" customHeight="1" x14ac:dyDescent="0.25">
      <c r="A14" s="13" t="s">
        <v>648</v>
      </c>
      <c r="B14" s="14" t="s">
        <v>5</v>
      </c>
      <c r="C14" s="14"/>
      <c r="D14" s="14"/>
      <c r="E14" s="14"/>
      <c r="F14" s="14"/>
      <c r="G14" s="14"/>
      <c r="H14" s="14"/>
      <c r="I14" s="14"/>
      <c r="J14" s="14"/>
      <c r="K14" s="14"/>
      <c r="L14" s="14"/>
      <c r="M14" s="14"/>
      <c r="N14" s="14"/>
      <c r="O14" s="14"/>
      <c r="P14" s="14"/>
      <c r="Q14" s="14"/>
      <c r="R14" s="14"/>
    </row>
    <row r="15" spans="1:18" x14ac:dyDescent="0.25">
      <c r="A15" s="13"/>
      <c r="B15" s="16" t="s">
        <v>649</v>
      </c>
      <c r="C15" s="16"/>
      <c r="D15" s="16"/>
      <c r="E15" s="16"/>
      <c r="F15" s="16"/>
      <c r="G15" s="16"/>
      <c r="H15" s="16"/>
      <c r="I15" s="16"/>
      <c r="J15" s="16"/>
      <c r="K15" s="16"/>
      <c r="L15" s="16"/>
      <c r="M15" s="16"/>
      <c r="N15" s="16"/>
      <c r="O15" s="16"/>
      <c r="P15" s="16"/>
      <c r="Q15" s="16"/>
      <c r="R15" s="16"/>
    </row>
    <row r="16" spans="1:18" ht="15.75" x14ac:dyDescent="0.25">
      <c r="A16" s="13"/>
      <c r="B16" s="38"/>
      <c r="C16" s="38"/>
      <c r="D16" s="38"/>
      <c r="E16" s="38"/>
      <c r="F16" s="38"/>
      <c r="G16" s="38"/>
      <c r="H16" s="38"/>
      <c r="I16" s="38"/>
      <c r="J16" s="38"/>
      <c r="K16" s="38"/>
      <c r="L16" s="38"/>
      <c r="M16" s="38"/>
      <c r="N16" s="38"/>
      <c r="O16" s="38"/>
      <c r="P16" s="38"/>
      <c r="Q16" s="38"/>
      <c r="R16" s="38"/>
    </row>
    <row r="17" spans="1:18" x14ac:dyDescent="0.25">
      <c r="A17" s="13"/>
      <c r="B17" s="12"/>
      <c r="C17" s="12"/>
      <c r="D17" s="12"/>
    </row>
    <row r="18" spans="1:18" x14ac:dyDescent="0.25">
      <c r="A18" s="13"/>
      <c r="B18" s="20" t="s">
        <v>513</v>
      </c>
      <c r="C18" s="31" t="s">
        <v>168</v>
      </c>
      <c r="D18" s="21" t="s">
        <v>514</v>
      </c>
    </row>
    <row r="19" spans="1:18" x14ac:dyDescent="0.25">
      <c r="A19" s="13"/>
      <c r="B19" s="24" t="s">
        <v>515</v>
      </c>
      <c r="C19" s="18" t="s">
        <v>168</v>
      </c>
      <c r="D19" s="12" t="s">
        <v>516</v>
      </c>
    </row>
    <row r="20" spans="1:18" x14ac:dyDescent="0.25">
      <c r="A20" s="13"/>
      <c r="B20" s="20" t="s">
        <v>517</v>
      </c>
      <c r="C20" s="31" t="s">
        <v>168</v>
      </c>
      <c r="D20" s="21" t="s">
        <v>518</v>
      </c>
    </row>
    <row r="21" spans="1:18" x14ac:dyDescent="0.25">
      <c r="A21" s="13"/>
      <c r="B21" s="24" t="s">
        <v>519</v>
      </c>
      <c r="C21" s="18" t="s">
        <v>168</v>
      </c>
      <c r="D21" s="12" t="s">
        <v>520</v>
      </c>
    </row>
    <row r="22" spans="1:18" x14ac:dyDescent="0.25">
      <c r="A22" s="13"/>
      <c r="B22" s="20" t="s">
        <v>521</v>
      </c>
      <c r="C22" s="31" t="s">
        <v>168</v>
      </c>
      <c r="D22" s="21" t="s">
        <v>514</v>
      </c>
    </row>
    <row r="23" spans="1:18" ht="15" customHeight="1" x14ac:dyDescent="0.25">
      <c r="A23" s="2" t="s">
        <v>650</v>
      </c>
      <c r="B23" s="14" t="s">
        <v>5</v>
      </c>
      <c r="C23" s="14"/>
      <c r="D23" s="14"/>
      <c r="E23" s="14"/>
      <c r="F23" s="14"/>
      <c r="G23" s="14"/>
      <c r="H23" s="14"/>
      <c r="I23" s="14"/>
      <c r="J23" s="14"/>
      <c r="K23" s="14"/>
      <c r="L23" s="14"/>
      <c r="M23" s="14"/>
      <c r="N23" s="14"/>
      <c r="O23" s="14"/>
      <c r="P23" s="14"/>
      <c r="Q23" s="14"/>
      <c r="R23" s="14"/>
    </row>
    <row r="24" spans="1:18" ht="15" customHeight="1" x14ac:dyDescent="0.25">
      <c r="A24" s="13" t="s">
        <v>651</v>
      </c>
      <c r="B24" s="14" t="s">
        <v>5</v>
      </c>
      <c r="C24" s="14"/>
      <c r="D24" s="14"/>
      <c r="E24" s="14"/>
      <c r="F24" s="14"/>
      <c r="G24" s="14"/>
      <c r="H24" s="14"/>
      <c r="I24" s="14"/>
      <c r="J24" s="14"/>
      <c r="K24" s="14"/>
      <c r="L24" s="14"/>
      <c r="M24" s="14"/>
      <c r="N24" s="14"/>
      <c r="O24" s="14"/>
      <c r="P24" s="14"/>
      <c r="Q24" s="14"/>
      <c r="R24" s="14"/>
    </row>
    <row r="25" spans="1:18" x14ac:dyDescent="0.25">
      <c r="A25" s="13"/>
      <c r="B25" s="16" t="s">
        <v>481</v>
      </c>
      <c r="C25" s="16"/>
      <c r="D25" s="16"/>
      <c r="E25" s="16"/>
      <c r="F25" s="16"/>
      <c r="G25" s="16"/>
      <c r="H25" s="16"/>
      <c r="I25" s="16"/>
      <c r="J25" s="16"/>
      <c r="K25" s="16"/>
      <c r="L25" s="16"/>
      <c r="M25" s="16"/>
      <c r="N25" s="16"/>
      <c r="O25" s="16"/>
      <c r="P25" s="16"/>
      <c r="Q25" s="16"/>
      <c r="R25" s="16"/>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12"/>
      <c r="C27" s="12"/>
      <c r="D27" s="12"/>
      <c r="E27" s="12"/>
      <c r="F27" s="12"/>
    </row>
    <row r="28" spans="1:18" x14ac:dyDescent="0.25">
      <c r="A28" s="13"/>
      <c r="B28" s="18"/>
      <c r="C28" s="18" t="s">
        <v>168</v>
      </c>
      <c r="D28" s="33" t="s">
        <v>471</v>
      </c>
      <c r="E28" s="33"/>
      <c r="F28" s="18"/>
    </row>
    <row r="29" spans="1:18" ht="15.75" thickBot="1" x14ac:dyDescent="0.3">
      <c r="A29" s="13"/>
      <c r="B29" s="18"/>
      <c r="C29" s="18" t="s">
        <v>168</v>
      </c>
      <c r="D29" s="35" t="s">
        <v>447</v>
      </c>
      <c r="E29" s="35"/>
      <c r="F29" s="18"/>
    </row>
    <row r="30" spans="1:18" x14ac:dyDescent="0.25">
      <c r="A30" s="13"/>
      <c r="B30" s="18"/>
      <c r="C30" s="18" t="s">
        <v>168</v>
      </c>
      <c r="D30" s="46" t="s">
        <v>423</v>
      </c>
      <c r="E30" s="46"/>
      <c r="F30" s="18"/>
    </row>
    <row r="31" spans="1:18" x14ac:dyDescent="0.25">
      <c r="A31" s="13"/>
      <c r="B31" s="20" t="s">
        <v>448</v>
      </c>
      <c r="C31" s="21" t="s">
        <v>168</v>
      </c>
      <c r="D31" s="21"/>
      <c r="E31" s="21"/>
      <c r="F31" s="21"/>
    </row>
    <row r="32" spans="1:18" x14ac:dyDescent="0.25">
      <c r="A32" s="13"/>
      <c r="B32" s="24" t="s">
        <v>123</v>
      </c>
      <c r="C32" s="12" t="s">
        <v>168</v>
      </c>
      <c r="D32" s="12" t="s">
        <v>174</v>
      </c>
      <c r="E32" s="25">
        <v>72</v>
      </c>
      <c r="F32" s="17" t="s">
        <v>168</v>
      </c>
    </row>
    <row r="33" spans="1:6" x14ac:dyDescent="0.25">
      <c r="A33" s="13"/>
      <c r="B33" s="20" t="s">
        <v>36</v>
      </c>
      <c r="C33" s="21" t="s">
        <v>168</v>
      </c>
      <c r="D33" s="21"/>
      <c r="E33" s="26">
        <v>842</v>
      </c>
      <c r="F33" s="23" t="s">
        <v>168</v>
      </c>
    </row>
    <row r="34" spans="1:6" x14ac:dyDescent="0.25">
      <c r="A34" s="13"/>
      <c r="B34" s="24" t="s">
        <v>449</v>
      </c>
      <c r="C34" s="12" t="s">
        <v>168</v>
      </c>
      <c r="D34" s="12"/>
      <c r="E34" s="25">
        <v>518</v>
      </c>
      <c r="F34" s="17" t="s">
        <v>168</v>
      </c>
    </row>
    <row r="35" spans="1:6" x14ac:dyDescent="0.25">
      <c r="A35" s="13"/>
      <c r="B35" s="20" t="s">
        <v>39</v>
      </c>
      <c r="C35" s="21" t="s">
        <v>168</v>
      </c>
      <c r="D35" s="21"/>
      <c r="E35" s="22">
        <v>2780</v>
      </c>
      <c r="F35" s="23" t="s">
        <v>168</v>
      </c>
    </row>
    <row r="36" spans="1:6" ht="15.75" thickBot="1" x14ac:dyDescent="0.3">
      <c r="A36" s="13"/>
      <c r="B36" s="24" t="s">
        <v>346</v>
      </c>
      <c r="C36" s="12" t="s">
        <v>168</v>
      </c>
      <c r="D36" s="12"/>
      <c r="E36" s="25">
        <v>12</v>
      </c>
      <c r="F36" s="17" t="s">
        <v>168</v>
      </c>
    </row>
    <row r="37" spans="1:6" x14ac:dyDescent="0.25">
      <c r="A37" s="13"/>
      <c r="B37" s="27"/>
      <c r="C37" s="27" t="s">
        <v>168</v>
      </c>
      <c r="D37" s="28"/>
      <c r="E37" s="28"/>
      <c r="F37" s="27"/>
    </row>
    <row r="38" spans="1:6" ht="15.75" thickBot="1" x14ac:dyDescent="0.3">
      <c r="A38" s="13"/>
      <c r="B38" s="20" t="s">
        <v>45</v>
      </c>
      <c r="C38" s="31" t="s">
        <v>168</v>
      </c>
      <c r="D38" s="21"/>
      <c r="E38" s="22">
        <v>4224</v>
      </c>
      <c r="F38" s="23" t="s">
        <v>168</v>
      </c>
    </row>
    <row r="39" spans="1:6" x14ac:dyDescent="0.25">
      <c r="A39" s="13"/>
      <c r="B39" s="27"/>
      <c r="C39" s="27" t="s">
        <v>168</v>
      </c>
      <c r="D39" s="28"/>
      <c r="E39" s="28"/>
      <c r="F39" s="27"/>
    </row>
    <row r="40" spans="1:6" x14ac:dyDescent="0.25">
      <c r="A40" s="13"/>
      <c r="B40" s="24" t="s">
        <v>450</v>
      </c>
      <c r="C40" s="18" t="s">
        <v>168</v>
      </c>
      <c r="D40" s="12"/>
      <c r="E40" s="12"/>
      <c r="F40" s="12"/>
    </row>
    <row r="41" spans="1:6" x14ac:dyDescent="0.25">
      <c r="A41" s="13"/>
      <c r="B41" s="20" t="s">
        <v>56</v>
      </c>
      <c r="C41" s="31" t="s">
        <v>168</v>
      </c>
      <c r="D41" s="21"/>
      <c r="E41" s="22">
        <v>2780</v>
      </c>
      <c r="F41" s="23" t="s">
        <v>168</v>
      </c>
    </row>
    <row r="42" spans="1:6" x14ac:dyDescent="0.25">
      <c r="A42" s="13"/>
      <c r="B42" s="24" t="s">
        <v>463</v>
      </c>
      <c r="C42" s="18" t="s">
        <v>168</v>
      </c>
      <c r="D42" s="12"/>
      <c r="E42" s="25">
        <v>24</v>
      </c>
      <c r="F42" s="17" t="s">
        <v>168</v>
      </c>
    </row>
    <row r="43" spans="1:6" ht="15.75" thickBot="1" x14ac:dyDescent="0.3">
      <c r="A43" s="13"/>
      <c r="B43" s="20" t="s">
        <v>464</v>
      </c>
      <c r="C43" s="31" t="s">
        <v>168</v>
      </c>
      <c r="D43" s="21"/>
      <c r="E43" s="26">
        <v>374</v>
      </c>
      <c r="F43" s="23" t="s">
        <v>168</v>
      </c>
    </row>
    <row r="44" spans="1:6" x14ac:dyDescent="0.25">
      <c r="A44" s="13"/>
      <c r="B44" s="27"/>
      <c r="C44" s="27" t="s">
        <v>168</v>
      </c>
      <c r="D44" s="28"/>
      <c r="E44" s="28"/>
      <c r="F44" s="27"/>
    </row>
    <row r="45" spans="1:6" ht="15.75" thickBot="1" x14ac:dyDescent="0.3">
      <c r="A45" s="13"/>
      <c r="B45" s="24" t="s">
        <v>57</v>
      </c>
      <c r="C45" s="18" t="s">
        <v>168</v>
      </c>
      <c r="D45" s="12"/>
      <c r="E45" s="30">
        <v>3178</v>
      </c>
      <c r="F45" s="17" t="s">
        <v>168</v>
      </c>
    </row>
    <row r="46" spans="1:6" x14ac:dyDescent="0.25">
      <c r="A46" s="13"/>
      <c r="B46" s="27"/>
      <c r="C46" s="27" t="s">
        <v>168</v>
      </c>
      <c r="D46" s="28"/>
      <c r="E46" s="28"/>
      <c r="F46" s="27"/>
    </row>
    <row r="47" spans="1:6" ht="15.75" thickBot="1" x14ac:dyDescent="0.3">
      <c r="A47" s="13"/>
      <c r="B47" s="20" t="s">
        <v>453</v>
      </c>
      <c r="C47" s="31" t="s">
        <v>168</v>
      </c>
      <c r="D47" s="21"/>
      <c r="E47" s="22">
        <v>1046</v>
      </c>
      <c r="F47" s="23" t="s">
        <v>168</v>
      </c>
    </row>
    <row r="48" spans="1:6" x14ac:dyDescent="0.25">
      <c r="A48" s="13"/>
      <c r="B48" s="27"/>
      <c r="C48" s="27" t="s">
        <v>168</v>
      </c>
      <c r="D48" s="28"/>
      <c r="E48" s="28"/>
      <c r="F48" s="27"/>
    </row>
    <row r="49" spans="1:18" ht="15.75" thickBot="1" x14ac:dyDescent="0.3">
      <c r="A49" s="13"/>
      <c r="B49" s="24" t="s">
        <v>465</v>
      </c>
      <c r="C49" s="18" t="s">
        <v>168</v>
      </c>
      <c r="D49" s="12"/>
      <c r="E49" s="25">
        <v>924</v>
      </c>
      <c r="F49" s="17" t="s">
        <v>168</v>
      </c>
    </row>
    <row r="50" spans="1:18" x14ac:dyDescent="0.25">
      <c r="A50" s="13"/>
      <c r="B50" s="27"/>
      <c r="C50" s="27" t="s">
        <v>168</v>
      </c>
      <c r="D50" s="28"/>
      <c r="E50" s="28"/>
      <c r="F50" s="27"/>
    </row>
    <row r="51" spans="1:18" ht="15.75" thickBot="1" x14ac:dyDescent="0.3">
      <c r="A51" s="13"/>
      <c r="B51" s="20" t="s">
        <v>466</v>
      </c>
      <c r="C51" s="31" t="s">
        <v>168</v>
      </c>
      <c r="D51" s="21" t="s">
        <v>174</v>
      </c>
      <c r="E51" s="26">
        <v>122</v>
      </c>
      <c r="F51" s="23" t="s">
        <v>168</v>
      </c>
    </row>
    <row r="52" spans="1:18" ht="15.75" thickTop="1" x14ac:dyDescent="0.25">
      <c r="A52" s="13"/>
      <c r="B52" s="27"/>
      <c r="C52" s="27" t="s">
        <v>168</v>
      </c>
      <c r="D52" s="32"/>
      <c r="E52" s="32"/>
      <c r="F52" s="27"/>
    </row>
    <row r="53" spans="1:18" ht="15" customHeight="1" x14ac:dyDescent="0.25">
      <c r="A53" s="2" t="s">
        <v>460</v>
      </c>
      <c r="B53" s="14" t="s">
        <v>5</v>
      </c>
      <c r="C53" s="14"/>
      <c r="D53" s="14"/>
      <c r="E53" s="14"/>
      <c r="F53" s="14"/>
      <c r="G53" s="14"/>
      <c r="H53" s="14"/>
      <c r="I53" s="14"/>
      <c r="J53" s="14"/>
      <c r="K53" s="14"/>
      <c r="L53" s="14"/>
      <c r="M53" s="14"/>
      <c r="N53" s="14"/>
      <c r="O53" s="14"/>
      <c r="P53" s="14"/>
      <c r="Q53" s="14"/>
      <c r="R53" s="14"/>
    </row>
    <row r="54" spans="1:18" ht="15" customHeight="1" x14ac:dyDescent="0.25">
      <c r="A54" s="13" t="s">
        <v>651</v>
      </c>
      <c r="B54" s="14" t="s">
        <v>5</v>
      </c>
      <c r="C54" s="14"/>
      <c r="D54" s="14"/>
      <c r="E54" s="14"/>
      <c r="F54" s="14"/>
      <c r="G54" s="14"/>
      <c r="H54" s="14"/>
      <c r="I54" s="14"/>
      <c r="J54" s="14"/>
      <c r="K54" s="14"/>
      <c r="L54" s="14"/>
      <c r="M54" s="14"/>
      <c r="N54" s="14"/>
      <c r="O54" s="14"/>
      <c r="P54" s="14"/>
      <c r="Q54" s="14"/>
      <c r="R54" s="14"/>
    </row>
    <row r="55" spans="1:18" x14ac:dyDescent="0.25">
      <c r="A55" s="13"/>
      <c r="B55" s="16" t="s">
        <v>462</v>
      </c>
      <c r="C55" s="16"/>
      <c r="D55" s="16"/>
      <c r="E55" s="16"/>
      <c r="F55" s="16"/>
      <c r="G55" s="16"/>
      <c r="H55" s="16"/>
      <c r="I55" s="16"/>
      <c r="J55" s="16"/>
      <c r="K55" s="16"/>
      <c r="L55" s="16"/>
      <c r="M55" s="16"/>
      <c r="N55" s="16"/>
      <c r="O55" s="16"/>
      <c r="P55" s="16"/>
      <c r="Q55" s="16"/>
      <c r="R55" s="16"/>
    </row>
    <row r="56" spans="1:18" x14ac:dyDescent="0.25">
      <c r="A56" s="13"/>
      <c r="B56" s="40"/>
      <c r="C56" s="40"/>
      <c r="D56" s="40"/>
      <c r="E56" s="40"/>
      <c r="F56" s="40"/>
      <c r="G56" s="40"/>
      <c r="H56" s="40"/>
      <c r="I56" s="40"/>
      <c r="J56" s="40"/>
      <c r="K56" s="40"/>
      <c r="L56" s="40"/>
      <c r="M56" s="40"/>
      <c r="N56" s="40"/>
      <c r="O56" s="40"/>
      <c r="P56" s="40"/>
      <c r="Q56" s="40"/>
      <c r="R56" s="40"/>
    </row>
    <row r="57" spans="1:18" x14ac:dyDescent="0.25">
      <c r="A57" s="13"/>
      <c r="B57" s="12"/>
      <c r="C57" s="12"/>
      <c r="D57" s="12"/>
      <c r="E57" s="12"/>
      <c r="F57" s="12"/>
    </row>
    <row r="58" spans="1:18" x14ac:dyDescent="0.25">
      <c r="A58" s="13"/>
      <c r="B58" s="18"/>
      <c r="C58" s="18" t="s">
        <v>168</v>
      </c>
      <c r="D58" s="33" t="s">
        <v>446</v>
      </c>
      <c r="E58" s="33"/>
      <c r="F58" s="18"/>
    </row>
    <row r="59" spans="1:18" ht="15.75" thickBot="1" x14ac:dyDescent="0.3">
      <c r="A59" s="13"/>
      <c r="B59" s="18"/>
      <c r="C59" s="18" t="s">
        <v>168</v>
      </c>
      <c r="D59" s="35" t="s">
        <v>447</v>
      </c>
      <c r="E59" s="35"/>
      <c r="F59" s="18"/>
    </row>
    <row r="60" spans="1:18" x14ac:dyDescent="0.25">
      <c r="A60" s="13"/>
      <c r="B60" s="18"/>
      <c r="C60" s="18" t="s">
        <v>168</v>
      </c>
      <c r="D60" s="46" t="s">
        <v>423</v>
      </c>
      <c r="E60" s="46"/>
      <c r="F60" s="18"/>
    </row>
    <row r="61" spans="1:18" x14ac:dyDescent="0.25">
      <c r="A61" s="13"/>
      <c r="B61" s="20" t="s">
        <v>448</v>
      </c>
      <c r="C61" s="21" t="s">
        <v>168</v>
      </c>
      <c r="D61" s="21"/>
      <c r="E61" s="21"/>
      <c r="F61" s="21"/>
    </row>
    <row r="62" spans="1:18" x14ac:dyDescent="0.25">
      <c r="A62" s="13"/>
      <c r="B62" s="24" t="s">
        <v>123</v>
      </c>
      <c r="C62" s="12" t="s">
        <v>168</v>
      </c>
      <c r="D62" s="12" t="s">
        <v>174</v>
      </c>
      <c r="E62" s="25">
        <v>525</v>
      </c>
      <c r="F62" s="17" t="s">
        <v>168</v>
      </c>
    </row>
    <row r="63" spans="1:18" x14ac:dyDescent="0.25">
      <c r="A63" s="13"/>
      <c r="B63" s="20" t="s">
        <v>36</v>
      </c>
      <c r="C63" s="21" t="s">
        <v>168</v>
      </c>
      <c r="D63" s="21"/>
      <c r="E63" s="22">
        <v>3900</v>
      </c>
      <c r="F63" s="23" t="s">
        <v>168</v>
      </c>
    </row>
    <row r="64" spans="1:18" x14ac:dyDescent="0.25">
      <c r="A64" s="13"/>
      <c r="B64" s="24" t="s">
        <v>449</v>
      </c>
      <c r="C64" s="12" t="s">
        <v>168</v>
      </c>
      <c r="D64" s="12"/>
      <c r="E64" s="30">
        <v>1047</v>
      </c>
      <c r="F64" s="17" t="s">
        <v>168</v>
      </c>
    </row>
    <row r="65" spans="1:6" x14ac:dyDescent="0.25">
      <c r="A65" s="13"/>
      <c r="B65" s="20" t="s">
        <v>38</v>
      </c>
      <c r="C65" s="21" t="s">
        <v>168</v>
      </c>
      <c r="D65" s="21"/>
      <c r="E65" s="22">
        <v>5461</v>
      </c>
      <c r="F65" s="23" t="s">
        <v>168</v>
      </c>
    </row>
    <row r="66" spans="1:6" ht="15.75" thickBot="1" x14ac:dyDescent="0.3">
      <c r="A66" s="13"/>
      <c r="B66" s="24" t="s">
        <v>39</v>
      </c>
      <c r="C66" s="12" t="s">
        <v>168</v>
      </c>
      <c r="D66" s="12"/>
      <c r="E66" s="30">
        <v>5888</v>
      </c>
      <c r="F66" s="17" t="s">
        <v>168</v>
      </c>
    </row>
    <row r="67" spans="1:6" x14ac:dyDescent="0.25">
      <c r="A67" s="13"/>
      <c r="B67" s="27"/>
      <c r="C67" s="27" t="s">
        <v>168</v>
      </c>
      <c r="D67" s="28"/>
      <c r="E67" s="28"/>
      <c r="F67" s="27"/>
    </row>
    <row r="68" spans="1:6" ht="15.75" thickBot="1" x14ac:dyDescent="0.3">
      <c r="A68" s="13"/>
      <c r="B68" s="20" t="s">
        <v>45</v>
      </c>
      <c r="C68" s="31" t="s">
        <v>168</v>
      </c>
      <c r="D68" s="21"/>
      <c r="E68" s="22">
        <v>16821</v>
      </c>
      <c r="F68" s="23" t="s">
        <v>168</v>
      </c>
    </row>
    <row r="69" spans="1:6" x14ac:dyDescent="0.25">
      <c r="A69" s="13"/>
      <c r="B69" s="27"/>
      <c r="C69" s="27" t="s">
        <v>168</v>
      </c>
      <c r="D69" s="28"/>
      <c r="E69" s="28"/>
      <c r="F69" s="27"/>
    </row>
    <row r="70" spans="1:6" x14ac:dyDescent="0.25">
      <c r="A70" s="13"/>
      <c r="B70" s="24" t="s">
        <v>450</v>
      </c>
      <c r="C70" s="18" t="s">
        <v>168</v>
      </c>
      <c r="D70" s="12"/>
      <c r="E70" s="12"/>
      <c r="F70" s="12"/>
    </row>
    <row r="71" spans="1:6" x14ac:dyDescent="0.25">
      <c r="A71" s="13"/>
      <c r="B71" s="20" t="s">
        <v>452</v>
      </c>
      <c r="C71" s="31" t="s">
        <v>168</v>
      </c>
      <c r="D71" s="21"/>
      <c r="E71" s="22">
        <v>1252</v>
      </c>
      <c r="F71" s="23" t="s">
        <v>168</v>
      </c>
    </row>
    <row r="72" spans="1:6" x14ac:dyDescent="0.25">
      <c r="A72" s="13"/>
      <c r="B72" s="24" t="s">
        <v>451</v>
      </c>
      <c r="C72" s="18" t="s">
        <v>168</v>
      </c>
      <c r="D72" s="12"/>
      <c r="E72" s="30">
        <v>1356</v>
      </c>
      <c r="F72" s="17" t="s">
        <v>168</v>
      </c>
    </row>
    <row r="73" spans="1:6" x14ac:dyDescent="0.25">
      <c r="A73" s="13"/>
      <c r="B73" s="20" t="s">
        <v>56</v>
      </c>
      <c r="C73" s="31" t="s">
        <v>168</v>
      </c>
      <c r="D73" s="21"/>
      <c r="E73" s="22">
        <v>5888</v>
      </c>
      <c r="F73" s="23" t="s">
        <v>168</v>
      </c>
    </row>
    <row r="74" spans="1:6" x14ac:dyDescent="0.25">
      <c r="A74" s="13"/>
      <c r="B74" s="24" t="s">
        <v>463</v>
      </c>
      <c r="C74" s="18" t="s">
        <v>168</v>
      </c>
      <c r="D74" s="12"/>
      <c r="E74" s="25">
        <v>94</v>
      </c>
      <c r="F74" s="17" t="s">
        <v>168</v>
      </c>
    </row>
    <row r="75" spans="1:6" ht="15.75" thickBot="1" x14ac:dyDescent="0.3">
      <c r="A75" s="13"/>
      <c r="B75" s="20" t="s">
        <v>464</v>
      </c>
      <c r="C75" s="31" t="s">
        <v>168</v>
      </c>
      <c r="D75" s="21"/>
      <c r="E75" s="26">
        <v>701</v>
      </c>
      <c r="F75" s="23" t="s">
        <v>168</v>
      </c>
    </row>
    <row r="76" spans="1:6" x14ac:dyDescent="0.25">
      <c r="A76" s="13"/>
      <c r="B76" s="27"/>
      <c r="C76" s="27" t="s">
        <v>168</v>
      </c>
      <c r="D76" s="28"/>
      <c r="E76" s="28"/>
      <c r="F76" s="27"/>
    </row>
    <row r="77" spans="1:6" ht="15.75" thickBot="1" x14ac:dyDescent="0.3">
      <c r="A77" s="13"/>
      <c r="B77" s="24" t="s">
        <v>57</v>
      </c>
      <c r="C77" s="18" t="s">
        <v>168</v>
      </c>
      <c r="D77" s="12"/>
      <c r="E77" s="30">
        <v>9291</v>
      </c>
      <c r="F77" s="17" t="s">
        <v>168</v>
      </c>
    </row>
    <row r="78" spans="1:6" x14ac:dyDescent="0.25">
      <c r="A78" s="13"/>
      <c r="B78" s="27"/>
      <c r="C78" s="27" t="s">
        <v>168</v>
      </c>
      <c r="D78" s="28"/>
      <c r="E78" s="28"/>
      <c r="F78" s="27"/>
    </row>
    <row r="79" spans="1:6" ht="15.75" thickBot="1" x14ac:dyDescent="0.3">
      <c r="A79" s="13"/>
      <c r="B79" s="20" t="s">
        <v>453</v>
      </c>
      <c r="C79" s="31" t="s">
        <v>168</v>
      </c>
      <c r="D79" s="21"/>
      <c r="E79" s="22">
        <v>7530</v>
      </c>
      <c r="F79" s="23" t="s">
        <v>168</v>
      </c>
    </row>
    <row r="80" spans="1:6" x14ac:dyDescent="0.25">
      <c r="A80" s="13"/>
      <c r="B80" s="27"/>
      <c r="C80" s="27" t="s">
        <v>168</v>
      </c>
      <c r="D80" s="28"/>
      <c r="E80" s="28"/>
      <c r="F80" s="27"/>
    </row>
    <row r="81" spans="1:18" ht="15.75" thickBot="1" x14ac:dyDescent="0.3">
      <c r="A81" s="13"/>
      <c r="B81" s="24" t="s">
        <v>465</v>
      </c>
      <c r="C81" s="18" t="s">
        <v>168</v>
      </c>
      <c r="D81" s="12"/>
      <c r="E81" s="30">
        <v>5000</v>
      </c>
      <c r="F81" s="17" t="s">
        <v>168</v>
      </c>
    </row>
    <row r="82" spans="1:18" x14ac:dyDescent="0.25">
      <c r="A82" s="13"/>
      <c r="B82" s="27"/>
      <c r="C82" s="27" t="s">
        <v>168</v>
      </c>
      <c r="D82" s="28"/>
      <c r="E82" s="28"/>
      <c r="F82" s="27"/>
    </row>
    <row r="83" spans="1:18" ht="15.75" thickBot="1" x14ac:dyDescent="0.3">
      <c r="A83" s="13"/>
      <c r="B83" s="20" t="s">
        <v>466</v>
      </c>
      <c r="C83" s="31" t="s">
        <v>168</v>
      </c>
      <c r="D83" s="21" t="s">
        <v>174</v>
      </c>
      <c r="E83" s="22">
        <v>2530</v>
      </c>
      <c r="F83" s="23" t="s">
        <v>168</v>
      </c>
    </row>
    <row r="84" spans="1:18" ht="15.75" thickTop="1" x14ac:dyDescent="0.25">
      <c r="A84" s="13"/>
      <c r="B84" s="27"/>
      <c r="C84" s="27" t="s">
        <v>168</v>
      </c>
      <c r="D84" s="32"/>
      <c r="E84" s="32"/>
      <c r="F84" s="27"/>
    </row>
    <row r="85" spans="1:18" ht="30" x14ac:dyDescent="0.25">
      <c r="A85" s="2" t="s">
        <v>652</v>
      </c>
      <c r="B85" s="14" t="s">
        <v>5</v>
      </c>
      <c r="C85" s="14"/>
      <c r="D85" s="14"/>
      <c r="E85" s="14"/>
      <c r="F85" s="14"/>
      <c r="G85" s="14"/>
      <c r="H85" s="14"/>
      <c r="I85" s="14"/>
      <c r="J85" s="14"/>
      <c r="K85" s="14"/>
      <c r="L85" s="14"/>
      <c r="M85" s="14"/>
      <c r="N85" s="14"/>
      <c r="O85" s="14"/>
      <c r="P85" s="14"/>
      <c r="Q85" s="14"/>
      <c r="R85" s="14"/>
    </row>
    <row r="86" spans="1:18" ht="15" customHeight="1" x14ac:dyDescent="0.25">
      <c r="A86" s="13" t="s">
        <v>651</v>
      </c>
      <c r="B86" s="14" t="s">
        <v>5</v>
      </c>
      <c r="C86" s="14"/>
      <c r="D86" s="14"/>
      <c r="E86" s="14"/>
      <c r="F86" s="14"/>
      <c r="G86" s="14"/>
      <c r="H86" s="14"/>
      <c r="I86" s="14"/>
      <c r="J86" s="14"/>
      <c r="K86" s="14"/>
      <c r="L86" s="14"/>
      <c r="M86" s="14"/>
      <c r="N86" s="14"/>
      <c r="O86" s="14"/>
      <c r="P86" s="14"/>
      <c r="Q86" s="14"/>
      <c r="R86" s="14"/>
    </row>
    <row r="87" spans="1:18" x14ac:dyDescent="0.25">
      <c r="A87" s="13"/>
      <c r="B87" s="16" t="s">
        <v>470</v>
      </c>
      <c r="C87" s="16"/>
      <c r="D87" s="16"/>
      <c r="E87" s="16"/>
      <c r="F87" s="16"/>
      <c r="G87" s="16"/>
      <c r="H87" s="16"/>
      <c r="I87" s="16"/>
      <c r="J87" s="16"/>
      <c r="K87" s="16"/>
      <c r="L87" s="16"/>
      <c r="M87" s="16"/>
      <c r="N87" s="16"/>
      <c r="O87" s="16"/>
      <c r="P87" s="16"/>
      <c r="Q87" s="16"/>
      <c r="R87" s="16"/>
    </row>
    <row r="88" spans="1:18" x14ac:dyDescent="0.25">
      <c r="A88" s="13"/>
      <c r="B88" s="40"/>
      <c r="C88" s="40"/>
      <c r="D88" s="40"/>
      <c r="E88" s="40"/>
      <c r="F88" s="40"/>
      <c r="G88" s="40"/>
      <c r="H88" s="40"/>
      <c r="I88" s="40"/>
      <c r="J88" s="40"/>
      <c r="K88" s="40"/>
      <c r="L88" s="40"/>
      <c r="M88" s="40"/>
      <c r="N88" s="40"/>
      <c r="O88" s="40"/>
      <c r="P88" s="40"/>
      <c r="Q88" s="40"/>
      <c r="R88" s="40"/>
    </row>
    <row r="89" spans="1:18" x14ac:dyDescent="0.25">
      <c r="A89" s="13"/>
      <c r="B89" s="12"/>
      <c r="C89" s="12"/>
      <c r="D89" s="12"/>
      <c r="E89" s="12"/>
      <c r="F89" s="12"/>
    </row>
    <row r="90" spans="1:18" x14ac:dyDescent="0.25">
      <c r="A90" s="13"/>
      <c r="B90" s="18"/>
      <c r="C90" s="18" t="s">
        <v>168</v>
      </c>
      <c r="D90" s="33" t="s">
        <v>471</v>
      </c>
      <c r="E90" s="33"/>
      <c r="F90" s="18"/>
    </row>
    <row r="91" spans="1:18" ht="15.75" thickBot="1" x14ac:dyDescent="0.3">
      <c r="A91" s="13"/>
      <c r="B91" s="18"/>
      <c r="C91" s="18" t="s">
        <v>168</v>
      </c>
      <c r="D91" s="35" t="s">
        <v>447</v>
      </c>
      <c r="E91" s="35"/>
      <c r="F91" s="18"/>
    </row>
    <row r="92" spans="1:18" x14ac:dyDescent="0.25">
      <c r="A92" s="13"/>
      <c r="B92" s="18"/>
      <c r="C92" s="18" t="s">
        <v>168</v>
      </c>
      <c r="D92" s="46" t="s">
        <v>423</v>
      </c>
      <c r="E92" s="46"/>
      <c r="F92" s="18"/>
    </row>
    <row r="93" spans="1:18" x14ac:dyDescent="0.25">
      <c r="A93" s="13"/>
      <c r="B93" s="20" t="s">
        <v>472</v>
      </c>
      <c r="C93" s="21" t="s">
        <v>168</v>
      </c>
      <c r="D93" s="21"/>
      <c r="E93" s="21"/>
      <c r="F93" s="21"/>
    </row>
    <row r="94" spans="1:18" x14ac:dyDescent="0.25">
      <c r="A94" s="13"/>
      <c r="B94" s="24" t="s">
        <v>123</v>
      </c>
      <c r="C94" s="12" t="s">
        <v>168</v>
      </c>
      <c r="D94" s="12" t="s">
        <v>174</v>
      </c>
      <c r="E94" s="25">
        <v>66</v>
      </c>
      <c r="F94" s="17" t="s">
        <v>168</v>
      </c>
    </row>
    <row r="95" spans="1:18" x14ac:dyDescent="0.25">
      <c r="A95" s="13"/>
      <c r="B95" s="20" t="s">
        <v>36</v>
      </c>
      <c r="C95" s="21" t="s">
        <v>168</v>
      </c>
      <c r="D95" s="21"/>
      <c r="E95" s="22">
        <v>3001</v>
      </c>
      <c r="F95" s="23" t="s">
        <v>168</v>
      </c>
    </row>
    <row r="96" spans="1:18" ht="15.75" thickBot="1" x14ac:dyDescent="0.3">
      <c r="A96" s="13"/>
      <c r="B96" s="24" t="s">
        <v>449</v>
      </c>
      <c r="C96" s="12" t="s">
        <v>168</v>
      </c>
      <c r="D96" s="12"/>
      <c r="E96" s="25">
        <v>102</v>
      </c>
      <c r="F96" s="17" t="s">
        <v>168</v>
      </c>
    </row>
    <row r="97" spans="1:18" x14ac:dyDescent="0.25">
      <c r="A97" s="13"/>
      <c r="B97" s="27"/>
      <c r="C97" s="27" t="s">
        <v>168</v>
      </c>
      <c r="D97" s="28"/>
      <c r="E97" s="28"/>
      <c r="F97" s="27"/>
    </row>
    <row r="98" spans="1:18" ht="15.75" thickBot="1" x14ac:dyDescent="0.3">
      <c r="A98" s="13"/>
      <c r="B98" s="20" t="s">
        <v>473</v>
      </c>
      <c r="C98" s="31" t="s">
        <v>168</v>
      </c>
      <c r="D98" s="21"/>
      <c r="E98" s="22">
        <v>3169</v>
      </c>
      <c r="F98" s="23" t="s">
        <v>168</v>
      </c>
    </row>
    <row r="99" spans="1:18" x14ac:dyDescent="0.25">
      <c r="A99" s="13"/>
      <c r="B99" s="27"/>
      <c r="C99" s="27" t="s">
        <v>168</v>
      </c>
      <c r="D99" s="28"/>
      <c r="E99" s="28"/>
      <c r="F99" s="27"/>
    </row>
    <row r="100" spans="1:18" x14ac:dyDescent="0.25">
      <c r="A100" s="13"/>
      <c r="B100" s="24" t="s">
        <v>474</v>
      </c>
      <c r="C100" s="18" t="s">
        <v>168</v>
      </c>
      <c r="D100" s="12"/>
      <c r="E100" s="12"/>
      <c r="F100" s="12"/>
    </row>
    <row r="101" spans="1:18" x14ac:dyDescent="0.25">
      <c r="A101" s="13"/>
      <c r="B101" s="20" t="s">
        <v>475</v>
      </c>
      <c r="C101" s="31" t="s">
        <v>168</v>
      </c>
      <c r="D101" s="21"/>
      <c r="E101" s="26">
        <v>519</v>
      </c>
      <c r="F101" s="23" t="s">
        <v>168</v>
      </c>
    </row>
    <row r="102" spans="1:18" ht="26.25" thickBot="1" x14ac:dyDescent="0.3">
      <c r="A102" s="13"/>
      <c r="B102" s="24" t="s">
        <v>476</v>
      </c>
      <c r="C102" s="18" t="s">
        <v>168</v>
      </c>
      <c r="D102" s="12"/>
      <c r="E102" s="25" t="s">
        <v>477</v>
      </c>
      <c r="F102" s="17" t="s">
        <v>177</v>
      </c>
    </row>
    <row r="103" spans="1:18" x14ac:dyDescent="0.25">
      <c r="A103" s="13"/>
      <c r="B103" s="27"/>
      <c r="C103" s="27" t="s">
        <v>168</v>
      </c>
      <c r="D103" s="28"/>
      <c r="E103" s="28"/>
      <c r="F103" s="27"/>
    </row>
    <row r="104" spans="1:18" ht="26.25" thickBot="1" x14ac:dyDescent="0.3">
      <c r="A104" s="13"/>
      <c r="B104" s="20" t="s">
        <v>478</v>
      </c>
      <c r="C104" s="31" t="s">
        <v>168</v>
      </c>
      <c r="D104" s="21"/>
      <c r="E104" s="22">
        <v>1452</v>
      </c>
      <c r="F104" s="23" t="s">
        <v>168</v>
      </c>
    </row>
    <row r="105" spans="1:18" x14ac:dyDescent="0.25">
      <c r="A105" s="13"/>
      <c r="B105" s="27"/>
      <c r="C105" s="27" t="s">
        <v>168</v>
      </c>
      <c r="D105" s="28"/>
      <c r="E105" s="28"/>
      <c r="F105" s="27"/>
    </row>
    <row r="106" spans="1:18" ht="15.75" thickBot="1" x14ac:dyDescent="0.3">
      <c r="A106" s="13"/>
      <c r="B106" s="24" t="s">
        <v>465</v>
      </c>
      <c r="C106" s="18" t="s">
        <v>168</v>
      </c>
      <c r="D106" s="12"/>
      <c r="E106" s="30">
        <v>1652</v>
      </c>
      <c r="F106" s="17" t="s">
        <v>168</v>
      </c>
    </row>
    <row r="107" spans="1:18" x14ac:dyDescent="0.25">
      <c r="A107" s="13"/>
      <c r="B107" s="27"/>
      <c r="C107" s="27" t="s">
        <v>168</v>
      </c>
      <c r="D107" s="28"/>
      <c r="E107" s="28"/>
      <c r="F107" s="27"/>
    </row>
    <row r="108" spans="1:18" ht="15.75" thickBot="1" x14ac:dyDescent="0.3">
      <c r="A108" s="13"/>
      <c r="B108" s="20" t="s">
        <v>459</v>
      </c>
      <c r="C108" s="31" t="s">
        <v>168</v>
      </c>
      <c r="D108" s="21" t="s">
        <v>174</v>
      </c>
      <c r="E108" s="26">
        <v>200</v>
      </c>
      <c r="F108" s="23" t="s">
        <v>168</v>
      </c>
    </row>
    <row r="109" spans="1:18" ht="15.75" thickTop="1" x14ac:dyDescent="0.25">
      <c r="A109" s="13"/>
      <c r="B109" s="27"/>
      <c r="C109" s="27" t="s">
        <v>168</v>
      </c>
      <c r="D109" s="32"/>
      <c r="E109" s="32"/>
      <c r="F109" s="27"/>
    </row>
    <row r="110" spans="1:18" ht="30" x14ac:dyDescent="0.25">
      <c r="A110" s="2" t="s">
        <v>653</v>
      </c>
      <c r="B110" s="14" t="s">
        <v>5</v>
      </c>
      <c r="C110" s="14"/>
      <c r="D110" s="14"/>
      <c r="E110" s="14"/>
      <c r="F110" s="14"/>
      <c r="G110" s="14"/>
      <c r="H110" s="14"/>
      <c r="I110" s="14"/>
      <c r="J110" s="14"/>
      <c r="K110" s="14"/>
      <c r="L110" s="14"/>
      <c r="M110" s="14"/>
      <c r="N110" s="14"/>
      <c r="O110" s="14"/>
      <c r="P110" s="14"/>
      <c r="Q110" s="14"/>
      <c r="R110" s="14"/>
    </row>
    <row r="111" spans="1:18" ht="15" customHeight="1" x14ac:dyDescent="0.25">
      <c r="A111" s="13" t="s">
        <v>651</v>
      </c>
      <c r="B111" s="14" t="s">
        <v>5</v>
      </c>
      <c r="C111" s="14"/>
      <c r="D111" s="14"/>
      <c r="E111" s="14"/>
      <c r="F111" s="14"/>
      <c r="G111" s="14"/>
      <c r="H111" s="14"/>
      <c r="I111" s="14"/>
      <c r="J111" s="14"/>
      <c r="K111" s="14"/>
      <c r="L111" s="14"/>
      <c r="M111" s="14"/>
      <c r="N111" s="14"/>
      <c r="O111" s="14"/>
      <c r="P111" s="14"/>
      <c r="Q111" s="14"/>
      <c r="R111" s="14"/>
    </row>
    <row r="112" spans="1:18" x14ac:dyDescent="0.25">
      <c r="A112" s="13"/>
      <c r="B112" s="16" t="s">
        <v>484</v>
      </c>
      <c r="C112" s="16"/>
      <c r="D112" s="16"/>
      <c r="E112" s="16"/>
      <c r="F112" s="16"/>
      <c r="G112" s="16"/>
      <c r="H112" s="16"/>
      <c r="I112" s="16"/>
      <c r="J112" s="16"/>
      <c r="K112" s="16"/>
      <c r="L112" s="16"/>
      <c r="M112" s="16"/>
      <c r="N112" s="16"/>
      <c r="O112" s="16"/>
      <c r="P112" s="16"/>
      <c r="Q112" s="16"/>
      <c r="R112" s="16"/>
    </row>
    <row r="113" spans="1:18" ht="15.75" x14ac:dyDescent="0.25">
      <c r="A113" s="13"/>
      <c r="B113" s="38"/>
      <c r="C113" s="38"/>
      <c r="D113" s="38"/>
      <c r="E113" s="38"/>
      <c r="F113" s="38"/>
      <c r="G113" s="38"/>
      <c r="H113" s="38"/>
      <c r="I113" s="38"/>
      <c r="J113" s="38"/>
      <c r="K113" s="38"/>
      <c r="L113" s="38"/>
      <c r="M113" s="38"/>
      <c r="N113" s="38"/>
      <c r="O113" s="38"/>
      <c r="P113" s="38"/>
      <c r="Q113" s="38"/>
      <c r="R113" s="38"/>
    </row>
    <row r="114" spans="1:18" x14ac:dyDescent="0.25">
      <c r="A114" s="13"/>
      <c r="B114" s="12"/>
      <c r="C114" s="12"/>
      <c r="D114" s="12"/>
      <c r="E114" s="12"/>
      <c r="F114" s="12"/>
    </row>
    <row r="115" spans="1:18" x14ac:dyDescent="0.25">
      <c r="A115" s="13"/>
      <c r="B115" s="18"/>
      <c r="C115" s="18" t="s">
        <v>168</v>
      </c>
      <c r="D115" s="33" t="s">
        <v>471</v>
      </c>
      <c r="E115" s="33"/>
      <c r="F115" s="18"/>
    </row>
    <row r="116" spans="1:18" ht="15.75" thickBot="1" x14ac:dyDescent="0.3">
      <c r="A116" s="13"/>
      <c r="B116" s="18"/>
      <c r="C116" s="18" t="s">
        <v>168</v>
      </c>
      <c r="D116" s="35" t="s">
        <v>447</v>
      </c>
      <c r="E116" s="35"/>
      <c r="F116" s="18"/>
    </row>
    <row r="117" spans="1:18" x14ac:dyDescent="0.25">
      <c r="A117" s="13"/>
      <c r="B117" s="18"/>
      <c r="C117" s="18" t="s">
        <v>168</v>
      </c>
      <c r="D117" s="46" t="s">
        <v>423</v>
      </c>
      <c r="E117" s="46"/>
      <c r="F117" s="18"/>
    </row>
    <row r="118" spans="1:18" x14ac:dyDescent="0.25">
      <c r="A118" s="13"/>
      <c r="B118" s="20" t="s">
        <v>448</v>
      </c>
      <c r="C118" s="21" t="s">
        <v>168</v>
      </c>
      <c r="D118" s="21"/>
      <c r="E118" s="21"/>
      <c r="F118" s="21"/>
    </row>
    <row r="119" spans="1:18" x14ac:dyDescent="0.25">
      <c r="A119" s="13"/>
      <c r="B119" s="24" t="s">
        <v>449</v>
      </c>
      <c r="C119" s="12" t="s">
        <v>168</v>
      </c>
      <c r="D119" s="12" t="s">
        <v>174</v>
      </c>
      <c r="E119" s="25">
        <v>48</v>
      </c>
      <c r="F119" s="17" t="s">
        <v>168</v>
      </c>
    </row>
    <row r="120" spans="1:18" x14ac:dyDescent="0.25">
      <c r="A120" s="13"/>
      <c r="B120" s="20" t="s">
        <v>38</v>
      </c>
      <c r="C120" s="21" t="s">
        <v>168</v>
      </c>
      <c r="D120" s="21"/>
      <c r="E120" s="26">
        <v>105</v>
      </c>
      <c r="F120" s="23" t="s">
        <v>168</v>
      </c>
    </row>
    <row r="121" spans="1:18" x14ac:dyDescent="0.25">
      <c r="A121" s="13"/>
      <c r="B121" s="24" t="s">
        <v>485</v>
      </c>
      <c r="C121" s="12" t="s">
        <v>168</v>
      </c>
      <c r="D121" s="12"/>
      <c r="E121" s="25">
        <v>64</v>
      </c>
      <c r="F121" s="17" t="s">
        <v>168</v>
      </c>
    </row>
    <row r="122" spans="1:18" ht="15.75" thickBot="1" x14ac:dyDescent="0.3">
      <c r="A122" s="13"/>
      <c r="B122" s="20" t="s">
        <v>346</v>
      </c>
      <c r="C122" s="21" t="s">
        <v>168</v>
      </c>
      <c r="D122" s="21"/>
      <c r="E122" s="26">
        <v>40</v>
      </c>
      <c r="F122" s="23" t="s">
        <v>168</v>
      </c>
    </row>
    <row r="123" spans="1:18" x14ac:dyDescent="0.25">
      <c r="A123" s="13"/>
      <c r="B123" s="27"/>
      <c r="C123" s="27" t="s">
        <v>168</v>
      </c>
      <c r="D123" s="28"/>
      <c r="E123" s="28"/>
      <c r="F123" s="27"/>
    </row>
    <row r="124" spans="1:18" ht="15.75" thickBot="1" x14ac:dyDescent="0.3">
      <c r="A124" s="13"/>
      <c r="B124" s="24" t="s">
        <v>45</v>
      </c>
      <c r="C124" s="18" t="s">
        <v>168</v>
      </c>
      <c r="D124" s="12"/>
      <c r="E124" s="25">
        <v>257</v>
      </c>
      <c r="F124" s="17" t="s">
        <v>168</v>
      </c>
    </row>
    <row r="125" spans="1:18" x14ac:dyDescent="0.25">
      <c r="A125" s="13"/>
      <c r="B125" s="27"/>
      <c r="C125" s="27" t="s">
        <v>168</v>
      </c>
      <c r="D125" s="28"/>
      <c r="E125" s="28"/>
      <c r="F125" s="27"/>
    </row>
    <row r="126" spans="1:18" x14ac:dyDescent="0.25">
      <c r="A126" s="13"/>
      <c r="B126" s="20" t="s">
        <v>450</v>
      </c>
      <c r="C126" s="31" t="s">
        <v>168</v>
      </c>
      <c r="D126" s="21"/>
      <c r="E126" s="21"/>
      <c r="F126" s="21"/>
    </row>
    <row r="127" spans="1:18" ht="15.75" thickBot="1" x14ac:dyDescent="0.3">
      <c r="A127" s="13"/>
      <c r="B127" s="24" t="s">
        <v>452</v>
      </c>
      <c r="C127" s="18" t="s">
        <v>168</v>
      </c>
      <c r="D127" s="12"/>
      <c r="E127" s="25">
        <v>105</v>
      </c>
      <c r="F127" s="17" t="s">
        <v>168</v>
      </c>
    </row>
    <row r="128" spans="1:18" x14ac:dyDescent="0.25">
      <c r="A128" s="13"/>
      <c r="B128" s="27"/>
      <c r="C128" s="27" t="s">
        <v>168</v>
      </c>
      <c r="D128" s="28"/>
      <c r="E128" s="28"/>
      <c r="F128" s="27"/>
    </row>
    <row r="129" spans="1:18" ht="15.75" thickBot="1" x14ac:dyDescent="0.3">
      <c r="A129" s="13"/>
      <c r="B129" s="20" t="s">
        <v>57</v>
      </c>
      <c r="C129" s="31" t="s">
        <v>168</v>
      </c>
      <c r="D129" s="21"/>
      <c r="E129" s="26">
        <v>105</v>
      </c>
      <c r="F129" s="23" t="s">
        <v>168</v>
      </c>
    </row>
    <row r="130" spans="1:18" x14ac:dyDescent="0.25">
      <c r="A130" s="13"/>
      <c r="B130" s="27"/>
      <c r="C130" s="27" t="s">
        <v>168</v>
      </c>
      <c r="D130" s="28"/>
      <c r="E130" s="28"/>
      <c r="F130" s="27"/>
    </row>
    <row r="131" spans="1:18" ht="15.75" thickBot="1" x14ac:dyDescent="0.3">
      <c r="A131" s="13"/>
      <c r="B131" s="24" t="s">
        <v>453</v>
      </c>
      <c r="C131" s="18" t="s">
        <v>168</v>
      </c>
      <c r="D131" s="12"/>
      <c r="E131" s="25">
        <v>152</v>
      </c>
      <c r="F131" s="17" t="s">
        <v>168</v>
      </c>
    </row>
    <row r="132" spans="1:18" x14ac:dyDescent="0.25">
      <c r="A132" s="13"/>
      <c r="B132" s="27"/>
      <c r="C132" s="27" t="s">
        <v>168</v>
      </c>
      <c r="D132" s="28"/>
      <c r="E132" s="28"/>
      <c r="F132" s="27"/>
    </row>
    <row r="133" spans="1:18" x14ac:dyDescent="0.25">
      <c r="A133" s="13"/>
      <c r="B133" s="20" t="s">
        <v>454</v>
      </c>
      <c r="C133" s="31" t="s">
        <v>168</v>
      </c>
      <c r="D133" s="21"/>
      <c r="E133" s="26">
        <v>850</v>
      </c>
      <c r="F133" s="23" t="s">
        <v>168</v>
      </c>
    </row>
    <row r="134" spans="1:18" x14ac:dyDescent="0.25">
      <c r="A134" s="13"/>
      <c r="B134" s="24" t="s">
        <v>455</v>
      </c>
      <c r="C134" s="18" t="s">
        <v>168</v>
      </c>
      <c r="D134" s="12"/>
      <c r="E134" s="25">
        <v>350</v>
      </c>
      <c r="F134" s="17" t="s">
        <v>168</v>
      </c>
    </row>
    <row r="135" spans="1:18" ht="26.25" thickBot="1" x14ac:dyDescent="0.3">
      <c r="A135" s="13"/>
      <c r="B135" s="20" t="s">
        <v>457</v>
      </c>
      <c r="C135" s="31" t="s">
        <v>168</v>
      </c>
      <c r="D135" s="21"/>
      <c r="E135" s="26">
        <v>544</v>
      </c>
      <c r="F135" s="23" t="s">
        <v>168</v>
      </c>
    </row>
    <row r="136" spans="1:18" x14ac:dyDescent="0.25">
      <c r="A136" s="13"/>
      <c r="B136" s="27"/>
      <c r="C136" s="27" t="s">
        <v>168</v>
      </c>
      <c r="D136" s="28"/>
      <c r="E136" s="28"/>
      <c r="F136" s="27"/>
    </row>
    <row r="137" spans="1:18" ht="15.75" thickBot="1" x14ac:dyDescent="0.3">
      <c r="A137" s="13"/>
      <c r="B137" s="24" t="s">
        <v>458</v>
      </c>
      <c r="C137" s="18" t="s">
        <v>168</v>
      </c>
      <c r="D137" s="12"/>
      <c r="E137" s="30">
        <v>1744</v>
      </c>
      <c r="F137" s="17" t="s">
        <v>168</v>
      </c>
    </row>
    <row r="138" spans="1:18" x14ac:dyDescent="0.25">
      <c r="A138" s="13"/>
      <c r="B138" s="27"/>
      <c r="C138" s="27" t="s">
        <v>168</v>
      </c>
      <c r="D138" s="28"/>
      <c r="E138" s="28"/>
      <c r="F138" s="27"/>
    </row>
    <row r="139" spans="1:18" ht="15.75" thickBot="1" x14ac:dyDescent="0.3">
      <c r="A139" s="13"/>
      <c r="B139" s="20" t="s">
        <v>459</v>
      </c>
      <c r="C139" s="31" t="s">
        <v>168</v>
      </c>
      <c r="D139" s="21" t="s">
        <v>174</v>
      </c>
      <c r="E139" s="22">
        <v>1592</v>
      </c>
      <c r="F139" s="23" t="s">
        <v>168</v>
      </c>
    </row>
    <row r="140" spans="1:18" ht="15.75" thickTop="1" x14ac:dyDescent="0.25">
      <c r="A140" s="13"/>
      <c r="B140" s="27"/>
      <c r="C140" s="27" t="s">
        <v>168</v>
      </c>
      <c r="D140" s="32"/>
      <c r="E140" s="32"/>
      <c r="F140" s="27"/>
    </row>
    <row r="141" spans="1:18" ht="30" x14ac:dyDescent="0.25">
      <c r="A141" s="2" t="s">
        <v>654</v>
      </c>
      <c r="B141" s="14" t="s">
        <v>5</v>
      </c>
      <c r="C141" s="14"/>
      <c r="D141" s="14"/>
      <c r="E141" s="14"/>
      <c r="F141" s="14"/>
      <c r="G141" s="14"/>
      <c r="H141" s="14"/>
      <c r="I141" s="14"/>
      <c r="J141" s="14"/>
      <c r="K141" s="14"/>
      <c r="L141" s="14"/>
      <c r="M141" s="14"/>
      <c r="N141" s="14"/>
      <c r="O141" s="14"/>
      <c r="P141" s="14"/>
      <c r="Q141" s="14"/>
      <c r="R141" s="14"/>
    </row>
    <row r="142" spans="1:18" ht="15" customHeight="1" x14ac:dyDescent="0.25">
      <c r="A142" s="13" t="s">
        <v>651</v>
      </c>
      <c r="B142" s="14" t="s">
        <v>5</v>
      </c>
      <c r="C142" s="14"/>
      <c r="D142" s="14"/>
      <c r="E142" s="14"/>
      <c r="F142" s="14"/>
      <c r="G142" s="14"/>
      <c r="H142" s="14"/>
      <c r="I142" s="14"/>
      <c r="J142" s="14"/>
      <c r="K142" s="14"/>
      <c r="L142" s="14"/>
      <c r="M142" s="14"/>
      <c r="N142" s="14"/>
      <c r="O142" s="14"/>
      <c r="P142" s="14"/>
      <c r="Q142" s="14"/>
      <c r="R142" s="14"/>
    </row>
    <row r="143" spans="1:18" x14ac:dyDescent="0.25">
      <c r="A143" s="13"/>
      <c r="B143" s="16" t="s">
        <v>445</v>
      </c>
      <c r="C143" s="16"/>
      <c r="D143" s="16"/>
      <c r="E143" s="16"/>
      <c r="F143" s="16"/>
      <c r="G143" s="16"/>
      <c r="H143" s="16"/>
      <c r="I143" s="16"/>
      <c r="J143" s="16"/>
      <c r="K143" s="16"/>
      <c r="L143" s="16"/>
      <c r="M143" s="16"/>
      <c r="N143" s="16"/>
      <c r="O143" s="16"/>
      <c r="P143" s="16"/>
      <c r="Q143" s="16"/>
      <c r="R143" s="16"/>
    </row>
    <row r="144" spans="1:18" ht="15.75" x14ac:dyDescent="0.25">
      <c r="A144" s="13"/>
      <c r="B144" s="38"/>
      <c r="C144" s="38"/>
      <c r="D144" s="38"/>
      <c r="E144" s="38"/>
      <c r="F144" s="38"/>
      <c r="G144" s="38"/>
      <c r="H144" s="38"/>
      <c r="I144" s="38"/>
      <c r="J144" s="38"/>
      <c r="K144" s="38"/>
      <c r="L144" s="38"/>
      <c r="M144" s="38"/>
      <c r="N144" s="38"/>
      <c r="O144" s="38"/>
      <c r="P144" s="38"/>
      <c r="Q144" s="38"/>
      <c r="R144" s="38"/>
    </row>
    <row r="145" spans="1:6" x14ac:dyDescent="0.25">
      <c r="A145" s="13"/>
      <c r="B145" s="12"/>
      <c r="C145" s="12"/>
      <c r="D145" s="12"/>
      <c r="E145" s="12"/>
      <c r="F145" s="12"/>
    </row>
    <row r="146" spans="1:6" x14ac:dyDescent="0.25">
      <c r="A146" s="13"/>
      <c r="B146" s="18"/>
      <c r="C146" s="18" t="s">
        <v>168</v>
      </c>
      <c r="D146" s="33" t="s">
        <v>446</v>
      </c>
      <c r="E146" s="33"/>
      <c r="F146" s="18"/>
    </row>
    <row r="147" spans="1:6" ht="15.75" thickBot="1" x14ac:dyDescent="0.3">
      <c r="A147" s="13"/>
      <c r="B147" s="18"/>
      <c r="C147" s="18" t="s">
        <v>168</v>
      </c>
      <c r="D147" s="35" t="s">
        <v>447</v>
      </c>
      <c r="E147" s="35"/>
      <c r="F147" s="18"/>
    </row>
    <row r="148" spans="1:6" x14ac:dyDescent="0.25">
      <c r="A148" s="13"/>
      <c r="B148" s="18"/>
      <c r="C148" s="18" t="s">
        <v>168</v>
      </c>
      <c r="D148" s="46" t="s">
        <v>423</v>
      </c>
      <c r="E148" s="46"/>
      <c r="F148" s="18"/>
    </row>
    <row r="149" spans="1:6" x14ac:dyDescent="0.25">
      <c r="A149" s="13"/>
      <c r="B149" s="20" t="s">
        <v>448</v>
      </c>
      <c r="C149" s="21" t="s">
        <v>168</v>
      </c>
      <c r="D149" s="21"/>
      <c r="E149" s="21"/>
      <c r="F149" s="21"/>
    </row>
    <row r="150" spans="1:6" x14ac:dyDescent="0.25">
      <c r="A150" s="13"/>
      <c r="B150" s="24" t="s">
        <v>123</v>
      </c>
      <c r="C150" s="12" t="s">
        <v>168</v>
      </c>
      <c r="D150" s="12" t="s">
        <v>174</v>
      </c>
      <c r="E150" s="25">
        <v>995</v>
      </c>
      <c r="F150" s="17" t="s">
        <v>168</v>
      </c>
    </row>
    <row r="151" spans="1:6" x14ac:dyDescent="0.25">
      <c r="A151" s="13"/>
      <c r="B151" s="20" t="s">
        <v>449</v>
      </c>
      <c r="C151" s="21" t="s">
        <v>168</v>
      </c>
      <c r="D151" s="21"/>
      <c r="E151" s="22">
        <v>8315</v>
      </c>
      <c r="F151" s="23" t="s">
        <v>168</v>
      </c>
    </row>
    <row r="152" spans="1:6" x14ac:dyDescent="0.25">
      <c r="A152" s="13"/>
      <c r="B152" s="24" t="s">
        <v>38</v>
      </c>
      <c r="C152" s="12" t="s">
        <v>168</v>
      </c>
      <c r="D152" s="12"/>
      <c r="E152" s="30">
        <v>4853</v>
      </c>
      <c r="F152" s="17" t="s">
        <v>168</v>
      </c>
    </row>
    <row r="153" spans="1:6" ht="15.75" thickBot="1" x14ac:dyDescent="0.3">
      <c r="A153" s="13"/>
      <c r="B153" s="20" t="s">
        <v>346</v>
      </c>
      <c r="C153" s="21" t="s">
        <v>168</v>
      </c>
      <c r="D153" s="21"/>
      <c r="E153" s="22">
        <v>1927</v>
      </c>
      <c r="F153" s="23" t="s">
        <v>168</v>
      </c>
    </row>
    <row r="154" spans="1:6" x14ac:dyDescent="0.25">
      <c r="A154" s="13"/>
      <c r="B154" s="27"/>
      <c r="C154" s="27" t="s">
        <v>168</v>
      </c>
      <c r="D154" s="28"/>
      <c r="E154" s="28"/>
      <c r="F154" s="27"/>
    </row>
    <row r="155" spans="1:6" ht="15.75" thickBot="1" x14ac:dyDescent="0.3">
      <c r="A155" s="13"/>
      <c r="B155" s="24" t="s">
        <v>45</v>
      </c>
      <c r="C155" s="18" t="s">
        <v>168</v>
      </c>
      <c r="D155" s="12"/>
      <c r="E155" s="30">
        <v>16090</v>
      </c>
      <c r="F155" s="17" t="s">
        <v>168</v>
      </c>
    </row>
    <row r="156" spans="1:6" x14ac:dyDescent="0.25">
      <c r="A156" s="13"/>
      <c r="B156" s="27"/>
      <c r="C156" s="27" t="s">
        <v>168</v>
      </c>
      <c r="D156" s="28"/>
      <c r="E156" s="28"/>
      <c r="F156" s="27"/>
    </row>
    <row r="157" spans="1:6" x14ac:dyDescent="0.25">
      <c r="A157" s="13"/>
      <c r="B157" s="20" t="s">
        <v>450</v>
      </c>
      <c r="C157" s="31" t="s">
        <v>168</v>
      </c>
      <c r="D157" s="21"/>
      <c r="E157" s="21"/>
      <c r="F157" s="21"/>
    </row>
    <row r="158" spans="1:6" x14ac:dyDescent="0.25">
      <c r="A158" s="13"/>
      <c r="B158" s="24" t="s">
        <v>451</v>
      </c>
      <c r="C158" s="18" t="s">
        <v>168</v>
      </c>
      <c r="D158" s="12"/>
      <c r="E158" s="30">
        <v>2419</v>
      </c>
      <c r="F158" s="17" t="s">
        <v>168</v>
      </c>
    </row>
    <row r="159" spans="1:6" ht="15.75" thickBot="1" x14ac:dyDescent="0.3">
      <c r="A159" s="13"/>
      <c r="B159" s="20" t="s">
        <v>452</v>
      </c>
      <c r="C159" s="31" t="s">
        <v>168</v>
      </c>
      <c r="D159" s="21"/>
      <c r="E159" s="22">
        <v>2233</v>
      </c>
      <c r="F159" s="23" t="s">
        <v>168</v>
      </c>
    </row>
    <row r="160" spans="1:6" x14ac:dyDescent="0.25">
      <c r="A160" s="13"/>
      <c r="B160" s="27"/>
      <c r="C160" s="27" t="s">
        <v>168</v>
      </c>
      <c r="D160" s="28"/>
      <c r="E160" s="28"/>
      <c r="F160" s="27"/>
    </row>
    <row r="161" spans="1:18" ht="15.75" thickBot="1" x14ac:dyDescent="0.3">
      <c r="A161" s="13"/>
      <c r="B161" s="24" t="s">
        <v>57</v>
      </c>
      <c r="C161" s="18" t="s">
        <v>168</v>
      </c>
      <c r="D161" s="12"/>
      <c r="E161" s="30">
        <v>4652</v>
      </c>
      <c r="F161" s="17" t="s">
        <v>168</v>
      </c>
    </row>
    <row r="162" spans="1:18" x14ac:dyDescent="0.25">
      <c r="A162" s="13"/>
      <c r="B162" s="27"/>
      <c r="C162" s="27" t="s">
        <v>168</v>
      </c>
      <c r="D162" s="28"/>
      <c r="E162" s="28"/>
      <c r="F162" s="27"/>
    </row>
    <row r="163" spans="1:18" ht="15.75" thickBot="1" x14ac:dyDescent="0.3">
      <c r="A163" s="13"/>
      <c r="B163" s="20" t="s">
        <v>453</v>
      </c>
      <c r="C163" s="31" t="s">
        <v>168</v>
      </c>
      <c r="D163" s="21"/>
      <c r="E163" s="22">
        <v>11438</v>
      </c>
      <c r="F163" s="23" t="s">
        <v>168</v>
      </c>
    </row>
    <row r="164" spans="1:18" x14ac:dyDescent="0.25">
      <c r="A164" s="13"/>
      <c r="B164" s="27"/>
      <c r="C164" s="27" t="s">
        <v>168</v>
      </c>
      <c r="D164" s="28"/>
      <c r="E164" s="28"/>
      <c r="F164" s="27"/>
    </row>
    <row r="165" spans="1:18" x14ac:dyDescent="0.25">
      <c r="A165" s="13"/>
      <c r="B165" s="24" t="s">
        <v>454</v>
      </c>
      <c r="C165" s="18" t="s">
        <v>168</v>
      </c>
      <c r="D165" s="12"/>
      <c r="E165" s="30">
        <v>9100</v>
      </c>
      <c r="F165" s="17" t="s">
        <v>168</v>
      </c>
    </row>
    <row r="166" spans="1:18" x14ac:dyDescent="0.25">
      <c r="A166" s="13"/>
      <c r="B166" s="20" t="s">
        <v>455</v>
      </c>
      <c r="C166" s="31" t="s">
        <v>168</v>
      </c>
      <c r="D166" s="21"/>
      <c r="E166" s="22">
        <v>3592</v>
      </c>
      <c r="F166" s="23" t="s">
        <v>168</v>
      </c>
    </row>
    <row r="167" spans="1:18" x14ac:dyDescent="0.25">
      <c r="A167" s="13"/>
      <c r="B167" s="24" t="s">
        <v>456</v>
      </c>
      <c r="C167" s="18" t="s">
        <v>168</v>
      </c>
      <c r="D167" s="12"/>
      <c r="E167" s="30">
        <v>3000</v>
      </c>
      <c r="F167" s="17" t="s">
        <v>168</v>
      </c>
    </row>
    <row r="168" spans="1:18" ht="26.25" thickBot="1" x14ac:dyDescent="0.3">
      <c r="A168" s="13"/>
      <c r="B168" s="20" t="s">
        <v>457</v>
      </c>
      <c r="C168" s="31" t="s">
        <v>168</v>
      </c>
      <c r="D168" s="21"/>
      <c r="E168" s="26">
        <v>924</v>
      </c>
      <c r="F168" s="23" t="s">
        <v>168</v>
      </c>
    </row>
    <row r="169" spans="1:18" x14ac:dyDescent="0.25">
      <c r="A169" s="13"/>
      <c r="B169" s="27"/>
      <c r="C169" s="27" t="s">
        <v>168</v>
      </c>
      <c r="D169" s="28"/>
      <c r="E169" s="28"/>
      <c r="F169" s="27"/>
    </row>
    <row r="170" spans="1:18" ht="15.75" thickBot="1" x14ac:dyDescent="0.3">
      <c r="A170" s="13"/>
      <c r="B170" s="24" t="s">
        <v>458</v>
      </c>
      <c r="C170" s="18" t="s">
        <v>168</v>
      </c>
      <c r="D170" s="12"/>
      <c r="E170" s="30">
        <v>16616</v>
      </c>
      <c r="F170" s="17" t="s">
        <v>168</v>
      </c>
    </row>
    <row r="171" spans="1:18" x14ac:dyDescent="0.25">
      <c r="A171" s="13"/>
      <c r="B171" s="27"/>
      <c r="C171" s="27" t="s">
        <v>168</v>
      </c>
      <c r="D171" s="28"/>
      <c r="E171" s="28"/>
      <c r="F171" s="27"/>
    </row>
    <row r="172" spans="1:18" ht="15.75" thickBot="1" x14ac:dyDescent="0.3">
      <c r="A172" s="13"/>
      <c r="B172" s="20" t="s">
        <v>459</v>
      </c>
      <c r="C172" s="31" t="s">
        <v>168</v>
      </c>
      <c r="D172" s="21" t="s">
        <v>174</v>
      </c>
      <c r="E172" s="22">
        <v>5178</v>
      </c>
      <c r="F172" s="23" t="s">
        <v>168</v>
      </c>
    </row>
    <row r="173" spans="1:18" ht="15.75" thickTop="1" x14ac:dyDescent="0.25">
      <c r="A173" s="13"/>
      <c r="B173" s="27"/>
      <c r="C173" s="27" t="s">
        <v>168</v>
      </c>
      <c r="D173" s="32"/>
      <c r="E173" s="32"/>
      <c r="F173" s="27"/>
    </row>
    <row r="174" spans="1:18" ht="30" x14ac:dyDescent="0.25">
      <c r="A174" s="2" t="s">
        <v>655</v>
      </c>
      <c r="B174" s="14" t="s">
        <v>5</v>
      </c>
      <c r="C174" s="14"/>
      <c r="D174" s="14"/>
      <c r="E174" s="14"/>
      <c r="F174" s="14"/>
      <c r="G174" s="14"/>
      <c r="H174" s="14"/>
      <c r="I174" s="14"/>
      <c r="J174" s="14"/>
      <c r="K174" s="14"/>
      <c r="L174" s="14"/>
      <c r="M174" s="14"/>
      <c r="N174" s="14"/>
      <c r="O174" s="14"/>
      <c r="P174" s="14"/>
      <c r="Q174" s="14"/>
      <c r="R174" s="14"/>
    </row>
    <row r="175" spans="1:18" ht="15" customHeight="1" x14ac:dyDescent="0.25">
      <c r="A175" s="13" t="s">
        <v>651</v>
      </c>
      <c r="B175" s="14" t="s">
        <v>5</v>
      </c>
      <c r="C175" s="14"/>
      <c r="D175" s="14"/>
      <c r="E175" s="14"/>
      <c r="F175" s="14"/>
      <c r="G175" s="14"/>
      <c r="H175" s="14"/>
      <c r="I175" s="14"/>
      <c r="J175" s="14"/>
      <c r="K175" s="14"/>
      <c r="L175" s="14"/>
      <c r="M175" s="14"/>
      <c r="N175" s="14"/>
      <c r="O175" s="14"/>
      <c r="P175" s="14"/>
      <c r="Q175" s="14"/>
      <c r="R175" s="14"/>
    </row>
    <row r="176" spans="1:18" x14ac:dyDescent="0.25">
      <c r="A176" s="13"/>
      <c r="B176" s="16" t="s">
        <v>484</v>
      </c>
      <c r="C176" s="16"/>
      <c r="D176" s="16"/>
      <c r="E176" s="16"/>
      <c r="F176" s="16"/>
      <c r="G176" s="16"/>
      <c r="H176" s="16"/>
      <c r="I176" s="16"/>
      <c r="J176" s="16"/>
      <c r="K176" s="16"/>
      <c r="L176" s="16"/>
      <c r="M176" s="16"/>
      <c r="N176" s="16"/>
      <c r="O176" s="16"/>
      <c r="P176" s="16"/>
      <c r="Q176" s="16"/>
      <c r="R176" s="16"/>
    </row>
    <row r="177" spans="1:18" x14ac:dyDescent="0.25">
      <c r="A177" s="13"/>
      <c r="B177" s="40"/>
      <c r="C177" s="40"/>
      <c r="D177" s="40"/>
      <c r="E177" s="40"/>
      <c r="F177" s="40"/>
      <c r="G177" s="40"/>
      <c r="H177" s="40"/>
      <c r="I177" s="40"/>
      <c r="J177" s="40"/>
      <c r="K177" s="40"/>
      <c r="L177" s="40"/>
      <c r="M177" s="40"/>
      <c r="N177" s="40"/>
      <c r="O177" s="40"/>
      <c r="P177" s="40"/>
      <c r="Q177" s="40"/>
      <c r="R177" s="40"/>
    </row>
    <row r="178" spans="1:18" x14ac:dyDescent="0.25">
      <c r="A178" s="13"/>
      <c r="B178" s="12"/>
      <c r="C178" s="12"/>
      <c r="D178" s="12"/>
      <c r="E178" s="12"/>
      <c r="F178" s="12"/>
    </row>
    <row r="179" spans="1:18" x14ac:dyDescent="0.25">
      <c r="A179" s="13"/>
      <c r="B179" s="18"/>
      <c r="C179" s="18" t="s">
        <v>168</v>
      </c>
      <c r="D179" s="33" t="s">
        <v>471</v>
      </c>
      <c r="E179" s="33"/>
      <c r="F179" s="18"/>
    </row>
    <row r="180" spans="1:18" ht="15.75" thickBot="1" x14ac:dyDescent="0.3">
      <c r="A180" s="13"/>
      <c r="B180" s="18"/>
      <c r="C180" s="18" t="s">
        <v>168</v>
      </c>
      <c r="D180" s="35" t="s">
        <v>447</v>
      </c>
      <c r="E180" s="35"/>
      <c r="F180" s="18"/>
    </row>
    <row r="181" spans="1:18" x14ac:dyDescent="0.25">
      <c r="A181" s="13"/>
      <c r="B181" s="18"/>
      <c r="C181" s="18" t="s">
        <v>168</v>
      </c>
      <c r="D181" s="46" t="s">
        <v>423</v>
      </c>
      <c r="E181" s="46"/>
      <c r="F181" s="18"/>
    </row>
    <row r="182" spans="1:18" x14ac:dyDescent="0.25">
      <c r="A182" s="13"/>
      <c r="B182" s="20" t="s">
        <v>448</v>
      </c>
      <c r="C182" s="21" t="s">
        <v>168</v>
      </c>
      <c r="D182" s="21"/>
      <c r="E182" s="21"/>
      <c r="F182" s="21"/>
    </row>
    <row r="183" spans="1:18" x14ac:dyDescent="0.25">
      <c r="A183" s="13"/>
      <c r="B183" s="24" t="s">
        <v>449</v>
      </c>
      <c r="C183" s="12" t="s">
        <v>168</v>
      </c>
      <c r="D183" s="12" t="s">
        <v>174</v>
      </c>
      <c r="E183" s="30">
        <v>1296</v>
      </c>
      <c r="F183" s="17" t="s">
        <v>168</v>
      </c>
    </row>
    <row r="184" spans="1:18" ht="15.75" thickBot="1" x14ac:dyDescent="0.3">
      <c r="A184" s="13"/>
      <c r="B184" s="20" t="s">
        <v>346</v>
      </c>
      <c r="C184" s="21" t="s">
        <v>168</v>
      </c>
      <c r="D184" s="21"/>
      <c r="E184" s="26">
        <v>170</v>
      </c>
      <c r="F184" s="23" t="s">
        <v>168</v>
      </c>
    </row>
    <row r="185" spans="1:18" x14ac:dyDescent="0.25">
      <c r="A185" s="13"/>
      <c r="B185" s="27"/>
      <c r="C185" s="27" t="s">
        <v>168</v>
      </c>
      <c r="D185" s="28"/>
      <c r="E185" s="28"/>
      <c r="F185" s="27"/>
    </row>
    <row r="186" spans="1:18" ht="15.75" thickBot="1" x14ac:dyDescent="0.3">
      <c r="A186" s="13"/>
      <c r="B186" s="24" t="s">
        <v>45</v>
      </c>
      <c r="C186" s="18" t="s">
        <v>168</v>
      </c>
      <c r="D186" s="12"/>
      <c r="E186" s="30">
        <v>1466</v>
      </c>
      <c r="F186" s="17" t="s">
        <v>168</v>
      </c>
    </row>
    <row r="187" spans="1:18" x14ac:dyDescent="0.25">
      <c r="A187" s="13"/>
      <c r="B187" s="27"/>
      <c r="C187" s="27" t="s">
        <v>168</v>
      </c>
      <c r="D187" s="28"/>
      <c r="E187" s="28"/>
      <c r="F187" s="27"/>
    </row>
    <row r="188" spans="1:18" ht="15.75" thickBot="1" x14ac:dyDescent="0.3">
      <c r="A188" s="13"/>
      <c r="B188" s="20" t="s">
        <v>57</v>
      </c>
      <c r="C188" s="31" t="s">
        <v>168</v>
      </c>
      <c r="D188" s="21"/>
      <c r="E188" s="26" t="s">
        <v>232</v>
      </c>
      <c r="F188" s="23" t="s">
        <v>168</v>
      </c>
    </row>
    <row r="189" spans="1:18" x14ac:dyDescent="0.25">
      <c r="A189" s="13"/>
      <c r="B189" s="27"/>
      <c r="C189" s="27" t="s">
        <v>168</v>
      </c>
      <c r="D189" s="28"/>
      <c r="E189" s="28"/>
      <c r="F189" s="27"/>
    </row>
    <row r="190" spans="1:18" ht="15.75" thickBot="1" x14ac:dyDescent="0.3">
      <c r="A190" s="13"/>
      <c r="B190" s="24" t="s">
        <v>453</v>
      </c>
      <c r="C190" s="18" t="s">
        <v>168</v>
      </c>
      <c r="D190" s="12"/>
      <c r="E190" s="30">
        <v>1466</v>
      </c>
      <c r="F190" s="17" t="s">
        <v>168</v>
      </c>
    </row>
    <row r="191" spans="1:18" x14ac:dyDescent="0.25">
      <c r="A191" s="13"/>
      <c r="B191" s="27"/>
      <c r="C191" s="27" t="s">
        <v>168</v>
      </c>
      <c r="D191" s="28"/>
      <c r="E191" s="28"/>
      <c r="F191" s="27"/>
    </row>
    <row r="192" spans="1:18" x14ac:dyDescent="0.25">
      <c r="A192" s="13"/>
      <c r="B192" s="20" t="s">
        <v>454</v>
      </c>
      <c r="C192" s="31" t="s">
        <v>168</v>
      </c>
      <c r="D192" s="21"/>
      <c r="E192" s="22">
        <v>2300</v>
      </c>
      <c r="F192" s="23" t="s">
        <v>168</v>
      </c>
    </row>
    <row r="193" spans="1:18" ht="26.25" thickBot="1" x14ac:dyDescent="0.3">
      <c r="A193" s="13"/>
      <c r="B193" s="24" t="s">
        <v>457</v>
      </c>
      <c r="C193" s="18" t="s">
        <v>168</v>
      </c>
      <c r="D193" s="12"/>
      <c r="E193" s="25">
        <v>274</v>
      </c>
      <c r="F193" s="17" t="s">
        <v>168</v>
      </c>
    </row>
    <row r="194" spans="1:18" x14ac:dyDescent="0.25">
      <c r="A194" s="13"/>
      <c r="B194" s="27"/>
      <c r="C194" s="27" t="s">
        <v>168</v>
      </c>
      <c r="D194" s="28"/>
      <c r="E194" s="28"/>
      <c r="F194" s="27"/>
    </row>
    <row r="195" spans="1:18" ht="15.75" thickBot="1" x14ac:dyDescent="0.3">
      <c r="A195" s="13"/>
      <c r="B195" s="20" t="s">
        <v>458</v>
      </c>
      <c r="C195" s="31" t="s">
        <v>168</v>
      </c>
      <c r="D195" s="21"/>
      <c r="E195" s="22">
        <v>2574</v>
      </c>
      <c r="F195" s="23" t="s">
        <v>168</v>
      </c>
    </row>
    <row r="196" spans="1:18" x14ac:dyDescent="0.25">
      <c r="A196" s="13"/>
      <c r="B196" s="27"/>
      <c r="C196" s="27" t="s">
        <v>168</v>
      </c>
      <c r="D196" s="28"/>
      <c r="E196" s="28"/>
      <c r="F196" s="27"/>
    </row>
    <row r="197" spans="1:18" ht="15.75" thickBot="1" x14ac:dyDescent="0.3">
      <c r="A197" s="13"/>
      <c r="B197" s="24" t="s">
        <v>459</v>
      </c>
      <c r="C197" s="18" t="s">
        <v>168</v>
      </c>
      <c r="D197" s="12" t="s">
        <v>174</v>
      </c>
      <c r="E197" s="30">
        <v>1108</v>
      </c>
      <c r="F197" s="17" t="s">
        <v>168</v>
      </c>
    </row>
    <row r="198" spans="1:18" ht="15.75" thickTop="1" x14ac:dyDescent="0.25">
      <c r="A198" s="13"/>
      <c r="B198" s="27"/>
      <c r="C198" s="27" t="s">
        <v>168</v>
      </c>
      <c r="D198" s="32"/>
      <c r="E198" s="32"/>
      <c r="F198" s="27"/>
    </row>
    <row r="199" spans="1:18" ht="30" x14ac:dyDescent="0.25">
      <c r="A199" s="2" t="s">
        <v>656</v>
      </c>
      <c r="B199" s="14" t="s">
        <v>5</v>
      </c>
      <c r="C199" s="14"/>
      <c r="D199" s="14"/>
      <c r="E199" s="14"/>
      <c r="F199" s="14"/>
      <c r="G199" s="14"/>
      <c r="H199" s="14"/>
      <c r="I199" s="14"/>
      <c r="J199" s="14"/>
      <c r="K199" s="14"/>
      <c r="L199" s="14"/>
      <c r="M199" s="14"/>
      <c r="N199" s="14"/>
      <c r="O199" s="14"/>
      <c r="P199" s="14"/>
      <c r="Q199" s="14"/>
      <c r="R199" s="14"/>
    </row>
    <row r="200" spans="1:18" ht="15" customHeight="1" x14ac:dyDescent="0.25">
      <c r="A200" s="13" t="s">
        <v>651</v>
      </c>
      <c r="B200" s="14" t="s">
        <v>5</v>
      </c>
      <c r="C200" s="14"/>
      <c r="D200" s="14"/>
      <c r="E200" s="14"/>
      <c r="F200" s="14"/>
      <c r="G200" s="14"/>
      <c r="H200" s="14"/>
      <c r="I200" s="14"/>
      <c r="J200" s="14"/>
      <c r="K200" s="14"/>
      <c r="L200" s="14"/>
      <c r="M200" s="14"/>
      <c r="N200" s="14"/>
      <c r="O200" s="14"/>
      <c r="P200" s="14"/>
      <c r="Q200" s="14"/>
      <c r="R200" s="14"/>
    </row>
    <row r="201" spans="1:18" x14ac:dyDescent="0.25">
      <c r="A201" s="13"/>
      <c r="B201" s="16" t="s">
        <v>490</v>
      </c>
      <c r="C201" s="16"/>
      <c r="D201" s="16"/>
      <c r="E201" s="16"/>
      <c r="F201" s="16"/>
      <c r="G201" s="16"/>
      <c r="H201" s="16"/>
      <c r="I201" s="16"/>
      <c r="J201" s="16"/>
      <c r="K201" s="16"/>
      <c r="L201" s="16"/>
      <c r="M201" s="16"/>
      <c r="N201" s="16"/>
      <c r="O201" s="16"/>
      <c r="P201" s="16"/>
      <c r="Q201" s="16"/>
      <c r="R201" s="16"/>
    </row>
    <row r="202" spans="1:18" ht="15.75" x14ac:dyDescent="0.25">
      <c r="A202" s="13"/>
      <c r="B202" s="38"/>
      <c r="C202" s="38"/>
      <c r="D202" s="38"/>
      <c r="E202" s="38"/>
      <c r="F202" s="38"/>
      <c r="G202" s="38"/>
      <c r="H202" s="38"/>
      <c r="I202" s="38"/>
      <c r="J202" s="38"/>
      <c r="K202" s="38"/>
      <c r="L202" s="38"/>
      <c r="M202" s="38"/>
      <c r="N202" s="38"/>
      <c r="O202" s="38"/>
      <c r="P202" s="38"/>
      <c r="Q202" s="38"/>
      <c r="R202" s="38"/>
    </row>
    <row r="203" spans="1:18" x14ac:dyDescent="0.25">
      <c r="A203" s="13"/>
      <c r="B203" s="12"/>
      <c r="C203" s="12"/>
      <c r="D203" s="12"/>
      <c r="E203" s="12"/>
      <c r="F203" s="12"/>
    </row>
    <row r="204" spans="1:18" x14ac:dyDescent="0.25">
      <c r="A204" s="13"/>
      <c r="B204" s="18"/>
      <c r="C204" s="18" t="s">
        <v>168</v>
      </c>
      <c r="D204" s="33" t="s">
        <v>471</v>
      </c>
      <c r="E204" s="33"/>
      <c r="F204" s="18"/>
    </row>
    <row r="205" spans="1:18" ht="15.75" thickBot="1" x14ac:dyDescent="0.3">
      <c r="A205" s="13"/>
      <c r="B205" s="18"/>
      <c r="C205" s="18" t="s">
        <v>168</v>
      </c>
      <c r="D205" s="35" t="s">
        <v>447</v>
      </c>
      <c r="E205" s="35"/>
      <c r="F205" s="18"/>
    </row>
    <row r="206" spans="1:18" x14ac:dyDescent="0.25">
      <c r="A206" s="13"/>
      <c r="B206" s="18"/>
      <c r="C206" s="18" t="s">
        <v>168</v>
      </c>
      <c r="D206" s="46" t="s">
        <v>423</v>
      </c>
      <c r="E206" s="46"/>
      <c r="F206" s="18"/>
    </row>
    <row r="207" spans="1:18" x14ac:dyDescent="0.25">
      <c r="A207" s="13"/>
      <c r="B207" s="20" t="s">
        <v>448</v>
      </c>
      <c r="C207" s="21" t="s">
        <v>168</v>
      </c>
      <c r="D207" s="21"/>
      <c r="E207" s="21"/>
      <c r="F207" s="21"/>
    </row>
    <row r="208" spans="1:18" x14ac:dyDescent="0.25">
      <c r="A208" s="13"/>
      <c r="B208" s="24" t="s">
        <v>123</v>
      </c>
      <c r="C208" s="12" t="s">
        <v>168</v>
      </c>
      <c r="D208" s="12" t="s">
        <v>174</v>
      </c>
      <c r="E208" s="30">
        <v>1005</v>
      </c>
      <c r="F208" s="17" t="s">
        <v>168</v>
      </c>
    </row>
    <row r="209" spans="1:6" x14ac:dyDescent="0.25">
      <c r="A209" s="13"/>
      <c r="B209" s="20" t="s">
        <v>36</v>
      </c>
      <c r="C209" s="21" t="s">
        <v>168</v>
      </c>
      <c r="D209" s="21"/>
      <c r="E209" s="22">
        <v>6100</v>
      </c>
      <c r="F209" s="23" t="s">
        <v>168</v>
      </c>
    </row>
    <row r="210" spans="1:6" x14ac:dyDescent="0.25">
      <c r="A210" s="13"/>
      <c r="B210" s="24" t="s">
        <v>449</v>
      </c>
      <c r="C210" s="12" t="s">
        <v>168</v>
      </c>
      <c r="D210" s="12"/>
      <c r="E210" s="30">
        <v>5864</v>
      </c>
      <c r="F210" s="17" t="s">
        <v>168</v>
      </c>
    </row>
    <row r="211" spans="1:6" x14ac:dyDescent="0.25">
      <c r="A211" s="13"/>
      <c r="B211" s="20" t="s">
        <v>38</v>
      </c>
      <c r="C211" s="21" t="s">
        <v>168</v>
      </c>
      <c r="D211" s="21"/>
      <c r="E211" s="22">
        <v>11884</v>
      </c>
      <c r="F211" s="23" t="s">
        <v>168</v>
      </c>
    </row>
    <row r="212" spans="1:6" x14ac:dyDescent="0.25">
      <c r="A212" s="13"/>
      <c r="B212" s="24" t="s">
        <v>39</v>
      </c>
      <c r="C212" s="12" t="s">
        <v>168</v>
      </c>
      <c r="D212" s="12"/>
      <c r="E212" s="30">
        <v>2232</v>
      </c>
      <c r="F212" s="17" t="s">
        <v>168</v>
      </c>
    </row>
    <row r="213" spans="1:6" x14ac:dyDescent="0.25">
      <c r="A213" s="13"/>
      <c r="B213" s="20" t="s">
        <v>44</v>
      </c>
      <c r="C213" s="21" t="s">
        <v>168</v>
      </c>
      <c r="D213" s="21"/>
      <c r="E213" s="26">
        <v>122</v>
      </c>
      <c r="F213" s="23" t="s">
        <v>168</v>
      </c>
    </row>
    <row r="214" spans="1:6" ht="15.75" thickBot="1" x14ac:dyDescent="0.3">
      <c r="A214" s="13"/>
      <c r="B214" s="24" t="s">
        <v>346</v>
      </c>
      <c r="C214" s="12" t="s">
        <v>168</v>
      </c>
      <c r="D214" s="12"/>
      <c r="E214" s="30">
        <v>1777</v>
      </c>
      <c r="F214" s="17" t="s">
        <v>168</v>
      </c>
    </row>
    <row r="215" spans="1:6" x14ac:dyDescent="0.25">
      <c r="A215" s="13"/>
      <c r="B215" s="27"/>
      <c r="C215" s="27" t="s">
        <v>168</v>
      </c>
      <c r="D215" s="28"/>
      <c r="E215" s="28"/>
      <c r="F215" s="27"/>
    </row>
    <row r="216" spans="1:6" ht="15.75" thickBot="1" x14ac:dyDescent="0.3">
      <c r="A216" s="13"/>
      <c r="B216" s="20" t="s">
        <v>45</v>
      </c>
      <c r="C216" s="31" t="s">
        <v>168</v>
      </c>
      <c r="D216" s="21"/>
      <c r="E216" s="22">
        <v>28984</v>
      </c>
      <c r="F216" s="23" t="s">
        <v>168</v>
      </c>
    </row>
    <row r="217" spans="1:6" x14ac:dyDescent="0.25">
      <c r="A217" s="13"/>
      <c r="B217" s="27"/>
      <c r="C217" s="27" t="s">
        <v>168</v>
      </c>
      <c r="D217" s="28"/>
      <c r="E217" s="28"/>
      <c r="F217" s="27"/>
    </row>
    <row r="218" spans="1:6" x14ac:dyDescent="0.25">
      <c r="A218" s="13"/>
      <c r="B218" s="24" t="s">
        <v>450</v>
      </c>
      <c r="C218" s="18" t="s">
        <v>168</v>
      </c>
      <c r="D218" s="12"/>
      <c r="E218" s="12"/>
      <c r="F218" s="12"/>
    </row>
    <row r="219" spans="1:6" x14ac:dyDescent="0.25">
      <c r="A219" s="13"/>
      <c r="B219" s="20" t="s">
        <v>451</v>
      </c>
      <c r="C219" s="31" t="s">
        <v>168</v>
      </c>
      <c r="D219" s="21"/>
      <c r="E219" s="22">
        <v>3746</v>
      </c>
      <c r="F219" s="23" t="s">
        <v>168</v>
      </c>
    </row>
    <row r="220" spans="1:6" x14ac:dyDescent="0.25">
      <c r="A220" s="13"/>
      <c r="B220" s="24" t="s">
        <v>452</v>
      </c>
      <c r="C220" s="18" t="s">
        <v>168</v>
      </c>
      <c r="D220" s="12"/>
      <c r="E220" s="30">
        <v>3458</v>
      </c>
      <c r="F220" s="17" t="s">
        <v>168</v>
      </c>
    </row>
    <row r="221" spans="1:6" ht="15.75" thickBot="1" x14ac:dyDescent="0.3">
      <c r="A221" s="13"/>
      <c r="B221" s="20" t="s">
        <v>56</v>
      </c>
      <c r="C221" s="31" t="s">
        <v>168</v>
      </c>
      <c r="D221" s="21"/>
      <c r="E221" s="22">
        <v>2232</v>
      </c>
      <c r="F221" s="23" t="s">
        <v>168</v>
      </c>
    </row>
    <row r="222" spans="1:6" x14ac:dyDescent="0.25">
      <c r="A222" s="13"/>
      <c r="B222" s="27"/>
      <c r="C222" s="27" t="s">
        <v>168</v>
      </c>
      <c r="D222" s="28"/>
      <c r="E222" s="28"/>
      <c r="F222" s="27"/>
    </row>
    <row r="223" spans="1:6" ht="15.75" thickBot="1" x14ac:dyDescent="0.3">
      <c r="A223" s="13"/>
      <c r="B223" s="24" t="s">
        <v>57</v>
      </c>
      <c r="C223" s="18" t="s">
        <v>168</v>
      </c>
      <c r="D223" s="12"/>
      <c r="E223" s="30">
        <v>9436</v>
      </c>
      <c r="F223" s="17" t="s">
        <v>168</v>
      </c>
    </row>
    <row r="224" spans="1:6" x14ac:dyDescent="0.25">
      <c r="A224" s="13"/>
      <c r="B224" s="27"/>
      <c r="C224" s="27" t="s">
        <v>168</v>
      </c>
      <c r="D224" s="28"/>
      <c r="E224" s="28"/>
      <c r="F224" s="27"/>
    </row>
    <row r="225" spans="1:6" ht="15.75" thickBot="1" x14ac:dyDescent="0.3">
      <c r="A225" s="13"/>
      <c r="B225" s="20" t="s">
        <v>453</v>
      </c>
      <c r="C225" s="31" t="s">
        <v>168</v>
      </c>
      <c r="D225" s="21"/>
      <c r="E225" s="22">
        <v>19548</v>
      </c>
      <c r="F225" s="23" t="s">
        <v>168</v>
      </c>
    </row>
    <row r="226" spans="1:6" x14ac:dyDescent="0.25">
      <c r="A226" s="13"/>
      <c r="B226" s="27"/>
      <c r="C226" s="27" t="s">
        <v>168</v>
      </c>
      <c r="D226" s="28"/>
      <c r="E226" s="28"/>
      <c r="F226" s="27"/>
    </row>
    <row r="227" spans="1:6" x14ac:dyDescent="0.25">
      <c r="A227" s="13"/>
      <c r="B227" s="24" t="s">
        <v>454</v>
      </c>
      <c r="C227" s="18" t="s">
        <v>168</v>
      </c>
      <c r="D227" s="12"/>
      <c r="E227" s="30">
        <v>20000</v>
      </c>
      <c r="F227" s="17" t="s">
        <v>168</v>
      </c>
    </row>
    <row r="228" spans="1:6" x14ac:dyDescent="0.25">
      <c r="A228" s="13"/>
      <c r="B228" s="20" t="s">
        <v>455</v>
      </c>
      <c r="C228" s="31" t="s">
        <v>168</v>
      </c>
      <c r="D228" s="21"/>
      <c r="E228" s="22">
        <v>3500</v>
      </c>
      <c r="F228" s="23" t="s">
        <v>168</v>
      </c>
    </row>
    <row r="229" spans="1:6" ht="26.25" thickBot="1" x14ac:dyDescent="0.3">
      <c r="A229" s="13"/>
      <c r="B229" s="24" t="s">
        <v>457</v>
      </c>
      <c r="C229" s="18" t="s">
        <v>168</v>
      </c>
      <c r="D229" s="12"/>
      <c r="E229" s="30">
        <v>1230</v>
      </c>
      <c r="F229" s="17" t="s">
        <v>168</v>
      </c>
    </row>
    <row r="230" spans="1:6" x14ac:dyDescent="0.25">
      <c r="A230" s="13"/>
      <c r="B230" s="27"/>
      <c r="C230" s="27" t="s">
        <v>168</v>
      </c>
      <c r="D230" s="28"/>
      <c r="E230" s="28"/>
      <c r="F230" s="27"/>
    </row>
    <row r="231" spans="1:6" ht="15.75" thickBot="1" x14ac:dyDescent="0.3">
      <c r="A231" s="13"/>
      <c r="B231" s="20" t="s">
        <v>458</v>
      </c>
      <c r="C231" s="31" t="s">
        <v>168</v>
      </c>
      <c r="D231" s="21"/>
      <c r="E231" s="22">
        <v>24730</v>
      </c>
      <c r="F231" s="23" t="s">
        <v>168</v>
      </c>
    </row>
    <row r="232" spans="1:6" x14ac:dyDescent="0.25">
      <c r="A232" s="13"/>
      <c r="B232" s="27"/>
      <c r="C232" s="27" t="s">
        <v>168</v>
      </c>
      <c r="D232" s="28"/>
      <c r="E232" s="28"/>
      <c r="F232" s="27"/>
    </row>
    <row r="233" spans="1:6" ht="15.75" thickBot="1" x14ac:dyDescent="0.3">
      <c r="A233" s="13"/>
      <c r="B233" s="24" t="s">
        <v>459</v>
      </c>
      <c r="C233" s="18" t="s">
        <v>168</v>
      </c>
      <c r="D233" s="12" t="s">
        <v>174</v>
      </c>
      <c r="E233" s="30">
        <v>5182</v>
      </c>
      <c r="F233" s="17" t="s">
        <v>168</v>
      </c>
    </row>
    <row r="234" spans="1:6" ht="15.75" thickTop="1" x14ac:dyDescent="0.25">
      <c r="A234" s="13"/>
      <c r="B234" s="27"/>
      <c r="C234" s="27" t="s">
        <v>168</v>
      </c>
      <c r="D234" s="32"/>
      <c r="E234" s="32"/>
      <c r="F234" s="27"/>
    </row>
  </sheetData>
  <mergeCells count="77">
    <mergeCell ref="B199:R199"/>
    <mergeCell ref="A200:A234"/>
    <mergeCell ref="B200:R200"/>
    <mergeCell ref="B201:R201"/>
    <mergeCell ref="B202:R202"/>
    <mergeCell ref="A142:A173"/>
    <mergeCell ref="B142:R142"/>
    <mergeCell ref="B143:R143"/>
    <mergeCell ref="B144:R144"/>
    <mergeCell ref="B174:R174"/>
    <mergeCell ref="A175:A198"/>
    <mergeCell ref="B175:R175"/>
    <mergeCell ref="B176:R176"/>
    <mergeCell ref="B177:R177"/>
    <mergeCell ref="A86:A109"/>
    <mergeCell ref="B86:R86"/>
    <mergeCell ref="B87:R87"/>
    <mergeCell ref="B88:R88"/>
    <mergeCell ref="B110:R110"/>
    <mergeCell ref="A111:A140"/>
    <mergeCell ref="B111:R111"/>
    <mergeCell ref="B112:R112"/>
    <mergeCell ref="B113:R113"/>
    <mergeCell ref="A24:A52"/>
    <mergeCell ref="B24:R24"/>
    <mergeCell ref="B25:R25"/>
    <mergeCell ref="B26:R26"/>
    <mergeCell ref="B53:R53"/>
    <mergeCell ref="A54:A84"/>
    <mergeCell ref="B54:R54"/>
    <mergeCell ref="B55:R55"/>
    <mergeCell ref="B56:R56"/>
    <mergeCell ref="B4:R4"/>
    <mergeCell ref="B5:R5"/>
    <mergeCell ref="A14:A22"/>
    <mergeCell ref="B14:R14"/>
    <mergeCell ref="B15:R15"/>
    <mergeCell ref="B16:R16"/>
    <mergeCell ref="D180:E180"/>
    <mergeCell ref="D181:E181"/>
    <mergeCell ref="D204:E204"/>
    <mergeCell ref="D205:E205"/>
    <mergeCell ref="D206:E206"/>
    <mergeCell ref="A1:A2"/>
    <mergeCell ref="B1:R1"/>
    <mergeCell ref="B2:R2"/>
    <mergeCell ref="A3:A13"/>
    <mergeCell ref="B3:R3"/>
    <mergeCell ref="D116:E116"/>
    <mergeCell ref="D117:E117"/>
    <mergeCell ref="D146:E146"/>
    <mergeCell ref="D147:E147"/>
    <mergeCell ref="D148:E148"/>
    <mergeCell ref="D179:E179"/>
    <mergeCell ref="B141:R141"/>
    <mergeCell ref="D59:E59"/>
    <mergeCell ref="D60:E60"/>
    <mergeCell ref="D90:E90"/>
    <mergeCell ref="D91:E91"/>
    <mergeCell ref="D92:E92"/>
    <mergeCell ref="D115:E115"/>
    <mergeCell ref="B85:R85"/>
    <mergeCell ref="D10:I10"/>
    <mergeCell ref="L10:Q10"/>
    <mergeCell ref="D28:E28"/>
    <mergeCell ref="D29:E29"/>
    <mergeCell ref="D30:E30"/>
    <mergeCell ref="D58:E58"/>
    <mergeCell ref="B23:R23"/>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x14ac:dyDescent="0.25"/>
  <cols>
    <col min="1" max="1" width="28"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9" width="1.85546875" bestFit="1" customWidth="1"/>
    <col min="20" max="20" width="1.85546875" customWidth="1"/>
    <col min="21" max="21" width="6.42578125" customWidth="1"/>
    <col min="22" max="22" width="2" bestFit="1" customWidth="1"/>
    <col min="24" max="24" width="2.140625" customWidth="1"/>
    <col min="25" max="25" width="7.28515625" customWidth="1"/>
    <col min="26" max="26" width="2" bestFit="1" customWidth="1"/>
    <col min="28" max="28" width="1.85546875" bestFit="1" customWidth="1"/>
    <col min="29" max="29" width="7.85546875" bestFit="1" customWidth="1"/>
    <col min="30" max="30" width="1.85546875" bestFit="1" customWidth="1"/>
  </cols>
  <sheetData>
    <row r="1" spans="1:30" ht="15" customHeight="1" x14ac:dyDescent="0.25">
      <c r="A1" s="7" t="s">
        <v>6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527</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6" t="s">
        <v>53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3"/>
      <c r="B5" s="16" t="s">
        <v>53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18"/>
      <c r="C8" s="18" t="s">
        <v>168</v>
      </c>
      <c r="D8" s="35" t="s">
        <v>323</v>
      </c>
      <c r="E8" s="35"/>
      <c r="F8" s="35"/>
      <c r="G8" s="35"/>
      <c r="H8" s="35"/>
      <c r="I8" s="35"/>
      <c r="J8" s="35"/>
      <c r="K8" s="35"/>
      <c r="L8" s="35"/>
      <c r="M8" s="35"/>
      <c r="N8" s="18"/>
      <c r="O8" s="18" t="s">
        <v>168</v>
      </c>
      <c r="P8" s="33" t="s">
        <v>324</v>
      </c>
      <c r="Q8" s="33"/>
      <c r="R8" s="18"/>
      <c r="S8" s="18" t="s">
        <v>168</v>
      </c>
      <c r="T8" s="34"/>
      <c r="U8" s="34"/>
      <c r="V8" s="18"/>
      <c r="W8" s="18"/>
      <c r="X8" s="34"/>
      <c r="Y8" s="34"/>
      <c r="Z8" s="18"/>
      <c r="AA8" s="18"/>
      <c r="AB8" s="34"/>
      <c r="AC8" s="34"/>
      <c r="AD8" s="18"/>
    </row>
    <row r="9" spans="1:30" ht="15.75" thickBot="1" x14ac:dyDescent="0.3">
      <c r="A9" s="13"/>
      <c r="B9" s="18"/>
      <c r="C9" s="18" t="s">
        <v>168</v>
      </c>
      <c r="D9" s="56" t="s">
        <v>325</v>
      </c>
      <c r="E9" s="56"/>
      <c r="F9" s="18"/>
      <c r="G9" s="18" t="s">
        <v>168</v>
      </c>
      <c r="H9" s="56" t="s">
        <v>326</v>
      </c>
      <c r="I9" s="56"/>
      <c r="J9" s="18"/>
      <c r="K9" s="18" t="s">
        <v>168</v>
      </c>
      <c r="L9" s="56" t="s">
        <v>327</v>
      </c>
      <c r="M9" s="56"/>
      <c r="N9" s="18"/>
      <c r="O9" s="18" t="s">
        <v>168</v>
      </c>
      <c r="P9" s="35" t="s">
        <v>328</v>
      </c>
      <c r="Q9" s="35"/>
      <c r="R9" s="18"/>
      <c r="S9" s="18" t="s">
        <v>168</v>
      </c>
      <c r="T9" s="35" t="s">
        <v>536</v>
      </c>
      <c r="U9" s="35"/>
      <c r="V9" s="18"/>
      <c r="W9" s="18"/>
      <c r="X9" s="35" t="s">
        <v>537</v>
      </c>
      <c r="Y9" s="35"/>
      <c r="Z9" s="18"/>
      <c r="AA9" s="18"/>
      <c r="AB9" s="35" t="s">
        <v>106</v>
      </c>
      <c r="AC9" s="35"/>
      <c r="AD9" s="18"/>
    </row>
    <row r="10" spans="1:30" x14ac:dyDescent="0.25">
      <c r="A10" s="13"/>
      <c r="B10" s="18"/>
      <c r="C10" s="18" t="s">
        <v>168</v>
      </c>
      <c r="D10" s="33" t="s">
        <v>172</v>
      </c>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18"/>
    </row>
    <row r="11" spans="1:30" x14ac:dyDescent="0.25">
      <c r="A11" s="13"/>
      <c r="B11" s="61" t="s">
        <v>538</v>
      </c>
      <c r="C11" s="21" t="s">
        <v>168</v>
      </c>
      <c r="D11" s="21"/>
      <c r="E11" s="21"/>
      <c r="F11" s="21"/>
      <c r="G11" s="21" t="s">
        <v>168</v>
      </c>
      <c r="H11" s="21"/>
      <c r="I11" s="21"/>
      <c r="J11" s="21"/>
      <c r="K11" s="21" t="s">
        <v>168</v>
      </c>
      <c r="L11" s="21"/>
      <c r="M11" s="21"/>
      <c r="N11" s="21"/>
      <c r="O11" s="21" t="s">
        <v>168</v>
      </c>
      <c r="P11" s="21"/>
      <c r="Q11" s="21"/>
      <c r="R11" s="21"/>
      <c r="S11" s="21" t="s">
        <v>168</v>
      </c>
      <c r="T11" s="21"/>
      <c r="U11" s="21"/>
      <c r="V11" s="21"/>
      <c r="W11" s="21"/>
      <c r="X11" s="21"/>
      <c r="Y11" s="21"/>
      <c r="Z11" s="21"/>
      <c r="AA11" s="21"/>
      <c r="AB11" s="21"/>
      <c r="AC11" s="21"/>
      <c r="AD11" s="21"/>
    </row>
    <row r="12" spans="1:30" x14ac:dyDescent="0.25">
      <c r="A12" s="13"/>
      <c r="B12" s="45" t="s">
        <v>539</v>
      </c>
      <c r="C12" s="12" t="s">
        <v>168</v>
      </c>
      <c r="D12" s="12" t="s">
        <v>174</v>
      </c>
      <c r="E12" s="30">
        <v>24304</v>
      </c>
      <c r="F12" s="17" t="s">
        <v>168</v>
      </c>
      <c r="G12" s="12" t="s">
        <v>168</v>
      </c>
      <c r="H12" s="12" t="s">
        <v>174</v>
      </c>
      <c r="I12" s="30">
        <v>8963</v>
      </c>
      <c r="J12" s="17" t="s">
        <v>168</v>
      </c>
      <c r="K12" s="12" t="s">
        <v>168</v>
      </c>
      <c r="L12" s="12" t="s">
        <v>174</v>
      </c>
      <c r="M12" s="30">
        <v>10440</v>
      </c>
      <c r="N12" s="17" t="s">
        <v>168</v>
      </c>
      <c r="O12" s="12" t="s">
        <v>168</v>
      </c>
      <c r="P12" s="12" t="s">
        <v>174</v>
      </c>
      <c r="Q12" s="25" t="s">
        <v>232</v>
      </c>
      <c r="R12" s="17" t="s">
        <v>168</v>
      </c>
      <c r="S12" s="12" t="s">
        <v>168</v>
      </c>
      <c r="T12" s="12" t="s">
        <v>174</v>
      </c>
      <c r="U12" s="25" t="s">
        <v>232</v>
      </c>
      <c r="V12" s="17" t="s">
        <v>168</v>
      </c>
      <c r="W12" s="12"/>
      <c r="X12" s="12" t="s">
        <v>174</v>
      </c>
      <c r="Y12" s="25" t="s">
        <v>540</v>
      </c>
      <c r="Z12" s="17" t="s">
        <v>177</v>
      </c>
      <c r="AA12" s="12"/>
      <c r="AB12" s="12" t="s">
        <v>174</v>
      </c>
      <c r="AC12" s="30">
        <v>32477</v>
      </c>
      <c r="AD12" s="17" t="s">
        <v>168</v>
      </c>
    </row>
    <row r="13" spans="1:30" x14ac:dyDescent="0.25">
      <c r="A13" s="13"/>
      <c r="B13" s="43" t="s">
        <v>541</v>
      </c>
      <c r="C13" s="21" t="s">
        <v>168</v>
      </c>
      <c r="D13" s="21"/>
      <c r="E13" s="22">
        <v>9200</v>
      </c>
      <c r="F13" s="23" t="s">
        <v>168</v>
      </c>
      <c r="G13" s="21" t="s">
        <v>168</v>
      </c>
      <c r="H13" s="21"/>
      <c r="I13" s="22">
        <v>7078</v>
      </c>
      <c r="J13" s="23" t="s">
        <v>168</v>
      </c>
      <c r="K13" s="21" t="s">
        <v>168</v>
      </c>
      <c r="L13" s="21"/>
      <c r="M13" s="22">
        <v>8494</v>
      </c>
      <c r="N13" s="23" t="s">
        <v>168</v>
      </c>
      <c r="O13" s="21" t="s">
        <v>168</v>
      </c>
      <c r="P13" s="21"/>
      <c r="Q13" s="26" t="s">
        <v>232</v>
      </c>
      <c r="R13" s="23" t="s">
        <v>168</v>
      </c>
      <c r="S13" s="21" t="s">
        <v>168</v>
      </c>
      <c r="T13" s="21"/>
      <c r="U13" s="26" t="s">
        <v>232</v>
      </c>
      <c r="V13" s="23" t="s">
        <v>168</v>
      </c>
      <c r="W13" s="21"/>
      <c r="X13" s="21"/>
      <c r="Y13" s="26" t="s">
        <v>542</v>
      </c>
      <c r="Z13" s="23" t="s">
        <v>177</v>
      </c>
      <c r="AA13" s="21"/>
      <c r="AB13" s="21"/>
      <c r="AC13" s="22">
        <v>18689</v>
      </c>
      <c r="AD13" s="23" t="s">
        <v>168</v>
      </c>
    </row>
    <row r="14" spans="1:30" ht="15.75" thickBot="1" x14ac:dyDescent="0.3">
      <c r="A14" s="13"/>
      <c r="B14" s="45" t="s">
        <v>543</v>
      </c>
      <c r="C14" s="12" t="s">
        <v>168</v>
      </c>
      <c r="D14" s="12"/>
      <c r="E14" s="25" t="s">
        <v>232</v>
      </c>
      <c r="F14" s="17" t="s">
        <v>168</v>
      </c>
      <c r="G14" s="12" t="s">
        <v>168</v>
      </c>
      <c r="H14" s="12"/>
      <c r="I14" s="25" t="s">
        <v>232</v>
      </c>
      <c r="J14" s="17" t="s">
        <v>168</v>
      </c>
      <c r="K14" s="12" t="s">
        <v>168</v>
      </c>
      <c r="L14" s="12"/>
      <c r="M14" s="25" t="s">
        <v>232</v>
      </c>
      <c r="N14" s="17" t="s">
        <v>168</v>
      </c>
      <c r="O14" s="12" t="s">
        <v>168</v>
      </c>
      <c r="P14" s="12"/>
      <c r="Q14" s="30">
        <v>12094</v>
      </c>
      <c r="R14" s="17" t="s">
        <v>168</v>
      </c>
      <c r="S14" s="12" t="s">
        <v>168</v>
      </c>
      <c r="T14" s="12"/>
      <c r="U14" s="25" t="s">
        <v>232</v>
      </c>
      <c r="V14" s="17" t="s">
        <v>168</v>
      </c>
      <c r="W14" s="12"/>
      <c r="X14" s="12"/>
      <c r="Y14" s="25" t="s">
        <v>544</v>
      </c>
      <c r="Z14" s="17" t="s">
        <v>177</v>
      </c>
      <c r="AA14" s="12"/>
      <c r="AB14" s="12"/>
      <c r="AC14" s="30">
        <v>10373</v>
      </c>
      <c r="AD14" s="17" t="s">
        <v>168</v>
      </c>
    </row>
    <row r="15" spans="1:30" x14ac:dyDescent="0.25">
      <c r="A15" s="13"/>
      <c r="B15" s="27"/>
      <c r="C15" s="27" t="s">
        <v>168</v>
      </c>
      <c r="D15" s="28"/>
      <c r="E15" s="28"/>
      <c r="F15" s="27"/>
      <c r="G15" s="27" t="s">
        <v>168</v>
      </c>
      <c r="H15" s="28"/>
      <c r="I15" s="28"/>
      <c r="J15" s="27"/>
      <c r="K15" s="27" t="s">
        <v>168</v>
      </c>
      <c r="L15" s="28"/>
      <c r="M15" s="28"/>
      <c r="N15" s="27"/>
      <c r="O15" s="27" t="s">
        <v>168</v>
      </c>
      <c r="P15" s="28"/>
      <c r="Q15" s="28"/>
      <c r="R15" s="27"/>
      <c r="S15" s="27" t="s">
        <v>168</v>
      </c>
      <c r="T15" s="28"/>
      <c r="U15" s="28"/>
      <c r="V15" s="27"/>
      <c r="W15" s="27"/>
      <c r="X15" s="28"/>
      <c r="Y15" s="28"/>
      <c r="Z15" s="27"/>
      <c r="AA15" s="27"/>
      <c r="AB15" s="28"/>
      <c r="AC15" s="28"/>
      <c r="AD15" s="27"/>
    </row>
    <row r="16" spans="1:30" ht="15.75" thickBot="1" x14ac:dyDescent="0.3">
      <c r="A16" s="13"/>
      <c r="B16" s="43" t="s">
        <v>70</v>
      </c>
      <c r="C16" s="31" t="s">
        <v>168</v>
      </c>
      <c r="D16" s="21"/>
      <c r="E16" s="22">
        <v>33504</v>
      </c>
      <c r="F16" s="23" t="s">
        <v>168</v>
      </c>
      <c r="G16" s="31" t="s">
        <v>168</v>
      </c>
      <c r="H16" s="21"/>
      <c r="I16" s="22">
        <v>16041</v>
      </c>
      <c r="J16" s="23" t="s">
        <v>168</v>
      </c>
      <c r="K16" s="31" t="s">
        <v>168</v>
      </c>
      <c r="L16" s="21"/>
      <c r="M16" s="22">
        <v>18934</v>
      </c>
      <c r="N16" s="23" t="s">
        <v>168</v>
      </c>
      <c r="O16" s="31" t="s">
        <v>168</v>
      </c>
      <c r="P16" s="21"/>
      <c r="Q16" s="22">
        <v>12094</v>
      </c>
      <c r="R16" s="23" t="s">
        <v>168</v>
      </c>
      <c r="S16" s="31" t="s">
        <v>168</v>
      </c>
      <c r="T16" s="21"/>
      <c r="U16" s="26" t="s">
        <v>232</v>
      </c>
      <c r="V16" s="23" t="s">
        <v>168</v>
      </c>
      <c r="W16" s="31"/>
      <c r="X16" s="21"/>
      <c r="Y16" s="26" t="s">
        <v>545</v>
      </c>
      <c r="Z16" s="23" t="s">
        <v>177</v>
      </c>
      <c r="AA16" s="31"/>
      <c r="AB16" s="21"/>
      <c r="AC16" s="22">
        <v>61539</v>
      </c>
      <c r="AD16" s="23" t="s">
        <v>168</v>
      </c>
    </row>
    <row r="17" spans="1:30" x14ac:dyDescent="0.25">
      <c r="A17" s="13"/>
      <c r="B17" s="27"/>
      <c r="C17" s="27" t="s">
        <v>168</v>
      </c>
      <c r="D17" s="28"/>
      <c r="E17" s="28"/>
      <c r="F17" s="27"/>
      <c r="G17" s="27" t="s">
        <v>168</v>
      </c>
      <c r="H17" s="28"/>
      <c r="I17" s="28"/>
      <c r="J17" s="27"/>
      <c r="K17" s="27" t="s">
        <v>168</v>
      </c>
      <c r="L17" s="28"/>
      <c r="M17" s="28"/>
      <c r="N17" s="27"/>
      <c r="O17" s="27" t="s">
        <v>168</v>
      </c>
      <c r="P17" s="28"/>
      <c r="Q17" s="28"/>
      <c r="R17" s="27"/>
      <c r="S17" s="27" t="s">
        <v>168</v>
      </c>
      <c r="T17" s="28"/>
      <c r="U17" s="28"/>
      <c r="V17" s="27"/>
      <c r="W17" s="27"/>
      <c r="X17" s="28"/>
      <c r="Y17" s="28"/>
      <c r="Z17" s="27"/>
      <c r="AA17" s="27"/>
      <c r="AB17" s="28"/>
      <c r="AC17" s="28"/>
      <c r="AD17" s="27"/>
    </row>
    <row r="18" spans="1:30" x14ac:dyDescent="0.25">
      <c r="A18" s="13"/>
      <c r="B18" s="62" t="s">
        <v>546</v>
      </c>
      <c r="C18" s="18" t="s">
        <v>168</v>
      </c>
      <c r="D18" s="12"/>
      <c r="E18" s="12"/>
      <c r="F18" s="12"/>
      <c r="G18" s="18" t="s">
        <v>168</v>
      </c>
      <c r="H18" s="12"/>
      <c r="I18" s="12"/>
      <c r="J18" s="12"/>
      <c r="K18" s="18" t="s">
        <v>168</v>
      </c>
      <c r="L18" s="12"/>
      <c r="M18" s="12"/>
      <c r="N18" s="12"/>
      <c r="O18" s="18" t="s">
        <v>168</v>
      </c>
      <c r="P18" s="12"/>
      <c r="Q18" s="12"/>
      <c r="R18" s="12"/>
      <c r="S18" s="18" t="s">
        <v>168</v>
      </c>
      <c r="T18" s="12"/>
      <c r="U18" s="12"/>
      <c r="V18" s="12"/>
      <c r="W18" s="18"/>
      <c r="X18" s="12"/>
      <c r="Y18" s="12"/>
      <c r="Z18" s="12"/>
      <c r="AA18" s="18"/>
      <c r="AB18" s="12"/>
      <c r="AC18" s="12"/>
      <c r="AD18" s="12"/>
    </row>
    <row r="19" spans="1:30" x14ac:dyDescent="0.25">
      <c r="A19" s="13"/>
      <c r="B19" s="43" t="s">
        <v>547</v>
      </c>
      <c r="C19" s="31" t="s">
        <v>168</v>
      </c>
      <c r="D19" s="21"/>
      <c r="E19" s="22">
        <v>4929</v>
      </c>
      <c r="F19" s="23" t="s">
        <v>168</v>
      </c>
      <c r="G19" s="31" t="s">
        <v>168</v>
      </c>
      <c r="H19" s="21"/>
      <c r="I19" s="22">
        <v>1811</v>
      </c>
      <c r="J19" s="23" t="s">
        <v>168</v>
      </c>
      <c r="K19" s="31" t="s">
        <v>168</v>
      </c>
      <c r="L19" s="21"/>
      <c r="M19" s="22">
        <v>2202</v>
      </c>
      <c r="N19" s="23" t="s">
        <v>168</v>
      </c>
      <c r="O19" s="31" t="s">
        <v>168</v>
      </c>
      <c r="P19" s="21"/>
      <c r="Q19" s="26" t="s">
        <v>232</v>
      </c>
      <c r="R19" s="23" t="s">
        <v>168</v>
      </c>
      <c r="S19" s="31" t="s">
        <v>168</v>
      </c>
      <c r="T19" s="21"/>
      <c r="U19" s="26" t="s">
        <v>232</v>
      </c>
      <c r="V19" s="23" t="s">
        <v>168</v>
      </c>
      <c r="W19" s="31"/>
      <c r="X19" s="21"/>
      <c r="Y19" s="26" t="s">
        <v>548</v>
      </c>
      <c r="Z19" s="23" t="s">
        <v>177</v>
      </c>
      <c r="AA19" s="31"/>
      <c r="AB19" s="21"/>
      <c r="AC19" s="22">
        <v>7102</v>
      </c>
      <c r="AD19" s="23" t="s">
        <v>168</v>
      </c>
    </row>
    <row r="20" spans="1:30" x14ac:dyDescent="0.25">
      <c r="A20" s="13"/>
      <c r="B20" s="45" t="s">
        <v>94</v>
      </c>
      <c r="C20" s="18" t="s">
        <v>168</v>
      </c>
      <c r="D20" s="12"/>
      <c r="E20" s="30">
        <v>6787</v>
      </c>
      <c r="F20" s="17" t="s">
        <v>168</v>
      </c>
      <c r="G20" s="18" t="s">
        <v>168</v>
      </c>
      <c r="H20" s="12"/>
      <c r="I20" s="30">
        <v>3691</v>
      </c>
      <c r="J20" s="17" t="s">
        <v>168</v>
      </c>
      <c r="K20" s="18" t="s">
        <v>168</v>
      </c>
      <c r="L20" s="12"/>
      <c r="M20" s="30">
        <v>4029</v>
      </c>
      <c r="N20" s="17" t="s">
        <v>168</v>
      </c>
      <c r="O20" s="18" t="s">
        <v>168</v>
      </c>
      <c r="P20" s="12"/>
      <c r="Q20" s="25" t="s">
        <v>232</v>
      </c>
      <c r="R20" s="17" t="s">
        <v>168</v>
      </c>
      <c r="S20" s="18" t="s">
        <v>168</v>
      </c>
      <c r="T20" s="12"/>
      <c r="U20" s="25" t="s">
        <v>232</v>
      </c>
      <c r="V20" s="17" t="s">
        <v>168</v>
      </c>
      <c r="W20" s="18"/>
      <c r="X20" s="12"/>
      <c r="Y20" s="25" t="s">
        <v>232</v>
      </c>
      <c r="Z20" s="17" t="s">
        <v>168</v>
      </c>
      <c r="AA20" s="18"/>
      <c r="AB20" s="12"/>
      <c r="AC20" s="30">
        <v>14507</v>
      </c>
      <c r="AD20" s="17" t="s">
        <v>168</v>
      </c>
    </row>
    <row r="21" spans="1:30" x14ac:dyDescent="0.25">
      <c r="A21" s="13"/>
      <c r="B21" s="43" t="s">
        <v>549</v>
      </c>
      <c r="C21" s="31" t="s">
        <v>168</v>
      </c>
      <c r="D21" s="21"/>
      <c r="E21" s="22">
        <v>7769</v>
      </c>
      <c r="F21" s="23" t="s">
        <v>168</v>
      </c>
      <c r="G21" s="31" t="s">
        <v>168</v>
      </c>
      <c r="H21" s="21"/>
      <c r="I21" s="22">
        <v>3081</v>
      </c>
      <c r="J21" s="23" t="s">
        <v>168</v>
      </c>
      <c r="K21" s="31" t="s">
        <v>168</v>
      </c>
      <c r="L21" s="21"/>
      <c r="M21" s="22">
        <v>3367</v>
      </c>
      <c r="N21" s="23" t="s">
        <v>168</v>
      </c>
      <c r="O21" s="31" t="s">
        <v>168</v>
      </c>
      <c r="P21" s="21"/>
      <c r="Q21" s="26" t="s">
        <v>232</v>
      </c>
      <c r="R21" s="23" t="s">
        <v>168</v>
      </c>
      <c r="S21" s="31" t="s">
        <v>168</v>
      </c>
      <c r="T21" s="21"/>
      <c r="U21" s="26" t="s">
        <v>232</v>
      </c>
      <c r="V21" s="23" t="s">
        <v>168</v>
      </c>
      <c r="W21" s="31"/>
      <c r="X21" s="21"/>
      <c r="Y21" s="26" t="s">
        <v>550</v>
      </c>
      <c r="Z21" s="23" t="s">
        <v>177</v>
      </c>
      <c r="AA21" s="31"/>
      <c r="AB21" s="21"/>
      <c r="AC21" s="22">
        <v>11692</v>
      </c>
      <c r="AD21" s="23" t="s">
        <v>168</v>
      </c>
    </row>
    <row r="22" spans="1:30" x14ac:dyDescent="0.25">
      <c r="A22" s="13"/>
      <c r="B22" s="45" t="s">
        <v>551</v>
      </c>
      <c r="C22" s="18" t="s">
        <v>168</v>
      </c>
      <c r="D22" s="12"/>
      <c r="E22" s="30">
        <v>4064</v>
      </c>
      <c r="F22" s="17" t="s">
        <v>168</v>
      </c>
      <c r="G22" s="18" t="s">
        <v>168</v>
      </c>
      <c r="H22" s="12"/>
      <c r="I22" s="30">
        <v>1582</v>
      </c>
      <c r="J22" s="17" t="s">
        <v>168</v>
      </c>
      <c r="K22" s="18" t="s">
        <v>168</v>
      </c>
      <c r="L22" s="12"/>
      <c r="M22" s="30">
        <v>2256</v>
      </c>
      <c r="N22" s="17" t="s">
        <v>168</v>
      </c>
      <c r="O22" s="18" t="s">
        <v>168</v>
      </c>
      <c r="P22" s="12"/>
      <c r="Q22" s="25" t="s">
        <v>232</v>
      </c>
      <c r="R22" s="17" t="s">
        <v>168</v>
      </c>
      <c r="S22" s="18" t="s">
        <v>168</v>
      </c>
      <c r="T22" s="12"/>
      <c r="U22" s="25" t="s">
        <v>232</v>
      </c>
      <c r="V22" s="17" t="s">
        <v>168</v>
      </c>
      <c r="W22" s="18"/>
      <c r="X22" s="12"/>
      <c r="Y22" s="25" t="s">
        <v>232</v>
      </c>
      <c r="Z22" s="17" t="s">
        <v>168</v>
      </c>
      <c r="AA22" s="18"/>
      <c r="AB22" s="12"/>
      <c r="AC22" s="30">
        <v>7902</v>
      </c>
      <c r="AD22" s="17" t="s">
        <v>168</v>
      </c>
    </row>
    <row r="23" spans="1:30" x14ac:dyDescent="0.25">
      <c r="A23" s="13"/>
      <c r="B23" s="43" t="s">
        <v>552</v>
      </c>
      <c r="C23" s="31" t="s">
        <v>168</v>
      </c>
      <c r="D23" s="21"/>
      <c r="E23" s="26" t="s">
        <v>232</v>
      </c>
      <c r="F23" s="23" t="s">
        <v>168</v>
      </c>
      <c r="G23" s="31" t="s">
        <v>168</v>
      </c>
      <c r="H23" s="21"/>
      <c r="I23" s="26" t="s">
        <v>232</v>
      </c>
      <c r="J23" s="23" t="s">
        <v>168</v>
      </c>
      <c r="K23" s="31" t="s">
        <v>168</v>
      </c>
      <c r="L23" s="21"/>
      <c r="M23" s="26" t="s">
        <v>232</v>
      </c>
      <c r="N23" s="23" t="s">
        <v>168</v>
      </c>
      <c r="O23" s="31" t="s">
        <v>168</v>
      </c>
      <c r="P23" s="21"/>
      <c r="Q23" s="26" t="s">
        <v>232</v>
      </c>
      <c r="R23" s="23" t="s">
        <v>168</v>
      </c>
      <c r="S23" s="31" t="s">
        <v>168</v>
      </c>
      <c r="T23" s="21"/>
      <c r="U23" s="22">
        <v>7997</v>
      </c>
      <c r="V23" s="23" t="s">
        <v>168</v>
      </c>
      <c r="W23" s="31"/>
      <c r="X23" s="21"/>
      <c r="Y23" s="26" t="s">
        <v>232</v>
      </c>
      <c r="Z23" s="23" t="s">
        <v>168</v>
      </c>
      <c r="AA23" s="31"/>
      <c r="AB23" s="21"/>
      <c r="AC23" s="22">
        <v>7997</v>
      </c>
      <c r="AD23" s="23" t="s">
        <v>168</v>
      </c>
    </row>
    <row r="24" spans="1:30" x14ac:dyDescent="0.25">
      <c r="A24" s="13"/>
      <c r="B24" s="45" t="s">
        <v>75</v>
      </c>
      <c r="C24" s="18" t="s">
        <v>168</v>
      </c>
      <c r="D24" s="12"/>
      <c r="E24" s="25">
        <v>575</v>
      </c>
      <c r="F24" s="17" t="s">
        <v>168</v>
      </c>
      <c r="G24" s="18" t="s">
        <v>168</v>
      </c>
      <c r="H24" s="12"/>
      <c r="I24" s="25">
        <v>224</v>
      </c>
      <c r="J24" s="17" t="s">
        <v>168</v>
      </c>
      <c r="K24" s="18" t="s">
        <v>168</v>
      </c>
      <c r="L24" s="12"/>
      <c r="M24" s="25">
        <v>548</v>
      </c>
      <c r="N24" s="17" t="s">
        <v>168</v>
      </c>
      <c r="O24" s="18" t="s">
        <v>168</v>
      </c>
      <c r="P24" s="12"/>
      <c r="Q24" s="25">
        <v>859</v>
      </c>
      <c r="R24" s="17" t="s">
        <v>168</v>
      </c>
      <c r="S24" s="18" t="s">
        <v>168</v>
      </c>
      <c r="T24" s="12"/>
      <c r="U24" s="25">
        <v>172</v>
      </c>
      <c r="V24" s="17" t="s">
        <v>168</v>
      </c>
      <c r="W24" s="18"/>
      <c r="X24" s="12"/>
      <c r="Y24" s="25" t="s">
        <v>232</v>
      </c>
      <c r="Z24" s="17" t="s">
        <v>168</v>
      </c>
      <c r="AA24" s="18"/>
      <c r="AB24" s="12"/>
      <c r="AC24" s="30">
        <v>2378</v>
      </c>
      <c r="AD24" s="17" t="s">
        <v>168</v>
      </c>
    </row>
    <row r="25" spans="1:30" x14ac:dyDescent="0.25">
      <c r="A25" s="13"/>
      <c r="B25" s="43" t="s">
        <v>543</v>
      </c>
      <c r="C25" s="31" t="s">
        <v>168</v>
      </c>
      <c r="D25" s="21"/>
      <c r="E25" s="26" t="s">
        <v>232</v>
      </c>
      <c r="F25" s="23" t="s">
        <v>168</v>
      </c>
      <c r="G25" s="31" t="s">
        <v>168</v>
      </c>
      <c r="H25" s="21"/>
      <c r="I25" s="26" t="s">
        <v>232</v>
      </c>
      <c r="J25" s="23" t="s">
        <v>168</v>
      </c>
      <c r="K25" s="31" t="s">
        <v>168</v>
      </c>
      <c r="L25" s="21"/>
      <c r="M25" s="26" t="s">
        <v>232</v>
      </c>
      <c r="N25" s="23" t="s">
        <v>168</v>
      </c>
      <c r="O25" s="31" t="s">
        <v>168</v>
      </c>
      <c r="P25" s="21"/>
      <c r="Q25" s="22">
        <v>9161</v>
      </c>
      <c r="R25" s="23" t="s">
        <v>168</v>
      </c>
      <c r="S25" s="31" t="s">
        <v>168</v>
      </c>
      <c r="T25" s="21"/>
      <c r="U25" s="26" t="s">
        <v>232</v>
      </c>
      <c r="V25" s="23" t="s">
        <v>168</v>
      </c>
      <c r="W25" s="31"/>
      <c r="X25" s="21"/>
      <c r="Y25" s="26" t="s">
        <v>553</v>
      </c>
      <c r="Z25" s="23" t="s">
        <v>177</v>
      </c>
      <c r="AA25" s="31"/>
      <c r="AB25" s="21"/>
      <c r="AC25" s="22">
        <v>8981</v>
      </c>
      <c r="AD25" s="23" t="s">
        <v>168</v>
      </c>
    </row>
    <row r="26" spans="1:30" ht="26.25" thickBot="1" x14ac:dyDescent="0.3">
      <c r="A26" s="13"/>
      <c r="B26" s="45" t="s">
        <v>76</v>
      </c>
      <c r="C26" s="18" t="s">
        <v>168</v>
      </c>
      <c r="D26" s="12"/>
      <c r="E26" s="25" t="s">
        <v>232</v>
      </c>
      <c r="F26" s="17" t="s">
        <v>168</v>
      </c>
      <c r="G26" s="18" t="s">
        <v>168</v>
      </c>
      <c r="H26" s="12"/>
      <c r="I26" s="25" t="s">
        <v>232</v>
      </c>
      <c r="J26" s="17" t="s">
        <v>168</v>
      </c>
      <c r="K26" s="18" t="s">
        <v>168</v>
      </c>
      <c r="L26" s="12"/>
      <c r="M26" s="25" t="s">
        <v>232</v>
      </c>
      <c r="N26" s="17" t="s">
        <v>168</v>
      </c>
      <c r="O26" s="18" t="s">
        <v>168</v>
      </c>
      <c r="P26" s="12"/>
      <c r="Q26" s="25" t="s">
        <v>232</v>
      </c>
      <c r="R26" s="17" t="s">
        <v>168</v>
      </c>
      <c r="S26" s="18" t="s">
        <v>168</v>
      </c>
      <c r="T26" s="12"/>
      <c r="U26" s="25">
        <v>243</v>
      </c>
      <c r="V26" s="17" t="s">
        <v>168</v>
      </c>
      <c r="W26" s="18"/>
      <c r="X26" s="12"/>
      <c r="Y26" s="25" t="s">
        <v>232</v>
      </c>
      <c r="Z26" s="17" t="s">
        <v>168</v>
      </c>
      <c r="AA26" s="18"/>
      <c r="AB26" s="12"/>
      <c r="AC26" s="25">
        <v>243</v>
      </c>
      <c r="AD26" s="17" t="s">
        <v>168</v>
      </c>
    </row>
    <row r="27" spans="1:30" x14ac:dyDescent="0.25">
      <c r="A27" s="13"/>
      <c r="B27" s="27"/>
      <c r="C27" s="27" t="s">
        <v>168</v>
      </c>
      <c r="D27" s="28"/>
      <c r="E27" s="28"/>
      <c r="F27" s="27"/>
      <c r="G27" s="27" t="s">
        <v>168</v>
      </c>
      <c r="H27" s="28"/>
      <c r="I27" s="28"/>
      <c r="J27" s="27"/>
      <c r="K27" s="27" t="s">
        <v>168</v>
      </c>
      <c r="L27" s="28"/>
      <c r="M27" s="28"/>
      <c r="N27" s="27"/>
      <c r="O27" s="27" t="s">
        <v>168</v>
      </c>
      <c r="P27" s="28"/>
      <c r="Q27" s="28"/>
      <c r="R27" s="27"/>
      <c r="S27" s="27" t="s">
        <v>168</v>
      </c>
      <c r="T27" s="28"/>
      <c r="U27" s="28"/>
      <c r="V27" s="27"/>
      <c r="W27" s="27"/>
      <c r="X27" s="28"/>
      <c r="Y27" s="28"/>
      <c r="Z27" s="27"/>
      <c r="AA27" s="27"/>
      <c r="AB27" s="28"/>
      <c r="AC27" s="28"/>
      <c r="AD27" s="27"/>
    </row>
    <row r="28" spans="1:30" ht="15.75" thickBot="1" x14ac:dyDescent="0.3">
      <c r="A28" s="13"/>
      <c r="B28" s="43" t="s">
        <v>554</v>
      </c>
      <c r="C28" s="31" t="s">
        <v>168</v>
      </c>
      <c r="D28" s="21"/>
      <c r="E28" s="22">
        <v>24124</v>
      </c>
      <c r="F28" s="23" t="s">
        <v>168</v>
      </c>
      <c r="G28" s="31" t="s">
        <v>168</v>
      </c>
      <c r="H28" s="21"/>
      <c r="I28" s="22">
        <v>10389</v>
      </c>
      <c r="J28" s="23" t="s">
        <v>168</v>
      </c>
      <c r="K28" s="31" t="s">
        <v>168</v>
      </c>
      <c r="L28" s="21"/>
      <c r="M28" s="22">
        <v>12402</v>
      </c>
      <c r="N28" s="23" t="s">
        <v>168</v>
      </c>
      <c r="O28" s="31" t="s">
        <v>168</v>
      </c>
      <c r="P28" s="21"/>
      <c r="Q28" s="22">
        <v>10020</v>
      </c>
      <c r="R28" s="23" t="s">
        <v>168</v>
      </c>
      <c r="S28" s="31" t="s">
        <v>168</v>
      </c>
      <c r="T28" s="21"/>
      <c r="U28" s="22">
        <v>8412</v>
      </c>
      <c r="V28" s="23" t="s">
        <v>168</v>
      </c>
      <c r="W28" s="31"/>
      <c r="X28" s="21"/>
      <c r="Y28" s="26" t="s">
        <v>555</v>
      </c>
      <c r="Z28" s="23" t="s">
        <v>177</v>
      </c>
      <c r="AA28" s="31"/>
      <c r="AB28" s="21"/>
      <c r="AC28" s="22">
        <v>60802</v>
      </c>
      <c r="AD28" s="23" t="s">
        <v>168</v>
      </c>
    </row>
    <row r="29" spans="1:30" x14ac:dyDescent="0.25">
      <c r="A29" s="13"/>
      <c r="B29" s="27"/>
      <c r="C29" s="27" t="s">
        <v>168</v>
      </c>
      <c r="D29" s="28"/>
      <c r="E29" s="28"/>
      <c r="F29" s="27"/>
      <c r="G29" s="27" t="s">
        <v>168</v>
      </c>
      <c r="H29" s="28"/>
      <c r="I29" s="28"/>
      <c r="J29" s="27"/>
      <c r="K29" s="27" t="s">
        <v>168</v>
      </c>
      <c r="L29" s="28"/>
      <c r="M29" s="28"/>
      <c r="N29" s="27"/>
      <c r="O29" s="27" t="s">
        <v>168</v>
      </c>
      <c r="P29" s="28"/>
      <c r="Q29" s="28"/>
      <c r="R29" s="27"/>
      <c r="S29" s="27" t="s">
        <v>168</v>
      </c>
      <c r="T29" s="28"/>
      <c r="U29" s="28"/>
      <c r="V29" s="27"/>
      <c r="W29" s="27"/>
      <c r="X29" s="28"/>
      <c r="Y29" s="28"/>
      <c r="Z29" s="27"/>
      <c r="AA29" s="27"/>
      <c r="AB29" s="28"/>
      <c r="AC29" s="28"/>
      <c r="AD29" s="27"/>
    </row>
    <row r="30" spans="1:30" ht="15.75" thickBot="1" x14ac:dyDescent="0.3">
      <c r="A30" s="13"/>
      <c r="B30" s="62" t="s">
        <v>78</v>
      </c>
      <c r="C30" s="18" t="s">
        <v>168</v>
      </c>
      <c r="D30" s="12" t="s">
        <v>174</v>
      </c>
      <c r="E30" s="30">
        <v>9380</v>
      </c>
      <c r="F30" s="17" t="s">
        <v>168</v>
      </c>
      <c r="G30" s="18" t="s">
        <v>168</v>
      </c>
      <c r="H30" s="12" t="s">
        <v>174</v>
      </c>
      <c r="I30" s="30">
        <v>5652</v>
      </c>
      <c r="J30" s="17" t="s">
        <v>168</v>
      </c>
      <c r="K30" s="18" t="s">
        <v>168</v>
      </c>
      <c r="L30" s="12" t="s">
        <v>174</v>
      </c>
      <c r="M30" s="30">
        <v>6532</v>
      </c>
      <c r="N30" s="17" t="s">
        <v>168</v>
      </c>
      <c r="O30" s="18" t="s">
        <v>168</v>
      </c>
      <c r="P30" s="12" t="s">
        <v>174</v>
      </c>
      <c r="Q30" s="30">
        <v>2074</v>
      </c>
      <c r="R30" s="17" t="s">
        <v>168</v>
      </c>
      <c r="S30" s="18" t="s">
        <v>168</v>
      </c>
      <c r="T30" s="12" t="s">
        <v>174</v>
      </c>
      <c r="U30" s="25" t="s">
        <v>556</v>
      </c>
      <c r="V30" s="17" t="s">
        <v>177</v>
      </c>
      <c r="W30" s="18"/>
      <c r="X30" s="12" t="s">
        <v>174</v>
      </c>
      <c r="Y30" s="25" t="s">
        <v>557</v>
      </c>
      <c r="Z30" s="17" t="s">
        <v>177</v>
      </c>
      <c r="AA30" s="18"/>
      <c r="AB30" s="12" t="s">
        <v>174</v>
      </c>
      <c r="AC30" s="25">
        <v>737</v>
      </c>
      <c r="AD30" s="17" t="s">
        <v>168</v>
      </c>
    </row>
    <row r="31" spans="1:30" ht="15.75" thickTop="1" x14ac:dyDescent="0.25">
      <c r="A31" s="13"/>
      <c r="B31" s="27"/>
      <c r="C31" s="27" t="s">
        <v>168</v>
      </c>
      <c r="D31" s="32"/>
      <c r="E31" s="32"/>
      <c r="F31" s="27"/>
      <c r="G31" s="27" t="s">
        <v>168</v>
      </c>
      <c r="H31" s="32"/>
      <c r="I31" s="32"/>
      <c r="J31" s="27"/>
      <c r="K31" s="27" t="s">
        <v>168</v>
      </c>
      <c r="L31" s="32"/>
      <c r="M31" s="32"/>
      <c r="N31" s="27"/>
      <c r="O31" s="27" t="s">
        <v>168</v>
      </c>
      <c r="P31" s="32"/>
      <c r="Q31" s="32"/>
      <c r="R31" s="27"/>
      <c r="S31" s="27" t="s">
        <v>168</v>
      </c>
      <c r="T31" s="32"/>
      <c r="U31" s="32"/>
      <c r="V31" s="27"/>
      <c r="W31" s="27"/>
      <c r="X31" s="32"/>
      <c r="Y31" s="32"/>
      <c r="Z31" s="27"/>
      <c r="AA31" s="27"/>
      <c r="AB31" s="32"/>
      <c r="AC31" s="32"/>
      <c r="AD31" s="27"/>
    </row>
    <row r="32" spans="1:30" x14ac:dyDescent="0.25">
      <c r="A32" s="13"/>
      <c r="B32" s="37" t="s">
        <v>45</v>
      </c>
      <c r="C32" s="31" t="s">
        <v>168</v>
      </c>
      <c r="D32" s="21" t="s">
        <v>174</v>
      </c>
      <c r="E32" s="22">
        <v>557308</v>
      </c>
      <c r="F32" s="23" t="s">
        <v>168</v>
      </c>
      <c r="G32" s="31" t="s">
        <v>168</v>
      </c>
      <c r="H32" s="21" t="s">
        <v>174</v>
      </c>
      <c r="I32" s="22">
        <v>306577</v>
      </c>
      <c r="J32" s="23" t="s">
        <v>168</v>
      </c>
      <c r="K32" s="31" t="s">
        <v>168</v>
      </c>
      <c r="L32" s="21" t="s">
        <v>174</v>
      </c>
      <c r="M32" s="22">
        <v>418119</v>
      </c>
      <c r="N32" s="23" t="s">
        <v>168</v>
      </c>
      <c r="O32" s="31" t="s">
        <v>168</v>
      </c>
      <c r="P32" s="21" t="s">
        <v>174</v>
      </c>
      <c r="Q32" s="22">
        <v>131750</v>
      </c>
      <c r="R32" s="23" t="s">
        <v>168</v>
      </c>
      <c r="S32" s="31" t="s">
        <v>168</v>
      </c>
      <c r="T32" s="21" t="s">
        <v>174</v>
      </c>
      <c r="U32" s="22">
        <v>35061</v>
      </c>
      <c r="V32" s="23" t="s">
        <v>168</v>
      </c>
      <c r="W32" s="31"/>
      <c r="X32" s="21" t="s">
        <v>174</v>
      </c>
      <c r="Y32" s="26" t="s">
        <v>232</v>
      </c>
      <c r="Z32" s="23" t="s">
        <v>168</v>
      </c>
      <c r="AA32" s="31"/>
      <c r="AB32" s="21" t="s">
        <v>174</v>
      </c>
      <c r="AC32" s="22">
        <v>1448815</v>
      </c>
      <c r="AD32" s="23" t="s">
        <v>168</v>
      </c>
    </row>
    <row r="33" spans="1:30" x14ac:dyDescent="0.25">
      <c r="A33" s="13"/>
      <c r="B33" s="36" t="s">
        <v>558</v>
      </c>
      <c r="C33" s="18" t="s">
        <v>168</v>
      </c>
      <c r="D33" s="12" t="s">
        <v>174</v>
      </c>
      <c r="E33" s="30">
        <v>1152</v>
      </c>
      <c r="F33" s="17" t="s">
        <v>168</v>
      </c>
      <c r="G33" s="18" t="s">
        <v>168</v>
      </c>
      <c r="H33" s="12" t="s">
        <v>174</v>
      </c>
      <c r="I33" s="25">
        <v>585</v>
      </c>
      <c r="J33" s="17" t="s">
        <v>168</v>
      </c>
      <c r="K33" s="18" t="s">
        <v>168</v>
      </c>
      <c r="L33" s="12" t="s">
        <v>174</v>
      </c>
      <c r="M33" s="25">
        <v>305</v>
      </c>
      <c r="N33" s="17" t="s">
        <v>168</v>
      </c>
      <c r="O33" s="18" t="s">
        <v>168</v>
      </c>
      <c r="P33" s="12" t="s">
        <v>174</v>
      </c>
      <c r="Q33" s="25" t="s">
        <v>232</v>
      </c>
      <c r="R33" s="17" t="s">
        <v>168</v>
      </c>
      <c r="S33" s="18" t="s">
        <v>168</v>
      </c>
      <c r="T33" s="12" t="s">
        <v>174</v>
      </c>
      <c r="U33" s="25" t="s">
        <v>232</v>
      </c>
      <c r="V33" s="17" t="s">
        <v>168</v>
      </c>
      <c r="W33" s="18"/>
      <c r="X33" s="12" t="s">
        <v>174</v>
      </c>
      <c r="Y33" s="25" t="s">
        <v>559</v>
      </c>
      <c r="Z33" s="17" t="s">
        <v>177</v>
      </c>
      <c r="AA33" s="18"/>
      <c r="AB33" s="12" t="s">
        <v>174</v>
      </c>
      <c r="AC33" s="30">
        <v>1910</v>
      </c>
      <c r="AD33" s="17" t="s">
        <v>168</v>
      </c>
    </row>
    <row r="34" spans="1:30" x14ac:dyDescent="0.25">
      <c r="A34" s="13"/>
      <c r="B34" s="37" t="s">
        <v>560</v>
      </c>
      <c r="C34" s="31" t="s">
        <v>168</v>
      </c>
      <c r="D34" s="21" t="s">
        <v>174</v>
      </c>
      <c r="E34" s="22">
        <v>6287</v>
      </c>
      <c r="F34" s="23" t="s">
        <v>168</v>
      </c>
      <c r="G34" s="31" t="s">
        <v>168</v>
      </c>
      <c r="H34" s="21" t="s">
        <v>174</v>
      </c>
      <c r="I34" s="26">
        <v>451</v>
      </c>
      <c r="J34" s="23" t="s">
        <v>168</v>
      </c>
      <c r="K34" s="31" t="s">
        <v>168</v>
      </c>
      <c r="L34" s="21" t="s">
        <v>174</v>
      </c>
      <c r="M34" s="22">
        <v>1477</v>
      </c>
      <c r="N34" s="23" t="s">
        <v>168</v>
      </c>
      <c r="O34" s="31" t="s">
        <v>168</v>
      </c>
      <c r="P34" s="21" t="s">
        <v>174</v>
      </c>
      <c r="Q34" s="26">
        <v>362</v>
      </c>
      <c r="R34" s="23" t="s">
        <v>168</v>
      </c>
      <c r="S34" s="31" t="s">
        <v>168</v>
      </c>
      <c r="T34" s="21" t="s">
        <v>174</v>
      </c>
      <c r="U34" s="26">
        <v>15</v>
      </c>
      <c r="V34" s="23" t="s">
        <v>168</v>
      </c>
      <c r="W34" s="31"/>
      <c r="X34" s="21" t="s">
        <v>174</v>
      </c>
      <c r="Y34" s="26" t="s">
        <v>232</v>
      </c>
      <c r="Z34" s="23" t="s">
        <v>168</v>
      </c>
      <c r="AA34" s="31"/>
      <c r="AB34" s="21" t="s">
        <v>174</v>
      </c>
      <c r="AC34" s="22">
        <v>8592</v>
      </c>
      <c r="AD34" s="23" t="s">
        <v>168</v>
      </c>
    </row>
    <row r="35" spans="1:30" x14ac:dyDescent="0.25">
      <c r="A35" s="13"/>
      <c r="B35" s="36" t="s">
        <v>43</v>
      </c>
      <c r="C35" s="18" t="s">
        <v>168</v>
      </c>
      <c r="D35" s="12" t="s">
        <v>174</v>
      </c>
      <c r="E35" s="30">
        <v>6174</v>
      </c>
      <c r="F35" s="17" t="s">
        <v>168</v>
      </c>
      <c r="G35" s="18" t="s">
        <v>168</v>
      </c>
      <c r="H35" s="12" t="s">
        <v>174</v>
      </c>
      <c r="I35" s="25" t="s">
        <v>232</v>
      </c>
      <c r="J35" s="17" t="s">
        <v>168</v>
      </c>
      <c r="K35" s="18" t="s">
        <v>168</v>
      </c>
      <c r="L35" s="12" t="s">
        <v>174</v>
      </c>
      <c r="M35" s="30">
        <v>11948</v>
      </c>
      <c r="N35" s="17" t="s">
        <v>168</v>
      </c>
      <c r="O35" s="18" t="s">
        <v>168</v>
      </c>
      <c r="P35" s="12" t="s">
        <v>174</v>
      </c>
      <c r="Q35" s="30">
        <v>29448</v>
      </c>
      <c r="R35" s="17" t="s">
        <v>168</v>
      </c>
      <c r="S35" s="18" t="s">
        <v>168</v>
      </c>
      <c r="T35" s="12" t="s">
        <v>174</v>
      </c>
      <c r="U35" s="25" t="s">
        <v>232</v>
      </c>
      <c r="V35" s="17" t="s">
        <v>168</v>
      </c>
      <c r="W35" s="18"/>
      <c r="X35" s="12" t="s">
        <v>174</v>
      </c>
      <c r="Y35" s="25" t="s">
        <v>232</v>
      </c>
      <c r="Z35" s="17" t="s">
        <v>168</v>
      </c>
      <c r="AA35" s="18"/>
      <c r="AB35" s="12" t="s">
        <v>174</v>
      </c>
      <c r="AC35" s="30">
        <v>47570</v>
      </c>
      <c r="AD35" s="17" t="s">
        <v>168</v>
      </c>
    </row>
    <row r="36" spans="1:30"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3"/>
      <c r="B37" s="16" t="s">
        <v>561</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ht="15.75"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15.75" thickBot="1" x14ac:dyDescent="0.3">
      <c r="A40" s="13"/>
      <c r="B40" s="18"/>
      <c r="C40" s="18" t="s">
        <v>168</v>
      </c>
      <c r="D40" s="35" t="s">
        <v>323</v>
      </c>
      <c r="E40" s="35"/>
      <c r="F40" s="35"/>
      <c r="G40" s="35"/>
      <c r="H40" s="35"/>
      <c r="I40" s="35"/>
      <c r="J40" s="35"/>
      <c r="K40" s="35"/>
      <c r="L40" s="35"/>
      <c r="M40" s="35"/>
      <c r="N40" s="18"/>
      <c r="O40" s="18" t="s">
        <v>168</v>
      </c>
      <c r="P40" s="33" t="s">
        <v>324</v>
      </c>
      <c r="Q40" s="33"/>
      <c r="R40" s="18"/>
      <c r="S40" s="18" t="s">
        <v>168</v>
      </c>
      <c r="T40" s="34"/>
      <c r="U40" s="34"/>
      <c r="V40" s="18"/>
      <c r="W40" s="18"/>
      <c r="X40" s="34"/>
      <c r="Y40" s="34"/>
      <c r="Z40" s="18"/>
      <c r="AA40" s="18"/>
      <c r="AB40" s="34"/>
      <c r="AC40" s="34"/>
      <c r="AD40" s="18"/>
    </row>
    <row r="41" spans="1:30" ht="15.75" thickBot="1" x14ac:dyDescent="0.3">
      <c r="A41" s="13"/>
      <c r="B41" s="18"/>
      <c r="C41" s="18" t="s">
        <v>168</v>
      </c>
      <c r="D41" s="56" t="s">
        <v>325</v>
      </c>
      <c r="E41" s="56"/>
      <c r="F41" s="18"/>
      <c r="G41" s="18" t="s">
        <v>168</v>
      </c>
      <c r="H41" s="56" t="s">
        <v>326</v>
      </c>
      <c r="I41" s="56"/>
      <c r="J41" s="18"/>
      <c r="K41" s="18" t="s">
        <v>168</v>
      </c>
      <c r="L41" s="56" t="s">
        <v>327</v>
      </c>
      <c r="M41" s="56"/>
      <c r="N41" s="18"/>
      <c r="O41" s="18" t="s">
        <v>168</v>
      </c>
      <c r="P41" s="35" t="s">
        <v>328</v>
      </c>
      <c r="Q41" s="35"/>
      <c r="R41" s="18"/>
      <c r="S41" s="18" t="s">
        <v>168</v>
      </c>
      <c r="T41" s="35" t="s">
        <v>536</v>
      </c>
      <c r="U41" s="35"/>
      <c r="V41" s="18"/>
      <c r="W41" s="18"/>
      <c r="X41" s="35" t="s">
        <v>537</v>
      </c>
      <c r="Y41" s="35"/>
      <c r="Z41" s="18"/>
      <c r="AA41" s="18"/>
      <c r="AB41" s="35" t="s">
        <v>106</v>
      </c>
      <c r="AC41" s="35"/>
      <c r="AD41" s="18"/>
    </row>
    <row r="42" spans="1:30" x14ac:dyDescent="0.25">
      <c r="A42" s="13"/>
      <c r="B42" s="18"/>
      <c r="C42" s="18" t="s">
        <v>168</v>
      </c>
      <c r="D42" s="33" t="s">
        <v>172</v>
      </c>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18"/>
    </row>
    <row r="43" spans="1:30" x14ac:dyDescent="0.25">
      <c r="A43" s="13"/>
      <c r="B43" s="61" t="s">
        <v>538</v>
      </c>
      <c r="C43" s="21" t="s">
        <v>168</v>
      </c>
      <c r="D43" s="21"/>
      <c r="E43" s="21"/>
      <c r="F43" s="21"/>
      <c r="G43" s="21" t="s">
        <v>168</v>
      </c>
      <c r="H43" s="21"/>
      <c r="I43" s="21"/>
      <c r="J43" s="21"/>
      <c r="K43" s="21" t="s">
        <v>168</v>
      </c>
      <c r="L43" s="21"/>
      <c r="M43" s="21"/>
      <c r="N43" s="21"/>
      <c r="O43" s="21" t="s">
        <v>168</v>
      </c>
      <c r="P43" s="21"/>
      <c r="Q43" s="21"/>
      <c r="R43" s="21"/>
      <c r="S43" s="21" t="s">
        <v>168</v>
      </c>
      <c r="T43" s="21"/>
      <c r="U43" s="21"/>
      <c r="V43" s="21"/>
      <c r="W43" s="21"/>
      <c r="X43" s="21"/>
      <c r="Y43" s="21"/>
      <c r="Z43" s="21"/>
      <c r="AA43" s="21"/>
      <c r="AB43" s="21"/>
      <c r="AC43" s="21"/>
      <c r="AD43" s="21"/>
    </row>
    <row r="44" spans="1:30" x14ac:dyDescent="0.25">
      <c r="A44" s="13"/>
      <c r="B44" s="45" t="s">
        <v>539</v>
      </c>
      <c r="C44" s="12" t="s">
        <v>168</v>
      </c>
      <c r="D44" s="12" t="s">
        <v>174</v>
      </c>
      <c r="E44" s="30">
        <v>70941</v>
      </c>
      <c r="F44" s="17" t="s">
        <v>168</v>
      </c>
      <c r="G44" s="12" t="s">
        <v>168</v>
      </c>
      <c r="H44" s="12" t="s">
        <v>174</v>
      </c>
      <c r="I44" s="30">
        <v>27664</v>
      </c>
      <c r="J44" s="17" t="s">
        <v>168</v>
      </c>
      <c r="K44" s="12" t="s">
        <v>168</v>
      </c>
      <c r="L44" s="12" t="s">
        <v>174</v>
      </c>
      <c r="M44" s="30">
        <v>32483</v>
      </c>
      <c r="N44" s="17" t="s">
        <v>168</v>
      </c>
      <c r="O44" s="12" t="s">
        <v>168</v>
      </c>
      <c r="P44" s="12" t="s">
        <v>174</v>
      </c>
      <c r="Q44" s="25" t="s">
        <v>232</v>
      </c>
      <c r="R44" s="17" t="s">
        <v>168</v>
      </c>
      <c r="S44" s="12" t="s">
        <v>168</v>
      </c>
      <c r="T44" s="12" t="s">
        <v>174</v>
      </c>
      <c r="U44" s="25" t="s">
        <v>232</v>
      </c>
      <c r="V44" s="17" t="s">
        <v>168</v>
      </c>
      <c r="W44" s="12"/>
      <c r="X44" s="12" t="s">
        <v>174</v>
      </c>
      <c r="Y44" s="25" t="s">
        <v>562</v>
      </c>
      <c r="Z44" s="17" t="s">
        <v>177</v>
      </c>
      <c r="AA44" s="12"/>
      <c r="AB44" s="12" t="s">
        <v>174</v>
      </c>
      <c r="AC44" s="30">
        <v>94756</v>
      </c>
      <c r="AD44" s="17" t="s">
        <v>168</v>
      </c>
    </row>
    <row r="45" spans="1:30" x14ac:dyDescent="0.25">
      <c r="A45" s="13"/>
      <c r="B45" s="43" t="s">
        <v>541</v>
      </c>
      <c r="C45" s="21" t="s">
        <v>168</v>
      </c>
      <c r="D45" s="21"/>
      <c r="E45" s="22">
        <v>28779</v>
      </c>
      <c r="F45" s="23" t="s">
        <v>168</v>
      </c>
      <c r="G45" s="21" t="s">
        <v>168</v>
      </c>
      <c r="H45" s="21"/>
      <c r="I45" s="22">
        <v>19382</v>
      </c>
      <c r="J45" s="23" t="s">
        <v>168</v>
      </c>
      <c r="K45" s="21" t="s">
        <v>168</v>
      </c>
      <c r="L45" s="21"/>
      <c r="M45" s="22">
        <v>24238</v>
      </c>
      <c r="N45" s="23" t="s">
        <v>168</v>
      </c>
      <c r="O45" s="21" t="s">
        <v>168</v>
      </c>
      <c r="P45" s="21"/>
      <c r="Q45" s="26" t="s">
        <v>232</v>
      </c>
      <c r="R45" s="23" t="s">
        <v>168</v>
      </c>
      <c r="S45" s="21" t="s">
        <v>168</v>
      </c>
      <c r="T45" s="21"/>
      <c r="U45" s="26" t="s">
        <v>232</v>
      </c>
      <c r="V45" s="23" t="s">
        <v>168</v>
      </c>
      <c r="W45" s="21"/>
      <c r="X45" s="21"/>
      <c r="Y45" s="26" t="s">
        <v>563</v>
      </c>
      <c r="Z45" s="23" t="s">
        <v>177</v>
      </c>
      <c r="AA45" s="21"/>
      <c r="AB45" s="21"/>
      <c r="AC45" s="22">
        <v>56350</v>
      </c>
      <c r="AD45" s="23" t="s">
        <v>168</v>
      </c>
    </row>
    <row r="46" spans="1:30" ht="15.75" thickBot="1" x14ac:dyDescent="0.3">
      <c r="A46" s="13"/>
      <c r="B46" s="45" t="s">
        <v>543</v>
      </c>
      <c r="C46" s="12" t="s">
        <v>168</v>
      </c>
      <c r="D46" s="12"/>
      <c r="E46" s="25" t="s">
        <v>232</v>
      </c>
      <c r="F46" s="17" t="s">
        <v>168</v>
      </c>
      <c r="G46" s="12" t="s">
        <v>168</v>
      </c>
      <c r="H46" s="12"/>
      <c r="I46" s="25" t="s">
        <v>232</v>
      </c>
      <c r="J46" s="17" t="s">
        <v>168</v>
      </c>
      <c r="K46" s="12" t="s">
        <v>168</v>
      </c>
      <c r="L46" s="12"/>
      <c r="M46" s="25" t="s">
        <v>232</v>
      </c>
      <c r="N46" s="17" t="s">
        <v>168</v>
      </c>
      <c r="O46" s="12" t="s">
        <v>168</v>
      </c>
      <c r="P46" s="12"/>
      <c r="Q46" s="30">
        <v>36904</v>
      </c>
      <c r="R46" s="17" t="s">
        <v>168</v>
      </c>
      <c r="S46" s="12" t="s">
        <v>168</v>
      </c>
      <c r="T46" s="12"/>
      <c r="U46" s="25" t="s">
        <v>232</v>
      </c>
      <c r="V46" s="17" t="s">
        <v>168</v>
      </c>
      <c r="W46" s="12"/>
      <c r="X46" s="12"/>
      <c r="Y46" s="25" t="s">
        <v>564</v>
      </c>
      <c r="Z46" s="17" t="s">
        <v>177</v>
      </c>
      <c r="AA46" s="12"/>
      <c r="AB46" s="12"/>
      <c r="AC46" s="30">
        <v>32467</v>
      </c>
      <c r="AD46" s="17" t="s">
        <v>168</v>
      </c>
    </row>
    <row r="47" spans="1:30" x14ac:dyDescent="0.25">
      <c r="A47" s="13"/>
      <c r="B47" s="27"/>
      <c r="C47" s="27" t="s">
        <v>168</v>
      </c>
      <c r="D47" s="28"/>
      <c r="E47" s="28"/>
      <c r="F47" s="27"/>
      <c r="G47" s="27" t="s">
        <v>168</v>
      </c>
      <c r="H47" s="28"/>
      <c r="I47" s="28"/>
      <c r="J47" s="27"/>
      <c r="K47" s="27" t="s">
        <v>168</v>
      </c>
      <c r="L47" s="28"/>
      <c r="M47" s="28"/>
      <c r="N47" s="27"/>
      <c r="O47" s="27" t="s">
        <v>168</v>
      </c>
      <c r="P47" s="28"/>
      <c r="Q47" s="28"/>
      <c r="R47" s="27"/>
      <c r="S47" s="27" t="s">
        <v>168</v>
      </c>
      <c r="T47" s="28"/>
      <c r="U47" s="28"/>
      <c r="V47" s="27"/>
      <c r="W47" s="27"/>
      <c r="X47" s="28"/>
      <c r="Y47" s="28"/>
      <c r="Z47" s="27"/>
      <c r="AA47" s="27"/>
      <c r="AB47" s="28"/>
      <c r="AC47" s="28"/>
      <c r="AD47" s="27"/>
    </row>
    <row r="48" spans="1:30" ht="15.75" thickBot="1" x14ac:dyDescent="0.3">
      <c r="A48" s="13"/>
      <c r="B48" s="43" t="s">
        <v>70</v>
      </c>
      <c r="C48" s="31" t="s">
        <v>168</v>
      </c>
      <c r="D48" s="21"/>
      <c r="E48" s="22">
        <v>99720</v>
      </c>
      <c r="F48" s="23" t="s">
        <v>168</v>
      </c>
      <c r="G48" s="31" t="s">
        <v>168</v>
      </c>
      <c r="H48" s="21"/>
      <c r="I48" s="22">
        <v>47046</v>
      </c>
      <c r="J48" s="23" t="s">
        <v>168</v>
      </c>
      <c r="K48" s="31" t="s">
        <v>168</v>
      </c>
      <c r="L48" s="21"/>
      <c r="M48" s="22">
        <v>56721</v>
      </c>
      <c r="N48" s="23" t="s">
        <v>168</v>
      </c>
      <c r="O48" s="31" t="s">
        <v>168</v>
      </c>
      <c r="P48" s="21"/>
      <c r="Q48" s="22">
        <v>36904</v>
      </c>
      <c r="R48" s="23" t="s">
        <v>168</v>
      </c>
      <c r="S48" s="31" t="s">
        <v>168</v>
      </c>
      <c r="T48" s="21"/>
      <c r="U48" s="26" t="s">
        <v>232</v>
      </c>
      <c r="V48" s="23" t="s">
        <v>168</v>
      </c>
      <c r="W48" s="31"/>
      <c r="X48" s="21"/>
      <c r="Y48" s="26" t="s">
        <v>565</v>
      </c>
      <c r="Z48" s="23" t="s">
        <v>177</v>
      </c>
      <c r="AA48" s="31"/>
      <c r="AB48" s="21"/>
      <c r="AC48" s="22">
        <v>183573</v>
      </c>
      <c r="AD48" s="23" t="s">
        <v>168</v>
      </c>
    </row>
    <row r="49" spans="1:30" x14ac:dyDescent="0.25">
      <c r="A49" s="13"/>
      <c r="B49" s="27"/>
      <c r="C49" s="27" t="s">
        <v>168</v>
      </c>
      <c r="D49" s="28"/>
      <c r="E49" s="28"/>
      <c r="F49" s="27"/>
      <c r="G49" s="27" t="s">
        <v>168</v>
      </c>
      <c r="H49" s="28"/>
      <c r="I49" s="28"/>
      <c r="J49" s="27"/>
      <c r="K49" s="27" t="s">
        <v>168</v>
      </c>
      <c r="L49" s="28"/>
      <c r="M49" s="28"/>
      <c r="N49" s="27"/>
      <c r="O49" s="27" t="s">
        <v>168</v>
      </c>
      <c r="P49" s="28"/>
      <c r="Q49" s="28"/>
      <c r="R49" s="27"/>
      <c r="S49" s="27" t="s">
        <v>168</v>
      </c>
      <c r="T49" s="28"/>
      <c r="U49" s="28"/>
      <c r="V49" s="27"/>
      <c r="W49" s="27"/>
      <c r="X49" s="28"/>
      <c r="Y49" s="28"/>
      <c r="Z49" s="27"/>
      <c r="AA49" s="27"/>
      <c r="AB49" s="28"/>
      <c r="AC49" s="28"/>
      <c r="AD49" s="27"/>
    </row>
    <row r="50" spans="1:30" x14ac:dyDescent="0.25">
      <c r="A50" s="13"/>
      <c r="B50" s="62" t="s">
        <v>546</v>
      </c>
      <c r="C50" s="18" t="s">
        <v>168</v>
      </c>
      <c r="D50" s="12"/>
      <c r="E50" s="12"/>
      <c r="F50" s="12"/>
      <c r="G50" s="18" t="s">
        <v>168</v>
      </c>
      <c r="H50" s="12"/>
      <c r="I50" s="12"/>
      <c r="J50" s="12"/>
      <c r="K50" s="18" t="s">
        <v>168</v>
      </c>
      <c r="L50" s="12"/>
      <c r="M50" s="12"/>
      <c r="N50" s="12"/>
      <c r="O50" s="18" t="s">
        <v>168</v>
      </c>
      <c r="P50" s="12"/>
      <c r="Q50" s="12"/>
      <c r="R50" s="12"/>
      <c r="S50" s="18" t="s">
        <v>168</v>
      </c>
      <c r="T50" s="12"/>
      <c r="U50" s="12"/>
      <c r="V50" s="12"/>
      <c r="W50" s="18"/>
      <c r="X50" s="12"/>
      <c r="Y50" s="12"/>
      <c r="Z50" s="12"/>
      <c r="AA50" s="18"/>
      <c r="AB50" s="12"/>
      <c r="AC50" s="12"/>
      <c r="AD50" s="12"/>
    </row>
    <row r="51" spans="1:30" x14ac:dyDescent="0.25">
      <c r="A51" s="13"/>
      <c r="B51" s="43" t="s">
        <v>547</v>
      </c>
      <c r="C51" s="31" t="s">
        <v>168</v>
      </c>
      <c r="D51" s="21"/>
      <c r="E51" s="22">
        <v>14704</v>
      </c>
      <c r="F51" s="23" t="s">
        <v>168</v>
      </c>
      <c r="G51" s="31" t="s">
        <v>168</v>
      </c>
      <c r="H51" s="21"/>
      <c r="I51" s="22">
        <v>6336</v>
      </c>
      <c r="J51" s="23" t="s">
        <v>168</v>
      </c>
      <c r="K51" s="31" t="s">
        <v>168</v>
      </c>
      <c r="L51" s="21"/>
      <c r="M51" s="22">
        <v>5801</v>
      </c>
      <c r="N51" s="23" t="s">
        <v>168</v>
      </c>
      <c r="O51" s="31" t="s">
        <v>168</v>
      </c>
      <c r="P51" s="21"/>
      <c r="Q51" s="26" t="s">
        <v>232</v>
      </c>
      <c r="R51" s="23" t="s">
        <v>168</v>
      </c>
      <c r="S51" s="31" t="s">
        <v>168</v>
      </c>
      <c r="T51" s="21"/>
      <c r="U51" s="26" t="s">
        <v>232</v>
      </c>
      <c r="V51" s="23" t="s">
        <v>168</v>
      </c>
      <c r="W51" s="31"/>
      <c r="X51" s="21"/>
      <c r="Y51" s="26" t="s">
        <v>566</v>
      </c>
      <c r="Z51" s="23" t="s">
        <v>177</v>
      </c>
      <c r="AA51" s="31"/>
      <c r="AB51" s="21"/>
      <c r="AC51" s="22">
        <v>21104</v>
      </c>
      <c r="AD51" s="23" t="s">
        <v>168</v>
      </c>
    </row>
    <row r="52" spans="1:30" x14ac:dyDescent="0.25">
      <c r="A52" s="13"/>
      <c r="B52" s="45" t="s">
        <v>94</v>
      </c>
      <c r="C52" s="18" t="s">
        <v>168</v>
      </c>
      <c r="D52" s="12"/>
      <c r="E52" s="30">
        <v>19746</v>
      </c>
      <c r="F52" s="17" t="s">
        <v>168</v>
      </c>
      <c r="G52" s="18" t="s">
        <v>168</v>
      </c>
      <c r="H52" s="12"/>
      <c r="I52" s="30">
        <v>10809</v>
      </c>
      <c r="J52" s="17" t="s">
        <v>168</v>
      </c>
      <c r="K52" s="18" t="s">
        <v>168</v>
      </c>
      <c r="L52" s="12"/>
      <c r="M52" s="30">
        <v>12145</v>
      </c>
      <c r="N52" s="17" t="s">
        <v>168</v>
      </c>
      <c r="O52" s="18" t="s">
        <v>168</v>
      </c>
      <c r="P52" s="12"/>
      <c r="Q52" s="25" t="s">
        <v>232</v>
      </c>
      <c r="R52" s="17" t="s">
        <v>168</v>
      </c>
      <c r="S52" s="18" t="s">
        <v>168</v>
      </c>
      <c r="T52" s="12"/>
      <c r="U52" s="25" t="s">
        <v>232</v>
      </c>
      <c r="V52" s="17" t="s">
        <v>168</v>
      </c>
      <c r="W52" s="18"/>
      <c r="X52" s="12"/>
      <c r="Y52" s="25" t="s">
        <v>232</v>
      </c>
      <c r="Z52" s="17" t="s">
        <v>168</v>
      </c>
      <c r="AA52" s="18"/>
      <c r="AB52" s="12"/>
      <c r="AC52" s="30">
        <v>42700</v>
      </c>
      <c r="AD52" s="17" t="s">
        <v>168</v>
      </c>
    </row>
    <row r="53" spans="1:30" x14ac:dyDescent="0.25">
      <c r="A53" s="13"/>
      <c r="B53" s="43" t="s">
        <v>549</v>
      </c>
      <c r="C53" s="31" t="s">
        <v>168</v>
      </c>
      <c r="D53" s="21"/>
      <c r="E53" s="22">
        <v>22913</v>
      </c>
      <c r="F53" s="23" t="s">
        <v>168</v>
      </c>
      <c r="G53" s="31" t="s">
        <v>168</v>
      </c>
      <c r="H53" s="21"/>
      <c r="I53" s="22">
        <v>9675</v>
      </c>
      <c r="J53" s="23" t="s">
        <v>168</v>
      </c>
      <c r="K53" s="31" t="s">
        <v>168</v>
      </c>
      <c r="L53" s="21"/>
      <c r="M53" s="22">
        <v>10128</v>
      </c>
      <c r="N53" s="23" t="s">
        <v>168</v>
      </c>
      <c r="O53" s="31" t="s">
        <v>168</v>
      </c>
      <c r="P53" s="21"/>
      <c r="Q53" s="26" t="s">
        <v>232</v>
      </c>
      <c r="R53" s="23" t="s">
        <v>168</v>
      </c>
      <c r="S53" s="31" t="s">
        <v>168</v>
      </c>
      <c r="T53" s="21"/>
      <c r="U53" s="26">
        <v>833</v>
      </c>
      <c r="V53" s="23" t="s">
        <v>168</v>
      </c>
      <c r="W53" s="31"/>
      <c r="X53" s="21"/>
      <c r="Y53" s="26" t="s">
        <v>567</v>
      </c>
      <c r="Z53" s="23" t="s">
        <v>177</v>
      </c>
      <c r="AA53" s="31"/>
      <c r="AB53" s="21"/>
      <c r="AC53" s="22">
        <v>35134</v>
      </c>
      <c r="AD53" s="23" t="s">
        <v>168</v>
      </c>
    </row>
    <row r="54" spans="1:30" x14ac:dyDescent="0.25">
      <c r="A54" s="13"/>
      <c r="B54" s="45" t="s">
        <v>551</v>
      </c>
      <c r="C54" s="18" t="s">
        <v>168</v>
      </c>
      <c r="D54" s="12"/>
      <c r="E54" s="30">
        <v>12266</v>
      </c>
      <c r="F54" s="17" t="s">
        <v>168</v>
      </c>
      <c r="G54" s="18" t="s">
        <v>168</v>
      </c>
      <c r="H54" s="12"/>
      <c r="I54" s="30">
        <v>4774</v>
      </c>
      <c r="J54" s="17" t="s">
        <v>168</v>
      </c>
      <c r="K54" s="18" t="s">
        <v>168</v>
      </c>
      <c r="L54" s="12"/>
      <c r="M54" s="30">
        <v>6342</v>
      </c>
      <c r="N54" s="17" t="s">
        <v>168</v>
      </c>
      <c r="O54" s="18" t="s">
        <v>168</v>
      </c>
      <c r="P54" s="12"/>
      <c r="Q54" s="25" t="s">
        <v>232</v>
      </c>
      <c r="R54" s="17" t="s">
        <v>168</v>
      </c>
      <c r="S54" s="18" t="s">
        <v>168</v>
      </c>
      <c r="T54" s="12"/>
      <c r="U54" s="25" t="s">
        <v>232</v>
      </c>
      <c r="V54" s="17" t="s">
        <v>168</v>
      </c>
      <c r="W54" s="18"/>
      <c r="X54" s="12"/>
      <c r="Y54" s="25" t="s">
        <v>232</v>
      </c>
      <c r="Z54" s="17" t="s">
        <v>168</v>
      </c>
      <c r="AA54" s="18"/>
      <c r="AB54" s="12"/>
      <c r="AC54" s="30">
        <v>23382</v>
      </c>
      <c r="AD54" s="17" t="s">
        <v>168</v>
      </c>
    </row>
    <row r="55" spans="1:30" x14ac:dyDescent="0.25">
      <c r="A55" s="13"/>
      <c r="B55" s="43" t="s">
        <v>552</v>
      </c>
      <c r="C55" s="31" t="s">
        <v>168</v>
      </c>
      <c r="D55" s="21"/>
      <c r="E55" s="26" t="s">
        <v>232</v>
      </c>
      <c r="F55" s="23" t="s">
        <v>168</v>
      </c>
      <c r="G55" s="31" t="s">
        <v>168</v>
      </c>
      <c r="H55" s="21"/>
      <c r="I55" s="26" t="s">
        <v>232</v>
      </c>
      <c r="J55" s="23" t="s">
        <v>168</v>
      </c>
      <c r="K55" s="31" t="s">
        <v>168</v>
      </c>
      <c r="L55" s="21"/>
      <c r="M55" s="26" t="s">
        <v>232</v>
      </c>
      <c r="N55" s="23" t="s">
        <v>168</v>
      </c>
      <c r="O55" s="31" t="s">
        <v>168</v>
      </c>
      <c r="P55" s="21"/>
      <c r="Q55" s="26" t="s">
        <v>232</v>
      </c>
      <c r="R55" s="23" t="s">
        <v>168</v>
      </c>
      <c r="S55" s="31" t="s">
        <v>168</v>
      </c>
      <c r="T55" s="21"/>
      <c r="U55" s="22">
        <v>21657</v>
      </c>
      <c r="V55" s="23" t="s">
        <v>168</v>
      </c>
      <c r="W55" s="31"/>
      <c r="X55" s="21"/>
      <c r="Y55" s="26" t="s">
        <v>232</v>
      </c>
      <c r="Z55" s="23" t="s">
        <v>168</v>
      </c>
      <c r="AA55" s="31"/>
      <c r="AB55" s="21"/>
      <c r="AC55" s="22">
        <v>21657</v>
      </c>
      <c r="AD55" s="23" t="s">
        <v>168</v>
      </c>
    </row>
    <row r="56" spans="1:30" x14ac:dyDescent="0.25">
      <c r="A56" s="13"/>
      <c r="B56" s="45" t="s">
        <v>75</v>
      </c>
      <c r="C56" s="18" t="s">
        <v>168</v>
      </c>
      <c r="D56" s="12"/>
      <c r="E56" s="30">
        <v>1688</v>
      </c>
      <c r="F56" s="17" t="s">
        <v>168</v>
      </c>
      <c r="G56" s="18" t="s">
        <v>168</v>
      </c>
      <c r="H56" s="12"/>
      <c r="I56" s="25">
        <v>679</v>
      </c>
      <c r="J56" s="17" t="s">
        <v>168</v>
      </c>
      <c r="K56" s="18" t="s">
        <v>168</v>
      </c>
      <c r="L56" s="12"/>
      <c r="M56" s="30">
        <v>1613</v>
      </c>
      <c r="N56" s="17" t="s">
        <v>168</v>
      </c>
      <c r="O56" s="18" t="s">
        <v>168</v>
      </c>
      <c r="P56" s="12"/>
      <c r="Q56" s="30">
        <v>2268</v>
      </c>
      <c r="R56" s="17" t="s">
        <v>168</v>
      </c>
      <c r="S56" s="18" t="s">
        <v>168</v>
      </c>
      <c r="T56" s="12"/>
      <c r="U56" s="25">
        <v>911</v>
      </c>
      <c r="V56" s="17" t="s">
        <v>168</v>
      </c>
      <c r="W56" s="18"/>
      <c r="X56" s="12"/>
      <c r="Y56" s="25" t="s">
        <v>232</v>
      </c>
      <c r="Z56" s="17" t="s">
        <v>168</v>
      </c>
      <c r="AA56" s="18"/>
      <c r="AB56" s="12"/>
      <c r="AC56" s="30">
        <v>7159</v>
      </c>
      <c r="AD56" s="17" t="s">
        <v>168</v>
      </c>
    </row>
    <row r="57" spans="1:30" x14ac:dyDescent="0.25">
      <c r="A57" s="13"/>
      <c r="B57" s="43" t="s">
        <v>543</v>
      </c>
      <c r="C57" s="31" t="s">
        <v>168</v>
      </c>
      <c r="D57" s="21"/>
      <c r="E57" s="26" t="s">
        <v>232</v>
      </c>
      <c r="F57" s="23" t="s">
        <v>168</v>
      </c>
      <c r="G57" s="31" t="s">
        <v>168</v>
      </c>
      <c r="H57" s="21"/>
      <c r="I57" s="26" t="s">
        <v>232</v>
      </c>
      <c r="J57" s="23" t="s">
        <v>168</v>
      </c>
      <c r="K57" s="31" t="s">
        <v>168</v>
      </c>
      <c r="L57" s="21"/>
      <c r="M57" s="26" t="s">
        <v>232</v>
      </c>
      <c r="N57" s="23" t="s">
        <v>168</v>
      </c>
      <c r="O57" s="31" t="s">
        <v>168</v>
      </c>
      <c r="P57" s="21"/>
      <c r="Q57" s="22">
        <v>27582</v>
      </c>
      <c r="R57" s="23" t="s">
        <v>168</v>
      </c>
      <c r="S57" s="31" t="s">
        <v>168</v>
      </c>
      <c r="T57" s="21"/>
      <c r="U57" s="26" t="s">
        <v>232</v>
      </c>
      <c r="V57" s="23" t="s">
        <v>168</v>
      </c>
      <c r="W57" s="31"/>
      <c r="X57" s="21"/>
      <c r="Y57" s="26" t="s">
        <v>568</v>
      </c>
      <c r="Z57" s="23" t="s">
        <v>177</v>
      </c>
      <c r="AA57" s="31"/>
      <c r="AB57" s="21"/>
      <c r="AC57" s="22">
        <v>27081</v>
      </c>
      <c r="AD57" s="23" t="s">
        <v>168</v>
      </c>
    </row>
    <row r="58" spans="1:30" ht="26.25" thickBot="1" x14ac:dyDescent="0.3">
      <c r="A58" s="13"/>
      <c r="B58" s="45" t="s">
        <v>76</v>
      </c>
      <c r="C58" s="18" t="s">
        <v>168</v>
      </c>
      <c r="D58" s="12"/>
      <c r="E58" s="25" t="s">
        <v>232</v>
      </c>
      <c r="F58" s="17" t="s">
        <v>168</v>
      </c>
      <c r="G58" s="18" t="s">
        <v>168</v>
      </c>
      <c r="H58" s="12"/>
      <c r="I58" s="25" t="s">
        <v>232</v>
      </c>
      <c r="J58" s="17" t="s">
        <v>168</v>
      </c>
      <c r="K58" s="18" t="s">
        <v>168</v>
      </c>
      <c r="L58" s="12"/>
      <c r="M58" s="25" t="s">
        <v>232</v>
      </c>
      <c r="N58" s="17" t="s">
        <v>168</v>
      </c>
      <c r="O58" s="18" t="s">
        <v>168</v>
      </c>
      <c r="P58" s="12"/>
      <c r="Q58" s="25" t="s">
        <v>232</v>
      </c>
      <c r="R58" s="17" t="s">
        <v>168</v>
      </c>
      <c r="S58" s="18" t="s">
        <v>168</v>
      </c>
      <c r="T58" s="12"/>
      <c r="U58" s="25">
        <v>901</v>
      </c>
      <c r="V58" s="17" t="s">
        <v>168</v>
      </c>
      <c r="W58" s="18"/>
      <c r="X58" s="12"/>
      <c r="Y58" s="25" t="s">
        <v>232</v>
      </c>
      <c r="Z58" s="17" t="s">
        <v>168</v>
      </c>
      <c r="AA58" s="18"/>
      <c r="AB58" s="12"/>
      <c r="AC58" s="25">
        <v>901</v>
      </c>
      <c r="AD58" s="17" t="s">
        <v>168</v>
      </c>
    </row>
    <row r="59" spans="1:30" x14ac:dyDescent="0.25">
      <c r="A59" s="13"/>
      <c r="B59" s="27"/>
      <c r="C59" s="27" t="s">
        <v>168</v>
      </c>
      <c r="D59" s="28"/>
      <c r="E59" s="28"/>
      <c r="F59" s="27"/>
      <c r="G59" s="27" t="s">
        <v>168</v>
      </c>
      <c r="H59" s="28"/>
      <c r="I59" s="28"/>
      <c r="J59" s="27"/>
      <c r="K59" s="27" t="s">
        <v>168</v>
      </c>
      <c r="L59" s="28"/>
      <c r="M59" s="28"/>
      <c r="N59" s="27"/>
      <c r="O59" s="27" t="s">
        <v>168</v>
      </c>
      <c r="P59" s="28"/>
      <c r="Q59" s="28"/>
      <c r="R59" s="27"/>
      <c r="S59" s="27" t="s">
        <v>168</v>
      </c>
      <c r="T59" s="28"/>
      <c r="U59" s="28"/>
      <c r="V59" s="27"/>
      <c r="W59" s="27"/>
      <c r="X59" s="28"/>
      <c r="Y59" s="28"/>
      <c r="Z59" s="27"/>
      <c r="AA59" s="27"/>
      <c r="AB59" s="28"/>
      <c r="AC59" s="28"/>
      <c r="AD59" s="27"/>
    </row>
    <row r="60" spans="1:30" ht="15.75" thickBot="1" x14ac:dyDescent="0.3">
      <c r="A60" s="13"/>
      <c r="B60" s="43" t="s">
        <v>554</v>
      </c>
      <c r="C60" s="31" t="s">
        <v>168</v>
      </c>
      <c r="D60" s="21"/>
      <c r="E60" s="22">
        <v>71317</v>
      </c>
      <c r="F60" s="23" t="s">
        <v>168</v>
      </c>
      <c r="G60" s="31" t="s">
        <v>168</v>
      </c>
      <c r="H60" s="21"/>
      <c r="I60" s="22">
        <v>32273</v>
      </c>
      <c r="J60" s="23" t="s">
        <v>168</v>
      </c>
      <c r="K60" s="31" t="s">
        <v>168</v>
      </c>
      <c r="L60" s="21"/>
      <c r="M60" s="22">
        <v>36029</v>
      </c>
      <c r="N60" s="23" t="s">
        <v>168</v>
      </c>
      <c r="O60" s="31" t="s">
        <v>168</v>
      </c>
      <c r="P60" s="21"/>
      <c r="Q60" s="22">
        <v>29850</v>
      </c>
      <c r="R60" s="23" t="s">
        <v>168</v>
      </c>
      <c r="S60" s="31" t="s">
        <v>168</v>
      </c>
      <c r="T60" s="21"/>
      <c r="U60" s="22">
        <v>24302</v>
      </c>
      <c r="V60" s="23" t="s">
        <v>168</v>
      </c>
      <c r="W60" s="31"/>
      <c r="X60" s="21"/>
      <c r="Y60" s="26" t="s">
        <v>569</v>
      </c>
      <c r="Z60" s="23" t="s">
        <v>177</v>
      </c>
      <c r="AA60" s="31"/>
      <c r="AB60" s="21"/>
      <c r="AC60" s="22">
        <v>179118</v>
      </c>
      <c r="AD60" s="23" t="s">
        <v>168</v>
      </c>
    </row>
    <row r="61" spans="1:30" x14ac:dyDescent="0.25">
      <c r="A61" s="13"/>
      <c r="B61" s="27"/>
      <c r="C61" s="27" t="s">
        <v>168</v>
      </c>
      <c r="D61" s="28"/>
      <c r="E61" s="28"/>
      <c r="F61" s="27"/>
      <c r="G61" s="27" t="s">
        <v>168</v>
      </c>
      <c r="H61" s="28"/>
      <c r="I61" s="28"/>
      <c r="J61" s="27"/>
      <c r="K61" s="27" t="s">
        <v>168</v>
      </c>
      <c r="L61" s="28"/>
      <c r="M61" s="28"/>
      <c r="N61" s="27"/>
      <c r="O61" s="27" t="s">
        <v>168</v>
      </c>
      <c r="P61" s="28"/>
      <c r="Q61" s="28"/>
      <c r="R61" s="27"/>
      <c r="S61" s="27" t="s">
        <v>168</v>
      </c>
      <c r="T61" s="28"/>
      <c r="U61" s="28"/>
      <c r="V61" s="27"/>
      <c r="W61" s="27"/>
      <c r="X61" s="28"/>
      <c r="Y61" s="28"/>
      <c r="Z61" s="27"/>
      <c r="AA61" s="27"/>
      <c r="AB61" s="28"/>
      <c r="AC61" s="28"/>
      <c r="AD61" s="27"/>
    </row>
    <row r="62" spans="1:30" ht="15.75" thickBot="1" x14ac:dyDescent="0.3">
      <c r="A62" s="13"/>
      <c r="B62" s="62" t="s">
        <v>78</v>
      </c>
      <c r="C62" s="18" t="s">
        <v>168</v>
      </c>
      <c r="D62" s="12" t="s">
        <v>174</v>
      </c>
      <c r="E62" s="30">
        <v>28403</v>
      </c>
      <c r="F62" s="17" t="s">
        <v>168</v>
      </c>
      <c r="G62" s="18" t="s">
        <v>168</v>
      </c>
      <c r="H62" s="12" t="s">
        <v>174</v>
      </c>
      <c r="I62" s="30">
        <v>14773</v>
      </c>
      <c r="J62" s="17" t="s">
        <v>168</v>
      </c>
      <c r="K62" s="18" t="s">
        <v>168</v>
      </c>
      <c r="L62" s="12" t="s">
        <v>174</v>
      </c>
      <c r="M62" s="30">
        <v>20692</v>
      </c>
      <c r="N62" s="17" t="s">
        <v>168</v>
      </c>
      <c r="O62" s="18" t="s">
        <v>168</v>
      </c>
      <c r="P62" s="12" t="s">
        <v>174</v>
      </c>
      <c r="Q62" s="30">
        <v>7054</v>
      </c>
      <c r="R62" s="17" t="s">
        <v>168</v>
      </c>
      <c r="S62" s="18" t="s">
        <v>168</v>
      </c>
      <c r="T62" s="12" t="s">
        <v>174</v>
      </c>
      <c r="U62" s="25" t="s">
        <v>570</v>
      </c>
      <c r="V62" s="17" t="s">
        <v>177</v>
      </c>
      <c r="W62" s="18"/>
      <c r="X62" s="12" t="s">
        <v>174</v>
      </c>
      <c r="Y62" s="25" t="s">
        <v>571</v>
      </c>
      <c r="Z62" s="17" t="s">
        <v>177</v>
      </c>
      <c r="AA62" s="18"/>
      <c r="AB62" s="12" t="s">
        <v>174</v>
      </c>
      <c r="AC62" s="30">
        <v>4455</v>
      </c>
      <c r="AD62" s="17" t="s">
        <v>168</v>
      </c>
    </row>
    <row r="63" spans="1:30" ht="15.75" thickTop="1" x14ac:dyDescent="0.25">
      <c r="A63" s="13"/>
      <c r="B63" s="27"/>
      <c r="C63" s="27" t="s">
        <v>168</v>
      </c>
      <c r="D63" s="32"/>
      <c r="E63" s="32"/>
      <c r="F63" s="27"/>
      <c r="G63" s="27" t="s">
        <v>168</v>
      </c>
      <c r="H63" s="32"/>
      <c r="I63" s="32"/>
      <c r="J63" s="27"/>
      <c r="K63" s="27" t="s">
        <v>168</v>
      </c>
      <c r="L63" s="32"/>
      <c r="M63" s="32"/>
      <c r="N63" s="27"/>
      <c r="O63" s="27" t="s">
        <v>168</v>
      </c>
      <c r="P63" s="32"/>
      <c r="Q63" s="32"/>
      <c r="R63" s="27"/>
      <c r="S63" s="27" t="s">
        <v>168</v>
      </c>
      <c r="T63" s="32"/>
      <c r="U63" s="32"/>
      <c r="V63" s="27"/>
      <c r="W63" s="27"/>
      <c r="X63" s="32"/>
      <c r="Y63" s="32"/>
      <c r="Z63" s="27"/>
      <c r="AA63" s="27"/>
      <c r="AB63" s="32"/>
      <c r="AC63" s="32"/>
      <c r="AD63" s="27"/>
    </row>
    <row r="64" spans="1:30" x14ac:dyDescent="0.25">
      <c r="A64" s="13"/>
      <c r="B64" s="37" t="s">
        <v>45</v>
      </c>
      <c r="C64" s="31" t="s">
        <v>168</v>
      </c>
      <c r="D64" s="21" t="s">
        <v>174</v>
      </c>
      <c r="E64" s="22">
        <v>557308</v>
      </c>
      <c r="F64" s="23" t="s">
        <v>168</v>
      </c>
      <c r="G64" s="31" t="s">
        <v>168</v>
      </c>
      <c r="H64" s="21" t="s">
        <v>174</v>
      </c>
      <c r="I64" s="22">
        <v>306577</v>
      </c>
      <c r="J64" s="23" t="s">
        <v>168</v>
      </c>
      <c r="K64" s="31" t="s">
        <v>168</v>
      </c>
      <c r="L64" s="21" t="s">
        <v>174</v>
      </c>
      <c r="M64" s="22">
        <v>418119</v>
      </c>
      <c r="N64" s="23" t="s">
        <v>168</v>
      </c>
      <c r="O64" s="31" t="s">
        <v>168</v>
      </c>
      <c r="P64" s="21" t="s">
        <v>174</v>
      </c>
      <c r="Q64" s="22">
        <v>131750</v>
      </c>
      <c r="R64" s="23" t="s">
        <v>168</v>
      </c>
      <c r="S64" s="31" t="s">
        <v>168</v>
      </c>
      <c r="T64" s="21" t="s">
        <v>174</v>
      </c>
      <c r="U64" s="22">
        <v>35061</v>
      </c>
      <c r="V64" s="23" t="s">
        <v>168</v>
      </c>
      <c r="W64" s="31"/>
      <c r="X64" s="21" t="s">
        <v>174</v>
      </c>
      <c r="Y64" s="26" t="s">
        <v>232</v>
      </c>
      <c r="Z64" s="23" t="s">
        <v>168</v>
      </c>
      <c r="AA64" s="31"/>
      <c r="AB64" s="21" t="s">
        <v>174</v>
      </c>
      <c r="AC64" s="22">
        <v>1448815</v>
      </c>
      <c r="AD64" s="23" t="s">
        <v>168</v>
      </c>
    </row>
    <row r="65" spans="1:30" x14ac:dyDescent="0.25">
      <c r="A65" s="13"/>
      <c r="B65" s="36" t="s">
        <v>558</v>
      </c>
      <c r="C65" s="18" t="s">
        <v>168</v>
      </c>
      <c r="D65" s="12" t="s">
        <v>174</v>
      </c>
      <c r="E65" s="30">
        <v>3182</v>
      </c>
      <c r="F65" s="17" t="s">
        <v>168</v>
      </c>
      <c r="G65" s="18" t="s">
        <v>168</v>
      </c>
      <c r="H65" s="12" t="s">
        <v>174</v>
      </c>
      <c r="I65" s="30">
        <v>1943</v>
      </c>
      <c r="J65" s="17" t="s">
        <v>168</v>
      </c>
      <c r="K65" s="18" t="s">
        <v>168</v>
      </c>
      <c r="L65" s="12" t="s">
        <v>174</v>
      </c>
      <c r="M65" s="25">
        <v>866</v>
      </c>
      <c r="N65" s="17" t="s">
        <v>168</v>
      </c>
      <c r="O65" s="18" t="s">
        <v>168</v>
      </c>
      <c r="P65" s="12" t="s">
        <v>174</v>
      </c>
      <c r="Q65" s="25" t="s">
        <v>232</v>
      </c>
      <c r="R65" s="17" t="s">
        <v>168</v>
      </c>
      <c r="S65" s="18" t="s">
        <v>168</v>
      </c>
      <c r="T65" s="12" t="s">
        <v>174</v>
      </c>
      <c r="U65" s="25" t="s">
        <v>232</v>
      </c>
      <c r="V65" s="17" t="s">
        <v>168</v>
      </c>
      <c r="W65" s="18"/>
      <c r="X65" s="12" t="s">
        <v>174</v>
      </c>
      <c r="Y65" s="25" t="s">
        <v>572</v>
      </c>
      <c r="Z65" s="17" t="s">
        <v>177</v>
      </c>
      <c r="AA65" s="18"/>
      <c r="AB65" s="12" t="s">
        <v>174</v>
      </c>
      <c r="AC65" s="30">
        <v>5521</v>
      </c>
      <c r="AD65" s="17" t="s">
        <v>168</v>
      </c>
    </row>
    <row r="66" spans="1:30" x14ac:dyDescent="0.25">
      <c r="A66" s="13"/>
      <c r="B66" s="37" t="s">
        <v>560</v>
      </c>
      <c r="C66" s="31" t="s">
        <v>168</v>
      </c>
      <c r="D66" s="21" t="s">
        <v>174</v>
      </c>
      <c r="E66" s="22">
        <v>8613</v>
      </c>
      <c r="F66" s="23" t="s">
        <v>168</v>
      </c>
      <c r="G66" s="31" t="s">
        <v>168</v>
      </c>
      <c r="H66" s="21" t="s">
        <v>174</v>
      </c>
      <c r="I66" s="22">
        <v>1710</v>
      </c>
      <c r="J66" s="23" t="s">
        <v>168</v>
      </c>
      <c r="K66" s="31" t="s">
        <v>168</v>
      </c>
      <c r="L66" s="21" t="s">
        <v>174</v>
      </c>
      <c r="M66" s="22">
        <v>2735</v>
      </c>
      <c r="N66" s="23" t="s">
        <v>168</v>
      </c>
      <c r="O66" s="31" t="s">
        <v>168</v>
      </c>
      <c r="P66" s="21" t="s">
        <v>174</v>
      </c>
      <c r="Q66" s="22">
        <v>9287</v>
      </c>
      <c r="R66" s="23" t="s">
        <v>168</v>
      </c>
      <c r="S66" s="31" t="s">
        <v>168</v>
      </c>
      <c r="T66" s="21" t="s">
        <v>174</v>
      </c>
      <c r="U66" s="26">
        <v>763</v>
      </c>
      <c r="V66" s="23" t="s">
        <v>168</v>
      </c>
      <c r="W66" s="31"/>
      <c r="X66" s="21" t="s">
        <v>174</v>
      </c>
      <c r="Y66" s="26" t="s">
        <v>232</v>
      </c>
      <c r="Z66" s="23" t="s">
        <v>168</v>
      </c>
      <c r="AA66" s="31"/>
      <c r="AB66" s="21" t="s">
        <v>174</v>
      </c>
      <c r="AC66" s="22">
        <v>23108</v>
      </c>
      <c r="AD66" s="23" t="s">
        <v>168</v>
      </c>
    </row>
    <row r="67" spans="1:30" x14ac:dyDescent="0.25">
      <c r="A67" s="13"/>
      <c r="B67" s="36" t="s">
        <v>43</v>
      </c>
      <c r="C67" s="18" t="s">
        <v>168</v>
      </c>
      <c r="D67" s="12" t="s">
        <v>174</v>
      </c>
      <c r="E67" s="30">
        <v>6174</v>
      </c>
      <c r="F67" s="17" t="s">
        <v>168</v>
      </c>
      <c r="G67" s="18" t="s">
        <v>168</v>
      </c>
      <c r="H67" s="12" t="s">
        <v>174</v>
      </c>
      <c r="I67" s="25" t="s">
        <v>232</v>
      </c>
      <c r="J67" s="17" t="s">
        <v>168</v>
      </c>
      <c r="K67" s="18" t="s">
        <v>168</v>
      </c>
      <c r="L67" s="12" t="s">
        <v>174</v>
      </c>
      <c r="M67" s="30">
        <v>11948</v>
      </c>
      <c r="N67" s="17" t="s">
        <v>168</v>
      </c>
      <c r="O67" s="18" t="s">
        <v>168</v>
      </c>
      <c r="P67" s="12" t="s">
        <v>174</v>
      </c>
      <c r="Q67" s="30">
        <v>29448</v>
      </c>
      <c r="R67" s="17" t="s">
        <v>168</v>
      </c>
      <c r="S67" s="18" t="s">
        <v>168</v>
      </c>
      <c r="T67" s="12" t="s">
        <v>174</v>
      </c>
      <c r="U67" s="25" t="s">
        <v>232</v>
      </c>
      <c r="V67" s="17" t="s">
        <v>168</v>
      </c>
      <c r="W67" s="18"/>
      <c r="X67" s="12" t="s">
        <v>174</v>
      </c>
      <c r="Y67" s="25" t="s">
        <v>232</v>
      </c>
      <c r="Z67" s="17" t="s">
        <v>168</v>
      </c>
      <c r="AA67" s="18"/>
      <c r="AB67" s="12" t="s">
        <v>174</v>
      </c>
      <c r="AC67" s="30">
        <v>47570</v>
      </c>
      <c r="AD67" s="17" t="s">
        <v>168</v>
      </c>
    </row>
    <row r="68" spans="1:30" x14ac:dyDescent="0.25">
      <c r="A68" s="13"/>
      <c r="B68" s="16" t="s">
        <v>573</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ht="15.75"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ht="15.75" thickBot="1" x14ac:dyDescent="0.3">
      <c r="A71" s="13"/>
      <c r="B71" s="18"/>
      <c r="C71" s="18" t="s">
        <v>168</v>
      </c>
      <c r="D71" s="35" t="s">
        <v>323</v>
      </c>
      <c r="E71" s="35"/>
      <c r="F71" s="35"/>
      <c r="G71" s="35"/>
      <c r="H71" s="35"/>
      <c r="I71" s="35"/>
      <c r="J71" s="35"/>
      <c r="K71" s="35"/>
      <c r="L71" s="35"/>
      <c r="M71" s="35"/>
      <c r="N71" s="18"/>
      <c r="O71" s="18" t="s">
        <v>168</v>
      </c>
      <c r="P71" s="33" t="s">
        <v>324</v>
      </c>
      <c r="Q71" s="33"/>
      <c r="R71" s="18"/>
      <c r="S71" s="18" t="s">
        <v>168</v>
      </c>
      <c r="T71" s="34"/>
      <c r="U71" s="34"/>
      <c r="V71" s="18"/>
      <c r="W71" s="18"/>
      <c r="X71" s="34"/>
      <c r="Y71" s="34"/>
      <c r="Z71" s="18"/>
      <c r="AA71" s="18"/>
      <c r="AB71" s="34"/>
      <c r="AC71" s="34"/>
      <c r="AD71" s="18"/>
    </row>
    <row r="72" spans="1:30" ht="15.75" thickBot="1" x14ac:dyDescent="0.3">
      <c r="A72" s="13"/>
      <c r="B72" s="18"/>
      <c r="C72" s="18" t="s">
        <v>168</v>
      </c>
      <c r="D72" s="56" t="s">
        <v>325</v>
      </c>
      <c r="E72" s="56"/>
      <c r="F72" s="18"/>
      <c r="G72" s="18" t="s">
        <v>168</v>
      </c>
      <c r="H72" s="56" t="s">
        <v>326</v>
      </c>
      <c r="I72" s="56"/>
      <c r="J72" s="18"/>
      <c r="K72" s="18" t="s">
        <v>168</v>
      </c>
      <c r="L72" s="56" t="s">
        <v>327</v>
      </c>
      <c r="M72" s="56"/>
      <c r="N72" s="18"/>
      <c r="O72" s="18" t="s">
        <v>168</v>
      </c>
      <c r="P72" s="35" t="s">
        <v>328</v>
      </c>
      <c r="Q72" s="35"/>
      <c r="R72" s="18"/>
      <c r="S72" s="18" t="s">
        <v>168</v>
      </c>
      <c r="T72" s="35" t="s">
        <v>536</v>
      </c>
      <c r="U72" s="35"/>
      <c r="V72" s="18"/>
      <c r="W72" s="18"/>
      <c r="X72" s="35" t="s">
        <v>537</v>
      </c>
      <c r="Y72" s="35"/>
      <c r="Z72" s="18"/>
      <c r="AA72" s="18"/>
      <c r="AB72" s="35" t="s">
        <v>106</v>
      </c>
      <c r="AC72" s="35"/>
      <c r="AD72" s="18"/>
    </row>
    <row r="73" spans="1:30" x14ac:dyDescent="0.25">
      <c r="A73" s="13"/>
      <c r="B73" s="18"/>
      <c r="C73" s="18" t="s">
        <v>168</v>
      </c>
      <c r="D73" s="33" t="s">
        <v>172</v>
      </c>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18"/>
    </row>
    <row r="74" spans="1:30" x14ac:dyDescent="0.25">
      <c r="A74" s="13"/>
      <c r="B74" s="61" t="s">
        <v>538</v>
      </c>
      <c r="C74" s="21" t="s">
        <v>168</v>
      </c>
      <c r="D74" s="21"/>
      <c r="E74" s="21"/>
      <c r="F74" s="21"/>
      <c r="G74" s="21" t="s">
        <v>168</v>
      </c>
      <c r="H74" s="21"/>
      <c r="I74" s="21"/>
      <c r="J74" s="21"/>
      <c r="K74" s="21" t="s">
        <v>168</v>
      </c>
      <c r="L74" s="21"/>
      <c r="M74" s="21"/>
      <c r="N74" s="21"/>
      <c r="O74" s="21" t="s">
        <v>168</v>
      </c>
      <c r="P74" s="21"/>
      <c r="Q74" s="21"/>
      <c r="R74" s="21"/>
      <c r="S74" s="21" t="s">
        <v>168</v>
      </c>
      <c r="T74" s="21"/>
      <c r="U74" s="21"/>
      <c r="V74" s="21"/>
      <c r="W74" s="21"/>
      <c r="X74" s="21"/>
      <c r="Y74" s="21"/>
      <c r="Z74" s="21"/>
      <c r="AA74" s="21"/>
      <c r="AB74" s="21"/>
      <c r="AC74" s="21"/>
      <c r="AD74" s="21"/>
    </row>
    <row r="75" spans="1:30" x14ac:dyDescent="0.25">
      <c r="A75" s="13"/>
      <c r="B75" s="45" t="s">
        <v>539</v>
      </c>
      <c r="C75" s="12" t="s">
        <v>168</v>
      </c>
      <c r="D75" s="12" t="s">
        <v>174</v>
      </c>
      <c r="E75" s="30">
        <v>24723</v>
      </c>
      <c r="F75" s="17" t="s">
        <v>168</v>
      </c>
      <c r="G75" s="12" t="s">
        <v>168</v>
      </c>
      <c r="H75" s="12" t="s">
        <v>174</v>
      </c>
      <c r="I75" s="30">
        <v>8087</v>
      </c>
      <c r="J75" s="17" t="s">
        <v>168</v>
      </c>
      <c r="K75" s="12" t="s">
        <v>168</v>
      </c>
      <c r="L75" s="12" t="s">
        <v>174</v>
      </c>
      <c r="M75" s="30">
        <v>9420</v>
      </c>
      <c r="N75" s="17" t="s">
        <v>168</v>
      </c>
      <c r="O75" s="12" t="s">
        <v>168</v>
      </c>
      <c r="P75" s="12" t="s">
        <v>174</v>
      </c>
      <c r="Q75" s="25" t="s">
        <v>232</v>
      </c>
      <c r="R75" s="17" t="s">
        <v>168</v>
      </c>
      <c r="S75" s="12" t="s">
        <v>168</v>
      </c>
      <c r="T75" s="12" t="s">
        <v>174</v>
      </c>
      <c r="U75" s="25" t="s">
        <v>232</v>
      </c>
      <c r="V75" s="17" t="s">
        <v>168</v>
      </c>
      <c r="W75" s="12"/>
      <c r="X75" s="12" t="s">
        <v>174</v>
      </c>
      <c r="Y75" s="25" t="s">
        <v>574</v>
      </c>
      <c r="Z75" s="17" t="s">
        <v>177</v>
      </c>
      <c r="AA75" s="12"/>
      <c r="AB75" s="12" t="s">
        <v>174</v>
      </c>
      <c r="AC75" s="30">
        <v>34123</v>
      </c>
      <c r="AD75" s="17" t="s">
        <v>168</v>
      </c>
    </row>
    <row r="76" spans="1:30" x14ac:dyDescent="0.25">
      <c r="A76" s="13"/>
      <c r="B76" s="43" t="s">
        <v>541</v>
      </c>
      <c r="C76" s="21" t="s">
        <v>168</v>
      </c>
      <c r="D76" s="21"/>
      <c r="E76" s="22">
        <v>9084</v>
      </c>
      <c r="F76" s="23" t="s">
        <v>168</v>
      </c>
      <c r="G76" s="21" t="s">
        <v>168</v>
      </c>
      <c r="H76" s="21"/>
      <c r="I76" s="22">
        <v>6108</v>
      </c>
      <c r="J76" s="23" t="s">
        <v>168</v>
      </c>
      <c r="K76" s="21" t="s">
        <v>168</v>
      </c>
      <c r="L76" s="21"/>
      <c r="M76" s="22">
        <v>8045</v>
      </c>
      <c r="N76" s="23" t="s">
        <v>168</v>
      </c>
      <c r="O76" s="21" t="s">
        <v>168</v>
      </c>
      <c r="P76" s="21"/>
      <c r="Q76" s="26" t="s">
        <v>232</v>
      </c>
      <c r="R76" s="23" t="s">
        <v>168</v>
      </c>
      <c r="S76" s="21" t="s">
        <v>168</v>
      </c>
      <c r="T76" s="21"/>
      <c r="U76" s="26" t="s">
        <v>232</v>
      </c>
      <c r="V76" s="23" t="s">
        <v>168</v>
      </c>
      <c r="W76" s="21"/>
      <c r="X76" s="21"/>
      <c r="Y76" s="26" t="s">
        <v>575</v>
      </c>
      <c r="Z76" s="23" t="s">
        <v>177</v>
      </c>
      <c r="AA76" s="21"/>
      <c r="AB76" s="21"/>
      <c r="AC76" s="22">
        <v>19248</v>
      </c>
      <c r="AD76" s="23" t="s">
        <v>168</v>
      </c>
    </row>
    <row r="77" spans="1:30" ht="15.75" thickBot="1" x14ac:dyDescent="0.3">
      <c r="A77" s="13"/>
      <c r="B77" s="45" t="s">
        <v>543</v>
      </c>
      <c r="C77" s="12" t="s">
        <v>168</v>
      </c>
      <c r="D77" s="12"/>
      <c r="E77" s="25" t="s">
        <v>232</v>
      </c>
      <c r="F77" s="17" t="s">
        <v>168</v>
      </c>
      <c r="G77" s="12" t="s">
        <v>168</v>
      </c>
      <c r="H77" s="12"/>
      <c r="I77" s="25" t="s">
        <v>232</v>
      </c>
      <c r="J77" s="17" t="s">
        <v>168</v>
      </c>
      <c r="K77" s="12" t="s">
        <v>168</v>
      </c>
      <c r="L77" s="12"/>
      <c r="M77" s="25" t="s">
        <v>232</v>
      </c>
      <c r="N77" s="17" t="s">
        <v>168</v>
      </c>
      <c r="O77" s="12" t="s">
        <v>168</v>
      </c>
      <c r="P77" s="12"/>
      <c r="Q77" s="30">
        <v>9603</v>
      </c>
      <c r="R77" s="17" t="s">
        <v>168</v>
      </c>
      <c r="S77" s="12" t="s">
        <v>168</v>
      </c>
      <c r="T77" s="12"/>
      <c r="U77" s="25" t="s">
        <v>232</v>
      </c>
      <c r="V77" s="17" t="s">
        <v>168</v>
      </c>
      <c r="W77" s="12"/>
      <c r="X77" s="12"/>
      <c r="Y77" s="25" t="s">
        <v>576</v>
      </c>
      <c r="Z77" s="17" t="s">
        <v>177</v>
      </c>
      <c r="AA77" s="12"/>
      <c r="AB77" s="12"/>
      <c r="AC77" s="30">
        <v>8826</v>
      </c>
      <c r="AD77" s="17" t="s">
        <v>168</v>
      </c>
    </row>
    <row r="78" spans="1:30" x14ac:dyDescent="0.25">
      <c r="A78" s="13"/>
      <c r="B78" s="27"/>
      <c r="C78" s="27" t="s">
        <v>168</v>
      </c>
      <c r="D78" s="28"/>
      <c r="E78" s="28"/>
      <c r="F78" s="27"/>
      <c r="G78" s="27" t="s">
        <v>168</v>
      </c>
      <c r="H78" s="28"/>
      <c r="I78" s="28"/>
      <c r="J78" s="27"/>
      <c r="K78" s="27" t="s">
        <v>168</v>
      </c>
      <c r="L78" s="28"/>
      <c r="M78" s="28"/>
      <c r="N78" s="27"/>
      <c r="O78" s="27" t="s">
        <v>168</v>
      </c>
      <c r="P78" s="28"/>
      <c r="Q78" s="28"/>
      <c r="R78" s="27"/>
      <c r="S78" s="27" t="s">
        <v>168</v>
      </c>
      <c r="T78" s="28"/>
      <c r="U78" s="28"/>
      <c r="V78" s="27"/>
      <c r="W78" s="27"/>
      <c r="X78" s="28"/>
      <c r="Y78" s="28"/>
      <c r="Z78" s="27"/>
      <c r="AA78" s="27"/>
      <c r="AB78" s="28"/>
      <c r="AC78" s="28"/>
      <c r="AD78" s="27"/>
    </row>
    <row r="79" spans="1:30" ht="15.75" thickBot="1" x14ac:dyDescent="0.3">
      <c r="A79" s="13"/>
      <c r="B79" s="43" t="s">
        <v>70</v>
      </c>
      <c r="C79" s="31" t="s">
        <v>168</v>
      </c>
      <c r="D79" s="21"/>
      <c r="E79" s="22">
        <v>33807</v>
      </c>
      <c r="F79" s="23" t="s">
        <v>168</v>
      </c>
      <c r="G79" s="31" t="s">
        <v>168</v>
      </c>
      <c r="H79" s="21"/>
      <c r="I79" s="22">
        <v>14195</v>
      </c>
      <c r="J79" s="23" t="s">
        <v>168</v>
      </c>
      <c r="K79" s="31" t="s">
        <v>168</v>
      </c>
      <c r="L79" s="21"/>
      <c r="M79" s="22">
        <v>17465</v>
      </c>
      <c r="N79" s="23" t="s">
        <v>168</v>
      </c>
      <c r="O79" s="31" t="s">
        <v>168</v>
      </c>
      <c r="P79" s="21"/>
      <c r="Q79" s="22">
        <v>9603</v>
      </c>
      <c r="R79" s="23" t="s">
        <v>168</v>
      </c>
      <c r="S79" s="31" t="s">
        <v>168</v>
      </c>
      <c r="T79" s="21"/>
      <c r="U79" s="26" t="s">
        <v>232</v>
      </c>
      <c r="V79" s="23" t="s">
        <v>168</v>
      </c>
      <c r="W79" s="31"/>
      <c r="X79" s="21"/>
      <c r="Y79" s="26" t="s">
        <v>577</v>
      </c>
      <c r="Z79" s="23" t="s">
        <v>177</v>
      </c>
      <c r="AA79" s="31"/>
      <c r="AB79" s="21"/>
      <c r="AC79" s="22">
        <v>62197</v>
      </c>
      <c r="AD79" s="23" t="s">
        <v>168</v>
      </c>
    </row>
    <row r="80" spans="1:30" x14ac:dyDescent="0.25">
      <c r="A80" s="13"/>
      <c r="B80" s="27"/>
      <c r="C80" s="27" t="s">
        <v>168</v>
      </c>
      <c r="D80" s="28"/>
      <c r="E80" s="28"/>
      <c r="F80" s="27"/>
      <c r="G80" s="27" t="s">
        <v>168</v>
      </c>
      <c r="H80" s="28"/>
      <c r="I80" s="28"/>
      <c r="J80" s="27"/>
      <c r="K80" s="27" t="s">
        <v>168</v>
      </c>
      <c r="L80" s="28"/>
      <c r="M80" s="28"/>
      <c r="N80" s="27"/>
      <c r="O80" s="27" t="s">
        <v>168</v>
      </c>
      <c r="P80" s="28"/>
      <c r="Q80" s="28"/>
      <c r="R80" s="27"/>
      <c r="S80" s="27" t="s">
        <v>168</v>
      </c>
      <c r="T80" s="28"/>
      <c r="U80" s="28"/>
      <c r="V80" s="27"/>
      <c r="W80" s="27"/>
      <c r="X80" s="28"/>
      <c r="Y80" s="28"/>
      <c r="Z80" s="27"/>
      <c r="AA80" s="27"/>
      <c r="AB80" s="28"/>
      <c r="AC80" s="28"/>
      <c r="AD80" s="27"/>
    </row>
    <row r="81" spans="1:30" x14ac:dyDescent="0.25">
      <c r="A81" s="13"/>
      <c r="B81" s="62" t="s">
        <v>546</v>
      </c>
      <c r="C81" s="18" t="s">
        <v>168</v>
      </c>
      <c r="D81" s="12"/>
      <c r="E81" s="12"/>
      <c r="F81" s="12"/>
      <c r="G81" s="18" t="s">
        <v>168</v>
      </c>
      <c r="H81" s="12"/>
      <c r="I81" s="12"/>
      <c r="J81" s="12"/>
      <c r="K81" s="18" t="s">
        <v>168</v>
      </c>
      <c r="L81" s="12"/>
      <c r="M81" s="12"/>
      <c r="N81" s="12"/>
      <c r="O81" s="18" t="s">
        <v>168</v>
      </c>
      <c r="P81" s="12"/>
      <c r="Q81" s="12"/>
      <c r="R81" s="12"/>
      <c r="S81" s="18" t="s">
        <v>168</v>
      </c>
      <c r="T81" s="12"/>
      <c r="U81" s="12"/>
      <c r="V81" s="12"/>
      <c r="W81" s="18"/>
      <c r="X81" s="12"/>
      <c r="Y81" s="12"/>
      <c r="Z81" s="12"/>
      <c r="AA81" s="18"/>
      <c r="AB81" s="12"/>
      <c r="AC81" s="12"/>
      <c r="AD81" s="12"/>
    </row>
    <row r="82" spans="1:30" x14ac:dyDescent="0.25">
      <c r="A82" s="13"/>
      <c r="B82" s="43" t="s">
        <v>547</v>
      </c>
      <c r="C82" s="31" t="s">
        <v>168</v>
      </c>
      <c r="D82" s="21"/>
      <c r="E82" s="22">
        <v>5208</v>
      </c>
      <c r="F82" s="23" t="s">
        <v>168</v>
      </c>
      <c r="G82" s="31" t="s">
        <v>168</v>
      </c>
      <c r="H82" s="21"/>
      <c r="I82" s="22">
        <v>2156</v>
      </c>
      <c r="J82" s="23" t="s">
        <v>168</v>
      </c>
      <c r="K82" s="31" t="s">
        <v>168</v>
      </c>
      <c r="L82" s="21"/>
      <c r="M82" s="22">
        <v>1628</v>
      </c>
      <c r="N82" s="23" t="s">
        <v>168</v>
      </c>
      <c r="O82" s="31" t="s">
        <v>168</v>
      </c>
      <c r="P82" s="21"/>
      <c r="Q82" s="26" t="s">
        <v>232</v>
      </c>
      <c r="R82" s="23" t="s">
        <v>168</v>
      </c>
      <c r="S82" s="31" t="s">
        <v>168</v>
      </c>
      <c r="T82" s="21"/>
      <c r="U82" s="26">
        <v>52</v>
      </c>
      <c r="V82" s="23" t="s">
        <v>168</v>
      </c>
      <c r="W82" s="31"/>
      <c r="X82" s="21"/>
      <c r="Y82" s="26" t="s">
        <v>578</v>
      </c>
      <c r="Z82" s="23" t="s">
        <v>177</v>
      </c>
      <c r="AA82" s="31"/>
      <c r="AB82" s="21"/>
      <c r="AC82" s="22">
        <v>7646</v>
      </c>
      <c r="AD82" s="23" t="s">
        <v>168</v>
      </c>
    </row>
    <row r="83" spans="1:30" x14ac:dyDescent="0.25">
      <c r="A83" s="13"/>
      <c r="B83" s="45" t="s">
        <v>94</v>
      </c>
      <c r="C83" s="18" t="s">
        <v>168</v>
      </c>
      <c r="D83" s="12"/>
      <c r="E83" s="30">
        <v>6635</v>
      </c>
      <c r="F83" s="17" t="s">
        <v>168</v>
      </c>
      <c r="G83" s="18" t="s">
        <v>168</v>
      </c>
      <c r="H83" s="12"/>
      <c r="I83" s="30">
        <v>3574</v>
      </c>
      <c r="J83" s="17" t="s">
        <v>168</v>
      </c>
      <c r="K83" s="18" t="s">
        <v>168</v>
      </c>
      <c r="L83" s="12"/>
      <c r="M83" s="30">
        <v>4042</v>
      </c>
      <c r="N83" s="17" t="s">
        <v>168</v>
      </c>
      <c r="O83" s="18" t="s">
        <v>168</v>
      </c>
      <c r="P83" s="12"/>
      <c r="Q83" s="25" t="s">
        <v>232</v>
      </c>
      <c r="R83" s="17" t="s">
        <v>168</v>
      </c>
      <c r="S83" s="18" t="s">
        <v>168</v>
      </c>
      <c r="T83" s="12"/>
      <c r="U83" s="25">
        <v>1</v>
      </c>
      <c r="V83" s="17" t="s">
        <v>168</v>
      </c>
      <c r="W83" s="18"/>
      <c r="X83" s="12"/>
      <c r="Y83" s="25" t="s">
        <v>232</v>
      </c>
      <c r="Z83" s="17" t="s">
        <v>168</v>
      </c>
      <c r="AA83" s="18"/>
      <c r="AB83" s="12"/>
      <c r="AC83" s="30">
        <v>14252</v>
      </c>
      <c r="AD83" s="17" t="s">
        <v>168</v>
      </c>
    </row>
    <row r="84" spans="1:30" x14ac:dyDescent="0.25">
      <c r="A84" s="13"/>
      <c r="B84" s="43" t="s">
        <v>549</v>
      </c>
      <c r="C84" s="31" t="s">
        <v>168</v>
      </c>
      <c r="D84" s="21"/>
      <c r="E84" s="22">
        <v>7356</v>
      </c>
      <c r="F84" s="23" t="s">
        <v>168</v>
      </c>
      <c r="G84" s="31" t="s">
        <v>168</v>
      </c>
      <c r="H84" s="21"/>
      <c r="I84" s="22">
        <v>2762</v>
      </c>
      <c r="J84" s="23" t="s">
        <v>168</v>
      </c>
      <c r="K84" s="31" t="s">
        <v>168</v>
      </c>
      <c r="L84" s="21"/>
      <c r="M84" s="22">
        <v>2875</v>
      </c>
      <c r="N84" s="23" t="s">
        <v>168</v>
      </c>
      <c r="O84" s="31" t="s">
        <v>168</v>
      </c>
      <c r="P84" s="21"/>
      <c r="Q84" s="26" t="s">
        <v>232</v>
      </c>
      <c r="R84" s="23" t="s">
        <v>168</v>
      </c>
      <c r="S84" s="31" t="s">
        <v>168</v>
      </c>
      <c r="T84" s="21"/>
      <c r="U84" s="26">
        <v>163</v>
      </c>
      <c r="V84" s="23" t="s">
        <v>168</v>
      </c>
      <c r="W84" s="31"/>
      <c r="X84" s="21"/>
      <c r="Y84" s="26" t="s">
        <v>579</v>
      </c>
      <c r="Z84" s="23" t="s">
        <v>177</v>
      </c>
      <c r="AA84" s="31"/>
      <c r="AB84" s="21"/>
      <c r="AC84" s="22">
        <v>11290</v>
      </c>
      <c r="AD84" s="23" t="s">
        <v>168</v>
      </c>
    </row>
    <row r="85" spans="1:30" x14ac:dyDescent="0.25">
      <c r="A85" s="13"/>
      <c r="B85" s="45" t="s">
        <v>551</v>
      </c>
      <c r="C85" s="18" t="s">
        <v>168</v>
      </c>
      <c r="D85" s="12"/>
      <c r="E85" s="30">
        <v>3694</v>
      </c>
      <c r="F85" s="17" t="s">
        <v>168</v>
      </c>
      <c r="G85" s="18" t="s">
        <v>168</v>
      </c>
      <c r="H85" s="12"/>
      <c r="I85" s="30">
        <v>1486</v>
      </c>
      <c r="J85" s="17" t="s">
        <v>168</v>
      </c>
      <c r="K85" s="18" t="s">
        <v>168</v>
      </c>
      <c r="L85" s="12"/>
      <c r="M85" s="30">
        <v>1828</v>
      </c>
      <c r="N85" s="17" t="s">
        <v>168</v>
      </c>
      <c r="O85" s="18" t="s">
        <v>168</v>
      </c>
      <c r="P85" s="12"/>
      <c r="Q85" s="25" t="s">
        <v>232</v>
      </c>
      <c r="R85" s="17" t="s">
        <v>168</v>
      </c>
      <c r="S85" s="18" t="s">
        <v>168</v>
      </c>
      <c r="T85" s="12"/>
      <c r="U85" s="25">
        <v>7</v>
      </c>
      <c r="V85" s="17" t="s">
        <v>168</v>
      </c>
      <c r="W85" s="18"/>
      <c r="X85" s="12"/>
      <c r="Y85" s="25" t="s">
        <v>232</v>
      </c>
      <c r="Z85" s="17" t="s">
        <v>168</v>
      </c>
      <c r="AA85" s="18"/>
      <c r="AB85" s="12"/>
      <c r="AC85" s="30">
        <v>7015</v>
      </c>
      <c r="AD85" s="17" t="s">
        <v>168</v>
      </c>
    </row>
    <row r="86" spans="1:30" x14ac:dyDescent="0.25">
      <c r="A86" s="13"/>
      <c r="B86" s="43" t="s">
        <v>552</v>
      </c>
      <c r="C86" s="31" t="s">
        <v>168</v>
      </c>
      <c r="D86" s="21"/>
      <c r="E86" s="26" t="s">
        <v>232</v>
      </c>
      <c r="F86" s="23" t="s">
        <v>168</v>
      </c>
      <c r="G86" s="31" t="s">
        <v>168</v>
      </c>
      <c r="H86" s="21"/>
      <c r="I86" s="26" t="s">
        <v>232</v>
      </c>
      <c r="J86" s="23" t="s">
        <v>168</v>
      </c>
      <c r="K86" s="31" t="s">
        <v>168</v>
      </c>
      <c r="L86" s="21"/>
      <c r="M86" s="26" t="s">
        <v>232</v>
      </c>
      <c r="N86" s="23" t="s">
        <v>168</v>
      </c>
      <c r="O86" s="31" t="s">
        <v>168</v>
      </c>
      <c r="P86" s="21"/>
      <c r="Q86" s="26" t="s">
        <v>232</v>
      </c>
      <c r="R86" s="23" t="s">
        <v>168</v>
      </c>
      <c r="S86" s="31" t="s">
        <v>168</v>
      </c>
      <c r="T86" s="21"/>
      <c r="U86" s="22">
        <v>6546</v>
      </c>
      <c r="V86" s="23" t="s">
        <v>168</v>
      </c>
      <c r="W86" s="31"/>
      <c r="X86" s="21"/>
      <c r="Y86" s="26" t="s">
        <v>232</v>
      </c>
      <c r="Z86" s="23" t="s">
        <v>168</v>
      </c>
      <c r="AA86" s="31"/>
      <c r="AB86" s="21"/>
      <c r="AC86" s="22">
        <v>6546</v>
      </c>
      <c r="AD86" s="23" t="s">
        <v>168</v>
      </c>
    </row>
    <row r="87" spans="1:30" x14ac:dyDescent="0.25">
      <c r="A87" s="13"/>
      <c r="B87" s="45" t="s">
        <v>75</v>
      </c>
      <c r="C87" s="18" t="s">
        <v>168</v>
      </c>
      <c r="D87" s="12"/>
      <c r="E87" s="25">
        <v>513</v>
      </c>
      <c r="F87" s="17" t="s">
        <v>168</v>
      </c>
      <c r="G87" s="18" t="s">
        <v>168</v>
      </c>
      <c r="H87" s="12"/>
      <c r="I87" s="25">
        <v>220</v>
      </c>
      <c r="J87" s="17" t="s">
        <v>168</v>
      </c>
      <c r="K87" s="18" t="s">
        <v>168</v>
      </c>
      <c r="L87" s="12"/>
      <c r="M87" s="25">
        <v>551</v>
      </c>
      <c r="N87" s="17" t="s">
        <v>168</v>
      </c>
      <c r="O87" s="18" t="s">
        <v>168</v>
      </c>
      <c r="P87" s="12"/>
      <c r="Q87" s="25">
        <v>529</v>
      </c>
      <c r="R87" s="17" t="s">
        <v>168</v>
      </c>
      <c r="S87" s="18" t="s">
        <v>168</v>
      </c>
      <c r="T87" s="12"/>
      <c r="U87" s="25">
        <v>386</v>
      </c>
      <c r="V87" s="17" t="s">
        <v>168</v>
      </c>
      <c r="W87" s="18"/>
      <c r="X87" s="12"/>
      <c r="Y87" s="25" t="s">
        <v>232</v>
      </c>
      <c r="Z87" s="17" t="s">
        <v>168</v>
      </c>
      <c r="AA87" s="18"/>
      <c r="AB87" s="12"/>
      <c r="AC87" s="30">
        <v>2199</v>
      </c>
      <c r="AD87" s="17" t="s">
        <v>168</v>
      </c>
    </row>
    <row r="88" spans="1:30" x14ac:dyDescent="0.25">
      <c r="A88" s="13"/>
      <c r="B88" s="43" t="s">
        <v>543</v>
      </c>
      <c r="C88" s="31" t="s">
        <v>168</v>
      </c>
      <c r="D88" s="21"/>
      <c r="E88" s="26" t="s">
        <v>232</v>
      </c>
      <c r="F88" s="23" t="s">
        <v>168</v>
      </c>
      <c r="G88" s="31" t="s">
        <v>168</v>
      </c>
      <c r="H88" s="21"/>
      <c r="I88" s="26" t="s">
        <v>232</v>
      </c>
      <c r="J88" s="23" t="s">
        <v>168</v>
      </c>
      <c r="K88" s="31" t="s">
        <v>168</v>
      </c>
      <c r="L88" s="21"/>
      <c r="M88" s="26" t="s">
        <v>232</v>
      </c>
      <c r="N88" s="23" t="s">
        <v>168</v>
      </c>
      <c r="O88" s="31" t="s">
        <v>168</v>
      </c>
      <c r="P88" s="21"/>
      <c r="Q88" s="22">
        <v>7161</v>
      </c>
      <c r="R88" s="23" t="s">
        <v>168</v>
      </c>
      <c r="S88" s="31" t="s">
        <v>168</v>
      </c>
      <c r="T88" s="21"/>
      <c r="U88" s="26" t="s">
        <v>232</v>
      </c>
      <c r="V88" s="23" t="s">
        <v>168</v>
      </c>
      <c r="W88" s="31"/>
      <c r="X88" s="21"/>
      <c r="Y88" s="26" t="s">
        <v>580</v>
      </c>
      <c r="Z88" s="23" t="s">
        <v>177</v>
      </c>
      <c r="AA88" s="31"/>
      <c r="AB88" s="21"/>
      <c r="AC88" s="22">
        <v>7096</v>
      </c>
      <c r="AD88" s="23" t="s">
        <v>168</v>
      </c>
    </row>
    <row r="89" spans="1:30" ht="26.25" thickBot="1" x14ac:dyDescent="0.3">
      <c r="A89" s="13"/>
      <c r="B89" s="45" t="s">
        <v>76</v>
      </c>
      <c r="C89" s="18" t="s">
        <v>168</v>
      </c>
      <c r="D89" s="12"/>
      <c r="E89" s="25" t="s">
        <v>232</v>
      </c>
      <c r="F89" s="17" t="s">
        <v>168</v>
      </c>
      <c r="G89" s="18" t="s">
        <v>168</v>
      </c>
      <c r="H89" s="12"/>
      <c r="I89" s="25" t="s">
        <v>232</v>
      </c>
      <c r="J89" s="17" t="s">
        <v>168</v>
      </c>
      <c r="K89" s="18" t="s">
        <v>168</v>
      </c>
      <c r="L89" s="12"/>
      <c r="M89" s="25" t="s">
        <v>232</v>
      </c>
      <c r="N89" s="17" t="s">
        <v>168</v>
      </c>
      <c r="O89" s="18" t="s">
        <v>168</v>
      </c>
      <c r="P89" s="12"/>
      <c r="Q89" s="25" t="s">
        <v>232</v>
      </c>
      <c r="R89" s="17" t="s">
        <v>168</v>
      </c>
      <c r="S89" s="18" t="s">
        <v>168</v>
      </c>
      <c r="T89" s="12"/>
      <c r="U89" s="30">
        <v>1085</v>
      </c>
      <c r="V89" s="17" t="s">
        <v>168</v>
      </c>
      <c r="W89" s="18"/>
      <c r="X89" s="12"/>
      <c r="Y89" s="25" t="s">
        <v>232</v>
      </c>
      <c r="Z89" s="17" t="s">
        <v>168</v>
      </c>
      <c r="AA89" s="18"/>
      <c r="AB89" s="12"/>
      <c r="AC89" s="30">
        <v>1085</v>
      </c>
      <c r="AD89" s="17" t="s">
        <v>168</v>
      </c>
    </row>
    <row r="90" spans="1:30" x14ac:dyDescent="0.25">
      <c r="A90" s="13"/>
      <c r="B90" s="27"/>
      <c r="C90" s="27" t="s">
        <v>168</v>
      </c>
      <c r="D90" s="28"/>
      <c r="E90" s="28"/>
      <c r="F90" s="27"/>
      <c r="G90" s="27" t="s">
        <v>168</v>
      </c>
      <c r="H90" s="28"/>
      <c r="I90" s="28"/>
      <c r="J90" s="27"/>
      <c r="K90" s="27" t="s">
        <v>168</v>
      </c>
      <c r="L90" s="28"/>
      <c r="M90" s="28"/>
      <c r="N90" s="27"/>
      <c r="O90" s="27" t="s">
        <v>168</v>
      </c>
      <c r="P90" s="28"/>
      <c r="Q90" s="28"/>
      <c r="R90" s="27"/>
      <c r="S90" s="27" t="s">
        <v>168</v>
      </c>
      <c r="T90" s="28"/>
      <c r="U90" s="28"/>
      <c r="V90" s="27"/>
      <c r="W90" s="27"/>
      <c r="X90" s="28"/>
      <c r="Y90" s="28"/>
      <c r="Z90" s="27"/>
      <c r="AA90" s="27"/>
      <c r="AB90" s="28"/>
      <c r="AC90" s="28"/>
      <c r="AD90" s="27"/>
    </row>
    <row r="91" spans="1:30" ht="15.75" thickBot="1" x14ac:dyDescent="0.3">
      <c r="A91" s="13"/>
      <c r="B91" s="43" t="s">
        <v>554</v>
      </c>
      <c r="C91" s="31" t="s">
        <v>168</v>
      </c>
      <c r="D91" s="21"/>
      <c r="E91" s="22">
        <v>23406</v>
      </c>
      <c r="F91" s="23" t="s">
        <v>168</v>
      </c>
      <c r="G91" s="31" t="s">
        <v>168</v>
      </c>
      <c r="H91" s="21"/>
      <c r="I91" s="22">
        <v>10198</v>
      </c>
      <c r="J91" s="23" t="s">
        <v>168</v>
      </c>
      <c r="K91" s="31" t="s">
        <v>168</v>
      </c>
      <c r="L91" s="21"/>
      <c r="M91" s="22">
        <v>10924</v>
      </c>
      <c r="N91" s="23" t="s">
        <v>168</v>
      </c>
      <c r="O91" s="31" t="s">
        <v>168</v>
      </c>
      <c r="P91" s="21"/>
      <c r="Q91" s="22">
        <v>7690</v>
      </c>
      <c r="R91" s="23" t="s">
        <v>168</v>
      </c>
      <c r="S91" s="31" t="s">
        <v>168</v>
      </c>
      <c r="T91" s="21"/>
      <c r="U91" s="22">
        <v>8240</v>
      </c>
      <c r="V91" s="23" t="s">
        <v>168</v>
      </c>
      <c r="W91" s="31"/>
      <c r="X91" s="21"/>
      <c r="Y91" s="26" t="s">
        <v>581</v>
      </c>
      <c r="Z91" s="23" t="s">
        <v>177</v>
      </c>
      <c r="AA91" s="31"/>
      <c r="AB91" s="21"/>
      <c r="AC91" s="22">
        <v>57129</v>
      </c>
      <c r="AD91" s="23" t="s">
        <v>168</v>
      </c>
    </row>
    <row r="92" spans="1:30" x14ac:dyDescent="0.25">
      <c r="A92" s="13"/>
      <c r="B92" s="27"/>
      <c r="C92" s="27" t="s">
        <v>168</v>
      </c>
      <c r="D92" s="28"/>
      <c r="E92" s="28"/>
      <c r="F92" s="27"/>
      <c r="G92" s="27" t="s">
        <v>168</v>
      </c>
      <c r="H92" s="28"/>
      <c r="I92" s="28"/>
      <c r="J92" s="27"/>
      <c r="K92" s="27" t="s">
        <v>168</v>
      </c>
      <c r="L92" s="28"/>
      <c r="M92" s="28"/>
      <c r="N92" s="27"/>
      <c r="O92" s="27" t="s">
        <v>168</v>
      </c>
      <c r="P92" s="28"/>
      <c r="Q92" s="28"/>
      <c r="R92" s="27"/>
      <c r="S92" s="27" t="s">
        <v>168</v>
      </c>
      <c r="T92" s="28"/>
      <c r="U92" s="28"/>
      <c r="V92" s="27"/>
      <c r="W92" s="27"/>
      <c r="X92" s="28"/>
      <c r="Y92" s="28"/>
      <c r="Z92" s="27"/>
      <c r="AA92" s="27"/>
      <c r="AB92" s="28"/>
      <c r="AC92" s="28"/>
      <c r="AD92" s="27"/>
    </row>
    <row r="93" spans="1:30" ht="15.75" thickBot="1" x14ac:dyDescent="0.3">
      <c r="A93" s="13"/>
      <c r="B93" s="62" t="s">
        <v>78</v>
      </c>
      <c r="C93" s="18" t="s">
        <v>168</v>
      </c>
      <c r="D93" s="12" t="s">
        <v>174</v>
      </c>
      <c r="E93" s="30">
        <v>10401</v>
      </c>
      <c r="F93" s="17" t="s">
        <v>168</v>
      </c>
      <c r="G93" s="18" t="s">
        <v>168</v>
      </c>
      <c r="H93" s="12" t="s">
        <v>174</v>
      </c>
      <c r="I93" s="30">
        <v>3997</v>
      </c>
      <c r="J93" s="17" t="s">
        <v>168</v>
      </c>
      <c r="K93" s="18" t="s">
        <v>168</v>
      </c>
      <c r="L93" s="12" t="s">
        <v>174</v>
      </c>
      <c r="M93" s="30">
        <v>6541</v>
      </c>
      <c r="N93" s="17" t="s">
        <v>168</v>
      </c>
      <c r="O93" s="18" t="s">
        <v>168</v>
      </c>
      <c r="P93" s="12" t="s">
        <v>174</v>
      </c>
      <c r="Q93" s="30">
        <v>1913</v>
      </c>
      <c r="R93" s="17" t="s">
        <v>168</v>
      </c>
      <c r="S93" s="18" t="s">
        <v>168</v>
      </c>
      <c r="T93" s="12" t="s">
        <v>174</v>
      </c>
      <c r="U93" s="25" t="s">
        <v>582</v>
      </c>
      <c r="V93" s="17" t="s">
        <v>177</v>
      </c>
      <c r="W93" s="18"/>
      <c r="X93" s="12" t="s">
        <v>174</v>
      </c>
      <c r="Y93" s="25" t="s">
        <v>583</v>
      </c>
      <c r="Z93" s="17" t="s">
        <v>177</v>
      </c>
      <c r="AA93" s="18"/>
      <c r="AB93" s="12" t="s">
        <v>174</v>
      </c>
      <c r="AC93" s="30">
        <v>5068</v>
      </c>
      <c r="AD93" s="17" t="s">
        <v>168</v>
      </c>
    </row>
    <row r="94" spans="1:30" ht="15.75" thickTop="1" x14ac:dyDescent="0.25">
      <c r="A94" s="13"/>
      <c r="B94" s="27"/>
      <c r="C94" s="27" t="s">
        <v>168</v>
      </c>
      <c r="D94" s="32"/>
      <c r="E94" s="32"/>
      <c r="F94" s="27"/>
      <c r="G94" s="27" t="s">
        <v>168</v>
      </c>
      <c r="H94" s="32"/>
      <c r="I94" s="32"/>
      <c r="J94" s="27"/>
      <c r="K94" s="27" t="s">
        <v>168</v>
      </c>
      <c r="L94" s="32"/>
      <c r="M94" s="32"/>
      <c r="N94" s="27"/>
      <c r="O94" s="27" t="s">
        <v>168</v>
      </c>
      <c r="P94" s="32"/>
      <c r="Q94" s="32"/>
      <c r="R94" s="27"/>
      <c r="S94" s="27" t="s">
        <v>168</v>
      </c>
      <c r="T94" s="32"/>
      <c r="U94" s="32"/>
      <c r="V94" s="27"/>
      <c r="W94" s="27"/>
      <c r="X94" s="32"/>
      <c r="Y94" s="32"/>
      <c r="Z94" s="27"/>
      <c r="AA94" s="27"/>
      <c r="AB94" s="32"/>
      <c r="AC94" s="32"/>
      <c r="AD94" s="27"/>
    </row>
    <row r="95" spans="1:30" x14ac:dyDescent="0.25">
      <c r="A95" s="13"/>
      <c r="B95" s="37" t="s">
        <v>45</v>
      </c>
      <c r="C95" s="31" t="s">
        <v>168</v>
      </c>
      <c r="D95" s="21" t="s">
        <v>174</v>
      </c>
      <c r="E95" s="22">
        <v>512446</v>
      </c>
      <c r="F95" s="23" t="s">
        <v>168</v>
      </c>
      <c r="G95" s="31" t="s">
        <v>168</v>
      </c>
      <c r="H95" s="21" t="s">
        <v>174</v>
      </c>
      <c r="I95" s="22">
        <v>297736</v>
      </c>
      <c r="J95" s="23" t="s">
        <v>168</v>
      </c>
      <c r="K95" s="31" t="s">
        <v>168</v>
      </c>
      <c r="L95" s="21" t="s">
        <v>174</v>
      </c>
      <c r="M95" s="22">
        <v>393685</v>
      </c>
      <c r="N95" s="23" t="s">
        <v>168</v>
      </c>
      <c r="O95" s="31" t="s">
        <v>168</v>
      </c>
      <c r="P95" s="21" t="s">
        <v>174</v>
      </c>
      <c r="Q95" s="22">
        <v>104914</v>
      </c>
      <c r="R95" s="23" t="s">
        <v>168</v>
      </c>
      <c r="S95" s="31" t="s">
        <v>168</v>
      </c>
      <c r="T95" s="21" t="s">
        <v>174</v>
      </c>
      <c r="U95" s="22">
        <v>21156</v>
      </c>
      <c r="V95" s="23" t="s">
        <v>168</v>
      </c>
      <c r="W95" s="31"/>
      <c r="X95" s="21" t="s">
        <v>174</v>
      </c>
      <c r="Y95" s="26" t="s">
        <v>232</v>
      </c>
      <c r="Z95" s="23" t="s">
        <v>168</v>
      </c>
      <c r="AA95" s="31"/>
      <c r="AB95" s="21" t="s">
        <v>174</v>
      </c>
      <c r="AC95" s="22">
        <v>1329937</v>
      </c>
      <c r="AD95" s="23" t="s">
        <v>168</v>
      </c>
    </row>
    <row r="96" spans="1:30" x14ac:dyDescent="0.25">
      <c r="A96" s="13"/>
      <c r="B96" s="36" t="s">
        <v>558</v>
      </c>
      <c r="C96" s="18" t="s">
        <v>168</v>
      </c>
      <c r="D96" s="12" t="s">
        <v>174</v>
      </c>
      <c r="E96" s="30">
        <v>1396</v>
      </c>
      <c r="F96" s="17" t="s">
        <v>168</v>
      </c>
      <c r="G96" s="18" t="s">
        <v>168</v>
      </c>
      <c r="H96" s="12" t="s">
        <v>174</v>
      </c>
      <c r="I96" s="25">
        <v>526</v>
      </c>
      <c r="J96" s="17" t="s">
        <v>168</v>
      </c>
      <c r="K96" s="18" t="s">
        <v>168</v>
      </c>
      <c r="L96" s="12" t="s">
        <v>174</v>
      </c>
      <c r="M96" s="25">
        <v>275</v>
      </c>
      <c r="N96" s="17" t="s">
        <v>168</v>
      </c>
      <c r="O96" s="18" t="s">
        <v>168</v>
      </c>
      <c r="P96" s="12" t="s">
        <v>174</v>
      </c>
      <c r="Q96" s="25" t="s">
        <v>232</v>
      </c>
      <c r="R96" s="17" t="s">
        <v>168</v>
      </c>
      <c r="S96" s="18" t="s">
        <v>168</v>
      </c>
      <c r="T96" s="12" t="s">
        <v>174</v>
      </c>
      <c r="U96" s="25" t="s">
        <v>232</v>
      </c>
      <c r="V96" s="17" t="s">
        <v>168</v>
      </c>
      <c r="W96" s="18"/>
      <c r="X96" s="12" t="s">
        <v>174</v>
      </c>
      <c r="Y96" s="25">
        <v>108</v>
      </c>
      <c r="Z96" s="17" t="s">
        <v>168</v>
      </c>
      <c r="AA96" s="18"/>
      <c r="AB96" s="12" t="s">
        <v>174</v>
      </c>
      <c r="AC96" s="30">
        <v>2305</v>
      </c>
      <c r="AD96" s="17" t="s">
        <v>168</v>
      </c>
    </row>
    <row r="97" spans="1:30" x14ac:dyDescent="0.25">
      <c r="A97" s="13"/>
      <c r="B97" s="37" t="s">
        <v>560</v>
      </c>
      <c r="C97" s="31" t="s">
        <v>168</v>
      </c>
      <c r="D97" s="21" t="s">
        <v>174</v>
      </c>
      <c r="E97" s="22">
        <v>6641</v>
      </c>
      <c r="F97" s="23" t="s">
        <v>168</v>
      </c>
      <c r="G97" s="31" t="s">
        <v>168</v>
      </c>
      <c r="H97" s="21" t="s">
        <v>174</v>
      </c>
      <c r="I97" s="22">
        <v>1133</v>
      </c>
      <c r="J97" s="23" t="s">
        <v>168</v>
      </c>
      <c r="K97" s="31" t="s">
        <v>168</v>
      </c>
      <c r="L97" s="21" t="s">
        <v>174</v>
      </c>
      <c r="M97" s="26">
        <v>684</v>
      </c>
      <c r="N97" s="23" t="s">
        <v>168</v>
      </c>
      <c r="O97" s="31" t="s">
        <v>168</v>
      </c>
      <c r="P97" s="21" t="s">
        <v>174</v>
      </c>
      <c r="Q97" s="22">
        <v>8023</v>
      </c>
      <c r="R97" s="23" t="s">
        <v>168</v>
      </c>
      <c r="S97" s="31" t="s">
        <v>168</v>
      </c>
      <c r="T97" s="21" t="s">
        <v>174</v>
      </c>
      <c r="U97" s="26">
        <v>64</v>
      </c>
      <c r="V97" s="23" t="s">
        <v>168</v>
      </c>
      <c r="W97" s="31"/>
      <c r="X97" s="21" t="s">
        <v>174</v>
      </c>
      <c r="Y97" s="26" t="s">
        <v>232</v>
      </c>
      <c r="Z97" s="23" t="s">
        <v>168</v>
      </c>
      <c r="AA97" s="31"/>
      <c r="AB97" s="21" t="s">
        <v>174</v>
      </c>
      <c r="AC97" s="22">
        <v>16545</v>
      </c>
      <c r="AD97" s="23" t="s">
        <v>168</v>
      </c>
    </row>
    <row r="98" spans="1:30" x14ac:dyDescent="0.25">
      <c r="A98" s="13"/>
      <c r="B98" s="36" t="s">
        <v>43</v>
      </c>
      <c r="C98" s="18" t="s">
        <v>168</v>
      </c>
      <c r="D98" s="12" t="s">
        <v>174</v>
      </c>
      <c r="E98" s="30">
        <v>6174</v>
      </c>
      <c r="F98" s="17" t="s">
        <v>168</v>
      </c>
      <c r="G98" s="18" t="s">
        <v>168</v>
      </c>
      <c r="H98" s="12" t="s">
        <v>174</v>
      </c>
      <c r="I98" s="25" t="s">
        <v>232</v>
      </c>
      <c r="J98" s="17" t="s">
        <v>168</v>
      </c>
      <c r="K98" s="18" t="s">
        <v>168</v>
      </c>
      <c r="L98" s="12" t="s">
        <v>174</v>
      </c>
      <c r="M98" s="30">
        <v>11948</v>
      </c>
      <c r="N98" s="17" t="s">
        <v>168</v>
      </c>
      <c r="O98" s="18" t="s">
        <v>168</v>
      </c>
      <c r="P98" s="12" t="s">
        <v>174</v>
      </c>
      <c r="Q98" s="30">
        <v>22105</v>
      </c>
      <c r="R98" s="17" t="s">
        <v>168</v>
      </c>
      <c r="S98" s="18" t="s">
        <v>168</v>
      </c>
      <c r="T98" s="12" t="s">
        <v>174</v>
      </c>
      <c r="U98" s="25" t="s">
        <v>232</v>
      </c>
      <c r="V98" s="17" t="s">
        <v>168</v>
      </c>
      <c r="W98" s="18"/>
      <c r="X98" s="12" t="s">
        <v>174</v>
      </c>
      <c r="Y98" s="25" t="s">
        <v>232</v>
      </c>
      <c r="Z98" s="17" t="s">
        <v>168</v>
      </c>
      <c r="AA98" s="18"/>
      <c r="AB98" s="12" t="s">
        <v>174</v>
      </c>
      <c r="AC98" s="30">
        <v>40227</v>
      </c>
      <c r="AD98" s="17" t="s">
        <v>168</v>
      </c>
    </row>
    <row r="99" spans="1:30" x14ac:dyDescent="0.25">
      <c r="A99" s="13"/>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13"/>
      <c r="B100" s="16" t="s">
        <v>584</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row>
    <row r="101" spans="1:30" ht="15.75"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15.75" thickBot="1" x14ac:dyDescent="0.3">
      <c r="A103" s="13"/>
      <c r="B103" s="18"/>
      <c r="C103" s="18" t="s">
        <v>168</v>
      </c>
      <c r="D103" s="35" t="s">
        <v>323</v>
      </c>
      <c r="E103" s="35"/>
      <c r="F103" s="35"/>
      <c r="G103" s="35"/>
      <c r="H103" s="35"/>
      <c r="I103" s="35"/>
      <c r="J103" s="35"/>
      <c r="K103" s="35"/>
      <c r="L103" s="35"/>
      <c r="M103" s="35"/>
      <c r="N103" s="18"/>
      <c r="O103" s="18" t="s">
        <v>168</v>
      </c>
      <c r="P103" s="33" t="s">
        <v>324</v>
      </c>
      <c r="Q103" s="33"/>
      <c r="R103" s="18"/>
      <c r="S103" s="18" t="s">
        <v>168</v>
      </c>
      <c r="T103" s="34"/>
      <c r="U103" s="34"/>
      <c r="V103" s="18"/>
      <c r="W103" s="18"/>
      <c r="X103" s="34"/>
      <c r="Y103" s="34"/>
      <c r="Z103" s="18"/>
      <c r="AA103" s="18"/>
      <c r="AB103" s="34"/>
      <c r="AC103" s="34"/>
      <c r="AD103" s="18"/>
    </row>
    <row r="104" spans="1:30" ht="15.75" thickBot="1" x14ac:dyDescent="0.3">
      <c r="A104" s="13"/>
      <c r="B104" s="18"/>
      <c r="C104" s="18" t="s">
        <v>168</v>
      </c>
      <c r="D104" s="56" t="s">
        <v>325</v>
      </c>
      <c r="E104" s="56"/>
      <c r="F104" s="18"/>
      <c r="G104" s="18" t="s">
        <v>168</v>
      </c>
      <c r="H104" s="56" t="s">
        <v>326</v>
      </c>
      <c r="I104" s="56"/>
      <c r="J104" s="18"/>
      <c r="K104" s="18" t="s">
        <v>168</v>
      </c>
      <c r="L104" s="56" t="s">
        <v>327</v>
      </c>
      <c r="M104" s="56"/>
      <c r="N104" s="18"/>
      <c r="O104" s="18" t="s">
        <v>168</v>
      </c>
      <c r="P104" s="35" t="s">
        <v>328</v>
      </c>
      <c r="Q104" s="35"/>
      <c r="R104" s="18"/>
      <c r="S104" s="18" t="s">
        <v>168</v>
      </c>
      <c r="T104" s="35" t="s">
        <v>536</v>
      </c>
      <c r="U104" s="35"/>
      <c r="V104" s="18"/>
      <c r="W104" s="18"/>
      <c r="X104" s="35" t="s">
        <v>537</v>
      </c>
      <c r="Y104" s="35"/>
      <c r="Z104" s="18"/>
      <c r="AA104" s="18"/>
      <c r="AB104" s="35" t="s">
        <v>106</v>
      </c>
      <c r="AC104" s="35"/>
      <c r="AD104" s="18"/>
    </row>
    <row r="105" spans="1:30" x14ac:dyDescent="0.25">
      <c r="A105" s="13"/>
      <c r="B105" s="18"/>
      <c r="C105" s="18" t="s">
        <v>168</v>
      </c>
      <c r="D105" s="33" t="s">
        <v>172</v>
      </c>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18"/>
    </row>
    <row r="106" spans="1:30" x14ac:dyDescent="0.25">
      <c r="A106" s="13"/>
      <c r="B106" s="61" t="s">
        <v>538</v>
      </c>
      <c r="C106" s="21" t="s">
        <v>168</v>
      </c>
      <c r="D106" s="21"/>
      <c r="E106" s="21"/>
      <c r="F106" s="21"/>
      <c r="G106" s="21" t="s">
        <v>168</v>
      </c>
      <c r="H106" s="21"/>
      <c r="I106" s="21"/>
      <c r="J106" s="21"/>
      <c r="K106" s="21" t="s">
        <v>168</v>
      </c>
      <c r="L106" s="21"/>
      <c r="M106" s="21"/>
      <c r="N106" s="21"/>
      <c r="O106" s="21" t="s">
        <v>168</v>
      </c>
      <c r="P106" s="21"/>
      <c r="Q106" s="21"/>
      <c r="R106" s="21"/>
      <c r="S106" s="21" t="s">
        <v>168</v>
      </c>
      <c r="T106" s="21"/>
      <c r="U106" s="21"/>
      <c r="V106" s="21"/>
      <c r="W106" s="21"/>
      <c r="X106" s="21"/>
      <c r="Y106" s="21"/>
      <c r="Z106" s="21"/>
      <c r="AA106" s="21"/>
      <c r="AB106" s="21"/>
      <c r="AC106" s="21"/>
      <c r="AD106" s="21"/>
    </row>
    <row r="107" spans="1:30" x14ac:dyDescent="0.25">
      <c r="A107" s="13"/>
      <c r="B107" s="45" t="s">
        <v>539</v>
      </c>
      <c r="C107" s="12" t="s">
        <v>168</v>
      </c>
      <c r="D107" s="12" t="s">
        <v>174</v>
      </c>
      <c r="E107" s="30">
        <v>69415</v>
      </c>
      <c r="F107" s="17" t="s">
        <v>168</v>
      </c>
      <c r="G107" s="12" t="s">
        <v>168</v>
      </c>
      <c r="H107" s="12" t="s">
        <v>174</v>
      </c>
      <c r="I107" s="30">
        <v>26090</v>
      </c>
      <c r="J107" s="17" t="s">
        <v>168</v>
      </c>
      <c r="K107" s="12" t="s">
        <v>168</v>
      </c>
      <c r="L107" s="12" t="s">
        <v>174</v>
      </c>
      <c r="M107" s="30">
        <v>29743</v>
      </c>
      <c r="N107" s="17" t="s">
        <v>168</v>
      </c>
      <c r="O107" s="12" t="s">
        <v>168</v>
      </c>
      <c r="P107" s="12" t="s">
        <v>174</v>
      </c>
      <c r="Q107" s="25" t="s">
        <v>232</v>
      </c>
      <c r="R107" s="17" t="s">
        <v>168</v>
      </c>
      <c r="S107" s="12" t="s">
        <v>168</v>
      </c>
      <c r="T107" s="12" t="s">
        <v>174</v>
      </c>
      <c r="U107" s="25" t="s">
        <v>232</v>
      </c>
      <c r="V107" s="17" t="s">
        <v>168</v>
      </c>
      <c r="W107" s="12"/>
      <c r="X107" s="12" t="s">
        <v>174</v>
      </c>
      <c r="Y107" s="25" t="s">
        <v>585</v>
      </c>
      <c r="Z107" s="17" t="s">
        <v>177</v>
      </c>
      <c r="AA107" s="12"/>
      <c r="AB107" s="12" t="s">
        <v>174</v>
      </c>
      <c r="AC107" s="30">
        <v>99260</v>
      </c>
      <c r="AD107" s="17" t="s">
        <v>168</v>
      </c>
    </row>
    <row r="108" spans="1:30" x14ac:dyDescent="0.25">
      <c r="A108" s="13"/>
      <c r="B108" s="43" t="s">
        <v>541</v>
      </c>
      <c r="C108" s="21" t="s">
        <v>168</v>
      </c>
      <c r="D108" s="21"/>
      <c r="E108" s="22">
        <v>27867</v>
      </c>
      <c r="F108" s="23" t="s">
        <v>168</v>
      </c>
      <c r="G108" s="21" t="s">
        <v>168</v>
      </c>
      <c r="H108" s="21"/>
      <c r="I108" s="22">
        <v>19820</v>
      </c>
      <c r="J108" s="23" t="s">
        <v>168</v>
      </c>
      <c r="K108" s="21" t="s">
        <v>168</v>
      </c>
      <c r="L108" s="21"/>
      <c r="M108" s="22">
        <v>22940</v>
      </c>
      <c r="N108" s="23" t="s">
        <v>168</v>
      </c>
      <c r="O108" s="21" t="s">
        <v>168</v>
      </c>
      <c r="P108" s="21"/>
      <c r="Q108" s="26" t="s">
        <v>232</v>
      </c>
      <c r="R108" s="23" t="s">
        <v>168</v>
      </c>
      <c r="S108" s="21" t="s">
        <v>168</v>
      </c>
      <c r="T108" s="21"/>
      <c r="U108" s="26" t="s">
        <v>232</v>
      </c>
      <c r="V108" s="23" t="s">
        <v>168</v>
      </c>
      <c r="W108" s="21"/>
      <c r="X108" s="21"/>
      <c r="Y108" s="26" t="s">
        <v>586</v>
      </c>
      <c r="Z108" s="23" t="s">
        <v>177</v>
      </c>
      <c r="AA108" s="21"/>
      <c r="AB108" s="21"/>
      <c r="AC108" s="22">
        <v>58414</v>
      </c>
      <c r="AD108" s="23" t="s">
        <v>168</v>
      </c>
    </row>
    <row r="109" spans="1:30" ht="15.75" thickBot="1" x14ac:dyDescent="0.3">
      <c r="A109" s="13"/>
      <c r="B109" s="45" t="s">
        <v>543</v>
      </c>
      <c r="C109" s="12" t="s">
        <v>168</v>
      </c>
      <c r="D109" s="12"/>
      <c r="E109" s="25" t="s">
        <v>232</v>
      </c>
      <c r="F109" s="17" t="s">
        <v>168</v>
      </c>
      <c r="G109" s="12" t="s">
        <v>168</v>
      </c>
      <c r="H109" s="12"/>
      <c r="I109" s="25" t="s">
        <v>232</v>
      </c>
      <c r="J109" s="17" t="s">
        <v>168</v>
      </c>
      <c r="K109" s="12" t="s">
        <v>168</v>
      </c>
      <c r="L109" s="12"/>
      <c r="M109" s="25" t="s">
        <v>232</v>
      </c>
      <c r="N109" s="17" t="s">
        <v>168</v>
      </c>
      <c r="O109" s="12" t="s">
        <v>168</v>
      </c>
      <c r="P109" s="12"/>
      <c r="Q109" s="30">
        <v>27065</v>
      </c>
      <c r="R109" s="17" t="s">
        <v>168</v>
      </c>
      <c r="S109" s="12" t="s">
        <v>168</v>
      </c>
      <c r="T109" s="12"/>
      <c r="U109" s="25" t="s">
        <v>232</v>
      </c>
      <c r="V109" s="17" t="s">
        <v>168</v>
      </c>
      <c r="W109" s="12"/>
      <c r="X109" s="12"/>
      <c r="Y109" s="25" t="s">
        <v>587</v>
      </c>
      <c r="Z109" s="17" t="s">
        <v>177</v>
      </c>
      <c r="AA109" s="12"/>
      <c r="AB109" s="12"/>
      <c r="AC109" s="30">
        <v>25618</v>
      </c>
      <c r="AD109" s="17" t="s">
        <v>168</v>
      </c>
    </row>
    <row r="110" spans="1:30" x14ac:dyDescent="0.25">
      <c r="A110" s="13"/>
      <c r="B110" s="27"/>
      <c r="C110" s="27" t="s">
        <v>168</v>
      </c>
      <c r="D110" s="28"/>
      <c r="E110" s="28"/>
      <c r="F110" s="27"/>
      <c r="G110" s="27" t="s">
        <v>168</v>
      </c>
      <c r="H110" s="28"/>
      <c r="I110" s="28"/>
      <c r="J110" s="27"/>
      <c r="K110" s="27" t="s">
        <v>168</v>
      </c>
      <c r="L110" s="28"/>
      <c r="M110" s="28"/>
      <c r="N110" s="27"/>
      <c r="O110" s="27" t="s">
        <v>168</v>
      </c>
      <c r="P110" s="28"/>
      <c r="Q110" s="28"/>
      <c r="R110" s="27"/>
      <c r="S110" s="27" t="s">
        <v>168</v>
      </c>
      <c r="T110" s="28"/>
      <c r="U110" s="28"/>
      <c r="V110" s="27"/>
      <c r="W110" s="27"/>
      <c r="X110" s="28"/>
      <c r="Y110" s="28"/>
      <c r="Z110" s="27"/>
      <c r="AA110" s="27"/>
      <c r="AB110" s="28"/>
      <c r="AC110" s="28"/>
      <c r="AD110" s="27"/>
    </row>
    <row r="111" spans="1:30" ht="15.75" thickBot="1" x14ac:dyDescent="0.3">
      <c r="A111" s="13"/>
      <c r="B111" s="43" t="s">
        <v>70</v>
      </c>
      <c r="C111" s="31" t="s">
        <v>168</v>
      </c>
      <c r="D111" s="21"/>
      <c r="E111" s="22">
        <v>97282</v>
      </c>
      <c r="F111" s="23" t="s">
        <v>168</v>
      </c>
      <c r="G111" s="31" t="s">
        <v>168</v>
      </c>
      <c r="H111" s="21"/>
      <c r="I111" s="22">
        <v>45910</v>
      </c>
      <c r="J111" s="23" t="s">
        <v>168</v>
      </c>
      <c r="K111" s="31" t="s">
        <v>168</v>
      </c>
      <c r="L111" s="21"/>
      <c r="M111" s="22">
        <v>52683</v>
      </c>
      <c r="N111" s="23" t="s">
        <v>168</v>
      </c>
      <c r="O111" s="31" t="s">
        <v>168</v>
      </c>
      <c r="P111" s="21"/>
      <c r="Q111" s="22">
        <v>27065</v>
      </c>
      <c r="R111" s="23" t="s">
        <v>168</v>
      </c>
      <c r="S111" s="31" t="s">
        <v>168</v>
      </c>
      <c r="T111" s="21"/>
      <c r="U111" s="26" t="s">
        <v>232</v>
      </c>
      <c r="V111" s="23" t="s">
        <v>168</v>
      </c>
      <c r="W111" s="31"/>
      <c r="X111" s="21"/>
      <c r="Y111" s="26" t="s">
        <v>588</v>
      </c>
      <c r="Z111" s="23" t="s">
        <v>177</v>
      </c>
      <c r="AA111" s="31"/>
      <c r="AB111" s="21"/>
      <c r="AC111" s="22">
        <v>183292</v>
      </c>
      <c r="AD111" s="23" t="s">
        <v>168</v>
      </c>
    </row>
    <row r="112" spans="1:30" x14ac:dyDescent="0.25">
      <c r="A112" s="13"/>
      <c r="B112" s="27"/>
      <c r="C112" s="27" t="s">
        <v>168</v>
      </c>
      <c r="D112" s="28"/>
      <c r="E112" s="28"/>
      <c r="F112" s="27"/>
      <c r="G112" s="27" t="s">
        <v>168</v>
      </c>
      <c r="H112" s="28"/>
      <c r="I112" s="28"/>
      <c r="J112" s="27"/>
      <c r="K112" s="27" t="s">
        <v>168</v>
      </c>
      <c r="L112" s="28"/>
      <c r="M112" s="28"/>
      <c r="N112" s="27"/>
      <c r="O112" s="27" t="s">
        <v>168</v>
      </c>
      <c r="P112" s="28"/>
      <c r="Q112" s="28"/>
      <c r="R112" s="27"/>
      <c r="S112" s="27" t="s">
        <v>168</v>
      </c>
      <c r="T112" s="28"/>
      <c r="U112" s="28"/>
      <c r="V112" s="27"/>
      <c r="W112" s="27"/>
      <c r="X112" s="28"/>
      <c r="Y112" s="28"/>
      <c r="Z112" s="27"/>
      <c r="AA112" s="27"/>
      <c r="AB112" s="28"/>
      <c r="AC112" s="28"/>
      <c r="AD112" s="27"/>
    </row>
    <row r="113" spans="1:30" x14ac:dyDescent="0.25">
      <c r="A113" s="13"/>
      <c r="B113" s="62" t="s">
        <v>546</v>
      </c>
      <c r="C113" s="18" t="s">
        <v>168</v>
      </c>
      <c r="D113" s="12"/>
      <c r="E113" s="12"/>
      <c r="F113" s="12"/>
      <c r="G113" s="18" t="s">
        <v>168</v>
      </c>
      <c r="H113" s="12"/>
      <c r="I113" s="12"/>
      <c r="J113" s="12"/>
      <c r="K113" s="18" t="s">
        <v>168</v>
      </c>
      <c r="L113" s="12"/>
      <c r="M113" s="12"/>
      <c r="N113" s="12"/>
      <c r="O113" s="18" t="s">
        <v>168</v>
      </c>
      <c r="P113" s="12"/>
      <c r="Q113" s="12"/>
      <c r="R113" s="12"/>
      <c r="S113" s="18" t="s">
        <v>168</v>
      </c>
      <c r="T113" s="12"/>
      <c r="U113" s="12"/>
      <c r="V113" s="12"/>
      <c r="W113" s="18"/>
      <c r="X113" s="12"/>
      <c r="Y113" s="12"/>
      <c r="Z113" s="12"/>
      <c r="AA113" s="18"/>
      <c r="AB113" s="12"/>
      <c r="AC113" s="12"/>
      <c r="AD113" s="12"/>
    </row>
    <row r="114" spans="1:30" x14ac:dyDescent="0.25">
      <c r="A114" s="13"/>
      <c r="B114" s="43" t="s">
        <v>547</v>
      </c>
      <c r="C114" s="31" t="s">
        <v>168</v>
      </c>
      <c r="D114" s="21"/>
      <c r="E114" s="22">
        <v>14471</v>
      </c>
      <c r="F114" s="23" t="s">
        <v>168</v>
      </c>
      <c r="G114" s="31" t="s">
        <v>168</v>
      </c>
      <c r="H114" s="21"/>
      <c r="I114" s="22">
        <v>5857</v>
      </c>
      <c r="J114" s="23" t="s">
        <v>168</v>
      </c>
      <c r="K114" s="31" t="s">
        <v>168</v>
      </c>
      <c r="L114" s="21"/>
      <c r="M114" s="22">
        <v>5031</v>
      </c>
      <c r="N114" s="23" t="s">
        <v>168</v>
      </c>
      <c r="O114" s="31" t="s">
        <v>168</v>
      </c>
      <c r="P114" s="21"/>
      <c r="Q114" s="26" t="s">
        <v>232</v>
      </c>
      <c r="R114" s="23" t="s">
        <v>168</v>
      </c>
      <c r="S114" s="31" t="s">
        <v>168</v>
      </c>
      <c r="T114" s="21"/>
      <c r="U114" s="26">
        <v>104</v>
      </c>
      <c r="V114" s="23" t="s">
        <v>168</v>
      </c>
      <c r="W114" s="31"/>
      <c r="X114" s="21"/>
      <c r="Y114" s="26" t="s">
        <v>589</v>
      </c>
      <c r="Z114" s="23" t="s">
        <v>177</v>
      </c>
      <c r="AA114" s="31"/>
      <c r="AB114" s="21"/>
      <c r="AC114" s="22">
        <v>21302</v>
      </c>
      <c r="AD114" s="23" t="s">
        <v>168</v>
      </c>
    </row>
    <row r="115" spans="1:30" x14ac:dyDescent="0.25">
      <c r="A115" s="13"/>
      <c r="B115" s="45" t="s">
        <v>94</v>
      </c>
      <c r="C115" s="18" t="s">
        <v>168</v>
      </c>
      <c r="D115" s="12"/>
      <c r="E115" s="30">
        <v>19085</v>
      </c>
      <c r="F115" s="17" t="s">
        <v>168</v>
      </c>
      <c r="G115" s="18" t="s">
        <v>168</v>
      </c>
      <c r="H115" s="12"/>
      <c r="I115" s="30">
        <v>10453</v>
      </c>
      <c r="J115" s="17" t="s">
        <v>168</v>
      </c>
      <c r="K115" s="18" t="s">
        <v>168</v>
      </c>
      <c r="L115" s="12"/>
      <c r="M115" s="30">
        <v>12280</v>
      </c>
      <c r="N115" s="17" t="s">
        <v>168</v>
      </c>
      <c r="O115" s="18" t="s">
        <v>168</v>
      </c>
      <c r="P115" s="12"/>
      <c r="Q115" s="25" t="s">
        <v>232</v>
      </c>
      <c r="R115" s="17" t="s">
        <v>168</v>
      </c>
      <c r="S115" s="18" t="s">
        <v>168</v>
      </c>
      <c r="T115" s="12"/>
      <c r="U115" s="25">
        <v>1</v>
      </c>
      <c r="V115" s="17" t="s">
        <v>168</v>
      </c>
      <c r="W115" s="18"/>
      <c r="X115" s="12"/>
      <c r="Y115" s="25" t="s">
        <v>232</v>
      </c>
      <c r="Z115" s="17" t="s">
        <v>168</v>
      </c>
      <c r="AA115" s="18"/>
      <c r="AB115" s="12"/>
      <c r="AC115" s="30">
        <v>41819</v>
      </c>
      <c r="AD115" s="17" t="s">
        <v>168</v>
      </c>
    </row>
    <row r="116" spans="1:30" x14ac:dyDescent="0.25">
      <c r="A116" s="13"/>
      <c r="B116" s="43" t="s">
        <v>549</v>
      </c>
      <c r="C116" s="31" t="s">
        <v>168</v>
      </c>
      <c r="D116" s="21"/>
      <c r="E116" s="22">
        <v>22072</v>
      </c>
      <c r="F116" s="23" t="s">
        <v>168</v>
      </c>
      <c r="G116" s="31" t="s">
        <v>168</v>
      </c>
      <c r="H116" s="21"/>
      <c r="I116" s="22">
        <v>9220</v>
      </c>
      <c r="J116" s="23" t="s">
        <v>168</v>
      </c>
      <c r="K116" s="31" t="s">
        <v>168</v>
      </c>
      <c r="L116" s="21"/>
      <c r="M116" s="22">
        <v>9482</v>
      </c>
      <c r="N116" s="23" t="s">
        <v>168</v>
      </c>
      <c r="O116" s="31" t="s">
        <v>168</v>
      </c>
      <c r="P116" s="21"/>
      <c r="Q116" s="26" t="s">
        <v>232</v>
      </c>
      <c r="R116" s="23" t="s">
        <v>168</v>
      </c>
      <c r="S116" s="31" t="s">
        <v>168</v>
      </c>
      <c r="T116" s="21"/>
      <c r="U116" s="26">
        <v>995</v>
      </c>
      <c r="V116" s="23" t="s">
        <v>168</v>
      </c>
      <c r="W116" s="31"/>
      <c r="X116" s="21"/>
      <c r="Y116" s="26" t="s">
        <v>590</v>
      </c>
      <c r="Z116" s="23" t="s">
        <v>177</v>
      </c>
      <c r="AA116" s="31"/>
      <c r="AB116" s="21"/>
      <c r="AC116" s="22">
        <v>36200</v>
      </c>
      <c r="AD116" s="23" t="s">
        <v>168</v>
      </c>
    </row>
    <row r="117" spans="1:30" x14ac:dyDescent="0.25">
      <c r="A117" s="13"/>
      <c r="B117" s="45" t="s">
        <v>551</v>
      </c>
      <c r="C117" s="18" t="s">
        <v>168</v>
      </c>
      <c r="D117" s="12"/>
      <c r="E117" s="30">
        <v>11130</v>
      </c>
      <c r="F117" s="17" t="s">
        <v>168</v>
      </c>
      <c r="G117" s="18" t="s">
        <v>168</v>
      </c>
      <c r="H117" s="12"/>
      <c r="I117" s="30">
        <v>4499</v>
      </c>
      <c r="J117" s="17" t="s">
        <v>168</v>
      </c>
      <c r="K117" s="18" t="s">
        <v>168</v>
      </c>
      <c r="L117" s="12"/>
      <c r="M117" s="30">
        <v>5751</v>
      </c>
      <c r="N117" s="17" t="s">
        <v>168</v>
      </c>
      <c r="O117" s="18" t="s">
        <v>168</v>
      </c>
      <c r="P117" s="12"/>
      <c r="Q117" s="25" t="s">
        <v>232</v>
      </c>
      <c r="R117" s="17" t="s">
        <v>168</v>
      </c>
      <c r="S117" s="18" t="s">
        <v>168</v>
      </c>
      <c r="T117" s="12"/>
      <c r="U117" s="25">
        <v>23</v>
      </c>
      <c r="V117" s="17" t="s">
        <v>168</v>
      </c>
      <c r="W117" s="18"/>
      <c r="X117" s="12"/>
      <c r="Y117" s="25" t="s">
        <v>232</v>
      </c>
      <c r="Z117" s="17" t="s">
        <v>168</v>
      </c>
      <c r="AA117" s="18"/>
      <c r="AB117" s="12"/>
      <c r="AC117" s="30">
        <v>21403</v>
      </c>
      <c r="AD117" s="17" t="s">
        <v>168</v>
      </c>
    </row>
    <row r="118" spans="1:30" x14ac:dyDescent="0.25">
      <c r="A118" s="13"/>
      <c r="B118" s="43" t="s">
        <v>552</v>
      </c>
      <c r="C118" s="31" t="s">
        <v>168</v>
      </c>
      <c r="D118" s="21"/>
      <c r="E118" s="26" t="s">
        <v>232</v>
      </c>
      <c r="F118" s="23" t="s">
        <v>168</v>
      </c>
      <c r="G118" s="31" t="s">
        <v>168</v>
      </c>
      <c r="H118" s="21"/>
      <c r="I118" s="26" t="s">
        <v>232</v>
      </c>
      <c r="J118" s="23" t="s">
        <v>168</v>
      </c>
      <c r="K118" s="31" t="s">
        <v>168</v>
      </c>
      <c r="L118" s="21"/>
      <c r="M118" s="26" t="s">
        <v>232</v>
      </c>
      <c r="N118" s="23" t="s">
        <v>168</v>
      </c>
      <c r="O118" s="31" t="s">
        <v>168</v>
      </c>
      <c r="P118" s="21"/>
      <c r="Q118" s="26" t="s">
        <v>232</v>
      </c>
      <c r="R118" s="23" t="s">
        <v>168</v>
      </c>
      <c r="S118" s="31" t="s">
        <v>168</v>
      </c>
      <c r="T118" s="21"/>
      <c r="U118" s="22">
        <v>20905</v>
      </c>
      <c r="V118" s="23" t="s">
        <v>168</v>
      </c>
      <c r="W118" s="31"/>
      <c r="X118" s="21"/>
      <c r="Y118" s="26" t="s">
        <v>232</v>
      </c>
      <c r="Z118" s="23" t="s">
        <v>168</v>
      </c>
      <c r="AA118" s="31"/>
      <c r="AB118" s="21"/>
      <c r="AC118" s="22">
        <v>20905</v>
      </c>
      <c r="AD118" s="23" t="s">
        <v>168</v>
      </c>
    </row>
    <row r="119" spans="1:30" x14ac:dyDescent="0.25">
      <c r="A119" s="13"/>
      <c r="B119" s="45" t="s">
        <v>75</v>
      </c>
      <c r="C119" s="18" t="s">
        <v>168</v>
      </c>
      <c r="D119" s="12"/>
      <c r="E119" s="30">
        <v>1559</v>
      </c>
      <c r="F119" s="17" t="s">
        <v>168</v>
      </c>
      <c r="G119" s="18" t="s">
        <v>168</v>
      </c>
      <c r="H119" s="12"/>
      <c r="I119" s="25">
        <v>660</v>
      </c>
      <c r="J119" s="17" t="s">
        <v>168</v>
      </c>
      <c r="K119" s="18" t="s">
        <v>168</v>
      </c>
      <c r="L119" s="12"/>
      <c r="M119" s="30">
        <v>1666</v>
      </c>
      <c r="N119" s="17" t="s">
        <v>168</v>
      </c>
      <c r="O119" s="18" t="s">
        <v>168</v>
      </c>
      <c r="P119" s="12"/>
      <c r="Q119" s="30">
        <v>1667</v>
      </c>
      <c r="R119" s="17" t="s">
        <v>168</v>
      </c>
      <c r="S119" s="18" t="s">
        <v>168</v>
      </c>
      <c r="T119" s="12"/>
      <c r="U119" s="30">
        <v>1207</v>
      </c>
      <c r="V119" s="17" t="s">
        <v>168</v>
      </c>
      <c r="W119" s="18"/>
      <c r="X119" s="12"/>
      <c r="Y119" s="25" t="s">
        <v>232</v>
      </c>
      <c r="Z119" s="17" t="s">
        <v>168</v>
      </c>
      <c r="AA119" s="18"/>
      <c r="AB119" s="12"/>
      <c r="AC119" s="30">
        <v>6759</v>
      </c>
      <c r="AD119" s="17" t="s">
        <v>168</v>
      </c>
    </row>
    <row r="120" spans="1:30" x14ac:dyDescent="0.25">
      <c r="A120" s="13"/>
      <c r="B120" s="43" t="s">
        <v>543</v>
      </c>
      <c r="C120" s="31" t="s">
        <v>168</v>
      </c>
      <c r="D120" s="21"/>
      <c r="E120" s="26" t="s">
        <v>232</v>
      </c>
      <c r="F120" s="23" t="s">
        <v>168</v>
      </c>
      <c r="G120" s="31" t="s">
        <v>168</v>
      </c>
      <c r="H120" s="21"/>
      <c r="I120" s="26" t="s">
        <v>232</v>
      </c>
      <c r="J120" s="23" t="s">
        <v>168</v>
      </c>
      <c r="K120" s="31" t="s">
        <v>168</v>
      </c>
      <c r="L120" s="21"/>
      <c r="M120" s="26" t="s">
        <v>232</v>
      </c>
      <c r="N120" s="23" t="s">
        <v>168</v>
      </c>
      <c r="O120" s="31" t="s">
        <v>168</v>
      </c>
      <c r="P120" s="21"/>
      <c r="Q120" s="22">
        <v>20648</v>
      </c>
      <c r="R120" s="23" t="s">
        <v>168</v>
      </c>
      <c r="S120" s="31" t="s">
        <v>168</v>
      </c>
      <c r="T120" s="21"/>
      <c r="U120" s="26" t="s">
        <v>232</v>
      </c>
      <c r="V120" s="23" t="s">
        <v>168</v>
      </c>
      <c r="W120" s="31"/>
      <c r="X120" s="21"/>
      <c r="Y120" s="26" t="s">
        <v>591</v>
      </c>
      <c r="Z120" s="23" t="s">
        <v>177</v>
      </c>
      <c r="AA120" s="31"/>
      <c r="AB120" s="21"/>
      <c r="AC120" s="22">
        <v>20467</v>
      </c>
      <c r="AD120" s="23" t="s">
        <v>168</v>
      </c>
    </row>
    <row r="121" spans="1:30" ht="26.25" thickBot="1" x14ac:dyDescent="0.3">
      <c r="A121" s="13"/>
      <c r="B121" s="45" t="s">
        <v>76</v>
      </c>
      <c r="C121" s="18" t="s">
        <v>168</v>
      </c>
      <c r="D121" s="12"/>
      <c r="E121" s="25" t="s">
        <v>232</v>
      </c>
      <c r="F121" s="17" t="s">
        <v>168</v>
      </c>
      <c r="G121" s="18" t="s">
        <v>168</v>
      </c>
      <c r="H121" s="12"/>
      <c r="I121" s="25" t="s">
        <v>232</v>
      </c>
      <c r="J121" s="17" t="s">
        <v>168</v>
      </c>
      <c r="K121" s="18" t="s">
        <v>168</v>
      </c>
      <c r="L121" s="12"/>
      <c r="M121" s="25" t="s">
        <v>232</v>
      </c>
      <c r="N121" s="17" t="s">
        <v>168</v>
      </c>
      <c r="O121" s="18" t="s">
        <v>168</v>
      </c>
      <c r="P121" s="12"/>
      <c r="Q121" s="25" t="s">
        <v>232</v>
      </c>
      <c r="R121" s="17" t="s">
        <v>168</v>
      </c>
      <c r="S121" s="18" t="s">
        <v>168</v>
      </c>
      <c r="T121" s="12"/>
      <c r="U121" s="30">
        <v>2198</v>
      </c>
      <c r="V121" s="17" t="s">
        <v>168</v>
      </c>
      <c r="W121" s="18"/>
      <c r="X121" s="12"/>
      <c r="Y121" s="25" t="s">
        <v>232</v>
      </c>
      <c r="Z121" s="17" t="s">
        <v>168</v>
      </c>
      <c r="AA121" s="18"/>
      <c r="AB121" s="12"/>
      <c r="AC121" s="30">
        <v>2198</v>
      </c>
      <c r="AD121" s="17" t="s">
        <v>168</v>
      </c>
    </row>
    <row r="122" spans="1:30" x14ac:dyDescent="0.25">
      <c r="A122" s="13"/>
      <c r="B122" s="27"/>
      <c r="C122" s="27" t="s">
        <v>168</v>
      </c>
      <c r="D122" s="28"/>
      <c r="E122" s="28"/>
      <c r="F122" s="27"/>
      <c r="G122" s="27" t="s">
        <v>168</v>
      </c>
      <c r="H122" s="28"/>
      <c r="I122" s="28"/>
      <c r="J122" s="27"/>
      <c r="K122" s="27" t="s">
        <v>168</v>
      </c>
      <c r="L122" s="28"/>
      <c r="M122" s="28"/>
      <c r="N122" s="27"/>
      <c r="O122" s="27" t="s">
        <v>168</v>
      </c>
      <c r="P122" s="28"/>
      <c r="Q122" s="28"/>
      <c r="R122" s="27"/>
      <c r="S122" s="27" t="s">
        <v>168</v>
      </c>
      <c r="T122" s="28"/>
      <c r="U122" s="28"/>
      <c r="V122" s="27"/>
      <c r="W122" s="27"/>
      <c r="X122" s="28"/>
      <c r="Y122" s="28"/>
      <c r="Z122" s="27"/>
      <c r="AA122" s="27"/>
      <c r="AB122" s="28"/>
      <c r="AC122" s="28"/>
      <c r="AD122" s="27"/>
    </row>
    <row r="123" spans="1:30" ht="15.75" thickBot="1" x14ac:dyDescent="0.3">
      <c r="A123" s="13"/>
      <c r="B123" s="43" t="s">
        <v>554</v>
      </c>
      <c r="C123" s="31" t="s">
        <v>168</v>
      </c>
      <c r="D123" s="21"/>
      <c r="E123" s="22">
        <v>68317</v>
      </c>
      <c r="F123" s="23" t="s">
        <v>168</v>
      </c>
      <c r="G123" s="31" t="s">
        <v>168</v>
      </c>
      <c r="H123" s="21"/>
      <c r="I123" s="22">
        <v>30689</v>
      </c>
      <c r="J123" s="23" t="s">
        <v>168</v>
      </c>
      <c r="K123" s="31" t="s">
        <v>168</v>
      </c>
      <c r="L123" s="21"/>
      <c r="M123" s="22">
        <v>34210</v>
      </c>
      <c r="N123" s="23" t="s">
        <v>168</v>
      </c>
      <c r="O123" s="31" t="s">
        <v>168</v>
      </c>
      <c r="P123" s="21"/>
      <c r="Q123" s="22">
        <v>22315</v>
      </c>
      <c r="R123" s="23" t="s">
        <v>168</v>
      </c>
      <c r="S123" s="31" t="s">
        <v>168</v>
      </c>
      <c r="T123" s="21"/>
      <c r="U123" s="22">
        <v>25433</v>
      </c>
      <c r="V123" s="23" t="s">
        <v>168</v>
      </c>
      <c r="W123" s="31"/>
      <c r="X123" s="21"/>
      <c r="Y123" s="26" t="s">
        <v>592</v>
      </c>
      <c r="Z123" s="23" t="s">
        <v>177</v>
      </c>
      <c r="AA123" s="31"/>
      <c r="AB123" s="21"/>
      <c r="AC123" s="22">
        <v>171053</v>
      </c>
      <c r="AD123" s="23" t="s">
        <v>168</v>
      </c>
    </row>
    <row r="124" spans="1:30" x14ac:dyDescent="0.25">
      <c r="A124" s="13"/>
      <c r="B124" s="27"/>
      <c r="C124" s="27" t="s">
        <v>168</v>
      </c>
      <c r="D124" s="28"/>
      <c r="E124" s="28"/>
      <c r="F124" s="27"/>
      <c r="G124" s="27" t="s">
        <v>168</v>
      </c>
      <c r="H124" s="28"/>
      <c r="I124" s="28"/>
      <c r="J124" s="27"/>
      <c r="K124" s="27" t="s">
        <v>168</v>
      </c>
      <c r="L124" s="28"/>
      <c r="M124" s="28"/>
      <c r="N124" s="27"/>
      <c r="O124" s="27" t="s">
        <v>168</v>
      </c>
      <c r="P124" s="28"/>
      <c r="Q124" s="28"/>
      <c r="R124" s="27"/>
      <c r="S124" s="27" t="s">
        <v>168</v>
      </c>
      <c r="T124" s="28"/>
      <c r="U124" s="28"/>
      <c r="V124" s="27"/>
      <c r="W124" s="27"/>
      <c r="X124" s="28"/>
      <c r="Y124" s="28"/>
      <c r="Z124" s="27"/>
      <c r="AA124" s="27"/>
      <c r="AB124" s="28"/>
      <c r="AC124" s="28"/>
      <c r="AD124" s="27"/>
    </row>
    <row r="125" spans="1:30" ht="15.75" thickBot="1" x14ac:dyDescent="0.3">
      <c r="A125" s="13"/>
      <c r="B125" s="62" t="s">
        <v>78</v>
      </c>
      <c r="C125" s="18" t="s">
        <v>168</v>
      </c>
      <c r="D125" s="12" t="s">
        <v>174</v>
      </c>
      <c r="E125" s="30">
        <v>28965</v>
      </c>
      <c r="F125" s="17" t="s">
        <v>168</v>
      </c>
      <c r="G125" s="18" t="s">
        <v>168</v>
      </c>
      <c r="H125" s="12" t="s">
        <v>174</v>
      </c>
      <c r="I125" s="30">
        <v>15221</v>
      </c>
      <c r="J125" s="17" t="s">
        <v>168</v>
      </c>
      <c r="K125" s="18" t="s">
        <v>168</v>
      </c>
      <c r="L125" s="12" t="s">
        <v>174</v>
      </c>
      <c r="M125" s="30">
        <v>18473</v>
      </c>
      <c r="N125" s="17" t="s">
        <v>168</v>
      </c>
      <c r="O125" s="18" t="s">
        <v>168</v>
      </c>
      <c r="P125" s="12" t="s">
        <v>174</v>
      </c>
      <c r="Q125" s="30">
        <v>4750</v>
      </c>
      <c r="R125" s="17" t="s">
        <v>168</v>
      </c>
      <c r="S125" s="18" t="s">
        <v>168</v>
      </c>
      <c r="T125" s="12" t="s">
        <v>174</v>
      </c>
      <c r="U125" s="25" t="s">
        <v>593</v>
      </c>
      <c r="V125" s="17" t="s">
        <v>177</v>
      </c>
      <c r="W125" s="18"/>
      <c r="X125" s="12" t="s">
        <v>174</v>
      </c>
      <c r="Y125" s="25" t="s">
        <v>594</v>
      </c>
      <c r="Z125" s="17" t="s">
        <v>177</v>
      </c>
      <c r="AA125" s="18"/>
      <c r="AB125" s="12" t="s">
        <v>174</v>
      </c>
      <c r="AC125" s="30">
        <v>12239</v>
      </c>
      <c r="AD125" s="17" t="s">
        <v>168</v>
      </c>
    </row>
    <row r="126" spans="1:30" ht="15.75" thickTop="1" x14ac:dyDescent="0.25">
      <c r="A126" s="13"/>
      <c r="B126" s="27"/>
      <c r="C126" s="27" t="s">
        <v>168</v>
      </c>
      <c r="D126" s="32"/>
      <c r="E126" s="32"/>
      <c r="F126" s="27"/>
      <c r="G126" s="27" t="s">
        <v>168</v>
      </c>
      <c r="H126" s="32"/>
      <c r="I126" s="32"/>
      <c r="J126" s="27"/>
      <c r="K126" s="27" t="s">
        <v>168</v>
      </c>
      <c r="L126" s="32"/>
      <c r="M126" s="32"/>
      <c r="N126" s="27"/>
      <c r="O126" s="27" t="s">
        <v>168</v>
      </c>
      <c r="P126" s="32"/>
      <c r="Q126" s="32"/>
      <c r="R126" s="27"/>
      <c r="S126" s="27" t="s">
        <v>168</v>
      </c>
      <c r="T126" s="32"/>
      <c r="U126" s="32"/>
      <c r="V126" s="27"/>
      <c r="W126" s="27"/>
      <c r="X126" s="32"/>
      <c r="Y126" s="32"/>
      <c r="Z126" s="27"/>
      <c r="AA126" s="27"/>
      <c r="AB126" s="32"/>
      <c r="AC126" s="32"/>
      <c r="AD126" s="27"/>
    </row>
    <row r="127" spans="1:30" x14ac:dyDescent="0.25">
      <c r="A127" s="13"/>
      <c r="B127" s="37" t="s">
        <v>45</v>
      </c>
      <c r="C127" s="31" t="s">
        <v>168</v>
      </c>
      <c r="D127" s="21" t="s">
        <v>174</v>
      </c>
      <c r="E127" s="22">
        <v>512446</v>
      </c>
      <c r="F127" s="23" t="s">
        <v>168</v>
      </c>
      <c r="G127" s="31" t="s">
        <v>168</v>
      </c>
      <c r="H127" s="21" t="s">
        <v>174</v>
      </c>
      <c r="I127" s="22">
        <v>297736</v>
      </c>
      <c r="J127" s="23" t="s">
        <v>168</v>
      </c>
      <c r="K127" s="31" t="s">
        <v>168</v>
      </c>
      <c r="L127" s="21" t="s">
        <v>174</v>
      </c>
      <c r="M127" s="22">
        <v>393685</v>
      </c>
      <c r="N127" s="23" t="s">
        <v>168</v>
      </c>
      <c r="O127" s="31" t="s">
        <v>168</v>
      </c>
      <c r="P127" s="21" t="s">
        <v>174</v>
      </c>
      <c r="Q127" s="22">
        <v>104914</v>
      </c>
      <c r="R127" s="23" t="s">
        <v>168</v>
      </c>
      <c r="S127" s="31" t="s">
        <v>168</v>
      </c>
      <c r="T127" s="21" t="s">
        <v>174</v>
      </c>
      <c r="U127" s="22">
        <v>21156</v>
      </c>
      <c r="V127" s="23" t="s">
        <v>168</v>
      </c>
      <c r="W127" s="31"/>
      <c r="X127" s="21" t="s">
        <v>174</v>
      </c>
      <c r="Y127" s="26" t="s">
        <v>232</v>
      </c>
      <c r="Z127" s="23" t="s">
        <v>168</v>
      </c>
      <c r="AA127" s="31"/>
      <c r="AB127" s="21" t="s">
        <v>174</v>
      </c>
      <c r="AC127" s="22">
        <v>1329937</v>
      </c>
      <c r="AD127" s="23" t="s">
        <v>168</v>
      </c>
    </row>
    <row r="128" spans="1:30" x14ac:dyDescent="0.25">
      <c r="A128" s="13"/>
      <c r="B128" s="36" t="s">
        <v>558</v>
      </c>
      <c r="C128" s="18" t="s">
        <v>168</v>
      </c>
      <c r="D128" s="12" t="s">
        <v>174</v>
      </c>
      <c r="E128" s="30">
        <v>3397</v>
      </c>
      <c r="F128" s="17" t="s">
        <v>168</v>
      </c>
      <c r="G128" s="18" t="s">
        <v>168</v>
      </c>
      <c r="H128" s="12" t="s">
        <v>174</v>
      </c>
      <c r="I128" s="30">
        <v>1939</v>
      </c>
      <c r="J128" s="17" t="s">
        <v>168</v>
      </c>
      <c r="K128" s="18" t="s">
        <v>168</v>
      </c>
      <c r="L128" s="12" t="s">
        <v>174</v>
      </c>
      <c r="M128" s="25">
        <v>844</v>
      </c>
      <c r="N128" s="17" t="s">
        <v>168</v>
      </c>
      <c r="O128" s="18" t="s">
        <v>168</v>
      </c>
      <c r="P128" s="12" t="s">
        <v>174</v>
      </c>
      <c r="Q128" s="25" t="s">
        <v>232</v>
      </c>
      <c r="R128" s="17" t="s">
        <v>168</v>
      </c>
      <c r="S128" s="18" t="s">
        <v>168</v>
      </c>
      <c r="T128" s="12" t="s">
        <v>174</v>
      </c>
      <c r="U128" s="25" t="s">
        <v>232</v>
      </c>
      <c r="V128" s="17" t="s">
        <v>168</v>
      </c>
      <c r="W128" s="18"/>
      <c r="X128" s="12" t="s">
        <v>174</v>
      </c>
      <c r="Y128" s="25">
        <v>105</v>
      </c>
      <c r="Z128" s="17" t="s">
        <v>168</v>
      </c>
      <c r="AA128" s="18"/>
      <c r="AB128" s="12" t="s">
        <v>174</v>
      </c>
      <c r="AC128" s="30">
        <v>6285</v>
      </c>
      <c r="AD128" s="17" t="s">
        <v>168</v>
      </c>
    </row>
    <row r="129" spans="1:30" x14ac:dyDescent="0.25">
      <c r="A129" s="13"/>
      <c r="B129" s="37" t="s">
        <v>560</v>
      </c>
      <c r="C129" s="31" t="s">
        <v>168</v>
      </c>
      <c r="D129" s="21" t="s">
        <v>174</v>
      </c>
      <c r="E129" s="22">
        <v>11435</v>
      </c>
      <c r="F129" s="23" t="s">
        <v>168</v>
      </c>
      <c r="G129" s="31" t="s">
        <v>168</v>
      </c>
      <c r="H129" s="21" t="s">
        <v>174</v>
      </c>
      <c r="I129" s="22">
        <v>2490</v>
      </c>
      <c r="J129" s="23" t="s">
        <v>168</v>
      </c>
      <c r="K129" s="31" t="s">
        <v>168</v>
      </c>
      <c r="L129" s="21" t="s">
        <v>174</v>
      </c>
      <c r="M129" s="22">
        <v>3889</v>
      </c>
      <c r="N129" s="23" t="s">
        <v>168</v>
      </c>
      <c r="O129" s="31" t="s">
        <v>168</v>
      </c>
      <c r="P129" s="21" t="s">
        <v>174</v>
      </c>
      <c r="Q129" s="22">
        <v>8361</v>
      </c>
      <c r="R129" s="23" t="s">
        <v>168</v>
      </c>
      <c r="S129" s="31" t="s">
        <v>168</v>
      </c>
      <c r="T129" s="21" t="s">
        <v>174</v>
      </c>
      <c r="U129" s="26">
        <v>670</v>
      </c>
      <c r="V129" s="23" t="s">
        <v>168</v>
      </c>
      <c r="W129" s="31"/>
      <c r="X129" s="21" t="s">
        <v>174</v>
      </c>
      <c r="Y129" s="26" t="s">
        <v>232</v>
      </c>
      <c r="Z129" s="23" t="s">
        <v>168</v>
      </c>
      <c r="AA129" s="31"/>
      <c r="AB129" s="21" t="s">
        <v>174</v>
      </c>
      <c r="AC129" s="22">
        <v>26845</v>
      </c>
      <c r="AD129" s="23" t="s">
        <v>168</v>
      </c>
    </row>
    <row r="130" spans="1:30" x14ac:dyDescent="0.25">
      <c r="A130" s="13"/>
      <c r="B130" s="36" t="s">
        <v>43</v>
      </c>
      <c r="C130" s="18" t="s">
        <v>168</v>
      </c>
      <c r="D130" s="12" t="s">
        <v>174</v>
      </c>
      <c r="E130" s="30">
        <v>6174</v>
      </c>
      <c r="F130" s="17" t="s">
        <v>168</v>
      </c>
      <c r="G130" s="18" t="s">
        <v>168</v>
      </c>
      <c r="H130" s="12" t="s">
        <v>174</v>
      </c>
      <c r="I130" s="25" t="s">
        <v>232</v>
      </c>
      <c r="J130" s="17" t="s">
        <v>168</v>
      </c>
      <c r="K130" s="18" t="s">
        <v>168</v>
      </c>
      <c r="L130" s="12" t="s">
        <v>174</v>
      </c>
      <c r="M130" s="30">
        <v>11948</v>
      </c>
      <c r="N130" s="17" t="s">
        <v>168</v>
      </c>
      <c r="O130" s="18" t="s">
        <v>168</v>
      </c>
      <c r="P130" s="12" t="s">
        <v>174</v>
      </c>
      <c r="Q130" s="30">
        <v>22105</v>
      </c>
      <c r="R130" s="17" t="s">
        <v>168</v>
      </c>
      <c r="S130" s="18" t="s">
        <v>168</v>
      </c>
      <c r="T130" s="12" t="s">
        <v>174</v>
      </c>
      <c r="U130" s="25" t="s">
        <v>232</v>
      </c>
      <c r="V130" s="17" t="s">
        <v>168</v>
      </c>
      <c r="W130" s="18"/>
      <c r="X130" s="12" t="s">
        <v>174</v>
      </c>
      <c r="Y130" s="25" t="s">
        <v>232</v>
      </c>
      <c r="Z130" s="17" t="s">
        <v>168</v>
      </c>
      <c r="AA130" s="18"/>
      <c r="AB130" s="12" t="s">
        <v>174</v>
      </c>
      <c r="AC130" s="30">
        <v>40227</v>
      </c>
      <c r="AD130" s="17" t="s">
        <v>168</v>
      </c>
    </row>
  </sheetData>
  <mergeCells count="68">
    <mergeCell ref="B38:AD38"/>
    <mergeCell ref="B68:AD68"/>
    <mergeCell ref="B69:AD69"/>
    <mergeCell ref="B99:AD99"/>
    <mergeCell ref="B100:AD100"/>
    <mergeCell ref="B101:AD101"/>
    <mergeCell ref="AB104:AC104"/>
    <mergeCell ref="D105:AC105"/>
    <mergeCell ref="A1:A2"/>
    <mergeCell ref="B1:AD1"/>
    <mergeCell ref="B2:AD2"/>
    <mergeCell ref="A3:A130"/>
    <mergeCell ref="B3:AD3"/>
    <mergeCell ref="B4:AD4"/>
    <mergeCell ref="B5:AD5"/>
    <mergeCell ref="B6:AD6"/>
    <mergeCell ref="D104:E104"/>
    <mergeCell ref="H104:I104"/>
    <mergeCell ref="L104:M104"/>
    <mergeCell ref="P104:Q104"/>
    <mergeCell ref="T104:U104"/>
    <mergeCell ref="X104:Y104"/>
    <mergeCell ref="AB72:AC72"/>
    <mergeCell ref="D73:AC73"/>
    <mergeCell ref="D103:M103"/>
    <mergeCell ref="P103:Q103"/>
    <mergeCell ref="T103:U103"/>
    <mergeCell ref="X103:Y103"/>
    <mergeCell ref="AB103:AC103"/>
    <mergeCell ref="D72:E72"/>
    <mergeCell ref="H72:I72"/>
    <mergeCell ref="L72:M72"/>
    <mergeCell ref="P72:Q72"/>
    <mergeCell ref="T72:U72"/>
    <mergeCell ref="X72:Y72"/>
    <mergeCell ref="AB41:AC41"/>
    <mergeCell ref="D42:AC42"/>
    <mergeCell ref="D71:M71"/>
    <mergeCell ref="P71:Q71"/>
    <mergeCell ref="T71:U71"/>
    <mergeCell ref="X71:Y71"/>
    <mergeCell ref="AB71:AC71"/>
    <mergeCell ref="D41:E41"/>
    <mergeCell ref="H41:I41"/>
    <mergeCell ref="L41:M41"/>
    <mergeCell ref="P41:Q41"/>
    <mergeCell ref="T41:U41"/>
    <mergeCell ref="X41:Y41"/>
    <mergeCell ref="X9:Y9"/>
    <mergeCell ref="AB9:AC9"/>
    <mergeCell ref="D10:AC10"/>
    <mergeCell ref="D40:M40"/>
    <mergeCell ref="P40:Q40"/>
    <mergeCell ref="T40:U40"/>
    <mergeCell ref="X40:Y40"/>
    <mergeCell ref="AB40:AC40"/>
    <mergeCell ref="B36:AD36"/>
    <mergeCell ref="B37:AD37"/>
    <mergeCell ref="D8:M8"/>
    <mergeCell ref="P8:Q8"/>
    <mergeCell ref="T8:U8"/>
    <mergeCell ref="X8:Y8"/>
    <mergeCell ref="AB8:AC8"/>
    <mergeCell ref="D9:E9"/>
    <mergeCell ref="H9:I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4" width="2.42578125" customWidth="1"/>
    <col min="5" max="5" width="8.7109375" customWidth="1"/>
    <col min="6" max="8" width="2.42578125" customWidth="1"/>
    <col min="9" max="9" width="7.5703125" customWidth="1"/>
    <col min="10" max="12" width="2.42578125" customWidth="1"/>
    <col min="13" max="13" width="8.7109375" customWidth="1"/>
    <col min="14" max="14" width="2.42578125"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59</v>
      </c>
      <c r="B3" s="14" t="s">
        <v>5</v>
      </c>
      <c r="C3" s="14"/>
      <c r="D3" s="14"/>
      <c r="E3" s="14"/>
      <c r="F3" s="14"/>
      <c r="G3" s="14"/>
      <c r="H3" s="14"/>
      <c r="I3" s="14"/>
      <c r="J3" s="14"/>
      <c r="K3" s="14"/>
      <c r="L3" s="14"/>
      <c r="M3" s="14"/>
      <c r="N3" s="14"/>
    </row>
    <row r="4" spans="1:14" ht="25.5" customHeight="1" x14ac:dyDescent="0.25">
      <c r="A4" s="13"/>
      <c r="B4" s="16" t="s">
        <v>603</v>
      </c>
      <c r="C4" s="16"/>
      <c r="D4" s="16"/>
      <c r="E4" s="16"/>
      <c r="F4" s="16"/>
      <c r="G4" s="16"/>
      <c r="H4" s="16"/>
      <c r="I4" s="16"/>
      <c r="J4" s="16"/>
      <c r="K4" s="16"/>
      <c r="L4" s="16"/>
      <c r="M4" s="16"/>
      <c r="N4" s="16"/>
    </row>
    <row r="5" spans="1:14" x14ac:dyDescent="0.25">
      <c r="A5" s="13"/>
      <c r="B5" s="15" t="s">
        <v>224</v>
      </c>
      <c r="C5" s="15"/>
      <c r="D5" s="15"/>
      <c r="E5" s="15"/>
      <c r="F5" s="15"/>
      <c r="G5" s="15"/>
      <c r="H5" s="15"/>
      <c r="I5" s="15"/>
      <c r="J5" s="15"/>
      <c r="K5" s="15"/>
      <c r="L5" s="15"/>
      <c r="M5" s="15"/>
      <c r="N5" s="15"/>
    </row>
    <row r="6" spans="1:14" x14ac:dyDescent="0.25">
      <c r="A6" s="13"/>
      <c r="B6" s="52" t="s">
        <v>604</v>
      </c>
      <c r="C6" s="52"/>
      <c r="D6" s="52"/>
      <c r="E6" s="52"/>
      <c r="F6" s="52"/>
      <c r="G6" s="52"/>
      <c r="H6" s="52"/>
      <c r="I6" s="52"/>
      <c r="J6" s="52"/>
      <c r="K6" s="52"/>
      <c r="L6" s="52"/>
      <c r="M6" s="52"/>
      <c r="N6" s="52"/>
    </row>
    <row r="7" spans="1:14" x14ac:dyDescent="0.25">
      <c r="A7" s="13"/>
      <c r="B7" s="51"/>
      <c r="C7" s="51"/>
      <c r="D7" s="51"/>
      <c r="E7" s="51"/>
      <c r="F7" s="51"/>
      <c r="G7" s="51"/>
      <c r="H7" s="51"/>
      <c r="I7" s="51"/>
      <c r="J7" s="51"/>
      <c r="K7" s="51"/>
      <c r="L7" s="51"/>
      <c r="M7" s="51"/>
      <c r="N7" s="51"/>
    </row>
    <row r="8" spans="1:14" x14ac:dyDescent="0.25">
      <c r="A8" s="13"/>
      <c r="B8" s="12"/>
      <c r="C8" s="12"/>
      <c r="D8" s="12"/>
      <c r="E8" s="12"/>
      <c r="F8" s="12"/>
      <c r="G8" s="12"/>
      <c r="H8" s="12"/>
      <c r="I8" s="12"/>
      <c r="J8" s="12"/>
      <c r="K8" s="12"/>
      <c r="L8" s="12"/>
      <c r="M8" s="12"/>
      <c r="N8" s="12"/>
    </row>
    <row r="9" spans="1:14" ht="15.75" thickBot="1" x14ac:dyDescent="0.3">
      <c r="A9" s="13"/>
      <c r="B9" s="18"/>
      <c r="C9" s="18" t="s">
        <v>168</v>
      </c>
      <c r="D9" s="35" t="s">
        <v>605</v>
      </c>
      <c r="E9" s="35"/>
      <c r="F9" s="18"/>
      <c r="G9" s="18" t="s">
        <v>168</v>
      </c>
      <c r="H9" s="35" t="s">
        <v>606</v>
      </c>
      <c r="I9" s="35"/>
      <c r="J9" s="18"/>
      <c r="K9" s="18" t="s">
        <v>168</v>
      </c>
      <c r="L9" s="35" t="s">
        <v>106</v>
      </c>
      <c r="M9" s="35"/>
      <c r="N9" s="18"/>
    </row>
    <row r="10" spans="1:14" x14ac:dyDescent="0.25">
      <c r="A10" s="13"/>
      <c r="B10" s="18"/>
      <c r="C10" s="18" t="s">
        <v>168</v>
      </c>
      <c r="D10" s="33" t="s">
        <v>172</v>
      </c>
      <c r="E10" s="33"/>
      <c r="F10" s="33"/>
      <c r="G10" s="33"/>
      <c r="H10" s="33"/>
      <c r="I10" s="33"/>
      <c r="J10" s="33"/>
      <c r="K10" s="33"/>
      <c r="L10" s="33"/>
      <c r="M10" s="33"/>
      <c r="N10" s="18"/>
    </row>
    <row r="11" spans="1:14" x14ac:dyDescent="0.25">
      <c r="A11" s="13"/>
      <c r="B11" s="61" t="s">
        <v>607</v>
      </c>
      <c r="C11" s="21" t="s">
        <v>168</v>
      </c>
      <c r="D11" s="21"/>
      <c r="E11" s="21"/>
      <c r="F11" s="21"/>
      <c r="G11" s="21" t="s">
        <v>168</v>
      </c>
      <c r="H11" s="21"/>
      <c r="I11" s="21"/>
      <c r="J11" s="21"/>
      <c r="K11" s="21" t="s">
        <v>168</v>
      </c>
      <c r="L11" s="21"/>
      <c r="M11" s="21"/>
      <c r="N11" s="21"/>
    </row>
    <row r="12" spans="1:14" x14ac:dyDescent="0.25">
      <c r="A12" s="13"/>
      <c r="B12" s="24" t="s">
        <v>231</v>
      </c>
      <c r="C12" s="12" t="s">
        <v>168</v>
      </c>
      <c r="D12" s="12" t="s">
        <v>174</v>
      </c>
      <c r="E12" s="30">
        <v>42789</v>
      </c>
      <c r="F12" s="17" t="s">
        <v>168</v>
      </c>
      <c r="G12" s="12" t="s">
        <v>168</v>
      </c>
      <c r="H12" s="12" t="s">
        <v>174</v>
      </c>
      <c r="I12" s="25" t="s">
        <v>232</v>
      </c>
      <c r="J12" s="17" t="s">
        <v>168</v>
      </c>
      <c r="K12" s="12" t="s">
        <v>168</v>
      </c>
      <c r="L12" s="12" t="s">
        <v>174</v>
      </c>
      <c r="M12" s="30">
        <v>42789</v>
      </c>
      <c r="N12" s="17" t="s">
        <v>168</v>
      </c>
    </row>
    <row r="13" spans="1:14" x14ac:dyDescent="0.25">
      <c r="A13" s="13"/>
      <c r="B13" s="20" t="s">
        <v>233</v>
      </c>
      <c r="C13" s="21" t="s">
        <v>168</v>
      </c>
      <c r="D13" s="21"/>
      <c r="E13" s="21"/>
      <c r="F13" s="21"/>
      <c r="G13" s="21" t="s">
        <v>168</v>
      </c>
      <c r="H13" s="21"/>
      <c r="I13" s="21"/>
      <c r="J13" s="21"/>
      <c r="K13" s="21" t="s">
        <v>168</v>
      </c>
      <c r="L13" s="21"/>
      <c r="M13" s="21"/>
      <c r="N13" s="21"/>
    </row>
    <row r="14" spans="1:14" x14ac:dyDescent="0.25">
      <c r="A14" s="13"/>
      <c r="B14" s="36" t="s">
        <v>608</v>
      </c>
      <c r="C14" s="12" t="s">
        <v>168</v>
      </c>
      <c r="D14" s="12"/>
      <c r="E14" s="25" t="s">
        <v>232</v>
      </c>
      <c r="F14" s="17" t="s">
        <v>168</v>
      </c>
      <c r="G14" s="12" t="s">
        <v>168</v>
      </c>
      <c r="H14" s="12"/>
      <c r="I14" s="25" t="s">
        <v>232</v>
      </c>
      <c r="J14" s="17" t="s">
        <v>168</v>
      </c>
      <c r="K14" s="12" t="s">
        <v>168</v>
      </c>
      <c r="L14" s="12"/>
      <c r="M14" s="25" t="s">
        <v>232</v>
      </c>
      <c r="N14" s="17" t="s">
        <v>168</v>
      </c>
    </row>
    <row r="15" spans="1:14" x14ac:dyDescent="0.25">
      <c r="A15" s="13"/>
      <c r="B15" s="37" t="s">
        <v>609</v>
      </c>
      <c r="C15" s="21" t="s">
        <v>168</v>
      </c>
      <c r="D15" s="21"/>
      <c r="E15" s="26" t="s">
        <v>232</v>
      </c>
      <c r="F15" s="23" t="s">
        <v>168</v>
      </c>
      <c r="G15" s="21" t="s">
        <v>168</v>
      </c>
      <c r="H15" s="21"/>
      <c r="I15" s="26" t="s">
        <v>232</v>
      </c>
      <c r="J15" s="23" t="s">
        <v>168</v>
      </c>
      <c r="K15" s="21" t="s">
        <v>168</v>
      </c>
      <c r="L15" s="21"/>
      <c r="M15" s="26" t="s">
        <v>232</v>
      </c>
      <c r="N15" s="23" t="s">
        <v>168</v>
      </c>
    </row>
    <row r="16" spans="1:14" x14ac:dyDescent="0.25">
      <c r="A16" s="13"/>
      <c r="B16" s="36" t="s">
        <v>236</v>
      </c>
      <c r="C16" s="12" t="s">
        <v>168</v>
      </c>
      <c r="D16" s="12"/>
      <c r="E16" s="25" t="s">
        <v>232</v>
      </c>
      <c r="F16" s="17" t="s">
        <v>168</v>
      </c>
      <c r="G16" s="12" t="s">
        <v>168</v>
      </c>
      <c r="H16" s="12"/>
      <c r="I16" s="30">
        <v>9077</v>
      </c>
      <c r="J16" s="17" t="s">
        <v>168</v>
      </c>
      <c r="K16" s="12" t="s">
        <v>168</v>
      </c>
      <c r="L16" s="12"/>
      <c r="M16" s="30">
        <v>9077</v>
      </c>
      <c r="N16" s="17" t="s">
        <v>168</v>
      </c>
    </row>
    <row r="17" spans="1:14" ht="15.75" thickBot="1" x14ac:dyDescent="0.3">
      <c r="A17" s="13"/>
      <c r="B17" s="37" t="s">
        <v>238</v>
      </c>
      <c r="C17" s="21" t="s">
        <v>168</v>
      </c>
      <c r="D17" s="21"/>
      <c r="E17" s="26" t="s">
        <v>232</v>
      </c>
      <c r="F17" s="23" t="s">
        <v>168</v>
      </c>
      <c r="G17" s="21" t="s">
        <v>168</v>
      </c>
      <c r="H17" s="21"/>
      <c r="I17" s="22">
        <v>5449</v>
      </c>
      <c r="J17" s="23" t="s">
        <v>168</v>
      </c>
      <c r="K17" s="21" t="s">
        <v>168</v>
      </c>
      <c r="L17" s="21"/>
      <c r="M17" s="22">
        <v>5449</v>
      </c>
      <c r="N17" s="23" t="s">
        <v>168</v>
      </c>
    </row>
    <row r="18" spans="1:14" x14ac:dyDescent="0.25">
      <c r="A18" s="13"/>
      <c r="B18" s="27"/>
      <c r="C18" s="27" t="s">
        <v>168</v>
      </c>
      <c r="D18" s="28"/>
      <c r="E18" s="28"/>
      <c r="F18" s="27"/>
      <c r="G18" s="27" t="s">
        <v>168</v>
      </c>
      <c r="H18" s="28"/>
      <c r="I18" s="28"/>
      <c r="J18" s="27"/>
      <c r="K18" s="27" t="s">
        <v>168</v>
      </c>
      <c r="L18" s="28"/>
      <c r="M18" s="28"/>
      <c r="N18" s="27"/>
    </row>
    <row r="19" spans="1:14" ht="15.75" thickBot="1" x14ac:dyDescent="0.3">
      <c r="A19" s="13"/>
      <c r="B19" s="24" t="s">
        <v>610</v>
      </c>
      <c r="C19" s="18" t="s">
        <v>168</v>
      </c>
      <c r="D19" s="12"/>
      <c r="E19" s="25" t="s">
        <v>232</v>
      </c>
      <c r="F19" s="17" t="s">
        <v>168</v>
      </c>
      <c r="G19" s="18" t="s">
        <v>168</v>
      </c>
      <c r="H19" s="12"/>
      <c r="I19" s="30">
        <v>14526</v>
      </c>
      <c r="J19" s="17" t="s">
        <v>168</v>
      </c>
      <c r="K19" s="18" t="s">
        <v>168</v>
      </c>
      <c r="L19" s="12"/>
      <c r="M19" s="30">
        <v>14526</v>
      </c>
      <c r="N19" s="17" t="s">
        <v>168</v>
      </c>
    </row>
    <row r="20" spans="1:14" x14ac:dyDescent="0.25">
      <c r="A20" s="13"/>
      <c r="B20" s="27"/>
      <c r="C20" s="27" t="s">
        <v>168</v>
      </c>
      <c r="D20" s="28"/>
      <c r="E20" s="28"/>
      <c r="F20" s="27"/>
      <c r="G20" s="27" t="s">
        <v>168</v>
      </c>
      <c r="H20" s="28"/>
      <c r="I20" s="28"/>
      <c r="J20" s="27"/>
      <c r="K20" s="27" t="s">
        <v>168</v>
      </c>
      <c r="L20" s="28"/>
      <c r="M20" s="28"/>
      <c r="N20" s="27"/>
    </row>
    <row r="21" spans="1:14" x14ac:dyDescent="0.25">
      <c r="A21" s="13"/>
      <c r="B21" s="20" t="s">
        <v>242</v>
      </c>
      <c r="C21" s="31" t="s">
        <v>168</v>
      </c>
      <c r="D21" s="21"/>
      <c r="E21" s="22">
        <v>111895</v>
      </c>
      <c r="F21" s="23" t="s">
        <v>168</v>
      </c>
      <c r="G21" s="31" t="s">
        <v>168</v>
      </c>
      <c r="H21" s="21"/>
      <c r="I21" s="26" t="s">
        <v>232</v>
      </c>
      <c r="J21" s="23" t="s">
        <v>168</v>
      </c>
      <c r="K21" s="31" t="s">
        <v>168</v>
      </c>
      <c r="L21" s="21"/>
      <c r="M21" s="22">
        <v>111895</v>
      </c>
      <c r="N21" s="23" t="s">
        <v>168</v>
      </c>
    </row>
    <row r="22" spans="1:14" ht="25.5" x14ac:dyDescent="0.25">
      <c r="A22" s="13"/>
      <c r="B22" s="24" t="s">
        <v>611</v>
      </c>
      <c r="C22" s="18" t="s">
        <v>168</v>
      </c>
      <c r="D22" s="12"/>
      <c r="E22" s="30">
        <v>50817</v>
      </c>
      <c r="F22" s="17" t="s">
        <v>168</v>
      </c>
      <c r="G22" s="18" t="s">
        <v>168</v>
      </c>
      <c r="H22" s="12"/>
      <c r="I22" s="25" t="s">
        <v>232</v>
      </c>
      <c r="J22" s="17" t="s">
        <v>168</v>
      </c>
      <c r="K22" s="18" t="s">
        <v>168</v>
      </c>
      <c r="L22" s="12"/>
      <c r="M22" s="30">
        <v>50817</v>
      </c>
      <c r="N22" s="17" t="s">
        <v>168</v>
      </c>
    </row>
    <row r="23" spans="1:14" ht="25.5" x14ac:dyDescent="0.25">
      <c r="A23" s="13"/>
      <c r="B23" s="20" t="s">
        <v>612</v>
      </c>
      <c r="C23" s="31" t="s">
        <v>168</v>
      </c>
      <c r="D23" s="21"/>
      <c r="E23" s="26" t="s">
        <v>232</v>
      </c>
      <c r="F23" s="23" t="s">
        <v>168</v>
      </c>
      <c r="G23" s="31" t="s">
        <v>168</v>
      </c>
      <c r="H23" s="21"/>
      <c r="I23" s="26" t="s">
        <v>232</v>
      </c>
      <c r="J23" s="23" t="s">
        <v>168</v>
      </c>
      <c r="K23" s="31" t="s">
        <v>168</v>
      </c>
      <c r="L23" s="21"/>
      <c r="M23" s="26" t="s">
        <v>232</v>
      </c>
      <c r="N23" s="23" t="s">
        <v>168</v>
      </c>
    </row>
    <row r="24" spans="1:14" x14ac:dyDescent="0.25">
      <c r="A24" s="13"/>
      <c r="B24" s="24" t="s">
        <v>613</v>
      </c>
      <c r="C24" s="18" t="s">
        <v>168</v>
      </c>
      <c r="D24" s="12"/>
      <c r="E24" s="30">
        <v>34855</v>
      </c>
      <c r="F24" s="17" t="s">
        <v>168</v>
      </c>
      <c r="G24" s="18" t="s">
        <v>168</v>
      </c>
      <c r="H24" s="12"/>
      <c r="I24" s="25" t="s">
        <v>232</v>
      </c>
      <c r="J24" s="17" t="s">
        <v>168</v>
      </c>
      <c r="K24" s="18" t="s">
        <v>168</v>
      </c>
      <c r="L24" s="12"/>
      <c r="M24" s="30">
        <v>34855</v>
      </c>
      <c r="N24" s="17" t="s">
        <v>168</v>
      </c>
    </row>
    <row r="25" spans="1:14" x14ac:dyDescent="0.25">
      <c r="A25" s="13"/>
      <c r="B25" s="20" t="s">
        <v>614</v>
      </c>
      <c r="C25" s="31" t="s">
        <v>168</v>
      </c>
      <c r="D25" s="21"/>
      <c r="E25" s="22">
        <v>69445</v>
      </c>
      <c r="F25" s="23" t="s">
        <v>168</v>
      </c>
      <c r="G25" s="31" t="s">
        <v>168</v>
      </c>
      <c r="H25" s="21"/>
      <c r="I25" s="26" t="s">
        <v>232</v>
      </c>
      <c r="J25" s="23" t="s">
        <v>168</v>
      </c>
      <c r="K25" s="31" t="s">
        <v>168</v>
      </c>
      <c r="L25" s="21"/>
      <c r="M25" s="22">
        <v>69445</v>
      </c>
      <c r="N25" s="23" t="s">
        <v>168</v>
      </c>
    </row>
    <row r="26" spans="1:14" x14ac:dyDescent="0.25">
      <c r="A26" s="13"/>
      <c r="B26" s="24" t="s">
        <v>615</v>
      </c>
      <c r="C26" s="18" t="s">
        <v>168</v>
      </c>
      <c r="D26" s="12"/>
      <c r="E26" s="12"/>
      <c r="F26" s="12"/>
      <c r="G26" s="18" t="s">
        <v>168</v>
      </c>
      <c r="H26" s="12"/>
      <c r="I26" s="12"/>
      <c r="J26" s="12"/>
      <c r="K26" s="18" t="s">
        <v>168</v>
      </c>
      <c r="L26" s="12"/>
      <c r="M26" s="12"/>
      <c r="N26" s="12"/>
    </row>
    <row r="27" spans="1:14" x14ac:dyDescent="0.25">
      <c r="A27" s="13"/>
      <c r="B27" s="37" t="s">
        <v>616</v>
      </c>
      <c r="C27" s="31" t="s">
        <v>168</v>
      </c>
      <c r="D27" s="21"/>
      <c r="E27" s="26" t="s">
        <v>232</v>
      </c>
      <c r="F27" s="23" t="s">
        <v>168</v>
      </c>
      <c r="G27" s="31" t="s">
        <v>168</v>
      </c>
      <c r="H27" s="21"/>
      <c r="I27" s="26" t="s">
        <v>232</v>
      </c>
      <c r="J27" s="23" t="s">
        <v>168</v>
      </c>
      <c r="K27" s="31" t="s">
        <v>168</v>
      </c>
      <c r="L27" s="21"/>
      <c r="M27" s="26" t="s">
        <v>232</v>
      </c>
      <c r="N27" s="23" t="s">
        <v>168</v>
      </c>
    </row>
    <row r="28" spans="1:14" x14ac:dyDescent="0.25">
      <c r="A28" s="13"/>
      <c r="B28" s="36" t="s">
        <v>617</v>
      </c>
      <c r="C28" s="18" t="s">
        <v>168</v>
      </c>
      <c r="D28" s="12"/>
      <c r="E28" s="30">
        <v>51207</v>
      </c>
      <c r="F28" s="17" t="s">
        <v>168</v>
      </c>
      <c r="G28" s="18" t="s">
        <v>168</v>
      </c>
      <c r="H28" s="12"/>
      <c r="I28" s="25" t="s">
        <v>232</v>
      </c>
      <c r="J28" s="17" t="s">
        <v>168</v>
      </c>
      <c r="K28" s="18" t="s">
        <v>168</v>
      </c>
      <c r="L28" s="12"/>
      <c r="M28" s="30">
        <v>51207</v>
      </c>
      <c r="N28" s="17" t="s">
        <v>168</v>
      </c>
    </row>
    <row r="29" spans="1:14" x14ac:dyDescent="0.25">
      <c r="A29" s="13"/>
      <c r="B29" s="37" t="s">
        <v>618</v>
      </c>
      <c r="C29" s="31" t="s">
        <v>168</v>
      </c>
      <c r="D29" s="21"/>
      <c r="E29" s="22">
        <v>27165</v>
      </c>
      <c r="F29" s="23" t="s">
        <v>168</v>
      </c>
      <c r="G29" s="31" t="s">
        <v>168</v>
      </c>
      <c r="H29" s="21"/>
      <c r="I29" s="26" t="s">
        <v>232</v>
      </c>
      <c r="J29" s="23" t="s">
        <v>168</v>
      </c>
      <c r="K29" s="31" t="s">
        <v>168</v>
      </c>
      <c r="L29" s="21"/>
      <c r="M29" s="22">
        <v>27165</v>
      </c>
      <c r="N29" s="23" t="s">
        <v>168</v>
      </c>
    </row>
    <row r="30" spans="1:14" ht="15.75" thickBot="1" x14ac:dyDescent="0.3">
      <c r="A30" s="13"/>
      <c r="B30" s="24" t="s">
        <v>248</v>
      </c>
      <c r="C30" s="18" t="s">
        <v>168</v>
      </c>
      <c r="D30" s="12"/>
      <c r="E30" s="25" t="s">
        <v>232</v>
      </c>
      <c r="F30" s="17" t="s">
        <v>168</v>
      </c>
      <c r="G30" s="18" t="s">
        <v>168</v>
      </c>
      <c r="H30" s="12"/>
      <c r="I30" s="30">
        <v>4793</v>
      </c>
      <c r="J30" s="17" t="s">
        <v>168</v>
      </c>
      <c r="K30" s="18" t="s">
        <v>168</v>
      </c>
      <c r="L30" s="12"/>
      <c r="M30" s="30">
        <v>4793</v>
      </c>
      <c r="N30" s="17" t="s">
        <v>168</v>
      </c>
    </row>
    <row r="31" spans="1:14" x14ac:dyDescent="0.25">
      <c r="A31" s="13"/>
      <c r="B31" s="27"/>
      <c r="C31" s="27" t="s">
        <v>168</v>
      </c>
      <c r="D31" s="28"/>
      <c r="E31" s="28"/>
      <c r="F31" s="27"/>
      <c r="G31" s="27" t="s">
        <v>168</v>
      </c>
      <c r="H31" s="28"/>
      <c r="I31" s="28"/>
      <c r="J31" s="27"/>
      <c r="K31" s="27" t="s">
        <v>168</v>
      </c>
      <c r="L31" s="28"/>
      <c r="M31" s="28"/>
      <c r="N31" s="27"/>
    </row>
    <row r="32" spans="1:14" ht="15.75" thickBot="1" x14ac:dyDescent="0.3">
      <c r="A32" s="13"/>
      <c r="B32" s="20" t="s">
        <v>106</v>
      </c>
      <c r="C32" s="31" t="s">
        <v>168</v>
      </c>
      <c r="D32" s="21" t="s">
        <v>174</v>
      </c>
      <c r="E32" s="22">
        <v>388173</v>
      </c>
      <c r="F32" s="23" t="s">
        <v>168</v>
      </c>
      <c r="G32" s="31" t="s">
        <v>168</v>
      </c>
      <c r="H32" s="21" t="s">
        <v>174</v>
      </c>
      <c r="I32" s="22">
        <v>19319</v>
      </c>
      <c r="J32" s="23" t="s">
        <v>168</v>
      </c>
      <c r="K32" s="31" t="s">
        <v>168</v>
      </c>
      <c r="L32" s="21" t="s">
        <v>174</v>
      </c>
      <c r="M32" s="22">
        <v>407492</v>
      </c>
      <c r="N32" s="23" t="s">
        <v>168</v>
      </c>
    </row>
    <row r="33" spans="1:14" ht="15.75" thickTop="1" x14ac:dyDescent="0.25">
      <c r="A33" s="13"/>
      <c r="B33" s="27"/>
      <c r="C33" s="27" t="s">
        <v>168</v>
      </c>
      <c r="D33" s="32"/>
      <c r="E33" s="32"/>
      <c r="F33" s="27"/>
      <c r="G33" s="27" t="s">
        <v>168</v>
      </c>
      <c r="H33" s="32"/>
      <c r="I33" s="32"/>
      <c r="J33" s="27"/>
      <c r="K33" s="27" t="s">
        <v>168</v>
      </c>
      <c r="L33" s="32"/>
      <c r="M33" s="32"/>
      <c r="N33" s="27"/>
    </row>
    <row r="34" spans="1:14" x14ac:dyDescent="0.25">
      <c r="A34" s="13"/>
      <c r="B34" s="52" t="s">
        <v>619</v>
      </c>
      <c r="C34" s="52"/>
      <c r="D34" s="52"/>
      <c r="E34" s="52"/>
      <c r="F34" s="52"/>
      <c r="G34" s="52"/>
      <c r="H34" s="52"/>
      <c r="I34" s="52"/>
      <c r="J34" s="52"/>
      <c r="K34" s="52"/>
      <c r="L34" s="52"/>
      <c r="M34" s="52"/>
      <c r="N34" s="52"/>
    </row>
    <row r="35" spans="1:14" x14ac:dyDescent="0.25">
      <c r="A35" s="13"/>
      <c r="B35" s="51"/>
      <c r="C35" s="51"/>
      <c r="D35" s="51"/>
      <c r="E35" s="51"/>
      <c r="F35" s="51"/>
      <c r="G35" s="51"/>
      <c r="H35" s="51"/>
      <c r="I35" s="51"/>
      <c r="J35" s="51"/>
      <c r="K35" s="51"/>
      <c r="L35" s="51"/>
      <c r="M35" s="51"/>
      <c r="N35" s="51"/>
    </row>
    <row r="36" spans="1:14" x14ac:dyDescent="0.25">
      <c r="A36" s="13"/>
      <c r="B36" s="12"/>
      <c r="C36" s="12"/>
      <c r="D36" s="12"/>
      <c r="E36" s="12"/>
      <c r="F36" s="12"/>
      <c r="G36" s="12"/>
      <c r="H36" s="12"/>
      <c r="I36" s="12"/>
      <c r="J36" s="12"/>
      <c r="K36" s="12"/>
      <c r="L36" s="12"/>
      <c r="M36" s="12"/>
      <c r="N36" s="12"/>
    </row>
    <row r="37" spans="1:14" x14ac:dyDescent="0.25">
      <c r="A37" s="13"/>
      <c r="B37" s="12"/>
      <c r="C37" s="16"/>
      <c r="D37" s="16"/>
      <c r="E37" s="16"/>
      <c r="F37" s="16"/>
      <c r="G37" s="16"/>
      <c r="H37" s="16"/>
      <c r="I37" s="16"/>
      <c r="J37" s="16"/>
      <c r="K37" s="16"/>
      <c r="L37" s="16"/>
      <c r="M37" s="16"/>
      <c r="N37" s="16"/>
    </row>
    <row r="38" spans="1:14" ht="15.75" thickBot="1" x14ac:dyDescent="0.3">
      <c r="A38" s="13"/>
      <c r="B38" s="18"/>
      <c r="C38" s="18" t="s">
        <v>168</v>
      </c>
      <c r="D38" s="35" t="s">
        <v>605</v>
      </c>
      <c r="E38" s="35"/>
      <c r="F38" s="18"/>
      <c r="G38" s="18" t="s">
        <v>168</v>
      </c>
      <c r="H38" s="35" t="s">
        <v>606</v>
      </c>
      <c r="I38" s="35"/>
      <c r="J38" s="18"/>
      <c r="K38" s="18" t="s">
        <v>168</v>
      </c>
      <c r="L38" s="35" t="s">
        <v>106</v>
      </c>
      <c r="M38" s="35"/>
      <c r="N38" s="18"/>
    </row>
    <row r="39" spans="1:14" x14ac:dyDescent="0.25">
      <c r="A39" s="13"/>
      <c r="B39" s="18"/>
      <c r="C39" s="18" t="s">
        <v>168</v>
      </c>
      <c r="D39" s="33" t="s">
        <v>172</v>
      </c>
      <c r="E39" s="33"/>
      <c r="F39" s="33"/>
      <c r="G39" s="33"/>
      <c r="H39" s="33"/>
      <c r="I39" s="33"/>
      <c r="J39" s="33"/>
      <c r="K39" s="33"/>
      <c r="L39" s="33"/>
      <c r="M39" s="33"/>
      <c r="N39" s="18"/>
    </row>
    <row r="40" spans="1:14" x14ac:dyDescent="0.25">
      <c r="A40" s="13"/>
      <c r="B40" s="61" t="s">
        <v>607</v>
      </c>
      <c r="C40" s="21" t="s">
        <v>168</v>
      </c>
      <c r="D40" s="21"/>
      <c r="E40" s="21"/>
      <c r="F40" s="21"/>
      <c r="G40" s="21" t="s">
        <v>168</v>
      </c>
      <c r="H40" s="21"/>
      <c r="I40" s="21"/>
      <c r="J40" s="21"/>
      <c r="K40" s="21" t="s">
        <v>168</v>
      </c>
      <c r="L40" s="21"/>
      <c r="M40" s="21"/>
      <c r="N40" s="21"/>
    </row>
    <row r="41" spans="1:14" x14ac:dyDescent="0.25">
      <c r="A41" s="13"/>
      <c r="B41" s="24" t="s">
        <v>231</v>
      </c>
      <c r="C41" s="12" t="s">
        <v>168</v>
      </c>
      <c r="D41" s="12" t="s">
        <v>174</v>
      </c>
      <c r="E41" s="30">
        <v>13971</v>
      </c>
      <c r="F41" s="17" t="s">
        <v>168</v>
      </c>
      <c r="G41" s="12" t="s">
        <v>168</v>
      </c>
      <c r="H41" s="12" t="s">
        <v>174</v>
      </c>
      <c r="I41" s="25" t="s">
        <v>232</v>
      </c>
      <c r="J41" s="17" t="s">
        <v>168</v>
      </c>
      <c r="K41" s="12" t="s">
        <v>168</v>
      </c>
      <c r="L41" s="12" t="s">
        <v>174</v>
      </c>
      <c r="M41" s="30">
        <v>13971</v>
      </c>
      <c r="N41" s="17" t="s">
        <v>168</v>
      </c>
    </row>
    <row r="42" spans="1:14" x14ac:dyDescent="0.25">
      <c r="A42" s="13"/>
      <c r="B42" s="20" t="s">
        <v>233</v>
      </c>
      <c r="C42" s="21" t="s">
        <v>168</v>
      </c>
      <c r="D42" s="21"/>
      <c r="E42" s="21"/>
      <c r="F42" s="21"/>
      <c r="G42" s="21" t="s">
        <v>168</v>
      </c>
      <c r="H42" s="21"/>
      <c r="I42" s="21"/>
      <c r="J42" s="21"/>
      <c r="K42" s="21" t="s">
        <v>168</v>
      </c>
      <c r="L42" s="21"/>
      <c r="M42" s="21"/>
      <c r="N42" s="21"/>
    </row>
    <row r="43" spans="1:14" x14ac:dyDescent="0.25">
      <c r="A43" s="13"/>
      <c r="B43" s="36" t="s">
        <v>608</v>
      </c>
      <c r="C43" s="12" t="s">
        <v>168</v>
      </c>
      <c r="D43" s="12"/>
      <c r="E43" s="25">
        <v>375</v>
      </c>
      <c r="F43" s="17" t="s">
        <v>168</v>
      </c>
      <c r="G43" s="12" t="s">
        <v>168</v>
      </c>
      <c r="H43" s="12"/>
      <c r="I43" s="25" t="s">
        <v>232</v>
      </c>
      <c r="J43" s="17" t="s">
        <v>168</v>
      </c>
      <c r="K43" s="12" t="s">
        <v>168</v>
      </c>
      <c r="L43" s="12"/>
      <c r="M43" s="25">
        <v>375</v>
      </c>
      <c r="N43" s="17" t="s">
        <v>168</v>
      </c>
    </row>
    <row r="44" spans="1:14" x14ac:dyDescent="0.25">
      <c r="A44" s="13"/>
      <c r="B44" s="37" t="s">
        <v>609</v>
      </c>
      <c r="C44" s="21" t="s">
        <v>168</v>
      </c>
      <c r="D44" s="21"/>
      <c r="E44" s="26" t="s">
        <v>232</v>
      </c>
      <c r="F44" s="23" t="s">
        <v>168</v>
      </c>
      <c r="G44" s="21" t="s">
        <v>168</v>
      </c>
      <c r="H44" s="21"/>
      <c r="I44" s="26" t="s">
        <v>232</v>
      </c>
      <c r="J44" s="23" t="s">
        <v>168</v>
      </c>
      <c r="K44" s="21" t="s">
        <v>168</v>
      </c>
      <c r="L44" s="21"/>
      <c r="M44" s="26" t="s">
        <v>232</v>
      </c>
      <c r="N44" s="23" t="s">
        <v>168</v>
      </c>
    </row>
    <row r="45" spans="1:14" x14ac:dyDescent="0.25">
      <c r="A45" s="13"/>
      <c r="B45" s="36" t="s">
        <v>236</v>
      </c>
      <c r="C45" s="12" t="s">
        <v>168</v>
      </c>
      <c r="D45" s="12"/>
      <c r="E45" s="25" t="s">
        <v>232</v>
      </c>
      <c r="F45" s="17" t="s">
        <v>168</v>
      </c>
      <c r="G45" s="12" t="s">
        <v>168</v>
      </c>
      <c r="H45" s="12"/>
      <c r="I45" s="30">
        <v>24070</v>
      </c>
      <c r="J45" s="17" t="s">
        <v>168</v>
      </c>
      <c r="K45" s="12" t="s">
        <v>168</v>
      </c>
      <c r="L45" s="12"/>
      <c r="M45" s="30">
        <v>24070</v>
      </c>
      <c r="N45" s="17" t="s">
        <v>168</v>
      </c>
    </row>
    <row r="46" spans="1:14" ht="15.75" thickBot="1" x14ac:dyDescent="0.3">
      <c r="A46" s="13"/>
      <c r="B46" s="37" t="s">
        <v>238</v>
      </c>
      <c r="C46" s="21" t="s">
        <v>168</v>
      </c>
      <c r="D46" s="21"/>
      <c r="E46" s="26" t="s">
        <v>232</v>
      </c>
      <c r="F46" s="23" t="s">
        <v>168</v>
      </c>
      <c r="G46" s="21" t="s">
        <v>168</v>
      </c>
      <c r="H46" s="21"/>
      <c r="I46" s="26">
        <v>371</v>
      </c>
      <c r="J46" s="23" t="s">
        <v>168</v>
      </c>
      <c r="K46" s="21" t="s">
        <v>168</v>
      </c>
      <c r="L46" s="21"/>
      <c r="M46" s="26">
        <v>371</v>
      </c>
      <c r="N46" s="23" t="s">
        <v>168</v>
      </c>
    </row>
    <row r="47" spans="1:14" x14ac:dyDescent="0.25">
      <c r="A47" s="13"/>
      <c r="B47" s="27"/>
      <c r="C47" s="27" t="s">
        <v>168</v>
      </c>
      <c r="D47" s="28"/>
      <c r="E47" s="28"/>
      <c r="F47" s="27"/>
      <c r="G47" s="27" t="s">
        <v>168</v>
      </c>
      <c r="H47" s="28"/>
      <c r="I47" s="28"/>
      <c r="J47" s="27"/>
      <c r="K47" s="27" t="s">
        <v>168</v>
      </c>
      <c r="L47" s="28"/>
      <c r="M47" s="28"/>
      <c r="N47" s="27"/>
    </row>
    <row r="48" spans="1:14" ht="15.75" thickBot="1" x14ac:dyDescent="0.3">
      <c r="A48" s="13"/>
      <c r="B48" s="24" t="s">
        <v>610</v>
      </c>
      <c r="C48" s="18" t="s">
        <v>168</v>
      </c>
      <c r="D48" s="12"/>
      <c r="E48" s="25">
        <v>375</v>
      </c>
      <c r="F48" s="17" t="s">
        <v>168</v>
      </c>
      <c r="G48" s="18" t="s">
        <v>168</v>
      </c>
      <c r="H48" s="12"/>
      <c r="I48" s="30">
        <v>24441</v>
      </c>
      <c r="J48" s="17" t="s">
        <v>168</v>
      </c>
      <c r="K48" s="18" t="s">
        <v>168</v>
      </c>
      <c r="L48" s="12"/>
      <c r="M48" s="30">
        <v>24816</v>
      </c>
      <c r="N48" s="17" t="s">
        <v>168</v>
      </c>
    </row>
    <row r="49" spans="1:14" x14ac:dyDescent="0.25">
      <c r="A49" s="13"/>
      <c r="B49" s="27"/>
      <c r="C49" s="27" t="s">
        <v>168</v>
      </c>
      <c r="D49" s="28"/>
      <c r="E49" s="28"/>
      <c r="F49" s="27"/>
      <c r="G49" s="27" t="s">
        <v>168</v>
      </c>
      <c r="H49" s="28"/>
      <c r="I49" s="28"/>
      <c r="J49" s="27"/>
      <c r="K49" s="27" t="s">
        <v>168</v>
      </c>
      <c r="L49" s="28"/>
      <c r="M49" s="28"/>
      <c r="N49" s="27"/>
    </row>
    <row r="50" spans="1:14" x14ac:dyDescent="0.25">
      <c r="A50" s="13"/>
      <c r="B50" s="20" t="s">
        <v>242</v>
      </c>
      <c r="C50" s="31" t="s">
        <v>168</v>
      </c>
      <c r="D50" s="21"/>
      <c r="E50" s="22">
        <v>116426</v>
      </c>
      <c r="F50" s="23" t="s">
        <v>168</v>
      </c>
      <c r="G50" s="31" t="s">
        <v>168</v>
      </c>
      <c r="H50" s="21"/>
      <c r="I50" s="26" t="s">
        <v>232</v>
      </c>
      <c r="J50" s="23" t="s">
        <v>168</v>
      </c>
      <c r="K50" s="31" t="s">
        <v>168</v>
      </c>
      <c r="L50" s="21"/>
      <c r="M50" s="22">
        <v>116426</v>
      </c>
      <c r="N50" s="23" t="s">
        <v>168</v>
      </c>
    </row>
    <row r="51" spans="1:14" ht="25.5" x14ac:dyDescent="0.25">
      <c r="A51" s="13"/>
      <c r="B51" s="24" t="s">
        <v>611</v>
      </c>
      <c r="C51" s="18" t="s">
        <v>168</v>
      </c>
      <c r="D51" s="12"/>
      <c r="E51" s="30">
        <v>42328</v>
      </c>
      <c r="F51" s="17" t="s">
        <v>168</v>
      </c>
      <c r="G51" s="18" t="s">
        <v>168</v>
      </c>
      <c r="H51" s="12"/>
      <c r="I51" s="25" t="s">
        <v>232</v>
      </c>
      <c r="J51" s="17" t="s">
        <v>168</v>
      </c>
      <c r="K51" s="18" t="s">
        <v>168</v>
      </c>
      <c r="L51" s="12"/>
      <c r="M51" s="30">
        <v>42328</v>
      </c>
      <c r="N51" s="17" t="s">
        <v>168</v>
      </c>
    </row>
    <row r="52" spans="1:14" ht="25.5" x14ac:dyDescent="0.25">
      <c r="A52" s="13"/>
      <c r="B52" s="20" t="s">
        <v>612</v>
      </c>
      <c r="C52" s="31" t="s">
        <v>168</v>
      </c>
      <c r="D52" s="21"/>
      <c r="E52" s="22">
        <v>14272</v>
      </c>
      <c r="F52" s="23" t="s">
        <v>168</v>
      </c>
      <c r="G52" s="31" t="s">
        <v>168</v>
      </c>
      <c r="H52" s="21"/>
      <c r="I52" s="26" t="s">
        <v>232</v>
      </c>
      <c r="J52" s="23" t="s">
        <v>168</v>
      </c>
      <c r="K52" s="31" t="s">
        <v>168</v>
      </c>
      <c r="L52" s="21"/>
      <c r="M52" s="22">
        <v>14272</v>
      </c>
      <c r="N52" s="23" t="s">
        <v>168</v>
      </c>
    </row>
    <row r="53" spans="1:14" x14ac:dyDescent="0.25">
      <c r="A53" s="13"/>
      <c r="B53" s="24" t="s">
        <v>613</v>
      </c>
      <c r="C53" s="18" t="s">
        <v>168</v>
      </c>
      <c r="D53" s="12"/>
      <c r="E53" s="30">
        <v>42231</v>
      </c>
      <c r="F53" s="17" t="s">
        <v>168</v>
      </c>
      <c r="G53" s="18" t="s">
        <v>168</v>
      </c>
      <c r="H53" s="12"/>
      <c r="I53" s="25" t="s">
        <v>232</v>
      </c>
      <c r="J53" s="17" t="s">
        <v>168</v>
      </c>
      <c r="K53" s="18" t="s">
        <v>168</v>
      </c>
      <c r="L53" s="12"/>
      <c r="M53" s="30">
        <v>42231</v>
      </c>
      <c r="N53" s="17" t="s">
        <v>168</v>
      </c>
    </row>
    <row r="54" spans="1:14" x14ac:dyDescent="0.25">
      <c r="A54" s="13"/>
      <c r="B54" s="20" t="s">
        <v>614</v>
      </c>
      <c r="C54" s="31" t="s">
        <v>168</v>
      </c>
      <c r="D54" s="21"/>
      <c r="E54" s="22">
        <v>12380</v>
      </c>
      <c r="F54" s="23" t="s">
        <v>168</v>
      </c>
      <c r="G54" s="31" t="s">
        <v>168</v>
      </c>
      <c r="H54" s="21"/>
      <c r="I54" s="26" t="s">
        <v>232</v>
      </c>
      <c r="J54" s="23" t="s">
        <v>168</v>
      </c>
      <c r="K54" s="31" t="s">
        <v>168</v>
      </c>
      <c r="L54" s="21"/>
      <c r="M54" s="22">
        <v>12380</v>
      </c>
      <c r="N54" s="23" t="s">
        <v>168</v>
      </c>
    </row>
    <row r="55" spans="1:14" x14ac:dyDescent="0.25">
      <c r="A55" s="13"/>
      <c r="B55" s="24" t="s">
        <v>615</v>
      </c>
      <c r="C55" s="18" t="s">
        <v>168</v>
      </c>
      <c r="D55" s="12"/>
      <c r="E55" s="12"/>
      <c r="F55" s="12"/>
      <c r="G55" s="18" t="s">
        <v>168</v>
      </c>
      <c r="H55" s="12"/>
      <c r="I55" s="12"/>
      <c r="J55" s="12"/>
      <c r="K55" s="18" t="s">
        <v>168</v>
      </c>
      <c r="L55" s="12"/>
      <c r="M55" s="12"/>
      <c r="N55" s="12"/>
    </row>
    <row r="56" spans="1:14" x14ac:dyDescent="0.25">
      <c r="A56" s="13"/>
      <c r="B56" s="37" t="s">
        <v>616</v>
      </c>
      <c r="C56" s="31" t="s">
        <v>168</v>
      </c>
      <c r="D56" s="21"/>
      <c r="E56" s="26" t="s">
        <v>232</v>
      </c>
      <c r="F56" s="23" t="s">
        <v>168</v>
      </c>
      <c r="G56" s="31" t="s">
        <v>168</v>
      </c>
      <c r="H56" s="21"/>
      <c r="I56" s="26" t="s">
        <v>232</v>
      </c>
      <c r="J56" s="23" t="s">
        <v>168</v>
      </c>
      <c r="K56" s="31" t="s">
        <v>168</v>
      </c>
      <c r="L56" s="21"/>
      <c r="M56" s="26" t="s">
        <v>232</v>
      </c>
      <c r="N56" s="23" t="s">
        <v>168</v>
      </c>
    </row>
    <row r="57" spans="1:14" x14ac:dyDescent="0.25">
      <c r="A57" s="13"/>
      <c r="B57" s="36" t="s">
        <v>617</v>
      </c>
      <c r="C57" s="18" t="s">
        <v>168</v>
      </c>
      <c r="D57" s="12"/>
      <c r="E57" s="30">
        <v>35202</v>
      </c>
      <c r="F57" s="17" t="s">
        <v>168</v>
      </c>
      <c r="G57" s="18" t="s">
        <v>168</v>
      </c>
      <c r="H57" s="12"/>
      <c r="I57" s="25" t="s">
        <v>232</v>
      </c>
      <c r="J57" s="17" t="s">
        <v>168</v>
      </c>
      <c r="K57" s="18" t="s">
        <v>168</v>
      </c>
      <c r="L57" s="12"/>
      <c r="M57" s="30">
        <v>35202</v>
      </c>
      <c r="N57" s="17" t="s">
        <v>168</v>
      </c>
    </row>
    <row r="58" spans="1:14" x14ac:dyDescent="0.25">
      <c r="A58" s="13"/>
      <c r="B58" s="37" t="s">
        <v>618</v>
      </c>
      <c r="C58" s="31" t="s">
        <v>168</v>
      </c>
      <c r="D58" s="21"/>
      <c r="E58" s="26">
        <v>849</v>
      </c>
      <c r="F58" s="23" t="s">
        <v>168</v>
      </c>
      <c r="G58" s="31" t="s">
        <v>168</v>
      </c>
      <c r="H58" s="21"/>
      <c r="I58" s="26" t="s">
        <v>232</v>
      </c>
      <c r="J58" s="23" t="s">
        <v>168</v>
      </c>
      <c r="K58" s="31" t="s">
        <v>168</v>
      </c>
      <c r="L58" s="21"/>
      <c r="M58" s="26">
        <v>849</v>
      </c>
      <c r="N58" s="23" t="s">
        <v>168</v>
      </c>
    </row>
    <row r="59" spans="1:14" ht="15.75" thickBot="1" x14ac:dyDescent="0.3">
      <c r="A59" s="13"/>
      <c r="B59" s="24" t="s">
        <v>248</v>
      </c>
      <c r="C59" s="18" t="s">
        <v>168</v>
      </c>
      <c r="D59" s="12"/>
      <c r="E59" s="25" t="s">
        <v>232</v>
      </c>
      <c r="F59" s="17" t="s">
        <v>168</v>
      </c>
      <c r="G59" s="18" t="s">
        <v>168</v>
      </c>
      <c r="H59" s="12"/>
      <c r="I59" s="25">
        <v>291</v>
      </c>
      <c r="J59" s="17" t="s">
        <v>168</v>
      </c>
      <c r="K59" s="18" t="s">
        <v>168</v>
      </c>
      <c r="L59" s="12"/>
      <c r="M59" s="25">
        <v>291</v>
      </c>
      <c r="N59" s="17" t="s">
        <v>168</v>
      </c>
    </row>
    <row r="60" spans="1:14" x14ac:dyDescent="0.25">
      <c r="A60" s="13"/>
      <c r="B60" s="27"/>
      <c r="C60" s="27" t="s">
        <v>168</v>
      </c>
      <c r="D60" s="28"/>
      <c r="E60" s="28"/>
      <c r="F60" s="27"/>
      <c r="G60" s="27" t="s">
        <v>168</v>
      </c>
      <c r="H60" s="28"/>
      <c r="I60" s="28"/>
      <c r="J60" s="27"/>
      <c r="K60" s="27" t="s">
        <v>168</v>
      </c>
      <c r="L60" s="28"/>
      <c r="M60" s="28"/>
      <c r="N60" s="27"/>
    </row>
    <row r="61" spans="1:14" ht="15.75" thickBot="1" x14ac:dyDescent="0.3">
      <c r="A61" s="13"/>
      <c r="B61" s="20" t="s">
        <v>106</v>
      </c>
      <c r="C61" s="31" t="s">
        <v>168</v>
      </c>
      <c r="D61" s="21" t="s">
        <v>174</v>
      </c>
      <c r="E61" s="22">
        <v>278034</v>
      </c>
      <c r="F61" s="23" t="s">
        <v>168</v>
      </c>
      <c r="G61" s="31" t="s">
        <v>168</v>
      </c>
      <c r="H61" s="21" t="s">
        <v>174</v>
      </c>
      <c r="I61" s="22">
        <v>24732</v>
      </c>
      <c r="J61" s="23" t="s">
        <v>168</v>
      </c>
      <c r="K61" s="31" t="s">
        <v>168</v>
      </c>
      <c r="L61" s="21" t="s">
        <v>174</v>
      </c>
      <c r="M61" s="22">
        <v>302766</v>
      </c>
      <c r="N61" s="23" t="s">
        <v>168</v>
      </c>
    </row>
    <row r="62" spans="1:14" ht="15.75" thickTop="1" x14ac:dyDescent="0.25">
      <c r="A62" s="13"/>
      <c r="B62" s="27"/>
      <c r="C62" s="27" t="s">
        <v>168</v>
      </c>
      <c r="D62" s="32"/>
      <c r="E62" s="32"/>
      <c r="F62" s="27"/>
      <c r="G62" s="27" t="s">
        <v>168</v>
      </c>
      <c r="H62" s="32"/>
      <c r="I62" s="32"/>
      <c r="J62" s="27"/>
      <c r="K62" s="27" t="s">
        <v>168</v>
      </c>
      <c r="L62" s="32"/>
      <c r="M62" s="32"/>
      <c r="N62" s="27"/>
    </row>
    <row r="63" spans="1:14" x14ac:dyDescent="0.25">
      <c r="A63" s="13"/>
      <c r="B63" s="40"/>
      <c r="C63" s="40"/>
      <c r="D63" s="40"/>
      <c r="E63" s="40"/>
      <c r="F63" s="40"/>
      <c r="G63" s="40"/>
      <c r="H63" s="40"/>
      <c r="I63" s="40"/>
      <c r="J63" s="40"/>
      <c r="K63" s="40"/>
      <c r="L63" s="40"/>
      <c r="M63" s="40"/>
      <c r="N63" s="40"/>
    </row>
    <row r="64" spans="1:14" x14ac:dyDescent="0.25">
      <c r="A64" s="13"/>
      <c r="B64" s="15" t="s">
        <v>253</v>
      </c>
      <c r="C64" s="15"/>
      <c r="D64" s="15"/>
      <c r="E64" s="15"/>
      <c r="F64" s="15"/>
      <c r="G64" s="15"/>
      <c r="H64" s="15"/>
      <c r="I64" s="15"/>
      <c r="J64" s="15"/>
      <c r="K64" s="15"/>
      <c r="L64" s="15"/>
      <c r="M64" s="15"/>
      <c r="N64" s="15"/>
    </row>
    <row r="65" spans="1:14" x14ac:dyDescent="0.25">
      <c r="A65" s="13"/>
      <c r="B65" s="52" t="s">
        <v>604</v>
      </c>
      <c r="C65" s="52"/>
      <c r="D65" s="52"/>
      <c r="E65" s="52"/>
      <c r="F65" s="52"/>
      <c r="G65" s="52"/>
      <c r="H65" s="52"/>
      <c r="I65" s="52"/>
      <c r="J65" s="52"/>
      <c r="K65" s="52"/>
      <c r="L65" s="52"/>
      <c r="M65" s="52"/>
      <c r="N65" s="52"/>
    </row>
    <row r="66" spans="1:14" ht="15.75" x14ac:dyDescent="0.25">
      <c r="A66" s="13"/>
      <c r="B66" s="38"/>
      <c r="C66" s="38"/>
      <c r="D66" s="38"/>
      <c r="E66" s="38"/>
      <c r="F66" s="38"/>
      <c r="G66" s="38"/>
      <c r="H66" s="38"/>
      <c r="I66" s="38"/>
      <c r="J66" s="38"/>
      <c r="K66" s="38"/>
      <c r="L66" s="38"/>
      <c r="M66" s="38"/>
      <c r="N66" s="38"/>
    </row>
    <row r="67" spans="1:14" x14ac:dyDescent="0.25">
      <c r="A67" s="13"/>
      <c r="B67" s="12"/>
      <c r="C67" s="12"/>
      <c r="D67" s="12"/>
      <c r="E67" s="12"/>
      <c r="F67" s="12"/>
      <c r="G67" s="12"/>
      <c r="H67" s="12"/>
      <c r="I67" s="12"/>
      <c r="J67" s="12"/>
      <c r="K67" s="12"/>
      <c r="L67" s="12"/>
      <c r="M67" s="12"/>
      <c r="N67" s="12"/>
    </row>
    <row r="68" spans="1:14" ht="15.75" thickBot="1" x14ac:dyDescent="0.3">
      <c r="A68" s="13"/>
      <c r="B68" s="18"/>
      <c r="C68" s="18" t="s">
        <v>168</v>
      </c>
      <c r="D68" s="35" t="s">
        <v>605</v>
      </c>
      <c r="E68" s="35"/>
      <c r="F68" s="18"/>
      <c r="G68" s="18" t="s">
        <v>168</v>
      </c>
      <c r="H68" s="35" t="s">
        <v>606</v>
      </c>
      <c r="I68" s="35"/>
      <c r="J68" s="18"/>
      <c r="K68" s="18" t="s">
        <v>168</v>
      </c>
      <c r="L68" s="35" t="s">
        <v>106</v>
      </c>
      <c r="M68" s="35"/>
      <c r="N68" s="18"/>
    </row>
    <row r="69" spans="1:14" x14ac:dyDescent="0.25">
      <c r="A69" s="13"/>
      <c r="B69" s="18"/>
      <c r="C69" s="18" t="s">
        <v>168</v>
      </c>
      <c r="D69" s="33" t="s">
        <v>172</v>
      </c>
      <c r="E69" s="33"/>
      <c r="F69" s="33"/>
      <c r="G69" s="33"/>
      <c r="H69" s="33"/>
      <c r="I69" s="33"/>
      <c r="J69" s="33"/>
      <c r="K69" s="33"/>
      <c r="L69" s="33"/>
      <c r="M69" s="33"/>
      <c r="N69" s="18"/>
    </row>
    <row r="70" spans="1:14" x14ac:dyDescent="0.25">
      <c r="A70" s="13"/>
      <c r="B70" s="61" t="s">
        <v>607</v>
      </c>
      <c r="C70" s="21" t="s">
        <v>168</v>
      </c>
      <c r="D70" s="21"/>
      <c r="E70" s="21"/>
      <c r="F70" s="21"/>
      <c r="G70" s="21" t="s">
        <v>168</v>
      </c>
      <c r="H70" s="21"/>
      <c r="I70" s="21"/>
      <c r="J70" s="21"/>
      <c r="K70" s="21" t="s">
        <v>168</v>
      </c>
      <c r="L70" s="21"/>
      <c r="M70" s="21"/>
      <c r="N70" s="21"/>
    </row>
    <row r="71" spans="1:14" x14ac:dyDescent="0.25">
      <c r="A71" s="13"/>
      <c r="B71" s="24" t="s">
        <v>231</v>
      </c>
      <c r="C71" s="12" t="s">
        <v>168</v>
      </c>
      <c r="D71" s="12" t="s">
        <v>174</v>
      </c>
      <c r="E71" s="30">
        <v>27890</v>
      </c>
      <c r="F71" s="17" t="s">
        <v>168</v>
      </c>
      <c r="G71" s="12" t="s">
        <v>168</v>
      </c>
      <c r="H71" s="12" t="s">
        <v>174</v>
      </c>
      <c r="I71" s="25" t="s">
        <v>232</v>
      </c>
      <c r="J71" s="17" t="s">
        <v>168</v>
      </c>
      <c r="K71" s="12" t="s">
        <v>168</v>
      </c>
      <c r="L71" s="12" t="s">
        <v>174</v>
      </c>
      <c r="M71" s="30">
        <v>27890</v>
      </c>
      <c r="N71" s="17" t="s">
        <v>168</v>
      </c>
    </row>
    <row r="72" spans="1:14" x14ac:dyDescent="0.25">
      <c r="A72" s="13"/>
      <c r="B72" s="20" t="s">
        <v>233</v>
      </c>
      <c r="C72" s="21" t="s">
        <v>168</v>
      </c>
      <c r="D72" s="21"/>
      <c r="E72" s="21"/>
      <c r="F72" s="21"/>
      <c r="G72" s="21" t="s">
        <v>168</v>
      </c>
      <c r="H72" s="21"/>
      <c r="I72" s="21"/>
      <c r="J72" s="21"/>
      <c r="K72" s="21" t="s">
        <v>168</v>
      </c>
      <c r="L72" s="21"/>
      <c r="M72" s="21"/>
      <c r="N72" s="21"/>
    </row>
    <row r="73" spans="1:14" x14ac:dyDescent="0.25">
      <c r="A73" s="13"/>
      <c r="B73" s="36" t="s">
        <v>608</v>
      </c>
      <c r="C73" s="12" t="s">
        <v>168</v>
      </c>
      <c r="D73" s="12"/>
      <c r="E73" s="25" t="s">
        <v>232</v>
      </c>
      <c r="F73" s="17" t="s">
        <v>168</v>
      </c>
      <c r="G73" s="12" t="s">
        <v>168</v>
      </c>
      <c r="H73" s="12"/>
      <c r="I73" s="25" t="s">
        <v>232</v>
      </c>
      <c r="J73" s="17" t="s">
        <v>168</v>
      </c>
      <c r="K73" s="12" t="s">
        <v>168</v>
      </c>
      <c r="L73" s="12"/>
      <c r="M73" s="25" t="s">
        <v>232</v>
      </c>
      <c r="N73" s="17" t="s">
        <v>168</v>
      </c>
    </row>
    <row r="74" spans="1:14" x14ac:dyDescent="0.25">
      <c r="A74" s="13"/>
      <c r="B74" s="37" t="s">
        <v>609</v>
      </c>
      <c r="C74" s="21" t="s">
        <v>168</v>
      </c>
      <c r="D74" s="21"/>
      <c r="E74" s="26" t="s">
        <v>232</v>
      </c>
      <c r="F74" s="23" t="s">
        <v>168</v>
      </c>
      <c r="G74" s="21" t="s">
        <v>168</v>
      </c>
      <c r="H74" s="21"/>
      <c r="I74" s="26" t="s">
        <v>232</v>
      </c>
      <c r="J74" s="23" t="s">
        <v>168</v>
      </c>
      <c r="K74" s="21" t="s">
        <v>168</v>
      </c>
      <c r="L74" s="21"/>
      <c r="M74" s="26" t="s">
        <v>232</v>
      </c>
      <c r="N74" s="23" t="s">
        <v>168</v>
      </c>
    </row>
    <row r="75" spans="1:14" x14ac:dyDescent="0.25">
      <c r="A75" s="13"/>
      <c r="B75" s="36" t="s">
        <v>236</v>
      </c>
      <c r="C75" s="12" t="s">
        <v>168</v>
      </c>
      <c r="D75" s="12"/>
      <c r="E75" s="25" t="s">
        <v>232</v>
      </c>
      <c r="F75" s="17" t="s">
        <v>168</v>
      </c>
      <c r="G75" s="12" t="s">
        <v>168</v>
      </c>
      <c r="H75" s="12"/>
      <c r="I75" s="30">
        <v>8714</v>
      </c>
      <c r="J75" s="17" t="s">
        <v>168</v>
      </c>
      <c r="K75" s="12" t="s">
        <v>168</v>
      </c>
      <c r="L75" s="12"/>
      <c r="M75" s="30">
        <v>8714</v>
      </c>
      <c r="N75" s="17" t="s">
        <v>168</v>
      </c>
    </row>
    <row r="76" spans="1:14" ht="15.75" thickBot="1" x14ac:dyDescent="0.3">
      <c r="A76" s="13"/>
      <c r="B76" s="37" t="s">
        <v>238</v>
      </c>
      <c r="C76" s="21" t="s">
        <v>168</v>
      </c>
      <c r="D76" s="21"/>
      <c r="E76" s="26" t="s">
        <v>232</v>
      </c>
      <c r="F76" s="23" t="s">
        <v>168</v>
      </c>
      <c r="G76" s="21" t="s">
        <v>168</v>
      </c>
      <c r="H76" s="21"/>
      <c r="I76" s="22">
        <v>4317</v>
      </c>
      <c r="J76" s="23" t="s">
        <v>168</v>
      </c>
      <c r="K76" s="21" t="s">
        <v>168</v>
      </c>
      <c r="L76" s="21"/>
      <c r="M76" s="22">
        <v>4317</v>
      </c>
      <c r="N76" s="23" t="s">
        <v>168</v>
      </c>
    </row>
    <row r="77" spans="1:14" x14ac:dyDescent="0.25">
      <c r="A77" s="13"/>
      <c r="B77" s="27"/>
      <c r="C77" s="27" t="s">
        <v>168</v>
      </c>
      <c r="D77" s="28"/>
      <c r="E77" s="28"/>
      <c r="F77" s="27"/>
      <c r="G77" s="27" t="s">
        <v>168</v>
      </c>
      <c r="H77" s="28"/>
      <c r="I77" s="28"/>
      <c r="J77" s="27"/>
      <c r="K77" s="27" t="s">
        <v>168</v>
      </c>
      <c r="L77" s="28"/>
      <c r="M77" s="28"/>
      <c r="N77" s="27"/>
    </row>
    <row r="78" spans="1:14" ht="15.75" thickBot="1" x14ac:dyDescent="0.3">
      <c r="A78" s="13"/>
      <c r="B78" s="24" t="s">
        <v>610</v>
      </c>
      <c r="C78" s="18" t="s">
        <v>168</v>
      </c>
      <c r="D78" s="12"/>
      <c r="E78" s="25" t="s">
        <v>232</v>
      </c>
      <c r="F78" s="17" t="s">
        <v>168</v>
      </c>
      <c r="G78" s="18" t="s">
        <v>168</v>
      </c>
      <c r="H78" s="12"/>
      <c r="I78" s="30">
        <v>13031</v>
      </c>
      <c r="J78" s="17" t="s">
        <v>168</v>
      </c>
      <c r="K78" s="18" t="s">
        <v>168</v>
      </c>
      <c r="L78" s="12"/>
      <c r="M78" s="30">
        <v>13031</v>
      </c>
      <c r="N78" s="17" t="s">
        <v>168</v>
      </c>
    </row>
    <row r="79" spans="1:14" x14ac:dyDescent="0.25">
      <c r="A79" s="13"/>
      <c r="B79" s="27"/>
      <c r="C79" s="27" t="s">
        <v>168</v>
      </c>
      <c r="D79" s="28"/>
      <c r="E79" s="28"/>
      <c r="F79" s="27"/>
      <c r="G79" s="27" t="s">
        <v>168</v>
      </c>
      <c r="H79" s="28"/>
      <c r="I79" s="28"/>
      <c r="J79" s="27"/>
      <c r="K79" s="27" t="s">
        <v>168</v>
      </c>
      <c r="L79" s="28"/>
      <c r="M79" s="28"/>
      <c r="N79" s="27"/>
    </row>
    <row r="80" spans="1:14" x14ac:dyDescent="0.25">
      <c r="A80" s="13"/>
      <c r="B80" s="20" t="s">
        <v>242</v>
      </c>
      <c r="C80" s="31" t="s">
        <v>168</v>
      </c>
      <c r="D80" s="21"/>
      <c r="E80" s="22">
        <v>107921</v>
      </c>
      <c r="F80" s="23" t="s">
        <v>168</v>
      </c>
      <c r="G80" s="31" t="s">
        <v>168</v>
      </c>
      <c r="H80" s="21"/>
      <c r="I80" s="26" t="s">
        <v>232</v>
      </c>
      <c r="J80" s="23" t="s">
        <v>168</v>
      </c>
      <c r="K80" s="31" t="s">
        <v>168</v>
      </c>
      <c r="L80" s="21"/>
      <c r="M80" s="22">
        <v>107921</v>
      </c>
      <c r="N80" s="23" t="s">
        <v>168</v>
      </c>
    </row>
    <row r="81" spans="1:14" ht="25.5" x14ac:dyDescent="0.25">
      <c r="A81" s="13"/>
      <c r="B81" s="24" t="s">
        <v>611</v>
      </c>
      <c r="C81" s="18" t="s">
        <v>168</v>
      </c>
      <c r="D81" s="12"/>
      <c r="E81" s="30">
        <v>51986</v>
      </c>
      <c r="F81" s="17" t="s">
        <v>168</v>
      </c>
      <c r="G81" s="18" t="s">
        <v>168</v>
      </c>
      <c r="H81" s="12"/>
      <c r="I81" s="25" t="s">
        <v>232</v>
      </c>
      <c r="J81" s="17" t="s">
        <v>168</v>
      </c>
      <c r="K81" s="18" t="s">
        <v>168</v>
      </c>
      <c r="L81" s="12"/>
      <c r="M81" s="30">
        <v>51986</v>
      </c>
      <c r="N81" s="17" t="s">
        <v>168</v>
      </c>
    </row>
    <row r="82" spans="1:14" ht="25.5" x14ac:dyDescent="0.25">
      <c r="A82" s="13"/>
      <c r="B82" s="20" t="s">
        <v>612</v>
      </c>
      <c r="C82" s="31" t="s">
        <v>168</v>
      </c>
      <c r="D82" s="21"/>
      <c r="E82" s="22">
        <v>5666</v>
      </c>
      <c r="F82" s="23" t="s">
        <v>168</v>
      </c>
      <c r="G82" s="31" t="s">
        <v>168</v>
      </c>
      <c r="H82" s="21"/>
      <c r="I82" s="26" t="s">
        <v>232</v>
      </c>
      <c r="J82" s="23" t="s">
        <v>168</v>
      </c>
      <c r="K82" s="31" t="s">
        <v>168</v>
      </c>
      <c r="L82" s="21"/>
      <c r="M82" s="22">
        <v>5666</v>
      </c>
      <c r="N82" s="23" t="s">
        <v>168</v>
      </c>
    </row>
    <row r="83" spans="1:14" x14ac:dyDescent="0.25">
      <c r="A83" s="13"/>
      <c r="B83" s="24" t="s">
        <v>613</v>
      </c>
      <c r="C83" s="18" t="s">
        <v>168</v>
      </c>
      <c r="D83" s="12"/>
      <c r="E83" s="30">
        <v>29336</v>
      </c>
      <c r="F83" s="17" t="s">
        <v>168</v>
      </c>
      <c r="G83" s="18" t="s">
        <v>168</v>
      </c>
      <c r="H83" s="12"/>
      <c r="I83" s="25" t="s">
        <v>232</v>
      </c>
      <c r="J83" s="17" t="s">
        <v>168</v>
      </c>
      <c r="K83" s="18" t="s">
        <v>168</v>
      </c>
      <c r="L83" s="12"/>
      <c r="M83" s="30">
        <v>29336</v>
      </c>
      <c r="N83" s="17" t="s">
        <v>168</v>
      </c>
    </row>
    <row r="84" spans="1:14" x14ac:dyDescent="0.25">
      <c r="A84" s="13"/>
      <c r="B84" s="20" t="s">
        <v>614</v>
      </c>
      <c r="C84" s="31" t="s">
        <v>168</v>
      </c>
      <c r="D84" s="21"/>
      <c r="E84" s="22">
        <v>58082</v>
      </c>
      <c r="F84" s="23" t="s">
        <v>168</v>
      </c>
      <c r="G84" s="31" t="s">
        <v>168</v>
      </c>
      <c r="H84" s="21"/>
      <c r="I84" s="26" t="s">
        <v>232</v>
      </c>
      <c r="J84" s="23" t="s">
        <v>168</v>
      </c>
      <c r="K84" s="31" t="s">
        <v>168</v>
      </c>
      <c r="L84" s="21"/>
      <c r="M84" s="22">
        <v>58082</v>
      </c>
      <c r="N84" s="23" t="s">
        <v>168</v>
      </c>
    </row>
    <row r="85" spans="1:14" x14ac:dyDescent="0.25">
      <c r="A85" s="13"/>
      <c r="B85" s="24" t="s">
        <v>615</v>
      </c>
      <c r="C85" s="18" t="s">
        <v>168</v>
      </c>
      <c r="D85" s="12"/>
      <c r="E85" s="12"/>
      <c r="F85" s="12"/>
      <c r="G85" s="18" t="s">
        <v>168</v>
      </c>
      <c r="H85" s="12"/>
      <c r="I85" s="12"/>
      <c r="J85" s="12"/>
      <c r="K85" s="18" t="s">
        <v>168</v>
      </c>
      <c r="L85" s="12"/>
      <c r="M85" s="12"/>
      <c r="N85" s="12"/>
    </row>
    <row r="86" spans="1:14" x14ac:dyDescent="0.25">
      <c r="A86" s="13"/>
      <c r="B86" s="37" t="s">
        <v>616</v>
      </c>
      <c r="C86" s="31" t="s">
        <v>168</v>
      </c>
      <c r="D86" s="21"/>
      <c r="E86" s="26">
        <v>563</v>
      </c>
      <c r="F86" s="23" t="s">
        <v>168</v>
      </c>
      <c r="G86" s="31" t="s">
        <v>168</v>
      </c>
      <c r="H86" s="21"/>
      <c r="I86" s="26" t="s">
        <v>232</v>
      </c>
      <c r="J86" s="23" t="s">
        <v>168</v>
      </c>
      <c r="K86" s="31" t="s">
        <v>168</v>
      </c>
      <c r="L86" s="21"/>
      <c r="M86" s="26">
        <v>563</v>
      </c>
      <c r="N86" s="23" t="s">
        <v>168</v>
      </c>
    </row>
    <row r="87" spans="1:14" x14ac:dyDescent="0.25">
      <c r="A87" s="13"/>
      <c r="B87" s="36" t="s">
        <v>617</v>
      </c>
      <c r="C87" s="18" t="s">
        <v>168</v>
      </c>
      <c r="D87" s="12"/>
      <c r="E87" s="30">
        <v>42410</v>
      </c>
      <c r="F87" s="17" t="s">
        <v>168</v>
      </c>
      <c r="G87" s="18" t="s">
        <v>168</v>
      </c>
      <c r="H87" s="12"/>
      <c r="I87" s="25" t="s">
        <v>232</v>
      </c>
      <c r="J87" s="17" t="s">
        <v>168</v>
      </c>
      <c r="K87" s="18" t="s">
        <v>168</v>
      </c>
      <c r="L87" s="12"/>
      <c r="M87" s="30">
        <v>42410</v>
      </c>
      <c r="N87" s="17" t="s">
        <v>168</v>
      </c>
    </row>
    <row r="88" spans="1:14" x14ac:dyDescent="0.25">
      <c r="A88" s="13"/>
      <c r="B88" s="37" t="s">
        <v>618</v>
      </c>
      <c r="C88" s="31" t="s">
        <v>168</v>
      </c>
      <c r="D88" s="21"/>
      <c r="E88" s="22">
        <v>24434</v>
      </c>
      <c r="F88" s="23" t="s">
        <v>168</v>
      </c>
      <c r="G88" s="31" t="s">
        <v>168</v>
      </c>
      <c r="H88" s="21"/>
      <c r="I88" s="26" t="s">
        <v>232</v>
      </c>
      <c r="J88" s="23" t="s">
        <v>168</v>
      </c>
      <c r="K88" s="31" t="s">
        <v>168</v>
      </c>
      <c r="L88" s="21"/>
      <c r="M88" s="22">
        <v>24434</v>
      </c>
      <c r="N88" s="23" t="s">
        <v>168</v>
      </c>
    </row>
    <row r="89" spans="1:14" ht="15.75" thickBot="1" x14ac:dyDescent="0.3">
      <c r="A89" s="13"/>
      <c r="B89" s="24" t="s">
        <v>248</v>
      </c>
      <c r="C89" s="18" t="s">
        <v>168</v>
      </c>
      <c r="D89" s="12"/>
      <c r="E89" s="25" t="s">
        <v>232</v>
      </c>
      <c r="F89" s="17" t="s">
        <v>168</v>
      </c>
      <c r="G89" s="18" t="s">
        <v>168</v>
      </c>
      <c r="H89" s="12"/>
      <c r="I89" s="30">
        <v>7097</v>
      </c>
      <c r="J89" s="17" t="s">
        <v>168</v>
      </c>
      <c r="K89" s="18" t="s">
        <v>168</v>
      </c>
      <c r="L89" s="12"/>
      <c r="M89" s="30">
        <v>7097</v>
      </c>
      <c r="N89" s="17" t="s">
        <v>168</v>
      </c>
    </row>
    <row r="90" spans="1:14" x14ac:dyDescent="0.25">
      <c r="A90" s="13"/>
      <c r="B90" s="27"/>
      <c r="C90" s="27" t="s">
        <v>168</v>
      </c>
      <c r="D90" s="28"/>
      <c r="E90" s="28"/>
      <c r="F90" s="27"/>
      <c r="G90" s="27" t="s">
        <v>168</v>
      </c>
      <c r="H90" s="28"/>
      <c r="I90" s="28"/>
      <c r="J90" s="27"/>
      <c r="K90" s="27" t="s">
        <v>168</v>
      </c>
      <c r="L90" s="28"/>
      <c r="M90" s="28"/>
      <c r="N90" s="27"/>
    </row>
    <row r="91" spans="1:14" ht="15.75" thickBot="1" x14ac:dyDescent="0.3">
      <c r="A91" s="13"/>
      <c r="B91" s="20" t="s">
        <v>106</v>
      </c>
      <c r="C91" s="31" t="s">
        <v>168</v>
      </c>
      <c r="D91" s="21" t="s">
        <v>174</v>
      </c>
      <c r="E91" s="22">
        <v>348288</v>
      </c>
      <c r="F91" s="23" t="s">
        <v>168</v>
      </c>
      <c r="G91" s="31" t="s">
        <v>168</v>
      </c>
      <c r="H91" s="21" t="s">
        <v>174</v>
      </c>
      <c r="I91" s="22">
        <v>20128</v>
      </c>
      <c r="J91" s="23" t="s">
        <v>168</v>
      </c>
      <c r="K91" s="31" t="s">
        <v>168</v>
      </c>
      <c r="L91" s="21" t="s">
        <v>174</v>
      </c>
      <c r="M91" s="22">
        <v>368416</v>
      </c>
      <c r="N91" s="23" t="s">
        <v>168</v>
      </c>
    </row>
    <row r="92" spans="1:14" ht="15.75" thickTop="1" x14ac:dyDescent="0.25">
      <c r="A92" s="13"/>
      <c r="B92" s="27"/>
      <c r="C92" s="27" t="s">
        <v>168</v>
      </c>
      <c r="D92" s="32"/>
      <c r="E92" s="32"/>
      <c r="F92" s="27"/>
      <c r="G92" s="27" t="s">
        <v>168</v>
      </c>
      <c r="H92" s="32"/>
      <c r="I92" s="32"/>
      <c r="J92" s="27"/>
      <c r="K92" s="27" t="s">
        <v>168</v>
      </c>
      <c r="L92" s="32"/>
      <c r="M92" s="32"/>
      <c r="N92" s="27"/>
    </row>
    <row r="93" spans="1:14" x14ac:dyDescent="0.25">
      <c r="A93" s="13"/>
      <c r="B93" s="52" t="s">
        <v>619</v>
      </c>
      <c r="C93" s="52"/>
      <c r="D93" s="52"/>
      <c r="E93" s="52"/>
      <c r="F93" s="52"/>
      <c r="G93" s="52"/>
      <c r="H93" s="52"/>
      <c r="I93" s="52"/>
      <c r="J93" s="52"/>
      <c r="K93" s="52"/>
      <c r="L93" s="52"/>
      <c r="M93" s="52"/>
      <c r="N93" s="52"/>
    </row>
    <row r="94" spans="1:14" x14ac:dyDescent="0.25">
      <c r="A94" s="13"/>
      <c r="B94" s="51"/>
      <c r="C94" s="51"/>
      <c r="D94" s="51"/>
      <c r="E94" s="51"/>
      <c r="F94" s="51"/>
      <c r="G94" s="51"/>
      <c r="H94" s="51"/>
      <c r="I94" s="51"/>
      <c r="J94" s="51"/>
      <c r="K94" s="51"/>
      <c r="L94" s="51"/>
      <c r="M94" s="51"/>
      <c r="N94" s="51"/>
    </row>
    <row r="95" spans="1:14" x14ac:dyDescent="0.25">
      <c r="A95" s="13"/>
      <c r="B95" s="12"/>
      <c r="C95" s="12"/>
      <c r="D95" s="12"/>
      <c r="E95" s="12"/>
      <c r="F95" s="12"/>
      <c r="G95" s="12"/>
      <c r="H95" s="12"/>
      <c r="I95" s="12"/>
      <c r="J95" s="12"/>
      <c r="K95" s="12"/>
      <c r="L95" s="12"/>
      <c r="M95" s="12"/>
      <c r="N95" s="12"/>
    </row>
    <row r="96" spans="1:14" ht="15.75" thickBot="1" x14ac:dyDescent="0.3">
      <c r="A96" s="13"/>
      <c r="B96" s="18"/>
      <c r="C96" s="18" t="s">
        <v>168</v>
      </c>
      <c r="D96" s="35" t="s">
        <v>605</v>
      </c>
      <c r="E96" s="35"/>
      <c r="F96" s="18"/>
      <c r="G96" s="18" t="s">
        <v>168</v>
      </c>
      <c r="H96" s="35" t="s">
        <v>606</v>
      </c>
      <c r="I96" s="35"/>
      <c r="J96" s="18"/>
      <c r="K96" s="18" t="s">
        <v>168</v>
      </c>
      <c r="L96" s="35" t="s">
        <v>106</v>
      </c>
      <c r="M96" s="35"/>
      <c r="N96" s="18"/>
    </row>
    <row r="97" spans="1:14" x14ac:dyDescent="0.25">
      <c r="A97" s="13"/>
      <c r="B97" s="18"/>
      <c r="C97" s="18" t="s">
        <v>168</v>
      </c>
      <c r="D97" s="33" t="s">
        <v>172</v>
      </c>
      <c r="E97" s="33"/>
      <c r="F97" s="33"/>
      <c r="G97" s="33"/>
      <c r="H97" s="33"/>
      <c r="I97" s="33"/>
      <c r="J97" s="33"/>
      <c r="K97" s="33"/>
      <c r="L97" s="33"/>
      <c r="M97" s="33"/>
      <c r="N97" s="18"/>
    </row>
    <row r="98" spans="1:14" x14ac:dyDescent="0.25">
      <c r="A98" s="13"/>
      <c r="B98" s="61" t="s">
        <v>607</v>
      </c>
      <c r="C98" s="21" t="s">
        <v>168</v>
      </c>
      <c r="D98" s="21"/>
      <c r="E98" s="21"/>
      <c r="F98" s="21"/>
      <c r="G98" s="21" t="s">
        <v>168</v>
      </c>
      <c r="H98" s="21"/>
      <c r="I98" s="21"/>
      <c r="J98" s="21"/>
      <c r="K98" s="21" t="s">
        <v>168</v>
      </c>
      <c r="L98" s="21"/>
      <c r="M98" s="21"/>
      <c r="N98" s="21"/>
    </row>
    <row r="99" spans="1:14" x14ac:dyDescent="0.25">
      <c r="A99" s="13"/>
      <c r="B99" s="24" t="s">
        <v>231</v>
      </c>
      <c r="C99" s="12" t="s">
        <v>168</v>
      </c>
      <c r="D99" s="12" t="s">
        <v>174</v>
      </c>
      <c r="E99" s="30">
        <v>21419</v>
      </c>
      <c r="F99" s="17" t="s">
        <v>168</v>
      </c>
      <c r="G99" s="12" t="s">
        <v>168</v>
      </c>
      <c r="H99" s="12" t="s">
        <v>174</v>
      </c>
      <c r="I99" s="25" t="s">
        <v>232</v>
      </c>
      <c r="J99" s="17" t="s">
        <v>168</v>
      </c>
      <c r="K99" s="12" t="s">
        <v>168</v>
      </c>
      <c r="L99" s="12" t="s">
        <v>174</v>
      </c>
      <c r="M99" s="30">
        <v>21419</v>
      </c>
      <c r="N99" s="17" t="s">
        <v>168</v>
      </c>
    </row>
    <row r="100" spans="1:14" x14ac:dyDescent="0.25">
      <c r="A100" s="13"/>
      <c r="B100" s="20" t="s">
        <v>233</v>
      </c>
      <c r="C100" s="21" t="s">
        <v>168</v>
      </c>
      <c r="D100" s="21"/>
      <c r="E100" s="21"/>
      <c r="F100" s="21"/>
      <c r="G100" s="21" t="s">
        <v>168</v>
      </c>
      <c r="H100" s="21"/>
      <c r="I100" s="21"/>
      <c r="J100" s="21"/>
      <c r="K100" s="21" t="s">
        <v>168</v>
      </c>
      <c r="L100" s="21"/>
      <c r="M100" s="21"/>
      <c r="N100" s="21"/>
    </row>
    <row r="101" spans="1:14" x14ac:dyDescent="0.25">
      <c r="A101" s="13"/>
      <c r="B101" s="36" t="s">
        <v>608</v>
      </c>
      <c r="C101" s="12" t="s">
        <v>168</v>
      </c>
      <c r="D101" s="12"/>
      <c r="E101" s="25">
        <v>512</v>
      </c>
      <c r="F101" s="17" t="s">
        <v>168</v>
      </c>
      <c r="G101" s="12" t="s">
        <v>168</v>
      </c>
      <c r="H101" s="12"/>
      <c r="I101" s="25" t="s">
        <v>232</v>
      </c>
      <c r="J101" s="17" t="s">
        <v>168</v>
      </c>
      <c r="K101" s="12" t="s">
        <v>168</v>
      </c>
      <c r="L101" s="12"/>
      <c r="M101" s="25">
        <v>512</v>
      </c>
      <c r="N101" s="17" t="s">
        <v>168</v>
      </c>
    </row>
    <row r="102" spans="1:14" x14ac:dyDescent="0.25">
      <c r="A102" s="13"/>
      <c r="B102" s="37" t="s">
        <v>609</v>
      </c>
      <c r="C102" s="21" t="s">
        <v>168</v>
      </c>
      <c r="D102" s="21"/>
      <c r="E102" s="26" t="s">
        <v>232</v>
      </c>
      <c r="F102" s="23" t="s">
        <v>168</v>
      </c>
      <c r="G102" s="21" t="s">
        <v>168</v>
      </c>
      <c r="H102" s="21"/>
      <c r="I102" s="26" t="s">
        <v>232</v>
      </c>
      <c r="J102" s="23" t="s">
        <v>168</v>
      </c>
      <c r="K102" s="21" t="s">
        <v>168</v>
      </c>
      <c r="L102" s="21"/>
      <c r="M102" s="26" t="s">
        <v>232</v>
      </c>
      <c r="N102" s="23" t="s">
        <v>168</v>
      </c>
    </row>
    <row r="103" spans="1:14" x14ac:dyDescent="0.25">
      <c r="A103" s="13"/>
      <c r="B103" s="36" t="s">
        <v>236</v>
      </c>
      <c r="C103" s="12" t="s">
        <v>168</v>
      </c>
      <c r="D103" s="12"/>
      <c r="E103" s="25" t="s">
        <v>232</v>
      </c>
      <c r="F103" s="17" t="s">
        <v>168</v>
      </c>
      <c r="G103" s="12" t="s">
        <v>168</v>
      </c>
      <c r="H103" s="12"/>
      <c r="I103" s="30">
        <v>23291</v>
      </c>
      <c r="J103" s="17" t="s">
        <v>168</v>
      </c>
      <c r="K103" s="12" t="s">
        <v>168</v>
      </c>
      <c r="L103" s="12"/>
      <c r="M103" s="30">
        <v>23291</v>
      </c>
      <c r="N103" s="17" t="s">
        <v>168</v>
      </c>
    </row>
    <row r="104" spans="1:14" ht="15.75" thickBot="1" x14ac:dyDescent="0.3">
      <c r="A104" s="13"/>
      <c r="B104" s="37" t="s">
        <v>238</v>
      </c>
      <c r="C104" s="21" t="s">
        <v>168</v>
      </c>
      <c r="D104" s="21"/>
      <c r="E104" s="26" t="s">
        <v>232</v>
      </c>
      <c r="F104" s="23" t="s">
        <v>168</v>
      </c>
      <c r="G104" s="21" t="s">
        <v>168</v>
      </c>
      <c r="H104" s="21"/>
      <c r="I104" s="26">
        <v>371</v>
      </c>
      <c r="J104" s="23" t="s">
        <v>168</v>
      </c>
      <c r="K104" s="21" t="s">
        <v>168</v>
      </c>
      <c r="L104" s="21"/>
      <c r="M104" s="26">
        <v>371</v>
      </c>
      <c r="N104" s="23" t="s">
        <v>168</v>
      </c>
    </row>
    <row r="105" spans="1:14" x14ac:dyDescent="0.25">
      <c r="A105" s="13"/>
      <c r="B105" s="27"/>
      <c r="C105" s="27" t="s">
        <v>168</v>
      </c>
      <c r="D105" s="28"/>
      <c r="E105" s="28"/>
      <c r="F105" s="27"/>
      <c r="G105" s="27" t="s">
        <v>168</v>
      </c>
      <c r="H105" s="28"/>
      <c r="I105" s="28"/>
      <c r="J105" s="27"/>
      <c r="K105" s="27" t="s">
        <v>168</v>
      </c>
      <c r="L105" s="28"/>
      <c r="M105" s="28"/>
      <c r="N105" s="27"/>
    </row>
    <row r="106" spans="1:14" ht="15.75" thickBot="1" x14ac:dyDescent="0.3">
      <c r="A106" s="13"/>
      <c r="B106" s="24" t="s">
        <v>610</v>
      </c>
      <c r="C106" s="18" t="s">
        <v>168</v>
      </c>
      <c r="D106" s="12"/>
      <c r="E106" s="25">
        <v>512</v>
      </c>
      <c r="F106" s="17" t="s">
        <v>168</v>
      </c>
      <c r="G106" s="18" t="s">
        <v>168</v>
      </c>
      <c r="H106" s="12"/>
      <c r="I106" s="30">
        <v>23662</v>
      </c>
      <c r="J106" s="17" t="s">
        <v>168</v>
      </c>
      <c r="K106" s="18" t="s">
        <v>168</v>
      </c>
      <c r="L106" s="12"/>
      <c r="M106" s="30">
        <v>24174</v>
      </c>
      <c r="N106" s="17" t="s">
        <v>168</v>
      </c>
    </row>
    <row r="107" spans="1:14" x14ac:dyDescent="0.25">
      <c r="A107" s="13"/>
      <c r="B107" s="27"/>
      <c r="C107" s="27" t="s">
        <v>168</v>
      </c>
      <c r="D107" s="28"/>
      <c r="E107" s="28"/>
      <c r="F107" s="27"/>
      <c r="G107" s="27" t="s">
        <v>168</v>
      </c>
      <c r="H107" s="28"/>
      <c r="I107" s="28"/>
      <c r="J107" s="27"/>
      <c r="K107" s="27" t="s">
        <v>168</v>
      </c>
      <c r="L107" s="28"/>
      <c r="M107" s="28"/>
      <c r="N107" s="27"/>
    </row>
    <row r="108" spans="1:14" x14ac:dyDescent="0.25">
      <c r="A108" s="13"/>
      <c r="B108" s="20" t="s">
        <v>242</v>
      </c>
      <c r="C108" s="31" t="s">
        <v>168</v>
      </c>
      <c r="D108" s="21"/>
      <c r="E108" s="22">
        <v>107188</v>
      </c>
      <c r="F108" s="23" t="s">
        <v>168</v>
      </c>
      <c r="G108" s="31" t="s">
        <v>168</v>
      </c>
      <c r="H108" s="21"/>
      <c r="I108" s="26" t="s">
        <v>232</v>
      </c>
      <c r="J108" s="23" t="s">
        <v>168</v>
      </c>
      <c r="K108" s="31" t="s">
        <v>168</v>
      </c>
      <c r="L108" s="21"/>
      <c r="M108" s="22">
        <v>107188</v>
      </c>
      <c r="N108" s="23" t="s">
        <v>168</v>
      </c>
    </row>
    <row r="109" spans="1:14" ht="25.5" x14ac:dyDescent="0.25">
      <c r="A109" s="13"/>
      <c r="B109" s="24" t="s">
        <v>611</v>
      </c>
      <c r="C109" s="18" t="s">
        <v>168</v>
      </c>
      <c r="D109" s="12"/>
      <c r="E109" s="30">
        <v>42365</v>
      </c>
      <c r="F109" s="17" t="s">
        <v>168</v>
      </c>
      <c r="G109" s="18" t="s">
        <v>168</v>
      </c>
      <c r="H109" s="12"/>
      <c r="I109" s="25" t="s">
        <v>232</v>
      </c>
      <c r="J109" s="17" t="s">
        <v>168</v>
      </c>
      <c r="K109" s="18" t="s">
        <v>168</v>
      </c>
      <c r="L109" s="12"/>
      <c r="M109" s="30">
        <v>42365</v>
      </c>
      <c r="N109" s="17" t="s">
        <v>168</v>
      </c>
    </row>
    <row r="110" spans="1:14" ht="25.5" x14ac:dyDescent="0.25">
      <c r="A110" s="13"/>
      <c r="B110" s="20" t="s">
        <v>612</v>
      </c>
      <c r="C110" s="31" t="s">
        <v>168</v>
      </c>
      <c r="D110" s="21"/>
      <c r="E110" s="22">
        <v>13061</v>
      </c>
      <c r="F110" s="23" t="s">
        <v>168</v>
      </c>
      <c r="G110" s="31" t="s">
        <v>168</v>
      </c>
      <c r="H110" s="21"/>
      <c r="I110" s="26" t="s">
        <v>232</v>
      </c>
      <c r="J110" s="23" t="s">
        <v>168</v>
      </c>
      <c r="K110" s="31" t="s">
        <v>168</v>
      </c>
      <c r="L110" s="21"/>
      <c r="M110" s="22">
        <v>13061</v>
      </c>
      <c r="N110" s="23" t="s">
        <v>168</v>
      </c>
    </row>
    <row r="111" spans="1:14" x14ac:dyDescent="0.25">
      <c r="A111" s="13"/>
      <c r="B111" s="24" t="s">
        <v>613</v>
      </c>
      <c r="C111" s="18" t="s">
        <v>168</v>
      </c>
      <c r="D111" s="12"/>
      <c r="E111" s="30">
        <v>34805</v>
      </c>
      <c r="F111" s="17" t="s">
        <v>168</v>
      </c>
      <c r="G111" s="18" t="s">
        <v>168</v>
      </c>
      <c r="H111" s="12"/>
      <c r="I111" s="25" t="s">
        <v>232</v>
      </c>
      <c r="J111" s="17" t="s">
        <v>168</v>
      </c>
      <c r="K111" s="18" t="s">
        <v>168</v>
      </c>
      <c r="L111" s="12"/>
      <c r="M111" s="30">
        <v>34805</v>
      </c>
      <c r="N111" s="17" t="s">
        <v>168</v>
      </c>
    </row>
    <row r="112" spans="1:14" x14ac:dyDescent="0.25">
      <c r="A112" s="13"/>
      <c r="B112" s="20" t="s">
        <v>614</v>
      </c>
      <c r="C112" s="31" t="s">
        <v>168</v>
      </c>
      <c r="D112" s="21"/>
      <c r="E112" s="22">
        <v>8981</v>
      </c>
      <c r="F112" s="23" t="s">
        <v>168</v>
      </c>
      <c r="G112" s="31" t="s">
        <v>168</v>
      </c>
      <c r="H112" s="21"/>
      <c r="I112" s="26" t="s">
        <v>232</v>
      </c>
      <c r="J112" s="23" t="s">
        <v>168</v>
      </c>
      <c r="K112" s="31" t="s">
        <v>168</v>
      </c>
      <c r="L112" s="21"/>
      <c r="M112" s="22">
        <v>8981</v>
      </c>
      <c r="N112" s="23" t="s">
        <v>168</v>
      </c>
    </row>
    <row r="113" spans="1:14" x14ac:dyDescent="0.25">
      <c r="A113" s="13"/>
      <c r="B113" s="24" t="s">
        <v>615</v>
      </c>
      <c r="C113" s="18" t="s">
        <v>168</v>
      </c>
      <c r="D113" s="12"/>
      <c r="E113" s="12"/>
      <c r="F113" s="12"/>
      <c r="G113" s="18" t="s">
        <v>168</v>
      </c>
      <c r="H113" s="12"/>
      <c r="I113" s="12"/>
      <c r="J113" s="12"/>
      <c r="K113" s="18" t="s">
        <v>168</v>
      </c>
      <c r="L113" s="12"/>
      <c r="M113" s="12"/>
      <c r="N113" s="12"/>
    </row>
    <row r="114" spans="1:14" x14ac:dyDescent="0.25">
      <c r="A114" s="13"/>
      <c r="B114" s="37" t="s">
        <v>616</v>
      </c>
      <c r="C114" s="31" t="s">
        <v>168</v>
      </c>
      <c r="D114" s="21"/>
      <c r="E114" s="26">
        <v>486</v>
      </c>
      <c r="F114" s="23" t="s">
        <v>168</v>
      </c>
      <c r="G114" s="31" t="s">
        <v>168</v>
      </c>
      <c r="H114" s="21"/>
      <c r="I114" s="26" t="s">
        <v>232</v>
      </c>
      <c r="J114" s="23" t="s">
        <v>168</v>
      </c>
      <c r="K114" s="31" t="s">
        <v>168</v>
      </c>
      <c r="L114" s="21"/>
      <c r="M114" s="26">
        <v>486</v>
      </c>
      <c r="N114" s="23" t="s">
        <v>168</v>
      </c>
    </row>
    <row r="115" spans="1:14" x14ac:dyDescent="0.25">
      <c r="A115" s="13"/>
      <c r="B115" s="36" t="s">
        <v>617</v>
      </c>
      <c r="C115" s="18" t="s">
        <v>168</v>
      </c>
      <c r="D115" s="12"/>
      <c r="E115" s="30">
        <v>28693</v>
      </c>
      <c r="F115" s="17" t="s">
        <v>168</v>
      </c>
      <c r="G115" s="18" t="s">
        <v>168</v>
      </c>
      <c r="H115" s="12"/>
      <c r="I115" s="25" t="s">
        <v>232</v>
      </c>
      <c r="J115" s="17" t="s">
        <v>168</v>
      </c>
      <c r="K115" s="18" t="s">
        <v>168</v>
      </c>
      <c r="L115" s="12"/>
      <c r="M115" s="30">
        <v>28693</v>
      </c>
      <c r="N115" s="17" t="s">
        <v>168</v>
      </c>
    </row>
    <row r="116" spans="1:14" x14ac:dyDescent="0.25">
      <c r="A116" s="13"/>
      <c r="B116" s="37" t="s">
        <v>618</v>
      </c>
      <c r="C116" s="31" t="s">
        <v>168</v>
      </c>
      <c r="D116" s="21"/>
      <c r="E116" s="26">
        <v>726</v>
      </c>
      <c r="F116" s="23" t="s">
        <v>168</v>
      </c>
      <c r="G116" s="31" t="s">
        <v>168</v>
      </c>
      <c r="H116" s="21"/>
      <c r="I116" s="26" t="s">
        <v>232</v>
      </c>
      <c r="J116" s="23" t="s">
        <v>168</v>
      </c>
      <c r="K116" s="31" t="s">
        <v>168</v>
      </c>
      <c r="L116" s="21"/>
      <c r="M116" s="26">
        <v>726</v>
      </c>
      <c r="N116" s="23" t="s">
        <v>168</v>
      </c>
    </row>
    <row r="117" spans="1:14" ht="15.75" thickBot="1" x14ac:dyDescent="0.3">
      <c r="A117" s="13"/>
      <c r="B117" s="24" t="s">
        <v>248</v>
      </c>
      <c r="C117" s="18" t="s">
        <v>168</v>
      </c>
      <c r="D117" s="12"/>
      <c r="E117" s="25" t="s">
        <v>232</v>
      </c>
      <c r="F117" s="17" t="s">
        <v>168</v>
      </c>
      <c r="G117" s="18" t="s">
        <v>168</v>
      </c>
      <c r="H117" s="12"/>
      <c r="I117" s="25">
        <v>415</v>
      </c>
      <c r="J117" s="17" t="s">
        <v>168</v>
      </c>
      <c r="K117" s="18" t="s">
        <v>168</v>
      </c>
      <c r="L117" s="12"/>
      <c r="M117" s="25">
        <v>415</v>
      </c>
      <c r="N117" s="17" t="s">
        <v>168</v>
      </c>
    </row>
    <row r="118" spans="1:14" x14ac:dyDescent="0.25">
      <c r="A118" s="13"/>
      <c r="B118" s="27"/>
      <c r="C118" s="27" t="s">
        <v>168</v>
      </c>
      <c r="D118" s="28"/>
      <c r="E118" s="28"/>
      <c r="F118" s="27"/>
      <c r="G118" s="27" t="s">
        <v>168</v>
      </c>
      <c r="H118" s="28"/>
      <c r="I118" s="28"/>
      <c r="J118" s="27"/>
      <c r="K118" s="27" t="s">
        <v>168</v>
      </c>
      <c r="L118" s="28"/>
      <c r="M118" s="28"/>
      <c r="N118" s="27"/>
    </row>
    <row r="119" spans="1:14" ht="15.75" thickBot="1" x14ac:dyDescent="0.3">
      <c r="A119" s="13"/>
      <c r="B119" s="20" t="s">
        <v>106</v>
      </c>
      <c r="C119" s="31" t="s">
        <v>168</v>
      </c>
      <c r="D119" s="21" t="s">
        <v>174</v>
      </c>
      <c r="E119" s="22">
        <v>258236</v>
      </c>
      <c r="F119" s="23" t="s">
        <v>168</v>
      </c>
      <c r="G119" s="31" t="s">
        <v>168</v>
      </c>
      <c r="H119" s="21" t="s">
        <v>174</v>
      </c>
      <c r="I119" s="22">
        <v>24077</v>
      </c>
      <c r="J119" s="23" t="s">
        <v>168</v>
      </c>
      <c r="K119" s="31" t="s">
        <v>168</v>
      </c>
      <c r="L119" s="21" t="s">
        <v>174</v>
      </c>
      <c r="M119" s="22">
        <v>282313</v>
      </c>
      <c r="N119" s="23" t="s">
        <v>168</v>
      </c>
    </row>
    <row r="120" spans="1:14" ht="15.75" thickTop="1" x14ac:dyDescent="0.25">
      <c r="A120" s="13"/>
      <c r="B120" s="27"/>
      <c r="C120" s="27" t="s">
        <v>168</v>
      </c>
      <c r="D120" s="32"/>
      <c r="E120" s="32"/>
      <c r="F120" s="27"/>
      <c r="G120" s="27" t="s">
        <v>168</v>
      </c>
      <c r="H120" s="32"/>
      <c r="I120" s="32"/>
      <c r="J120" s="27"/>
      <c r="K120" s="27" t="s">
        <v>168</v>
      </c>
      <c r="L120" s="32"/>
      <c r="M120" s="32"/>
      <c r="N120" s="27"/>
    </row>
  </sheetData>
  <mergeCells count="36">
    <mergeCell ref="B66:N66"/>
    <mergeCell ref="B93:N93"/>
    <mergeCell ref="B94:N94"/>
    <mergeCell ref="B4:N4"/>
    <mergeCell ref="B5:N5"/>
    <mergeCell ref="B6:N6"/>
    <mergeCell ref="B7:N7"/>
    <mergeCell ref="B34:N34"/>
    <mergeCell ref="B35:N35"/>
    <mergeCell ref="D69:M69"/>
    <mergeCell ref="D96:E96"/>
    <mergeCell ref="H96:I96"/>
    <mergeCell ref="L96:M96"/>
    <mergeCell ref="D97:M97"/>
    <mergeCell ref="A1:A2"/>
    <mergeCell ref="B1:N1"/>
    <mergeCell ref="B2:N2"/>
    <mergeCell ref="A3:A120"/>
    <mergeCell ref="B3:N3"/>
    <mergeCell ref="D38:E38"/>
    <mergeCell ref="H38:I38"/>
    <mergeCell ref="L38:M38"/>
    <mergeCell ref="D39:M39"/>
    <mergeCell ref="D68:E68"/>
    <mergeCell ref="H68:I68"/>
    <mergeCell ref="L68:M68"/>
    <mergeCell ref="B63:N63"/>
    <mergeCell ref="B64:N64"/>
    <mergeCell ref="B65:N65"/>
    <mergeCell ref="D9:E9"/>
    <mergeCell ref="H9:I9"/>
    <mergeCell ref="L9:M9"/>
    <mergeCell ref="D10:M10"/>
    <mergeCell ref="C37:F37"/>
    <mergeCell ref="G37:J37"/>
    <mergeCell ref="K37:N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660</v>
      </c>
      <c r="B1" s="1" t="s">
        <v>2</v>
      </c>
    </row>
    <row r="2" spans="1:2" x14ac:dyDescent="0.25">
      <c r="A2" s="7"/>
      <c r="B2" s="1" t="s">
        <v>661</v>
      </c>
    </row>
    <row r="3" spans="1:2" x14ac:dyDescent="0.25">
      <c r="A3" s="7"/>
      <c r="B3" s="1" t="s">
        <v>662</v>
      </c>
    </row>
    <row r="4" spans="1:2" x14ac:dyDescent="0.25">
      <c r="A4" s="2" t="s">
        <v>663</v>
      </c>
      <c r="B4" s="4" t="s">
        <v>5</v>
      </c>
    </row>
    <row r="5" spans="1:2" ht="45" x14ac:dyDescent="0.25">
      <c r="A5" s="3" t="s">
        <v>664</v>
      </c>
      <c r="B5" s="4" t="s">
        <v>5</v>
      </c>
    </row>
    <row r="6" spans="1:2" x14ac:dyDescent="0.25">
      <c r="A6" s="2" t="s">
        <v>665</v>
      </c>
      <c r="B6" s="4">
        <v>277</v>
      </c>
    </row>
    <row r="7" spans="1:2" x14ac:dyDescent="0.25">
      <c r="A7" s="2" t="s">
        <v>666</v>
      </c>
      <c r="B7" s="4">
        <v>27</v>
      </c>
    </row>
    <row r="8" spans="1:2" x14ac:dyDescent="0.25">
      <c r="A8" s="2" t="s">
        <v>667</v>
      </c>
      <c r="B8" s="4" t="s">
        <v>5</v>
      </c>
    </row>
    <row r="9" spans="1:2" ht="45" x14ac:dyDescent="0.25">
      <c r="A9" s="3" t="s">
        <v>664</v>
      </c>
      <c r="B9" s="4" t="s">
        <v>5</v>
      </c>
    </row>
    <row r="10" spans="1:2" x14ac:dyDescent="0.25">
      <c r="A10" s="2" t="s">
        <v>665</v>
      </c>
      <c r="B10" s="4">
        <v>90</v>
      </c>
    </row>
    <row r="11" spans="1:2" x14ac:dyDescent="0.25">
      <c r="A11" s="2" t="s">
        <v>666</v>
      </c>
      <c r="B11" s="4">
        <v>18</v>
      </c>
    </row>
    <row r="12" spans="1:2" ht="30" x14ac:dyDescent="0.25">
      <c r="A12" s="2" t="s">
        <v>668</v>
      </c>
      <c r="B12" s="4" t="s">
        <v>5</v>
      </c>
    </row>
    <row r="13" spans="1:2" ht="45" x14ac:dyDescent="0.25">
      <c r="A13" s="3" t="s">
        <v>664</v>
      </c>
      <c r="B13" s="4" t="s">
        <v>5</v>
      </c>
    </row>
    <row r="14" spans="1:2" x14ac:dyDescent="0.25">
      <c r="A14" s="2" t="s">
        <v>665</v>
      </c>
      <c r="B14" s="4">
        <v>259</v>
      </c>
    </row>
    <row r="15" spans="1:2" ht="30" x14ac:dyDescent="0.25">
      <c r="A15" s="2" t="s">
        <v>669</v>
      </c>
      <c r="B15" s="4" t="s">
        <v>5</v>
      </c>
    </row>
    <row r="16" spans="1:2" ht="45" x14ac:dyDescent="0.25">
      <c r="A16" s="3" t="s">
        <v>664</v>
      </c>
      <c r="B16" s="4" t="s">
        <v>5</v>
      </c>
    </row>
    <row r="17" spans="1:2" x14ac:dyDescent="0.25">
      <c r="A17" s="2" t="s">
        <v>665</v>
      </c>
      <c r="B17" s="4">
        <v>18</v>
      </c>
    </row>
    <row r="18" spans="1:2" ht="30" x14ac:dyDescent="0.25">
      <c r="A18" s="2" t="s">
        <v>670</v>
      </c>
      <c r="B18" s="4" t="s">
        <v>5</v>
      </c>
    </row>
    <row r="19" spans="1:2" ht="45" x14ac:dyDescent="0.25">
      <c r="A19" s="3" t="s">
        <v>664</v>
      </c>
      <c r="B19" s="4" t="s">
        <v>5</v>
      </c>
    </row>
    <row r="20" spans="1:2" x14ac:dyDescent="0.25">
      <c r="A20" s="2" t="s">
        <v>665</v>
      </c>
      <c r="B20" s="4">
        <v>16</v>
      </c>
    </row>
    <row r="21" spans="1:2" ht="30" x14ac:dyDescent="0.25">
      <c r="A21" s="2" t="s">
        <v>671</v>
      </c>
      <c r="B21" s="4" t="s">
        <v>5</v>
      </c>
    </row>
    <row r="22" spans="1:2" ht="45" x14ac:dyDescent="0.25">
      <c r="A22" s="3" t="s">
        <v>664</v>
      </c>
      <c r="B22" s="4" t="s">
        <v>5</v>
      </c>
    </row>
    <row r="23" spans="1:2" x14ac:dyDescent="0.25">
      <c r="A23" s="2" t="s">
        <v>665</v>
      </c>
      <c r="B23"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7" t="s">
        <v>2</v>
      </c>
      <c r="C1" s="7" t="s">
        <v>28</v>
      </c>
    </row>
    <row r="2" spans="1:3" ht="30" x14ac:dyDescent="0.25">
      <c r="A2" s="1" t="s">
        <v>27</v>
      </c>
      <c r="B2" s="7"/>
      <c r="C2" s="7"/>
    </row>
    <row r="3" spans="1:3" ht="30" x14ac:dyDescent="0.25">
      <c r="A3" s="3" t="s">
        <v>673</v>
      </c>
      <c r="B3" s="4" t="s">
        <v>5</v>
      </c>
      <c r="C3" s="4" t="s">
        <v>5</v>
      </c>
    </row>
    <row r="4" spans="1:3" x14ac:dyDescent="0.25">
      <c r="A4" s="2" t="s">
        <v>173</v>
      </c>
      <c r="B4" s="8">
        <v>167536</v>
      </c>
      <c r="C4" s="8">
        <v>159726</v>
      </c>
    </row>
    <row r="5" spans="1:3" x14ac:dyDescent="0.25">
      <c r="A5" s="2" t="s">
        <v>175</v>
      </c>
      <c r="B5" s="6">
        <v>-19529</v>
      </c>
      <c r="C5" s="6">
        <v>-18377</v>
      </c>
    </row>
    <row r="6" spans="1:3" x14ac:dyDescent="0.25">
      <c r="A6" s="2" t="s">
        <v>179</v>
      </c>
      <c r="B6" s="6">
        <v>-19760</v>
      </c>
      <c r="C6" s="6">
        <v>-17933</v>
      </c>
    </row>
    <row r="7" spans="1:3" x14ac:dyDescent="0.25">
      <c r="A7" s="2" t="s">
        <v>674</v>
      </c>
      <c r="B7" s="6">
        <v>128247</v>
      </c>
      <c r="C7" s="6">
        <v>123416</v>
      </c>
    </row>
    <row r="8" spans="1:3" x14ac:dyDescent="0.25">
      <c r="A8" s="2" t="s">
        <v>182</v>
      </c>
      <c r="B8" s="6">
        <v>52202</v>
      </c>
      <c r="C8" s="6">
        <v>51895</v>
      </c>
    </row>
    <row r="9" spans="1:3" x14ac:dyDescent="0.25">
      <c r="A9" s="2" t="s">
        <v>183</v>
      </c>
      <c r="B9" s="8">
        <v>76045</v>
      </c>
      <c r="C9" s="8">
        <v>715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1" bestFit="1" customWidth="1"/>
  </cols>
  <sheetData>
    <row r="1" spans="1:5" ht="30" x14ac:dyDescent="0.25">
      <c r="A1" s="1" t="s">
        <v>675</v>
      </c>
      <c r="B1" s="7" t="s">
        <v>2</v>
      </c>
      <c r="C1" s="7" t="s">
        <v>28</v>
      </c>
      <c r="D1" s="1" t="s">
        <v>2</v>
      </c>
      <c r="E1" s="1" t="s">
        <v>68</v>
      </c>
    </row>
    <row r="2" spans="1:5" ht="30" x14ac:dyDescent="0.25">
      <c r="A2" s="1" t="s">
        <v>27</v>
      </c>
      <c r="B2" s="7"/>
      <c r="C2" s="7"/>
      <c r="D2" s="1" t="s">
        <v>676</v>
      </c>
      <c r="E2" s="1" t="s">
        <v>676</v>
      </c>
    </row>
    <row r="3" spans="1:5" ht="30" x14ac:dyDescent="0.25">
      <c r="A3" s="3" t="s">
        <v>677</v>
      </c>
      <c r="B3" s="4" t="s">
        <v>5</v>
      </c>
      <c r="C3" s="4" t="s">
        <v>5</v>
      </c>
      <c r="D3" s="4" t="s">
        <v>5</v>
      </c>
      <c r="E3" s="4" t="s">
        <v>5</v>
      </c>
    </row>
    <row r="4" spans="1:5" x14ac:dyDescent="0.25">
      <c r="A4" s="2" t="s">
        <v>186</v>
      </c>
      <c r="B4" s="8">
        <v>19760</v>
      </c>
      <c r="C4" s="8">
        <v>17933</v>
      </c>
      <c r="D4" s="8">
        <v>17933</v>
      </c>
      <c r="E4" s="8">
        <v>17582</v>
      </c>
    </row>
    <row r="5" spans="1:5" x14ac:dyDescent="0.25">
      <c r="A5" s="2" t="s">
        <v>187</v>
      </c>
      <c r="B5" s="4" t="s">
        <v>5</v>
      </c>
      <c r="C5" s="4" t="s">
        <v>5</v>
      </c>
      <c r="D5" s="6">
        <v>14791</v>
      </c>
      <c r="E5" s="6">
        <v>14858</v>
      </c>
    </row>
    <row r="6" spans="1:5" x14ac:dyDescent="0.25">
      <c r="A6" s="2" t="s">
        <v>188</v>
      </c>
      <c r="B6" s="4" t="s">
        <v>5</v>
      </c>
      <c r="C6" s="4" t="s">
        <v>5</v>
      </c>
      <c r="D6" s="6">
        <v>-12964</v>
      </c>
      <c r="E6" s="6">
        <v>-11973</v>
      </c>
    </row>
    <row r="7" spans="1:5" x14ac:dyDescent="0.25">
      <c r="A7" s="2" t="s">
        <v>191</v>
      </c>
      <c r="B7" s="8">
        <v>19760</v>
      </c>
      <c r="C7" s="8">
        <v>17933</v>
      </c>
      <c r="D7" s="8">
        <v>19760</v>
      </c>
      <c r="E7" s="8">
        <v>204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7" t="s">
        <v>2</v>
      </c>
      <c r="C1" s="7" t="s">
        <v>28</v>
      </c>
    </row>
    <row r="2" spans="1:3" ht="30" x14ac:dyDescent="0.25">
      <c r="A2" s="1" t="s">
        <v>27</v>
      </c>
      <c r="B2" s="7"/>
      <c r="C2" s="7"/>
    </row>
    <row r="3" spans="1:3" ht="30" x14ac:dyDescent="0.25">
      <c r="A3" s="3" t="s">
        <v>679</v>
      </c>
      <c r="B3" s="4" t="s">
        <v>5</v>
      </c>
      <c r="C3" s="4" t="s">
        <v>5</v>
      </c>
    </row>
    <row r="4" spans="1:3" x14ac:dyDescent="0.25">
      <c r="A4" s="2" t="s">
        <v>36</v>
      </c>
      <c r="B4" s="8">
        <v>316522</v>
      </c>
      <c r="C4" s="8">
        <v>309980</v>
      </c>
    </row>
    <row r="5" spans="1:3" x14ac:dyDescent="0.25">
      <c r="A5" s="2" t="s">
        <v>195</v>
      </c>
      <c r="B5" s="4" t="s">
        <v>5</v>
      </c>
      <c r="C5" s="4" t="s">
        <v>5</v>
      </c>
    </row>
    <row r="6" spans="1:3" ht="30" x14ac:dyDescent="0.25">
      <c r="A6" s="3" t="s">
        <v>679</v>
      </c>
      <c r="B6" s="4" t="s">
        <v>5</v>
      </c>
      <c r="C6" s="4" t="s">
        <v>5</v>
      </c>
    </row>
    <row r="7" spans="1:3" x14ac:dyDescent="0.25">
      <c r="A7" s="2" t="s">
        <v>36</v>
      </c>
      <c r="B7" s="6">
        <v>72752</v>
      </c>
      <c r="C7" s="6">
        <v>71318</v>
      </c>
    </row>
    <row r="8" spans="1:3" x14ac:dyDescent="0.25">
      <c r="A8" s="2" t="s">
        <v>196</v>
      </c>
      <c r="B8" s="4" t="s">
        <v>5</v>
      </c>
      <c r="C8" s="4" t="s">
        <v>5</v>
      </c>
    </row>
    <row r="9" spans="1:3" ht="30" x14ac:dyDescent="0.25">
      <c r="A9" s="3" t="s">
        <v>679</v>
      </c>
      <c r="B9" s="4" t="s">
        <v>5</v>
      </c>
      <c r="C9" s="4" t="s">
        <v>5</v>
      </c>
    </row>
    <row r="10" spans="1:3" x14ac:dyDescent="0.25">
      <c r="A10" s="2" t="s">
        <v>36</v>
      </c>
      <c r="B10" s="6">
        <v>163919</v>
      </c>
      <c r="C10" s="6">
        <v>162275</v>
      </c>
    </row>
    <row r="11" spans="1:3" x14ac:dyDescent="0.25">
      <c r="A11" s="2" t="s">
        <v>197</v>
      </c>
      <c r="B11" s="4" t="s">
        <v>5</v>
      </c>
      <c r="C11" s="4" t="s">
        <v>5</v>
      </c>
    </row>
    <row r="12" spans="1:3" ht="30" x14ac:dyDescent="0.25">
      <c r="A12" s="3" t="s">
        <v>679</v>
      </c>
      <c r="B12" s="4" t="s">
        <v>5</v>
      </c>
      <c r="C12" s="4" t="s">
        <v>5</v>
      </c>
    </row>
    <row r="13" spans="1:3" x14ac:dyDescent="0.25">
      <c r="A13" s="2" t="s">
        <v>36</v>
      </c>
      <c r="B13" s="6">
        <v>70053</v>
      </c>
      <c r="C13" s="6">
        <v>69525</v>
      </c>
    </row>
    <row r="14" spans="1:3" x14ac:dyDescent="0.25">
      <c r="A14" s="2" t="s">
        <v>680</v>
      </c>
      <c r="B14" s="4" t="s">
        <v>5</v>
      </c>
      <c r="C14" s="4" t="s">
        <v>5</v>
      </c>
    </row>
    <row r="15" spans="1:3" ht="30" x14ac:dyDescent="0.25">
      <c r="A15" s="3" t="s">
        <v>679</v>
      </c>
      <c r="B15" s="4" t="s">
        <v>5</v>
      </c>
      <c r="C15" s="4" t="s">
        <v>5</v>
      </c>
    </row>
    <row r="16" spans="1:3" x14ac:dyDescent="0.25">
      <c r="A16" s="2" t="s">
        <v>36</v>
      </c>
      <c r="B16" s="8">
        <v>9798</v>
      </c>
      <c r="C16" s="8">
        <v>68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7" t="s">
        <v>2</v>
      </c>
      <c r="C1" s="7" t="s">
        <v>28</v>
      </c>
    </row>
    <row r="2" spans="1:3" ht="30" x14ac:dyDescent="0.25">
      <c r="A2" s="1" t="s">
        <v>27</v>
      </c>
      <c r="B2" s="7"/>
      <c r="C2" s="7"/>
    </row>
    <row r="3" spans="1:3" ht="30" x14ac:dyDescent="0.25">
      <c r="A3" s="3" t="s">
        <v>682</v>
      </c>
      <c r="B3" s="4" t="s">
        <v>5</v>
      </c>
      <c r="C3" s="4" t="s">
        <v>5</v>
      </c>
    </row>
    <row r="4" spans="1:3" x14ac:dyDescent="0.25">
      <c r="A4" s="2" t="s">
        <v>202</v>
      </c>
      <c r="B4" s="8">
        <v>90516</v>
      </c>
      <c r="C4" s="8">
        <v>82056</v>
      </c>
    </row>
    <row r="5" spans="1:3" x14ac:dyDescent="0.25">
      <c r="A5" s="2" t="s">
        <v>203</v>
      </c>
      <c r="B5" s="6">
        <v>44491</v>
      </c>
      <c r="C5" s="6">
        <v>42353</v>
      </c>
    </row>
    <row r="6" spans="1:3" ht="30" x14ac:dyDescent="0.25">
      <c r="A6" s="2" t="s">
        <v>683</v>
      </c>
      <c r="B6" s="6">
        <v>135007</v>
      </c>
      <c r="C6" s="6">
        <v>124409</v>
      </c>
    </row>
    <row r="7" spans="1:3" x14ac:dyDescent="0.25">
      <c r="A7" s="2" t="s">
        <v>204</v>
      </c>
      <c r="B7" s="6">
        <v>-49725</v>
      </c>
      <c r="C7" s="6">
        <v>-44669</v>
      </c>
    </row>
    <row r="8" spans="1:3" x14ac:dyDescent="0.25">
      <c r="A8" s="2" t="s">
        <v>207</v>
      </c>
      <c r="B8" s="8">
        <v>85282</v>
      </c>
      <c r="C8" s="8">
        <v>797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67</v>
      </c>
      <c r="C1" s="7"/>
      <c r="D1" s="7" t="s">
        <v>1</v>
      </c>
      <c r="E1" s="7"/>
    </row>
    <row r="2" spans="1:5" x14ac:dyDescent="0.25">
      <c r="A2" s="1" t="s">
        <v>685</v>
      </c>
      <c r="B2" s="1" t="s">
        <v>2</v>
      </c>
      <c r="C2" s="1" t="s">
        <v>68</v>
      </c>
      <c r="D2" s="1" t="s">
        <v>2</v>
      </c>
      <c r="E2" s="1" t="s">
        <v>68</v>
      </c>
    </row>
    <row r="3" spans="1:5" ht="30" x14ac:dyDescent="0.25">
      <c r="A3" s="3" t="s">
        <v>679</v>
      </c>
      <c r="B3" s="4" t="s">
        <v>5</v>
      </c>
      <c r="C3" s="4" t="s">
        <v>5</v>
      </c>
      <c r="D3" s="4" t="s">
        <v>5</v>
      </c>
      <c r="E3" s="4" t="s">
        <v>5</v>
      </c>
    </row>
    <row r="4" spans="1:5" x14ac:dyDescent="0.25">
      <c r="A4" s="2" t="s">
        <v>686</v>
      </c>
      <c r="B4" s="8">
        <v>2</v>
      </c>
      <c r="C4" s="9">
        <v>1.7</v>
      </c>
      <c r="D4" s="9">
        <v>5.6</v>
      </c>
      <c r="E4" s="9">
        <v>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67</v>
      </c>
      <c r="C1" s="7"/>
      <c r="D1" s="7" t="s">
        <v>1</v>
      </c>
      <c r="E1" s="7"/>
    </row>
    <row r="2" spans="1:5" ht="30" x14ac:dyDescent="0.25">
      <c r="A2" s="1" t="s">
        <v>27</v>
      </c>
      <c r="B2" s="1" t="s">
        <v>2</v>
      </c>
      <c r="C2" s="1" t="s">
        <v>68</v>
      </c>
      <c r="D2" s="1" t="s">
        <v>2</v>
      </c>
      <c r="E2" s="1" t="s">
        <v>68</v>
      </c>
    </row>
    <row r="3" spans="1:5" ht="30" x14ac:dyDescent="0.25">
      <c r="A3" s="2" t="s">
        <v>103</v>
      </c>
      <c r="B3" s="8">
        <v>348</v>
      </c>
      <c r="C3" s="8">
        <v>216</v>
      </c>
      <c r="D3" s="8">
        <v>1038</v>
      </c>
      <c r="E3" s="8">
        <v>6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28.5703125" bestFit="1" customWidth="1"/>
    <col min="7" max="9" width="36.5703125" bestFit="1" customWidth="1"/>
  </cols>
  <sheetData>
    <row r="1" spans="1:9" x14ac:dyDescent="0.25">
      <c r="A1" s="7" t="s">
        <v>687</v>
      </c>
      <c r="B1" s="1" t="s">
        <v>67</v>
      </c>
      <c r="C1" s="1" t="s">
        <v>1</v>
      </c>
      <c r="D1" s="1"/>
      <c r="E1" s="1"/>
      <c r="F1" s="1"/>
      <c r="G1" s="1" t="s">
        <v>1</v>
      </c>
      <c r="H1" s="1" t="s">
        <v>67</v>
      </c>
      <c r="I1" s="1" t="s">
        <v>1</v>
      </c>
    </row>
    <row r="2" spans="1:9" x14ac:dyDescent="0.25">
      <c r="A2" s="7"/>
      <c r="B2" s="7" t="s">
        <v>68</v>
      </c>
      <c r="C2" s="7" t="s">
        <v>2</v>
      </c>
      <c r="D2" s="7" t="s">
        <v>28</v>
      </c>
      <c r="E2" s="1" t="s">
        <v>2</v>
      </c>
      <c r="F2" s="1" t="s">
        <v>28</v>
      </c>
      <c r="G2" s="1" t="s">
        <v>2</v>
      </c>
      <c r="H2" s="1" t="s">
        <v>2</v>
      </c>
      <c r="I2" s="1" t="s">
        <v>68</v>
      </c>
    </row>
    <row r="3" spans="1:9" x14ac:dyDescent="0.25">
      <c r="A3" s="7"/>
      <c r="B3" s="7"/>
      <c r="C3" s="7"/>
      <c r="D3" s="7"/>
      <c r="E3" s="1" t="s">
        <v>252</v>
      </c>
      <c r="F3" s="1" t="s">
        <v>252</v>
      </c>
      <c r="G3" s="1" t="s">
        <v>688</v>
      </c>
      <c r="H3" s="1" t="s">
        <v>690</v>
      </c>
      <c r="I3" s="1" t="s">
        <v>691</v>
      </c>
    </row>
    <row r="4" spans="1:9" ht="30" x14ac:dyDescent="0.25">
      <c r="A4" s="7"/>
      <c r="B4" s="7"/>
      <c r="C4" s="7"/>
      <c r="D4" s="7"/>
      <c r="E4" s="1"/>
      <c r="F4" s="1"/>
      <c r="G4" s="1" t="s">
        <v>689</v>
      </c>
      <c r="H4" s="1" t="s">
        <v>689</v>
      </c>
      <c r="I4" s="1" t="s">
        <v>689</v>
      </c>
    </row>
    <row r="5" spans="1:9" x14ac:dyDescent="0.25">
      <c r="A5" s="7"/>
      <c r="B5" s="7"/>
      <c r="C5" s="7"/>
      <c r="D5" s="7"/>
      <c r="E5" s="1"/>
      <c r="F5" s="1"/>
      <c r="G5" s="1" t="s">
        <v>662</v>
      </c>
      <c r="H5" s="1" t="s">
        <v>662</v>
      </c>
      <c r="I5" s="1" t="s">
        <v>662</v>
      </c>
    </row>
    <row r="6" spans="1:9" ht="30" x14ac:dyDescent="0.25">
      <c r="A6" s="3" t="s">
        <v>692</v>
      </c>
      <c r="B6" s="4" t="s">
        <v>5</v>
      </c>
      <c r="C6" s="4" t="s">
        <v>5</v>
      </c>
      <c r="D6" s="4" t="s">
        <v>5</v>
      </c>
      <c r="E6" s="4" t="s">
        <v>5</v>
      </c>
      <c r="F6" s="4" t="s">
        <v>5</v>
      </c>
      <c r="G6" s="4" t="s">
        <v>5</v>
      </c>
      <c r="H6" s="4" t="s">
        <v>5</v>
      </c>
      <c r="I6" s="4" t="s">
        <v>5</v>
      </c>
    </row>
    <row r="7" spans="1:9" x14ac:dyDescent="0.25">
      <c r="A7" s="2" t="s">
        <v>693</v>
      </c>
      <c r="B7" s="4" t="s">
        <v>5</v>
      </c>
      <c r="C7" s="8">
        <v>415355000</v>
      </c>
      <c r="D7" s="8">
        <v>375973000</v>
      </c>
      <c r="E7" s="8">
        <v>7863000</v>
      </c>
      <c r="F7" s="8">
        <v>7557000</v>
      </c>
      <c r="G7" s="8">
        <v>1600000</v>
      </c>
      <c r="H7" s="8">
        <v>900000</v>
      </c>
      <c r="I7" s="8">
        <v>800000</v>
      </c>
    </row>
    <row r="8" spans="1:9" x14ac:dyDescent="0.25">
      <c r="A8" s="2" t="s">
        <v>694</v>
      </c>
      <c r="B8" s="4" t="s">
        <v>5</v>
      </c>
      <c r="C8" s="6">
        <v>13800000</v>
      </c>
      <c r="D8" s="4" t="s">
        <v>5</v>
      </c>
      <c r="E8" s="4" t="s">
        <v>5</v>
      </c>
      <c r="F8" s="4" t="s">
        <v>5</v>
      </c>
      <c r="G8" s="4" t="s">
        <v>5</v>
      </c>
      <c r="H8" s="4" t="s">
        <v>5</v>
      </c>
      <c r="I8" s="4" t="s">
        <v>5</v>
      </c>
    </row>
    <row r="9" spans="1:9" ht="30" x14ac:dyDescent="0.25">
      <c r="A9" s="2" t="s">
        <v>695</v>
      </c>
      <c r="B9" s="4" t="s">
        <v>5</v>
      </c>
      <c r="C9" s="6">
        <v>399000000</v>
      </c>
      <c r="D9" s="4" t="s">
        <v>5</v>
      </c>
      <c r="E9" s="4" t="s">
        <v>5</v>
      </c>
      <c r="F9" s="4" t="s">
        <v>5</v>
      </c>
      <c r="G9" s="4" t="s">
        <v>5</v>
      </c>
      <c r="H9" s="4" t="s">
        <v>5</v>
      </c>
      <c r="I9" s="4" t="s">
        <v>5</v>
      </c>
    </row>
    <row r="10" spans="1:9" ht="30" x14ac:dyDescent="0.25">
      <c r="A10" s="2" t="s">
        <v>696</v>
      </c>
      <c r="B10" s="4" t="s">
        <v>5</v>
      </c>
      <c r="C10" s="6">
        <v>411000000</v>
      </c>
      <c r="D10" s="4" t="s">
        <v>5</v>
      </c>
      <c r="E10" s="4" t="s">
        <v>5</v>
      </c>
      <c r="F10" s="4" t="s">
        <v>5</v>
      </c>
      <c r="G10" s="4" t="s">
        <v>5</v>
      </c>
      <c r="H10" s="4" t="s">
        <v>5</v>
      </c>
      <c r="I10" s="4" t="s">
        <v>5</v>
      </c>
    </row>
    <row r="11" spans="1:9" x14ac:dyDescent="0.25">
      <c r="A11" s="2" t="s">
        <v>697</v>
      </c>
      <c r="B11" s="4" t="s">
        <v>5</v>
      </c>
      <c r="C11" s="6">
        <v>10300000</v>
      </c>
      <c r="D11" s="4" t="s">
        <v>5</v>
      </c>
      <c r="E11" s="4" t="s">
        <v>5</v>
      </c>
      <c r="F11" s="4" t="s">
        <v>5</v>
      </c>
      <c r="G11" s="4" t="s">
        <v>5</v>
      </c>
      <c r="H11" s="4" t="s">
        <v>5</v>
      </c>
      <c r="I11" s="4" t="s">
        <v>5</v>
      </c>
    </row>
    <row r="12" spans="1:9" ht="30" x14ac:dyDescent="0.25">
      <c r="A12" s="2" t="s">
        <v>698</v>
      </c>
      <c r="B12" s="4" t="s">
        <v>5</v>
      </c>
      <c r="C12" s="4" t="s">
        <v>5</v>
      </c>
      <c r="D12" s="4" t="s">
        <v>5</v>
      </c>
      <c r="E12" s="4" t="s">
        <v>5</v>
      </c>
      <c r="F12" s="4" t="s">
        <v>5</v>
      </c>
      <c r="G12" s="4">
        <v>7</v>
      </c>
      <c r="H12" s="4">
        <v>3</v>
      </c>
      <c r="I12" s="4">
        <v>6</v>
      </c>
    </row>
    <row r="13" spans="1:9" x14ac:dyDescent="0.25">
      <c r="A13" s="2" t="s">
        <v>699</v>
      </c>
      <c r="B13" s="4" t="s">
        <v>5</v>
      </c>
      <c r="C13" s="6">
        <v>409981000</v>
      </c>
      <c r="D13" s="6">
        <v>375373000</v>
      </c>
      <c r="E13" s="6">
        <v>7863000</v>
      </c>
      <c r="F13" s="6">
        <v>7557000</v>
      </c>
      <c r="G13" s="6">
        <v>2600000</v>
      </c>
      <c r="H13" s="6">
        <v>1200000</v>
      </c>
      <c r="I13" s="6">
        <v>1600000</v>
      </c>
    </row>
    <row r="14" spans="1:9" ht="30" x14ac:dyDescent="0.25">
      <c r="A14" s="2" t="s">
        <v>700</v>
      </c>
      <c r="B14" s="8">
        <v>0</v>
      </c>
      <c r="C14" s="4" t="s">
        <v>5</v>
      </c>
      <c r="D14" s="4" t="s">
        <v>5</v>
      </c>
      <c r="E14" s="4" t="s">
        <v>5</v>
      </c>
      <c r="F14" s="4" t="s">
        <v>5</v>
      </c>
      <c r="G14" s="8">
        <v>1000000</v>
      </c>
      <c r="H14" s="8">
        <v>300000</v>
      </c>
      <c r="I14" s="8">
        <v>800000</v>
      </c>
    </row>
  </sheetData>
  <mergeCells count="4">
    <mergeCell ref="A1:A5"/>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1</v>
      </c>
      <c r="B1" s="7" t="s">
        <v>2</v>
      </c>
      <c r="C1" s="7" t="s">
        <v>28</v>
      </c>
    </row>
    <row r="2" spans="1:3" ht="30" x14ac:dyDescent="0.25">
      <c r="A2" s="1" t="s">
        <v>27</v>
      </c>
      <c r="B2" s="7"/>
      <c r="C2" s="7"/>
    </row>
    <row r="3" spans="1:3" ht="30" x14ac:dyDescent="0.25">
      <c r="A3" s="3" t="s">
        <v>692</v>
      </c>
      <c r="B3" s="4" t="s">
        <v>5</v>
      </c>
      <c r="C3" s="4" t="s">
        <v>5</v>
      </c>
    </row>
    <row r="4" spans="1:3" x14ac:dyDescent="0.25">
      <c r="A4" s="2" t="s">
        <v>225</v>
      </c>
      <c r="B4" s="8">
        <v>409981</v>
      </c>
      <c r="C4" s="8">
        <v>375373</v>
      </c>
    </row>
    <row r="5" spans="1:3" x14ac:dyDescent="0.25">
      <c r="A5" s="2" t="s">
        <v>702</v>
      </c>
      <c r="B5" s="6">
        <v>16224</v>
      </c>
      <c r="C5" s="6">
        <v>13432</v>
      </c>
    </row>
    <row r="6" spans="1:3" x14ac:dyDescent="0.25">
      <c r="A6" s="2" t="s">
        <v>703</v>
      </c>
      <c r="B6" s="6">
        <v>-10850</v>
      </c>
      <c r="C6" s="6">
        <v>-12832</v>
      </c>
    </row>
    <row r="7" spans="1:3" x14ac:dyDescent="0.25">
      <c r="A7" s="2" t="s">
        <v>230</v>
      </c>
      <c r="B7" s="6">
        <v>415355</v>
      </c>
      <c r="C7" s="6">
        <v>375973</v>
      </c>
    </row>
    <row r="8" spans="1:3" x14ac:dyDescent="0.25">
      <c r="A8" s="2" t="s">
        <v>231</v>
      </c>
      <c r="B8" s="4" t="s">
        <v>5</v>
      </c>
      <c r="C8" s="4" t="s">
        <v>5</v>
      </c>
    </row>
    <row r="9" spans="1:3" ht="30" x14ac:dyDescent="0.25">
      <c r="A9" s="3" t="s">
        <v>692</v>
      </c>
      <c r="B9" s="4" t="s">
        <v>5</v>
      </c>
      <c r="C9" s="4" t="s">
        <v>5</v>
      </c>
    </row>
    <row r="10" spans="1:3" x14ac:dyDescent="0.25">
      <c r="A10" s="2" t="s">
        <v>225</v>
      </c>
      <c r="B10" s="6">
        <v>42789</v>
      </c>
      <c r="C10" s="6">
        <v>27890</v>
      </c>
    </row>
    <row r="11" spans="1:3" x14ac:dyDescent="0.25">
      <c r="A11" s="2" t="s">
        <v>702</v>
      </c>
      <c r="B11" s="4" t="s">
        <v>59</v>
      </c>
      <c r="C11" s="4" t="s">
        <v>59</v>
      </c>
    </row>
    <row r="12" spans="1:3" x14ac:dyDescent="0.25">
      <c r="A12" s="2" t="s">
        <v>703</v>
      </c>
      <c r="B12" s="4" t="s">
        <v>59</v>
      </c>
      <c r="C12" s="4" t="s">
        <v>59</v>
      </c>
    </row>
    <row r="13" spans="1:3" x14ac:dyDescent="0.25">
      <c r="A13" s="2" t="s">
        <v>230</v>
      </c>
      <c r="B13" s="6">
        <v>42789</v>
      </c>
      <c r="C13" s="6">
        <v>27890</v>
      </c>
    </row>
    <row r="14" spans="1:3" x14ac:dyDescent="0.25">
      <c r="A14" s="2" t="s">
        <v>704</v>
      </c>
      <c r="B14" s="4" t="s">
        <v>5</v>
      </c>
      <c r="C14" s="4" t="s">
        <v>5</v>
      </c>
    </row>
    <row r="15" spans="1:3" ht="30" x14ac:dyDescent="0.25">
      <c r="A15" s="3" t="s">
        <v>692</v>
      </c>
      <c r="B15" s="4" t="s">
        <v>5</v>
      </c>
      <c r="C15" s="4" t="s">
        <v>5</v>
      </c>
    </row>
    <row r="16" spans="1:3" x14ac:dyDescent="0.25">
      <c r="A16" s="2" t="s">
        <v>225</v>
      </c>
      <c r="B16" s="6">
        <v>14619</v>
      </c>
      <c r="C16" s="6">
        <v>12910</v>
      </c>
    </row>
    <row r="17" spans="1:3" x14ac:dyDescent="0.25">
      <c r="A17" s="2" t="s">
        <v>702</v>
      </c>
      <c r="B17" s="4">
        <v>94</v>
      </c>
      <c r="C17" s="4">
        <v>165</v>
      </c>
    </row>
    <row r="18" spans="1:3" x14ac:dyDescent="0.25">
      <c r="A18" s="2" t="s">
        <v>703</v>
      </c>
      <c r="B18" s="4">
        <v>-187</v>
      </c>
      <c r="C18" s="4">
        <v>-44</v>
      </c>
    </row>
    <row r="19" spans="1:3" x14ac:dyDescent="0.25">
      <c r="A19" s="2" t="s">
        <v>230</v>
      </c>
      <c r="B19" s="6">
        <v>14526</v>
      </c>
      <c r="C19" s="6">
        <v>13031</v>
      </c>
    </row>
    <row r="20" spans="1:3" ht="30" x14ac:dyDescent="0.25">
      <c r="A20" s="2" t="s">
        <v>705</v>
      </c>
      <c r="B20" s="4" t="s">
        <v>5</v>
      </c>
      <c r="C20" s="4" t="s">
        <v>5</v>
      </c>
    </row>
    <row r="21" spans="1:3" ht="30" x14ac:dyDescent="0.25">
      <c r="A21" s="3" t="s">
        <v>692</v>
      </c>
      <c r="B21" s="4" t="s">
        <v>5</v>
      </c>
      <c r="C21" s="4" t="s">
        <v>5</v>
      </c>
    </row>
    <row r="22" spans="1:3" x14ac:dyDescent="0.25">
      <c r="A22" s="2" t="s">
        <v>225</v>
      </c>
      <c r="B22" s="4" t="s">
        <v>59</v>
      </c>
      <c r="C22" s="4" t="s">
        <v>59</v>
      </c>
    </row>
    <row r="23" spans="1:3" x14ac:dyDescent="0.25">
      <c r="A23" s="2" t="s">
        <v>702</v>
      </c>
      <c r="B23" s="4" t="s">
        <v>59</v>
      </c>
      <c r="C23" s="4" t="s">
        <v>59</v>
      </c>
    </row>
    <row r="24" spans="1:3" x14ac:dyDescent="0.25">
      <c r="A24" s="2" t="s">
        <v>703</v>
      </c>
      <c r="B24" s="4" t="s">
        <v>59</v>
      </c>
      <c r="C24" s="4" t="s">
        <v>59</v>
      </c>
    </row>
    <row r="25" spans="1:3" x14ac:dyDescent="0.25">
      <c r="A25" s="2" t="s">
        <v>230</v>
      </c>
      <c r="B25" s="4" t="s">
        <v>59</v>
      </c>
      <c r="C25" s="4" t="s">
        <v>59</v>
      </c>
    </row>
    <row r="26" spans="1:3" ht="30" x14ac:dyDescent="0.25">
      <c r="A26" s="2" t="s">
        <v>706</v>
      </c>
      <c r="B26" s="4" t="s">
        <v>5</v>
      </c>
      <c r="C26" s="4" t="s">
        <v>5</v>
      </c>
    </row>
    <row r="27" spans="1:3" ht="30" x14ac:dyDescent="0.25">
      <c r="A27" s="3" t="s">
        <v>692</v>
      </c>
      <c r="B27" s="4" t="s">
        <v>5</v>
      </c>
      <c r="C27" s="4" t="s">
        <v>5</v>
      </c>
    </row>
    <row r="28" spans="1:3" x14ac:dyDescent="0.25">
      <c r="A28" s="2" t="s">
        <v>225</v>
      </c>
      <c r="B28" s="4" t="s">
        <v>59</v>
      </c>
      <c r="C28" s="4" t="s">
        <v>59</v>
      </c>
    </row>
    <row r="29" spans="1:3" x14ac:dyDescent="0.25">
      <c r="A29" s="2" t="s">
        <v>702</v>
      </c>
      <c r="B29" s="4" t="s">
        <v>59</v>
      </c>
      <c r="C29" s="4" t="s">
        <v>59</v>
      </c>
    </row>
    <row r="30" spans="1:3" x14ac:dyDescent="0.25">
      <c r="A30" s="2" t="s">
        <v>703</v>
      </c>
      <c r="B30" s="4" t="s">
        <v>59</v>
      </c>
      <c r="C30" s="4" t="s">
        <v>59</v>
      </c>
    </row>
    <row r="31" spans="1:3" x14ac:dyDescent="0.25">
      <c r="A31" s="2" t="s">
        <v>230</v>
      </c>
      <c r="B31" s="4" t="s">
        <v>59</v>
      </c>
      <c r="C31" s="4" t="s">
        <v>59</v>
      </c>
    </row>
    <row r="32" spans="1:3" ht="30" x14ac:dyDescent="0.25">
      <c r="A32" s="2" t="s">
        <v>707</v>
      </c>
      <c r="B32" s="4" t="s">
        <v>5</v>
      </c>
      <c r="C32" s="4" t="s">
        <v>5</v>
      </c>
    </row>
    <row r="33" spans="1:3" ht="30" x14ac:dyDescent="0.25">
      <c r="A33" s="3" t="s">
        <v>692</v>
      </c>
      <c r="B33" s="4" t="s">
        <v>5</v>
      </c>
      <c r="C33" s="4" t="s">
        <v>5</v>
      </c>
    </row>
    <row r="34" spans="1:3" x14ac:dyDescent="0.25">
      <c r="A34" s="2" t="s">
        <v>225</v>
      </c>
      <c r="B34" s="6">
        <v>9154</v>
      </c>
      <c r="C34" s="6">
        <v>8590</v>
      </c>
    </row>
    <row r="35" spans="1:3" x14ac:dyDescent="0.25">
      <c r="A35" s="2" t="s">
        <v>702</v>
      </c>
      <c r="B35" s="4">
        <v>94</v>
      </c>
      <c r="C35" s="4">
        <v>165</v>
      </c>
    </row>
    <row r="36" spans="1:3" x14ac:dyDescent="0.25">
      <c r="A36" s="2" t="s">
        <v>703</v>
      </c>
      <c r="B36" s="4">
        <v>-171</v>
      </c>
      <c r="C36" s="4">
        <v>-41</v>
      </c>
    </row>
    <row r="37" spans="1:3" x14ac:dyDescent="0.25">
      <c r="A37" s="2" t="s">
        <v>230</v>
      </c>
      <c r="B37" s="6">
        <v>9077</v>
      </c>
      <c r="C37" s="6">
        <v>8714</v>
      </c>
    </row>
    <row r="38" spans="1:3" ht="30" x14ac:dyDescent="0.25">
      <c r="A38" s="2" t="s">
        <v>708</v>
      </c>
      <c r="B38" s="4" t="s">
        <v>5</v>
      </c>
      <c r="C38" s="4" t="s">
        <v>5</v>
      </c>
    </row>
    <row r="39" spans="1:3" ht="30" x14ac:dyDescent="0.25">
      <c r="A39" s="3" t="s">
        <v>692</v>
      </c>
      <c r="B39" s="4" t="s">
        <v>5</v>
      </c>
      <c r="C39" s="4" t="s">
        <v>5</v>
      </c>
    </row>
    <row r="40" spans="1:3" x14ac:dyDescent="0.25">
      <c r="A40" s="2" t="s">
        <v>225</v>
      </c>
      <c r="B40" s="6">
        <v>5465</v>
      </c>
      <c r="C40" s="6">
        <v>4320</v>
      </c>
    </row>
    <row r="41" spans="1:3" x14ac:dyDescent="0.25">
      <c r="A41" s="2" t="s">
        <v>702</v>
      </c>
      <c r="B41" s="4" t="s">
        <v>59</v>
      </c>
      <c r="C41" s="4" t="s">
        <v>59</v>
      </c>
    </row>
    <row r="42" spans="1:3" x14ac:dyDescent="0.25">
      <c r="A42" s="2" t="s">
        <v>703</v>
      </c>
      <c r="B42" s="4">
        <v>-16</v>
      </c>
      <c r="C42" s="4">
        <v>-3</v>
      </c>
    </row>
    <row r="43" spans="1:3" x14ac:dyDescent="0.25">
      <c r="A43" s="2" t="s">
        <v>230</v>
      </c>
      <c r="B43" s="6">
        <v>5449</v>
      </c>
      <c r="C43" s="6">
        <v>4317</v>
      </c>
    </row>
    <row r="44" spans="1:3" x14ac:dyDescent="0.25">
      <c r="A44" s="2" t="s">
        <v>242</v>
      </c>
      <c r="B44" s="4" t="s">
        <v>5</v>
      </c>
      <c r="C44" s="4" t="s">
        <v>5</v>
      </c>
    </row>
    <row r="45" spans="1:3" ht="30" x14ac:dyDescent="0.25">
      <c r="A45" s="3" t="s">
        <v>692</v>
      </c>
      <c r="B45" s="4" t="s">
        <v>5</v>
      </c>
      <c r="C45" s="4" t="s">
        <v>5</v>
      </c>
    </row>
    <row r="46" spans="1:3" x14ac:dyDescent="0.25">
      <c r="A46" s="2" t="s">
        <v>225</v>
      </c>
      <c r="B46" s="6">
        <v>118600</v>
      </c>
      <c r="C46" s="6">
        <v>105388</v>
      </c>
    </row>
    <row r="47" spans="1:3" x14ac:dyDescent="0.25">
      <c r="A47" s="2" t="s">
        <v>702</v>
      </c>
      <c r="B47" s="4">
        <v>906</v>
      </c>
      <c r="C47" s="6">
        <v>3425</v>
      </c>
    </row>
    <row r="48" spans="1:3" x14ac:dyDescent="0.25">
      <c r="A48" s="2" t="s">
        <v>703</v>
      </c>
      <c r="B48" s="6">
        <v>-7611</v>
      </c>
      <c r="C48" s="4">
        <v>-892</v>
      </c>
    </row>
    <row r="49" spans="1:3" x14ac:dyDescent="0.25">
      <c r="A49" s="2" t="s">
        <v>230</v>
      </c>
      <c r="B49" s="6">
        <v>111895</v>
      </c>
      <c r="C49" s="6">
        <v>107921</v>
      </c>
    </row>
    <row r="50" spans="1:3" x14ac:dyDescent="0.25">
      <c r="A50" s="2" t="s">
        <v>244</v>
      </c>
      <c r="B50" s="4" t="s">
        <v>5</v>
      </c>
      <c r="C50" s="4" t="s">
        <v>5</v>
      </c>
    </row>
    <row r="51" spans="1:3" ht="30" x14ac:dyDescent="0.25">
      <c r="A51" s="3" t="s">
        <v>692</v>
      </c>
      <c r="B51" s="4" t="s">
        <v>5</v>
      </c>
      <c r="C51" s="4" t="s">
        <v>5</v>
      </c>
    </row>
    <row r="52" spans="1:3" x14ac:dyDescent="0.25">
      <c r="A52" s="2" t="s">
        <v>225</v>
      </c>
      <c r="B52" s="6">
        <v>144877</v>
      </c>
      <c r="C52" s="6">
        <v>145538</v>
      </c>
    </row>
    <row r="53" spans="1:3" x14ac:dyDescent="0.25">
      <c r="A53" s="2" t="s">
        <v>702</v>
      </c>
      <c r="B53" s="6">
        <v>11881</v>
      </c>
      <c r="C53" s="6">
        <v>6229</v>
      </c>
    </row>
    <row r="54" spans="1:3" x14ac:dyDescent="0.25">
      <c r="A54" s="2" t="s">
        <v>703</v>
      </c>
      <c r="B54" s="6">
        <v>-1641</v>
      </c>
      <c r="C54" s="6">
        <v>-6697</v>
      </c>
    </row>
    <row r="55" spans="1:3" x14ac:dyDescent="0.25">
      <c r="A55" s="2" t="s">
        <v>230</v>
      </c>
      <c r="B55" s="6">
        <v>155117</v>
      </c>
      <c r="C55" s="6">
        <v>145070</v>
      </c>
    </row>
    <row r="56" spans="1:3" x14ac:dyDescent="0.25">
      <c r="A56" s="2" t="s">
        <v>246</v>
      </c>
      <c r="B56" s="4" t="s">
        <v>5</v>
      </c>
      <c r="C56" s="4" t="s">
        <v>5</v>
      </c>
    </row>
    <row r="57" spans="1:3" ht="30" x14ac:dyDescent="0.25">
      <c r="A57" s="3" t="s">
        <v>692</v>
      </c>
      <c r="B57" s="4" t="s">
        <v>5</v>
      </c>
      <c r="C57" s="4" t="s">
        <v>5</v>
      </c>
    </row>
    <row r="58" spans="1:3" x14ac:dyDescent="0.25">
      <c r="A58" s="2" t="s">
        <v>225</v>
      </c>
      <c r="B58" s="6">
        <v>76321</v>
      </c>
      <c r="C58" s="6">
        <v>68714</v>
      </c>
    </row>
    <row r="59" spans="1:3" x14ac:dyDescent="0.25">
      <c r="A59" s="2" t="s">
        <v>702</v>
      </c>
      <c r="B59" s="6">
        <v>3343</v>
      </c>
      <c r="C59" s="6">
        <v>3448</v>
      </c>
    </row>
    <row r="60" spans="1:3" x14ac:dyDescent="0.25">
      <c r="A60" s="2" t="s">
        <v>703</v>
      </c>
      <c r="B60" s="6">
        <v>-1292</v>
      </c>
      <c r="C60" s="6">
        <v>-4755</v>
      </c>
    </row>
    <row r="61" spans="1:3" x14ac:dyDescent="0.25">
      <c r="A61" s="2" t="s">
        <v>230</v>
      </c>
      <c r="B61" s="6">
        <v>78372</v>
      </c>
      <c r="C61" s="6">
        <v>67407</v>
      </c>
    </row>
    <row r="62" spans="1:3" x14ac:dyDescent="0.25">
      <c r="A62" s="2" t="s">
        <v>248</v>
      </c>
      <c r="B62" s="4" t="s">
        <v>5</v>
      </c>
      <c r="C62" s="4" t="s">
        <v>5</v>
      </c>
    </row>
    <row r="63" spans="1:3" ht="30" x14ac:dyDescent="0.25">
      <c r="A63" s="3" t="s">
        <v>692</v>
      </c>
      <c r="B63" s="4" t="s">
        <v>5</v>
      </c>
      <c r="C63" s="4" t="s">
        <v>5</v>
      </c>
    </row>
    <row r="64" spans="1:3" x14ac:dyDescent="0.25">
      <c r="A64" s="2" t="s">
        <v>225</v>
      </c>
      <c r="B64" s="6">
        <v>4912</v>
      </c>
      <c r="C64" s="6">
        <v>7376</v>
      </c>
    </row>
    <row r="65" spans="1:3" x14ac:dyDescent="0.25">
      <c r="A65" s="2" t="s">
        <v>702</v>
      </c>
      <c r="B65" s="4" t="s">
        <v>59</v>
      </c>
      <c r="C65" s="4">
        <v>165</v>
      </c>
    </row>
    <row r="66" spans="1:3" x14ac:dyDescent="0.25">
      <c r="A66" s="2" t="s">
        <v>703</v>
      </c>
      <c r="B66" s="4">
        <v>-119</v>
      </c>
      <c r="C66" s="4">
        <v>-444</v>
      </c>
    </row>
    <row r="67" spans="1:3" x14ac:dyDescent="0.25">
      <c r="A67" s="2" t="s">
        <v>230</v>
      </c>
      <c r="B67" s="6">
        <v>4793</v>
      </c>
      <c r="C67" s="6">
        <v>7097</v>
      </c>
    </row>
    <row r="68" spans="1:3" x14ac:dyDescent="0.25">
      <c r="A68" s="2" t="s">
        <v>250</v>
      </c>
      <c r="B68" s="4" t="s">
        <v>5</v>
      </c>
      <c r="C68" s="4" t="s">
        <v>5</v>
      </c>
    </row>
    <row r="69" spans="1:3" ht="30" x14ac:dyDescent="0.25">
      <c r="A69" s="3" t="s">
        <v>692</v>
      </c>
      <c r="B69" s="4" t="s">
        <v>5</v>
      </c>
      <c r="C69" s="4" t="s">
        <v>5</v>
      </c>
    </row>
    <row r="70" spans="1:3" x14ac:dyDescent="0.25">
      <c r="A70" s="2" t="s">
        <v>225</v>
      </c>
      <c r="B70" s="6">
        <v>402118</v>
      </c>
      <c r="C70" s="6">
        <v>367816</v>
      </c>
    </row>
    <row r="71" spans="1:3" x14ac:dyDescent="0.25">
      <c r="A71" s="2" t="s">
        <v>702</v>
      </c>
      <c r="B71" s="6">
        <v>16224</v>
      </c>
      <c r="C71" s="6">
        <v>13432</v>
      </c>
    </row>
    <row r="72" spans="1:3" x14ac:dyDescent="0.25">
      <c r="A72" s="2" t="s">
        <v>703</v>
      </c>
      <c r="B72" s="6">
        <v>-10850</v>
      </c>
      <c r="C72" s="6">
        <v>-12832</v>
      </c>
    </row>
    <row r="73" spans="1:3" x14ac:dyDescent="0.25">
      <c r="A73" s="2" t="s">
        <v>230</v>
      </c>
      <c r="B73" s="6">
        <v>407492</v>
      </c>
      <c r="C73" s="6">
        <v>368416</v>
      </c>
    </row>
    <row r="74" spans="1:3" x14ac:dyDescent="0.25">
      <c r="A74" s="2" t="s">
        <v>252</v>
      </c>
      <c r="B74" s="4" t="s">
        <v>5</v>
      </c>
      <c r="C74" s="4" t="s">
        <v>5</v>
      </c>
    </row>
    <row r="75" spans="1:3" ht="30" x14ac:dyDescent="0.25">
      <c r="A75" s="3" t="s">
        <v>692</v>
      </c>
      <c r="B75" s="4" t="s">
        <v>5</v>
      </c>
      <c r="C75" s="4" t="s">
        <v>5</v>
      </c>
    </row>
    <row r="76" spans="1:3" x14ac:dyDescent="0.25">
      <c r="A76" s="2" t="s">
        <v>225</v>
      </c>
      <c r="B76" s="6">
        <v>7863</v>
      </c>
      <c r="C76" s="6">
        <v>7557</v>
      </c>
    </row>
    <row r="77" spans="1:3" x14ac:dyDescent="0.25">
      <c r="A77" s="2" t="s">
        <v>702</v>
      </c>
      <c r="B77" s="4" t="s">
        <v>59</v>
      </c>
      <c r="C77" s="4" t="s">
        <v>59</v>
      </c>
    </row>
    <row r="78" spans="1:3" x14ac:dyDescent="0.25">
      <c r="A78" s="2" t="s">
        <v>703</v>
      </c>
      <c r="B78" s="4" t="s">
        <v>59</v>
      </c>
      <c r="C78" s="4" t="s">
        <v>59</v>
      </c>
    </row>
    <row r="79" spans="1:3" x14ac:dyDescent="0.25">
      <c r="A79" s="2" t="s">
        <v>230</v>
      </c>
      <c r="B79" s="8">
        <v>7863</v>
      </c>
      <c r="C79" s="8">
        <v>75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09</v>
      </c>
      <c r="B1" s="7" t="s">
        <v>2</v>
      </c>
    </row>
    <row r="2" spans="1:2" ht="30" x14ac:dyDescent="0.25">
      <c r="A2" s="1" t="s">
        <v>27</v>
      </c>
      <c r="B2" s="7"/>
    </row>
    <row r="3" spans="1:2" ht="30" x14ac:dyDescent="0.25">
      <c r="A3" s="3" t="s">
        <v>710</v>
      </c>
      <c r="B3" s="4" t="s">
        <v>5</v>
      </c>
    </row>
    <row r="4" spans="1:2" x14ac:dyDescent="0.25">
      <c r="A4" s="2" t="s">
        <v>711</v>
      </c>
      <c r="B4" s="8">
        <v>2150</v>
      </c>
    </row>
    <row r="5" spans="1:2" x14ac:dyDescent="0.25">
      <c r="A5" s="2" t="s">
        <v>712</v>
      </c>
      <c r="B5" s="6">
        <v>7166</v>
      </c>
    </row>
    <row r="6" spans="1:2" x14ac:dyDescent="0.25">
      <c r="A6" s="2" t="s">
        <v>713</v>
      </c>
      <c r="B6" s="6">
        <v>5210</v>
      </c>
    </row>
    <row r="7" spans="1:2" x14ac:dyDescent="0.25">
      <c r="A7" s="2" t="s">
        <v>714</v>
      </c>
      <c r="B7" s="4" t="s">
        <v>59</v>
      </c>
    </row>
    <row r="8" spans="1:2" x14ac:dyDescent="0.25">
      <c r="A8" s="2" t="s">
        <v>234</v>
      </c>
      <c r="B8" s="4" t="s">
        <v>5</v>
      </c>
    </row>
    <row r="9" spans="1:2" ht="30" x14ac:dyDescent="0.25">
      <c r="A9" s="3" t="s">
        <v>710</v>
      </c>
      <c r="B9" s="4" t="s">
        <v>5</v>
      </c>
    </row>
    <row r="10" spans="1:2" x14ac:dyDescent="0.25">
      <c r="A10" s="2" t="s">
        <v>711</v>
      </c>
      <c r="B10" s="4" t="s">
        <v>59</v>
      </c>
    </row>
    <row r="11" spans="1:2" x14ac:dyDescent="0.25">
      <c r="A11" s="2" t="s">
        <v>712</v>
      </c>
      <c r="B11" s="4" t="s">
        <v>59</v>
      </c>
    </row>
    <row r="12" spans="1:2" x14ac:dyDescent="0.25">
      <c r="A12" s="2" t="s">
        <v>713</v>
      </c>
      <c r="B12" s="4" t="s">
        <v>59</v>
      </c>
    </row>
    <row r="13" spans="1:2" x14ac:dyDescent="0.25">
      <c r="A13" s="2" t="s">
        <v>714</v>
      </c>
      <c r="B13" s="4" t="s">
        <v>59</v>
      </c>
    </row>
    <row r="14" spans="1:2" x14ac:dyDescent="0.25">
      <c r="A14" s="2" t="s">
        <v>235</v>
      </c>
      <c r="B14" s="4" t="s">
        <v>5</v>
      </c>
    </row>
    <row r="15" spans="1:2" ht="30" x14ac:dyDescent="0.25">
      <c r="A15" s="3" t="s">
        <v>710</v>
      </c>
      <c r="B15" s="4" t="s">
        <v>5</v>
      </c>
    </row>
    <row r="16" spans="1:2" x14ac:dyDescent="0.25">
      <c r="A16" s="2" t="s">
        <v>711</v>
      </c>
      <c r="B16" s="4" t="s">
        <v>59</v>
      </c>
    </row>
    <row r="17" spans="1:2" x14ac:dyDescent="0.25">
      <c r="A17" s="2" t="s">
        <v>712</v>
      </c>
      <c r="B17" s="4" t="s">
        <v>59</v>
      </c>
    </row>
    <row r="18" spans="1:2" x14ac:dyDescent="0.25">
      <c r="A18" s="2" t="s">
        <v>713</v>
      </c>
      <c r="B18" s="4" t="s">
        <v>59</v>
      </c>
    </row>
    <row r="19" spans="1:2" x14ac:dyDescent="0.25">
      <c r="A19" s="2" t="s">
        <v>714</v>
      </c>
      <c r="B19" s="4" t="s">
        <v>59</v>
      </c>
    </row>
    <row r="20" spans="1:2" x14ac:dyDescent="0.25">
      <c r="A20" s="2" t="s">
        <v>236</v>
      </c>
      <c r="B20" s="4" t="s">
        <v>5</v>
      </c>
    </row>
    <row r="21" spans="1:2" ht="30" x14ac:dyDescent="0.25">
      <c r="A21" s="3" t="s">
        <v>710</v>
      </c>
      <c r="B21" s="4" t="s">
        <v>5</v>
      </c>
    </row>
    <row r="22" spans="1:2" x14ac:dyDescent="0.25">
      <c r="A22" s="2" t="s">
        <v>711</v>
      </c>
      <c r="B22" s="4" t="s">
        <v>59</v>
      </c>
    </row>
    <row r="23" spans="1:2" x14ac:dyDescent="0.25">
      <c r="A23" s="2" t="s">
        <v>712</v>
      </c>
      <c r="B23" s="6">
        <v>3867</v>
      </c>
    </row>
    <row r="24" spans="1:2" x14ac:dyDescent="0.25">
      <c r="A24" s="2" t="s">
        <v>713</v>
      </c>
      <c r="B24" s="6">
        <v>5210</v>
      </c>
    </row>
    <row r="25" spans="1:2" x14ac:dyDescent="0.25">
      <c r="A25" s="2" t="s">
        <v>714</v>
      </c>
      <c r="B25" s="4" t="s">
        <v>59</v>
      </c>
    </row>
    <row r="26" spans="1:2" x14ac:dyDescent="0.25">
      <c r="A26" s="2" t="s">
        <v>238</v>
      </c>
      <c r="B26" s="4" t="s">
        <v>5</v>
      </c>
    </row>
    <row r="27" spans="1:2" ht="30" x14ac:dyDescent="0.25">
      <c r="A27" s="3" t="s">
        <v>710</v>
      </c>
      <c r="B27" s="4" t="s">
        <v>5</v>
      </c>
    </row>
    <row r="28" spans="1:2" x14ac:dyDescent="0.25">
      <c r="A28" s="2" t="s">
        <v>711</v>
      </c>
      <c r="B28" s="6">
        <v>2150</v>
      </c>
    </row>
    <row r="29" spans="1:2" x14ac:dyDescent="0.25">
      <c r="A29" s="2" t="s">
        <v>712</v>
      </c>
      <c r="B29" s="6">
        <v>3299</v>
      </c>
    </row>
    <row r="30" spans="1:2" x14ac:dyDescent="0.25">
      <c r="A30" s="2" t="s">
        <v>713</v>
      </c>
      <c r="B30" s="4" t="s">
        <v>59</v>
      </c>
    </row>
    <row r="31" spans="1:2" x14ac:dyDescent="0.25">
      <c r="A31" s="2" t="s">
        <v>714</v>
      </c>
      <c r="B31" s="4" t="s">
        <v>5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15</v>
      </c>
      <c r="B1" s="7" t="s">
        <v>2</v>
      </c>
      <c r="C1" s="7" t="s">
        <v>28</v>
      </c>
    </row>
    <row r="2" spans="1:3" ht="30" x14ac:dyDescent="0.25">
      <c r="A2" s="1" t="s">
        <v>27</v>
      </c>
      <c r="B2" s="7"/>
      <c r="C2" s="7"/>
    </row>
    <row r="3" spans="1:3" ht="30" x14ac:dyDescent="0.25">
      <c r="A3" s="3" t="s">
        <v>716</v>
      </c>
      <c r="B3" s="4" t="s">
        <v>5</v>
      </c>
      <c r="C3" s="4" t="s">
        <v>5</v>
      </c>
    </row>
    <row r="4" spans="1:3" x14ac:dyDescent="0.25">
      <c r="A4" s="2" t="s">
        <v>717</v>
      </c>
      <c r="B4" s="8">
        <v>155069</v>
      </c>
      <c r="C4" s="8">
        <v>81590</v>
      </c>
    </row>
    <row r="5" spans="1:3" x14ac:dyDescent="0.25">
      <c r="A5" s="2" t="s">
        <v>718</v>
      </c>
      <c r="B5" s="6">
        <v>9246</v>
      </c>
      <c r="C5" s="6">
        <v>7957</v>
      </c>
    </row>
    <row r="6" spans="1:3" x14ac:dyDescent="0.25">
      <c r="A6" s="2" t="s">
        <v>719</v>
      </c>
      <c r="B6" s="6">
        <v>16396</v>
      </c>
      <c r="C6" s="6">
        <v>39688</v>
      </c>
    </row>
    <row r="7" spans="1:3" x14ac:dyDescent="0.25">
      <c r="A7" s="2" t="s">
        <v>720</v>
      </c>
      <c r="B7" s="6">
        <v>1604</v>
      </c>
      <c r="C7" s="6">
        <v>4875</v>
      </c>
    </row>
    <row r="8" spans="1:3" x14ac:dyDescent="0.25">
      <c r="A8" s="2" t="s">
        <v>721</v>
      </c>
      <c r="B8" s="6">
        <v>171465</v>
      </c>
      <c r="C8" s="6">
        <v>121278</v>
      </c>
    </row>
    <row r="9" spans="1:3" x14ac:dyDescent="0.25">
      <c r="A9" s="2" t="s">
        <v>722</v>
      </c>
      <c r="B9" s="6">
        <v>10850</v>
      </c>
      <c r="C9" s="6">
        <v>12832</v>
      </c>
    </row>
    <row r="10" spans="1:3" x14ac:dyDescent="0.25">
      <c r="A10" s="2" t="s">
        <v>704</v>
      </c>
      <c r="B10" s="4" t="s">
        <v>5</v>
      </c>
      <c r="C10" s="4" t="s">
        <v>5</v>
      </c>
    </row>
    <row r="11" spans="1:3" ht="30" x14ac:dyDescent="0.25">
      <c r="A11" s="3" t="s">
        <v>716</v>
      </c>
      <c r="B11" s="4" t="s">
        <v>5</v>
      </c>
      <c r="C11" s="4" t="s">
        <v>5</v>
      </c>
    </row>
    <row r="12" spans="1:3" x14ac:dyDescent="0.25">
      <c r="A12" s="2" t="s">
        <v>717</v>
      </c>
      <c r="B12" s="6">
        <v>8134</v>
      </c>
      <c r="C12" s="6">
        <v>6457</v>
      </c>
    </row>
    <row r="13" spans="1:3" x14ac:dyDescent="0.25">
      <c r="A13" s="2" t="s">
        <v>718</v>
      </c>
      <c r="B13" s="4">
        <v>147</v>
      </c>
      <c r="C13" s="4">
        <v>23</v>
      </c>
    </row>
    <row r="14" spans="1:3" x14ac:dyDescent="0.25">
      <c r="A14" s="2" t="s">
        <v>719</v>
      </c>
      <c r="B14" s="6">
        <v>1947</v>
      </c>
      <c r="C14" s="4">
        <v>297</v>
      </c>
    </row>
    <row r="15" spans="1:3" x14ac:dyDescent="0.25">
      <c r="A15" s="2" t="s">
        <v>720</v>
      </c>
      <c r="B15" s="4">
        <v>40</v>
      </c>
      <c r="C15" s="4">
        <v>21</v>
      </c>
    </row>
    <row r="16" spans="1:3" x14ac:dyDescent="0.25">
      <c r="A16" s="2" t="s">
        <v>721</v>
      </c>
      <c r="B16" s="6">
        <v>10081</v>
      </c>
      <c r="C16" s="6">
        <v>6754</v>
      </c>
    </row>
    <row r="17" spans="1:3" x14ac:dyDescent="0.25">
      <c r="A17" s="2" t="s">
        <v>722</v>
      </c>
      <c r="B17" s="4">
        <v>187</v>
      </c>
      <c r="C17" s="4">
        <v>44</v>
      </c>
    </row>
    <row r="18" spans="1:3" ht="30" x14ac:dyDescent="0.25">
      <c r="A18" s="2" t="s">
        <v>705</v>
      </c>
      <c r="B18" s="4" t="s">
        <v>5</v>
      </c>
      <c r="C18" s="4" t="s">
        <v>5</v>
      </c>
    </row>
    <row r="19" spans="1:3" ht="30" x14ac:dyDescent="0.25">
      <c r="A19" s="3" t="s">
        <v>716</v>
      </c>
      <c r="B19" s="4" t="s">
        <v>5</v>
      </c>
      <c r="C19" s="4" t="s">
        <v>5</v>
      </c>
    </row>
    <row r="20" spans="1:3" x14ac:dyDescent="0.25">
      <c r="A20" s="2" t="s">
        <v>717</v>
      </c>
      <c r="B20" s="4" t="s">
        <v>59</v>
      </c>
      <c r="C20" s="4" t="s">
        <v>59</v>
      </c>
    </row>
    <row r="21" spans="1:3" x14ac:dyDescent="0.25">
      <c r="A21" s="2" t="s">
        <v>718</v>
      </c>
      <c r="B21" s="4" t="s">
        <v>59</v>
      </c>
      <c r="C21" s="4" t="s">
        <v>59</v>
      </c>
    </row>
    <row r="22" spans="1:3" x14ac:dyDescent="0.25">
      <c r="A22" s="2" t="s">
        <v>719</v>
      </c>
      <c r="B22" s="4" t="s">
        <v>59</v>
      </c>
      <c r="C22" s="4" t="s">
        <v>59</v>
      </c>
    </row>
    <row r="23" spans="1:3" x14ac:dyDescent="0.25">
      <c r="A23" s="2" t="s">
        <v>720</v>
      </c>
      <c r="B23" s="4" t="s">
        <v>59</v>
      </c>
      <c r="C23" s="4" t="s">
        <v>59</v>
      </c>
    </row>
    <row r="24" spans="1:3" x14ac:dyDescent="0.25">
      <c r="A24" s="2" t="s">
        <v>721</v>
      </c>
      <c r="B24" s="4" t="s">
        <v>59</v>
      </c>
      <c r="C24" s="4" t="s">
        <v>59</v>
      </c>
    </row>
    <row r="25" spans="1:3" x14ac:dyDescent="0.25">
      <c r="A25" s="2" t="s">
        <v>722</v>
      </c>
      <c r="B25" s="4" t="s">
        <v>59</v>
      </c>
      <c r="C25" s="4" t="s">
        <v>59</v>
      </c>
    </row>
    <row r="26" spans="1:3" ht="30" x14ac:dyDescent="0.25">
      <c r="A26" s="2" t="s">
        <v>706</v>
      </c>
      <c r="B26" s="4" t="s">
        <v>5</v>
      </c>
      <c r="C26" s="4" t="s">
        <v>5</v>
      </c>
    </row>
    <row r="27" spans="1:3" ht="30" x14ac:dyDescent="0.25">
      <c r="A27" s="3" t="s">
        <v>716</v>
      </c>
      <c r="B27" s="4" t="s">
        <v>5</v>
      </c>
      <c r="C27" s="4" t="s">
        <v>5</v>
      </c>
    </row>
    <row r="28" spans="1:3" x14ac:dyDescent="0.25">
      <c r="A28" s="2" t="s">
        <v>717</v>
      </c>
      <c r="B28" s="4" t="s">
        <v>59</v>
      </c>
      <c r="C28" s="4" t="s">
        <v>59</v>
      </c>
    </row>
    <row r="29" spans="1:3" x14ac:dyDescent="0.25">
      <c r="A29" s="2" t="s">
        <v>718</v>
      </c>
      <c r="B29" s="4" t="s">
        <v>59</v>
      </c>
      <c r="C29" s="4" t="s">
        <v>59</v>
      </c>
    </row>
    <row r="30" spans="1:3" x14ac:dyDescent="0.25">
      <c r="A30" s="2" t="s">
        <v>719</v>
      </c>
      <c r="B30" s="4" t="s">
        <v>59</v>
      </c>
      <c r="C30" s="4" t="s">
        <v>59</v>
      </c>
    </row>
    <row r="31" spans="1:3" x14ac:dyDescent="0.25">
      <c r="A31" s="2" t="s">
        <v>720</v>
      </c>
      <c r="B31" s="4" t="s">
        <v>59</v>
      </c>
      <c r="C31" s="4" t="s">
        <v>59</v>
      </c>
    </row>
    <row r="32" spans="1:3" x14ac:dyDescent="0.25">
      <c r="A32" s="2" t="s">
        <v>721</v>
      </c>
      <c r="B32" s="4" t="s">
        <v>59</v>
      </c>
      <c r="C32" s="4" t="s">
        <v>59</v>
      </c>
    </row>
    <row r="33" spans="1:3" x14ac:dyDescent="0.25">
      <c r="A33" s="2" t="s">
        <v>722</v>
      </c>
      <c r="B33" s="4" t="s">
        <v>59</v>
      </c>
      <c r="C33" s="4" t="s">
        <v>59</v>
      </c>
    </row>
    <row r="34" spans="1:3" ht="30" x14ac:dyDescent="0.25">
      <c r="A34" s="2" t="s">
        <v>707</v>
      </c>
      <c r="B34" s="4" t="s">
        <v>5</v>
      </c>
      <c r="C34" s="4" t="s">
        <v>5</v>
      </c>
    </row>
    <row r="35" spans="1:3" ht="30" x14ac:dyDescent="0.25">
      <c r="A35" s="3" t="s">
        <v>716</v>
      </c>
      <c r="B35" s="4" t="s">
        <v>5</v>
      </c>
      <c r="C35" s="4" t="s">
        <v>5</v>
      </c>
    </row>
    <row r="36" spans="1:3" x14ac:dyDescent="0.25">
      <c r="A36" s="2" t="s">
        <v>717</v>
      </c>
      <c r="B36" s="6">
        <v>4381</v>
      </c>
      <c r="C36" s="6">
        <v>2140</v>
      </c>
    </row>
    <row r="37" spans="1:3" x14ac:dyDescent="0.25">
      <c r="A37" s="2" t="s">
        <v>718</v>
      </c>
      <c r="B37" s="4">
        <v>135</v>
      </c>
      <c r="C37" s="4">
        <v>20</v>
      </c>
    </row>
    <row r="38" spans="1:3" x14ac:dyDescent="0.25">
      <c r="A38" s="2" t="s">
        <v>719</v>
      </c>
      <c r="B38" s="4">
        <v>701</v>
      </c>
      <c r="C38" s="4">
        <v>297</v>
      </c>
    </row>
    <row r="39" spans="1:3" x14ac:dyDescent="0.25">
      <c r="A39" s="2" t="s">
        <v>720</v>
      </c>
      <c r="B39" s="4">
        <v>36</v>
      </c>
      <c r="C39" s="4">
        <v>21</v>
      </c>
    </row>
    <row r="40" spans="1:3" x14ac:dyDescent="0.25">
      <c r="A40" s="2" t="s">
        <v>721</v>
      </c>
      <c r="B40" s="6">
        <v>5082</v>
      </c>
      <c r="C40" s="6">
        <v>2437</v>
      </c>
    </row>
    <row r="41" spans="1:3" x14ac:dyDescent="0.25">
      <c r="A41" s="2" t="s">
        <v>722</v>
      </c>
      <c r="B41" s="4">
        <v>171</v>
      </c>
      <c r="C41" s="4">
        <v>41</v>
      </c>
    </row>
    <row r="42" spans="1:3" ht="30" x14ac:dyDescent="0.25">
      <c r="A42" s="2" t="s">
        <v>708</v>
      </c>
      <c r="B42" s="4" t="s">
        <v>5</v>
      </c>
      <c r="C42" s="4" t="s">
        <v>5</v>
      </c>
    </row>
    <row r="43" spans="1:3" ht="30" x14ac:dyDescent="0.25">
      <c r="A43" s="3" t="s">
        <v>716</v>
      </c>
      <c r="B43" s="4" t="s">
        <v>5</v>
      </c>
      <c r="C43" s="4" t="s">
        <v>5</v>
      </c>
    </row>
    <row r="44" spans="1:3" x14ac:dyDescent="0.25">
      <c r="A44" s="2" t="s">
        <v>717</v>
      </c>
      <c r="B44" s="6">
        <v>3753</v>
      </c>
      <c r="C44" s="6">
        <v>4317</v>
      </c>
    </row>
    <row r="45" spans="1:3" x14ac:dyDescent="0.25">
      <c r="A45" s="2" t="s">
        <v>718</v>
      </c>
      <c r="B45" s="4">
        <v>12</v>
      </c>
      <c r="C45" s="4">
        <v>3</v>
      </c>
    </row>
    <row r="46" spans="1:3" x14ac:dyDescent="0.25">
      <c r="A46" s="2" t="s">
        <v>719</v>
      </c>
      <c r="B46" s="6">
        <v>1246</v>
      </c>
      <c r="C46" s="4" t="s">
        <v>59</v>
      </c>
    </row>
    <row r="47" spans="1:3" x14ac:dyDescent="0.25">
      <c r="A47" s="2" t="s">
        <v>720</v>
      </c>
      <c r="B47" s="4">
        <v>4</v>
      </c>
      <c r="C47" s="4" t="s">
        <v>59</v>
      </c>
    </row>
    <row r="48" spans="1:3" x14ac:dyDescent="0.25">
      <c r="A48" s="2" t="s">
        <v>721</v>
      </c>
      <c r="B48" s="6">
        <v>4999</v>
      </c>
      <c r="C48" s="6">
        <v>4317</v>
      </c>
    </row>
    <row r="49" spans="1:3" x14ac:dyDescent="0.25">
      <c r="A49" s="2" t="s">
        <v>722</v>
      </c>
      <c r="B49" s="4">
        <v>16</v>
      </c>
      <c r="C49" s="4">
        <v>3</v>
      </c>
    </row>
    <row r="50" spans="1:3" x14ac:dyDescent="0.25">
      <c r="A50" s="2" t="s">
        <v>242</v>
      </c>
      <c r="B50" s="4" t="s">
        <v>5</v>
      </c>
      <c r="C50" s="4" t="s">
        <v>5</v>
      </c>
    </row>
    <row r="51" spans="1:3" ht="30" x14ac:dyDescent="0.25">
      <c r="A51" s="3" t="s">
        <v>716</v>
      </c>
      <c r="B51" s="4" t="s">
        <v>5</v>
      </c>
      <c r="C51" s="4" t="s">
        <v>5</v>
      </c>
    </row>
    <row r="52" spans="1:3" x14ac:dyDescent="0.25">
      <c r="A52" s="2" t="s">
        <v>717</v>
      </c>
      <c r="B52" s="6">
        <v>91057</v>
      </c>
      <c r="C52" s="6">
        <v>6388</v>
      </c>
    </row>
    <row r="53" spans="1:3" x14ac:dyDescent="0.25">
      <c r="A53" s="2" t="s">
        <v>718</v>
      </c>
      <c r="B53" s="6">
        <v>6631</v>
      </c>
      <c r="C53" s="4">
        <v>463</v>
      </c>
    </row>
    <row r="54" spans="1:3" x14ac:dyDescent="0.25">
      <c r="A54" s="2" t="s">
        <v>719</v>
      </c>
      <c r="B54" s="6">
        <v>6950</v>
      </c>
      <c r="C54" s="6">
        <v>4198</v>
      </c>
    </row>
    <row r="55" spans="1:3" x14ac:dyDescent="0.25">
      <c r="A55" s="2" t="s">
        <v>720</v>
      </c>
      <c r="B55" s="4">
        <v>980</v>
      </c>
      <c r="C55" s="4">
        <v>429</v>
      </c>
    </row>
    <row r="56" spans="1:3" x14ac:dyDescent="0.25">
      <c r="A56" s="2" t="s">
        <v>721</v>
      </c>
      <c r="B56" s="6">
        <v>98007</v>
      </c>
      <c r="C56" s="6">
        <v>10586</v>
      </c>
    </row>
    <row r="57" spans="1:3" x14ac:dyDescent="0.25">
      <c r="A57" s="2" t="s">
        <v>722</v>
      </c>
      <c r="B57" s="6">
        <v>7611</v>
      </c>
      <c r="C57" s="4">
        <v>892</v>
      </c>
    </row>
    <row r="58" spans="1:3" x14ac:dyDescent="0.25">
      <c r="A58" s="2" t="s">
        <v>244</v>
      </c>
      <c r="B58" s="4" t="s">
        <v>5</v>
      </c>
      <c r="C58" s="4" t="s">
        <v>5</v>
      </c>
    </row>
    <row r="59" spans="1:3" ht="30" x14ac:dyDescent="0.25">
      <c r="A59" s="3" t="s">
        <v>716</v>
      </c>
      <c r="B59" s="4" t="s">
        <v>5</v>
      </c>
      <c r="C59" s="4" t="s">
        <v>5</v>
      </c>
    </row>
    <row r="60" spans="1:3" x14ac:dyDescent="0.25">
      <c r="A60" s="2" t="s">
        <v>717</v>
      </c>
      <c r="B60" s="6">
        <v>31352</v>
      </c>
      <c r="C60" s="6">
        <v>48255</v>
      </c>
    </row>
    <row r="61" spans="1:3" x14ac:dyDescent="0.25">
      <c r="A61" s="2" t="s">
        <v>718</v>
      </c>
      <c r="B61" s="6">
        <v>1257</v>
      </c>
      <c r="C61" s="6">
        <v>5500</v>
      </c>
    </row>
    <row r="62" spans="1:3" x14ac:dyDescent="0.25">
      <c r="A62" s="2" t="s">
        <v>719</v>
      </c>
      <c r="B62" s="6">
        <v>4196</v>
      </c>
      <c r="C62" s="6">
        <v>19655</v>
      </c>
    </row>
    <row r="63" spans="1:3" x14ac:dyDescent="0.25">
      <c r="A63" s="2" t="s">
        <v>720</v>
      </c>
      <c r="B63" s="4">
        <v>384</v>
      </c>
      <c r="C63" s="6">
        <v>1197</v>
      </c>
    </row>
    <row r="64" spans="1:3" x14ac:dyDescent="0.25">
      <c r="A64" s="2" t="s">
        <v>721</v>
      </c>
      <c r="B64" s="6">
        <v>35548</v>
      </c>
      <c r="C64" s="6">
        <v>67910</v>
      </c>
    </row>
    <row r="65" spans="1:3" x14ac:dyDescent="0.25">
      <c r="A65" s="2" t="s">
        <v>722</v>
      </c>
      <c r="B65" s="6">
        <v>1641</v>
      </c>
      <c r="C65" s="6">
        <v>6697</v>
      </c>
    </row>
    <row r="66" spans="1:3" x14ac:dyDescent="0.25">
      <c r="A66" s="2" t="s">
        <v>246</v>
      </c>
      <c r="B66" s="4" t="s">
        <v>5</v>
      </c>
      <c r="C66" s="4" t="s">
        <v>5</v>
      </c>
    </row>
    <row r="67" spans="1:3" ht="30" x14ac:dyDescent="0.25">
      <c r="A67" s="3" t="s">
        <v>716</v>
      </c>
      <c r="B67" s="4" t="s">
        <v>5</v>
      </c>
      <c r="C67" s="4" t="s">
        <v>5</v>
      </c>
    </row>
    <row r="68" spans="1:3" x14ac:dyDescent="0.25">
      <c r="A68" s="2" t="s">
        <v>717</v>
      </c>
      <c r="B68" s="6">
        <v>22605</v>
      </c>
      <c r="C68" s="6">
        <v>17932</v>
      </c>
    </row>
    <row r="69" spans="1:3" x14ac:dyDescent="0.25">
      <c r="A69" s="2" t="s">
        <v>718</v>
      </c>
      <c r="B69" s="6">
        <v>1092</v>
      </c>
      <c r="C69" s="6">
        <v>1527</v>
      </c>
    </row>
    <row r="70" spans="1:3" x14ac:dyDescent="0.25">
      <c r="A70" s="2" t="s">
        <v>719</v>
      </c>
      <c r="B70" s="6">
        <v>3303</v>
      </c>
      <c r="C70" s="6">
        <v>15538</v>
      </c>
    </row>
    <row r="71" spans="1:3" x14ac:dyDescent="0.25">
      <c r="A71" s="2" t="s">
        <v>720</v>
      </c>
      <c r="B71" s="4">
        <v>200</v>
      </c>
      <c r="C71" s="6">
        <v>3228</v>
      </c>
    </row>
    <row r="72" spans="1:3" x14ac:dyDescent="0.25">
      <c r="A72" s="2" t="s">
        <v>721</v>
      </c>
      <c r="B72" s="6">
        <v>25908</v>
      </c>
      <c r="C72" s="6">
        <v>33470</v>
      </c>
    </row>
    <row r="73" spans="1:3" x14ac:dyDescent="0.25">
      <c r="A73" s="2" t="s">
        <v>722</v>
      </c>
      <c r="B73" s="6">
        <v>1292</v>
      </c>
      <c r="C73" s="6">
        <v>4755</v>
      </c>
    </row>
    <row r="74" spans="1:3" x14ac:dyDescent="0.25">
      <c r="A74" s="2" t="s">
        <v>248</v>
      </c>
      <c r="B74" s="4" t="s">
        <v>5</v>
      </c>
      <c r="C74" s="4" t="s">
        <v>5</v>
      </c>
    </row>
    <row r="75" spans="1:3" ht="30" x14ac:dyDescent="0.25">
      <c r="A75" s="3" t="s">
        <v>716</v>
      </c>
      <c r="B75" s="4" t="s">
        <v>5</v>
      </c>
      <c r="C75" s="4" t="s">
        <v>5</v>
      </c>
    </row>
    <row r="76" spans="1:3" x14ac:dyDescent="0.25">
      <c r="A76" s="2" t="s">
        <v>717</v>
      </c>
      <c r="B76" s="6">
        <v>1921</v>
      </c>
      <c r="C76" s="6">
        <v>2558</v>
      </c>
    </row>
    <row r="77" spans="1:3" x14ac:dyDescent="0.25">
      <c r="A77" s="2" t="s">
        <v>718</v>
      </c>
      <c r="B77" s="4">
        <v>119</v>
      </c>
      <c r="C77" s="4">
        <v>444</v>
      </c>
    </row>
    <row r="78" spans="1:3" x14ac:dyDescent="0.25">
      <c r="A78" s="2" t="s">
        <v>719</v>
      </c>
      <c r="B78" s="4" t="s">
        <v>59</v>
      </c>
      <c r="C78" s="4" t="s">
        <v>59</v>
      </c>
    </row>
    <row r="79" spans="1:3" x14ac:dyDescent="0.25">
      <c r="A79" s="2" t="s">
        <v>720</v>
      </c>
      <c r="B79" s="4" t="s">
        <v>59</v>
      </c>
      <c r="C79" s="4" t="s">
        <v>59</v>
      </c>
    </row>
    <row r="80" spans="1:3" x14ac:dyDescent="0.25">
      <c r="A80" s="2" t="s">
        <v>721</v>
      </c>
      <c r="B80" s="6">
        <v>1921</v>
      </c>
      <c r="C80" s="6">
        <v>2558</v>
      </c>
    </row>
    <row r="81" spans="1:3" x14ac:dyDescent="0.25">
      <c r="A81" s="2" t="s">
        <v>722</v>
      </c>
      <c r="B81" s="8">
        <v>119</v>
      </c>
      <c r="C81" s="8">
        <v>4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23</v>
      </c>
      <c r="B1" s="7" t="s">
        <v>2</v>
      </c>
      <c r="C1" s="7" t="s">
        <v>28</v>
      </c>
      <c r="D1" s="1" t="s">
        <v>2</v>
      </c>
    </row>
    <row r="2" spans="1:4" ht="30" x14ac:dyDescent="0.25">
      <c r="A2" s="1" t="s">
        <v>27</v>
      </c>
      <c r="B2" s="7"/>
      <c r="C2" s="7"/>
      <c r="D2" s="1" t="s">
        <v>724</v>
      </c>
    </row>
    <row r="3" spans="1:4" x14ac:dyDescent="0.25">
      <c r="A3" s="1"/>
      <c r="B3" s="7"/>
      <c r="C3" s="7"/>
      <c r="D3" s="1" t="s">
        <v>209</v>
      </c>
    </row>
    <row r="4" spans="1:4" ht="30" x14ac:dyDescent="0.25">
      <c r="A4" s="3" t="s">
        <v>692</v>
      </c>
      <c r="B4" s="4" t="s">
        <v>5</v>
      </c>
      <c r="C4" s="4" t="s">
        <v>5</v>
      </c>
      <c r="D4" s="4" t="s">
        <v>5</v>
      </c>
    </row>
    <row r="5" spans="1:4" x14ac:dyDescent="0.25">
      <c r="A5" s="2" t="s">
        <v>230</v>
      </c>
      <c r="B5" s="8">
        <v>415355</v>
      </c>
      <c r="C5" s="8">
        <v>375973</v>
      </c>
      <c r="D5" s="8">
        <v>375973</v>
      </c>
    </row>
    <row r="6" spans="1:4" x14ac:dyDescent="0.25">
      <c r="A6" s="2" t="s">
        <v>279</v>
      </c>
      <c r="B6" s="4" t="s">
        <v>5</v>
      </c>
      <c r="C6" s="4" t="s">
        <v>5</v>
      </c>
      <c r="D6" s="6">
        <v>52906</v>
      </c>
    </row>
    <row r="7" spans="1:4" x14ac:dyDescent="0.25">
      <c r="A7" s="2" t="s">
        <v>280</v>
      </c>
      <c r="B7" s="4" t="s">
        <v>5</v>
      </c>
      <c r="C7" s="4" t="s">
        <v>5</v>
      </c>
      <c r="D7" s="6">
        <v>-39081</v>
      </c>
    </row>
    <row r="8" spans="1:4" x14ac:dyDescent="0.25">
      <c r="A8" s="2" t="s">
        <v>725</v>
      </c>
      <c r="B8" s="4" t="s">
        <v>5</v>
      </c>
      <c r="C8" s="4" t="s">
        <v>5</v>
      </c>
      <c r="D8" s="6">
        <v>12198</v>
      </c>
    </row>
    <row r="9" spans="1:4" x14ac:dyDescent="0.25">
      <c r="A9" s="2" t="s">
        <v>726</v>
      </c>
      <c r="B9" s="4" t="s">
        <v>5</v>
      </c>
      <c r="C9" s="4" t="s">
        <v>5</v>
      </c>
      <c r="D9" s="4" t="s">
        <v>59</v>
      </c>
    </row>
    <row r="10" spans="1:4" x14ac:dyDescent="0.25">
      <c r="A10" s="2" t="s">
        <v>727</v>
      </c>
      <c r="B10" s="4" t="s">
        <v>5</v>
      </c>
      <c r="C10" s="4" t="s">
        <v>5</v>
      </c>
      <c r="D10" s="6">
        <v>13581</v>
      </c>
    </row>
    <row r="11" spans="1:4" x14ac:dyDescent="0.25">
      <c r="A11" s="2" t="s">
        <v>288</v>
      </c>
      <c r="B11" s="4" t="s">
        <v>5</v>
      </c>
      <c r="C11" s="4" t="s">
        <v>5</v>
      </c>
      <c r="D11" s="6">
        <v>-2787</v>
      </c>
    </row>
    <row r="12" spans="1:4" x14ac:dyDescent="0.25">
      <c r="A12" s="2" t="s">
        <v>289</v>
      </c>
      <c r="B12" s="4" t="s">
        <v>5</v>
      </c>
      <c r="C12" s="4" t="s">
        <v>5</v>
      </c>
      <c r="D12" s="6">
        <v>-2209</v>
      </c>
    </row>
    <row r="13" spans="1:4" x14ac:dyDescent="0.25">
      <c r="A13" s="2" t="s">
        <v>728</v>
      </c>
      <c r="B13" s="4" t="s">
        <v>5</v>
      </c>
      <c r="C13" s="4" t="s">
        <v>5</v>
      </c>
      <c r="D13" s="6">
        <v>4774</v>
      </c>
    </row>
    <row r="14" spans="1:4" x14ac:dyDescent="0.25">
      <c r="A14" s="2" t="s">
        <v>230</v>
      </c>
      <c r="B14" s="8">
        <v>415355</v>
      </c>
      <c r="C14" s="8">
        <v>375973</v>
      </c>
      <c r="D14" s="8">
        <v>41535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9</v>
      </c>
      <c r="B1" s="7" t="s">
        <v>2</v>
      </c>
      <c r="C1" s="7" t="s">
        <v>28</v>
      </c>
    </row>
    <row r="2" spans="1:3" ht="30" x14ac:dyDescent="0.25">
      <c r="A2" s="1" t="s">
        <v>27</v>
      </c>
      <c r="B2" s="7"/>
      <c r="C2" s="7"/>
    </row>
    <row r="3" spans="1:3" ht="30" x14ac:dyDescent="0.25">
      <c r="A3" s="3" t="s">
        <v>692</v>
      </c>
      <c r="B3" s="4" t="s">
        <v>5</v>
      </c>
      <c r="C3" s="4" t="s">
        <v>5</v>
      </c>
    </row>
    <row r="4" spans="1:3" x14ac:dyDescent="0.25">
      <c r="A4" s="2" t="s">
        <v>225</v>
      </c>
      <c r="B4" s="8">
        <v>282613</v>
      </c>
      <c r="C4" s="8">
        <v>266946</v>
      </c>
    </row>
    <row r="5" spans="1:3" x14ac:dyDescent="0.25">
      <c r="A5" s="2" t="s">
        <v>702</v>
      </c>
      <c r="B5" s="6">
        <v>25276</v>
      </c>
      <c r="C5" s="6">
        <v>16322</v>
      </c>
    </row>
    <row r="6" spans="1:3" x14ac:dyDescent="0.25">
      <c r="A6" s="2" t="s">
        <v>703</v>
      </c>
      <c r="B6" s="6">
        <v>-5123</v>
      </c>
      <c r="C6" s="4">
        <v>-955</v>
      </c>
    </row>
    <row r="7" spans="1:3" x14ac:dyDescent="0.25">
      <c r="A7" s="2" t="s">
        <v>230</v>
      </c>
      <c r="B7" s="6">
        <v>302766</v>
      </c>
      <c r="C7" s="6">
        <v>282313</v>
      </c>
    </row>
    <row r="8" spans="1:3" x14ac:dyDescent="0.25">
      <c r="A8" s="2" t="s">
        <v>231</v>
      </c>
      <c r="B8" s="4" t="s">
        <v>5</v>
      </c>
      <c r="C8" s="4" t="s">
        <v>5</v>
      </c>
    </row>
    <row r="9" spans="1:3" ht="30" x14ac:dyDescent="0.25">
      <c r="A9" s="3" t="s">
        <v>692</v>
      </c>
      <c r="B9" s="4" t="s">
        <v>5</v>
      </c>
      <c r="C9" s="4" t="s">
        <v>5</v>
      </c>
    </row>
    <row r="10" spans="1:3" x14ac:dyDescent="0.25">
      <c r="A10" s="2" t="s">
        <v>225</v>
      </c>
      <c r="B10" s="6">
        <v>13971</v>
      </c>
      <c r="C10" s="6">
        <v>21419</v>
      </c>
    </row>
    <row r="11" spans="1:3" x14ac:dyDescent="0.25">
      <c r="A11" s="2" t="s">
        <v>702</v>
      </c>
      <c r="B11" s="4" t="s">
        <v>59</v>
      </c>
      <c r="C11" s="4" t="s">
        <v>59</v>
      </c>
    </row>
    <row r="12" spans="1:3" x14ac:dyDescent="0.25">
      <c r="A12" s="2" t="s">
        <v>703</v>
      </c>
      <c r="B12" s="4" t="s">
        <v>59</v>
      </c>
      <c r="C12" s="4" t="s">
        <v>59</v>
      </c>
    </row>
    <row r="13" spans="1:3" x14ac:dyDescent="0.25">
      <c r="A13" s="2" t="s">
        <v>230</v>
      </c>
      <c r="B13" s="6">
        <v>13971</v>
      </c>
      <c r="C13" s="6">
        <v>21419</v>
      </c>
    </row>
    <row r="14" spans="1:3" x14ac:dyDescent="0.25">
      <c r="A14" s="2" t="s">
        <v>704</v>
      </c>
      <c r="B14" s="4" t="s">
        <v>5</v>
      </c>
      <c r="C14" s="4" t="s">
        <v>5</v>
      </c>
    </row>
    <row r="15" spans="1:3" ht="30" x14ac:dyDescent="0.25">
      <c r="A15" s="3" t="s">
        <v>692</v>
      </c>
      <c r="B15" s="4" t="s">
        <v>5</v>
      </c>
      <c r="C15" s="4" t="s">
        <v>5</v>
      </c>
    </row>
    <row r="16" spans="1:3" x14ac:dyDescent="0.25">
      <c r="A16" s="2" t="s">
        <v>225</v>
      </c>
      <c r="B16" s="6">
        <v>24931</v>
      </c>
      <c r="C16" s="6">
        <v>23469</v>
      </c>
    </row>
    <row r="17" spans="1:3" x14ac:dyDescent="0.25">
      <c r="A17" s="2" t="s">
        <v>702</v>
      </c>
      <c r="B17" s="4">
        <v>322</v>
      </c>
      <c r="C17" s="4">
        <v>806</v>
      </c>
    </row>
    <row r="18" spans="1:3" x14ac:dyDescent="0.25">
      <c r="A18" s="2" t="s">
        <v>703</v>
      </c>
      <c r="B18" s="4">
        <v>-437</v>
      </c>
      <c r="C18" s="4">
        <v>-101</v>
      </c>
    </row>
    <row r="19" spans="1:3" x14ac:dyDescent="0.25">
      <c r="A19" s="2" t="s">
        <v>230</v>
      </c>
      <c r="B19" s="6">
        <v>24816</v>
      </c>
      <c r="C19" s="6">
        <v>24174</v>
      </c>
    </row>
    <row r="20" spans="1:3" ht="30" x14ac:dyDescent="0.25">
      <c r="A20" s="2" t="s">
        <v>705</v>
      </c>
      <c r="B20" s="4" t="s">
        <v>5</v>
      </c>
      <c r="C20" s="4" t="s">
        <v>5</v>
      </c>
    </row>
    <row r="21" spans="1:3" ht="30" x14ac:dyDescent="0.25">
      <c r="A21" s="3" t="s">
        <v>692</v>
      </c>
      <c r="B21" s="4" t="s">
        <v>5</v>
      </c>
      <c r="C21" s="4" t="s">
        <v>5</v>
      </c>
    </row>
    <row r="22" spans="1:3" x14ac:dyDescent="0.25">
      <c r="A22" s="2" t="s">
        <v>225</v>
      </c>
      <c r="B22" s="4">
        <v>302</v>
      </c>
      <c r="C22" s="4">
        <v>408</v>
      </c>
    </row>
    <row r="23" spans="1:3" x14ac:dyDescent="0.25">
      <c r="A23" s="2" t="s">
        <v>702</v>
      </c>
      <c r="B23" s="4">
        <v>73</v>
      </c>
      <c r="C23" s="4">
        <v>104</v>
      </c>
    </row>
    <row r="24" spans="1:3" x14ac:dyDescent="0.25">
      <c r="A24" s="2" t="s">
        <v>703</v>
      </c>
      <c r="B24" s="4" t="s">
        <v>59</v>
      </c>
      <c r="C24" s="4" t="s">
        <v>59</v>
      </c>
    </row>
    <row r="25" spans="1:3" x14ac:dyDescent="0.25">
      <c r="A25" s="2" t="s">
        <v>230</v>
      </c>
      <c r="B25" s="4">
        <v>375</v>
      </c>
      <c r="C25" s="4">
        <v>512</v>
      </c>
    </row>
    <row r="26" spans="1:3" ht="30" x14ac:dyDescent="0.25">
      <c r="A26" s="2" t="s">
        <v>706</v>
      </c>
      <c r="B26" s="4" t="s">
        <v>5</v>
      </c>
      <c r="C26" s="4" t="s">
        <v>5</v>
      </c>
    </row>
    <row r="27" spans="1:3" ht="30" x14ac:dyDescent="0.25">
      <c r="A27" s="3" t="s">
        <v>692</v>
      </c>
      <c r="B27" s="4" t="s">
        <v>5</v>
      </c>
      <c r="C27" s="4" t="s">
        <v>5</v>
      </c>
    </row>
    <row r="28" spans="1:3" x14ac:dyDescent="0.25">
      <c r="A28" s="2" t="s">
        <v>225</v>
      </c>
      <c r="B28" s="4" t="s">
        <v>59</v>
      </c>
      <c r="C28" s="4" t="s">
        <v>59</v>
      </c>
    </row>
    <row r="29" spans="1:3" x14ac:dyDescent="0.25">
      <c r="A29" s="2" t="s">
        <v>702</v>
      </c>
      <c r="B29" s="4" t="s">
        <v>59</v>
      </c>
      <c r="C29" s="4" t="s">
        <v>59</v>
      </c>
    </row>
    <row r="30" spans="1:3" x14ac:dyDescent="0.25">
      <c r="A30" s="2" t="s">
        <v>703</v>
      </c>
      <c r="B30" s="4" t="s">
        <v>59</v>
      </c>
      <c r="C30" s="4" t="s">
        <v>59</v>
      </c>
    </row>
    <row r="31" spans="1:3" x14ac:dyDescent="0.25">
      <c r="A31" s="2" t="s">
        <v>230</v>
      </c>
      <c r="B31" s="4" t="s">
        <v>59</v>
      </c>
      <c r="C31" s="4" t="s">
        <v>59</v>
      </c>
    </row>
    <row r="32" spans="1:3" ht="30" x14ac:dyDescent="0.25">
      <c r="A32" s="2" t="s">
        <v>707</v>
      </c>
      <c r="B32" s="4" t="s">
        <v>5</v>
      </c>
      <c r="C32" s="4" t="s">
        <v>5</v>
      </c>
    </row>
    <row r="33" spans="1:3" ht="30" x14ac:dyDescent="0.25">
      <c r="A33" s="3" t="s">
        <v>692</v>
      </c>
      <c r="B33" s="4" t="s">
        <v>5</v>
      </c>
      <c r="C33" s="4" t="s">
        <v>5</v>
      </c>
    </row>
    <row r="34" spans="1:3" x14ac:dyDescent="0.25">
      <c r="A34" s="2" t="s">
        <v>225</v>
      </c>
      <c r="B34" s="6">
        <v>24258</v>
      </c>
      <c r="C34" s="6">
        <v>22690</v>
      </c>
    </row>
    <row r="35" spans="1:3" x14ac:dyDescent="0.25">
      <c r="A35" s="2" t="s">
        <v>702</v>
      </c>
      <c r="B35" s="4">
        <v>249</v>
      </c>
      <c r="C35" s="4">
        <v>702</v>
      </c>
    </row>
    <row r="36" spans="1:3" x14ac:dyDescent="0.25">
      <c r="A36" s="2" t="s">
        <v>703</v>
      </c>
      <c r="B36" s="4">
        <v>-437</v>
      </c>
      <c r="C36" s="4">
        <v>-101</v>
      </c>
    </row>
    <row r="37" spans="1:3" x14ac:dyDescent="0.25">
      <c r="A37" s="2" t="s">
        <v>230</v>
      </c>
      <c r="B37" s="6">
        <v>24070</v>
      </c>
      <c r="C37" s="6">
        <v>23291</v>
      </c>
    </row>
    <row r="38" spans="1:3" ht="30" x14ac:dyDescent="0.25">
      <c r="A38" s="2" t="s">
        <v>708</v>
      </c>
      <c r="B38" s="4" t="s">
        <v>5</v>
      </c>
      <c r="C38" s="4" t="s">
        <v>5</v>
      </c>
    </row>
    <row r="39" spans="1:3" ht="30" x14ac:dyDescent="0.25">
      <c r="A39" s="3" t="s">
        <v>692</v>
      </c>
      <c r="B39" s="4" t="s">
        <v>5</v>
      </c>
      <c r="C39" s="4" t="s">
        <v>5</v>
      </c>
    </row>
    <row r="40" spans="1:3" x14ac:dyDescent="0.25">
      <c r="A40" s="2" t="s">
        <v>225</v>
      </c>
      <c r="B40" s="4">
        <v>371</v>
      </c>
      <c r="C40" s="4">
        <v>371</v>
      </c>
    </row>
    <row r="41" spans="1:3" x14ac:dyDescent="0.25">
      <c r="A41" s="2" t="s">
        <v>702</v>
      </c>
      <c r="B41" s="4" t="s">
        <v>59</v>
      </c>
      <c r="C41" s="4" t="s">
        <v>59</v>
      </c>
    </row>
    <row r="42" spans="1:3" x14ac:dyDescent="0.25">
      <c r="A42" s="2" t="s">
        <v>703</v>
      </c>
      <c r="B42" s="4" t="s">
        <v>59</v>
      </c>
      <c r="C42" s="4" t="s">
        <v>59</v>
      </c>
    </row>
    <row r="43" spans="1:3" x14ac:dyDescent="0.25">
      <c r="A43" s="2" t="s">
        <v>230</v>
      </c>
      <c r="B43" s="4">
        <v>371</v>
      </c>
      <c r="C43" s="4">
        <v>371</v>
      </c>
    </row>
    <row r="44" spans="1:3" x14ac:dyDescent="0.25">
      <c r="A44" s="2" t="s">
        <v>242</v>
      </c>
      <c r="B44" s="4" t="s">
        <v>5</v>
      </c>
      <c r="C44" s="4" t="s">
        <v>5</v>
      </c>
    </row>
    <row r="45" spans="1:3" ht="30" x14ac:dyDescent="0.25">
      <c r="A45" s="3" t="s">
        <v>692</v>
      </c>
      <c r="B45" s="4" t="s">
        <v>5</v>
      </c>
      <c r="C45" s="4" t="s">
        <v>5</v>
      </c>
    </row>
    <row r="46" spans="1:3" x14ac:dyDescent="0.25">
      <c r="A46" s="2" t="s">
        <v>225</v>
      </c>
      <c r="B46" s="6">
        <v>120560</v>
      </c>
      <c r="C46" s="6">
        <v>103909</v>
      </c>
    </row>
    <row r="47" spans="1:3" x14ac:dyDescent="0.25">
      <c r="A47" s="2" t="s">
        <v>702</v>
      </c>
      <c r="B47" s="4">
        <v>530</v>
      </c>
      <c r="C47" s="6">
        <v>3429</v>
      </c>
    </row>
    <row r="48" spans="1:3" x14ac:dyDescent="0.25">
      <c r="A48" s="2" t="s">
        <v>703</v>
      </c>
      <c r="B48" s="6">
        <v>-4664</v>
      </c>
      <c r="C48" s="4">
        <v>-150</v>
      </c>
    </row>
    <row r="49" spans="1:3" x14ac:dyDescent="0.25">
      <c r="A49" s="2" t="s">
        <v>230</v>
      </c>
      <c r="B49" s="6">
        <v>116426</v>
      </c>
      <c r="C49" s="6">
        <v>107188</v>
      </c>
    </row>
    <row r="50" spans="1:3" x14ac:dyDescent="0.25">
      <c r="A50" s="2" t="s">
        <v>244</v>
      </c>
      <c r="B50" s="4" t="s">
        <v>5</v>
      </c>
      <c r="C50" s="4" t="s">
        <v>5</v>
      </c>
    </row>
    <row r="51" spans="1:3" ht="30" x14ac:dyDescent="0.25">
      <c r="A51" s="3" t="s">
        <v>692</v>
      </c>
      <c r="B51" s="4" t="s">
        <v>5</v>
      </c>
      <c r="C51" s="4" t="s">
        <v>5</v>
      </c>
    </row>
    <row r="52" spans="1:3" x14ac:dyDescent="0.25">
      <c r="A52" s="2" t="s">
        <v>225</v>
      </c>
      <c r="B52" s="6">
        <v>96743</v>
      </c>
      <c r="C52" s="6">
        <v>94239</v>
      </c>
    </row>
    <row r="53" spans="1:3" x14ac:dyDescent="0.25">
      <c r="A53" s="2" t="s">
        <v>702</v>
      </c>
      <c r="B53" s="6">
        <v>14468</v>
      </c>
      <c r="C53" s="6">
        <v>5222</v>
      </c>
    </row>
    <row r="54" spans="1:3" x14ac:dyDescent="0.25">
      <c r="A54" s="2" t="s">
        <v>703</v>
      </c>
      <c r="B54" s="4" t="s">
        <v>59</v>
      </c>
      <c r="C54" s="4">
        <v>-249</v>
      </c>
    </row>
    <row r="55" spans="1:3" x14ac:dyDescent="0.25">
      <c r="A55" s="2" t="s">
        <v>230</v>
      </c>
      <c r="B55" s="6">
        <v>111211</v>
      </c>
      <c r="C55" s="6">
        <v>99212</v>
      </c>
    </row>
    <row r="56" spans="1:3" x14ac:dyDescent="0.25">
      <c r="A56" s="2" t="s">
        <v>246</v>
      </c>
      <c r="B56" s="4" t="s">
        <v>5</v>
      </c>
      <c r="C56" s="4" t="s">
        <v>5</v>
      </c>
    </row>
    <row r="57" spans="1:3" ht="30" x14ac:dyDescent="0.25">
      <c r="A57" s="3" t="s">
        <v>692</v>
      </c>
      <c r="B57" s="4" t="s">
        <v>5</v>
      </c>
      <c r="C57" s="4" t="s">
        <v>5</v>
      </c>
    </row>
    <row r="58" spans="1:3" x14ac:dyDescent="0.25">
      <c r="A58" s="2" t="s">
        <v>225</v>
      </c>
      <c r="B58" s="6">
        <v>26309</v>
      </c>
      <c r="C58" s="6">
        <v>23797</v>
      </c>
    </row>
    <row r="59" spans="1:3" x14ac:dyDescent="0.25">
      <c r="A59" s="2" t="s">
        <v>702</v>
      </c>
      <c r="B59" s="6">
        <v>9764</v>
      </c>
      <c r="C59" s="6">
        <v>6563</v>
      </c>
    </row>
    <row r="60" spans="1:3" x14ac:dyDescent="0.25">
      <c r="A60" s="2" t="s">
        <v>703</v>
      </c>
      <c r="B60" s="4">
        <v>-22</v>
      </c>
      <c r="C60" s="4">
        <v>-455</v>
      </c>
    </row>
    <row r="61" spans="1:3" x14ac:dyDescent="0.25">
      <c r="A61" s="2" t="s">
        <v>230</v>
      </c>
      <c r="B61" s="6">
        <v>36051</v>
      </c>
      <c r="C61" s="6">
        <v>29905</v>
      </c>
    </row>
    <row r="62" spans="1:3" x14ac:dyDescent="0.25">
      <c r="A62" s="2" t="s">
        <v>248</v>
      </c>
      <c r="B62" s="4" t="s">
        <v>5</v>
      </c>
      <c r="C62" s="4" t="s">
        <v>5</v>
      </c>
    </row>
    <row r="63" spans="1:3" ht="30" x14ac:dyDescent="0.25">
      <c r="A63" s="3" t="s">
        <v>692</v>
      </c>
      <c r="B63" s="4" t="s">
        <v>5</v>
      </c>
      <c r="C63" s="4" t="s">
        <v>5</v>
      </c>
    </row>
    <row r="64" spans="1:3" x14ac:dyDescent="0.25">
      <c r="A64" s="2" t="s">
        <v>225</v>
      </c>
      <c r="B64" s="4">
        <v>99</v>
      </c>
      <c r="C64" s="4">
        <v>113</v>
      </c>
    </row>
    <row r="65" spans="1:3" x14ac:dyDescent="0.25">
      <c r="A65" s="2" t="s">
        <v>702</v>
      </c>
      <c r="B65" s="4">
        <v>192</v>
      </c>
      <c r="C65" s="4">
        <v>302</v>
      </c>
    </row>
    <row r="66" spans="1:3" x14ac:dyDescent="0.25">
      <c r="A66" s="2" t="s">
        <v>703</v>
      </c>
      <c r="B66" s="4" t="s">
        <v>59</v>
      </c>
      <c r="C66" s="4" t="s">
        <v>59</v>
      </c>
    </row>
    <row r="67" spans="1:3" x14ac:dyDescent="0.25">
      <c r="A67" s="2" t="s">
        <v>230</v>
      </c>
      <c r="B67" s="8">
        <v>291</v>
      </c>
      <c r="C67" s="8">
        <v>4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0</v>
      </c>
      <c r="B1" s="7" t="s">
        <v>2</v>
      </c>
    </row>
    <row r="2" spans="1:2" ht="30" x14ac:dyDescent="0.25">
      <c r="A2" s="1" t="s">
        <v>27</v>
      </c>
      <c r="B2" s="7"/>
    </row>
    <row r="3" spans="1:2" ht="30" x14ac:dyDescent="0.25">
      <c r="A3" s="3" t="s">
        <v>710</v>
      </c>
      <c r="B3" s="4" t="s">
        <v>5</v>
      </c>
    </row>
    <row r="4" spans="1:2" x14ac:dyDescent="0.25">
      <c r="A4" s="2" t="s">
        <v>711</v>
      </c>
      <c r="B4" s="8">
        <v>778</v>
      </c>
    </row>
    <row r="5" spans="1:2" x14ac:dyDescent="0.25">
      <c r="A5" s="2" t="s">
        <v>712</v>
      </c>
      <c r="B5" s="6">
        <v>10283</v>
      </c>
    </row>
    <row r="6" spans="1:2" x14ac:dyDescent="0.25">
      <c r="A6" s="2" t="s">
        <v>713</v>
      </c>
      <c r="B6" s="6">
        <v>13755</v>
      </c>
    </row>
    <row r="7" spans="1:2" x14ac:dyDescent="0.25">
      <c r="A7" s="2" t="s">
        <v>714</v>
      </c>
      <c r="B7" s="4" t="s">
        <v>59</v>
      </c>
    </row>
    <row r="8" spans="1:2" x14ac:dyDescent="0.25">
      <c r="A8" s="2" t="s">
        <v>234</v>
      </c>
      <c r="B8" s="4" t="s">
        <v>5</v>
      </c>
    </row>
    <row r="9" spans="1:2" ht="30" x14ac:dyDescent="0.25">
      <c r="A9" s="3" t="s">
        <v>710</v>
      </c>
      <c r="B9" s="4" t="s">
        <v>5</v>
      </c>
    </row>
    <row r="10" spans="1:2" x14ac:dyDescent="0.25">
      <c r="A10" s="2" t="s">
        <v>711</v>
      </c>
      <c r="B10" s="4">
        <v>254</v>
      </c>
    </row>
    <row r="11" spans="1:2" x14ac:dyDescent="0.25">
      <c r="A11" s="2" t="s">
        <v>712</v>
      </c>
      <c r="B11" s="4">
        <v>121</v>
      </c>
    </row>
    <row r="12" spans="1:2" x14ac:dyDescent="0.25">
      <c r="A12" s="2" t="s">
        <v>713</v>
      </c>
      <c r="B12" s="4" t="s">
        <v>59</v>
      </c>
    </row>
    <row r="13" spans="1:2" x14ac:dyDescent="0.25">
      <c r="A13" s="2" t="s">
        <v>714</v>
      </c>
      <c r="B13" s="4" t="s">
        <v>59</v>
      </c>
    </row>
    <row r="14" spans="1:2" x14ac:dyDescent="0.25">
      <c r="A14" s="2" t="s">
        <v>235</v>
      </c>
      <c r="B14" s="4" t="s">
        <v>5</v>
      </c>
    </row>
    <row r="15" spans="1:2" ht="30" x14ac:dyDescent="0.25">
      <c r="A15" s="3" t="s">
        <v>710</v>
      </c>
      <c r="B15" s="4" t="s">
        <v>5</v>
      </c>
    </row>
    <row r="16" spans="1:2" x14ac:dyDescent="0.25">
      <c r="A16" s="2" t="s">
        <v>711</v>
      </c>
      <c r="B16" s="4" t="s">
        <v>59</v>
      </c>
    </row>
    <row r="17" spans="1:2" x14ac:dyDescent="0.25">
      <c r="A17" s="2" t="s">
        <v>712</v>
      </c>
      <c r="B17" s="4" t="s">
        <v>59</v>
      </c>
    </row>
    <row r="18" spans="1:2" x14ac:dyDescent="0.25">
      <c r="A18" s="2" t="s">
        <v>713</v>
      </c>
      <c r="B18" s="4" t="s">
        <v>59</v>
      </c>
    </row>
    <row r="19" spans="1:2" x14ac:dyDescent="0.25">
      <c r="A19" s="2" t="s">
        <v>714</v>
      </c>
      <c r="B19" s="4" t="s">
        <v>59</v>
      </c>
    </row>
    <row r="20" spans="1:2" x14ac:dyDescent="0.25">
      <c r="A20" s="2" t="s">
        <v>236</v>
      </c>
      <c r="B20" s="4" t="s">
        <v>5</v>
      </c>
    </row>
    <row r="21" spans="1:2" ht="30" x14ac:dyDescent="0.25">
      <c r="A21" s="3" t="s">
        <v>710</v>
      </c>
      <c r="B21" s="4" t="s">
        <v>5</v>
      </c>
    </row>
    <row r="22" spans="1:2" x14ac:dyDescent="0.25">
      <c r="A22" s="2" t="s">
        <v>711</v>
      </c>
      <c r="B22" s="4">
        <v>153</v>
      </c>
    </row>
    <row r="23" spans="1:2" x14ac:dyDescent="0.25">
      <c r="A23" s="2" t="s">
        <v>712</v>
      </c>
      <c r="B23" s="6">
        <v>10162</v>
      </c>
    </row>
    <row r="24" spans="1:2" x14ac:dyDescent="0.25">
      <c r="A24" s="2" t="s">
        <v>713</v>
      </c>
      <c r="B24" s="6">
        <v>13755</v>
      </c>
    </row>
    <row r="25" spans="1:2" x14ac:dyDescent="0.25">
      <c r="A25" s="2" t="s">
        <v>714</v>
      </c>
      <c r="B25" s="4" t="s">
        <v>59</v>
      </c>
    </row>
    <row r="26" spans="1:2" x14ac:dyDescent="0.25">
      <c r="A26" s="2" t="s">
        <v>238</v>
      </c>
      <c r="B26" s="4" t="s">
        <v>5</v>
      </c>
    </row>
    <row r="27" spans="1:2" ht="30" x14ac:dyDescent="0.25">
      <c r="A27" s="3" t="s">
        <v>710</v>
      </c>
      <c r="B27" s="4" t="s">
        <v>5</v>
      </c>
    </row>
    <row r="28" spans="1:2" x14ac:dyDescent="0.25">
      <c r="A28" s="2" t="s">
        <v>711</v>
      </c>
      <c r="B28" s="4">
        <v>371</v>
      </c>
    </row>
    <row r="29" spans="1:2" x14ac:dyDescent="0.25">
      <c r="A29" s="2" t="s">
        <v>712</v>
      </c>
      <c r="B29" s="4" t="s">
        <v>59</v>
      </c>
    </row>
    <row r="30" spans="1:2" x14ac:dyDescent="0.25">
      <c r="A30" s="2" t="s">
        <v>713</v>
      </c>
      <c r="B30" s="4" t="s">
        <v>59</v>
      </c>
    </row>
    <row r="31" spans="1:2" x14ac:dyDescent="0.25">
      <c r="A31" s="2" t="s">
        <v>714</v>
      </c>
      <c r="B31" s="4" t="s">
        <v>5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1</v>
      </c>
      <c r="B1" s="7" t="s">
        <v>2</v>
      </c>
      <c r="C1" s="7" t="s">
        <v>28</v>
      </c>
    </row>
    <row r="2" spans="1:3" ht="30" x14ac:dyDescent="0.25">
      <c r="A2" s="1" t="s">
        <v>27</v>
      </c>
      <c r="B2" s="7"/>
      <c r="C2" s="7"/>
    </row>
    <row r="3" spans="1:3" ht="30" x14ac:dyDescent="0.25">
      <c r="A3" s="3" t="s">
        <v>716</v>
      </c>
      <c r="B3" s="4" t="s">
        <v>5</v>
      </c>
      <c r="C3" s="4" t="s">
        <v>5</v>
      </c>
    </row>
    <row r="4" spans="1:3" x14ac:dyDescent="0.25">
      <c r="A4" s="2" t="s">
        <v>717</v>
      </c>
      <c r="B4" s="8">
        <v>109493</v>
      </c>
      <c r="C4" s="8">
        <v>44563</v>
      </c>
    </row>
    <row r="5" spans="1:3" x14ac:dyDescent="0.25">
      <c r="A5" s="2" t="s">
        <v>718</v>
      </c>
      <c r="B5" s="6">
        <v>4233</v>
      </c>
      <c r="C5" s="4">
        <v>570</v>
      </c>
    </row>
    <row r="6" spans="1:3" x14ac:dyDescent="0.25">
      <c r="A6" s="2" t="s">
        <v>719</v>
      </c>
      <c r="B6" s="6">
        <v>17452</v>
      </c>
      <c r="C6" s="6">
        <v>2126</v>
      </c>
    </row>
    <row r="7" spans="1:3" x14ac:dyDescent="0.25">
      <c r="A7" s="2" t="s">
        <v>720</v>
      </c>
      <c r="B7" s="4">
        <v>890</v>
      </c>
      <c r="C7" s="4">
        <v>385</v>
      </c>
    </row>
    <row r="8" spans="1:3" x14ac:dyDescent="0.25">
      <c r="A8" s="2" t="s">
        <v>721</v>
      </c>
      <c r="B8" s="6">
        <v>126945</v>
      </c>
      <c r="C8" s="6">
        <v>46689</v>
      </c>
    </row>
    <row r="9" spans="1:3" x14ac:dyDescent="0.25">
      <c r="A9" s="2" t="s">
        <v>722</v>
      </c>
      <c r="B9" s="6">
        <v>5123</v>
      </c>
      <c r="C9" s="4">
        <v>955</v>
      </c>
    </row>
    <row r="10" spans="1:3" x14ac:dyDescent="0.25">
      <c r="A10" s="2" t="s">
        <v>704</v>
      </c>
      <c r="B10" s="4" t="s">
        <v>5</v>
      </c>
      <c r="C10" s="4" t="s">
        <v>5</v>
      </c>
    </row>
    <row r="11" spans="1:3" ht="30" x14ac:dyDescent="0.25">
      <c r="A11" s="3" t="s">
        <v>716</v>
      </c>
      <c r="B11" s="4" t="s">
        <v>5</v>
      </c>
      <c r="C11" s="4" t="s">
        <v>5</v>
      </c>
    </row>
    <row r="12" spans="1:3" x14ac:dyDescent="0.25">
      <c r="A12" s="2" t="s">
        <v>717</v>
      </c>
      <c r="B12" s="6">
        <v>11142</v>
      </c>
      <c r="C12" s="6">
        <v>4630</v>
      </c>
    </row>
    <row r="13" spans="1:3" x14ac:dyDescent="0.25">
      <c r="A13" s="2" t="s">
        <v>718</v>
      </c>
      <c r="B13" s="4">
        <v>342</v>
      </c>
      <c r="C13" s="4">
        <v>48</v>
      </c>
    </row>
    <row r="14" spans="1:3" x14ac:dyDescent="0.25">
      <c r="A14" s="2" t="s">
        <v>719</v>
      </c>
      <c r="B14" s="6">
        <v>1910</v>
      </c>
      <c r="C14" s="4">
        <v>711</v>
      </c>
    </row>
    <row r="15" spans="1:3" x14ac:dyDescent="0.25">
      <c r="A15" s="2" t="s">
        <v>720</v>
      </c>
      <c r="B15" s="4">
        <v>95</v>
      </c>
      <c r="C15" s="4">
        <v>53</v>
      </c>
    </row>
    <row r="16" spans="1:3" x14ac:dyDescent="0.25">
      <c r="A16" s="2" t="s">
        <v>721</v>
      </c>
      <c r="B16" s="6">
        <v>13052</v>
      </c>
      <c r="C16" s="6">
        <v>5341</v>
      </c>
    </row>
    <row r="17" spans="1:3" x14ac:dyDescent="0.25">
      <c r="A17" s="2" t="s">
        <v>722</v>
      </c>
      <c r="B17" s="4">
        <v>437</v>
      </c>
      <c r="C17" s="4">
        <v>101</v>
      </c>
    </row>
    <row r="18" spans="1:3" ht="30" x14ac:dyDescent="0.25">
      <c r="A18" s="2" t="s">
        <v>705</v>
      </c>
      <c r="B18" s="4" t="s">
        <v>5</v>
      </c>
      <c r="C18" s="4" t="s">
        <v>5</v>
      </c>
    </row>
    <row r="19" spans="1:3" ht="30" x14ac:dyDescent="0.25">
      <c r="A19" s="3" t="s">
        <v>716</v>
      </c>
      <c r="B19" s="4" t="s">
        <v>5</v>
      </c>
      <c r="C19" s="4" t="s">
        <v>5</v>
      </c>
    </row>
    <row r="20" spans="1:3" x14ac:dyDescent="0.25">
      <c r="A20" s="2" t="s">
        <v>717</v>
      </c>
      <c r="B20" s="4" t="s">
        <v>59</v>
      </c>
      <c r="C20" s="4" t="s">
        <v>59</v>
      </c>
    </row>
    <row r="21" spans="1:3" x14ac:dyDescent="0.25">
      <c r="A21" s="2" t="s">
        <v>718</v>
      </c>
      <c r="B21" s="4" t="s">
        <v>59</v>
      </c>
      <c r="C21" s="4" t="s">
        <v>59</v>
      </c>
    </row>
    <row r="22" spans="1:3" x14ac:dyDescent="0.25">
      <c r="A22" s="2" t="s">
        <v>719</v>
      </c>
      <c r="B22" s="4" t="s">
        <v>59</v>
      </c>
      <c r="C22" s="4" t="s">
        <v>59</v>
      </c>
    </row>
    <row r="23" spans="1:3" x14ac:dyDescent="0.25">
      <c r="A23" s="2" t="s">
        <v>720</v>
      </c>
      <c r="B23" s="4" t="s">
        <v>59</v>
      </c>
      <c r="C23" s="4" t="s">
        <v>59</v>
      </c>
    </row>
    <row r="24" spans="1:3" x14ac:dyDescent="0.25">
      <c r="A24" s="2" t="s">
        <v>721</v>
      </c>
      <c r="B24" s="4" t="s">
        <v>59</v>
      </c>
      <c r="C24" s="4" t="s">
        <v>59</v>
      </c>
    </row>
    <row r="25" spans="1:3" x14ac:dyDescent="0.25">
      <c r="A25" s="2" t="s">
        <v>722</v>
      </c>
      <c r="B25" s="4" t="s">
        <v>59</v>
      </c>
      <c r="C25" s="4" t="s">
        <v>59</v>
      </c>
    </row>
    <row r="26" spans="1:3" ht="30" x14ac:dyDescent="0.25">
      <c r="A26" s="2" t="s">
        <v>706</v>
      </c>
      <c r="B26" s="4" t="s">
        <v>5</v>
      </c>
      <c r="C26" s="4" t="s">
        <v>5</v>
      </c>
    </row>
    <row r="27" spans="1:3" ht="30" x14ac:dyDescent="0.25">
      <c r="A27" s="3" t="s">
        <v>716</v>
      </c>
      <c r="B27" s="4" t="s">
        <v>5</v>
      </c>
      <c r="C27" s="4" t="s">
        <v>5</v>
      </c>
    </row>
    <row r="28" spans="1:3" x14ac:dyDescent="0.25">
      <c r="A28" s="2" t="s">
        <v>717</v>
      </c>
      <c r="B28" s="4" t="s">
        <v>59</v>
      </c>
      <c r="C28" s="4" t="s">
        <v>59</v>
      </c>
    </row>
    <row r="29" spans="1:3" x14ac:dyDescent="0.25">
      <c r="A29" s="2" t="s">
        <v>718</v>
      </c>
      <c r="B29" s="4" t="s">
        <v>59</v>
      </c>
      <c r="C29" s="4" t="s">
        <v>59</v>
      </c>
    </row>
    <row r="30" spans="1:3" x14ac:dyDescent="0.25">
      <c r="A30" s="2" t="s">
        <v>719</v>
      </c>
      <c r="B30" s="4" t="s">
        <v>59</v>
      </c>
      <c r="C30" s="4" t="s">
        <v>59</v>
      </c>
    </row>
    <row r="31" spans="1:3" x14ac:dyDescent="0.25">
      <c r="A31" s="2" t="s">
        <v>720</v>
      </c>
      <c r="B31" s="4" t="s">
        <v>59</v>
      </c>
      <c r="C31" s="4" t="s">
        <v>59</v>
      </c>
    </row>
    <row r="32" spans="1:3" x14ac:dyDescent="0.25">
      <c r="A32" s="2" t="s">
        <v>721</v>
      </c>
      <c r="B32" s="4" t="s">
        <v>59</v>
      </c>
      <c r="C32" s="4" t="s">
        <v>59</v>
      </c>
    </row>
    <row r="33" spans="1:3" x14ac:dyDescent="0.25">
      <c r="A33" s="2" t="s">
        <v>722</v>
      </c>
      <c r="B33" s="4" t="s">
        <v>59</v>
      </c>
      <c r="C33" s="4" t="s">
        <v>59</v>
      </c>
    </row>
    <row r="34" spans="1:3" ht="30" x14ac:dyDescent="0.25">
      <c r="A34" s="2" t="s">
        <v>707</v>
      </c>
      <c r="B34" s="4" t="s">
        <v>5</v>
      </c>
      <c r="C34" s="4" t="s">
        <v>5</v>
      </c>
    </row>
    <row r="35" spans="1:3" ht="30" x14ac:dyDescent="0.25">
      <c r="A35" s="3" t="s">
        <v>716</v>
      </c>
      <c r="B35" s="4" t="s">
        <v>5</v>
      </c>
      <c r="C35" s="4" t="s">
        <v>5</v>
      </c>
    </row>
    <row r="36" spans="1:3" x14ac:dyDescent="0.25">
      <c r="A36" s="2" t="s">
        <v>717</v>
      </c>
      <c r="B36" s="6">
        <v>11142</v>
      </c>
      <c r="C36" s="6">
        <v>4630</v>
      </c>
    </row>
    <row r="37" spans="1:3" x14ac:dyDescent="0.25">
      <c r="A37" s="2" t="s">
        <v>718</v>
      </c>
      <c r="B37" s="4">
        <v>342</v>
      </c>
      <c r="C37" s="4">
        <v>48</v>
      </c>
    </row>
    <row r="38" spans="1:3" x14ac:dyDescent="0.25">
      <c r="A38" s="2" t="s">
        <v>719</v>
      </c>
      <c r="B38" s="6">
        <v>1910</v>
      </c>
      <c r="C38" s="4">
        <v>711</v>
      </c>
    </row>
    <row r="39" spans="1:3" x14ac:dyDescent="0.25">
      <c r="A39" s="2" t="s">
        <v>720</v>
      </c>
      <c r="B39" s="4">
        <v>95</v>
      </c>
      <c r="C39" s="4">
        <v>53</v>
      </c>
    </row>
    <row r="40" spans="1:3" x14ac:dyDescent="0.25">
      <c r="A40" s="2" t="s">
        <v>721</v>
      </c>
      <c r="B40" s="6">
        <v>13052</v>
      </c>
      <c r="C40" s="6">
        <v>5341</v>
      </c>
    </row>
    <row r="41" spans="1:3" x14ac:dyDescent="0.25">
      <c r="A41" s="2" t="s">
        <v>722</v>
      </c>
      <c r="B41" s="4">
        <v>437</v>
      </c>
      <c r="C41" s="4">
        <v>101</v>
      </c>
    </row>
    <row r="42" spans="1:3" ht="30" x14ac:dyDescent="0.25">
      <c r="A42" s="2" t="s">
        <v>708</v>
      </c>
      <c r="B42" s="4" t="s">
        <v>5</v>
      </c>
      <c r="C42" s="4" t="s">
        <v>5</v>
      </c>
    </row>
    <row r="43" spans="1:3" ht="30" x14ac:dyDescent="0.25">
      <c r="A43" s="3" t="s">
        <v>716</v>
      </c>
      <c r="B43" s="4" t="s">
        <v>5</v>
      </c>
      <c r="C43" s="4" t="s">
        <v>5</v>
      </c>
    </row>
    <row r="44" spans="1:3" x14ac:dyDescent="0.25">
      <c r="A44" s="2" t="s">
        <v>717</v>
      </c>
      <c r="B44" s="4" t="s">
        <v>59</v>
      </c>
      <c r="C44" s="4" t="s">
        <v>59</v>
      </c>
    </row>
    <row r="45" spans="1:3" x14ac:dyDescent="0.25">
      <c r="A45" s="2" t="s">
        <v>718</v>
      </c>
      <c r="B45" s="4" t="s">
        <v>59</v>
      </c>
      <c r="C45" s="4" t="s">
        <v>59</v>
      </c>
    </row>
    <row r="46" spans="1:3" x14ac:dyDescent="0.25">
      <c r="A46" s="2" t="s">
        <v>719</v>
      </c>
      <c r="B46" s="4" t="s">
        <v>59</v>
      </c>
      <c r="C46" s="4" t="s">
        <v>59</v>
      </c>
    </row>
    <row r="47" spans="1:3" x14ac:dyDescent="0.25">
      <c r="A47" s="2" t="s">
        <v>720</v>
      </c>
      <c r="B47" s="4" t="s">
        <v>59</v>
      </c>
      <c r="C47" s="4" t="s">
        <v>59</v>
      </c>
    </row>
    <row r="48" spans="1:3" x14ac:dyDescent="0.25">
      <c r="A48" s="2" t="s">
        <v>721</v>
      </c>
      <c r="B48" s="4" t="s">
        <v>59</v>
      </c>
      <c r="C48" s="4" t="s">
        <v>59</v>
      </c>
    </row>
    <row r="49" spans="1:3" x14ac:dyDescent="0.25">
      <c r="A49" s="2" t="s">
        <v>722</v>
      </c>
      <c r="B49" s="4" t="s">
        <v>59</v>
      </c>
      <c r="C49" s="4" t="s">
        <v>59</v>
      </c>
    </row>
    <row r="50" spans="1:3" x14ac:dyDescent="0.25">
      <c r="A50" s="2" t="s">
        <v>242</v>
      </c>
      <c r="B50" s="4" t="s">
        <v>5</v>
      </c>
      <c r="C50" s="4" t="s">
        <v>5</v>
      </c>
    </row>
    <row r="51" spans="1:3" ht="30" x14ac:dyDescent="0.25">
      <c r="A51" s="3" t="s">
        <v>716</v>
      </c>
      <c r="B51" s="4" t="s">
        <v>5</v>
      </c>
      <c r="C51" s="4" t="s">
        <v>5</v>
      </c>
    </row>
    <row r="52" spans="1:3" x14ac:dyDescent="0.25">
      <c r="A52" s="2" t="s">
        <v>717</v>
      </c>
      <c r="B52" s="6">
        <v>97340</v>
      </c>
      <c r="C52" s="4">
        <v>859</v>
      </c>
    </row>
    <row r="53" spans="1:3" x14ac:dyDescent="0.25">
      <c r="A53" s="2" t="s">
        <v>718</v>
      </c>
      <c r="B53" s="6">
        <v>3869</v>
      </c>
      <c r="C53" s="4">
        <v>35</v>
      </c>
    </row>
    <row r="54" spans="1:3" x14ac:dyDescent="0.25">
      <c r="A54" s="2" t="s">
        <v>719</v>
      </c>
      <c r="B54" s="6">
        <v>15542</v>
      </c>
      <c r="C54" s="4">
        <v>870</v>
      </c>
    </row>
    <row r="55" spans="1:3" x14ac:dyDescent="0.25">
      <c r="A55" s="2" t="s">
        <v>720</v>
      </c>
      <c r="B55" s="4">
        <v>795</v>
      </c>
      <c r="C55" s="4">
        <v>115</v>
      </c>
    </row>
    <row r="56" spans="1:3" x14ac:dyDescent="0.25">
      <c r="A56" s="2" t="s">
        <v>721</v>
      </c>
      <c r="B56" s="6">
        <v>112882</v>
      </c>
      <c r="C56" s="6">
        <v>1729</v>
      </c>
    </row>
    <row r="57" spans="1:3" x14ac:dyDescent="0.25">
      <c r="A57" s="2" t="s">
        <v>722</v>
      </c>
      <c r="B57" s="6">
        <v>4664</v>
      </c>
      <c r="C57" s="4">
        <v>150</v>
      </c>
    </row>
    <row r="58" spans="1:3" x14ac:dyDescent="0.25">
      <c r="A58" s="2" t="s">
        <v>244</v>
      </c>
      <c r="B58" s="4" t="s">
        <v>5</v>
      </c>
      <c r="C58" s="4" t="s">
        <v>5</v>
      </c>
    </row>
    <row r="59" spans="1:3" ht="30" x14ac:dyDescent="0.25">
      <c r="A59" s="3" t="s">
        <v>716</v>
      </c>
      <c r="B59" s="4" t="s">
        <v>5</v>
      </c>
      <c r="C59" s="4" t="s">
        <v>5</v>
      </c>
    </row>
    <row r="60" spans="1:3" x14ac:dyDescent="0.25">
      <c r="A60" s="2" t="s">
        <v>717</v>
      </c>
      <c r="B60" s="4" t="s">
        <v>59</v>
      </c>
      <c r="C60" s="6">
        <v>34805</v>
      </c>
    </row>
    <row r="61" spans="1:3" x14ac:dyDescent="0.25">
      <c r="A61" s="2" t="s">
        <v>718</v>
      </c>
      <c r="B61" s="4" t="s">
        <v>59</v>
      </c>
      <c r="C61" s="4">
        <v>249</v>
      </c>
    </row>
    <row r="62" spans="1:3" x14ac:dyDescent="0.25">
      <c r="A62" s="2" t="s">
        <v>719</v>
      </c>
      <c r="B62" s="4" t="s">
        <v>59</v>
      </c>
      <c r="C62" s="4" t="s">
        <v>5</v>
      </c>
    </row>
    <row r="63" spans="1:3" x14ac:dyDescent="0.25">
      <c r="A63" s="2" t="s">
        <v>720</v>
      </c>
      <c r="B63" s="4" t="s">
        <v>59</v>
      </c>
      <c r="C63" s="4" t="s">
        <v>5</v>
      </c>
    </row>
    <row r="64" spans="1:3" x14ac:dyDescent="0.25">
      <c r="A64" s="2" t="s">
        <v>721</v>
      </c>
      <c r="B64" s="4" t="s">
        <v>59</v>
      </c>
      <c r="C64" s="6">
        <v>34805</v>
      </c>
    </row>
    <row r="65" spans="1:3" x14ac:dyDescent="0.25">
      <c r="A65" s="2" t="s">
        <v>722</v>
      </c>
      <c r="B65" s="4" t="s">
        <v>59</v>
      </c>
      <c r="C65" s="4">
        <v>249</v>
      </c>
    </row>
    <row r="66" spans="1:3" x14ac:dyDescent="0.25">
      <c r="A66" s="2" t="s">
        <v>246</v>
      </c>
      <c r="B66" s="4" t="s">
        <v>5</v>
      </c>
      <c r="C66" s="4" t="s">
        <v>5</v>
      </c>
    </row>
    <row r="67" spans="1:3" ht="30" x14ac:dyDescent="0.25">
      <c r="A67" s="3" t="s">
        <v>716</v>
      </c>
      <c r="B67" s="4" t="s">
        <v>5</v>
      </c>
      <c r="C67" s="4" t="s">
        <v>5</v>
      </c>
    </row>
    <row r="68" spans="1:3" x14ac:dyDescent="0.25">
      <c r="A68" s="2" t="s">
        <v>717</v>
      </c>
      <c r="B68" s="6">
        <v>1011</v>
      </c>
      <c r="C68" s="6">
        <v>4269</v>
      </c>
    </row>
    <row r="69" spans="1:3" x14ac:dyDescent="0.25">
      <c r="A69" s="2" t="s">
        <v>718</v>
      </c>
      <c r="B69" s="4">
        <v>22</v>
      </c>
      <c r="C69" s="4">
        <v>238</v>
      </c>
    </row>
    <row r="70" spans="1:3" x14ac:dyDescent="0.25">
      <c r="A70" s="2" t="s">
        <v>719</v>
      </c>
      <c r="B70" s="4" t="s">
        <v>59</v>
      </c>
      <c r="C70" s="4">
        <v>545</v>
      </c>
    </row>
    <row r="71" spans="1:3" x14ac:dyDescent="0.25">
      <c r="A71" s="2" t="s">
        <v>720</v>
      </c>
      <c r="B71" s="4" t="s">
        <v>59</v>
      </c>
      <c r="C71" s="4">
        <v>217</v>
      </c>
    </row>
    <row r="72" spans="1:3" x14ac:dyDescent="0.25">
      <c r="A72" s="2" t="s">
        <v>721</v>
      </c>
      <c r="B72" s="6">
        <v>1011</v>
      </c>
      <c r="C72" s="6">
        <v>4814</v>
      </c>
    </row>
    <row r="73" spans="1:3" x14ac:dyDescent="0.25">
      <c r="A73" s="2" t="s">
        <v>722</v>
      </c>
      <c r="B73" s="4">
        <v>22</v>
      </c>
      <c r="C73" s="4">
        <v>455</v>
      </c>
    </row>
    <row r="74" spans="1:3" x14ac:dyDescent="0.25">
      <c r="A74" s="2" t="s">
        <v>248</v>
      </c>
      <c r="B74" s="4" t="s">
        <v>5</v>
      </c>
      <c r="C74" s="4" t="s">
        <v>5</v>
      </c>
    </row>
    <row r="75" spans="1:3" ht="30" x14ac:dyDescent="0.25">
      <c r="A75" s="3" t="s">
        <v>716</v>
      </c>
      <c r="B75" s="4" t="s">
        <v>5</v>
      </c>
      <c r="C75" s="4" t="s">
        <v>5</v>
      </c>
    </row>
    <row r="76" spans="1:3" x14ac:dyDescent="0.25">
      <c r="A76" s="2" t="s">
        <v>717</v>
      </c>
      <c r="B76" s="4" t="s">
        <v>59</v>
      </c>
      <c r="C76" s="4" t="s">
        <v>59</v>
      </c>
    </row>
    <row r="77" spans="1:3" x14ac:dyDescent="0.25">
      <c r="A77" s="2" t="s">
        <v>718</v>
      </c>
      <c r="B77" s="4" t="s">
        <v>59</v>
      </c>
      <c r="C77" s="4" t="s">
        <v>59</v>
      </c>
    </row>
    <row r="78" spans="1:3" x14ac:dyDescent="0.25">
      <c r="A78" s="2" t="s">
        <v>719</v>
      </c>
      <c r="B78" s="4" t="s">
        <v>59</v>
      </c>
      <c r="C78" s="4" t="s">
        <v>59</v>
      </c>
    </row>
    <row r="79" spans="1:3" x14ac:dyDescent="0.25">
      <c r="A79" s="2" t="s">
        <v>720</v>
      </c>
      <c r="B79" s="4" t="s">
        <v>59</v>
      </c>
      <c r="C79" s="4" t="s">
        <v>59</v>
      </c>
    </row>
    <row r="80" spans="1:3" x14ac:dyDescent="0.25">
      <c r="A80" s="2" t="s">
        <v>721</v>
      </c>
      <c r="B80" s="4" t="s">
        <v>59</v>
      </c>
      <c r="C80" s="4" t="s">
        <v>59</v>
      </c>
    </row>
    <row r="81" spans="1:3" x14ac:dyDescent="0.25">
      <c r="A81" s="2" t="s">
        <v>722</v>
      </c>
      <c r="B81" s="4" t="s">
        <v>59</v>
      </c>
      <c r="C81" s="4" t="s">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32</v>
      </c>
      <c r="B1" s="7" t="s">
        <v>2</v>
      </c>
      <c r="C1" s="7" t="s">
        <v>28</v>
      </c>
      <c r="D1" s="1" t="s">
        <v>2</v>
      </c>
    </row>
    <row r="2" spans="1:4" ht="30" x14ac:dyDescent="0.25">
      <c r="A2" s="1" t="s">
        <v>27</v>
      </c>
      <c r="B2" s="7"/>
      <c r="C2" s="7"/>
      <c r="D2" s="1" t="s">
        <v>724</v>
      </c>
    </row>
    <row r="3" spans="1:4" x14ac:dyDescent="0.25">
      <c r="A3" s="1"/>
      <c r="B3" s="7"/>
      <c r="C3" s="7"/>
      <c r="D3" s="1" t="s">
        <v>733</v>
      </c>
    </row>
    <row r="4" spans="1:4" ht="30" x14ac:dyDescent="0.25">
      <c r="A4" s="3" t="s">
        <v>692</v>
      </c>
      <c r="B4" s="4" t="s">
        <v>5</v>
      </c>
      <c r="C4" s="4" t="s">
        <v>5</v>
      </c>
      <c r="D4" s="4" t="s">
        <v>5</v>
      </c>
    </row>
    <row r="5" spans="1:4" x14ac:dyDescent="0.25">
      <c r="A5" s="2" t="s">
        <v>230</v>
      </c>
      <c r="B5" s="8">
        <v>302766</v>
      </c>
      <c r="C5" s="8">
        <v>282313</v>
      </c>
      <c r="D5" s="8">
        <v>282313</v>
      </c>
    </row>
    <row r="6" spans="1:4" x14ac:dyDescent="0.25">
      <c r="A6" s="2" t="s">
        <v>279</v>
      </c>
      <c r="B6" s="4" t="s">
        <v>5</v>
      </c>
      <c r="C6" s="4" t="s">
        <v>5</v>
      </c>
      <c r="D6" s="6">
        <v>12565</v>
      </c>
    </row>
    <row r="7" spans="1:4" x14ac:dyDescent="0.25">
      <c r="A7" s="2" t="s">
        <v>280</v>
      </c>
      <c r="B7" s="4" t="s">
        <v>5</v>
      </c>
      <c r="C7" s="4" t="s">
        <v>5</v>
      </c>
      <c r="D7" s="6">
        <v>-9428</v>
      </c>
    </row>
    <row r="8" spans="1:4" x14ac:dyDescent="0.25">
      <c r="A8" s="2" t="s">
        <v>725</v>
      </c>
      <c r="B8" s="4" t="s">
        <v>5</v>
      </c>
      <c r="C8" s="4" t="s">
        <v>5</v>
      </c>
      <c r="D8" s="6">
        <v>11060</v>
      </c>
    </row>
    <row r="9" spans="1:4" x14ac:dyDescent="0.25">
      <c r="A9" s="2" t="s">
        <v>726</v>
      </c>
      <c r="B9" s="4" t="s">
        <v>5</v>
      </c>
      <c r="C9" s="4" t="s">
        <v>5</v>
      </c>
      <c r="D9" s="4" t="s">
        <v>59</v>
      </c>
    </row>
    <row r="10" spans="1:4" x14ac:dyDescent="0.25">
      <c r="A10" s="2" t="s">
        <v>727</v>
      </c>
      <c r="B10" s="4" t="s">
        <v>5</v>
      </c>
      <c r="C10" s="4" t="s">
        <v>5</v>
      </c>
      <c r="D10" s="6">
        <v>3773</v>
      </c>
    </row>
    <row r="11" spans="1:4" x14ac:dyDescent="0.25">
      <c r="A11" s="2" t="s">
        <v>288</v>
      </c>
      <c r="B11" s="4" t="s">
        <v>5</v>
      </c>
      <c r="C11" s="4" t="s">
        <v>5</v>
      </c>
      <c r="D11" s="4">
        <v>-647</v>
      </c>
    </row>
    <row r="12" spans="1:4" x14ac:dyDescent="0.25">
      <c r="A12" s="2" t="s">
        <v>289</v>
      </c>
      <c r="B12" s="4" t="s">
        <v>5</v>
      </c>
      <c r="C12" s="4" t="s">
        <v>5</v>
      </c>
      <c r="D12" s="6">
        <v>-1656</v>
      </c>
    </row>
    <row r="13" spans="1:4" x14ac:dyDescent="0.25">
      <c r="A13" s="2" t="s">
        <v>728</v>
      </c>
      <c r="B13" s="4" t="s">
        <v>5</v>
      </c>
      <c r="C13" s="4" t="s">
        <v>5</v>
      </c>
      <c r="D13" s="6">
        <v>4786</v>
      </c>
    </row>
    <row r="14" spans="1:4" x14ac:dyDescent="0.25">
      <c r="A14" s="2" t="s">
        <v>230</v>
      </c>
      <c r="B14" s="8">
        <v>302766</v>
      </c>
      <c r="C14" s="8">
        <v>282313</v>
      </c>
      <c r="D14" s="8">
        <v>30276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67</v>
      </c>
      <c r="C1" s="7"/>
      <c r="D1" s="7" t="s">
        <v>1</v>
      </c>
      <c r="E1" s="7"/>
    </row>
    <row r="2" spans="1:5" x14ac:dyDescent="0.25">
      <c r="A2" s="1" t="s">
        <v>685</v>
      </c>
      <c r="B2" s="1" t="s">
        <v>2</v>
      </c>
      <c r="C2" s="1" t="s">
        <v>68</v>
      </c>
      <c r="D2" s="1" t="s">
        <v>2</v>
      </c>
      <c r="E2" s="1" t="s">
        <v>68</v>
      </c>
    </row>
    <row r="3" spans="1:5" ht="30" x14ac:dyDescent="0.25">
      <c r="A3" s="2" t="s">
        <v>735</v>
      </c>
      <c r="B3" s="4" t="s">
        <v>5</v>
      </c>
      <c r="C3" s="4" t="s">
        <v>5</v>
      </c>
      <c r="D3" s="4" t="s">
        <v>5</v>
      </c>
      <c r="E3" s="4" t="s">
        <v>5</v>
      </c>
    </row>
    <row r="4" spans="1:5" ht="30" x14ac:dyDescent="0.25">
      <c r="A4" s="3" t="s">
        <v>692</v>
      </c>
      <c r="B4" s="4" t="s">
        <v>5</v>
      </c>
      <c r="C4" s="4" t="s">
        <v>5</v>
      </c>
      <c r="D4" s="4" t="s">
        <v>5</v>
      </c>
      <c r="E4" s="4" t="s">
        <v>5</v>
      </c>
    </row>
    <row r="5" spans="1:5" x14ac:dyDescent="0.25">
      <c r="A5" s="2" t="s">
        <v>736</v>
      </c>
      <c r="B5" s="4" t="s">
        <v>5</v>
      </c>
      <c r="C5" s="4" t="s">
        <v>5</v>
      </c>
      <c r="D5" s="9">
        <v>3.1</v>
      </c>
      <c r="E5" s="4" t="s">
        <v>5</v>
      </c>
    </row>
    <row r="6" spans="1:5" ht="30" x14ac:dyDescent="0.25">
      <c r="A6" s="2" t="s">
        <v>695</v>
      </c>
      <c r="B6" s="4" t="s">
        <v>5</v>
      </c>
      <c r="C6" s="4" t="s">
        <v>5</v>
      </c>
      <c r="D6" s="4">
        <v>95.9</v>
      </c>
      <c r="E6" s="4" t="s">
        <v>5</v>
      </c>
    </row>
    <row r="7" spans="1:5" ht="30" x14ac:dyDescent="0.25">
      <c r="A7" s="2" t="s">
        <v>696</v>
      </c>
      <c r="B7" s="4" t="s">
        <v>5</v>
      </c>
      <c r="C7" s="4" t="s">
        <v>5</v>
      </c>
      <c r="D7" s="4">
        <v>95.1</v>
      </c>
      <c r="E7" s="4" t="s">
        <v>5</v>
      </c>
    </row>
    <row r="8" spans="1:5" x14ac:dyDescent="0.25">
      <c r="A8" s="2" t="s">
        <v>697</v>
      </c>
      <c r="B8" s="4" t="s">
        <v>5</v>
      </c>
      <c r="C8" s="4" t="s">
        <v>5</v>
      </c>
      <c r="D8" s="4">
        <v>5.9</v>
      </c>
      <c r="E8" s="4" t="s">
        <v>5</v>
      </c>
    </row>
    <row r="9" spans="1:5" ht="30" x14ac:dyDescent="0.25">
      <c r="A9" s="2" t="s">
        <v>700</v>
      </c>
      <c r="B9" s="8">
        <v>0</v>
      </c>
      <c r="C9" s="8">
        <v>0</v>
      </c>
      <c r="D9" s="8">
        <v>0</v>
      </c>
      <c r="E9"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 bestFit="1" customWidth="1"/>
    <col min="3" max="3" width="20.85546875" bestFit="1" customWidth="1"/>
    <col min="4" max="4" width="15.28515625" bestFit="1" customWidth="1"/>
  </cols>
  <sheetData>
    <row r="1" spans="1:4" ht="30" x14ac:dyDescent="0.25">
      <c r="A1" s="1" t="s">
        <v>104</v>
      </c>
      <c r="B1" s="7" t="s">
        <v>106</v>
      </c>
      <c r="C1" s="7" t="s">
        <v>107</v>
      </c>
      <c r="D1" s="7" t="s">
        <v>108</v>
      </c>
    </row>
    <row r="2" spans="1:4" x14ac:dyDescent="0.25">
      <c r="A2" s="1" t="s">
        <v>105</v>
      </c>
      <c r="B2" s="7"/>
      <c r="C2" s="7"/>
      <c r="D2" s="7"/>
    </row>
    <row r="3" spans="1:4" x14ac:dyDescent="0.25">
      <c r="A3" s="2" t="s">
        <v>109</v>
      </c>
      <c r="B3" s="8">
        <v>135182</v>
      </c>
      <c r="C3" s="8">
        <v>134796</v>
      </c>
      <c r="D3" s="8">
        <v>386</v>
      </c>
    </row>
    <row r="4" spans="1:4" x14ac:dyDescent="0.25">
      <c r="A4" s="2" t="s">
        <v>110</v>
      </c>
      <c r="B4" s="6">
        <v>38377</v>
      </c>
      <c r="C4" s="6">
        <v>38377</v>
      </c>
      <c r="D4" s="4" t="s">
        <v>5</v>
      </c>
    </row>
    <row r="5" spans="1:4" x14ac:dyDescent="0.25">
      <c r="A5" s="2" t="s">
        <v>111</v>
      </c>
      <c r="B5" s="6">
        <v>3718</v>
      </c>
      <c r="C5" s="6">
        <v>3718</v>
      </c>
      <c r="D5" s="4" t="s">
        <v>5</v>
      </c>
    </row>
    <row r="6" spans="1:4" x14ac:dyDescent="0.25">
      <c r="A6" s="2" t="s">
        <v>112</v>
      </c>
      <c r="B6" s="4">
        <v>996</v>
      </c>
      <c r="C6" s="4">
        <v>996</v>
      </c>
      <c r="D6" s="4" t="s">
        <v>5</v>
      </c>
    </row>
    <row r="7" spans="1:4" x14ac:dyDescent="0.25">
      <c r="A7" s="2" t="s">
        <v>113</v>
      </c>
      <c r="B7" s="6">
        <v>-15493</v>
      </c>
      <c r="C7" s="6">
        <v>-15209</v>
      </c>
      <c r="D7" s="4">
        <v>-284</v>
      </c>
    </row>
    <row r="8" spans="1:4" x14ac:dyDescent="0.25">
      <c r="A8" s="2" t="s">
        <v>114</v>
      </c>
      <c r="B8" s="6">
        <v>-38653</v>
      </c>
      <c r="C8" s="6">
        <v>-37056</v>
      </c>
      <c r="D8" s="6">
        <v>-1597</v>
      </c>
    </row>
    <row r="9" spans="1:4" x14ac:dyDescent="0.25">
      <c r="A9" s="2" t="s">
        <v>115</v>
      </c>
      <c r="B9" s="8">
        <v>124127</v>
      </c>
      <c r="C9" s="8">
        <v>125622</v>
      </c>
      <c r="D9" s="8">
        <v>-149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7</v>
      </c>
      <c r="B1" s="1" t="s">
        <v>1</v>
      </c>
      <c r="C1" s="1"/>
    </row>
    <row r="2" spans="1:3" ht="30" x14ac:dyDescent="0.25">
      <c r="A2" s="1" t="s">
        <v>27</v>
      </c>
      <c r="B2" s="1" t="s">
        <v>2</v>
      </c>
      <c r="C2" s="1" t="s">
        <v>68</v>
      </c>
    </row>
    <row r="3" spans="1:3" x14ac:dyDescent="0.25">
      <c r="A3" s="3" t="s">
        <v>738</v>
      </c>
      <c r="B3" s="4" t="s">
        <v>5</v>
      </c>
      <c r="C3" s="4" t="s">
        <v>5</v>
      </c>
    </row>
    <row r="4" spans="1:3" x14ac:dyDescent="0.25">
      <c r="A4" s="2" t="s">
        <v>739</v>
      </c>
      <c r="B4" s="8">
        <v>42392</v>
      </c>
      <c r="C4" s="8">
        <v>40227</v>
      </c>
    </row>
    <row r="5" spans="1:3" ht="45" x14ac:dyDescent="0.25">
      <c r="A5" s="2" t="s">
        <v>740</v>
      </c>
      <c r="B5" s="6">
        <v>5178</v>
      </c>
      <c r="C5" s="4" t="s">
        <v>5</v>
      </c>
    </row>
    <row r="6" spans="1:3" x14ac:dyDescent="0.25">
      <c r="A6" s="2" t="s">
        <v>741</v>
      </c>
      <c r="B6" s="6">
        <v>47570</v>
      </c>
      <c r="C6" s="6">
        <v>40227</v>
      </c>
    </row>
    <row r="7" spans="1:3" x14ac:dyDescent="0.25">
      <c r="A7" s="2" t="s">
        <v>742</v>
      </c>
      <c r="B7" s="4" t="s">
        <v>5</v>
      </c>
      <c r="C7" s="4" t="s">
        <v>5</v>
      </c>
    </row>
    <row r="8" spans="1:3" x14ac:dyDescent="0.25">
      <c r="A8" s="3" t="s">
        <v>738</v>
      </c>
      <c r="B8" s="4" t="s">
        <v>5</v>
      </c>
      <c r="C8" s="4" t="s">
        <v>5</v>
      </c>
    </row>
    <row r="9" spans="1:3" x14ac:dyDescent="0.25">
      <c r="A9" s="2" t="s">
        <v>739</v>
      </c>
      <c r="B9" s="6">
        <v>6174</v>
      </c>
      <c r="C9" s="6">
        <v>6174</v>
      </c>
    </row>
    <row r="10" spans="1:3" ht="45" x14ac:dyDescent="0.25">
      <c r="A10" s="2" t="s">
        <v>740</v>
      </c>
      <c r="B10" s="4" t="s">
        <v>59</v>
      </c>
      <c r="C10" s="4" t="s">
        <v>5</v>
      </c>
    </row>
    <row r="11" spans="1:3" x14ac:dyDescent="0.25">
      <c r="A11" s="2" t="s">
        <v>741</v>
      </c>
      <c r="B11" s="6">
        <v>6174</v>
      </c>
      <c r="C11" s="6">
        <v>6174</v>
      </c>
    </row>
    <row r="12" spans="1:3" x14ac:dyDescent="0.25">
      <c r="A12" s="2" t="s">
        <v>743</v>
      </c>
      <c r="B12" s="4" t="s">
        <v>5</v>
      </c>
      <c r="C12" s="4" t="s">
        <v>5</v>
      </c>
    </row>
    <row r="13" spans="1:3" x14ac:dyDescent="0.25">
      <c r="A13" s="3" t="s">
        <v>738</v>
      </c>
      <c r="B13" s="4" t="s">
        <v>5</v>
      </c>
      <c r="C13" s="4" t="s">
        <v>5</v>
      </c>
    </row>
    <row r="14" spans="1:3" x14ac:dyDescent="0.25">
      <c r="A14" s="2" t="s">
        <v>739</v>
      </c>
      <c r="B14" s="4" t="s">
        <v>59</v>
      </c>
      <c r="C14" s="4" t="s">
        <v>5</v>
      </c>
    </row>
    <row r="15" spans="1:3" ht="45" x14ac:dyDescent="0.25">
      <c r="A15" s="2" t="s">
        <v>740</v>
      </c>
      <c r="B15" s="4" t="s">
        <v>59</v>
      </c>
      <c r="C15" s="4" t="s">
        <v>5</v>
      </c>
    </row>
    <row r="16" spans="1:3" x14ac:dyDescent="0.25">
      <c r="A16" s="2" t="s">
        <v>741</v>
      </c>
      <c r="B16" s="4" t="s">
        <v>59</v>
      </c>
      <c r="C16" s="4" t="s">
        <v>5</v>
      </c>
    </row>
    <row r="17" spans="1:3" x14ac:dyDescent="0.25">
      <c r="A17" s="2" t="s">
        <v>744</v>
      </c>
      <c r="B17" s="4" t="s">
        <v>5</v>
      </c>
      <c r="C17" s="4" t="s">
        <v>5</v>
      </c>
    </row>
    <row r="18" spans="1:3" x14ac:dyDescent="0.25">
      <c r="A18" s="3" t="s">
        <v>738</v>
      </c>
      <c r="B18" s="4" t="s">
        <v>5</v>
      </c>
      <c r="C18" s="4" t="s">
        <v>5</v>
      </c>
    </row>
    <row r="19" spans="1:3" x14ac:dyDescent="0.25">
      <c r="A19" s="2" t="s">
        <v>739</v>
      </c>
      <c r="B19" s="6">
        <v>11948</v>
      </c>
      <c r="C19" s="6">
        <v>11948</v>
      </c>
    </row>
    <row r="20" spans="1:3" ht="45" x14ac:dyDescent="0.25">
      <c r="A20" s="2" t="s">
        <v>740</v>
      </c>
      <c r="B20" s="4" t="s">
        <v>59</v>
      </c>
      <c r="C20" s="4" t="s">
        <v>5</v>
      </c>
    </row>
    <row r="21" spans="1:3" x14ac:dyDescent="0.25">
      <c r="A21" s="2" t="s">
        <v>741</v>
      </c>
      <c r="B21" s="6">
        <v>11948</v>
      </c>
      <c r="C21" s="6">
        <v>11948</v>
      </c>
    </row>
    <row r="22" spans="1:3" x14ac:dyDescent="0.25">
      <c r="A22" s="2" t="s">
        <v>100</v>
      </c>
      <c r="B22" s="4" t="s">
        <v>5</v>
      </c>
      <c r="C22" s="4" t="s">
        <v>5</v>
      </c>
    </row>
    <row r="23" spans="1:3" x14ac:dyDescent="0.25">
      <c r="A23" s="3" t="s">
        <v>738</v>
      </c>
      <c r="B23" s="4" t="s">
        <v>5</v>
      </c>
      <c r="C23" s="4" t="s">
        <v>5</v>
      </c>
    </row>
    <row r="24" spans="1:3" x14ac:dyDescent="0.25">
      <c r="A24" s="2" t="s">
        <v>739</v>
      </c>
      <c r="B24" s="6">
        <v>24270</v>
      </c>
      <c r="C24" s="6">
        <v>22105</v>
      </c>
    </row>
    <row r="25" spans="1:3" ht="45" x14ac:dyDescent="0.25">
      <c r="A25" s="2" t="s">
        <v>740</v>
      </c>
      <c r="B25" s="6">
        <v>5178</v>
      </c>
      <c r="C25" s="4" t="s">
        <v>5</v>
      </c>
    </row>
    <row r="26" spans="1:3" x14ac:dyDescent="0.25">
      <c r="A26" s="2" t="s">
        <v>741</v>
      </c>
      <c r="B26" s="8">
        <v>29448</v>
      </c>
      <c r="C26" s="8">
        <v>221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28</v>
      </c>
    </row>
    <row r="2" spans="1:3" ht="30" x14ac:dyDescent="0.25">
      <c r="A2" s="1" t="s">
        <v>27</v>
      </c>
      <c r="B2" s="7"/>
      <c r="C2" s="7"/>
    </row>
    <row r="3" spans="1:3" ht="30" x14ac:dyDescent="0.25">
      <c r="A3" s="3" t="s">
        <v>746</v>
      </c>
      <c r="B3" s="4" t="s">
        <v>5</v>
      </c>
      <c r="C3" s="4" t="s">
        <v>5</v>
      </c>
    </row>
    <row r="4" spans="1:3" x14ac:dyDescent="0.25">
      <c r="A4" s="2" t="s">
        <v>747</v>
      </c>
      <c r="B4" s="8">
        <v>14458</v>
      </c>
      <c r="C4" s="8">
        <v>12531</v>
      </c>
    </row>
    <row r="5" spans="1:3" x14ac:dyDescent="0.25">
      <c r="A5" s="2" t="s">
        <v>748</v>
      </c>
      <c r="B5" s="6">
        <v>-4385</v>
      </c>
      <c r="C5" s="6">
        <v>-3189</v>
      </c>
    </row>
    <row r="6" spans="1:3" x14ac:dyDescent="0.25">
      <c r="A6" s="2" t="s">
        <v>749</v>
      </c>
      <c r="B6" s="6">
        <v>10073</v>
      </c>
      <c r="C6" s="6">
        <v>9342</v>
      </c>
    </row>
    <row r="7" spans="1:3" x14ac:dyDescent="0.25">
      <c r="A7" s="2" t="s">
        <v>343</v>
      </c>
      <c r="B7" s="4" t="s">
        <v>5</v>
      </c>
      <c r="C7" s="4" t="s">
        <v>5</v>
      </c>
    </row>
    <row r="8" spans="1:3" ht="30" x14ac:dyDescent="0.25">
      <c r="A8" s="3" t="s">
        <v>746</v>
      </c>
      <c r="B8" s="4" t="s">
        <v>5</v>
      </c>
      <c r="C8" s="4" t="s">
        <v>5</v>
      </c>
    </row>
    <row r="9" spans="1:3" x14ac:dyDescent="0.25">
      <c r="A9" s="2" t="s">
        <v>747</v>
      </c>
      <c r="B9" s="6">
        <v>6239</v>
      </c>
      <c r="C9" s="6">
        <v>6239</v>
      </c>
    </row>
    <row r="10" spans="1:3" x14ac:dyDescent="0.25">
      <c r="A10" s="2" t="s">
        <v>748</v>
      </c>
      <c r="B10" s="4">
        <v>-624</v>
      </c>
      <c r="C10" s="4">
        <v>-555</v>
      </c>
    </row>
    <row r="11" spans="1:3" x14ac:dyDescent="0.25">
      <c r="A11" s="2" t="s">
        <v>749</v>
      </c>
      <c r="B11" s="6">
        <v>5615</v>
      </c>
      <c r="C11" s="6">
        <v>5684</v>
      </c>
    </row>
    <row r="12" spans="1:3" x14ac:dyDescent="0.25">
      <c r="A12" s="2" t="s">
        <v>750</v>
      </c>
      <c r="B12" s="4" t="s">
        <v>5</v>
      </c>
      <c r="C12" s="4" t="s">
        <v>5</v>
      </c>
    </row>
    <row r="13" spans="1:3" ht="30" x14ac:dyDescent="0.25">
      <c r="A13" s="3" t="s">
        <v>746</v>
      </c>
      <c r="B13" s="4" t="s">
        <v>5</v>
      </c>
      <c r="C13" s="4" t="s">
        <v>5</v>
      </c>
    </row>
    <row r="14" spans="1:3" x14ac:dyDescent="0.25">
      <c r="A14" s="2" t="s">
        <v>747</v>
      </c>
      <c r="B14" s="6">
        <v>7950</v>
      </c>
      <c r="C14" s="6">
        <v>6023</v>
      </c>
    </row>
    <row r="15" spans="1:3" x14ac:dyDescent="0.25">
      <c r="A15" s="2" t="s">
        <v>748</v>
      </c>
      <c r="B15" s="6">
        <v>-3668</v>
      </c>
      <c r="C15" s="6">
        <v>-2553</v>
      </c>
    </row>
    <row r="16" spans="1:3" x14ac:dyDescent="0.25">
      <c r="A16" s="2" t="s">
        <v>749</v>
      </c>
      <c r="B16" s="6">
        <v>4282</v>
      </c>
      <c r="C16" s="6">
        <v>3470</v>
      </c>
    </row>
    <row r="17" spans="1:3" x14ac:dyDescent="0.25">
      <c r="A17" s="2" t="s">
        <v>349</v>
      </c>
      <c r="B17" s="4" t="s">
        <v>5</v>
      </c>
      <c r="C17" s="4" t="s">
        <v>5</v>
      </c>
    </row>
    <row r="18" spans="1:3" ht="30" x14ac:dyDescent="0.25">
      <c r="A18" s="3" t="s">
        <v>746</v>
      </c>
      <c r="B18" s="4" t="s">
        <v>5</v>
      </c>
      <c r="C18" s="4" t="s">
        <v>5</v>
      </c>
    </row>
    <row r="19" spans="1:3" x14ac:dyDescent="0.25">
      <c r="A19" s="2" t="s">
        <v>747</v>
      </c>
      <c r="B19" s="4">
        <v>269</v>
      </c>
      <c r="C19" s="4">
        <v>269</v>
      </c>
    </row>
    <row r="20" spans="1:3" x14ac:dyDescent="0.25">
      <c r="A20" s="2" t="s">
        <v>748</v>
      </c>
      <c r="B20" s="4">
        <v>-93</v>
      </c>
      <c r="C20" s="4">
        <v>-81</v>
      </c>
    </row>
    <row r="21" spans="1:3" x14ac:dyDescent="0.25">
      <c r="A21" s="2" t="s">
        <v>749</v>
      </c>
      <c r="B21" s="8">
        <v>176</v>
      </c>
      <c r="C21" s="8">
        <v>1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x14ac:dyDescent="0.25">
      <c r="A1" s="1" t="s">
        <v>751</v>
      </c>
      <c r="B1" s="7" t="s">
        <v>2</v>
      </c>
      <c r="C1" s="64">
        <v>41422</v>
      </c>
      <c r="D1" s="7" t="s">
        <v>28</v>
      </c>
    </row>
    <row r="2" spans="1:4" ht="30" x14ac:dyDescent="0.25">
      <c r="A2" s="1" t="s">
        <v>27</v>
      </c>
      <c r="B2" s="7"/>
      <c r="C2" s="64"/>
      <c r="D2" s="7"/>
    </row>
    <row r="3" spans="1:4" x14ac:dyDescent="0.25">
      <c r="A3" s="3" t="s">
        <v>752</v>
      </c>
      <c r="B3" s="4" t="s">
        <v>5</v>
      </c>
      <c r="C3" s="4" t="s">
        <v>5</v>
      </c>
      <c r="D3" s="4" t="s">
        <v>5</v>
      </c>
    </row>
    <row r="4" spans="1:4" x14ac:dyDescent="0.25">
      <c r="A4" s="2" t="s">
        <v>356</v>
      </c>
      <c r="B4" s="8">
        <v>285577</v>
      </c>
      <c r="C4" s="4" t="s">
        <v>5</v>
      </c>
      <c r="D4" s="8">
        <v>258293</v>
      </c>
    </row>
    <row r="5" spans="1:4" x14ac:dyDescent="0.25">
      <c r="A5" s="2" t="s">
        <v>365</v>
      </c>
      <c r="B5" s="6">
        <v>6550</v>
      </c>
      <c r="C5" s="4" t="s">
        <v>5</v>
      </c>
      <c r="D5" s="6">
        <v>2175</v>
      </c>
    </row>
    <row r="6" spans="1:4" ht="30" x14ac:dyDescent="0.25">
      <c r="A6" s="2" t="s">
        <v>366</v>
      </c>
      <c r="B6" s="6">
        <v>4485</v>
      </c>
      <c r="C6" s="4" t="s">
        <v>5</v>
      </c>
      <c r="D6" s="6">
        <v>3344</v>
      </c>
    </row>
    <row r="7" spans="1:4" x14ac:dyDescent="0.25">
      <c r="A7" s="2" t="s">
        <v>367</v>
      </c>
      <c r="B7" s="6">
        <v>274542</v>
      </c>
      <c r="C7" s="4" t="s">
        <v>5</v>
      </c>
      <c r="D7" s="6">
        <v>252774</v>
      </c>
    </row>
    <row r="8" spans="1:4" x14ac:dyDescent="0.25">
      <c r="A8" s="2" t="s">
        <v>753</v>
      </c>
      <c r="B8" s="4" t="s">
        <v>5</v>
      </c>
      <c r="C8" s="4" t="s">
        <v>5</v>
      </c>
      <c r="D8" s="4" t="s">
        <v>5</v>
      </c>
    </row>
    <row r="9" spans="1:4" x14ac:dyDescent="0.25">
      <c r="A9" s="3" t="s">
        <v>752</v>
      </c>
      <c r="B9" s="4" t="s">
        <v>5</v>
      </c>
      <c r="C9" s="4" t="s">
        <v>5</v>
      </c>
      <c r="D9" s="4" t="s">
        <v>5</v>
      </c>
    </row>
    <row r="10" spans="1:4" x14ac:dyDescent="0.25">
      <c r="A10" s="2" t="s">
        <v>356</v>
      </c>
      <c r="B10" s="6">
        <v>175000</v>
      </c>
      <c r="C10" s="4" t="s">
        <v>5</v>
      </c>
      <c r="D10" s="4" t="s">
        <v>59</v>
      </c>
    </row>
    <row r="11" spans="1:4" ht="30" x14ac:dyDescent="0.25">
      <c r="A11" s="2" t="s">
        <v>366</v>
      </c>
      <c r="B11" s="4" t="s">
        <v>5</v>
      </c>
      <c r="C11" s="6">
        <v>3800</v>
      </c>
      <c r="D11" s="4" t="s">
        <v>5</v>
      </c>
    </row>
    <row r="12" spans="1:4" x14ac:dyDescent="0.25">
      <c r="A12" s="2" t="s">
        <v>360</v>
      </c>
      <c r="B12" s="4" t="s">
        <v>5</v>
      </c>
      <c r="C12" s="4" t="s">
        <v>5</v>
      </c>
      <c r="D12" s="4" t="s">
        <v>5</v>
      </c>
    </row>
    <row r="13" spans="1:4" x14ac:dyDescent="0.25">
      <c r="A13" s="3" t="s">
        <v>752</v>
      </c>
      <c r="B13" s="4" t="s">
        <v>5</v>
      </c>
      <c r="C13" s="4" t="s">
        <v>5</v>
      </c>
      <c r="D13" s="4" t="s">
        <v>5</v>
      </c>
    </row>
    <row r="14" spans="1:4" x14ac:dyDescent="0.25">
      <c r="A14" s="2" t="s">
        <v>356</v>
      </c>
      <c r="B14" s="4" t="s">
        <v>59</v>
      </c>
      <c r="C14" s="4" t="s">
        <v>5</v>
      </c>
      <c r="D14" s="6">
        <v>150000</v>
      </c>
    </row>
    <row r="15" spans="1:4" ht="30" x14ac:dyDescent="0.25">
      <c r="A15" s="2" t="s">
        <v>366</v>
      </c>
      <c r="B15" s="6">
        <v>2600</v>
      </c>
      <c r="C15" s="4" t="s">
        <v>5</v>
      </c>
      <c r="D15" s="4" t="s">
        <v>5</v>
      </c>
    </row>
    <row r="16" spans="1:4" ht="30" x14ac:dyDescent="0.25">
      <c r="A16" s="2" t="s">
        <v>361</v>
      </c>
      <c r="B16" s="4" t="s">
        <v>5</v>
      </c>
      <c r="C16" s="4" t="s">
        <v>5</v>
      </c>
      <c r="D16" s="4" t="s">
        <v>5</v>
      </c>
    </row>
    <row r="17" spans="1:4" x14ac:dyDescent="0.25">
      <c r="A17" s="3" t="s">
        <v>752</v>
      </c>
      <c r="B17" s="4" t="s">
        <v>5</v>
      </c>
      <c r="C17" s="4" t="s">
        <v>5</v>
      </c>
      <c r="D17" s="4" t="s">
        <v>5</v>
      </c>
    </row>
    <row r="18" spans="1:4" x14ac:dyDescent="0.25">
      <c r="A18" s="2" t="s">
        <v>356</v>
      </c>
      <c r="B18" s="6">
        <v>99502</v>
      </c>
      <c r="C18" s="4" t="s">
        <v>5</v>
      </c>
      <c r="D18" s="6">
        <v>101700</v>
      </c>
    </row>
    <row r="19" spans="1:4" ht="30" x14ac:dyDescent="0.25">
      <c r="A19" s="2" t="s">
        <v>754</v>
      </c>
      <c r="B19" s="4" t="s">
        <v>5</v>
      </c>
      <c r="C19" s="4" t="s">
        <v>5</v>
      </c>
      <c r="D19" s="4" t="s">
        <v>5</v>
      </c>
    </row>
    <row r="20" spans="1:4" x14ac:dyDescent="0.25">
      <c r="A20" s="3" t="s">
        <v>752</v>
      </c>
      <c r="B20" s="4" t="s">
        <v>5</v>
      </c>
      <c r="C20" s="4" t="s">
        <v>5</v>
      </c>
      <c r="D20" s="4" t="s">
        <v>5</v>
      </c>
    </row>
    <row r="21" spans="1:4" x14ac:dyDescent="0.25">
      <c r="A21" s="2" t="s">
        <v>356</v>
      </c>
      <c r="B21" s="6">
        <v>4159</v>
      </c>
      <c r="C21" s="4" t="s">
        <v>5</v>
      </c>
      <c r="D21" s="6">
        <v>1465</v>
      </c>
    </row>
    <row r="22" spans="1:4" ht="30" x14ac:dyDescent="0.25">
      <c r="A22" s="2" t="s">
        <v>755</v>
      </c>
      <c r="B22" s="4" t="s">
        <v>5</v>
      </c>
      <c r="C22" s="4" t="s">
        <v>5</v>
      </c>
      <c r="D22" s="4" t="s">
        <v>5</v>
      </c>
    </row>
    <row r="23" spans="1:4" x14ac:dyDescent="0.25">
      <c r="A23" s="3" t="s">
        <v>752</v>
      </c>
      <c r="B23" s="4" t="s">
        <v>5</v>
      </c>
      <c r="C23" s="4" t="s">
        <v>5</v>
      </c>
      <c r="D23" s="4" t="s">
        <v>5</v>
      </c>
    </row>
    <row r="24" spans="1:4" x14ac:dyDescent="0.25">
      <c r="A24" s="2" t="s">
        <v>356</v>
      </c>
      <c r="B24" s="6">
        <v>4364</v>
      </c>
      <c r="C24" s="4" t="s">
        <v>5</v>
      </c>
      <c r="D24" s="6">
        <v>3830</v>
      </c>
    </row>
    <row r="25" spans="1:4" x14ac:dyDescent="0.25">
      <c r="A25" s="2" t="s">
        <v>364</v>
      </c>
      <c r="B25" s="4" t="s">
        <v>5</v>
      </c>
      <c r="C25" s="4" t="s">
        <v>5</v>
      </c>
      <c r="D25" s="4" t="s">
        <v>5</v>
      </c>
    </row>
    <row r="26" spans="1:4" x14ac:dyDescent="0.25">
      <c r="A26" s="3" t="s">
        <v>752</v>
      </c>
      <c r="B26" s="4" t="s">
        <v>5</v>
      </c>
      <c r="C26" s="4" t="s">
        <v>5</v>
      </c>
      <c r="D26" s="4" t="s">
        <v>5</v>
      </c>
    </row>
    <row r="27" spans="1:4" x14ac:dyDescent="0.25">
      <c r="A27" s="2" t="s">
        <v>356</v>
      </c>
      <c r="B27" s="8">
        <v>2552</v>
      </c>
      <c r="C27" s="4" t="s">
        <v>5</v>
      </c>
      <c r="D27" s="8">
        <v>129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15" customHeight="1" x14ac:dyDescent="0.25">
      <c r="A1" s="7" t="s">
        <v>756</v>
      </c>
      <c r="B1" s="1" t="s">
        <v>1</v>
      </c>
      <c r="C1" s="1" t="s">
        <v>757</v>
      </c>
      <c r="D1" s="1"/>
    </row>
    <row r="2" spans="1:4" x14ac:dyDescent="0.25">
      <c r="A2" s="7"/>
      <c r="B2" s="1" t="s">
        <v>2</v>
      </c>
      <c r="C2" s="1" t="s">
        <v>28</v>
      </c>
      <c r="D2" s="63">
        <v>41422</v>
      </c>
    </row>
    <row r="3" spans="1:4" x14ac:dyDescent="0.25">
      <c r="A3" s="2" t="s">
        <v>753</v>
      </c>
      <c r="B3" s="4" t="s">
        <v>5</v>
      </c>
      <c r="C3" s="4" t="s">
        <v>5</v>
      </c>
      <c r="D3" s="4" t="s">
        <v>5</v>
      </c>
    </row>
    <row r="4" spans="1:4" x14ac:dyDescent="0.25">
      <c r="A4" s="3" t="s">
        <v>752</v>
      </c>
      <c r="B4" s="4" t="s">
        <v>5</v>
      </c>
      <c r="C4" s="4" t="s">
        <v>5</v>
      </c>
      <c r="D4" s="4" t="s">
        <v>5</v>
      </c>
    </row>
    <row r="5" spans="1:4" x14ac:dyDescent="0.25">
      <c r="A5" s="2" t="s">
        <v>758</v>
      </c>
      <c r="B5" s="65">
        <v>7.8799999999999995E-2</v>
      </c>
      <c r="C5" s="65">
        <v>7.8799999999999995E-2</v>
      </c>
      <c r="D5" s="65">
        <v>7.8799999999999995E-2</v>
      </c>
    </row>
    <row r="6" spans="1:4" x14ac:dyDescent="0.25">
      <c r="A6" s="2" t="s">
        <v>759</v>
      </c>
      <c r="B6" s="4" t="s">
        <v>760</v>
      </c>
      <c r="C6" s="4" t="s">
        <v>760</v>
      </c>
      <c r="D6" s="4" t="s">
        <v>5</v>
      </c>
    </row>
    <row r="7" spans="1:4" x14ac:dyDescent="0.25">
      <c r="A7" s="2" t="s">
        <v>360</v>
      </c>
      <c r="B7" s="4" t="s">
        <v>5</v>
      </c>
      <c r="C7" s="4" t="s">
        <v>5</v>
      </c>
      <c r="D7" s="4" t="s">
        <v>5</v>
      </c>
    </row>
    <row r="8" spans="1:4" x14ac:dyDescent="0.25">
      <c r="A8" s="3" t="s">
        <v>752</v>
      </c>
      <c r="B8" s="4" t="s">
        <v>5</v>
      </c>
      <c r="C8" s="4" t="s">
        <v>5</v>
      </c>
      <c r="D8" s="4" t="s">
        <v>5</v>
      </c>
    </row>
    <row r="9" spans="1:4" x14ac:dyDescent="0.25">
      <c r="A9" s="2" t="s">
        <v>758</v>
      </c>
      <c r="B9" s="65">
        <v>0.10249999999999999</v>
      </c>
      <c r="C9" s="65">
        <v>0.10249999999999999</v>
      </c>
      <c r="D9" s="4" t="s">
        <v>5</v>
      </c>
    </row>
    <row r="10" spans="1:4" x14ac:dyDescent="0.25">
      <c r="A10" s="2" t="s">
        <v>759</v>
      </c>
      <c r="B10" s="4" t="s">
        <v>761</v>
      </c>
      <c r="C10" s="4" t="s">
        <v>761</v>
      </c>
      <c r="D10" s="4" t="s">
        <v>5</v>
      </c>
    </row>
    <row r="11" spans="1:4" ht="30" x14ac:dyDescent="0.25">
      <c r="A11" s="2" t="s">
        <v>361</v>
      </c>
      <c r="B11" s="4" t="s">
        <v>5</v>
      </c>
      <c r="C11" s="4" t="s">
        <v>5</v>
      </c>
      <c r="D11" s="4" t="s">
        <v>5</v>
      </c>
    </row>
    <row r="12" spans="1:4" x14ac:dyDescent="0.25">
      <c r="A12" s="3" t="s">
        <v>752</v>
      </c>
      <c r="B12" s="4" t="s">
        <v>5</v>
      </c>
      <c r="C12" s="4" t="s">
        <v>5</v>
      </c>
      <c r="D12" s="4" t="s">
        <v>5</v>
      </c>
    </row>
    <row r="13" spans="1:4" x14ac:dyDescent="0.25">
      <c r="A13" s="2" t="s">
        <v>762</v>
      </c>
      <c r="B13" s="4" t="s">
        <v>763</v>
      </c>
      <c r="C13" s="4" t="s">
        <v>763</v>
      </c>
      <c r="D13"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0" width="36.5703125" bestFit="1" customWidth="1"/>
    <col min="11" max="11" width="12.85546875" bestFit="1" customWidth="1"/>
    <col min="12" max="12" width="19.28515625" bestFit="1" customWidth="1"/>
    <col min="13" max="13" width="12.85546875" bestFit="1" customWidth="1"/>
    <col min="14" max="14" width="19.28515625" bestFit="1" customWidth="1"/>
    <col min="15" max="15" width="12.85546875" bestFit="1" customWidth="1"/>
    <col min="16" max="19" width="28" bestFit="1" customWidth="1"/>
    <col min="20" max="21" width="28.42578125" bestFit="1" customWidth="1"/>
  </cols>
  <sheetData>
    <row r="1" spans="1:21" ht="15" customHeight="1" x14ac:dyDescent="0.25">
      <c r="A1" s="7" t="s">
        <v>764</v>
      </c>
      <c r="B1" s="1" t="s">
        <v>765</v>
      </c>
      <c r="C1" s="1" t="s">
        <v>1</v>
      </c>
      <c r="D1" s="1"/>
      <c r="E1" s="1" t="s">
        <v>765</v>
      </c>
      <c r="F1" s="1"/>
      <c r="G1" s="1"/>
      <c r="H1" s="7" t="s">
        <v>1</v>
      </c>
      <c r="I1" s="7"/>
      <c r="J1" s="7"/>
      <c r="K1" s="1"/>
      <c r="L1" s="1" t="s">
        <v>1</v>
      </c>
      <c r="M1" s="1"/>
      <c r="N1" s="7" t="s">
        <v>1</v>
      </c>
      <c r="O1" s="7"/>
      <c r="P1" s="7" t="s">
        <v>765</v>
      </c>
      <c r="Q1" s="7"/>
      <c r="R1" s="1"/>
      <c r="S1" s="1"/>
      <c r="T1" s="1" t="s">
        <v>1</v>
      </c>
      <c r="U1" s="1"/>
    </row>
    <row r="2" spans="1:21" x14ac:dyDescent="0.25">
      <c r="A2" s="7"/>
      <c r="B2" s="7" t="s">
        <v>766</v>
      </c>
      <c r="C2" s="7" t="s">
        <v>2</v>
      </c>
      <c r="D2" s="7" t="s">
        <v>28</v>
      </c>
      <c r="E2" s="1" t="s">
        <v>766</v>
      </c>
      <c r="F2" s="1" t="s">
        <v>2</v>
      </c>
      <c r="G2" s="1" t="s">
        <v>769</v>
      </c>
      <c r="H2" s="1" t="s">
        <v>2</v>
      </c>
      <c r="I2" s="1" t="s">
        <v>2</v>
      </c>
      <c r="J2" s="1" t="s">
        <v>2</v>
      </c>
      <c r="K2" s="1" t="s">
        <v>2</v>
      </c>
      <c r="L2" s="1" t="s">
        <v>2</v>
      </c>
      <c r="M2" s="1" t="s">
        <v>2</v>
      </c>
      <c r="N2" s="1" t="s">
        <v>2</v>
      </c>
      <c r="O2" s="1" t="s">
        <v>2</v>
      </c>
      <c r="P2" s="63">
        <v>41422</v>
      </c>
      <c r="Q2" s="63">
        <v>41425</v>
      </c>
      <c r="R2" s="1" t="s">
        <v>2</v>
      </c>
      <c r="S2" s="1" t="s">
        <v>28</v>
      </c>
      <c r="T2" s="1" t="s">
        <v>2</v>
      </c>
      <c r="U2" s="1" t="s">
        <v>28</v>
      </c>
    </row>
    <row r="3" spans="1:21" ht="30" x14ac:dyDescent="0.25">
      <c r="A3" s="7"/>
      <c r="B3" s="7"/>
      <c r="C3" s="7"/>
      <c r="D3" s="7"/>
      <c r="E3" s="1" t="s">
        <v>767</v>
      </c>
      <c r="F3" s="1" t="s">
        <v>767</v>
      </c>
      <c r="G3" s="1" t="s">
        <v>767</v>
      </c>
      <c r="H3" s="1" t="s">
        <v>767</v>
      </c>
      <c r="I3" s="1" t="s">
        <v>767</v>
      </c>
      <c r="J3" s="1" t="s">
        <v>767</v>
      </c>
      <c r="K3" s="1" t="s">
        <v>773</v>
      </c>
      <c r="L3" s="1" t="s">
        <v>773</v>
      </c>
      <c r="M3" s="1" t="s">
        <v>773</v>
      </c>
      <c r="N3" s="1" t="s">
        <v>773</v>
      </c>
      <c r="O3" s="1" t="s">
        <v>773</v>
      </c>
      <c r="P3" s="1" t="s">
        <v>753</v>
      </c>
      <c r="Q3" s="1" t="s">
        <v>753</v>
      </c>
      <c r="R3" s="1" t="s">
        <v>753</v>
      </c>
      <c r="S3" s="1" t="s">
        <v>753</v>
      </c>
      <c r="T3" s="1" t="s">
        <v>360</v>
      </c>
      <c r="U3" s="1" t="s">
        <v>360</v>
      </c>
    </row>
    <row r="4" spans="1:21" ht="30" x14ac:dyDescent="0.25">
      <c r="A4" s="7"/>
      <c r="B4" s="7"/>
      <c r="C4" s="7"/>
      <c r="D4" s="7"/>
      <c r="E4" s="1" t="s">
        <v>768</v>
      </c>
      <c r="F4" s="1" t="s">
        <v>768</v>
      </c>
      <c r="G4" s="1" t="s">
        <v>768</v>
      </c>
      <c r="H4" s="1" t="s">
        <v>770</v>
      </c>
      <c r="I4" s="1" t="s">
        <v>771</v>
      </c>
      <c r="J4" s="1" t="s">
        <v>772</v>
      </c>
      <c r="K4" s="1" t="s">
        <v>774</v>
      </c>
      <c r="L4" s="1" t="s">
        <v>774</v>
      </c>
      <c r="M4" s="1" t="s">
        <v>776</v>
      </c>
      <c r="N4" s="1" t="s">
        <v>776</v>
      </c>
      <c r="O4" s="1" t="s">
        <v>777</v>
      </c>
      <c r="P4" s="1"/>
      <c r="Q4" s="1"/>
      <c r="R4" s="1"/>
      <c r="S4" s="1"/>
      <c r="T4" s="1"/>
      <c r="U4" s="1"/>
    </row>
    <row r="5" spans="1:21" x14ac:dyDescent="0.25">
      <c r="A5" s="7"/>
      <c r="B5" s="7"/>
      <c r="C5" s="7"/>
      <c r="D5" s="7"/>
      <c r="E5" s="1"/>
      <c r="F5" s="1"/>
      <c r="G5" s="1"/>
      <c r="H5" s="1"/>
      <c r="I5" s="1" t="s">
        <v>770</v>
      </c>
      <c r="J5" s="1" t="s">
        <v>770</v>
      </c>
      <c r="K5" s="1"/>
      <c r="L5" s="1" t="s">
        <v>775</v>
      </c>
      <c r="M5" s="1"/>
      <c r="N5" s="1" t="s">
        <v>775</v>
      </c>
      <c r="O5" s="1"/>
      <c r="P5" s="1"/>
      <c r="Q5" s="1"/>
      <c r="R5" s="1"/>
      <c r="S5" s="1"/>
      <c r="T5" s="1"/>
      <c r="U5" s="1"/>
    </row>
    <row r="6" spans="1:21" x14ac:dyDescent="0.25">
      <c r="A6" s="3" t="s">
        <v>7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79</v>
      </c>
      <c r="B7" s="4" t="s">
        <v>5</v>
      </c>
      <c r="C7" s="4" t="s">
        <v>5</v>
      </c>
      <c r="D7" s="4" t="s">
        <v>5</v>
      </c>
      <c r="E7" s="4" t="s">
        <v>5</v>
      </c>
      <c r="F7" s="4" t="s">
        <v>5</v>
      </c>
      <c r="G7" s="4" t="s">
        <v>5</v>
      </c>
      <c r="H7" s="4" t="s">
        <v>5</v>
      </c>
      <c r="I7" s="4" t="s">
        <v>5</v>
      </c>
      <c r="J7" s="4" t="s">
        <v>5</v>
      </c>
      <c r="K7" s="4" t="s">
        <v>5</v>
      </c>
      <c r="L7" s="4" t="s">
        <v>5</v>
      </c>
      <c r="M7" s="4" t="s">
        <v>5</v>
      </c>
      <c r="N7" s="4" t="s">
        <v>5</v>
      </c>
      <c r="O7" s="4" t="s">
        <v>5</v>
      </c>
      <c r="P7" s="65">
        <v>2.3099999999999999E-2</v>
      </c>
      <c r="Q7" s="4" t="s">
        <v>5</v>
      </c>
      <c r="R7" s="4" t="s">
        <v>5</v>
      </c>
      <c r="S7" s="4" t="s">
        <v>5</v>
      </c>
      <c r="T7" s="4" t="s">
        <v>5</v>
      </c>
      <c r="U7" s="4" t="s">
        <v>5</v>
      </c>
    </row>
    <row r="8" spans="1:21" x14ac:dyDescent="0.25">
      <c r="A8" s="2" t="s">
        <v>780</v>
      </c>
      <c r="B8" s="4" t="s">
        <v>5</v>
      </c>
      <c r="C8" s="4" t="s">
        <v>5</v>
      </c>
      <c r="D8" s="4" t="s">
        <v>5</v>
      </c>
      <c r="E8" s="4" t="s">
        <v>5</v>
      </c>
      <c r="F8" s="4" t="s">
        <v>5</v>
      </c>
      <c r="G8" s="4" t="s">
        <v>5</v>
      </c>
      <c r="H8" s="4" t="s">
        <v>5</v>
      </c>
      <c r="I8" s="4" t="s">
        <v>5</v>
      </c>
      <c r="J8" s="4" t="s">
        <v>5</v>
      </c>
      <c r="K8" s="4" t="s">
        <v>5</v>
      </c>
      <c r="L8" s="4" t="s">
        <v>5</v>
      </c>
      <c r="M8" s="4" t="s">
        <v>5</v>
      </c>
      <c r="N8" s="4" t="s">
        <v>5</v>
      </c>
      <c r="O8" s="4" t="s">
        <v>5</v>
      </c>
      <c r="P8" s="8">
        <v>179000000</v>
      </c>
      <c r="Q8" s="4" t="s">
        <v>5</v>
      </c>
      <c r="R8" s="4" t="s">
        <v>5</v>
      </c>
      <c r="S8" s="4" t="s">
        <v>5</v>
      </c>
      <c r="T8" s="4" t="s">
        <v>5</v>
      </c>
      <c r="U8" s="4" t="s">
        <v>5</v>
      </c>
    </row>
    <row r="9" spans="1:21" x14ac:dyDescent="0.25">
      <c r="A9" s="2" t="s">
        <v>781</v>
      </c>
      <c r="B9" s="4" t="s">
        <v>5</v>
      </c>
      <c r="C9" s="4" t="s">
        <v>5</v>
      </c>
      <c r="D9" s="4" t="s">
        <v>5</v>
      </c>
      <c r="E9" s="4" t="s">
        <v>5</v>
      </c>
      <c r="F9" s="4" t="s">
        <v>5</v>
      </c>
      <c r="G9" s="4" t="s">
        <v>5</v>
      </c>
      <c r="H9" s="4" t="s">
        <v>5</v>
      </c>
      <c r="I9" s="4" t="s">
        <v>5</v>
      </c>
      <c r="J9" s="4" t="s">
        <v>5</v>
      </c>
      <c r="K9" s="4" t="s">
        <v>5</v>
      </c>
      <c r="L9" s="4" t="s">
        <v>5</v>
      </c>
      <c r="M9" s="4" t="s">
        <v>5</v>
      </c>
      <c r="N9" s="4" t="s">
        <v>5</v>
      </c>
      <c r="O9" s="4" t="s">
        <v>5</v>
      </c>
      <c r="P9" s="6">
        <v>175000000</v>
      </c>
      <c r="Q9" s="4" t="s">
        <v>5</v>
      </c>
      <c r="R9" s="4" t="s">
        <v>5</v>
      </c>
      <c r="S9" s="4" t="s">
        <v>5</v>
      </c>
      <c r="T9" s="6">
        <v>150000000</v>
      </c>
      <c r="U9" s="4" t="s">
        <v>5</v>
      </c>
    </row>
    <row r="10" spans="1:21" x14ac:dyDescent="0.25">
      <c r="A10" s="2" t="s">
        <v>7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65">
        <v>7.8799999999999995E-2</v>
      </c>
      <c r="Q10" s="4" t="s">
        <v>5</v>
      </c>
      <c r="R10" s="65">
        <v>7.8799999999999995E-2</v>
      </c>
      <c r="S10" s="65">
        <v>7.8799999999999995E-2</v>
      </c>
      <c r="T10" s="65">
        <v>0.10249999999999999</v>
      </c>
      <c r="U10" s="65">
        <v>0.10249999999999999</v>
      </c>
    </row>
    <row r="11" spans="1:21" x14ac:dyDescent="0.25">
      <c r="A11" s="2" t="s">
        <v>7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65">
        <v>0.97829999999999995</v>
      </c>
      <c r="Q11" s="4" t="s">
        <v>5</v>
      </c>
      <c r="R11" s="4" t="s">
        <v>5</v>
      </c>
      <c r="S11" s="4" t="s">
        <v>5</v>
      </c>
      <c r="T11" s="4" t="s">
        <v>5</v>
      </c>
      <c r="U11" s="4" t="s">
        <v>5</v>
      </c>
    </row>
    <row r="12" spans="1:21" ht="30" x14ac:dyDescent="0.25">
      <c r="A12" s="2" t="s">
        <v>7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71200000</v>
      </c>
      <c r="R12" s="4" t="s">
        <v>5</v>
      </c>
      <c r="S12" s="4" t="s">
        <v>5</v>
      </c>
      <c r="T12" s="4" t="s">
        <v>5</v>
      </c>
      <c r="U12" s="4" t="s">
        <v>5</v>
      </c>
    </row>
    <row r="13" spans="1:21" x14ac:dyDescent="0.25">
      <c r="A13" s="2" t="s">
        <v>784</v>
      </c>
      <c r="B13" s="4" t="s">
        <v>5</v>
      </c>
      <c r="C13" s="6">
        <v>4485000</v>
      </c>
      <c r="D13" s="6">
        <v>3344000</v>
      </c>
      <c r="E13" s="4" t="s">
        <v>5</v>
      </c>
      <c r="F13" s="4" t="s">
        <v>5</v>
      </c>
      <c r="G13" s="4" t="s">
        <v>5</v>
      </c>
      <c r="H13" s="4" t="s">
        <v>5</v>
      </c>
      <c r="I13" s="4" t="s">
        <v>5</v>
      </c>
      <c r="J13" s="4" t="s">
        <v>5</v>
      </c>
      <c r="K13" s="4" t="s">
        <v>5</v>
      </c>
      <c r="L13" s="4" t="s">
        <v>5</v>
      </c>
      <c r="M13" s="4" t="s">
        <v>5</v>
      </c>
      <c r="N13" s="4" t="s">
        <v>5</v>
      </c>
      <c r="O13" s="4" t="s">
        <v>5</v>
      </c>
      <c r="P13" s="6">
        <v>3800000</v>
      </c>
      <c r="Q13" s="4" t="s">
        <v>5</v>
      </c>
      <c r="R13" s="4" t="s">
        <v>5</v>
      </c>
      <c r="S13" s="4" t="s">
        <v>5</v>
      </c>
      <c r="T13" s="6">
        <v>2600000</v>
      </c>
      <c r="U13" s="4" t="s">
        <v>5</v>
      </c>
    </row>
    <row r="14" spans="1:21" x14ac:dyDescent="0.25">
      <c r="A14" s="2" t="s">
        <v>7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4200000</v>
      </c>
      <c r="R14" s="4" t="s">
        <v>5</v>
      </c>
      <c r="S14" s="4" t="s">
        <v>5</v>
      </c>
      <c r="T14" s="4" t="s">
        <v>5</v>
      </c>
      <c r="U14" s="4" t="s">
        <v>5</v>
      </c>
    </row>
    <row r="15" spans="1:21" x14ac:dyDescent="0.25">
      <c r="A15" s="2" t="s">
        <v>786</v>
      </c>
      <c r="B15" s="5">
        <v>41689</v>
      </c>
      <c r="C15" s="4" t="s">
        <v>5</v>
      </c>
      <c r="D15" s="4" t="s">
        <v>5</v>
      </c>
      <c r="E15" s="5">
        <v>42754</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43070</v>
      </c>
      <c r="U15" s="4" t="s">
        <v>5</v>
      </c>
    </row>
    <row r="16" spans="1:21" ht="30" x14ac:dyDescent="0.25">
      <c r="A16" s="2" t="s">
        <v>7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4000000</v>
      </c>
      <c r="U16" s="4" t="s">
        <v>5</v>
      </c>
    </row>
    <row r="17" spans="1:21" x14ac:dyDescent="0.25">
      <c r="A17" s="2" t="s">
        <v>788</v>
      </c>
      <c r="B17" s="4" t="s">
        <v>5</v>
      </c>
      <c r="C17" s="6">
        <v>1492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4900000</v>
      </c>
      <c r="U17" s="4" t="s">
        <v>5</v>
      </c>
    </row>
    <row r="18" spans="1:21" ht="30" x14ac:dyDescent="0.25">
      <c r="A18" s="2" t="s">
        <v>7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100000</v>
      </c>
      <c r="U18" s="4" t="s">
        <v>5</v>
      </c>
    </row>
    <row r="19" spans="1:21" ht="30" x14ac:dyDescent="0.25">
      <c r="A19" s="2" t="s">
        <v>7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6700000</v>
      </c>
      <c r="U19" s="4" t="s">
        <v>5</v>
      </c>
    </row>
    <row r="20" spans="1:21" ht="30" x14ac:dyDescent="0.25">
      <c r="A20" s="2" t="s">
        <v>791</v>
      </c>
      <c r="B20" s="4" t="s">
        <v>5</v>
      </c>
      <c r="C20" s="4" t="s">
        <v>5</v>
      </c>
      <c r="D20" s="4" t="s">
        <v>5</v>
      </c>
      <c r="E20" s="6">
        <v>10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792</v>
      </c>
      <c r="B21" s="4" t="s">
        <v>5</v>
      </c>
      <c r="C21" s="4" t="s">
        <v>5</v>
      </c>
      <c r="D21" s="4" t="s">
        <v>5</v>
      </c>
      <c r="E21" s="4" t="s">
        <v>5</v>
      </c>
      <c r="F21" s="4" t="s">
        <v>5</v>
      </c>
      <c r="G21" s="6">
        <v>140000000</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793</v>
      </c>
      <c r="B22" s="4" t="s">
        <v>5</v>
      </c>
      <c r="C22" s="4" t="s">
        <v>5</v>
      </c>
      <c r="D22" s="4" t="s">
        <v>5</v>
      </c>
      <c r="E22" s="4" t="s">
        <v>5</v>
      </c>
      <c r="F22" s="6">
        <v>995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45" x14ac:dyDescent="0.25">
      <c r="A23" s="2" t="s">
        <v>794</v>
      </c>
      <c r="B23" s="4" t="s">
        <v>5</v>
      </c>
      <c r="C23" s="4" t="s">
        <v>5</v>
      </c>
      <c r="D23" s="4" t="s">
        <v>5</v>
      </c>
      <c r="E23" s="4" t="s">
        <v>5</v>
      </c>
      <c r="F23" s="4" t="s">
        <v>5</v>
      </c>
      <c r="G23" s="4" t="s">
        <v>5</v>
      </c>
      <c r="H23" s="6">
        <v>57822000</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795</v>
      </c>
      <c r="B24" s="4" t="s">
        <v>5</v>
      </c>
      <c r="C24" s="4" t="s">
        <v>5</v>
      </c>
      <c r="D24" s="4" t="s">
        <v>5</v>
      </c>
      <c r="E24" s="4" t="s">
        <v>5</v>
      </c>
      <c r="F24" s="4" t="s">
        <v>5</v>
      </c>
      <c r="G24" s="4" t="s">
        <v>5</v>
      </c>
      <c r="H24" s="65">
        <v>0.8</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796</v>
      </c>
      <c r="B25" s="4" t="s">
        <v>5</v>
      </c>
      <c r="C25" s="4" t="s">
        <v>5</v>
      </c>
      <c r="D25" s="4" t="s">
        <v>5</v>
      </c>
      <c r="E25" s="4" t="s">
        <v>5</v>
      </c>
      <c r="F25" s="4" t="s">
        <v>5</v>
      </c>
      <c r="G25" s="4" t="s">
        <v>5</v>
      </c>
      <c r="H25" s="65">
        <v>0.03</v>
      </c>
      <c r="I25" s="4" t="s">
        <v>5</v>
      </c>
      <c r="J25" s="4" t="s">
        <v>5</v>
      </c>
      <c r="K25" s="65">
        <v>1.2500000000000001E-2</v>
      </c>
      <c r="L25" s="4" t="s">
        <v>5</v>
      </c>
      <c r="M25" s="65">
        <v>0.03</v>
      </c>
      <c r="N25" s="4" t="s">
        <v>5</v>
      </c>
      <c r="O25" s="4" t="s">
        <v>5</v>
      </c>
      <c r="P25" s="4" t="s">
        <v>5</v>
      </c>
      <c r="Q25" s="4" t="s">
        <v>5</v>
      </c>
      <c r="R25" s="4" t="s">
        <v>5</v>
      </c>
      <c r="S25" s="4" t="s">
        <v>5</v>
      </c>
      <c r="T25" s="4" t="s">
        <v>5</v>
      </c>
      <c r="U25" s="4" t="s">
        <v>5</v>
      </c>
    </row>
    <row r="26" spans="1:21" ht="30" x14ac:dyDescent="0.25">
      <c r="A26" s="2" t="s">
        <v>797</v>
      </c>
      <c r="B26" s="4" t="s">
        <v>5</v>
      </c>
      <c r="C26" s="4" t="s">
        <v>5</v>
      </c>
      <c r="D26" s="4" t="s">
        <v>5</v>
      </c>
      <c r="E26" s="4" t="s">
        <v>5</v>
      </c>
      <c r="F26" s="4" t="s">
        <v>5</v>
      </c>
      <c r="G26" s="4" t="s">
        <v>5</v>
      </c>
      <c r="H26" s="65">
        <v>0.04</v>
      </c>
      <c r="I26" s="4" t="s">
        <v>5</v>
      </c>
      <c r="J26" s="4" t="s">
        <v>5</v>
      </c>
      <c r="K26" s="65">
        <v>2.2499999999999999E-2</v>
      </c>
      <c r="L26" s="4" t="s">
        <v>5</v>
      </c>
      <c r="M26" s="65">
        <v>0.04</v>
      </c>
      <c r="N26" s="4" t="s">
        <v>5</v>
      </c>
      <c r="O26" s="4" t="s">
        <v>5</v>
      </c>
      <c r="P26" s="4" t="s">
        <v>5</v>
      </c>
      <c r="Q26" s="4" t="s">
        <v>5</v>
      </c>
      <c r="R26" s="4" t="s">
        <v>5</v>
      </c>
      <c r="S26" s="4" t="s">
        <v>5</v>
      </c>
      <c r="T26" s="4" t="s">
        <v>5</v>
      </c>
      <c r="U26" s="4" t="s">
        <v>5</v>
      </c>
    </row>
    <row r="27" spans="1:21" ht="30" x14ac:dyDescent="0.25">
      <c r="A27" s="2" t="s">
        <v>798</v>
      </c>
      <c r="B27" s="4" t="s">
        <v>5</v>
      </c>
      <c r="C27" s="4" t="s">
        <v>5</v>
      </c>
      <c r="D27" s="4" t="s">
        <v>5</v>
      </c>
      <c r="E27" s="4" t="s">
        <v>5</v>
      </c>
      <c r="F27" s="4" t="s">
        <v>5</v>
      </c>
      <c r="G27" s="4" t="s">
        <v>5</v>
      </c>
      <c r="H27" s="65">
        <v>8.0000000000000002E-3</v>
      </c>
      <c r="I27" s="4" t="s">
        <v>5</v>
      </c>
      <c r="J27" s="4" t="s">
        <v>5</v>
      </c>
      <c r="K27" s="4" t="s">
        <v>5</v>
      </c>
      <c r="L27" s="65">
        <v>3.8E-3</v>
      </c>
      <c r="M27" s="4" t="s">
        <v>5</v>
      </c>
      <c r="N27" s="65">
        <v>8.0000000000000002E-3</v>
      </c>
      <c r="O27" s="4" t="s">
        <v>5</v>
      </c>
      <c r="P27" s="4" t="s">
        <v>5</v>
      </c>
      <c r="Q27" s="4" t="s">
        <v>5</v>
      </c>
      <c r="R27" s="4" t="s">
        <v>5</v>
      </c>
      <c r="S27" s="4" t="s">
        <v>5</v>
      </c>
      <c r="T27" s="4" t="s">
        <v>5</v>
      </c>
      <c r="U27" s="4" t="s">
        <v>5</v>
      </c>
    </row>
    <row r="28" spans="1:21" x14ac:dyDescent="0.25">
      <c r="A28" s="2" t="s">
        <v>799</v>
      </c>
      <c r="B28" s="4" t="s">
        <v>5</v>
      </c>
      <c r="C28" s="4" t="s">
        <v>5</v>
      </c>
      <c r="D28" s="4" t="s">
        <v>5</v>
      </c>
      <c r="E28" s="4" t="s">
        <v>5</v>
      </c>
      <c r="F28" s="4" t="s">
        <v>5</v>
      </c>
      <c r="G28" s="4" t="s">
        <v>5</v>
      </c>
      <c r="H28" s="4">
        <v>3.75</v>
      </c>
      <c r="I28" s="4" t="s">
        <v>5</v>
      </c>
      <c r="J28" s="4" t="s">
        <v>5</v>
      </c>
      <c r="K28" s="4" t="s">
        <v>5</v>
      </c>
      <c r="L28" s="4" t="s">
        <v>5</v>
      </c>
      <c r="M28" s="4" t="s">
        <v>5</v>
      </c>
      <c r="N28" s="4" t="s">
        <v>5</v>
      </c>
      <c r="O28" s="4" t="s">
        <v>5</v>
      </c>
      <c r="P28" s="4" t="s">
        <v>5</v>
      </c>
      <c r="Q28" s="4" t="s">
        <v>5</v>
      </c>
      <c r="R28" s="4" t="s">
        <v>5</v>
      </c>
      <c r="S28" s="4" t="s">
        <v>5</v>
      </c>
      <c r="T28" s="4" t="s">
        <v>5</v>
      </c>
      <c r="U28" s="4" t="s">
        <v>5</v>
      </c>
    </row>
    <row r="29" spans="1:21" ht="45" x14ac:dyDescent="0.25">
      <c r="A29" s="2" t="s">
        <v>800</v>
      </c>
      <c r="B29" s="4" t="s">
        <v>5</v>
      </c>
      <c r="C29" s="4" t="s">
        <v>5</v>
      </c>
      <c r="D29" s="4" t="s">
        <v>5</v>
      </c>
      <c r="E29" s="4" t="s">
        <v>5</v>
      </c>
      <c r="F29" s="4" t="s">
        <v>5</v>
      </c>
      <c r="G29" s="4" t="s">
        <v>5</v>
      </c>
      <c r="H29" s="4" t="s">
        <v>5</v>
      </c>
      <c r="I29" s="6">
        <v>10000000</v>
      </c>
      <c r="J29" s="6">
        <v>50000000</v>
      </c>
      <c r="K29" s="4" t="s">
        <v>5</v>
      </c>
      <c r="L29" s="4" t="s">
        <v>5</v>
      </c>
      <c r="M29" s="4" t="s">
        <v>5</v>
      </c>
      <c r="N29" s="4" t="s">
        <v>5</v>
      </c>
      <c r="O29" s="4" t="s">
        <v>5</v>
      </c>
      <c r="P29" s="4" t="s">
        <v>5</v>
      </c>
      <c r="Q29" s="4" t="s">
        <v>5</v>
      </c>
      <c r="R29" s="4" t="s">
        <v>5</v>
      </c>
      <c r="S29" s="4" t="s">
        <v>5</v>
      </c>
      <c r="T29" s="4" t="s">
        <v>5</v>
      </c>
      <c r="U29" s="4" t="s">
        <v>5</v>
      </c>
    </row>
    <row r="30" spans="1:21" ht="60" x14ac:dyDescent="0.25">
      <c r="A30" s="2" t="s">
        <v>801</v>
      </c>
      <c r="B30" s="4" t="s">
        <v>5</v>
      </c>
      <c r="C30" s="4" t="s">
        <v>5</v>
      </c>
      <c r="D30" s="4" t="s">
        <v>5</v>
      </c>
      <c r="E30" s="4" t="s">
        <v>5</v>
      </c>
      <c r="F30" s="4" t="s">
        <v>5</v>
      </c>
      <c r="G30" s="4" t="s">
        <v>5</v>
      </c>
      <c r="H30" s="8">
        <v>35000000</v>
      </c>
      <c r="I30" s="4" t="s">
        <v>5</v>
      </c>
      <c r="J30" s="4" t="s">
        <v>5</v>
      </c>
      <c r="K30" s="4" t="s">
        <v>5</v>
      </c>
      <c r="L30" s="4" t="s">
        <v>5</v>
      </c>
      <c r="M30" s="4" t="s">
        <v>5</v>
      </c>
      <c r="N30" s="4" t="s">
        <v>5</v>
      </c>
      <c r="O30" s="4" t="s">
        <v>5</v>
      </c>
      <c r="P30" s="4" t="s">
        <v>5</v>
      </c>
      <c r="Q30" s="4" t="s">
        <v>5</v>
      </c>
      <c r="R30" s="4" t="s">
        <v>5</v>
      </c>
      <c r="S30" s="4" t="s">
        <v>5</v>
      </c>
      <c r="T30" s="4" t="s">
        <v>5</v>
      </c>
      <c r="U30" s="4" t="s">
        <v>5</v>
      </c>
    </row>
    <row r="31" spans="1:21" ht="30" x14ac:dyDescent="0.25">
      <c r="A31" s="2" t="s">
        <v>802</v>
      </c>
      <c r="B31" s="4" t="s">
        <v>5</v>
      </c>
      <c r="C31" s="4" t="s">
        <v>5</v>
      </c>
      <c r="D31" s="4" t="s">
        <v>5</v>
      </c>
      <c r="E31" s="4" t="s">
        <v>5</v>
      </c>
      <c r="F31" s="4" t="s">
        <v>5</v>
      </c>
      <c r="G31" s="4" t="s">
        <v>5</v>
      </c>
      <c r="H31" s="4">
        <v>4</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t="s">
        <v>803</v>
      </c>
      <c r="B32" s="4" t="s">
        <v>5</v>
      </c>
      <c r="C32" s="4" t="s">
        <v>5</v>
      </c>
      <c r="D32" s="4" t="s">
        <v>5</v>
      </c>
      <c r="E32" s="4" t="s">
        <v>5</v>
      </c>
      <c r="F32" s="4" t="s">
        <v>5</v>
      </c>
      <c r="G32" s="4" t="s">
        <v>5</v>
      </c>
      <c r="H32" s="4" t="s">
        <v>5</v>
      </c>
      <c r="I32" s="4" t="s">
        <v>5</v>
      </c>
      <c r="J32" s="4" t="s">
        <v>5</v>
      </c>
      <c r="K32" s="65">
        <v>3.5000000000000003E-2</v>
      </c>
      <c r="L32" s="4" t="s">
        <v>5</v>
      </c>
      <c r="M32" s="65">
        <v>0.04</v>
      </c>
      <c r="N32" s="4" t="s">
        <v>5</v>
      </c>
      <c r="O32" s="4" t="s">
        <v>5</v>
      </c>
      <c r="P32" s="4" t="s">
        <v>5</v>
      </c>
      <c r="Q32" s="4" t="s">
        <v>5</v>
      </c>
      <c r="R32" s="4" t="s">
        <v>5</v>
      </c>
      <c r="S32" s="4" t="s">
        <v>5</v>
      </c>
      <c r="T32" s="4" t="s">
        <v>5</v>
      </c>
      <c r="U32" s="4" t="s">
        <v>5</v>
      </c>
    </row>
    <row r="33" spans="1:21" ht="45" x14ac:dyDescent="0.25">
      <c r="A33" s="2" t="s">
        <v>804</v>
      </c>
      <c r="B33" s="4" t="s">
        <v>5</v>
      </c>
      <c r="C33" s="4" t="s">
        <v>5</v>
      </c>
      <c r="D33" s="4" t="s">
        <v>5</v>
      </c>
      <c r="E33" s="4" t="s">
        <v>5</v>
      </c>
      <c r="F33" s="4" t="s">
        <v>5</v>
      </c>
      <c r="G33" s="4" t="s">
        <v>5</v>
      </c>
      <c r="H33" s="4" t="s">
        <v>5</v>
      </c>
      <c r="I33" s="4" t="s">
        <v>5</v>
      </c>
      <c r="J33" s="4" t="s">
        <v>5</v>
      </c>
      <c r="K33" s="4" t="s">
        <v>5</v>
      </c>
      <c r="L33" s="4" t="s">
        <v>5</v>
      </c>
      <c r="M33" s="4" t="s">
        <v>5</v>
      </c>
      <c r="N33" s="4" t="s">
        <v>5</v>
      </c>
      <c r="O33" s="65">
        <v>5.0000000000000001E-3</v>
      </c>
      <c r="P33" s="4" t="s">
        <v>5</v>
      </c>
      <c r="Q33" s="4" t="s">
        <v>5</v>
      </c>
      <c r="R33" s="4" t="s">
        <v>5</v>
      </c>
      <c r="S33" s="4" t="s">
        <v>5</v>
      </c>
      <c r="T33" s="4" t="s">
        <v>5</v>
      </c>
      <c r="U33" s="4" t="s">
        <v>5</v>
      </c>
    </row>
    <row r="34" spans="1:21" ht="45" x14ac:dyDescent="0.25">
      <c r="A34" s="2" t="s">
        <v>805</v>
      </c>
      <c r="B34" s="4" t="s">
        <v>5</v>
      </c>
      <c r="C34" s="4" t="s">
        <v>5</v>
      </c>
      <c r="D34" s="4" t="s">
        <v>5</v>
      </c>
      <c r="E34" s="4" t="s">
        <v>5</v>
      </c>
      <c r="F34" s="4" t="s">
        <v>5</v>
      </c>
      <c r="G34" s="4" t="s">
        <v>5</v>
      </c>
      <c r="H34" s="4" t="s">
        <v>5</v>
      </c>
      <c r="I34" s="4" t="s">
        <v>5</v>
      </c>
      <c r="J34" s="4" t="s">
        <v>5</v>
      </c>
      <c r="K34" s="4" t="s">
        <v>5</v>
      </c>
      <c r="L34" s="4" t="s">
        <v>5</v>
      </c>
      <c r="M34" s="4" t="s">
        <v>5</v>
      </c>
      <c r="N34" s="4" t="s">
        <v>5</v>
      </c>
      <c r="O34" s="65">
        <v>0.01</v>
      </c>
      <c r="P34" s="4" t="s">
        <v>5</v>
      </c>
      <c r="Q34" s="4" t="s">
        <v>5</v>
      </c>
      <c r="R34" s="4" t="s">
        <v>5</v>
      </c>
      <c r="S34" s="4" t="s">
        <v>5</v>
      </c>
      <c r="T34" s="4" t="s">
        <v>5</v>
      </c>
      <c r="U34" s="4" t="s">
        <v>5</v>
      </c>
    </row>
  </sheetData>
  <mergeCells count="7">
    <mergeCell ref="A1:A5"/>
    <mergeCell ref="H1:J1"/>
    <mergeCell ref="N1:O1"/>
    <mergeCell ref="P1:Q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06</v>
      </c>
      <c r="B1" s="1" t="s">
        <v>1</v>
      </c>
    </row>
    <row r="2" spans="1:2" x14ac:dyDescent="0.25">
      <c r="A2" s="7"/>
      <c r="B2" s="1" t="s">
        <v>2</v>
      </c>
    </row>
    <row r="3" spans="1:2" ht="30" x14ac:dyDescent="0.25">
      <c r="A3" s="2" t="s">
        <v>807</v>
      </c>
      <c r="B3" s="4" t="s">
        <v>5</v>
      </c>
    </row>
    <row r="4" spans="1:2" x14ac:dyDescent="0.25">
      <c r="A4" s="3" t="s">
        <v>752</v>
      </c>
      <c r="B4" s="4" t="s">
        <v>5</v>
      </c>
    </row>
    <row r="5" spans="1:2" x14ac:dyDescent="0.25">
      <c r="A5" s="2" t="s">
        <v>808</v>
      </c>
      <c r="B5" s="4">
        <v>4</v>
      </c>
    </row>
    <row r="6" spans="1:2" x14ac:dyDescent="0.25">
      <c r="A6" s="66">
        <v>41729</v>
      </c>
      <c r="B6" s="4" t="s">
        <v>5</v>
      </c>
    </row>
    <row r="7" spans="1:2" x14ac:dyDescent="0.25">
      <c r="A7" s="3" t="s">
        <v>752</v>
      </c>
      <c r="B7" s="4" t="s">
        <v>5</v>
      </c>
    </row>
    <row r="8" spans="1:2" x14ac:dyDescent="0.25">
      <c r="A8" s="2" t="s">
        <v>808</v>
      </c>
      <c r="B8" s="4">
        <v>3.875</v>
      </c>
    </row>
    <row r="9" spans="1:2" x14ac:dyDescent="0.25">
      <c r="A9" s="2" t="s">
        <v>809</v>
      </c>
      <c r="B9" s="4" t="s">
        <v>5</v>
      </c>
    </row>
    <row r="10" spans="1:2" x14ac:dyDescent="0.25">
      <c r="A10" s="3" t="s">
        <v>752</v>
      </c>
      <c r="B10" s="4" t="s">
        <v>5</v>
      </c>
    </row>
    <row r="11" spans="1:2" x14ac:dyDescent="0.25">
      <c r="A11" s="2" t="s">
        <v>808</v>
      </c>
      <c r="B11" s="4">
        <v>3.7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0</v>
      </c>
      <c r="B1" s="1" t="s">
        <v>1</v>
      </c>
    </row>
    <row r="2" spans="1:2" x14ac:dyDescent="0.25">
      <c r="A2" s="1" t="s">
        <v>685</v>
      </c>
      <c r="B2" s="1" t="s">
        <v>2</v>
      </c>
    </row>
    <row r="3" spans="1:2" x14ac:dyDescent="0.25">
      <c r="A3" s="3" t="s">
        <v>811</v>
      </c>
      <c r="B3" s="4" t="s">
        <v>5</v>
      </c>
    </row>
    <row r="4" spans="1:2" ht="45" x14ac:dyDescent="0.25">
      <c r="A4" s="2" t="s">
        <v>812</v>
      </c>
      <c r="B4" s="65">
        <v>0.9</v>
      </c>
    </row>
    <row r="5" spans="1:2" x14ac:dyDescent="0.25">
      <c r="A5" s="2" t="s">
        <v>813</v>
      </c>
      <c r="B5" s="4" t="s">
        <v>5</v>
      </c>
    </row>
    <row r="6" spans="1:2" x14ac:dyDescent="0.25">
      <c r="A6" s="3" t="s">
        <v>811</v>
      </c>
      <c r="B6" s="4" t="s">
        <v>5</v>
      </c>
    </row>
    <row r="7" spans="1:2" x14ac:dyDescent="0.25">
      <c r="A7" s="2" t="s">
        <v>814</v>
      </c>
      <c r="B7" s="4">
        <v>163.6</v>
      </c>
    </row>
    <row r="8" spans="1:2" ht="30" x14ac:dyDescent="0.25">
      <c r="A8" s="2" t="s">
        <v>815</v>
      </c>
      <c r="B8" s="4" t="s">
        <v>816</v>
      </c>
    </row>
    <row r="9" spans="1:2" x14ac:dyDescent="0.25">
      <c r="A9" s="2" t="s">
        <v>817</v>
      </c>
      <c r="B9" s="4" t="s">
        <v>5</v>
      </c>
    </row>
    <row r="10" spans="1:2" x14ac:dyDescent="0.25">
      <c r="A10" s="3" t="s">
        <v>811</v>
      </c>
      <c r="B10" s="4" t="s">
        <v>5</v>
      </c>
    </row>
    <row r="11" spans="1:2" x14ac:dyDescent="0.25">
      <c r="A11" s="2" t="s">
        <v>814</v>
      </c>
      <c r="B11" s="4">
        <v>20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7" t="s">
        <v>2</v>
      </c>
      <c r="C1" s="7" t="s">
        <v>28</v>
      </c>
    </row>
    <row r="2" spans="1:3" ht="30" x14ac:dyDescent="0.25">
      <c r="A2" s="1" t="s">
        <v>27</v>
      </c>
      <c r="B2" s="7"/>
      <c r="C2" s="7"/>
    </row>
    <row r="3" spans="1:3" ht="30" x14ac:dyDescent="0.25">
      <c r="A3" s="3" t="s">
        <v>819</v>
      </c>
      <c r="B3" s="4" t="s">
        <v>5</v>
      </c>
      <c r="C3" s="4" t="s">
        <v>5</v>
      </c>
    </row>
    <row r="4" spans="1:3" ht="30" x14ac:dyDescent="0.25">
      <c r="A4" s="2" t="s">
        <v>410</v>
      </c>
      <c r="B4" s="8">
        <v>5374</v>
      </c>
      <c r="C4" s="8">
        <v>600</v>
      </c>
    </row>
    <row r="5" spans="1:3" x14ac:dyDescent="0.25">
      <c r="A5" s="2" t="s">
        <v>412</v>
      </c>
      <c r="B5" s="6">
        <v>-52762</v>
      </c>
      <c r="C5" s="6">
        <v>-47309</v>
      </c>
    </row>
    <row r="6" spans="1:3" x14ac:dyDescent="0.25">
      <c r="A6" s="2" t="s">
        <v>53</v>
      </c>
      <c r="B6" s="6">
        <v>557973</v>
      </c>
      <c r="C6" s="6">
        <v>497861</v>
      </c>
    </row>
    <row r="7" spans="1:3" x14ac:dyDescent="0.25">
      <c r="A7" s="2" t="s">
        <v>41</v>
      </c>
      <c r="B7" s="6">
        <v>85201</v>
      </c>
      <c r="C7" s="6">
        <v>76317</v>
      </c>
    </row>
    <row r="8" spans="1:3" x14ac:dyDescent="0.25">
      <c r="A8" s="2" t="s">
        <v>820</v>
      </c>
      <c r="B8" s="4" t="s">
        <v>5</v>
      </c>
      <c r="C8" s="4" t="s">
        <v>5</v>
      </c>
    </row>
    <row r="9" spans="1:3" ht="30" x14ac:dyDescent="0.25">
      <c r="A9" s="3" t="s">
        <v>819</v>
      </c>
      <c r="B9" s="4" t="s">
        <v>5</v>
      </c>
      <c r="C9" s="4" t="s">
        <v>5</v>
      </c>
    </row>
    <row r="10" spans="1:3" x14ac:dyDescent="0.25">
      <c r="A10" s="2" t="s">
        <v>53</v>
      </c>
      <c r="B10" s="6">
        <v>133583</v>
      </c>
      <c r="C10" s="6">
        <v>132221</v>
      </c>
    </row>
    <row r="11" spans="1:3" x14ac:dyDescent="0.25">
      <c r="A11" s="2" t="s">
        <v>94</v>
      </c>
      <c r="B11" s="4" t="s">
        <v>5</v>
      </c>
      <c r="C11" s="4" t="s">
        <v>5</v>
      </c>
    </row>
    <row r="12" spans="1:3" ht="30" x14ac:dyDescent="0.25">
      <c r="A12" s="3" t="s">
        <v>819</v>
      </c>
      <c r="B12" s="4" t="s">
        <v>5</v>
      </c>
      <c r="C12" s="4" t="s">
        <v>5</v>
      </c>
    </row>
    <row r="13" spans="1:3" x14ac:dyDescent="0.25">
      <c r="A13" s="2" t="s">
        <v>53</v>
      </c>
      <c r="B13" s="6">
        <v>389776</v>
      </c>
      <c r="C13" s="6">
        <v>346621</v>
      </c>
    </row>
    <row r="14" spans="1:3" x14ac:dyDescent="0.25">
      <c r="A14" s="2" t="s">
        <v>209</v>
      </c>
      <c r="B14" s="4" t="s">
        <v>5</v>
      </c>
      <c r="C14" s="4" t="s">
        <v>5</v>
      </c>
    </row>
    <row r="15" spans="1:3" ht="30" x14ac:dyDescent="0.25">
      <c r="A15" s="3" t="s">
        <v>819</v>
      </c>
      <c r="B15" s="4" t="s">
        <v>5</v>
      </c>
      <c r="C15" s="4" t="s">
        <v>5</v>
      </c>
    </row>
    <row r="16" spans="1:3" x14ac:dyDescent="0.25">
      <c r="A16" s="2" t="s">
        <v>53</v>
      </c>
      <c r="B16" s="8">
        <v>82002</v>
      </c>
      <c r="C16" s="8">
        <v>657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67</v>
      </c>
      <c r="C1" s="7"/>
      <c r="D1" s="7" t="s">
        <v>1</v>
      </c>
      <c r="E1" s="7"/>
    </row>
    <row r="2" spans="1:5" x14ac:dyDescent="0.25">
      <c r="A2" s="1" t="s">
        <v>685</v>
      </c>
      <c r="B2" s="1" t="s">
        <v>2</v>
      </c>
      <c r="C2" s="1" t="s">
        <v>68</v>
      </c>
      <c r="D2" s="1" t="s">
        <v>2</v>
      </c>
      <c r="E2" s="1" t="s">
        <v>68</v>
      </c>
    </row>
    <row r="3" spans="1:5" x14ac:dyDescent="0.25">
      <c r="A3" s="3" t="s">
        <v>822</v>
      </c>
      <c r="B3" s="4" t="s">
        <v>5</v>
      </c>
      <c r="C3" s="4" t="s">
        <v>5</v>
      </c>
      <c r="D3" s="4" t="s">
        <v>5</v>
      </c>
      <c r="E3" s="4" t="s">
        <v>5</v>
      </c>
    </row>
    <row r="4" spans="1:5" x14ac:dyDescent="0.25">
      <c r="A4" s="2" t="s">
        <v>823</v>
      </c>
      <c r="B4" s="9">
        <v>0.7</v>
      </c>
      <c r="C4" s="9">
        <v>0.6</v>
      </c>
      <c r="D4" s="8">
        <v>2</v>
      </c>
      <c r="E4" s="9">
        <v>1.9</v>
      </c>
    </row>
    <row r="5" spans="1:5" x14ac:dyDescent="0.25">
      <c r="A5" s="2" t="s">
        <v>774</v>
      </c>
      <c r="B5" s="4" t="s">
        <v>5</v>
      </c>
      <c r="C5" s="4" t="s">
        <v>5</v>
      </c>
      <c r="D5" s="4" t="s">
        <v>5</v>
      </c>
      <c r="E5" s="4" t="s">
        <v>5</v>
      </c>
    </row>
    <row r="6" spans="1:5" x14ac:dyDescent="0.25">
      <c r="A6" s="3" t="s">
        <v>822</v>
      </c>
      <c r="B6" s="4" t="s">
        <v>5</v>
      </c>
      <c r="C6" s="4" t="s">
        <v>5</v>
      </c>
      <c r="D6" s="4" t="s">
        <v>5</v>
      </c>
      <c r="E6" s="4" t="s">
        <v>5</v>
      </c>
    </row>
    <row r="7" spans="1:5" x14ac:dyDescent="0.25">
      <c r="A7" s="2" t="s">
        <v>824</v>
      </c>
      <c r="B7" s="4" t="s">
        <v>5</v>
      </c>
      <c r="C7" s="4" t="s">
        <v>5</v>
      </c>
      <c r="D7" s="4" t="s">
        <v>825</v>
      </c>
      <c r="E7" s="4" t="s">
        <v>5</v>
      </c>
    </row>
    <row r="8" spans="1:5" x14ac:dyDescent="0.25">
      <c r="A8" s="2" t="s">
        <v>776</v>
      </c>
      <c r="B8" s="4" t="s">
        <v>5</v>
      </c>
      <c r="C8" s="4" t="s">
        <v>5</v>
      </c>
      <c r="D8" s="4" t="s">
        <v>5</v>
      </c>
      <c r="E8" s="4" t="s">
        <v>5</v>
      </c>
    </row>
    <row r="9" spans="1:5" x14ac:dyDescent="0.25">
      <c r="A9" s="3" t="s">
        <v>822</v>
      </c>
      <c r="B9" s="4" t="s">
        <v>5</v>
      </c>
      <c r="C9" s="4" t="s">
        <v>5</v>
      </c>
      <c r="D9" s="4" t="s">
        <v>5</v>
      </c>
      <c r="E9" s="4" t="s">
        <v>5</v>
      </c>
    </row>
    <row r="10" spans="1:5" x14ac:dyDescent="0.25">
      <c r="A10" s="2" t="s">
        <v>824</v>
      </c>
      <c r="B10" s="4" t="s">
        <v>5</v>
      </c>
      <c r="C10" s="4" t="s">
        <v>5</v>
      </c>
      <c r="D10" s="4" t="s">
        <v>826</v>
      </c>
      <c r="E10"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7</v>
      </c>
      <c r="B1" s="7" t="s">
        <v>2</v>
      </c>
    </row>
    <row r="2" spans="1:2" ht="30" x14ac:dyDescent="0.25">
      <c r="A2" s="1" t="s">
        <v>27</v>
      </c>
      <c r="B2" s="7"/>
    </row>
    <row r="3" spans="1:2" ht="30" x14ac:dyDescent="0.25">
      <c r="A3" s="3" t="s">
        <v>828</v>
      </c>
      <c r="B3" s="4" t="s">
        <v>5</v>
      </c>
    </row>
    <row r="4" spans="1:2" x14ac:dyDescent="0.25">
      <c r="A4" s="2">
        <v>2014</v>
      </c>
      <c r="B4" s="8">
        <v>1608</v>
      </c>
    </row>
    <row r="5" spans="1:2" x14ac:dyDescent="0.25">
      <c r="A5" s="2">
        <v>2015</v>
      </c>
      <c r="B5" s="6">
        <v>1048</v>
      </c>
    </row>
    <row r="6" spans="1:2" x14ac:dyDescent="0.25">
      <c r="A6" s="2">
        <v>2016</v>
      </c>
      <c r="B6" s="4">
        <v>936</v>
      </c>
    </row>
    <row r="7" spans="1:2" x14ac:dyDescent="0.25">
      <c r="A7" s="2">
        <v>2017</v>
      </c>
      <c r="B7" s="4">
        <v>891</v>
      </c>
    </row>
    <row r="8" spans="1:2" x14ac:dyDescent="0.25">
      <c r="A8" s="2">
        <v>2018</v>
      </c>
      <c r="B8" s="4">
        <v>875</v>
      </c>
    </row>
    <row r="9" spans="1:2" x14ac:dyDescent="0.25">
      <c r="A9" s="2" t="s">
        <v>424</v>
      </c>
      <c r="B9" s="6">
        <v>1927</v>
      </c>
    </row>
    <row r="10" spans="1:2" x14ac:dyDescent="0.25">
      <c r="A10" s="2" t="s">
        <v>106</v>
      </c>
      <c r="B10" s="8">
        <v>728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68</v>
      </c>
    </row>
    <row r="3" spans="1:3" x14ac:dyDescent="0.25">
      <c r="A3" s="3" t="s">
        <v>117</v>
      </c>
      <c r="B3" s="4" t="s">
        <v>5</v>
      </c>
      <c r="C3" s="4" t="s">
        <v>5</v>
      </c>
    </row>
    <row r="4" spans="1:3" x14ac:dyDescent="0.25">
      <c r="A4" s="2" t="s">
        <v>87</v>
      </c>
      <c r="B4" s="8">
        <v>-15493</v>
      </c>
      <c r="C4" s="8">
        <v>922</v>
      </c>
    </row>
    <row r="5" spans="1:3" ht="45" x14ac:dyDescent="0.25">
      <c r="A5" s="3" t="s">
        <v>118</v>
      </c>
      <c r="B5" s="4" t="s">
        <v>5</v>
      </c>
      <c r="C5" s="4" t="s">
        <v>5</v>
      </c>
    </row>
    <row r="6" spans="1:3" x14ac:dyDescent="0.25">
      <c r="A6" s="2" t="s">
        <v>119</v>
      </c>
      <c r="B6" s="6">
        <v>6047</v>
      </c>
      <c r="C6" s="6">
        <v>6180</v>
      </c>
    </row>
    <row r="7" spans="1:3" x14ac:dyDescent="0.25">
      <c r="A7" s="2" t="s">
        <v>75</v>
      </c>
      <c r="B7" s="6">
        <v>7159</v>
      </c>
      <c r="C7" s="6">
        <v>6759</v>
      </c>
    </row>
    <row r="8" spans="1:3" x14ac:dyDescent="0.25">
      <c r="A8" s="2" t="s">
        <v>120</v>
      </c>
      <c r="B8" s="6">
        <v>1038</v>
      </c>
      <c r="C8" s="4">
        <v>625</v>
      </c>
    </row>
    <row r="9" spans="1:3" x14ac:dyDescent="0.25">
      <c r="A9" s="2" t="s">
        <v>121</v>
      </c>
      <c r="B9" s="6">
        <v>1676</v>
      </c>
      <c r="C9" s="6">
        <v>1230</v>
      </c>
    </row>
    <row r="10" spans="1:3" ht="30" x14ac:dyDescent="0.25">
      <c r="A10" s="2" t="s">
        <v>80</v>
      </c>
      <c r="B10" s="4" t="s">
        <v>5</v>
      </c>
      <c r="C10" s="6">
        <v>-1737</v>
      </c>
    </row>
    <row r="11" spans="1:3" x14ac:dyDescent="0.25">
      <c r="A11" s="2" t="s">
        <v>79</v>
      </c>
      <c r="B11" s="6">
        <v>-2530</v>
      </c>
      <c r="C11" s="4">
        <v>-122</v>
      </c>
    </row>
    <row r="12" spans="1:3" x14ac:dyDescent="0.25">
      <c r="A12" s="2" t="s">
        <v>82</v>
      </c>
      <c r="B12" s="4">
        <v>-155</v>
      </c>
      <c r="C12" s="4" t="s">
        <v>5</v>
      </c>
    </row>
    <row r="13" spans="1:3" x14ac:dyDescent="0.25">
      <c r="A13" s="2" t="s">
        <v>83</v>
      </c>
      <c r="B13" s="6">
        <v>21595</v>
      </c>
      <c r="C13" s="4" t="s">
        <v>5</v>
      </c>
    </row>
    <row r="14" spans="1:3" ht="30" x14ac:dyDescent="0.25">
      <c r="A14" s="3" t="s">
        <v>122</v>
      </c>
      <c r="B14" s="4" t="s">
        <v>5</v>
      </c>
      <c r="C14" s="4" t="s">
        <v>5</v>
      </c>
    </row>
    <row r="15" spans="1:3" x14ac:dyDescent="0.25">
      <c r="A15" s="2" t="s">
        <v>123</v>
      </c>
      <c r="B15" s="6">
        <v>-2148</v>
      </c>
      <c r="C15" s="6">
        <v>-2333</v>
      </c>
    </row>
    <row r="16" spans="1:3" x14ac:dyDescent="0.25">
      <c r="A16" s="2" t="s">
        <v>124</v>
      </c>
      <c r="B16" s="6">
        <v>-1163</v>
      </c>
      <c r="C16" s="6">
        <v>3743</v>
      </c>
    </row>
    <row r="17" spans="1:3" x14ac:dyDescent="0.25">
      <c r="A17" s="2" t="s">
        <v>125</v>
      </c>
      <c r="B17" s="6">
        <v>-23711</v>
      </c>
      <c r="C17" s="6">
        <v>-8177</v>
      </c>
    </row>
    <row r="18" spans="1:3" x14ac:dyDescent="0.25">
      <c r="A18" s="2" t="s">
        <v>32</v>
      </c>
      <c r="B18" s="6">
        <v>-1926</v>
      </c>
      <c r="C18" s="4">
        <v>-368</v>
      </c>
    </row>
    <row r="19" spans="1:3" x14ac:dyDescent="0.25">
      <c r="A19" s="2" t="s">
        <v>33</v>
      </c>
      <c r="B19" s="6">
        <v>-3906</v>
      </c>
      <c r="C19" s="4">
        <v>-344</v>
      </c>
    </row>
    <row r="20" spans="1:3" x14ac:dyDescent="0.25">
      <c r="A20" s="2" t="s">
        <v>44</v>
      </c>
      <c r="B20" s="6">
        <v>3573</v>
      </c>
      <c r="C20" s="4">
        <v>125</v>
      </c>
    </row>
    <row r="21" spans="1:3" ht="30" x14ac:dyDescent="0.25">
      <c r="A21" s="2" t="s">
        <v>126</v>
      </c>
      <c r="B21" s="6">
        <v>8340</v>
      </c>
      <c r="C21" s="6">
        <v>2207</v>
      </c>
    </row>
    <row r="22" spans="1:3" x14ac:dyDescent="0.25">
      <c r="A22" s="2" t="s">
        <v>41</v>
      </c>
      <c r="B22" s="6">
        <v>-8884</v>
      </c>
      <c r="C22" s="6">
        <v>-5363</v>
      </c>
    </row>
    <row r="23" spans="1:3" x14ac:dyDescent="0.25">
      <c r="A23" s="2" t="s">
        <v>127</v>
      </c>
      <c r="B23" s="6">
        <v>51181</v>
      </c>
      <c r="C23" s="6">
        <v>35440</v>
      </c>
    </row>
    <row r="24" spans="1:3" x14ac:dyDescent="0.25">
      <c r="A24" s="2" t="s">
        <v>128</v>
      </c>
      <c r="B24" s="6">
        <v>-3260</v>
      </c>
      <c r="C24" s="6">
        <v>-2341</v>
      </c>
    </row>
    <row r="25" spans="1:3" x14ac:dyDescent="0.25">
      <c r="A25" s="2" t="s">
        <v>55</v>
      </c>
      <c r="B25" s="4">
        <v>-537</v>
      </c>
      <c r="C25" s="6">
        <v>-5649</v>
      </c>
    </row>
    <row r="26" spans="1:3" ht="30" x14ac:dyDescent="0.25">
      <c r="A26" s="2" t="s">
        <v>129</v>
      </c>
      <c r="B26" s="6">
        <v>36896</v>
      </c>
      <c r="C26" s="6">
        <v>30797</v>
      </c>
    </row>
    <row r="27" spans="1:3" x14ac:dyDescent="0.25">
      <c r="A27" s="3" t="s">
        <v>130</v>
      </c>
      <c r="B27" s="4" t="s">
        <v>5</v>
      </c>
      <c r="C27" s="4" t="s">
        <v>5</v>
      </c>
    </row>
    <row r="28" spans="1:3" x14ac:dyDescent="0.25">
      <c r="A28" s="2" t="s">
        <v>131</v>
      </c>
      <c r="B28" s="6">
        <v>-4210</v>
      </c>
      <c r="C28" s="6">
        <v>-5417</v>
      </c>
    </row>
    <row r="29" spans="1:3" x14ac:dyDescent="0.25">
      <c r="A29" s="2" t="s">
        <v>132</v>
      </c>
      <c r="B29" s="6">
        <v>-14100</v>
      </c>
      <c r="C29" s="6">
        <v>-25676</v>
      </c>
    </row>
    <row r="30" spans="1:3" x14ac:dyDescent="0.25">
      <c r="A30" s="2" t="s">
        <v>133</v>
      </c>
      <c r="B30" s="6">
        <v>-5366</v>
      </c>
      <c r="C30" s="6">
        <v>-3321</v>
      </c>
    </row>
    <row r="31" spans="1:3" x14ac:dyDescent="0.25">
      <c r="A31" s="2" t="s">
        <v>134</v>
      </c>
      <c r="B31" s="4">
        <v>155</v>
      </c>
      <c r="C31" s="4" t="s">
        <v>5</v>
      </c>
    </row>
    <row r="32" spans="1:3" x14ac:dyDescent="0.25">
      <c r="A32" s="2" t="s">
        <v>135</v>
      </c>
      <c r="B32" s="6">
        <v>-23521</v>
      </c>
      <c r="C32" s="6">
        <v>-34414</v>
      </c>
    </row>
    <row r="33" spans="1:3" x14ac:dyDescent="0.25">
      <c r="A33" s="3" t="s">
        <v>136</v>
      </c>
      <c r="B33" s="4" t="s">
        <v>5</v>
      </c>
      <c r="C33" s="4" t="s">
        <v>5</v>
      </c>
    </row>
    <row r="34" spans="1:3" x14ac:dyDescent="0.25">
      <c r="A34" s="2" t="s">
        <v>114</v>
      </c>
      <c r="B34" s="6">
        <v>-38653</v>
      </c>
      <c r="C34" s="6">
        <v>-35447</v>
      </c>
    </row>
    <row r="35" spans="1:3" ht="30" x14ac:dyDescent="0.25">
      <c r="A35" s="2" t="s">
        <v>137</v>
      </c>
      <c r="B35" s="6">
        <v>237002</v>
      </c>
      <c r="C35" s="6">
        <v>63500</v>
      </c>
    </row>
    <row r="36" spans="1:3" x14ac:dyDescent="0.25">
      <c r="A36" s="2" t="s">
        <v>138</v>
      </c>
      <c r="B36" s="6">
        <v>-218036</v>
      </c>
      <c r="C36" s="6">
        <v>-26137</v>
      </c>
    </row>
    <row r="37" spans="1:3" x14ac:dyDescent="0.25">
      <c r="A37" s="2" t="s">
        <v>110</v>
      </c>
      <c r="B37" s="6">
        <v>38377</v>
      </c>
      <c r="C37" s="4" t="s">
        <v>5</v>
      </c>
    </row>
    <row r="38" spans="1:3" ht="30" x14ac:dyDescent="0.25">
      <c r="A38" s="2" t="s">
        <v>139</v>
      </c>
      <c r="B38" s="4" t="s">
        <v>5</v>
      </c>
      <c r="C38" s="4">
        <v>89</v>
      </c>
    </row>
    <row r="39" spans="1:3" ht="30" x14ac:dyDescent="0.25">
      <c r="A39" s="2" t="s">
        <v>140</v>
      </c>
      <c r="B39" s="6">
        <v>-14920</v>
      </c>
      <c r="C39" s="4" t="s">
        <v>5</v>
      </c>
    </row>
    <row r="40" spans="1:3" x14ac:dyDescent="0.25">
      <c r="A40" s="2" t="s">
        <v>141</v>
      </c>
      <c r="B40" s="6">
        <v>-5107</v>
      </c>
      <c r="C40" s="6">
        <v>-2318</v>
      </c>
    </row>
    <row r="41" spans="1:3" x14ac:dyDescent="0.25">
      <c r="A41" s="2" t="s">
        <v>142</v>
      </c>
      <c r="B41" s="6">
        <v>-1337</v>
      </c>
      <c r="C41" s="4">
        <v>-313</v>
      </c>
    </row>
    <row r="42" spans="1:3" ht="30" x14ac:dyDescent="0.25">
      <c r="A42" s="2" t="s">
        <v>143</v>
      </c>
      <c r="B42" s="6">
        <v>12038</v>
      </c>
      <c r="C42" s="6">
        <v>-3930</v>
      </c>
    </row>
    <row r="43" spans="1:3" ht="30" x14ac:dyDescent="0.25">
      <c r="A43" s="2" t="s">
        <v>144</v>
      </c>
      <c r="B43" s="6">
        <v>7946</v>
      </c>
      <c r="C43" s="6">
        <v>12058</v>
      </c>
    </row>
    <row r="44" spans="1:3" ht="30" x14ac:dyDescent="0.25">
      <c r="A44" s="2" t="s">
        <v>145</v>
      </c>
      <c r="B44" s="6">
        <v>19984</v>
      </c>
      <c r="C44" s="6">
        <v>8128</v>
      </c>
    </row>
    <row r="45" spans="1:3" ht="30" x14ac:dyDescent="0.25">
      <c r="A45" s="3" t="s">
        <v>146</v>
      </c>
      <c r="B45" s="4" t="s">
        <v>5</v>
      </c>
      <c r="C45" s="4" t="s">
        <v>5</v>
      </c>
    </row>
    <row r="46" spans="1:3" x14ac:dyDescent="0.25">
      <c r="A46" s="2" t="s">
        <v>147</v>
      </c>
      <c r="B46" s="6">
        <v>10756</v>
      </c>
      <c r="C46" s="6">
        <v>9731</v>
      </c>
    </row>
    <row r="47" spans="1:3" ht="30" x14ac:dyDescent="0.25">
      <c r="A47" s="2" t="s">
        <v>148</v>
      </c>
      <c r="B47" s="6">
        <v>3315</v>
      </c>
      <c r="C47" s="6">
        <v>3978</v>
      </c>
    </row>
    <row r="48" spans="1:3" ht="30" x14ac:dyDescent="0.25">
      <c r="A48" s="3" t="s">
        <v>149</v>
      </c>
      <c r="B48" s="4" t="s">
        <v>5</v>
      </c>
      <c r="C48" s="4" t="s">
        <v>5</v>
      </c>
    </row>
    <row r="49" spans="1:3" x14ac:dyDescent="0.25">
      <c r="A49" s="2" t="s">
        <v>150</v>
      </c>
      <c r="B49" s="4">
        <v>107</v>
      </c>
      <c r="C49" s="4">
        <v>199</v>
      </c>
    </row>
    <row r="50" spans="1:3" ht="30" x14ac:dyDescent="0.25">
      <c r="A50" s="2" t="s">
        <v>151</v>
      </c>
      <c r="B50" s="6">
        <v>3718</v>
      </c>
      <c r="C50" s="6">
        <v>4103</v>
      </c>
    </row>
    <row r="51" spans="1:3" ht="30" x14ac:dyDescent="0.25">
      <c r="A51" s="2" t="s">
        <v>152</v>
      </c>
      <c r="B51" s="8">
        <v>3924</v>
      </c>
      <c r="C51" s="8">
        <v>20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67</v>
      </c>
      <c r="C1" s="7"/>
      <c r="D1" s="7" t="s">
        <v>1</v>
      </c>
      <c r="E1" s="7"/>
    </row>
    <row r="2" spans="1:5" ht="30" x14ac:dyDescent="0.25">
      <c r="A2" s="1" t="s">
        <v>27</v>
      </c>
      <c r="B2" s="1" t="s">
        <v>2</v>
      </c>
      <c r="C2" s="1" t="s">
        <v>68</v>
      </c>
      <c r="D2" s="1" t="s">
        <v>2</v>
      </c>
      <c r="E2" s="1" t="s">
        <v>68</v>
      </c>
    </row>
    <row r="3" spans="1:5" ht="45" x14ac:dyDescent="0.25">
      <c r="A3" s="3" t="s">
        <v>830</v>
      </c>
      <c r="B3" s="4" t="s">
        <v>5</v>
      </c>
      <c r="C3" s="4" t="s">
        <v>5</v>
      </c>
      <c r="D3" s="4" t="s">
        <v>5</v>
      </c>
      <c r="E3" s="4" t="s">
        <v>5</v>
      </c>
    </row>
    <row r="4" spans="1:5" x14ac:dyDescent="0.25">
      <c r="A4" s="2" t="s">
        <v>831</v>
      </c>
      <c r="B4" s="8">
        <v>348</v>
      </c>
      <c r="C4" s="8">
        <v>216</v>
      </c>
      <c r="D4" s="8">
        <v>1038</v>
      </c>
      <c r="E4" s="8">
        <v>625</v>
      </c>
    </row>
    <row r="5" spans="1:5" x14ac:dyDescent="0.25">
      <c r="A5" s="2" t="s">
        <v>432</v>
      </c>
      <c r="B5" s="4" t="s">
        <v>5</v>
      </c>
      <c r="C5" s="4" t="s">
        <v>5</v>
      </c>
      <c r="D5" s="4" t="s">
        <v>5</v>
      </c>
      <c r="E5" s="4" t="s">
        <v>5</v>
      </c>
    </row>
    <row r="6" spans="1:5" ht="45" x14ac:dyDescent="0.25">
      <c r="A6" s="3" t="s">
        <v>830</v>
      </c>
      <c r="B6" s="4" t="s">
        <v>5</v>
      </c>
      <c r="C6" s="4" t="s">
        <v>5</v>
      </c>
      <c r="D6" s="4" t="s">
        <v>5</v>
      </c>
      <c r="E6" s="4" t="s">
        <v>5</v>
      </c>
    </row>
    <row r="7" spans="1:5" x14ac:dyDescent="0.25">
      <c r="A7" s="2" t="s">
        <v>831</v>
      </c>
      <c r="B7" s="4">
        <v>137</v>
      </c>
      <c r="C7" s="4">
        <v>133</v>
      </c>
      <c r="D7" s="4">
        <v>416</v>
      </c>
      <c r="E7" s="4">
        <v>381</v>
      </c>
    </row>
    <row r="8" spans="1:5" x14ac:dyDescent="0.25">
      <c r="A8" s="2" t="s">
        <v>433</v>
      </c>
      <c r="B8" s="4" t="s">
        <v>5</v>
      </c>
      <c r="C8" s="4" t="s">
        <v>5</v>
      </c>
      <c r="D8" s="4" t="s">
        <v>5</v>
      </c>
      <c r="E8" s="4" t="s">
        <v>5</v>
      </c>
    </row>
    <row r="9" spans="1:5" ht="45" x14ac:dyDescent="0.25">
      <c r="A9" s="3" t="s">
        <v>830</v>
      </c>
      <c r="B9" s="4" t="s">
        <v>5</v>
      </c>
      <c r="C9" s="4" t="s">
        <v>5</v>
      </c>
      <c r="D9" s="4" t="s">
        <v>5</v>
      </c>
      <c r="E9" s="4" t="s">
        <v>5</v>
      </c>
    </row>
    <row r="10" spans="1:5" x14ac:dyDescent="0.25">
      <c r="A10" s="2" t="s">
        <v>831</v>
      </c>
      <c r="B10" s="8">
        <v>211</v>
      </c>
      <c r="C10" s="8">
        <v>83</v>
      </c>
      <c r="D10" s="8">
        <v>622</v>
      </c>
      <c r="E10" s="8">
        <v>24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5.42578125" bestFit="1" customWidth="1"/>
    <col min="5" max="5" width="27.5703125" bestFit="1" customWidth="1"/>
    <col min="6" max="8" width="30.28515625" bestFit="1" customWidth="1"/>
    <col min="9" max="9" width="29.140625" bestFit="1" customWidth="1"/>
    <col min="10" max="10" width="22.28515625" bestFit="1" customWidth="1"/>
  </cols>
  <sheetData>
    <row r="1" spans="1:10" ht="15" customHeight="1" x14ac:dyDescent="0.25">
      <c r="A1" s="1" t="s">
        <v>832</v>
      </c>
      <c r="B1" s="1" t="s">
        <v>765</v>
      </c>
      <c r="C1" s="1" t="s">
        <v>67</v>
      </c>
      <c r="D1" s="1" t="s">
        <v>1</v>
      </c>
      <c r="E1" s="7" t="s">
        <v>765</v>
      </c>
      <c r="F1" s="7"/>
      <c r="G1" s="7"/>
      <c r="H1" s="7"/>
      <c r="I1" s="7"/>
      <c r="J1" s="1"/>
    </row>
    <row r="2" spans="1:10" ht="30" x14ac:dyDescent="0.25">
      <c r="A2" s="1" t="s">
        <v>833</v>
      </c>
      <c r="B2" s="7" t="s">
        <v>834</v>
      </c>
      <c r="C2" s="7" t="s">
        <v>2</v>
      </c>
      <c r="D2" s="7" t="s">
        <v>2</v>
      </c>
      <c r="E2" s="1" t="s">
        <v>769</v>
      </c>
      <c r="F2" s="1" t="s">
        <v>835</v>
      </c>
      <c r="G2" s="1" t="s">
        <v>837</v>
      </c>
      <c r="H2" s="1" t="s">
        <v>838</v>
      </c>
      <c r="I2" s="1" t="s">
        <v>839</v>
      </c>
      <c r="J2" s="1" t="s">
        <v>2</v>
      </c>
    </row>
    <row r="3" spans="1:10" x14ac:dyDescent="0.25">
      <c r="A3" s="1"/>
      <c r="B3" s="7"/>
      <c r="C3" s="7"/>
      <c r="D3" s="7"/>
      <c r="E3" s="1" t="s">
        <v>442</v>
      </c>
      <c r="F3" s="1" t="s">
        <v>836</v>
      </c>
      <c r="G3" s="1" t="s">
        <v>836</v>
      </c>
      <c r="H3" s="1" t="s">
        <v>650</v>
      </c>
      <c r="I3" s="1" t="s">
        <v>486</v>
      </c>
      <c r="J3" s="1" t="s">
        <v>432</v>
      </c>
    </row>
    <row r="4" spans="1:10" ht="30" x14ac:dyDescent="0.25">
      <c r="A4" s="3" t="s">
        <v>840</v>
      </c>
      <c r="B4" s="4" t="s">
        <v>5</v>
      </c>
      <c r="C4" s="4" t="s">
        <v>5</v>
      </c>
      <c r="D4" s="4" t="s">
        <v>5</v>
      </c>
      <c r="E4" s="4" t="s">
        <v>5</v>
      </c>
      <c r="F4" s="4" t="s">
        <v>5</v>
      </c>
      <c r="G4" s="4" t="s">
        <v>5</v>
      </c>
      <c r="H4" s="4" t="s">
        <v>5</v>
      </c>
      <c r="I4" s="4" t="s">
        <v>5</v>
      </c>
      <c r="J4" s="4" t="s">
        <v>5</v>
      </c>
    </row>
    <row r="5" spans="1:10" ht="30" x14ac:dyDescent="0.25">
      <c r="A5" s="2" t="s">
        <v>841</v>
      </c>
      <c r="B5" s="4" t="s">
        <v>5</v>
      </c>
      <c r="C5" s="4" t="s">
        <v>5</v>
      </c>
      <c r="D5" s="4" t="s">
        <v>5</v>
      </c>
      <c r="E5" s="4" t="s">
        <v>5</v>
      </c>
      <c r="F5" s="4" t="s">
        <v>5</v>
      </c>
      <c r="G5" s="4" t="s">
        <v>5</v>
      </c>
      <c r="H5" s="4" t="s">
        <v>5</v>
      </c>
      <c r="I5" s="4" t="s">
        <v>5</v>
      </c>
      <c r="J5" s="9">
        <v>0.3</v>
      </c>
    </row>
    <row r="6" spans="1:10" ht="45" x14ac:dyDescent="0.25">
      <c r="A6" s="2" t="s">
        <v>842</v>
      </c>
      <c r="B6" s="4" t="s">
        <v>5</v>
      </c>
      <c r="C6" s="6">
        <v>306723</v>
      </c>
      <c r="D6" s="6">
        <v>318134</v>
      </c>
      <c r="E6" s="4" t="s">
        <v>5</v>
      </c>
      <c r="F6" s="4" t="s">
        <v>5</v>
      </c>
      <c r="G6" s="4" t="s">
        <v>5</v>
      </c>
      <c r="H6" s="4" t="s">
        <v>5</v>
      </c>
      <c r="I6" s="4" t="s">
        <v>5</v>
      </c>
      <c r="J6" s="4" t="s">
        <v>5</v>
      </c>
    </row>
    <row r="7" spans="1:10" ht="30" x14ac:dyDescent="0.25">
      <c r="A7" s="2" t="s">
        <v>843</v>
      </c>
      <c r="B7" s="4" t="s">
        <v>5</v>
      </c>
      <c r="C7" s="4" t="s">
        <v>5</v>
      </c>
      <c r="D7" s="4" t="s">
        <v>5</v>
      </c>
      <c r="E7" s="6">
        <v>159635</v>
      </c>
      <c r="F7" s="6">
        <v>4923</v>
      </c>
      <c r="G7" s="6">
        <v>9853</v>
      </c>
      <c r="H7" s="6">
        <v>13720</v>
      </c>
      <c r="I7" s="6">
        <v>128299</v>
      </c>
      <c r="J7" s="4" t="s">
        <v>5</v>
      </c>
    </row>
    <row r="8" spans="1:10" x14ac:dyDescent="0.25">
      <c r="A8" s="2" t="s">
        <v>844</v>
      </c>
      <c r="B8" s="6">
        <v>1610000</v>
      </c>
      <c r="C8" s="4" t="s">
        <v>5</v>
      </c>
      <c r="D8" s="4" t="s">
        <v>5</v>
      </c>
      <c r="E8" s="4" t="s">
        <v>5</v>
      </c>
      <c r="F8" s="4" t="s">
        <v>5</v>
      </c>
      <c r="G8" s="4" t="s">
        <v>5</v>
      </c>
      <c r="H8" s="4" t="s">
        <v>5</v>
      </c>
      <c r="I8" s="4" t="s">
        <v>5</v>
      </c>
      <c r="J8" s="4" t="s">
        <v>5</v>
      </c>
    </row>
    <row r="9" spans="1:10" x14ac:dyDescent="0.25">
      <c r="A9" s="2" t="s">
        <v>845</v>
      </c>
      <c r="B9" s="9">
        <v>25.35</v>
      </c>
      <c r="C9" s="4" t="s">
        <v>5</v>
      </c>
      <c r="D9" s="4" t="s">
        <v>5</v>
      </c>
      <c r="E9" s="4" t="s">
        <v>5</v>
      </c>
      <c r="F9" s="4" t="s">
        <v>5</v>
      </c>
      <c r="G9" s="4" t="s">
        <v>5</v>
      </c>
      <c r="H9" s="4" t="s">
        <v>5</v>
      </c>
      <c r="I9" s="4" t="s">
        <v>5</v>
      </c>
      <c r="J9" s="4" t="s">
        <v>5</v>
      </c>
    </row>
    <row r="10" spans="1:10" x14ac:dyDescent="0.25">
      <c r="A10" s="2" t="s">
        <v>846</v>
      </c>
      <c r="B10" s="9">
        <v>38.4</v>
      </c>
      <c r="C10" s="4" t="s">
        <v>5</v>
      </c>
      <c r="D10" s="4" t="s">
        <v>5</v>
      </c>
      <c r="E10" s="4" t="s">
        <v>5</v>
      </c>
      <c r="F10" s="4" t="s">
        <v>5</v>
      </c>
      <c r="G10" s="4" t="s">
        <v>5</v>
      </c>
      <c r="H10" s="4" t="s">
        <v>5</v>
      </c>
      <c r="I10" s="4" t="s">
        <v>5</v>
      </c>
      <c r="J10" s="4" t="s">
        <v>5</v>
      </c>
    </row>
  </sheetData>
  <mergeCells count="4">
    <mergeCell ref="E1:I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8.28515625" bestFit="1" customWidth="1"/>
    <col min="7" max="7" width="34.140625" bestFit="1" customWidth="1"/>
    <col min="8" max="9" width="28.28515625" bestFit="1" customWidth="1"/>
    <col min="10" max="10" width="25.5703125" bestFit="1" customWidth="1"/>
    <col min="11" max="12" width="27.85546875" bestFit="1" customWidth="1"/>
    <col min="13" max="13" width="36.5703125" bestFit="1" customWidth="1"/>
    <col min="14" max="16" width="28.28515625" bestFit="1" customWidth="1"/>
    <col min="17" max="18" width="36.5703125" bestFit="1" customWidth="1"/>
    <col min="19" max="22" width="28.28515625" bestFit="1" customWidth="1"/>
    <col min="23" max="24" width="27.5703125" bestFit="1" customWidth="1"/>
    <col min="25" max="29" width="30.28515625" bestFit="1" customWidth="1"/>
    <col min="30" max="37" width="29.140625" bestFit="1" customWidth="1"/>
    <col min="38" max="39" width="33.85546875" bestFit="1" customWidth="1"/>
    <col min="40" max="41" width="32.5703125" bestFit="1" customWidth="1"/>
  </cols>
  <sheetData>
    <row r="1" spans="1:41" ht="15" customHeight="1" x14ac:dyDescent="0.25">
      <c r="A1" s="7" t="s">
        <v>847</v>
      </c>
      <c r="B1" s="1" t="s">
        <v>765</v>
      </c>
      <c r="C1" s="1" t="s">
        <v>67</v>
      </c>
      <c r="D1" s="7" t="s">
        <v>1</v>
      </c>
      <c r="E1" s="7"/>
      <c r="F1" s="7"/>
      <c r="G1" s="7"/>
      <c r="H1" s="7"/>
      <c r="I1" s="7"/>
      <c r="J1" s="7"/>
      <c r="K1" s="7" t="s">
        <v>765</v>
      </c>
      <c r="L1" s="7"/>
      <c r="M1" s="7"/>
      <c r="N1" s="7"/>
      <c r="O1" s="7"/>
      <c r="P1" s="7"/>
      <c r="Q1" s="7"/>
      <c r="R1" s="7"/>
      <c r="S1" s="7"/>
      <c r="T1" s="1"/>
      <c r="U1" s="7"/>
      <c r="V1" s="7"/>
      <c r="W1" s="1" t="s">
        <v>765</v>
      </c>
      <c r="X1" s="1" t="s">
        <v>67</v>
      </c>
      <c r="Y1" s="7" t="s">
        <v>765</v>
      </c>
      <c r="Z1" s="7"/>
      <c r="AA1" s="7"/>
      <c r="AB1" s="7"/>
      <c r="AC1" s="7"/>
      <c r="AD1" s="7"/>
      <c r="AE1" s="7"/>
      <c r="AF1" s="7"/>
      <c r="AG1" s="1" t="s">
        <v>1</v>
      </c>
      <c r="AH1" s="1"/>
      <c r="AI1" s="1" t="s">
        <v>765</v>
      </c>
      <c r="AJ1" s="7" t="s">
        <v>67</v>
      </c>
      <c r="AK1" s="7"/>
      <c r="AL1" s="7"/>
      <c r="AM1" s="1" t="s">
        <v>1</v>
      </c>
      <c r="AN1" s="1" t="s">
        <v>67</v>
      </c>
      <c r="AO1" s="1" t="s">
        <v>1</v>
      </c>
    </row>
    <row r="2" spans="1:41" x14ac:dyDescent="0.25">
      <c r="A2" s="7"/>
      <c r="B2" s="7" t="s">
        <v>766</v>
      </c>
      <c r="C2" s="7" t="s">
        <v>848</v>
      </c>
      <c r="D2" s="7" t="s">
        <v>2</v>
      </c>
      <c r="E2" s="7" t="s">
        <v>68</v>
      </c>
      <c r="F2" s="1" t="s">
        <v>2</v>
      </c>
      <c r="G2" s="1" t="s">
        <v>2</v>
      </c>
      <c r="H2" s="1" t="s">
        <v>2</v>
      </c>
      <c r="I2" s="1" t="s">
        <v>2</v>
      </c>
      <c r="J2" s="1" t="s">
        <v>852</v>
      </c>
      <c r="K2" s="1" t="s">
        <v>766</v>
      </c>
      <c r="L2" s="1" t="s">
        <v>766</v>
      </c>
      <c r="M2" s="1" t="s">
        <v>857</v>
      </c>
      <c r="N2" s="1" t="s">
        <v>858</v>
      </c>
      <c r="O2" s="1" t="s">
        <v>857</v>
      </c>
      <c r="P2" s="1" t="s">
        <v>857</v>
      </c>
      <c r="Q2" s="1" t="s">
        <v>857</v>
      </c>
      <c r="R2" s="1" t="s">
        <v>857</v>
      </c>
      <c r="S2" s="1" t="s">
        <v>858</v>
      </c>
      <c r="T2" s="1" t="s">
        <v>857</v>
      </c>
      <c r="U2" s="1" t="s">
        <v>862</v>
      </c>
      <c r="V2" s="1" t="s">
        <v>862</v>
      </c>
      <c r="W2" s="1" t="s">
        <v>865</v>
      </c>
      <c r="X2" s="1" t="s">
        <v>866</v>
      </c>
      <c r="Y2" s="1" t="s">
        <v>838</v>
      </c>
      <c r="Z2" s="1" t="s">
        <v>867</v>
      </c>
      <c r="AA2" s="1" t="s">
        <v>837</v>
      </c>
      <c r="AB2" s="1" t="s">
        <v>837</v>
      </c>
      <c r="AC2" s="1" t="s">
        <v>867</v>
      </c>
      <c r="AD2" s="1" t="s">
        <v>839</v>
      </c>
      <c r="AE2" s="1" t="s">
        <v>839</v>
      </c>
      <c r="AF2" s="1" t="s">
        <v>869</v>
      </c>
      <c r="AG2" s="1" t="s">
        <v>68</v>
      </c>
      <c r="AH2" s="1" t="s">
        <v>869</v>
      </c>
      <c r="AI2" s="1" t="s">
        <v>839</v>
      </c>
      <c r="AJ2" s="1" t="s">
        <v>2</v>
      </c>
      <c r="AK2" s="1" t="s">
        <v>2</v>
      </c>
      <c r="AL2" s="1" t="s">
        <v>2</v>
      </c>
      <c r="AM2" s="1" t="s">
        <v>2</v>
      </c>
      <c r="AN2" s="1" t="s">
        <v>2</v>
      </c>
      <c r="AO2" s="1" t="s">
        <v>2</v>
      </c>
    </row>
    <row r="3" spans="1:41" x14ac:dyDescent="0.25">
      <c r="A3" s="7"/>
      <c r="B3" s="7"/>
      <c r="C3" s="7"/>
      <c r="D3" s="7"/>
      <c r="E3" s="7"/>
      <c r="F3" s="1" t="s">
        <v>849</v>
      </c>
      <c r="G3" s="1" t="s">
        <v>849</v>
      </c>
      <c r="H3" s="1" t="s">
        <v>849</v>
      </c>
      <c r="I3" s="1" t="s">
        <v>849</v>
      </c>
      <c r="J3" s="1" t="s">
        <v>853</v>
      </c>
      <c r="K3" s="1" t="s">
        <v>854</v>
      </c>
      <c r="L3" s="1" t="s">
        <v>854</v>
      </c>
      <c r="M3" s="1" t="s">
        <v>460</v>
      </c>
      <c r="N3" s="1" t="s">
        <v>460</v>
      </c>
      <c r="O3" s="1" t="s">
        <v>460</v>
      </c>
      <c r="P3" s="1" t="s">
        <v>460</v>
      </c>
      <c r="Q3" s="1" t="s">
        <v>460</v>
      </c>
      <c r="R3" s="1" t="s">
        <v>460</v>
      </c>
      <c r="S3" s="1" t="s">
        <v>460</v>
      </c>
      <c r="T3" s="1" t="s">
        <v>460</v>
      </c>
      <c r="U3" s="1" t="s">
        <v>460</v>
      </c>
      <c r="V3" s="1" t="s">
        <v>460</v>
      </c>
      <c r="W3" s="1" t="s">
        <v>467</v>
      </c>
      <c r="X3" s="1" t="s">
        <v>467</v>
      </c>
      <c r="Y3" s="1" t="s">
        <v>650</v>
      </c>
      <c r="Z3" s="1" t="s">
        <v>650</v>
      </c>
      <c r="AA3" s="1" t="s">
        <v>650</v>
      </c>
      <c r="AB3" s="1" t="s">
        <v>650</v>
      </c>
      <c r="AC3" s="1" t="s">
        <v>650</v>
      </c>
      <c r="AD3" s="1" t="s">
        <v>486</v>
      </c>
      <c r="AE3" s="1" t="s">
        <v>486</v>
      </c>
      <c r="AF3" s="1" t="s">
        <v>486</v>
      </c>
      <c r="AG3" s="1" t="s">
        <v>486</v>
      </c>
      <c r="AH3" s="1" t="s">
        <v>486</v>
      </c>
      <c r="AI3" s="1" t="s">
        <v>486</v>
      </c>
      <c r="AJ3" s="1" t="s">
        <v>486</v>
      </c>
      <c r="AK3" s="1" t="s">
        <v>486</v>
      </c>
      <c r="AL3" s="1" t="s">
        <v>870</v>
      </c>
      <c r="AM3" s="1" t="s">
        <v>870</v>
      </c>
      <c r="AN3" s="1" t="s">
        <v>871</v>
      </c>
      <c r="AO3" s="1" t="s">
        <v>871</v>
      </c>
    </row>
    <row r="4" spans="1:41" ht="60" x14ac:dyDescent="0.25">
      <c r="A4" s="7"/>
      <c r="B4" s="7"/>
      <c r="C4" s="7"/>
      <c r="D4" s="7"/>
      <c r="E4" s="7"/>
      <c r="F4" s="1"/>
      <c r="G4" s="1" t="s">
        <v>850</v>
      </c>
      <c r="H4" s="1" t="s">
        <v>851</v>
      </c>
      <c r="I4" s="1" t="s">
        <v>209</v>
      </c>
      <c r="J4" s="1"/>
      <c r="K4" s="1" t="s">
        <v>855</v>
      </c>
      <c r="L4" s="1" t="s">
        <v>855</v>
      </c>
      <c r="M4" s="1"/>
      <c r="N4" s="1"/>
      <c r="O4" s="1" t="s">
        <v>774</v>
      </c>
      <c r="P4" s="1" t="s">
        <v>776</v>
      </c>
      <c r="Q4" s="1" t="s">
        <v>860</v>
      </c>
      <c r="R4" s="1" t="s">
        <v>861</v>
      </c>
      <c r="S4" s="1" t="s">
        <v>36</v>
      </c>
      <c r="T4" s="1" t="s">
        <v>36</v>
      </c>
      <c r="U4" s="1" t="s">
        <v>36</v>
      </c>
      <c r="V4" s="1" t="s">
        <v>36</v>
      </c>
      <c r="W4" s="1"/>
      <c r="X4" s="1"/>
      <c r="Y4" s="1"/>
      <c r="Z4" s="1"/>
      <c r="AA4" s="1" t="s">
        <v>855</v>
      </c>
      <c r="AB4" s="1" t="s">
        <v>855</v>
      </c>
      <c r="AC4" s="1" t="s">
        <v>36</v>
      </c>
      <c r="AD4" s="1" t="s">
        <v>868</v>
      </c>
      <c r="AE4" s="1" t="s">
        <v>855</v>
      </c>
      <c r="AF4" s="1" t="s">
        <v>855</v>
      </c>
      <c r="AG4" s="1" t="s">
        <v>855</v>
      </c>
      <c r="AH4" s="1" t="s">
        <v>855</v>
      </c>
      <c r="AI4" s="1" t="s">
        <v>36</v>
      </c>
      <c r="AJ4" s="1" t="s">
        <v>36</v>
      </c>
      <c r="AK4" s="1" t="s">
        <v>36</v>
      </c>
      <c r="AL4" s="1"/>
      <c r="AM4" s="1"/>
      <c r="AN4" s="1"/>
      <c r="AO4" s="1"/>
    </row>
    <row r="5" spans="1:41" x14ac:dyDescent="0.25">
      <c r="A5" s="7"/>
      <c r="B5" s="7"/>
      <c r="C5" s="7"/>
      <c r="D5" s="7"/>
      <c r="E5" s="7"/>
      <c r="F5" s="1"/>
      <c r="G5" s="1"/>
      <c r="H5" s="1"/>
      <c r="I5" s="1"/>
      <c r="J5" s="1"/>
      <c r="K5" s="1"/>
      <c r="L5" s="1" t="s">
        <v>750</v>
      </c>
      <c r="M5" s="1"/>
      <c r="N5" s="1"/>
      <c r="O5" s="1" t="s">
        <v>859</v>
      </c>
      <c r="P5" s="1" t="s">
        <v>859</v>
      </c>
      <c r="Q5" s="1"/>
      <c r="R5" s="1"/>
      <c r="S5" s="1" t="s">
        <v>662</v>
      </c>
      <c r="T5" s="1" t="s">
        <v>662</v>
      </c>
      <c r="U5" s="1" t="s">
        <v>863</v>
      </c>
      <c r="V5" s="1" t="s">
        <v>864</v>
      </c>
      <c r="W5" s="1"/>
      <c r="X5" s="1"/>
      <c r="Y5" s="1"/>
      <c r="Z5" s="1"/>
      <c r="AA5" s="1" t="s">
        <v>662</v>
      </c>
      <c r="AB5" s="1" t="s">
        <v>750</v>
      </c>
      <c r="AC5" s="1" t="s">
        <v>662</v>
      </c>
      <c r="AD5" s="1"/>
      <c r="AE5" s="1" t="s">
        <v>662</v>
      </c>
      <c r="AF5" s="1" t="s">
        <v>662</v>
      </c>
      <c r="AG5" s="1" t="s">
        <v>750</v>
      </c>
      <c r="AH5" s="1" t="s">
        <v>750</v>
      </c>
      <c r="AI5" s="1" t="s">
        <v>662</v>
      </c>
      <c r="AJ5" s="1"/>
      <c r="AK5" s="1" t="s">
        <v>750</v>
      </c>
      <c r="AL5" s="1"/>
      <c r="AM5" s="1"/>
      <c r="AN5" s="1"/>
      <c r="AO5" s="1"/>
    </row>
    <row r="6" spans="1:41" x14ac:dyDescent="0.25">
      <c r="A6" s="7"/>
      <c r="B6" s="7"/>
      <c r="C6" s="7"/>
      <c r="D6" s="7"/>
      <c r="E6" s="7"/>
      <c r="F6" s="1"/>
      <c r="G6" s="1"/>
      <c r="H6" s="1"/>
      <c r="I6" s="1"/>
      <c r="J6" s="1"/>
      <c r="K6" s="1"/>
      <c r="L6" s="1" t="s">
        <v>856</v>
      </c>
      <c r="M6" s="1"/>
      <c r="N6" s="1"/>
      <c r="O6" s="1"/>
      <c r="P6" s="1"/>
      <c r="Q6" s="1"/>
      <c r="R6" s="1"/>
      <c r="S6" s="1"/>
      <c r="T6" s="1"/>
      <c r="U6" s="1" t="s">
        <v>662</v>
      </c>
      <c r="V6" s="1" t="s">
        <v>662</v>
      </c>
      <c r="W6" s="1"/>
      <c r="X6" s="1"/>
      <c r="Y6" s="1"/>
      <c r="Z6" s="1"/>
      <c r="AA6" s="1"/>
      <c r="AB6" s="1"/>
      <c r="AC6" s="1"/>
      <c r="AD6" s="1"/>
      <c r="AE6" s="1"/>
      <c r="AF6" s="1"/>
      <c r="AG6" s="1"/>
      <c r="AH6" s="1"/>
      <c r="AI6" s="1"/>
      <c r="AJ6" s="1"/>
      <c r="AK6" s="1" t="s">
        <v>856</v>
      </c>
      <c r="AL6" s="1"/>
      <c r="AM6" s="1"/>
      <c r="AN6" s="1"/>
      <c r="AO6" s="1"/>
    </row>
    <row r="7" spans="1:41" x14ac:dyDescent="0.25">
      <c r="A7" s="3" t="s">
        <v>8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873</v>
      </c>
      <c r="B8" s="4" t="s">
        <v>5</v>
      </c>
      <c r="C8" s="4" t="s">
        <v>5</v>
      </c>
      <c r="D8" s="4" t="s">
        <v>5</v>
      </c>
      <c r="E8" s="4" t="s">
        <v>5</v>
      </c>
      <c r="F8" s="4" t="s">
        <v>5</v>
      </c>
      <c r="G8" s="4" t="s">
        <v>5</v>
      </c>
      <c r="H8" s="4" t="s">
        <v>5</v>
      </c>
      <c r="I8" s="4" t="s">
        <v>5</v>
      </c>
      <c r="J8" s="4" t="s">
        <v>5</v>
      </c>
      <c r="K8" s="8">
        <v>9100000</v>
      </c>
      <c r="L8" s="4" t="s">
        <v>5</v>
      </c>
      <c r="M8" s="4" t="s">
        <v>5</v>
      </c>
      <c r="N8" s="8">
        <v>5000000</v>
      </c>
      <c r="O8" s="4" t="s">
        <v>5</v>
      </c>
      <c r="P8" s="4" t="s">
        <v>5</v>
      </c>
      <c r="Q8" s="4" t="s">
        <v>5</v>
      </c>
      <c r="R8" s="4" t="s">
        <v>5</v>
      </c>
      <c r="S8" s="4" t="s">
        <v>5</v>
      </c>
      <c r="T8" s="4" t="s">
        <v>5</v>
      </c>
      <c r="U8" s="4" t="s">
        <v>5</v>
      </c>
      <c r="V8" s="4" t="s">
        <v>5</v>
      </c>
      <c r="W8" s="8">
        <v>1700000</v>
      </c>
      <c r="X8" s="8">
        <v>1652000</v>
      </c>
      <c r="Y8" s="4" t="s">
        <v>5</v>
      </c>
      <c r="Z8" s="8">
        <v>900000</v>
      </c>
      <c r="AA8" s="8">
        <v>850000</v>
      </c>
      <c r="AB8" s="4" t="s">
        <v>5</v>
      </c>
      <c r="AC8" s="4" t="s">
        <v>5</v>
      </c>
      <c r="AD8" s="4" t="s">
        <v>5</v>
      </c>
      <c r="AE8" s="4" t="s">
        <v>5</v>
      </c>
      <c r="AF8" s="4" t="s">
        <v>5</v>
      </c>
      <c r="AG8" s="8">
        <v>2300000</v>
      </c>
      <c r="AH8" s="4" t="s">
        <v>5</v>
      </c>
      <c r="AI8" s="4" t="s">
        <v>5</v>
      </c>
      <c r="AJ8" s="8">
        <v>20000000</v>
      </c>
      <c r="AK8" s="4" t="s">
        <v>5</v>
      </c>
      <c r="AL8" s="4" t="s">
        <v>5</v>
      </c>
      <c r="AM8" s="4" t="s">
        <v>5</v>
      </c>
      <c r="AN8" s="4" t="s">
        <v>5</v>
      </c>
      <c r="AO8" s="4" t="s">
        <v>5</v>
      </c>
    </row>
    <row r="9" spans="1:41" x14ac:dyDescent="0.25">
      <c r="A9" s="2" t="s">
        <v>874</v>
      </c>
      <c r="B9" s="4" t="s">
        <v>5</v>
      </c>
      <c r="C9" s="4" t="s">
        <v>5</v>
      </c>
      <c r="D9" s="4" t="s">
        <v>5</v>
      </c>
      <c r="E9" s="4" t="s">
        <v>5</v>
      </c>
      <c r="F9" s="4" t="s">
        <v>5</v>
      </c>
      <c r="G9" s="4" t="s">
        <v>5</v>
      </c>
      <c r="H9" s="4" t="s">
        <v>5</v>
      </c>
      <c r="I9" s="4" t="s">
        <v>5</v>
      </c>
      <c r="J9" s="4" t="s">
        <v>5</v>
      </c>
      <c r="K9" s="6">
        <v>159635</v>
      </c>
      <c r="L9" s="4" t="s">
        <v>5</v>
      </c>
      <c r="M9" s="4" t="s">
        <v>5</v>
      </c>
      <c r="N9" s="4" t="s">
        <v>5</v>
      </c>
      <c r="O9" s="4" t="s">
        <v>5</v>
      </c>
      <c r="P9" s="4" t="s">
        <v>5</v>
      </c>
      <c r="Q9" s="4" t="s">
        <v>5</v>
      </c>
      <c r="R9" s="4" t="s">
        <v>5</v>
      </c>
      <c r="S9" s="4" t="s">
        <v>5</v>
      </c>
      <c r="T9" s="4" t="s">
        <v>5</v>
      </c>
      <c r="U9" s="4" t="s">
        <v>5</v>
      </c>
      <c r="V9" s="4" t="s">
        <v>5</v>
      </c>
      <c r="W9" s="4" t="s">
        <v>5</v>
      </c>
      <c r="X9" s="4" t="s">
        <v>5</v>
      </c>
      <c r="Y9" s="6">
        <v>13720</v>
      </c>
      <c r="Z9" s="4" t="s">
        <v>5</v>
      </c>
      <c r="AA9" s="6">
        <v>13720</v>
      </c>
      <c r="AB9" s="4" t="s">
        <v>5</v>
      </c>
      <c r="AC9" s="4" t="s">
        <v>5</v>
      </c>
      <c r="AD9" s="6">
        <v>128299</v>
      </c>
      <c r="AE9" s="4" t="s">
        <v>5</v>
      </c>
      <c r="AF9" s="4" t="s">
        <v>5</v>
      </c>
      <c r="AG9" s="4" t="s">
        <v>5</v>
      </c>
      <c r="AH9" s="4" t="s">
        <v>5</v>
      </c>
      <c r="AI9" s="4" t="s">
        <v>5</v>
      </c>
      <c r="AJ9" s="6">
        <v>128299</v>
      </c>
      <c r="AK9" s="4" t="s">
        <v>5</v>
      </c>
      <c r="AL9" s="4" t="s">
        <v>5</v>
      </c>
      <c r="AM9" s="4" t="s">
        <v>5</v>
      </c>
      <c r="AN9" s="4" t="s">
        <v>5</v>
      </c>
      <c r="AO9" s="4" t="s">
        <v>5</v>
      </c>
    </row>
    <row r="10" spans="1:41" ht="30" x14ac:dyDescent="0.25">
      <c r="A10" s="2" t="s">
        <v>875</v>
      </c>
      <c r="B10" s="4" t="s">
        <v>5</v>
      </c>
      <c r="C10" s="4" t="s">
        <v>5</v>
      </c>
      <c r="D10" s="4" t="s">
        <v>5</v>
      </c>
      <c r="E10" s="4" t="s">
        <v>5</v>
      </c>
      <c r="F10" s="4" t="s">
        <v>5</v>
      </c>
      <c r="G10" s="4" t="s">
        <v>5</v>
      </c>
      <c r="H10" s="4" t="s">
        <v>5</v>
      </c>
      <c r="I10" s="4" t="s">
        <v>5</v>
      </c>
      <c r="J10" s="4" t="s">
        <v>5</v>
      </c>
      <c r="K10" s="6">
        <v>36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350000</v>
      </c>
      <c r="AB10" s="4" t="s">
        <v>5</v>
      </c>
      <c r="AC10" s="4" t="s">
        <v>5</v>
      </c>
      <c r="AD10" s="4" t="s">
        <v>5</v>
      </c>
      <c r="AE10" s="4" t="s">
        <v>5</v>
      </c>
      <c r="AF10" s="4" t="s">
        <v>5</v>
      </c>
      <c r="AG10" s="4" t="s">
        <v>5</v>
      </c>
      <c r="AH10" s="4" t="s">
        <v>5</v>
      </c>
      <c r="AI10" s="4" t="s">
        <v>5</v>
      </c>
      <c r="AJ10" s="6">
        <v>3500000</v>
      </c>
      <c r="AK10" s="4" t="s">
        <v>5</v>
      </c>
      <c r="AL10" s="4" t="s">
        <v>5</v>
      </c>
      <c r="AM10" s="4" t="s">
        <v>5</v>
      </c>
      <c r="AN10" s="4" t="s">
        <v>5</v>
      </c>
      <c r="AO10" s="4" t="s">
        <v>5</v>
      </c>
    </row>
    <row r="11" spans="1:41" x14ac:dyDescent="0.25">
      <c r="A11" s="2" t="s">
        <v>876</v>
      </c>
      <c r="B11" s="4" t="s">
        <v>5</v>
      </c>
      <c r="C11" s="4" t="s">
        <v>5</v>
      </c>
      <c r="D11" s="4" t="s">
        <v>5</v>
      </c>
      <c r="E11" s="4" t="s">
        <v>5</v>
      </c>
      <c r="F11" s="4" t="s">
        <v>5</v>
      </c>
      <c r="G11" s="4" t="s">
        <v>5</v>
      </c>
      <c r="H11" s="4" t="s">
        <v>5</v>
      </c>
      <c r="I11" s="4" t="s">
        <v>5</v>
      </c>
      <c r="J11" s="4" t="s">
        <v>5</v>
      </c>
      <c r="K11" s="6">
        <v>3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758</v>
      </c>
      <c r="B12" s="4" t="s">
        <v>5</v>
      </c>
      <c r="C12" s="4" t="s">
        <v>5</v>
      </c>
      <c r="D12" s="4" t="s">
        <v>5</v>
      </c>
      <c r="E12" s="4" t="s">
        <v>5</v>
      </c>
      <c r="F12" s="4" t="s">
        <v>5</v>
      </c>
      <c r="G12" s="4" t="s">
        <v>5</v>
      </c>
      <c r="H12" s="4" t="s">
        <v>5</v>
      </c>
      <c r="I12" s="4" t="s">
        <v>5</v>
      </c>
      <c r="J12" s="4" t="s">
        <v>5</v>
      </c>
      <c r="K12" s="65">
        <v>0.0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877</v>
      </c>
      <c r="B13" s="5">
        <v>4168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878</v>
      </c>
      <c r="B14" s="4" t="s">
        <v>5</v>
      </c>
      <c r="C14" s="4" t="s">
        <v>5</v>
      </c>
      <c r="D14" s="4" t="s">
        <v>5</v>
      </c>
      <c r="E14" s="4" t="s">
        <v>5</v>
      </c>
      <c r="F14" s="4" t="s">
        <v>5</v>
      </c>
      <c r="G14" s="4" t="s">
        <v>5</v>
      </c>
      <c r="H14" s="4" t="s">
        <v>5</v>
      </c>
      <c r="I14" s="4" t="s">
        <v>5</v>
      </c>
      <c r="J14" s="4" t="s">
        <v>5</v>
      </c>
      <c r="K14" s="4" t="s">
        <v>5</v>
      </c>
      <c r="L14" s="6">
        <v>12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300000</v>
      </c>
      <c r="AH14" s="4" t="s">
        <v>5</v>
      </c>
      <c r="AI14" s="4" t="s">
        <v>5</v>
      </c>
      <c r="AJ14" s="4" t="s">
        <v>5</v>
      </c>
      <c r="AK14" s="6">
        <v>1500000</v>
      </c>
      <c r="AL14" s="4" t="s">
        <v>5</v>
      </c>
      <c r="AM14" s="4" t="s">
        <v>5</v>
      </c>
      <c r="AN14" s="4" t="s">
        <v>5</v>
      </c>
      <c r="AO14" s="4" t="s">
        <v>5</v>
      </c>
    </row>
    <row r="15" spans="1:41" x14ac:dyDescent="0.25">
      <c r="A15" s="2" t="s">
        <v>879</v>
      </c>
      <c r="B15" s="4" t="s">
        <v>5</v>
      </c>
      <c r="C15" s="4" t="s">
        <v>5</v>
      </c>
      <c r="D15" s="4" t="s">
        <v>5</v>
      </c>
      <c r="E15" s="4" t="s">
        <v>5</v>
      </c>
      <c r="F15" s="4" t="s">
        <v>5</v>
      </c>
      <c r="G15" s="4" t="s">
        <v>5</v>
      </c>
      <c r="H15" s="4" t="s">
        <v>5</v>
      </c>
      <c r="I15" s="4" t="s">
        <v>5</v>
      </c>
      <c r="J15" s="4" t="s">
        <v>5</v>
      </c>
      <c r="K15" s="4" t="s">
        <v>5</v>
      </c>
      <c r="L15" s="4">
        <v>6</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v>5</v>
      </c>
      <c r="AL15" s="4" t="s">
        <v>5</v>
      </c>
      <c r="AM15" s="4" t="s">
        <v>5</v>
      </c>
      <c r="AN15" s="4" t="s">
        <v>5</v>
      </c>
      <c r="AO15" s="4" t="s">
        <v>5</v>
      </c>
    </row>
    <row r="16" spans="1:41" x14ac:dyDescent="0.25">
      <c r="A16" s="2" t="s">
        <v>880</v>
      </c>
      <c r="B16" s="4" t="s">
        <v>5</v>
      </c>
      <c r="C16" s="4" t="s">
        <v>5</v>
      </c>
      <c r="D16" s="4" t="s">
        <v>5</v>
      </c>
      <c r="E16" s="4" t="s">
        <v>5</v>
      </c>
      <c r="F16" s="4" t="s">
        <v>5</v>
      </c>
      <c r="G16" s="4" t="s">
        <v>5</v>
      </c>
      <c r="H16" s="4" t="s">
        <v>5</v>
      </c>
      <c r="I16" s="4" t="s">
        <v>5</v>
      </c>
      <c r="J16" s="4" t="s">
        <v>5</v>
      </c>
      <c r="K16" s="4" t="s">
        <v>5</v>
      </c>
      <c r="L16" s="5">
        <v>41689</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5">
        <v>41092</v>
      </c>
      <c r="AH16" s="5">
        <v>41092</v>
      </c>
      <c r="AI16" s="4" t="s">
        <v>5</v>
      </c>
      <c r="AJ16" s="4" t="s">
        <v>5</v>
      </c>
      <c r="AK16" s="5">
        <v>41487</v>
      </c>
      <c r="AL16" s="4" t="s">
        <v>5</v>
      </c>
      <c r="AM16" s="4" t="s">
        <v>5</v>
      </c>
      <c r="AN16" s="4" t="s">
        <v>5</v>
      </c>
      <c r="AO16" s="4" t="s">
        <v>5</v>
      </c>
    </row>
    <row r="17" spans="1:41" ht="30" x14ac:dyDescent="0.25">
      <c r="A17" s="2" t="s">
        <v>881</v>
      </c>
      <c r="B17" s="4" t="s">
        <v>5</v>
      </c>
      <c r="C17" s="4" t="s">
        <v>88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8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v>
      </c>
      <c r="T18" s="4" t="s">
        <v>5</v>
      </c>
      <c r="U18" s="4" t="s">
        <v>5</v>
      </c>
      <c r="V18" s="4" t="s">
        <v>5</v>
      </c>
      <c r="W18" s="4" t="s">
        <v>5</v>
      </c>
      <c r="X18" s="4" t="s">
        <v>5</v>
      </c>
      <c r="Y18" s="4" t="s">
        <v>5</v>
      </c>
      <c r="Z18" s="4" t="s">
        <v>5</v>
      </c>
      <c r="AA18" s="4">
        <v>2</v>
      </c>
      <c r="AB18" s="4" t="s">
        <v>5</v>
      </c>
      <c r="AC18" s="4">
        <v>1</v>
      </c>
      <c r="AD18" s="4" t="s">
        <v>5</v>
      </c>
      <c r="AE18" s="4">
        <v>9</v>
      </c>
      <c r="AF18" s="4">
        <v>5</v>
      </c>
      <c r="AG18" s="4" t="s">
        <v>5</v>
      </c>
      <c r="AH18" s="4" t="s">
        <v>5</v>
      </c>
      <c r="AI18" s="4">
        <v>4</v>
      </c>
      <c r="AJ18" s="4" t="s">
        <v>5</v>
      </c>
      <c r="AK18" s="4" t="s">
        <v>5</v>
      </c>
      <c r="AL18" s="4" t="s">
        <v>5</v>
      </c>
      <c r="AM18" s="4" t="s">
        <v>5</v>
      </c>
      <c r="AN18" s="4" t="s">
        <v>5</v>
      </c>
      <c r="AO18" s="4" t="s">
        <v>5</v>
      </c>
    </row>
    <row r="19" spans="1:41" x14ac:dyDescent="0.25">
      <c r="A19" s="2" t="s">
        <v>8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88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45" x14ac:dyDescent="0.25">
      <c r="A20" s="2" t="s">
        <v>8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826</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45" x14ac:dyDescent="0.25">
      <c r="A21" s="2" t="s">
        <v>8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888</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30" x14ac:dyDescent="0.25">
      <c r="A22" s="2" t="s">
        <v>8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600000</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x14ac:dyDescent="0.25">
      <c r="A23" s="2" t="s">
        <v>89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5">
        <v>41276</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8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v>4</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8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6">
        <v>1300000</v>
      </c>
      <c r="AM25" s="6">
        <v>2800000</v>
      </c>
      <c r="AN25" s="6">
        <v>2500000</v>
      </c>
      <c r="AO25" s="6">
        <v>7100000</v>
      </c>
    </row>
    <row r="26" spans="1:41" ht="30" x14ac:dyDescent="0.25">
      <c r="A26" s="2" t="s">
        <v>8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6">
        <v>200000</v>
      </c>
      <c r="AM26" s="6">
        <v>500000</v>
      </c>
      <c r="AN26" s="6">
        <v>100000</v>
      </c>
      <c r="AO26" s="6">
        <v>100000</v>
      </c>
    </row>
    <row r="27" spans="1:41" x14ac:dyDescent="0.25">
      <c r="A27" s="2" t="s">
        <v>894</v>
      </c>
      <c r="B27" s="4" t="s">
        <v>5</v>
      </c>
      <c r="C27" s="4" t="s">
        <v>5</v>
      </c>
      <c r="D27" s="4" t="s">
        <v>5</v>
      </c>
      <c r="E27" s="4" t="s">
        <v>5</v>
      </c>
      <c r="F27" s="4" t="s">
        <v>5</v>
      </c>
      <c r="G27" s="4" t="s">
        <v>5</v>
      </c>
      <c r="H27" s="4" t="s">
        <v>5</v>
      </c>
      <c r="I27" s="4" t="s">
        <v>5</v>
      </c>
      <c r="J27" s="6">
        <v>31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895</v>
      </c>
      <c r="B28" s="4" t="s">
        <v>5</v>
      </c>
      <c r="C28" s="4" t="s">
        <v>5</v>
      </c>
      <c r="D28" s="4" t="s">
        <v>5</v>
      </c>
      <c r="E28" s="6">
        <v>2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2" t="s">
        <v>896</v>
      </c>
      <c r="B29" s="4" t="s">
        <v>5</v>
      </c>
      <c r="C29" s="4" t="s">
        <v>5</v>
      </c>
      <c r="D29" s="4" t="s">
        <v>5</v>
      </c>
      <c r="E29" s="6">
        <v>1737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897</v>
      </c>
      <c r="B30" s="4" t="s">
        <v>5</v>
      </c>
      <c r="C30" s="4" t="s">
        <v>5</v>
      </c>
      <c r="D30" s="6">
        <v>184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45" x14ac:dyDescent="0.25">
      <c r="A31" s="2" t="s">
        <v>898</v>
      </c>
      <c r="B31" s="4" t="s">
        <v>5</v>
      </c>
      <c r="C31" s="4" t="s">
        <v>5</v>
      </c>
      <c r="D31" s="4" t="s">
        <v>5</v>
      </c>
      <c r="E31" s="4" t="s">
        <v>5</v>
      </c>
      <c r="F31" s="6">
        <v>65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899</v>
      </c>
      <c r="B32" s="4" t="s">
        <v>5</v>
      </c>
      <c r="C32" s="4" t="s">
        <v>5</v>
      </c>
      <c r="D32" s="6">
        <v>12261000</v>
      </c>
      <c r="E32" s="4" t="s">
        <v>5</v>
      </c>
      <c r="F32" s="6">
        <v>12300000</v>
      </c>
      <c r="G32" s="4" t="s">
        <v>5</v>
      </c>
      <c r="H32" s="4" t="s">
        <v>5</v>
      </c>
      <c r="I32" s="6">
        <v>34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x14ac:dyDescent="0.25">
      <c r="A33" s="2" t="s">
        <v>900</v>
      </c>
      <c r="B33" s="4" t="s">
        <v>5</v>
      </c>
      <c r="C33" s="4" t="s">
        <v>5</v>
      </c>
      <c r="D33" s="4" t="s">
        <v>5</v>
      </c>
      <c r="E33" s="4" t="s">
        <v>5</v>
      </c>
      <c r="F33" s="6">
        <v>11900000</v>
      </c>
      <c r="G33" s="6">
        <v>1700000</v>
      </c>
      <c r="H33" s="6">
        <v>13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x14ac:dyDescent="0.25">
      <c r="A34" s="2" t="s">
        <v>90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v>13</v>
      </c>
      <c r="U34" s="4">
        <v>8</v>
      </c>
      <c r="V34" s="4">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x14ac:dyDescent="0.25">
      <c r="A35" s="2" t="s">
        <v>902</v>
      </c>
      <c r="B35" s="4" t="s">
        <v>5</v>
      </c>
      <c r="C35" s="4" t="s">
        <v>5</v>
      </c>
      <c r="D35" s="4" t="s">
        <v>5</v>
      </c>
      <c r="E35" s="4" t="s">
        <v>5</v>
      </c>
      <c r="F35" s="4" t="s">
        <v>5</v>
      </c>
      <c r="G35" s="4" t="s">
        <v>5</v>
      </c>
      <c r="H35" s="4" t="s">
        <v>5</v>
      </c>
      <c r="I35" s="4" t="s">
        <v>5</v>
      </c>
      <c r="J35" s="4" t="s">
        <v>5</v>
      </c>
      <c r="K35" s="4" t="s">
        <v>5</v>
      </c>
      <c r="L35" s="4" t="s">
        <v>5</v>
      </c>
      <c r="M35" s="6">
        <v>5300000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ht="30" x14ac:dyDescent="0.25">
      <c r="A36" s="2" t="s">
        <v>903</v>
      </c>
      <c r="B36" s="4" t="s">
        <v>5</v>
      </c>
      <c r="C36" s="4" t="s">
        <v>5</v>
      </c>
      <c r="D36" s="8">
        <v>7285000</v>
      </c>
      <c r="E36" s="4" t="s">
        <v>5</v>
      </c>
      <c r="F36" s="4" t="s">
        <v>5</v>
      </c>
      <c r="G36" s="4" t="s">
        <v>5</v>
      </c>
      <c r="H36" s="4" t="s">
        <v>5</v>
      </c>
      <c r="I36" s="4" t="s">
        <v>5</v>
      </c>
      <c r="J36" s="4" t="s">
        <v>5</v>
      </c>
      <c r="K36" s="4" t="s">
        <v>5</v>
      </c>
      <c r="L36" s="4" t="s">
        <v>5</v>
      </c>
      <c r="M36" s="8">
        <v>3600000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x14ac:dyDescent="0.25">
      <c r="A37" s="2" t="s">
        <v>904</v>
      </c>
      <c r="B37" s="4" t="s">
        <v>5</v>
      </c>
      <c r="C37" s="4" t="s">
        <v>5</v>
      </c>
      <c r="D37" s="4" t="s">
        <v>5</v>
      </c>
      <c r="E37" s="4" t="s">
        <v>5</v>
      </c>
      <c r="F37" s="4" t="s">
        <v>5</v>
      </c>
      <c r="G37" s="4" t="s">
        <v>5</v>
      </c>
      <c r="H37" s="4" t="s">
        <v>5</v>
      </c>
      <c r="I37" s="4" t="s">
        <v>5</v>
      </c>
      <c r="J37" s="4" t="s">
        <v>5</v>
      </c>
      <c r="K37" s="4" t="s">
        <v>5</v>
      </c>
      <c r="L37" s="4" t="s">
        <v>5</v>
      </c>
      <c r="M37" s="4" t="s">
        <v>5</v>
      </c>
      <c r="N37" s="4" t="s">
        <v>5</v>
      </c>
      <c r="O37" s="4">
        <v>6</v>
      </c>
      <c r="P37" s="4">
        <v>11</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ht="195" x14ac:dyDescent="0.25">
      <c r="A38" s="2" t="s">
        <v>905</v>
      </c>
      <c r="B38" s="4" t="s">
        <v>5</v>
      </c>
      <c r="C38" s="4" t="s">
        <v>5</v>
      </c>
      <c r="D38" s="4" t="s">
        <v>5</v>
      </c>
      <c r="E38" s="4" t="s">
        <v>5</v>
      </c>
      <c r="F38" s="4" t="s">
        <v>5</v>
      </c>
      <c r="G38" s="4" t="s">
        <v>5</v>
      </c>
      <c r="H38" s="4" t="s">
        <v>5</v>
      </c>
      <c r="I38" s="4" t="s">
        <v>5</v>
      </c>
      <c r="J38" s="4" t="s">
        <v>5</v>
      </c>
      <c r="K38" s="4" t="s">
        <v>5</v>
      </c>
      <c r="L38" s="4" t="s">
        <v>5</v>
      </c>
      <c r="M38" s="4" t="s">
        <v>906</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x14ac:dyDescent="0.25">
      <c r="A39" s="2" t="s">
        <v>907</v>
      </c>
      <c r="B39" s="4" t="s">
        <v>5</v>
      </c>
      <c r="C39" s="4" t="s">
        <v>5</v>
      </c>
      <c r="D39" s="4" t="s">
        <v>5</v>
      </c>
      <c r="E39" s="4" t="s">
        <v>5</v>
      </c>
      <c r="F39" s="4" t="s">
        <v>5</v>
      </c>
      <c r="G39" s="4" t="s">
        <v>5</v>
      </c>
      <c r="H39" s="4" t="s">
        <v>5</v>
      </c>
      <c r="I39" s="4" t="s">
        <v>5</v>
      </c>
      <c r="J39" s="4" t="s">
        <v>5</v>
      </c>
      <c r="K39" s="4" t="s">
        <v>5</v>
      </c>
      <c r="L39" s="4" t="s">
        <v>5</v>
      </c>
      <c r="M39" s="5">
        <v>41639</v>
      </c>
      <c r="N39" s="4" t="s">
        <v>5</v>
      </c>
      <c r="O39" s="4" t="s">
        <v>5</v>
      </c>
      <c r="P39" s="4" t="s">
        <v>5</v>
      </c>
      <c r="Q39" s="5">
        <v>41729</v>
      </c>
      <c r="R39" s="5">
        <v>4182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ht="45" x14ac:dyDescent="0.25">
      <c r="A40" s="2" t="s">
        <v>908</v>
      </c>
      <c r="B40" s="4" t="s">
        <v>5</v>
      </c>
      <c r="C40" s="4" t="s">
        <v>5</v>
      </c>
      <c r="D40" s="4" t="s">
        <v>5</v>
      </c>
      <c r="E40" s="4" t="s">
        <v>5</v>
      </c>
      <c r="F40" s="4" t="s">
        <v>5</v>
      </c>
      <c r="G40" s="4" t="s">
        <v>5</v>
      </c>
      <c r="H40" s="4" t="s">
        <v>5</v>
      </c>
      <c r="I40" s="4" t="s">
        <v>5</v>
      </c>
      <c r="J40" s="4" t="s">
        <v>5</v>
      </c>
      <c r="K40" s="4" t="s">
        <v>5</v>
      </c>
      <c r="L40" s="4" t="s">
        <v>5</v>
      </c>
      <c r="M40" s="65">
        <v>0.51</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row>
  </sheetData>
  <mergeCells count="10">
    <mergeCell ref="A1:A6"/>
    <mergeCell ref="D1:J1"/>
    <mergeCell ref="K1:S1"/>
    <mergeCell ref="U1:V1"/>
    <mergeCell ref="Y1:AF1"/>
    <mergeCell ref="AJ1:AL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2.28515625" bestFit="1" customWidth="1"/>
    <col min="5" max="7" width="13.5703125" bestFit="1" customWidth="1"/>
    <col min="8" max="10" width="27.5703125" bestFit="1" customWidth="1"/>
    <col min="11" max="11" width="36.5703125" bestFit="1" customWidth="1"/>
    <col min="12" max="13" width="27.5703125" bestFit="1" customWidth="1"/>
    <col min="14" max="14" width="32.85546875" bestFit="1" customWidth="1"/>
  </cols>
  <sheetData>
    <row r="1" spans="1:14" ht="60" x14ac:dyDescent="0.25">
      <c r="A1" s="1" t="s">
        <v>909</v>
      </c>
      <c r="B1" s="7" t="s">
        <v>2</v>
      </c>
      <c r="C1" s="7" t="s">
        <v>28</v>
      </c>
      <c r="D1" s="7" t="s">
        <v>68</v>
      </c>
      <c r="E1" s="1" t="s">
        <v>2</v>
      </c>
      <c r="F1" s="1" t="s">
        <v>28</v>
      </c>
      <c r="G1" s="1" t="s">
        <v>68</v>
      </c>
      <c r="H1" s="1" t="s">
        <v>848</v>
      </c>
      <c r="I1" s="1" t="s">
        <v>848</v>
      </c>
      <c r="J1" s="1" t="s">
        <v>848</v>
      </c>
      <c r="K1" s="1" t="s">
        <v>848</v>
      </c>
      <c r="L1" s="1" t="s">
        <v>848</v>
      </c>
      <c r="M1" s="1" t="s">
        <v>848</v>
      </c>
      <c r="N1" s="1" t="s">
        <v>848</v>
      </c>
    </row>
    <row r="2" spans="1:14" ht="30" x14ac:dyDescent="0.25">
      <c r="A2" s="1" t="s">
        <v>27</v>
      </c>
      <c r="B2" s="7"/>
      <c r="C2" s="7"/>
      <c r="D2" s="7"/>
      <c r="E2" s="1" t="s">
        <v>100</v>
      </c>
      <c r="F2" s="1" t="s">
        <v>100</v>
      </c>
      <c r="G2" s="1" t="s">
        <v>100</v>
      </c>
      <c r="H2" s="1" t="s">
        <v>442</v>
      </c>
      <c r="I2" s="1" t="s">
        <v>442</v>
      </c>
      <c r="J2" s="1" t="s">
        <v>442</v>
      </c>
      <c r="K2" s="1" t="s">
        <v>442</v>
      </c>
      <c r="L2" s="1" t="s">
        <v>442</v>
      </c>
      <c r="M2" s="1" t="s">
        <v>442</v>
      </c>
      <c r="N2" s="1" t="s">
        <v>442</v>
      </c>
    </row>
    <row r="3" spans="1:14" x14ac:dyDescent="0.25">
      <c r="A3" s="1"/>
      <c r="B3" s="7"/>
      <c r="C3" s="7"/>
      <c r="D3" s="7"/>
      <c r="E3" s="1"/>
      <c r="F3" s="1"/>
      <c r="G3" s="1"/>
      <c r="H3" s="1" t="s">
        <v>910</v>
      </c>
      <c r="I3" s="1" t="s">
        <v>910</v>
      </c>
      <c r="J3" s="1" t="s">
        <v>910</v>
      </c>
      <c r="K3" s="1" t="s">
        <v>910</v>
      </c>
      <c r="L3" s="1" t="s">
        <v>910</v>
      </c>
      <c r="M3" s="1" t="s">
        <v>910</v>
      </c>
      <c r="N3" s="1" t="s">
        <v>910</v>
      </c>
    </row>
    <row r="4" spans="1:14" x14ac:dyDescent="0.25">
      <c r="A4" s="1"/>
      <c r="B4" s="7"/>
      <c r="C4" s="7"/>
      <c r="D4" s="7"/>
      <c r="E4" s="1"/>
      <c r="F4" s="1"/>
      <c r="G4" s="1"/>
      <c r="H4" s="1" t="s">
        <v>100</v>
      </c>
      <c r="I4" s="1" t="s">
        <v>100</v>
      </c>
      <c r="J4" s="1" t="s">
        <v>100</v>
      </c>
      <c r="K4" s="1" t="s">
        <v>100</v>
      </c>
      <c r="L4" s="1" t="s">
        <v>100</v>
      </c>
      <c r="M4" s="1" t="s">
        <v>100</v>
      </c>
      <c r="N4" s="1" t="s">
        <v>100</v>
      </c>
    </row>
    <row r="5" spans="1:14" ht="30" x14ac:dyDescent="0.25">
      <c r="A5" s="1"/>
      <c r="B5" s="7"/>
      <c r="C5" s="7"/>
      <c r="D5" s="7"/>
      <c r="E5" s="1"/>
      <c r="F5" s="1"/>
      <c r="G5" s="1"/>
      <c r="H5" s="1"/>
      <c r="I5" s="1" t="s">
        <v>123</v>
      </c>
      <c r="J5" s="1" t="s">
        <v>449</v>
      </c>
      <c r="K5" s="1" t="s">
        <v>39</v>
      </c>
      <c r="L5" s="1" t="s">
        <v>750</v>
      </c>
      <c r="M5" s="1" t="s">
        <v>451</v>
      </c>
      <c r="N5" s="1" t="s">
        <v>911</v>
      </c>
    </row>
    <row r="6" spans="1:14" x14ac:dyDescent="0.25">
      <c r="A6" s="1"/>
      <c r="B6" s="7"/>
      <c r="C6" s="7"/>
      <c r="D6" s="7"/>
      <c r="E6" s="1"/>
      <c r="F6" s="1"/>
      <c r="G6" s="1"/>
      <c r="H6" s="1"/>
      <c r="I6" s="1"/>
      <c r="J6" s="1"/>
      <c r="K6" s="1" t="s">
        <v>209</v>
      </c>
      <c r="L6" s="1"/>
      <c r="M6" s="1"/>
      <c r="N6" s="1"/>
    </row>
    <row r="7" spans="1:14" x14ac:dyDescent="0.25">
      <c r="A7" s="3" t="s">
        <v>872</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912</v>
      </c>
      <c r="B8" s="4" t="s">
        <v>5</v>
      </c>
      <c r="C8" s="4" t="s">
        <v>5</v>
      </c>
      <c r="D8" s="4" t="s">
        <v>5</v>
      </c>
      <c r="E8" s="4" t="s">
        <v>5</v>
      </c>
      <c r="F8" s="4" t="s">
        <v>5</v>
      </c>
      <c r="G8" s="4" t="s">
        <v>5</v>
      </c>
      <c r="H8" s="4" t="s">
        <v>5</v>
      </c>
      <c r="I8" s="8">
        <v>995</v>
      </c>
      <c r="J8" s="4" t="s">
        <v>5</v>
      </c>
      <c r="K8" s="8">
        <v>4853</v>
      </c>
      <c r="L8" s="4" t="s">
        <v>5</v>
      </c>
      <c r="M8" s="4" t="s">
        <v>5</v>
      </c>
      <c r="N8" s="4" t="s">
        <v>5</v>
      </c>
    </row>
    <row r="9" spans="1:14" ht="30" x14ac:dyDescent="0.25">
      <c r="A9" s="2" t="s">
        <v>913</v>
      </c>
      <c r="B9" s="4" t="s">
        <v>5</v>
      </c>
      <c r="C9" s="4" t="s">
        <v>5</v>
      </c>
      <c r="D9" s="4" t="s">
        <v>5</v>
      </c>
      <c r="E9" s="4" t="s">
        <v>5</v>
      </c>
      <c r="F9" s="4" t="s">
        <v>5</v>
      </c>
      <c r="G9" s="4" t="s">
        <v>5</v>
      </c>
      <c r="H9" s="4" t="s">
        <v>5</v>
      </c>
      <c r="I9" s="4" t="s">
        <v>5</v>
      </c>
      <c r="J9" s="6">
        <v>8315</v>
      </c>
      <c r="K9" s="4" t="s">
        <v>5</v>
      </c>
      <c r="L9" s="4" t="s">
        <v>5</v>
      </c>
      <c r="M9" s="4" t="s">
        <v>5</v>
      </c>
      <c r="N9" s="4" t="s">
        <v>5</v>
      </c>
    </row>
    <row r="10" spans="1:14" x14ac:dyDescent="0.25">
      <c r="A10" s="2" t="s">
        <v>914</v>
      </c>
      <c r="B10" s="4" t="s">
        <v>5</v>
      </c>
      <c r="C10" s="4" t="s">
        <v>5</v>
      </c>
      <c r="D10" s="4" t="s">
        <v>5</v>
      </c>
      <c r="E10" s="4" t="s">
        <v>5</v>
      </c>
      <c r="F10" s="4" t="s">
        <v>5</v>
      </c>
      <c r="G10" s="4" t="s">
        <v>5</v>
      </c>
      <c r="H10" s="4" t="s">
        <v>5</v>
      </c>
      <c r="I10" s="4" t="s">
        <v>5</v>
      </c>
      <c r="J10" s="4" t="s">
        <v>5</v>
      </c>
      <c r="K10" s="4" t="s">
        <v>5</v>
      </c>
      <c r="L10" s="6">
        <v>1927</v>
      </c>
      <c r="M10" s="4" t="s">
        <v>5</v>
      </c>
      <c r="N10" s="4" t="s">
        <v>5</v>
      </c>
    </row>
    <row r="11" spans="1:14" x14ac:dyDescent="0.25">
      <c r="A11" s="2" t="s">
        <v>45</v>
      </c>
      <c r="B11" s="4" t="s">
        <v>5</v>
      </c>
      <c r="C11" s="4" t="s">
        <v>5</v>
      </c>
      <c r="D11" s="4" t="s">
        <v>5</v>
      </c>
      <c r="E11" s="4" t="s">
        <v>5</v>
      </c>
      <c r="F11" s="4" t="s">
        <v>5</v>
      </c>
      <c r="G11" s="4" t="s">
        <v>5</v>
      </c>
      <c r="H11" s="6">
        <v>16090</v>
      </c>
      <c r="I11" s="4" t="s">
        <v>5</v>
      </c>
      <c r="J11" s="4" t="s">
        <v>5</v>
      </c>
      <c r="K11" s="4" t="s">
        <v>5</v>
      </c>
      <c r="L11" s="4" t="s">
        <v>5</v>
      </c>
      <c r="M11" s="4" t="s">
        <v>5</v>
      </c>
      <c r="N11" s="4" t="s">
        <v>5</v>
      </c>
    </row>
    <row r="12" spans="1:14" ht="30" x14ac:dyDescent="0.25">
      <c r="A12" s="2" t="s">
        <v>915</v>
      </c>
      <c r="B12" s="4" t="s">
        <v>5</v>
      </c>
      <c r="C12" s="4" t="s">
        <v>5</v>
      </c>
      <c r="D12" s="4" t="s">
        <v>5</v>
      </c>
      <c r="E12" s="4" t="s">
        <v>5</v>
      </c>
      <c r="F12" s="4" t="s">
        <v>5</v>
      </c>
      <c r="G12" s="4" t="s">
        <v>5</v>
      </c>
      <c r="H12" s="4" t="s">
        <v>5</v>
      </c>
      <c r="I12" s="4" t="s">
        <v>5</v>
      </c>
      <c r="J12" s="4" t="s">
        <v>5</v>
      </c>
      <c r="K12" s="4" t="s">
        <v>5</v>
      </c>
      <c r="L12" s="4" t="s">
        <v>5</v>
      </c>
      <c r="M12" s="6">
        <v>2419</v>
      </c>
      <c r="N12" s="6">
        <v>2233</v>
      </c>
    </row>
    <row r="13" spans="1:14" x14ac:dyDescent="0.25">
      <c r="A13" s="2" t="s">
        <v>57</v>
      </c>
      <c r="B13" s="4" t="s">
        <v>5</v>
      </c>
      <c r="C13" s="4" t="s">
        <v>5</v>
      </c>
      <c r="D13" s="4" t="s">
        <v>5</v>
      </c>
      <c r="E13" s="4" t="s">
        <v>5</v>
      </c>
      <c r="F13" s="4" t="s">
        <v>5</v>
      </c>
      <c r="G13" s="4" t="s">
        <v>5</v>
      </c>
      <c r="H13" s="6">
        <v>4652</v>
      </c>
      <c r="I13" s="4" t="s">
        <v>5</v>
      </c>
      <c r="J13" s="4" t="s">
        <v>5</v>
      </c>
      <c r="K13" s="4" t="s">
        <v>5</v>
      </c>
      <c r="L13" s="4" t="s">
        <v>5</v>
      </c>
      <c r="M13" s="4" t="s">
        <v>5</v>
      </c>
      <c r="N13" s="4" t="s">
        <v>5</v>
      </c>
    </row>
    <row r="14" spans="1:14" x14ac:dyDescent="0.25">
      <c r="A14" s="2" t="s">
        <v>453</v>
      </c>
      <c r="B14" s="4" t="s">
        <v>5</v>
      </c>
      <c r="C14" s="4" t="s">
        <v>5</v>
      </c>
      <c r="D14" s="4" t="s">
        <v>5</v>
      </c>
      <c r="E14" s="4" t="s">
        <v>5</v>
      </c>
      <c r="F14" s="4" t="s">
        <v>5</v>
      </c>
      <c r="G14" s="4" t="s">
        <v>5</v>
      </c>
      <c r="H14" s="6">
        <v>11438</v>
      </c>
      <c r="I14" s="4" t="s">
        <v>5</v>
      </c>
      <c r="J14" s="4" t="s">
        <v>5</v>
      </c>
      <c r="K14" s="4" t="s">
        <v>5</v>
      </c>
      <c r="L14" s="4" t="s">
        <v>5</v>
      </c>
      <c r="M14" s="4" t="s">
        <v>5</v>
      </c>
      <c r="N14" s="4" t="s">
        <v>5</v>
      </c>
    </row>
    <row r="15" spans="1:14" x14ac:dyDescent="0.25">
      <c r="A15" s="2" t="s">
        <v>454</v>
      </c>
      <c r="B15" s="4" t="s">
        <v>5</v>
      </c>
      <c r="C15" s="4" t="s">
        <v>5</v>
      </c>
      <c r="D15" s="4" t="s">
        <v>5</v>
      </c>
      <c r="E15" s="4" t="s">
        <v>5</v>
      </c>
      <c r="F15" s="4" t="s">
        <v>5</v>
      </c>
      <c r="G15" s="4" t="s">
        <v>5</v>
      </c>
      <c r="H15" s="6">
        <v>9100</v>
      </c>
      <c r="I15" s="4" t="s">
        <v>5</v>
      </c>
      <c r="J15" s="4" t="s">
        <v>5</v>
      </c>
      <c r="K15" s="4" t="s">
        <v>5</v>
      </c>
      <c r="L15" s="4" t="s">
        <v>5</v>
      </c>
      <c r="M15" s="4" t="s">
        <v>5</v>
      </c>
      <c r="N15" s="4" t="s">
        <v>5</v>
      </c>
    </row>
    <row r="16" spans="1:14" x14ac:dyDescent="0.25">
      <c r="A16" s="2" t="s">
        <v>455</v>
      </c>
      <c r="B16" s="4" t="s">
        <v>5</v>
      </c>
      <c r="C16" s="4" t="s">
        <v>5</v>
      </c>
      <c r="D16" s="4" t="s">
        <v>5</v>
      </c>
      <c r="E16" s="4" t="s">
        <v>5</v>
      </c>
      <c r="F16" s="4" t="s">
        <v>5</v>
      </c>
      <c r="G16" s="4" t="s">
        <v>5</v>
      </c>
      <c r="H16" s="6">
        <v>3592</v>
      </c>
      <c r="I16" s="4" t="s">
        <v>5</v>
      </c>
      <c r="J16" s="4" t="s">
        <v>5</v>
      </c>
      <c r="K16" s="4" t="s">
        <v>5</v>
      </c>
      <c r="L16" s="4" t="s">
        <v>5</v>
      </c>
      <c r="M16" s="4" t="s">
        <v>5</v>
      </c>
      <c r="N16" s="4" t="s">
        <v>5</v>
      </c>
    </row>
    <row r="17" spans="1:14" x14ac:dyDescent="0.25">
      <c r="A17" s="2" t="s">
        <v>456</v>
      </c>
      <c r="B17" s="4" t="s">
        <v>5</v>
      </c>
      <c r="C17" s="4" t="s">
        <v>5</v>
      </c>
      <c r="D17" s="4" t="s">
        <v>5</v>
      </c>
      <c r="E17" s="4" t="s">
        <v>5</v>
      </c>
      <c r="F17" s="4" t="s">
        <v>5</v>
      </c>
      <c r="G17" s="4" t="s">
        <v>5</v>
      </c>
      <c r="H17" s="6">
        <v>3000</v>
      </c>
      <c r="I17" s="4" t="s">
        <v>5</v>
      </c>
      <c r="J17" s="4" t="s">
        <v>5</v>
      </c>
      <c r="K17" s="4" t="s">
        <v>5</v>
      </c>
      <c r="L17" s="4" t="s">
        <v>5</v>
      </c>
      <c r="M17" s="4" t="s">
        <v>5</v>
      </c>
      <c r="N17" s="4" t="s">
        <v>5</v>
      </c>
    </row>
    <row r="18" spans="1:14" ht="30" x14ac:dyDescent="0.25">
      <c r="A18" s="2" t="s">
        <v>457</v>
      </c>
      <c r="B18" s="4" t="s">
        <v>5</v>
      </c>
      <c r="C18" s="4" t="s">
        <v>5</v>
      </c>
      <c r="D18" s="4" t="s">
        <v>5</v>
      </c>
      <c r="E18" s="4" t="s">
        <v>5</v>
      </c>
      <c r="F18" s="4" t="s">
        <v>5</v>
      </c>
      <c r="G18" s="4" t="s">
        <v>5</v>
      </c>
      <c r="H18" s="4" t="s">
        <v>5</v>
      </c>
      <c r="I18" s="4" t="s">
        <v>5</v>
      </c>
      <c r="J18" s="4" t="s">
        <v>5</v>
      </c>
      <c r="K18" s="4" t="s">
        <v>5</v>
      </c>
      <c r="L18" s="4">
        <v>924</v>
      </c>
      <c r="M18" s="4" t="s">
        <v>5</v>
      </c>
      <c r="N18" s="4" t="s">
        <v>5</v>
      </c>
    </row>
    <row r="19" spans="1:14" x14ac:dyDescent="0.25">
      <c r="A19" s="2" t="s">
        <v>458</v>
      </c>
      <c r="B19" s="4" t="s">
        <v>5</v>
      </c>
      <c r="C19" s="4" t="s">
        <v>5</v>
      </c>
      <c r="D19" s="4" t="s">
        <v>5</v>
      </c>
      <c r="E19" s="4" t="s">
        <v>5</v>
      </c>
      <c r="F19" s="4" t="s">
        <v>5</v>
      </c>
      <c r="G19" s="4" t="s">
        <v>5</v>
      </c>
      <c r="H19" s="6">
        <v>16616</v>
      </c>
      <c r="I19" s="4" t="s">
        <v>5</v>
      </c>
      <c r="J19" s="4" t="s">
        <v>5</v>
      </c>
      <c r="K19" s="4" t="s">
        <v>5</v>
      </c>
      <c r="L19" s="4" t="s">
        <v>5</v>
      </c>
      <c r="M19" s="4" t="s">
        <v>5</v>
      </c>
      <c r="N19" s="4" t="s">
        <v>5</v>
      </c>
    </row>
    <row r="20" spans="1:14" x14ac:dyDescent="0.25">
      <c r="A20" s="2" t="s">
        <v>459</v>
      </c>
      <c r="B20" s="8">
        <v>47570</v>
      </c>
      <c r="C20" s="8">
        <v>42392</v>
      </c>
      <c r="D20" s="8">
        <v>40227</v>
      </c>
      <c r="E20" s="8">
        <v>29448</v>
      </c>
      <c r="F20" s="8">
        <v>24270</v>
      </c>
      <c r="G20" s="8">
        <v>22105</v>
      </c>
      <c r="H20" s="8">
        <v>5178</v>
      </c>
      <c r="I20" s="4" t="s">
        <v>5</v>
      </c>
      <c r="J20" s="4" t="s">
        <v>5</v>
      </c>
      <c r="K20" s="4" t="s">
        <v>5</v>
      </c>
      <c r="L20" s="4" t="s">
        <v>5</v>
      </c>
      <c r="M20" s="4" t="s">
        <v>5</v>
      </c>
      <c r="N20" s="4" t="s">
        <v>5</v>
      </c>
    </row>
  </sheetData>
  <mergeCells count="3">
    <mergeCell ref="B1:B6"/>
    <mergeCell ref="C1:C6"/>
    <mergeCell ref="D1: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8.28515625" bestFit="1" customWidth="1"/>
    <col min="10" max="11" width="36.5703125" bestFit="1" customWidth="1"/>
    <col min="12" max="12" width="32.85546875" bestFit="1" customWidth="1"/>
    <col min="13" max="16" width="28.28515625" bestFit="1" customWidth="1"/>
  </cols>
  <sheetData>
    <row r="1" spans="1:16" ht="15" customHeight="1" x14ac:dyDescent="0.25">
      <c r="A1" s="1" t="s">
        <v>916</v>
      </c>
      <c r="B1" s="1" t="s">
        <v>67</v>
      </c>
      <c r="C1" s="7" t="s">
        <v>1</v>
      </c>
      <c r="D1" s="7"/>
      <c r="E1" s="1" t="s">
        <v>765</v>
      </c>
      <c r="F1" s="1" t="s">
        <v>67</v>
      </c>
      <c r="G1" s="7"/>
      <c r="H1" s="7"/>
      <c r="I1" s="7"/>
      <c r="J1" s="7"/>
      <c r="K1" s="7"/>
      <c r="L1" s="7"/>
      <c r="M1" s="7"/>
      <c r="N1" s="7"/>
      <c r="O1" s="7"/>
      <c r="P1" s="7"/>
    </row>
    <row r="2" spans="1:16" ht="30" x14ac:dyDescent="0.25">
      <c r="A2" s="1" t="s">
        <v>27</v>
      </c>
      <c r="B2" s="7" t="s">
        <v>2</v>
      </c>
      <c r="C2" s="7" t="s">
        <v>2</v>
      </c>
      <c r="D2" s="7" t="s">
        <v>68</v>
      </c>
      <c r="E2" s="1" t="s">
        <v>858</v>
      </c>
      <c r="F2" s="1" t="s">
        <v>2</v>
      </c>
      <c r="G2" s="1" t="s">
        <v>2</v>
      </c>
      <c r="H2" s="1" t="s">
        <v>2</v>
      </c>
      <c r="I2" s="1" t="s">
        <v>2</v>
      </c>
      <c r="J2" s="1" t="s">
        <v>2</v>
      </c>
      <c r="K2" s="1" t="s">
        <v>2</v>
      </c>
      <c r="L2" s="1" t="s">
        <v>2</v>
      </c>
      <c r="M2" s="1" t="s">
        <v>2</v>
      </c>
      <c r="N2" s="1" t="s">
        <v>2</v>
      </c>
      <c r="O2" s="1" t="s">
        <v>2</v>
      </c>
      <c r="P2" s="1" t="s">
        <v>2</v>
      </c>
    </row>
    <row r="3" spans="1:16" x14ac:dyDescent="0.25">
      <c r="A3" s="1"/>
      <c r="B3" s="7"/>
      <c r="C3" s="7"/>
      <c r="D3" s="7"/>
      <c r="E3" s="1" t="s">
        <v>460</v>
      </c>
      <c r="F3" s="1" t="s">
        <v>460</v>
      </c>
      <c r="G3" s="1" t="s">
        <v>460</v>
      </c>
      <c r="H3" s="1" t="s">
        <v>460</v>
      </c>
      <c r="I3" s="1" t="s">
        <v>460</v>
      </c>
      <c r="J3" s="1" t="s">
        <v>460</v>
      </c>
      <c r="K3" s="1" t="s">
        <v>460</v>
      </c>
      <c r="L3" s="1" t="s">
        <v>460</v>
      </c>
      <c r="M3" s="1" t="s">
        <v>460</v>
      </c>
      <c r="N3" s="1" t="s">
        <v>460</v>
      </c>
      <c r="O3" s="1" t="s">
        <v>460</v>
      </c>
      <c r="P3" s="1" t="s">
        <v>460</v>
      </c>
    </row>
    <row r="4" spans="1:16" x14ac:dyDescent="0.25">
      <c r="A4" s="1"/>
      <c r="B4" s="7"/>
      <c r="C4" s="7"/>
      <c r="D4" s="7"/>
      <c r="E4" s="1"/>
      <c r="F4" s="1" t="s">
        <v>910</v>
      </c>
      <c r="G4" s="1" t="s">
        <v>910</v>
      </c>
      <c r="H4" s="1" t="s">
        <v>910</v>
      </c>
      <c r="I4" s="1" t="s">
        <v>910</v>
      </c>
      <c r="J4" s="1" t="s">
        <v>910</v>
      </c>
      <c r="K4" s="1" t="s">
        <v>910</v>
      </c>
      <c r="L4" s="1" t="s">
        <v>910</v>
      </c>
      <c r="M4" s="1" t="s">
        <v>910</v>
      </c>
      <c r="N4" s="1" t="s">
        <v>910</v>
      </c>
      <c r="O4" s="1" t="s">
        <v>910</v>
      </c>
      <c r="P4" s="1" t="s">
        <v>910</v>
      </c>
    </row>
    <row r="5" spans="1:16" ht="30" x14ac:dyDescent="0.25">
      <c r="A5" s="1"/>
      <c r="B5" s="7"/>
      <c r="C5" s="7"/>
      <c r="D5" s="7"/>
      <c r="E5" s="1"/>
      <c r="F5" s="1"/>
      <c r="G5" s="1" t="s">
        <v>123</v>
      </c>
      <c r="H5" s="1" t="s">
        <v>36</v>
      </c>
      <c r="I5" s="1" t="s">
        <v>449</v>
      </c>
      <c r="J5" s="1" t="s">
        <v>39</v>
      </c>
      <c r="K5" s="1" t="s">
        <v>39</v>
      </c>
      <c r="L5" s="1" t="s">
        <v>911</v>
      </c>
      <c r="M5" s="1" t="s">
        <v>451</v>
      </c>
      <c r="N5" s="1" t="s">
        <v>56</v>
      </c>
      <c r="O5" s="1" t="s">
        <v>463</v>
      </c>
      <c r="P5" s="1" t="s">
        <v>464</v>
      </c>
    </row>
    <row r="6" spans="1:16" x14ac:dyDescent="0.25">
      <c r="A6" s="1"/>
      <c r="B6" s="7"/>
      <c r="C6" s="7"/>
      <c r="D6" s="7"/>
      <c r="E6" s="1"/>
      <c r="F6" s="1"/>
      <c r="G6" s="1"/>
      <c r="H6" s="1"/>
      <c r="I6" s="1"/>
      <c r="J6" s="1" t="s">
        <v>209</v>
      </c>
      <c r="K6" s="1" t="s">
        <v>733</v>
      </c>
      <c r="L6" s="1"/>
      <c r="M6" s="1"/>
      <c r="N6" s="1" t="s">
        <v>733</v>
      </c>
      <c r="O6" s="1"/>
      <c r="P6" s="1"/>
    </row>
    <row r="7" spans="1:16" x14ac:dyDescent="0.25">
      <c r="A7" s="3" t="s">
        <v>872</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912</v>
      </c>
      <c r="B8" s="4" t="s">
        <v>5</v>
      </c>
      <c r="C8" s="4" t="s">
        <v>5</v>
      </c>
      <c r="D8" s="4" t="s">
        <v>5</v>
      </c>
      <c r="E8" s="4" t="s">
        <v>5</v>
      </c>
      <c r="F8" s="4" t="s">
        <v>5</v>
      </c>
      <c r="G8" s="8">
        <v>525</v>
      </c>
      <c r="H8" s="4" t="s">
        <v>5</v>
      </c>
      <c r="I8" s="4" t="s">
        <v>5</v>
      </c>
      <c r="J8" s="8">
        <v>5461</v>
      </c>
      <c r="K8" s="8">
        <v>5888</v>
      </c>
      <c r="L8" s="4" t="s">
        <v>5</v>
      </c>
      <c r="M8" s="4" t="s">
        <v>5</v>
      </c>
      <c r="N8" s="4" t="s">
        <v>5</v>
      </c>
      <c r="O8" s="4" t="s">
        <v>5</v>
      </c>
      <c r="P8" s="4" t="s">
        <v>5</v>
      </c>
    </row>
    <row r="9" spans="1:16" ht="30" x14ac:dyDescent="0.25">
      <c r="A9" s="2" t="s">
        <v>917</v>
      </c>
      <c r="B9" s="4" t="s">
        <v>5</v>
      </c>
      <c r="C9" s="4" t="s">
        <v>5</v>
      </c>
      <c r="D9" s="4" t="s">
        <v>5</v>
      </c>
      <c r="E9" s="4" t="s">
        <v>5</v>
      </c>
      <c r="F9" s="4" t="s">
        <v>5</v>
      </c>
      <c r="G9" s="4" t="s">
        <v>5</v>
      </c>
      <c r="H9" s="6">
        <v>3900</v>
      </c>
      <c r="I9" s="6">
        <v>1047</v>
      </c>
      <c r="J9" s="4" t="s">
        <v>5</v>
      </c>
      <c r="K9" s="4" t="s">
        <v>5</v>
      </c>
      <c r="L9" s="4" t="s">
        <v>5</v>
      </c>
      <c r="M9" s="4" t="s">
        <v>5</v>
      </c>
      <c r="N9" s="4" t="s">
        <v>5</v>
      </c>
      <c r="O9" s="4" t="s">
        <v>5</v>
      </c>
      <c r="P9" s="4" t="s">
        <v>5</v>
      </c>
    </row>
    <row r="10" spans="1:16" x14ac:dyDescent="0.25">
      <c r="A10" s="2" t="s">
        <v>45</v>
      </c>
      <c r="B10" s="4" t="s">
        <v>5</v>
      </c>
      <c r="C10" s="4" t="s">
        <v>5</v>
      </c>
      <c r="D10" s="4" t="s">
        <v>5</v>
      </c>
      <c r="E10" s="4" t="s">
        <v>5</v>
      </c>
      <c r="F10" s="6">
        <v>16821</v>
      </c>
      <c r="G10" s="4" t="s">
        <v>5</v>
      </c>
      <c r="H10" s="4" t="s">
        <v>5</v>
      </c>
      <c r="I10" s="4" t="s">
        <v>5</v>
      </c>
      <c r="J10" s="4" t="s">
        <v>5</v>
      </c>
      <c r="K10" s="4" t="s">
        <v>5</v>
      </c>
      <c r="L10" s="4" t="s">
        <v>5</v>
      </c>
      <c r="M10" s="4" t="s">
        <v>5</v>
      </c>
      <c r="N10" s="4" t="s">
        <v>5</v>
      </c>
      <c r="O10" s="4" t="s">
        <v>5</v>
      </c>
      <c r="P10" s="4" t="s">
        <v>5</v>
      </c>
    </row>
    <row r="11" spans="1:16" ht="30" x14ac:dyDescent="0.25">
      <c r="A11" s="2" t="s">
        <v>915</v>
      </c>
      <c r="B11" s="4" t="s">
        <v>5</v>
      </c>
      <c r="C11" s="4" t="s">
        <v>5</v>
      </c>
      <c r="D11" s="4" t="s">
        <v>5</v>
      </c>
      <c r="E11" s="4" t="s">
        <v>5</v>
      </c>
      <c r="F11" s="4" t="s">
        <v>5</v>
      </c>
      <c r="G11" s="4" t="s">
        <v>5</v>
      </c>
      <c r="H11" s="4" t="s">
        <v>5</v>
      </c>
      <c r="I11" s="4" t="s">
        <v>5</v>
      </c>
      <c r="J11" s="4" t="s">
        <v>5</v>
      </c>
      <c r="K11" s="4" t="s">
        <v>5</v>
      </c>
      <c r="L11" s="6">
        <v>1252</v>
      </c>
      <c r="M11" s="6">
        <v>1356</v>
      </c>
      <c r="N11" s="6">
        <v>5888</v>
      </c>
      <c r="O11" s="4">
        <v>94</v>
      </c>
      <c r="P11" s="4">
        <v>701</v>
      </c>
    </row>
    <row r="12" spans="1:16" x14ac:dyDescent="0.25">
      <c r="A12" s="2" t="s">
        <v>57</v>
      </c>
      <c r="B12" s="4" t="s">
        <v>5</v>
      </c>
      <c r="C12" s="4" t="s">
        <v>5</v>
      </c>
      <c r="D12" s="4" t="s">
        <v>5</v>
      </c>
      <c r="E12" s="4" t="s">
        <v>5</v>
      </c>
      <c r="F12" s="6">
        <v>9291</v>
      </c>
      <c r="G12" s="4" t="s">
        <v>5</v>
      </c>
      <c r="H12" s="4" t="s">
        <v>5</v>
      </c>
      <c r="I12" s="4" t="s">
        <v>5</v>
      </c>
      <c r="J12" s="4" t="s">
        <v>5</v>
      </c>
      <c r="K12" s="4" t="s">
        <v>5</v>
      </c>
      <c r="L12" s="4" t="s">
        <v>5</v>
      </c>
      <c r="M12" s="4" t="s">
        <v>5</v>
      </c>
      <c r="N12" s="4" t="s">
        <v>5</v>
      </c>
      <c r="O12" s="4" t="s">
        <v>5</v>
      </c>
      <c r="P12" s="4" t="s">
        <v>5</v>
      </c>
    </row>
    <row r="13" spans="1:16" x14ac:dyDescent="0.25">
      <c r="A13" s="2" t="s">
        <v>453</v>
      </c>
      <c r="B13" s="4" t="s">
        <v>5</v>
      </c>
      <c r="C13" s="4" t="s">
        <v>5</v>
      </c>
      <c r="D13" s="4" t="s">
        <v>5</v>
      </c>
      <c r="E13" s="4" t="s">
        <v>5</v>
      </c>
      <c r="F13" s="6">
        <v>7530</v>
      </c>
      <c r="G13" s="4" t="s">
        <v>5</v>
      </c>
      <c r="H13" s="4" t="s">
        <v>5</v>
      </c>
      <c r="I13" s="4" t="s">
        <v>5</v>
      </c>
      <c r="J13" s="4" t="s">
        <v>5</v>
      </c>
      <c r="K13" s="4" t="s">
        <v>5</v>
      </c>
      <c r="L13" s="4" t="s">
        <v>5</v>
      </c>
      <c r="M13" s="4" t="s">
        <v>5</v>
      </c>
      <c r="N13" s="4" t="s">
        <v>5</v>
      </c>
      <c r="O13" s="4" t="s">
        <v>5</v>
      </c>
      <c r="P13" s="4" t="s">
        <v>5</v>
      </c>
    </row>
    <row r="14" spans="1:16" x14ac:dyDescent="0.25">
      <c r="A14" s="2" t="s">
        <v>465</v>
      </c>
      <c r="B14" s="4" t="s">
        <v>5</v>
      </c>
      <c r="C14" s="4" t="s">
        <v>5</v>
      </c>
      <c r="D14" s="4" t="s">
        <v>5</v>
      </c>
      <c r="E14" s="6">
        <v>5000</v>
      </c>
      <c r="F14" s="6">
        <v>5000</v>
      </c>
      <c r="G14" s="4" t="s">
        <v>5</v>
      </c>
      <c r="H14" s="4" t="s">
        <v>5</v>
      </c>
      <c r="I14" s="4" t="s">
        <v>5</v>
      </c>
      <c r="J14" s="4" t="s">
        <v>5</v>
      </c>
      <c r="K14" s="4" t="s">
        <v>5</v>
      </c>
      <c r="L14" s="4" t="s">
        <v>5</v>
      </c>
      <c r="M14" s="4" t="s">
        <v>5</v>
      </c>
      <c r="N14" s="4" t="s">
        <v>5</v>
      </c>
      <c r="O14" s="4" t="s">
        <v>5</v>
      </c>
      <c r="P14" s="4" t="s">
        <v>5</v>
      </c>
    </row>
    <row r="15" spans="1:16" x14ac:dyDescent="0.25">
      <c r="A15" s="2" t="s">
        <v>466</v>
      </c>
      <c r="B15" s="8">
        <v>2530</v>
      </c>
      <c r="C15" s="8">
        <v>2530</v>
      </c>
      <c r="D15" s="8">
        <v>122</v>
      </c>
      <c r="E15" s="4" t="s">
        <v>5</v>
      </c>
      <c r="F15" s="8">
        <v>2530</v>
      </c>
      <c r="G15" s="4" t="s">
        <v>5</v>
      </c>
      <c r="H15" s="4" t="s">
        <v>5</v>
      </c>
      <c r="I15" s="4" t="s">
        <v>5</v>
      </c>
      <c r="J15" s="4" t="s">
        <v>5</v>
      </c>
      <c r="K15" s="4" t="s">
        <v>5</v>
      </c>
      <c r="L15" s="4" t="s">
        <v>5</v>
      </c>
      <c r="M15" s="4" t="s">
        <v>5</v>
      </c>
      <c r="N15" s="4" t="s">
        <v>5</v>
      </c>
      <c r="O15" s="4" t="s">
        <v>5</v>
      </c>
      <c r="P15" s="4" t="s">
        <v>5</v>
      </c>
    </row>
  </sheetData>
  <mergeCells count="5">
    <mergeCell ref="C1:D1"/>
    <mergeCell ref="G1:P1"/>
    <mergeCell ref="B2:B6"/>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10" width="27.5703125" bestFit="1" customWidth="1"/>
  </cols>
  <sheetData>
    <row r="1" spans="1:10" ht="90" x14ac:dyDescent="0.25">
      <c r="A1" s="1" t="s">
        <v>918</v>
      </c>
      <c r="B1" s="7" t="s">
        <v>2</v>
      </c>
      <c r="C1" s="7" t="s">
        <v>28</v>
      </c>
      <c r="D1" s="7" t="s">
        <v>68</v>
      </c>
      <c r="E1" s="1" t="s">
        <v>865</v>
      </c>
      <c r="F1" s="1" t="s">
        <v>866</v>
      </c>
      <c r="G1" s="1" t="s">
        <v>866</v>
      </c>
      <c r="H1" s="1" t="s">
        <v>866</v>
      </c>
      <c r="I1" s="1" t="s">
        <v>866</v>
      </c>
      <c r="J1" s="1" t="s">
        <v>866</v>
      </c>
    </row>
    <row r="2" spans="1:10" ht="30" x14ac:dyDescent="0.25">
      <c r="A2" s="1" t="s">
        <v>27</v>
      </c>
      <c r="B2" s="7"/>
      <c r="C2" s="7"/>
      <c r="D2" s="7"/>
      <c r="E2" s="1" t="s">
        <v>467</v>
      </c>
      <c r="F2" s="1" t="s">
        <v>467</v>
      </c>
      <c r="G2" s="1" t="s">
        <v>467</v>
      </c>
      <c r="H2" s="1" t="s">
        <v>467</v>
      </c>
      <c r="I2" s="1" t="s">
        <v>467</v>
      </c>
      <c r="J2" s="1" t="s">
        <v>467</v>
      </c>
    </row>
    <row r="3" spans="1:10" x14ac:dyDescent="0.25">
      <c r="A3" s="1"/>
      <c r="B3" s="7"/>
      <c r="C3" s="7"/>
      <c r="D3" s="7"/>
      <c r="E3" s="1"/>
      <c r="F3" s="1"/>
      <c r="G3" s="1" t="s">
        <v>123</v>
      </c>
      <c r="H3" s="1" t="s">
        <v>36</v>
      </c>
      <c r="I3" s="1" t="s">
        <v>449</v>
      </c>
      <c r="J3" s="1" t="s">
        <v>919</v>
      </c>
    </row>
    <row r="4" spans="1:10" x14ac:dyDescent="0.25">
      <c r="A4" s="3" t="s">
        <v>872</v>
      </c>
      <c r="B4" s="4" t="s">
        <v>5</v>
      </c>
      <c r="C4" s="4" t="s">
        <v>5</v>
      </c>
      <c r="D4" s="4" t="s">
        <v>5</v>
      </c>
      <c r="E4" s="4" t="s">
        <v>5</v>
      </c>
      <c r="F4" s="4" t="s">
        <v>5</v>
      </c>
      <c r="G4" s="4" t="s">
        <v>5</v>
      </c>
      <c r="H4" s="4" t="s">
        <v>5</v>
      </c>
      <c r="I4" s="4" t="s">
        <v>5</v>
      </c>
      <c r="J4" s="4" t="s">
        <v>5</v>
      </c>
    </row>
    <row r="5" spans="1:10" x14ac:dyDescent="0.25">
      <c r="A5" s="2" t="s">
        <v>912</v>
      </c>
      <c r="B5" s="4" t="s">
        <v>5</v>
      </c>
      <c r="C5" s="4" t="s">
        <v>5</v>
      </c>
      <c r="D5" s="4" t="s">
        <v>5</v>
      </c>
      <c r="E5" s="4" t="s">
        <v>5</v>
      </c>
      <c r="F5" s="4" t="s">
        <v>5</v>
      </c>
      <c r="G5" s="8">
        <v>66</v>
      </c>
      <c r="H5" s="4" t="s">
        <v>5</v>
      </c>
      <c r="I5" s="4" t="s">
        <v>5</v>
      </c>
      <c r="J5" s="4" t="s">
        <v>5</v>
      </c>
    </row>
    <row r="6" spans="1:10" ht="30" x14ac:dyDescent="0.25">
      <c r="A6" s="2" t="s">
        <v>913</v>
      </c>
      <c r="B6" s="4" t="s">
        <v>5</v>
      </c>
      <c r="C6" s="4" t="s">
        <v>5</v>
      </c>
      <c r="D6" s="4" t="s">
        <v>5</v>
      </c>
      <c r="E6" s="4" t="s">
        <v>5</v>
      </c>
      <c r="F6" s="4" t="s">
        <v>5</v>
      </c>
      <c r="G6" s="4" t="s">
        <v>5</v>
      </c>
      <c r="H6" s="6">
        <v>3001</v>
      </c>
      <c r="I6" s="4">
        <v>102</v>
      </c>
      <c r="J6" s="4" t="s">
        <v>5</v>
      </c>
    </row>
    <row r="7" spans="1:10" x14ac:dyDescent="0.25">
      <c r="A7" s="2" t="s">
        <v>473</v>
      </c>
      <c r="B7" s="4" t="s">
        <v>5</v>
      </c>
      <c r="C7" s="4" t="s">
        <v>5</v>
      </c>
      <c r="D7" s="4" t="s">
        <v>5</v>
      </c>
      <c r="E7" s="4" t="s">
        <v>5</v>
      </c>
      <c r="F7" s="6">
        <v>3169</v>
      </c>
      <c r="G7" s="4" t="s">
        <v>5</v>
      </c>
      <c r="H7" s="4" t="s">
        <v>5</v>
      </c>
      <c r="I7" s="4" t="s">
        <v>5</v>
      </c>
      <c r="J7" s="4" t="s">
        <v>5</v>
      </c>
    </row>
    <row r="8" spans="1:10" ht="30" x14ac:dyDescent="0.25">
      <c r="A8" s="2" t="s">
        <v>915</v>
      </c>
      <c r="B8" s="4" t="s">
        <v>5</v>
      </c>
      <c r="C8" s="4" t="s">
        <v>5</v>
      </c>
      <c r="D8" s="4" t="s">
        <v>5</v>
      </c>
      <c r="E8" s="4" t="s">
        <v>5</v>
      </c>
      <c r="F8" s="4" t="s">
        <v>5</v>
      </c>
      <c r="G8" s="4" t="s">
        <v>5</v>
      </c>
      <c r="H8" s="4" t="s">
        <v>5</v>
      </c>
      <c r="I8" s="4" t="s">
        <v>5</v>
      </c>
      <c r="J8" s="4">
        <v>519</v>
      </c>
    </row>
    <row r="9" spans="1:10" ht="30" x14ac:dyDescent="0.25">
      <c r="A9" s="2" t="s">
        <v>476</v>
      </c>
      <c r="B9" s="4" t="s">
        <v>5</v>
      </c>
      <c r="C9" s="4" t="s">
        <v>5</v>
      </c>
      <c r="D9" s="4" t="s">
        <v>5</v>
      </c>
      <c r="E9" s="4" t="s">
        <v>5</v>
      </c>
      <c r="F9" s="6">
        <v>-2236</v>
      </c>
      <c r="G9" s="4" t="s">
        <v>5</v>
      </c>
      <c r="H9" s="4" t="s">
        <v>5</v>
      </c>
      <c r="I9" s="4" t="s">
        <v>5</v>
      </c>
      <c r="J9" s="4" t="s">
        <v>5</v>
      </c>
    </row>
    <row r="10" spans="1:10" ht="30" x14ac:dyDescent="0.25">
      <c r="A10" s="2" t="s">
        <v>478</v>
      </c>
      <c r="B10" s="4" t="s">
        <v>5</v>
      </c>
      <c r="C10" s="4" t="s">
        <v>5</v>
      </c>
      <c r="D10" s="4" t="s">
        <v>5</v>
      </c>
      <c r="E10" s="4" t="s">
        <v>5</v>
      </c>
      <c r="F10" s="6">
        <v>1452</v>
      </c>
      <c r="G10" s="4" t="s">
        <v>5</v>
      </c>
      <c r="H10" s="4" t="s">
        <v>5</v>
      </c>
      <c r="I10" s="4" t="s">
        <v>5</v>
      </c>
      <c r="J10" s="4" t="s">
        <v>5</v>
      </c>
    </row>
    <row r="11" spans="1:10" x14ac:dyDescent="0.25">
      <c r="A11" s="2" t="s">
        <v>465</v>
      </c>
      <c r="B11" s="4" t="s">
        <v>5</v>
      </c>
      <c r="C11" s="4" t="s">
        <v>5</v>
      </c>
      <c r="D11" s="4" t="s">
        <v>5</v>
      </c>
      <c r="E11" s="6">
        <v>1700</v>
      </c>
      <c r="F11" s="6">
        <v>1652</v>
      </c>
      <c r="G11" s="4" t="s">
        <v>5</v>
      </c>
      <c r="H11" s="4" t="s">
        <v>5</v>
      </c>
      <c r="I11" s="4" t="s">
        <v>5</v>
      </c>
      <c r="J11" s="4" t="s">
        <v>5</v>
      </c>
    </row>
    <row r="12" spans="1:10" x14ac:dyDescent="0.25">
      <c r="A12" s="2" t="s">
        <v>459</v>
      </c>
      <c r="B12" s="8">
        <v>47570</v>
      </c>
      <c r="C12" s="8">
        <v>42392</v>
      </c>
      <c r="D12" s="8">
        <v>40227</v>
      </c>
      <c r="E12" s="4" t="s">
        <v>5</v>
      </c>
      <c r="F12" s="8">
        <v>200</v>
      </c>
      <c r="G12" s="4" t="s">
        <v>5</v>
      </c>
      <c r="H12" s="4" t="s">
        <v>5</v>
      </c>
      <c r="I12" s="4" t="s">
        <v>5</v>
      </c>
      <c r="J12" s="4" t="s">
        <v>5</v>
      </c>
    </row>
  </sheetData>
  <mergeCells count="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0.28515625" bestFit="1" customWidth="1"/>
    <col min="10" max="10" width="36.5703125" bestFit="1" customWidth="1"/>
    <col min="11" max="14" width="30.28515625" bestFit="1" customWidth="1"/>
  </cols>
  <sheetData>
    <row r="1" spans="1:14" ht="15" customHeight="1" x14ac:dyDescent="0.25">
      <c r="A1" s="1" t="s">
        <v>920</v>
      </c>
      <c r="B1" s="1" t="s">
        <v>67</v>
      </c>
      <c r="C1" s="7" t="s">
        <v>1</v>
      </c>
      <c r="D1" s="7"/>
      <c r="E1" s="1" t="s">
        <v>765</v>
      </c>
      <c r="F1" s="1" t="s">
        <v>67</v>
      </c>
      <c r="G1" s="7"/>
      <c r="H1" s="7"/>
      <c r="I1" s="7"/>
      <c r="J1" s="7"/>
      <c r="K1" s="7"/>
      <c r="L1" s="7"/>
      <c r="M1" s="7"/>
      <c r="N1" s="7"/>
    </row>
    <row r="2" spans="1:14" ht="30" x14ac:dyDescent="0.25">
      <c r="A2" s="1" t="s">
        <v>27</v>
      </c>
      <c r="B2" s="7" t="s">
        <v>2</v>
      </c>
      <c r="C2" s="7" t="s">
        <v>2</v>
      </c>
      <c r="D2" s="7" t="s">
        <v>68</v>
      </c>
      <c r="E2" s="1" t="s">
        <v>867</v>
      </c>
      <c r="F2" s="1" t="s">
        <v>837</v>
      </c>
      <c r="G2" s="1" t="s">
        <v>837</v>
      </c>
      <c r="H2" s="1" t="s">
        <v>837</v>
      </c>
      <c r="I2" s="1" t="s">
        <v>837</v>
      </c>
      <c r="J2" s="1" t="s">
        <v>837</v>
      </c>
      <c r="K2" s="1" t="s">
        <v>837</v>
      </c>
      <c r="L2" s="1" t="s">
        <v>837</v>
      </c>
      <c r="M2" s="1" t="s">
        <v>837</v>
      </c>
      <c r="N2" s="1" t="s">
        <v>837</v>
      </c>
    </row>
    <row r="3" spans="1:14" x14ac:dyDescent="0.25">
      <c r="A3" s="1"/>
      <c r="B3" s="7"/>
      <c r="C3" s="7"/>
      <c r="D3" s="7"/>
      <c r="E3" s="1" t="s">
        <v>650</v>
      </c>
      <c r="F3" s="1" t="s">
        <v>650</v>
      </c>
      <c r="G3" s="1" t="s">
        <v>650</v>
      </c>
      <c r="H3" s="1" t="s">
        <v>650</v>
      </c>
      <c r="I3" s="1" t="s">
        <v>650</v>
      </c>
      <c r="J3" s="1" t="s">
        <v>650</v>
      </c>
      <c r="K3" s="1" t="s">
        <v>650</v>
      </c>
      <c r="L3" s="1" t="s">
        <v>650</v>
      </c>
      <c r="M3" s="1" t="s">
        <v>650</v>
      </c>
      <c r="N3" s="1" t="s">
        <v>650</v>
      </c>
    </row>
    <row r="4" spans="1:14" x14ac:dyDescent="0.25">
      <c r="A4" s="1"/>
      <c r="B4" s="7"/>
      <c r="C4" s="7"/>
      <c r="D4" s="7"/>
      <c r="E4" s="1"/>
      <c r="F4" s="1" t="s">
        <v>94</v>
      </c>
      <c r="G4" s="1" t="s">
        <v>94</v>
      </c>
      <c r="H4" s="1" t="s">
        <v>94</v>
      </c>
      <c r="I4" s="1" t="s">
        <v>94</v>
      </c>
      <c r="J4" s="1" t="s">
        <v>94</v>
      </c>
      <c r="K4" s="1" t="s">
        <v>94</v>
      </c>
      <c r="L4" s="1" t="s">
        <v>94</v>
      </c>
      <c r="M4" s="1" t="s">
        <v>94</v>
      </c>
      <c r="N4" s="1" t="s">
        <v>94</v>
      </c>
    </row>
    <row r="5" spans="1:14" ht="30" x14ac:dyDescent="0.25">
      <c r="A5" s="1"/>
      <c r="B5" s="7"/>
      <c r="C5" s="7"/>
      <c r="D5" s="7"/>
      <c r="E5" s="1"/>
      <c r="F5" s="1"/>
      <c r="G5" s="1" t="s">
        <v>123</v>
      </c>
      <c r="H5" s="1" t="s">
        <v>36</v>
      </c>
      <c r="I5" s="1" t="s">
        <v>449</v>
      </c>
      <c r="J5" s="1" t="s">
        <v>39</v>
      </c>
      <c r="K5" s="1" t="s">
        <v>750</v>
      </c>
      <c r="L5" s="1" t="s">
        <v>56</v>
      </c>
      <c r="M5" s="1" t="s">
        <v>463</v>
      </c>
      <c r="N5" s="1" t="s">
        <v>464</v>
      </c>
    </row>
    <row r="6" spans="1:14" x14ac:dyDescent="0.25">
      <c r="A6" s="1"/>
      <c r="B6" s="7"/>
      <c r="C6" s="7"/>
      <c r="D6" s="7"/>
      <c r="E6" s="1"/>
      <c r="F6" s="1"/>
      <c r="G6" s="1"/>
      <c r="H6" s="1"/>
      <c r="I6" s="1"/>
      <c r="J6" s="1" t="s">
        <v>733</v>
      </c>
      <c r="K6" s="1"/>
      <c r="L6" s="1" t="s">
        <v>733</v>
      </c>
      <c r="M6" s="1"/>
      <c r="N6" s="1"/>
    </row>
    <row r="7" spans="1:14" x14ac:dyDescent="0.25">
      <c r="A7" s="3" t="s">
        <v>872</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912</v>
      </c>
      <c r="B8" s="4" t="s">
        <v>5</v>
      </c>
      <c r="C8" s="4" t="s">
        <v>5</v>
      </c>
      <c r="D8" s="4" t="s">
        <v>5</v>
      </c>
      <c r="E8" s="4" t="s">
        <v>5</v>
      </c>
      <c r="F8" s="4" t="s">
        <v>5</v>
      </c>
      <c r="G8" s="8">
        <v>72</v>
      </c>
      <c r="H8" s="4" t="s">
        <v>5</v>
      </c>
      <c r="I8" s="4" t="s">
        <v>5</v>
      </c>
      <c r="J8" s="8">
        <v>2780</v>
      </c>
      <c r="K8" s="4" t="s">
        <v>5</v>
      </c>
      <c r="L8" s="4" t="s">
        <v>5</v>
      </c>
      <c r="M8" s="4" t="s">
        <v>5</v>
      </c>
      <c r="N8" s="4" t="s">
        <v>5</v>
      </c>
    </row>
    <row r="9" spans="1:14" ht="30" x14ac:dyDescent="0.25">
      <c r="A9" s="2" t="s">
        <v>913</v>
      </c>
      <c r="B9" s="4" t="s">
        <v>5</v>
      </c>
      <c r="C9" s="4" t="s">
        <v>5</v>
      </c>
      <c r="D9" s="4" t="s">
        <v>5</v>
      </c>
      <c r="E9" s="4" t="s">
        <v>5</v>
      </c>
      <c r="F9" s="4" t="s">
        <v>5</v>
      </c>
      <c r="G9" s="4" t="s">
        <v>5</v>
      </c>
      <c r="H9" s="4">
        <v>842</v>
      </c>
      <c r="I9" s="4">
        <v>518</v>
      </c>
      <c r="J9" s="4" t="s">
        <v>5</v>
      </c>
      <c r="K9" s="4" t="s">
        <v>5</v>
      </c>
      <c r="L9" s="4" t="s">
        <v>5</v>
      </c>
      <c r="M9" s="4" t="s">
        <v>5</v>
      </c>
      <c r="N9" s="4" t="s">
        <v>5</v>
      </c>
    </row>
    <row r="10" spans="1:14" x14ac:dyDescent="0.25">
      <c r="A10" s="2" t="s">
        <v>914</v>
      </c>
      <c r="B10" s="4" t="s">
        <v>5</v>
      </c>
      <c r="C10" s="4" t="s">
        <v>5</v>
      </c>
      <c r="D10" s="4" t="s">
        <v>5</v>
      </c>
      <c r="E10" s="4" t="s">
        <v>5</v>
      </c>
      <c r="F10" s="4" t="s">
        <v>5</v>
      </c>
      <c r="G10" s="4" t="s">
        <v>5</v>
      </c>
      <c r="H10" s="4" t="s">
        <v>5</v>
      </c>
      <c r="I10" s="4" t="s">
        <v>5</v>
      </c>
      <c r="J10" s="4" t="s">
        <v>5</v>
      </c>
      <c r="K10" s="4">
        <v>12</v>
      </c>
      <c r="L10" s="4" t="s">
        <v>5</v>
      </c>
      <c r="M10" s="4" t="s">
        <v>5</v>
      </c>
      <c r="N10" s="4" t="s">
        <v>5</v>
      </c>
    </row>
    <row r="11" spans="1:14" x14ac:dyDescent="0.25">
      <c r="A11" s="2" t="s">
        <v>45</v>
      </c>
      <c r="B11" s="4" t="s">
        <v>5</v>
      </c>
      <c r="C11" s="4" t="s">
        <v>5</v>
      </c>
      <c r="D11" s="4" t="s">
        <v>5</v>
      </c>
      <c r="E11" s="4" t="s">
        <v>5</v>
      </c>
      <c r="F11" s="6">
        <v>4224</v>
      </c>
      <c r="G11" s="4" t="s">
        <v>5</v>
      </c>
      <c r="H11" s="4" t="s">
        <v>5</v>
      </c>
      <c r="I11" s="4" t="s">
        <v>5</v>
      </c>
      <c r="J11" s="4" t="s">
        <v>5</v>
      </c>
      <c r="K11" s="4" t="s">
        <v>5</v>
      </c>
      <c r="L11" s="4" t="s">
        <v>5</v>
      </c>
      <c r="M11" s="4" t="s">
        <v>5</v>
      </c>
      <c r="N11" s="4" t="s">
        <v>5</v>
      </c>
    </row>
    <row r="12" spans="1:14" ht="30" x14ac:dyDescent="0.25">
      <c r="A12" s="2" t="s">
        <v>915</v>
      </c>
      <c r="B12" s="4" t="s">
        <v>5</v>
      </c>
      <c r="C12" s="4" t="s">
        <v>5</v>
      </c>
      <c r="D12" s="4" t="s">
        <v>5</v>
      </c>
      <c r="E12" s="4" t="s">
        <v>5</v>
      </c>
      <c r="F12" s="4" t="s">
        <v>5</v>
      </c>
      <c r="G12" s="4" t="s">
        <v>5</v>
      </c>
      <c r="H12" s="4" t="s">
        <v>5</v>
      </c>
      <c r="I12" s="4" t="s">
        <v>5</v>
      </c>
      <c r="J12" s="4" t="s">
        <v>5</v>
      </c>
      <c r="K12" s="4" t="s">
        <v>5</v>
      </c>
      <c r="L12" s="6">
        <v>2780</v>
      </c>
      <c r="M12" s="4">
        <v>24</v>
      </c>
      <c r="N12" s="4">
        <v>374</v>
      </c>
    </row>
    <row r="13" spans="1:14" x14ac:dyDescent="0.25">
      <c r="A13" s="2" t="s">
        <v>57</v>
      </c>
      <c r="B13" s="4" t="s">
        <v>5</v>
      </c>
      <c r="C13" s="4" t="s">
        <v>5</v>
      </c>
      <c r="D13" s="4" t="s">
        <v>5</v>
      </c>
      <c r="E13" s="4" t="s">
        <v>5</v>
      </c>
      <c r="F13" s="6">
        <v>3178</v>
      </c>
      <c r="G13" s="4" t="s">
        <v>5</v>
      </c>
      <c r="H13" s="4" t="s">
        <v>5</v>
      </c>
      <c r="I13" s="4" t="s">
        <v>5</v>
      </c>
      <c r="J13" s="4" t="s">
        <v>5</v>
      </c>
      <c r="K13" s="4" t="s">
        <v>5</v>
      </c>
      <c r="L13" s="4" t="s">
        <v>5</v>
      </c>
      <c r="M13" s="4" t="s">
        <v>5</v>
      </c>
      <c r="N13" s="4" t="s">
        <v>5</v>
      </c>
    </row>
    <row r="14" spans="1:14" x14ac:dyDescent="0.25">
      <c r="A14" s="2" t="s">
        <v>453</v>
      </c>
      <c r="B14" s="4" t="s">
        <v>5</v>
      </c>
      <c r="C14" s="4" t="s">
        <v>5</v>
      </c>
      <c r="D14" s="4" t="s">
        <v>5</v>
      </c>
      <c r="E14" s="4" t="s">
        <v>5</v>
      </c>
      <c r="F14" s="6">
        <v>1046</v>
      </c>
      <c r="G14" s="4" t="s">
        <v>5</v>
      </c>
      <c r="H14" s="4" t="s">
        <v>5</v>
      </c>
      <c r="I14" s="4" t="s">
        <v>5</v>
      </c>
      <c r="J14" s="4" t="s">
        <v>5</v>
      </c>
      <c r="K14" s="4" t="s">
        <v>5</v>
      </c>
      <c r="L14" s="4" t="s">
        <v>5</v>
      </c>
      <c r="M14" s="4" t="s">
        <v>5</v>
      </c>
      <c r="N14" s="4" t="s">
        <v>5</v>
      </c>
    </row>
    <row r="15" spans="1:14" x14ac:dyDescent="0.25">
      <c r="A15" s="2" t="s">
        <v>465</v>
      </c>
      <c r="B15" s="4" t="s">
        <v>5</v>
      </c>
      <c r="C15" s="4" t="s">
        <v>5</v>
      </c>
      <c r="D15" s="4" t="s">
        <v>5</v>
      </c>
      <c r="E15" s="4">
        <v>900</v>
      </c>
      <c r="F15" s="4">
        <v>924</v>
      </c>
      <c r="G15" s="4" t="s">
        <v>5</v>
      </c>
      <c r="H15" s="4" t="s">
        <v>5</v>
      </c>
      <c r="I15" s="4" t="s">
        <v>5</v>
      </c>
      <c r="J15" s="4" t="s">
        <v>5</v>
      </c>
      <c r="K15" s="4" t="s">
        <v>5</v>
      </c>
      <c r="L15" s="4" t="s">
        <v>5</v>
      </c>
      <c r="M15" s="4" t="s">
        <v>5</v>
      </c>
      <c r="N15" s="4" t="s">
        <v>5</v>
      </c>
    </row>
    <row r="16" spans="1:14" x14ac:dyDescent="0.25">
      <c r="A16" s="2" t="s">
        <v>466</v>
      </c>
      <c r="B16" s="8">
        <v>2530</v>
      </c>
      <c r="C16" s="8">
        <v>2530</v>
      </c>
      <c r="D16" s="8">
        <v>122</v>
      </c>
      <c r="E16" s="4" t="s">
        <v>5</v>
      </c>
      <c r="F16" s="8">
        <v>122</v>
      </c>
      <c r="G16" s="4" t="s">
        <v>5</v>
      </c>
      <c r="H16" s="4" t="s">
        <v>5</v>
      </c>
      <c r="I16" s="4" t="s">
        <v>5</v>
      </c>
      <c r="J16" s="4" t="s">
        <v>5</v>
      </c>
      <c r="K16" s="4" t="s">
        <v>5</v>
      </c>
      <c r="L16" s="4" t="s">
        <v>5</v>
      </c>
      <c r="M16" s="4" t="s">
        <v>5</v>
      </c>
      <c r="N16" s="4" t="s">
        <v>5</v>
      </c>
    </row>
  </sheetData>
  <mergeCells count="5">
    <mergeCell ref="C1:D1"/>
    <mergeCell ref="G1:N1"/>
    <mergeCell ref="B2:B6"/>
    <mergeCell ref="C2:C6"/>
    <mergeCell ref="D2:D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5" width="30.28515625" bestFit="1" customWidth="1"/>
    <col min="6" max="8" width="13.5703125" bestFit="1" customWidth="1"/>
    <col min="9" max="10" width="30.28515625" bestFit="1" customWidth="1"/>
    <col min="11" max="11" width="36.5703125" bestFit="1" customWidth="1"/>
    <col min="12" max="13" width="30.28515625" bestFit="1" customWidth="1"/>
    <col min="14" max="14" width="32.85546875" bestFit="1" customWidth="1"/>
  </cols>
  <sheetData>
    <row r="1" spans="1:14" ht="75" x14ac:dyDescent="0.25">
      <c r="A1" s="1" t="s">
        <v>921</v>
      </c>
      <c r="B1" s="7" t="s">
        <v>2</v>
      </c>
      <c r="C1" s="7" t="s">
        <v>28</v>
      </c>
      <c r="D1" s="7" t="s">
        <v>68</v>
      </c>
      <c r="E1" s="1" t="s">
        <v>867</v>
      </c>
      <c r="F1" s="1" t="s">
        <v>2</v>
      </c>
      <c r="G1" s="1" t="s">
        <v>28</v>
      </c>
      <c r="H1" s="1" t="s">
        <v>68</v>
      </c>
      <c r="I1" s="1" t="s">
        <v>2</v>
      </c>
      <c r="J1" s="1" t="s">
        <v>2</v>
      </c>
      <c r="K1" s="1" t="s">
        <v>2</v>
      </c>
      <c r="L1" s="1" t="s">
        <v>2</v>
      </c>
      <c r="M1" s="1" t="s">
        <v>2</v>
      </c>
      <c r="N1" s="1" t="s">
        <v>2</v>
      </c>
    </row>
    <row r="2" spans="1:14" ht="30" x14ac:dyDescent="0.25">
      <c r="A2" s="1" t="s">
        <v>27</v>
      </c>
      <c r="B2" s="7"/>
      <c r="C2" s="7"/>
      <c r="D2" s="7"/>
      <c r="E2" s="1" t="s">
        <v>650</v>
      </c>
      <c r="F2" s="1" t="s">
        <v>100</v>
      </c>
      <c r="G2" s="1" t="s">
        <v>100</v>
      </c>
      <c r="H2" s="1" t="s">
        <v>100</v>
      </c>
      <c r="I2" s="1" t="s">
        <v>100</v>
      </c>
      <c r="J2" s="1" t="s">
        <v>100</v>
      </c>
      <c r="K2" s="1" t="s">
        <v>100</v>
      </c>
      <c r="L2" s="1" t="s">
        <v>100</v>
      </c>
      <c r="M2" s="1" t="s">
        <v>100</v>
      </c>
      <c r="N2" s="1" t="s">
        <v>100</v>
      </c>
    </row>
    <row r="3" spans="1:14" x14ac:dyDescent="0.25">
      <c r="A3" s="1"/>
      <c r="B3" s="7"/>
      <c r="C3" s="7"/>
      <c r="D3" s="7"/>
      <c r="E3" s="1"/>
      <c r="F3" s="1"/>
      <c r="G3" s="1"/>
      <c r="H3" s="1"/>
      <c r="I3" s="1" t="s">
        <v>650</v>
      </c>
      <c r="J3" s="1" t="s">
        <v>650</v>
      </c>
      <c r="K3" s="1" t="s">
        <v>650</v>
      </c>
      <c r="L3" s="1" t="s">
        <v>650</v>
      </c>
      <c r="M3" s="1" t="s">
        <v>650</v>
      </c>
      <c r="N3" s="1" t="s">
        <v>650</v>
      </c>
    </row>
    <row r="4" spans="1:14" ht="30" x14ac:dyDescent="0.25">
      <c r="A4" s="1"/>
      <c r="B4" s="7"/>
      <c r="C4" s="7"/>
      <c r="D4" s="7"/>
      <c r="E4" s="1"/>
      <c r="F4" s="1"/>
      <c r="G4" s="1"/>
      <c r="H4" s="1"/>
      <c r="I4" s="1"/>
      <c r="J4" s="1" t="s">
        <v>449</v>
      </c>
      <c r="K4" s="1" t="s">
        <v>39</v>
      </c>
      <c r="L4" s="1" t="s">
        <v>343</v>
      </c>
      <c r="M4" s="1" t="s">
        <v>750</v>
      </c>
      <c r="N4" s="1" t="s">
        <v>911</v>
      </c>
    </row>
    <row r="5" spans="1:14" x14ac:dyDescent="0.25">
      <c r="A5" s="1"/>
      <c r="B5" s="7"/>
      <c r="C5" s="7"/>
      <c r="D5" s="7"/>
      <c r="E5" s="1"/>
      <c r="F5" s="1"/>
      <c r="G5" s="1"/>
      <c r="H5" s="1"/>
      <c r="I5" s="1"/>
      <c r="J5" s="1"/>
      <c r="K5" s="1" t="s">
        <v>209</v>
      </c>
      <c r="L5" s="1"/>
      <c r="M5" s="1"/>
      <c r="N5" s="1"/>
    </row>
    <row r="6" spans="1:14" x14ac:dyDescent="0.25">
      <c r="A6" s="3" t="s">
        <v>872</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913</v>
      </c>
      <c r="B7" s="4" t="s">
        <v>5</v>
      </c>
      <c r="C7" s="4" t="s">
        <v>5</v>
      </c>
      <c r="D7" s="4" t="s">
        <v>5</v>
      </c>
      <c r="E7" s="4" t="s">
        <v>5</v>
      </c>
      <c r="F7" s="4" t="s">
        <v>5</v>
      </c>
      <c r="G7" s="4" t="s">
        <v>5</v>
      </c>
      <c r="H7" s="4" t="s">
        <v>5</v>
      </c>
      <c r="I7" s="4" t="s">
        <v>5</v>
      </c>
      <c r="J7" s="8">
        <v>48</v>
      </c>
      <c r="K7" s="4" t="s">
        <v>5</v>
      </c>
      <c r="L7" s="4" t="s">
        <v>5</v>
      </c>
      <c r="M7" s="4" t="s">
        <v>5</v>
      </c>
      <c r="N7" s="4" t="s">
        <v>5</v>
      </c>
    </row>
    <row r="8" spans="1:14" x14ac:dyDescent="0.25">
      <c r="A8" s="2" t="s">
        <v>912</v>
      </c>
      <c r="B8" s="4" t="s">
        <v>5</v>
      </c>
      <c r="C8" s="4" t="s">
        <v>5</v>
      </c>
      <c r="D8" s="4" t="s">
        <v>5</v>
      </c>
      <c r="E8" s="4" t="s">
        <v>5</v>
      </c>
      <c r="F8" s="4" t="s">
        <v>5</v>
      </c>
      <c r="G8" s="4" t="s">
        <v>5</v>
      </c>
      <c r="H8" s="4" t="s">
        <v>5</v>
      </c>
      <c r="I8" s="4" t="s">
        <v>5</v>
      </c>
      <c r="J8" s="4" t="s">
        <v>5</v>
      </c>
      <c r="K8" s="4">
        <v>105</v>
      </c>
      <c r="L8" s="4" t="s">
        <v>5</v>
      </c>
      <c r="M8" s="4" t="s">
        <v>5</v>
      </c>
      <c r="N8" s="4" t="s">
        <v>5</v>
      </c>
    </row>
    <row r="9" spans="1:14" x14ac:dyDescent="0.25">
      <c r="A9" s="2" t="s">
        <v>914</v>
      </c>
      <c r="B9" s="4" t="s">
        <v>5</v>
      </c>
      <c r="C9" s="4" t="s">
        <v>5</v>
      </c>
      <c r="D9" s="4" t="s">
        <v>5</v>
      </c>
      <c r="E9" s="4" t="s">
        <v>5</v>
      </c>
      <c r="F9" s="4" t="s">
        <v>5</v>
      </c>
      <c r="G9" s="4" t="s">
        <v>5</v>
      </c>
      <c r="H9" s="4" t="s">
        <v>5</v>
      </c>
      <c r="I9" s="4" t="s">
        <v>5</v>
      </c>
      <c r="J9" s="4" t="s">
        <v>5</v>
      </c>
      <c r="K9" s="4" t="s">
        <v>5</v>
      </c>
      <c r="L9" s="4">
        <v>64</v>
      </c>
      <c r="M9" s="4">
        <v>40</v>
      </c>
      <c r="N9" s="4" t="s">
        <v>5</v>
      </c>
    </row>
    <row r="10" spans="1:14" x14ac:dyDescent="0.25">
      <c r="A10" s="2" t="s">
        <v>45</v>
      </c>
      <c r="B10" s="4" t="s">
        <v>5</v>
      </c>
      <c r="C10" s="4" t="s">
        <v>5</v>
      </c>
      <c r="D10" s="4" t="s">
        <v>5</v>
      </c>
      <c r="E10" s="4" t="s">
        <v>5</v>
      </c>
      <c r="F10" s="4" t="s">
        <v>5</v>
      </c>
      <c r="G10" s="4" t="s">
        <v>5</v>
      </c>
      <c r="H10" s="4" t="s">
        <v>5</v>
      </c>
      <c r="I10" s="4">
        <v>257</v>
      </c>
      <c r="J10" s="4" t="s">
        <v>5</v>
      </c>
      <c r="K10" s="4" t="s">
        <v>5</v>
      </c>
      <c r="L10" s="4" t="s">
        <v>5</v>
      </c>
      <c r="M10" s="4" t="s">
        <v>5</v>
      </c>
      <c r="N10" s="4" t="s">
        <v>5</v>
      </c>
    </row>
    <row r="11" spans="1:14" ht="30" x14ac:dyDescent="0.25">
      <c r="A11" s="2" t="s">
        <v>915</v>
      </c>
      <c r="B11" s="4" t="s">
        <v>5</v>
      </c>
      <c r="C11" s="4" t="s">
        <v>5</v>
      </c>
      <c r="D11" s="4" t="s">
        <v>5</v>
      </c>
      <c r="E11" s="4" t="s">
        <v>5</v>
      </c>
      <c r="F11" s="4" t="s">
        <v>5</v>
      </c>
      <c r="G11" s="4" t="s">
        <v>5</v>
      </c>
      <c r="H11" s="4" t="s">
        <v>5</v>
      </c>
      <c r="I11" s="4" t="s">
        <v>5</v>
      </c>
      <c r="J11" s="4" t="s">
        <v>5</v>
      </c>
      <c r="K11" s="4" t="s">
        <v>5</v>
      </c>
      <c r="L11" s="4" t="s">
        <v>5</v>
      </c>
      <c r="M11" s="4" t="s">
        <v>5</v>
      </c>
      <c r="N11" s="4">
        <v>105</v>
      </c>
    </row>
    <row r="12" spans="1:14" x14ac:dyDescent="0.25">
      <c r="A12" s="2" t="s">
        <v>57</v>
      </c>
      <c r="B12" s="4" t="s">
        <v>5</v>
      </c>
      <c r="C12" s="4" t="s">
        <v>5</v>
      </c>
      <c r="D12" s="4" t="s">
        <v>5</v>
      </c>
      <c r="E12" s="4" t="s">
        <v>5</v>
      </c>
      <c r="F12" s="4" t="s">
        <v>5</v>
      </c>
      <c r="G12" s="4" t="s">
        <v>5</v>
      </c>
      <c r="H12" s="4" t="s">
        <v>5</v>
      </c>
      <c r="I12" s="4">
        <v>105</v>
      </c>
      <c r="J12" s="4" t="s">
        <v>5</v>
      </c>
      <c r="K12" s="4" t="s">
        <v>5</v>
      </c>
      <c r="L12" s="4" t="s">
        <v>5</v>
      </c>
      <c r="M12" s="4" t="s">
        <v>5</v>
      </c>
      <c r="N12" s="4" t="s">
        <v>5</v>
      </c>
    </row>
    <row r="13" spans="1:14" x14ac:dyDescent="0.25">
      <c r="A13" s="2" t="s">
        <v>453</v>
      </c>
      <c r="B13" s="4" t="s">
        <v>5</v>
      </c>
      <c r="C13" s="4" t="s">
        <v>5</v>
      </c>
      <c r="D13" s="4" t="s">
        <v>5</v>
      </c>
      <c r="E13" s="4" t="s">
        <v>5</v>
      </c>
      <c r="F13" s="4" t="s">
        <v>5</v>
      </c>
      <c r="G13" s="4" t="s">
        <v>5</v>
      </c>
      <c r="H13" s="4" t="s">
        <v>5</v>
      </c>
      <c r="I13" s="4">
        <v>152</v>
      </c>
      <c r="J13" s="4" t="s">
        <v>5</v>
      </c>
      <c r="K13" s="4" t="s">
        <v>5</v>
      </c>
      <c r="L13" s="4" t="s">
        <v>5</v>
      </c>
      <c r="M13" s="4" t="s">
        <v>5</v>
      </c>
      <c r="N13" s="4" t="s">
        <v>5</v>
      </c>
    </row>
    <row r="14" spans="1:14" x14ac:dyDescent="0.25">
      <c r="A14" s="2" t="s">
        <v>454</v>
      </c>
      <c r="B14" s="4" t="s">
        <v>5</v>
      </c>
      <c r="C14" s="4" t="s">
        <v>5</v>
      </c>
      <c r="D14" s="4" t="s">
        <v>5</v>
      </c>
      <c r="E14" s="4">
        <v>900</v>
      </c>
      <c r="F14" s="4" t="s">
        <v>5</v>
      </c>
      <c r="G14" s="4" t="s">
        <v>5</v>
      </c>
      <c r="H14" s="4" t="s">
        <v>5</v>
      </c>
      <c r="I14" s="4">
        <v>850</v>
      </c>
      <c r="J14" s="4" t="s">
        <v>5</v>
      </c>
      <c r="K14" s="4" t="s">
        <v>5</v>
      </c>
      <c r="L14" s="4" t="s">
        <v>5</v>
      </c>
      <c r="M14" s="4" t="s">
        <v>5</v>
      </c>
      <c r="N14" s="4" t="s">
        <v>5</v>
      </c>
    </row>
    <row r="15" spans="1:14" x14ac:dyDescent="0.25">
      <c r="A15" s="2" t="s">
        <v>455</v>
      </c>
      <c r="B15" s="4" t="s">
        <v>5</v>
      </c>
      <c r="C15" s="4" t="s">
        <v>5</v>
      </c>
      <c r="D15" s="4" t="s">
        <v>5</v>
      </c>
      <c r="E15" s="4" t="s">
        <v>5</v>
      </c>
      <c r="F15" s="4" t="s">
        <v>5</v>
      </c>
      <c r="G15" s="4" t="s">
        <v>5</v>
      </c>
      <c r="H15" s="4" t="s">
        <v>5</v>
      </c>
      <c r="I15" s="4">
        <v>350</v>
      </c>
      <c r="J15" s="4" t="s">
        <v>5</v>
      </c>
      <c r="K15" s="4" t="s">
        <v>5</v>
      </c>
      <c r="L15" s="4" t="s">
        <v>5</v>
      </c>
      <c r="M15" s="4" t="s">
        <v>5</v>
      </c>
      <c r="N15" s="4" t="s">
        <v>5</v>
      </c>
    </row>
    <row r="16" spans="1:14" ht="30" x14ac:dyDescent="0.25">
      <c r="A16" s="2" t="s">
        <v>457</v>
      </c>
      <c r="B16" s="4" t="s">
        <v>5</v>
      </c>
      <c r="C16" s="4" t="s">
        <v>5</v>
      </c>
      <c r="D16" s="4" t="s">
        <v>5</v>
      </c>
      <c r="E16" s="4" t="s">
        <v>5</v>
      </c>
      <c r="F16" s="4" t="s">
        <v>5</v>
      </c>
      <c r="G16" s="4" t="s">
        <v>5</v>
      </c>
      <c r="H16" s="4" t="s">
        <v>5</v>
      </c>
      <c r="I16" s="4" t="s">
        <v>5</v>
      </c>
      <c r="J16" s="4" t="s">
        <v>5</v>
      </c>
      <c r="K16" s="4" t="s">
        <v>5</v>
      </c>
      <c r="L16" s="4" t="s">
        <v>5</v>
      </c>
      <c r="M16" s="4">
        <v>544</v>
      </c>
      <c r="N16" s="4" t="s">
        <v>5</v>
      </c>
    </row>
    <row r="17" spans="1:14" x14ac:dyDescent="0.25">
      <c r="A17" s="2" t="s">
        <v>458</v>
      </c>
      <c r="B17" s="4" t="s">
        <v>5</v>
      </c>
      <c r="C17" s="4" t="s">
        <v>5</v>
      </c>
      <c r="D17" s="4" t="s">
        <v>5</v>
      </c>
      <c r="E17" s="4" t="s">
        <v>5</v>
      </c>
      <c r="F17" s="4" t="s">
        <v>5</v>
      </c>
      <c r="G17" s="4" t="s">
        <v>5</v>
      </c>
      <c r="H17" s="4" t="s">
        <v>5</v>
      </c>
      <c r="I17" s="6">
        <v>1744</v>
      </c>
      <c r="J17" s="4" t="s">
        <v>5</v>
      </c>
      <c r="K17" s="4" t="s">
        <v>5</v>
      </c>
      <c r="L17" s="4" t="s">
        <v>5</v>
      </c>
      <c r="M17" s="4" t="s">
        <v>5</v>
      </c>
      <c r="N17" s="4" t="s">
        <v>5</v>
      </c>
    </row>
    <row r="18" spans="1:14" x14ac:dyDescent="0.25">
      <c r="A18" s="2" t="s">
        <v>459</v>
      </c>
      <c r="B18" s="8">
        <v>47570</v>
      </c>
      <c r="C18" s="8">
        <v>42392</v>
      </c>
      <c r="D18" s="8">
        <v>40227</v>
      </c>
      <c r="E18" s="4" t="s">
        <v>5</v>
      </c>
      <c r="F18" s="8">
        <v>29448</v>
      </c>
      <c r="G18" s="8">
        <v>24270</v>
      </c>
      <c r="H18" s="8">
        <v>22105</v>
      </c>
      <c r="I18" s="8">
        <v>1592</v>
      </c>
      <c r="J18" s="4" t="s">
        <v>5</v>
      </c>
      <c r="K18" s="4" t="s">
        <v>5</v>
      </c>
      <c r="L18" s="4" t="s">
        <v>5</v>
      </c>
      <c r="M18" s="4" t="s">
        <v>5</v>
      </c>
      <c r="N18" s="4" t="s">
        <v>5</v>
      </c>
    </row>
  </sheetData>
  <mergeCells count="3">
    <mergeCell ref="B1:B5"/>
    <mergeCell ref="C1:C5"/>
    <mergeCell ref="D1: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2.28515625" bestFit="1" customWidth="1"/>
    <col min="5" max="7" width="13.5703125" bestFit="1" customWidth="1"/>
    <col min="8" max="15" width="29.140625" bestFit="1" customWidth="1"/>
    <col min="16" max="17" width="36.5703125" bestFit="1" customWidth="1"/>
    <col min="18" max="19" width="29.140625" bestFit="1" customWidth="1"/>
    <col min="20" max="20" width="32.85546875" bestFit="1" customWidth="1"/>
    <col min="21" max="21" width="29.140625" bestFit="1" customWidth="1"/>
  </cols>
  <sheetData>
    <row r="1" spans="1:21" ht="75" x14ac:dyDescent="0.25">
      <c r="A1" s="1" t="s">
        <v>922</v>
      </c>
      <c r="B1" s="7" t="s">
        <v>2</v>
      </c>
      <c r="C1" s="7" t="s">
        <v>28</v>
      </c>
      <c r="D1" s="7" t="s">
        <v>68</v>
      </c>
      <c r="E1" s="1" t="s">
        <v>2</v>
      </c>
      <c r="F1" s="1" t="s">
        <v>28</v>
      </c>
      <c r="G1" s="1" t="s">
        <v>68</v>
      </c>
      <c r="H1" s="1" t="s">
        <v>68</v>
      </c>
      <c r="I1" s="1" t="s">
        <v>68</v>
      </c>
      <c r="J1" s="1" t="s">
        <v>68</v>
      </c>
      <c r="K1" s="1" t="s">
        <v>68</v>
      </c>
      <c r="L1" s="1" t="s">
        <v>68</v>
      </c>
      <c r="M1" s="1" t="s">
        <v>68</v>
      </c>
      <c r="N1" s="1" t="s">
        <v>68</v>
      </c>
      <c r="O1" s="1" t="s">
        <v>68</v>
      </c>
      <c r="P1" s="1" t="s">
        <v>68</v>
      </c>
      <c r="Q1" s="1" t="s">
        <v>68</v>
      </c>
      <c r="R1" s="1" t="s">
        <v>68</v>
      </c>
      <c r="S1" s="1" t="s">
        <v>68</v>
      </c>
      <c r="T1" s="1" t="s">
        <v>68</v>
      </c>
      <c r="U1" s="1" t="s">
        <v>68</v>
      </c>
    </row>
    <row r="2" spans="1:21" ht="30" x14ac:dyDescent="0.25">
      <c r="A2" s="1" t="s">
        <v>27</v>
      </c>
      <c r="B2" s="7"/>
      <c r="C2" s="7"/>
      <c r="D2" s="7"/>
      <c r="E2" s="1" t="s">
        <v>100</v>
      </c>
      <c r="F2" s="1" t="s">
        <v>100</v>
      </c>
      <c r="G2" s="1" t="s">
        <v>100</v>
      </c>
      <c r="H2" s="1" t="s">
        <v>486</v>
      </c>
      <c r="I2" s="1" t="s">
        <v>486</v>
      </c>
      <c r="J2" s="1" t="s">
        <v>486</v>
      </c>
      <c r="K2" s="1" t="s">
        <v>486</v>
      </c>
      <c r="L2" s="1" t="s">
        <v>486</v>
      </c>
      <c r="M2" s="1" t="s">
        <v>486</v>
      </c>
      <c r="N2" s="1" t="s">
        <v>486</v>
      </c>
      <c r="O2" s="1" t="s">
        <v>486</v>
      </c>
      <c r="P2" s="1" t="s">
        <v>486</v>
      </c>
      <c r="Q2" s="1" t="s">
        <v>486</v>
      </c>
      <c r="R2" s="1" t="s">
        <v>486</v>
      </c>
      <c r="S2" s="1" t="s">
        <v>486</v>
      </c>
      <c r="T2" s="1" t="s">
        <v>486</v>
      </c>
      <c r="U2" s="1" t="s">
        <v>486</v>
      </c>
    </row>
    <row r="3" spans="1:21" x14ac:dyDescent="0.25">
      <c r="A3" s="1"/>
      <c r="B3" s="7"/>
      <c r="C3" s="7"/>
      <c r="D3" s="7"/>
      <c r="E3" s="1"/>
      <c r="F3" s="1"/>
      <c r="G3" s="1"/>
      <c r="H3" s="1" t="s">
        <v>100</v>
      </c>
      <c r="I3" s="1" t="s">
        <v>100</v>
      </c>
      <c r="J3" s="1" t="s">
        <v>100</v>
      </c>
      <c r="K3" s="1" t="s">
        <v>923</v>
      </c>
      <c r="L3" s="1" t="s">
        <v>923</v>
      </c>
      <c r="M3" s="1" t="s">
        <v>923</v>
      </c>
      <c r="N3" s="1" t="s">
        <v>923</v>
      </c>
      <c r="O3" s="1" t="s">
        <v>923</v>
      </c>
      <c r="P3" s="1" t="s">
        <v>923</v>
      </c>
      <c r="Q3" s="1" t="s">
        <v>923</v>
      </c>
      <c r="R3" s="1" t="s">
        <v>923</v>
      </c>
      <c r="S3" s="1" t="s">
        <v>923</v>
      </c>
      <c r="T3" s="1" t="s">
        <v>923</v>
      </c>
      <c r="U3" s="1" t="s">
        <v>923</v>
      </c>
    </row>
    <row r="4" spans="1:21" ht="30" x14ac:dyDescent="0.25">
      <c r="A4" s="1"/>
      <c r="B4" s="7"/>
      <c r="C4" s="7"/>
      <c r="D4" s="7"/>
      <c r="E4" s="1"/>
      <c r="F4" s="1"/>
      <c r="G4" s="1"/>
      <c r="H4" s="1"/>
      <c r="I4" s="1" t="s">
        <v>449</v>
      </c>
      <c r="J4" s="1" t="s">
        <v>750</v>
      </c>
      <c r="K4" s="1"/>
      <c r="L4" s="1" t="s">
        <v>449</v>
      </c>
      <c r="M4" s="1" t="s">
        <v>750</v>
      </c>
      <c r="N4" s="1" t="s">
        <v>123</v>
      </c>
      <c r="O4" s="1" t="s">
        <v>36</v>
      </c>
      <c r="P4" s="1" t="s">
        <v>39</v>
      </c>
      <c r="Q4" s="1" t="s">
        <v>39</v>
      </c>
      <c r="R4" s="1" t="s">
        <v>44</v>
      </c>
      <c r="S4" s="1" t="s">
        <v>451</v>
      </c>
      <c r="T4" s="1" t="s">
        <v>911</v>
      </c>
      <c r="U4" s="1" t="s">
        <v>56</v>
      </c>
    </row>
    <row r="5" spans="1:21" x14ac:dyDescent="0.25">
      <c r="A5" s="1"/>
      <c r="B5" s="7"/>
      <c r="C5" s="7"/>
      <c r="D5" s="7"/>
      <c r="E5" s="1"/>
      <c r="F5" s="1"/>
      <c r="G5" s="1"/>
      <c r="H5" s="1"/>
      <c r="I5" s="1"/>
      <c r="J5" s="1"/>
      <c r="K5" s="1"/>
      <c r="L5" s="1"/>
      <c r="M5" s="1"/>
      <c r="N5" s="1"/>
      <c r="O5" s="1"/>
      <c r="P5" s="1" t="s">
        <v>209</v>
      </c>
      <c r="Q5" s="1" t="s">
        <v>733</v>
      </c>
      <c r="R5" s="1"/>
      <c r="S5" s="1"/>
      <c r="T5" s="1"/>
      <c r="U5" s="1" t="s">
        <v>733</v>
      </c>
    </row>
    <row r="6" spans="1:21" x14ac:dyDescent="0.25">
      <c r="A6" s="3" t="s">
        <v>8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912</v>
      </c>
      <c r="B7" s="4" t="s">
        <v>5</v>
      </c>
      <c r="C7" s="4" t="s">
        <v>5</v>
      </c>
      <c r="D7" s="4" t="s">
        <v>5</v>
      </c>
      <c r="E7" s="4" t="s">
        <v>5</v>
      </c>
      <c r="F7" s="4" t="s">
        <v>5</v>
      </c>
      <c r="G7" s="4" t="s">
        <v>5</v>
      </c>
      <c r="H7" s="4" t="s">
        <v>5</v>
      </c>
      <c r="I7" s="4" t="s">
        <v>5</v>
      </c>
      <c r="J7" s="4" t="s">
        <v>5</v>
      </c>
      <c r="K7" s="4" t="s">
        <v>5</v>
      </c>
      <c r="L7" s="4" t="s">
        <v>5</v>
      </c>
      <c r="M7" s="4" t="s">
        <v>5</v>
      </c>
      <c r="N7" s="8">
        <v>1005</v>
      </c>
      <c r="O7" s="4" t="s">
        <v>5</v>
      </c>
      <c r="P7" s="8">
        <v>11884</v>
      </c>
      <c r="Q7" s="8">
        <v>2232</v>
      </c>
      <c r="R7" s="8">
        <v>122</v>
      </c>
      <c r="S7" s="4" t="s">
        <v>5</v>
      </c>
      <c r="T7" s="4" t="s">
        <v>5</v>
      </c>
      <c r="U7" s="4" t="s">
        <v>5</v>
      </c>
    </row>
    <row r="8" spans="1:21" ht="30" x14ac:dyDescent="0.25">
      <c r="A8" s="2" t="s">
        <v>913</v>
      </c>
      <c r="B8" s="4" t="s">
        <v>5</v>
      </c>
      <c r="C8" s="4" t="s">
        <v>5</v>
      </c>
      <c r="D8" s="4" t="s">
        <v>5</v>
      </c>
      <c r="E8" s="4" t="s">
        <v>5</v>
      </c>
      <c r="F8" s="4" t="s">
        <v>5</v>
      </c>
      <c r="G8" s="4" t="s">
        <v>5</v>
      </c>
      <c r="H8" s="4" t="s">
        <v>5</v>
      </c>
      <c r="I8" s="6">
        <v>1296</v>
      </c>
      <c r="J8" s="4" t="s">
        <v>5</v>
      </c>
      <c r="K8" s="4" t="s">
        <v>5</v>
      </c>
      <c r="L8" s="6">
        <v>5864</v>
      </c>
      <c r="M8" s="4" t="s">
        <v>5</v>
      </c>
      <c r="N8" s="4" t="s">
        <v>5</v>
      </c>
      <c r="O8" s="6">
        <v>6100</v>
      </c>
      <c r="P8" s="4" t="s">
        <v>5</v>
      </c>
      <c r="Q8" s="4" t="s">
        <v>5</v>
      </c>
      <c r="R8" s="4" t="s">
        <v>5</v>
      </c>
      <c r="S8" s="4" t="s">
        <v>5</v>
      </c>
      <c r="T8" s="4" t="s">
        <v>5</v>
      </c>
      <c r="U8" s="4" t="s">
        <v>5</v>
      </c>
    </row>
    <row r="9" spans="1:21" x14ac:dyDescent="0.25">
      <c r="A9" s="2" t="s">
        <v>914</v>
      </c>
      <c r="B9" s="4" t="s">
        <v>5</v>
      </c>
      <c r="C9" s="4" t="s">
        <v>5</v>
      </c>
      <c r="D9" s="4" t="s">
        <v>5</v>
      </c>
      <c r="E9" s="4" t="s">
        <v>5</v>
      </c>
      <c r="F9" s="4" t="s">
        <v>5</v>
      </c>
      <c r="G9" s="4" t="s">
        <v>5</v>
      </c>
      <c r="H9" s="4" t="s">
        <v>5</v>
      </c>
      <c r="I9" s="4" t="s">
        <v>5</v>
      </c>
      <c r="J9" s="4">
        <v>170</v>
      </c>
      <c r="K9" s="4" t="s">
        <v>5</v>
      </c>
      <c r="L9" s="4" t="s">
        <v>5</v>
      </c>
      <c r="M9" s="6">
        <v>1777</v>
      </c>
      <c r="N9" s="4" t="s">
        <v>5</v>
      </c>
      <c r="O9" s="4" t="s">
        <v>5</v>
      </c>
      <c r="P9" s="4" t="s">
        <v>5</v>
      </c>
      <c r="Q9" s="4" t="s">
        <v>5</v>
      </c>
      <c r="R9" s="4" t="s">
        <v>5</v>
      </c>
      <c r="S9" s="4" t="s">
        <v>5</v>
      </c>
      <c r="T9" s="4" t="s">
        <v>5</v>
      </c>
      <c r="U9" s="4" t="s">
        <v>5</v>
      </c>
    </row>
    <row r="10" spans="1:21" x14ac:dyDescent="0.25">
      <c r="A10" s="2" t="s">
        <v>45</v>
      </c>
      <c r="B10" s="4" t="s">
        <v>5</v>
      </c>
      <c r="C10" s="4" t="s">
        <v>5</v>
      </c>
      <c r="D10" s="4" t="s">
        <v>5</v>
      </c>
      <c r="E10" s="4" t="s">
        <v>5</v>
      </c>
      <c r="F10" s="4" t="s">
        <v>5</v>
      </c>
      <c r="G10" s="4" t="s">
        <v>5</v>
      </c>
      <c r="H10" s="6">
        <v>1466</v>
      </c>
      <c r="I10" s="4" t="s">
        <v>5</v>
      </c>
      <c r="J10" s="4" t="s">
        <v>5</v>
      </c>
      <c r="K10" s="6">
        <v>28984</v>
      </c>
      <c r="L10" s="4" t="s">
        <v>5</v>
      </c>
      <c r="M10" s="4" t="s">
        <v>5</v>
      </c>
      <c r="N10" s="4" t="s">
        <v>5</v>
      </c>
      <c r="O10" s="4" t="s">
        <v>5</v>
      </c>
      <c r="P10" s="4" t="s">
        <v>5</v>
      </c>
      <c r="Q10" s="4" t="s">
        <v>5</v>
      </c>
      <c r="R10" s="4" t="s">
        <v>5</v>
      </c>
      <c r="S10" s="4" t="s">
        <v>5</v>
      </c>
      <c r="T10" s="4" t="s">
        <v>5</v>
      </c>
      <c r="U10" s="4" t="s">
        <v>5</v>
      </c>
    </row>
    <row r="11" spans="1:21" ht="30" x14ac:dyDescent="0.25">
      <c r="A11" s="2" t="s">
        <v>9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746</v>
      </c>
      <c r="T11" s="6">
        <v>3458</v>
      </c>
      <c r="U11" s="6">
        <v>2232</v>
      </c>
    </row>
    <row r="12" spans="1:21" x14ac:dyDescent="0.25">
      <c r="A12" s="2" t="s">
        <v>57</v>
      </c>
      <c r="B12" s="4" t="s">
        <v>5</v>
      </c>
      <c r="C12" s="4" t="s">
        <v>5</v>
      </c>
      <c r="D12" s="4" t="s">
        <v>5</v>
      </c>
      <c r="E12" s="4" t="s">
        <v>5</v>
      </c>
      <c r="F12" s="4" t="s">
        <v>5</v>
      </c>
      <c r="G12" s="4" t="s">
        <v>5</v>
      </c>
      <c r="H12" s="4" t="s">
        <v>59</v>
      </c>
      <c r="I12" s="4" t="s">
        <v>5</v>
      </c>
      <c r="J12" s="4" t="s">
        <v>5</v>
      </c>
      <c r="K12" s="6">
        <v>9436</v>
      </c>
      <c r="L12" s="4" t="s">
        <v>5</v>
      </c>
      <c r="M12" s="4" t="s">
        <v>5</v>
      </c>
      <c r="N12" s="4" t="s">
        <v>5</v>
      </c>
      <c r="O12" s="4" t="s">
        <v>5</v>
      </c>
      <c r="P12" s="4" t="s">
        <v>5</v>
      </c>
      <c r="Q12" s="4" t="s">
        <v>5</v>
      </c>
      <c r="R12" s="4" t="s">
        <v>5</v>
      </c>
      <c r="S12" s="4" t="s">
        <v>5</v>
      </c>
      <c r="T12" s="4" t="s">
        <v>5</v>
      </c>
      <c r="U12" s="4" t="s">
        <v>5</v>
      </c>
    </row>
    <row r="13" spans="1:21" x14ac:dyDescent="0.25">
      <c r="A13" s="2" t="s">
        <v>453</v>
      </c>
      <c r="B13" s="4" t="s">
        <v>5</v>
      </c>
      <c r="C13" s="4" t="s">
        <v>5</v>
      </c>
      <c r="D13" s="4" t="s">
        <v>5</v>
      </c>
      <c r="E13" s="4" t="s">
        <v>5</v>
      </c>
      <c r="F13" s="4" t="s">
        <v>5</v>
      </c>
      <c r="G13" s="4" t="s">
        <v>5</v>
      </c>
      <c r="H13" s="6">
        <v>1466</v>
      </c>
      <c r="I13" s="4" t="s">
        <v>5</v>
      </c>
      <c r="J13" s="4" t="s">
        <v>5</v>
      </c>
      <c r="K13" s="6">
        <v>19548</v>
      </c>
      <c r="L13" s="4" t="s">
        <v>5</v>
      </c>
      <c r="M13" s="4" t="s">
        <v>5</v>
      </c>
      <c r="N13" s="4" t="s">
        <v>5</v>
      </c>
      <c r="O13" s="4" t="s">
        <v>5</v>
      </c>
      <c r="P13" s="4" t="s">
        <v>5</v>
      </c>
      <c r="Q13" s="4" t="s">
        <v>5</v>
      </c>
      <c r="R13" s="4" t="s">
        <v>5</v>
      </c>
      <c r="S13" s="4" t="s">
        <v>5</v>
      </c>
      <c r="T13" s="4" t="s">
        <v>5</v>
      </c>
      <c r="U13" s="4" t="s">
        <v>5</v>
      </c>
    </row>
    <row r="14" spans="1:21" x14ac:dyDescent="0.25">
      <c r="A14" s="2" t="s">
        <v>454</v>
      </c>
      <c r="B14" s="4" t="s">
        <v>5</v>
      </c>
      <c r="C14" s="4" t="s">
        <v>5</v>
      </c>
      <c r="D14" s="4" t="s">
        <v>5</v>
      </c>
      <c r="E14" s="4" t="s">
        <v>5</v>
      </c>
      <c r="F14" s="4" t="s">
        <v>5</v>
      </c>
      <c r="G14" s="4" t="s">
        <v>5</v>
      </c>
      <c r="H14" s="6">
        <v>2300</v>
      </c>
      <c r="I14" s="4" t="s">
        <v>5</v>
      </c>
      <c r="J14" s="4" t="s">
        <v>5</v>
      </c>
      <c r="K14" s="6">
        <v>20000</v>
      </c>
      <c r="L14" s="4" t="s">
        <v>5</v>
      </c>
      <c r="M14" s="4" t="s">
        <v>5</v>
      </c>
      <c r="N14" s="4" t="s">
        <v>5</v>
      </c>
      <c r="O14" s="4" t="s">
        <v>5</v>
      </c>
      <c r="P14" s="4" t="s">
        <v>5</v>
      </c>
      <c r="Q14" s="4" t="s">
        <v>5</v>
      </c>
      <c r="R14" s="4" t="s">
        <v>5</v>
      </c>
      <c r="S14" s="4" t="s">
        <v>5</v>
      </c>
      <c r="T14" s="4" t="s">
        <v>5</v>
      </c>
      <c r="U14" s="4" t="s">
        <v>5</v>
      </c>
    </row>
    <row r="15" spans="1:21" x14ac:dyDescent="0.25">
      <c r="A15" s="2" t="s">
        <v>455</v>
      </c>
      <c r="B15" s="4" t="s">
        <v>5</v>
      </c>
      <c r="C15" s="4" t="s">
        <v>5</v>
      </c>
      <c r="D15" s="4" t="s">
        <v>5</v>
      </c>
      <c r="E15" s="4" t="s">
        <v>5</v>
      </c>
      <c r="F15" s="4" t="s">
        <v>5</v>
      </c>
      <c r="G15" s="4" t="s">
        <v>5</v>
      </c>
      <c r="H15" s="4" t="s">
        <v>5</v>
      </c>
      <c r="I15" s="4" t="s">
        <v>5</v>
      </c>
      <c r="J15" s="4" t="s">
        <v>5</v>
      </c>
      <c r="K15" s="6">
        <v>3500</v>
      </c>
      <c r="L15" s="4" t="s">
        <v>5</v>
      </c>
      <c r="M15" s="4" t="s">
        <v>5</v>
      </c>
      <c r="N15" s="4" t="s">
        <v>5</v>
      </c>
      <c r="O15" s="4" t="s">
        <v>5</v>
      </c>
      <c r="P15" s="4" t="s">
        <v>5</v>
      </c>
      <c r="Q15" s="4" t="s">
        <v>5</v>
      </c>
      <c r="R15" s="4" t="s">
        <v>5</v>
      </c>
      <c r="S15" s="4" t="s">
        <v>5</v>
      </c>
      <c r="T15" s="4" t="s">
        <v>5</v>
      </c>
      <c r="U15" s="4" t="s">
        <v>5</v>
      </c>
    </row>
    <row r="16" spans="1:21" ht="30" x14ac:dyDescent="0.25">
      <c r="A16" s="2" t="s">
        <v>457</v>
      </c>
      <c r="B16" s="4" t="s">
        <v>5</v>
      </c>
      <c r="C16" s="4" t="s">
        <v>5</v>
      </c>
      <c r="D16" s="4" t="s">
        <v>5</v>
      </c>
      <c r="E16" s="4" t="s">
        <v>5</v>
      </c>
      <c r="F16" s="4" t="s">
        <v>5</v>
      </c>
      <c r="G16" s="4" t="s">
        <v>5</v>
      </c>
      <c r="H16" s="4" t="s">
        <v>5</v>
      </c>
      <c r="I16" s="4" t="s">
        <v>5</v>
      </c>
      <c r="J16" s="4">
        <v>274</v>
      </c>
      <c r="K16" s="4" t="s">
        <v>5</v>
      </c>
      <c r="L16" s="4" t="s">
        <v>5</v>
      </c>
      <c r="M16" s="6">
        <v>1230</v>
      </c>
      <c r="N16" s="4" t="s">
        <v>5</v>
      </c>
      <c r="O16" s="4" t="s">
        <v>5</v>
      </c>
      <c r="P16" s="4" t="s">
        <v>5</v>
      </c>
      <c r="Q16" s="4" t="s">
        <v>5</v>
      </c>
      <c r="R16" s="4" t="s">
        <v>5</v>
      </c>
      <c r="S16" s="4" t="s">
        <v>5</v>
      </c>
      <c r="T16" s="4" t="s">
        <v>5</v>
      </c>
      <c r="U16" s="4" t="s">
        <v>5</v>
      </c>
    </row>
    <row r="17" spans="1:21" x14ac:dyDescent="0.25">
      <c r="A17" s="2" t="s">
        <v>458</v>
      </c>
      <c r="B17" s="4" t="s">
        <v>5</v>
      </c>
      <c r="C17" s="4" t="s">
        <v>5</v>
      </c>
      <c r="D17" s="4" t="s">
        <v>5</v>
      </c>
      <c r="E17" s="4" t="s">
        <v>5</v>
      </c>
      <c r="F17" s="4" t="s">
        <v>5</v>
      </c>
      <c r="G17" s="4" t="s">
        <v>5</v>
      </c>
      <c r="H17" s="6">
        <v>2574</v>
      </c>
      <c r="I17" s="4" t="s">
        <v>5</v>
      </c>
      <c r="J17" s="4" t="s">
        <v>5</v>
      </c>
      <c r="K17" s="6">
        <v>24730</v>
      </c>
      <c r="L17" s="4" t="s">
        <v>5</v>
      </c>
      <c r="M17" s="4" t="s">
        <v>5</v>
      </c>
      <c r="N17" s="4" t="s">
        <v>5</v>
      </c>
      <c r="O17" s="4" t="s">
        <v>5</v>
      </c>
      <c r="P17" s="4" t="s">
        <v>5</v>
      </c>
      <c r="Q17" s="4" t="s">
        <v>5</v>
      </c>
      <c r="R17" s="4" t="s">
        <v>5</v>
      </c>
      <c r="S17" s="4" t="s">
        <v>5</v>
      </c>
      <c r="T17" s="4" t="s">
        <v>5</v>
      </c>
      <c r="U17" s="4" t="s">
        <v>5</v>
      </c>
    </row>
    <row r="18" spans="1:21" x14ac:dyDescent="0.25">
      <c r="A18" s="2" t="s">
        <v>459</v>
      </c>
      <c r="B18" s="8">
        <v>47570</v>
      </c>
      <c r="C18" s="8">
        <v>42392</v>
      </c>
      <c r="D18" s="8">
        <v>40227</v>
      </c>
      <c r="E18" s="8">
        <v>29448</v>
      </c>
      <c r="F18" s="8">
        <v>24270</v>
      </c>
      <c r="G18" s="8">
        <v>22105</v>
      </c>
      <c r="H18" s="8">
        <v>1108</v>
      </c>
      <c r="I18" s="4" t="s">
        <v>5</v>
      </c>
      <c r="J18" s="4" t="s">
        <v>5</v>
      </c>
      <c r="K18" s="8">
        <v>5182</v>
      </c>
      <c r="L18" s="4" t="s">
        <v>5</v>
      </c>
      <c r="M18" s="4" t="s">
        <v>5</v>
      </c>
      <c r="N18" s="4" t="s">
        <v>5</v>
      </c>
      <c r="O18" s="4" t="s">
        <v>5</v>
      </c>
      <c r="P18" s="4" t="s">
        <v>5</v>
      </c>
      <c r="Q18" s="4" t="s">
        <v>5</v>
      </c>
      <c r="R18" s="4" t="s">
        <v>5</v>
      </c>
      <c r="S18" s="4" t="s">
        <v>5</v>
      </c>
      <c r="T18" s="4" t="s">
        <v>5</v>
      </c>
      <c r="U18" s="4" t="s">
        <v>5</v>
      </c>
    </row>
  </sheetData>
  <mergeCells count="3">
    <mergeCell ref="B1:B5"/>
    <mergeCell ref="C1:C5"/>
    <mergeCell ref="D1: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67</v>
      </c>
      <c r="C1" s="7"/>
      <c r="D1" s="7" t="s">
        <v>1</v>
      </c>
      <c r="E1" s="7"/>
    </row>
    <row r="2" spans="1:5" ht="30" x14ac:dyDescent="0.25">
      <c r="A2" s="1" t="s">
        <v>66</v>
      </c>
      <c r="B2" s="1" t="s">
        <v>2</v>
      </c>
      <c r="C2" s="1" t="s">
        <v>68</v>
      </c>
      <c r="D2" s="1" t="s">
        <v>2</v>
      </c>
      <c r="E2" s="1" t="s">
        <v>68</v>
      </c>
    </row>
    <row r="3" spans="1:5" ht="45" x14ac:dyDescent="0.25">
      <c r="A3" s="3" t="s">
        <v>925</v>
      </c>
      <c r="B3" s="4" t="s">
        <v>5</v>
      </c>
      <c r="C3" s="4" t="s">
        <v>5</v>
      </c>
      <c r="D3" s="4" t="s">
        <v>5</v>
      </c>
      <c r="E3" s="4" t="s">
        <v>5</v>
      </c>
    </row>
    <row r="4" spans="1:5" x14ac:dyDescent="0.25">
      <c r="A4" s="2" t="s">
        <v>494</v>
      </c>
      <c r="B4" s="8">
        <v>61585</v>
      </c>
      <c r="C4" s="8">
        <v>63891</v>
      </c>
      <c r="D4" s="8">
        <v>184497</v>
      </c>
      <c r="E4" s="8">
        <v>191463</v>
      </c>
    </row>
    <row r="5" spans="1:5" x14ac:dyDescent="0.25">
      <c r="A5" s="2" t="s">
        <v>87</v>
      </c>
      <c r="B5" s="8">
        <v>-4037</v>
      </c>
      <c r="C5" s="8">
        <v>1000</v>
      </c>
      <c r="D5" s="8">
        <v>-18105</v>
      </c>
      <c r="E5" s="8">
        <v>2848</v>
      </c>
    </row>
    <row r="6" spans="1:5" ht="30" x14ac:dyDescent="0.25">
      <c r="A6" s="2" t="s">
        <v>90</v>
      </c>
      <c r="B6" s="9">
        <v>-0.19</v>
      </c>
      <c r="C6" s="9">
        <v>0.05</v>
      </c>
      <c r="D6" s="9">
        <v>-0.85</v>
      </c>
      <c r="E6" s="9">
        <v>0.140000000000000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53</v>
      </c>
      <c r="B1" s="7" t="s">
        <v>1</v>
      </c>
      <c r="C1" s="7"/>
    </row>
    <row r="2" spans="1:3" ht="15" customHeight="1" x14ac:dyDescent="0.25">
      <c r="A2" s="7"/>
      <c r="B2" s="7" t="s">
        <v>2</v>
      </c>
      <c r="C2" s="7"/>
    </row>
    <row r="3" spans="1:3" ht="15" customHeight="1" x14ac:dyDescent="0.25">
      <c r="A3" s="13" t="s">
        <v>153</v>
      </c>
      <c r="B3" s="14" t="s">
        <v>5</v>
      </c>
      <c r="C3" s="14"/>
    </row>
    <row r="4" spans="1:3" ht="38.25" x14ac:dyDescent="0.25">
      <c r="A4" s="13"/>
      <c r="B4" s="10">
        <v>1</v>
      </c>
      <c r="C4" s="10" t="s">
        <v>154</v>
      </c>
    </row>
    <row r="5" spans="1:3" x14ac:dyDescent="0.25">
      <c r="A5" s="13"/>
      <c r="B5" s="15" t="s">
        <v>155</v>
      </c>
      <c r="C5" s="15"/>
    </row>
    <row r="6" spans="1:3" ht="165.75" customHeight="1" x14ac:dyDescent="0.25">
      <c r="A6" s="13"/>
      <c r="B6" s="16" t="s">
        <v>156</v>
      </c>
      <c r="C6" s="16"/>
    </row>
    <row r="7" spans="1:3" x14ac:dyDescent="0.25">
      <c r="A7" s="13"/>
      <c r="B7" s="15" t="s">
        <v>157</v>
      </c>
      <c r="C7" s="15"/>
    </row>
    <row r="8" spans="1:3" ht="280.5" customHeight="1" x14ac:dyDescent="0.25">
      <c r="A8" s="13"/>
      <c r="B8" s="16" t="s">
        <v>158</v>
      </c>
      <c r="C8" s="16"/>
    </row>
    <row r="9" spans="1:3" ht="140.25" customHeight="1" x14ac:dyDescent="0.25">
      <c r="A9" s="13"/>
      <c r="B9" s="16" t="s">
        <v>159</v>
      </c>
      <c r="C9" s="16"/>
    </row>
    <row r="10" spans="1:3" x14ac:dyDescent="0.25">
      <c r="A10" s="13"/>
      <c r="B10" s="15" t="s">
        <v>160</v>
      </c>
      <c r="C10" s="15"/>
    </row>
    <row r="11" spans="1:3" ht="153" customHeight="1" x14ac:dyDescent="0.25">
      <c r="A11" s="13"/>
      <c r="B11" s="16" t="s">
        <v>161</v>
      </c>
      <c r="C11" s="16"/>
    </row>
    <row r="12" spans="1:3" ht="318.75" customHeight="1" x14ac:dyDescent="0.25">
      <c r="A12" s="13"/>
      <c r="B12" s="16" t="s">
        <v>162</v>
      </c>
      <c r="C12" s="16"/>
    </row>
    <row r="13" spans="1:3" x14ac:dyDescent="0.25">
      <c r="A13" s="13"/>
      <c r="B13" s="15" t="s">
        <v>163</v>
      </c>
      <c r="C13" s="15"/>
    </row>
    <row r="14" spans="1:3" ht="293.25" customHeight="1" x14ac:dyDescent="0.25">
      <c r="A14" s="13"/>
      <c r="B14" s="16" t="s">
        <v>164</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6</v>
      </c>
      <c r="B1" s="1" t="s">
        <v>765</v>
      </c>
    </row>
    <row r="2" spans="1:2" x14ac:dyDescent="0.25">
      <c r="A2" s="7"/>
      <c r="B2" s="1" t="s">
        <v>857</v>
      </c>
    </row>
    <row r="3" spans="1:2" x14ac:dyDescent="0.25">
      <c r="A3" s="2" t="s">
        <v>513</v>
      </c>
      <c r="B3" s="4" t="s">
        <v>5</v>
      </c>
    </row>
    <row r="4" spans="1:2" ht="30" x14ac:dyDescent="0.25">
      <c r="A4" s="3" t="s">
        <v>927</v>
      </c>
      <c r="B4" s="4" t="s">
        <v>5</v>
      </c>
    </row>
    <row r="5" spans="1:2" ht="30" x14ac:dyDescent="0.25">
      <c r="A5" s="2" t="s">
        <v>928</v>
      </c>
      <c r="B5" s="8">
        <v>0</v>
      </c>
    </row>
    <row r="6" spans="1:2" x14ac:dyDescent="0.25">
      <c r="A6" s="2" t="s">
        <v>515</v>
      </c>
      <c r="B6" s="4" t="s">
        <v>5</v>
      </c>
    </row>
    <row r="7" spans="1:2" ht="30" x14ac:dyDescent="0.25">
      <c r="A7" s="3" t="s">
        <v>927</v>
      </c>
      <c r="B7" s="4" t="s">
        <v>5</v>
      </c>
    </row>
    <row r="8" spans="1:2" ht="30" x14ac:dyDescent="0.25">
      <c r="A8" s="2" t="s">
        <v>928</v>
      </c>
      <c r="B8" s="6">
        <v>1000000</v>
      </c>
    </row>
    <row r="9" spans="1:2" x14ac:dyDescent="0.25">
      <c r="A9" s="2" t="s">
        <v>517</v>
      </c>
      <c r="B9" s="4" t="s">
        <v>5</v>
      </c>
    </row>
    <row r="10" spans="1:2" ht="30" x14ac:dyDescent="0.25">
      <c r="A10" s="3" t="s">
        <v>927</v>
      </c>
      <c r="B10" s="4" t="s">
        <v>5</v>
      </c>
    </row>
    <row r="11" spans="1:2" ht="30" x14ac:dyDescent="0.25">
      <c r="A11" s="2" t="s">
        <v>928</v>
      </c>
      <c r="B11" s="6">
        <v>1200000</v>
      </c>
    </row>
    <row r="12" spans="1:2" x14ac:dyDescent="0.25">
      <c r="A12" s="2" t="s">
        <v>519</v>
      </c>
      <c r="B12" s="4" t="s">
        <v>5</v>
      </c>
    </row>
    <row r="13" spans="1:2" ht="30" x14ac:dyDescent="0.25">
      <c r="A13" s="3" t="s">
        <v>927</v>
      </c>
      <c r="B13" s="4" t="s">
        <v>5</v>
      </c>
    </row>
    <row r="14" spans="1:2" ht="30" x14ac:dyDescent="0.25">
      <c r="A14" s="2" t="s">
        <v>928</v>
      </c>
      <c r="B14" s="6">
        <v>1500000</v>
      </c>
    </row>
    <row r="15" spans="1:2" x14ac:dyDescent="0.25">
      <c r="A15" s="2" t="s">
        <v>521</v>
      </c>
      <c r="B15" s="4" t="s">
        <v>5</v>
      </c>
    </row>
    <row r="16" spans="1:2" ht="30" x14ac:dyDescent="0.25">
      <c r="A16" s="3" t="s">
        <v>927</v>
      </c>
      <c r="B16" s="4" t="s">
        <v>5</v>
      </c>
    </row>
    <row r="17" spans="1:2" ht="30" x14ac:dyDescent="0.25">
      <c r="A17" s="2" t="s">
        <v>928</v>
      </c>
      <c r="B17" s="8">
        <v>0</v>
      </c>
    </row>
    <row r="18" spans="1:2" x14ac:dyDescent="0.25">
      <c r="A18" s="2" t="s">
        <v>929</v>
      </c>
      <c r="B18" s="4" t="s">
        <v>5</v>
      </c>
    </row>
    <row r="19" spans="1:2" ht="30" x14ac:dyDescent="0.25">
      <c r="A19" s="3" t="s">
        <v>927</v>
      </c>
      <c r="B19" s="4" t="s">
        <v>5</v>
      </c>
    </row>
    <row r="20" spans="1:2" x14ac:dyDescent="0.25">
      <c r="A20" s="2" t="s">
        <v>930</v>
      </c>
      <c r="B20" s="4">
        <v>1</v>
      </c>
    </row>
    <row r="21" spans="1:2" x14ac:dyDescent="0.25">
      <c r="A21" s="2" t="s">
        <v>931</v>
      </c>
      <c r="B21" s="4" t="s">
        <v>5</v>
      </c>
    </row>
    <row r="22" spans="1:2" ht="30" x14ac:dyDescent="0.25">
      <c r="A22" s="3" t="s">
        <v>927</v>
      </c>
      <c r="B22" s="4" t="s">
        <v>5</v>
      </c>
    </row>
    <row r="23" spans="1:2" x14ac:dyDescent="0.25">
      <c r="A23" s="2" t="s">
        <v>930</v>
      </c>
      <c r="B23" s="4">
        <v>6</v>
      </c>
    </row>
    <row r="24" spans="1:2" x14ac:dyDescent="0.25">
      <c r="A24" s="2" t="s">
        <v>932</v>
      </c>
      <c r="B24" s="4" t="s">
        <v>5</v>
      </c>
    </row>
    <row r="25" spans="1:2" ht="30" x14ac:dyDescent="0.25">
      <c r="A25" s="3" t="s">
        <v>927</v>
      </c>
      <c r="B25" s="4" t="s">
        <v>5</v>
      </c>
    </row>
    <row r="26" spans="1:2" x14ac:dyDescent="0.25">
      <c r="A26" s="2" t="s">
        <v>930</v>
      </c>
      <c r="B26" s="4">
        <v>21</v>
      </c>
    </row>
    <row r="27" spans="1:2" x14ac:dyDescent="0.25">
      <c r="A27" s="2" t="s">
        <v>933</v>
      </c>
      <c r="B27" s="4" t="s">
        <v>5</v>
      </c>
    </row>
    <row r="28" spans="1:2" ht="30" x14ac:dyDescent="0.25">
      <c r="A28" s="3" t="s">
        <v>927</v>
      </c>
      <c r="B28" s="4" t="s">
        <v>5</v>
      </c>
    </row>
    <row r="29" spans="1:2" x14ac:dyDescent="0.25">
      <c r="A29" s="2" t="s">
        <v>930</v>
      </c>
      <c r="B29" s="4">
        <v>26</v>
      </c>
    </row>
    <row r="30" spans="1:2" x14ac:dyDescent="0.25">
      <c r="A30" s="2" t="s">
        <v>934</v>
      </c>
      <c r="B30" s="4" t="s">
        <v>5</v>
      </c>
    </row>
    <row r="31" spans="1:2" ht="30" x14ac:dyDescent="0.25">
      <c r="A31" s="3" t="s">
        <v>927</v>
      </c>
      <c r="B31" s="4" t="s">
        <v>5</v>
      </c>
    </row>
    <row r="32" spans="1:2" x14ac:dyDescent="0.25">
      <c r="A32" s="2" t="s">
        <v>930</v>
      </c>
      <c r="B32" s="4">
        <v>36</v>
      </c>
    </row>
    <row r="33" spans="1:2" x14ac:dyDescent="0.25">
      <c r="A33" s="2" t="s">
        <v>935</v>
      </c>
      <c r="B33" s="4" t="s">
        <v>5</v>
      </c>
    </row>
    <row r="34" spans="1:2" ht="30" x14ac:dyDescent="0.25">
      <c r="A34" s="3" t="s">
        <v>927</v>
      </c>
      <c r="B34" s="4" t="s">
        <v>5</v>
      </c>
    </row>
    <row r="35" spans="1:2" x14ac:dyDescent="0.25">
      <c r="A35" s="2" t="s">
        <v>930</v>
      </c>
      <c r="B35" s="4">
        <v>5</v>
      </c>
    </row>
    <row r="36" spans="1:2" x14ac:dyDescent="0.25">
      <c r="A36" s="2" t="s">
        <v>936</v>
      </c>
      <c r="B36" s="4" t="s">
        <v>5</v>
      </c>
    </row>
    <row r="37" spans="1:2" ht="30" x14ac:dyDescent="0.25">
      <c r="A37" s="3" t="s">
        <v>927</v>
      </c>
      <c r="B37" s="4" t="s">
        <v>5</v>
      </c>
    </row>
    <row r="38" spans="1:2" x14ac:dyDescent="0.25">
      <c r="A38" s="2" t="s">
        <v>930</v>
      </c>
      <c r="B38" s="4">
        <v>20</v>
      </c>
    </row>
    <row r="39" spans="1:2" x14ac:dyDescent="0.25">
      <c r="A39" s="2" t="s">
        <v>937</v>
      </c>
      <c r="B39" s="4" t="s">
        <v>5</v>
      </c>
    </row>
    <row r="40" spans="1:2" ht="30" x14ac:dyDescent="0.25">
      <c r="A40" s="3" t="s">
        <v>927</v>
      </c>
      <c r="B40" s="4" t="s">
        <v>5</v>
      </c>
    </row>
    <row r="41" spans="1:2" x14ac:dyDescent="0.25">
      <c r="A41" s="2" t="s">
        <v>930</v>
      </c>
      <c r="B41" s="4">
        <v>25</v>
      </c>
    </row>
    <row r="42" spans="1:2" x14ac:dyDescent="0.25">
      <c r="A42" s="2" t="s">
        <v>938</v>
      </c>
      <c r="B42" s="4" t="s">
        <v>5</v>
      </c>
    </row>
    <row r="43" spans="1:2" ht="30" x14ac:dyDescent="0.25">
      <c r="A43" s="3" t="s">
        <v>927</v>
      </c>
      <c r="B43" s="4" t="s">
        <v>5</v>
      </c>
    </row>
    <row r="44" spans="1:2" x14ac:dyDescent="0.25">
      <c r="A44" s="2" t="s">
        <v>930</v>
      </c>
      <c r="B44" s="4">
        <v>35</v>
      </c>
    </row>
    <row r="45" spans="1:2" x14ac:dyDescent="0.25">
      <c r="A45" s="2" t="s">
        <v>939</v>
      </c>
      <c r="B45" s="4" t="s">
        <v>5</v>
      </c>
    </row>
    <row r="46" spans="1:2" ht="30" x14ac:dyDescent="0.25">
      <c r="A46" s="3" t="s">
        <v>927</v>
      </c>
      <c r="B46" s="4" t="s">
        <v>5</v>
      </c>
    </row>
    <row r="47" spans="1:2" x14ac:dyDescent="0.25">
      <c r="A47" s="2" t="s">
        <v>930</v>
      </c>
      <c r="B47" s="4">
        <v>6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0</v>
      </c>
      <c r="B1" s="1" t="s">
        <v>1</v>
      </c>
    </row>
    <row r="2" spans="1:2" x14ac:dyDescent="0.25">
      <c r="A2" s="7"/>
      <c r="B2" s="1" t="s">
        <v>2</v>
      </c>
    </row>
    <row r="3" spans="1:2" x14ac:dyDescent="0.25">
      <c r="A3" s="7"/>
      <c r="B3" s="1" t="s">
        <v>941</v>
      </c>
    </row>
    <row r="4" spans="1:2" ht="30" x14ac:dyDescent="0.25">
      <c r="A4" s="3" t="s">
        <v>942</v>
      </c>
      <c r="B4" s="4" t="s">
        <v>5</v>
      </c>
    </row>
    <row r="5" spans="1:2" ht="30" x14ac:dyDescent="0.25">
      <c r="A5" s="2" t="s">
        <v>943</v>
      </c>
      <c r="B5" s="4">
        <v>5</v>
      </c>
    </row>
    <row r="6" spans="1:2" ht="30" x14ac:dyDescent="0.25">
      <c r="A6" s="2" t="s">
        <v>944</v>
      </c>
      <c r="B6" s="65">
        <v>0.1</v>
      </c>
    </row>
    <row r="7" spans="1:2" x14ac:dyDescent="0.25">
      <c r="A7" s="2" t="s">
        <v>94</v>
      </c>
      <c r="B7" s="4" t="s">
        <v>5</v>
      </c>
    </row>
    <row r="8" spans="1:2" ht="30" x14ac:dyDescent="0.25">
      <c r="A8" s="3" t="s">
        <v>942</v>
      </c>
      <c r="B8" s="4" t="s">
        <v>5</v>
      </c>
    </row>
    <row r="9" spans="1:2" ht="30" x14ac:dyDescent="0.25">
      <c r="A9" s="2" t="s">
        <v>943</v>
      </c>
      <c r="B9" s="4">
        <v>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5</v>
      </c>
      <c r="B1" s="7" t="s">
        <v>67</v>
      </c>
      <c r="C1" s="7"/>
      <c r="D1" s="7" t="s">
        <v>1</v>
      </c>
      <c r="E1" s="7"/>
      <c r="F1" s="1"/>
    </row>
    <row r="2" spans="1:6" ht="30" x14ac:dyDescent="0.25">
      <c r="A2" s="1" t="s">
        <v>27</v>
      </c>
      <c r="B2" s="1" t="s">
        <v>2</v>
      </c>
      <c r="C2" s="1" t="s">
        <v>68</v>
      </c>
      <c r="D2" s="1" t="s">
        <v>2</v>
      </c>
      <c r="E2" s="1" t="s">
        <v>68</v>
      </c>
      <c r="F2" s="1" t="s">
        <v>28</v>
      </c>
    </row>
    <row r="3" spans="1:6" x14ac:dyDescent="0.25">
      <c r="A3" s="3" t="s">
        <v>538</v>
      </c>
      <c r="B3" s="4" t="s">
        <v>5</v>
      </c>
      <c r="C3" s="4" t="s">
        <v>5</v>
      </c>
      <c r="D3" s="4" t="s">
        <v>5</v>
      </c>
      <c r="E3" s="4" t="s">
        <v>5</v>
      </c>
      <c r="F3" s="4" t="s">
        <v>5</v>
      </c>
    </row>
    <row r="4" spans="1:6" x14ac:dyDescent="0.25">
      <c r="A4" s="2" t="s">
        <v>538</v>
      </c>
      <c r="B4" s="8">
        <v>61539</v>
      </c>
      <c r="C4" s="8">
        <v>62197</v>
      </c>
      <c r="D4" s="8">
        <v>183573</v>
      </c>
      <c r="E4" s="8">
        <v>183292</v>
      </c>
      <c r="F4" s="4" t="s">
        <v>5</v>
      </c>
    </row>
    <row r="5" spans="1:6" x14ac:dyDescent="0.25">
      <c r="A5" s="3" t="s">
        <v>546</v>
      </c>
      <c r="B5" s="4" t="s">
        <v>5</v>
      </c>
      <c r="C5" s="4" t="s">
        <v>5</v>
      </c>
      <c r="D5" s="4" t="s">
        <v>5</v>
      </c>
      <c r="E5" s="4" t="s">
        <v>5</v>
      </c>
      <c r="F5" s="4" t="s">
        <v>5</v>
      </c>
    </row>
    <row r="6" spans="1:6" x14ac:dyDescent="0.25">
      <c r="A6" s="2" t="s">
        <v>549</v>
      </c>
      <c r="B6" s="6">
        <v>11692</v>
      </c>
      <c r="C6" s="6">
        <v>11290</v>
      </c>
      <c r="D6" s="6">
        <v>35134</v>
      </c>
      <c r="E6" s="6">
        <v>36200</v>
      </c>
      <c r="F6" s="4" t="s">
        <v>5</v>
      </c>
    </row>
    <row r="7" spans="1:6" x14ac:dyDescent="0.25">
      <c r="A7" s="2" t="s">
        <v>551</v>
      </c>
      <c r="B7" s="6">
        <v>7902</v>
      </c>
      <c r="C7" s="6">
        <v>7015</v>
      </c>
      <c r="D7" s="6">
        <v>23382</v>
      </c>
      <c r="E7" s="6">
        <v>21403</v>
      </c>
      <c r="F7" s="4" t="s">
        <v>5</v>
      </c>
    </row>
    <row r="8" spans="1:6" x14ac:dyDescent="0.25">
      <c r="A8" s="2" t="s">
        <v>552</v>
      </c>
      <c r="B8" s="6">
        <v>7997</v>
      </c>
      <c r="C8" s="6">
        <v>6546</v>
      </c>
      <c r="D8" s="6">
        <v>21657</v>
      </c>
      <c r="E8" s="6">
        <v>20905</v>
      </c>
      <c r="F8" s="4" t="s">
        <v>5</v>
      </c>
    </row>
    <row r="9" spans="1:6" x14ac:dyDescent="0.25">
      <c r="A9" s="2" t="s">
        <v>75</v>
      </c>
      <c r="B9" s="6">
        <v>2378</v>
      </c>
      <c r="C9" s="6">
        <v>2199</v>
      </c>
      <c r="D9" s="6">
        <v>7159</v>
      </c>
      <c r="E9" s="6">
        <v>6759</v>
      </c>
      <c r="F9" s="4" t="s">
        <v>5</v>
      </c>
    </row>
    <row r="10" spans="1:6" x14ac:dyDescent="0.25">
      <c r="A10" s="2" t="s">
        <v>543</v>
      </c>
      <c r="B10" s="6">
        <v>8981</v>
      </c>
      <c r="C10" s="6">
        <v>7096</v>
      </c>
      <c r="D10" s="6">
        <v>27081</v>
      </c>
      <c r="E10" s="6">
        <v>20467</v>
      </c>
      <c r="F10" s="4" t="s">
        <v>5</v>
      </c>
    </row>
    <row r="11" spans="1:6" ht="30" x14ac:dyDescent="0.25">
      <c r="A11" s="2" t="s">
        <v>76</v>
      </c>
      <c r="B11" s="4">
        <v>243</v>
      </c>
      <c r="C11" s="6">
        <v>1085</v>
      </c>
      <c r="D11" s="4">
        <v>901</v>
      </c>
      <c r="E11" s="6">
        <v>2198</v>
      </c>
      <c r="F11" s="4" t="s">
        <v>5</v>
      </c>
    </row>
    <row r="12" spans="1:6" x14ac:dyDescent="0.25">
      <c r="A12" s="2" t="s">
        <v>554</v>
      </c>
      <c r="B12" s="6">
        <v>60802</v>
      </c>
      <c r="C12" s="6">
        <v>57129</v>
      </c>
      <c r="D12" s="6">
        <v>179118</v>
      </c>
      <c r="E12" s="6">
        <v>171053</v>
      </c>
      <c r="F12" s="4" t="s">
        <v>5</v>
      </c>
    </row>
    <row r="13" spans="1:6" x14ac:dyDescent="0.25">
      <c r="A13" s="2" t="s">
        <v>78</v>
      </c>
      <c r="B13" s="4">
        <v>737</v>
      </c>
      <c r="C13" s="6">
        <v>5068</v>
      </c>
      <c r="D13" s="6">
        <v>4455</v>
      </c>
      <c r="E13" s="6">
        <v>12239</v>
      </c>
      <c r="F13" s="4" t="s">
        <v>5</v>
      </c>
    </row>
    <row r="14" spans="1:6" x14ac:dyDescent="0.25">
      <c r="A14" s="2" t="s">
        <v>45</v>
      </c>
      <c r="B14" s="6">
        <v>1448815</v>
      </c>
      <c r="C14" s="6">
        <v>1329937</v>
      </c>
      <c r="D14" s="6">
        <v>1448815</v>
      </c>
      <c r="E14" s="6">
        <v>1329937</v>
      </c>
      <c r="F14" s="6">
        <v>1343725</v>
      </c>
    </row>
    <row r="15" spans="1:6" x14ac:dyDescent="0.25">
      <c r="A15" s="2" t="s">
        <v>560</v>
      </c>
      <c r="B15" s="6">
        <v>8592</v>
      </c>
      <c r="C15" s="6">
        <v>16545</v>
      </c>
      <c r="D15" s="6">
        <v>23108</v>
      </c>
      <c r="E15" s="6">
        <v>26845</v>
      </c>
      <c r="F15" s="4" t="s">
        <v>5</v>
      </c>
    </row>
    <row r="16" spans="1:6" x14ac:dyDescent="0.25">
      <c r="A16" s="2" t="s">
        <v>43</v>
      </c>
      <c r="B16" s="6">
        <v>47570</v>
      </c>
      <c r="C16" s="6">
        <v>40227</v>
      </c>
      <c r="D16" s="6">
        <v>47570</v>
      </c>
      <c r="E16" s="6">
        <v>40227</v>
      </c>
      <c r="F16" s="6">
        <v>42392</v>
      </c>
    </row>
    <row r="17" spans="1:6" x14ac:dyDescent="0.25">
      <c r="A17" s="2" t="s">
        <v>94</v>
      </c>
      <c r="B17" s="4" t="s">
        <v>5</v>
      </c>
      <c r="C17" s="4" t="s">
        <v>5</v>
      </c>
      <c r="D17" s="4" t="s">
        <v>5</v>
      </c>
      <c r="E17" s="4" t="s">
        <v>5</v>
      </c>
      <c r="F17" s="4" t="s">
        <v>5</v>
      </c>
    </row>
    <row r="18" spans="1:6" x14ac:dyDescent="0.25">
      <c r="A18" s="3" t="s">
        <v>546</v>
      </c>
      <c r="B18" s="4" t="s">
        <v>5</v>
      </c>
      <c r="C18" s="4" t="s">
        <v>5</v>
      </c>
      <c r="D18" s="4" t="s">
        <v>5</v>
      </c>
      <c r="E18" s="4" t="s">
        <v>5</v>
      </c>
      <c r="F18" s="4" t="s">
        <v>5</v>
      </c>
    </row>
    <row r="19" spans="1:6" x14ac:dyDescent="0.25">
      <c r="A19" s="2" t="s">
        <v>547</v>
      </c>
      <c r="B19" s="6">
        <v>7102</v>
      </c>
      <c r="C19" s="6">
        <v>7646</v>
      </c>
      <c r="D19" s="6">
        <v>21104</v>
      </c>
      <c r="E19" s="6">
        <v>21302</v>
      </c>
      <c r="F19" s="4" t="s">
        <v>5</v>
      </c>
    </row>
    <row r="20" spans="1:6" x14ac:dyDescent="0.25">
      <c r="A20" s="2" t="s">
        <v>94</v>
      </c>
      <c r="B20" s="6">
        <v>14507</v>
      </c>
      <c r="C20" s="6">
        <v>14252</v>
      </c>
      <c r="D20" s="6">
        <v>42700</v>
      </c>
      <c r="E20" s="6">
        <v>41819</v>
      </c>
      <c r="F20" s="4" t="s">
        <v>5</v>
      </c>
    </row>
    <row r="21" spans="1:6" x14ac:dyDescent="0.25">
      <c r="A21" s="2" t="s">
        <v>946</v>
      </c>
      <c r="B21" s="4" t="s">
        <v>5</v>
      </c>
      <c r="C21" s="4" t="s">
        <v>5</v>
      </c>
      <c r="D21" s="4" t="s">
        <v>5</v>
      </c>
      <c r="E21" s="4" t="s">
        <v>5</v>
      </c>
      <c r="F21" s="4" t="s">
        <v>5</v>
      </c>
    </row>
    <row r="22" spans="1:6" x14ac:dyDescent="0.25">
      <c r="A22" s="3" t="s">
        <v>538</v>
      </c>
      <c r="B22" s="4" t="s">
        <v>5</v>
      </c>
      <c r="C22" s="4" t="s">
        <v>5</v>
      </c>
      <c r="D22" s="4" t="s">
        <v>5</v>
      </c>
      <c r="E22" s="4" t="s">
        <v>5</v>
      </c>
      <c r="F22" s="4" t="s">
        <v>5</v>
      </c>
    </row>
    <row r="23" spans="1:6" x14ac:dyDescent="0.25">
      <c r="A23" s="2" t="s">
        <v>538</v>
      </c>
      <c r="B23" s="6">
        <v>32477</v>
      </c>
      <c r="C23" s="6">
        <v>34123</v>
      </c>
      <c r="D23" s="6">
        <v>94756</v>
      </c>
      <c r="E23" s="6">
        <v>99260</v>
      </c>
      <c r="F23" s="4" t="s">
        <v>5</v>
      </c>
    </row>
    <row r="24" spans="1:6" x14ac:dyDescent="0.25">
      <c r="A24" s="2" t="s">
        <v>947</v>
      </c>
      <c r="B24" s="4" t="s">
        <v>5</v>
      </c>
      <c r="C24" s="4" t="s">
        <v>5</v>
      </c>
      <c r="D24" s="4" t="s">
        <v>5</v>
      </c>
      <c r="E24" s="4" t="s">
        <v>5</v>
      </c>
      <c r="F24" s="4" t="s">
        <v>5</v>
      </c>
    </row>
    <row r="25" spans="1:6" x14ac:dyDescent="0.25">
      <c r="A25" s="3" t="s">
        <v>538</v>
      </c>
      <c r="B25" s="4" t="s">
        <v>5</v>
      </c>
      <c r="C25" s="4" t="s">
        <v>5</v>
      </c>
      <c r="D25" s="4" t="s">
        <v>5</v>
      </c>
      <c r="E25" s="4" t="s">
        <v>5</v>
      </c>
      <c r="F25" s="4" t="s">
        <v>5</v>
      </c>
    </row>
    <row r="26" spans="1:6" x14ac:dyDescent="0.25">
      <c r="A26" s="2" t="s">
        <v>538</v>
      </c>
      <c r="B26" s="6">
        <v>18689</v>
      </c>
      <c r="C26" s="6">
        <v>19248</v>
      </c>
      <c r="D26" s="6">
        <v>56350</v>
      </c>
      <c r="E26" s="6">
        <v>58414</v>
      </c>
      <c r="F26" s="4" t="s">
        <v>5</v>
      </c>
    </row>
    <row r="27" spans="1:6" x14ac:dyDescent="0.25">
      <c r="A27" s="2" t="s">
        <v>855</v>
      </c>
      <c r="B27" s="4" t="s">
        <v>5</v>
      </c>
      <c r="C27" s="4" t="s">
        <v>5</v>
      </c>
      <c r="D27" s="4" t="s">
        <v>5</v>
      </c>
      <c r="E27" s="4" t="s">
        <v>5</v>
      </c>
      <c r="F27" s="4" t="s">
        <v>5</v>
      </c>
    </row>
    <row r="28" spans="1:6" x14ac:dyDescent="0.25">
      <c r="A28" s="3" t="s">
        <v>538</v>
      </c>
      <c r="B28" s="4" t="s">
        <v>5</v>
      </c>
      <c r="C28" s="4" t="s">
        <v>5</v>
      </c>
      <c r="D28" s="4" t="s">
        <v>5</v>
      </c>
      <c r="E28" s="4" t="s">
        <v>5</v>
      </c>
      <c r="F28" s="4" t="s">
        <v>5</v>
      </c>
    </row>
    <row r="29" spans="1:6" x14ac:dyDescent="0.25">
      <c r="A29" s="2" t="s">
        <v>538</v>
      </c>
      <c r="B29" s="6">
        <v>10373</v>
      </c>
      <c r="C29" s="6">
        <v>8826</v>
      </c>
      <c r="D29" s="6">
        <v>32467</v>
      </c>
      <c r="E29" s="6">
        <v>25618</v>
      </c>
      <c r="F29" s="4" t="s">
        <v>5</v>
      </c>
    </row>
    <row r="30" spans="1:6" x14ac:dyDescent="0.25">
      <c r="A30" s="2" t="s">
        <v>36</v>
      </c>
      <c r="B30" s="4" t="s">
        <v>5</v>
      </c>
      <c r="C30" s="4" t="s">
        <v>5</v>
      </c>
      <c r="D30" s="4" t="s">
        <v>5</v>
      </c>
      <c r="E30" s="4" t="s">
        <v>5</v>
      </c>
      <c r="F30" s="4" t="s">
        <v>5</v>
      </c>
    </row>
    <row r="31" spans="1:6" x14ac:dyDescent="0.25">
      <c r="A31" s="3" t="s">
        <v>546</v>
      </c>
      <c r="B31" s="4" t="s">
        <v>5</v>
      </c>
      <c r="C31" s="4" t="s">
        <v>5</v>
      </c>
      <c r="D31" s="4" t="s">
        <v>5</v>
      </c>
      <c r="E31" s="4" t="s">
        <v>5</v>
      </c>
      <c r="F31" s="4" t="s">
        <v>5</v>
      </c>
    </row>
    <row r="32" spans="1:6" x14ac:dyDescent="0.25">
      <c r="A32" s="2" t="s">
        <v>558</v>
      </c>
      <c r="B32" s="6">
        <v>1910</v>
      </c>
      <c r="C32" s="6">
        <v>2305</v>
      </c>
      <c r="D32" s="6">
        <v>5521</v>
      </c>
      <c r="E32" s="6">
        <v>6285</v>
      </c>
      <c r="F32" s="4" t="s">
        <v>5</v>
      </c>
    </row>
    <row r="33" spans="1:6" x14ac:dyDescent="0.25">
      <c r="A33" s="2" t="s">
        <v>742</v>
      </c>
      <c r="B33" s="4" t="s">
        <v>5</v>
      </c>
      <c r="C33" s="4" t="s">
        <v>5</v>
      </c>
      <c r="D33" s="4" t="s">
        <v>5</v>
      </c>
      <c r="E33" s="4" t="s">
        <v>5</v>
      </c>
      <c r="F33" s="4" t="s">
        <v>5</v>
      </c>
    </row>
    <row r="34" spans="1:6" x14ac:dyDescent="0.25">
      <c r="A34" s="3" t="s">
        <v>538</v>
      </c>
      <c r="B34" s="4" t="s">
        <v>5</v>
      </c>
      <c r="C34" s="4" t="s">
        <v>5</v>
      </c>
      <c r="D34" s="4" t="s">
        <v>5</v>
      </c>
      <c r="E34" s="4" t="s">
        <v>5</v>
      </c>
      <c r="F34" s="4" t="s">
        <v>5</v>
      </c>
    </row>
    <row r="35" spans="1:6" x14ac:dyDescent="0.25">
      <c r="A35" s="2" t="s">
        <v>538</v>
      </c>
      <c r="B35" s="6">
        <v>33504</v>
      </c>
      <c r="C35" s="6">
        <v>33807</v>
      </c>
      <c r="D35" s="6">
        <v>99720</v>
      </c>
      <c r="E35" s="6">
        <v>97282</v>
      </c>
      <c r="F35" s="4" t="s">
        <v>5</v>
      </c>
    </row>
    <row r="36" spans="1:6" x14ac:dyDescent="0.25">
      <c r="A36" s="3" t="s">
        <v>546</v>
      </c>
      <c r="B36" s="4" t="s">
        <v>5</v>
      </c>
      <c r="C36" s="4" t="s">
        <v>5</v>
      </c>
      <c r="D36" s="4" t="s">
        <v>5</v>
      </c>
      <c r="E36" s="4" t="s">
        <v>5</v>
      </c>
      <c r="F36" s="4" t="s">
        <v>5</v>
      </c>
    </row>
    <row r="37" spans="1:6" x14ac:dyDescent="0.25">
      <c r="A37" s="2" t="s">
        <v>549</v>
      </c>
      <c r="B37" s="6">
        <v>7769</v>
      </c>
      <c r="C37" s="6">
        <v>7356</v>
      </c>
      <c r="D37" s="6">
        <v>22913</v>
      </c>
      <c r="E37" s="6">
        <v>22072</v>
      </c>
      <c r="F37" s="4" t="s">
        <v>5</v>
      </c>
    </row>
    <row r="38" spans="1:6" x14ac:dyDescent="0.25">
      <c r="A38" s="2" t="s">
        <v>551</v>
      </c>
      <c r="B38" s="6">
        <v>4064</v>
      </c>
      <c r="C38" s="6">
        <v>3694</v>
      </c>
      <c r="D38" s="6">
        <v>12266</v>
      </c>
      <c r="E38" s="6">
        <v>11130</v>
      </c>
      <c r="F38" s="4" t="s">
        <v>5</v>
      </c>
    </row>
    <row r="39" spans="1:6" x14ac:dyDescent="0.25">
      <c r="A39" s="2" t="s">
        <v>75</v>
      </c>
      <c r="B39" s="4">
        <v>575</v>
      </c>
      <c r="C39" s="4">
        <v>513</v>
      </c>
      <c r="D39" s="6">
        <v>1688</v>
      </c>
      <c r="E39" s="6">
        <v>1559</v>
      </c>
      <c r="F39" s="4" t="s">
        <v>5</v>
      </c>
    </row>
    <row r="40" spans="1:6" x14ac:dyDescent="0.25">
      <c r="A40" s="2" t="s">
        <v>554</v>
      </c>
      <c r="B40" s="6">
        <v>24124</v>
      </c>
      <c r="C40" s="6">
        <v>23406</v>
      </c>
      <c r="D40" s="6">
        <v>71317</v>
      </c>
      <c r="E40" s="6">
        <v>68317</v>
      </c>
      <c r="F40" s="4" t="s">
        <v>5</v>
      </c>
    </row>
    <row r="41" spans="1:6" x14ac:dyDescent="0.25">
      <c r="A41" s="2" t="s">
        <v>78</v>
      </c>
      <c r="B41" s="6">
        <v>9380</v>
      </c>
      <c r="C41" s="6">
        <v>10401</v>
      </c>
      <c r="D41" s="6">
        <v>28403</v>
      </c>
      <c r="E41" s="6">
        <v>28965</v>
      </c>
      <c r="F41" s="4" t="s">
        <v>5</v>
      </c>
    </row>
    <row r="42" spans="1:6" x14ac:dyDescent="0.25">
      <c r="A42" s="2" t="s">
        <v>45</v>
      </c>
      <c r="B42" s="6">
        <v>557308</v>
      </c>
      <c r="C42" s="6">
        <v>512446</v>
      </c>
      <c r="D42" s="6">
        <v>557308</v>
      </c>
      <c r="E42" s="6">
        <v>512446</v>
      </c>
      <c r="F42" s="4" t="s">
        <v>5</v>
      </c>
    </row>
    <row r="43" spans="1:6" x14ac:dyDescent="0.25">
      <c r="A43" s="2" t="s">
        <v>560</v>
      </c>
      <c r="B43" s="6">
        <v>6287</v>
      </c>
      <c r="C43" s="6">
        <v>6641</v>
      </c>
      <c r="D43" s="6">
        <v>8613</v>
      </c>
      <c r="E43" s="6">
        <v>11435</v>
      </c>
      <c r="F43" s="4" t="s">
        <v>5</v>
      </c>
    </row>
    <row r="44" spans="1:6" x14ac:dyDescent="0.25">
      <c r="A44" s="2" t="s">
        <v>43</v>
      </c>
      <c r="B44" s="6">
        <v>6174</v>
      </c>
      <c r="C44" s="6">
        <v>6174</v>
      </c>
      <c r="D44" s="6">
        <v>6174</v>
      </c>
      <c r="E44" s="6">
        <v>6174</v>
      </c>
      <c r="F44" s="6">
        <v>6174</v>
      </c>
    </row>
    <row r="45" spans="1:6" ht="30" x14ac:dyDescent="0.25">
      <c r="A45" s="2" t="s">
        <v>948</v>
      </c>
      <c r="B45" s="4" t="s">
        <v>5</v>
      </c>
      <c r="C45" s="4" t="s">
        <v>5</v>
      </c>
      <c r="D45" s="4" t="s">
        <v>5</v>
      </c>
      <c r="E45" s="4" t="s">
        <v>5</v>
      </c>
      <c r="F45" s="4" t="s">
        <v>5</v>
      </c>
    </row>
    <row r="46" spans="1:6" x14ac:dyDescent="0.25">
      <c r="A46" s="3" t="s">
        <v>546</v>
      </c>
      <c r="B46" s="4" t="s">
        <v>5</v>
      </c>
      <c r="C46" s="4" t="s">
        <v>5</v>
      </c>
      <c r="D46" s="4" t="s">
        <v>5</v>
      </c>
      <c r="E46" s="4" t="s">
        <v>5</v>
      </c>
      <c r="F46" s="4" t="s">
        <v>5</v>
      </c>
    </row>
    <row r="47" spans="1:6" x14ac:dyDescent="0.25">
      <c r="A47" s="2" t="s">
        <v>547</v>
      </c>
      <c r="B47" s="6">
        <v>4929</v>
      </c>
      <c r="C47" s="6">
        <v>5208</v>
      </c>
      <c r="D47" s="6">
        <v>14704</v>
      </c>
      <c r="E47" s="6">
        <v>14471</v>
      </c>
      <c r="F47" s="4" t="s">
        <v>5</v>
      </c>
    </row>
    <row r="48" spans="1:6" x14ac:dyDescent="0.25">
      <c r="A48" s="2" t="s">
        <v>94</v>
      </c>
      <c r="B48" s="6">
        <v>6787</v>
      </c>
      <c r="C48" s="6">
        <v>6635</v>
      </c>
      <c r="D48" s="6">
        <v>19746</v>
      </c>
      <c r="E48" s="6">
        <v>19085</v>
      </c>
      <c r="F48" s="4" t="s">
        <v>5</v>
      </c>
    </row>
    <row r="49" spans="1:6" ht="30" x14ac:dyDescent="0.25">
      <c r="A49" s="2" t="s">
        <v>949</v>
      </c>
      <c r="B49" s="4" t="s">
        <v>5</v>
      </c>
      <c r="C49" s="4" t="s">
        <v>5</v>
      </c>
      <c r="D49" s="4" t="s">
        <v>5</v>
      </c>
      <c r="E49" s="4" t="s">
        <v>5</v>
      </c>
      <c r="F49" s="4" t="s">
        <v>5</v>
      </c>
    </row>
    <row r="50" spans="1:6" x14ac:dyDescent="0.25">
      <c r="A50" s="3" t="s">
        <v>538</v>
      </c>
      <c r="B50" s="4" t="s">
        <v>5</v>
      </c>
      <c r="C50" s="4" t="s">
        <v>5</v>
      </c>
      <c r="D50" s="4" t="s">
        <v>5</v>
      </c>
      <c r="E50" s="4" t="s">
        <v>5</v>
      </c>
      <c r="F50" s="4" t="s">
        <v>5</v>
      </c>
    </row>
    <row r="51" spans="1:6" x14ac:dyDescent="0.25">
      <c r="A51" s="2" t="s">
        <v>538</v>
      </c>
      <c r="B51" s="6">
        <v>24304</v>
      </c>
      <c r="C51" s="6">
        <v>24723</v>
      </c>
      <c r="D51" s="6">
        <v>70941</v>
      </c>
      <c r="E51" s="6">
        <v>69415</v>
      </c>
      <c r="F51" s="4" t="s">
        <v>5</v>
      </c>
    </row>
    <row r="52" spans="1:6" ht="30" x14ac:dyDescent="0.25">
      <c r="A52" s="2" t="s">
        <v>950</v>
      </c>
      <c r="B52" s="4" t="s">
        <v>5</v>
      </c>
      <c r="C52" s="4" t="s">
        <v>5</v>
      </c>
      <c r="D52" s="4" t="s">
        <v>5</v>
      </c>
      <c r="E52" s="4" t="s">
        <v>5</v>
      </c>
      <c r="F52" s="4" t="s">
        <v>5</v>
      </c>
    </row>
    <row r="53" spans="1:6" x14ac:dyDescent="0.25">
      <c r="A53" s="3" t="s">
        <v>538</v>
      </c>
      <c r="B53" s="4" t="s">
        <v>5</v>
      </c>
      <c r="C53" s="4" t="s">
        <v>5</v>
      </c>
      <c r="D53" s="4" t="s">
        <v>5</v>
      </c>
      <c r="E53" s="4" t="s">
        <v>5</v>
      </c>
      <c r="F53" s="4" t="s">
        <v>5</v>
      </c>
    </row>
    <row r="54" spans="1:6" x14ac:dyDescent="0.25">
      <c r="A54" s="2" t="s">
        <v>538</v>
      </c>
      <c r="B54" s="6">
        <v>9200</v>
      </c>
      <c r="C54" s="6">
        <v>9084</v>
      </c>
      <c r="D54" s="6">
        <v>28779</v>
      </c>
      <c r="E54" s="6">
        <v>27867</v>
      </c>
      <c r="F54" s="4" t="s">
        <v>5</v>
      </c>
    </row>
    <row r="55" spans="1:6" ht="30" x14ac:dyDescent="0.25">
      <c r="A55" s="2" t="s">
        <v>951</v>
      </c>
      <c r="B55" s="4" t="s">
        <v>5</v>
      </c>
      <c r="C55" s="4" t="s">
        <v>5</v>
      </c>
      <c r="D55" s="4" t="s">
        <v>5</v>
      </c>
      <c r="E55" s="4" t="s">
        <v>5</v>
      </c>
      <c r="F55" s="4" t="s">
        <v>5</v>
      </c>
    </row>
    <row r="56" spans="1:6" x14ac:dyDescent="0.25">
      <c r="A56" s="3" t="s">
        <v>546</v>
      </c>
      <c r="B56" s="4" t="s">
        <v>5</v>
      </c>
      <c r="C56" s="4" t="s">
        <v>5</v>
      </c>
      <c r="D56" s="4" t="s">
        <v>5</v>
      </c>
      <c r="E56" s="4" t="s">
        <v>5</v>
      </c>
      <c r="F56" s="4" t="s">
        <v>5</v>
      </c>
    </row>
    <row r="57" spans="1:6" x14ac:dyDescent="0.25">
      <c r="A57" s="2" t="s">
        <v>558</v>
      </c>
      <c r="B57" s="6">
        <v>1152</v>
      </c>
      <c r="C57" s="6">
        <v>1396</v>
      </c>
      <c r="D57" s="6">
        <v>3182</v>
      </c>
      <c r="E57" s="6">
        <v>3397</v>
      </c>
      <c r="F57" s="4" t="s">
        <v>5</v>
      </c>
    </row>
    <row r="58" spans="1:6" x14ac:dyDescent="0.25">
      <c r="A58" s="2" t="s">
        <v>743</v>
      </c>
      <c r="B58" s="4" t="s">
        <v>5</v>
      </c>
      <c r="C58" s="4" t="s">
        <v>5</v>
      </c>
      <c r="D58" s="4" t="s">
        <v>5</v>
      </c>
      <c r="E58" s="4" t="s">
        <v>5</v>
      </c>
      <c r="F58" s="4" t="s">
        <v>5</v>
      </c>
    </row>
    <row r="59" spans="1:6" x14ac:dyDescent="0.25">
      <c r="A59" s="3" t="s">
        <v>538</v>
      </c>
      <c r="B59" s="4" t="s">
        <v>5</v>
      </c>
      <c r="C59" s="4" t="s">
        <v>5</v>
      </c>
      <c r="D59" s="4" t="s">
        <v>5</v>
      </c>
      <c r="E59" s="4" t="s">
        <v>5</v>
      </c>
      <c r="F59" s="4" t="s">
        <v>5</v>
      </c>
    </row>
    <row r="60" spans="1:6" x14ac:dyDescent="0.25">
      <c r="A60" s="2" t="s">
        <v>538</v>
      </c>
      <c r="B60" s="6">
        <v>16041</v>
      </c>
      <c r="C60" s="6">
        <v>14195</v>
      </c>
      <c r="D60" s="6">
        <v>47046</v>
      </c>
      <c r="E60" s="6">
        <v>45910</v>
      </c>
      <c r="F60" s="4" t="s">
        <v>5</v>
      </c>
    </row>
    <row r="61" spans="1:6" x14ac:dyDescent="0.25">
      <c r="A61" s="3" t="s">
        <v>546</v>
      </c>
      <c r="B61" s="4" t="s">
        <v>5</v>
      </c>
      <c r="C61" s="4" t="s">
        <v>5</v>
      </c>
      <c r="D61" s="4" t="s">
        <v>5</v>
      </c>
      <c r="E61" s="4" t="s">
        <v>5</v>
      </c>
      <c r="F61" s="4" t="s">
        <v>5</v>
      </c>
    </row>
    <row r="62" spans="1:6" x14ac:dyDescent="0.25">
      <c r="A62" s="2" t="s">
        <v>549</v>
      </c>
      <c r="B62" s="6">
        <v>3081</v>
      </c>
      <c r="C62" s="6">
        <v>2762</v>
      </c>
      <c r="D62" s="6">
        <v>9675</v>
      </c>
      <c r="E62" s="6">
        <v>9220</v>
      </c>
      <c r="F62" s="4" t="s">
        <v>5</v>
      </c>
    </row>
    <row r="63" spans="1:6" x14ac:dyDescent="0.25">
      <c r="A63" s="2" t="s">
        <v>551</v>
      </c>
      <c r="B63" s="6">
        <v>1582</v>
      </c>
      <c r="C63" s="6">
        <v>1486</v>
      </c>
      <c r="D63" s="6">
        <v>4774</v>
      </c>
      <c r="E63" s="6">
        <v>4499</v>
      </c>
      <c r="F63" s="4" t="s">
        <v>5</v>
      </c>
    </row>
    <row r="64" spans="1:6" x14ac:dyDescent="0.25">
      <c r="A64" s="2" t="s">
        <v>75</v>
      </c>
      <c r="B64" s="4">
        <v>224</v>
      </c>
      <c r="C64" s="4">
        <v>220</v>
      </c>
      <c r="D64" s="4">
        <v>679</v>
      </c>
      <c r="E64" s="4">
        <v>660</v>
      </c>
      <c r="F64" s="4" t="s">
        <v>5</v>
      </c>
    </row>
    <row r="65" spans="1:6" x14ac:dyDescent="0.25">
      <c r="A65" s="2" t="s">
        <v>554</v>
      </c>
      <c r="B65" s="6">
        <v>10389</v>
      </c>
      <c r="C65" s="6">
        <v>10198</v>
      </c>
      <c r="D65" s="6">
        <v>32273</v>
      </c>
      <c r="E65" s="6">
        <v>30689</v>
      </c>
      <c r="F65" s="4" t="s">
        <v>5</v>
      </c>
    </row>
    <row r="66" spans="1:6" x14ac:dyDescent="0.25">
      <c r="A66" s="2" t="s">
        <v>78</v>
      </c>
      <c r="B66" s="6">
        <v>5652</v>
      </c>
      <c r="C66" s="6">
        <v>3997</v>
      </c>
      <c r="D66" s="6">
        <v>14773</v>
      </c>
      <c r="E66" s="6">
        <v>15221</v>
      </c>
      <c r="F66" s="4" t="s">
        <v>5</v>
      </c>
    </row>
    <row r="67" spans="1:6" x14ac:dyDescent="0.25">
      <c r="A67" s="2" t="s">
        <v>45</v>
      </c>
      <c r="B67" s="6">
        <v>306577</v>
      </c>
      <c r="C67" s="6">
        <v>297736</v>
      </c>
      <c r="D67" s="6">
        <v>306577</v>
      </c>
      <c r="E67" s="6">
        <v>297736</v>
      </c>
      <c r="F67" s="4" t="s">
        <v>5</v>
      </c>
    </row>
    <row r="68" spans="1:6" x14ac:dyDescent="0.25">
      <c r="A68" s="2" t="s">
        <v>560</v>
      </c>
      <c r="B68" s="4">
        <v>451</v>
      </c>
      <c r="C68" s="6">
        <v>1133</v>
      </c>
      <c r="D68" s="6">
        <v>1710</v>
      </c>
      <c r="E68" s="6">
        <v>2490</v>
      </c>
      <c r="F68" s="4" t="s">
        <v>5</v>
      </c>
    </row>
    <row r="69" spans="1:6" x14ac:dyDescent="0.25">
      <c r="A69" s="2" t="s">
        <v>43</v>
      </c>
      <c r="B69" s="4" t="s">
        <v>59</v>
      </c>
      <c r="C69" s="4" t="s">
        <v>5</v>
      </c>
      <c r="D69" s="4" t="s">
        <v>59</v>
      </c>
      <c r="E69" s="4" t="s">
        <v>5</v>
      </c>
      <c r="F69" s="4" t="s">
        <v>59</v>
      </c>
    </row>
    <row r="70" spans="1:6" ht="30" x14ac:dyDescent="0.25">
      <c r="A70" s="2" t="s">
        <v>952</v>
      </c>
      <c r="B70" s="4" t="s">
        <v>5</v>
      </c>
      <c r="C70" s="4" t="s">
        <v>5</v>
      </c>
      <c r="D70" s="4" t="s">
        <v>5</v>
      </c>
      <c r="E70" s="4" t="s">
        <v>5</v>
      </c>
      <c r="F70" s="4" t="s">
        <v>5</v>
      </c>
    </row>
    <row r="71" spans="1:6" x14ac:dyDescent="0.25">
      <c r="A71" s="3" t="s">
        <v>546</v>
      </c>
      <c r="B71" s="4" t="s">
        <v>5</v>
      </c>
      <c r="C71" s="4" t="s">
        <v>5</v>
      </c>
      <c r="D71" s="4" t="s">
        <v>5</v>
      </c>
      <c r="E71" s="4" t="s">
        <v>5</v>
      </c>
      <c r="F71" s="4" t="s">
        <v>5</v>
      </c>
    </row>
    <row r="72" spans="1:6" x14ac:dyDescent="0.25">
      <c r="A72" s="2" t="s">
        <v>547</v>
      </c>
      <c r="B72" s="6">
        <v>1811</v>
      </c>
      <c r="C72" s="6">
        <v>2156</v>
      </c>
      <c r="D72" s="6">
        <v>6336</v>
      </c>
      <c r="E72" s="6">
        <v>5857</v>
      </c>
      <c r="F72" s="4" t="s">
        <v>5</v>
      </c>
    </row>
    <row r="73" spans="1:6" x14ac:dyDescent="0.25">
      <c r="A73" s="2" t="s">
        <v>94</v>
      </c>
      <c r="B73" s="6">
        <v>3691</v>
      </c>
      <c r="C73" s="6">
        <v>3574</v>
      </c>
      <c r="D73" s="6">
        <v>10809</v>
      </c>
      <c r="E73" s="6">
        <v>10453</v>
      </c>
      <c r="F73" s="4" t="s">
        <v>5</v>
      </c>
    </row>
    <row r="74" spans="1:6" ht="30" x14ac:dyDescent="0.25">
      <c r="A74" s="2" t="s">
        <v>953</v>
      </c>
      <c r="B74" s="4" t="s">
        <v>5</v>
      </c>
      <c r="C74" s="4" t="s">
        <v>5</v>
      </c>
      <c r="D74" s="4" t="s">
        <v>5</v>
      </c>
      <c r="E74" s="4" t="s">
        <v>5</v>
      </c>
      <c r="F74" s="4" t="s">
        <v>5</v>
      </c>
    </row>
    <row r="75" spans="1:6" x14ac:dyDescent="0.25">
      <c r="A75" s="3" t="s">
        <v>538</v>
      </c>
      <c r="B75" s="4" t="s">
        <v>5</v>
      </c>
      <c r="C75" s="4" t="s">
        <v>5</v>
      </c>
      <c r="D75" s="4" t="s">
        <v>5</v>
      </c>
      <c r="E75" s="4" t="s">
        <v>5</v>
      </c>
      <c r="F75" s="4" t="s">
        <v>5</v>
      </c>
    </row>
    <row r="76" spans="1:6" x14ac:dyDescent="0.25">
      <c r="A76" s="2" t="s">
        <v>538</v>
      </c>
      <c r="B76" s="6">
        <v>8963</v>
      </c>
      <c r="C76" s="6">
        <v>8087</v>
      </c>
      <c r="D76" s="6">
        <v>27664</v>
      </c>
      <c r="E76" s="6">
        <v>26090</v>
      </c>
      <c r="F76" s="4" t="s">
        <v>5</v>
      </c>
    </row>
    <row r="77" spans="1:6" ht="30" x14ac:dyDescent="0.25">
      <c r="A77" s="2" t="s">
        <v>954</v>
      </c>
      <c r="B77" s="4" t="s">
        <v>5</v>
      </c>
      <c r="C77" s="4" t="s">
        <v>5</v>
      </c>
      <c r="D77" s="4" t="s">
        <v>5</v>
      </c>
      <c r="E77" s="4" t="s">
        <v>5</v>
      </c>
      <c r="F77" s="4" t="s">
        <v>5</v>
      </c>
    </row>
    <row r="78" spans="1:6" x14ac:dyDescent="0.25">
      <c r="A78" s="3" t="s">
        <v>538</v>
      </c>
      <c r="B78" s="4" t="s">
        <v>5</v>
      </c>
      <c r="C78" s="4" t="s">
        <v>5</v>
      </c>
      <c r="D78" s="4" t="s">
        <v>5</v>
      </c>
      <c r="E78" s="4" t="s">
        <v>5</v>
      </c>
      <c r="F78" s="4" t="s">
        <v>5</v>
      </c>
    </row>
    <row r="79" spans="1:6" x14ac:dyDescent="0.25">
      <c r="A79" s="2" t="s">
        <v>538</v>
      </c>
      <c r="B79" s="6">
        <v>7078</v>
      </c>
      <c r="C79" s="6">
        <v>6108</v>
      </c>
      <c r="D79" s="6">
        <v>19382</v>
      </c>
      <c r="E79" s="6">
        <v>19820</v>
      </c>
      <c r="F79" s="4" t="s">
        <v>5</v>
      </c>
    </row>
    <row r="80" spans="1:6" ht="30" x14ac:dyDescent="0.25">
      <c r="A80" s="2" t="s">
        <v>955</v>
      </c>
      <c r="B80" s="4" t="s">
        <v>5</v>
      </c>
      <c r="C80" s="4" t="s">
        <v>5</v>
      </c>
      <c r="D80" s="4" t="s">
        <v>5</v>
      </c>
      <c r="E80" s="4" t="s">
        <v>5</v>
      </c>
      <c r="F80" s="4" t="s">
        <v>5</v>
      </c>
    </row>
    <row r="81" spans="1:6" x14ac:dyDescent="0.25">
      <c r="A81" s="3" t="s">
        <v>546</v>
      </c>
      <c r="B81" s="4" t="s">
        <v>5</v>
      </c>
      <c r="C81" s="4" t="s">
        <v>5</v>
      </c>
      <c r="D81" s="4" t="s">
        <v>5</v>
      </c>
      <c r="E81" s="4" t="s">
        <v>5</v>
      </c>
      <c r="F81" s="4" t="s">
        <v>5</v>
      </c>
    </row>
    <row r="82" spans="1:6" x14ac:dyDescent="0.25">
      <c r="A82" s="2" t="s">
        <v>558</v>
      </c>
      <c r="B82" s="4">
        <v>585</v>
      </c>
      <c r="C82" s="4">
        <v>526</v>
      </c>
      <c r="D82" s="6">
        <v>1943</v>
      </c>
      <c r="E82" s="6">
        <v>1939</v>
      </c>
      <c r="F82" s="4" t="s">
        <v>5</v>
      </c>
    </row>
    <row r="83" spans="1:6" x14ac:dyDescent="0.25">
      <c r="A83" s="2" t="s">
        <v>744</v>
      </c>
      <c r="B83" s="4" t="s">
        <v>5</v>
      </c>
      <c r="C83" s="4" t="s">
        <v>5</v>
      </c>
      <c r="D83" s="4" t="s">
        <v>5</v>
      </c>
      <c r="E83" s="4" t="s">
        <v>5</v>
      </c>
      <c r="F83" s="4" t="s">
        <v>5</v>
      </c>
    </row>
    <row r="84" spans="1:6" x14ac:dyDescent="0.25">
      <c r="A84" s="3" t="s">
        <v>538</v>
      </c>
      <c r="B84" s="4" t="s">
        <v>5</v>
      </c>
      <c r="C84" s="4" t="s">
        <v>5</v>
      </c>
      <c r="D84" s="4" t="s">
        <v>5</v>
      </c>
      <c r="E84" s="4" t="s">
        <v>5</v>
      </c>
      <c r="F84" s="4" t="s">
        <v>5</v>
      </c>
    </row>
    <row r="85" spans="1:6" x14ac:dyDescent="0.25">
      <c r="A85" s="2" t="s">
        <v>538</v>
      </c>
      <c r="B85" s="6">
        <v>18934</v>
      </c>
      <c r="C85" s="6">
        <v>17465</v>
      </c>
      <c r="D85" s="6">
        <v>56721</v>
      </c>
      <c r="E85" s="6">
        <v>52683</v>
      </c>
      <c r="F85" s="4" t="s">
        <v>5</v>
      </c>
    </row>
    <row r="86" spans="1:6" x14ac:dyDescent="0.25">
      <c r="A86" s="3" t="s">
        <v>546</v>
      </c>
      <c r="B86" s="4" t="s">
        <v>5</v>
      </c>
      <c r="C86" s="4" t="s">
        <v>5</v>
      </c>
      <c r="D86" s="4" t="s">
        <v>5</v>
      </c>
      <c r="E86" s="4" t="s">
        <v>5</v>
      </c>
      <c r="F86" s="4" t="s">
        <v>5</v>
      </c>
    </row>
    <row r="87" spans="1:6" x14ac:dyDescent="0.25">
      <c r="A87" s="2" t="s">
        <v>549</v>
      </c>
      <c r="B87" s="6">
        <v>3367</v>
      </c>
      <c r="C87" s="6">
        <v>2875</v>
      </c>
      <c r="D87" s="6">
        <v>10128</v>
      </c>
      <c r="E87" s="6">
        <v>9482</v>
      </c>
      <c r="F87" s="4" t="s">
        <v>5</v>
      </c>
    </row>
    <row r="88" spans="1:6" x14ac:dyDescent="0.25">
      <c r="A88" s="2" t="s">
        <v>551</v>
      </c>
      <c r="B88" s="6">
        <v>2256</v>
      </c>
      <c r="C88" s="6">
        <v>1828</v>
      </c>
      <c r="D88" s="6">
        <v>6342</v>
      </c>
      <c r="E88" s="6">
        <v>5751</v>
      </c>
      <c r="F88" s="4" t="s">
        <v>5</v>
      </c>
    </row>
    <row r="89" spans="1:6" x14ac:dyDescent="0.25">
      <c r="A89" s="2" t="s">
        <v>75</v>
      </c>
      <c r="B89" s="4">
        <v>548</v>
      </c>
      <c r="C89" s="4">
        <v>551</v>
      </c>
      <c r="D89" s="6">
        <v>1613</v>
      </c>
      <c r="E89" s="6">
        <v>1666</v>
      </c>
      <c r="F89" s="4" t="s">
        <v>5</v>
      </c>
    </row>
    <row r="90" spans="1:6" x14ac:dyDescent="0.25">
      <c r="A90" s="2" t="s">
        <v>554</v>
      </c>
      <c r="B90" s="6">
        <v>12402</v>
      </c>
      <c r="C90" s="6">
        <v>10924</v>
      </c>
      <c r="D90" s="6">
        <v>36029</v>
      </c>
      <c r="E90" s="6">
        <v>34210</v>
      </c>
      <c r="F90" s="4" t="s">
        <v>5</v>
      </c>
    </row>
    <row r="91" spans="1:6" x14ac:dyDescent="0.25">
      <c r="A91" s="2" t="s">
        <v>78</v>
      </c>
      <c r="B91" s="6">
        <v>6532</v>
      </c>
      <c r="C91" s="6">
        <v>6541</v>
      </c>
      <c r="D91" s="6">
        <v>20692</v>
      </c>
      <c r="E91" s="6">
        <v>18473</v>
      </c>
      <c r="F91" s="4" t="s">
        <v>5</v>
      </c>
    </row>
    <row r="92" spans="1:6" x14ac:dyDescent="0.25">
      <c r="A92" s="2" t="s">
        <v>45</v>
      </c>
      <c r="B92" s="6">
        <v>418119</v>
      </c>
      <c r="C92" s="6">
        <v>393685</v>
      </c>
      <c r="D92" s="6">
        <v>418119</v>
      </c>
      <c r="E92" s="6">
        <v>393685</v>
      </c>
      <c r="F92" s="4" t="s">
        <v>5</v>
      </c>
    </row>
    <row r="93" spans="1:6" x14ac:dyDescent="0.25">
      <c r="A93" s="2" t="s">
        <v>560</v>
      </c>
      <c r="B93" s="6">
        <v>1477</v>
      </c>
      <c r="C93" s="4">
        <v>684</v>
      </c>
      <c r="D93" s="6">
        <v>2735</v>
      </c>
      <c r="E93" s="6">
        <v>3889</v>
      </c>
      <c r="F93" s="4" t="s">
        <v>5</v>
      </c>
    </row>
    <row r="94" spans="1:6" x14ac:dyDescent="0.25">
      <c r="A94" s="2" t="s">
        <v>43</v>
      </c>
      <c r="B94" s="6">
        <v>11948</v>
      </c>
      <c r="C94" s="6">
        <v>11948</v>
      </c>
      <c r="D94" s="6">
        <v>11948</v>
      </c>
      <c r="E94" s="6">
        <v>11948</v>
      </c>
      <c r="F94" s="6">
        <v>11948</v>
      </c>
    </row>
    <row r="95" spans="1:6" x14ac:dyDescent="0.25">
      <c r="A95" s="2" t="s">
        <v>956</v>
      </c>
      <c r="B95" s="4" t="s">
        <v>5</v>
      </c>
      <c r="C95" s="4" t="s">
        <v>5</v>
      </c>
      <c r="D95" s="4" t="s">
        <v>5</v>
      </c>
      <c r="E95" s="4" t="s">
        <v>5</v>
      </c>
      <c r="F95" s="4" t="s">
        <v>5</v>
      </c>
    </row>
    <row r="96" spans="1:6" x14ac:dyDescent="0.25">
      <c r="A96" s="3" t="s">
        <v>546</v>
      </c>
      <c r="B96" s="4" t="s">
        <v>5</v>
      </c>
      <c r="C96" s="4" t="s">
        <v>5</v>
      </c>
      <c r="D96" s="4" t="s">
        <v>5</v>
      </c>
      <c r="E96" s="4" t="s">
        <v>5</v>
      </c>
      <c r="F96" s="4" t="s">
        <v>5</v>
      </c>
    </row>
    <row r="97" spans="1:6" x14ac:dyDescent="0.25">
      <c r="A97" s="2" t="s">
        <v>547</v>
      </c>
      <c r="B97" s="6">
        <v>2202</v>
      </c>
      <c r="C97" s="6">
        <v>1628</v>
      </c>
      <c r="D97" s="6">
        <v>5801</v>
      </c>
      <c r="E97" s="6">
        <v>5031</v>
      </c>
      <c r="F97" s="4" t="s">
        <v>5</v>
      </c>
    </row>
    <row r="98" spans="1:6" x14ac:dyDescent="0.25">
      <c r="A98" s="2" t="s">
        <v>94</v>
      </c>
      <c r="B98" s="6">
        <v>4029</v>
      </c>
      <c r="C98" s="6">
        <v>4042</v>
      </c>
      <c r="D98" s="6">
        <v>12145</v>
      </c>
      <c r="E98" s="6">
        <v>12280</v>
      </c>
      <c r="F98" s="4" t="s">
        <v>5</v>
      </c>
    </row>
    <row r="99" spans="1:6" ht="30" x14ac:dyDescent="0.25">
      <c r="A99" s="2" t="s">
        <v>957</v>
      </c>
      <c r="B99" s="4" t="s">
        <v>5</v>
      </c>
      <c r="C99" s="4" t="s">
        <v>5</v>
      </c>
      <c r="D99" s="4" t="s">
        <v>5</v>
      </c>
      <c r="E99" s="4" t="s">
        <v>5</v>
      </c>
      <c r="F99" s="4" t="s">
        <v>5</v>
      </c>
    </row>
    <row r="100" spans="1:6" x14ac:dyDescent="0.25">
      <c r="A100" s="3" t="s">
        <v>538</v>
      </c>
      <c r="B100" s="4" t="s">
        <v>5</v>
      </c>
      <c r="C100" s="4" t="s">
        <v>5</v>
      </c>
      <c r="D100" s="4" t="s">
        <v>5</v>
      </c>
      <c r="E100" s="4" t="s">
        <v>5</v>
      </c>
      <c r="F100" s="4" t="s">
        <v>5</v>
      </c>
    </row>
    <row r="101" spans="1:6" x14ac:dyDescent="0.25">
      <c r="A101" s="2" t="s">
        <v>538</v>
      </c>
      <c r="B101" s="6">
        <v>10440</v>
      </c>
      <c r="C101" s="6">
        <v>9420</v>
      </c>
      <c r="D101" s="6">
        <v>32483</v>
      </c>
      <c r="E101" s="6">
        <v>29743</v>
      </c>
      <c r="F101" s="4" t="s">
        <v>5</v>
      </c>
    </row>
    <row r="102" spans="1:6" ht="30" x14ac:dyDescent="0.25">
      <c r="A102" s="2" t="s">
        <v>958</v>
      </c>
      <c r="B102" s="4" t="s">
        <v>5</v>
      </c>
      <c r="C102" s="4" t="s">
        <v>5</v>
      </c>
      <c r="D102" s="4" t="s">
        <v>5</v>
      </c>
      <c r="E102" s="4" t="s">
        <v>5</v>
      </c>
      <c r="F102" s="4" t="s">
        <v>5</v>
      </c>
    </row>
    <row r="103" spans="1:6" x14ac:dyDescent="0.25">
      <c r="A103" s="3" t="s">
        <v>538</v>
      </c>
      <c r="B103" s="4" t="s">
        <v>5</v>
      </c>
      <c r="C103" s="4" t="s">
        <v>5</v>
      </c>
      <c r="D103" s="4" t="s">
        <v>5</v>
      </c>
      <c r="E103" s="4" t="s">
        <v>5</v>
      </c>
      <c r="F103" s="4" t="s">
        <v>5</v>
      </c>
    </row>
    <row r="104" spans="1:6" x14ac:dyDescent="0.25">
      <c r="A104" s="2" t="s">
        <v>538</v>
      </c>
      <c r="B104" s="6">
        <v>8494</v>
      </c>
      <c r="C104" s="6">
        <v>8045</v>
      </c>
      <c r="D104" s="6">
        <v>24238</v>
      </c>
      <c r="E104" s="6">
        <v>22940</v>
      </c>
      <c r="F104" s="4" t="s">
        <v>5</v>
      </c>
    </row>
    <row r="105" spans="1:6" ht="30" x14ac:dyDescent="0.25">
      <c r="A105" s="2" t="s">
        <v>959</v>
      </c>
      <c r="B105" s="4" t="s">
        <v>5</v>
      </c>
      <c r="C105" s="4" t="s">
        <v>5</v>
      </c>
      <c r="D105" s="4" t="s">
        <v>5</v>
      </c>
      <c r="E105" s="4" t="s">
        <v>5</v>
      </c>
      <c r="F105" s="4" t="s">
        <v>5</v>
      </c>
    </row>
    <row r="106" spans="1:6" x14ac:dyDescent="0.25">
      <c r="A106" s="3" t="s">
        <v>546</v>
      </c>
      <c r="B106" s="4" t="s">
        <v>5</v>
      </c>
      <c r="C106" s="4" t="s">
        <v>5</v>
      </c>
      <c r="D106" s="4" t="s">
        <v>5</v>
      </c>
      <c r="E106" s="4" t="s">
        <v>5</v>
      </c>
      <c r="F106" s="4" t="s">
        <v>5</v>
      </c>
    </row>
    <row r="107" spans="1:6" x14ac:dyDescent="0.25">
      <c r="A107" s="2" t="s">
        <v>558</v>
      </c>
      <c r="B107" s="4">
        <v>305</v>
      </c>
      <c r="C107" s="4">
        <v>275</v>
      </c>
      <c r="D107" s="4">
        <v>866</v>
      </c>
      <c r="E107" s="4">
        <v>844</v>
      </c>
      <c r="F107" s="4" t="s">
        <v>5</v>
      </c>
    </row>
    <row r="108" spans="1:6" x14ac:dyDescent="0.25">
      <c r="A108" s="2" t="s">
        <v>100</v>
      </c>
      <c r="B108" s="4" t="s">
        <v>5</v>
      </c>
      <c r="C108" s="4" t="s">
        <v>5</v>
      </c>
      <c r="D108" s="4" t="s">
        <v>5</v>
      </c>
      <c r="E108" s="4" t="s">
        <v>5</v>
      </c>
      <c r="F108" s="4" t="s">
        <v>5</v>
      </c>
    </row>
    <row r="109" spans="1:6" x14ac:dyDescent="0.25">
      <c r="A109" s="3" t="s">
        <v>538</v>
      </c>
      <c r="B109" s="4" t="s">
        <v>5</v>
      </c>
      <c r="C109" s="4" t="s">
        <v>5</v>
      </c>
      <c r="D109" s="4" t="s">
        <v>5</v>
      </c>
      <c r="E109" s="4" t="s">
        <v>5</v>
      </c>
      <c r="F109" s="4" t="s">
        <v>5</v>
      </c>
    </row>
    <row r="110" spans="1:6" x14ac:dyDescent="0.25">
      <c r="A110" s="2" t="s">
        <v>538</v>
      </c>
      <c r="B110" s="6">
        <v>12094</v>
      </c>
      <c r="C110" s="6">
        <v>9603</v>
      </c>
      <c r="D110" s="6">
        <v>36904</v>
      </c>
      <c r="E110" s="6">
        <v>27065</v>
      </c>
      <c r="F110" s="4" t="s">
        <v>5</v>
      </c>
    </row>
    <row r="111" spans="1:6" x14ac:dyDescent="0.25">
      <c r="A111" s="3" t="s">
        <v>546</v>
      </c>
      <c r="B111" s="4" t="s">
        <v>5</v>
      </c>
      <c r="C111" s="4" t="s">
        <v>5</v>
      </c>
      <c r="D111" s="4" t="s">
        <v>5</v>
      </c>
      <c r="E111" s="4" t="s">
        <v>5</v>
      </c>
      <c r="F111" s="4" t="s">
        <v>5</v>
      </c>
    </row>
    <row r="112" spans="1:6" x14ac:dyDescent="0.25">
      <c r="A112" s="2" t="s">
        <v>75</v>
      </c>
      <c r="B112" s="4">
        <v>859</v>
      </c>
      <c r="C112" s="4">
        <v>529</v>
      </c>
      <c r="D112" s="6">
        <v>2268</v>
      </c>
      <c r="E112" s="6">
        <v>1667</v>
      </c>
      <c r="F112" s="4" t="s">
        <v>5</v>
      </c>
    </row>
    <row r="113" spans="1:6" x14ac:dyDescent="0.25">
      <c r="A113" s="2" t="s">
        <v>543</v>
      </c>
      <c r="B113" s="6">
        <v>9161</v>
      </c>
      <c r="C113" s="6">
        <v>7161</v>
      </c>
      <c r="D113" s="6">
        <v>27582</v>
      </c>
      <c r="E113" s="6">
        <v>20648</v>
      </c>
      <c r="F113" s="4" t="s">
        <v>5</v>
      </c>
    </row>
    <row r="114" spans="1:6" x14ac:dyDescent="0.25">
      <c r="A114" s="2" t="s">
        <v>554</v>
      </c>
      <c r="B114" s="6">
        <v>10020</v>
      </c>
      <c r="C114" s="6">
        <v>7690</v>
      </c>
      <c r="D114" s="6">
        <v>29850</v>
      </c>
      <c r="E114" s="6">
        <v>22315</v>
      </c>
      <c r="F114" s="4" t="s">
        <v>5</v>
      </c>
    </row>
    <row r="115" spans="1:6" x14ac:dyDescent="0.25">
      <c r="A115" s="2" t="s">
        <v>78</v>
      </c>
      <c r="B115" s="6">
        <v>2074</v>
      </c>
      <c r="C115" s="6">
        <v>1913</v>
      </c>
      <c r="D115" s="6">
        <v>7054</v>
      </c>
      <c r="E115" s="6">
        <v>4750</v>
      </c>
      <c r="F115" s="4" t="s">
        <v>5</v>
      </c>
    </row>
    <row r="116" spans="1:6" x14ac:dyDescent="0.25">
      <c r="A116" s="2" t="s">
        <v>45</v>
      </c>
      <c r="B116" s="6">
        <v>131750</v>
      </c>
      <c r="C116" s="6">
        <v>104914</v>
      </c>
      <c r="D116" s="6">
        <v>131750</v>
      </c>
      <c r="E116" s="6">
        <v>104914</v>
      </c>
      <c r="F116" s="4" t="s">
        <v>5</v>
      </c>
    </row>
    <row r="117" spans="1:6" x14ac:dyDescent="0.25">
      <c r="A117" s="2" t="s">
        <v>560</v>
      </c>
      <c r="B117" s="4">
        <v>362</v>
      </c>
      <c r="C117" s="6">
        <v>8023</v>
      </c>
      <c r="D117" s="6">
        <v>9287</v>
      </c>
      <c r="E117" s="6">
        <v>8361</v>
      </c>
      <c r="F117" s="4" t="s">
        <v>5</v>
      </c>
    </row>
    <row r="118" spans="1:6" x14ac:dyDescent="0.25">
      <c r="A118" s="2" t="s">
        <v>43</v>
      </c>
      <c r="B118" s="6">
        <v>29448</v>
      </c>
      <c r="C118" s="6">
        <v>22105</v>
      </c>
      <c r="D118" s="6">
        <v>29448</v>
      </c>
      <c r="E118" s="6">
        <v>22105</v>
      </c>
      <c r="F118" s="6">
        <v>24270</v>
      </c>
    </row>
    <row r="119" spans="1:6" ht="30" x14ac:dyDescent="0.25">
      <c r="A119" s="2" t="s">
        <v>960</v>
      </c>
      <c r="B119" s="4" t="s">
        <v>5</v>
      </c>
      <c r="C119" s="4" t="s">
        <v>5</v>
      </c>
      <c r="D119" s="4" t="s">
        <v>5</v>
      </c>
      <c r="E119" s="4" t="s">
        <v>5</v>
      </c>
      <c r="F119" s="4" t="s">
        <v>5</v>
      </c>
    </row>
    <row r="120" spans="1:6" x14ac:dyDescent="0.25">
      <c r="A120" s="3" t="s">
        <v>538</v>
      </c>
      <c r="B120" s="4" t="s">
        <v>5</v>
      </c>
      <c r="C120" s="4" t="s">
        <v>5</v>
      </c>
      <c r="D120" s="4" t="s">
        <v>5</v>
      </c>
      <c r="E120" s="4" t="s">
        <v>5</v>
      </c>
      <c r="F120" s="4" t="s">
        <v>5</v>
      </c>
    </row>
    <row r="121" spans="1:6" x14ac:dyDescent="0.25">
      <c r="A121" s="2" t="s">
        <v>538</v>
      </c>
      <c r="B121" s="6">
        <v>12094</v>
      </c>
      <c r="C121" s="6">
        <v>9603</v>
      </c>
      <c r="D121" s="6">
        <v>36904</v>
      </c>
      <c r="E121" s="6">
        <v>27065</v>
      </c>
      <c r="F121" s="4" t="s">
        <v>5</v>
      </c>
    </row>
    <row r="122" spans="1:6" x14ac:dyDescent="0.25">
      <c r="A122" s="2" t="s">
        <v>536</v>
      </c>
      <c r="B122" s="4" t="s">
        <v>5</v>
      </c>
      <c r="C122" s="4" t="s">
        <v>5</v>
      </c>
      <c r="D122" s="4" t="s">
        <v>5</v>
      </c>
      <c r="E122" s="4" t="s">
        <v>5</v>
      </c>
      <c r="F122" s="4" t="s">
        <v>5</v>
      </c>
    </row>
    <row r="123" spans="1:6" x14ac:dyDescent="0.25">
      <c r="A123" s="3" t="s">
        <v>546</v>
      </c>
      <c r="B123" s="4" t="s">
        <v>5</v>
      </c>
      <c r="C123" s="4" t="s">
        <v>5</v>
      </c>
      <c r="D123" s="4" t="s">
        <v>5</v>
      </c>
      <c r="E123" s="4" t="s">
        <v>5</v>
      </c>
      <c r="F123" s="4" t="s">
        <v>5</v>
      </c>
    </row>
    <row r="124" spans="1:6" x14ac:dyDescent="0.25">
      <c r="A124" s="2" t="s">
        <v>549</v>
      </c>
      <c r="B124" s="4" t="s">
        <v>5</v>
      </c>
      <c r="C124" s="4">
        <v>163</v>
      </c>
      <c r="D124" s="4">
        <v>833</v>
      </c>
      <c r="E124" s="4">
        <v>995</v>
      </c>
      <c r="F124" s="4" t="s">
        <v>5</v>
      </c>
    </row>
    <row r="125" spans="1:6" x14ac:dyDescent="0.25">
      <c r="A125" s="2" t="s">
        <v>551</v>
      </c>
      <c r="B125" s="4" t="s">
        <v>5</v>
      </c>
      <c r="C125" s="4">
        <v>7</v>
      </c>
      <c r="D125" s="4" t="s">
        <v>5</v>
      </c>
      <c r="E125" s="4">
        <v>23</v>
      </c>
      <c r="F125" s="4" t="s">
        <v>5</v>
      </c>
    </row>
    <row r="126" spans="1:6" x14ac:dyDescent="0.25">
      <c r="A126" s="2" t="s">
        <v>552</v>
      </c>
      <c r="B126" s="6">
        <v>7997</v>
      </c>
      <c r="C126" s="6">
        <v>6546</v>
      </c>
      <c r="D126" s="6">
        <v>21657</v>
      </c>
      <c r="E126" s="6">
        <v>20905</v>
      </c>
      <c r="F126" s="4" t="s">
        <v>5</v>
      </c>
    </row>
    <row r="127" spans="1:6" x14ac:dyDescent="0.25">
      <c r="A127" s="2" t="s">
        <v>75</v>
      </c>
      <c r="B127" s="4">
        <v>172</v>
      </c>
      <c r="C127" s="4">
        <v>386</v>
      </c>
      <c r="D127" s="4">
        <v>911</v>
      </c>
      <c r="E127" s="6">
        <v>1207</v>
      </c>
      <c r="F127" s="4" t="s">
        <v>5</v>
      </c>
    </row>
    <row r="128" spans="1:6" ht="30" x14ac:dyDescent="0.25">
      <c r="A128" s="2" t="s">
        <v>76</v>
      </c>
      <c r="B128" s="4">
        <v>243</v>
      </c>
      <c r="C128" s="6">
        <v>1085</v>
      </c>
      <c r="D128" s="4">
        <v>901</v>
      </c>
      <c r="E128" s="6">
        <v>2198</v>
      </c>
      <c r="F128" s="4" t="s">
        <v>5</v>
      </c>
    </row>
    <row r="129" spans="1:6" x14ac:dyDescent="0.25">
      <c r="A129" s="2" t="s">
        <v>554</v>
      </c>
      <c r="B129" s="6">
        <v>8412</v>
      </c>
      <c r="C129" s="6">
        <v>8240</v>
      </c>
      <c r="D129" s="6">
        <v>24302</v>
      </c>
      <c r="E129" s="6">
        <v>25433</v>
      </c>
      <c r="F129" s="4" t="s">
        <v>5</v>
      </c>
    </row>
    <row r="130" spans="1:6" x14ac:dyDescent="0.25">
      <c r="A130" s="2" t="s">
        <v>78</v>
      </c>
      <c r="B130" s="6">
        <v>-8412</v>
      </c>
      <c r="C130" s="6">
        <v>-8240</v>
      </c>
      <c r="D130" s="6">
        <v>-24302</v>
      </c>
      <c r="E130" s="6">
        <v>-25433</v>
      </c>
      <c r="F130" s="4" t="s">
        <v>5</v>
      </c>
    </row>
    <row r="131" spans="1:6" x14ac:dyDescent="0.25">
      <c r="A131" s="2" t="s">
        <v>45</v>
      </c>
      <c r="B131" s="6">
        <v>35061</v>
      </c>
      <c r="C131" s="6">
        <v>21156</v>
      </c>
      <c r="D131" s="6">
        <v>35061</v>
      </c>
      <c r="E131" s="6">
        <v>21156</v>
      </c>
      <c r="F131" s="4" t="s">
        <v>5</v>
      </c>
    </row>
    <row r="132" spans="1:6" x14ac:dyDescent="0.25">
      <c r="A132" s="2" t="s">
        <v>560</v>
      </c>
      <c r="B132" s="4">
        <v>15</v>
      </c>
      <c r="C132" s="4">
        <v>64</v>
      </c>
      <c r="D132" s="4">
        <v>763</v>
      </c>
      <c r="E132" s="4">
        <v>670</v>
      </c>
      <c r="F132" s="4" t="s">
        <v>5</v>
      </c>
    </row>
    <row r="133" spans="1:6" x14ac:dyDescent="0.25">
      <c r="A133" s="2" t="s">
        <v>961</v>
      </c>
      <c r="B133" s="4" t="s">
        <v>5</v>
      </c>
      <c r="C133" s="4" t="s">
        <v>5</v>
      </c>
      <c r="D133" s="4" t="s">
        <v>5</v>
      </c>
      <c r="E133" s="4" t="s">
        <v>5</v>
      </c>
      <c r="F133" s="4" t="s">
        <v>5</v>
      </c>
    </row>
    <row r="134" spans="1:6" x14ac:dyDescent="0.25">
      <c r="A134" s="3" t="s">
        <v>546</v>
      </c>
      <c r="B134" s="4" t="s">
        <v>5</v>
      </c>
      <c r="C134" s="4" t="s">
        <v>5</v>
      </c>
      <c r="D134" s="4" t="s">
        <v>5</v>
      </c>
      <c r="E134" s="4" t="s">
        <v>5</v>
      </c>
      <c r="F134" s="4" t="s">
        <v>5</v>
      </c>
    </row>
    <row r="135" spans="1:6" x14ac:dyDescent="0.25">
      <c r="A135" s="2" t="s">
        <v>547</v>
      </c>
      <c r="B135" s="4" t="s">
        <v>5</v>
      </c>
      <c r="C135" s="4">
        <v>52</v>
      </c>
      <c r="D135" s="4" t="s">
        <v>5</v>
      </c>
      <c r="E135" s="4">
        <v>104</v>
      </c>
      <c r="F135" s="4" t="s">
        <v>5</v>
      </c>
    </row>
    <row r="136" spans="1:6" x14ac:dyDescent="0.25">
      <c r="A136" s="2" t="s">
        <v>94</v>
      </c>
      <c r="B136" s="4" t="s">
        <v>5</v>
      </c>
      <c r="C136" s="4">
        <v>1</v>
      </c>
      <c r="D136" s="4" t="s">
        <v>5</v>
      </c>
      <c r="E136" s="4">
        <v>1</v>
      </c>
      <c r="F136" s="4" t="s">
        <v>5</v>
      </c>
    </row>
    <row r="137" spans="1:6" x14ac:dyDescent="0.25">
      <c r="A137" s="2" t="s">
        <v>537</v>
      </c>
      <c r="B137" s="4" t="s">
        <v>5</v>
      </c>
      <c r="C137" s="4" t="s">
        <v>5</v>
      </c>
      <c r="D137" s="4" t="s">
        <v>5</v>
      </c>
      <c r="E137" s="4" t="s">
        <v>5</v>
      </c>
      <c r="F137" s="4" t="s">
        <v>5</v>
      </c>
    </row>
    <row r="138" spans="1:6" x14ac:dyDescent="0.25">
      <c r="A138" s="3" t="s">
        <v>538</v>
      </c>
      <c r="B138" s="4" t="s">
        <v>5</v>
      </c>
      <c r="C138" s="4" t="s">
        <v>5</v>
      </c>
      <c r="D138" s="4" t="s">
        <v>5</v>
      </c>
      <c r="E138" s="4" t="s">
        <v>5</v>
      </c>
      <c r="F138" s="4" t="s">
        <v>5</v>
      </c>
    </row>
    <row r="139" spans="1:6" x14ac:dyDescent="0.25">
      <c r="A139" s="2" t="s">
        <v>538</v>
      </c>
      <c r="B139" s="6">
        <v>-19034</v>
      </c>
      <c r="C139" s="6">
        <v>-12873</v>
      </c>
      <c r="D139" s="6">
        <v>-56818</v>
      </c>
      <c r="E139" s="6">
        <v>-39648</v>
      </c>
      <c r="F139" s="4" t="s">
        <v>5</v>
      </c>
    </row>
    <row r="140" spans="1:6" x14ac:dyDescent="0.25">
      <c r="A140" s="3" t="s">
        <v>546</v>
      </c>
      <c r="B140" s="4" t="s">
        <v>5</v>
      </c>
      <c r="C140" s="4" t="s">
        <v>5</v>
      </c>
      <c r="D140" s="4" t="s">
        <v>5</v>
      </c>
      <c r="E140" s="4" t="s">
        <v>5</v>
      </c>
      <c r="F140" s="4" t="s">
        <v>5</v>
      </c>
    </row>
    <row r="141" spans="1:6" x14ac:dyDescent="0.25">
      <c r="A141" s="2" t="s">
        <v>549</v>
      </c>
      <c r="B141" s="6">
        <v>-2525</v>
      </c>
      <c r="C141" s="6">
        <v>-1866</v>
      </c>
      <c r="D141" s="6">
        <v>-8415</v>
      </c>
      <c r="E141" s="6">
        <v>-5569</v>
      </c>
      <c r="F141" s="4" t="s">
        <v>5</v>
      </c>
    </row>
    <row r="142" spans="1:6" x14ac:dyDescent="0.25">
      <c r="A142" s="2" t="s">
        <v>543</v>
      </c>
      <c r="B142" s="4">
        <v>-180</v>
      </c>
      <c r="C142" s="4">
        <v>-65</v>
      </c>
      <c r="D142" s="4">
        <v>-501</v>
      </c>
      <c r="E142" s="4">
        <v>-181</v>
      </c>
      <c r="F142" s="4" t="s">
        <v>5</v>
      </c>
    </row>
    <row r="143" spans="1:6" x14ac:dyDescent="0.25">
      <c r="A143" s="2" t="s">
        <v>554</v>
      </c>
      <c r="B143" s="6">
        <v>-4545</v>
      </c>
      <c r="C143" s="6">
        <v>-3329</v>
      </c>
      <c r="D143" s="6">
        <v>-14653</v>
      </c>
      <c r="E143" s="6">
        <v>-9911</v>
      </c>
      <c r="F143" s="4" t="s">
        <v>5</v>
      </c>
    </row>
    <row r="144" spans="1:6" x14ac:dyDescent="0.25">
      <c r="A144" s="2" t="s">
        <v>78</v>
      </c>
      <c r="B144" s="6">
        <v>-14489</v>
      </c>
      <c r="C144" s="6">
        <v>-9544</v>
      </c>
      <c r="D144" s="6">
        <v>-42165</v>
      </c>
      <c r="E144" s="6">
        <v>-29737</v>
      </c>
      <c r="F144" s="4" t="s">
        <v>5</v>
      </c>
    </row>
    <row r="145" spans="1:6" x14ac:dyDescent="0.25">
      <c r="A145" s="2" t="s">
        <v>962</v>
      </c>
      <c r="B145" s="4" t="s">
        <v>5</v>
      </c>
      <c r="C145" s="4" t="s">
        <v>5</v>
      </c>
      <c r="D145" s="4" t="s">
        <v>5</v>
      </c>
      <c r="E145" s="4" t="s">
        <v>5</v>
      </c>
      <c r="F145" s="4" t="s">
        <v>5</v>
      </c>
    </row>
    <row r="146" spans="1:6" x14ac:dyDescent="0.25">
      <c r="A146" s="3" t="s">
        <v>546</v>
      </c>
      <c r="B146" s="4" t="s">
        <v>5</v>
      </c>
      <c r="C146" s="4" t="s">
        <v>5</v>
      </c>
      <c r="D146" s="4" t="s">
        <v>5</v>
      </c>
      <c r="E146" s="4" t="s">
        <v>5</v>
      </c>
      <c r="F146" s="4" t="s">
        <v>5</v>
      </c>
    </row>
    <row r="147" spans="1:6" x14ac:dyDescent="0.25">
      <c r="A147" s="2" t="s">
        <v>547</v>
      </c>
      <c r="B147" s="6">
        <v>-1840</v>
      </c>
      <c r="C147" s="6">
        <v>-1398</v>
      </c>
      <c r="D147" s="6">
        <v>-5737</v>
      </c>
      <c r="E147" s="6">
        <v>-4161</v>
      </c>
      <c r="F147" s="4" t="s">
        <v>5</v>
      </c>
    </row>
    <row r="148" spans="1:6" x14ac:dyDescent="0.25">
      <c r="A148" s="2" t="s">
        <v>963</v>
      </c>
      <c r="B148" s="4" t="s">
        <v>5</v>
      </c>
      <c r="C148" s="4" t="s">
        <v>5</v>
      </c>
      <c r="D148" s="4" t="s">
        <v>5</v>
      </c>
      <c r="E148" s="4" t="s">
        <v>5</v>
      </c>
      <c r="F148" s="4" t="s">
        <v>5</v>
      </c>
    </row>
    <row r="149" spans="1:6" x14ac:dyDescent="0.25">
      <c r="A149" s="3" t="s">
        <v>538</v>
      </c>
      <c r="B149" s="4" t="s">
        <v>5</v>
      </c>
      <c r="C149" s="4" t="s">
        <v>5</v>
      </c>
      <c r="D149" s="4" t="s">
        <v>5</v>
      </c>
      <c r="E149" s="4" t="s">
        <v>5</v>
      </c>
      <c r="F149" s="4" t="s">
        <v>5</v>
      </c>
    </row>
    <row r="150" spans="1:6" x14ac:dyDescent="0.25">
      <c r="A150" s="2" t="s">
        <v>538</v>
      </c>
      <c r="B150" s="6">
        <v>-11230</v>
      </c>
      <c r="C150" s="6">
        <v>-8107</v>
      </c>
      <c r="D150" s="6">
        <v>-36332</v>
      </c>
      <c r="E150" s="6">
        <v>-25988</v>
      </c>
      <c r="F150" s="4" t="s">
        <v>5</v>
      </c>
    </row>
    <row r="151" spans="1:6" ht="30" x14ac:dyDescent="0.25">
      <c r="A151" s="2" t="s">
        <v>964</v>
      </c>
      <c r="B151" s="4" t="s">
        <v>5</v>
      </c>
      <c r="C151" s="4" t="s">
        <v>5</v>
      </c>
      <c r="D151" s="4" t="s">
        <v>5</v>
      </c>
      <c r="E151" s="4" t="s">
        <v>5</v>
      </c>
      <c r="F151" s="4" t="s">
        <v>5</v>
      </c>
    </row>
    <row r="152" spans="1:6" x14ac:dyDescent="0.25">
      <c r="A152" s="3" t="s">
        <v>538</v>
      </c>
      <c r="B152" s="4" t="s">
        <v>5</v>
      </c>
      <c r="C152" s="4" t="s">
        <v>5</v>
      </c>
      <c r="D152" s="4" t="s">
        <v>5</v>
      </c>
      <c r="E152" s="4" t="s">
        <v>5</v>
      </c>
      <c r="F152" s="4" t="s">
        <v>5</v>
      </c>
    </row>
    <row r="153" spans="1:6" x14ac:dyDescent="0.25">
      <c r="A153" s="2" t="s">
        <v>538</v>
      </c>
      <c r="B153" s="6">
        <v>-6083</v>
      </c>
      <c r="C153" s="6">
        <v>-3989</v>
      </c>
      <c r="D153" s="6">
        <v>-16049</v>
      </c>
      <c r="E153" s="6">
        <v>-12213</v>
      </c>
      <c r="F153" s="4" t="s">
        <v>5</v>
      </c>
    </row>
    <row r="154" spans="1:6" x14ac:dyDescent="0.25">
      <c r="A154" s="2" t="s">
        <v>965</v>
      </c>
      <c r="B154" s="4" t="s">
        <v>5</v>
      </c>
      <c r="C154" s="4" t="s">
        <v>5</v>
      </c>
      <c r="D154" s="4" t="s">
        <v>5</v>
      </c>
      <c r="E154" s="4" t="s">
        <v>5</v>
      </c>
      <c r="F154" s="4" t="s">
        <v>5</v>
      </c>
    </row>
    <row r="155" spans="1:6" x14ac:dyDescent="0.25">
      <c r="A155" s="3" t="s">
        <v>538</v>
      </c>
      <c r="B155" s="4" t="s">
        <v>5</v>
      </c>
      <c r="C155" s="4" t="s">
        <v>5</v>
      </c>
      <c r="D155" s="4" t="s">
        <v>5</v>
      </c>
      <c r="E155" s="4" t="s">
        <v>5</v>
      </c>
      <c r="F155" s="4" t="s">
        <v>5</v>
      </c>
    </row>
    <row r="156" spans="1:6" x14ac:dyDescent="0.25">
      <c r="A156" s="2" t="s">
        <v>538</v>
      </c>
      <c r="B156" s="6">
        <v>-1721</v>
      </c>
      <c r="C156" s="4">
        <v>-777</v>
      </c>
      <c r="D156" s="6">
        <v>-4437</v>
      </c>
      <c r="E156" s="6">
        <v>-1447</v>
      </c>
      <c r="F156" s="4" t="s">
        <v>5</v>
      </c>
    </row>
    <row r="157" spans="1:6" x14ac:dyDescent="0.25">
      <c r="A157" s="2" t="s">
        <v>966</v>
      </c>
      <c r="B157" s="4" t="s">
        <v>5</v>
      </c>
      <c r="C157" s="4" t="s">
        <v>5</v>
      </c>
      <c r="D157" s="4" t="s">
        <v>5</v>
      </c>
      <c r="E157" s="4" t="s">
        <v>5</v>
      </c>
      <c r="F157" s="4" t="s">
        <v>5</v>
      </c>
    </row>
    <row r="158" spans="1:6" x14ac:dyDescent="0.25">
      <c r="A158" s="3" t="s">
        <v>546</v>
      </c>
      <c r="B158" s="4" t="s">
        <v>5</v>
      </c>
      <c r="C158" s="4" t="s">
        <v>5</v>
      </c>
      <c r="D158" s="4" t="s">
        <v>5</v>
      </c>
      <c r="E158" s="4" t="s">
        <v>5</v>
      </c>
      <c r="F158" s="4" t="s">
        <v>5</v>
      </c>
    </row>
    <row r="159" spans="1:6" x14ac:dyDescent="0.25">
      <c r="A159" s="2" t="s">
        <v>558</v>
      </c>
      <c r="B159" s="8">
        <v>-132</v>
      </c>
      <c r="C159" s="8">
        <v>108</v>
      </c>
      <c r="D159" s="8">
        <v>-470</v>
      </c>
      <c r="E159" s="8">
        <v>105</v>
      </c>
      <c r="F159"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7" t="s">
        <v>2</v>
      </c>
      <c r="C1" s="7" t="s">
        <v>28</v>
      </c>
    </row>
    <row r="2" spans="1:3" ht="30" x14ac:dyDescent="0.25">
      <c r="A2" s="1" t="s">
        <v>27</v>
      </c>
      <c r="B2" s="7"/>
      <c r="C2" s="7"/>
    </row>
    <row r="3" spans="1:3" x14ac:dyDescent="0.25">
      <c r="A3" s="2" t="s">
        <v>209</v>
      </c>
      <c r="B3" s="4" t="s">
        <v>5</v>
      </c>
      <c r="C3" s="4" t="s">
        <v>5</v>
      </c>
    </row>
    <row r="4" spans="1:3" ht="45" x14ac:dyDescent="0.25">
      <c r="A4" s="3" t="s">
        <v>968</v>
      </c>
      <c r="B4" s="4" t="s">
        <v>5</v>
      </c>
      <c r="C4" s="4" t="s">
        <v>5</v>
      </c>
    </row>
    <row r="5" spans="1:3" x14ac:dyDescent="0.25">
      <c r="A5" s="2" t="s">
        <v>969</v>
      </c>
      <c r="B5" s="8">
        <v>415355</v>
      </c>
      <c r="C5" s="8">
        <v>375973</v>
      </c>
    </row>
    <row r="6" spans="1:3" ht="30" x14ac:dyDescent="0.25">
      <c r="A6" s="2" t="s">
        <v>970</v>
      </c>
      <c r="B6" s="4" t="s">
        <v>5</v>
      </c>
      <c r="C6" s="4" t="s">
        <v>5</v>
      </c>
    </row>
    <row r="7" spans="1:3" ht="45" x14ac:dyDescent="0.25">
      <c r="A7" s="3" t="s">
        <v>968</v>
      </c>
      <c r="B7" s="4" t="s">
        <v>5</v>
      </c>
      <c r="C7" s="4" t="s">
        <v>5</v>
      </c>
    </row>
    <row r="8" spans="1:3" x14ac:dyDescent="0.25">
      <c r="A8" s="2" t="s">
        <v>969</v>
      </c>
      <c r="B8" s="6">
        <v>42789</v>
      </c>
      <c r="C8" s="6">
        <v>27890</v>
      </c>
    </row>
    <row r="9" spans="1:3" x14ac:dyDescent="0.25">
      <c r="A9" s="2" t="s">
        <v>971</v>
      </c>
      <c r="B9" s="4" t="s">
        <v>5</v>
      </c>
      <c r="C9" s="4" t="s">
        <v>5</v>
      </c>
    </row>
    <row r="10" spans="1:3" ht="45" x14ac:dyDescent="0.25">
      <c r="A10" s="3" t="s">
        <v>968</v>
      </c>
      <c r="B10" s="4" t="s">
        <v>5</v>
      </c>
      <c r="C10" s="4" t="s">
        <v>5</v>
      </c>
    </row>
    <row r="11" spans="1:3" x14ac:dyDescent="0.25">
      <c r="A11" s="2" t="s">
        <v>969</v>
      </c>
      <c r="B11" s="6">
        <v>14526</v>
      </c>
      <c r="C11" s="6">
        <v>13031</v>
      </c>
    </row>
    <row r="12" spans="1:3" ht="30" x14ac:dyDescent="0.25">
      <c r="A12" s="2" t="s">
        <v>972</v>
      </c>
      <c r="B12" s="4" t="s">
        <v>5</v>
      </c>
      <c r="C12" s="4" t="s">
        <v>5</v>
      </c>
    </row>
    <row r="13" spans="1:3" ht="45" x14ac:dyDescent="0.25">
      <c r="A13" s="3" t="s">
        <v>968</v>
      </c>
      <c r="B13" s="4" t="s">
        <v>5</v>
      </c>
      <c r="C13" s="4" t="s">
        <v>5</v>
      </c>
    </row>
    <row r="14" spans="1:3" x14ac:dyDescent="0.25">
      <c r="A14" s="2" t="s">
        <v>969</v>
      </c>
      <c r="B14" s="4" t="s">
        <v>59</v>
      </c>
      <c r="C14" s="4" t="s">
        <v>59</v>
      </c>
    </row>
    <row r="15" spans="1:3" ht="30" x14ac:dyDescent="0.25">
      <c r="A15" s="2" t="s">
        <v>973</v>
      </c>
      <c r="B15" s="4" t="s">
        <v>5</v>
      </c>
      <c r="C15" s="4" t="s">
        <v>5</v>
      </c>
    </row>
    <row r="16" spans="1:3" ht="45" x14ac:dyDescent="0.25">
      <c r="A16" s="3" t="s">
        <v>968</v>
      </c>
      <c r="B16" s="4" t="s">
        <v>5</v>
      </c>
      <c r="C16" s="4" t="s">
        <v>5</v>
      </c>
    </row>
    <row r="17" spans="1:3" x14ac:dyDescent="0.25">
      <c r="A17" s="2" t="s">
        <v>969</v>
      </c>
      <c r="B17" s="6">
        <v>9077</v>
      </c>
      <c r="C17" s="6">
        <v>8714</v>
      </c>
    </row>
    <row r="18" spans="1:3" ht="30" x14ac:dyDescent="0.25">
      <c r="A18" s="2" t="s">
        <v>974</v>
      </c>
      <c r="B18" s="4" t="s">
        <v>5</v>
      </c>
      <c r="C18" s="4" t="s">
        <v>5</v>
      </c>
    </row>
    <row r="19" spans="1:3" ht="45" x14ac:dyDescent="0.25">
      <c r="A19" s="3" t="s">
        <v>968</v>
      </c>
      <c r="B19" s="4" t="s">
        <v>5</v>
      </c>
      <c r="C19" s="4" t="s">
        <v>5</v>
      </c>
    </row>
    <row r="20" spans="1:3" x14ac:dyDescent="0.25">
      <c r="A20" s="2" t="s">
        <v>969</v>
      </c>
      <c r="B20" s="6">
        <v>5449</v>
      </c>
      <c r="C20" s="6">
        <v>4317</v>
      </c>
    </row>
    <row r="21" spans="1:3" ht="30" x14ac:dyDescent="0.25">
      <c r="A21" s="2" t="s">
        <v>975</v>
      </c>
      <c r="B21" s="4" t="s">
        <v>5</v>
      </c>
      <c r="C21" s="4" t="s">
        <v>5</v>
      </c>
    </row>
    <row r="22" spans="1:3" ht="45" x14ac:dyDescent="0.25">
      <c r="A22" s="3" t="s">
        <v>968</v>
      </c>
      <c r="B22" s="4" t="s">
        <v>5</v>
      </c>
      <c r="C22" s="4" t="s">
        <v>5</v>
      </c>
    </row>
    <row r="23" spans="1:3" x14ac:dyDescent="0.25">
      <c r="A23" s="2" t="s">
        <v>969</v>
      </c>
      <c r="B23" s="6">
        <v>111895</v>
      </c>
      <c r="C23" s="6">
        <v>107921</v>
      </c>
    </row>
    <row r="24" spans="1:3" ht="30" x14ac:dyDescent="0.25">
      <c r="A24" s="2" t="s">
        <v>976</v>
      </c>
      <c r="B24" s="4" t="s">
        <v>5</v>
      </c>
      <c r="C24" s="4" t="s">
        <v>5</v>
      </c>
    </row>
    <row r="25" spans="1:3" ht="45" x14ac:dyDescent="0.25">
      <c r="A25" s="3" t="s">
        <v>968</v>
      </c>
      <c r="B25" s="4" t="s">
        <v>5</v>
      </c>
      <c r="C25" s="4" t="s">
        <v>5</v>
      </c>
    </row>
    <row r="26" spans="1:3" x14ac:dyDescent="0.25">
      <c r="A26" s="2" t="s">
        <v>969</v>
      </c>
      <c r="B26" s="6">
        <v>155117</v>
      </c>
      <c r="C26" s="6">
        <v>145070</v>
      </c>
    </row>
    <row r="27" spans="1:3" ht="30" x14ac:dyDescent="0.25">
      <c r="A27" s="2" t="s">
        <v>977</v>
      </c>
      <c r="B27" s="4" t="s">
        <v>5</v>
      </c>
      <c r="C27" s="4" t="s">
        <v>5</v>
      </c>
    </row>
    <row r="28" spans="1:3" ht="45" x14ac:dyDescent="0.25">
      <c r="A28" s="3" t="s">
        <v>968</v>
      </c>
      <c r="B28" s="4" t="s">
        <v>5</v>
      </c>
      <c r="C28" s="4" t="s">
        <v>5</v>
      </c>
    </row>
    <row r="29" spans="1:3" x14ac:dyDescent="0.25">
      <c r="A29" s="2" t="s">
        <v>969</v>
      </c>
      <c r="B29" s="6">
        <v>50817</v>
      </c>
      <c r="C29" s="6">
        <v>51986</v>
      </c>
    </row>
    <row r="30" spans="1:3" ht="30" x14ac:dyDescent="0.25">
      <c r="A30" s="2" t="s">
        <v>978</v>
      </c>
      <c r="B30" s="4" t="s">
        <v>5</v>
      </c>
      <c r="C30" s="4" t="s">
        <v>5</v>
      </c>
    </row>
    <row r="31" spans="1:3" ht="45" x14ac:dyDescent="0.25">
      <c r="A31" s="3" t="s">
        <v>968</v>
      </c>
      <c r="B31" s="4" t="s">
        <v>5</v>
      </c>
      <c r="C31" s="4" t="s">
        <v>5</v>
      </c>
    </row>
    <row r="32" spans="1:3" x14ac:dyDescent="0.25">
      <c r="A32" s="2" t="s">
        <v>969</v>
      </c>
      <c r="B32" s="4" t="s">
        <v>5</v>
      </c>
      <c r="C32" s="6">
        <v>5666</v>
      </c>
    </row>
    <row r="33" spans="1:3" ht="45" x14ac:dyDescent="0.25">
      <c r="A33" s="2" t="s">
        <v>979</v>
      </c>
      <c r="B33" s="4" t="s">
        <v>5</v>
      </c>
      <c r="C33" s="4" t="s">
        <v>5</v>
      </c>
    </row>
    <row r="34" spans="1:3" ht="45" x14ac:dyDescent="0.25">
      <c r="A34" s="3" t="s">
        <v>968</v>
      </c>
      <c r="B34" s="4" t="s">
        <v>5</v>
      </c>
      <c r="C34" s="4" t="s">
        <v>5</v>
      </c>
    </row>
    <row r="35" spans="1:3" x14ac:dyDescent="0.25">
      <c r="A35" s="2" t="s">
        <v>969</v>
      </c>
      <c r="B35" s="6">
        <v>34855</v>
      </c>
      <c r="C35" s="6">
        <v>29336</v>
      </c>
    </row>
    <row r="36" spans="1:3" ht="30" x14ac:dyDescent="0.25">
      <c r="A36" s="2" t="s">
        <v>980</v>
      </c>
      <c r="B36" s="4" t="s">
        <v>5</v>
      </c>
      <c r="C36" s="4" t="s">
        <v>5</v>
      </c>
    </row>
    <row r="37" spans="1:3" ht="45" x14ac:dyDescent="0.25">
      <c r="A37" s="3" t="s">
        <v>968</v>
      </c>
      <c r="B37" s="4" t="s">
        <v>5</v>
      </c>
      <c r="C37" s="4" t="s">
        <v>5</v>
      </c>
    </row>
    <row r="38" spans="1:3" x14ac:dyDescent="0.25">
      <c r="A38" s="2" t="s">
        <v>969</v>
      </c>
      <c r="B38" s="6">
        <v>69445</v>
      </c>
      <c r="C38" s="6">
        <v>58082</v>
      </c>
    </row>
    <row r="39" spans="1:3" x14ac:dyDescent="0.25">
      <c r="A39" s="2" t="s">
        <v>981</v>
      </c>
      <c r="B39" s="4" t="s">
        <v>5</v>
      </c>
      <c r="C39" s="4" t="s">
        <v>5</v>
      </c>
    </row>
    <row r="40" spans="1:3" ht="45" x14ac:dyDescent="0.25">
      <c r="A40" s="3" t="s">
        <v>968</v>
      </c>
      <c r="B40" s="4" t="s">
        <v>5</v>
      </c>
      <c r="C40" s="4" t="s">
        <v>5</v>
      </c>
    </row>
    <row r="41" spans="1:3" x14ac:dyDescent="0.25">
      <c r="A41" s="2" t="s">
        <v>969</v>
      </c>
      <c r="B41" s="6">
        <v>78372</v>
      </c>
      <c r="C41" s="6">
        <v>67407</v>
      </c>
    </row>
    <row r="42" spans="1:3" ht="30" x14ac:dyDescent="0.25">
      <c r="A42" s="2" t="s">
        <v>982</v>
      </c>
      <c r="B42" s="4" t="s">
        <v>5</v>
      </c>
      <c r="C42" s="4" t="s">
        <v>5</v>
      </c>
    </row>
    <row r="43" spans="1:3" ht="45" x14ac:dyDescent="0.25">
      <c r="A43" s="3" t="s">
        <v>968</v>
      </c>
      <c r="B43" s="4" t="s">
        <v>5</v>
      </c>
      <c r="C43" s="4" t="s">
        <v>5</v>
      </c>
    </row>
    <row r="44" spans="1:3" x14ac:dyDescent="0.25">
      <c r="A44" s="2" t="s">
        <v>969</v>
      </c>
      <c r="B44" s="6">
        <v>51207</v>
      </c>
      <c r="C44" s="6">
        <v>42410</v>
      </c>
    </row>
    <row r="45" spans="1:3" ht="45" x14ac:dyDescent="0.25">
      <c r="A45" s="2" t="s">
        <v>983</v>
      </c>
      <c r="B45" s="4" t="s">
        <v>5</v>
      </c>
      <c r="C45" s="4" t="s">
        <v>5</v>
      </c>
    </row>
    <row r="46" spans="1:3" ht="45" x14ac:dyDescent="0.25">
      <c r="A46" s="3" t="s">
        <v>968</v>
      </c>
      <c r="B46" s="4" t="s">
        <v>5</v>
      </c>
      <c r="C46" s="4" t="s">
        <v>5</v>
      </c>
    </row>
    <row r="47" spans="1:3" x14ac:dyDescent="0.25">
      <c r="A47" s="2" t="s">
        <v>969</v>
      </c>
      <c r="B47" s="4" t="s">
        <v>5</v>
      </c>
      <c r="C47" s="4">
        <v>563</v>
      </c>
    </row>
    <row r="48" spans="1:3" ht="30" x14ac:dyDescent="0.25">
      <c r="A48" s="2" t="s">
        <v>984</v>
      </c>
      <c r="B48" s="4" t="s">
        <v>5</v>
      </c>
      <c r="C48" s="4" t="s">
        <v>5</v>
      </c>
    </row>
    <row r="49" spans="1:3" ht="45" x14ac:dyDescent="0.25">
      <c r="A49" s="3" t="s">
        <v>968</v>
      </c>
      <c r="B49" s="4" t="s">
        <v>5</v>
      </c>
      <c r="C49" s="4" t="s">
        <v>5</v>
      </c>
    </row>
    <row r="50" spans="1:3" x14ac:dyDescent="0.25">
      <c r="A50" s="2" t="s">
        <v>969</v>
      </c>
      <c r="B50" s="6">
        <v>27165</v>
      </c>
      <c r="C50" s="6">
        <v>24434</v>
      </c>
    </row>
    <row r="51" spans="1:3" ht="30" x14ac:dyDescent="0.25">
      <c r="A51" s="2" t="s">
        <v>985</v>
      </c>
      <c r="B51" s="4" t="s">
        <v>5</v>
      </c>
      <c r="C51" s="4" t="s">
        <v>5</v>
      </c>
    </row>
    <row r="52" spans="1:3" ht="45" x14ac:dyDescent="0.25">
      <c r="A52" s="3" t="s">
        <v>968</v>
      </c>
      <c r="B52" s="4" t="s">
        <v>5</v>
      </c>
      <c r="C52" s="4" t="s">
        <v>5</v>
      </c>
    </row>
    <row r="53" spans="1:3" x14ac:dyDescent="0.25">
      <c r="A53" s="2" t="s">
        <v>969</v>
      </c>
      <c r="B53" s="6">
        <v>4793</v>
      </c>
      <c r="C53" s="6">
        <v>7097</v>
      </c>
    </row>
    <row r="54" spans="1:3" ht="30" x14ac:dyDescent="0.25">
      <c r="A54" s="2" t="s">
        <v>986</v>
      </c>
      <c r="B54" s="4" t="s">
        <v>5</v>
      </c>
      <c r="C54" s="4" t="s">
        <v>5</v>
      </c>
    </row>
    <row r="55" spans="1:3" ht="45" x14ac:dyDescent="0.25">
      <c r="A55" s="3" t="s">
        <v>968</v>
      </c>
      <c r="B55" s="4" t="s">
        <v>5</v>
      </c>
      <c r="C55" s="4" t="s">
        <v>5</v>
      </c>
    </row>
    <row r="56" spans="1:3" x14ac:dyDescent="0.25">
      <c r="A56" s="2" t="s">
        <v>969</v>
      </c>
      <c r="B56" s="6">
        <v>407492</v>
      </c>
      <c r="C56" s="6">
        <v>368416</v>
      </c>
    </row>
    <row r="57" spans="1:3" ht="30" x14ac:dyDescent="0.25">
      <c r="A57" s="2" t="s">
        <v>987</v>
      </c>
      <c r="B57" s="4" t="s">
        <v>5</v>
      </c>
      <c r="C57" s="4" t="s">
        <v>5</v>
      </c>
    </row>
    <row r="58" spans="1:3" ht="45" x14ac:dyDescent="0.25">
      <c r="A58" s="3" t="s">
        <v>968</v>
      </c>
      <c r="B58" s="4" t="s">
        <v>5</v>
      </c>
      <c r="C58" s="4" t="s">
        <v>5</v>
      </c>
    </row>
    <row r="59" spans="1:3" x14ac:dyDescent="0.25">
      <c r="A59" s="2" t="s">
        <v>969</v>
      </c>
      <c r="B59" s="6">
        <v>42789</v>
      </c>
      <c r="C59" s="6">
        <v>27890</v>
      </c>
    </row>
    <row r="60" spans="1:3" ht="30" x14ac:dyDescent="0.25">
      <c r="A60" s="2" t="s">
        <v>988</v>
      </c>
      <c r="B60" s="4" t="s">
        <v>5</v>
      </c>
      <c r="C60" s="4" t="s">
        <v>5</v>
      </c>
    </row>
    <row r="61" spans="1:3" ht="45" x14ac:dyDescent="0.25">
      <c r="A61" s="3" t="s">
        <v>968</v>
      </c>
      <c r="B61" s="4" t="s">
        <v>5</v>
      </c>
      <c r="C61" s="4" t="s">
        <v>5</v>
      </c>
    </row>
    <row r="62" spans="1:3" x14ac:dyDescent="0.25">
      <c r="A62" s="2" t="s">
        <v>969</v>
      </c>
      <c r="B62" s="6">
        <v>111895</v>
      </c>
      <c r="C62" s="6">
        <v>107921</v>
      </c>
    </row>
    <row r="63" spans="1:3" ht="45" x14ac:dyDescent="0.25">
      <c r="A63" s="2" t="s">
        <v>989</v>
      </c>
      <c r="B63" s="4" t="s">
        <v>5</v>
      </c>
      <c r="C63" s="4" t="s">
        <v>5</v>
      </c>
    </row>
    <row r="64" spans="1:3" ht="45" x14ac:dyDescent="0.25">
      <c r="A64" s="3" t="s">
        <v>968</v>
      </c>
      <c r="B64" s="4" t="s">
        <v>5</v>
      </c>
      <c r="C64" s="4" t="s">
        <v>5</v>
      </c>
    </row>
    <row r="65" spans="1:3" x14ac:dyDescent="0.25">
      <c r="A65" s="2" t="s">
        <v>969</v>
      </c>
      <c r="B65" s="6">
        <v>50817</v>
      </c>
      <c r="C65" s="6">
        <v>51986</v>
      </c>
    </row>
    <row r="66" spans="1:3" ht="45" x14ac:dyDescent="0.25">
      <c r="A66" s="2" t="s">
        <v>990</v>
      </c>
      <c r="B66" s="4" t="s">
        <v>5</v>
      </c>
      <c r="C66" s="4" t="s">
        <v>5</v>
      </c>
    </row>
    <row r="67" spans="1:3" ht="45" x14ac:dyDescent="0.25">
      <c r="A67" s="3" t="s">
        <v>968</v>
      </c>
      <c r="B67" s="4" t="s">
        <v>5</v>
      </c>
      <c r="C67" s="4" t="s">
        <v>5</v>
      </c>
    </row>
    <row r="68" spans="1:3" x14ac:dyDescent="0.25">
      <c r="A68" s="2" t="s">
        <v>969</v>
      </c>
      <c r="B68" s="4" t="s">
        <v>5</v>
      </c>
      <c r="C68" s="6">
        <v>5666</v>
      </c>
    </row>
    <row r="69" spans="1:3" ht="45" x14ac:dyDescent="0.25">
      <c r="A69" s="2" t="s">
        <v>991</v>
      </c>
      <c r="B69" s="4" t="s">
        <v>5</v>
      </c>
      <c r="C69" s="4" t="s">
        <v>5</v>
      </c>
    </row>
    <row r="70" spans="1:3" ht="45" x14ac:dyDescent="0.25">
      <c r="A70" s="3" t="s">
        <v>968</v>
      </c>
      <c r="B70" s="4" t="s">
        <v>5</v>
      </c>
      <c r="C70" s="4" t="s">
        <v>5</v>
      </c>
    </row>
    <row r="71" spans="1:3" x14ac:dyDescent="0.25">
      <c r="A71" s="2" t="s">
        <v>969</v>
      </c>
      <c r="B71" s="6">
        <v>34855</v>
      </c>
      <c r="C71" s="6">
        <v>29336</v>
      </c>
    </row>
    <row r="72" spans="1:3" ht="30" x14ac:dyDescent="0.25">
      <c r="A72" s="2" t="s">
        <v>992</v>
      </c>
      <c r="B72" s="4" t="s">
        <v>5</v>
      </c>
      <c r="C72" s="4" t="s">
        <v>5</v>
      </c>
    </row>
    <row r="73" spans="1:3" ht="45" x14ac:dyDescent="0.25">
      <c r="A73" s="3" t="s">
        <v>968</v>
      </c>
      <c r="B73" s="4" t="s">
        <v>5</v>
      </c>
      <c r="C73" s="4" t="s">
        <v>5</v>
      </c>
    </row>
    <row r="74" spans="1:3" x14ac:dyDescent="0.25">
      <c r="A74" s="2" t="s">
        <v>969</v>
      </c>
      <c r="B74" s="6">
        <v>69445</v>
      </c>
      <c r="C74" s="6">
        <v>58082</v>
      </c>
    </row>
    <row r="75" spans="1:3" ht="45" x14ac:dyDescent="0.25">
      <c r="A75" s="2" t="s">
        <v>993</v>
      </c>
      <c r="B75" s="4" t="s">
        <v>5</v>
      </c>
      <c r="C75" s="4" t="s">
        <v>5</v>
      </c>
    </row>
    <row r="76" spans="1:3" ht="45" x14ac:dyDescent="0.25">
      <c r="A76" s="3" t="s">
        <v>968</v>
      </c>
      <c r="B76" s="4" t="s">
        <v>5</v>
      </c>
      <c r="C76" s="4" t="s">
        <v>5</v>
      </c>
    </row>
    <row r="77" spans="1:3" x14ac:dyDescent="0.25">
      <c r="A77" s="2" t="s">
        <v>969</v>
      </c>
      <c r="B77" s="6">
        <v>51207</v>
      </c>
      <c r="C77" s="6">
        <v>42410</v>
      </c>
    </row>
    <row r="78" spans="1:3" ht="45" x14ac:dyDescent="0.25">
      <c r="A78" s="2" t="s">
        <v>994</v>
      </c>
      <c r="B78" s="4" t="s">
        <v>5</v>
      </c>
      <c r="C78" s="4" t="s">
        <v>5</v>
      </c>
    </row>
    <row r="79" spans="1:3" ht="45" x14ac:dyDescent="0.25">
      <c r="A79" s="3" t="s">
        <v>968</v>
      </c>
      <c r="B79" s="4" t="s">
        <v>5</v>
      </c>
      <c r="C79" s="4" t="s">
        <v>5</v>
      </c>
    </row>
    <row r="80" spans="1:3" x14ac:dyDescent="0.25">
      <c r="A80" s="2" t="s">
        <v>969</v>
      </c>
      <c r="B80" s="4" t="s">
        <v>5</v>
      </c>
      <c r="C80" s="4">
        <v>563</v>
      </c>
    </row>
    <row r="81" spans="1:3" ht="30" x14ac:dyDescent="0.25">
      <c r="A81" s="2" t="s">
        <v>995</v>
      </c>
      <c r="B81" s="4" t="s">
        <v>5</v>
      </c>
      <c r="C81" s="4" t="s">
        <v>5</v>
      </c>
    </row>
    <row r="82" spans="1:3" ht="45" x14ac:dyDescent="0.25">
      <c r="A82" s="3" t="s">
        <v>968</v>
      </c>
      <c r="B82" s="4" t="s">
        <v>5</v>
      </c>
      <c r="C82" s="4" t="s">
        <v>5</v>
      </c>
    </row>
    <row r="83" spans="1:3" x14ac:dyDescent="0.25">
      <c r="A83" s="2" t="s">
        <v>969</v>
      </c>
      <c r="B83" s="6">
        <v>27165</v>
      </c>
      <c r="C83" s="6">
        <v>24434</v>
      </c>
    </row>
    <row r="84" spans="1:3" ht="30" x14ac:dyDescent="0.25">
      <c r="A84" s="2" t="s">
        <v>996</v>
      </c>
      <c r="B84" s="4" t="s">
        <v>5</v>
      </c>
      <c r="C84" s="4" t="s">
        <v>5</v>
      </c>
    </row>
    <row r="85" spans="1:3" ht="45" x14ac:dyDescent="0.25">
      <c r="A85" s="3" t="s">
        <v>968</v>
      </c>
      <c r="B85" s="4" t="s">
        <v>5</v>
      </c>
      <c r="C85" s="4" t="s">
        <v>5</v>
      </c>
    </row>
    <row r="86" spans="1:3" x14ac:dyDescent="0.25">
      <c r="A86" s="2" t="s">
        <v>969</v>
      </c>
      <c r="B86" s="6">
        <v>388173</v>
      </c>
      <c r="C86" s="6">
        <v>348288</v>
      </c>
    </row>
    <row r="87" spans="1:3" ht="30" x14ac:dyDescent="0.25">
      <c r="A87" s="2" t="s">
        <v>997</v>
      </c>
      <c r="B87" s="4" t="s">
        <v>5</v>
      </c>
      <c r="C87" s="4" t="s">
        <v>5</v>
      </c>
    </row>
    <row r="88" spans="1:3" ht="45" x14ac:dyDescent="0.25">
      <c r="A88" s="3" t="s">
        <v>968</v>
      </c>
      <c r="B88" s="4" t="s">
        <v>5</v>
      </c>
      <c r="C88" s="4" t="s">
        <v>5</v>
      </c>
    </row>
    <row r="89" spans="1:3" x14ac:dyDescent="0.25">
      <c r="A89" s="2" t="s">
        <v>969</v>
      </c>
      <c r="B89" s="6">
        <v>14526</v>
      </c>
      <c r="C89" s="6">
        <v>13031</v>
      </c>
    </row>
    <row r="90" spans="1:3" ht="30" x14ac:dyDescent="0.25">
      <c r="A90" s="2" t="s">
        <v>998</v>
      </c>
      <c r="B90" s="4" t="s">
        <v>5</v>
      </c>
      <c r="C90" s="4" t="s">
        <v>5</v>
      </c>
    </row>
    <row r="91" spans="1:3" ht="45" x14ac:dyDescent="0.25">
      <c r="A91" s="3" t="s">
        <v>968</v>
      </c>
      <c r="B91" s="4" t="s">
        <v>5</v>
      </c>
      <c r="C91" s="4" t="s">
        <v>5</v>
      </c>
    </row>
    <row r="92" spans="1:3" x14ac:dyDescent="0.25">
      <c r="A92" s="2" t="s">
        <v>969</v>
      </c>
      <c r="B92" s="6">
        <v>9077</v>
      </c>
      <c r="C92" s="6">
        <v>8714</v>
      </c>
    </row>
    <row r="93" spans="1:3" ht="30" x14ac:dyDescent="0.25">
      <c r="A93" s="2" t="s">
        <v>999</v>
      </c>
      <c r="B93" s="4" t="s">
        <v>5</v>
      </c>
      <c r="C93" s="4" t="s">
        <v>5</v>
      </c>
    </row>
    <row r="94" spans="1:3" ht="45" x14ac:dyDescent="0.25">
      <c r="A94" s="3" t="s">
        <v>968</v>
      </c>
      <c r="B94" s="4" t="s">
        <v>5</v>
      </c>
      <c r="C94" s="4" t="s">
        <v>5</v>
      </c>
    </row>
    <row r="95" spans="1:3" x14ac:dyDescent="0.25">
      <c r="A95" s="2" t="s">
        <v>969</v>
      </c>
      <c r="B95" s="6">
        <v>5449</v>
      </c>
      <c r="C95" s="6">
        <v>4317</v>
      </c>
    </row>
    <row r="96" spans="1:3" ht="30" x14ac:dyDescent="0.25">
      <c r="A96" s="2" t="s">
        <v>1000</v>
      </c>
      <c r="B96" s="4" t="s">
        <v>5</v>
      </c>
      <c r="C96" s="4" t="s">
        <v>5</v>
      </c>
    </row>
    <row r="97" spans="1:3" ht="45" x14ac:dyDescent="0.25">
      <c r="A97" s="3" t="s">
        <v>968</v>
      </c>
      <c r="B97" s="4" t="s">
        <v>5</v>
      </c>
      <c r="C97" s="4" t="s">
        <v>5</v>
      </c>
    </row>
    <row r="98" spans="1:3" x14ac:dyDescent="0.25">
      <c r="A98" s="2" t="s">
        <v>969</v>
      </c>
      <c r="B98" s="6">
        <v>4793</v>
      </c>
      <c r="C98" s="6">
        <v>7097</v>
      </c>
    </row>
    <row r="99" spans="1:3" ht="30" x14ac:dyDescent="0.25">
      <c r="A99" s="2" t="s">
        <v>1001</v>
      </c>
      <c r="B99" s="4" t="s">
        <v>5</v>
      </c>
      <c r="C99" s="4" t="s">
        <v>5</v>
      </c>
    </row>
    <row r="100" spans="1:3" ht="45" x14ac:dyDescent="0.25">
      <c r="A100" s="3" t="s">
        <v>968</v>
      </c>
      <c r="B100" s="4" t="s">
        <v>5</v>
      </c>
      <c r="C100" s="4" t="s">
        <v>5</v>
      </c>
    </row>
    <row r="101" spans="1:3" x14ac:dyDescent="0.25">
      <c r="A101" s="2" t="s">
        <v>969</v>
      </c>
      <c r="B101" s="6">
        <v>19319</v>
      </c>
      <c r="C101" s="6">
        <v>20128</v>
      </c>
    </row>
    <row r="102" spans="1:3" x14ac:dyDescent="0.25">
      <c r="A102" s="2" t="s">
        <v>733</v>
      </c>
      <c r="B102" s="4" t="s">
        <v>5</v>
      </c>
      <c r="C102" s="4" t="s">
        <v>5</v>
      </c>
    </row>
    <row r="103" spans="1:3" ht="45" x14ac:dyDescent="0.25">
      <c r="A103" s="3" t="s">
        <v>968</v>
      </c>
      <c r="B103" s="4" t="s">
        <v>5</v>
      </c>
      <c r="C103" s="4" t="s">
        <v>5</v>
      </c>
    </row>
    <row r="104" spans="1:3" x14ac:dyDescent="0.25">
      <c r="A104" s="2" t="s">
        <v>969</v>
      </c>
      <c r="B104" s="6">
        <v>302766</v>
      </c>
      <c r="C104" s="6">
        <v>282313</v>
      </c>
    </row>
    <row r="105" spans="1:3" ht="30" x14ac:dyDescent="0.25">
      <c r="A105" s="2" t="s">
        <v>1002</v>
      </c>
      <c r="B105" s="4" t="s">
        <v>5</v>
      </c>
      <c r="C105" s="4" t="s">
        <v>5</v>
      </c>
    </row>
    <row r="106" spans="1:3" ht="45" x14ac:dyDescent="0.25">
      <c r="A106" s="3" t="s">
        <v>968</v>
      </c>
      <c r="B106" s="4" t="s">
        <v>5</v>
      </c>
      <c r="C106" s="4" t="s">
        <v>5</v>
      </c>
    </row>
    <row r="107" spans="1:3" x14ac:dyDescent="0.25">
      <c r="A107" s="2" t="s">
        <v>969</v>
      </c>
      <c r="B107" s="6">
        <v>13971</v>
      </c>
      <c r="C107" s="6">
        <v>21419</v>
      </c>
    </row>
    <row r="108" spans="1:3" x14ac:dyDescent="0.25">
      <c r="A108" s="2" t="s">
        <v>1003</v>
      </c>
      <c r="B108" s="4" t="s">
        <v>5</v>
      </c>
      <c r="C108" s="4" t="s">
        <v>5</v>
      </c>
    </row>
    <row r="109" spans="1:3" ht="45" x14ac:dyDescent="0.25">
      <c r="A109" s="3" t="s">
        <v>968</v>
      </c>
      <c r="B109" s="4" t="s">
        <v>5</v>
      </c>
      <c r="C109" s="4" t="s">
        <v>5</v>
      </c>
    </row>
    <row r="110" spans="1:3" x14ac:dyDescent="0.25">
      <c r="A110" s="2" t="s">
        <v>969</v>
      </c>
      <c r="B110" s="6">
        <v>24816</v>
      </c>
      <c r="C110" s="6">
        <v>24174</v>
      </c>
    </row>
    <row r="111" spans="1:3" ht="30" x14ac:dyDescent="0.25">
      <c r="A111" s="2" t="s">
        <v>1004</v>
      </c>
      <c r="B111" s="4" t="s">
        <v>5</v>
      </c>
      <c r="C111" s="4" t="s">
        <v>5</v>
      </c>
    </row>
    <row r="112" spans="1:3" ht="45" x14ac:dyDescent="0.25">
      <c r="A112" s="3" t="s">
        <v>968</v>
      </c>
      <c r="B112" s="4" t="s">
        <v>5</v>
      </c>
      <c r="C112" s="4" t="s">
        <v>5</v>
      </c>
    </row>
    <row r="113" spans="1:3" x14ac:dyDescent="0.25">
      <c r="A113" s="2" t="s">
        <v>969</v>
      </c>
      <c r="B113" s="4">
        <v>375</v>
      </c>
      <c r="C113" s="4">
        <v>512</v>
      </c>
    </row>
    <row r="114" spans="1:3" ht="30" x14ac:dyDescent="0.25">
      <c r="A114" s="2" t="s">
        <v>1005</v>
      </c>
      <c r="B114" s="4" t="s">
        <v>5</v>
      </c>
      <c r="C114" s="4" t="s">
        <v>5</v>
      </c>
    </row>
    <row r="115" spans="1:3" ht="45" x14ac:dyDescent="0.25">
      <c r="A115" s="3" t="s">
        <v>968</v>
      </c>
      <c r="B115" s="4" t="s">
        <v>5</v>
      </c>
      <c r="C115" s="4" t="s">
        <v>5</v>
      </c>
    </row>
    <row r="116" spans="1:3" x14ac:dyDescent="0.25">
      <c r="A116" s="2" t="s">
        <v>969</v>
      </c>
      <c r="B116" s="6">
        <v>24070</v>
      </c>
      <c r="C116" s="6">
        <v>23291</v>
      </c>
    </row>
    <row r="117" spans="1:3" ht="30" x14ac:dyDescent="0.25">
      <c r="A117" s="2" t="s">
        <v>1006</v>
      </c>
      <c r="B117" s="4" t="s">
        <v>5</v>
      </c>
      <c r="C117" s="4" t="s">
        <v>5</v>
      </c>
    </row>
    <row r="118" spans="1:3" ht="45" x14ac:dyDescent="0.25">
      <c r="A118" s="3" t="s">
        <v>968</v>
      </c>
      <c r="B118" s="4" t="s">
        <v>5</v>
      </c>
      <c r="C118" s="4" t="s">
        <v>5</v>
      </c>
    </row>
    <row r="119" spans="1:3" x14ac:dyDescent="0.25">
      <c r="A119" s="2" t="s">
        <v>969</v>
      </c>
      <c r="B119" s="4">
        <v>371</v>
      </c>
      <c r="C119" s="4">
        <v>371</v>
      </c>
    </row>
    <row r="120" spans="1:3" ht="30" x14ac:dyDescent="0.25">
      <c r="A120" s="2" t="s">
        <v>1007</v>
      </c>
      <c r="B120" s="4" t="s">
        <v>5</v>
      </c>
      <c r="C120" s="4" t="s">
        <v>5</v>
      </c>
    </row>
    <row r="121" spans="1:3" ht="45" x14ac:dyDescent="0.25">
      <c r="A121" s="3" t="s">
        <v>968</v>
      </c>
      <c r="B121" s="4" t="s">
        <v>5</v>
      </c>
      <c r="C121" s="4" t="s">
        <v>5</v>
      </c>
    </row>
    <row r="122" spans="1:3" x14ac:dyDescent="0.25">
      <c r="A122" s="2" t="s">
        <v>969</v>
      </c>
      <c r="B122" s="6">
        <v>116426</v>
      </c>
      <c r="C122" s="6">
        <v>107188</v>
      </c>
    </row>
    <row r="123" spans="1:3" ht="30" x14ac:dyDescent="0.25">
      <c r="A123" s="2" t="s">
        <v>1008</v>
      </c>
      <c r="B123" s="4" t="s">
        <v>5</v>
      </c>
      <c r="C123" s="4" t="s">
        <v>5</v>
      </c>
    </row>
    <row r="124" spans="1:3" ht="45" x14ac:dyDescent="0.25">
      <c r="A124" s="3" t="s">
        <v>968</v>
      </c>
      <c r="B124" s="4" t="s">
        <v>5</v>
      </c>
      <c r="C124" s="4" t="s">
        <v>5</v>
      </c>
    </row>
    <row r="125" spans="1:3" x14ac:dyDescent="0.25">
      <c r="A125" s="2" t="s">
        <v>969</v>
      </c>
      <c r="B125" s="6">
        <v>111211</v>
      </c>
      <c r="C125" s="6">
        <v>99212</v>
      </c>
    </row>
    <row r="126" spans="1:3" ht="30" x14ac:dyDescent="0.25">
      <c r="A126" s="2" t="s">
        <v>1009</v>
      </c>
      <c r="B126" s="4" t="s">
        <v>5</v>
      </c>
      <c r="C126" s="4" t="s">
        <v>5</v>
      </c>
    </row>
    <row r="127" spans="1:3" ht="45" x14ac:dyDescent="0.25">
      <c r="A127" s="3" t="s">
        <v>968</v>
      </c>
      <c r="B127" s="4" t="s">
        <v>5</v>
      </c>
      <c r="C127" s="4" t="s">
        <v>5</v>
      </c>
    </row>
    <row r="128" spans="1:3" x14ac:dyDescent="0.25">
      <c r="A128" s="2" t="s">
        <v>969</v>
      </c>
      <c r="B128" s="6">
        <v>42328</v>
      </c>
      <c r="C128" s="6">
        <v>42365</v>
      </c>
    </row>
    <row r="129" spans="1:3" ht="30" x14ac:dyDescent="0.25">
      <c r="A129" s="2" t="s">
        <v>1010</v>
      </c>
      <c r="B129" s="4" t="s">
        <v>5</v>
      </c>
      <c r="C129" s="4" t="s">
        <v>5</v>
      </c>
    </row>
    <row r="130" spans="1:3" ht="45" x14ac:dyDescent="0.25">
      <c r="A130" s="3" t="s">
        <v>968</v>
      </c>
      <c r="B130" s="4" t="s">
        <v>5</v>
      </c>
      <c r="C130" s="4" t="s">
        <v>5</v>
      </c>
    </row>
    <row r="131" spans="1:3" x14ac:dyDescent="0.25">
      <c r="A131" s="2" t="s">
        <v>969</v>
      </c>
      <c r="B131" s="6">
        <v>14272</v>
      </c>
      <c r="C131" s="6">
        <v>13061</v>
      </c>
    </row>
    <row r="132" spans="1:3" ht="45" x14ac:dyDescent="0.25">
      <c r="A132" s="2" t="s">
        <v>1011</v>
      </c>
      <c r="B132" s="4" t="s">
        <v>5</v>
      </c>
      <c r="C132" s="4" t="s">
        <v>5</v>
      </c>
    </row>
    <row r="133" spans="1:3" ht="45" x14ac:dyDescent="0.25">
      <c r="A133" s="3" t="s">
        <v>968</v>
      </c>
      <c r="B133" s="4" t="s">
        <v>5</v>
      </c>
      <c r="C133" s="4" t="s">
        <v>5</v>
      </c>
    </row>
    <row r="134" spans="1:3" x14ac:dyDescent="0.25">
      <c r="A134" s="2" t="s">
        <v>969</v>
      </c>
      <c r="B134" s="6">
        <v>42231</v>
      </c>
      <c r="C134" s="6">
        <v>34805</v>
      </c>
    </row>
    <row r="135" spans="1:3" ht="30" x14ac:dyDescent="0.25">
      <c r="A135" s="2" t="s">
        <v>1012</v>
      </c>
      <c r="B135" s="4" t="s">
        <v>5</v>
      </c>
      <c r="C135" s="4" t="s">
        <v>5</v>
      </c>
    </row>
    <row r="136" spans="1:3" ht="45" x14ac:dyDescent="0.25">
      <c r="A136" s="3" t="s">
        <v>968</v>
      </c>
      <c r="B136" s="4" t="s">
        <v>5</v>
      </c>
      <c r="C136" s="4" t="s">
        <v>5</v>
      </c>
    </row>
    <row r="137" spans="1:3" x14ac:dyDescent="0.25">
      <c r="A137" s="2" t="s">
        <v>969</v>
      </c>
      <c r="B137" s="6">
        <v>12380</v>
      </c>
      <c r="C137" s="6">
        <v>8981</v>
      </c>
    </row>
    <row r="138" spans="1:3" x14ac:dyDescent="0.25">
      <c r="A138" s="2" t="s">
        <v>1013</v>
      </c>
      <c r="B138" s="4" t="s">
        <v>5</v>
      </c>
      <c r="C138" s="4" t="s">
        <v>5</v>
      </c>
    </row>
    <row r="139" spans="1:3" ht="45" x14ac:dyDescent="0.25">
      <c r="A139" s="3" t="s">
        <v>968</v>
      </c>
      <c r="B139" s="4" t="s">
        <v>5</v>
      </c>
      <c r="C139" s="4" t="s">
        <v>5</v>
      </c>
    </row>
    <row r="140" spans="1:3" x14ac:dyDescent="0.25">
      <c r="A140" s="2" t="s">
        <v>969</v>
      </c>
      <c r="B140" s="6">
        <v>36051</v>
      </c>
      <c r="C140" s="6">
        <v>29905</v>
      </c>
    </row>
    <row r="141" spans="1:3" ht="30" x14ac:dyDescent="0.25">
      <c r="A141" s="2" t="s">
        <v>1014</v>
      </c>
      <c r="B141" s="4" t="s">
        <v>5</v>
      </c>
      <c r="C141" s="4" t="s">
        <v>5</v>
      </c>
    </row>
    <row r="142" spans="1:3" ht="45" x14ac:dyDescent="0.25">
      <c r="A142" s="3" t="s">
        <v>968</v>
      </c>
      <c r="B142" s="4" t="s">
        <v>5</v>
      </c>
      <c r="C142" s="4" t="s">
        <v>5</v>
      </c>
    </row>
    <row r="143" spans="1:3" x14ac:dyDescent="0.25">
      <c r="A143" s="2" t="s">
        <v>969</v>
      </c>
      <c r="B143" s="6">
        <v>35202</v>
      </c>
      <c r="C143" s="6">
        <v>28693</v>
      </c>
    </row>
    <row r="144" spans="1:3" ht="45" x14ac:dyDescent="0.25">
      <c r="A144" s="2" t="s">
        <v>1015</v>
      </c>
      <c r="B144" s="4" t="s">
        <v>5</v>
      </c>
      <c r="C144" s="4" t="s">
        <v>5</v>
      </c>
    </row>
    <row r="145" spans="1:3" ht="45" x14ac:dyDescent="0.25">
      <c r="A145" s="3" t="s">
        <v>968</v>
      </c>
      <c r="B145" s="4" t="s">
        <v>5</v>
      </c>
      <c r="C145" s="4" t="s">
        <v>5</v>
      </c>
    </row>
    <row r="146" spans="1:3" x14ac:dyDescent="0.25">
      <c r="A146" s="2" t="s">
        <v>969</v>
      </c>
      <c r="B146" s="4" t="s">
        <v>5</v>
      </c>
      <c r="C146" s="4">
        <v>486</v>
      </c>
    </row>
    <row r="147" spans="1:3" ht="30" x14ac:dyDescent="0.25">
      <c r="A147" s="2" t="s">
        <v>1016</v>
      </c>
      <c r="B147" s="4" t="s">
        <v>5</v>
      </c>
      <c r="C147" s="4" t="s">
        <v>5</v>
      </c>
    </row>
    <row r="148" spans="1:3" ht="45" x14ac:dyDescent="0.25">
      <c r="A148" s="3" t="s">
        <v>968</v>
      </c>
      <c r="B148" s="4" t="s">
        <v>5</v>
      </c>
      <c r="C148" s="4" t="s">
        <v>5</v>
      </c>
    </row>
    <row r="149" spans="1:3" x14ac:dyDescent="0.25">
      <c r="A149" s="2" t="s">
        <v>969</v>
      </c>
      <c r="B149" s="4">
        <v>849</v>
      </c>
      <c r="C149" s="4">
        <v>726</v>
      </c>
    </row>
    <row r="150" spans="1:3" ht="30" x14ac:dyDescent="0.25">
      <c r="A150" s="2" t="s">
        <v>1017</v>
      </c>
      <c r="B150" s="4" t="s">
        <v>5</v>
      </c>
      <c r="C150" s="4" t="s">
        <v>5</v>
      </c>
    </row>
    <row r="151" spans="1:3" ht="45" x14ac:dyDescent="0.25">
      <c r="A151" s="3" t="s">
        <v>968</v>
      </c>
      <c r="B151" s="4" t="s">
        <v>5</v>
      </c>
      <c r="C151" s="4" t="s">
        <v>5</v>
      </c>
    </row>
    <row r="152" spans="1:3" x14ac:dyDescent="0.25">
      <c r="A152" s="2" t="s">
        <v>969</v>
      </c>
      <c r="B152" s="4">
        <v>291</v>
      </c>
      <c r="C152" s="4">
        <v>415</v>
      </c>
    </row>
    <row r="153" spans="1:3" ht="30" x14ac:dyDescent="0.25">
      <c r="A153" s="2" t="s">
        <v>1018</v>
      </c>
      <c r="B153" s="4" t="s">
        <v>5</v>
      </c>
      <c r="C153" s="4" t="s">
        <v>5</v>
      </c>
    </row>
    <row r="154" spans="1:3" ht="45" x14ac:dyDescent="0.25">
      <c r="A154" s="3" t="s">
        <v>968</v>
      </c>
      <c r="B154" s="4" t="s">
        <v>5</v>
      </c>
      <c r="C154" s="4" t="s">
        <v>5</v>
      </c>
    </row>
    <row r="155" spans="1:3" x14ac:dyDescent="0.25">
      <c r="A155" s="2" t="s">
        <v>969</v>
      </c>
      <c r="B155" s="6">
        <v>302766</v>
      </c>
      <c r="C155" s="6">
        <v>282313</v>
      </c>
    </row>
    <row r="156" spans="1:3" ht="30" x14ac:dyDescent="0.25">
      <c r="A156" s="2" t="s">
        <v>1019</v>
      </c>
      <c r="B156" s="4" t="s">
        <v>5</v>
      </c>
      <c r="C156" s="4" t="s">
        <v>5</v>
      </c>
    </row>
    <row r="157" spans="1:3" ht="45" x14ac:dyDescent="0.25">
      <c r="A157" s="3" t="s">
        <v>968</v>
      </c>
      <c r="B157" s="4" t="s">
        <v>5</v>
      </c>
      <c r="C157" s="4" t="s">
        <v>5</v>
      </c>
    </row>
    <row r="158" spans="1:3" x14ac:dyDescent="0.25">
      <c r="A158" s="2" t="s">
        <v>969</v>
      </c>
      <c r="B158" s="6">
        <v>13971</v>
      </c>
      <c r="C158" s="6">
        <v>21419</v>
      </c>
    </row>
    <row r="159" spans="1:3" ht="30" x14ac:dyDescent="0.25">
      <c r="A159" s="2" t="s">
        <v>1020</v>
      </c>
      <c r="B159" s="4" t="s">
        <v>5</v>
      </c>
      <c r="C159" s="4" t="s">
        <v>5</v>
      </c>
    </row>
    <row r="160" spans="1:3" ht="45" x14ac:dyDescent="0.25">
      <c r="A160" s="3" t="s">
        <v>968</v>
      </c>
      <c r="B160" s="4" t="s">
        <v>5</v>
      </c>
      <c r="C160" s="4" t="s">
        <v>5</v>
      </c>
    </row>
    <row r="161" spans="1:3" x14ac:dyDescent="0.25">
      <c r="A161" s="2" t="s">
        <v>969</v>
      </c>
      <c r="B161" s="4">
        <v>375</v>
      </c>
      <c r="C161" s="4">
        <v>512</v>
      </c>
    </row>
    <row r="162" spans="1:3" ht="45" x14ac:dyDescent="0.25">
      <c r="A162" s="2" t="s">
        <v>1021</v>
      </c>
      <c r="B162" s="4" t="s">
        <v>5</v>
      </c>
      <c r="C162" s="4" t="s">
        <v>5</v>
      </c>
    </row>
    <row r="163" spans="1:3" ht="45" x14ac:dyDescent="0.25">
      <c r="A163" s="3" t="s">
        <v>968</v>
      </c>
      <c r="B163" s="4" t="s">
        <v>5</v>
      </c>
      <c r="C163" s="4" t="s">
        <v>5</v>
      </c>
    </row>
    <row r="164" spans="1:3" x14ac:dyDescent="0.25">
      <c r="A164" s="2" t="s">
        <v>969</v>
      </c>
      <c r="B164" s="4">
        <v>375</v>
      </c>
      <c r="C164" s="4">
        <v>512</v>
      </c>
    </row>
    <row r="165" spans="1:3" ht="30" x14ac:dyDescent="0.25">
      <c r="A165" s="2" t="s">
        <v>1022</v>
      </c>
      <c r="B165" s="4" t="s">
        <v>5</v>
      </c>
      <c r="C165" s="4" t="s">
        <v>5</v>
      </c>
    </row>
    <row r="166" spans="1:3" ht="45" x14ac:dyDescent="0.25">
      <c r="A166" s="3" t="s">
        <v>968</v>
      </c>
      <c r="B166" s="4" t="s">
        <v>5</v>
      </c>
      <c r="C166" s="4" t="s">
        <v>5</v>
      </c>
    </row>
    <row r="167" spans="1:3" x14ac:dyDescent="0.25">
      <c r="A167" s="2" t="s">
        <v>969</v>
      </c>
      <c r="B167" s="6">
        <v>116426</v>
      </c>
      <c r="C167" s="6">
        <v>107188</v>
      </c>
    </row>
    <row r="168" spans="1:3" ht="45" x14ac:dyDescent="0.25">
      <c r="A168" s="2" t="s">
        <v>1023</v>
      </c>
      <c r="B168" s="4" t="s">
        <v>5</v>
      </c>
      <c r="C168" s="4" t="s">
        <v>5</v>
      </c>
    </row>
    <row r="169" spans="1:3" ht="45" x14ac:dyDescent="0.25">
      <c r="A169" s="3" t="s">
        <v>968</v>
      </c>
      <c r="B169" s="4" t="s">
        <v>5</v>
      </c>
      <c r="C169" s="4" t="s">
        <v>5</v>
      </c>
    </row>
    <row r="170" spans="1:3" x14ac:dyDescent="0.25">
      <c r="A170" s="2" t="s">
        <v>969</v>
      </c>
      <c r="B170" s="6">
        <v>42328</v>
      </c>
      <c r="C170" s="6">
        <v>42365</v>
      </c>
    </row>
    <row r="171" spans="1:3" ht="45" x14ac:dyDescent="0.25">
      <c r="A171" s="2" t="s">
        <v>1024</v>
      </c>
      <c r="B171" s="4" t="s">
        <v>5</v>
      </c>
      <c r="C171" s="4" t="s">
        <v>5</v>
      </c>
    </row>
    <row r="172" spans="1:3" ht="45" x14ac:dyDescent="0.25">
      <c r="A172" s="3" t="s">
        <v>968</v>
      </c>
      <c r="B172" s="4" t="s">
        <v>5</v>
      </c>
      <c r="C172" s="4" t="s">
        <v>5</v>
      </c>
    </row>
    <row r="173" spans="1:3" x14ac:dyDescent="0.25">
      <c r="A173" s="2" t="s">
        <v>969</v>
      </c>
      <c r="B173" s="6">
        <v>14272</v>
      </c>
      <c r="C173" s="6">
        <v>13061</v>
      </c>
    </row>
    <row r="174" spans="1:3" ht="45" x14ac:dyDescent="0.25">
      <c r="A174" s="2" t="s">
        <v>1025</v>
      </c>
      <c r="B174" s="4" t="s">
        <v>5</v>
      </c>
      <c r="C174" s="4" t="s">
        <v>5</v>
      </c>
    </row>
    <row r="175" spans="1:3" ht="45" x14ac:dyDescent="0.25">
      <c r="A175" s="3" t="s">
        <v>968</v>
      </c>
      <c r="B175" s="4" t="s">
        <v>5</v>
      </c>
      <c r="C175" s="4" t="s">
        <v>5</v>
      </c>
    </row>
    <row r="176" spans="1:3" x14ac:dyDescent="0.25">
      <c r="A176" s="2" t="s">
        <v>969</v>
      </c>
      <c r="B176" s="6">
        <v>42231</v>
      </c>
      <c r="C176" s="6">
        <v>34805</v>
      </c>
    </row>
    <row r="177" spans="1:3" ht="30" x14ac:dyDescent="0.25">
      <c r="A177" s="2" t="s">
        <v>1026</v>
      </c>
      <c r="B177" s="4" t="s">
        <v>5</v>
      </c>
      <c r="C177" s="4" t="s">
        <v>5</v>
      </c>
    </row>
    <row r="178" spans="1:3" ht="45" x14ac:dyDescent="0.25">
      <c r="A178" s="3" t="s">
        <v>968</v>
      </c>
      <c r="B178" s="4" t="s">
        <v>5</v>
      </c>
      <c r="C178" s="4" t="s">
        <v>5</v>
      </c>
    </row>
    <row r="179" spans="1:3" x14ac:dyDescent="0.25">
      <c r="A179" s="2" t="s">
        <v>969</v>
      </c>
      <c r="B179" s="6">
        <v>12380</v>
      </c>
      <c r="C179" s="6">
        <v>8981</v>
      </c>
    </row>
    <row r="180" spans="1:3" ht="45" x14ac:dyDescent="0.25">
      <c r="A180" s="2" t="s">
        <v>1027</v>
      </c>
      <c r="B180" s="4" t="s">
        <v>5</v>
      </c>
      <c r="C180" s="4" t="s">
        <v>5</v>
      </c>
    </row>
    <row r="181" spans="1:3" ht="45" x14ac:dyDescent="0.25">
      <c r="A181" s="3" t="s">
        <v>968</v>
      </c>
      <c r="B181" s="4" t="s">
        <v>5</v>
      </c>
      <c r="C181" s="4" t="s">
        <v>5</v>
      </c>
    </row>
    <row r="182" spans="1:3" x14ac:dyDescent="0.25">
      <c r="A182" s="2" t="s">
        <v>969</v>
      </c>
      <c r="B182" s="6">
        <v>35202</v>
      </c>
      <c r="C182" s="6">
        <v>28693</v>
      </c>
    </row>
    <row r="183" spans="1:3" ht="45" x14ac:dyDescent="0.25">
      <c r="A183" s="2" t="s">
        <v>1028</v>
      </c>
      <c r="B183" s="4" t="s">
        <v>5</v>
      </c>
      <c r="C183" s="4" t="s">
        <v>5</v>
      </c>
    </row>
    <row r="184" spans="1:3" ht="45" x14ac:dyDescent="0.25">
      <c r="A184" s="3" t="s">
        <v>968</v>
      </c>
      <c r="B184" s="4" t="s">
        <v>5</v>
      </c>
      <c r="C184" s="4" t="s">
        <v>5</v>
      </c>
    </row>
    <row r="185" spans="1:3" x14ac:dyDescent="0.25">
      <c r="A185" s="2" t="s">
        <v>969</v>
      </c>
      <c r="B185" s="4" t="s">
        <v>5</v>
      </c>
      <c r="C185" s="4">
        <v>486</v>
      </c>
    </row>
    <row r="186" spans="1:3" ht="30" x14ac:dyDescent="0.25">
      <c r="A186" s="2" t="s">
        <v>1029</v>
      </c>
      <c r="B186" s="4" t="s">
        <v>5</v>
      </c>
      <c r="C186" s="4" t="s">
        <v>5</v>
      </c>
    </row>
    <row r="187" spans="1:3" ht="45" x14ac:dyDescent="0.25">
      <c r="A187" s="3" t="s">
        <v>968</v>
      </c>
      <c r="B187" s="4" t="s">
        <v>5</v>
      </c>
      <c r="C187" s="4" t="s">
        <v>5</v>
      </c>
    </row>
    <row r="188" spans="1:3" x14ac:dyDescent="0.25">
      <c r="A188" s="2" t="s">
        <v>969</v>
      </c>
      <c r="B188" s="4">
        <v>849</v>
      </c>
      <c r="C188" s="4">
        <v>726</v>
      </c>
    </row>
    <row r="189" spans="1:3" ht="30" x14ac:dyDescent="0.25">
      <c r="A189" s="2" t="s">
        <v>1030</v>
      </c>
      <c r="B189" s="4" t="s">
        <v>5</v>
      </c>
      <c r="C189" s="4" t="s">
        <v>5</v>
      </c>
    </row>
    <row r="190" spans="1:3" ht="45" x14ac:dyDescent="0.25">
      <c r="A190" s="3" t="s">
        <v>968</v>
      </c>
      <c r="B190" s="4" t="s">
        <v>5</v>
      </c>
      <c r="C190" s="4" t="s">
        <v>5</v>
      </c>
    </row>
    <row r="191" spans="1:3" x14ac:dyDescent="0.25">
      <c r="A191" s="2" t="s">
        <v>969</v>
      </c>
      <c r="B191" s="6">
        <v>278034</v>
      </c>
      <c r="C191" s="6">
        <v>258236</v>
      </c>
    </row>
    <row r="192" spans="1:3" ht="30" x14ac:dyDescent="0.25">
      <c r="A192" s="2" t="s">
        <v>1031</v>
      </c>
      <c r="B192" s="4" t="s">
        <v>5</v>
      </c>
      <c r="C192" s="4" t="s">
        <v>5</v>
      </c>
    </row>
    <row r="193" spans="1:3" ht="45" x14ac:dyDescent="0.25">
      <c r="A193" s="3" t="s">
        <v>968</v>
      </c>
      <c r="B193" s="4" t="s">
        <v>5</v>
      </c>
      <c r="C193" s="4" t="s">
        <v>5</v>
      </c>
    </row>
    <row r="194" spans="1:3" x14ac:dyDescent="0.25">
      <c r="A194" s="2" t="s">
        <v>969</v>
      </c>
      <c r="B194" s="6">
        <v>24441</v>
      </c>
      <c r="C194" s="6">
        <v>23662</v>
      </c>
    </row>
    <row r="195" spans="1:3" ht="30" x14ac:dyDescent="0.25">
      <c r="A195" s="2" t="s">
        <v>1032</v>
      </c>
      <c r="B195" s="4" t="s">
        <v>5</v>
      </c>
      <c r="C195" s="4" t="s">
        <v>5</v>
      </c>
    </row>
    <row r="196" spans="1:3" ht="45" x14ac:dyDescent="0.25">
      <c r="A196" s="3" t="s">
        <v>968</v>
      </c>
      <c r="B196" s="4" t="s">
        <v>5</v>
      </c>
      <c r="C196" s="4" t="s">
        <v>5</v>
      </c>
    </row>
    <row r="197" spans="1:3" x14ac:dyDescent="0.25">
      <c r="A197" s="2" t="s">
        <v>969</v>
      </c>
      <c r="B197" s="6">
        <v>24070</v>
      </c>
      <c r="C197" s="6">
        <v>23291</v>
      </c>
    </row>
    <row r="198" spans="1:3" ht="30" x14ac:dyDescent="0.25">
      <c r="A198" s="2" t="s">
        <v>1033</v>
      </c>
      <c r="B198" s="4" t="s">
        <v>5</v>
      </c>
      <c r="C198" s="4" t="s">
        <v>5</v>
      </c>
    </row>
    <row r="199" spans="1:3" ht="45" x14ac:dyDescent="0.25">
      <c r="A199" s="3" t="s">
        <v>968</v>
      </c>
      <c r="B199" s="4" t="s">
        <v>5</v>
      </c>
      <c r="C199" s="4" t="s">
        <v>5</v>
      </c>
    </row>
    <row r="200" spans="1:3" x14ac:dyDescent="0.25">
      <c r="A200" s="2" t="s">
        <v>969</v>
      </c>
      <c r="B200" s="4">
        <v>371</v>
      </c>
      <c r="C200" s="4">
        <v>371</v>
      </c>
    </row>
    <row r="201" spans="1:3" ht="30" x14ac:dyDescent="0.25">
      <c r="A201" s="2" t="s">
        <v>1034</v>
      </c>
      <c r="B201" s="4" t="s">
        <v>5</v>
      </c>
      <c r="C201" s="4" t="s">
        <v>5</v>
      </c>
    </row>
    <row r="202" spans="1:3" ht="45" x14ac:dyDescent="0.25">
      <c r="A202" s="3" t="s">
        <v>968</v>
      </c>
      <c r="B202" s="4" t="s">
        <v>5</v>
      </c>
      <c r="C202" s="4" t="s">
        <v>5</v>
      </c>
    </row>
    <row r="203" spans="1:3" x14ac:dyDescent="0.25">
      <c r="A203" s="2" t="s">
        <v>969</v>
      </c>
      <c r="B203" s="4">
        <v>291</v>
      </c>
      <c r="C203" s="4">
        <v>415</v>
      </c>
    </row>
    <row r="204" spans="1:3" ht="30" x14ac:dyDescent="0.25">
      <c r="A204" s="2" t="s">
        <v>1035</v>
      </c>
      <c r="B204" s="4" t="s">
        <v>5</v>
      </c>
      <c r="C204" s="4" t="s">
        <v>5</v>
      </c>
    </row>
    <row r="205" spans="1:3" ht="45" x14ac:dyDescent="0.25">
      <c r="A205" s="3" t="s">
        <v>968</v>
      </c>
      <c r="B205" s="4" t="s">
        <v>5</v>
      </c>
      <c r="C205" s="4" t="s">
        <v>5</v>
      </c>
    </row>
    <row r="206" spans="1:3" x14ac:dyDescent="0.25">
      <c r="A206" s="2" t="s">
        <v>969</v>
      </c>
      <c r="B206" s="8">
        <v>24732</v>
      </c>
      <c r="C206" s="8">
        <v>240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5</v>
      </c>
      <c r="B3" s="14" t="s">
        <v>5</v>
      </c>
      <c r="C3" s="14"/>
      <c r="D3" s="14"/>
      <c r="E3" s="14"/>
      <c r="F3" s="14"/>
      <c r="G3" s="14"/>
      <c r="H3" s="14"/>
      <c r="I3" s="14"/>
      <c r="J3" s="14"/>
    </row>
    <row r="4" spans="1:10" ht="25.5" x14ac:dyDescent="0.25">
      <c r="A4" s="13"/>
      <c r="B4" s="10">
        <v>2</v>
      </c>
      <c r="C4" s="10" t="s">
        <v>166</v>
      </c>
    </row>
    <row r="5" spans="1:10" x14ac:dyDescent="0.25">
      <c r="A5" s="13"/>
      <c r="B5" s="16" t="s">
        <v>167</v>
      </c>
      <c r="C5" s="16"/>
      <c r="D5" s="16"/>
      <c r="E5" s="16"/>
      <c r="F5" s="16"/>
      <c r="G5" s="16"/>
      <c r="H5" s="16"/>
      <c r="I5" s="16"/>
      <c r="J5" s="1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18"/>
      <c r="C8" s="18" t="s">
        <v>168</v>
      </c>
      <c r="D8" s="33" t="s">
        <v>169</v>
      </c>
      <c r="E8" s="33"/>
      <c r="F8" s="33"/>
      <c r="G8" s="33"/>
      <c r="H8" s="33"/>
      <c r="I8" s="33"/>
      <c r="J8" s="18"/>
    </row>
    <row r="9" spans="1:10" x14ac:dyDescent="0.25">
      <c r="A9" s="13"/>
      <c r="B9" s="34"/>
      <c r="C9" s="34" t="s">
        <v>168</v>
      </c>
      <c r="D9" s="33" t="s">
        <v>170</v>
      </c>
      <c r="E9" s="33"/>
      <c r="F9" s="34"/>
      <c r="G9" s="34"/>
      <c r="H9" s="33" t="s">
        <v>171</v>
      </c>
      <c r="I9" s="33"/>
      <c r="J9" s="34"/>
    </row>
    <row r="10" spans="1:10" ht="15.75" thickBot="1" x14ac:dyDescent="0.3">
      <c r="A10" s="13"/>
      <c r="B10" s="34"/>
      <c r="C10" s="34"/>
      <c r="D10" s="35">
        <v>2013</v>
      </c>
      <c r="E10" s="35"/>
      <c r="F10" s="34"/>
      <c r="G10" s="34"/>
      <c r="H10" s="35">
        <v>2012</v>
      </c>
      <c r="I10" s="35"/>
      <c r="J10" s="34"/>
    </row>
    <row r="11" spans="1:10" x14ac:dyDescent="0.25">
      <c r="A11" s="13"/>
      <c r="B11" s="18"/>
      <c r="C11" s="18" t="s">
        <v>168</v>
      </c>
      <c r="D11" s="33" t="s">
        <v>172</v>
      </c>
      <c r="E11" s="33"/>
      <c r="F11" s="33"/>
      <c r="G11" s="33"/>
      <c r="H11" s="33"/>
      <c r="I11" s="33"/>
      <c r="J11" s="18"/>
    </row>
    <row r="12" spans="1:10" x14ac:dyDescent="0.25">
      <c r="A12" s="13"/>
      <c r="B12" s="20" t="s">
        <v>173</v>
      </c>
      <c r="C12" s="21" t="s">
        <v>168</v>
      </c>
      <c r="D12" s="21" t="s">
        <v>174</v>
      </c>
      <c r="E12" s="22">
        <v>167536</v>
      </c>
      <c r="F12" s="23" t="s">
        <v>168</v>
      </c>
      <c r="G12" s="21"/>
      <c r="H12" s="21" t="s">
        <v>174</v>
      </c>
      <c r="I12" s="22">
        <v>159726</v>
      </c>
      <c r="J12" s="23" t="s">
        <v>168</v>
      </c>
    </row>
    <row r="13" spans="1:10" x14ac:dyDescent="0.25">
      <c r="A13" s="13"/>
      <c r="B13" s="24" t="s">
        <v>175</v>
      </c>
      <c r="C13" s="12" t="s">
        <v>168</v>
      </c>
      <c r="D13" s="12"/>
      <c r="E13" s="25" t="s">
        <v>176</v>
      </c>
      <c r="F13" s="17" t="s">
        <v>177</v>
      </c>
      <c r="G13" s="12"/>
      <c r="H13" s="12"/>
      <c r="I13" s="25" t="s">
        <v>178</v>
      </c>
      <c r="J13" s="17" t="s">
        <v>177</v>
      </c>
    </row>
    <row r="14" spans="1:10" ht="15.75" thickBot="1" x14ac:dyDescent="0.3">
      <c r="A14" s="13"/>
      <c r="B14" s="20" t="s">
        <v>179</v>
      </c>
      <c r="C14" s="21" t="s">
        <v>168</v>
      </c>
      <c r="D14" s="21"/>
      <c r="E14" s="26" t="s">
        <v>180</v>
      </c>
      <c r="F14" s="23" t="s">
        <v>177</v>
      </c>
      <c r="G14" s="21"/>
      <c r="H14" s="21"/>
      <c r="I14" s="26" t="s">
        <v>181</v>
      </c>
      <c r="J14" s="23" t="s">
        <v>177</v>
      </c>
    </row>
    <row r="15" spans="1:10" x14ac:dyDescent="0.25">
      <c r="A15" s="13"/>
      <c r="B15" s="27"/>
      <c r="C15" s="27" t="s">
        <v>168</v>
      </c>
      <c r="D15" s="28"/>
      <c r="E15" s="28"/>
      <c r="F15" s="27"/>
      <c r="G15" s="27"/>
      <c r="H15" s="28"/>
      <c r="I15" s="28"/>
      <c r="J15" s="27"/>
    </row>
    <row r="16" spans="1:10" x14ac:dyDescent="0.25">
      <c r="A16" s="13"/>
      <c r="B16" s="29"/>
      <c r="C16" s="18" t="s">
        <v>168</v>
      </c>
      <c r="D16" s="12"/>
      <c r="E16" s="30">
        <v>128247</v>
      </c>
      <c r="F16" s="17" t="s">
        <v>168</v>
      </c>
      <c r="G16" s="18"/>
      <c r="H16" s="12"/>
      <c r="I16" s="30">
        <v>123416</v>
      </c>
      <c r="J16" s="17" t="s">
        <v>168</v>
      </c>
    </row>
    <row r="17" spans="1:10" ht="15.75" thickBot="1" x14ac:dyDescent="0.3">
      <c r="A17" s="13"/>
      <c r="B17" s="20" t="s">
        <v>182</v>
      </c>
      <c r="C17" s="31" t="s">
        <v>168</v>
      </c>
      <c r="D17" s="21"/>
      <c r="E17" s="22">
        <v>52202</v>
      </c>
      <c r="F17" s="23" t="s">
        <v>168</v>
      </c>
      <c r="G17" s="31"/>
      <c r="H17" s="21"/>
      <c r="I17" s="22">
        <v>51895</v>
      </c>
      <c r="J17" s="23" t="s">
        <v>168</v>
      </c>
    </row>
    <row r="18" spans="1:10" x14ac:dyDescent="0.25">
      <c r="A18" s="13"/>
      <c r="B18" s="27"/>
      <c r="C18" s="27" t="s">
        <v>168</v>
      </c>
      <c r="D18" s="28"/>
      <c r="E18" s="28"/>
      <c r="F18" s="27"/>
      <c r="G18" s="27"/>
      <c r="H18" s="28"/>
      <c r="I18" s="28"/>
      <c r="J18" s="27"/>
    </row>
    <row r="19" spans="1:10" ht="15.75" thickBot="1" x14ac:dyDescent="0.3">
      <c r="A19" s="13"/>
      <c r="B19" s="24" t="s">
        <v>183</v>
      </c>
      <c r="C19" s="18" t="s">
        <v>168</v>
      </c>
      <c r="D19" s="12" t="s">
        <v>174</v>
      </c>
      <c r="E19" s="30">
        <v>76045</v>
      </c>
      <c r="F19" s="17" t="s">
        <v>168</v>
      </c>
      <c r="G19" s="18"/>
      <c r="H19" s="12" t="s">
        <v>174</v>
      </c>
      <c r="I19" s="30">
        <v>71521</v>
      </c>
      <c r="J19" s="17" t="s">
        <v>168</v>
      </c>
    </row>
    <row r="20" spans="1:10" ht="15.75" thickTop="1" x14ac:dyDescent="0.25">
      <c r="A20" s="13"/>
      <c r="B20" s="27"/>
      <c r="C20" s="27" t="s">
        <v>168</v>
      </c>
      <c r="D20" s="32"/>
      <c r="E20" s="32"/>
      <c r="F20" s="27"/>
      <c r="G20" s="27"/>
      <c r="H20" s="32"/>
      <c r="I20" s="32"/>
      <c r="J20" s="27"/>
    </row>
    <row r="21" spans="1:10" x14ac:dyDescent="0.25">
      <c r="A21" s="13"/>
      <c r="B21" s="16" t="s">
        <v>184</v>
      </c>
      <c r="C21" s="16"/>
      <c r="D21" s="16"/>
      <c r="E21" s="16"/>
      <c r="F21" s="16"/>
      <c r="G21" s="16"/>
      <c r="H21" s="16"/>
      <c r="I21" s="16"/>
      <c r="J21" s="16"/>
    </row>
    <row r="22" spans="1:10" ht="15.75" x14ac:dyDescent="0.25">
      <c r="A22" s="13"/>
      <c r="B22" s="38"/>
      <c r="C22" s="38"/>
      <c r="D22" s="38"/>
      <c r="E22" s="38"/>
      <c r="F22" s="38"/>
      <c r="G22" s="38"/>
      <c r="H22" s="38"/>
      <c r="I22" s="38"/>
      <c r="J22" s="38"/>
    </row>
    <row r="23" spans="1:10" x14ac:dyDescent="0.25">
      <c r="A23" s="13"/>
      <c r="B23" s="12"/>
      <c r="C23" s="12"/>
      <c r="D23" s="12"/>
      <c r="E23" s="12"/>
      <c r="F23" s="12"/>
      <c r="G23" s="12"/>
      <c r="H23" s="12"/>
      <c r="I23" s="12"/>
      <c r="J23" s="12"/>
    </row>
    <row r="24" spans="1:10" x14ac:dyDescent="0.25">
      <c r="A24" s="13"/>
      <c r="B24" s="18"/>
      <c r="C24" s="18" t="s">
        <v>168</v>
      </c>
      <c r="D24" s="33" t="s">
        <v>185</v>
      </c>
      <c r="E24" s="33"/>
      <c r="F24" s="33"/>
      <c r="G24" s="33"/>
      <c r="H24" s="33"/>
      <c r="I24" s="33"/>
      <c r="J24" s="18"/>
    </row>
    <row r="25" spans="1:10" ht="15.75" thickBot="1" x14ac:dyDescent="0.3">
      <c r="A25" s="13"/>
      <c r="B25" s="18"/>
      <c r="C25" s="18" t="s">
        <v>168</v>
      </c>
      <c r="D25" s="35">
        <v>2013</v>
      </c>
      <c r="E25" s="35"/>
      <c r="F25" s="18"/>
      <c r="G25" s="18"/>
      <c r="H25" s="35">
        <v>2012</v>
      </c>
      <c r="I25" s="35"/>
      <c r="J25" s="18"/>
    </row>
    <row r="26" spans="1:10" x14ac:dyDescent="0.25">
      <c r="A26" s="13"/>
      <c r="B26" s="18"/>
      <c r="C26" s="18" t="s">
        <v>168</v>
      </c>
      <c r="D26" s="33" t="s">
        <v>172</v>
      </c>
      <c r="E26" s="33"/>
      <c r="F26" s="33"/>
      <c r="G26" s="33"/>
      <c r="H26" s="33"/>
      <c r="I26" s="33"/>
      <c r="J26" s="18"/>
    </row>
    <row r="27" spans="1:10" x14ac:dyDescent="0.25">
      <c r="A27" s="13"/>
      <c r="B27" s="20" t="s">
        <v>186</v>
      </c>
      <c r="C27" s="21" t="s">
        <v>168</v>
      </c>
      <c r="D27" s="21" t="s">
        <v>174</v>
      </c>
      <c r="E27" s="22">
        <v>17933</v>
      </c>
      <c r="F27" s="23" t="s">
        <v>168</v>
      </c>
      <c r="G27" s="21"/>
      <c r="H27" s="21" t="s">
        <v>174</v>
      </c>
      <c r="I27" s="22">
        <v>17582</v>
      </c>
      <c r="J27" s="23" t="s">
        <v>168</v>
      </c>
    </row>
    <row r="28" spans="1:10" x14ac:dyDescent="0.25">
      <c r="A28" s="13"/>
      <c r="B28" s="36" t="s">
        <v>187</v>
      </c>
      <c r="C28" s="12" t="s">
        <v>168</v>
      </c>
      <c r="D28" s="12"/>
      <c r="E28" s="30">
        <v>14791</v>
      </c>
      <c r="F28" s="17" t="s">
        <v>168</v>
      </c>
      <c r="G28" s="12"/>
      <c r="H28" s="12"/>
      <c r="I28" s="30">
        <v>14858</v>
      </c>
      <c r="J28" s="17" t="s">
        <v>168</v>
      </c>
    </row>
    <row r="29" spans="1:10" ht="15.75" thickBot="1" x14ac:dyDescent="0.3">
      <c r="A29" s="13"/>
      <c r="B29" s="37" t="s">
        <v>188</v>
      </c>
      <c r="C29" s="21" t="s">
        <v>168</v>
      </c>
      <c r="D29" s="21"/>
      <c r="E29" s="26" t="s">
        <v>189</v>
      </c>
      <c r="F29" s="23" t="s">
        <v>177</v>
      </c>
      <c r="G29" s="21"/>
      <c r="H29" s="21"/>
      <c r="I29" s="26" t="s">
        <v>190</v>
      </c>
      <c r="J29" s="23" t="s">
        <v>177</v>
      </c>
    </row>
    <row r="30" spans="1:10" x14ac:dyDescent="0.25">
      <c r="A30" s="13"/>
      <c r="B30" s="27"/>
      <c r="C30" s="27" t="s">
        <v>168</v>
      </c>
      <c r="D30" s="28"/>
      <c r="E30" s="28"/>
      <c r="F30" s="27"/>
      <c r="G30" s="27"/>
      <c r="H30" s="28"/>
      <c r="I30" s="28"/>
      <c r="J30" s="27"/>
    </row>
    <row r="31" spans="1:10" ht="15.75" thickBot="1" x14ac:dyDescent="0.3">
      <c r="A31" s="13"/>
      <c r="B31" s="24" t="s">
        <v>191</v>
      </c>
      <c r="C31" s="18" t="s">
        <v>168</v>
      </c>
      <c r="D31" s="12" t="s">
        <v>174</v>
      </c>
      <c r="E31" s="30">
        <v>19760</v>
      </c>
      <c r="F31" s="17" t="s">
        <v>168</v>
      </c>
      <c r="G31" s="18"/>
      <c r="H31" s="12" t="s">
        <v>174</v>
      </c>
      <c r="I31" s="30">
        <v>20467</v>
      </c>
      <c r="J31" s="17" t="s">
        <v>168</v>
      </c>
    </row>
    <row r="32" spans="1:10" ht="15.75" thickTop="1" x14ac:dyDescent="0.25">
      <c r="A32" s="13"/>
      <c r="B32" s="27"/>
      <c r="C32" s="27" t="s">
        <v>168</v>
      </c>
      <c r="D32" s="32"/>
      <c r="E32" s="32"/>
      <c r="F32" s="27"/>
      <c r="G32" s="27"/>
      <c r="H32" s="32"/>
      <c r="I32" s="32"/>
      <c r="J32" s="27"/>
    </row>
  </sheetData>
  <mergeCells count="24">
    <mergeCell ref="A1:A2"/>
    <mergeCell ref="B1:J1"/>
    <mergeCell ref="B2:J2"/>
    <mergeCell ref="A3:A32"/>
    <mergeCell ref="B3:J3"/>
    <mergeCell ref="B5:J5"/>
    <mergeCell ref="B6:J6"/>
    <mergeCell ref="B21:J21"/>
    <mergeCell ref="B22:J22"/>
    <mergeCell ref="J9:J10"/>
    <mergeCell ref="D11:I11"/>
    <mergeCell ref="D24:I24"/>
    <mergeCell ref="D25:E25"/>
    <mergeCell ref="H25:I25"/>
    <mergeCell ref="D26:I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140625" bestFit="1" customWidth="1"/>
    <col min="2" max="2" width="29.85546875" bestFit="1" customWidth="1"/>
    <col min="3" max="3" width="20.71093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2</v>
      </c>
      <c r="B3" s="14" t="s">
        <v>5</v>
      </c>
      <c r="C3" s="14"/>
      <c r="D3" s="14"/>
      <c r="E3" s="14"/>
      <c r="F3" s="14"/>
      <c r="G3" s="14"/>
      <c r="H3" s="14"/>
      <c r="I3" s="14"/>
      <c r="J3" s="14"/>
    </row>
    <row r="4" spans="1:10" x14ac:dyDescent="0.25">
      <c r="A4" s="13"/>
      <c r="B4" s="10">
        <v>3</v>
      </c>
      <c r="C4" s="10" t="s">
        <v>193</v>
      </c>
    </row>
    <row r="5" spans="1:10" x14ac:dyDescent="0.25">
      <c r="A5" s="13"/>
      <c r="B5" s="16" t="s">
        <v>194</v>
      </c>
      <c r="C5" s="16"/>
      <c r="D5" s="16"/>
      <c r="E5" s="16"/>
      <c r="F5" s="16"/>
      <c r="G5" s="16"/>
      <c r="H5" s="16"/>
      <c r="I5" s="16"/>
      <c r="J5" s="1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18"/>
      <c r="C8" s="18" t="s">
        <v>168</v>
      </c>
      <c r="D8" s="33" t="s">
        <v>169</v>
      </c>
      <c r="E8" s="33"/>
      <c r="F8" s="33"/>
      <c r="G8" s="33"/>
      <c r="H8" s="33"/>
      <c r="I8" s="33"/>
      <c r="J8" s="18"/>
    </row>
    <row r="9" spans="1:10" x14ac:dyDescent="0.25">
      <c r="A9" s="13"/>
      <c r="B9" s="34"/>
      <c r="C9" s="34" t="s">
        <v>168</v>
      </c>
      <c r="D9" s="33" t="s">
        <v>170</v>
      </c>
      <c r="E9" s="33"/>
      <c r="F9" s="34"/>
      <c r="G9" s="34" t="s">
        <v>168</v>
      </c>
      <c r="H9" s="33" t="s">
        <v>171</v>
      </c>
      <c r="I9" s="33"/>
      <c r="J9" s="34"/>
    </row>
    <row r="10" spans="1:10" ht="15.75" thickBot="1" x14ac:dyDescent="0.3">
      <c r="A10" s="13"/>
      <c r="B10" s="34"/>
      <c r="C10" s="34"/>
      <c r="D10" s="35">
        <v>2013</v>
      </c>
      <c r="E10" s="35"/>
      <c r="F10" s="34"/>
      <c r="G10" s="34"/>
      <c r="H10" s="35">
        <v>2012</v>
      </c>
      <c r="I10" s="35"/>
      <c r="J10" s="34"/>
    </row>
    <row r="11" spans="1:10" x14ac:dyDescent="0.25">
      <c r="A11" s="13"/>
      <c r="B11" s="18"/>
      <c r="C11" s="18" t="s">
        <v>168</v>
      </c>
      <c r="D11" s="33" t="s">
        <v>172</v>
      </c>
      <c r="E11" s="33"/>
      <c r="F11" s="33"/>
      <c r="G11" s="33"/>
      <c r="H11" s="33"/>
      <c r="I11" s="33"/>
      <c r="J11" s="18"/>
    </row>
    <row r="12" spans="1:10" x14ac:dyDescent="0.25">
      <c r="A12" s="13"/>
      <c r="B12" s="20" t="s">
        <v>195</v>
      </c>
      <c r="C12" s="21" t="s">
        <v>168</v>
      </c>
      <c r="D12" s="21" t="s">
        <v>174</v>
      </c>
      <c r="E12" s="22">
        <v>72752</v>
      </c>
      <c r="F12" s="23" t="s">
        <v>168</v>
      </c>
      <c r="G12" s="21" t="s">
        <v>168</v>
      </c>
      <c r="H12" s="21" t="s">
        <v>174</v>
      </c>
      <c r="I12" s="22">
        <v>71318</v>
      </c>
      <c r="J12" s="23" t="s">
        <v>168</v>
      </c>
    </row>
    <row r="13" spans="1:10" x14ac:dyDescent="0.25">
      <c r="A13" s="13"/>
      <c r="B13" s="24" t="s">
        <v>196</v>
      </c>
      <c r="C13" s="12" t="s">
        <v>168</v>
      </c>
      <c r="D13" s="12"/>
      <c r="E13" s="30">
        <v>163919</v>
      </c>
      <c r="F13" s="17" t="s">
        <v>168</v>
      </c>
      <c r="G13" s="12" t="s">
        <v>168</v>
      </c>
      <c r="H13" s="12"/>
      <c r="I13" s="30">
        <v>162275</v>
      </c>
      <c r="J13" s="17" t="s">
        <v>168</v>
      </c>
    </row>
    <row r="14" spans="1:10" x14ac:dyDescent="0.25">
      <c r="A14" s="13"/>
      <c r="B14" s="20" t="s">
        <v>197</v>
      </c>
      <c r="C14" s="21" t="s">
        <v>168</v>
      </c>
      <c r="D14" s="21"/>
      <c r="E14" s="22">
        <v>70053</v>
      </c>
      <c r="F14" s="23" t="s">
        <v>168</v>
      </c>
      <c r="G14" s="21" t="s">
        <v>168</v>
      </c>
      <c r="H14" s="21"/>
      <c r="I14" s="22">
        <v>69525</v>
      </c>
      <c r="J14" s="23" t="s">
        <v>168</v>
      </c>
    </row>
    <row r="15" spans="1:10" ht="15.75" thickBot="1" x14ac:dyDescent="0.3">
      <c r="A15" s="13"/>
      <c r="B15" s="24" t="s">
        <v>198</v>
      </c>
      <c r="C15" s="12" t="s">
        <v>168</v>
      </c>
      <c r="D15" s="12"/>
      <c r="E15" s="30">
        <v>9798</v>
      </c>
      <c r="F15" s="17" t="s">
        <v>168</v>
      </c>
      <c r="G15" s="12" t="s">
        <v>168</v>
      </c>
      <c r="H15" s="12"/>
      <c r="I15" s="30">
        <v>6862</v>
      </c>
      <c r="J15" s="17" t="s">
        <v>168</v>
      </c>
    </row>
    <row r="16" spans="1:10" x14ac:dyDescent="0.25">
      <c r="A16" s="13"/>
      <c r="B16" s="27"/>
      <c r="C16" s="27" t="s">
        <v>168</v>
      </c>
      <c r="D16" s="28"/>
      <c r="E16" s="28"/>
      <c r="F16" s="27"/>
      <c r="G16" s="27" t="s">
        <v>168</v>
      </c>
      <c r="H16" s="28"/>
      <c r="I16" s="28"/>
      <c r="J16" s="27"/>
    </row>
    <row r="17" spans="1:10" ht="15.75" thickBot="1" x14ac:dyDescent="0.3">
      <c r="A17" s="13"/>
      <c r="B17" s="37" t="s">
        <v>106</v>
      </c>
      <c r="C17" s="31" t="s">
        <v>168</v>
      </c>
      <c r="D17" s="21" t="s">
        <v>174</v>
      </c>
      <c r="E17" s="22">
        <v>316522</v>
      </c>
      <c r="F17" s="23" t="s">
        <v>168</v>
      </c>
      <c r="G17" s="31" t="s">
        <v>168</v>
      </c>
      <c r="H17" s="21" t="s">
        <v>174</v>
      </c>
      <c r="I17" s="22">
        <v>309980</v>
      </c>
      <c r="J17" s="23" t="s">
        <v>168</v>
      </c>
    </row>
    <row r="18" spans="1:10" ht="15.75" thickTop="1" x14ac:dyDescent="0.25">
      <c r="A18" s="13"/>
      <c r="B18" s="27"/>
      <c r="C18" s="27" t="s">
        <v>168</v>
      </c>
      <c r="D18" s="32"/>
      <c r="E18" s="32"/>
      <c r="F18" s="27"/>
      <c r="G18" s="27" t="s">
        <v>168</v>
      </c>
      <c r="H18" s="32"/>
      <c r="I18" s="32"/>
      <c r="J18" s="27"/>
    </row>
  </sheetData>
  <mergeCells count="18">
    <mergeCell ref="J9:J10"/>
    <mergeCell ref="D11:I11"/>
    <mergeCell ref="A1:A2"/>
    <mergeCell ref="B1:J1"/>
    <mergeCell ref="B2:J2"/>
    <mergeCell ref="A3:A18"/>
    <mergeCell ref="B3:J3"/>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Nature_of_Operations_Basis_of_</vt:lpstr>
      <vt:lpstr>LongTerm_Accounts_Receivable_N</vt:lpstr>
      <vt:lpstr>Cemetery_Property</vt:lpstr>
      <vt:lpstr>Property_and_Equipment</vt:lpstr>
      <vt:lpstr>Merchandise_Trusts</vt:lpstr>
      <vt:lpstr>Perpetual_Care_Trusts</vt:lpstr>
      <vt:lpstr>Goodwill_and_Intangible_Assets</vt:lpstr>
      <vt:lpstr>LongTerm_Debt</vt:lpstr>
      <vt:lpstr>Income_Taxes</vt:lpstr>
      <vt:lpstr>Deferred_Cemetery_Revenues_Net</vt:lpstr>
      <vt:lpstr>Commitments_and_Contingencies</vt:lpstr>
      <vt:lpstr>Partners_Capital</vt:lpstr>
      <vt:lpstr>Acquisitions</vt:lpstr>
      <vt:lpstr>Segment_Information</vt:lpstr>
      <vt:lpstr>Fair_Value_Measurements</vt:lpstr>
      <vt:lpstr>Nature_of_Operations_Basis_of_1</vt:lpstr>
      <vt:lpstr>LongTerm_Accounts_Receivable_N1</vt:lpstr>
      <vt:lpstr>Property_and_Equipment_Tables</vt:lpstr>
      <vt:lpstr>Merchandise_Trusts_Tables</vt:lpstr>
      <vt:lpstr>Goodwill_and_Intangible_Assets1</vt:lpstr>
      <vt:lpstr>LongTerm_Debt_Tables</vt:lpstr>
      <vt:lpstr>Deferred_Cemetery_Revenues_Net1</vt:lpstr>
      <vt:lpstr>Commitments_and_Contingencies_</vt:lpstr>
      <vt:lpstr>Partners_Capital_Tables</vt:lpstr>
      <vt:lpstr>Acquisitions_Tables</vt:lpstr>
      <vt:lpstr>Segment_Information_Tables</vt:lpstr>
      <vt:lpstr>Fair_Value_Measurements_Tables</vt:lpstr>
      <vt:lpstr>Nature_of_Operations_Basis_of_2</vt:lpstr>
      <vt:lpstr>LongTerm_Accounts_Receivable_N2</vt:lpstr>
      <vt:lpstr>Activity_in_Allowance_for_Cont</vt:lpstr>
      <vt:lpstr>Cemetery_Property_Detail</vt:lpstr>
      <vt:lpstr>Major_Classes_of_Property_and_</vt:lpstr>
      <vt:lpstr>Property_and_Equipment_Additio</vt:lpstr>
      <vt:lpstr>Merchandise_Trusts_Additional_</vt:lpstr>
      <vt:lpstr>Cost_and_Market_Value_Associat</vt:lpstr>
      <vt:lpstr>Contractual_Maturities_of_Debt</vt:lpstr>
      <vt:lpstr>Aging_of_Unrealized_Losses_on_</vt:lpstr>
      <vt:lpstr>Reconciliation_of_Merchandise_</vt:lpstr>
      <vt:lpstr>Cost_and_Market_Value_Associat1</vt:lpstr>
      <vt:lpstr>Contractual_Maturities_of_Debt1</vt:lpstr>
      <vt:lpstr>Aging_of_Unrealized_Losses_on_1</vt:lpstr>
      <vt:lpstr>Reconciliation_of_Perpetual_Ca</vt:lpstr>
      <vt:lpstr>Perpetual_Care_Trusts_Addition</vt:lpstr>
      <vt:lpstr>Goodwill_by_Reportable_Segment</vt:lpstr>
      <vt:lpstr>Major_Classes_of_Intangible_As</vt:lpstr>
      <vt:lpstr>Outstanding_Debt_Detail</vt:lpstr>
      <vt:lpstr>Outstanding_Debt_Parenthetical</vt:lpstr>
      <vt:lpstr>Long_Term_Debt_Additional_Info</vt:lpstr>
      <vt:lpstr>Measurement_of_Maximum_Consoli</vt:lpstr>
      <vt:lpstr>Income_Taxes_Additional_Inform</vt:lpstr>
      <vt:lpstr>Deferred_Cemetery_Revenues_Net2</vt:lpstr>
      <vt:lpstr>Commitments_and_Contingencies_1</vt:lpstr>
      <vt:lpstr>Operating_Leases_Future_Paymen</vt:lpstr>
      <vt:lpstr>Compensation_Expense_Recognize</vt:lpstr>
      <vt:lpstr>Partners_Capital_Additional_In</vt:lpstr>
      <vt:lpstr>Acquisitions_Additional_Inform</vt:lpstr>
      <vt:lpstr>Preliminary_Assessment_of_Fair</vt:lpstr>
      <vt:lpstr>Preliminary_Assessment_of_Fair1</vt:lpstr>
      <vt:lpstr>Final_Assessment_of_Fair_Value</vt:lpstr>
      <vt:lpstr>Final_Assessment_of_Fair_Value1</vt:lpstr>
      <vt:lpstr>Final_Assessment_of_Fair_Value2</vt:lpstr>
      <vt:lpstr>Final_Assessment_of_Fair_Value3</vt:lpstr>
      <vt:lpstr>Consolidated_Pro_Forma_Informa</vt:lpstr>
      <vt:lpstr>Fixed_Rent_for_Cemeteries_Deta</vt:lpstr>
      <vt:lpstr>Segment_Information_Additional</vt:lpstr>
      <vt:lpstr>Segment_Information_Detail</vt:lpstr>
      <vt:lpstr>Assets_and_Liabilities_Mea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57:10Z</dcterms:created>
  <dcterms:modified xsi:type="dcterms:W3CDTF">2013-11-07T18:57:11Z</dcterms:modified>
</cp:coreProperties>
</file>